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ISCLOSURE OF CHANGES IN NUMBER"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New accounting pronouncements" sheetId="13" state="visible" r:id="rId13"/>
    <sheet xmlns:r="http://schemas.openxmlformats.org/officeDocument/2006/relationships" name="Summary of significant accounti" sheetId="14" state="visible" r:id="rId14"/>
    <sheet xmlns:r="http://schemas.openxmlformats.org/officeDocument/2006/relationships" name="Restrictions on cash and due fr" sheetId="15" state="visible" r:id="rId15"/>
    <sheet xmlns:r="http://schemas.openxmlformats.org/officeDocument/2006/relationships" name="Debt securities available-for-s" sheetId="16" state="visible" r:id="rId16"/>
    <sheet xmlns:r="http://schemas.openxmlformats.org/officeDocument/2006/relationships" name="Debt securities held-to-maturit" sheetId="17" state="visible" r:id="rId17"/>
    <sheet xmlns:r="http://schemas.openxmlformats.org/officeDocument/2006/relationships" name="Loans" sheetId="18" state="visible" r:id="rId18"/>
    <sheet xmlns:r="http://schemas.openxmlformats.org/officeDocument/2006/relationships" name="Allowance for credit losses" sheetId="19" state="visible" r:id="rId19"/>
    <sheet xmlns:r="http://schemas.openxmlformats.org/officeDocument/2006/relationships" name="Mortgage banking activities" sheetId="20" state="visible" r:id="rId20"/>
    <sheet xmlns:r="http://schemas.openxmlformats.org/officeDocument/2006/relationships" name="Transfers of financial assets a" sheetId="21" state="visible" r:id="rId21"/>
    <sheet xmlns:r="http://schemas.openxmlformats.org/officeDocument/2006/relationships" name="Other Real Estate Owned" sheetId="22" state="visible" r:id="rId22"/>
    <sheet xmlns:r="http://schemas.openxmlformats.org/officeDocument/2006/relationships" name="Other assets" sheetId="23" state="visible" r:id="rId23"/>
    <sheet xmlns:r="http://schemas.openxmlformats.org/officeDocument/2006/relationships" name="Goodwill and other intangible a" sheetId="24" state="visible" r:id="rId24"/>
    <sheet xmlns:r="http://schemas.openxmlformats.org/officeDocument/2006/relationships" name="Deposits" sheetId="25" state="visible" r:id="rId25"/>
    <sheet xmlns:r="http://schemas.openxmlformats.org/officeDocument/2006/relationships" name="Borrowings" sheetId="26" state="visible" r:id="rId26"/>
    <sheet xmlns:r="http://schemas.openxmlformats.org/officeDocument/2006/relationships" name="Other liabilities" sheetId="27" state="visible" r:id="rId27"/>
    <sheet xmlns:r="http://schemas.openxmlformats.org/officeDocument/2006/relationships" name="Stockholders' equity" sheetId="28" state="visible" r:id="rId28"/>
    <sheet xmlns:r="http://schemas.openxmlformats.org/officeDocument/2006/relationships" name="Other comprehensive income (los" sheetId="29" state="visible" r:id="rId29"/>
    <sheet xmlns:r="http://schemas.openxmlformats.org/officeDocument/2006/relationships" name="Guarantees" sheetId="30" state="visible" r:id="rId30"/>
    <sheet xmlns:r="http://schemas.openxmlformats.org/officeDocument/2006/relationships" name="Commitments and contingencies" sheetId="31" state="visible" r:id="rId31"/>
    <sheet xmlns:r="http://schemas.openxmlformats.org/officeDocument/2006/relationships" name="Non-consolidated variable inter" sheetId="32" state="visible" r:id="rId32"/>
    <sheet xmlns:r="http://schemas.openxmlformats.org/officeDocument/2006/relationships" name="Related party transactions" sheetId="33" state="visible" r:id="rId33"/>
    <sheet xmlns:r="http://schemas.openxmlformats.org/officeDocument/2006/relationships" name="Fair value measurement" sheetId="34" state="visible" r:id="rId34"/>
    <sheet xmlns:r="http://schemas.openxmlformats.org/officeDocument/2006/relationships" name="Fair value of financial instrum" sheetId="35" state="visible" r:id="rId35"/>
    <sheet xmlns:r="http://schemas.openxmlformats.org/officeDocument/2006/relationships" name="Net income per common share" sheetId="36" state="visible" r:id="rId36"/>
    <sheet xmlns:r="http://schemas.openxmlformats.org/officeDocument/2006/relationships" name="Revenue from contract with cust" sheetId="37" state="visible" r:id="rId37"/>
    <sheet xmlns:r="http://schemas.openxmlformats.org/officeDocument/2006/relationships" name="Leases" sheetId="38" state="visible" r:id="rId38"/>
    <sheet xmlns:r="http://schemas.openxmlformats.org/officeDocument/2006/relationships" name="Pension and postretirement bene" sheetId="39" state="visible" r:id="rId39"/>
    <sheet xmlns:r="http://schemas.openxmlformats.org/officeDocument/2006/relationships" name="Stock-based compensation" sheetId="40" state="visible" r:id="rId40"/>
    <sheet xmlns:r="http://schemas.openxmlformats.org/officeDocument/2006/relationships" name="Income taxes" sheetId="41" state="visible" r:id="rId41"/>
    <sheet xmlns:r="http://schemas.openxmlformats.org/officeDocument/2006/relationships" name="Supplemental disclosure on the " sheetId="42" state="visible" r:id="rId42"/>
    <sheet xmlns:r="http://schemas.openxmlformats.org/officeDocument/2006/relationships" name="Segment Reporting" sheetId="43" state="visible" r:id="rId43"/>
    <sheet xmlns:r="http://schemas.openxmlformats.org/officeDocument/2006/relationships" name="Condensed consolidating financi" sheetId="44" state="visible" r:id="rId44"/>
    <sheet xmlns:r="http://schemas.openxmlformats.org/officeDocument/2006/relationships" name="Basis of presentation (Policies" sheetId="45" state="visible" r:id="rId45"/>
    <sheet xmlns:r="http://schemas.openxmlformats.org/officeDocument/2006/relationships" name="New Accounting Pronouncements (" sheetId="46" state="visible" r:id="rId46"/>
    <sheet xmlns:r="http://schemas.openxmlformats.org/officeDocument/2006/relationships" name="Summary of significant accoun_2" sheetId="47" state="visible" r:id="rId47"/>
    <sheet xmlns:r="http://schemas.openxmlformats.org/officeDocument/2006/relationships" name="Revenue from contracts with cus" sheetId="48" state="visible" r:id="rId48"/>
    <sheet xmlns:r="http://schemas.openxmlformats.org/officeDocument/2006/relationships" name="Fair Value Measurement (Policie" sheetId="49" state="visible" r:id="rId49"/>
    <sheet xmlns:r="http://schemas.openxmlformats.org/officeDocument/2006/relationships" name="Debt securities available-for_2" sheetId="50" state="visible" r:id="rId50"/>
    <sheet xmlns:r="http://schemas.openxmlformats.org/officeDocument/2006/relationships" name="Debt securities held-to-matur_2" sheetId="51" state="visible" r:id="rId51"/>
    <sheet xmlns:r="http://schemas.openxmlformats.org/officeDocument/2006/relationships" name="Loans (Tables)" sheetId="52" state="visible" r:id="rId52"/>
    <sheet xmlns:r="http://schemas.openxmlformats.org/officeDocument/2006/relationships" name="Allowance for credit losses (Ta" sheetId="53" state="visible" r:id="rId53"/>
    <sheet xmlns:r="http://schemas.openxmlformats.org/officeDocument/2006/relationships" name="Mortgage banking activities (Ta" sheetId="54" state="visible" r:id="rId54"/>
    <sheet xmlns:r="http://schemas.openxmlformats.org/officeDocument/2006/relationships" name="Transfers of financial assets_2" sheetId="55" state="visible" r:id="rId55"/>
    <sheet xmlns:r="http://schemas.openxmlformats.org/officeDocument/2006/relationships" name="Other Real Estate Owned (Tables" sheetId="56" state="visible" r:id="rId56"/>
    <sheet xmlns:r="http://schemas.openxmlformats.org/officeDocument/2006/relationships" name="Other assets (Tables)" sheetId="57" state="visible" r:id="rId57"/>
    <sheet xmlns:r="http://schemas.openxmlformats.org/officeDocument/2006/relationships" name="Goodwill and other intangible_2" sheetId="58" state="visible" r:id="rId58"/>
    <sheet xmlns:r="http://schemas.openxmlformats.org/officeDocument/2006/relationships" name="Deposits (Tables)" sheetId="59" state="visible" r:id="rId59"/>
    <sheet xmlns:r="http://schemas.openxmlformats.org/officeDocument/2006/relationships" name="Borrowings (Tables)" sheetId="60" state="visible" r:id="rId60"/>
    <sheet xmlns:r="http://schemas.openxmlformats.org/officeDocument/2006/relationships" name="Other liabilities (Tables)" sheetId="61" state="visible" r:id="rId61"/>
    <sheet xmlns:r="http://schemas.openxmlformats.org/officeDocument/2006/relationships" name="Other comprehensive income (l_2" sheetId="62" state="visible" r:id="rId62"/>
    <sheet xmlns:r="http://schemas.openxmlformats.org/officeDocument/2006/relationships" name="Guarantees (Tables)" sheetId="63" state="visible" r:id="rId63"/>
    <sheet xmlns:r="http://schemas.openxmlformats.org/officeDocument/2006/relationships" name="Commitments and contingencies (" sheetId="64" state="visible" r:id="rId64"/>
    <sheet xmlns:r="http://schemas.openxmlformats.org/officeDocument/2006/relationships" name="Non-consolidated variable int_2" sheetId="65" state="visible" r:id="rId65"/>
    <sheet xmlns:r="http://schemas.openxmlformats.org/officeDocument/2006/relationships" name="Related party transactions (Tab" sheetId="66" state="visible" r:id="rId66"/>
    <sheet xmlns:r="http://schemas.openxmlformats.org/officeDocument/2006/relationships" name="Fair value measurement (Tables)" sheetId="67" state="visible" r:id="rId67"/>
    <sheet xmlns:r="http://schemas.openxmlformats.org/officeDocument/2006/relationships" name="Fair value of financial instr_2" sheetId="68" state="visible" r:id="rId68"/>
    <sheet xmlns:r="http://schemas.openxmlformats.org/officeDocument/2006/relationships" name="Net income per common share (Ta" sheetId="69" state="visible" r:id="rId69"/>
    <sheet xmlns:r="http://schemas.openxmlformats.org/officeDocument/2006/relationships" name="Revenue from contracts with c_2" sheetId="70" state="visible" r:id="rId70"/>
    <sheet xmlns:r="http://schemas.openxmlformats.org/officeDocument/2006/relationships" name="Leases (Tables)" sheetId="71" state="visible" r:id="rId71"/>
    <sheet xmlns:r="http://schemas.openxmlformats.org/officeDocument/2006/relationships" name="Pension and postretirement be_2" sheetId="72" state="visible" r:id="rId72"/>
    <sheet xmlns:r="http://schemas.openxmlformats.org/officeDocument/2006/relationships" name="Stock-based compensation (Table" sheetId="73" state="visible" r:id="rId73"/>
    <sheet xmlns:r="http://schemas.openxmlformats.org/officeDocument/2006/relationships" name="Income taxes (Tables)" sheetId="74" state="visible" r:id="rId74"/>
    <sheet xmlns:r="http://schemas.openxmlformats.org/officeDocument/2006/relationships" name="Supplemental disclosure on th_2" sheetId="75" state="visible" r:id="rId75"/>
    <sheet xmlns:r="http://schemas.openxmlformats.org/officeDocument/2006/relationships" name="Segment reporting (Tables)" sheetId="76" state="visible" r:id="rId76"/>
    <sheet xmlns:r="http://schemas.openxmlformats.org/officeDocument/2006/relationships" name="Condensed consolidating finan_2" sheetId="77" state="visible" r:id="rId77"/>
    <sheet xmlns:r="http://schemas.openxmlformats.org/officeDocument/2006/relationships" name="New Accounting Pronouncement - " sheetId="78" state="visible" r:id="rId78"/>
    <sheet xmlns:r="http://schemas.openxmlformats.org/officeDocument/2006/relationships" name="Restrictions on cash and due _2" sheetId="79" state="visible" r:id="rId79"/>
    <sheet xmlns:r="http://schemas.openxmlformats.org/officeDocument/2006/relationships" name="Debt Securities Available for S" sheetId="80" state="visible" r:id="rId80"/>
    <sheet xmlns:r="http://schemas.openxmlformats.org/officeDocument/2006/relationships" name="Debt Securities Available for_2" sheetId="81" state="visible" r:id="rId81"/>
    <sheet xmlns:r="http://schemas.openxmlformats.org/officeDocument/2006/relationships" name="Debt Securities Available for_3" sheetId="82" state="visible" r:id="rId82"/>
    <sheet xmlns:r="http://schemas.openxmlformats.org/officeDocument/2006/relationships" name="Debt Securities Available for_4" sheetId="83" state="visible" r:id="rId83"/>
    <sheet xmlns:r="http://schemas.openxmlformats.org/officeDocument/2006/relationships" name="Debt Securities Available for_5" sheetId="84" state="visible" r:id="rId84"/>
    <sheet xmlns:r="http://schemas.openxmlformats.org/officeDocument/2006/relationships" name="Debt Securities Held-to-matur_3" sheetId="85" state="visible" r:id="rId85"/>
    <sheet xmlns:r="http://schemas.openxmlformats.org/officeDocument/2006/relationships" name="Debt Securities Held-to-matur_4" sheetId="86" state="visible" r:id="rId86"/>
    <sheet xmlns:r="http://schemas.openxmlformats.org/officeDocument/2006/relationships" name="Debt Securities Held-to-matur_5" sheetId="87" state="visible" r:id="rId87"/>
    <sheet xmlns:r="http://schemas.openxmlformats.org/officeDocument/2006/relationships" name="Debt Securities Held-to-matur_6" sheetId="88" state="visible" r:id="rId88"/>
    <sheet xmlns:r="http://schemas.openxmlformats.org/officeDocument/2006/relationships" name="Debt Securities Held-to-matur_7" sheetId="89" state="visible" r:id="rId89"/>
    <sheet xmlns:r="http://schemas.openxmlformats.org/officeDocument/2006/relationships" name="Loans - Loans held-in-portfolio" sheetId="90" state="visible" r:id="rId90"/>
    <sheet xmlns:r="http://schemas.openxmlformats.org/officeDocument/2006/relationships" name="Loans - Loans HIP in past due s" sheetId="91" state="visible" r:id="rId91"/>
    <sheet xmlns:r="http://schemas.openxmlformats.org/officeDocument/2006/relationships" name="Loans - Amortized cost basis an" sheetId="92" state="visible" r:id="rId92"/>
    <sheet xmlns:r="http://schemas.openxmlformats.org/officeDocument/2006/relationships" name="Loans - Amortized cost basis of" sheetId="93" state="visible" r:id="rId93"/>
    <sheet xmlns:r="http://schemas.openxmlformats.org/officeDocument/2006/relationships" name="Loans - Purchased Credit Deteri" sheetId="94" state="visible" r:id="rId94"/>
    <sheet xmlns:r="http://schemas.openxmlformats.org/officeDocument/2006/relationships" name="Loans - Carrying amount of acqu" sheetId="95" state="visible" r:id="rId95"/>
    <sheet xmlns:r="http://schemas.openxmlformats.org/officeDocument/2006/relationships" name="Loans - Changes in the carrying" sheetId="96" state="visible" r:id="rId96"/>
    <sheet xmlns:r="http://schemas.openxmlformats.org/officeDocument/2006/relationships" name="Loans - Changes in the carryi_2" sheetId="97" state="visible" r:id="rId97"/>
    <sheet xmlns:r="http://schemas.openxmlformats.org/officeDocument/2006/relationships" name="Loans - Additional Information " sheetId="98" state="visible" r:id="rId98"/>
    <sheet xmlns:r="http://schemas.openxmlformats.org/officeDocument/2006/relationships" name="Allowance for credit losses - A" sheetId="99" state="visible" r:id="rId99"/>
    <sheet xmlns:r="http://schemas.openxmlformats.org/officeDocument/2006/relationships" name="Allowance for credit losses - U" sheetId="100" state="visible" r:id="rId100"/>
    <sheet xmlns:r="http://schemas.openxmlformats.org/officeDocument/2006/relationships" name="Allowance for credit losses -_2" sheetId="101" state="visible" r:id="rId101"/>
    <sheet xmlns:r="http://schemas.openxmlformats.org/officeDocument/2006/relationships" name="Allowance for credit losses - T" sheetId="102" state="visible" r:id="rId102"/>
    <sheet xmlns:r="http://schemas.openxmlformats.org/officeDocument/2006/relationships" name="Allowance for credit losses -_3" sheetId="103" state="visible" r:id="rId103"/>
    <sheet xmlns:r="http://schemas.openxmlformats.org/officeDocument/2006/relationships" name="Allowance for credit losses - Q" sheetId="104" state="visible" r:id="rId104"/>
    <sheet xmlns:r="http://schemas.openxmlformats.org/officeDocument/2006/relationships" name="Allowance for credit losses -_4" sheetId="105" state="visible" r:id="rId105"/>
    <sheet xmlns:r="http://schemas.openxmlformats.org/officeDocument/2006/relationships" name="Allowance for credit losses - C" sheetId="106" state="visible" r:id="rId106"/>
    <sheet xmlns:r="http://schemas.openxmlformats.org/officeDocument/2006/relationships" name="Allowance for credit losses -_5" sheetId="107" state="visible" r:id="rId107"/>
    <sheet xmlns:r="http://schemas.openxmlformats.org/officeDocument/2006/relationships" name="Allowance for credit losses - L" sheetId="108" state="visible" r:id="rId108"/>
    <sheet xmlns:r="http://schemas.openxmlformats.org/officeDocument/2006/relationships" name="Allowance for credit losses -_6" sheetId="109" state="visible" r:id="rId109"/>
    <sheet xmlns:r="http://schemas.openxmlformats.org/officeDocument/2006/relationships" name="Allowance for credit losses -_7" sheetId="110" state="visible" r:id="rId110"/>
    <sheet xmlns:r="http://schemas.openxmlformats.org/officeDocument/2006/relationships" name="Mortgage banking activities (De" sheetId="111" state="visible" r:id="rId111"/>
    <sheet xmlns:r="http://schemas.openxmlformats.org/officeDocument/2006/relationships" name="Transfers of financial assets_3" sheetId="112" state="visible" r:id="rId112"/>
    <sheet xmlns:r="http://schemas.openxmlformats.org/officeDocument/2006/relationships" name="Transfers of financial assets_4" sheetId="113" state="visible" r:id="rId113"/>
    <sheet xmlns:r="http://schemas.openxmlformats.org/officeDocument/2006/relationships" name="Transfers of financial assets_5" sheetId="114" state="visible" r:id="rId114"/>
    <sheet xmlns:r="http://schemas.openxmlformats.org/officeDocument/2006/relationships" name="Transfers of financial assets_6" sheetId="115" state="visible" r:id="rId115"/>
    <sheet xmlns:r="http://schemas.openxmlformats.org/officeDocument/2006/relationships" name="Transfers of financial assets_7" sheetId="116" state="visible" r:id="rId116"/>
    <sheet xmlns:r="http://schemas.openxmlformats.org/officeDocument/2006/relationships" name="Other Real Estate Owned (Detail" sheetId="117" state="visible" r:id="rId117"/>
    <sheet xmlns:r="http://schemas.openxmlformats.org/officeDocument/2006/relationships" name="Other assets (Details)" sheetId="118" state="visible" r:id="rId118"/>
    <sheet xmlns:r="http://schemas.openxmlformats.org/officeDocument/2006/relationships" name="Other assets - Narratives (Deta" sheetId="119" state="visible" r:id="rId119"/>
    <sheet xmlns:r="http://schemas.openxmlformats.org/officeDocument/2006/relationships" name="Goodwill and other intangible_3" sheetId="120" state="visible" r:id="rId120"/>
    <sheet xmlns:r="http://schemas.openxmlformats.org/officeDocument/2006/relationships" name="Goodwill and other intangible_4" sheetId="121" state="visible" r:id="rId121"/>
    <sheet xmlns:r="http://schemas.openxmlformats.org/officeDocument/2006/relationships" name="Goodwill and other intangible_5" sheetId="122" state="visible" r:id="rId122"/>
    <sheet xmlns:r="http://schemas.openxmlformats.org/officeDocument/2006/relationships" name="Goodwill and other intangible_6" sheetId="123" state="visible" r:id="rId123"/>
    <sheet xmlns:r="http://schemas.openxmlformats.org/officeDocument/2006/relationships" name="Deposits - Total interest beari" sheetId="124" state="visible" r:id="rId124"/>
    <sheet xmlns:r="http://schemas.openxmlformats.org/officeDocument/2006/relationships" name="Deposits - Summary of certifica" sheetId="125" state="visible" r:id="rId125"/>
    <sheet xmlns:r="http://schemas.openxmlformats.org/officeDocument/2006/relationships" name="Deposits - Additional Informati" sheetId="126" state="visible" r:id="rId126"/>
    <sheet xmlns:r="http://schemas.openxmlformats.org/officeDocument/2006/relationships" name="Borrowings - Repurchase agreeme" sheetId="127" state="visible" r:id="rId127"/>
    <sheet xmlns:r="http://schemas.openxmlformats.org/officeDocument/2006/relationships" name="Borrowings - Notes payable (Det" sheetId="128" state="visible" r:id="rId128"/>
    <sheet xmlns:r="http://schemas.openxmlformats.org/officeDocument/2006/relationships" name="Borrowings - Notes payable -Par" sheetId="129" state="visible" r:id="rId129"/>
    <sheet xmlns:r="http://schemas.openxmlformats.org/officeDocument/2006/relationships" name="Borrowings - Borrowings by cont" sheetId="130" state="visible" r:id="rId130"/>
    <sheet xmlns:r="http://schemas.openxmlformats.org/officeDocument/2006/relationships" name="Borrowings - Additional Informa" sheetId="131" state="visible" r:id="rId131"/>
    <sheet xmlns:r="http://schemas.openxmlformats.org/officeDocument/2006/relationships" name="Other Liabilities (Details)" sheetId="132" state="visible" r:id="rId132"/>
    <sheet xmlns:r="http://schemas.openxmlformats.org/officeDocument/2006/relationships" name="Stockholders' equity - Preferre" sheetId="133" state="visible" r:id="rId133"/>
    <sheet xmlns:r="http://schemas.openxmlformats.org/officeDocument/2006/relationships" name="Stockholders' equity - Common s" sheetId="134" state="visible" r:id="rId134"/>
    <sheet xmlns:r="http://schemas.openxmlformats.org/officeDocument/2006/relationships" name="Stockholders' equity - ASR - Ad" sheetId="135" state="visible" r:id="rId135"/>
    <sheet xmlns:r="http://schemas.openxmlformats.org/officeDocument/2006/relationships" name="Other comprehensive income (l_3" sheetId="136" state="visible" r:id="rId136"/>
    <sheet xmlns:r="http://schemas.openxmlformats.org/officeDocument/2006/relationships" name="Other comprehensive income (l_4" sheetId="137" state="visible" r:id="rId137"/>
    <sheet xmlns:r="http://schemas.openxmlformats.org/officeDocument/2006/relationships" name="Guarantees - Changes from credi" sheetId="138" state="visible" r:id="rId138"/>
    <sheet xmlns:r="http://schemas.openxmlformats.org/officeDocument/2006/relationships" name="Guarantees - Changes from custo" sheetId="139" state="visible" r:id="rId139"/>
    <sheet xmlns:r="http://schemas.openxmlformats.org/officeDocument/2006/relationships" name="Guarantees - Credit recourse - " sheetId="140" state="visible" r:id="rId140"/>
    <sheet xmlns:r="http://schemas.openxmlformats.org/officeDocument/2006/relationships" name="Guarantees - Indemnification, R" sheetId="141" state="visible" r:id="rId141"/>
    <sheet xmlns:r="http://schemas.openxmlformats.org/officeDocument/2006/relationships" name="Guarantees - Other Guarantees -" sheetId="142" state="visible" r:id="rId142"/>
    <sheet xmlns:r="http://schemas.openxmlformats.org/officeDocument/2006/relationships" name="Commitments and Contingencies -" sheetId="143" state="visible" r:id="rId143"/>
    <sheet xmlns:r="http://schemas.openxmlformats.org/officeDocument/2006/relationships" name="Commitments and Contingencies_2" sheetId="144" state="visible" r:id="rId144"/>
    <sheet xmlns:r="http://schemas.openxmlformats.org/officeDocument/2006/relationships" name="Commitments and contingencies_3" sheetId="145" state="visible" r:id="rId145"/>
    <sheet xmlns:r="http://schemas.openxmlformats.org/officeDocument/2006/relationships" name="Commitments and contingencies_4" sheetId="146" state="visible" r:id="rId146"/>
    <sheet xmlns:r="http://schemas.openxmlformats.org/officeDocument/2006/relationships" name="Non-consolidated VIEs - Corpora" sheetId="147" state="visible" r:id="rId147"/>
    <sheet xmlns:r="http://schemas.openxmlformats.org/officeDocument/2006/relationships" name="Non-consolidated variable int_3" sheetId="148" state="visible" r:id="rId148"/>
    <sheet xmlns:r="http://schemas.openxmlformats.org/officeDocument/2006/relationships" name="Related party transactions - Co" sheetId="149" state="visible" r:id="rId149"/>
    <sheet xmlns:r="http://schemas.openxmlformats.org/officeDocument/2006/relationships" name="Related party transactions - Fi" sheetId="150" state="visible" r:id="rId150"/>
    <sheet xmlns:r="http://schemas.openxmlformats.org/officeDocument/2006/relationships" name="Related party transactions - Pr" sheetId="151" state="visible" r:id="rId151"/>
    <sheet xmlns:r="http://schemas.openxmlformats.org/officeDocument/2006/relationships" name="Related party transactions - Im" sheetId="152" state="visible" r:id="rId152"/>
    <sheet xmlns:r="http://schemas.openxmlformats.org/officeDocument/2006/relationships" name="Related party transactions - Re" sheetId="153" state="visible" r:id="rId153"/>
    <sheet xmlns:r="http://schemas.openxmlformats.org/officeDocument/2006/relationships" name="Related party transactions - _2" sheetId="154" state="visible" r:id="rId154"/>
    <sheet xmlns:r="http://schemas.openxmlformats.org/officeDocument/2006/relationships" name="Fair value measurement - Assets" sheetId="155" state="visible" r:id="rId155"/>
    <sheet xmlns:r="http://schemas.openxmlformats.org/officeDocument/2006/relationships" name="Fair value measurement - Asse_2" sheetId="156" state="visible" r:id="rId156"/>
    <sheet xmlns:r="http://schemas.openxmlformats.org/officeDocument/2006/relationships" name="Fair value measurement - Change" sheetId="157" state="visible" r:id="rId157"/>
    <sheet xmlns:r="http://schemas.openxmlformats.org/officeDocument/2006/relationships" name="Fair value measurement - Gains " sheetId="158" state="visible" r:id="rId158"/>
    <sheet xmlns:r="http://schemas.openxmlformats.org/officeDocument/2006/relationships" name="Fair value measurement - Quanti" sheetId="159" state="visible" r:id="rId159"/>
    <sheet xmlns:r="http://schemas.openxmlformats.org/officeDocument/2006/relationships" name="Fair value measurement - Additi" sheetId="160" state="visible" r:id="rId160"/>
    <sheet xmlns:r="http://schemas.openxmlformats.org/officeDocument/2006/relationships" name="Fair value of financial instr_3" sheetId="161" state="visible" r:id="rId161"/>
    <sheet xmlns:r="http://schemas.openxmlformats.org/officeDocument/2006/relationships" name="Fair Value of financial instr_4" sheetId="162" state="visible" r:id="rId162"/>
    <sheet xmlns:r="http://schemas.openxmlformats.org/officeDocument/2006/relationships" name="Net income per common share - C" sheetId="163" state="visible" r:id="rId163"/>
    <sheet xmlns:r="http://schemas.openxmlformats.org/officeDocument/2006/relationships" name="Net income per common share - A" sheetId="164" state="visible" r:id="rId164"/>
    <sheet xmlns:r="http://schemas.openxmlformats.org/officeDocument/2006/relationships" name="Revenue from contracts with c_3" sheetId="165" state="visible" r:id="rId165"/>
    <sheet xmlns:r="http://schemas.openxmlformats.org/officeDocument/2006/relationships" name="Revenue from contracts with c_4" sheetId="166" state="visible" r:id="rId166"/>
    <sheet xmlns:r="http://schemas.openxmlformats.org/officeDocument/2006/relationships" name="Leases - Future minimum payment" sheetId="167" state="visible" r:id="rId167"/>
    <sheet xmlns:r="http://schemas.openxmlformats.org/officeDocument/2006/relationships" name="Leases - Lease cost (Details)" sheetId="168" state="visible" r:id="rId168"/>
    <sheet xmlns:r="http://schemas.openxmlformats.org/officeDocument/2006/relationships" name="Leases - Supplemental cash flow" sheetId="169" state="visible" r:id="rId169"/>
    <sheet xmlns:r="http://schemas.openxmlformats.org/officeDocument/2006/relationships" name="Leases - Supplemental cash fl_2" sheetId="170" state="visible" r:id="rId170"/>
    <sheet xmlns:r="http://schemas.openxmlformats.org/officeDocument/2006/relationships" name="Leases - Additional Information" sheetId="171" state="visible" r:id="rId171"/>
    <sheet xmlns:r="http://schemas.openxmlformats.org/officeDocument/2006/relationships" name="Pension and postretirement be_3" sheetId="172" state="visible" r:id="rId172"/>
    <sheet xmlns:r="http://schemas.openxmlformats.org/officeDocument/2006/relationships" name="Pension and postretirement be_4" sheetId="173" state="visible" r:id="rId173"/>
    <sheet xmlns:r="http://schemas.openxmlformats.org/officeDocument/2006/relationships" name="Stock-based compensation - Summ" sheetId="174" state="visible" r:id="rId174"/>
    <sheet xmlns:r="http://schemas.openxmlformats.org/officeDocument/2006/relationships" name="Stock-based compensation - Su_2" sheetId="175" state="visible" r:id="rId175"/>
    <sheet xmlns:r="http://schemas.openxmlformats.org/officeDocument/2006/relationships" name="Stock-based compensation - Addi" sheetId="176" state="visible" r:id="rId176"/>
    <sheet xmlns:r="http://schemas.openxmlformats.org/officeDocument/2006/relationships" name="Income taxes - Differences betw" sheetId="177" state="visible" r:id="rId177"/>
    <sheet xmlns:r="http://schemas.openxmlformats.org/officeDocument/2006/relationships" name="Income taxes - Components of de" sheetId="178" state="visible" r:id="rId178"/>
    <sheet xmlns:r="http://schemas.openxmlformats.org/officeDocument/2006/relationships" name="Income taxes - Reconciliation o" sheetId="179" state="visible" r:id="rId179"/>
    <sheet xmlns:r="http://schemas.openxmlformats.org/officeDocument/2006/relationships" name="Income taxes - Additional Infor" sheetId="180" state="visible" r:id="rId180"/>
    <sheet xmlns:r="http://schemas.openxmlformats.org/officeDocument/2006/relationships" name="Supplemental disclosure on th_3" sheetId="181" state="visible" r:id="rId181"/>
    <sheet xmlns:r="http://schemas.openxmlformats.org/officeDocument/2006/relationships" name="Supplemental disclosure on th_4" sheetId="182" state="visible" r:id="rId182"/>
    <sheet xmlns:r="http://schemas.openxmlformats.org/officeDocument/2006/relationships" name="Segment reporting - Results of " sheetId="183" state="visible" r:id="rId183"/>
    <sheet xmlns:r="http://schemas.openxmlformats.org/officeDocument/2006/relationships" name="Segment reporting - Geographic " sheetId="184" state="visible" r:id="rId184"/>
    <sheet xmlns:r="http://schemas.openxmlformats.org/officeDocument/2006/relationships" name="Segment reporting - Selected Ba" sheetId="185" state="visible" r:id="rId185"/>
    <sheet xmlns:r="http://schemas.openxmlformats.org/officeDocument/2006/relationships" name="Segment Reporting - Additional " sheetId="186" state="visible" r:id="rId186"/>
    <sheet xmlns:r="http://schemas.openxmlformats.org/officeDocument/2006/relationships" name="Condensed Consolidating Stateme" sheetId="187" state="visible" r:id="rId187"/>
    <sheet xmlns:r="http://schemas.openxmlformats.org/officeDocument/2006/relationships" name="Condensed Consolidating State_2" sheetId="188" state="visible" r:id="rId188"/>
    <sheet xmlns:r="http://schemas.openxmlformats.org/officeDocument/2006/relationships" name="Condensed Consolidating State_3" sheetId="189" state="visible" r:id="rId189"/>
    <sheet xmlns:r="http://schemas.openxmlformats.org/officeDocument/2006/relationships" name="Condensed consolidating finan_3" sheetId="190" state="visible" r:id="rId1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styles" Target="styles.xml" Id="rId191"/><Relationship Type="http://schemas.openxmlformats.org/officeDocument/2006/relationships/theme" Target="theme/theme1.xml" Id="rId1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60"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Entity File Number</t>
        </is>
      </c>
      <c r="B10" s="4" t="inlineStr">
        <is>
          <t>001-34084</t>
        </is>
      </c>
    </row>
    <row r="11">
      <c r="A11" s="4" t="inlineStr">
        <is>
          <t>Entity Registrant Name</t>
        </is>
      </c>
      <c r="B11" s="4" t="inlineStr">
        <is>
          <t>POPULAR, INC.</t>
        </is>
      </c>
    </row>
    <row r="12">
      <c r="A12" s="4" t="inlineStr">
        <is>
          <t>Entity Incorporation State Country Code</t>
        </is>
      </c>
      <c r="B12" s="4" t="inlineStr">
        <is>
          <t>PR</t>
        </is>
      </c>
    </row>
    <row r="13">
      <c r="A13" s="4" t="inlineStr">
        <is>
          <t>Entity TaxI dentification Number</t>
        </is>
      </c>
      <c r="B13" s="4" t="inlineStr">
        <is>
          <t>66-0667416</t>
        </is>
      </c>
    </row>
    <row r="14">
      <c r="A14" s="4" t="inlineStr">
        <is>
          <t>Entity Address Address Line 1</t>
        </is>
      </c>
      <c r="B14" s="4" t="inlineStr">
        <is>
          <t>Popular Center Building</t>
        </is>
      </c>
    </row>
    <row r="15">
      <c r="A15" s="4" t="inlineStr">
        <is>
          <t>Entity Address Address Line 2</t>
        </is>
      </c>
      <c r="B15" s="4" t="inlineStr">
        <is>
          <t>209 Muñoz Rivera Avenue</t>
        </is>
      </c>
    </row>
    <row r="16">
      <c r="A16" s="4" t="inlineStr">
        <is>
          <t>Entity Address City Or Town</t>
        </is>
      </c>
      <c r="B16" s="4" t="inlineStr">
        <is>
          <t>Hato Rey</t>
        </is>
      </c>
    </row>
    <row r="17">
      <c r="A17" s="4" t="inlineStr">
        <is>
          <t>Entity Address Country</t>
        </is>
      </c>
      <c r="B17" s="4" t="inlineStr">
        <is>
          <t>PR</t>
        </is>
      </c>
    </row>
    <row r="18">
      <c r="A18" s="4" t="inlineStr">
        <is>
          <t>Entity Address Postal Zip Code</t>
        </is>
      </c>
      <c r="B18" s="4" t="inlineStr">
        <is>
          <t>00918</t>
        </is>
      </c>
    </row>
    <row r="19">
      <c r="A19" s="4" t="inlineStr">
        <is>
          <t>City Area Code</t>
        </is>
      </c>
      <c r="B19" s="4" t="inlineStr">
        <is>
          <t>787</t>
        </is>
      </c>
    </row>
    <row r="20">
      <c r="A20" s="4" t="inlineStr">
        <is>
          <t>Local Phone Number</t>
        </is>
      </c>
      <c r="B20" s="4" t="inlineStr">
        <is>
          <t>765-980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4217397</v>
      </c>
    </row>
    <row r="28">
      <c r="A28" s="4" t="inlineStr">
        <is>
          <t>Entity Central Index Key</t>
        </is>
      </c>
      <c r="B28" s="4" t="inlineStr">
        <is>
          <t>0000763901</t>
        </is>
      </c>
    </row>
    <row r="29">
      <c r="A29" s="4" t="inlineStr">
        <is>
          <t>Amendment Flag</t>
        </is>
      </c>
      <c r="B29" s="4" t="inlineStr">
        <is>
          <t>false</t>
        </is>
      </c>
    </row>
    <row r="30">
      <c r="A30" s="4" t="inlineStr">
        <is>
          <t>Current Fiscal Year End Date</t>
        </is>
      </c>
      <c r="B30" s="4" t="inlineStr">
        <is>
          <t>--12-31</t>
        </is>
      </c>
    </row>
    <row r="31">
      <c r="A31" s="4" t="inlineStr">
        <is>
          <t>Common Stock</t>
        </is>
      </c>
    </row>
    <row r="32">
      <c r="A32" s="3" t="inlineStr">
        <is>
          <t>Entity Listings</t>
        </is>
      </c>
    </row>
    <row r="33">
      <c r="A33" s="4" t="inlineStr">
        <is>
          <t>Security 12b Title</t>
        </is>
      </c>
      <c r="B33" s="4" t="inlineStr">
        <is>
          <t>Common Stock ($0.01 par value)</t>
        </is>
      </c>
    </row>
    <row r="34">
      <c r="A34" s="4" t="inlineStr">
        <is>
          <t>Trading Symbol</t>
        </is>
      </c>
      <c r="B34" s="4" t="inlineStr">
        <is>
          <t>BPOP</t>
        </is>
      </c>
    </row>
    <row r="35">
      <c r="A35" s="4" t="inlineStr">
        <is>
          <t>Security Exchange Name</t>
        </is>
      </c>
      <c r="B35" s="4" t="inlineStr">
        <is>
          <t>NASDAQ</t>
        </is>
      </c>
    </row>
    <row r="36">
      <c r="A36" s="4" t="inlineStr">
        <is>
          <t>6.70% Cumulative Monthly Income Trust Preferred Securities</t>
        </is>
      </c>
    </row>
    <row r="37">
      <c r="A37" s="3" t="inlineStr">
        <is>
          <t>Entity Listings</t>
        </is>
      </c>
    </row>
    <row r="38">
      <c r="A38" s="4" t="inlineStr">
        <is>
          <t>Security 12b Title</t>
        </is>
      </c>
      <c r="B38" s="4" t="inlineStr">
        <is>
          <t>6.70% Cumulative Monthly Income Trust Preferred Securities</t>
        </is>
      </c>
    </row>
    <row r="39">
      <c r="A39" s="4" t="inlineStr">
        <is>
          <t>Trading Symbol</t>
        </is>
      </c>
      <c r="B39" s="4" t="inlineStr">
        <is>
          <t>BPOPN</t>
        </is>
      </c>
    </row>
    <row r="40">
      <c r="A40" s="4" t="inlineStr">
        <is>
          <t>Security Exchange Name</t>
        </is>
      </c>
      <c r="B40" s="4" t="inlineStr">
        <is>
          <t>NASDAQ</t>
        </is>
      </c>
    </row>
    <row r="41">
      <c r="A41" s="4" t="inlineStr">
        <is>
          <t>Cumulative Preferred Stock 6.125%</t>
        </is>
      </c>
    </row>
    <row r="42">
      <c r="A42" s="3" t="inlineStr">
        <is>
          <t>Entity Listings</t>
        </is>
      </c>
    </row>
    <row r="43">
      <c r="A43" s="4" t="inlineStr">
        <is>
          <t>Security 12b Title</t>
        </is>
      </c>
      <c r="B43" s="4" t="inlineStr">
        <is>
          <t>6.125% Cumulative Monthly Income Trust Preferred Securities</t>
        </is>
      </c>
    </row>
    <row r="44">
      <c r="A44" s="4" t="inlineStr">
        <is>
          <t>Trading Symbol</t>
        </is>
      </c>
      <c r="B44" s="4" t="inlineStr">
        <is>
          <t>BPOPM</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61930</v>
      </c>
      <c r="C4" s="6" t="n">
        <v>339031</v>
      </c>
    </row>
    <row r="5">
      <c r="A5" s="3" t="inlineStr">
        <is>
          <t>Adjustments to reconcile net income to net cash provided by operating activities:</t>
        </is>
      </c>
    </row>
    <row r="6">
      <c r="A6" s="4" t="inlineStr">
        <is>
          <t>Provision for credit losses</t>
        </is>
      </c>
      <c r="B6" s="5" t="n">
        <v>252180</v>
      </c>
      <c r="C6" s="5" t="n">
        <v>82016</v>
      </c>
    </row>
    <row r="7">
      <c r="A7" s="4" t="inlineStr">
        <is>
          <t>Amortization of intangibles</t>
        </is>
      </c>
      <c r="B7" s="5" t="n">
        <v>4269</v>
      </c>
      <c r="C7" s="5" t="n">
        <v>4683</v>
      </c>
    </row>
    <row r="8">
      <c r="A8" s="4" t="inlineStr">
        <is>
          <t>Depreciation and amortization of premises and equipment</t>
        </is>
      </c>
      <c r="B8" s="5" t="n">
        <v>28901</v>
      </c>
      <c r="C8" s="5" t="n">
        <v>28724</v>
      </c>
    </row>
    <row r="9">
      <c r="A9" s="4" t="inlineStr">
        <is>
          <t>Net accretion of discounts and amortization of premiums and deferred fees</t>
        </is>
      </c>
      <c r="B9" s="5" t="n">
        <v>-42087</v>
      </c>
      <c r="C9" s="5" t="n">
        <v>-82053</v>
      </c>
    </row>
    <row r="10">
      <c r="A10" s="4" t="inlineStr">
        <is>
          <t>Share-based compensation</t>
        </is>
      </c>
      <c r="B10" s="5" t="n">
        <v>7164</v>
      </c>
      <c r="C10" s="5" t="n">
        <v>10408</v>
      </c>
    </row>
    <row r="11">
      <c r="A11" s="4" t="inlineStr">
        <is>
          <t>Fair value adjustments on mortgage servicing rights</t>
        </is>
      </c>
      <c r="B11" s="5" t="n">
        <v>12869</v>
      </c>
      <c r="C11" s="5" t="n">
        <v>21011</v>
      </c>
    </row>
    <row r="12">
      <c r="A12" s="4" t="inlineStr">
        <is>
          <t>Adjustments to indemnity reserves on loans sold</t>
        </is>
      </c>
      <c r="B12" s="5" t="n">
        <v>5953</v>
      </c>
      <c r="C12" s="5" t="n">
        <v>-1747</v>
      </c>
    </row>
    <row r="13">
      <c r="A13" s="4" t="inlineStr">
        <is>
          <t>Earnings from investments under the equity method, net of dividends or distributions</t>
        </is>
      </c>
      <c r="B13" s="5" t="n">
        <v>-6425</v>
      </c>
      <c r="C13" s="5" t="n">
        <v>-7257</v>
      </c>
    </row>
    <row r="14">
      <c r="A14" s="4" t="inlineStr">
        <is>
          <t>Deferred income tax (benefit) expense</t>
        </is>
      </c>
      <c r="B14" s="5" t="n">
        <v>-7824</v>
      </c>
      <c r="C14" s="5" t="n">
        <v>75083</v>
      </c>
    </row>
    <row r="15">
      <c r="A15" s="3" t="inlineStr">
        <is>
          <t>Gain on:</t>
        </is>
      </c>
    </row>
    <row r="16">
      <c r="A16" s="4" t="inlineStr">
        <is>
          <t>Disposition of premises and equipment and other productive assets</t>
        </is>
      </c>
      <c r="B16" s="5" t="n">
        <v>-7939</v>
      </c>
      <c r="C16" s="5" t="n">
        <v>-4141</v>
      </c>
    </row>
    <row r="17">
      <c r="A17" s="4" t="inlineStr">
        <is>
          <t>Proceeds from insurance claims</t>
        </is>
      </c>
      <c r="B17" s="5" t="n">
        <v>-366</v>
      </c>
      <c r="C17" s="5" t="n">
        <v>0</v>
      </c>
    </row>
    <row r="18">
      <c r="A18" s="4" t="inlineStr">
        <is>
          <t>Sale of loans, including valuation adjustments on loans held-for-sale and mortgage banking activities</t>
        </is>
      </c>
      <c r="B18" s="5" t="n">
        <v>-12652</v>
      </c>
      <c r="C18" s="5" t="n">
        <v>-5939</v>
      </c>
    </row>
    <row r="19">
      <c r="A19" s="4" t="inlineStr">
        <is>
          <t>Sale of foreclosed assets, including write-downs</t>
        </is>
      </c>
      <c r="B19" s="5" t="n">
        <v>-5754</v>
      </c>
      <c r="C19" s="5" t="n">
        <v>-9826</v>
      </c>
    </row>
    <row r="20">
      <c r="A20" s="4" t="inlineStr">
        <is>
          <t>Acquisitions of loans held-for-sale</t>
        </is>
      </c>
      <c r="B20" s="5" t="n">
        <v>-82812</v>
      </c>
      <c r="C20" s="5" t="n">
        <v>-103233</v>
      </c>
    </row>
    <row r="21">
      <c r="A21" s="4" t="inlineStr">
        <is>
          <t>Proceeds from sale of loans held-for-sale</t>
        </is>
      </c>
      <c r="B21" s="5" t="n">
        <v>24897</v>
      </c>
      <c r="C21" s="5" t="n">
        <v>31063</v>
      </c>
    </row>
    <row r="22">
      <c r="A22" s="4" t="inlineStr">
        <is>
          <t>Net originations on loans held-for-sale</t>
        </is>
      </c>
      <c r="B22" s="5" t="n">
        <v>-100408</v>
      </c>
      <c r="C22" s="5" t="n">
        <v>-125707</v>
      </c>
    </row>
    <row r="23">
      <c r="A23" s="3" t="inlineStr">
        <is>
          <t>Net decrease (increase) in:</t>
        </is>
      </c>
    </row>
    <row r="24">
      <c r="A24" s="4" t="inlineStr">
        <is>
          <t>Trading debt securities</t>
        </is>
      </c>
      <c r="B24" s="5" t="n">
        <v>176054</v>
      </c>
      <c r="C24" s="5" t="n">
        <v>215569</v>
      </c>
    </row>
    <row r="25">
      <c r="A25" s="4" t="inlineStr">
        <is>
          <t>Equity securities</t>
        </is>
      </c>
      <c r="B25" s="5" t="n">
        <v>-3731</v>
      </c>
      <c r="C25" s="5" t="n">
        <v>-5911</v>
      </c>
    </row>
    <row r="26">
      <c r="A26" s="4" t="inlineStr">
        <is>
          <t>Accrued income receivable</t>
        </is>
      </c>
      <c r="B26" s="5" t="n">
        <v>-54873</v>
      </c>
      <c r="C26" s="5" t="n">
        <v>-4864</v>
      </c>
    </row>
    <row r="27">
      <c r="A27" s="4" t="inlineStr">
        <is>
          <t>Other assets</t>
        </is>
      </c>
      <c r="B27" s="5" t="n">
        <v>30513</v>
      </c>
      <c r="C27" s="5" t="n">
        <v>-3563</v>
      </c>
    </row>
    <row r="28">
      <c r="A28" s="3" t="inlineStr">
        <is>
          <t>Net (decrease) increase in:</t>
        </is>
      </c>
    </row>
    <row r="29">
      <c r="A29" s="4" t="inlineStr">
        <is>
          <t>Interest payable</t>
        </is>
      </c>
      <c r="B29" s="5" t="n">
        <v>-3422</v>
      </c>
      <c r="C29" s="5" t="n">
        <v>913</v>
      </c>
    </row>
    <row r="30">
      <c r="A30" s="4" t="inlineStr">
        <is>
          <t>Pension and other postretirement benefits obligation</t>
        </is>
      </c>
      <c r="B30" s="5" t="n">
        <v>2771</v>
      </c>
      <c r="C30" s="5" t="n">
        <v>10399</v>
      </c>
    </row>
    <row r="31">
      <c r="A31" s="4" t="inlineStr">
        <is>
          <t>Other liabilities</t>
        </is>
      </c>
      <c r="B31" s="5" t="n">
        <v>-71684</v>
      </c>
      <c r="C31" s="5" t="n">
        <v>-125317</v>
      </c>
    </row>
    <row r="32">
      <c r="A32" s="4" t="inlineStr">
        <is>
          <t>Total adjustments</t>
        </is>
      </c>
      <c r="B32" s="5" t="n">
        <v>145594</v>
      </c>
      <c r="C32" s="5" t="n">
        <v>311</v>
      </c>
    </row>
    <row r="33">
      <c r="A33" s="4" t="inlineStr">
        <is>
          <t>Net cash provided by operating activities</t>
        </is>
      </c>
      <c r="B33" s="5" t="n">
        <v>307524</v>
      </c>
      <c r="C33" s="5" t="n">
        <v>339342</v>
      </c>
    </row>
    <row r="34">
      <c r="A34" s="3" t="inlineStr">
        <is>
          <t>Cash flows from investing activities:</t>
        </is>
      </c>
    </row>
    <row r="35">
      <c r="A35" s="4" t="inlineStr">
        <is>
          <t>Net increase in money market investments</t>
        </is>
      </c>
      <c r="B35" s="5" t="n">
        <v>-6362958</v>
      </c>
      <c r="C35" s="5" t="n">
        <v>997694</v>
      </c>
    </row>
    <row r="36">
      <c r="A36" s="3" t="inlineStr">
        <is>
          <t>Purchases of investment securities:</t>
        </is>
      </c>
    </row>
    <row r="37">
      <c r="A37" s="4" t="inlineStr">
        <is>
          <t>Available-for-sale</t>
        </is>
      </c>
      <c r="B37" s="5" t="n">
        <v>-10313044</v>
      </c>
      <c r="C37" s="5" t="n">
        <v>-9684912</v>
      </c>
    </row>
    <row r="38">
      <c r="A38" s="4" t="inlineStr">
        <is>
          <t>Equity</t>
        </is>
      </c>
      <c r="B38" s="5" t="n">
        <v>-20282</v>
      </c>
      <c r="C38" s="5" t="n">
        <v>-12706</v>
      </c>
    </row>
    <row r="39">
      <c r="A39" s="3" t="inlineStr">
        <is>
          <t>Proceeds from calls, paydowns, maturities and redemptions of investment securities:</t>
        </is>
      </c>
    </row>
    <row r="40">
      <c r="A40" s="4" t="inlineStr">
        <is>
          <t>Available-for-sale</t>
        </is>
      </c>
      <c r="B40" s="5" t="n">
        <v>8106422</v>
      </c>
      <c r="C40" s="5" t="n">
        <v>6789265</v>
      </c>
    </row>
    <row r="41">
      <c r="A41" s="4" t="inlineStr">
        <is>
          <t>Held-to-maturity</t>
        </is>
      </c>
      <c r="B41" s="5" t="n">
        <v>3102</v>
      </c>
      <c r="C41" s="5" t="n">
        <v>2980</v>
      </c>
    </row>
    <row r="42">
      <c r="A42" s="3" t="inlineStr">
        <is>
          <t>Proceeds from sale of investment securities:</t>
        </is>
      </c>
    </row>
    <row r="43">
      <c r="A43" s="4" t="inlineStr">
        <is>
          <t>Equity</t>
        </is>
      </c>
      <c r="B43" s="5" t="n">
        <v>17424</v>
      </c>
      <c r="C43" s="5" t="n">
        <v>6047</v>
      </c>
    </row>
    <row r="44">
      <c r="A44" s="4" t="inlineStr">
        <is>
          <t>Net disbursements on loans</t>
        </is>
      </c>
      <c r="B44" s="5" t="n">
        <v>-1159732</v>
      </c>
      <c r="C44" s="5" t="n">
        <v>-324067</v>
      </c>
    </row>
    <row r="45">
      <c r="A45" s="4" t="inlineStr">
        <is>
          <t>Proceeds from sale of loans</t>
        </is>
      </c>
      <c r="B45" s="5" t="n">
        <v>26070</v>
      </c>
      <c r="C45" s="5" t="n">
        <v>29943</v>
      </c>
    </row>
    <row r="46">
      <c r="A46" s="4" t="inlineStr">
        <is>
          <t>Acquisition of loan portfolios</t>
        </is>
      </c>
      <c r="B46" s="5" t="n">
        <v>-123738</v>
      </c>
      <c r="C46" s="5" t="n">
        <v>-312752</v>
      </c>
    </row>
    <row r="47">
      <c r="A47" s="4" t="inlineStr">
        <is>
          <t>Payments to acquire other intangible</t>
        </is>
      </c>
      <c r="B47" s="5" t="n">
        <v>0</v>
      </c>
      <c r="C47" s="5" t="n">
        <v>-793</v>
      </c>
    </row>
    <row r="48">
      <c r="A48" s="4" t="inlineStr">
        <is>
          <t>Return of capital from equity method investments</t>
        </is>
      </c>
      <c r="B48" s="5" t="n">
        <v>131</v>
      </c>
      <c r="C48" s="5" t="n">
        <v>1397</v>
      </c>
    </row>
    <row r="49">
      <c r="A49" s="4" t="inlineStr">
        <is>
          <t>Payments to acquire equity method investments</t>
        </is>
      </c>
      <c r="B49" s="5" t="n">
        <v>-440</v>
      </c>
      <c r="C49" s="5" t="n">
        <v>0</v>
      </c>
    </row>
    <row r="50">
      <c r="A50" s="4" t="inlineStr">
        <is>
          <t>Acquisition of premises and equipment</t>
        </is>
      </c>
      <c r="B50" s="5" t="n">
        <v>-24057</v>
      </c>
      <c r="C50" s="5" t="n">
        <v>-37926</v>
      </c>
    </row>
    <row r="51">
      <c r="A51" s="4" t="inlineStr">
        <is>
          <t>Proceeds from insurance claims</t>
        </is>
      </c>
      <c r="B51" s="5" t="n">
        <v>366</v>
      </c>
      <c r="C51" s="5" t="n">
        <v>0</v>
      </c>
    </row>
    <row r="52">
      <c r="A52" s="3" t="inlineStr">
        <is>
          <t>Proceeds from sale of:</t>
        </is>
      </c>
    </row>
    <row r="53">
      <c r="A53" s="4" t="inlineStr">
        <is>
          <t>Premises and equipment and other productive assets</t>
        </is>
      </c>
      <c r="B53" s="5" t="n">
        <v>14714</v>
      </c>
      <c r="C53" s="5" t="n">
        <v>14815</v>
      </c>
    </row>
    <row r="54">
      <c r="A54" s="4" t="inlineStr">
        <is>
          <t>Foreclosed assets</t>
        </is>
      </c>
      <c r="B54" s="5" t="n">
        <v>32805</v>
      </c>
      <c r="C54" s="5" t="n">
        <v>59304</v>
      </c>
    </row>
    <row r="55">
      <c r="A55" s="4" t="inlineStr">
        <is>
          <t>Net cash used in investing activities</t>
        </is>
      </c>
      <c r="B55" s="5" t="n">
        <v>-9803217</v>
      </c>
      <c r="C55" s="5" t="n">
        <v>-2471711</v>
      </c>
    </row>
    <row r="56">
      <c r="A56" s="3" t="inlineStr">
        <is>
          <t>Net increase (decrease) in:</t>
        </is>
      </c>
    </row>
    <row r="57">
      <c r="A57" s="4" t="inlineStr">
        <is>
          <t>Deposits</t>
        </is>
      </c>
      <c r="B57" s="5" t="n">
        <v>10090333</v>
      </c>
      <c r="C57" s="5" t="n">
        <v>2348495</v>
      </c>
    </row>
    <row r="58">
      <c r="A58" s="4" t="inlineStr">
        <is>
          <t>Assets sold under agreements to repurchase</t>
        </is>
      </c>
      <c r="B58" s="5" t="n">
        <v>-40313</v>
      </c>
      <c r="C58" s="5" t="n">
        <v>-48439</v>
      </c>
    </row>
    <row r="59">
      <c r="A59" s="4" t="inlineStr">
        <is>
          <t>Other short-term borrowings</t>
        </is>
      </c>
      <c r="B59" s="5" t="n">
        <v>0</v>
      </c>
      <c r="C59" s="5" t="n">
        <v>159959</v>
      </c>
    </row>
    <row r="60">
      <c r="A60" s="4" t="inlineStr">
        <is>
          <t>Payments of notes payable</t>
        </is>
      </c>
      <c r="B60" s="5" t="n">
        <v>-66989</v>
      </c>
      <c r="C60" s="5" t="n">
        <v>-99758</v>
      </c>
    </row>
    <row r="61">
      <c r="A61" s="4" t="inlineStr">
        <is>
          <t>Principal payments of finance leases</t>
        </is>
      </c>
      <c r="B61" s="5" t="n">
        <v>-1047</v>
      </c>
      <c r="C61" s="5" t="n">
        <v>-837</v>
      </c>
    </row>
    <row r="62">
      <c r="A62" s="4" t="inlineStr">
        <is>
          <t>Proceeds from issuance of notes payable</t>
        </is>
      </c>
      <c r="B62" s="5" t="n">
        <v>151009</v>
      </c>
      <c r="C62" s="5" t="n">
        <v>75000</v>
      </c>
    </row>
    <row r="63">
      <c r="A63" s="4" t="inlineStr">
        <is>
          <t>Proceeds from issuance of common stock</t>
        </is>
      </c>
      <c r="B63" s="5" t="n">
        <v>6585</v>
      </c>
      <c r="C63" s="5" t="n">
        <v>4650</v>
      </c>
    </row>
    <row r="64">
      <c r="A64" s="4" t="inlineStr">
        <is>
          <t>Payments for repurchase of redeemable preferred stock</t>
        </is>
      </c>
      <c r="B64" s="5" t="n">
        <v>-28017</v>
      </c>
      <c r="C64" s="5" t="n">
        <v>0</v>
      </c>
    </row>
    <row r="65">
      <c r="A65" s="4" t="inlineStr">
        <is>
          <t>Dividends paid</t>
        </is>
      </c>
      <c r="B65" s="5" t="n">
        <v>-65584</v>
      </c>
      <c r="C65" s="5" t="n">
        <v>-55631</v>
      </c>
    </row>
    <row r="66">
      <c r="A66" s="4" t="inlineStr">
        <is>
          <t>Net payments for repurchase of common stock</t>
        </is>
      </c>
      <c r="B66" s="5" t="n">
        <v>-500282</v>
      </c>
      <c r="C66" s="5" t="n">
        <v>-250410</v>
      </c>
    </row>
    <row r="67">
      <c r="A67" s="4" t="inlineStr">
        <is>
          <t>Payments related to tax witholding for share-based compensation</t>
        </is>
      </c>
      <c r="B67" s="5" t="n">
        <v>-3200</v>
      </c>
      <c r="C67" s="5" t="n">
        <v>-4229</v>
      </c>
    </row>
    <row r="68">
      <c r="A68" s="4" t="inlineStr">
        <is>
          <t>Net cash provided by financing activities</t>
        </is>
      </c>
      <c r="B68" s="5" t="n">
        <v>9542495</v>
      </c>
      <c r="C68" s="5" t="n">
        <v>2128800</v>
      </c>
    </row>
    <row r="69">
      <c r="A69" s="4" t="inlineStr">
        <is>
          <t>Net increase (decrease) in cash and due from banks, and restricted cash</t>
        </is>
      </c>
      <c r="B69" s="5" t="n">
        <v>46802</v>
      </c>
      <c r="C69" s="5" t="n">
        <v>-3569</v>
      </c>
    </row>
    <row r="70">
      <c r="A70" s="4" t="inlineStr">
        <is>
          <t>Cash and due from banks and restricted cash at beginning of period</t>
        </is>
      </c>
      <c r="B70" s="5" t="n">
        <v>394323</v>
      </c>
      <c r="C70" s="5" t="n">
        <v>403251</v>
      </c>
    </row>
    <row r="71">
      <c r="A71" s="4" t="inlineStr">
        <is>
          <t>Cash and due from banks and restricted cash at end of period</t>
        </is>
      </c>
      <c r="B71" s="6" t="n">
        <v>441125</v>
      </c>
      <c r="C71" s="6" t="n">
        <v>399682</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Unfunded commitments (Details) - Unfunded loan commitmen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ffBalanceSheetCreditLossLiabilityRollforward</t>
        </is>
      </c>
    </row>
    <row r="4">
      <c r="A4" s="4" t="inlineStr">
        <is>
          <t>Balance at beginning of period</t>
        </is>
      </c>
      <c r="B4" s="6" t="n">
        <v>4466</v>
      </c>
      <c r="C4" s="6" t="n">
        <v>8335</v>
      </c>
      <c r="D4" s="6" t="n">
        <v>8717</v>
      </c>
      <c r="E4" s="6" t="n">
        <v>8216</v>
      </c>
    </row>
    <row r="5">
      <c r="A5" s="4" t="inlineStr">
        <is>
          <t>Provision</t>
        </is>
      </c>
      <c r="B5" s="5" t="n">
        <v>2251</v>
      </c>
      <c r="C5" s="5" t="n">
        <v>400</v>
      </c>
      <c r="D5" s="5" t="n">
        <v>3460</v>
      </c>
      <c r="E5" s="5" t="n">
        <v>519</v>
      </c>
    </row>
    <row r="6">
      <c r="A6" s="4" t="inlineStr">
        <is>
          <t>Impact of CECL</t>
        </is>
      </c>
      <c r="B6" s="5" t="n">
        <v>0</v>
      </c>
      <c r="C6" s="5" t="n">
        <v>0</v>
      </c>
      <c r="D6" s="5" t="n">
        <v>-5460</v>
      </c>
      <c r="E6" s="5" t="n">
        <v>0</v>
      </c>
    </row>
    <row r="7">
      <c r="A7" s="4" t="inlineStr">
        <is>
          <t>Balance at end of period</t>
        </is>
      </c>
      <c r="B7" s="6" t="n">
        <v>6717</v>
      </c>
      <c r="C7" s="6" t="n">
        <v>8735</v>
      </c>
      <c r="D7" s="6" t="n">
        <v>6717</v>
      </c>
      <c r="E7" s="6" t="n">
        <v>873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ctivity in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t>
        </is>
      </c>
    </row>
    <row r="4">
      <c r="A4" s="4" t="inlineStr">
        <is>
          <t>Balance at beginning of period</t>
        </is>
      </c>
      <c r="B4" s="6" t="n">
        <v>919716</v>
      </c>
      <c r="C4" s="6" t="n">
        <v>550628</v>
      </c>
      <c r="D4" s="6" t="n">
        <v>477708</v>
      </c>
      <c r="E4" s="6" t="n">
        <v>569348</v>
      </c>
    </row>
    <row r="5">
      <c r="A5" s="4" t="inlineStr">
        <is>
          <t>Provision (reversal) for loan losses</t>
        </is>
      </c>
      <c r="B5" s="5" t="n">
        <v>62449</v>
      </c>
      <c r="C5" s="5" t="n">
        <v>40191</v>
      </c>
      <c r="D5" s="5" t="n">
        <v>252180</v>
      </c>
      <c r="E5" s="5" t="n">
        <v>82016</v>
      </c>
    </row>
    <row r="6">
      <c r="A6" s="4" t="inlineStr">
        <is>
          <t>Balance at end of period</t>
        </is>
      </c>
      <c r="B6" s="6" t="n">
        <v>918434</v>
      </c>
      <c r="C6" s="5" t="n">
        <v>543666</v>
      </c>
      <c r="D6" s="6" t="n">
        <v>918434</v>
      </c>
      <c r="E6" s="5" t="n">
        <v>543666</v>
      </c>
    </row>
    <row r="7">
      <c r="A7" s="4" t="inlineStr">
        <is>
          <t>ASC Subtopic 310-30</t>
        </is>
      </c>
    </row>
    <row r="8">
      <c r="A8" s="3" t="inlineStr">
        <is>
          <t>Financing Receivable, Allowance for Credit Losses</t>
        </is>
      </c>
    </row>
    <row r="9">
      <c r="A9" s="4" t="inlineStr">
        <is>
          <t>Balance at beginning of period</t>
        </is>
      </c>
      <c r="C9" s="5" t="n">
        <v>124147</v>
      </c>
      <c r="E9" s="5" t="n">
        <v>122135</v>
      </c>
    </row>
    <row r="10">
      <c r="A10" s="4" t="inlineStr">
        <is>
          <t>Provision (reversal) for loan losses</t>
        </is>
      </c>
      <c r="C10" s="5" t="n">
        <v>4884</v>
      </c>
      <c r="E10" s="5" t="n">
        <v>12610</v>
      </c>
    </row>
    <row r="11">
      <c r="A11" s="4" t="inlineStr">
        <is>
          <t>Net charge-offs</t>
        </is>
      </c>
      <c r="C11" s="5" t="n">
        <v>-8213</v>
      </c>
      <c r="E11" s="5" t="n">
        <v>-13927</v>
      </c>
    </row>
    <row r="12">
      <c r="A12" s="4" t="inlineStr">
        <is>
          <t>Balance at end of period</t>
        </is>
      </c>
      <c r="C12" s="6" t="n">
        <v>120818</v>
      </c>
      <c r="E12" s="6" t="n">
        <v>12081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Troubled debt restructuring according to their accruing status (Details) - USD ($) $ in Thousands</t>
        </is>
      </c>
      <c r="B1" s="2" t="inlineStr">
        <is>
          <t>Jun. 30, 2020</t>
        </is>
      </c>
      <c r="C1" s="2" t="inlineStr">
        <is>
          <t>Dec. 31, 2019</t>
        </is>
      </c>
      <c r="D1" s="2" t="inlineStr">
        <is>
          <t>Jun. 30, 2019</t>
        </is>
      </c>
    </row>
    <row r="2">
      <c r="A2" s="3" t="inlineStr">
        <is>
          <t>Financing Receivable</t>
        </is>
      </c>
    </row>
    <row r="3">
      <c r="A3" s="4" t="inlineStr">
        <is>
          <t>Troubled debt restructurings</t>
        </is>
      </c>
      <c r="B3" s="6" t="n">
        <v>1599178</v>
      </c>
      <c r="C3" s="6" t="n">
        <v>1587684</v>
      </c>
    </row>
    <row r="4">
      <c r="A4" s="4" t="inlineStr">
        <is>
          <t>Financing Receivable, Allowance for Credit Losses, Individually Evaluated for Impairment</t>
        </is>
      </c>
      <c r="B4" s="5" t="n">
        <v>120369</v>
      </c>
      <c r="C4" s="5" t="n">
        <v>79926</v>
      </c>
      <c r="D4" s="6" t="n">
        <v>100027</v>
      </c>
    </row>
    <row r="5">
      <c r="A5" s="4" t="inlineStr">
        <is>
          <t>Construction</t>
        </is>
      </c>
    </row>
    <row r="6">
      <c r="A6" s="3" t="inlineStr">
        <is>
          <t>Financing Receivable</t>
        </is>
      </c>
    </row>
    <row r="7">
      <c r="A7" s="4" t="inlineStr">
        <is>
          <t>Troubled debt restructurings</t>
        </is>
      </c>
      <c r="B7" s="5" t="n">
        <v>0</v>
      </c>
      <c r="C7" s="5" t="n">
        <v>119</v>
      </c>
    </row>
    <row r="8">
      <c r="A8" s="4" t="inlineStr">
        <is>
          <t>Financing Receivable, Allowance for Credit Losses, Individually Evaluated for Impairment</t>
        </is>
      </c>
      <c r="B8" s="5" t="n">
        <v>0</v>
      </c>
      <c r="C8" s="5" t="n">
        <v>6</v>
      </c>
      <c r="D8" s="5" t="n">
        <v>90</v>
      </c>
    </row>
    <row r="9">
      <c r="A9" s="4" t="inlineStr">
        <is>
          <t>Mortgages</t>
        </is>
      </c>
    </row>
    <row r="10">
      <c r="A10" s="3" t="inlineStr">
        <is>
          <t>Financing Receivable</t>
        </is>
      </c>
    </row>
    <row r="11">
      <c r="A11" s="4" t="inlineStr">
        <is>
          <t>Troubled debt restructurings</t>
        </is>
      </c>
      <c r="B11" s="5" t="n">
        <v>1155785</v>
      </c>
      <c r="C11" s="5" t="n">
        <v>1139597</v>
      </c>
    </row>
    <row r="12">
      <c r="A12" s="4" t="inlineStr">
        <is>
          <t>Financing Receivable, Allowance for Credit Losses, Individually Evaluated for Impairment</t>
        </is>
      </c>
      <c r="B12" s="5" t="n">
        <v>69266</v>
      </c>
      <c r="C12" s="5" t="n">
        <v>42012</v>
      </c>
      <c r="D12" s="5" t="n">
        <v>43550</v>
      </c>
    </row>
    <row r="13">
      <c r="A13" s="4" t="inlineStr">
        <is>
          <t>Commercial</t>
        </is>
      </c>
    </row>
    <row r="14">
      <c r="A14" s="3" t="inlineStr">
        <is>
          <t>Financing Receivable</t>
        </is>
      </c>
    </row>
    <row r="15">
      <c r="A15" s="4" t="inlineStr">
        <is>
          <t>Troubled debt restructurings</t>
        </is>
      </c>
      <c r="B15" s="5" t="n">
        <v>348725</v>
      </c>
      <c r="C15" s="5" t="n">
        <v>349448</v>
      </c>
    </row>
    <row r="16">
      <c r="A16" s="4" t="inlineStr">
        <is>
          <t>Financing Receivable, Allowance for Credit Losses, Individually Evaluated for Impairment</t>
        </is>
      </c>
      <c r="B16" s="5" t="n">
        <v>23751</v>
      </c>
      <c r="C16" s="5" t="n">
        <v>16443</v>
      </c>
      <c r="D16" s="5" t="n">
        <v>31698</v>
      </c>
    </row>
    <row r="17">
      <c r="A17" s="4" t="inlineStr">
        <is>
          <t>Leasing</t>
        </is>
      </c>
    </row>
    <row r="18">
      <c r="A18" s="3" t="inlineStr">
        <is>
          <t>Financing Receivable</t>
        </is>
      </c>
    </row>
    <row r="19">
      <c r="A19" s="4" t="inlineStr">
        <is>
          <t>Troubled debt restructurings</t>
        </is>
      </c>
      <c r="B19" s="5" t="n">
        <v>574</v>
      </c>
      <c r="C19" s="5" t="n">
        <v>507</v>
      </c>
    </row>
    <row r="20">
      <c r="A20" s="4" t="inlineStr">
        <is>
          <t>Financing Receivable, Allowance for Credit Losses, Individually Evaluated for Impairment</t>
        </is>
      </c>
      <c r="B20" s="5" t="n">
        <v>35</v>
      </c>
      <c r="C20" s="5" t="n">
        <v>61</v>
      </c>
      <c r="D20" s="5" t="n">
        <v>234</v>
      </c>
    </row>
    <row r="21">
      <c r="A21" s="4" t="inlineStr">
        <is>
          <t>Consumer</t>
        </is>
      </c>
    </row>
    <row r="22">
      <c r="A22" s="3" t="inlineStr">
        <is>
          <t>Financing Receivable</t>
        </is>
      </c>
    </row>
    <row r="23">
      <c r="A23" s="4" t="inlineStr">
        <is>
          <t>Troubled debt restructurings</t>
        </is>
      </c>
      <c r="B23" s="5" t="n">
        <v>94094</v>
      </c>
      <c r="C23" s="5" t="n">
        <v>98013</v>
      </c>
    </row>
    <row r="24">
      <c r="A24" s="4" t="inlineStr">
        <is>
          <t>Financing Receivable, Allowance for Credit Losses, Individually Evaluated for Impairment</t>
        </is>
      </c>
      <c r="B24" s="5" t="n">
        <v>27317</v>
      </c>
      <c r="C24" s="5" t="n">
        <v>21404</v>
      </c>
      <c r="D24" s="6" t="n">
        <v>24455</v>
      </c>
    </row>
    <row r="25">
      <c r="A25" s="4" t="inlineStr">
        <is>
          <t>Non-Accruing</t>
        </is>
      </c>
    </row>
    <row r="26">
      <c r="A26" s="3" t="inlineStr">
        <is>
          <t>Financing Receivable</t>
        </is>
      </c>
    </row>
    <row r="27">
      <c r="A27" s="4" t="inlineStr">
        <is>
          <t>Troubled debt restructurings</t>
        </is>
      </c>
      <c r="B27" s="5" t="n">
        <v>242589</v>
      </c>
      <c r="C27" s="5" t="n">
        <v>253793</v>
      </c>
    </row>
    <row r="28">
      <c r="A28" s="4" t="inlineStr">
        <is>
          <t>Non-Accruing | Construction</t>
        </is>
      </c>
    </row>
    <row r="29">
      <c r="A29" s="3" t="inlineStr">
        <is>
          <t>Financing Receivable</t>
        </is>
      </c>
    </row>
    <row r="30">
      <c r="A30" s="4" t="inlineStr">
        <is>
          <t>Troubled debt restructurings</t>
        </is>
      </c>
      <c r="B30" s="5" t="n">
        <v>0</v>
      </c>
      <c r="C30" s="5" t="n">
        <v>119</v>
      </c>
    </row>
    <row r="31">
      <c r="A31" s="4" t="inlineStr">
        <is>
          <t>Non-Accruing | Mortgages</t>
        </is>
      </c>
    </row>
    <row r="32">
      <c r="A32" s="3" t="inlineStr">
        <is>
          <t>Financing Receivable</t>
        </is>
      </c>
    </row>
    <row r="33">
      <c r="A33" s="4" t="inlineStr">
        <is>
          <t>Troubled debt restructurings</t>
        </is>
      </c>
      <c r="B33" s="5" t="n">
        <v>119057</v>
      </c>
      <c r="C33" s="5" t="n">
        <v>126036</v>
      </c>
    </row>
    <row r="34">
      <c r="A34" s="4" t="inlineStr">
        <is>
          <t>Non-Accruing | Commercial</t>
        </is>
      </c>
    </row>
    <row r="35">
      <c r="A35" s="3" t="inlineStr">
        <is>
          <t>Financing Receivable</t>
        </is>
      </c>
    </row>
    <row r="36">
      <c r="A36" s="4" t="inlineStr">
        <is>
          <t>Troubled debt restructurings</t>
        </is>
      </c>
      <c r="B36" s="5" t="n">
        <v>108075</v>
      </c>
      <c r="C36" s="5" t="n">
        <v>111587</v>
      </c>
    </row>
    <row r="37">
      <c r="A37" s="4" t="inlineStr">
        <is>
          <t>Non-Accruing | Leasing</t>
        </is>
      </c>
    </row>
    <row r="38">
      <c r="A38" s="3" t="inlineStr">
        <is>
          <t>Financing Receivable</t>
        </is>
      </c>
    </row>
    <row r="39">
      <c r="A39" s="4" t="inlineStr">
        <is>
          <t>Troubled debt restructurings</t>
        </is>
      </c>
      <c r="B39" s="5" t="n">
        <v>192</v>
      </c>
      <c r="C39" s="5" t="n">
        <v>243</v>
      </c>
    </row>
    <row r="40">
      <c r="A40" s="4" t="inlineStr">
        <is>
          <t>Non-Accruing | Consumer</t>
        </is>
      </c>
    </row>
    <row r="41">
      <c r="A41" s="3" t="inlineStr">
        <is>
          <t>Financing Receivable</t>
        </is>
      </c>
    </row>
    <row r="42">
      <c r="A42" s="4" t="inlineStr">
        <is>
          <t>Troubled debt restructurings</t>
        </is>
      </c>
      <c r="B42" s="5" t="n">
        <v>15265</v>
      </c>
      <c r="C42" s="5" t="n">
        <v>15808</v>
      </c>
    </row>
    <row r="43">
      <c r="A43" s="4" t="inlineStr">
        <is>
          <t>Accruing</t>
        </is>
      </c>
    </row>
    <row r="44">
      <c r="A44" s="3" t="inlineStr">
        <is>
          <t>Financing Receivable</t>
        </is>
      </c>
    </row>
    <row r="45">
      <c r="A45" s="4" t="inlineStr">
        <is>
          <t>Troubled debt restructurings</t>
        </is>
      </c>
      <c r="B45" s="5" t="n">
        <v>1356589</v>
      </c>
      <c r="C45" s="5" t="n">
        <v>1333891</v>
      </c>
    </row>
    <row r="46">
      <c r="A46" s="4" t="inlineStr">
        <is>
          <t>Accruing | Construction</t>
        </is>
      </c>
    </row>
    <row r="47">
      <c r="A47" s="3" t="inlineStr">
        <is>
          <t>Financing Receivable</t>
        </is>
      </c>
    </row>
    <row r="48">
      <c r="A48" s="4" t="inlineStr">
        <is>
          <t>Troubled debt restructurings</t>
        </is>
      </c>
      <c r="B48" s="5" t="n">
        <v>0</v>
      </c>
      <c r="C48" s="5" t="n">
        <v>0</v>
      </c>
    </row>
    <row r="49">
      <c r="A49" s="4" t="inlineStr">
        <is>
          <t>Accruing | Mortgages</t>
        </is>
      </c>
    </row>
    <row r="50">
      <c r="A50" s="3" t="inlineStr">
        <is>
          <t>Financing Receivable</t>
        </is>
      </c>
    </row>
    <row r="51">
      <c r="A51" s="4" t="inlineStr">
        <is>
          <t>Troubled debt restructurings</t>
        </is>
      </c>
      <c r="B51" s="5" t="n">
        <v>1036728</v>
      </c>
      <c r="C51" s="5" t="n">
        <v>1013561</v>
      </c>
    </row>
    <row r="52">
      <c r="A52" s="4" t="inlineStr">
        <is>
          <t>Accruing | Commercial</t>
        </is>
      </c>
    </row>
    <row r="53">
      <c r="A53" s="3" t="inlineStr">
        <is>
          <t>Financing Receivable</t>
        </is>
      </c>
    </row>
    <row r="54">
      <c r="A54" s="4" t="inlineStr">
        <is>
          <t>Troubled debt restructurings</t>
        </is>
      </c>
      <c r="B54" s="5" t="n">
        <v>240650</v>
      </c>
      <c r="C54" s="5" t="n">
        <v>237861</v>
      </c>
    </row>
    <row r="55">
      <c r="A55" s="4" t="inlineStr">
        <is>
          <t>Accruing | Leasing</t>
        </is>
      </c>
    </row>
    <row r="56">
      <c r="A56" s="3" t="inlineStr">
        <is>
          <t>Financing Receivable</t>
        </is>
      </c>
    </row>
    <row r="57">
      <c r="A57" s="4" t="inlineStr">
        <is>
          <t>Troubled debt restructurings</t>
        </is>
      </c>
      <c r="B57" s="5" t="n">
        <v>382</v>
      </c>
      <c r="C57" s="5" t="n">
        <v>264</v>
      </c>
    </row>
    <row r="58">
      <c r="A58" s="4" t="inlineStr">
        <is>
          <t>Accruing | Consumer</t>
        </is>
      </c>
    </row>
    <row r="59">
      <c r="A59" s="3" t="inlineStr">
        <is>
          <t>Financing Receivable</t>
        </is>
      </c>
    </row>
    <row r="60">
      <c r="A60" s="4" t="inlineStr">
        <is>
          <t>Troubled debt restructurings</t>
        </is>
      </c>
      <c r="B60" s="6" t="n">
        <v>78829</v>
      </c>
      <c r="C60" s="6" t="n">
        <v>822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Troubled debt restructurings loan count by type of modification (Details) - loa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t>
        </is>
      </c>
    </row>
    <row r="4">
      <c r="A4" s="4" t="inlineStr">
        <is>
          <t>Reduction In Interest Rate</t>
        </is>
      </c>
      <c r="B4" s="5" t="n">
        <v>483</v>
      </c>
      <c r="C4" s="5" t="n">
        <v>388</v>
      </c>
      <c r="D4" s="5" t="n">
        <v>735</v>
      </c>
      <c r="E4" s="5" t="n">
        <v>674</v>
      </c>
    </row>
    <row r="5">
      <c r="A5" s="4" t="inlineStr">
        <is>
          <t>Extension of Maturity Date</t>
        </is>
      </c>
      <c r="B5" s="5" t="n">
        <v>32</v>
      </c>
      <c r="C5" s="5" t="n">
        <v>63</v>
      </c>
      <c r="D5" s="5" t="n">
        <v>78</v>
      </c>
      <c r="E5" s="5" t="n">
        <v>127</v>
      </c>
    </row>
    <row r="6">
      <c r="A6" s="4" t="inlineStr">
        <is>
          <t>Combination Interest Rate Reduction Maturity Date Extension</t>
        </is>
      </c>
      <c r="B6" s="5" t="n">
        <v>14</v>
      </c>
      <c r="C6" s="5" t="n">
        <v>137</v>
      </c>
      <c r="D6" s="5" t="n">
        <v>167</v>
      </c>
      <c r="E6" s="5" t="n">
        <v>299</v>
      </c>
    </row>
    <row r="7">
      <c r="A7" s="4" t="inlineStr">
        <is>
          <t>Other Modifications</t>
        </is>
      </c>
      <c r="B7" s="5" t="n">
        <v>143</v>
      </c>
      <c r="C7" s="5" t="n">
        <v>57</v>
      </c>
      <c r="D7" s="5" t="n">
        <v>158</v>
      </c>
      <c r="E7" s="5" t="n">
        <v>123</v>
      </c>
    </row>
    <row r="8">
      <c r="A8" s="4" t="inlineStr">
        <is>
          <t>Mortgages</t>
        </is>
      </c>
    </row>
    <row r="9">
      <c r="A9" s="3" t="inlineStr">
        <is>
          <t>Financing Receivable</t>
        </is>
      </c>
    </row>
    <row r="10">
      <c r="A10" s="4" t="inlineStr">
        <is>
          <t>Reduction In Interest Rate</t>
        </is>
      </c>
      <c r="B10" s="5" t="n">
        <v>0</v>
      </c>
      <c r="C10" s="5" t="n">
        <v>25</v>
      </c>
      <c r="D10" s="5" t="n">
        <v>2</v>
      </c>
      <c r="E10" s="5" t="n">
        <v>31</v>
      </c>
    </row>
    <row r="11">
      <c r="A11" s="4" t="inlineStr">
        <is>
          <t>Extension of Maturity Date</t>
        </is>
      </c>
      <c r="B11" s="5" t="n">
        <v>0</v>
      </c>
      <c r="C11" s="5" t="n">
        <v>28</v>
      </c>
      <c r="D11" s="5" t="n">
        <v>26</v>
      </c>
      <c r="E11" s="5" t="n">
        <v>55</v>
      </c>
    </row>
    <row r="12">
      <c r="A12" s="4" t="inlineStr">
        <is>
          <t>Combination Interest Rate Reduction Maturity Date Extension</t>
        </is>
      </c>
      <c r="B12" s="5" t="n">
        <v>14</v>
      </c>
      <c r="C12" s="5" t="n">
        <v>130</v>
      </c>
      <c r="D12" s="5" t="n">
        <v>161</v>
      </c>
      <c r="E12" s="5" t="n">
        <v>287</v>
      </c>
    </row>
    <row r="13">
      <c r="A13" s="4" t="inlineStr">
        <is>
          <t>Other Modifications</t>
        </is>
      </c>
      <c r="B13" s="5" t="n">
        <v>72</v>
      </c>
      <c r="C13" s="5" t="n">
        <v>2</v>
      </c>
      <c r="D13" s="5" t="n">
        <v>72</v>
      </c>
      <c r="E13" s="5" t="n">
        <v>2</v>
      </c>
    </row>
    <row r="14">
      <c r="A14" s="4" t="inlineStr">
        <is>
          <t>Commercial | Commercial multi-family</t>
        </is>
      </c>
    </row>
    <row r="15">
      <c r="A15" s="3" t="inlineStr">
        <is>
          <t>Financing Receivable</t>
        </is>
      </c>
    </row>
    <row r="16">
      <c r="A16" s="4" t="inlineStr">
        <is>
          <t>Reduction In Interest Rate</t>
        </is>
      </c>
      <c r="B16" s="5" t="n">
        <v>0</v>
      </c>
      <c r="C16" s="5" t="n">
        <v>0</v>
      </c>
      <c r="D16" s="5" t="n">
        <v>0</v>
      </c>
      <c r="E16" s="5" t="n">
        <v>0</v>
      </c>
    </row>
    <row r="17">
      <c r="A17" s="4" t="inlineStr">
        <is>
          <t>Extension of Maturity Date</t>
        </is>
      </c>
      <c r="B17" s="5" t="n">
        <v>1</v>
      </c>
      <c r="C17" s="5" t="n">
        <v>1</v>
      </c>
      <c r="D17" s="5" t="n">
        <v>1</v>
      </c>
      <c r="E17" s="5" t="n">
        <v>1</v>
      </c>
    </row>
    <row r="18">
      <c r="A18" s="4" t="inlineStr">
        <is>
          <t>Combination Interest Rate Reduction Maturity Date Extension</t>
        </is>
      </c>
      <c r="B18" s="5" t="n">
        <v>0</v>
      </c>
      <c r="C18" s="5" t="n">
        <v>0</v>
      </c>
      <c r="D18" s="5" t="n">
        <v>0</v>
      </c>
      <c r="E18" s="5" t="n">
        <v>0</v>
      </c>
    </row>
    <row r="19">
      <c r="A19" s="4" t="inlineStr">
        <is>
          <t>Other Modifications</t>
        </is>
      </c>
      <c r="B19" s="5" t="n">
        <v>0</v>
      </c>
      <c r="C19" s="5" t="n">
        <v>0</v>
      </c>
      <c r="D19" s="5" t="n">
        <v>0</v>
      </c>
      <c r="E19" s="5" t="n">
        <v>0</v>
      </c>
    </row>
    <row r="20">
      <c r="A20" s="4" t="inlineStr">
        <is>
          <t>Commercial | CRE non-owner occupied</t>
        </is>
      </c>
    </row>
    <row r="21">
      <c r="A21" s="3" t="inlineStr">
        <is>
          <t>Financing Receivable</t>
        </is>
      </c>
    </row>
    <row r="22">
      <c r="A22" s="4" t="inlineStr">
        <is>
          <t>Reduction In Interest Rate</t>
        </is>
      </c>
      <c r="B22" s="5" t="n">
        <v>0</v>
      </c>
      <c r="C22" s="5" t="n">
        <v>0</v>
      </c>
      <c r="D22" s="5" t="n">
        <v>0</v>
      </c>
      <c r="E22" s="5" t="n">
        <v>0</v>
      </c>
    </row>
    <row r="23">
      <c r="A23" s="4" t="inlineStr">
        <is>
          <t>Extension of Maturity Date</t>
        </is>
      </c>
      <c r="B23" s="5" t="n">
        <v>1</v>
      </c>
      <c r="C23" s="5" t="n">
        <v>2</v>
      </c>
      <c r="D23" s="5" t="n">
        <v>2</v>
      </c>
      <c r="E23" s="5" t="n">
        <v>3</v>
      </c>
    </row>
    <row r="24">
      <c r="A24" s="4" t="inlineStr">
        <is>
          <t>Combination Interest Rate Reduction Maturity Date Extension</t>
        </is>
      </c>
      <c r="B24" s="5" t="n">
        <v>0</v>
      </c>
      <c r="C24" s="5" t="n">
        <v>0</v>
      </c>
      <c r="D24" s="5" t="n">
        <v>0</v>
      </c>
      <c r="E24" s="5" t="n">
        <v>0</v>
      </c>
    </row>
    <row r="25">
      <c r="A25" s="4" t="inlineStr">
        <is>
          <t>Other Modifications</t>
        </is>
      </c>
      <c r="B25" s="5" t="n">
        <v>0</v>
      </c>
      <c r="C25" s="5" t="n">
        <v>0</v>
      </c>
      <c r="D25" s="5" t="n">
        <v>1</v>
      </c>
      <c r="E25" s="5" t="n">
        <v>0</v>
      </c>
    </row>
    <row r="26">
      <c r="A26" s="4" t="inlineStr">
        <is>
          <t>Commercial | CRE owner occupied</t>
        </is>
      </c>
    </row>
    <row r="27">
      <c r="A27" s="3" t="inlineStr">
        <is>
          <t>Financing Receivable</t>
        </is>
      </c>
    </row>
    <row r="28">
      <c r="A28" s="4" t="inlineStr">
        <is>
          <t>Reduction In Interest Rate</t>
        </is>
      </c>
      <c r="B28" s="5" t="n">
        <v>0</v>
      </c>
      <c r="C28" s="5" t="n">
        <v>1</v>
      </c>
      <c r="D28" s="5" t="n">
        <v>0</v>
      </c>
      <c r="E28" s="5" t="n">
        <v>1</v>
      </c>
    </row>
    <row r="29">
      <c r="A29" s="4" t="inlineStr">
        <is>
          <t>Extension of Maturity Date</t>
        </is>
      </c>
      <c r="B29" s="5" t="n">
        <v>13</v>
      </c>
      <c r="C29" s="5" t="n">
        <v>5</v>
      </c>
      <c r="D29" s="5" t="n">
        <v>19</v>
      </c>
      <c r="E29" s="5" t="n">
        <v>15</v>
      </c>
    </row>
    <row r="30">
      <c r="A30" s="4" t="inlineStr">
        <is>
          <t>Combination Interest Rate Reduction Maturity Date Extension</t>
        </is>
      </c>
      <c r="B30" s="5" t="n">
        <v>0</v>
      </c>
      <c r="C30" s="5" t="n">
        <v>0</v>
      </c>
      <c r="D30" s="5" t="n">
        <v>0</v>
      </c>
      <c r="E30" s="5" t="n">
        <v>0</v>
      </c>
    </row>
    <row r="31">
      <c r="A31" s="4" t="inlineStr">
        <is>
          <t>Other Modifications</t>
        </is>
      </c>
      <c r="B31" s="5" t="n">
        <v>0</v>
      </c>
      <c r="C31" s="5" t="n">
        <v>0</v>
      </c>
      <c r="D31" s="5" t="n">
        <v>0</v>
      </c>
      <c r="E31" s="5" t="n">
        <v>0</v>
      </c>
    </row>
    <row r="32">
      <c r="A32" s="4" t="inlineStr">
        <is>
          <t>Commercial | Commercial and Industrial</t>
        </is>
      </c>
    </row>
    <row r="33">
      <c r="A33" s="3" t="inlineStr">
        <is>
          <t>Financing Receivable</t>
        </is>
      </c>
    </row>
    <row r="34">
      <c r="A34" s="4" t="inlineStr">
        <is>
          <t>Reduction In Interest Rate</t>
        </is>
      </c>
      <c r="B34" s="5" t="n">
        <v>0</v>
      </c>
      <c r="C34" s="5" t="n">
        <v>0</v>
      </c>
      <c r="D34" s="5" t="n">
        <v>1</v>
      </c>
      <c r="E34" s="5" t="n">
        <v>0</v>
      </c>
    </row>
    <row r="35">
      <c r="A35" s="4" t="inlineStr">
        <is>
          <t>Extension of Maturity Date</t>
        </is>
      </c>
      <c r="B35" s="5" t="n">
        <v>15</v>
      </c>
      <c r="C35" s="5" t="n">
        <v>18</v>
      </c>
      <c r="D35" s="5" t="n">
        <v>26</v>
      </c>
      <c r="E35" s="5" t="n">
        <v>34</v>
      </c>
    </row>
    <row r="36">
      <c r="A36" s="4" t="inlineStr">
        <is>
          <t>Combination Interest Rate Reduction Maturity Date Extension</t>
        </is>
      </c>
      <c r="B36" s="5" t="n">
        <v>0</v>
      </c>
      <c r="C36" s="5" t="n">
        <v>0</v>
      </c>
      <c r="D36" s="5" t="n">
        <v>0</v>
      </c>
      <c r="E36" s="5" t="n">
        <v>0</v>
      </c>
    </row>
    <row r="37">
      <c r="A37" s="4" t="inlineStr">
        <is>
          <t>Other Modifications</t>
        </is>
      </c>
      <c r="B37" s="5" t="n">
        <v>0</v>
      </c>
      <c r="C37" s="5" t="n">
        <v>0</v>
      </c>
      <c r="D37" s="5" t="n">
        <v>0</v>
      </c>
      <c r="E37" s="5" t="n">
        <v>0</v>
      </c>
    </row>
    <row r="38">
      <c r="A38" s="4" t="inlineStr">
        <is>
          <t>Consumer | Credit cards</t>
        </is>
      </c>
    </row>
    <row r="39">
      <c r="A39" s="3" t="inlineStr">
        <is>
          <t>Financing Receivable</t>
        </is>
      </c>
    </row>
    <row r="40">
      <c r="A40" s="4" t="inlineStr">
        <is>
          <t>Reduction In Interest Rate</t>
        </is>
      </c>
      <c r="B40" s="5" t="n">
        <v>404</v>
      </c>
      <c r="C40" s="5" t="n">
        <v>161</v>
      </c>
      <c r="D40" s="5" t="n">
        <v>552</v>
      </c>
      <c r="E40" s="5" t="n">
        <v>283</v>
      </c>
    </row>
    <row r="41">
      <c r="A41" s="4" t="inlineStr">
        <is>
          <t>Extension of Maturity Date</t>
        </is>
      </c>
      <c r="B41" s="5" t="n">
        <v>0</v>
      </c>
      <c r="C41" s="5" t="n">
        <v>0</v>
      </c>
      <c r="D41" s="5" t="n">
        <v>0</v>
      </c>
      <c r="E41" s="5" t="n">
        <v>0</v>
      </c>
    </row>
    <row r="42">
      <c r="A42" s="4" t="inlineStr">
        <is>
          <t>Combination Interest Rate Reduction Maturity Date Extension</t>
        </is>
      </c>
      <c r="B42" s="5" t="n">
        <v>0</v>
      </c>
      <c r="C42" s="5" t="n">
        <v>0</v>
      </c>
      <c r="D42" s="5" t="n">
        <v>0</v>
      </c>
      <c r="E42" s="5" t="n">
        <v>1</v>
      </c>
    </row>
    <row r="43">
      <c r="A43" s="4" t="inlineStr">
        <is>
          <t>Other Modifications</t>
        </is>
      </c>
      <c r="B43" s="5" t="n">
        <v>52</v>
      </c>
      <c r="C43" s="5" t="n">
        <v>54</v>
      </c>
      <c r="D43" s="5" t="n">
        <v>65</v>
      </c>
      <c r="E43" s="5" t="n">
        <v>120</v>
      </c>
    </row>
    <row r="44">
      <c r="A44" s="4" t="inlineStr">
        <is>
          <t>Consumer | Home equity lines of credit</t>
        </is>
      </c>
    </row>
    <row r="45">
      <c r="A45" s="3" t="inlineStr">
        <is>
          <t>Financing Receivable</t>
        </is>
      </c>
    </row>
    <row r="46">
      <c r="A46" s="4" t="inlineStr">
        <is>
          <t>Reduction In Interest Rate</t>
        </is>
      </c>
      <c r="B46" s="5" t="n">
        <v>0</v>
      </c>
      <c r="C46" s="5" t="n">
        <v>0</v>
      </c>
      <c r="D46" s="5" t="n">
        <v>0</v>
      </c>
      <c r="E46" s="5" t="n">
        <v>0</v>
      </c>
    </row>
    <row r="47">
      <c r="A47" s="4" t="inlineStr">
        <is>
          <t>Extension of Maturity Date</t>
        </is>
      </c>
      <c r="B47" s="5" t="n">
        <v>1</v>
      </c>
      <c r="C47" s="5" t="n">
        <v>6</v>
      </c>
      <c r="D47" s="5" t="n">
        <v>1</v>
      </c>
      <c r="E47" s="5" t="n">
        <v>12</v>
      </c>
    </row>
    <row r="48">
      <c r="A48" s="4" t="inlineStr">
        <is>
          <t>Combination Interest Rate Reduction Maturity Date Extension</t>
        </is>
      </c>
      <c r="B48" s="5" t="n">
        <v>0</v>
      </c>
      <c r="C48" s="5" t="n">
        <v>5</v>
      </c>
      <c r="D48" s="5" t="n">
        <v>1</v>
      </c>
      <c r="E48" s="5" t="n">
        <v>9</v>
      </c>
    </row>
    <row r="49">
      <c r="A49" s="4" t="inlineStr">
        <is>
          <t>Other Modifications</t>
        </is>
      </c>
      <c r="B49" s="5" t="n">
        <v>0</v>
      </c>
      <c r="C49" s="5" t="n">
        <v>0</v>
      </c>
      <c r="D49" s="5" t="n">
        <v>0</v>
      </c>
      <c r="E49" s="5" t="n">
        <v>0</v>
      </c>
    </row>
    <row r="50">
      <c r="A50" s="4" t="inlineStr">
        <is>
          <t>Consumer | Personal loans</t>
        </is>
      </c>
    </row>
    <row r="51">
      <c r="A51" s="3" t="inlineStr">
        <is>
          <t>Financing Receivable</t>
        </is>
      </c>
    </row>
    <row r="52">
      <c r="A52" s="4" t="inlineStr">
        <is>
          <t>Reduction In Interest Rate</t>
        </is>
      </c>
      <c r="B52" s="5" t="n">
        <v>78</v>
      </c>
      <c r="C52" s="5" t="n">
        <v>192</v>
      </c>
      <c r="D52" s="5" t="n">
        <v>178</v>
      </c>
      <c r="E52" s="5" t="n">
        <v>344</v>
      </c>
    </row>
    <row r="53">
      <c r="A53" s="4" t="inlineStr">
        <is>
          <t>Extension of Maturity Date</t>
        </is>
      </c>
      <c r="B53" s="5" t="n">
        <v>1</v>
      </c>
      <c r="C53" s="5" t="n">
        <v>1</v>
      </c>
      <c r="D53" s="5" t="n">
        <v>2</v>
      </c>
      <c r="E53" s="5" t="n">
        <v>3</v>
      </c>
    </row>
    <row r="54">
      <c r="A54" s="4" t="inlineStr">
        <is>
          <t>Combination Interest Rate Reduction Maturity Date Extension</t>
        </is>
      </c>
      <c r="B54" s="5" t="n">
        <v>0</v>
      </c>
      <c r="C54" s="5" t="n">
        <v>0</v>
      </c>
      <c r="D54" s="5" t="n">
        <v>0</v>
      </c>
      <c r="E54" s="5" t="n">
        <v>0</v>
      </c>
    </row>
    <row r="55">
      <c r="A55" s="4" t="inlineStr">
        <is>
          <t>Other Modifications</t>
        </is>
      </c>
      <c r="B55" s="5" t="n">
        <v>0</v>
      </c>
      <c r="C55" s="5" t="n">
        <v>1</v>
      </c>
      <c r="D55" s="5" t="n">
        <v>1</v>
      </c>
      <c r="E55" s="5" t="n">
        <v>1</v>
      </c>
    </row>
    <row r="56">
      <c r="A56" s="4" t="inlineStr">
        <is>
          <t>Consumer | Auto Loan</t>
        </is>
      </c>
    </row>
    <row r="57">
      <c r="A57" s="3" t="inlineStr">
        <is>
          <t>Financing Receivable</t>
        </is>
      </c>
    </row>
    <row r="58">
      <c r="A58" s="4" t="inlineStr">
        <is>
          <t>Reduction In Interest Rate</t>
        </is>
      </c>
      <c r="B58" s="5" t="n">
        <v>0</v>
      </c>
      <c r="C58" s="5" t="n">
        <v>0</v>
      </c>
      <c r="D58" s="5" t="n">
        <v>0</v>
      </c>
      <c r="E58" s="5" t="n">
        <v>0</v>
      </c>
    </row>
    <row r="59">
      <c r="A59" s="4" t="inlineStr">
        <is>
          <t>Extension of Maturity Date</t>
        </is>
      </c>
      <c r="B59" s="5" t="n">
        <v>0</v>
      </c>
      <c r="C59" s="5" t="n">
        <v>2</v>
      </c>
      <c r="D59" s="5" t="n">
        <v>1</v>
      </c>
      <c r="E59" s="5" t="n">
        <v>4</v>
      </c>
    </row>
    <row r="60">
      <c r="A60" s="4" t="inlineStr">
        <is>
          <t>Combination Interest Rate Reduction Maturity Date Extension</t>
        </is>
      </c>
      <c r="B60" s="5" t="n">
        <v>0</v>
      </c>
      <c r="C60" s="5" t="n">
        <v>1</v>
      </c>
      <c r="D60" s="5" t="n">
        <v>2</v>
      </c>
      <c r="E60" s="5" t="n">
        <v>1</v>
      </c>
    </row>
    <row r="61">
      <c r="A61" s="4" t="inlineStr">
        <is>
          <t>Other Modifications</t>
        </is>
      </c>
      <c r="B61" s="5" t="n">
        <v>8</v>
      </c>
      <c r="C61" s="5" t="n">
        <v>0</v>
      </c>
      <c r="D61" s="5" t="n">
        <v>8</v>
      </c>
      <c r="E61" s="5" t="n">
        <v>0</v>
      </c>
    </row>
    <row r="62">
      <c r="A62" s="4" t="inlineStr">
        <is>
          <t>Consumer | Other</t>
        </is>
      </c>
    </row>
    <row r="63">
      <c r="A63" s="3" t="inlineStr">
        <is>
          <t>Financing Receivable</t>
        </is>
      </c>
    </row>
    <row r="64">
      <c r="A64" s="4" t="inlineStr">
        <is>
          <t>Reduction In Interest Rate</t>
        </is>
      </c>
      <c r="B64" s="5" t="n">
        <v>1</v>
      </c>
      <c r="C64" s="5" t="n">
        <v>9</v>
      </c>
      <c r="D64" s="5" t="n">
        <v>2</v>
      </c>
      <c r="E64" s="5" t="n">
        <v>15</v>
      </c>
    </row>
    <row r="65">
      <c r="A65" s="4" t="inlineStr">
        <is>
          <t>Extension of Maturity Date</t>
        </is>
      </c>
      <c r="B65" s="5" t="n">
        <v>0</v>
      </c>
      <c r="C65" s="5" t="n">
        <v>0</v>
      </c>
      <c r="D65" s="5" t="n">
        <v>0</v>
      </c>
      <c r="E65" s="5" t="n">
        <v>0</v>
      </c>
    </row>
    <row r="66">
      <c r="A66" s="4" t="inlineStr">
        <is>
          <t>Combination Interest Rate Reduction Maturity Date Extension</t>
        </is>
      </c>
      <c r="B66" s="5" t="n">
        <v>0</v>
      </c>
      <c r="C66" s="5" t="n">
        <v>0</v>
      </c>
      <c r="D66" s="5" t="n">
        <v>0</v>
      </c>
      <c r="E66" s="5" t="n">
        <v>0</v>
      </c>
    </row>
    <row r="67">
      <c r="A67" s="4" t="inlineStr">
        <is>
          <t>Other Modifications</t>
        </is>
      </c>
      <c r="B67" s="5" t="n">
        <v>0</v>
      </c>
      <c r="C67" s="5" t="n">
        <v>0</v>
      </c>
      <c r="D67" s="5" t="n">
        <v>0</v>
      </c>
      <c r="E67" s="5" t="n">
        <v>0</v>
      </c>
    </row>
    <row r="68">
      <c r="A68" s="4" t="inlineStr">
        <is>
          <t>Leasing</t>
        </is>
      </c>
    </row>
    <row r="69">
      <c r="A69" s="3" t="inlineStr">
        <is>
          <t>Financing Receivable</t>
        </is>
      </c>
    </row>
    <row r="70">
      <c r="A70" s="4" t="inlineStr">
        <is>
          <t>Reduction In Interest Rate</t>
        </is>
      </c>
      <c r="B70" s="5" t="n">
        <v>0</v>
      </c>
      <c r="C70" s="5" t="n">
        <v>0</v>
      </c>
      <c r="D70" s="5" t="n">
        <v>0</v>
      </c>
      <c r="E70" s="5" t="n">
        <v>0</v>
      </c>
    </row>
    <row r="71">
      <c r="A71" s="4" t="inlineStr">
        <is>
          <t>Extension of Maturity Date</t>
        </is>
      </c>
      <c r="B71" s="5" t="n">
        <v>0</v>
      </c>
      <c r="C71" s="5" t="n">
        <v>0</v>
      </c>
      <c r="D71" s="5" t="n">
        <v>0</v>
      </c>
      <c r="E71" s="5" t="n">
        <v>0</v>
      </c>
    </row>
    <row r="72">
      <c r="A72" s="4" t="inlineStr">
        <is>
          <t>Combination Interest Rate Reduction Maturity Date Extension</t>
        </is>
      </c>
      <c r="B72" s="5" t="n">
        <v>0</v>
      </c>
      <c r="C72" s="5" t="n">
        <v>1</v>
      </c>
      <c r="D72" s="5" t="n">
        <v>3</v>
      </c>
      <c r="E72" s="5" t="n">
        <v>1</v>
      </c>
    </row>
    <row r="73">
      <c r="A73" s="4" t="inlineStr">
        <is>
          <t>Other Modifications</t>
        </is>
      </c>
      <c r="B73" s="5" t="n">
        <v>11</v>
      </c>
      <c r="C73" s="5" t="n">
        <v>0</v>
      </c>
      <c r="D73" s="5" t="n">
        <v>11</v>
      </c>
      <c r="E73" s="5" t="n">
        <v>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32" customWidth="1" min="5" max="5"/>
  </cols>
  <sheetData>
    <row r="1">
      <c r="A1" s="1" t="inlineStr">
        <is>
          <t>Allowance for credit losses - Quantitative information by loan class for loans modified as T D R (Details)</t>
        </is>
      </c>
      <c r="B1" s="2" t="inlineStr">
        <is>
          <t>3 Months Ended</t>
        </is>
      </c>
      <c r="D1" s="2" t="inlineStr">
        <is>
          <t>6 Months Ended</t>
        </is>
      </c>
    </row>
    <row r="2">
      <c r="B2" s="2" t="inlineStr">
        <is>
          <t>Jun. 30, 2020USD ($)loans</t>
        </is>
      </c>
      <c r="C2" s="2" t="inlineStr">
        <is>
          <t>Jun. 30, 2019USD ($)loans</t>
        </is>
      </c>
      <c r="D2" s="2" t="inlineStr">
        <is>
          <t>Jun. 30, 2020USD ($)loans</t>
        </is>
      </c>
      <c r="E2" s="2" t="inlineStr">
        <is>
          <t>Jun. 30, 2019USD ($)loansshares</t>
        </is>
      </c>
    </row>
    <row r="3">
      <c r="A3" s="3" t="inlineStr">
        <is>
          <t>Financing Receivable</t>
        </is>
      </c>
    </row>
    <row r="4">
      <c r="A4" s="4" t="inlineStr">
        <is>
          <t>Loan count | loans</t>
        </is>
      </c>
      <c r="B4" s="5" t="n">
        <v>672</v>
      </c>
      <c r="C4" s="5" t="n">
        <v>645</v>
      </c>
      <c r="D4" s="5" t="n">
        <v>1138</v>
      </c>
      <c r="E4" s="5" t="n">
        <v>1223</v>
      </c>
    </row>
    <row r="5">
      <c r="A5" s="4" t="inlineStr">
        <is>
          <t>Pre-Modification Recorded Investment</t>
        </is>
      </c>
      <c r="B5" s="6" t="n">
        <v>24755000</v>
      </c>
      <c r="C5" s="6" t="n">
        <v>34890000</v>
      </c>
      <c r="D5" s="6" t="n">
        <v>56803000</v>
      </c>
      <c r="E5" s="6" t="n">
        <v>67320000</v>
      </c>
    </row>
    <row r="6">
      <c r="A6" s="4" t="inlineStr">
        <is>
          <t>Post Modification Recorded Investment</t>
        </is>
      </c>
      <c r="B6" s="5" t="n">
        <v>19198000</v>
      </c>
      <c r="C6" s="5" t="n">
        <v>32889000</v>
      </c>
      <c r="D6" s="5" t="n">
        <v>48811000</v>
      </c>
      <c r="E6" s="5" t="n">
        <v>63583000</v>
      </c>
    </row>
    <row r="7">
      <c r="A7" s="4" t="inlineStr">
        <is>
          <t>Increase (decrease) in the allowance for loan losses as a result of modification</t>
        </is>
      </c>
      <c r="B7" s="6" t="n">
        <v>1198000</v>
      </c>
      <c r="C7" s="6" t="n">
        <v>3299000</v>
      </c>
      <c r="D7" s="6" t="n">
        <v>3848000</v>
      </c>
      <c r="E7" s="6" t="n">
        <v>5358000</v>
      </c>
    </row>
    <row r="8">
      <c r="A8" s="4" t="inlineStr">
        <is>
          <t>Mortgages</t>
        </is>
      </c>
    </row>
    <row r="9">
      <c r="A9" s="3" t="inlineStr">
        <is>
          <t>Financing Receivable</t>
        </is>
      </c>
    </row>
    <row r="10">
      <c r="A10" s="4" t="inlineStr">
        <is>
          <t>Loan count | loans</t>
        </is>
      </c>
      <c r="B10" s="5" t="n">
        <v>86</v>
      </c>
      <c r="C10" s="5" t="n">
        <v>185</v>
      </c>
      <c r="D10" s="5" t="n">
        <v>261</v>
      </c>
      <c r="E10" s="5" t="n">
        <v>375</v>
      </c>
    </row>
    <row r="11">
      <c r="A11" s="4" t="inlineStr">
        <is>
          <t>Pre-Modification Recorded Investment</t>
        </is>
      </c>
      <c r="B11" s="6" t="n">
        <v>14448000</v>
      </c>
      <c r="C11" s="6" t="n">
        <v>20218000</v>
      </c>
      <c r="D11" s="6" t="n">
        <v>34763000</v>
      </c>
      <c r="E11" s="6" t="n">
        <v>40950000</v>
      </c>
    </row>
    <row r="12">
      <c r="A12" s="4" t="inlineStr">
        <is>
          <t>Post Modification Recorded Investment</t>
        </is>
      </c>
      <c r="B12" s="5" t="n">
        <v>8954000</v>
      </c>
      <c r="C12" s="5" t="n">
        <v>18320000</v>
      </c>
      <c r="D12" s="5" t="n">
        <v>26894000</v>
      </c>
      <c r="E12" s="5" t="n">
        <v>36911000</v>
      </c>
    </row>
    <row r="13">
      <c r="A13" s="4" t="inlineStr">
        <is>
          <t>Increase (decrease) in the allowance for loan losses as a result of modification</t>
        </is>
      </c>
      <c r="B13" s="6" t="n">
        <v>833000</v>
      </c>
      <c r="C13" s="6" t="n">
        <v>687000</v>
      </c>
      <c r="D13" s="6" t="n">
        <v>2845000</v>
      </c>
      <c r="E13" s="6" t="n">
        <v>1358000</v>
      </c>
    </row>
    <row r="14">
      <c r="A14" s="4" t="inlineStr">
        <is>
          <t>Commercial | Commercial multi-family</t>
        </is>
      </c>
    </row>
    <row r="15">
      <c r="A15" s="3" t="inlineStr">
        <is>
          <t>Financing Receivable</t>
        </is>
      </c>
    </row>
    <row r="16">
      <c r="A16" s="4" t="inlineStr">
        <is>
          <t>Loan count</t>
        </is>
      </c>
      <c r="B16" s="5" t="n">
        <v>1</v>
      </c>
      <c r="C16" s="5" t="n">
        <v>1</v>
      </c>
      <c r="D16" s="5" t="n">
        <v>1</v>
      </c>
      <c r="E16" s="5" t="n">
        <v>1</v>
      </c>
    </row>
    <row r="17">
      <c r="A17" s="4" t="inlineStr">
        <is>
          <t>Pre-Modification Recorded Investment</t>
        </is>
      </c>
      <c r="B17" s="6" t="n">
        <v>993000</v>
      </c>
      <c r="C17" s="6" t="n">
        <v>154000</v>
      </c>
      <c r="D17" s="6" t="n">
        <v>993000</v>
      </c>
      <c r="E17" s="6" t="n">
        <v>154000</v>
      </c>
    </row>
    <row r="18">
      <c r="A18" s="4" t="inlineStr">
        <is>
          <t>Post Modification Recorded Investment</t>
        </is>
      </c>
      <c r="B18" s="5" t="n">
        <v>976000</v>
      </c>
      <c r="C18" s="5" t="n">
        <v>116000</v>
      </c>
      <c r="D18" s="5" t="n">
        <v>976000</v>
      </c>
      <c r="E18" s="5" t="n">
        <v>116000</v>
      </c>
    </row>
    <row r="19">
      <c r="A19" s="4" t="inlineStr">
        <is>
          <t>Increase (decrease) in the allowance for loan losses as a result of modification</t>
        </is>
      </c>
      <c r="B19" s="6" t="n">
        <v>-19000</v>
      </c>
      <c r="C19" s="6" t="n">
        <v>-5000</v>
      </c>
      <c r="D19" s="6" t="n">
        <v>-19000</v>
      </c>
      <c r="E19" s="6" t="n">
        <v>-5000</v>
      </c>
    </row>
    <row r="20">
      <c r="A20" s="4" t="inlineStr">
        <is>
          <t>Commercial | CRE non-owner occupied</t>
        </is>
      </c>
    </row>
    <row r="21">
      <c r="A21" s="3" t="inlineStr">
        <is>
          <t>Financing Receivable</t>
        </is>
      </c>
    </row>
    <row r="22">
      <c r="A22" s="4" t="inlineStr">
        <is>
          <t>Loan count | loans</t>
        </is>
      </c>
      <c r="B22" s="5" t="n">
        <v>1</v>
      </c>
      <c r="C22" s="5" t="n">
        <v>2</v>
      </c>
      <c r="D22" s="5" t="n">
        <v>3</v>
      </c>
      <c r="E22" s="5" t="n">
        <v>3</v>
      </c>
    </row>
    <row r="23">
      <c r="A23" s="4" t="inlineStr">
        <is>
          <t>Pre-Modification Recorded Investment</t>
        </is>
      </c>
      <c r="B23" s="6" t="n">
        <v>179000</v>
      </c>
      <c r="C23" s="6" t="n">
        <v>2253000</v>
      </c>
      <c r="D23" s="6" t="n">
        <v>3418000</v>
      </c>
      <c r="E23" s="6" t="n">
        <v>2567000</v>
      </c>
    </row>
    <row r="24">
      <c r="A24" s="4" t="inlineStr">
        <is>
          <t>Post Modification Recorded Investment</t>
        </is>
      </c>
      <c r="B24" s="5" t="n">
        <v>179000</v>
      </c>
      <c r="C24" s="5" t="n">
        <v>2246000</v>
      </c>
      <c r="D24" s="5" t="n">
        <v>3418000</v>
      </c>
      <c r="E24" s="5" t="n">
        <v>2557000</v>
      </c>
    </row>
    <row r="25">
      <c r="A25" s="4" t="inlineStr">
        <is>
          <t>Increase (decrease) in the allowance for loan losses as a result of modification</t>
        </is>
      </c>
      <c r="B25" s="6" t="n">
        <v>0</v>
      </c>
      <c r="C25" s="6" t="n">
        <v>789000</v>
      </c>
      <c r="D25" s="6" t="n">
        <v>-748000</v>
      </c>
      <c r="E25" s="6" t="n">
        <v>807000</v>
      </c>
    </row>
    <row r="26">
      <c r="A26" s="4" t="inlineStr">
        <is>
          <t>Commercial | CRE owner occupied</t>
        </is>
      </c>
    </row>
    <row r="27">
      <c r="A27" s="3" t="inlineStr">
        <is>
          <t>Financing Receivable</t>
        </is>
      </c>
    </row>
    <row r="28">
      <c r="A28" s="4" t="inlineStr">
        <is>
          <t>Loan count | loans</t>
        </is>
      </c>
      <c r="B28" s="5" t="n">
        <v>13</v>
      </c>
      <c r="C28" s="5" t="n">
        <v>6</v>
      </c>
      <c r="D28" s="5" t="n">
        <v>19</v>
      </c>
      <c r="E28" s="5" t="n">
        <v>16</v>
      </c>
    </row>
    <row r="29">
      <c r="A29" s="4" t="inlineStr">
        <is>
          <t>Pre-Modification Recorded Investment</t>
        </is>
      </c>
      <c r="B29" s="6" t="n">
        <v>2593000</v>
      </c>
      <c r="C29" s="6" t="n">
        <v>1393000</v>
      </c>
      <c r="D29" s="6" t="n">
        <v>6499000</v>
      </c>
      <c r="E29" s="6" t="n">
        <v>3412000</v>
      </c>
    </row>
    <row r="30">
      <c r="A30" s="4" t="inlineStr">
        <is>
          <t>Post Modification Recorded Investment</t>
        </is>
      </c>
      <c r="B30" s="5" t="n">
        <v>2574000</v>
      </c>
      <c r="C30" s="5" t="n">
        <v>1178000</v>
      </c>
      <c r="D30" s="5" t="n">
        <v>6476000</v>
      </c>
      <c r="E30" s="5" t="n">
        <v>3151000</v>
      </c>
    </row>
    <row r="31">
      <c r="A31" s="4" t="inlineStr">
        <is>
          <t>Increase (decrease) in the allowance for loan losses as a result of modification</t>
        </is>
      </c>
      <c r="B31" s="6" t="n">
        <v>1000</v>
      </c>
      <c r="C31" s="6" t="n">
        <v>38000</v>
      </c>
      <c r="D31" s="6" t="n">
        <v>106000</v>
      </c>
      <c r="E31" s="6" t="n">
        <v>57000</v>
      </c>
    </row>
    <row r="32">
      <c r="A32" s="4" t="inlineStr">
        <is>
          <t>Commercial | Commercial and Industrial</t>
        </is>
      </c>
    </row>
    <row r="33">
      <c r="A33" s="3" t="inlineStr">
        <is>
          <t>Financing Receivable</t>
        </is>
      </c>
    </row>
    <row r="34">
      <c r="A34" s="4" t="inlineStr">
        <is>
          <t>Loan count | loans</t>
        </is>
      </c>
      <c r="B34" s="5" t="n">
        <v>15</v>
      </c>
      <c r="C34" s="5" t="n">
        <v>18</v>
      </c>
      <c r="D34" s="5" t="n">
        <v>27</v>
      </c>
      <c r="E34" s="5" t="n">
        <v>34</v>
      </c>
    </row>
    <row r="35">
      <c r="A35" s="4" t="inlineStr">
        <is>
          <t>Pre-Modification Recorded Investment</t>
        </is>
      </c>
      <c r="B35" s="6" t="n">
        <v>849000</v>
      </c>
      <c r="C35" s="6" t="n">
        <v>4370000</v>
      </c>
      <c r="D35" s="6" t="n">
        <v>1784000</v>
      </c>
      <c r="E35" s="6" t="n">
        <v>8313000</v>
      </c>
    </row>
    <row r="36">
      <c r="A36" s="4" t="inlineStr">
        <is>
          <t>Post Modification Recorded Investment</t>
        </is>
      </c>
      <c r="B36" s="5" t="n">
        <v>845000</v>
      </c>
      <c r="C36" s="5" t="n">
        <v>4356000</v>
      </c>
      <c r="D36" s="5" t="n">
        <v>1778000</v>
      </c>
      <c r="E36" s="5" t="n">
        <v>8835000</v>
      </c>
    </row>
    <row r="37">
      <c r="A37" s="4" t="inlineStr">
        <is>
          <t>Increase (decrease) in the allowance for loan losses as a result of modification</t>
        </is>
      </c>
      <c r="B37" s="6" t="n">
        <v>2000</v>
      </c>
      <c r="C37" s="6" t="n">
        <v>471000</v>
      </c>
      <c r="D37" s="6" t="n">
        <v>25000</v>
      </c>
      <c r="E37" s="6" t="n">
        <v>785000</v>
      </c>
    </row>
    <row r="38">
      <c r="A38" s="4" t="inlineStr">
        <is>
          <t>Consumer | Credit cards</t>
        </is>
      </c>
    </row>
    <row r="39">
      <c r="A39" s="3" t="inlineStr">
        <is>
          <t>Financing Receivable</t>
        </is>
      </c>
    </row>
    <row r="40">
      <c r="A40" s="4" t="inlineStr">
        <is>
          <t>Loan count | loans</t>
        </is>
      </c>
      <c r="B40" s="5" t="n">
        <v>456</v>
      </c>
      <c r="C40" s="5" t="n">
        <v>215</v>
      </c>
      <c r="D40" s="5" t="n">
        <v>617</v>
      </c>
      <c r="E40" s="5" t="n">
        <v>404</v>
      </c>
    </row>
    <row r="41">
      <c r="A41" s="4" t="inlineStr">
        <is>
          <t>Pre-Modification Recorded Investment</t>
        </is>
      </c>
      <c r="B41" s="6" t="n">
        <v>4200000</v>
      </c>
      <c r="C41" s="6" t="n">
        <v>1772000</v>
      </c>
      <c r="D41" s="6" t="n">
        <v>5460000</v>
      </c>
      <c r="E41" s="6" t="n">
        <v>3315000</v>
      </c>
    </row>
    <row r="42">
      <c r="A42" s="4" t="inlineStr">
        <is>
          <t>Post Modification Recorded Investment</t>
        </is>
      </c>
      <c r="B42" s="5" t="n">
        <v>4181000</v>
      </c>
      <c r="C42" s="5" t="n">
        <v>1938000</v>
      </c>
      <c r="D42" s="5" t="n">
        <v>5454000</v>
      </c>
      <c r="E42" s="5" t="n">
        <v>3468000</v>
      </c>
    </row>
    <row r="43">
      <c r="A43" s="4" t="inlineStr">
        <is>
          <t>Increase (decrease) in the allowance for loan losses as a result of modification</t>
        </is>
      </c>
      <c r="B43" s="6" t="n">
        <v>178000</v>
      </c>
      <c r="C43" s="6" t="n">
        <v>186000</v>
      </c>
      <c r="D43" s="6" t="n">
        <v>262000</v>
      </c>
      <c r="E43" s="6" t="n">
        <v>357000</v>
      </c>
    </row>
    <row r="44">
      <c r="A44" s="4" t="inlineStr">
        <is>
          <t>Consumer | Home equity lines of credit</t>
        </is>
      </c>
    </row>
    <row r="45">
      <c r="A45" s="3" t="inlineStr">
        <is>
          <t>Financing Receivable</t>
        </is>
      </c>
    </row>
    <row r="46">
      <c r="A46" s="4" t="inlineStr">
        <is>
          <t>Loan count | loans</t>
        </is>
      </c>
      <c r="B46" s="5" t="n">
        <v>1</v>
      </c>
      <c r="C46" s="5" t="n">
        <v>11</v>
      </c>
      <c r="D46" s="5" t="n">
        <v>2</v>
      </c>
      <c r="E46" s="5" t="n">
        <v>21</v>
      </c>
    </row>
    <row r="47">
      <c r="A47" s="4" t="inlineStr">
        <is>
          <t>Pre-Modification Recorded Investment</t>
        </is>
      </c>
      <c r="B47" s="6" t="n">
        <v>37000</v>
      </c>
      <c r="C47" s="6" t="n">
        <v>1389000</v>
      </c>
      <c r="D47" s="6" t="n">
        <v>369000</v>
      </c>
      <c r="E47" s="6" t="n">
        <v>2083000</v>
      </c>
    </row>
    <row r="48">
      <c r="A48" s="4" t="inlineStr">
        <is>
          <t>Post Modification Recorded Investment</t>
        </is>
      </c>
      <c r="B48" s="5" t="n">
        <v>33000</v>
      </c>
      <c r="C48" s="5" t="n">
        <v>1389000</v>
      </c>
      <c r="D48" s="5" t="n">
        <v>298000</v>
      </c>
      <c r="E48" s="5" t="n">
        <v>2010000</v>
      </c>
    </row>
    <row r="49">
      <c r="A49" s="4" t="inlineStr">
        <is>
          <t>Increase (decrease) in the allowance for loan losses as a result of modification</t>
        </is>
      </c>
      <c r="B49" s="6" t="n">
        <v>8000</v>
      </c>
      <c r="C49" s="6" t="n">
        <v>265000</v>
      </c>
      <c r="D49" s="6" t="n">
        <v>862000</v>
      </c>
      <c r="E49" s="6" t="n">
        <v>320000</v>
      </c>
    </row>
    <row r="50">
      <c r="A50" s="4" t="inlineStr">
        <is>
          <t>Consumer | Personal loans</t>
        </is>
      </c>
    </row>
    <row r="51">
      <c r="A51" s="3" t="inlineStr">
        <is>
          <t>Financing Receivable</t>
        </is>
      </c>
    </row>
    <row r="52">
      <c r="A52" s="4" t="inlineStr">
        <is>
          <t>Loan count | loans</t>
        </is>
      </c>
      <c r="B52" s="5" t="n">
        <v>79</v>
      </c>
      <c r="C52" s="5" t="n">
        <v>194</v>
      </c>
      <c r="D52" s="5" t="n">
        <v>181</v>
      </c>
      <c r="E52" s="5" t="n">
        <v>348</v>
      </c>
    </row>
    <row r="53">
      <c r="A53" s="4" t="inlineStr">
        <is>
          <t>Pre-Modification Recorded Investment</t>
        </is>
      </c>
      <c r="B53" s="6" t="n">
        <v>1160000</v>
      </c>
      <c r="C53" s="6" t="n">
        <v>3143000</v>
      </c>
      <c r="D53" s="6" t="n">
        <v>3021000</v>
      </c>
      <c r="E53" s="6" t="n">
        <v>6290000</v>
      </c>
    </row>
    <row r="54">
      <c r="A54" s="4" t="inlineStr">
        <is>
          <t>Post Modification Recorded Investment</t>
        </is>
      </c>
      <c r="B54" s="5" t="n">
        <v>1160000</v>
      </c>
      <c r="C54" s="5" t="n">
        <v>3142000</v>
      </c>
      <c r="D54" s="5" t="n">
        <v>3019000</v>
      </c>
      <c r="E54" s="5" t="n">
        <v>6295000</v>
      </c>
    </row>
    <row r="55">
      <c r="A55" s="4" t="inlineStr">
        <is>
          <t>Increase (decrease) in the allowance for loan losses as a result of modification</t>
        </is>
      </c>
      <c r="B55" s="6" t="n">
        <v>194000</v>
      </c>
      <c r="C55" s="6" t="n">
        <v>830000</v>
      </c>
      <c r="D55" s="6" t="n">
        <v>491000</v>
      </c>
      <c r="E55" s="6" t="n">
        <v>1635000</v>
      </c>
    </row>
    <row r="56">
      <c r="A56" s="4" t="inlineStr">
        <is>
          <t>Consumer | Auto Loan</t>
        </is>
      </c>
    </row>
    <row r="57">
      <c r="A57" s="3" t="inlineStr">
        <is>
          <t>Financing Receivable</t>
        </is>
      </c>
    </row>
    <row r="58">
      <c r="A58" s="4" t="inlineStr">
        <is>
          <t>Loan count | loans</t>
        </is>
      </c>
      <c r="B58" s="5" t="n">
        <v>8</v>
      </c>
      <c r="C58" s="5" t="n">
        <v>3</v>
      </c>
      <c r="D58" s="5" t="n">
        <v>11</v>
      </c>
      <c r="E58" s="5" t="n">
        <v>5</v>
      </c>
    </row>
    <row r="59">
      <c r="A59" s="4" t="inlineStr">
        <is>
          <t>Pre-Modification Recorded Investment</t>
        </is>
      </c>
      <c r="B59" s="6" t="n">
        <v>60000</v>
      </c>
      <c r="C59" s="6" t="n">
        <v>38000</v>
      </c>
      <c r="D59" s="6" t="n">
        <v>146000</v>
      </c>
      <c r="E59" s="6" t="n">
        <v>63000</v>
      </c>
    </row>
    <row r="60">
      <c r="A60" s="4" t="inlineStr">
        <is>
          <t>Post Modification Recorded Investment</t>
        </is>
      </c>
      <c r="B60" s="5" t="n">
        <v>60000</v>
      </c>
      <c r="C60" s="5" t="n">
        <v>43000</v>
      </c>
      <c r="D60" s="5" t="n">
        <v>147000</v>
      </c>
      <c r="E60" s="5" t="n">
        <v>66000</v>
      </c>
    </row>
    <row r="61">
      <c r="A61" s="4" t="inlineStr">
        <is>
          <t>Increase (decrease) in the allowance for loan losses as a result of modification</t>
        </is>
      </c>
      <c r="B61" s="6" t="n">
        <v>0</v>
      </c>
      <c r="C61" s="6" t="n">
        <v>8000</v>
      </c>
      <c r="D61" s="6" t="n">
        <v>12000</v>
      </c>
      <c r="E61" s="6" t="n">
        <v>12000</v>
      </c>
    </row>
    <row r="62">
      <c r="A62" s="4" t="inlineStr">
        <is>
          <t>Consumer | Other</t>
        </is>
      </c>
    </row>
    <row r="63">
      <c r="A63" s="3" t="inlineStr">
        <is>
          <t>Financing Receivable</t>
        </is>
      </c>
    </row>
    <row r="64">
      <c r="A64" s="4" t="inlineStr">
        <is>
          <t>Loan count | loans</t>
        </is>
      </c>
      <c r="B64" s="5" t="n">
        <v>1</v>
      </c>
      <c r="C64" s="5" t="n">
        <v>9</v>
      </c>
      <c r="D64" s="5" t="n">
        <v>2</v>
      </c>
      <c r="E64" s="5" t="n">
        <v>15</v>
      </c>
    </row>
    <row r="65">
      <c r="A65" s="4" t="inlineStr">
        <is>
          <t>Pre-Modification Recorded Investment</t>
        </is>
      </c>
      <c r="B65" s="6" t="n">
        <v>4000</v>
      </c>
      <c r="C65" s="6" t="n">
        <v>133000</v>
      </c>
      <c r="D65" s="6" t="n">
        <v>24000</v>
      </c>
      <c r="E65" s="6" t="n">
        <v>146000</v>
      </c>
    </row>
    <row r="66">
      <c r="A66" s="4" t="inlineStr">
        <is>
          <t>Post Modification Recorded Investment</t>
        </is>
      </c>
      <c r="B66" s="5" t="n">
        <v>4000</v>
      </c>
      <c r="C66" s="5" t="n">
        <v>133000</v>
      </c>
      <c r="D66" s="5" t="n">
        <v>24000</v>
      </c>
      <c r="E66" s="5" t="n">
        <v>146000</v>
      </c>
    </row>
    <row r="67">
      <c r="A67" s="4" t="inlineStr">
        <is>
          <t>Increase (decrease) in the allowance for loan losses as a result of modification</t>
        </is>
      </c>
      <c r="B67" s="6" t="n">
        <v>1000</v>
      </c>
      <c r="C67" s="6" t="n">
        <v>23000</v>
      </c>
      <c r="D67" s="6" t="n">
        <v>6000</v>
      </c>
      <c r="E67" s="6" t="n">
        <v>25000</v>
      </c>
    </row>
    <row r="68">
      <c r="A68" s="4" t="inlineStr">
        <is>
          <t>Leasing</t>
        </is>
      </c>
    </row>
    <row r="69">
      <c r="A69" s="3" t="inlineStr">
        <is>
          <t>Financing Receivable</t>
        </is>
      </c>
    </row>
    <row r="70">
      <c r="A70" s="4" t="inlineStr">
        <is>
          <t>Loan count | loans</t>
        </is>
      </c>
      <c r="B70" s="5" t="n">
        <v>11</v>
      </c>
      <c r="C70" s="5" t="n">
        <v>1</v>
      </c>
      <c r="D70" s="5" t="n">
        <v>14</v>
      </c>
      <c r="E70" s="5" t="n">
        <v>1</v>
      </c>
    </row>
    <row r="71">
      <c r="A71" s="4" t="inlineStr">
        <is>
          <t>Pre-Modification Recorded Investment</t>
        </is>
      </c>
      <c r="B71" s="6" t="n">
        <v>232000</v>
      </c>
      <c r="C71" s="6" t="n">
        <v>27000</v>
      </c>
      <c r="D71" s="6" t="n">
        <v>326000</v>
      </c>
      <c r="E71" s="6" t="n">
        <v>27000</v>
      </c>
    </row>
    <row r="72">
      <c r="A72" s="4" t="inlineStr">
        <is>
          <t>Post Modification Recorded Investment</t>
        </is>
      </c>
      <c r="B72" s="5" t="n">
        <v>232000</v>
      </c>
      <c r="C72" s="5" t="n">
        <v>28000</v>
      </c>
      <c r="D72" s="5" t="n">
        <v>327000</v>
      </c>
      <c r="E72" s="5" t="n">
        <v>28000</v>
      </c>
    </row>
    <row r="73">
      <c r="A73" s="4" t="inlineStr">
        <is>
          <t>Increase (decrease) in the allowance for loan losses as a result of modification</t>
        </is>
      </c>
      <c r="B73" s="6" t="n">
        <v>0</v>
      </c>
      <c r="C73" s="6" t="n">
        <v>7000</v>
      </c>
      <c r="D73" s="6" t="n">
        <v>6000</v>
      </c>
      <c r="E73" s="6" t="n">
        <v>7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Allowance for credit losses - T D R that subsequently defaulted (Details) $ in Thousands</t>
        </is>
      </c>
      <c r="B1" s="2" t="inlineStr">
        <is>
          <t>3 Months Ended</t>
        </is>
      </c>
      <c r="D1" s="2" t="inlineStr">
        <is>
          <t>6 Months Ended</t>
        </is>
      </c>
    </row>
    <row r="2">
      <c r="B2" s="2" t="inlineStr">
        <is>
          <t>Jun. 30, 2020USD ($)loans</t>
        </is>
      </c>
      <c r="C2" s="2" t="inlineStr">
        <is>
          <t>Jun. 30, 2019USD ($)loans</t>
        </is>
      </c>
      <c r="D2" s="2" t="inlineStr">
        <is>
          <t>Jun. 30, 2020USD ($)loans</t>
        </is>
      </c>
      <c r="E2" s="2" t="inlineStr">
        <is>
          <t>Jun. 30, 2019USD ($)loans</t>
        </is>
      </c>
    </row>
    <row r="3">
      <c r="A3" s="3" t="inlineStr">
        <is>
          <t>Financing Receivable</t>
        </is>
      </c>
    </row>
    <row r="4">
      <c r="A4" s="4" t="inlineStr">
        <is>
          <t>Loan count | loans</t>
        </is>
      </c>
      <c r="B4" s="5" t="n">
        <v>238</v>
      </c>
      <c r="C4" s="5" t="n">
        <v>203</v>
      </c>
      <c r="D4" s="5" t="n">
        <v>366</v>
      </c>
      <c r="E4" s="5" t="n">
        <v>336</v>
      </c>
    </row>
    <row r="5">
      <c r="A5" s="4" t="inlineStr">
        <is>
          <t>Recorded investment as of first default date | $</t>
        </is>
      </c>
      <c r="B5" s="6" t="n">
        <v>13205</v>
      </c>
      <c r="C5" s="6" t="n">
        <v>10926</v>
      </c>
      <c r="D5" s="6" t="n">
        <v>20994</v>
      </c>
      <c r="E5" s="6" t="n">
        <v>14370</v>
      </c>
    </row>
    <row r="6">
      <c r="A6" s="4" t="inlineStr">
        <is>
          <t>Mortgages</t>
        </is>
      </c>
    </row>
    <row r="7">
      <c r="A7" s="3" t="inlineStr">
        <is>
          <t>Financing Receivable</t>
        </is>
      </c>
    </row>
    <row r="8">
      <c r="A8" s="4" t="inlineStr">
        <is>
          <t>Loan count | loans</t>
        </is>
      </c>
      <c r="B8" s="5" t="n">
        <v>101</v>
      </c>
      <c r="C8" s="5" t="n">
        <v>11</v>
      </c>
      <c r="D8" s="5" t="n">
        <v>148</v>
      </c>
      <c r="E8" s="5" t="n">
        <v>19</v>
      </c>
    </row>
    <row r="9">
      <c r="A9" s="4" t="inlineStr">
        <is>
          <t>Recorded investment as of first default date | $</t>
        </is>
      </c>
      <c r="B9" s="6" t="n">
        <v>9582</v>
      </c>
      <c r="C9" s="6" t="n">
        <v>602</v>
      </c>
      <c r="D9" s="6" t="n">
        <v>16089</v>
      </c>
      <c r="E9" s="6" t="n">
        <v>1347</v>
      </c>
    </row>
    <row r="10">
      <c r="A10" s="4" t="inlineStr">
        <is>
          <t>Commercial | CRE non-owner occupied</t>
        </is>
      </c>
    </row>
    <row r="11">
      <c r="A11" s="3" t="inlineStr">
        <is>
          <t>Financing Receivable</t>
        </is>
      </c>
    </row>
    <row r="12">
      <c r="A12" s="4" t="inlineStr">
        <is>
          <t>Loan count | loans</t>
        </is>
      </c>
      <c r="B12" s="5" t="n">
        <v>1</v>
      </c>
      <c r="C12" s="5" t="n">
        <v>0</v>
      </c>
      <c r="D12" s="5" t="n">
        <v>1</v>
      </c>
      <c r="E12" s="5" t="n">
        <v>1</v>
      </c>
    </row>
    <row r="13">
      <c r="A13" s="4" t="inlineStr">
        <is>
          <t>Recorded investment as of first default date | $</t>
        </is>
      </c>
      <c r="B13" s="6" t="n">
        <v>1700</v>
      </c>
      <c r="C13" s="6" t="n">
        <v>0</v>
      </c>
      <c r="D13" s="6" t="n">
        <v>1700</v>
      </c>
      <c r="E13" s="6" t="n">
        <v>47</v>
      </c>
    </row>
    <row r="14">
      <c r="A14" s="4" t="inlineStr">
        <is>
          <t>Commercial | CRE owner occupied</t>
        </is>
      </c>
    </row>
    <row r="15">
      <c r="A15" s="3" t="inlineStr">
        <is>
          <t>Financing Receivable</t>
        </is>
      </c>
    </row>
    <row r="16">
      <c r="A16" s="4" t="inlineStr">
        <is>
          <t>Loan count | loans</t>
        </is>
      </c>
      <c r="B16" s="5" t="n">
        <v>3</v>
      </c>
      <c r="C16" s="5" t="n">
        <v>0</v>
      </c>
      <c r="D16" s="5" t="n">
        <v>5</v>
      </c>
      <c r="E16" s="5" t="n">
        <v>2</v>
      </c>
    </row>
    <row r="17">
      <c r="A17" s="4" t="inlineStr">
        <is>
          <t>Recorded investment as of first default date | $</t>
        </is>
      </c>
      <c r="B17" s="6" t="n">
        <v>603</v>
      </c>
      <c r="C17" s="6" t="n">
        <v>0</v>
      </c>
      <c r="D17" s="6" t="n">
        <v>846</v>
      </c>
      <c r="E17" s="6" t="n">
        <v>427</v>
      </c>
    </row>
    <row r="18">
      <c r="A18" s="4" t="inlineStr">
        <is>
          <t>Commercial | Commercial and Industrial</t>
        </is>
      </c>
    </row>
    <row r="19">
      <c r="A19" s="3" t="inlineStr">
        <is>
          <t>Financing Receivable</t>
        </is>
      </c>
    </row>
    <row r="20">
      <c r="A20" s="4" t="inlineStr">
        <is>
          <t>Loan count | loans</t>
        </is>
      </c>
      <c r="B20" s="5" t="n">
        <v>1</v>
      </c>
      <c r="C20" s="5" t="n">
        <v>2</v>
      </c>
      <c r="D20" s="5" t="n">
        <v>3</v>
      </c>
      <c r="E20" s="5" t="n">
        <v>3</v>
      </c>
    </row>
    <row r="21">
      <c r="A21" s="4" t="inlineStr">
        <is>
          <t>Recorded investment as of first default date | $</t>
        </is>
      </c>
      <c r="B21" s="6" t="n">
        <v>57</v>
      </c>
      <c r="C21" s="6" t="n">
        <v>6998</v>
      </c>
      <c r="D21" s="6" t="n">
        <v>97</v>
      </c>
      <c r="E21" s="6" t="n">
        <v>7048</v>
      </c>
    </row>
    <row r="22">
      <c r="A22" s="4" t="inlineStr">
        <is>
          <t>Leasing</t>
        </is>
      </c>
    </row>
    <row r="23">
      <c r="A23" s="3" t="inlineStr">
        <is>
          <t>Financing Receivable</t>
        </is>
      </c>
    </row>
    <row r="24">
      <c r="A24" s="4" t="inlineStr">
        <is>
          <t>Loan count | loans</t>
        </is>
      </c>
      <c r="C24" s="5" t="n">
        <v>0</v>
      </c>
      <c r="E24" s="5" t="n">
        <v>1</v>
      </c>
    </row>
    <row r="25">
      <c r="A25" s="4" t="inlineStr">
        <is>
          <t>Recorded investment as of first default date | $</t>
        </is>
      </c>
      <c r="C25" s="6" t="n">
        <v>0</v>
      </c>
      <c r="E25" s="6" t="n">
        <v>22</v>
      </c>
    </row>
    <row r="26">
      <c r="A26" s="4" t="inlineStr">
        <is>
          <t>Consumer | Credit cards</t>
        </is>
      </c>
    </row>
    <row r="27">
      <c r="A27" s="3" t="inlineStr">
        <is>
          <t>Financing Receivable</t>
        </is>
      </c>
    </row>
    <row r="28">
      <c r="A28" s="4" t="inlineStr">
        <is>
          <t>Loan count | loans</t>
        </is>
      </c>
      <c r="B28" s="5" t="n">
        <v>82</v>
      </c>
      <c r="C28" s="5" t="n">
        <v>105</v>
      </c>
      <c r="D28" s="5" t="n">
        <v>123</v>
      </c>
      <c r="E28" s="5" t="n">
        <v>185</v>
      </c>
    </row>
    <row r="29">
      <c r="A29" s="4" t="inlineStr">
        <is>
          <t>Recorded investment as of first default date | $</t>
        </is>
      </c>
      <c r="B29" s="6" t="n">
        <v>652</v>
      </c>
      <c r="C29" s="6" t="n">
        <v>1051</v>
      </c>
      <c r="D29" s="6" t="n">
        <v>866</v>
      </c>
      <c r="E29" s="6" t="n">
        <v>1853</v>
      </c>
    </row>
    <row r="30">
      <c r="A30" s="4" t="inlineStr">
        <is>
          <t>Consumer | Home equity lines of credit</t>
        </is>
      </c>
    </row>
    <row r="31">
      <c r="A31" s="3" t="inlineStr">
        <is>
          <t>Financing Receivable</t>
        </is>
      </c>
    </row>
    <row r="32">
      <c r="A32" s="4" t="inlineStr">
        <is>
          <t>Loan count | loans</t>
        </is>
      </c>
      <c r="B32" s="5" t="n">
        <v>1</v>
      </c>
      <c r="D32" s="5" t="n">
        <v>1</v>
      </c>
    </row>
    <row r="33">
      <c r="A33" s="4" t="inlineStr">
        <is>
          <t>Recorded investment as of first default date | $</t>
        </is>
      </c>
      <c r="B33" s="6" t="n">
        <v>31</v>
      </c>
      <c r="D33" s="6" t="n">
        <v>31</v>
      </c>
    </row>
    <row r="34">
      <c r="A34" s="4" t="inlineStr">
        <is>
          <t>Consumer | Personal loans</t>
        </is>
      </c>
    </row>
    <row r="35">
      <c r="A35" s="3" t="inlineStr">
        <is>
          <t>Financing Receivable</t>
        </is>
      </c>
    </row>
    <row r="36">
      <c r="A36" s="4" t="inlineStr">
        <is>
          <t>Loan count | loans</t>
        </is>
      </c>
      <c r="B36" s="5" t="n">
        <v>48</v>
      </c>
      <c r="C36" s="5" t="n">
        <v>84</v>
      </c>
      <c r="D36" s="5" t="n">
        <v>83</v>
      </c>
      <c r="E36" s="5" t="n">
        <v>124</v>
      </c>
    </row>
    <row r="37">
      <c r="A37" s="4" t="inlineStr">
        <is>
          <t>Recorded investment as of first default date | $</t>
        </is>
      </c>
      <c r="B37" s="6" t="n">
        <v>579</v>
      </c>
      <c r="C37" s="6" t="n">
        <v>2273</v>
      </c>
      <c r="D37" s="6" t="n">
        <v>1364</v>
      </c>
      <c r="E37" s="6" t="n">
        <v>3624</v>
      </c>
    </row>
    <row r="38">
      <c r="A38" s="4" t="inlineStr">
        <is>
          <t>Consumer | Other</t>
        </is>
      </c>
    </row>
    <row r="39">
      <c r="A39" s="3" t="inlineStr">
        <is>
          <t>Financing Receivable</t>
        </is>
      </c>
    </row>
    <row r="40">
      <c r="A40" s="4" t="inlineStr">
        <is>
          <t>Loan count | loans</t>
        </is>
      </c>
      <c r="B40" s="5" t="n">
        <v>1</v>
      </c>
      <c r="C40" s="5" t="n">
        <v>1</v>
      </c>
      <c r="D40" s="5" t="n">
        <v>2</v>
      </c>
      <c r="E40" s="5" t="n">
        <v>1</v>
      </c>
    </row>
    <row r="41">
      <c r="A41" s="4" t="inlineStr">
        <is>
          <t>Recorded investment as of first default date | $</t>
        </is>
      </c>
      <c r="B41" s="6" t="n">
        <v>1</v>
      </c>
      <c r="C41" s="6" t="n">
        <v>2</v>
      </c>
      <c r="D41" s="6" t="n">
        <v>1</v>
      </c>
      <c r="E41" s="6" t="n">
        <v>2</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05"/>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Credit quality indicators (Details) $ in Thousands</t>
        </is>
      </c>
      <c r="B1" s="2" t="inlineStr">
        <is>
          <t>Jun. 30, 2020USD ($)</t>
        </is>
      </c>
    </row>
    <row r="2">
      <c r="A2" s="3" t="inlineStr">
        <is>
          <t>Financing Receivable, Recorded Investment</t>
        </is>
      </c>
    </row>
    <row r="3">
      <c r="A3" s="4" t="inlineStr">
        <is>
          <t>2020</t>
        </is>
      </c>
      <c r="B3" s="6" t="n">
        <v>3137092</v>
      </c>
    </row>
    <row r="4">
      <c r="A4" s="4" t="inlineStr">
        <is>
          <t>2019</t>
        </is>
      </c>
      <c r="B4" s="5" t="n">
        <v>4868363</v>
      </c>
    </row>
    <row r="5">
      <c r="A5" s="4" t="inlineStr">
        <is>
          <t>2018</t>
        </is>
      </c>
      <c r="B5" s="5" t="n">
        <v>3545783</v>
      </c>
    </row>
    <row r="6">
      <c r="A6" s="4" t="inlineStr">
        <is>
          <t>2017</t>
        </is>
      </c>
      <c r="B6" s="5" t="n">
        <v>2506702</v>
      </c>
    </row>
    <row r="7">
      <c r="A7" s="4" t="inlineStr">
        <is>
          <t>2016</t>
        </is>
      </c>
      <c r="B7" s="5" t="n">
        <v>2114862</v>
      </c>
    </row>
    <row r="8">
      <c r="A8" s="4" t="inlineStr">
        <is>
          <t>Prior Years</t>
        </is>
      </c>
      <c r="B8" s="5" t="n">
        <v>10939263</v>
      </c>
    </row>
    <row r="9">
      <c r="A9" s="4" t="inlineStr">
        <is>
          <t>Revolving Loans Amortized Cost Basis</t>
        </is>
      </c>
      <c r="B9" s="5" t="n">
        <v>1860064</v>
      </c>
    </row>
    <row r="10">
      <c r="A10" s="4" t="inlineStr">
        <is>
          <t>Revolving Loans Converted to Term Loans Amortized Cost Basis</t>
        </is>
      </c>
      <c r="B10" s="5" t="n">
        <v>98424</v>
      </c>
    </row>
    <row r="11">
      <c r="A11" s="4" t="inlineStr">
        <is>
          <t>Total</t>
        </is>
      </c>
      <c r="B11" s="5" t="n">
        <v>29070553</v>
      </c>
    </row>
    <row r="12">
      <c r="A12" s="4" t="inlineStr">
        <is>
          <t>Construction</t>
        </is>
      </c>
    </row>
    <row r="13">
      <c r="A13" s="3" t="inlineStr">
        <is>
          <t>Financing Receivable, Recorded Investment</t>
        </is>
      </c>
    </row>
    <row r="14">
      <c r="A14" s="4" t="inlineStr">
        <is>
          <t>2020</t>
        </is>
      </c>
      <c r="B14" s="5" t="n">
        <v>38943</v>
      </c>
    </row>
    <row r="15">
      <c r="A15" s="4" t="inlineStr">
        <is>
          <t>2019</t>
        </is>
      </c>
      <c r="B15" s="5" t="n">
        <v>265901</v>
      </c>
    </row>
    <row r="16">
      <c r="A16" s="4" t="inlineStr">
        <is>
          <t>2018</t>
        </is>
      </c>
      <c r="B16" s="5" t="n">
        <v>216708</v>
      </c>
    </row>
    <row r="17">
      <c r="A17" s="4" t="inlineStr">
        <is>
          <t>2017</t>
        </is>
      </c>
      <c r="B17" s="5" t="n">
        <v>268007</v>
      </c>
    </row>
    <row r="18">
      <c r="A18" s="4" t="inlineStr">
        <is>
          <t>2016</t>
        </is>
      </c>
      <c r="B18" s="5" t="n">
        <v>49292</v>
      </c>
    </row>
    <row r="19">
      <c r="A19" s="4" t="inlineStr">
        <is>
          <t>Prior Years</t>
        </is>
      </c>
      <c r="B19" s="5" t="n">
        <v>59433</v>
      </c>
    </row>
    <row r="20">
      <c r="A20" s="4" t="inlineStr">
        <is>
          <t>Revolving Loans Amortized Cost Basis</t>
        </is>
      </c>
      <c r="B20" s="5" t="n">
        <v>30223</v>
      </c>
    </row>
    <row r="21">
      <c r="A21" s="4" t="inlineStr">
        <is>
          <t>Revolving Loans Converted to Term Loans Amortized Cost Basis</t>
        </is>
      </c>
      <c r="B21" s="5" t="n">
        <v>0</v>
      </c>
    </row>
    <row r="22">
      <c r="A22" s="4" t="inlineStr">
        <is>
          <t>Total</t>
        </is>
      </c>
      <c r="B22" s="5" t="n">
        <v>928507</v>
      </c>
    </row>
    <row r="23">
      <c r="A23" s="4" t="inlineStr">
        <is>
          <t>Construction | Watch</t>
        </is>
      </c>
    </row>
    <row r="24">
      <c r="A24" s="3" t="inlineStr">
        <is>
          <t>Financing Receivable, Recorded Investment</t>
        </is>
      </c>
    </row>
    <row r="25">
      <c r="A25" s="4" t="inlineStr">
        <is>
          <t>2020</t>
        </is>
      </c>
      <c r="B25" s="5" t="n">
        <v>3079</v>
      </c>
    </row>
    <row r="26">
      <c r="A26" s="4" t="inlineStr">
        <is>
          <t>2019</t>
        </is>
      </c>
      <c r="B26" s="5" t="n">
        <v>2382</v>
      </c>
    </row>
    <row r="27">
      <c r="A27" s="4" t="inlineStr">
        <is>
          <t>2018</t>
        </is>
      </c>
      <c r="B27" s="5" t="n">
        <v>25966</v>
      </c>
    </row>
    <row r="28">
      <c r="A28" s="4" t="inlineStr">
        <is>
          <t>2017</t>
        </is>
      </c>
      <c r="B28" s="5" t="n">
        <v>6</v>
      </c>
    </row>
    <row r="29">
      <c r="A29" s="4" t="inlineStr">
        <is>
          <t>2016</t>
        </is>
      </c>
      <c r="B29" s="5" t="n">
        <v>0</v>
      </c>
    </row>
    <row r="30">
      <c r="A30" s="4" t="inlineStr">
        <is>
          <t>Prior Years</t>
        </is>
      </c>
      <c r="B30" s="5" t="n">
        <v>22872</v>
      </c>
    </row>
    <row r="31">
      <c r="A31" s="4" t="inlineStr">
        <is>
          <t>Revolving Loans Amortized Cost Basis</t>
        </is>
      </c>
      <c r="B31" s="5" t="n">
        <v>340</v>
      </c>
    </row>
    <row r="32">
      <c r="A32" s="4" t="inlineStr">
        <is>
          <t>Revolving Loans Converted to Term Loans Amortized Cost Basis</t>
        </is>
      </c>
      <c r="B32" s="5" t="n">
        <v>0</v>
      </c>
    </row>
    <row r="33">
      <c r="A33" s="4" t="inlineStr">
        <is>
          <t>Total</t>
        </is>
      </c>
      <c r="B33" s="5" t="n">
        <v>54645</v>
      </c>
    </row>
    <row r="34">
      <c r="A34" s="4" t="inlineStr">
        <is>
          <t>Construction | Special Mention</t>
        </is>
      </c>
    </row>
    <row r="35">
      <c r="A35" s="3" t="inlineStr">
        <is>
          <t>Financing Receivable, Recorded Investment</t>
        </is>
      </c>
    </row>
    <row r="36">
      <c r="A36" s="4" t="inlineStr">
        <is>
          <t>2020</t>
        </is>
      </c>
      <c r="B36" s="5" t="n">
        <v>0</v>
      </c>
    </row>
    <row r="37">
      <c r="A37" s="4" t="inlineStr">
        <is>
          <t>2019</t>
        </is>
      </c>
      <c r="B37" s="5" t="n">
        <v>0</v>
      </c>
    </row>
    <row r="38">
      <c r="A38" s="4" t="inlineStr">
        <is>
          <t>2018</t>
        </is>
      </c>
      <c r="B38" s="5" t="n">
        <v>675</v>
      </c>
    </row>
    <row r="39">
      <c r="A39" s="4" t="inlineStr">
        <is>
          <t>2017</t>
        </is>
      </c>
      <c r="B39" s="5" t="n">
        <v>0</v>
      </c>
    </row>
    <row r="40">
      <c r="A40" s="4" t="inlineStr">
        <is>
          <t>2016</t>
        </is>
      </c>
      <c r="B40" s="5" t="n">
        <v>0</v>
      </c>
    </row>
    <row r="41">
      <c r="A41" s="4" t="inlineStr">
        <is>
          <t>Prior Years</t>
        </is>
      </c>
      <c r="B41" s="5" t="n">
        <v>18061</v>
      </c>
    </row>
    <row r="42">
      <c r="A42" s="4" t="inlineStr">
        <is>
          <t>Revolving Loans Amortized Cost Basis</t>
        </is>
      </c>
      <c r="B42" s="5" t="n">
        <v>0</v>
      </c>
    </row>
    <row r="43">
      <c r="A43" s="4" t="inlineStr">
        <is>
          <t>Revolving Loans Converted to Term Loans Amortized Cost Basis</t>
        </is>
      </c>
      <c r="B43" s="5" t="n">
        <v>0</v>
      </c>
    </row>
    <row r="44">
      <c r="A44" s="4" t="inlineStr">
        <is>
          <t>Total</t>
        </is>
      </c>
      <c r="B44" s="5" t="n">
        <v>18736</v>
      </c>
    </row>
    <row r="45">
      <c r="A45" s="4" t="inlineStr">
        <is>
          <t>Construction | Substandard</t>
        </is>
      </c>
    </row>
    <row r="46">
      <c r="A46" s="3" t="inlineStr">
        <is>
          <t>Financing Receivable, Recorded Investment</t>
        </is>
      </c>
    </row>
    <row r="47">
      <c r="A47" s="4" t="inlineStr">
        <is>
          <t>2020</t>
        </is>
      </c>
      <c r="B47" s="5" t="n">
        <v>0</v>
      </c>
    </row>
    <row r="48">
      <c r="A48" s="4" t="inlineStr">
        <is>
          <t>2019</t>
        </is>
      </c>
      <c r="B48" s="5" t="n">
        <v>0</v>
      </c>
    </row>
    <row r="49">
      <c r="A49" s="4" t="inlineStr">
        <is>
          <t>2018</t>
        </is>
      </c>
      <c r="B49" s="5" t="n">
        <v>5522</v>
      </c>
    </row>
    <row r="50">
      <c r="A50" s="4" t="inlineStr">
        <is>
          <t>2017</t>
        </is>
      </c>
      <c r="B50" s="5" t="n">
        <v>30644</v>
      </c>
    </row>
    <row r="51">
      <c r="A51" s="4" t="inlineStr">
        <is>
          <t>2016</t>
        </is>
      </c>
      <c r="B51" s="5" t="n">
        <v>9069</v>
      </c>
    </row>
    <row r="52">
      <c r="A52" s="4" t="inlineStr">
        <is>
          <t>Prior Years</t>
        </is>
      </c>
      <c r="B52" s="5" t="n">
        <v>18500</v>
      </c>
    </row>
    <row r="53">
      <c r="A53" s="4" t="inlineStr">
        <is>
          <t>Revolving Loans Amortized Cost Basis</t>
        </is>
      </c>
      <c r="B53" s="5" t="n">
        <v>0</v>
      </c>
    </row>
    <row r="54">
      <c r="A54" s="4" t="inlineStr">
        <is>
          <t>Revolving Loans Converted to Term Loans Amortized Cost Basis</t>
        </is>
      </c>
      <c r="B54" s="5" t="n">
        <v>0</v>
      </c>
    </row>
    <row r="55">
      <c r="A55" s="4" t="inlineStr">
        <is>
          <t>Total</t>
        </is>
      </c>
      <c r="B55" s="5" t="n">
        <v>63735</v>
      </c>
    </row>
    <row r="56">
      <c r="A56" s="4" t="inlineStr">
        <is>
          <t>Construction | Pass / Unrated</t>
        </is>
      </c>
    </row>
    <row r="57">
      <c r="A57" s="3" t="inlineStr">
        <is>
          <t>Financing Receivable, Recorded Investment</t>
        </is>
      </c>
    </row>
    <row r="58">
      <c r="A58" s="4" t="inlineStr">
        <is>
          <t>2020</t>
        </is>
      </c>
      <c r="B58" s="5" t="n">
        <v>35864</v>
      </c>
    </row>
    <row r="59">
      <c r="A59" s="4" t="inlineStr">
        <is>
          <t>2019</t>
        </is>
      </c>
      <c r="B59" s="5" t="n">
        <v>263519</v>
      </c>
    </row>
    <row r="60">
      <c r="A60" s="4" t="inlineStr">
        <is>
          <t>2018</t>
        </is>
      </c>
      <c r="B60" s="5" t="n">
        <v>184545</v>
      </c>
    </row>
    <row r="61">
      <c r="A61" s="4" t="inlineStr">
        <is>
          <t>2017</t>
        </is>
      </c>
      <c r="B61" s="5" t="n">
        <v>237357</v>
      </c>
    </row>
    <row r="62">
      <c r="A62" s="4" t="inlineStr">
        <is>
          <t>2016</t>
        </is>
      </c>
      <c r="B62" s="5" t="n">
        <v>40223</v>
      </c>
    </row>
    <row r="63">
      <c r="A63" s="4" t="inlineStr">
        <is>
          <t>Prior Years</t>
        </is>
      </c>
      <c r="B63" s="5" t="n">
        <v>0</v>
      </c>
    </row>
    <row r="64">
      <c r="A64" s="4" t="inlineStr">
        <is>
          <t>Revolving Loans Amortized Cost Basis</t>
        </is>
      </c>
      <c r="B64" s="5" t="n">
        <v>29883</v>
      </c>
    </row>
    <row r="65">
      <c r="A65" s="4" t="inlineStr">
        <is>
          <t>Revolving Loans Converted to Term Loans Amortized Cost Basis</t>
        </is>
      </c>
      <c r="B65" s="5" t="n">
        <v>0</v>
      </c>
    </row>
    <row r="66">
      <c r="A66" s="4" t="inlineStr">
        <is>
          <t>Total</t>
        </is>
      </c>
      <c r="B66" s="5" t="n">
        <v>791391</v>
      </c>
    </row>
    <row r="67">
      <c r="A67" s="4" t="inlineStr">
        <is>
          <t>Mortgages</t>
        </is>
      </c>
    </row>
    <row r="68">
      <c r="A68" s="3" t="inlineStr">
        <is>
          <t>Financing Receivable, Recorded Investment</t>
        </is>
      </c>
    </row>
    <row r="69">
      <c r="A69" s="4" t="inlineStr">
        <is>
          <t>2020</t>
        </is>
      </c>
      <c r="B69" s="5" t="n">
        <v>291104</v>
      </c>
    </row>
    <row r="70">
      <c r="A70" s="4" t="inlineStr">
        <is>
          <t>2019</t>
        </is>
      </c>
      <c r="B70" s="5" t="n">
        <v>535123</v>
      </c>
    </row>
    <row r="71">
      <c r="A71" s="4" t="inlineStr">
        <is>
          <t>2018</t>
        </is>
      </c>
      <c r="B71" s="5" t="n">
        <v>331151</v>
      </c>
    </row>
    <row r="72">
      <c r="A72" s="4" t="inlineStr">
        <is>
          <t>2017</t>
        </is>
      </c>
      <c r="B72" s="5" t="n">
        <v>247019</v>
      </c>
    </row>
    <row r="73">
      <c r="A73" s="4" t="inlineStr">
        <is>
          <t>2016</t>
        </is>
      </c>
      <c r="B73" s="5" t="n">
        <v>252222</v>
      </c>
    </row>
    <row r="74">
      <c r="A74" s="4" t="inlineStr">
        <is>
          <t>Prior Years</t>
        </is>
      </c>
      <c r="B74" s="5" t="n">
        <v>5865176</v>
      </c>
    </row>
    <row r="75">
      <c r="A75" s="4" t="inlineStr">
        <is>
          <t>Revolving Loans Amortized Cost Basis</t>
        </is>
      </c>
      <c r="B75" s="5" t="n">
        <v>0</v>
      </c>
    </row>
    <row r="76">
      <c r="A76" s="4" t="inlineStr">
        <is>
          <t>Revolving Loans Converted to Term Loans Amortized Cost Basis</t>
        </is>
      </c>
      <c r="B76" s="5" t="n">
        <v>0</v>
      </c>
    </row>
    <row r="77">
      <c r="A77" s="4" t="inlineStr">
        <is>
          <t>Total</t>
        </is>
      </c>
      <c r="B77" s="5" t="n">
        <v>7521795</v>
      </c>
    </row>
    <row r="78">
      <c r="A78" s="4" t="inlineStr">
        <is>
          <t>Mortgages | Substandard</t>
        </is>
      </c>
    </row>
    <row r="79">
      <c r="A79" s="3" t="inlineStr">
        <is>
          <t>Financing Receivable, Recorded Investment</t>
        </is>
      </c>
    </row>
    <row r="80">
      <c r="A80" s="4" t="inlineStr">
        <is>
          <t>2020</t>
        </is>
      </c>
      <c r="B80" s="5" t="n">
        <v>1049</v>
      </c>
    </row>
    <row r="81">
      <c r="A81" s="4" t="inlineStr">
        <is>
          <t>2019</t>
        </is>
      </c>
      <c r="B81" s="5" t="n">
        <v>556</v>
      </c>
    </row>
    <row r="82">
      <c r="A82" s="4" t="inlineStr">
        <is>
          <t>2018</t>
        </is>
      </c>
      <c r="B82" s="5" t="n">
        <v>1056</v>
      </c>
    </row>
    <row r="83">
      <c r="A83" s="4" t="inlineStr">
        <is>
          <t>2017</t>
        </is>
      </c>
      <c r="B83" s="5" t="n">
        <v>6760</v>
      </c>
    </row>
    <row r="84">
      <c r="A84" s="4" t="inlineStr">
        <is>
          <t>2016</t>
        </is>
      </c>
      <c r="B84" s="5" t="n">
        <v>3081</v>
      </c>
    </row>
    <row r="85">
      <c r="A85" s="4" t="inlineStr">
        <is>
          <t>Prior Years</t>
        </is>
      </c>
      <c r="B85" s="5" t="n">
        <v>153728</v>
      </c>
    </row>
    <row r="86">
      <c r="A86" s="4" t="inlineStr">
        <is>
          <t>Revolving Loans Amortized Cost Basis</t>
        </is>
      </c>
      <c r="B86" s="5" t="n">
        <v>0</v>
      </c>
    </row>
    <row r="87">
      <c r="A87" s="4" t="inlineStr">
        <is>
          <t>Revolving Loans Converted to Term Loans Amortized Cost Basis</t>
        </is>
      </c>
      <c r="B87" s="5" t="n">
        <v>0</v>
      </c>
    </row>
    <row r="88">
      <c r="A88" s="4" t="inlineStr">
        <is>
          <t>Total</t>
        </is>
      </c>
      <c r="B88" s="5" t="n">
        <v>166230</v>
      </c>
    </row>
    <row r="89">
      <c r="A89" s="4" t="inlineStr">
        <is>
          <t>Mortgages | Pass / Unrated</t>
        </is>
      </c>
    </row>
    <row r="90">
      <c r="A90" s="3" t="inlineStr">
        <is>
          <t>Financing Receivable, Recorded Investment</t>
        </is>
      </c>
    </row>
    <row r="91">
      <c r="A91" s="4" t="inlineStr">
        <is>
          <t>2020</t>
        </is>
      </c>
      <c r="B91" s="5" t="n">
        <v>290055</v>
      </c>
    </row>
    <row r="92">
      <c r="A92" s="4" t="inlineStr">
        <is>
          <t>2019</t>
        </is>
      </c>
      <c r="B92" s="5" t="n">
        <v>534567</v>
      </c>
    </row>
    <row r="93">
      <c r="A93" s="4" t="inlineStr">
        <is>
          <t>2018</t>
        </is>
      </c>
      <c r="B93" s="5" t="n">
        <v>330095</v>
      </c>
    </row>
    <row r="94">
      <c r="A94" s="4" t="inlineStr">
        <is>
          <t>2017</t>
        </is>
      </c>
      <c r="B94" s="5" t="n">
        <v>240259</v>
      </c>
    </row>
    <row r="95">
      <c r="A95" s="4" t="inlineStr">
        <is>
          <t>2016</t>
        </is>
      </c>
      <c r="B95" s="5" t="n">
        <v>249141</v>
      </c>
    </row>
    <row r="96">
      <c r="A96" s="4" t="inlineStr">
        <is>
          <t>Prior Years</t>
        </is>
      </c>
      <c r="B96" s="5" t="n">
        <v>5711448</v>
      </c>
    </row>
    <row r="97">
      <c r="A97" s="4" t="inlineStr">
        <is>
          <t>Revolving Loans Amortized Cost Basis</t>
        </is>
      </c>
      <c r="B97" s="5" t="n">
        <v>0</v>
      </c>
    </row>
    <row r="98">
      <c r="A98" s="4" t="inlineStr">
        <is>
          <t>Revolving Loans Converted to Term Loans Amortized Cost Basis</t>
        </is>
      </c>
      <c r="B98" s="5" t="n">
        <v>0</v>
      </c>
    </row>
    <row r="99">
      <c r="A99" s="4" t="inlineStr">
        <is>
          <t>Total</t>
        </is>
      </c>
      <c r="B99" s="5" t="n">
        <v>7355565</v>
      </c>
    </row>
    <row r="100">
      <c r="A100" s="4" t="inlineStr">
        <is>
          <t>Legacy</t>
        </is>
      </c>
    </row>
    <row r="101">
      <c r="A101" s="3" t="inlineStr">
        <is>
          <t>Financing Receivable, Recorded Investment</t>
        </is>
      </c>
    </row>
    <row r="102">
      <c r="A102" s="4" t="inlineStr">
        <is>
          <t>2020</t>
        </is>
      </c>
      <c r="B102" s="5" t="n">
        <v>0</v>
      </c>
    </row>
    <row r="103">
      <c r="A103" s="4" t="inlineStr">
        <is>
          <t>2019</t>
        </is>
      </c>
      <c r="B103" s="5" t="n">
        <v>0</v>
      </c>
    </row>
    <row r="104">
      <c r="A104" s="4" t="inlineStr">
        <is>
          <t>2018</t>
        </is>
      </c>
      <c r="B104" s="5" t="n">
        <v>0</v>
      </c>
    </row>
    <row r="105">
      <c r="A105" s="4" t="inlineStr">
        <is>
          <t>2017</t>
        </is>
      </c>
      <c r="B105" s="5" t="n">
        <v>0</v>
      </c>
    </row>
    <row r="106">
      <c r="A106" s="4" t="inlineStr">
        <is>
          <t>2016</t>
        </is>
      </c>
      <c r="B106" s="5" t="n">
        <v>0</v>
      </c>
    </row>
    <row r="107">
      <c r="A107" s="4" t="inlineStr">
        <is>
          <t>Prior Years</t>
        </is>
      </c>
      <c r="B107" s="5" t="n">
        <v>15794</v>
      </c>
    </row>
    <row r="108">
      <c r="A108" s="4" t="inlineStr">
        <is>
          <t>Revolving Loans Amortized Cost Basis</t>
        </is>
      </c>
      <c r="B108" s="5" t="n">
        <v>1206</v>
      </c>
    </row>
    <row r="109">
      <c r="A109" s="4" t="inlineStr">
        <is>
          <t>Revolving Loans Converted to Term Loans Amortized Cost Basis</t>
        </is>
      </c>
      <c r="B109" s="5" t="n">
        <v>0</v>
      </c>
    </row>
    <row r="110">
      <c r="A110" s="4" t="inlineStr">
        <is>
          <t>Total</t>
        </is>
      </c>
      <c r="B110" s="5" t="n">
        <v>17000</v>
      </c>
    </row>
    <row r="111">
      <c r="A111" s="4" t="inlineStr">
        <is>
          <t>Legacy | Watch</t>
        </is>
      </c>
    </row>
    <row r="112">
      <c r="A112" s="3" t="inlineStr">
        <is>
          <t>Financing Receivable, Recorded Investment</t>
        </is>
      </c>
    </row>
    <row r="113">
      <c r="A113" s="4" t="inlineStr">
        <is>
          <t>2020</t>
        </is>
      </c>
      <c r="B113" s="5" t="n">
        <v>0</v>
      </c>
    </row>
    <row r="114">
      <c r="A114" s="4" t="inlineStr">
        <is>
          <t>2019</t>
        </is>
      </c>
      <c r="B114" s="5" t="n">
        <v>0</v>
      </c>
    </row>
    <row r="115">
      <c r="A115" s="4" t="inlineStr">
        <is>
          <t>2018</t>
        </is>
      </c>
      <c r="B115" s="5" t="n">
        <v>0</v>
      </c>
    </row>
    <row r="116">
      <c r="A116" s="4" t="inlineStr">
        <is>
          <t>2017</t>
        </is>
      </c>
      <c r="B116" s="5" t="n">
        <v>0</v>
      </c>
    </row>
    <row r="117">
      <c r="A117" s="4" t="inlineStr">
        <is>
          <t>2016</t>
        </is>
      </c>
      <c r="B117" s="5" t="n">
        <v>0</v>
      </c>
    </row>
    <row r="118">
      <c r="A118" s="4" t="inlineStr">
        <is>
          <t>Prior Years</t>
        </is>
      </c>
      <c r="B118" s="5" t="n">
        <v>1045</v>
      </c>
    </row>
    <row r="119">
      <c r="A119" s="4" t="inlineStr">
        <is>
          <t>Revolving Loans Amortized Cost Basis</t>
        </is>
      </c>
      <c r="B119" s="5" t="n">
        <v>0</v>
      </c>
    </row>
    <row r="120">
      <c r="A120" s="4" t="inlineStr">
        <is>
          <t>Revolving Loans Converted to Term Loans Amortized Cost Basis</t>
        </is>
      </c>
      <c r="B120" s="5" t="n">
        <v>0</v>
      </c>
    </row>
    <row r="121">
      <c r="A121" s="4" t="inlineStr">
        <is>
          <t>Total</t>
        </is>
      </c>
      <c r="B121" s="5" t="n">
        <v>1045</v>
      </c>
    </row>
    <row r="122">
      <c r="A122" s="4" t="inlineStr">
        <is>
          <t>Legacy | Special Mention</t>
        </is>
      </c>
    </row>
    <row r="123">
      <c r="A123" s="3" t="inlineStr">
        <is>
          <t>Financing Receivable, Recorded Investment</t>
        </is>
      </c>
    </row>
    <row r="124">
      <c r="A124" s="4" t="inlineStr">
        <is>
          <t>2020</t>
        </is>
      </c>
      <c r="B124" s="5" t="n">
        <v>0</v>
      </c>
    </row>
    <row r="125">
      <c r="A125" s="4" t="inlineStr">
        <is>
          <t>2019</t>
        </is>
      </c>
      <c r="B125" s="5" t="n">
        <v>0</v>
      </c>
    </row>
    <row r="126">
      <c r="A126" s="4" t="inlineStr">
        <is>
          <t>2018</t>
        </is>
      </c>
      <c r="B126" s="5" t="n">
        <v>0</v>
      </c>
    </row>
    <row r="127">
      <c r="A127" s="4" t="inlineStr">
        <is>
          <t>2017</t>
        </is>
      </c>
      <c r="B127" s="5" t="n">
        <v>0</v>
      </c>
    </row>
    <row r="128">
      <c r="A128" s="4" t="inlineStr">
        <is>
          <t>2016</t>
        </is>
      </c>
      <c r="B128" s="5" t="n">
        <v>0</v>
      </c>
    </row>
    <row r="129">
      <c r="A129" s="4" t="inlineStr">
        <is>
          <t>Prior Years</t>
        </is>
      </c>
      <c r="B129" s="5" t="n">
        <v>192</v>
      </c>
    </row>
    <row r="130">
      <c r="A130" s="4" t="inlineStr">
        <is>
          <t>Revolving Loans Amortized Cost Basis</t>
        </is>
      </c>
      <c r="B130" s="5" t="n">
        <v>0</v>
      </c>
    </row>
    <row r="131">
      <c r="A131" s="4" t="inlineStr">
        <is>
          <t>Revolving Loans Converted to Term Loans Amortized Cost Basis</t>
        </is>
      </c>
      <c r="B131" s="5" t="n">
        <v>0</v>
      </c>
    </row>
    <row r="132">
      <c r="A132" s="4" t="inlineStr">
        <is>
          <t>Total</t>
        </is>
      </c>
      <c r="B132" s="5" t="n">
        <v>192</v>
      </c>
    </row>
    <row r="133">
      <c r="A133" s="4" t="inlineStr">
        <is>
          <t>Legacy | Substandard</t>
        </is>
      </c>
    </row>
    <row r="134">
      <c r="A134" s="3" t="inlineStr">
        <is>
          <t>Financing Receivable, Recorded Investment</t>
        </is>
      </c>
    </row>
    <row r="135">
      <c r="A135" s="4" t="inlineStr">
        <is>
          <t>2020</t>
        </is>
      </c>
      <c r="B135" s="5" t="n">
        <v>0</v>
      </c>
    </row>
    <row r="136">
      <c r="A136" s="4" t="inlineStr">
        <is>
          <t>2019</t>
        </is>
      </c>
      <c r="B136" s="5" t="n">
        <v>0</v>
      </c>
    </row>
    <row r="137">
      <c r="A137" s="4" t="inlineStr">
        <is>
          <t>2018</t>
        </is>
      </c>
      <c r="B137" s="5" t="n">
        <v>0</v>
      </c>
    </row>
    <row r="138">
      <c r="A138" s="4" t="inlineStr">
        <is>
          <t>2017</t>
        </is>
      </c>
      <c r="B138" s="5" t="n">
        <v>0</v>
      </c>
    </row>
    <row r="139">
      <c r="A139" s="4" t="inlineStr">
        <is>
          <t>2016</t>
        </is>
      </c>
      <c r="B139" s="5" t="n">
        <v>0</v>
      </c>
    </row>
    <row r="140">
      <c r="A140" s="4" t="inlineStr">
        <is>
          <t>Prior Years</t>
        </is>
      </c>
      <c r="B140" s="5" t="n">
        <v>4539</v>
      </c>
    </row>
    <row r="141">
      <c r="A141" s="4" t="inlineStr">
        <is>
          <t>Revolving Loans Amortized Cost Basis</t>
        </is>
      </c>
      <c r="B141" s="5" t="n">
        <v>34</v>
      </c>
    </row>
    <row r="142">
      <c r="A142" s="4" t="inlineStr">
        <is>
          <t>Revolving Loans Converted to Term Loans Amortized Cost Basis</t>
        </is>
      </c>
      <c r="B142" s="5" t="n">
        <v>0</v>
      </c>
    </row>
    <row r="143">
      <c r="A143" s="4" t="inlineStr">
        <is>
          <t>Total</t>
        </is>
      </c>
      <c r="B143" s="5" t="n">
        <v>4573</v>
      </c>
    </row>
    <row r="144">
      <c r="A144" s="4" t="inlineStr">
        <is>
          <t>Legacy | Pass / Unrated</t>
        </is>
      </c>
    </row>
    <row r="145">
      <c r="A145" s="3" t="inlineStr">
        <is>
          <t>Financing Receivable, Recorded Investment</t>
        </is>
      </c>
    </row>
    <row r="146">
      <c r="A146" s="4" t="inlineStr">
        <is>
          <t>2020</t>
        </is>
      </c>
      <c r="B146" s="5" t="n">
        <v>0</v>
      </c>
    </row>
    <row r="147">
      <c r="A147" s="4" t="inlineStr">
        <is>
          <t>2019</t>
        </is>
      </c>
      <c r="B147" s="5" t="n">
        <v>0</v>
      </c>
    </row>
    <row r="148">
      <c r="A148" s="4" t="inlineStr">
        <is>
          <t>2018</t>
        </is>
      </c>
      <c r="B148" s="5" t="n">
        <v>0</v>
      </c>
    </row>
    <row r="149">
      <c r="A149" s="4" t="inlineStr">
        <is>
          <t>2017</t>
        </is>
      </c>
      <c r="B149" s="5" t="n">
        <v>0</v>
      </c>
    </row>
    <row r="150">
      <c r="A150" s="4" t="inlineStr">
        <is>
          <t>2016</t>
        </is>
      </c>
      <c r="B150" s="5" t="n">
        <v>0</v>
      </c>
    </row>
    <row r="151">
      <c r="A151" s="4" t="inlineStr">
        <is>
          <t>Prior Years</t>
        </is>
      </c>
      <c r="B151" s="5" t="n">
        <v>10018</v>
      </c>
    </row>
    <row r="152">
      <c r="A152" s="4" t="inlineStr">
        <is>
          <t>Revolving Loans Amortized Cost Basis</t>
        </is>
      </c>
      <c r="B152" s="5" t="n">
        <v>1172</v>
      </c>
    </row>
    <row r="153">
      <c r="A153" s="4" t="inlineStr">
        <is>
          <t>Revolving Loans Converted to Term Loans Amortized Cost Basis</t>
        </is>
      </c>
      <c r="B153" s="5" t="n">
        <v>0</v>
      </c>
    </row>
    <row r="154">
      <c r="A154" s="4" t="inlineStr">
        <is>
          <t>Total</t>
        </is>
      </c>
      <c r="B154" s="5" t="n">
        <v>11190</v>
      </c>
    </row>
    <row r="155">
      <c r="A155" s="4" t="inlineStr">
        <is>
          <t>Commercial | Commercial multi-family</t>
        </is>
      </c>
    </row>
    <row r="156">
      <c r="A156" s="3" t="inlineStr">
        <is>
          <t>Financing Receivable, Recorded Investment</t>
        </is>
      </c>
    </row>
    <row r="157">
      <c r="A157" s="4" t="inlineStr">
        <is>
          <t>2020</t>
        </is>
      </c>
      <c r="B157" s="5" t="n">
        <v>115630</v>
      </c>
    </row>
    <row r="158">
      <c r="A158" s="4" t="inlineStr">
        <is>
          <t>2019</t>
        </is>
      </c>
      <c r="B158" s="5" t="n">
        <v>438594</v>
      </c>
    </row>
    <row r="159">
      <c r="A159" s="4" t="inlineStr">
        <is>
          <t>2018</t>
        </is>
      </c>
      <c r="B159" s="5" t="n">
        <v>286827</v>
      </c>
    </row>
    <row r="160">
      <c r="A160" s="4" t="inlineStr">
        <is>
          <t>2017</t>
        </is>
      </c>
      <c r="B160" s="5" t="n">
        <v>177354</v>
      </c>
    </row>
    <row r="161">
      <c r="A161" s="4" t="inlineStr">
        <is>
          <t>2016</t>
        </is>
      </c>
      <c r="B161" s="5" t="n">
        <v>301271</v>
      </c>
    </row>
    <row r="162">
      <c r="A162" s="4" t="inlineStr">
        <is>
          <t>Prior Years</t>
        </is>
      </c>
      <c r="B162" s="5" t="n">
        <v>465699</v>
      </c>
    </row>
    <row r="163">
      <c r="A163" s="4" t="inlineStr">
        <is>
          <t>Revolving Loans Amortized Cost Basis</t>
        </is>
      </c>
      <c r="B163" s="5" t="n">
        <v>3247</v>
      </c>
    </row>
    <row r="164">
      <c r="A164" s="4" t="inlineStr">
        <is>
          <t>Revolving Loans Converted to Term Loans Amortized Cost Basis</t>
        </is>
      </c>
      <c r="B164" s="5" t="n">
        <v>0</v>
      </c>
    </row>
    <row r="165">
      <c r="A165" s="4" t="inlineStr">
        <is>
          <t>Total</t>
        </is>
      </c>
      <c r="B165" s="5" t="n">
        <v>1788622</v>
      </c>
    </row>
    <row r="166">
      <c r="A166" s="4" t="inlineStr">
        <is>
          <t>Commercial | Commercial multi-family | Watch</t>
        </is>
      </c>
    </row>
    <row r="167">
      <c r="A167" s="3" t="inlineStr">
        <is>
          <t>Financing Receivable, Recorded Investment</t>
        </is>
      </c>
    </row>
    <row r="168">
      <c r="A168" s="4" t="inlineStr">
        <is>
          <t>2020</t>
        </is>
      </c>
      <c r="B168" s="5" t="n">
        <v>11405</v>
      </c>
    </row>
    <row r="169">
      <c r="A169" s="4" t="inlineStr">
        <is>
          <t>2019</t>
        </is>
      </c>
      <c r="B169" s="5" t="n">
        <v>50845</v>
      </c>
    </row>
    <row r="170">
      <c r="A170" s="4" t="inlineStr">
        <is>
          <t>2018</t>
        </is>
      </c>
      <c r="B170" s="5" t="n">
        <v>52246</v>
      </c>
    </row>
    <row r="171">
      <c r="A171" s="4" t="inlineStr">
        <is>
          <t>2017</t>
        </is>
      </c>
      <c r="B171" s="5" t="n">
        <v>50347</v>
      </c>
    </row>
    <row r="172">
      <c r="A172" s="4" t="inlineStr">
        <is>
          <t>2016</t>
        </is>
      </c>
      <c r="B172" s="5" t="n">
        <v>79281</v>
      </c>
    </row>
    <row r="173">
      <c r="A173" s="4" t="inlineStr">
        <is>
          <t>Prior Years</t>
        </is>
      </c>
      <c r="B173" s="5" t="n">
        <v>87132</v>
      </c>
    </row>
    <row r="174">
      <c r="A174" s="4" t="inlineStr">
        <is>
          <t>Revolving Loans Amortized Cost Basis</t>
        </is>
      </c>
      <c r="B174" s="5" t="n">
        <v>0</v>
      </c>
    </row>
    <row r="175">
      <c r="A175" s="4" t="inlineStr">
        <is>
          <t>Revolving Loans Converted to Term Loans Amortized Cost Basis</t>
        </is>
      </c>
      <c r="B175" s="5" t="n">
        <v>0</v>
      </c>
    </row>
    <row r="176">
      <c r="A176" s="4" t="inlineStr">
        <is>
          <t>Total</t>
        </is>
      </c>
      <c r="B176" s="5" t="n">
        <v>331256</v>
      </c>
    </row>
    <row r="177">
      <c r="A177" s="4" t="inlineStr">
        <is>
          <t>Commercial | Commercial multi-family | Special Mention</t>
        </is>
      </c>
    </row>
    <row r="178">
      <c r="A178" s="3" t="inlineStr">
        <is>
          <t>Financing Receivable, Recorded Investment</t>
        </is>
      </c>
    </row>
    <row r="179">
      <c r="A179" s="4" t="inlineStr">
        <is>
          <t>2020</t>
        </is>
      </c>
      <c r="B179" s="5" t="n">
        <v>0</v>
      </c>
    </row>
    <row r="180">
      <c r="A180" s="4" t="inlineStr">
        <is>
          <t>2019</t>
        </is>
      </c>
      <c r="B180" s="5" t="n">
        <v>6542</v>
      </c>
    </row>
    <row r="181">
      <c r="A181" s="4" t="inlineStr">
        <is>
          <t>2018</t>
        </is>
      </c>
      <c r="B181" s="5" t="n">
        <v>2029</v>
      </c>
    </row>
    <row r="182">
      <c r="A182" s="4" t="inlineStr">
        <is>
          <t>2017</t>
        </is>
      </c>
      <c r="B182" s="5" t="n">
        <v>8381</v>
      </c>
    </row>
    <row r="183">
      <c r="A183" s="4" t="inlineStr">
        <is>
          <t>2016</t>
        </is>
      </c>
      <c r="B183" s="5" t="n">
        <v>2121</v>
      </c>
    </row>
    <row r="184">
      <c r="A184" s="4" t="inlineStr">
        <is>
          <t>Prior Years</t>
        </is>
      </c>
      <c r="B184" s="5" t="n">
        <v>12650</v>
      </c>
    </row>
    <row r="185">
      <c r="A185" s="4" t="inlineStr">
        <is>
          <t>Revolving Loans Amortized Cost Basis</t>
        </is>
      </c>
      <c r="B185" s="5" t="n">
        <v>0</v>
      </c>
    </row>
    <row r="186">
      <c r="A186" s="4" t="inlineStr">
        <is>
          <t>Revolving Loans Converted to Term Loans Amortized Cost Basis</t>
        </is>
      </c>
      <c r="B186" s="5" t="n">
        <v>0</v>
      </c>
    </row>
    <row r="187">
      <c r="A187" s="4" t="inlineStr">
        <is>
          <t>Total</t>
        </is>
      </c>
      <c r="B187" s="5" t="n">
        <v>31723</v>
      </c>
    </row>
    <row r="188">
      <c r="A188" s="4" t="inlineStr">
        <is>
          <t>Commercial | Commercial multi-family | Substandard</t>
        </is>
      </c>
    </row>
    <row r="189">
      <c r="A189" s="3" t="inlineStr">
        <is>
          <t>Financing Receivable, Recorded Investment</t>
        </is>
      </c>
    </row>
    <row r="190">
      <c r="A190" s="4" t="inlineStr">
        <is>
          <t>2020</t>
        </is>
      </c>
      <c r="B190" s="5" t="n">
        <v>0</v>
      </c>
    </row>
    <row r="191">
      <c r="A191" s="4" t="inlineStr">
        <is>
          <t>2019</t>
        </is>
      </c>
      <c r="B191" s="5" t="n">
        <v>0</v>
      </c>
    </row>
    <row r="192">
      <c r="A192" s="4" t="inlineStr">
        <is>
          <t>2018</t>
        </is>
      </c>
      <c r="B192" s="5" t="n">
        <v>0</v>
      </c>
    </row>
    <row r="193">
      <c r="A193" s="4" t="inlineStr">
        <is>
          <t>2017</t>
        </is>
      </c>
      <c r="B193" s="5" t="n">
        <v>2097</v>
      </c>
    </row>
    <row r="194">
      <c r="A194" s="4" t="inlineStr">
        <is>
          <t>2016</t>
        </is>
      </c>
      <c r="B194" s="5" t="n">
        <v>7484</v>
      </c>
    </row>
    <row r="195">
      <c r="A195" s="4" t="inlineStr">
        <is>
          <t>Prior Years</t>
        </is>
      </c>
      <c r="B195" s="5" t="n">
        <v>3182</v>
      </c>
    </row>
    <row r="196">
      <c r="A196" s="4" t="inlineStr">
        <is>
          <t>Revolving Loans Amortized Cost Basis</t>
        </is>
      </c>
      <c r="B196" s="5" t="n">
        <v>100</v>
      </c>
    </row>
    <row r="197">
      <c r="A197" s="4" t="inlineStr">
        <is>
          <t>Revolving Loans Converted to Term Loans Amortized Cost Basis</t>
        </is>
      </c>
      <c r="B197" s="5" t="n">
        <v>0</v>
      </c>
    </row>
    <row r="198">
      <c r="A198" s="4" t="inlineStr">
        <is>
          <t>Total</t>
        </is>
      </c>
      <c r="B198" s="5" t="n">
        <v>12863</v>
      </c>
    </row>
    <row r="199">
      <c r="A199" s="4" t="inlineStr">
        <is>
          <t>Commercial | Commercial multi-family | Pass / Unrated</t>
        </is>
      </c>
    </row>
    <row r="200">
      <c r="A200" s="3" t="inlineStr">
        <is>
          <t>Financing Receivable, Recorded Investment</t>
        </is>
      </c>
    </row>
    <row r="201">
      <c r="A201" s="4" t="inlineStr">
        <is>
          <t>2020</t>
        </is>
      </c>
      <c r="B201" s="5" t="n">
        <v>104225</v>
      </c>
    </row>
    <row r="202">
      <c r="A202" s="4" t="inlineStr">
        <is>
          <t>2019</t>
        </is>
      </c>
      <c r="B202" s="5" t="n">
        <v>381207</v>
      </c>
    </row>
    <row r="203">
      <c r="A203" s="4" t="inlineStr">
        <is>
          <t>2018</t>
        </is>
      </c>
      <c r="B203" s="5" t="n">
        <v>232552</v>
      </c>
    </row>
    <row r="204">
      <c r="A204" s="4" t="inlineStr">
        <is>
          <t>2017</t>
        </is>
      </c>
      <c r="B204" s="5" t="n">
        <v>116529</v>
      </c>
    </row>
    <row r="205">
      <c r="A205" s="4" t="inlineStr">
        <is>
          <t>2016</t>
        </is>
      </c>
      <c r="B205" s="5" t="n">
        <v>212385</v>
      </c>
    </row>
    <row r="206">
      <c r="A206" s="4" t="inlineStr">
        <is>
          <t>Prior Years</t>
        </is>
      </c>
      <c r="B206" s="5" t="n">
        <v>362735</v>
      </c>
    </row>
    <row r="207">
      <c r="A207" s="4" t="inlineStr">
        <is>
          <t>Revolving Loans Amortized Cost Basis</t>
        </is>
      </c>
      <c r="B207" s="5" t="n">
        <v>3147</v>
      </c>
    </row>
    <row r="208">
      <c r="A208" s="4" t="inlineStr">
        <is>
          <t>Revolving Loans Converted to Term Loans Amortized Cost Basis</t>
        </is>
      </c>
      <c r="B208" s="5" t="n">
        <v>0</v>
      </c>
    </row>
    <row r="209">
      <c r="A209" s="4" t="inlineStr">
        <is>
          <t>Total</t>
        </is>
      </c>
      <c r="B209" s="5" t="n">
        <v>1412780</v>
      </c>
    </row>
    <row r="210">
      <c r="A210" s="4" t="inlineStr">
        <is>
          <t>Commercial | CRE non-owner occupied</t>
        </is>
      </c>
    </row>
    <row r="211">
      <c r="A211" s="3" t="inlineStr">
        <is>
          <t>Financing Receivable, Recorded Investment</t>
        </is>
      </c>
    </row>
    <row r="212">
      <c r="A212" s="4" t="inlineStr">
        <is>
          <t>2020</t>
        </is>
      </c>
      <c r="B212" s="5" t="n">
        <v>231118</v>
      </c>
    </row>
    <row r="213">
      <c r="A213" s="4" t="inlineStr">
        <is>
          <t>2019</t>
        </is>
      </c>
      <c r="B213" s="5" t="n">
        <v>523163</v>
      </c>
    </row>
    <row r="214">
      <c r="A214" s="4" t="inlineStr">
        <is>
          <t>2018</t>
        </is>
      </c>
      <c r="B214" s="5" t="n">
        <v>596463</v>
      </c>
    </row>
    <row r="215">
      <c r="A215" s="4" t="inlineStr">
        <is>
          <t>2017</t>
        </is>
      </c>
      <c r="B215" s="5" t="n">
        <v>511148</v>
      </c>
    </row>
    <row r="216">
      <c r="A216" s="4" t="inlineStr">
        <is>
          <t>2016</t>
        </is>
      </c>
      <c r="B216" s="5" t="n">
        <v>538807</v>
      </c>
    </row>
    <row r="217">
      <c r="A217" s="4" t="inlineStr">
        <is>
          <t>Prior Years</t>
        </is>
      </c>
      <c r="B217" s="5" t="n">
        <v>1608532</v>
      </c>
    </row>
    <row r="218">
      <c r="A218" s="4" t="inlineStr">
        <is>
          <t>Revolving Loans Amortized Cost Basis</t>
        </is>
      </c>
      <c r="B218" s="5" t="n">
        <v>20259</v>
      </c>
    </row>
    <row r="219">
      <c r="A219" s="4" t="inlineStr">
        <is>
          <t>Revolving Loans Converted to Term Loans Amortized Cost Basis</t>
        </is>
      </c>
      <c r="B219" s="5" t="n">
        <v>0</v>
      </c>
    </row>
    <row r="220">
      <c r="A220" s="4" t="inlineStr">
        <is>
          <t>Total</t>
        </is>
      </c>
      <c r="B220" s="5" t="n">
        <v>4029490</v>
      </c>
    </row>
    <row r="221">
      <c r="A221" s="4" t="inlineStr">
        <is>
          <t>Commercial | CRE non-owner occupied | Watch</t>
        </is>
      </c>
    </row>
    <row r="222">
      <c r="A222" s="3" t="inlineStr">
        <is>
          <t>Financing Receivable, Recorded Investment</t>
        </is>
      </c>
    </row>
    <row r="223">
      <c r="A223" s="4" t="inlineStr">
        <is>
          <t>2020</t>
        </is>
      </c>
      <c r="B223" s="5" t="n">
        <v>6539</v>
      </c>
    </row>
    <row r="224">
      <c r="A224" s="4" t="inlineStr">
        <is>
          <t>2019</t>
        </is>
      </c>
      <c r="B224" s="5" t="n">
        <v>111740</v>
      </c>
    </row>
    <row r="225">
      <c r="A225" s="4" t="inlineStr">
        <is>
          <t>2018</t>
        </is>
      </c>
      <c r="B225" s="5" t="n">
        <v>258110</v>
      </c>
    </row>
    <row r="226">
      <c r="A226" s="4" t="inlineStr">
        <is>
          <t>2017</t>
        </is>
      </c>
      <c r="B226" s="5" t="n">
        <v>134125</v>
      </c>
    </row>
    <row r="227">
      <c r="A227" s="4" t="inlineStr">
        <is>
          <t>2016</t>
        </is>
      </c>
      <c r="B227" s="5" t="n">
        <v>93981</v>
      </c>
    </row>
    <row r="228">
      <c r="A228" s="4" t="inlineStr">
        <is>
          <t>Prior Years</t>
        </is>
      </c>
      <c r="B228" s="5" t="n">
        <v>389200</v>
      </c>
    </row>
    <row r="229">
      <c r="A229" s="4" t="inlineStr">
        <is>
          <t>Revolving Loans Amortized Cost Basis</t>
        </is>
      </c>
      <c r="B229" s="5" t="n">
        <v>342</v>
      </c>
    </row>
    <row r="230">
      <c r="A230" s="4" t="inlineStr">
        <is>
          <t>Revolving Loans Converted to Term Loans Amortized Cost Basis</t>
        </is>
      </c>
      <c r="B230" s="5" t="n">
        <v>0</v>
      </c>
    </row>
    <row r="231">
      <c r="A231" s="4" t="inlineStr">
        <is>
          <t>Total</t>
        </is>
      </c>
      <c r="B231" s="5" t="n">
        <v>994037</v>
      </c>
    </row>
    <row r="232">
      <c r="A232" s="4" t="inlineStr">
        <is>
          <t>Commercial | CRE non-owner occupied | Special Mention</t>
        </is>
      </c>
    </row>
    <row r="233">
      <c r="A233" s="3" t="inlineStr">
        <is>
          <t>Financing Receivable, Recorded Investment</t>
        </is>
      </c>
    </row>
    <row r="234">
      <c r="A234" s="4" t="inlineStr">
        <is>
          <t>2020</t>
        </is>
      </c>
      <c r="B234" s="5" t="n">
        <v>0</v>
      </c>
    </row>
    <row r="235">
      <c r="A235" s="4" t="inlineStr">
        <is>
          <t>2019</t>
        </is>
      </c>
      <c r="B235" s="5" t="n">
        <v>30621</v>
      </c>
    </row>
    <row r="236">
      <c r="A236" s="4" t="inlineStr">
        <is>
          <t>2018</t>
        </is>
      </c>
      <c r="B236" s="5" t="n">
        <v>9078</v>
      </c>
    </row>
    <row r="237">
      <c r="A237" s="4" t="inlineStr">
        <is>
          <t>2017</t>
        </is>
      </c>
      <c r="B237" s="5" t="n">
        <v>8101</v>
      </c>
    </row>
    <row r="238">
      <c r="A238" s="4" t="inlineStr">
        <is>
          <t>2016</t>
        </is>
      </c>
      <c r="B238" s="5" t="n">
        <v>95922</v>
      </c>
    </row>
    <row r="239">
      <c r="A239" s="4" t="inlineStr">
        <is>
          <t>Prior Years</t>
        </is>
      </c>
      <c r="B239" s="5" t="n">
        <v>179999</v>
      </c>
    </row>
    <row r="240">
      <c r="A240" s="4" t="inlineStr">
        <is>
          <t>Revolving Loans Amortized Cost Basis</t>
        </is>
      </c>
      <c r="B240" s="5" t="n">
        <v>352</v>
      </c>
    </row>
    <row r="241">
      <c r="A241" s="4" t="inlineStr">
        <is>
          <t>Revolving Loans Converted to Term Loans Amortized Cost Basis</t>
        </is>
      </c>
      <c r="B241" s="5" t="n">
        <v>0</v>
      </c>
    </row>
    <row r="242">
      <c r="A242" s="4" t="inlineStr">
        <is>
          <t>Total</t>
        </is>
      </c>
      <c r="B242" s="5" t="n">
        <v>324073</v>
      </c>
    </row>
    <row r="243">
      <c r="A243" s="4" t="inlineStr">
        <is>
          <t>Commercial | CRE non-owner occupied | Substandard</t>
        </is>
      </c>
    </row>
    <row r="244">
      <c r="A244" s="3" t="inlineStr">
        <is>
          <t>Financing Receivable, Recorded Investment</t>
        </is>
      </c>
    </row>
    <row r="245">
      <c r="A245" s="4" t="inlineStr">
        <is>
          <t>2020</t>
        </is>
      </c>
      <c r="B245" s="5" t="n">
        <v>0</v>
      </c>
    </row>
    <row r="246">
      <c r="A246" s="4" t="inlineStr">
        <is>
          <t>2019</t>
        </is>
      </c>
      <c r="B246" s="5" t="n">
        <v>59871</v>
      </c>
    </row>
    <row r="247">
      <c r="A247" s="4" t="inlineStr">
        <is>
          <t>2018</t>
        </is>
      </c>
      <c r="B247" s="5" t="n">
        <v>40452</v>
      </c>
    </row>
    <row r="248">
      <c r="A248" s="4" t="inlineStr">
        <is>
          <t>2017</t>
        </is>
      </c>
      <c r="B248" s="5" t="n">
        <v>15483</v>
      </c>
    </row>
    <row r="249">
      <c r="A249" s="4" t="inlineStr">
        <is>
          <t>2016</t>
        </is>
      </c>
      <c r="B249" s="5" t="n">
        <v>59275</v>
      </c>
    </row>
    <row r="250">
      <c r="A250" s="4" t="inlineStr">
        <is>
          <t>Prior Years</t>
        </is>
      </c>
      <c r="B250" s="5" t="n">
        <v>223003</v>
      </c>
    </row>
    <row r="251">
      <c r="A251" s="4" t="inlineStr">
        <is>
          <t>Revolving Loans Amortized Cost Basis</t>
        </is>
      </c>
      <c r="B251" s="5" t="n">
        <v>95</v>
      </c>
    </row>
    <row r="252">
      <c r="A252" s="4" t="inlineStr">
        <is>
          <t>Revolving Loans Converted to Term Loans Amortized Cost Basis</t>
        </is>
      </c>
      <c r="B252" s="5" t="n">
        <v>0</v>
      </c>
    </row>
    <row r="253">
      <c r="A253" s="4" t="inlineStr">
        <is>
          <t>Total</t>
        </is>
      </c>
      <c r="B253" s="5" t="n">
        <v>398179</v>
      </c>
    </row>
    <row r="254">
      <c r="A254" s="4" t="inlineStr">
        <is>
          <t>Commercial | CRE non-owner occupied | Doubtful</t>
        </is>
      </c>
    </row>
    <row r="255">
      <c r="A255" s="3" t="inlineStr">
        <is>
          <t>Financing Receivable, Recorded Investment</t>
        </is>
      </c>
    </row>
    <row r="256">
      <c r="A256" s="4" t="inlineStr">
        <is>
          <t>2020</t>
        </is>
      </c>
      <c r="B256" s="5" t="n">
        <v>0</v>
      </c>
    </row>
    <row r="257">
      <c r="A257" s="4" t="inlineStr">
        <is>
          <t>2019</t>
        </is>
      </c>
      <c r="B257" s="5" t="n">
        <v>0</v>
      </c>
    </row>
    <row r="258">
      <c r="A258" s="4" t="inlineStr">
        <is>
          <t>2018</t>
        </is>
      </c>
      <c r="B258" s="5" t="n">
        <v>0</v>
      </c>
    </row>
    <row r="259">
      <c r="A259" s="4" t="inlineStr">
        <is>
          <t>2017</t>
        </is>
      </c>
      <c r="B259" s="5" t="n">
        <v>0</v>
      </c>
    </row>
    <row r="260">
      <c r="A260" s="4" t="inlineStr">
        <is>
          <t>2016</t>
        </is>
      </c>
      <c r="B260" s="5" t="n">
        <v>0</v>
      </c>
    </row>
    <row r="261">
      <c r="A261" s="4" t="inlineStr">
        <is>
          <t>Prior Years</t>
        </is>
      </c>
      <c r="B261" s="5" t="n">
        <v>2638</v>
      </c>
    </row>
    <row r="262">
      <c r="A262" s="4" t="inlineStr">
        <is>
          <t>Revolving Loans Amortized Cost Basis</t>
        </is>
      </c>
      <c r="B262" s="5" t="n">
        <v>0</v>
      </c>
    </row>
    <row r="263">
      <c r="A263" s="4" t="inlineStr">
        <is>
          <t>Revolving Loans Converted to Term Loans Amortized Cost Basis</t>
        </is>
      </c>
      <c r="B263" s="5" t="n">
        <v>0</v>
      </c>
    </row>
    <row r="264">
      <c r="A264" s="4" t="inlineStr">
        <is>
          <t>Total</t>
        </is>
      </c>
      <c r="B264" s="5" t="n">
        <v>2638</v>
      </c>
    </row>
    <row r="265">
      <c r="A265" s="4" t="inlineStr">
        <is>
          <t>Commercial | CRE non-owner occupied | Pass / Unrated</t>
        </is>
      </c>
    </row>
    <row r="266">
      <c r="A266" s="3" t="inlineStr">
        <is>
          <t>Financing Receivable, Recorded Investment</t>
        </is>
      </c>
    </row>
    <row r="267">
      <c r="A267" s="4" t="inlineStr">
        <is>
          <t>2020</t>
        </is>
      </c>
      <c r="B267" s="5" t="n">
        <v>224579</v>
      </c>
    </row>
    <row r="268">
      <c r="A268" s="4" t="inlineStr">
        <is>
          <t>2019</t>
        </is>
      </c>
      <c r="B268" s="5" t="n">
        <v>320931</v>
      </c>
    </row>
    <row r="269">
      <c r="A269" s="4" t="inlineStr">
        <is>
          <t>2018</t>
        </is>
      </c>
      <c r="B269" s="5" t="n">
        <v>288823</v>
      </c>
    </row>
    <row r="270">
      <c r="A270" s="4" t="inlineStr">
        <is>
          <t>2017</t>
        </is>
      </c>
      <c r="B270" s="5" t="n">
        <v>353439</v>
      </c>
    </row>
    <row r="271">
      <c r="A271" s="4" t="inlineStr">
        <is>
          <t>2016</t>
        </is>
      </c>
      <c r="B271" s="5" t="n">
        <v>289629</v>
      </c>
    </row>
    <row r="272">
      <c r="A272" s="4" t="inlineStr">
        <is>
          <t>Prior Years</t>
        </is>
      </c>
      <c r="B272" s="5" t="n">
        <v>813692</v>
      </c>
    </row>
    <row r="273">
      <c r="A273" s="4" t="inlineStr">
        <is>
          <t>Revolving Loans Amortized Cost Basis</t>
        </is>
      </c>
      <c r="B273" s="5" t="n">
        <v>19470</v>
      </c>
    </row>
    <row r="274">
      <c r="A274" s="4" t="inlineStr">
        <is>
          <t>Revolving Loans Converted to Term Loans Amortized Cost Basis</t>
        </is>
      </c>
      <c r="B274" s="5" t="n">
        <v>0</v>
      </c>
    </row>
    <row r="275">
      <c r="A275" s="4" t="inlineStr">
        <is>
          <t>Total</t>
        </is>
      </c>
      <c r="B275" s="5" t="n">
        <v>2310563</v>
      </c>
    </row>
    <row r="276">
      <c r="A276" s="4" t="inlineStr">
        <is>
          <t>Commercial | CRE owner occupied</t>
        </is>
      </c>
    </row>
    <row r="277">
      <c r="A277" s="3" t="inlineStr">
        <is>
          <t>Financing Receivable, Recorded Investment</t>
        </is>
      </c>
    </row>
    <row r="278">
      <c r="A278" s="4" t="inlineStr">
        <is>
          <t>2020</t>
        </is>
      </c>
      <c r="B278" s="5" t="n">
        <v>149782</v>
      </c>
    </row>
    <row r="279">
      <c r="A279" s="4" t="inlineStr">
        <is>
          <t>2019</t>
        </is>
      </c>
      <c r="B279" s="5" t="n">
        <v>157017</v>
      </c>
    </row>
    <row r="280">
      <c r="A280" s="4" t="inlineStr">
        <is>
          <t>2018</t>
        </is>
      </c>
      <c r="B280" s="5" t="n">
        <v>183270</v>
      </c>
    </row>
    <row r="281">
      <c r="A281" s="4" t="inlineStr">
        <is>
          <t>2017</t>
        </is>
      </c>
      <c r="B281" s="5" t="n">
        <v>127973</v>
      </c>
    </row>
    <row r="282">
      <c r="A282" s="4" t="inlineStr">
        <is>
          <t>2016</t>
        </is>
      </c>
      <c r="B282" s="5" t="n">
        <v>227233</v>
      </c>
    </row>
    <row r="283">
      <c r="A283" s="4" t="inlineStr">
        <is>
          <t>Prior Years</t>
        </is>
      </c>
      <c r="B283" s="5" t="n">
        <v>1154656</v>
      </c>
    </row>
    <row r="284">
      <c r="A284" s="4" t="inlineStr">
        <is>
          <t>Revolving Loans Amortized Cost Basis</t>
        </is>
      </c>
      <c r="B284" s="5" t="n">
        <v>27018</v>
      </c>
    </row>
    <row r="285">
      <c r="A285" s="4" t="inlineStr">
        <is>
          <t>Revolving Loans Converted to Term Loans Amortized Cost Basis</t>
        </is>
      </c>
      <c r="B285" s="5" t="n">
        <v>0</v>
      </c>
    </row>
    <row r="286">
      <c r="A286" s="4" t="inlineStr">
        <is>
          <t>Total</t>
        </is>
      </c>
      <c r="B286" s="5" t="n">
        <v>2026949</v>
      </c>
    </row>
    <row r="287">
      <c r="A287" s="4" t="inlineStr">
        <is>
          <t>Commercial | CRE owner occupied | Watch</t>
        </is>
      </c>
    </row>
    <row r="288">
      <c r="A288" s="3" t="inlineStr">
        <is>
          <t>Financing Receivable, Recorded Investment</t>
        </is>
      </c>
    </row>
    <row r="289">
      <c r="A289" s="4" t="inlineStr">
        <is>
          <t>2020</t>
        </is>
      </c>
      <c r="B289" s="5" t="n">
        <v>2349</v>
      </c>
    </row>
    <row r="290">
      <c r="A290" s="4" t="inlineStr">
        <is>
          <t>2019</t>
        </is>
      </c>
      <c r="B290" s="5" t="n">
        <v>31497</v>
      </c>
    </row>
    <row r="291">
      <c r="A291" s="4" t="inlineStr">
        <is>
          <t>2018</t>
        </is>
      </c>
      <c r="B291" s="5" t="n">
        <v>26597</v>
      </c>
    </row>
    <row r="292">
      <c r="A292" s="4" t="inlineStr">
        <is>
          <t>2017</t>
        </is>
      </c>
      <c r="B292" s="5" t="n">
        <v>16821</v>
      </c>
    </row>
    <row r="293">
      <c r="A293" s="4" t="inlineStr">
        <is>
          <t>2016</t>
        </is>
      </c>
      <c r="B293" s="5" t="n">
        <v>24661</v>
      </c>
    </row>
    <row r="294">
      <c r="A294" s="4" t="inlineStr">
        <is>
          <t>Prior Years</t>
        </is>
      </c>
      <c r="B294" s="5" t="n">
        <v>207326</v>
      </c>
    </row>
    <row r="295">
      <c r="A295" s="4" t="inlineStr">
        <is>
          <t>Revolving Loans Amortized Cost Basis</t>
        </is>
      </c>
      <c r="B295" s="5" t="n">
        <v>5506</v>
      </c>
    </row>
    <row r="296">
      <c r="A296" s="4" t="inlineStr">
        <is>
          <t>Revolving Loans Converted to Term Loans Amortized Cost Basis</t>
        </is>
      </c>
      <c r="B296" s="5" t="n">
        <v>0</v>
      </c>
    </row>
    <row r="297">
      <c r="A297" s="4" t="inlineStr">
        <is>
          <t>Total</t>
        </is>
      </c>
      <c r="B297" s="5" t="n">
        <v>314757</v>
      </c>
    </row>
    <row r="298">
      <c r="A298" s="4" t="inlineStr">
        <is>
          <t>Commercial | CRE owner occupied | Special Mention</t>
        </is>
      </c>
    </row>
    <row r="299">
      <c r="A299" s="3" t="inlineStr">
        <is>
          <t>Financing Receivable, Recorded Investment</t>
        </is>
      </c>
    </row>
    <row r="300">
      <c r="A300" s="4" t="inlineStr">
        <is>
          <t>2020</t>
        </is>
      </c>
      <c r="B300" s="5" t="n">
        <v>54</v>
      </c>
    </row>
    <row r="301">
      <c r="A301" s="4" t="inlineStr">
        <is>
          <t>2019</t>
        </is>
      </c>
      <c r="B301" s="5" t="n">
        <v>1199</v>
      </c>
    </row>
    <row r="302">
      <c r="A302" s="4" t="inlineStr">
        <is>
          <t>2018</t>
        </is>
      </c>
      <c r="B302" s="5" t="n">
        <v>587</v>
      </c>
    </row>
    <row r="303">
      <c r="A303" s="4" t="inlineStr">
        <is>
          <t>2017</t>
        </is>
      </c>
      <c r="B303" s="5" t="n">
        <v>2812</v>
      </c>
    </row>
    <row r="304">
      <c r="A304" s="4" t="inlineStr">
        <is>
          <t>2016</t>
        </is>
      </c>
      <c r="B304" s="5" t="n">
        <v>12696</v>
      </c>
    </row>
    <row r="305">
      <c r="A305" s="4" t="inlineStr">
        <is>
          <t>Prior Years</t>
        </is>
      </c>
      <c r="B305" s="5" t="n">
        <v>161291</v>
      </c>
    </row>
    <row r="306">
      <c r="A306" s="4" t="inlineStr">
        <is>
          <t>Revolving Loans Amortized Cost Basis</t>
        </is>
      </c>
      <c r="B306" s="5" t="n">
        <v>0</v>
      </c>
    </row>
    <row r="307">
      <c r="A307" s="4" t="inlineStr">
        <is>
          <t>Revolving Loans Converted to Term Loans Amortized Cost Basis</t>
        </is>
      </c>
      <c r="B307" s="5" t="n">
        <v>0</v>
      </c>
    </row>
    <row r="308">
      <c r="A308" s="4" t="inlineStr">
        <is>
          <t>Total</t>
        </is>
      </c>
      <c r="B308" s="5" t="n">
        <v>178639</v>
      </c>
    </row>
    <row r="309">
      <c r="A309" s="4" t="inlineStr">
        <is>
          <t>Commercial | CRE owner occupied | Substandard</t>
        </is>
      </c>
    </row>
    <row r="310">
      <c r="A310" s="3" t="inlineStr">
        <is>
          <t>Financing Receivable, Recorded Investment</t>
        </is>
      </c>
    </row>
    <row r="311">
      <c r="A311" s="4" t="inlineStr">
        <is>
          <t>2020</t>
        </is>
      </c>
      <c r="B311" s="5" t="n">
        <v>0</v>
      </c>
    </row>
    <row r="312">
      <c r="A312" s="4" t="inlineStr">
        <is>
          <t>2019</t>
        </is>
      </c>
      <c r="B312" s="5" t="n">
        <v>2543</v>
      </c>
    </row>
    <row r="313">
      <c r="A313" s="4" t="inlineStr">
        <is>
          <t>2018</t>
        </is>
      </c>
      <c r="B313" s="5" t="n">
        <v>39731</v>
      </c>
    </row>
    <row r="314">
      <c r="A314" s="4" t="inlineStr">
        <is>
          <t>2017</t>
        </is>
      </c>
      <c r="B314" s="5" t="n">
        <v>1618</v>
      </c>
    </row>
    <row r="315">
      <c r="A315" s="4" t="inlineStr">
        <is>
          <t>2016</t>
        </is>
      </c>
      <c r="B315" s="5" t="n">
        <v>29953</v>
      </c>
    </row>
    <row r="316">
      <c r="A316" s="4" t="inlineStr">
        <is>
          <t>Prior Years</t>
        </is>
      </c>
      <c r="B316" s="5" t="n">
        <v>181455</v>
      </c>
    </row>
    <row r="317">
      <c r="A317" s="4" t="inlineStr">
        <is>
          <t>Revolving Loans Amortized Cost Basis</t>
        </is>
      </c>
      <c r="B317" s="5" t="n">
        <v>0</v>
      </c>
    </row>
    <row r="318">
      <c r="A318" s="4" t="inlineStr">
        <is>
          <t>Revolving Loans Converted to Term Loans Amortized Cost Basis</t>
        </is>
      </c>
      <c r="B318" s="5" t="n">
        <v>0</v>
      </c>
    </row>
    <row r="319">
      <c r="A319" s="4" t="inlineStr">
        <is>
          <t>Total</t>
        </is>
      </c>
      <c r="B319" s="5" t="n">
        <v>255300</v>
      </c>
    </row>
    <row r="320">
      <c r="A320" s="4" t="inlineStr">
        <is>
          <t>Commercial | CRE owner occupied | Doubtful</t>
        </is>
      </c>
    </row>
    <row r="321">
      <c r="A321" s="3" t="inlineStr">
        <is>
          <t>Financing Receivable, Recorded Investment</t>
        </is>
      </c>
    </row>
    <row r="322">
      <c r="A322" s="4" t="inlineStr">
        <is>
          <t>2020</t>
        </is>
      </c>
      <c r="B322" s="5" t="n">
        <v>0</v>
      </c>
    </row>
    <row r="323">
      <c r="A323" s="4" t="inlineStr">
        <is>
          <t>2019</t>
        </is>
      </c>
      <c r="B323" s="5" t="n">
        <v>0</v>
      </c>
    </row>
    <row r="324">
      <c r="A324" s="4" t="inlineStr">
        <is>
          <t>2018</t>
        </is>
      </c>
      <c r="B324" s="5" t="n">
        <v>0</v>
      </c>
    </row>
    <row r="325">
      <c r="A325" s="4" t="inlineStr">
        <is>
          <t>2017</t>
        </is>
      </c>
      <c r="B325" s="5" t="n">
        <v>0</v>
      </c>
    </row>
    <row r="326">
      <c r="A326" s="4" t="inlineStr">
        <is>
          <t>2016</t>
        </is>
      </c>
      <c r="B326" s="5" t="n">
        <v>0</v>
      </c>
    </row>
    <row r="327">
      <c r="A327" s="4" t="inlineStr">
        <is>
          <t>Prior Years</t>
        </is>
      </c>
      <c r="B327" s="5" t="n">
        <v>1780</v>
      </c>
    </row>
    <row r="328">
      <c r="A328" s="4" t="inlineStr">
        <is>
          <t>Revolving Loans Amortized Cost Basis</t>
        </is>
      </c>
      <c r="B328" s="5" t="n">
        <v>0</v>
      </c>
    </row>
    <row r="329">
      <c r="A329" s="4" t="inlineStr">
        <is>
          <t>Revolving Loans Converted to Term Loans Amortized Cost Basis</t>
        </is>
      </c>
      <c r="B329" s="5" t="n">
        <v>0</v>
      </c>
    </row>
    <row r="330">
      <c r="A330" s="4" t="inlineStr">
        <is>
          <t>Total</t>
        </is>
      </c>
      <c r="B330" s="5" t="n">
        <v>1780</v>
      </c>
    </row>
    <row r="331">
      <c r="A331" s="4" t="inlineStr">
        <is>
          <t>Commercial | CRE owner occupied | Pass / Unrated</t>
        </is>
      </c>
    </row>
    <row r="332">
      <c r="A332" s="3" t="inlineStr">
        <is>
          <t>Financing Receivable, Recorded Investment</t>
        </is>
      </c>
    </row>
    <row r="333">
      <c r="A333" s="4" t="inlineStr">
        <is>
          <t>2020</t>
        </is>
      </c>
      <c r="B333" s="5" t="n">
        <v>147379</v>
      </c>
    </row>
    <row r="334">
      <c r="A334" s="4" t="inlineStr">
        <is>
          <t>2019</t>
        </is>
      </c>
      <c r="B334" s="5" t="n">
        <v>121778</v>
      </c>
    </row>
    <row r="335">
      <c r="A335" s="4" t="inlineStr">
        <is>
          <t>2018</t>
        </is>
      </c>
      <c r="B335" s="5" t="n">
        <v>116355</v>
      </c>
    </row>
    <row r="336">
      <c r="A336" s="4" t="inlineStr">
        <is>
          <t>2017</t>
        </is>
      </c>
      <c r="B336" s="5" t="n">
        <v>106722</v>
      </c>
    </row>
    <row r="337">
      <c r="A337" s="4" t="inlineStr">
        <is>
          <t>2016</t>
        </is>
      </c>
      <c r="B337" s="5" t="n">
        <v>159923</v>
      </c>
    </row>
    <row r="338">
      <c r="A338" s="4" t="inlineStr">
        <is>
          <t>Prior Years</t>
        </is>
      </c>
      <c r="B338" s="5" t="n">
        <v>602804</v>
      </c>
    </row>
    <row r="339">
      <c r="A339" s="4" t="inlineStr">
        <is>
          <t>Revolving Loans Amortized Cost Basis</t>
        </is>
      </c>
      <c r="B339" s="5" t="n">
        <v>21512</v>
      </c>
    </row>
    <row r="340">
      <c r="A340" s="4" t="inlineStr">
        <is>
          <t>Revolving Loans Converted to Term Loans Amortized Cost Basis</t>
        </is>
      </c>
      <c r="B340" s="5" t="n">
        <v>0</v>
      </c>
    </row>
    <row r="341">
      <c r="A341" s="4" t="inlineStr">
        <is>
          <t>Total</t>
        </is>
      </c>
      <c r="B341" s="5" t="n">
        <v>1276473</v>
      </c>
    </row>
    <row r="342">
      <c r="A342" s="4" t="inlineStr">
        <is>
          <t>Commercial | Commercial and Industrial</t>
        </is>
      </c>
    </row>
    <row r="343">
      <c r="A343" s="3" t="inlineStr">
        <is>
          <t>Financing Receivable, Recorded Investment</t>
        </is>
      </c>
    </row>
    <row r="344">
      <c r="A344" s="4" t="inlineStr">
        <is>
          <t>2020</t>
        </is>
      </c>
      <c r="B344" s="5" t="n">
        <v>1456458</v>
      </c>
    </row>
    <row r="345">
      <c r="A345" s="4" t="inlineStr">
        <is>
          <t>2019</t>
        </is>
      </c>
      <c r="B345" s="5" t="n">
        <v>884096</v>
      </c>
    </row>
    <row r="346">
      <c r="A346" s="4" t="inlineStr">
        <is>
          <t>2018</t>
        </is>
      </c>
      <c r="B346" s="5" t="n">
        <v>648937</v>
      </c>
    </row>
    <row r="347">
      <c r="A347" s="4" t="inlineStr">
        <is>
          <t>2017</t>
        </is>
      </c>
      <c r="B347" s="5" t="n">
        <v>510156</v>
      </c>
    </row>
    <row r="348">
      <c r="A348" s="4" t="inlineStr">
        <is>
          <t>2016</t>
        </is>
      </c>
      <c r="B348" s="5" t="n">
        <v>345399</v>
      </c>
    </row>
    <row r="349">
      <c r="A349" s="4" t="inlineStr">
        <is>
          <t>Prior Years</t>
        </is>
      </c>
      <c r="B349" s="5" t="n">
        <v>1355099</v>
      </c>
    </row>
    <row r="350">
      <c r="A350" s="4" t="inlineStr">
        <is>
          <t>Revolving Loans Amortized Cost Basis</t>
        </is>
      </c>
      <c r="B350" s="5" t="n">
        <v>689876</v>
      </c>
    </row>
    <row r="351">
      <c r="A351" s="4" t="inlineStr">
        <is>
          <t>Revolving Loans Converted to Term Loans Amortized Cost Basis</t>
        </is>
      </c>
      <c r="B351" s="5" t="n">
        <v>0</v>
      </c>
    </row>
    <row r="352">
      <c r="A352" s="4" t="inlineStr">
        <is>
          <t>Total</t>
        </is>
      </c>
      <c r="B352" s="5" t="n">
        <v>5890021</v>
      </c>
    </row>
    <row r="353">
      <c r="A353" s="4" t="inlineStr">
        <is>
          <t>Commercial | Commercial and Industrial | Watch</t>
        </is>
      </c>
    </row>
    <row r="354">
      <c r="A354" s="3" t="inlineStr">
        <is>
          <t>Financing Receivable, Recorded Investment</t>
        </is>
      </c>
    </row>
    <row r="355">
      <c r="A355" s="4" t="inlineStr">
        <is>
          <t>2020</t>
        </is>
      </c>
      <c r="B355" s="5" t="n">
        <v>104813</v>
      </c>
    </row>
    <row r="356">
      <c r="A356" s="4" t="inlineStr">
        <is>
          <t>2019</t>
        </is>
      </c>
      <c r="B356" s="5" t="n">
        <v>135467</v>
      </c>
    </row>
    <row r="357">
      <c r="A357" s="4" t="inlineStr">
        <is>
          <t>2018</t>
        </is>
      </c>
      <c r="B357" s="5" t="n">
        <v>178765</v>
      </c>
    </row>
    <row r="358">
      <c r="A358" s="4" t="inlineStr">
        <is>
          <t>2017</t>
        </is>
      </c>
      <c r="B358" s="5" t="n">
        <v>90574</v>
      </c>
    </row>
    <row r="359">
      <c r="A359" s="4" t="inlineStr">
        <is>
          <t>2016</t>
        </is>
      </c>
      <c r="B359" s="5" t="n">
        <v>43216</v>
      </c>
    </row>
    <row r="360">
      <c r="A360" s="4" t="inlineStr">
        <is>
          <t>Prior Years</t>
        </is>
      </c>
      <c r="B360" s="5" t="n">
        <v>397898</v>
      </c>
    </row>
    <row r="361">
      <c r="A361" s="4" t="inlineStr">
        <is>
          <t>Revolving Loans Amortized Cost Basis</t>
        </is>
      </c>
      <c r="B361" s="5" t="n">
        <v>165058</v>
      </c>
    </row>
    <row r="362">
      <c r="A362" s="4" t="inlineStr">
        <is>
          <t>Revolving Loans Converted to Term Loans Amortized Cost Basis</t>
        </is>
      </c>
      <c r="B362" s="5" t="n">
        <v>0</v>
      </c>
    </row>
    <row r="363">
      <c r="A363" s="4" t="inlineStr">
        <is>
          <t>Total</t>
        </is>
      </c>
      <c r="B363" s="5" t="n">
        <v>1115791</v>
      </c>
    </row>
    <row r="364">
      <c r="A364" s="4" t="inlineStr">
        <is>
          <t>Commercial | Commercial and Industrial | Special Mention</t>
        </is>
      </c>
    </row>
    <row r="365">
      <c r="A365" s="3" t="inlineStr">
        <is>
          <t>Financing Receivable, Recorded Investment</t>
        </is>
      </c>
    </row>
    <row r="366">
      <c r="A366" s="4" t="inlineStr">
        <is>
          <t>2020</t>
        </is>
      </c>
      <c r="B366" s="5" t="n">
        <v>16689</v>
      </c>
    </row>
    <row r="367">
      <c r="A367" s="4" t="inlineStr">
        <is>
          <t>2019</t>
        </is>
      </c>
      <c r="B367" s="5" t="n">
        <v>8838</v>
      </c>
    </row>
    <row r="368">
      <c r="A368" s="4" t="inlineStr">
        <is>
          <t>2018</t>
        </is>
      </c>
      <c r="B368" s="5" t="n">
        <v>11934</v>
      </c>
    </row>
    <row r="369">
      <c r="A369" s="4" t="inlineStr">
        <is>
          <t>2017</t>
        </is>
      </c>
      <c r="B369" s="5" t="n">
        <v>18839</v>
      </c>
    </row>
    <row r="370">
      <c r="A370" s="4" t="inlineStr">
        <is>
          <t>2016</t>
        </is>
      </c>
      <c r="B370" s="5" t="n">
        <v>7614</v>
      </c>
    </row>
    <row r="371">
      <c r="A371" s="4" t="inlineStr">
        <is>
          <t>Prior Years</t>
        </is>
      </c>
      <c r="B371" s="5" t="n">
        <v>122519</v>
      </c>
    </row>
    <row r="372">
      <c r="A372" s="4" t="inlineStr">
        <is>
          <t>Revolving Loans Amortized Cost Basis</t>
        </is>
      </c>
      <c r="B372" s="5" t="n">
        <v>32189</v>
      </c>
    </row>
    <row r="373">
      <c r="A373" s="4" t="inlineStr">
        <is>
          <t>Revolving Loans Converted to Term Loans Amortized Cost Basis</t>
        </is>
      </c>
      <c r="B373" s="5" t="n">
        <v>0</v>
      </c>
    </row>
    <row r="374">
      <c r="A374" s="4" t="inlineStr">
        <is>
          <t>Total</t>
        </is>
      </c>
      <c r="B374" s="5" t="n">
        <v>218622</v>
      </c>
    </row>
    <row r="375">
      <c r="A375" s="4" t="inlineStr">
        <is>
          <t>Commercial | Commercial and Industrial | Substandard</t>
        </is>
      </c>
    </row>
    <row r="376">
      <c r="A376" s="3" t="inlineStr">
        <is>
          <t>Financing Receivable, Recorded Investment</t>
        </is>
      </c>
    </row>
    <row r="377">
      <c r="A377" s="4" t="inlineStr">
        <is>
          <t>2020</t>
        </is>
      </c>
      <c r="B377" s="5" t="n">
        <v>27135</v>
      </c>
    </row>
    <row r="378">
      <c r="A378" s="4" t="inlineStr">
        <is>
          <t>2019</t>
        </is>
      </c>
      <c r="B378" s="5" t="n">
        <v>3167</v>
      </c>
    </row>
    <row r="379">
      <c r="A379" s="4" t="inlineStr">
        <is>
          <t>2018</t>
        </is>
      </c>
      <c r="B379" s="5" t="n">
        <v>18608</v>
      </c>
    </row>
    <row r="380">
      <c r="A380" s="4" t="inlineStr">
        <is>
          <t>2017</t>
        </is>
      </c>
      <c r="B380" s="5" t="n">
        <v>4708</v>
      </c>
    </row>
    <row r="381">
      <c r="A381" s="4" t="inlineStr">
        <is>
          <t>2016</t>
        </is>
      </c>
      <c r="B381" s="5" t="n">
        <v>2788</v>
      </c>
    </row>
    <row r="382">
      <c r="A382" s="4" t="inlineStr">
        <is>
          <t>Prior Years</t>
        </is>
      </c>
      <c r="B382" s="5" t="n">
        <v>73279</v>
      </c>
    </row>
    <row r="383">
      <c r="A383" s="4" t="inlineStr">
        <is>
          <t>Revolving Loans Amortized Cost Basis</t>
        </is>
      </c>
      <c r="B383" s="5" t="n">
        <v>45013</v>
      </c>
    </row>
    <row r="384">
      <c r="A384" s="4" t="inlineStr">
        <is>
          <t>Revolving Loans Converted to Term Loans Amortized Cost Basis</t>
        </is>
      </c>
      <c r="B384" s="5" t="n">
        <v>0</v>
      </c>
    </row>
    <row r="385">
      <c r="A385" s="4" t="inlineStr">
        <is>
          <t>Total</t>
        </is>
      </c>
      <c r="B385" s="5" t="n">
        <v>174698</v>
      </c>
    </row>
    <row r="386">
      <c r="A386" s="4" t="inlineStr">
        <is>
          <t>Commercial | Commercial and Industrial | Doubtful</t>
        </is>
      </c>
    </row>
    <row r="387">
      <c r="A387" s="3" t="inlineStr">
        <is>
          <t>Financing Receivable, Recorded Investment</t>
        </is>
      </c>
    </row>
    <row r="388">
      <c r="A388" s="4" t="inlineStr">
        <is>
          <t>2020</t>
        </is>
      </c>
      <c r="B388" s="5" t="n">
        <v>0</v>
      </c>
    </row>
    <row r="389">
      <c r="A389" s="4" t="inlineStr">
        <is>
          <t>2019</t>
        </is>
      </c>
      <c r="B389" s="5" t="n">
        <v>0</v>
      </c>
    </row>
    <row r="390">
      <c r="A390" s="4" t="inlineStr">
        <is>
          <t>2018</t>
        </is>
      </c>
      <c r="B390" s="5" t="n">
        <v>0</v>
      </c>
    </row>
    <row r="391">
      <c r="A391" s="4" t="inlineStr">
        <is>
          <t>2017</t>
        </is>
      </c>
      <c r="B391" s="5" t="n">
        <v>8</v>
      </c>
    </row>
    <row r="392">
      <c r="A392" s="4" t="inlineStr">
        <is>
          <t>2016</t>
        </is>
      </c>
      <c r="B392" s="5" t="n">
        <v>0</v>
      </c>
    </row>
    <row r="393">
      <c r="A393" s="4" t="inlineStr">
        <is>
          <t>Prior Years</t>
        </is>
      </c>
      <c r="B393" s="5" t="n">
        <v>92</v>
      </c>
    </row>
    <row r="394">
      <c r="A394" s="4" t="inlineStr">
        <is>
          <t>Revolving Loans Amortized Cost Basis</t>
        </is>
      </c>
      <c r="B394" s="5" t="n">
        <v>1</v>
      </c>
    </row>
    <row r="395">
      <c r="A395" s="4" t="inlineStr">
        <is>
          <t>Revolving Loans Converted to Term Loans Amortized Cost Basis</t>
        </is>
      </c>
      <c r="B395" s="5" t="n">
        <v>0</v>
      </c>
    </row>
    <row r="396">
      <c r="A396" s="4" t="inlineStr">
        <is>
          <t>Total</t>
        </is>
      </c>
      <c r="B396" s="5" t="n">
        <v>101</v>
      </c>
    </row>
    <row r="397">
      <c r="A397" s="4" t="inlineStr">
        <is>
          <t>Commercial | Commercial and Industrial | Loss</t>
        </is>
      </c>
    </row>
    <row r="398">
      <c r="A398" s="3" t="inlineStr">
        <is>
          <t>Financing Receivable, Recorded Investment</t>
        </is>
      </c>
    </row>
    <row r="399">
      <c r="A399" s="4" t="inlineStr">
        <is>
          <t>2020</t>
        </is>
      </c>
      <c r="B399" s="5" t="n">
        <v>0</v>
      </c>
    </row>
    <row r="400">
      <c r="A400" s="4" t="inlineStr">
        <is>
          <t>2019</t>
        </is>
      </c>
      <c r="B400" s="5" t="n">
        <v>0</v>
      </c>
    </row>
    <row r="401">
      <c r="A401" s="4" t="inlineStr">
        <is>
          <t>2018</t>
        </is>
      </c>
      <c r="B401" s="5" t="n">
        <v>0</v>
      </c>
    </row>
    <row r="402">
      <c r="A402" s="4" t="inlineStr">
        <is>
          <t>2017</t>
        </is>
      </c>
      <c r="B402" s="5" t="n">
        <v>0</v>
      </c>
    </row>
    <row r="403">
      <c r="A403" s="4" t="inlineStr">
        <is>
          <t>2016</t>
        </is>
      </c>
      <c r="B403" s="5" t="n">
        <v>0</v>
      </c>
    </row>
    <row r="404">
      <c r="A404" s="4" t="inlineStr">
        <is>
          <t>Prior Years</t>
        </is>
      </c>
      <c r="B404" s="5" t="n">
        <v>0</v>
      </c>
    </row>
    <row r="405">
      <c r="A405" s="4" t="inlineStr">
        <is>
          <t>Revolving Loans Amortized Cost Basis</t>
        </is>
      </c>
      <c r="B405" s="5" t="n">
        <v>13</v>
      </c>
    </row>
    <row r="406">
      <c r="A406" s="4" t="inlineStr">
        <is>
          <t>Revolving Loans Converted to Term Loans Amortized Cost Basis</t>
        </is>
      </c>
      <c r="B406" s="5" t="n">
        <v>0</v>
      </c>
    </row>
    <row r="407">
      <c r="A407" s="4" t="inlineStr">
        <is>
          <t>Total</t>
        </is>
      </c>
      <c r="B407" s="5" t="n">
        <v>13</v>
      </c>
    </row>
    <row r="408">
      <c r="A408" s="4" t="inlineStr">
        <is>
          <t>Commercial | Commercial and Industrial | Pass / Unrated</t>
        </is>
      </c>
    </row>
    <row r="409">
      <c r="A409" s="3" t="inlineStr">
        <is>
          <t>Financing Receivable, Recorded Investment</t>
        </is>
      </c>
    </row>
    <row r="410">
      <c r="A410" s="4" t="inlineStr">
        <is>
          <t>2020</t>
        </is>
      </c>
      <c r="B410" s="5" t="n">
        <v>1307821</v>
      </c>
    </row>
    <row r="411">
      <c r="A411" s="4" t="inlineStr">
        <is>
          <t>2019</t>
        </is>
      </c>
      <c r="B411" s="5" t="n">
        <v>736624</v>
      </c>
    </row>
    <row r="412">
      <c r="A412" s="4" t="inlineStr">
        <is>
          <t>2018</t>
        </is>
      </c>
      <c r="B412" s="5" t="n">
        <v>439630</v>
      </c>
    </row>
    <row r="413">
      <c r="A413" s="4" t="inlineStr">
        <is>
          <t>2017</t>
        </is>
      </c>
      <c r="B413" s="5" t="n">
        <v>396027</v>
      </c>
    </row>
    <row r="414">
      <c r="A414" s="4" t="inlineStr">
        <is>
          <t>2016</t>
        </is>
      </c>
      <c r="B414" s="5" t="n">
        <v>291781</v>
      </c>
    </row>
    <row r="415">
      <c r="A415" s="4" t="inlineStr">
        <is>
          <t>Prior Years</t>
        </is>
      </c>
      <c r="B415" s="5" t="n">
        <v>761311</v>
      </c>
    </row>
    <row r="416">
      <c r="A416" s="4" t="inlineStr">
        <is>
          <t>Revolving Loans Amortized Cost Basis</t>
        </is>
      </c>
      <c r="B416" s="5" t="n">
        <v>447602</v>
      </c>
    </row>
    <row r="417">
      <c r="A417" s="4" t="inlineStr">
        <is>
          <t>Revolving Loans Converted to Term Loans Amortized Cost Basis</t>
        </is>
      </c>
      <c r="B417" s="5" t="n">
        <v>0</v>
      </c>
    </row>
    <row r="418">
      <c r="A418" s="4" t="inlineStr">
        <is>
          <t>Total</t>
        </is>
      </c>
      <c r="B418" s="5" t="n">
        <v>4380796</v>
      </c>
    </row>
    <row r="419">
      <c r="A419" s="4" t="inlineStr">
        <is>
          <t>Leasing</t>
        </is>
      </c>
    </row>
    <row r="420">
      <c r="A420" s="3" t="inlineStr">
        <is>
          <t>Financing Receivable, Recorded Investment</t>
        </is>
      </c>
    </row>
    <row r="421">
      <c r="A421" s="4" t="inlineStr">
        <is>
          <t>2020</t>
        </is>
      </c>
      <c r="B421" s="5" t="n">
        <v>216573</v>
      </c>
    </row>
    <row r="422">
      <c r="A422" s="4" t="inlineStr">
        <is>
          <t>2019</t>
        </is>
      </c>
      <c r="B422" s="5" t="n">
        <v>364097</v>
      </c>
    </row>
    <row r="423">
      <c r="A423" s="4" t="inlineStr">
        <is>
          <t>2018</t>
        </is>
      </c>
      <c r="B423" s="5" t="n">
        <v>252182</v>
      </c>
    </row>
    <row r="424">
      <c r="A424" s="4" t="inlineStr">
        <is>
          <t>2017</t>
        </is>
      </c>
      <c r="B424" s="5" t="n">
        <v>138343</v>
      </c>
    </row>
    <row r="425">
      <c r="A425" s="4" t="inlineStr">
        <is>
          <t>2016</t>
        </is>
      </c>
      <c r="B425" s="5" t="n">
        <v>86908</v>
      </c>
    </row>
    <row r="426">
      <c r="A426" s="4" t="inlineStr">
        <is>
          <t>Prior Years</t>
        </is>
      </c>
      <c r="B426" s="5" t="n">
        <v>40085</v>
      </c>
    </row>
    <row r="427">
      <c r="A427" s="4" t="inlineStr">
        <is>
          <t>Revolving Loans Amortized Cost Basis</t>
        </is>
      </c>
      <c r="B427" s="5" t="n">
        <v>0</v>
      </c>
    </row>
    <row r="428">
      <c r="A428" s="4" t="inlineStr">
        <is>
          <t>Revolving Loans Converted to Term Loans Amortized Cost Basis</t>
        </is>
      </c>
      <c r="B428" s="5" t="n">
        <v>0</v>
      </c>
    </row>
    <row r="429">
      <c r="A429" s="4" t="inlineStr">
        <is>
          <t>Total</t>
        </is>
      </c>
      <c r="B429" s="5" t="n">
        <v>1098188</v>
      </c>
    </row>
    <row r="430">
      <c r="A430" s="4" t="inlineStr">
        <is>
          <t>Leasing | Substandard</t>
        </is>
      </c>
    </row>
    <row r="431">
      <c r="A431" s="3" t="inlineStr">
        <is>
          <t>Financing Receivable, Recorded Investment</t>
        </is>
      </c>
    </row>
    <row r="432">
      <c r="A432" s="4" t="inlineStr">
        <is>
          <t>2020</t>
        </is>
      </c>
      <c r="B432" s="5" t="n">
        <v>105</v>
      </c>
    </row>
    <row r="433">
      <c r="A433" s="4" t="inlineStr">
        <is>
          <t>2019</t>
        </is>
      </c>
      <c r="B433" s="5" t="n">
        <v>1113</v>
      </c>
    </row>
    <row r="434">
      <c r="A434" s="4" t="inlineStr">
        <is>
          <t>2018</t>
        </is>
      </c>
      <c r="B434" s="5" t="n">
        <v>1010</v>
      </c>
    </row>
    <row r="435">
      <c r="A435" s="4" t="inlineStr">
        <is>
          <t>2017</t>
        </is>
      </c>
      <c r="B435" s="5" t="n">
        <v>905</v>
      </c>
    </row>
    <row r="436">
      <c r="A436" s="4" t="inlineStr">
        <is>
          <t>2016</t>
        </is>
      </c>
      <c r="B436" s="5" t="n">
        <v>748</v>
      </c>
    </row>
    <row r="437">
      <c r="A437" s="4" t="inlineStr">
        <is>
          <t>Prior Years</t>
        </is>
      </c>
      <c r="B437" s="5" t="n">
        <v>871</v>
      </c>
    </row>
    <row r="438">
      <c r="A438" s="4" t="inlineStr">
        <is>
          <t>Revolving Loans Amortized Cost Basis</t>
        </is>
      </c>
      <c r="B438" s="5" t="n">
        <v>0</v>
      </c>
    </row>
    <row r="439">
      <c r="A439" s="4" t="inlineStr">
        <is>
          <t>Revolving Loans Converted to Term Loans Amortized Cost Basis</t>
        </is>
      </c>
      <c r="B439" s="5" t="n">
        <v>0</v>
      </c>
    </row>
    <row r="440">
      <c r="A440" s="4" t="inlineStr">
        <is>
          <t>Total</t>
        </is>
      </c>
      <c r="B440" s="5" t="n">
        <v>4752</v>
      </c>
    </row>
    <row r="441">
      <c r="A441" s="4" t="inlineStr">
        <is>
          <t>Leasing | Pass / Unrated</t>
        </is>
      </c>
    </row>
    <row r="442">
      <c r="A442" s="3" t="inlineStr">
        <is>
          <t>Financing Receivable, Recorded Investment</t>
        </is>
      </c>
    </row>
    <row r="443">
      <c r="A443" s="4" t="inlineStr">
        <is>
          <t>2020</t>
        </is>
      </c>
      <c r="B443" s="5" t="n">
        <v>216468</v>
      </c>
    </row>
    <row r="444">
      <c r="A444" s="4" t="inlineStr">
        <is>
          <t>2019</t>
        </is>
      </c>
      <c r="B444" s="5" t="n">
        <v>362984</v>
      </c>
    </row>
    <row r="445">
      <c r="A445" s="4" t="inlineStr">
        <is>
          <t>2018</t>
        </is>
      </c>
      <c r="B445" s="5" t="n">
        <v>251172</v>
      </c>
    </row>
    <row r="446">
      <c r="A446" s="4" t="inlineStr">
        <is>
          <t>2017</t>
        </is>
      </c>
      <c r="B446" s="5" t="n">
        <v>137438</v>
      </c>
    </row>
    <row r="447">
      <c r="A447" s="4" t="inlineStr">
        <is>
          <t>2016</t>
        </is>
      </c>
      <c r="B447" s="5" t="n">
        <v>86160</v>
      </c>
    </row>
    <row r="448">
      <c r="A448" s="4" t="inlineStr">
        <is>
          <t>Prior Years</t>
        </is>
      </c>
      <c r="B448" s="5" t="n">
        <v>39214</v>
      </c>
    </row>
    <row r="449">
      <c r="A449" s="4" t="inlineStr">
        <is>
          <t>Revolving Loans Amortized Cost Basis</t>
        </is>
      </c>
      <c r="B449" s="5" t="n">
        <v>0</v>
      </c>
    </row>
    <row r="450">
      <c r="A450" s="4" t="inlineStr">
        <is>
          <t>Revolving Loans Converted to Term Loans Amortized Cost Basis</t>
        </is>
      </c>
      <c r="B450" s="5" t="n">
        <v>0</v>
      </c>
    </row>
    <row r="451">
      <c r="A451" s="4" t="inlineStr">
        <is>
          <t>Total</t>
        </is>
      </c>
      <c r="B451" s="5" t="n">
        <v>1093436</v>
      </c>
    </row>
    <row r="452">
      <c r="A452" s="4" t="inlineStr">
        <is>
          <t>Consumer | Credit cards</t>
        </is>
      </c>
    </row>
    <row r="453">
      <c r="A453" s="3" t="inlineStr">
        <is>
          <t>Financing Receivable, Recorded Investment</t>
        </is>
      </c>
    </row>
    <row r="454">
      <c r="A454" s="4" t="inlineStr">
        <is>
          <t>2020</t>
        </is>
      </c>
      <c r="B454" s="5" t="n">
        <v>0</v>
      </c>
    </row>
    <row r="455">
      <c r="A455" s="4" t="inlineStr">
        <is>
          <t>2019</t>
        </is>
      </c>
      <c r="B455" s="5" t="n">
        <v>0</v>
      </c>
    </row>
    <row r="456">
      <c r="A456" s="4" t="inlineStr">
        <is>
          <t>2018</t>
        </is>
      </c>
      <c r="B456" s="5" t="n">
        <v>0</v>
      </c>
    </row>
    <row r="457">
      <c r="A457" s="4" t="inlineStr">
        <is>
          <t>2017</t>
        </is>
      </c>
      <c r="B457" s="5" t="n">
        <v>0</v>
      </c>
    </row>
    <row r="458">
      <c r="A458" s="4" t="inlineStr">
        <is>
          <t>2016</t>
        </is>
      </c>
      <c r="B458" s="5" t="n">
        <v>0</v>
      </c>
    </row>
    <row r="459">
      <c r="A459" s="4" t="inlineStr">
        <is>
          <t>Prior Years</t>
        </is>
      </c>
      <c r="B459" s="5" t="n">
        <v>0</v>
      </c>
    </row>
    <row r="460">
      <c r="A460" s="4" t="inlineStr">
        <is>
          <t>Revolving Loans Amortized Cost Basis</t>
        </is>
      </c>
      <c r="B460" s="5" t="n">
        <v>977408</v>
      </c>
    </row>
    <row r="461">
      <c r="A461" s="4" t="inlineStr">
        <is>
          <t>Revolving Loans Converted to Term Loans Amortized Cost Basis</t>
        </is>
      </c>
      <c r="B461" s="5" t="n">
        <v>0</v>
      </c>
    </row>
    <row r="462">
      <c r="A462" s="4" t="inlineStr">
        <is>
          <t>Total</t>
        </is>
      </c>
      <c r="B462" s="5" t="n">
        <v>977408</v>
      </c>
    </row>
    <row r="463">
      <c r="A463" s="4" t="inlineStr">
        <is>
          <t>Consumer | Credit cards | Substandard</t>
        </is>
      </c>
    </row>
    <row r="464">
      <c r="A464" s="3" t="inlineStr">
        <is>
          <t>Financing Receivable, Recorded Investment</t>
        </is>
      </c>
    </row>
    <row r="465">
      <c r="A465" s="4" t="inlineStr">
        <is>
          <t>2020</t>
        </is>
      </c>
      <c r="B465" s="5" t="n">
        <v>0</v>
      </c>
    </row>
    <row r="466">
      <c r="A466" s="4" t="inlineStr">
        <is>
          <t>2019</t>
        </is>
      </c>
      <c r="B466" s="5" t="n">
        <v>0</v>
      </c>
    </row>
    <row r="467">
      <c r="A467" s="4" t="inlineStr">
        <is>
          <t>2018</t>
        </is>
      </c>
      <c r="B467" s="5" t="n">
        <v>0</v>
      </c>
    </row>
    <row r="468">
      <c r="A468" s="4" t="inlineStr">
        <is>
          <t>2017</t>
        </is>
      </c>
      <c r="B468" s="5" t="n">
        <v>0</v>
      </c>
    </row>
    <row r="469">
      <c r="A469" s="4" t="inlineStr">
        <is>
          <t>2016</t>
        </is>
      </c>
      <c r="B469" s="5" t="n">
        <v>0</v>
      </c>
    </row>
    <row r="470">
      <c r="A470" s="4" t="inlineStr">
        <is>
          <t>Prior Years</t>
        </is>
      </c>
      <c r="B470" s="5" t="n">
        <v>0</v>
      </c>
    </row>
    <row r="471">
      <c r="A471" s="4" t="inlineStr">
        <is>
          <t>Revolving Loans Amortized Cost Basis</t>
        </is>
      </c>
      <c r="B471" s="5" t="n">
        <v>17849</v>
      </c>
    </row>
    <row r="472">
      <c r="A472" s="4" t="inlineStr">
        <is>
          <t>Revolving Loans Converted to Term Loans Amortized Cost Basis</t>
        </is>
      </c>
      <c r="B472" s="5" t="n">
        <v>0</v>
      </c>
    </row>
    <row r="473">
      <c r="A473" s="4" t="inlineStr">
        <is>
          <t>Total</t>
        </is>
      </c>
      <c r="B473" s="5" t="n">
        <v>17849</v>
      </c>
    </row>
    <row r="474">
      <c r="A474" s="4" t="inlineStr">
        <is>
          <t>Consumer | Credit cards | Pass / Unrated</t>
        </is>
      </c>
    </row>
    <row r="475">
      <c r="A475" s="3" t="inlineStr">
        <is>
          <t>Financing Receivable, Recorded Investment</t>
        </is>
      </c>
    </row>
    <row r="476">
      <c r="A476" s="4" t="inlineStr">
        <is>
          <t>2020</t>
        </is>
      </c>
      <c r="B476" s="5" t="n">
        <v>0</v>
      </c>
    </row>
    <row r="477">
      <c r="A477" s="4" t="inlineStr">
        <is>
          <t>2019</t>
        </is>
      </c>
      <c r="B477" s="5" t="n">
        <v>0</v>
      </c>
    </row>
    <row r="478">
      <c r="A478" s="4" t="inlineStr">
        <is>
          <t>2018</t>
        </is>
      </c>
      <c r="B478" s="5" t="n">
        <v>0</v>
      </c>
    </row>
    <row r="479">
      <c r="A479" s="4" t="inlineStr">
        <is>
          <t>2017</t>
        </is>
      </c>
      <c r="B479" s="5" t="n">
        <v>0</v>
      </c>
    </row>
    <row r="480">
      <c r="A480" s="4" t="inlineStr">
        <is>
          <t>2016</t>
        </is>
      </c>
      <c r="B480" s="5" t="n">
        <v>0</v>
      </c>
    </row>
    <row r="481">
      <c r="A481" s="4" t="inlineStr">
        <is>
          <t>Prior Years</t>
        </is>
      </c>
      <c r="B481" s="5" t="n">
        <v>0</v>
      </c>
    </row>
    <row r="482">
      <c r="A482" s="4" t="inlineStr">
        <is>
          <t>Revolving Loans Amortized Cost Basis</t>
        </is>
      </c>
      <c r="B482" s="5" t="n">
        <v>959559</v>
      </c>
    </row>
    <row r="483">
      <c r="A483" s="4" t="inlineStr">
        <is>
          <t>Revolving Loans Converted to Term Loans Amortized Cost Basis</t>
        </is>
      </c>
      <c r="B483" s="5" t="n">
        <v>0</v>
      </c>
    </row>
    <row r="484">
      <c r="A484" s="4" t="inlineStr">
        <is>
          <t>Total</t>
        </is>
      </c>
      <c r="B484" s="5" t="n">
        <v>959559</v>
      </c>
    </row>
    <row r="485">
      <c r="A485" s="4" t="inlineStr">
        <is>
          <t>Consumer | Home equity lines of credit</t>
        </is>
      </c>
    </row>
    <row r="486">
      <c r="A486" s="3" t="inlineStr">
        <is>
          <t>Financing Receivable, Recorded Investment</t>
        </is>
      </c>
    </row>
    <row r="487">
      <c r="A487" s="4" t="inlineStr">
        <is>
          <t>2020</t>
        </is>
      </c>
      <c r="B487" s="5" t="n">
        <v>0</v>
      </c>
    </row>
    <row r="488">
      <c r="A488" s="4" t="inlineStr">
        <is>
          <t>2019</t>
        </is>
      </c>
      <c r="B488" s="5" t="n">
        <v>0</v>
      </c>
    </row>
    <row r="489">
      <c r="A489" s="4" t="inlineStr">
        <is>
          <t>2018</t>
        </is>
      </c>
      <c r="B489" s="5" t="n">
        <v>0</v>
      </c>
    </row>
    <row r="490">
      <c r="A490" s="4" t="inlineStr">
        <is>
          <t>2017</t>
        </is>
      </c>
      <c r="B490" s="5" t="n">
        <v>0</v>
      </c>
    </row>
    <row r="491">
      <c r="A491" s="4" t="inlineStr">
        <is>
          <t>2016</t>
        </is>
      </c>
      <c r="B491" s="5" t="n">
        <v>0</v>
      </c>
    </row>
    <row r="492">
      <c r="A492" s="4" t="inlineStr">
        <is>
          <t>Prior Years</t>
        </is>
      </c>
      <c r="B492" s="5" t="n">
        <v>16510</v>
      </c>
    </row>
    <row r="493">
      <c r="A493" s="4" t="inlineStr">
        <is>
          <t>Revolving Loans Amortized Cost Basis</t>
        </is>
      </c>
      <c r="B493" s="5" t="n">
        <v>50444</v>
      </c>
    </row>
    <row r="494">
      <c r="A494" s="4" t="inlineStr">
        <is>
          <t>Revolving Loans Converted to Term Loans Amortized Cost Basis</t>
        </is>
      </c>
      <c r="B494" s="5" t="n">
        <v>48319</v>
      </c>
    </row>
    <row r="495">
      <c r="A495" s="4" t="inlineStr">
        <is>
          <t>Total</t>
        </is>
      </c>
      <c r="B495" s="5" t="n">
        <v>115273</v>
      </c>
    </row>
    <row r="496">
      <c r="A496" s="4" t="inlineStr">
        <is>
          <t>Consumer | Home equity lines of credit | Substandard</t>
        </is>
      </c>
    </row>
    <row r="497">
      <c r="A497" s="3" t="inlineStr">
        <is>
          <t>Financing Receivable, Recorded Investment</t>
        </is>
      </c>
    </row>
    <row r="498">
      <c r="A498" s="4" t="inlineStr">
        <is>
          <t>2020</t>
        </is>
      </c>
      <c r="B498" s="5" t="n">
        <v>0</v>
      </c>
    </row>
    <row r="499">
      <c r="A499" s="4" t="inlineStr">
        <is>
          <t>2019</t>
        </is>
      </c>
      <c r="B499" s="5" t="n">
        <v>0</v>
      </c>
    </row>
    <row r="500">
      <c r="A500" s="4" t="inlineStr">
        <is>
          <t>2018</t>
        </is>
      </c>
      <c r="B500" s="5" t="n">
        <v>0</v>
      </c>
    </row>
    <row r="501">
      <c r="A501" s="4" t="inlineStr">
        <is>
          <t>2017</t>
        </is>
      </c>
      <c r="B501" s="5" t="n">
        <v>0</v>
      </c>
    </row>
    <row r="502">
      <c r="A502" s="4" t="inlineStr">
        <is>
          <t>2016</t>
        </is>
      </c>
      <c r="B502" s="5" t="n">
        <v>0</v>
      </c>
    </row>
    <row r="503">
      <c r="A503" s="4" t="inlineStr">
        <is>
          <t>Prior Years</t>
        </is>
      </c>
      <c r="B503" s="5" t="n">
        <v>195</v>
      </c>
    </row>
    <row r="504">
      <c r="A504" s="4" t="inlineStr">
        <is>
          <t>Revolving Loans Amortized Cost Basis</t>
        </is>
      </c>
      <c r="B504" s="5" t="n">
        <v>0</v>
      </c>
    </row>
    <row r="505">
      <c r="A505" s="4" t="inlineStr">
        <is>
          <t>Revolving Loans Converted to Term Loans Amortized Cost Basis</t>
        </is>
      </c>
      <c r="B505" s="5" t="n">
        <v>713</v>
      </c>
    </row>
    <row r="506">
      <c r="A506" s="4" t="inlineStr">
        <is>
          <t>Total</t>
        </is>
      </c>
      <c r="B506" s="5" t="n">
        <v>908</v>
      </c>
    </row>
    <row r="507">
      <c r="A507" s="4" t="inlineStr">
        <is>
          <t>Consumer | Home equity lines of credit | Loss</t>
        </is>
      </c>
    </row>
    <row r="508">
      <c r="A508" s="3" t="inlineStr">
        <is>
          <t>Financing Receivable, Recorded Investment</t>
        </is>
      </c>
    </row>
    <row r="509">
      <c r="A509" s="4" t="inlineStr">
        <is>
          <t>2020</t>
        </is>
      </c>
      <c r="B509" s="5" t="n">
        <v>0</v>
      </c>
    </row>
    <row r="510">
      <c r="A510" s="4" t="inlineStr">
        <is>
          <t>2019</t>
        </is>
      </c>
      <c r="B510" s="5" t="n">
        <v>0</v>
      </c>
    </row>
    <row r="511">
      <c r="A511" s="4" t="inlineStr">
        <is>
          <t>2018</t>
        </is>
      </c>
      <c r="B511" s="5" t="n">
        <v>0</v>
      </c>
    </row>
    <row r="512">
      <c r="A512" s="4" t="inlineStr">
        <is>
          <t>2017</t>
        </is>
      </c>
      <c r="B512" s="5" t="n">
        <v>0</v>
      </c>
    </row>
    <row r="513">
      <c r="A513" s="4" t="inlineStr">
        <is>
          <t>2016</t>
        </is>
      </c>
      <c r="B513" s="5" t="n">
        <v>0</v>
      </c>
    </row>
    <row r="514">
      <c r="A514" s="4" t="inlineStr">
        <is>
          <t>Prior Years</t>
        </is>
      </c>
      <c r="B514" s="5" t="n">
        <v>313</v>
      </c>
    </row>
    <row r="515">
      <c r="A515" s="4" t="inlineStr">
        <is>
          <t>Revolving Loans Amortized Cost Basis</t>
        </is>
      </c>
      <c r="B515" s="5" t="n">
        <v>0</v>
      </c>
    </row>
    <row r="516">
      <c r="A516" s="4" t="inlineStr">
        <is>
          <t>Revolving Loans Converted to Term Loans Amortized Cost Basis</t>
        </is>
      </c>
      <c r="B516" s="5" t="n">
        <v>7021</v>
      </c>
    </row>
    <row r="517">
      <c r="A517" s="4" t="inlineStr">
        <is>
          <t>Total</t>
        </is>
      </c>
      <c r="B517" s="5" t="n">
        <v>7334</v>
      </c>
    </row>
    <row r="518">
      <c r="A518" s="4" t="inlineStr">
        <is>
          <t>Consumer | Home equity lines of credit | Pass / Unrated</t>
        </is>
      </c>
    </row>
    <row r="519">
      <c r="A519" s="3" t="inlineStr">
        <is>
          <t>Financing Receivable, Recorded Investment</t>
        </is>
      </c>
    </row>
    <row r="520">
      <c r="A520" s="4" t="inlineStr">
        <is>
          <t>2020</t>
        </is>
      </c>
      <c r="B520" s="5" t="n">
        <v>0</v>
      </c>
    </row>
    <row r="521">
      <c r="A521" s="4" t="inlineStr">
        <is>
          <t>2019</t>
        </is>
      </c>
      <c r="B521" s="5" t="n">
        <v>0</v>
      </c>
    </row>
    <row r="522">
      <c r="A522" s="4" t="inlineStr">
        <is>
          <t>2018</t>
        </is>
      </c>
      <c r="B522" s="5" t="n">
        <v>0</v>
      </c>
    </row>
    <row r="523">
      <c r="A523" s="4" t="inlineStr">
        <is>
          <t>2017</t>
        </is>
      </c>
      <c r="B523" s="5" t="n">
        <v>0</v>
      </c>
    </row>
    <row r="524">
      <c r="A524" s="4" t="inlineStr">
        <is>
          <t>2016</t>
        </is>
      </c>
      <c r="B524" s="5" t="n">
        <v>0</v>
      </c>
    </row>
    <row r="525">
      <c r="A525" s="4" t="inlineStr">
        <is>
          <t>Prior Years</t>
        </is>
      </c>
      <c r="B525" s="5" t="n">
        <v>16002</v>
      </c>
    </row>
    <row r="526">
      <c r="A526" s="4" t="inlineStr">
        <is>
          <t>Revolving Loans Amortized Cost Basis</t>
        </is>
      </c>
      <c r="B526" s="5" t="n">
        <v>50444</v>
      </c>
    </row>
    <row r="527">
      <c r="A527" s="4" t="inlineStr">
        <is>
          <t>Revolving Loans Converted to Term Loans Amortized Cost Basis</t>
        </is>
      </c>
      <c r="B527" s="5" t="n">
        <v>40585</v>
      </c>
    </row>
    <row r="528">
      <c r="A528" s="4" t="inlineStr">
        <is>
          <t>Total</t>
        </is>
      </c>
      <c r="B528" s="5" t="n">
        <v>107031</v>
      </c>
    </row>
    <row r="529">
      <c r="A529" s="4" t="inlineStr">
        <is>
          <t>Consumer | Personal loans</t>
        </is>
      </c>
    </row>
    <row r="530">
      <c r="A530" s="3" t="inlineStr">
        <is>
          <t>Financing Receivable, Recorded Investment</t>
        </is>
      </c>
    </row>
    <row r="531">
      <c r="A531" s="4" t="inlineStr">
        <is>
          <t>2020</t>
        </is>
      </c>
      <c r="B531" s="5" t="n">
        <v>214002</v>
      </c>
    </row>
    <row r="532">
      <c r="A532" s="4" t="inlineStr">
        <is>
          <t>2019</t>
        </is>
      </c>
      <c r="B532" s="5" t="n">
        <v>678034</v>
      </c>
    </row>
    <row r="533">
      <c r="A533" s="4" t="inlineStr">
        <is>
          <t>2018</t>
        </is>
      </c>
      <c r="B533" s="5" t="n">
        <v>271798</v>
      </c>
    </row>
    <row r="534">
      <c r="A534" s="4" t="inlineStr">
        <is>
          <t>2017</t>
        </is>
      </c>
      <c r="B534" s="5" t="n">
        <v>148308</v>
      </c>
    </row>
    <row r="535">
      <c r="A535" s="4" t="inlineStr">
        <is>
          <t>2016</t>
        </is>
      </c>
      <c r="B535" s="5" t="n">
        <v>83945</v>
      </c>
    </row>
    <row r="536">
      <c r="A536" s="4" t="inlineStr">
        <is>
          <t>Prior Years</t>
        </is>
      </c>
      <c r="B536" s="5" t="n">
        <v>191988</v>
      </c>
    </row>
    <row r="537">
      <c r="A537" s="4" t="inlineStr">
        <is>
          <t>Revolving Loans Amortized Cost Basis</t>
        </is>
      </c>
      <c r="B537" s="5" t="n">
        <v>2983</v>
      </c>
    </row>
    <row r="538">
      <c r="A538" s="4" t="inlineStr">
        <is>
          <t>Revolving Loans Converted to Term Loans Amortized Cost Basis</t>
        </is>
      </c>
      <c r="B538" s="5" t="n">
        <v>50105</v>
      </c>
    </row>
    <row r="539">
      <c r="A539" s="4" t="inlineStr">
        <is>
          <t>Total</t>
        </is>
      </c>
      <c r="B539" s="5" t="n">
        <v>1641163</v>
      </c>
    </row>
    <row r="540">
      <c r="A540" s="4" t="inlineStr">
        <is>
          <t>Consumer | Personal loans | Substandard</t>
        </is>
      </c>
    </row>
    <row r="541">
      <c r="A541" s="3" t="inlineStr">
        <is>
          <t>Financing Receivable, Recorded Investment</t>
        </is>
      </c>
    </row>
    <row r="542">
      <c r="A542" s="4" t="inlineStr">
        <is>
          <t>2020</t>
        </is>
      </c>
      <c r="B542" s="5" t="n">
        <v>468</v>
      </c>
    </row>
    <row r="543">
      <c r="A543" s="4" t="inlineStr">
        <is>
          <t>2019</t>
        </is>
      </c>
      <c r="B543" s="5" t="n">
        <v>5409</v>
      </c>
    </row>
    <row r="544">
      <c r="A544" s="4" t="inlineStr">
        <is>
          <t>2018</t>
        </is>
      </c>
      <c r="B544" s="5" t="n">
        <v>2436</v>
      </c>
    </row>
    <row r="545">
      <c r="A545" s="4" t="inlineStr">
        <is>
          <t>2017</t>
        </is>
      </c>
      <c r="B545" s="5" t="n">
        <v>1904</v>
      </c>
    </row>
    <row r="546">
      <c r="A546" s="4" t="inlineStr">
        <is>
          <t>2016</t>
        </is>
      </c>
      <c r="B546" s="5" t="n">
        <v>1293</v>
      </c>
    </row>
    <row r="547">
      <c r="A547" s="4" t="inlineStr">
        <is>
          <t>Prior Years</t>
        </is>
      </c>
      <c r="B547" s="5" t="n">
        <v>22568</v>
      </c>
    </row>
    <row r="548">
      <c r="A548" s="4" t="inlineStr">
        <is>
          <t>Revolving Loans Amortized Cost Basis</t>
        </is>
      </c>
      <c r="B548" s="5" t="n">
        <v>6</v>
      </c>
    </row>
    <row r="549">
      <c r="A549" s="4" t="inlineStr">
        <is>
          <t>Revolving Loans Converted to Term Loans Amortized Cost Basis</t>
        </is>
      </c>
      <c r="B549" s="5" t="n">
        <v>1814</v>
      </c>
    </row>
    <row r="550">
      <c r="A550" s="4" t="inlineStr">
        <is>
          <t>Total</t>
        </is>
      </c>
      <c r="B550" s="5" t="n">
        <v>35898</v>
      </c>
    </row>
    <row r="551">
      <c r="A551" s="4" t="inlineStr">
        <is>
          <t>Consumer | Personal loans | Loss</t>
        </is>
      </c>
    </row>
    <row r="552">
      <c r="A552" s="3" t="inlineStr">
        <is>
          <t>Financing Receivable, Recorded Investment</t>
        </is>
      </c>
    </row>
    <row r="553">
      <c r="A553" s="4" t="inlineStr">
        <is>
          <t>2020</t>
        </is>
      </c>
      <c r="B553" s="5" t="n">
        <v>0</v>
      </c>
    </row>
    <row r="554">
      <c r="A554" s="4" t="inlineStr">
        <is>
          <t>2019</t>
        </is>
      </c>
      <c r="B554" s="5" t="n">
        <v>135</v>
      </c>
    </row>
    <row r="555">
      <c r="A555" s="4" t="inlineStr">
        <is>
          <t>2018</t>
        </is>
      </c>
      <c r="B555" s="5" t="n">
        <v>68</v>
      </c>
    </row>
    <row r="556">
      <c r="A556" s="4" t="inlineStr">
        <is>
          <t>2017</t>
        </is>
      </c>
      <c r="B556" s="5" t="n">
        <v>33</v>
      </c>
    </row>
    <row r="557">
      <c r="A557" s="4" t="inlineStr">
        <is>
          <t>2016</t>
        </is>
      </c>
      <c r="B557" s="5" t="n">
        <v>15</v>
      </c>
    </row>
    <row r="558">
      <c r="A558" s="4" t="inlineStr">
        <is>
          <t>Prior Years</t>
        </is>
      </c>
      <c r="B558" s="5" t="n">
        <v>295</v>
      </c>
    </row>
    <row r="559">
      <c r="A559" s="4" t="inlineStr">
        <is>
          <t>Revolving Loans Amortized Cost Basis</t>
        </is>
      </c>
      <c r="B559" s="5" t="n">
        <v>4</v>
      </c>
    </row>
    <row r="560">
      <c r="A560" s="4" t="inlineStr">
        <is>
          <t>Revolving Loans Converted to Term Loans Amortized Cost Basis</t>
        </is>
      </c>
      <c r="B560" s="5" t="n">
        <v>0</v>
      </c>
    </row>
    <row r="561">
      <c r="A561" s="4" t="inlineStr">
        <is>
          <t>Total</t>
        </is>
      </c>
      <c r="B561" s="5" t="n">
        <v>550</v>
      </c>
    </row>
    <row r="562">
      <c r="A562" s="4" t="inlineStr">
        <is>
          <t>Consumer | Personal loans | Pass / Unrated</t>
        </is>
      </c>
    </row>
    <row r="563">
      <c r="A563" s="3" t="inlineStr">
        <is>
          <t>Financing Receivable, Recorded Investment</t>
        </is>
      </c>
    </row>
    <row r="564">
      <c r="A564" s="4" t="inlineStr">
        <is>
          <t>2020</t>
        </is>
      </c>
      <c r="B564" s="5" t="n">
        <v>213534</v>
      </c>
    </row>
    <row r="565">
      <c r="A565" s="4" t="inlineStr">
        <is>
          <t>2019</t>
        </is>
      </c>
      <c r="B565" s="5" t="n">
        <v>672490</v>
      </c>
    </row>
    <row r="566">
      <c r="A566" s="4" t="inlineStr">
        <is>
          <t>2018</t>
        </is>
      </c>
      <c r="B566" s="5" t="n">
        <v>269294</v>
      </c>
    </row>
    <row r="567">
      <c r="A567" s="4" t="inlineStr">
        <is>
          <t>2017</t>
        </is>
      </c>
      <c r="B567" s="5" t="n">
        <v>146371</v>
      </c>
    </row>
    <row r="568">
      <c r="A568" s="4" t="inlineStr">
        <is>
          <t>2016</t>
        </is>
      </c>
      <c r="B568" s="5" t="n">
        <v>82637</v>
      </c>
    </row>
    <row r="569">
      <c r="A569" s="4" t="inlineStr">
        <is>
          <t>Prior Years</t>
        </is>
      </c>
      <c r="B569" s="5" t="n">
        <v>169125</v>
      </c>
    </row>
    <row r="570">
      <c r="A570" s="4" t="inlineStr">
        <is>
          <t>Revolving Loans Amortized Cost Basis</t>
        </is>
      </c>
      <c r="B570" s="5" t="n">
        <v>2973</v>
      </c>
    </row>
    <row r="571">
      <c r="A571" s="4" t="inlineStr">
        <is>
          <t>Revolving Loans Converted to Term Loans Amortized Cost Basis</t>
        </is>
      </c>
      <c r="B571" s="5" t="n">
        <v>48291</v>
      </c>
    </row>
    <row r="572">
      <c r="A572" s="4" t="inlineStr">
        <is>
          <t>Total</t>
        </is>
      </c>
      <c r="B572" s="5" t="n">
        <v>1604715</v>
      </c>
    </row>
    <row r="573">
      <c r="A573" s="4" t="inlineStr">
        <is>
          <t>Consumer | Auto Loan</t>
        </is>
      </c>
    </row>
    <row r="574">
      <c r="A574" s="3" t="inlineStr">
        <is>
          <t>Financing Receivable, Recorded Investment</t>
        </is>
      </c>
    </row>
    <row r="575">
      <c r="A575" s="4" t="inlineStr">
        <is>
          <t>2020</t>
        </is>
      </c>
      <c r="B575" s="5" t="n">
        <v>417835</v>
      </c>
    </row>
    <row r="576">
      <c r="A576" s="4" t="inlineStr">
        <is>
          <t>2019</t>
        </is>
      </c>
      <c r="B576" s="5" t="n">
        <v>1003639</v>
      </c>
    </row>
    <row r="577">
      <c r="A577" s="4" t="inlineStr">
        <is>
          <t>2018</t>
        </is>
      </c>
      <c r="B577" s="5" t="n">
        <v>744106</v>
      </c>
    </row>
    <row r="578">
      <c r="A578" s="4" t="inlineStr">
        <is>
          <t>2017</t>
        </is>
      </c>
      <c r="B578" s="5" t="n">
        <v>371147</v>
      </c>
    </row>
    <row r="579">
      <c r="A579" s="4" t="inlineStr">
        <is>
          <t>2016</t>
        </is>
      </c>
      <c r="B579" s="5" t="n">
        <v>226524</v>
      </c>
    </row>
    <row r="580">
      <c r="A580" s="4" t="inlineStr">
        <is>
          <t>Prior Years</t>
        </is>
      </c>
      <c r="B580" s="5" t="n">
        <v>141073</v>
      </c>
    </row>
    <row r="581">
      <c r="A581" s="4" t="inlineStr">
        <is>
          <t>Revolving Loans Amortized Cost Basis</t>
        </is>
      </c>
      <c r="B581" s="5" t="n">
        <v>0</v>
      </c>
    </row>
    <row r="582">
      <c r="A582" s="4" t="inlineStr">
        <is>
          <t>Revolving Loans Converted to Term Loans Amortized Cost Basis</t>
        </is>
      </c>
      <c r="B582" s="5" t="n">
        <v>0</v>
      </c>
    </row>
    <row r="583">
      <c r="A583" s="4" t="inlineStr">
        <is>
          <t>Total</t>
        </is>
      </c>
      <c r="B583" s="5" t="n">
        <v>2904324</v>
      </c>
    </row>
    <row r="584">
      <c r="A584" s="4" t="inlineStr">
        <is>
          <t>Consumer | Auto Loan | Substandard</t>
        </is>
      </c>
    </row>
    <row r="585">
      <c r="A585" s="3" t="inlineStr">
        <is>
          <t>Financing Receivable, Recorded Investment</t>
        </is>
      </c>
    </row>
    <row r="586">
      <c r="A586" s="4" t="inlineStr">
        <is>
          <t>2020</t>
        </is>
      </c>
      <c r="B586" s="5" t="n">
        <v>1275</v>
      </c>
    </row>
    <row r="587">
      <c r="A587" s="4" t="inlineStr">
        <is>
          <t>2019</t>
        </is>
      </c>
      <c r="B587" s="5" t="n">
        <v>6367</v>
      </c>
    </row>
    <row r="588">
      <c r="A588" s="4" t="inlineStr">
        <is>
          <t>2018</t>
        </is>
      </c>
      <c r="B588" s="5" t="n">
        <v>5965</v>
      </c>
    </row>
    <row r="589">
      <c r="A589" s="4" t="inlineStr">
        <is>
          <t>2017</t>
        </is>
      </c>
      <c r="B589" s="5" t="n">
        <v>3241</v>
      </c>
    </row>
    <row r="590">
      <c r="A590" s="4" t="inlineStr">
        <is>
          <t>2016</t>
        </is>
      </c>
      <c r="B590" s="5" t="n">
        <v>2621</v>
      </c>
    </row>
    <row r="591">
      <c r="A591" s="4" t="inlineStr">
        <is>
          <t>Prior Years</t>
        </is>
      </c>
      <c r="B591" s="5" t="n">
        <v>2642</v>
      </c>
    </row>
    <row r="592">
      <c r="A592" s="4" t="inlineStr">
        <is>
          <t>Revolving Loans Amortized Cost Basis</t>
        </is>
      </c>
      <c r="B592" s="5" t="n">
        <v>0</v>
      </c>
    </row>
    <row r="593">
      <c r="A593" s="4" t="inlineStr">
        <is>
          <t>Revolving Loans Converted to Term Loans Amortized Cost Basis</t>
        </is>
      </c>
      <c r="B593" s="5" t="n">
        <v>0</v>
      </c>
    </row>
    <row r="594">
      <c r="A594" s="4" t="inlineStr">
        <is>
          <t>Total</t>
        </is>
      </c>
      <c r="B594" s="5" t="n">
        <v>22111</v>
      </c>
    </row>
    <row r="595">
      <c r="A595" s="4" t="inlineStr">
        <is>
          <t>Consumer | Auto Loan | Pass / Unrated</t>
        </is>
      </c>
    </row>
    <row r="596">
      <c r="A596" s="3" t="inlineStr">
        <is>
          <t>Financing Receivable, Recorded Investment</t>
        </is>
      </c>
    </row>
    <row r="597">
      <c r="A597" s="4" t="inlineStr">
        <is>
          <t>2020</t>
        </is>
      </c>
      <c r="B597" s="5" t="n">
        <v>416560</v>
      </c>
    </row>
    <row r="598">
      <c r="A598" s="4" t="inlineStr">
        <is>
          <t>2019</t>
        </is>
      </c>
      <c r="B598" s="5" t="n">
        <v>997272</v>
      </c>
    </row>
    <row r="599">
      <c r="A599" s="4" t="inlineStr">
        <is>
          <t>2018</t>
        </is>
      </c>
      <c r="B599" s="5" t="n">
        <v>738141</v>
      </c>
    </row>
    <row r="600">
      <c r="A600" s="4" t="inlineStr">
        <is>
          <t>2017</t>
        </is>
      </c>
      <c r="B600" s="5" t="n">
        <v>367906</v>
      </c>
    </row>
    <row r="601">
      <c r="A601" s="4" t="inlineStr">
        <is>
          <t>2016</t>
        </is>
      </c>
      <c r="B601" s="5" t="n">
        <v>223903</v>
      </c>
    </row>
    <row r="602">
      <c r="A602" s="4" t="inlineStr">
        <is>
          <t>Prior Years</t>
        </is>
      </c>
      <c r="B602" s="5" t="n">
        <v>138431</v>
      </c>
    </row>
    <row r="603">
      <c r="A603" s="4" t="inlineStr">
        <is>
          <t>Revolving Loans Amortized Cost Basis</t>
        </is>
      </c>
      <c r="B603" s="5" t="n">
        <v>0</v>
      </c>
    </row>
    <row r="604">
      <c r="A604" s="4" t="inlineStr">
        <is>
          <t>Revolving Loans Converted to Term Loans Amortized Cost Basis</t>
        </is>
      </c>
      <c r="B604" s="5" t="n">
        <v>0</v>
      </c>
    </row>
    <row r="605">
      <c r="A605" s="4" t="inlineStr">
        <is>
          <t>Total</t>
        </is>
      </c>
      <c r="B605" s="5" t="n">
        <v>2882213</v>
      </c>
    </row>
    <row r="606">
      <c r="A606" s="4" t="inlineStr">
        <is>
          <t>Consumer | Other</t>
        </is>
      </c>
    </row>
    <row r="607">
      <c r="A607" s="3" t="inlineStr">
        <is>
          <t>Financing Receivable, Recorded Investment</t>
        </is>
      </c>
    </row>
    <row r="608">
      <c r="A608" s="4" t="inlineStr">
        <is>
          <t>2020</t>
        </is>
      </c>
      <c r="B608" s="5" t="n">
        <v>5647</v>
      </c>
    </row>
    <row r="609">
      <c r="A609" s="4" t="inlineStr">
        <is>
          <t>2019</t>
        </is>
      </c>
      <c r="B609" s="5" t="n">
        <v>18699</v>
      </c>
    </row>
    <row r="610">
      <c r="A610" s="4" t="inlineStr">
        <is>
          <t>2018</t>
        </is>
      </c>
      <c r="B610" s="5" t="n">
        <v>14341</v>
      </c>
    </row>
    <row r="611">
      <c r="A611" s="4" t="inlineStr">
        <is>
          <t>2017</t>
        </is>
      </c>
      <c r="B611" s="5" t="n">
        <v>7247</v>
      </c>
    </row>
    <row r="612">
      <c r="A612" s="4" t="inlineStr">
        <is>
          <t>2016</t>
        </is>
      </c>
      <c r="B612" s="5" t="n">
        <v>3261</v>
      </c>
    </row>
    <row r="613">
      <c r="A613" s="4" t="inlineStr">
        <is>
          <t>Prior Years</t>
        </is>
      </c>
      <c r="B613" s="5" t="n">
        <v>25218</v>
      </c>
    </row>
    <row r="614">
      <c r="A614" s="4" t="inlineStr">
        <is>
          <t>Revolving Loans Amortized Cost Basis</t>
        </is>
      </c>
      <c r="B614" s="5" t="n">
        <v>57400</v>
      </c>
    </row>
    <row r="615">
      <c r="A615" s="4" t="inlineStr">
        <is>
          <t>Revolving Loans Converted to Term Loans Amortized Cost Basis</t>
        </is>
      </c>
      <c r="B615" s="5" t="n">
        <v>0</v>
      </c>
    </row>
    <row r="616">
      <c r="A616" s="4" t="inlineStr">
        <is>
          <t>Total</t>
        </is>
      </c>
      <c r="B616" s="5" t="n">
        <v>131813</v>
      </c>
    </row>
    <row r="617">
      <c r="A617" s="4" t="inlineStr">
        <is>
          <t>Consumer | Other | Substandard</t>
        </is>
      </c>
    </row>
    <row r="618">
      <c r="A618" s="3" t="inlineStr">
        <is>
          <t>Financing Receivable, Recorded Investment</t>
        </is>
      </c>
    </row>
    <row r="619">
      <c r="A619" s="4" t="inlineStr">
        <is>
          <t>2020</t>
        </is>
      </c>
      <c r="B619" s="5" t="n">
        <v>0</v>
      </c>
    </row>
    <row r="620">
      <c r="A620" s="4" t="inlineStr">
        <is>
          <t>2019</t>
        </is>
      </c>
      <c r="B620" s="5" t="n">
        <v>0</v>
      </c>
    </row>
    <row r="621">
      <c r="A621" s="4" t="inlineStr">
        <is>
          <t>2018</t>
        </is>
      </c>
      <c r="B621" s="5" t="n">
        <v>990</v>
      </c>
    </row>
    <row r="622">
      <c r="A622" s="4" t="inlineStr">
        <is>
          <t>2017</t>
        </is>
      </c>
      <c r="B622" s="5" t="n">
        <v>0</v>
      </c>
    </row>
    <row r="623">
      <c r="A623" s="4" t="inlineStr">
        <is>
          <t>2016</t>
        </is>
      </c>
      <c r="B623" s="5" t="n">
        <v>154</v>
      </c>
    </row>
    <row r="624">
      <c r="A624" s="4" t="inlineStr">
        <is>
          <t>Prior Years</t>
        </is>
      </c>
      <c r="B624" s="5" t="n">
        <v>12950</v>
      </c>
    </row>
    <row r="625">
      <c r="A625" s="4" t="inlineStr">
        <is>
          <t>Revolving Loans Amortized Cost Basis</t>
        </is>
      </c>
      <c r="B625" s="5" t="n">
        <v>0</v>
      </c>
    </row>
    <row r="626">
      <c r="A626" s="4" t="inlineStr">
        <is>
          <t>Revolving Loans Converted to Term Loans Amortized Cost Basis</t>
        </is>
      </c>
      <c r="B626" s="5" t="n">
        <v>0</v>
      </c>
    </row>
    <row r="627">
      <c r="A627" s="4" t="inlineStr">
        <is>
          <t>Total</t>
        </is>
      </c>
      <c r="B627" s="5" t="n">
        <v>14094</v>
      </c>
    </row>
    <row r="628">
      <c r="A628" s="4" t="inlineStr">
        <is>
          <t>Consumer | Other | Pass / Unrated</t>
        </is>
      </c>
    </row>
    <row r="629">
      <c r="A629" s="3" t="inlineStr">
        <is>
          <t>Financing Receivable, Recorded Investment</t>
        </is>
      </c>
    </row>
    <row r="630">
      <c r="A630" s="4" t="inlineStr">
        <is>
          <t>2020</t>
        </is>
      </c>
      <c r="B630" s="5" t="n">
        <v>5647</v>
      </c>
    </row>
    <row r="631">
      <c r="A631" s="4" t="inlineStr">
        <is>
          <t>2019</t>
        </is>
      </c>
      <c r="B631" s="5" t="n">
        <v>18699</v>
      </c>
    </row>
    <row r="632">
      <c r="A632" s="4" t="inlineStr">
        <is>
          <t>2018</t>
        </is>
      </c>
      <c r="B632" s="5" t="n">
        <v>13351</v>
      </c>
    </row>
    <row r="633">
      <c r="A633" s="4" t="inlineStr">
        <is>
          <t>2017</t>
        </is>
      </c>
      <c r="B633" s="5" t="n">
        <v>7247</v>
      </c>
    </row>
    <row r="634">
      <c r="A634" s="4" t="inlineStr">
        <is>
          <t>2016</t>
        </is>
      </c>
      <c r="B634" s="5" t="n">
        <v>3107</v>
      </c>
    </row>
    <row r="635">
      <c r="A635" s="4" t="inlineStr">
        <is>
          <t>Prior Years</t>
        </is>
      </c>
      <c r="B635" s="5" t="n">
        <v>12268</v>
      </c>
    </row>
    <row r="636">
      <c r="A636" s="4" t="inlineStr">
        <is>
          <t>Revolving Loans Amortized Cost Basis</t>
        </is>
      </c>
      <c r="B636" s="5" t="n">
        <v>57400</v>
      </c>
    </row>
    <row r="637">
      <c r="A637" s="4" t="inlineStr">
        <is>
          <t>Revolving Loans Converted to Term Loans Amortized Cost Basis</t>
        </is>
      </c>
      <c r="B637" s="5" t="n">
        <v>0</v>
      </c>
    </row>
    <row r="638">
      <c r="A638" s="4" t="inlineStr">
        <is>
          <t>Total</t>
        </is>
      </c>
      <c r="B638" s="5" t="n">
        <v>117719</v>
      </c>
    </row>
    <row r="639">
      <c r="A639" s="4" t="inlineStr">
        <is>
          <t>Puerto Rico</t>
        </is>
      </c>
    </row>
    <row r="640">
      <c r="A640" s="3" t="inlineStr">
        <is>
          <t>Financing Receivable, Recorded Investment</t>
        </is>
      </c>
    </row>
    <row r="641">
      <c r="A641" s="4" t="inlineStr">
        <is>
          <t>2020</t>
        </is>
      </c>
      <c r="B641" s="5" t="n">
        <v>2203342</v>
      </c>
    </row>
    <row r="642">
      <c r="A642" s="4" t="inlineStr">
        <is>
          <t>2019</t>
        </is>
      </c>
      <c r="B642" s="5" t="n">
        <v>3250828</v>
      </c>
    </row>
    <row r="643">
      <c r="A643" s="4" t="inlineStr">
        <is>
          <t>2018</t>
        </is>
      </c>
      <c r="B643" s="5" t="n">
        <v>2270672</v>
      </c>
    </row>
    <row r="644">
      <c r="A644" s="4" t="inlineStr">
        <is>
          <t>2017</t>
        </is>
      </c>
      <c r="B644" s="5" t="n">
        <v>1545200</v>
      </c>
    </row>
    <row r="645">
      <c r="A645" s="4" t="inlineStr">
        <is>
          <t>2016</t>
        </is>
      </c>
      <c r="B645" s="5" t="n">
        <v>1246803</v>
      </c>
    </row>
    <row r="646">
      <c r="A646" s="4" t="inlineStr">
        <is>
          <t>Prior Years</t>
        </is>
      </c>
      <c r="B646" s="5" t="n">
        <v>9167093</v>
      </c>
    </row>
    <row r="647">
      <c r="A647" s="4" t="inlineStr">
        <is>
          <t>Revolving Loans Amortized Cost Basis</t>
        </is>
      </c>
      <c r="B647" s="5" t="n">
        <v>1690160</v>
      </c>
    </row>
    <row r="648">
      <c r="A648" s="4" t="inlineStr">
        <is>
          <t>Revolving Loans Converted to Term Loans Amortized Cost Basis</t>
        </is>
      </c>
      <c r="B648" s="5" t="n">
        <v>50105</v>
      </c>
    </row>
    <row r="649">
      <c r="A649" s="4" t="inlineStr">
        <is>
          <t>Total</t>
        </is>
      </c>
      <c r="B649" s="5" t="n">
        <v>21424203</v>
      </c>
    </row>
    <row r="650">
      <c r="A650" s="4" t="inlineStr">
        <is>
          <t>Puerto Rico | Construction</t>
        </is>
      </c>
    </row>
    <row r="651">
      <c r="A651" s="3" t="inlineStr">
        <is>
          <t>Financing Receivable, Recorded Investment</t>
        </is>
      </c>
    </row>
    <row r="652">
      <c r="A652" s="4" t="inlineStr">
        <is>
          <t>2020</t>
        </is>
      </c>
      <c r="B652" s="5" t="n">
        <v>200</v>
      </c>
    </row>
    <row r="653">
      <c r="A653" s="4" t="inlineStr">
        <is>
          <t>2019</t>
        </is>
      </c>
      <c r="B653" s="5" t="n">
        <v>34860</v>
      </c>
    </row>
    <row r="654">
      <c r="A654" s="4" t="inlineStr">
        <is>
          <t>2018</t>
        </is>
      </c>
      <c r="B654" s="5" t="n">
        <v>27577</v>
      </c>
    </row>
    <row r="655">
      <c r="A655" s="4" t="inlineStr">
        <is>
          <t>2017</t>
        </is>
      </c>
      <c r="B655" s="5" t="n">
        <v>82800</v>
      </c>
    </row>
    <row r="656">
      <c r="A656" s="4" t="inlineStr">
        <is>
          <t>2016</t>
        </is>
      </c>
      <c r="B656" s="5" t="n">
        <v>952</v>
      </c>
    </row>
    <row r="657">
      <c r="A657" s="4" t="inlineStr">
        <is>
          <t>Prior Years</t>
        </is>
      </c>
      <c r="B657" s="5" t="n">
        <v>0</v>
      </c>
    </row>
    <row r="658">
      <c r="A658" s="4" t="inlineStr">
        <is>
          <t>Revolving Loans Amortized Cost Basis</t>
        </is>
      </c>
      <c r="B658" s="5" t="n">
        <v>30223</v>
      </c>
    </row>
    <row r="659">
      <c r="A659" s="4" t="inlineStr">
        <is>
          <t>Revolving Loans Converted to Term Loans Amortized Cost Basis</t>
        </is>
      </c>
      <c r="B659" s="5" t="n">
        <v>0</v>
      </c>
    </row>
    <row r="660">
      <c r="A660" s="4" t="inlineStr">
        <is>
          <t>Total</t>
        </is>
      </c>
      <c r="B660" s="5" t="n">
        <v>176612</v>
      </c>
    </row>
    <row r="661">
      <c r="A661" s="4" t="inlineStr">
        <is>
          <t>Puerto Rico | Construction | Watch</t>
        </is>
      </c>
    </row>
    <row r="662">
      <c r="A662" s="3" t="inlineStr">
        <is>
          <t>Financing Receivable, Recorded Investment</t>
        </is>
      </c>
    </row>
    <row r="663">
      <c r="A663" s="4" t="inlineStr">
        <is>
          <t>2020</t>
        </is>
      </c>
      <c r="B663" s="5" t="n">
        <v>0</v>
      </c>
    </row>
    <row r="664">
      <c r="A664" s="4" t="inlineStr">
        <is>
          <t>2019</t>
        </is>
      </c>
      <c r="B664" s="5" t="n">
        <v>2382</v>
      </c>
    </row>
    <row r="665">
      <c r="A665" s="4" t="inlineStr">
        <is>
          <t>2018</t>
        </is>
      </c>
      <c r="B665" s="5" t="n">
        <v>14961</v>
      </c>
    </row>
    <row r="666">
      <c r="A666" s="4" t="inlineStr">
        <is>
          <t>2017</t>
        </is>
      </c>
      <c r="B666" s="5" t="n">
        <v>0</v>
      </c>
    </row>
    <row r="667">
      <c r="A667" s="4" t="inlineStr">
        <is>
          <t>2016</t>
        </is>
      </c>
      <c r="B667" s="5" t="n">
        <v>0</v>
      </c>
    </row>
    <row r="668">
      <c r="A668" s="4" t="inlineStr">
        <is>
          <t>Prior Years</t>
        </is>
      </c>
      <c r="B668" s="5" t="n">
        <v>0</v>
      </c>
    </row>
    <row r="669">
      <c r="A669" s="4" t="inlineStr">
        <is>
          <t>Revolving Loans Amortized Cost Basis</t>
        </is>
      </c>
      <c r="B669" s="5" t="n">
        <v>340</v>
      </c>
    </row>
    <row r="670">
      <c r="A670" s="4" t="inlineStr">
        <is>
          <t>Revolving Loans Converted to Term Loans Amortized Cost Basis</t>
        </is>
      </c>
      <c r="B670" s="5" t="n">
        <v>0</v>
      </c>
    </row>
    <row r="671">
      <c r="A671" s="4" t="inlineStr">
        <is>
          <t>Total</t>
        </is>
      </c>
      <c r="B671" s="5" t="n">
        <v>17683</v>
      </c>
    </row>
    <row r="672">
      <c r="A672" s="4" t="inlineStr">
        <is>
          <t>Puerto Rico | Construction | Special Mention</t>
        </is>
      </c>
    </row>
    <row r="673">
      <c r="A673" s="3" t="inlineStr">
        <is>
          <t>Financing Receivable, Recorded Investment</t>
        </is>
      </c>
    </row>
    <row r="674">
      <c r="A674" s="4" t="inlineStr">
        <is>
          <t>2020</t>
        </is>
      </c>
      <c r="B674" s="5" t="n">
        <v>0</v>
      </c>
    </row>
    <row r="675">
      <c r="A675" s="4" t="inlineStr">
        <is>
          <t>2019</t>
        </is>
      </c>
      <c r="B675" s="5" t="n">
        <v>0</v>
      </c>
    </row>
    <row r="676">
      <c r="A676" s="4" t="inlineStr">
        <is>
          <t>2018</t>
        </is>
      </c>
      <c r="B676" s="5" t="n">
        <v>675</v>
      </c>
    </row>
    <row r="677">
      <c r="A677" s="4" t="inlineStr">
        <is>
          <t>2017</t>
        </is>
      </c>
      <c r="B677" s="5" t="n">
        <v>0</v>
      </c>
    </row>
    <row r="678">
      <c r="A678" s="4" t="inlineStr">
        <is>
          <t>2016</t>
        </is>
      </c>
      <c r="B678" s="5" t="n">
        <v>0</v>
      </c>
    </row>
    <row r="679">
      <c r="A679" s="4" t="inlineStr">
        <is>
          <t>Prior Years</t>
        </is>
      </c>
      <c r="B679" s="5" t="n">
        <v>0</v>
      </c>
    </row>
    <row r="680">
      <c r="A680" s="4" t="inlineStr">
        <is>
          <t>Revolving Loans Amortized Cost Basis</t>
        </is>
      </c>
      <c r="B680" s="5" t="n">
        <v>0</v>
      </c>
    </row>
    <row r="681">
      <c r="A681" s="4" t="inlineStr">
        <is>
          <t>Revolving Loans Converted to Term Loans Amortized Cost Basis</t>
        </is>
      </c>
      <c r="B681" s="5" t="n">
        <v>0</v>
      </c>
    </row>
    <row r="682">
      <c r="A682" s="4" t="inlineStr">
        <is>
          <t>Total</t>
        </is>
      </c>
      <c r="B682" s="5" t="n">
        <v>675</v>
      </c>
    </row>
    <row r="683">
      <c r="A683" s="4" t="inlineStr">
        <is>
          <t>Puerto Rico | Construction | Substandard</t>
        </is>
      </c>
    </row>
    <row r="684">
      <c r="A684" s="3" t="inlineStr">
        <is>
          <t>Financing Receivable, Recorded Investment</t>
        </is>
      </c>
    </row>
    <row r="685">
      <c r="A685" s="4" t="inlineStr">
        <is>
          <t>2020</t>
        </is>
      </c>
      <c r="B685" s="5" t="n">
        <v>0</v>
      </c>
    </row>
    <row r="686">
      <c r="A686" s="4" t="inlineStr">
        <is>
          <t>2019</t>
        </is>
      </c>
      <c r="B686" s="5" t="n">
        <v>0</v>
      </c>
    </row>
    <row r="687">
      <c r="A687" s="4" t="inlineStr">
        <is>
          <t>2018</t>
        </is>
      </c>
      <c r="B687" s="5" t="n">
        <v>0</v>
      </c>
    </row>
    <row r="688">
      <c r="A688" s="4" t="inlineStr">
        <is>
          <t>2017</t>
        </is>
      </c>
      <c r="B688" s="5" t="n">
        <v>21274</v>
      </c>
    </row>
    <row r="689">
      <c r="A689" s="4" t="inlineStr">
        <is>
          <t>2016</t>
        </is>
      </c>
      <c r="B689" s="5" t="n">
        <v>0</v>
      </c>
    </row>
    <row r="690">
      <c r="A690" s="4" t="inlineStr">
        <is>
          <t>Prior Years</t>
        </is>
      </c>
      <c r="B690" s="5" t="n">
        <v>0</v>
      </c>
    </row>
    <row r="691">
      <c r="A691" s="4" t="inlineStr">
        <is>
          <t>Revolving Loans Amortized Cost Basis</t>
        </is>
      </c>
      <c r="B691" s="5" t="n">
        <v>0</v>
      </c>
    </row>
    <row r="692">
      <c r="A692" s="4" t="inlineStr">
        <is>
          <t>Revolving Loans Converted to Term Loans Amortized Cost Basis</t>
        </is>
      </c>
      <c r="B692" s="5" t="n">
        <v>0</v>
      </c>
    </row>
    <row r="693">
      <c r="A693" s="4" t="inlineStr">
        <is>
          <t>Total</t>
        </is>
      </c>
      <c r="B693" s="5" t="n">
        <v>21274</v>
      </c>
    </row>
    <row r="694">
      <c r="A694" s="4" t="inlineStr">
        <is>
          <t>Puerto Rico | Construction | Pass / Unrated</t>
        </is>
      </c>
    </row>
    <row r="695">
      <c r="A695" s="3" t="inlineStr">
        <is>
          <t>Financing Receivable, Recorded Investment</t>
        </is>
      </c>
    </row>
    <row r="696">
      <c r="A696" s="4" t="inlineStr">
        <is>
          <t>2020</t>
        </is>
      </c>
      <c r="B696" s="5" t="n">
        <v>200</v>
      </c>
    </row>
    <row r="697">
      <c r="A697" s="4" t="inlineStr">
        <is>
          <t>2019</t>
        </is>
      </c>
      <c r="B697" s="5" t="n">
        <v>32478</v>
      </c>
    </row>
    <row r="698">
      <c r="A698" s="4" t="inlineStr">
        <is>
          <t>2018</t>
        </is>
      </c>
      <c r="B698" s="5" t="n">
        <v>11941</v>
      </c>
    </row>
    <row r="699">
      <c r="A699" s="4" t="inlineStr">
        <is>
          <t>2017</t>
        </is>
      </c>
      <c r="B699" s="5" t="n">
        <v>61526</v>
      </c>
    </row>
    <row r="700">
      <c r="A700" s="4" t="inlineStr">
        <is>
          <t>2016</t>
        </is>
      </c>
      <c r="B700" s="5" t="n">
        <v>952</v>
      </c>
    </row>
    <row r="701">
      <c r="A701" s="4" t="inlineStr">
        <is>
          <t>Prior Years</t>
        </is>
      </c>
      <c r="B701" s="5" t="n">
        <v>0</v>
      </c>
    </row>
    <row r="702">
      <c r="A702" s="4" t="inlineStr">
        <is>
          <t>Revolving Loans Amortized Cost Basis</t>
        </is>
      </c>
      <c r="B702" s="5" t="n">
        <v>29883</v>
      </c>
    </row>
    <row r="703">
      <c r="A703" s="4" t="inlineStr">
        <is>
          <t>Revolving Loans Converted to Term Loans Amortized Cost Basis</t>
        </is>
      </c>
      <c r="B703" s="5" t="n">
        <v>0</v>
      </c>
    </row>
    <row r="704">
      <c r="A704" s="4" t="inlineStr">
        <is>
          <t>Total</t>
        </is>
      </c>
      <c r="B704" s="5" t="n">
        <v>136980</v>
      </c>
    </row>
    <row r="705">
      <c r="A705" s="4" t="inlineStr">
        <is>
          <t>Puerto Rico | Mortgages</t>
        </is>
      </c>
    </row>
    <row r="706">
      <c r="A706" s="3" t="inlineStr">
        <is>
          <t>Financing Receivable, Recorded Investment</t>
        </is>
      </c>
    </row>
    <row r="707">
      <c r="A707" s="4" t="inlineStr">
        <is>
          <t>2020</t>
        </is>
      </c>
      <c r="B707" s="5" t="n">
        <v>66032</v>
      </c>
    </row>
    <row r="708">
      <c r="A708" s="4" t="inlineStr">
        <is>
          <t>2019</t>
        </is>
      </c>
      <c r="B708" s="5" t="n">
        <v>241502</v>
      </c>
    </row>
    <row r="709">
      <c r="A709" s="4" t="inlineStr">
        <is>
          <t>2018</t>
        </is>
      </c>
      <c r="B709" s="5" t="n">
        <v>189837</v>
      </c>
    </row>
    <row r="710">
      <c r="A710" s="4" t="inlineStr">
        <is>
          <t>2017</t>
        </is>
      </c>
      <c r="B710" s="5" t="n">
        <v>236401</v>
      </c>
    </row>
    <row r="711">
      <c r="A711" s="4" t="inlineStr">
        <is>
          <t>2016</t>
        </is>
      </c>
      <c r="B711" s="5" t="n">
        <v>239753</v>
      </c>
    </row>
    <row r="712">
      <c r="A712" s="4" t="inlineStr">
        <is>
          <t>Prior Years</t>
        </is>
      </c>
      <c r="B712" s="5" t="n">
        <v>5437293</v>
      </c>
    </row>
    <row r="713">
      <c r="A713" s="4" t="inlineStr">
        <is>
          <t>Revolving Loans Amortized Cost Basis</t>
        </is>
      </c>
      <c r="B713" s="5" t="n">
        <v>0</v>
      </c>
    </row>
    <row r="714">
      <c r="A714" s="4" t="inlineStr">
        <is>
          <t>Revolving Loans Converted to Term Loans Amortized Cost Basis</t>
        </is>
      </c>
      <c r="B714" s="5" t="n">
        <v>0</v>
      </c>
    </row>
    <row r="715">
      <c r="A715" s="4" t="inlineStr">
        <is>
          <t>Total</t>
        </is>
      </c>
      <c r="B715" s="5" t="n">
        <v>6410818</v>
      </c>
    </row>
    <row r="716">
      <c r="A716" s="4" t="inlineStr">
        <is>
          <t>Puerto Rico | Mortgages | Substandard</t>
        </is>
      </c>
    </row>
    <row r="717">
      <c r="A717" s="3" t="inlineStr">
        <is>
          <t>Financing Receivable, Recorded Investment</t>
        </is>
      </c>
    </row>
    <row r="718">
      <c r="A718" s="4" t="inlineStr">
        <is>
          <t>2020</t>
        </is>
      </c>
      <c r="B718" s="5" t="n">
        <v>0</v>
      </c>
    </row>
    <row r="719">
      <c r="A719" s="4" t="inlineStr">
        <is>
          <t>2019</t>
        </is>
      </c>
      <c r="B719" s="5" t="n">
        <v>75</v>
      </c>
    </row>
    <row r="720">
      <c r="A720" s="4" t="inlineStr">
        <is>
          <t>2018</t>
        </is>
      </c>
      <c r="B720" s="5" t="n">
        <v>543</v>
      </c>
    </row>
    <row r="721">
      <c r="A721" s="4" t="inlineStr">
        <is>
          <t>2017</t>
        </is>
      </c>
      <c r="B721" s="5" t="n">
        <v>6760</v>
      </c>
    </row>
    <row r="722">
      <c r="A722" s="4" t="inlineStr">
        <is>
          <t>2016</t>
        </is>
      </c>
      <c r="B722" s="5" t="n">
        <v>3081</v>
      </c>
    </row>
    <row r="723">
      <c r="A723" s="4" t="inlineStr">
        <is>
          <t>Prior Years</t>
        </is>
      </c>
      <c r="B723" s="5" t="n">
        <v>141627</v>
      </c>
    </row>
    <row r="724">
      <c r="A724" s="4" t="inlineStr">
        <is>
          <t>Revolving Loans Amortized Cost Basis</t>
        </is>
      </c>
      <c r="B724" s="5" t="n">
        <v>0</v>
      </c>
    </row>
    <row r="725">
      <c r="A725" s="4" t="inlineStr">
        <is>
          <t>Revolving Loans Converted to Term Loans Amortized Cost Basis</t>
        </is>
      </c>
      <c r="B725" s="5" t="n">
        <v>0</v>
      </c>
    </row>
    <row r="726">
      <c r="A726" s="4" t="inlineStr">
        <is>
          <t>Total</t>
        </is>
      </c>
      <c r="B726" s="5" t="n">
        <v>152086</v>
      </c>
    </row>
    <row r="727">
      <c r="A727" s="4" t="inlineStr">
        <is>
          <t>Puerto Rico | Mortgages | Pass / Unrated</t>
        </is>
      </c>
    </row>
    <row r="728">
      <c r="A728" s="3" t="inlineStr">
        <is>
          <t>Financing Receivable, Recorded Investment</t>
        </is>
      </c>
    </row>
    <row r="729">
      <c r="A729" s="4" t="inlineStr">
        <is>
          <t>2020</t>
        </is>
      </c>
      <c r="B729" s="5" t="n">
        <v>66032</v>
      </c>
    </row>
    <row r="730">
      <c r="A730" s="4" t="inlineStr">
        <is>
          <t>2019</t>
        </is>
      </c>
      <c r="B730" s="5" t="n">
        <v>241427</v>
      </c>
    </row>
    <row r="731">
      <c r="A731" s="4" t="inlineStr">
        <is>
          <t>2018</t>
        </is>
      </c>
      <c r="B731" s="5" t="n">
        <v>189294</v>
      </c>
    </row>
    <row r="732">
      <c r="A732" s="4" t="inlineStr">
        <is>
          <t>2017</t>
        </is>
      </c>
      <c r="B732" s="5" t="n">
        <v>229641</v>
      </c>
    </row>
    <row r="733">
      <c r="A733" s="4" t="inlineStr">
        <is>
          <t>2016</t>
        </is>
      </c>
      <c r="B733" s="5" t="n">
        <v>236672</v>
      </c>
    </row>
    <row r="734">
      <c r="A734" s="4" t="inlineStr">
        <is>
          <t>Prior Years</t>
        </is>
      </c>
      <c r="B734" s="5" t="n">
        <v>5295666</v>
      </c>
    </row>
    <row r="735">
      <c r="A735" s="4" t="inlineStr">
        <is>
          <t>Revolving Loans Amortized Cost Basis</t>
        </is>
      </c>
      <c r="B735" s="5" t="n">
        <v>0</v>
      </c>
    </row>
    <row r="736">
      <c r="A736" s="4" t="inlineStr">
        <is>
          <t>Revolving Loans Converted to Term Loans Amortized Cost Basis</t>
        </is>
      </c>
      <c r="B736" s="5" t="n">
        <v>0</v>
      </c>
    </row>
    <row r="737">
      <c r="A737" s="4" t="inlineStr">
        <is>
          <t>Total</t>
        </is>
      </c>
      <c r="B737" s="5" t="n">
        <v>6258732</v>
      </c>
    </row>
    <row r="738">
      <c r="A738" s="4" t="inlineStr">
        <is>
          <t>Puerto Rico | Commercial | Commercial multi-family</t>
        </is>
      </c>
    </row>
    <row r="739">
      <c r="A739" s="3" t="inlineStr">
        <is>
          <t>Financing Receivable, Recorded Investment</t>
        </is>
      </c>
    </row>
    <row r="740">
      <c r="A740" s="4" t="inlineStr">
        <is>
          <t>2020</t>
        </is>
      </c>
      <c r="B740" s="5" t="n">
        <v>5265</v>
      </c>
    </row>
    <row r="741">
      <c r="A741" s="4" t="inlineStr">
        <is>
          <t>2019</t>
        </is>
      </c>
      <c r="B741" s="5" t="n">
        <v>36872</v>
      </c>
    </row>
    <row r="742">
      <c r="A742" s="4" t="inlineStr">
        <is>
          <t>2018</t>
        </is>
      </c>
      <c r="B742" s="5" t="n">
        <v>26424</v>
      </c>
    </row>
    <row r="743">
      <c r="A743" s="4" t="inlineStr">
        <is>
          <t>2017</t>
        </is>
      </c>
      <c r="B743" s="5" t="n">
        <v>2126</v>
      </c>
    </row>
    <row r="744">
      <c r="A744" s="4" t="inlineStr">
        <is>
          <t>2016</t>
        </is>
      </c>
      <c r="B744" s="5" t="n">
        <v>4763</v>
      </c>
    </row>
    <row r="745">
      <c r="A745" s="4" t="inlineStr">
        <is>
          <t>Prior Years</t>
        </is>
      </c>
      <c r="B745" s="5" t="n">
        <v>72613</v>
      </c>
    </row>
    <row r="746">
      <c r="A746" s="4" t="inlineStr">
        <is>
          <t>Revolving Loans Amortized Cost Basis</t>
        </is>
      </c>
      <c r="B746" s="5" t="n">
        <v>100</v>
      </c>
    </row>
    <row r="747">
      <c r="A747" s="4" t="inlineStr">
        <is>
          <t>Revolving Loans Converted to Term Loans Amortized Cost Basis</t>
        </is>
      </c>
      <c r="B747" s="5" t="n">
        <v>0</v>
      </c>
    </row>
    <row r="748">
      <c r="A748" s="4" t="inlineStr">
        <is>
          <t>Total</t>
        </is>
      </c>
      <c r="B748" s="5" t="n">
        <v>148163</v>
      </c>
    </row>
    <row r="749">
      <c r="A749" s="4" t="inlineStr">
        <is>
          <t>Puerto Rico | Commercial | Commercial multi-family | Watch</t>
        </is>
      </c>
    </row>
    <row r="750">
      <c r="A750" s="3" t="inlineStr">
        <is>
          <t>Financing Receivable, Recorded Investment</t>
        </is>
      </c>
    </row>
    <row r="751">
      <c r="A751" s="4" t="inlineStr">
        <is>
          <t>2020</t>
        </is>
      </c>
      <c r="B751" s="5" t="n">
        <v>0</v>
      </c>
    </row>
    <row r="752">
      <c r="A752" s="4" t="inlineStr">
        <is>
          <t>2019</t>
        </is>
      </c>
      <c r="B752" s="5" t="n">
        <v>0</v>
      </c>
    </row>
    <row r="753">
      <c r="A753" s="4" t="inlineStr">
        <is>
          <t>2018</t>
        </is>
      </c>
      <c r="B753" s="5" t="n">
        <v>0</v>
      </c>
    </row>
    <row r="754">
      <c r="A754" s="4" t="inlineStr">
        <is>
          <t>2017</t>
        </is>
      </c>
      <c r="B754" s="5" t="n">
        <v>0</v>
      </c>
    </row>
    <row r="755">
      <c r="A755" s="4" t="inlineStr">
        <is>
          <t>2016</t>
        </is>
      </c>
      <c r="B755" s="5" t="n">
        <v>0</v>
      </c>
    </row>
    <row r="756">
      <c r="A756" s="4" t="inlineStr">
        <is>
          <t>Prior Years</t>
        </is>
      </c>
      <c r="B756" s="5" t="n">
        <v>4839</v>
      </c>
    </row>
    <row r="757">
      <c r="A757" s="4" t="inlineStr">
        <is>
          <t>Revolving Loans Amortized Cost Basis</t>
        </is>
      </c>
      <c r="B757" s="5" t="n">
        <v>0</v>
      </c>
    </row>
    <row r="758">
      <c r="A758" s="4" t="inlineStr">
        <is>
          <t>Revolving Loans Converted to Term Loans Amortized Cost Basis</t>
        </is>
      </c>
      <c r="B758" s="5" t="n">
        <v>0</v>
      </c>
    </row>
    <row r="759">
      <c r="A759" s="4" t="inlineStr">
        <is>
          <t>Total</t>
        </is>
      </c>
      <c r="B759" s="5" t="n">
        <v>4839</v>
      </c>
    </row>
    <row r="760">
      <c r="A760" s="4" t="inlineStr">
        <is>
          <t>Puerto Rico | Commercial | Commercial multi-family | Special Mention</t>
        </is>
      </c>
    </row>
    <row r="761">
      <c r="A761" s="3" t="inlineStr">
        <is>
          <t>Financing Receivable, Recorded Investment</t>
        </is>
      </c>
    </row>
    <row r="762">
      <c r="A762" s="4" t="inlineStr">
        <is>
          <t>2020</t>
        </is>
      </c>
      <c r="B762" s="5" t="n">
        <v>0</v>
      </c>
    </row>
    <row r="763">
      <c r="A763" s="4" t="inlineStr">
        <is>
          <t>2019</t>
        </is>
      </c>
      <c r="B763" s="5" t="n">
        <v>0</v>
      </c>
    </row>
    <row r="764">
      <c r="A764" s="4" t="inlineStr">
        <is>
          <t>2018</t>
        </is>
      </c>
      <c r="B764" s="5" t="n">
        <v>0</v>
      </c>
    </row>
    <row r="765">
      <c r="A765" s="4" t="inlineStr">
        <is>
          <t>2017</t>
        </is>
      </c>
      <c r="B765" s="5" t="n">
        <v>0</v>
      </c>
    </row>
    <row r="766">
      <c r="A766" s="4" t="inlineStr">
        <is>
          <t>2016</t>
        </is>
      </c>
      <c r="B766" s="5" t="n">
        <v>0</v>
      </c>
    </row>
    <row r="767">
      <c r="A767" s="4" t="inlineStr">
        <is>
          <t>Prior Years</t>
        </is>
      </c>
      <c r="B767" s="5" t="n">
        <v>3831</v>
      </c>
    </row>
    <row r="768">
      <c r="A768" s="4" t="inlineStr">
        <is>
          <t>Revolving Loans Amortized Cost Basis</t>
        </is>
      </c>
      <c r="B768" s="5" t="n">
        <v>0</v>
      </c>
    </row>
    <row r="769">
      <c r="A769" s="4" t="inlineStr">
        <is>
          <t>Revolving Loans Converted to Term Loans Amortized Cost Basis</t>
        </is>
      </c>
      <c r="B769" s="5" t="n">
        <v>0</v>
      </c>
    </row>
    <row r="770">
      <c r="A770" s="4" t="inlineStr">
        <is>
          <t>Total</t>
        </is>
      </c>
      <c r="B770" s="5" t="n">
        <v>3831</v>
      </c>
    </row>
    <row r="771">
      <c r="A771" s="4" t="inlineStr">
        <is>
          <t>Puerto Rico | Commercial | Commercial multi-family | Substandard</t>
        </is>
      </c>
    </row>
    <row r="772">
      <c r="A772" s="3" t="inlineStr">
        <is>
          <t>Financing Receivable, Recorded Investment</t>
        </is>
      </c>
    </row>
    <row r="773">
      <c r="A773" s="4" t="inlineStr">
        <is>
          <t>2020</t>
        </is>
      </c>
      <c r="B773" s="5" t="n">
        <v>0</v>
      </c>
    </row>
    <row r="774">
      <c r="A774" s="4" t="inlineStr">
        <is>
          <t>2019</t>
        </is>
      </c>
      <c r="B774" s="5" t="n">
        <v>0</v>
      </c>
    </row>
    <row r="775">
      <c r="A775" s="4" t="inlineStr">
        <is>
          <t>2018</t>
        </is>
      </c>
      <c r="B775" s="5" t="n">
        <v>0</v>
      </c>
    </row>
    <row r="776">
      <c r="A776" s="4" t="inlineStr">
        <is>
          <t>2017</t>
        </is>
      </c>
      <c r="B776" s="5" t="n">
        <v>0</v>
      </c>
    </row>
    <row r="777">
      <c r="A777" s="4" t="inlineStr">
        <is>
          <t>2016</t>
        </is>
      </c>
      <c r="B777" s="5" t="n">
        <v>0</v>
      </c>
    </row>
    <row r="778">
      <c r="A778" s="4" t="inlineStr">
        <is>
          <t>Prior Years</t>
        </is>
      </c>
      <c r="B778" s="5" t="n">
        <v>1404</v>
      </c>
    </row>
    <row r="779">
      <c r="A779" s="4" t="inlineStr">
        <is>
          <t>Revolving Loans Amortized Cost Basis</t>
        </is>
      </c>
      <c r="B779" s="5" t="n">
        <v>100</v>
      </c>
    </row>
    <row r="780">
      <c r="A780" s="4" t="inlineStr">
        <is>
          <t>Revolving Loans Converted to Term Loans Amortized Cost Basis</t>
        </is>
      </c>
      <c r="B780" s="5" t="n">
        <v>0</v>
      </c>
    </row>
    <row r="781">
      <c r="A781" s="4" t="inlineStr">
        <is>
          <t>Total</t>
        </is>
      </c>
      <c r="B781" s="5" t="n">
        <v>1504</v>
      </c>
    </row>
    <row r="782">
      <c r="A782" s="4" t="inlineStr">
        <is>
          <t>Puerto Rico | Commercial | Commercial multi-family | Pass / Unrated</t>
        </is>
      </c>
    </row>
    <row r="783">
      <c r="A783" s="3" t="inlineStr">
        <is>
          <t>Financing Receivable, Recorded Investment</t>
        </is>
      </c>
    </row>
    <row r="784">
      <c r="A784" s="4" t="inlineStr">
        <is>
          <t>2020</t>
        </is>
      </c>
      <c r="B784" s="5" t="n">
        <v>5265</v>
      </c>
    </row>
    <row r="785">
      <c r="A785" s="4" t="inlineStr">
        <is>
          <t>2019</t>
        </is>
      </c>
      <c r="B785" s="5" t="n">
        <v>36872</v>
      </c>
    </row>
    <row r="786">
      <c r="A786" s="4" t="inlineStr">
        <is>
          <t>2018</t>
        </is>
      </c>
      <c r="B786" s="5" t="n">
        <v>26424</v>
      </c>
    </row>
    <row r="787">
      <c r="A787" s="4" t="inlineStr">
        <is>
          <t>2017</t>
        </is>
      </c>
      <c r="B787" s="5" t="n">
        <v>2126</v>
      </c>
    </row>
    <row r="788">
      <c r="A788" s="4" t="inlineStr">
        <is>
          <t>2016</t>
        </is>
      </c>
      <c r="B788" s="5" t="n">
        <v>4763</v>
      </c>
    </row>
    <row r="789">
      <c r="A789" s="4" t="inlineStr">
        <is>
          <t>Prior Years</t>
        </is>
      </c>
      <c r="B789" s="5" t="n">
        <v>62539</v>
      </c>
    </row>
    <row r="790">
      <c r="A790" s="4" t="inlineStr">
        <is>
          <t>Revolving Loans Amortized Cost Basis</t>
        </is>
      </c>
      <c r="B790" s="5" t="n">
        <v>0</v>
      </c>
    </row>
    <row r="791">
      <c r="A791" s="4" t="inlineStr">
        <is>
          <t>Revolving Loans Converted to Term Loans Amortized Cost Basis</t>
        </is>
      </c>
      <c r="B791" s="5" t="n">
        <v>0</v>
      </c>
    </row>
    <row r="792">
      <c r="A792" s="4" t="inlineStr">
        <is>
          <t>Total</t>
        </is>
      </c>
      <c r="B792" s="5" t="n">
        <v>137989</v>
      </c>
    </row>
    <row r="793">
      <c r="A793" s="4" t="inlineStr">
        <is>
          <t>Puerto Rico | Commercial | CRE non-owner occupied</t>
        </is>
      </c>
    </row>
    <row r="794">
      <c r="A794" s="3" t="inlineStr">
        <is>
          <t>Financing Receivable, Recorded Investment</t>
        </is>
      </c>
    </row>
    <row r="795">
      <c r="A795" s="4" t="inlineStr">
        <is>
          <t>2020</t>
        </is>
      </c>
      <c r="B795" s="5" t="n">
        <v>14336</v>
      </c>
    </row>
    <row r="796">
      <c r="A796" s="4" t="inlineStr">
        <is>
          <t>2019</t>
        </is>
      </c>
      <c r="B796" s="5" t="n">
        <v>239155</v>
      </c>
    </row>
    <row r="797">
      <c r="A797" s="4" t="inlineStr">
        <is>
          <t>2018</t>
        </is>
      </c>
      <c r="B797" s="5" t="n">
        <v>220967</v>
      </c>
    </row>
    <row r="798">
      <c r="A798" s="4" t="inlineStr">
        <is>
          <t>2017</t>
        </is>
      </c>
      <c r="B798" s="5" t="n">
        <v>143777</v>
      </c>
    </row>
    <row r="799">
      <c r="A799" s="4" t="inlineStr">
        <is>
          <t>2016</t>
        </is>
      </c>
      <c r="B799" s="5" t="n">
        <v>214890</v>
      </c>
    </row>
    <row r="800">
      <c r="A800" s="4" t="inlineStr">
        <is>
          <t>Prior Years</t>
        </is>
      </c>
      <c r="B800" s="5" t="n">
        <v>1238292</v>
      </c>
    </row>
    <row r="801">
      <c r="A801" s="4" t="inlineStr">
        <is>
          <t>Revolving Loans Amortized Cost Basis</t>
        </is>
      </c>
      <c r="B801" s="5" t="n">
        <v>5483</v>
      </c>
    </row>
    <row r="802">
      <c r="A802" s="4" t="inlineStr">
        <is>
          <t>Revolving Loans Converted to Term Loans Amortized Cost Basis</t>
        </is>
      </c>
      <c r="B802" s="5" t="n">
        <v>0</v>
      </c>
    </row>
    <row r="803">
      <c r="A803" s="4" t="inlineStr">
        <is>
          <t>Total</t>
        </is>
      </c>
      <c r="B803" s="5" t="n">
        <v>2076900</v>
      </c>
    </row>
    <row r="804">
      <c r="A804" s="4" t="inlineStr">
        <is>
          <t>Puerto Rico | Commercial | CRE non-owner occupied | Watch</t>
        </is>
      </c>
    </row>
    <row r="805">
      <c r="A805" s="3" t="inlineStr">
        <is>
          <t>Financing Receivable, Recorded Investment</t>
        </is>
      </c>
    </row>
    <row r="806">
      <c r="A806" s="4" t="inlineStr">
        <is>
          <t>2020</t>
        </is>
      </c>
      <c r="B806" s="5" t="n">
        <v>1357</v>
      </c>
    </row>
    <row r="807">
      <c r="A807" s="4" t="inlineStr">
        <is>
          <t>2019</t>
        </is>
      </c>
      <c r="B807" s="5" t="n">
        <v>96147</v>
      </c>
    </row>
    <row r="808">
      <c r="A808" s="4" t="inlineStr">
        <is>
          <t>2018</t>
        </is>
      </c>
      <c r="B808" s="5" t="n">
        <v>150370</v>
      </c>
    </row>
    <row r="809">
      <c r="A809" s="4" t="inlineStr">
        <is>
          <t>2017</t>
        </is>
      </c>
      <c r="B809" s="5" t="n">
        <v>68910</v>
      </c>
    </row>
    <row r="810">
      <c r="A810" s="4" t="inlineStr">
        <is>
          <t>2016</t>
        </is>
      </c>
      <c r="B810" s="5" t="n">
        <v>32225</v>
      </c>
    </row>
    <row r="811">
      <c r="A811" s="4" t="inlineStr">
        <is>
          <t>Prior Years</t>
        </is>
      </c>
      <c r="B811" s="5" t="n">
        <v>263971</v>
      </c>
    </row>
    <row r="812">
      <c r="A812" s="4" t="inlineStr">
        <is>
          <t>Revolving Loans Amortized Cost Basis</t>
        </is>
      </c>
      <c r="B812" s="5" t="n">
        <v>0</v>
      </c>
    </row>
    <row r="813">
      <c r="A813" s="4" t="inlineStr">
        <is>
          <t>Revolving Loans Converted to Term Loans Amortized Cost Basis</t>
        </is>
      </c>
      <c r="B813" s="5" t="n">
        <v>0</v>
      </c>
    </row>
    <row r="814">
      <c r="A814" s="4" t="inlineStr">
        <is>
          <t>Total</t>
        </is>
      </c>
      <c r="B814" s="5" t="n">
        <v>612980</v>
      </c>
    </row>
    <row r="815">
      <c r="A815" s="4" t="inlineStr">
        <is>
          <t>Puerto Rico | Commercial | CRE non-owner occupied | Special Mention</t>
        </is>
      </c>
    </row>
    <row r="816">
      <c r="A816" s="3" t="inlineStr">
        <is>
          <t>Financing Receivable, Recorded Investment</t>
        </is>
      </c>
    </row>
    <row r="817">
      <c r="A817" s="4" t="inlineStr">
        <is>
          <t>2020</t>
        </is>
      </c>
      <c r="B817" s="5" t="n">
        <v>0</v>
      </c>
    </row>
    <row r="818">
      <c r="A818" s="4" t="inlineStr">
        <is>
          <t>2019</t>
        </is>
      </c>
      <c r="B818" s="5" t="n">
        <v>27733</v>
      </c>
    </row>
    <row r="819">
      <c r="A819" s="4" t="inlineStr">
        <is>
          <t>2018</t>
        </is>
      </c>
      <c r="B819" s="5" t="n">
        <v>0</v>
      </c>
    </row>
    <row r="820">
      <c r="A820" s="4" t="inlineStr">
        <is>
          <t>2017</t>
        </is>
      </c>
      <c r="B820" s="5" t="n">
        <v>119</v>
      </c>
    </row>
    <row r="821">
      <c r="A821" s="4" t="inlineStr">
        <is>
          <t>2016</t>
        </is>
      </c>
      <c r="B821" s="5" t="n">
        <v>34559</v>
      </c>
    </row>
    <row r="822">
      <c r="A822" s="4" t="inlineStr">
        <is>
          <t>Prior Years</t>
        </is>
      </c>
      <c r="B822" s="5" t="n">
        <v>171770</v>
      </c>
    </row>
    <row r="823">
      <c r="A823" s="4" t="inlineStr">
        <is>
          <t>Revolving Loans Amortized Cost Basis</t>
        </is>
      </c>
      <c r="B823" s="5" t="n">
        <v>2</v>
      </c>
    </row>
    <row r="824">
      <c r="A824" s="4" t="inlineStr">
        <is>
          <t>Revolving Loans Converted to Term Loans Amortized Cost Basis</t>
        </is>
      </c>
      <c r="B824" s="5" t="n">
        <v>0</v>
      </c>
    </row>
    <row r="825">
      <c r="A825" s="4" t="inlineStr">
        <is>
          <t>Total</t>
        </is>
      </c>
      <c r="B825" s="5" t="n">
        <v>234183</v>
      </c>
    </row>
    <row r="826">
      <c r="A826" s="4" t="inlineStr">
        <is>
          <t>Puerto Rico | Commercial | CRE non-owner occupied | Substandard</t>
        </is>
      </c>
    </row>
    <row r="827">
      <c r="A827" s="3" t="inlineStr">
        <is>
          <t>Financing Receivable, Recorded Investment</t>
        </is>
      </c>
    </row>
    <row r="828">
      <c r="A828" s="4" t="inlineStr">
        <is>
          <t>2020</t>
        </is>
      </c>
      <c r="B828" s="5" t="n">
        <v>0</v>
      </c>
    </row>
    <row r="829">
      <c r="A829" s="4" t="inlineStr">
        <is>
          <t>2019</t>
        </is>
      </c>
      <c r="B829" s="5" t="n">
        <v>47533</v>
      </c>
    </row>
    <row r="830">
      <c r="A830" s="4" t="inlineStr">
        <is>
          <t>2018</t>
        </is>
      </c>
      <c r="B830" s="5" t="n">
        <v>27100</v>
      </c>
    </row>
    <row r="831">
      <c r="A831" s="4" t="inlineStr">
        <is>
          <t>2017</t>
        </is>
      </c>
      <c r="B831" s="5" t="n">
        <v>4216</v>
      </c>
    </row>
    <row r="832">
      <c r="A832" s="4" t="inlineStr">
        <is>
          <t>2016</t>
        </is>
      </c>
      <c r="B832" s="5" t="n">
        <v>17638</v>
      </c>
    </row>
    <row r="833">
      <c r="A833" s="4" t="inlineStr">
        <is>
          <t>Prior Years</t>
        </is>
      </c>
      <c r="B833" s="5" t="n">
        <v>169815</v>
      </c>
    </row>
    <row r="834">
      <c r="A834" s="4" t="inlineStr">
        <is>
          <t>Revolving Loans Amortized Cost Basis</t>
        </is>
      </c>
      <c r="B834" s="5" t="n">
        <v>95</v>
      </c>
    </row>
    <row r="835">
      <c r="A835" s="4" t="inlineStr">
        <is>
          <t>Revolving Loans Converted to Term Loans Amortized Cost Basis</t>
        </is>
      </c>
      <c r="B835" s="5" t="n">
        <v>0</v>
      </c>
    </row>
    <row r="836">
      <c r="A836" s="4" t="inlineStr">
        <is>
          <t>Total</t>
        </is>
      </c>
      <c r="B836" s="5" t="n">
        <v>266397</v>
      </c>
    </row>
    <row r="837">
      <c r="A837" s="4" t="inlineStr">
        <is>
          <t>Puerto Rico | Commercial | CRE non-owner occupied | Doubtful</t>
        </is>
      </c>
    </row>
    <row r="838">
      <c r="A838" s="3" t="inlineStr">
        <is>
          <t>Financing Receivable, Recorded Investment</t>
        </is>
      </c>
    </row>
    <row r="839">
      <c r="A839" s="4" t="inlineStr">
        <is>
          <t>2020</t>
        </is>
      </c>
      <c r="B839" s="5" t="n">
        <v>0</v>
      </c>
    </row>
    <row r="840">
      <c r="A840" s="4" t="inlineStr">
        <is>
          <t>2019</t>
        </is>
      </c>
      <c r="B840" s="5" t="n">
        <v>0</v>
      </c>
    </row>
    <row r="841">
      <c r="A841" s="4" t="inlineStr">
        <is>
          <t>2018</t>
        </is>
      </c>
      <c r="B841" s="5" t="n">
        <v>0</v>
      </c>
    </row>
    <row r="842">
      <c r="A842" s="4" t="inlineStr">
        <is>
          <t>2017</t>
        </is>
      </c>
      <c r="B842" s="5" t="n">
        <v>0</v>
      </c>
    </row>
    <row r="843">
      <c r="A843" s="4" t="inlineStr">
        <is>
          <t>2016</t>
        </is>
      </c>
      <c r="B843" s="5" t="n">
        <v>0</v>
      </c>
    </row>
    <row r="844">
      <c r="A844" s="4" t="inlineStr">
        <is>
          <t>Prior Years</t>
        </is>
      </c>
      <c r="B844" s="5" t="n">
        <v>2638</v>
      </c>
    </row>
    <row r="845">
      <c r="A845" s="4" t="inlineStr">
        <is>
          <t>Revolving Loans Amortized Cost Basis</t>
        </is>
      </c>
      <c r="B845" s="5" t="n">
        <v>0</v>
      </c>
    </row>
    <row r="846">
      <c r="A846" s="4" t="inlineStr">
        <is>
          <t>Revolving Loans Converted to Term Loans Amortized Cost Basis</t>
        </is>
      </c>
      <c r="B846" s="5" t="n">
        <v>0</v>
      </c>
    </row>
    <row r="847">
      <c r="A847" s="4" t="inlineStr">
        <is>
          <t>Total</t>
        </is>
      </c>
      <c r="B847" s="5" t="n">
        <v>2638</v>
      </c>
    </row>
    <row r="848">
      <c r="A848" s="4" t="inlineStr">
        <is>
          <t>Puerto Rico | Commercial | CRE non-owner occupied | Pass / Unrated</t>
        </is>
      </c>
    </row>
    <row r="849">
      <c r="A849" s="3" t="inlineStr">
        <is>
          <t>Financing Receivable, Recorded Investment</t>
        </is>
      </c>
    </row>
    <row r="850">
      <c r="A850" s="4" t="inlineStr">
        <is>
          <t>2020</t>
        </is>
      </c>
      <c r="B850" s="5" t="n">
        <v>12979</v>
      </c>
    </row>
    <row r="851">
      <c r="A851" s="4" t="inlineStr">
        <is>
          <t>2019</t>
        </is>
      </c>
      <c r="B851" s="5" t="n">
        <v>67742</v>
      </c>
    </row>
    <row r="852">
      <c r="A852" s="4" t="inlineStr">
        <is>
          <t>2018</t>
        </is>
      </c>
      <c r="B852" s="5" t="n">
        <v>43497</v>
      </c>
    </row>
    <row r="853">
      <c r="A853" s="4" t="inlineStr">
        <is>
          <t>2017</t>
        </is>
      </c>
      <c r="B853" s="5" t="n">
        <v>70532</v>
      </c>
    </row>
    <row r="854">
      <c r="A854" s="4" t="inlineStr">
        <is>
          <t>2016</t>
        </is>
      </c>
      <c r="B854" s="5" t="n">
        <v>130468</v>
      </c>
    </row>
    <row r="855">
      <c r="A855" s="4" t="inlineStr">
        <is>
          <t>Prior Years</t>
        </is>
      </c>
      <c r="B855" s="5" t="n">
        <v>630098</v>
      </c>
    </row>
    <row r="856">
      <c r="A856" s="4" t="inlineStr">
        <is>
          <t>Revolving Loans Amortized Cost Basis</t>
        </is>
      </c>
      <c r="B856" s="5" t="n">
        <v>5386</v>
      </c>
    </row>
    <row r="857">
      <c r="A857" s="4" t="inlineStr">
        <is>
          <t>Revolving Loans Converted to Term Loans Amortized Cost Basis</t>
        </is>
      </c>
      <c r="B857" s="5" t="n">
        <v>0</v>
      </c>
    </row>
    <row r="858">
      <c r="A858" s="4" t="inlineStr">
        <is>
          <t>Total</t>
        </is>
      </c>
      <c r="B858" s="5" t="n">
        <v>960702</v>
      </c>
    </row>
    <row r="859">
      <c r="A859" s="4" t="inlineStr">
        <is>
          <t>Puerto Rico | Commercial | CRE owner occupied</t>
        </is>
      </c>
    </row>
    <row r="860">
      <c r="A860" s="3" t="inlineStr">
        <is>
          <t>Financing Receivable, Recorded Investment</t>
        </is>
      </c>
    </row>
    <row r="861">
      <c r="A861" s="4" t="inlineStr">
        <is>
          <t>2020</t>
        </is>
      </c>
      <c r="B861" s="5" t="n">
        <v>128377</v>
      </c>
    </row>
    <row r="862">
      <c r="A862" s="4" t="inlineStr">
        <is>
          <t>2019</t>
        </is>
      </c>
      <c r="B862" s="5" t="n">
        <v>99402</v>
      </c>
    </row>
    <row r="863">
      <c r="A863" s="4" t="inlineStr">
        <is>
          <t>2018</t>
        </is>
      </c>
      <c r="B863" s="5" t="n">
        <v>125662</v>
      </c>
    </row>
    <row r="864">
      <c r="A864" s="4" t="inlineStr">
        <is>
          <t>2017</t>
        </is>
      </c>
      <c r="B864" s="5" t="n">
        <v>88337</v>
      </c>
    </row>
    <row r="865">
      <c r="A865" s="4" t="inlineStr">
        <is>
          <t>2016</t>
        </is>
      </c>
      <c r="B865" s="5" t="n">
        <v>187453</v>
      </c>
    </row>
    <row r="866">
      <c r="A866" s="4" t="inlineStr">
        <is>
          <t>Prior Years</t>
        </is>
      </c>
      <c r="B866" s="5" t="n">
        <v>1028839</v>
      </c>
    </row>
    <row r="867">
      <c r="A867" s="4" t="inlineStr">
        <is>
          <t>Revolving Loans Amortized Cost Basis</t>
        </is>
      </c>
      <c r="B867" s="5" t="n">
        <v>22105</v>
      </c>
    </row>
    <row r="868">
      <c r="A868" s="4" t="inlineStr">
        <is>
          <t>Revolving Loans Converted to Term Loans Amortized Cost Basis</t>
        </is>
      </c>
      <c r="B868" s="5" t="n">
        <v>0</v>
      </c>
    </row>
    <row r="869">
      <c r="A869" s="4" t="inlineStr">
        <is>
          <t>Total</t>
        </is>
      </c>
      <c r="B869" s="5" t="n">
        <v>1680175</v>
      </c>
    </row>
    <row r="870">
      <c r="A870" s="4" t="inlineStr">
        <is>
          <t>Puerto Rico | Commercial | CRE owner occupied | Watch</t>
        </is>
      </c>
    </row>
    <row r="871">
      <c r="A871" s="3" t="inlineStr">
        <is>
          <t>Financing Receivable, Recorded Investment</t>
        </is>
      </c>
    </row>
    <row r="872">
      <c r="A872" s="4" t="inlineStr">
        <is>
          <t>2020</t>
        </is>
      </c>
      <c r="B872" s="5" t="n">
        <v>2349</v>
      </c>
    </row>
    <row r="873">
      <c r="A873" s="4" t="inlineStr">
        <is>
          <t>2019</t>
        </is>
      </c>
      <c r="B873" s="5" t="n">
        <v>21985</v>
      </c>
    </row>
    <row r="874">
      <c r="A874" s="4" t="inlineStr">
        <is>
          <t>2018</t>
        </is>
      </c>
      <c r="B874" s="5" t="n">
        <v>17502</v>
      </c>
    </row>
    <row r="875">
      <c r="A875" s="4" t="inlineStr">
        <is>
          <t>2017</t>
        </is>
      </c>
      <c r="B875" s="5" t="n">
        <v>12524</v>
      </c>
    </row>
    <row r="876">
      <c r="A876" s="4" t="inlineStr">
        <is>
          <t>2016</t>
        </is>
      </c>
      <c r="B876" s="5" t="n">
        <v>11627</v>
      </c>
    </row>
    <row r="877">
      <c r="A877" s="4" t="inlineStr">
        <is>
          <t>Prior Years</t>
        </is>
      </c>
      <c r="B877" s="5" t="n">
        <v>193381</v>
      </c>
    </row>
    <row r="878">
      <c r="A878" s="4" t="inlineStr">
        <is>
          <t>Revolving Loans Amortized Cost Basis</t>
        </is>
      </c>
      <c r="B878" s="5" t="n">
        <v>1284</v>
      </c>
    </row>
    <row r="879">
      <c r="A879" s="4" t="inlineStr">
        <is>
          <t>Revolving Loans Converted to Term Loans Amortized Cost Basis</t>
        </is>
      </c>
      <c r="B879" s="5" t="n">
        <v>0</v>
      </c>
    </row>
    <row r="880">
      <c r="A880" s="4" t="inlineStr">
        <is>
          <t>Total</t>
        </is>
      </c>
      <c r="B880" s="5" t="n">
        <v>260652</v>
      </c>
    </row>
    <row r="881">
      <c r="A881" s="4" t="inlineStr">
        <is>
          <t>Puerto Rico | Commercial | CRE owner occupied | Special Mention</t>
        </is>
      </c>
    </row>
    <row r="882">
      <c r="A882" s="3" t="inlineStr">
        <is>
          <t>Financing Receivable, Recorded Investment</t>
        </is>
      </c>
    </row>
    <row r="883">
      <c r="A883" s="4" t="inlineStr">
        <is>
          <t>2020</t>
        </is>
      </c>
      <c r="B883" s="5" t="n">
        <v>54</v>
      </c>
    </row>
    <row r="884">
      <c r="A884" s="4" t="inlineStr">
        <is>
          <t>2019</t>
        </is>
      </c>
      <c r="B884" s="5" t="n">
        <v>1199</v>
      </c>
    </row>
    <row r="885">
      <c r="A885" s="4" t="inlineStr">
        <is>
          <t>2018</t>
        </is>
      </c>
      <c r="B885" s="5" t="n">
        <v>393</v>
      </c>
    </row>
    <row r="886">
      <c r="A886" s="4" t="inlineStr">
        <is>
          <t>2017</t>
        </is>
      </c>
      <c r="B886" s="5" t="n">
        <v>2812</v>
      </c>
    </row>
    <row r="887">
      <c r="A887" s="4" t="inlineStr">
        <is>
          <t>2016</t>
        </is>
      </c>
      <c r="B887" s="5" t="n">
        <v>12696</v>
      </c>
    </row>
    <row r="888">
      <c r="A888" s="4" t="inlineStr">
        <is>
          <t>Prior Years</t>
        </is>
      </c>
      <c r="B888" s="5" t="n">
        <v>155775</v>
      </c>
    </row>
    <row r="889">
      <c r="A889" s="4" t="inlineStr">
        <is>
          <t>Revolving Loans Amortized Cost Basis</t>
        </is>
      </c>
      <c r="B889" s="5" t="n">
        <v>0</v>
      </c>
    </row>
    <row r="890">
      <c r="A890" s="4" t="inlineStr">
        <is>
          <t>Revolving Loans Converted to Term Loans Amortized Cost Basis</t>
        </is>
      </c>
      <c r="B890" s="5" t="n">
        <v>0</v>
      </c>
    </row>
    <row r="891">
      <c r="A891" s="4" t="inlineStr">
        <is>
          <t>Total</t>
        </is>
      </c>
      <c r="B891" s="5" t="n">
        <v>172929</v>
      </c>
    </row>
    <row r="892">
      <c r="A892" s="4" t="inlineStr">
        <is>
          <t>Puerto Rico | Commercial | CRE owner occupied | Substandard</t>
        </is>
      </c>
    </row>
    <row r="893">
      <c r="A893" s="3" t="inlineStr">
        <is>
          <t>Financing Receivable, Recorded Investment</t>
        </is>
      </c>
    </row>
    <row r="894">
      <c r="A894" s="4" t="inlineStr">
        <is>
          <t>2020</t>
        </is>
      </c>
      <c r="B894" s="5" t="n">
        <v>0</v>
      </c>
    </row>
    <row r="895">
      <c r="A895" s="4" t="inlineStr">
        <is>
          <t>2019</t>
        </is>
      </c>
      <c r="B895" s="5" t="n">
        <v>2543</v>
      </c>
    </row>
    <row r="896">
      <c r="A896" s="4" t="inlineStr">
        <is>
          <t>2018</t>
        </is>
      </c>
      <c r="B896" s="5" t="n">
        <v>38389</v>
      </c>
    </row>
    <row r="897">
      <c r="A897" s="4" t="inlineStr">
        <is>
          <t>2017</t>
        </is>
      </c>
      <c r="B897" s="5" t="n">
        <v>1618</v>
      </c>
    </row>
    <row r="898">
      <c r="A898" s="4" t="inlineStr">
        <is>
          <t>2016</t>
        </is>
      </c>
      <c r="B898" s="5" t="n">
        <v>28588</v>
      </c>
    </row>
    <row r="899">
      <c r="A899" s="4" t="inlineStr">
        <is>
          <t>Prior Years</t>
        </is>
      </c>
      <c r="B899" s="5" t="n">
        <v>160872</v>
      </c>
    </row>
    <row r="900">
      <c r="A900" s="4" t="inlineStr">
        <is>
          <t>Revolving Loans Amortized Cost Basis</t>
        </is>
      </c>
      <c r="B900" s="5" t="n">
        <v>0</v>
      </c>
    </row>
    <row r="901">
      <c r="A901" s="4" t="inlineStr">
        <is>
          <t>Revolving Loans Converted to Term Loans Amortized Cost Basis</t>
        </is>
      </c>
      <c r="B901" s="5" t="n">
        <v>0</v>
      </c>
    </row>
    <row r="902">
      <c r="A902" s="4" t="inlineStr">
        <is>
          <t>Total</t>
        </is>
      </c>
      <c r="B902" s="5" t="n">
        <v>232010</v>
      </c>
    </row>
    <row r="903">
      <c r="A903" s="4" t="inlineStr">
        <is>
          <t>Puerto Rico | Commercial | CRE owner occupied | Doubtful</t>
        </is>
      </c>
    </row>
    <row r="904">
      <c r="A904" s="3" t="inlineStr">
        <is>
          <t>Financing Receivable, Recorded Investment</t>
        </is>
      </c>
    </row>
    <row r="905">
      <c r="A905" s="4" t="inlineStr">
        <is>
          <t>2020</t>
        </is>
      </c>
      <c r="B905" s="5" t="n">
        <v>0</v>
      </c>
    </row>
    <row r="906">
      <c r="A906" s="4" t="inlineStr">
        <is>
          <t>2019</t>
        </is>
      </c>
      <c r="B906" s="5" t="n">
        <v>0</v>
      </c>
    </row>
    <row r="907">
      <c r="A907" s="4" t="inlineStr">
        <is>
          <t>2018</t>
        </is>
      </c>
      <c r="B907" s="5" t="n">
        <v>0</v>
      </c>
    </row>
    <row r="908">
      <c r="A908" s="4" t="inlineStr">
        <is>
          <t>2017</t>
        </is>
      </c>
      <c r="B908" s="5" t="n">
        <v>0</v>
      </c>
    </row>
    <row r="909">
      <c r="A909" s="4" t="inlineStr">
        <is>
          <t>2016</t>
        </is>
      </c>
      <c r="B909" s="5" t="n">
        <v>0</v>
      </c>
    </row>
    <row r="910">
      <c r="A910" s="4" t="inlineStr">
        <is>
          <t>Prior Years</t>
        </is>
      </c>
      <c r="B910" s="5" t="n">
        <v>1780</v>
      </c>
    </row>
    <row r="911">
      <c r="A911" s="4" t="inlineStr">
        <is>
          <t>Revolving Loans Amortized Cost Basis</t>
        </is>
      </c>
      <c r="B911" s="5" t="n">
        <v>0</v>
      </c>
    </row>
    <row r="912">
      <c r="A912" s="4" t="inlineStr">
        <is>
          <t>Revolving Loans Converted to Term Loans Amortized Cost Basis</t>
        </is>
      </c>
      <c r="B912" s="5" t="n">
        <v>0</v>
      </c>
    </row>
    <row r="913">
      <c r="A913" s="4" t="inlineStr">
        <is>
          <t>Total</t>
        </is>
      </c>
      <c r="B913" s="5" t="n">
        <v>1780</v>
      </c>
    </row>
    <row r="914">
      <c r="A914" s="4" t="inlineStr">
        <is>
          <t>Puerto Rico | Commercial | CRE owner occupied | Pass / Unrated</t>
        </is>
      </c>
    </row>
    <row r="915">
      <c r="A915" s="3" t="inlineStr">
        <is>
          <t>Financing Receivable, Recorded Investment</t>
        </is>
      </c>
    </row>
    <row r="916">
      <c r="A916" s="4" t="inlineStr">
        <is>
          <t>2020</t>
        </is>
      </c>
      <c r="B916" s="5" t="n">
        <v>125974</v>
      </c>
    </row>
    <row r="917">
      <c r="A917" s="4" t="inlineStr">
        <is>
          <t>2019</t>
        </is>
      </c>
      <c r="B917" s="5" t="n">
        <v>73675</v>
      </c>
    </row>
    <row r="918">
      <c r="A918" s="4" t="inlineStr">
        <is>
          <t>2018</t>
        </is>
      </c>
      <c r="B918" s="5" t="n">
        <v>69378</v>
      </c>
    </row>
    <row r="919">
      <c r="A919" s="4" t="inlineStr">
        <is>
          <t>2017</t>
        </is>
      </c>
      <c r="B919" s="5" t="n">
        <v>71383</v>
      </c>
    </row>
    <row r="920">
      <c r="A920" s="4" t="inlineStr">
        <is>
          <t>2016</t>
        </is>
      </c>
      <c r="B920" s="5" t="n">
        <v>134542</v>
      </c>
    </row>
    <row r="921">
      <c r="A921" s="4" t="inlineStr">
        <is>
          <t>Prior Years</t>
        </is>
      </c>
      <c r="B921" s="5" t="n">
        <v>517031</v>
      </c>
    </row>
    <row r="922">
      <c r="A922" s="4" t="inlineStr">
        <is>
          <t>Revolving Loans Amortized Cost Basis</t>
        </is>
      </c>
      <c r="B922" s="5" t="n">
        <v>20821</v>
      </c>
    </row>
    <row r="923">
      <c r="A923" s="4" t="inlineStr">
        <is>
          <t>Revolving Loans Converted to Term Loans Amortized Cost Basis</t>
        </is>
      </c>
      <c r="B923" s="5" t="n">
        <v>0</v>
      </c>
    </row>
    <row r="924">
      <c r="A924" s="4" t="inlineStr">
        <is>
          <t>Total</t>
        </is>
      </c>
      <c r="B924" s="5" t="n">
        <v>1012804</v>
      </c>
    </row>
    <row r="925">
      <c r="A925" s="4" t="inlineStr">
        <is>
          <t>Puerto Rico | Commercial | Commercial and Industrial</t>
        </is>
      </c>
    </row>
    <row r="926">
      <c r="A926" s="3" t="inlineStr">
        <is>
          <t>Financing Receivable, Recorded Investment</t>
        </is>
      </c>
    </row>
    <row r="927">
      <c r="A927" s="4" t="inlineStr">
        <is>
          <t>2020</t>
        </is>
      </c>
      <c r="B927" s="5" t="n">
        <v>1176257</v>
      </c>
    </row>
    <row r="928">
      <c r="A928" s="4" t="inlineStr">
        <is>
          <t>2019</t>
        </is>
      </c>
      <c r="B928" s="5" t="n">
        <v>684050</v>
      </c>
    </row>
    <row r="929">
      <c r="A929" s="4" t="inlineStr">
        <is>
          <t>2018</t>
        </is>
      </c>
      <c r="B929" s="5" t="n">
        <v>445390</v>
      </c>
    </row>
    <row r="930">
      <c r="A930" s="4" t="inlineStr">
        <is>
          <t>2017</t>
        </is>
      </c>
      <c r="B930" s="5" t="n">
        <v>343016</v>
      </c>
    </row>
    <row r="931">
      <c r="A931" s="4" t="inlineStr">
        <is>
          <t>2016</t>
        </is>
      </c>
      <c r="B931" s="5" t="n">
        <v>203676</v>
      </c>
    </row>
    <row r="932">
      <c r="A932" s="4" t="inlineStr">
        <is>
          <t>Prior Years</t>
        </is>
      </c>
      <c r="B932" s="5" t="n">
        <v>1002456</v>
      </c>
    </row>
    <row r="933">
      <c r="A933" s="4" t="inlineStr">
        <is>
          <t>Revolving Loans Amortized Cost Basis</t>
        </is>
      </c>
      <c r="B933" s="5" t="n">
        <v>592094</v>
      </c>
    </row>
    <row r="934">
      <c r="A934" s="4" t="inlineStr">
        <is>
          <t>Revolving Loans Converted to Term Loans Amortized Cost Basis</t>
        </is>
      </c>
      <c r="B934" s="5" t="n">
        <v>0</v>
      </c>
    </row>
    <row r="935">
      <c r="A935" s="4" t="inlineStr">
        <is>
          <t>Total</t>
        </is>
      </c>
      <c r="B935" s="5" t="n">
        <v>4446939</v>
      </c>
    </row>
    <row r="936">
      <c r="A936" s="4" t="inlineStr">
        <is>
          <t>Puerto Rico | Commercial | Commercial and Industrial | Watch</t>
        </is>
      </c>
    </row>
    <row r="937">
      <c r="A937" s="3" t="inlineStr">
        <is>
          <t>Financing Receivable, Recorded Investment</t>
        </is>
      </c>
    </row>
    <row r="938">
      <c r="A938" s="4" t="inlineStr">
        <is>
          <t>2020</t>
        </is>
      </c>
      <c r="B938" s="5" t="n">
        <v>87921</v>
      </c>
    </row>
    <row r="939">
      <c r="A939" s="4" t="inlineStr">
        <is>
          <t>2019</t>
        </is>
      </c>
      <c r="B939" s="5" t="n">
        <v>134092</v>
      </c>
    </row>
    <row r="940">
      <c r="A940" s="4" t="inlineStr">
        <is>
          <t>2018</t>
        </is>
      </c>
      <c r="B940" s="5" t="n">
        <v>178463</v>
      </c>
    </row>
    <row r="941">
      <c r="A941" s="4" t="inlineStr">
        <is>
          <t>2017</t>
        </is>
      </c>
      <c r="B941" s="5" t="n">
        <v>86947</v>
      </c>
    </row>
    <row r="942">
      <c r="A942" s="4" t="inlineStr">
        <is>
          <t>2016</t>
        </is>
      </c>
      <c r="B942" s="5" t="n">
        <v>42467</v>
      </c>
    </row>
    <row r="943">
      <c r="A943" s="4" t="inlineStr">
        <is>
          <t>Prior Years</t>
        </is>
      </c>
      <c r="B943" s="5" t="n">
        <v>384411</v>
      </c>
    </row>
    <row r="944">
      <c r="A944" s="4" t="inlineStr">
        <is>
          <t>Revolving Loans Amortized Cost Basis</t>
        </is>
      </c>
      <c r="B944" s="5" t="n">
        <v>158988</v>
      </c>
    </row>
    <row r="945">
      <c r="A945" s="4" t="inlineStr">
        <is>
          <t>Revolving Loans Converted to Term Loans Amortized Cost Basis</t>
        </is>
      </c>
      <c r="B945" s="5" t="n">
        <v>0</v>
      </c>
    </row>
    <row r="946">
      <c r="A946" s="4" t="inlineStr">
        <is>
          <t>Total</t>
        </is>
      </c>
      <c r="B946" s="5" t="n">
        <v>1073289</v>
      </c>
    </row>
    <row r="947">
      <c r="A947" s="4" t="inlineStr">
        <is>
          <t>Puerto Rico | Commercial | Commercial and Industrial | Special Mention</t>
        </is>
      </c>
    </row>
    <row r="948">
      <c r="A948" s="3" t="inlineStr">
        <is>
          <t>Financing Receivable, Recorded Investment</t>
        </is>
      </c>
    </row>
    <row r="949">
      <c r="A949" s="4" t="inlineStr">
        <is>
          <t>2020</t>
        </is>
      </c>
      <c r="B949" s="5" t="n">
        <v>13707</v>
      </c>
    </row>
    <row r="950">
      <c r="A950" s="4" t="inlineStr">
        <is>
          <t>2019</t>
        </is>
      </c>
      <c r="B950" s="5" t="n">
        <v>8838</v>
      </c>
    </row>
    <row r="951">
      <c r="A951" s="4" t="inlineStr">
        <is>
          <t>2018</t>
        </is>
      </c>
      <c r="B951" s="5" t="n">
        <v>11684</v>
      </c>
    </row>
    <row r="952">
      <c r="A952" s="4" t="inlineStr">
        <is>
          <t>2017</t>
        </is>
      </c>
      <c r="B952" s="5" t="n">
        <v>18669</v>
      </c>
    </row>
    <row r="953">
      <c r="A953" s="4" t="inlineStr">
        <is>
          <t>2016</t>
        </is>
      </c>
      <c r="B953" s="5" t="n">
        <v>2967</v>
      </c>
    </row>
    <row r="954">
      <c r="A954" s="4" t="inlineStr">
        <is>
          <t>Prior Years</t>
        </is>
      </c>
      <c r="B954" s="5" t="n">
        <v>121591</v>
      </c>
    </row>
    <row r="955">
      <c r="A955" s="4" t="inlineStr">
        <is>
          <t>Revolving Loans Amortized Cost Basis</t>
        </is>
      </c>
      <c r="B955" s="5" t="n">
        <v>31931</v>
      </c>
    </row>
    <row r="956">
      <c r="A956" s="4" t="inlineStr">
        <is>
          <t>Revolving Loans Converted to Term Loans Amortized Cost Basis</t>
        </is>
      </c>
      <c r="B956" s="5" t="n">
        <v>0</v>
      </c>
    </row>
    <row r="957">
      <c r="A957" s="4" t="inlineStr">
        <is>
          <t>Total</t>
        </is>
      </c>
      <c r="B957" s="5" t="n">
        <v>209387</v>
      </c>
    </row>
    <row r="958">
      <c r="A958" s="4" t="inlineStr">
        <is>
          <t>Puerto Rico | Commercial | Commercial and Industrial | Substandard</t>
        </is>
      </c>
    </row>
    <row r="959">
      <c r="A959" s="3" t="inlineStr">
        <is>
          <t>Financing Receivable, Recorded Investment</t>
        </is>
      </c>
    </row>
    <row r="960">
      <c r="A960" s="4" t="inlineStr">
        <is>
          <t>2020</t>
        </is>
      </c>
      <c r="B960" s="5" t="n">
        <v>25365</v>
      </c>
    </row>
    <row r="961">
      <c r="A961" s="4" t="inlineStr">
        <is>
          <t>2019</t>
        </is>
      </c>
      <c r="B961" s="5" t="n">
        <v>3026</v>
      </c>
    </row>
    <row r="962">
      <c r="A962" s="4" t="inlineStr">
        <is>
          <t>2018</t>
        </is>
      </c>
      <c r="B962" s="5" t="n">
        <v>18608</v>
      </c>
    </row>
    <row r="963">
      <c r="A963" s="4" t="inlineStr">
        <is>
          <t>2017</t>
        </is>
      </c>
      <c r="B963" s="5" t="n">
        <v>4708</v>
      </c>
    </row>
    <row r="964">
      <c r="A964" s="4" t="inlineStr">
        <is>
          <t>2016</t>
        </is>
      </c>
      <c r="B964" s="5" t="n">
        <v>2280</v>
      </c>
    </row>
    <row r="965">
      <c r="A965" s="4" t="inlineStr">
        <is>
          <t>Prior Years</t>
        </is>
      </c>
      <c r="B965" s="5" t="n">
        <v>67149</v>
      </c>
    </row>
    <row r="966">
      <c r="A966" s="4" t="inlineStr">
        <is>
          <t>Revolving Loans Amortized Cost Basis</t>
        </is>
      </c>
      <c r="B966" s="5" t="n">
        <v>44995</v>
      </c>
    </row>
    <row r="967">
      <c r="A967" s="4" t="inlineStr">
        <is>
          <t>Revolving Loans Converted to Term Loans Amortized Cost Basis</t>
        </is>
      </c>
      <c r="B967" s="5" t="n">
        <v>0</v>
      </c>
    </row>
    <row r="968">
      <c r="A968" s="4" t="inlineStr">
        <is>
          <t>Total</t>
        </is>
      </c>
      <c r="B968" s="5" t="n">
        <v>166131</v>
      </c>
    </row>
    <row r="969">
      <c r="A969" s="4" t="inlineStr">
        <is>
          <t>Puerto Rico | Commercial | Commercial and Industrial | Doubtful</t>
        </is>
      </c>
    </row>
    <row r="970">
      <c r="A970" s="3" t="inlineStr">
        <is>
          <t>Financing Receivable, Recorded Investment</t>
        </is>
      </c>
    </row>
    <row r="971">
      <c r="A971" s="4" t="inlineStr">
        <is>
          <t>2020</t>
        </is>
      </c>
      <c r="B971" s="5" t="n">
        <v>0</v>
      </c>
    </row>
    <row r="972">
      <c r="A972" s="4" t="inlineStr">
        <is>
          <t>2019</t>
        </is>
      </c>
      <c r="B972" s="5" t="n">
        <v>0</v>
      </c>
    </row>
    <row r="973">
      <c r="A973" s="4" t="inlineStr">
        <is>
          <t>2018</t>
        </is>
      </c>
      <c r="B973" s="5" t="n">
        <v>0</v>
      </c>
    </row>
    <row r="974">
      <c r="A974" s="4" t="inlineStr">
        <is>
          <t>2017</t>
        </is>
      </c>
      <c r="B974" s="5" t="n">
        <v>8</v>
      </c>
    </row>
    <row r="975">
      <c r="A975" s="4" t="inlineStr">
        <is>
          <t>2016</t>
        </is>
      </c>
      <c r="B975" s="5" t="n">
        <v>0</v>
      </c>
    </row>
    <row r="976">
      <c r="A976" s="4" t="inlineStr">
        <is>
          <t>Prior Years</t>
        </is>
      </c>
      <c r="B976" s="5" t="n">
        <v>92</v>
      </c>
    </row>
    <row r="977">
      <c r="A977" s="4" t="inlineStr">
        <is>
          <t>Revolving Loans Amortized Cost Basis</t>
        </is>
      </c>
      <c r="B977" s="5" t="n">
        <v>1</v>
      </c>
    </row>
    <row r="978">
      <c r="A978" s="4" t="inlineStr">
        <is>
          <t>Revolving Loans Converted to Term Loans Amortized Cost Basis</t>
        </is>
      </c>
      <c r="B978" s="5" t="n">
        <v>0</v>
      </c>
    </row>
    <row r="979">
      <c r="A979" s="4" t="inlineStr">
        <is>
          <t>Total</t>
        </is>
      </c>
      <c r="B979" s="5" t="n">
        <v>101</v>
      </c>
    </row>
    <row r="980">
      <c r="A980" s="4" t="inlineStr">
        <is>
          <t>Puerto Rico | Commercial | Commercial and Industrial | Loss</t>
        </is>
      </c>
    </row>
    <row r="981">
      <c r="A981" s="3" t="inlineStr">
        <is>
          <t>Financing Receivable, Recorded Investment</t>
        </is>
      </c>
    </row>
    <row r="982">
      <c r="A982" s="4" t="inlineStr">
        <is>
          <t>2020</t>
        </is>
      </c>
      <c r="B982" s="5" t="n">
        <v>0</v>
      </c>
    </row>
    <row r="983">
      <c r="A983" s="4" t="inlineStr">
        <is>
          <t>2019</t>
        </is>
      </c>
      <c r="B983" s="5" t="n">
        <v>0</v>
      </c>
    </row>
    <row r="984">
      <c r="A984" s="4" t="inlineStr">
        <is>
          <t>2018</t>
        </is>
      </c>
      <c r="B984" s="5" t="n">
        <v>0</v>
      </c>
    </row>
    <row r="985">
      <c r="A985" s="4" t="inlineStr">
        <is>
          <t>2017</t>
        </is>
      </c>
      <c r="B985" s="5" t="n">
        <v>0</v>
      </c>
    </row>
    <row r="986">
      <c r="A986" s="4" t="inlineStr">
        <is>
          <t>2016</t>
        </is>
      </c>
      <c r="B986" s="5" t="n">
        <v>0</v>
      </c>
    </row>
    <row r="987">
      <c r="A987" s="4" t="inlineStr">
        <is>
          <t>Prior Years</t>
        </is>
      </c>
      <c r="B987" s="5" t="n">
        <v>0</v>
      </c>
    </row>
    <row r="988">
      <c r="A988" s="4" t="inlineStr">
        <is>
          <t>Revolving Loans Amortized Cost Basis</t>
        </is>
      </c>
      <c r="B988" s="5" t="n">
        <v>13</v>
      </c>
    </row>
    <row r="989">
      <c r="A989" s="4" t="inlineStr">
        <is>
          <t>Revolving Loans Converted to Term Loans Amortized Cost Basis</t>
        </is>
      </c>
      <c r="B989" s="5" t="n">
        <v>0</v>
      </c>
    </row>
    <row r="990">
      <c r="A990" s="4" t="inlineStr">
        <is>
          <t>Total</t>
        </is>
      </c>
      <c r="B990" s="5" t="n">
        <v>13</v>
      </c>
    </row>
    <row r="991">
      <c r="A991" s="4" t="inlineStr">
        <is>
          <t>Puerto Rico | Commercial | Commercial and Industrial | Pass / Unrated</t>
        </is>
      </c>
    </row>
    <row r="992">
      <c r="A992" s="3" t="inlineStr">
        <is>
          <t>Financing Receivable, Recorded Investment</t>
        </is>
      </c>
    </row>
    <row r="993">
      <c r="A993" s="4" t="inlineStr">
        <is>
          <t>2020</t>
        </is>
      </c>
      <c r="B993" s="5" t="n">
        <v>1049264</v>
      </c>
    </row>
    <row r="994">
      <c r="A994" s="4" t="inlineStr">
        <is>
          <t>2019</t>
        </is>
      </c>
      <c r="B994" s="5" t="n">
        <v>538094</v>
      </c>
    </row>
    <row r="995">
      <c r="A995" s="4" t="inlineStr">
        <is>
          <t>2018</t>
        </is>
      </c>
      <c r="B995" s="5" t="n">
        <v>236635</v>
      </c>
    </row>
    <row r="996">
      <c r="A996" s="4" t="inlineStr">
        <is>
          <t>2017</t>
        </is>
      </c>
      <c r="B996" s="5" t="n">
        <v>232684</v>
      </c>
    </row>
    <row r="997">
      <c r="A997" s="4" t="inlineStr">
        <is>
          <t>2016</t>
        </is>
      </c>
      <c r="B997" s="5" t="n">
        <v>155962</v>
      </c>
    </row>
    <row r="998">
      <c r="A998" s="4" t="inlineStr">
        <is>
          <t>Prior Years</t>
        </is>
      </c>
      <c r="B998" s="5" t="n">
        <v>429213</v>
      </c>
    </row>
    <row r="999">
      <c r="A999" s="4" t="inlineStr">
        <is>
          <t>Revolving Loans Amortized Cost Basis</t>
        </is>
      </c>
      <c r="B999" s="5" t="n">
        <v>356166</v>
      </c>
    </row>
    <row r="1000">
      <c r="A1000" s="4" t="inlineStr">
        <is>
          <t>Revolving Loans Converted to Term Loans Amortized Cost Basis</t>
        </is>
      </c>
      <c r="B1000" s="5" t="n">
        <v>0</v>
      </c>
    </row>
    <row r="1001">
      <c r="A1001" s="4" t="inlineStr">
        <is>
          <t>Total</t>
        </is>
      </c>
      <c r="B1001" s="5" t="n">
        <v>2998018</v>
      </c>
    </row>
    <row r="1002">
      <c r="A1002" s="4" t="inlineStr">
        <is>
          <t>Puerto Rico | Leasing</t>
        </is>
      </c>
    </row>
    <row r="1003">
      <c r="A1003" s="3" t="inlineStr">
        <is>
          <t>Financing Receivable, Recorded Investment</t>
        </is>
      </c>
    </row>
    <row r="1004">
      <c r="A1004" s="4" t="inlineStr">
        <is>
          <t>2020</t>
        </is>
      </c>
      <c r="B1004" s="5" t="n">
        <v>216573</v>
      </c>
    </row>
    <row r="1005">
      <c r="A1005" s="4" t="inlineStr">
        <is>
          <t>2019</t>
        </is>
      </c>
      <c r="B1005" s="5" t="n">
        <v>364097</v>
      </c>
    </row>
    <row r="1006">
      <c r="A1006" s="4" t="inlineStr">
        <is>
          <t>2018</t>
        </is>
      </c>
      <c r="B1006" s="5" t="n">
        <v>252182</v>
      </c>
    </row>
    <row r="1007">
      <c r="A1007" s="4" t="inlineStr">
        <is>
          <t>2017</t>
        </is>
      </c>
      <c r="B1007" s="5" t="n">
        <v>138343</v>
      </c>
    </row>
    <row r="1008">
      <c r="A1008" s="4" t="inlineStr">
        <is>
          <t>2016</t>
        </is>
      </c>
      <c r="B1008" s="5" t="n">
        <v>86908</v>
      </c>
    </row>
    <row r="1009">
      <c r="A1009" s="4" t="inlineStr">
        <is>
          <t>Prior Years</t>
        </is>
      </c>
      <c r="B1009" s="5" t="n">
        <v>40085</v>
      </c>
    </row>
    <row r="1010">
      <c r="A1010" s="4" t="inlineStr">
        <is>
          <t>Revolving Loans Amortized Cost Basis</t>
        </is>
      </c>
      <c r="B1010" s="5" t="n">
        <v>0</v>
      </c>
    </row>
    <row r="1011">
      <c r="A1011" s="4" t="inlineStr">
        <is>
          <t>Revolving Loans Converted to Term Loans Amortized Cost Basis</t>
        </is>
      </c>
      <c r="B1011" s="5" t="n">
        <v>0</v>
      </c>
    </row>
    <row r="1012">
      <c r="A1012" s="4" t="inlineStr">
        <is>
          <t>Total</t>
        </is>
      </c>
      <c r="B1012" s="5" t="n">
        <v>1098188</v>
      </c>
    </row>
    <row r="1013">
      <c r="A1013" s="4" t="inlineStr">
        <is>
          <t>Puerto Rico | Leasing | Substandard</t>
        </is>
      </c>
    </row>
    <row r="1014">
      <c r="A1014" s="3" t="inlineStr">
        <is>
          <t>Financing Receivable, Recorded Investment</t>
        </is>
      </c>
    </row>
    <row r="1015">
      <c r="A1015" s="4" t="inlineStr">
        <is>
          <t>2020</t>
        </is>
      </c>
      <c r="B1015" s="5" t="n">
        <v>105</v>
      </c>
    </row>
    <row r="1016">
      <c r="A1016" s="4" t="inlineStr">
        <is>
          <t>2019</t>
        </is>
      </c>
      <c r="B1016" s="5" t="n">
        <v>1113</v>
      </c>
    </row>
    <row r="1017">
      <c r="A1017" s="4" t="inlineStr">
        <is>
          <t>2018</t>
        </is>
      </c>
      <c r="B1017" s="5" t="n">
        <v>1010</v>
      </c>
    </row>
    <row r="1018">
      <c r="A1018" s="4" t="inlineStr">
        <is>
          <t>2017</t>
        </is>
      </c>
      <c r="B1018" s="5" t="n">
        <v>905</v>
      </c>
    </row>
    <row r="1019">
      <c r="A1019" s="4" t="inlineStr">
        <is>
          <t>2016</t>
        </is>
      </c>
      <c r="B1019" s="5" t="n">
        <v>748</v>
      </c>
    </row>
    <row r="1020">
      <c r="A1020" s="4" t="inlineStr">
        <is>
          <t>Prior Years</t>
        </is>
      </c>
      <c r="B1020" s="5" t="n">
        <v>871</v>
      </c>
    </row>
    <row r="1021">
      <c r="A1021" s="4" t="inlineStr">
        <is>
          <t>Revolving Loans Amortized Cost Basis</t>
        </is>
      </c>
      <c r="B1021" s="5" t="n">
        <v>0</v>
      </c>
    </row>
    <row r="1022">
      <c r="A1022" s="4" t="inlineStr">
        <is>
          <t>Revolving Loans Converted to Term Loans Amortized Cost Basis</t>
        </is>
      </c>
      <c r="B1022" s="5" t="n">
        <v>0</v>
      </c>
    </row>
    <row r="1023">
      <c r="A1023" s="4" t="inlineStr">
        <is>
          <t>Total</t>
        </is>
      </c>
      <c r="B1023" s="5" t="n">
        <v>4752</v>
      </c>
    </row>
    <row r="1024">
      <c r="A1024" s="4" t="inlineStr">
        <is>
          <t>Puerto Rico | Leasing | Pass / Unrated</t>
        </is>
      </c>
    </row>
    <row r="1025">
      <c r="A1025" s="3" t="inlineStr">
        <is>
          <t>Financing Receivable, Recorded Investment</t>
        </is>
      </c>
    </row>
    <row r="1026">
      <c r="A1026" s="4" t="inlineStr">
        <is>
          <t>2020</t>
        </is>
      </c>
      <c r="B1026" s="5" t="n">
        <v>216468</v>
      </c>
    </row>
    <row r="1027">
      <c r="A1027" s="4" t="inlineStr">
        <is>
          <t>2019</t>
        </is>
      </c>
      <c r="B1027" s="5" t="n">
        <v>362984</v>
      </c>
    </row>
    <row r="1028">
      <c r="A1028" s="4" t="inlineStr">
        <is>
          <t>2018</t>
        </is>
      </c>
      <c r="B1028" s="5" t="n">
        <v>251172</v>
      </c>
    </row>
    <row r="1029">
      <c r="A1029" s="4" t="inlineStr">
        <is>
          <t>2017</t>
        </is>
      </c>
      <c r="B1029" s="5" t="n">
        <v>137438</v>
      </c>
    </row>
    <row r="1030">
      <c r="A1030" s="4" t="inlineStr">
        <is>
          <t>2016</t>
        </is>
      </c>
      <c r="B1030" s="5" t="n">
        <v>86160</v>
      </c>
    </row>
    <row r="1031">
      <c r="A1031" s="4" t="inlineStr">
        <is>
          <t>Prior Years</t>
        </is>
      </c>
      <c r="B1031" s="5" t="n">
        <v>39214</v>
      </c>
    </row>
    <row r="1032">
      <c r="A1032" s="4" t="inlineStr">
        <is>
          <t>Revolving Loans Amortized Cost Basis</t>
        </is>
      </c>
      <c r="B1032" s="5" t="n">
        <v>0</v>
      </c>
    </row>
    <row r="1033">
      <c r="A1033" s="4" t="inlineStr">
        <is>
          <t>Revolving Loans Converted to Term Loans Amortized Cost Basis</t>
        </is>
      </c>
      <c r="B1033" s="5" t="n">
        <v>0</v>
      </c>
    </row>
    <row r="1034">
      <c r="A1034" s="4" t="inlineStr">
        <is>
          <t>Total</t>
        </is>
      </c>
      <c r="B1034" s="5" t="n">
        <v>1093436</v>
      </c>
    </row>
    <row r="1035">
      <c r="A1035" s="4" t="inlineStr">
        <is>
          <t>Puerto Rico | Consumer | Credit cards</t>
        </is>
      </c>
    </row>
    <row r="1036">
      <c r="A1036" s="3" t="inlineStr">
        <is>
          <t>Financing Receivable, Recorded Investment</t>
        </is>
      </c>
    </row>
    <row r="1037">
      <c r="A1037" s="4" t="inlineStr">
        <is>
          <t>2020</t>
        </is>
      </c>
      <c r="B1037" s="5" t="n">
        <v>0</v>
      </c>
    </row>
    <row r="1038">
      <c r="A1038" s="4" t="inlineStr">
        <is>
          <t>2019</t>
        </is>
      </c>
      <c r="B1038" s="5" t="n">
        <v>0</v>
      </c>
    </row>
    <row r="1039">
      <c r="A1039" s="4" t="inlineStr">
        <is>
          <t>2018</t>
        </is>
      </c>
      <c r="B1039" s="5" t="n">
        <v>0</v>
      </c>
    </row>
    <row r="1040">
      <c r="A1040" s="4" t="inlineStr">
        <is>
          <t>2017</t>
        </is>
      </c>
      <c r="B1040" s="5" t="n">
        <v>0</v>
      </c>
    </row>
    <row r="1041">
      <c r="A1041" s="4" t="inlineStr">
        <is>
          <t>2016</t>
        </is>
      </c>
      <c r="B1041" s="5" t="n">
        <v>0</v>
      </c>
    </row>
    <row r="1042">
      <c r="A1042" s="4" t="inlineStr">
        <is>
          <t>Prior Years</t>
        </is>
      </c>
      <c r="B1042" s="5" t="n">
        <v>0</v>
      </c>
    </row>
    <row r="1043">
      <c r="A1043" s="4" t="inlineStr">
        <is>
          <t>Revolving Loans Amortized Cost Basis</t>
        </is>
      </c>
      <c r="B1043" s="5" t="n">
        <v>977382</v>
      </c>
    </row>
    <row r="1044">
      <c r="A1044" s="4" t="inlineStr">
        <is>
          <t>Revolving Loans Converted to Term Loans Amortized Cost Basis</t>
        </is>
      </c>
      <c r="B1044" s="5" t="n">
        <v>0</v>
      </c>
    </row>
    <row r="1045">
      <c r="A1045" s="4" t="inlineStr">
        <is>
          <t>Total</t>
        </is>
      </c>
      <c r="B1045" s="5" t="n">
        <v>977382</v>
      </c>
    </row>
    <row r="1046">
      <c r="A1046" s="4" t="inlineStr">
        <is>
          <t>Puerto Rico | Consumer | Credit cards | Substandard</t>
        </is>
      </c>
    </row>
    <row r="1047">
      <c r="A1047" s="3" t="inlineStr">
        <is>
          <t>Financing Receivable, Recorded Investment</t>
        </is>
      </c>
    </row>
    <row r="1048">
      <c r="A1048" s="4" t="inlineStr">
        <is>
          <t>2020</t>
        </is>
      </c>
      <c r="B1048" s="5" t="n">
        <v>0</v>
      </c>
    </row>
    <row r="1049">
      <c r="A1049" s="4" t="inlineStr">
        <is>
          <t>2019</t>
        </is>
      </c>
      <c r="B1049" s="5" t="n">
        <v>0</v>
      </c>
    </row>
    <row r="1050">
      <c r="A1050" s="4" t="inlineStr">
        <is>
          <t>2018</t>
        </is>
      </c>
      <c r="B1050" s="5" t="n">
        <v>0</v>
      </c>
    </row>
    <row r="1051">
      <c r="A1051" s="4" t="inlineStr">
        <is>
          <t>2017</t>
        </is>
      </c>
      <c r="B1051" s="5" t="n">
        <v>0</v>
      </c>
    </row>
    <row r="1052">
      <c r="A1052" s="4" t="inlineStr">
        <is>
          <t>2016</t>
        </is>
      </c>
      <c r="B1052" s="5" t="n">
        <v>0</v>
      </c>
    </row>
    <row r="1053">
      <c r="A1053" s="4" t="inlineStr">
        <is>
          <t>Prior Years</t>
        </is>
      </c>
      <c r="B1053" s="5" t="n">
        <v>0</v>
      </c>
    </row>
    <row r="1054">
      <c r="A1054" s="4" t="inlineStr">
        <is>
          <t>Revolving Loans Amortized Cost Basis</t>
        </is>
      </c>
      <c r="B1054" s="5" t="n">
        <v>17849</v>
      </c>
    </row>
    <row r="1055">
      <c r="A1055" s="4" t="inlineStr">
        <is>
          <t>Revolving Loans Converted to Term Loans Amortized Cost Basis</t>
        </is>
      </c>
      <c r="B1055" s="5" t="n">
        <v>0</v>
      </c>
    </row>
    <row r="1056">
      <c r="A1056" s="4" t="inlineStr">
        <is>
          <t>Total</t>
        </is>
      </c>
      <c r="B1056" s="5" t="n">
        <v>17849</v>
      </c>
    </row>
    <row r="1057">
      <c r="A1057" s="4" t="inlineStr">
        <is>
          <t>Puerto Rico | Consumer | Credit cards | Pass / Unrated</t>
        </is>
      </c>
    </row>
    <row r="1058">
      <c r="A1058" s="3" t="inlineStr">
        <is>
          <t>Financing Receivable, Recorded Investment</t>
        </is>
      </c>
    </row>
    <row r="1059">
      <c r="A1059" s="4" t="inlineStr">
        <is>
          <t>2020</t>
        </is>
      </c>
      <c r="B1059" s="5" t="n">
        <v>0</v>
      </c>
    </row>
    <row r="1060">
      <c r="A1060" s="4" t="inlineStr">
        <is>
          <t>2019</t>
        </is>
      </c>
      <c r="B1060" s="5" t="n">
        <v>0</v>
      </c>
    </row>
    <row r="1061">
      <c r="A1061" s="4" t="inlineStr">
        <is>
          <t>2018</t>
        </is>
      </c>
      <c r="B1061" s="5" t="n">
        <v>0</v>
      </c>
    </row>
    <row r="1062">
      <c r="A1062" s="4" t="inlineStr">
        <is>
          <t>2017</t>
        </is>
      </c>
      <c r="B1062" s="5" t="n">
        <v>0</v>
      </c>
    </row>
    <row r="1063">
      <c r="A1063" s="4" t="inlineStr">
        <is>
          <t>2016</t>
        </is>
      </c>
      <c r="B1063" s="5" t="n">
        <v>0</v>
      </c>
    </row>
    <row r="1064">
      <c r="A1064" s="4" t="inlineStr">
        <is>
          <t>Prior Years</t>
        </is>
      </c>
      <c r="B1064" s="5" t="n">
        <v>0</v>
      </c>
    </row>
    <row r="1065">
      <c r="A1065" s="4" t="inlineStr">
        <is>
          <t>Revolving Loans Amortized Cost Basis</t>
        </is>
      </c>
      <c r="B1065" s="5" t="n">
        <v>959533</v>
      </c>
    </row>
    <row r="1066">
      <c r="A1066" s="4" t="inlineStr">
        <is>
          <t>Revolving Loans Converted to Term Loans Amortized Cost Basis</t>
        </is>
      </c>
      <c r="B1066" s="5" t="n">
        <v>0</v>
      </c>
    </row>
    <row r="1067">
      <c r="A1067" s="4" t="inlineStr">
        <is>
          <t>Total</t>
        </is>
      </c>
      <c r="B1067" s="5" t="n">
        <v>959533</v>
      </c>
    </row>
    <row r="1068">
      <c r="A1068" s="4" t="inlineStr">
        <is>
          <t>Puerto Rico | Consumer | Home equity lines of credit</t>
        </is>
      </c>
    </row>
    <row r="1069">
      <c r="A1069" s="3" t="inlineStr">
        <is>
          <t>Financing Receivable, Recorded Investment</t>
        </is>
      </c>
    </row>
    <row r="1070">
      <c r="A1070" s="4" t="inlineStr">
        <is>
          <t>2020</t>
        </is>
      </c>
      <c r="B1070" s="5" t="n">
        <v>0</v>
      </c>
    </row>
    <row r="1071">
      <c r="A1071" s="4" t="inlineStr">
        <is>
          <t>2019</t>
        </is>
      </c>
      <c r="B1071" s="5" t="n">
        <v>0</v>
      </c>
    </row>
    <row r="1072">
      <c r="A1072" s="4" t="inlineStr">
        <is>
          <t>2018</t>
        </is>
      </c>
      <c r="B1072" s="5" t="n">
        <v>0</v>
      </c>
    </row>
    <row r="1073">
      <c r="A1073" s="4" t="inlineStr">
        <is>
          <t>2017</t>
        </is>
      </c>
      <c r="B1073" s="5" t="n">
        <v>0</v>
      </c>
    </row>
    <row r="1074">
      <c r="A1074" s="4" t="inlineStr">
        <is>
          <t>2016</t>
        </is>
      </c>
      <c r="B1074" s="5" t="n">
        <v>0</v>
      </c>
    </row>
    <row r="1075">
      <c r="A1075" s="4" t="inlineStr">
        <is>
          <t>Prior Years</t>
        </is>
      </c>
      <c r="B1075" s="5" t="n">
        <v>589</v>
      </c>
    </row>
    <row r="1076">
      <c r="A1076" s="4" t="inlineStr">
        <is>
          <t>Revolving Loans Amortized Cost Basis</t>
        </is>
      </c>
      <c r="B1076" s="5" t="n">
        <v>3977</v>
      </c>
    </row>
    <row r="1077">
      <c r="A1077" s="4" t="inlineStr">
        <is>
          <t>Revolving Loans Converted to Term Loans Amortized Cost Basis</t>
        </is>
      </c>
      <c r="B1077" s="5" t="n">
        <v>0</v>
      </c>
    </row>
    <row r="1078">
      <c r="A1078" s="4" t="inlineStr">
        <is>
          <t>Total</t>
        </is>
      </c>
      <c r="B1078" s="5" t="n">
        <v>4566</v>
      </c>
    </row>
    <row r="1079">
      <c r="A1079" s="4" t="inlineStr">
        <is>
          <t>Puerto Rico | Consumer | Home equity lines of credit | Pass / Unrated</t>
        </is>
      </c>
    </row>
    <row r="1080">
      <c r="A1080" s="3" t="inlineStr">
        <is>
          <t>Financing Receivable, Recorded Investment</t>
        </is>
      </c>
    </row>
    <row r="1081">
      <c r="A1081" s="4" t="inlineStr">
        <is>
          <t>2020</t>
        </is>
      </c>
      <c r="B1081" s="5" t="n">
        <v>0</v>
      </c>
    </row>
    <row r="1082">
      <c r="A1082" s="4" t="inlineStr">
        <is>
          <t>2019</t>
        </is>
      </c>
      <c r="B1082" s="5" t="n">
        <v>0</v>
      </c>
    </row>
    <row r="1083">
      <c r="A1083" s="4" t="inlineStr">
        <is>
          <t>2018</t>
        </is>
      </c>
      <c r="B1083" s="5" t="n">
        <v>0</v>
      </c>
    </row>
    <row r="1084">
      <c r="A1084" s="4" t="inlineStr">
        <is>
          <t>2017</t>
        </is>
      </c>
      <c r="B1084" s="5" t="n">
        <v>0</v>
      </c>
    </row>
    <row r="1085">
      <c r="A1085" s="4" t="inlineStr">
        <is>
          <t>2016</t>
        </is>
      </c>
      <c r="B1085" s="5" t="n">
        <v>0</v>
      </c>
    </row>
    <row r="1086">
      <c r="A1086" s="4" t="inlineStr">
        <is>
          <t>Prior Years</t>
        </is>
      </c>
      <c r="B1086" s="5" t="n">
        <v>589</v>
      </c>
    </row>
    <row r="1087">
      <c r="A1087" s="4" t="inlineStr">
        <is>
          <t>Revolving Loans Amortized Cost Basis</t>
        </is>
      </c>
      <c r="B1087" s="5" t="n">
        <v>3977</v>
      </c>
    </row>
    <row r="1088">
      <c r="A1088" s="4" t="inlineStr">
        <is>
          <t>Revolving Loans Converted to Term Loans Amortized Cost Basis</t>
        </is>
      </c>
      <c r="B1088" s="5" t="n">
        <v>0</v>
      </c>
    </row>
    <row r="1089">
      <c r="A1089" s="4" t="inlineStr">
        <is>
          <t>Total</t>
        </is>
      </c>
      <c r="B1089" s="5" t="n">
        <v>4566</v>
      </c>
    </row>
    <row r="1090">
      <c r="A1090" s="4" t="inlineStr">
        <is>
          <t>Puerto Rico | Consumer | Personal loans</t>
        </is>
      </c>
    </row>
    <row r="1091">
      <c r="A1091" s="3" t="inlineStr">
        <is>
          <t>Financing Receivable, Recorded Investment</t>
        </is>
      </c>
    </row>
    <row r="1092">
      <c r="A1092" s="4" t="inlineStr">
        <is>
          <t>2020</t>
        </is>
      </c>
      <c r="B1092" s="5" t="n">
        <v>172820</v>
      </c>
    </row>
    <row r="1093">
      <c r="A1093" s="4" t="inlineStr">
        <is>
          <t>2019</t>
        </is>
      </c>
      <c r="B1093" s="5" t="n">
        <v>528552</v>
      </c>
    </row>
    <row r="1094">
      <c r="A1094" s="4" t="inlineStr">
        <is>
          <t>2018</t>
        </is>
      </c>
      <c r="B1094" s="5" t="n">
        <v>224186</v>
      </c>
    </row>
    <row r="1095">
      <c r="A1095" s="4" t="inlineStr">
        <is>
          <t>2017</t>
        </is>
      </c>
      <c r="B1095" s="5" t="n">
        <v>132006</v>
      </c>
    </row>
    <row r="1096">
      <c r="A1096" s="4" t="inlineStr">
        <is>
          <t>2016</t>
        </is>
      </c>
      <c r="B1096" s="5" t="n">
        <v>78623</v>
      </c>
    </row>
    <row r="1097">
      <c r="A1097" s="4" t="inlineStr">
        <is>
          <t>Prior Years</t>
        </is>
      </c>
      <c r="B1097" s="5" t="n">
        <v>180635</v>
      </c>
    </row>
    <row r="1098">
      <c r="A1098" s="4" t="inlineStr">
        <is>
          <t>Revolving Loans Amortized Cost Basis</t>
        </is>
      </c>
      <c r="B1098" s="5" t="n">
        <v>2768</v>
      </c>
    </row>
    <row r="1099">
      <c r="A1099" s="4" t="inlineStr">
        <is>
          <t>Revolving Loans Converted to Term Loans Amortized Cost Basis</t>
        </is>
      </c>
      <c r="B1099" s="5" t="n">
        <v>50105</v>
      </c>
    </row>
    <row r="1100">
      <c r="A1100" s="4" t="inlineStr">
        <is>
          <t>Total</t>
        </is>
      </c>
      <c r="B1100" s="5" t="n">
        <v>1369695</v>
      </c>
    </row>
    <row r="1101">
      <c r="A1101" s="4" t="inlineStr">
        <is>
          <t>Puerto Rico | Consumer | Personal loans | Substandard</t>
        </is>
      </c>
    </row>
    <row r="1102">
      <c r="A1102" s="3" t="inlineStr">
        <is>
          <t>Financing Receivable, Recorded Investment</t>
        </is>
      </c>
    </row>
    <row r="1103">
      <c r="A1103" s="4" t="inlineStr">
        <is>
          <t>2020</t>
        </is>
      </c>
      <c r="B1103" s="5" t="n">
        <v>406</v>
      </c>
    </row>
    <row r="1104">
      <c r="A1104" s="4" t="inlineStr">
        <is>
          <t>2019</t>
        </is>
      </c>
      <c r="B1104" s="5" t="n">
        <v>4612</v>
      </c>
    </row>
    <row r="1105">
      <c r="A1105" s="4" t="inlineStr">
        <is>
          <t>2018</t>
        </is>
      </c>
      <c r="B1105" s="5" t="n">
        <v>1962</v>
      </c>
    </row>
    <row r="1106">
      <c r="A1106" s="4" t="inlineStr">
        <is>
          <t>2017</t>
        </is>
      </c>
      <c r="B1106" s="5" t="n">
        <v>1701</v>
      </c>
    </row>
    <row r="1107">
      <c r="A1107" s="4" t="inlineStr">
        <is>
          <t>2016</t>
        </is>
      </c>
      <c r="B1107" s="5" t="n">
        <v>1213</v>
      </c>
    </row>
    <row r="1108">
      <c r="A1108" s="4" t="inlineStr">
        <is>
          <t>Prior Years</t>
        </is>
      </c>
      <c r="B1108" s="5" t="n">
        <v>22553</v>
      </c>
    </row>
    <row r="1109">
      <c r="A1109" s="4" t="inlineStr">
        <is>
          <t>Revolving Loans Amortized Cost Basis</t>
        </is>
      </c>
      <c r="B1109" s="5" t="n">
        <v>5</v>
      </c>
    </row>
    <row r="1110">
      <c r="A1110" s="4" t="inlineStr">
        <is>
          <t>Revolving Loans Converted to Term Loans Amortized Cost Basis</t>
        </is>
      </c>
      <c r="B1110" s="5" t="n">
        <v>1814</v>
      </c>
    </row>
    <row r="1111">
      <c r="A1111" s="4" t="inlineStr">
        <is>
          <t>Total</t>
        </is>
      </c>
      <c r="B1111" s="5" t="n">
        <v>34266</v>
      </c>
    </row>
    <row r="1112">
      <c r="A1112" s="4" t="inlineStr">
        <is>
          <t>Puerto Rico | Consumer | Personal loans | Loss</t>
        </is>
      </c>
    </row>
    <row r="1113">
      <c r="A1113" s="3" t="inlineStr">
        <is>
          <t>Financing Receivable, Recorded Investment</t>
        </is>
      </c>
    </row>
    <row r="1114">
      <c r="A1114" s="4" t="inlineStr">
        <is>
          <t>2020</t>
        </is>
      </c>
      <c r="B1114" s="5" t="n">
        <v>0</v>
      </c>
    </row>
    <row r="1115">
      <c r="A1115" s="4" t="inlineStr">
        <is>
          <t>2019</t>
        </is>
      </c>
      <c r="B1115" s="5" t="n">
        <v>118</v>
      </c>
    </row>
    <row r="1116">
      <c r="A1116" s="4" t="inlineStr">
        <is>
          <t>2018</t>
        </is>
      </c>
      <c r="B1116" s="5" t="n">
        <v>43</v>
      </c>
    </row>
    <row r="1117">
      <c r="A1117" s="4" t="inlineStr">
        <is>
          <t>2017</t>
        </is>
      </c>
      <c r="B1117" s="5" t="n">
        <v>25</v>
      </c>
    </row>
    <row r="1118">
      <c r="A1118" s="4" t="inlineStr">
        <is>
          <t>2016</t>
        </is>
      </c>
      <c r="B1118" s="5" t="n">
        <v>9</v>
      </c>
    </row>
    <row r="1119">
      <c r="A1119" s="4" t="inlineStr">
        <is>
          <t>Prior Years</t>
        </is>
      </c>
      <c r="B1119" s="5" t="n">
        <v>12</v>
      </c>
    </row>
    <row r="1120">
      <c r="A1120" s="4" t="inlineStr">
        <is>
          <t>Revolving Loans Amortized Cost Basis</t>
        </is>
      </c>
      <c r="B1120" s="5" t="n">
        <v>0</v>
      </c>
    </row>
    <row r="1121">
      <c r="A1121" s="4" t="inlineStr">
        <is>
          <t>Revolving Loans Converted to Term Loans Amortized Cost Basis</t>
        </is>
      </c>
      <c r="B1121" s="5" t="n">
        <v>0</v>
      </c>
    </row>
    <row r="1122">
      <c r="A1122" s="4" t="inlineStr">
        <is>
          <t>Total</t>
        </is>
      </c>
      <c r="B1122" s="5" t="n">
        <v>207</v>
      </c>
    </row>
    <row r="1123">
      <c r="A1123" s="4" t="inlineStr">
        <is>
          <t>Puerto Rico | Consumer | Personal loans | Pass / Unrated</t>
        </is>
      </c>
    </row>
    <row r="1124">
      <c r="A1124" s="3" t="inlineStr">
        <is>
          <t>Financing Receivable, Recorded Investment</t>
        </is>
      </c>
    </row>
    <row r="1125">
      <c r="A1125" s="4" t="inlineStr">
        <is>
          <t>2020</t>
        </is>
      </c>
      <c r="B1125" s="5" t="n">
        <v>172414</v>
      </c>
    </row>
    <row r="1126">
      <c r="A1126" s="4" t="inlineStr">
        <is>
          <t>2019</t>
        </is>
      </c>
      <c r="B1126" s="5" t="n">
        <v>523822</v>
      </c>
    </row>
    <row r="1127">
      <c r="A1127" s="4" t="inlineStr">
        <is>
          <t>2018</t>
        </is>
      </c>
      <c r="B1127" s="5" t="n">
        <v>222181</v>
      </c>
    </row>
    <row r="1128">
      <c r="A1128" s="4" t="inlineStr">
        <is>
          <t>2017</t>
        </is>
      </c>
      <c r="B1128" s="5" t="n">
        <v>130280</v>
      </c>
    </row>
    <row r="1129">
      <c r="A1129" s="4" t="inlineStr">
        <is>
          <t>2016</t>
        </is>
      </c>
      <c r="B1129" s="5" t="n">
        <v>77401</v>
      </c>
    </row>
    <row r="1130">
      <c r="A1130" s="4" t="inlineStr">
        <is>
          <t>Prior Years</t>
        </is>
      </c>
      <c r="B1130" s="5" t="n">
        <v>158070</v>
      </c>
    </row>
    <row r="1131">
      <c r="A1131" s="4" t="inlineStr">
        <is>
          <t>Revolving Loans Amortized Cost Basis</t>
        </is>
      </c>
      <c r="B1131" s="5" t="n">
        <v>2763</v>
      </c>
    </row>
    <row r="1132">
      <c r="A1132" s="4" t="inlineStr">
        <is>
          <t>Revolving Loans Converted to Term Loans Amortized Cost Basis</t>
        </is>
      </c>
      <c r="B1132" s="5" t="n">
        <v>48291</v>
      </c>
    </row>
    <row r="1133">
      <c r="A1133" s="4" t="inlineStr">
        <is>
          <t>Total</t>
        </is>
      </c>
      <c r="B1133" s="5" t="n">
        <v>1335222</v>
      </c>
    </row>
    <row r="1134">
      <c r="A1134" s="4" t="inlineStr">
        <is>
          <t>Puerto Rico | Consumer | Auto Loan</t>
        </is>
      </c>
    </row>
    <row r="1135">
      <c r="A1135" s="3" t="inlineStr">
        <is>
          <t>Financing Receivable, Recorded Investment</t>
        </is>
      </c>
    </row>
    <row r="1136">
      <c r="A1136" s="4" t="inlineStr">
        <is>
          <t>2020</t>
        </is>
      </c>
      <c r="B1136" s="5" t="n">
        <v>417835</v>
      </c>
    </row>
    <row r="1137">
      <c r="A1137" s="4" t="inlineStr">
        <is>
          <t>2019</t>
        </is>
      </c>
      <c r="B1137" s="5" t="n">
        <v>1003639</v>
      </c>
    </row>
    <row r="1138">
      <c r="A1138" s="4" t="inlineStr">
        <is>
          <t>2018</t>
        </is>
      </c>
      <c r="B1138" s="5" t="n">
        <v>744106</v>
      </c>
    </row>
    <row r="1139">
      <c r="A1139" s="4" t="inlineStr">
        <is>
          <t>2017</t>
        </is>
      </c>
      <c r="B1139" s="5" t="n">
        <v>371147</v>
      </c>
    </row>
    <row r="1140">
      <c r="A1140" s="4" t="inlineStr">
        <is>
          <t>2016</t>
        </is>
      </c>
      <c r="B1140" s="5" t="n">
        <v>226524</v>
      </c>
    </row>
    <row r="1141">
      <c r="A1141" s="4" t="inlineStr">
        <is>
          <t>Prior Years</t>
        </is>
      </c>
      <c r="B1141" s="5" t="n">
        <v>141073</v>
      </c>
    </row>
    <row r="1142">
      <c r="A1142" s="4" t="inlineStr">
        <is>
          <t>Revolving Loans Amortized Cost Basis</t>
        </is>
      </c>
      <c r="B1142" s="5" t="n">
        <v>0</v>
      </c>
    </row>
    <row r="1143">
      <c r="A1143" s="4" t="inlineStr">
        <is>
          <t>Revolving Loans Converted to Term Loans Amortized Cost Basis</t>
        </is>
      </c>
      <c r="B1143" s="5" t="n">
        <v>0</v>
      </c>
    </row>
    <row r="1144">
      <c r="A1144" s="4" t="inlineStr">
        <is>
          <t>Total</t>
        </is>
      </c>
      <c r="B1144" s="5" t="n">
        <v>2904324</v>
      </c>
    </row>
    <row r="1145">
      <c r="A1145" s="4" t="inlineStr">
        <is>
          <t>Puerto Rico | Consumer | Auto Loan | Substandard</t>
        </is>
      </c>
    </row>
    <row r="1146">
      <c r="A1146" s="3" t="inlineStr">
        <is>
          <t>Financing Receivable, Recorded Investment</t>
        </is>
      </c>
    </row>
    <row r="1147">
      <c r="A1147" s="4" t="inlineStr">
        <is>
          <t>2020</t>
        </is>
      </c>
      <c r="B1147" s="5" t="n">
        <v>1275</v>
      </c>
    </row>
    <row r="1148">
      <c r="A1148" s="4" t="inlineStr">
        <is>
          <t>2019</t>
        </is>
      </c>
      <c r="B1148" s="5" t="n">
        <v>6367</v>
      </c>
    </row>
    <row r="1149">
      <c r="A1149" s="4" t="inlineStr">
        <is>
          <t>2018</t>
        </is>
      </c>
      <c r="B1149" s="5" t="n">
        <v>5965</v>
      </c>
    </row>
    <row r="1150">
      <c r="A1150" s="4" t="inlineStr">
        <is>
          <t>2017</t>
        </is>
      </c>
      <c r="B1150" s="5" t="n">
        <v>3241</v>
      </c>
    </row>
    <row r="1151">
      <c r="A1151" s="4" t="inlineStr">
        <is>
          <t>2016</t>
        </is>
      </c>
      <c r="B1151" s="5" t="n">
        <v>2621</v>
      </c>
    </row>
    <row r="1152">
      <c r="A1152" s="4" t="inlineStr">
        <is>
          <t>Prior Years</t>
        </is>
      </c>
      <c r="B1152" s="5" t="n">
        <v>2642</v>
      </c>
    </row>
    <row r="1153">
      <c r="A1153" s="4" t="inlineStr">
        <is>
          <t>Revolving Loans Amortized Cost Basis</t>
        </is>
      </c>
      <c r="B1153" s="5" t="n">
        <v>0</v>
      </c>
    </row>
    <row r="1154">
      <c r="A1154" s="4" t="inlineStr">
        <is>
          <t>Revolving Loans Converted to Term Loans Amortized Cost Basis</t>
        </is>
      </c>
      <c r="B1154" s="5" t="n">
        <v>0</v>
      </c>
    </row>
    <row r="1155">
      <c r="A1155" s="4" t="inlineStr">
        <is>
          <t>Total</t>
        </is>
      </c>
      <c r="B1155" s="5" t="n">
        <v>22111</v>
      </c>
    </row>
    <row r="1156">
      <c r="A1156" s="4" t="inlineStr">
        <is>
          <t>Puerto Rico | Consumer | Auto Loan | Pass / Unrated</t>
        </is>
      </c>
    </row>
    <row r="1157">
      <c r="A1157" s="3" t="inlineStr">
        <is>
          <t>Financing Receivable, Recorded Investment</t>
        </is>
      </c>
    </row>
    <row r="1158">
      <c r="A1158" s="4" t="inlineStr">
        <is>
          <t>2020</t>
        </is>
      </c>
      <c r="B1158" s="5" t="n">
        <v>416560</v>
      </c>
    </row>
    <row r="1159">
      <c r="A1159" s="4" t="inlineStr">
        <is>
          <t>2019</t>
        </is>
      </c>
      <c r="B1159" s="5" t="n">
        <v>997272</v>
      </c>
    </row>
    <row r="1160">
      <c r="A1160" s="4" t="inlineStr">
        <is>
          <t>2018</t>
        </is>
      </c>
      <c r="B1160" s="5" t="n">
        <v>738141</v>
      </c>
    </row>
    <row r="1161">
      <c r="A1161" s="4" t="inlineStr">
        <is>
          <t>2017</t>
        </is>
      </c>
      <c r="B1161" s="5" t="n">
        <v>367906</v>
      </c>
    </row>
    <row r="1162">
      <c r="A1162" s="4" t="inlineStr">
        <is>
          <t>2016</t>
        </is>
      </c>
      <c r="B1162" s="5" t="n">
        <v>223903</v>
      </c>
    </row>
    <row r="1163">
      <c r="A1163" s="4" t="inlineStr">
        <is>
          <t>Prior Years</t>
        </is>
      </c>
      <c r="B1163" s="5" t="n">
        <v>138431</v>
      </c>
    </row>
    <row r="1164">
      <c r="A1164" s="4" t="inlineStr">
        <is>
          <t>Revolving Loans Amortized Cost Basis</t>
        </is>
      </c>
      <c r="B1164" s="5" t="n">
        <v>0</v>
      </c>
    </row>
    <row r="1165">
      <c r="A1165" s="4" t="inlineStr">
        <is>
          <t>Revolving Loans Converted to Term Loans Amortized Cost Basis</t>
        </is>
      </c>
      <c r="B1165" s="5" t="n">
        <v>0</v>
      </c>
    </row>
    <row r="1166">
      <c r="A1166" s="4" t="inlineStr">
        <is>
          <t>Total</t>
        </is>
      </c>
      <c r="B1166" s="5" t="n">
        <v>2882213</v>
      </c>
    </row>
    <row r="1167">
      <c r="A1167" s="4" t="inlineStr">
        <is>
          <t>Puerto Rico | Consumer | Other</t>
        </is>
      </c>
    </row>
    <row r="1168">
      <c r="A1168" s="3" t="inlineStr">
        <is>
          <t>Financing Receivable, Recorded Investment</t>
        </is>
      </c>
    </row>
    <row r="1169">
      <c r="A1169" s="4" t="inlineStr">
        <is>
          <t>2020</t>
        </is>
      </c>
      <c r="B1169" s="5" t="n">
        <v>5647</v>
      </c>
    </row>
    <row r="1170">
      <c r="A1170" s="4" t="inlineStr">
        <is>
          <t>2019</t>
        </is>
      </c>
      <c r="B1170" s="5" t="n">
        <v>18699</v>
      </c>
    </row>
    <row r="1171">
      <c r="A1171" s="4" t="inlineStr">
        <is>
          <t>2018</t>
        </is>
      </c>
      <c r="B1171" s="5" t="n">
        <v>14341</v>
      </c>
    </row>
    <row r="1172">
      <c r="A1172" s="4" t="inlineStr">
        <is>
          <t>2017</t>
        </is>
      </c>
      <c r="B1172" s="5" t="n">
        <v>7247</v>
      </c>
    </row>
    <row r="1173">
      <c r="A1173" s="4" t="inlineStr">
        <is>
          <t>2016</t>
        </is>
      </c>
      <c r="B1173" s="5" t="n">
        <v>3261</v>
      </c>
    </row>
    <row r="1174">
      <c r="A1174" s="4" t="inlineStr">
        <is>
          <t>Prior Years</t>
        </is>
      </c>
      <c r="B1174" s="5" t="n">
        <v>25218</v>
      </c>
    </row>
    <row r="1175">
      <c r="A1175" s="4" t="inlineStr">
        <is>
          <t>Revolving Loans Amortized Cost Basis</t>
        </is>
      </c>
      <c r="B1175" s="5" t="n">
        <v>56028</v>
      </c>
    </row>
    <row r="1176">
      <c r="A1176" s="4" t="inlineStr">
        <is>
          <t>Revolving Loans Converted to Term Loans Amortized Cost Basis</t>
        </is>
      </c>
      <c r="B1176" s="5" t="n">
        <v>0</v>
      </c>
    </row>
    <row r="1177">
      <c r="A1177" s="4" t="inlineStr">
        <is>
          <t>Total</t>
        </is>
      </c>
      <c r="B1177" s="5" t="n">
        <v>130441</v>
      </c>
    </row>
    <row r="1178">
      <c r="A1178" s="4" t="inlineStr">
        <is>
          <t>Puerto Rico | Consumer | Other | Substandard</t>
        </is>
      </c>
    </row>
    <row r="1179">
      <c r="A1179" s="3" t="inlineStr">
        <is>
          <t>Financing Receivable, Recorded Investment</t>
        </is>
      </c>
    </row>
    <row r="1180">
      <c r="A1180" s="4" t="inlineStr">
        <is>
          <t>2020</t>
        </is>
      </c>
      <c r="B1180" s="5" t="n">
        <v>0</v>
      </c>
    </row>
    <row r="1181">
      <c r="A1181" s="4" t="inlineStr">
        <is>
          <t>2019</t>
        </is>
      </c>
      <c r="B1181" s="5" t="n">
        <v>0</v>
      </c>
    </row>
    <row r="1182">
      <c r="A1182" s="4" t="inlineStr">
        <is>
          <t>2018</t>
        </is>
      </c>
      <c r="B1182" s="5" t="n">
        <v>990</v>
      </c>
    </row>
    <row r="1183">
      <c r="A1183" s="4" t="inlineStr">
        <is>
          <t>2017</t>
        </is>
      </c>
      <c r="B1183" s="5" t="n">
        <v>0</v>
      </c>
    </row>
    <row r="1184">
      <c r="A1184" s="4" t="inlineStr">
        <is>
          <t>2016</t>
        </is>
      </c>
      <c r="B1184" s="5" t="n">
        <v>154</v>
      </c>
    </row>
    <row r="1185">
      <c r="A1185" s="4" t="inlineStr">
        <is>
          <t>Prior Years</t>
        </is>
      </c>
      <c r="B1185" s="5" t="n">
        <v>12950</v>
      </c>
    </row>
    <row r="1186">
      <c r="A1186" s="4" t="inlineStr">
        <is>
          <t>Revolving Loans Amortized Cost Basis</t>
        </is>
      </c>
      <c r="B1186" s="5" t="n">
        <v>0</v>
      </c>
    </row>
    <row r="1187">
      <c r="A1187" s="4" t="inlineStr">
        <is>
          <t>Revolving Loans Converted to Term Loans Amortized Cost Basis</t>
        </is>
      </c>
      <c r="B1187" s="5" t="n">
        <v>0</v>
      </c>
    </row>
    <row r="1188">
      <c r="A1188" s="4" t="inlineStr">
        <is>
          <t>Total</t>
        </is>
      </c>
      <c r="B1188" s="5" t="n">
        <v>14094</v>
      </c>
    </row>
    <row r="1189">
      <c r="A1189" s="4" t="inlineStr">
        <is>
          <t>Puerto Rico | Consumer | Other | Pass / Unrated</t>
        </is>
      </c>
    </row>
    <row r="1190">
      <c r="A1190" s="3" t="inlineStr">
        <is>
          <t>Financing Receivable, Recorded Investment</t>
        </is>
      </c>
    </row>
    <row r="1191">
      <c r="A1191" s="4" t="inlineStr">
        <is>
          <t>2020</t>
        </is>
      </c>
      <c r="B1191" s="5" t="n">
        <v>5647</v>
      </c>
    </row>
    <row r="1192">
      <c r="A1192" s="4" t="inlineStr">
        <is>
          <t>2019</t>
        </is>
      </c>
      <c r="B1192" s="5" t="n">
        <v>18699</v>
      </c>
    </row>
    <row r="1193">
      <c r="A1193" s="4" t="inlineStr">
        <is>
          <t>2018</t>
        </is>
      </c>
      <c r="B1193" s="5" t="n">
        <v>13351</v>
      </c>
    </row>
    <row r="1194">
      <c r="A1194" s="4" t="inlineStr">
        <is>
          <t>2017</t>
        </is>
      </c>
      <c r="B1194" s="5" t="n">
        <v>7247</v>
      </c>
    </row>
    <row r="1195">
      <c r="A1195" s="4" t="inlineStr">
        <is>
          <t>2016</t>
        </is>
      </c>
      <c r="B1195" s="5" t="n">
        <v>3107</v>
      </c>
    </row>
    <row r="1196">
      <c r="A1196" s="4" t="inlineStr">
        <is>
          <t>Prior Years</t>
        </is>
      </c>
      <c r="B1196" s="5" t="n">
        <v>12268</v>
      </c>
    </row>
    <row r="1197">
      <c r="A1197" s="4" t="inlineStr">
        <is>
          <t>Revolving Loans Amortized Cost Basis</t>
        </is>
      </c>
      <c r="B1197" s="5" t="n">
        <v>56028</v>
      </c>
    </row>
    <row r="1198">
      <c r="A1198" s="4" t="inlineStr">
        <is>
          <t>Revolving Loans Converted to Term Loans Amortized Cost Basis</t>
        </is>
      </c>
      <c r="B1198" s="5" t="n">
        <v>0</v>
      </c>
    </row>
    <row r="1199">
      <c r="A1199" s="4" t="inlineStr">
        <is>
          <t>Total</t>
        </is>
      </c>
      <c r="B1199" s="5" t="n">
        <v>116347</v>
      </c>
    </row>
    <row r="1200">
      <c r="A1200" s="4" t="inlineStr">
        <is>
          <t>Popular U.S.</t>
        </is>
      </c>
    </row>
    <row r="1201">
      <c r="A1201" s="3" t="inlineStr">
        <is>
          <t>Financing Receivable, Recorded Investment</t>
        </is>
      </c>
    </row>
    <row r="1202">
      <c r="A1202" s="4" t="inlineStr">
        <is>
          <t>2020</t>
        </is>
      </c>
      <c r="B1202" s="5" t="n">
        <v>933750</v>
      </c>
    </row>
    <row r="1203">
      <c r="A1203" s="4" t="inlineStr">
        <is>
          <t>2019</t>
        </is>
      </c>
      <c r="B1203" s="5" t="n">
        <v>1617535</v>
      </c>
    </row>
    <row r="1204">
      <c r="A1204" s="4" t="inlineStr">
        <is>
          <t>2018</t>
        </is>
      </c>
      <c r="B1204" s="5" t="n">
        <v>1275111</v>
      </c>
    </row>
    <row r="1205">
      <c r="A1205" s="4" t="inlineStr">
        <is>
          <t>2017</t>
        </is>
      </c>
      <c r="B1205" s="5" t="n">
        <v>961502</v>
      </c>
    </row>
    <row r="1206">
      <c r="A1206" s="4" t="inlineStr">
        <is>
          <t>2016</t>
        </is>
      </c>
      <c r="B1206" s="5" t="n">
        <v>868059</v>
      </c>
    </row>
    <row r="1207">
      <c r="A1207" s="4" t="inlineStr">
        <is>
          <t>Prior Years</t>
        </is>
      </c>
      <c r="B1207" s="5" t="n">
        <v>1772170</v>
      </c>
    </row>
    <row r="1208">
      <c r="A1208" s="4" t="inlineStr">
        <is>
          <t>Revolving Loans Amortized Cost Basis</t>
        </is>
      </c>
      <c r="B1208" s="5" t="n">
        <v>169904</v>
      </c>
    </row>
    <row r="1209">
      <c r="A1209" s="4" t="inlineStr">
        <is>
          <t>Revolving Loans Converted to Term Loans Amortized Cost Basis</t>
        </is>
      </c>
      <c r="B1209" s="5" t="n">
        <v>48319</v>
      </c>
    </row>
    <row r="1210">
      <c r="A1210" s="4" t="inlineStr">
        <is>
          <t>Total</t>
        </is>
      </c>
      <c r="B1210" s="5" t="n">
        <v>7646350</v>
      </c>
    </row>
    <row r="1211">
      <c r="A1211" s="4" t="inlineStr">
        <is>
          <t>Popular U.S. | Construction</t>
        </is>
      </c>
    </row>
    <row r="1212">
      <c r="A1212" s="3" t="inlineStr">
        <is>
          <t>Financing Receivable, Recorded Investment</t>
        </is>
      </c>
    </row>
    <row r="1213">
      <c r="A1213" s="4" t="inlineStr">
        <is>
          <t>2020</t>
        </is>
      </c>
      <c r="B1213" s="5" t="n">
        <v>38743</v>
      </c>
    </row>
    <row r="1214">
      <c r="A1214" s="4" t="inlineStr">
        <is>
          <t>2019</t>
        </is>
      </c>
      <c r="B1214" s="5" t="n">
        <v>231041</v>
      </c>
    </row>
    <row r="1215">
      <c r="A1215" s="4" t="inlineStr">
        <is>
          <t>2018</t>
        </is>
      </c>
      <c r="B1215" s="5" t="n">
        <v>189131</v>
      </c>
    </row>
    <row r="1216">
      <c r="A1216" s="4" t="inlineStr">
        <is>
          <t>2017</t>
        </is>
      </c>
      <c r="B1216" s="5" t="n">
        <v>185207</v>
      </c>
    </row>
    <row r="1217">
      <c r="A1217" s="4" t="inlineStr">
        <is>
          <t>2016</t>
        </is>
      </c>
      <c r="B1217" s="5" t="n">
        <v>48340</v>
      </c>
    </row>
    <row r="1218">
      <c r="A1218" s="4" t="inlineStr">
        <is>
          <t>Prior Years</t>
        </is>
      </c>
      <c r="B1218" s="5" t="n">
        <v>59433</v>
      </c>
    </row>
    <row r="1219">
      <c r="A1219" s="4" t="inlineStr">
        <is>
          <t>Revolving Loans Amortized Cost Basis</t>
        </is>
      </c>
      <c r="B1219" s="5" t="n">
        <v>0</v>
      </c>
    </row>
    <row r="1220">
      <c r="A1220" s="4" t="inlineStr">
        <is>
          <t>Revolving Loans Converted to Term Loans Amortized Cost Basis</t>
        </is>
      </c>
      <c r="B1220" s="5" t="n">
        <v>0</v>
      </c>
    </row>
    <row r="1221">
      <c r="A1221" s="4" t="inlineStr">
        <is>
          <t>Total</t>
        </is>
      </c>
      <c r="B1221" s="5" t="n">
        <v>751895</v>
      </c>
    </row>
    <row r="1222">
      <c r="A1222" s="4" t="inlineStr">
        <is>
          <t>Popular U.S. | Construction | Watch</t>
        </is>
      </c>
    </row>
    <row r="1223">
      <c r="A1223" s="3" t="inlineStr">
        <is>
          <t>Financing Receivable, Recorded Investment</t>
        </is>
      </c>
    </row>
    <row r="1224">
      <c r="A1224" s="4" t="inlineStr">
        <is>
          <t>2020</t>
        </is>
      </c>
      <c r="B1224" s="5" t="n">
        <v>3079</v>
      </c>
    </row>
    <row r="1225">
      <c r="A1225" s="4" t="inlineStr">
        <is>
          <t>2019</t>
        </is>
      </c>
      <c r="B1225" s="5" t="n">
        <v>0</v>
      </c>
    </row>
    <row r="1226">
      <c r="A1226" s="4" t="inlineStr">
        <is>
          <t>2018</t>
        </is>
      </c>
      <c r="B1226" s="5" t="n">
        <v>11005</v>
      </c>
    </row>
    <row r="1227">
      <c r="A1227" s="4" t="inlineStr">
        <is>
          <t>2017</t>
        </is>
      </c>
      <c r="B1227" s="5" t="n">
        <v>6</v>
      </c>
    </row>
    <row r="1228">
      <c r="A1228" s="4" t="inlineStr">
        <is>
          <t>2016</t>
        </is>
      </c>
      <c r="B1228" s="5" t="n">
        <v>0</v>
      </c>
    </row>
    <row r="1229">
      <c r="A1229" s="4" t="inlineStr">
        <is>
          <t>Prior Years</t>
        </is>
      </c>
      <c r="B1229" s="5" t="n">
        <v>22872</v>
      </c>
    </row>
    <row r="1230">
      <c r="A1230" s="4" t="inlineStr">
        <is>
          <t>Revolving Loans Amortized Cost Basis</t>
        </is>
      </c>
      <c r="B1230" s="5" t="n">
        <v>0</v>
      </c>
    </row>
    <row r="1231">
      <c r="A1231" s="4" t="inlineStr">
        <is>
          <t>Revolving Loans Converted to Term Loans Amortized Cost Basis</t>
        </is>
      </c>
      <c r="B1231" s="5" t="n">
        <v>0</v>
      </c>
    </row>
    <row r="1232">
      <c r="A1232" s="4" t="inlineStr">
        <is>
          <t>Total</t>
        </is>
      </c>
      <c r="B1232" s="5" t="n">
        <v>36962</v>
      </c>
    </row>
    <row r="1233">
      <c r="A1233" s="4" t="inlineStr">
        <is>
          <t>Popular U.S. | Construction | Special Mention</t>
        </is>
      </c>
    </row>
    <row r="1234">
      <c r="A1234" s="3" t="inlineStr">
        <is>
          <t>Financing Receivable, Recorded Investment</t>
        </is>
      </c>
    </row>
    <row r="1235">
      <c r="A1235" s="4" t="inlineStr">
        <is>
          <t>2020</t>
        </is>
      </c>
      <c r="B1235" s="5" t="n">
        <v>0</v>
      </c>
    </row>
    <row r="1236">
      <c r="A1236" s="4" t="inlineStr">
        <is>
          <t>2019</t>
        </is>
      </c>
      <c r="B1236" s="5" t="n">
        <v>0</v>
      </c>
    </row>
    <row r="1237">
      <c r="A1237" s="4" t="inlineStr">
        <is>
          <t>2018</t>
        </is>
      </c>
      <c r="B1237" s="5" t="n">
        <v>0</v>
      </c>
    </row>
    <row r="1238">
      <c r="A1238" s="4" t="inlineStr">
        <is>
          <t>2017</t>
        </is>
      </c>
      <c r="B1238" s="5" t="n">
        <v>0</v>
      </c>
    </row>
    <row r="1239">
      <c r="A1239" s="4" t="inlineStr">
        <is>
          <t>2016</t>
        </is>
      </c>
      <c r="B1239" s="5" t="n">
        <v>0</v>
      </c>
    </row>
    <row r="1240">
      <c r="A1240" s="4" t="inlineStr">
        <is>
          <t>Prior Years</t>
        </is>
      </c>
      <c r="B1240" s="5" t="n">
        <v>18061</v>
      </c>
    </row>
    <row r="1241">
      <c r="A1241" s="4" t="inlineStr">
        <is>
          <t>Revolving Loans Amortized Cost Basis</t>
        </is>
      </c>
      <c r="B1241" s="5" t="n">
        <v>0</v>
      </c>
    </row>
    <row r="1242">
      <c r="A1242" s="4" t="inlineStr">
        <is>
          <t>Revolving Loans Converted to Term Loans Amortized Cost Basis</t>
        </is>
      </c>
      <c r="B1242" s="5" t="n">
        <v>0</v>
      </c>
    </row>
    <row r="1243">
      <c r="A1243" s="4" t="inlineStr">
        <is>
          <t>Total</t>
        </is>
      </c>
      <c r="B1243" s="5" t="n">
        <v>18061</v>
      </c>
    </row>
    <row r="1244">
      <c r="A1244" s="4" t="inlineStr">
        <is>
          <t>Popular U.S. | Construction | Substandard</t>
        </is>
      </c>
    </row>
    <row r="1245">
      <c r="A1245" s="3" t="inlineStr">
        <is>
          <t>Financing Receivable, Recorded Investment</t>
        </is>
      </c>
    </row>
    <row r="1246">
      <c r="A1246" s="4" t="inlineStr">
        <is>
          <t>2020</t>
        </is>
      </c>
      <c r="B1246" s="5" t="n">
        <v>0</v>
      </c>
    </row>
    <row r="1247">
      <c r="A1247" s="4" t="inlineStr">
        <is>
          <t>2019</t>
        </is>
      </c>
      <c r="B1247" s="5" t="n">
        <v>0</v>
      </c>
    </row>
    <row r="1248">
      <c r="A1248" s="4" t="inlineStr">
        <is>
          <t>2018</t>
        </is>
      </c>
      <c r="B1248" s="5" t="n">
        <v>5522</v>
      </c>
    </row>
    <row r="1249">
      <c r="A1249" s="4" t="inlineStr">
        <is>
          <t>2017</t>
        </is>
      </c>
      <c r="B1249" s="5" t="n">
        <v>9370</v>
      </c>
    </row>
    <row r="1250">
      <c r="A1250" s="4" t="inlineStr">
        <is>
          <t>2016</t>
        </is>
      </c>
      <c r="B1250" s="5" t="n">
        <v>9069</v>
      </c>
    </row>
    <row r="1251">
      <c r="A1251" s="4" t="inlineStr">
        <is>
          <t>Prior Years</t>
        </is>
      </c>
      <c r="B1251" s="5" t="n">
        <v>18500</v>
      </c>
    </row>
    <row r="1252">
      <c r="A1252" s="4" t="inlineStr">
        <is>
          <t>Revolving Loans Amortized Cost Basis</t>
        </is>
      </c>
      <c r="B1252" s="5" t="n">
        <v>0</v>
      </c>
    </row>
    <row r="1253">
      <c r="A1253" s="4" t="inlineStr">
        <is>
          <t>Revolving Loans Converted to Term Loans Amortized Cost Basis</t>
        </is>
      </c>
      <c r="B1253" s="5" t="n">
        <v>0</v>
      </c>
    </row>
    <row r="1254">
      <c r="A1254" s="4" t="inlineStr">
        <is>
          <t>Total</t>
        </is>
      </c>
      <c r="B1254" s="5" t="n">
        <v>42461</v>
      </c>
    </row>
    <row r="1255">
      <c r="A1255" s="4" t="inlineStr">
        <is>
          <t>Popular U.S. | Construction | Pass / Unrated</t>
        </is>
      </c>
    </row>
    <row r="1256">
      <c r="A1256" s="3" t="inlineStr">
        <is>
          <t>Financing Receivable, Recorded Investment</t>
        </is>
      </c>
    </row>
    <row r="1257">
      <c r="A1257" s="4" t="inlineStr">
        <is>
          <t>2020</t>
        </is>
      </c>
      <c r="B1257" s="5" t="n">
        <v>35664</v>
      </c>
    </row>
    <row r="1258">
      <c r="A1258" s="4" t="inlineStr">
        <is>
          <t>2019</t>
        </is>
      </c>
      <c r="B1258" s="5" t="n">
        <v>231041</v>
      </c>
    </row>
    <row r="1259">
      <c r="A1259" s="4" t="inlineStr">
        <is>
          <t>2018</t>
        </is>
      </c>
      <c r="B1259" s="5" t="n">
        <v>172604</v>
      </c>
    </row>
    <row r="1260">
      <c r="A1260" s="4" t="inlineStr">
        <is>
          <t>2017</t>
        </is>
      </c>
      <c r="B1260" s="5" t="n">
        <v>175831</v>
      </c>
    </row>
    <row r="1261">
      <c r="A1261" s="4" t="inlineStr">
        <is>
          <t>2016</t>
        </is>
      </c>
      <c r="B1261" s="5" t="n">
        <v>39271</v>
      </c>
    </row>
    <row r="1262">
      <c r="A1262" s="4" t="inlineStr">
        <is>
          <t>Prior Years</t>
        </is>
      </c>
      <c r="B1262" s="5" t="n">
        <v>0</v>
      </c>
    </row>
    <row r="1263">
      <c r="A1263" s="4" t="inlineStr">
        <is>
          <t>Revolving Loans Amortized Cost Basis</t>
        </is>
      </c>
      <c r="B1263" s="5" t="n">
        <v>0</v>
      </c>
    </row>
    <row r="1264">
      <c r="A1264" s="4" t="inlineStr">
        <is>
          <t>Revolving Loans Converted to Term Loans Amortized Cost Basis</t>
        </is>
      </c>
      <c r="B1264" s="5" t="n">
        <v>0</v>
      </c>
    </row>
    <row r="1265">
      <c r="A1265" s="4" t="inlineStr">
        <is>
          <t>Total</t>
        </is>
      </c>
      <c r="B1265" s="5" t="n">
        <v>654411</v>
      </c>
    </row>
    <row r="1266">
      <c r="A1266" s="4" t="inlineStr">
        <is>
          <t>Popular U.S. | Mortgages</t>
        </is>
      </c>
    </row>
    <row r="1267">
      <c r="A1267" s="3" t="inlineStr">
        <is>
          <t>Financing Receivable, Recorded Investment</t>
        </is>
      </c>
    </row>
    <row r="1268">
      <c r="A1268" s="4" t="inlineStr">
        <is>
          <t>2020</t>
        </is>
      </c>
      <c r="B1268" s="5" t="n">
        <v>225072</v>
      </c>
    </row>
    <row r="1269">
      <c r="A1269" s="4" t="inlineStr">
        <is>
          <t>2019</t>
        </is>
      </c>
      <c r="B1269" s="5" t="n">
        <v>293621</v>
      </c>
    </row>
    <row r="1270">
      <c r="A1270" s="4" t="inlineStr">
        <is>
          <t>2018</t>
        </is>
      </c>
      <c r="B1270" s="5" t="n">
        <v>141314</v>
      </c>
    </row>
    <row r="1271">
      <c r="A1271" s="4" t="inlineStr">
        <is>
          <t>2017</t>
        </is>
      </c>
      <c r="B1271" s="5" t="n">
        <v>10618</v>
      </c>
    </row>
    <row r="1272">
      <c r="A1272" s="4" t="inlineStr">
        <is>
          <t>2016</t>
        </is>
      </c>
      <c r="B1272" s="5" t="n">
        <v>12469</v>
      </c>
    </row>
    <row r="1273">
      <c r="A1273" s="4" t="inlineStr">
        <is>
          <t>Prior Years</t>
        </is>
      </c>
      <c r="B1273" s="5" t="n">
        <v>427883</v>
      </c>
    </row>
    <row r="1274">
      <c r="A1274" s="4" t="inlineStr">
        <is>
          <t>Revolving Loans Amortized Cost Basis</t>
        </is>
      </c>
      <c r="B1274" s="5" t="n">
        <v>0</v>
      </c>
    </row>
    <row r="1275">
      <c r="A1275" s="4" t="inlineStr">
        <is>
          <t>Revolving Loans Converted to Term Loans Amortized Cost Basis</t>
        </is>
      </c>
      <c r="B1275" s="5" t="n">
        <v>0</v>
      </c>
    </row>
    <row r="1276">
      <c r="A1276" s="4" t="inlineStr">
        <is>
          <t>Total</t>
        </is>
      </c>
      <c r="B1276" s="5" t="n">
        <v>1110977</v>
      </c>
    </row>
    <row r="1277">
      <c r="A1277" s="4" t="inlineStr">
        <is>
          <t>Popular U.S. | Mortgages | Substandard</t>
        </is>
      </c>
    </row>
    <row r="1278">
      <c r="A1278" s="3" t="inlineStr">
        <is>
          <t>Financing Receivable, Recorded Investment</t>
        </is>
      </c>
    </row>
    <row r="1279">
      <c r="A1279" s="4" t="inlineStr">
        <is>
          <t>2020</t>
        </is>
      </c>
      <c r="B1279" s="5" t="n">
        <v>1049</v>
      </c>
    </row>
    <row r="1280">
      <c r="A1280" s="4" t="inlineStr">
        <is>
          <t>2019</t>
        </is>
      </c>
      <c r="B1280" s="5" t="n">
        <v>481</v>
      </c>
    </row>
    <row r="1281">
      <c r="A1281" s="4" t="inlineStr">
        <is>
          <t>2018</t>
        </is>
      </c>
      <c r="B1281" s="5" t="n">
        <v>513</v>
      </c>
    </row>
    <row r="1282">
      <c r="A1282" s="4" t="inlineStr">
        <is>
          <t>2017</t>
        </is>
      </c>
      <c r="B1282" s="5" t="n">
        <v>0</v>
      </c>
    </row>
    <row r="1283">
      <c r="A1283" s="4" t="inlineStr">
        <is>
          <t>2016</t>
        </is>
      </c>
      <c r="B1283" s="5" t="n">
        <v>0</v>
      </c>
    </row>
    <row r="1284">
      <c r="A1284" s="4" t="inlineStr">
        <is>
          <t>Prior Years</t>
        </is>
      </c>
      <c r="B1284" s="5" t="n">
        <v>12101</v>
      </c>
    </row>
    <row r="1285">
      <c r="A1285" s="4" t="inlineStr">
        <is>
          <t>Revolving Loans Amortized Cost Basis</t>
        </is>
      </c>
      <c r="B1285" s="5" t="n">
        <v>0</v>
      </c>
    </row>
    <row r="1286">
      <c r="A1286" s="4" t="inlineStr">
        <is>
          <t>Revolving Loans Converted to Term Loans Amortized Cost Basis</t>
        </is>
      </c>
      <c r="B1286" s="5" t="n">
        <v>0</v>
      </c>
    </row>
    <row r="1287">
      <c r="A1287" s="4" t="inlineStr">
        <is>
          <t>Total</t>
        </is>
      </c>
      <c r="B1287" s="5" t="n">
        <v>14144</v>
      </c>
    </row>
    <row r="1288">
      <c r="A1288" s="4" t="inlineStr">
        <is>
          <t>Popular U.S. | Mortgages | Pass / Unrated</t>
        </is>
      </c>
    </row>
    <row r="1289">
      <c r="A1289" s="3" t="inlineStr">
        <is>
          <t>Financing Receivable, Recorded Investment</t>
        </is>
      </c>
    </row>
    <row r="1290">
      <c r="A1290" s="4" t="inlineStr">
        <is>
          <t>2020</t>
        </is>
      </c>
      <c r="B1290" s="5" t="n">
        <v>224023</v>
      </c>
    </row>
    <row r="1291">
      <c r="A1291" s="4" t="inlineStr">
        <is>
          <t>2019</t>
        </is>
      </c>
      <c r="B1291" s="5" t="n">
        <v>293140</v>
      </c>
    </row>
    <row r="1292">
      <c r="A1292" s="4" t="inlineStr">
        <is>
          <t>2018</t>
        </is>
      </c>
      <c r="B1292" s="5" t="n">
        <v>140801</v>
      </c>
    </row>
    <row r="1293">
      <c r="A1293" s="4" t="inlineStr">
        <is>
          <t>2017</t>
        </is>
      </c>
      <c r="B1293" s="5" t="n">
        <v>10618</v>
      </c>
    </row>
    <row r="1294">
      <c r="A1294" s="4" t="inlineStr">
        <is>
          <t>2016</t>
        </is>
      </c>
      <c r="B1294" s="5" t="n">
        <v>12469</v>
      </c>
    </row>
    <row r="1295">
      <c r="A1295" s="4" t="inlineStr">
        <is>
          <t>Prior Years</t>
        </is>
      </c>
      <c r="B1295" s="5" t="n">
        <v>415782</v>
      </c>
    </row>
    <row r="1296">
      <c r="A1296" s="4" t="inlineStr">
        <is>
          <t>Revolving Loans Amortized Cost Basis</t>
        </is>
      </c>
      <c r="B1296" s="5" t="n">
        <v>0</v>
      </c>
    </row>
    <row r="1297">
      <c r="A1297" s="4" t="inlineStr">
        <is>
          <t>Revolving Loans Converted to Term Loans Amortized Cost Basis</t>
        </is>
      </c>
      <c r="B1297" s="5" t="n">
        <v>0</v>
      </c>
    </row>
    <row r="1298">
      <c r="A1298" s="4" t="inlineStr">
        <is>
          <t>Total</t>
        </is>
      </c>
      <c r="B1298" s="5" t="n">
        <v>1096833</v>
      </c>
    </row>
    <row r="1299">
      <c r="A1299" s="4" t="inlineStr">
        <is>
          <t>Popular U.S. | Legacy</t>
        </is>
      </c>
    </row>
    <row r="1300">
      <c r="A1300" s="3" t="inlineStr">
        <is>
          <t>Financing Receivable, Recorded Investment</t>
        </is>
      </c>
    </row>
    <row r="1301">
      <c r="A1301" s="4" t="inlineStr">
        <is>
          <t>2020</t>
        </is>
      </c>
      <c r="B1301" s="5" t="n">
        <v>0</v>
      </c>
    </row>
    <row r="1302">
      <c r="A1302" s="4" t="inlineStr">
        <is>
          <t>2019</t>
        </is>
      </c>
      <c r="B1302" s="5" t="n">
        <v>0</v>
      </c>
    </row>
    <row r="1303">
      <c r="A1303" s="4" t="inlineStr">
        <is>
          <t>2018</t>
        </is>
      </c>
      <c r="B1303" s="5" t="n">
        <v>0</v>
      </c>
    </row>
    <row r="1304">
      <c r="A1304" s="4" t="inlineStr">
        <is>
          <t>2017</t>
        </is>
      </c>
      <c r="B1304" s="5" t="n">
        <v>0</v>
      </c>
    </row>
    <row r="1305">
      <c r="A1305" s="4" t="inlineStr">
        <is>
          <t>2016</t>
        </is>
      </c>
      <c r="B1305" s="5" t="n">
        <v>0</v>
      </c>
    </row>
    <row r="1306">
      <c r="A1306" s="4" t="inlineStr">
        <is>
          <t>Prior Years</t>
        </is>
      </c>
      <c r="B1306" s="5" t="n">
        <v>15794</v>
      </c>
    </row>
    <row r="1307">
      <c r="A1307" s="4" t="inlineStr">
        <is>
          <t>Revolving Loans Amortized Cost Basis</t>
        </is>
      </c>
      <c r="B1307" s="5" t="n">
        <v>1206</v>
      </c>
    </row>
    <row r="1308">
      <c r="A1308" s="4" t="inlineStr">
        <is>
          <t>Revolving Loans Converted to Term Loans Amortized Cost Basis</t>
        </is>
      </c>
      <c r="B1308" s="5" t="n">
        <v>0</v>
      </c>
    </row>
    <row r="1309">
      <c r="A1309" s="4" t="inlineStr">
        <is>
          <t>Total</t>
        </is>
      </c>
      <c r="B1309" s="5" t="n">
        <v>17000</v>
      </c>
    </row>
    <row r="1310">
      <c r="A1310" s="4" t="inlineStr">
        <is>
          <t>Popular U.S. | Legacy | Watch</t>
        </is>
      </c>
    </row>
    <row r="1311">
      <c r="A1311" s="3" t="inlineStr">
        <is>
          <t>Financing Receivable, Recorded Investment</t>
        </is>
      </c>
    </row>
    <row r="1312">
      <c r="A1312" s="4" t="inlineStr">
        <is>
          <t>2020</t>
        </is>
      </c>
      <c r="B1312" s="5" t="n">
        <v>0</v>
      </c>
    </row>
    <row r="1313">
      <c r="A1313" s="4" t="inlineStr">
        <is>
          <t>2019</t>
        </is>
      </c>
      <c r="B1313" s="5" t="n">
        <v>0</v>
      </c>
    </row>
    <row r="1314">
      <c r="A1314" s="4" t="inlineStr">
        <is>
          <t>2018</t>
        </is>
      </c>
      <c r="B1314" s="5" t="n">
        <v>0</v>
      </c>
    </row>
    <row r="1315">
      <c r="A1315" s="4" t="inlineStr">
        <is>
          <t>2017</t>
        </is>
      </c>
      <c r="B1315" s="5" t="n">
        <v>0</v>
      </c>
    </row>
    <row r="1316">
      <c r="A1316" s="4" t="inlineStr">
        <is>
          <t>2016</t>
        </is>
      </c>
      <c r="B1316" s="5" t="n">
        <v>0</v>
      </c>
    </row>
    <row r="1317">
      <c r="A1317" s="4" t="inlineStr">
        <is>
          <t>Prior Years</t>
        </is>
      </c>
      <c r="B1317" s="5" t="n">
        <v>1045</v>
      </c>
    </row>
    <row r="1318">
      <c r="A1318" s="4" t="inlineStr">
        <is>
          <t>Revolving Loans Amortized Cost Basis</t>
        </is>
      </c>
      <c r="B1318" s="5" t="n">
        <v>0</v>
      </c>
    </row>
    <row r="1319">
      <c r="A1319" s="4" t="inlineStr">
        <is>
          <t>Revolving Loans Converted to Term Loans Amortized Cost Basis</t>
        </is>
      </c>
      <c r="B1319" s="5" t="n">
        <v>0</v>
      </c>
    </row>
    <row r="1320">
      <c r="A1320" s="4" t="inlineStr">
        <is>
          <t>Total</t>
        </is>
      </c>
      <c r="B1320" s="5" t="n">
        <v>1045</v>
      </c>
    </row>
    <row r="1321">
      <c r="A1321" s="4" t="inlineStr">
        <is>
          <t>Popular U.S. | Legacy | Special Mention</t>
        </is>
      </c>
    </row>
    <row r="1322">
      <c r="A1322" s="3" t="inlineStr">
        <is>
          <t>Financing Receivable, Recorded Investment</t>
        </is>
      </c>
    </row>
    <row r="1323">
      <c r="A1323" s="4" t="inlineStr">
        <is>
          <t>2020</t>
        </is>
      </c>
      <c r="B1323" s="5" t="n">
        <v>0</v>
      </c>
    </row>
    <row r="1324">
      <c r="A1324" s="4" t="inlineStr">
        <is>
          <t>2019</t>
        </is>
      </c>
      <c r="B1324" s="5" t="n">
        <v>0</v>
      </c>
    </row>
    <row r="1325">
      <c r="A1325" s="4" t="inlineStr">
        <is>
          <t>2018</t>
        </is>
      </c>
      <c r="B1325" s="5" t="n">
        <v>0</v>
      </c>
    </row>
    <row r="1326">
      <c r="A1326" s="4" t="inlineStr">
        <is>
          <t>2017</t>
        </is>
      </c>
      <c r="B1326" s="5" t="n">
        <v>0</v>
      </c>
    </row>
    <row r="1327">
      <c r="A1327" s="4" t="inlineStr">
        <is>
          <t>2016</t>
        </is>
      </c>
      <c r="B1327" s="5" t="n">
        <v>0</v>
      </c>
    </row>
    <row r="1328">
      <c r="A1328" s="4" t="inlineStr">
        <is>
          <t>Prior Years</t>
        </is>
      </c>
      <c r="B1328" s="5" t="n">
        <v>192</v>
      </c>
    </row>
    <row r="1329">
      <c r="A1329" s="4" t="inlineStr">
        <is>
          <t>Revolving Loans Amortized Cost Basis</t>
        </is>
      </c>
      <c r="B1329" s="5" t="n">
        <v>0</v>
      </c>
    </row>
    <row r="1330">
      <c r="A1330" s="4" t="inlineStr">
        <is>
          <t>Revolving Loans Converted to Term Loans Amortized Cost Basis</t>
        </is>
      </c>
      <c r="B1330" s="5" t="n">
        <v>0</v>
      </c>
    </row>
    <row r="1331">
      <c r="A1331" s="4" t="inlineStr">
        <is>
          <t>Total</t>
        </is>
      </c>
      <c r="B1331" s="5" t="n">
        <v>192</v>
      </c>
    </row>
    <row r="1332">
      <c r="A1332" s="4" t="inlineStr">
        <is>
          <t>Popular U.S. | Legacy | Substandard</t>
        </is>
      </c>
    </row>
    <row r="1333">
      <c r="A1333" s="3" t="inlineStr">
        <is>
          <t>Financing Receivable, Recorded Investment</t>
        </is>
      </c>
    </row>
    <row r="1334">
      <c r="A1334" s="4" t="inlineStr">
        <is>
          <t>2020</t>
        </is>
      </c>
      <c r="B1334" s="5" t="n">
        <v>0</v>
      </c>
    </row>
    <row r="1335">
      <c r="A1335" s="4" t="inlineStr">
        <is>
          <t>2019</t>
        </is>
      </c>
      <c r="B1335" s="5" t="n">
        <v>0</v>
      </c>
    </row>
    <row r="1336">
      <c r="A1336" s="4" t="inlineStr">
        <is>
          <t>2018</t>
        </is>
      </c>
      <c r="B1336" s="5" t="n">
        <v>0</v>
      </c>
    </row>
    <row r="1337">
      <c r="A1337" s="4" t="inlineStr">
        <is>
          <t>2017</t>
        </is>
      </c>
      <c r="B1337" s="5" t="n">
        <v>0</v>
      </c>
    </row>
    <row r="1338">
      <c r="A1338" s="4" t="inlineStr">
        <is>
          <t>2016</t>
        </is>
      </c>
      <c r="B1338" s="5" t="n">
        <v>0</v>
      </c>
    </row>
    <row r="1339">
      <c r="A1339" s="4" t="inlineStr">
        <is>
          <t>Prior Years</t>
        </is>
      </c>
      <c r="B1339" s="5" t="n">
        <v>4539</v>
      </c>
    </row>
    <row r="1340">
      <c r="A1340" s="4" t="inlineStr">
        <is>
          <t>Revolving Loans Amortized Cost Basis</t>
        </is>
      </c>
      <c r="B1340" s="5" t="n">
        <v>34</v>
      </c>
    </row>
    <row r="1341">
      <c r="A1341" s="4" t="inlineStr">
        <is>
          <t>Revolving Loans Converted to Term Loans Amortized Cost Basis</t>
        </is>
      </c>
      <c r="B1341" s="5" t="n">
        <v>0</v>
      </c>
    </row>
    <row r="1342">
      <c r="A1342" s="4" t="inlineStr">
        <is>
          <t>Total</t>
        </is>
      </c>
      <c r="B1342" s="5" t="n">
        <v>4573</v>
      </c>
    </row>
    <row r="1343">
      <c r="A1343" s="4" t="inlineStr">
        <is>
          <t>Popular U.S. | Legacy | Pass / Unrated</t>
        </is>
      </c>
    </row>
    <row r="1344">
      <c r="A1344" s="3" t="inlineStr">
        <is>
          <t>Financing Receivable, Recorded Investment</t>
        </is>
      </c>
    </row>
    <row r="1345">
      <c r="A1345" s="4" t="inlineStr">
        <is>
          <t>2020</t>
        </is>
      </c>
      <c r="B1345" s="5" t="n">
        <v>0</v>
      </c>
    </row>
    <row r="1346">
      <c r="A1346" s="4" t="inlineStr">
        <is>
          <t>2019</t>
        </is>
      </c>
      <c r="B1346" s="5" t="n">
        <v>0</v>
      </c>
    </row>
    <row r="1347">
      <c r="A1347" s="4" t="inlineStr">
        <is>
          <t>2018</t>
        </is>
      </c>
      <c r="B1347" s="5" t="n">
        <v>0</v>
      </c>
    </row>
    <row r="1348">
      <c r="A1348" s="4" t="inlineStr">
        <is>
          <t>2017</t>
        </is>
      </c>
      <c r="B1348" s="5" t="n">
        <v>0</v>
      </c>
    </row>
    <row r="1349">
      <c r="A1349" s="4" t="inlineStr">
        <is>
          <t>2016</t>
        </is>
      </c>
      <c r="B1349" s="5" t="n">
        <v>0</v>
      </c>
    </row>
    <row r="1350">
      <c r="A1350" s="4" t="inlineStr">
        <is>
          <t>Prior Years</t>
        </is>
      </c>
      <c r="B1350" s="5" t="n">
        <v>10018</v>
      </c>
    </row>
    <row r="1351">
      <c r="A1351" s="4" t="inlineStr">
        <is>
          <t>Revolving Loans Amortized Cost Basis</t>
        </is>
      </c>
      <c r="B1351" s="5" t="n">
        <v>1172</v>
      </c>
    </row>
    <row r="1352">
      <c r="A1352" s="4" t="inlineStr">
        <is>
          <t>Revolving Loans Converted to Term Loans Amortized Cost Basis</t>
        </is>
      </c>
      <c r="B1352" s="5" t="n">
        <v>0</v>
      </c>
    </row>
    <row r="1353">
      <c r="A1353" s="4" t="inlineStr">
        <is>
          <t>Total</t>
        </is>
      </c>
      <c r="B1353" s="5" t="n">
        <v>11190</v>
      </c>
    </row>
    <row r="1354">
      <c r="A1354" s="4" t="inlineStr">
        <is>
          <t>Popular U.S. | Commercial | Commercial multi-family</t>
        </is>
      </c>
    </row>
    <row r="1355">
      <c r="A1355" s="3" t="inlineStr">
        <is>
          <t>Financing Receivable, Recorded Investment</t>
        </is>
      </c>
    </row>
    <row r="1356">
      <c r="A1356" s="4" t="inlineStr">
        <is>
          <t>2020</t>
        </is>
      </c>
      <c r="B1356" s="5" t="n">
        <v>110365</v>
      </c>
    </row>
    <row r="1357">
      <c r="A1357" s="4" t="inlineStr">
        <is>
          <t>2019</t>
        </is>
      </c>
      <c r="B1357" s="5" t="n">
        <v>401722</v>
      </c>
    </row>
    <row r="1358">
      <c r="A1358" s="4" t="inlineStr">
        <is>
          <t>2018</t>
        </is>
      </c>
      <c r="B1358" s="5" t="n">
        <v>260403</v>
      </c>
    </row>
    <row r="1359">
      <c r="A1359" s="4" t="inlineStr">
        <is>
          <t>2017</t>
        </is>
      </c>
      <c r="B1359" s="5" t="n">
        <v>175228</v>
      </c>
    </row>
    <row r="1360">
      <c r="A1360" s="4" t="inlineStr">
        <is>
          <t>2016</t>
        </is>
      </c>
      <c r="B1360" s="5" t="n">
        <v>296508</v>
      </c>
    </row>
    <row r="1361">
      <c r="A1361" s="4" t="inlineStr">
        <is>
          <t>Prior Years</t>
        </is>
      </c>
      <c r="B1361" s="5" t="n">
        <v>393086</v>
      </c>
    </row>
    <row r="1362">
      <c r="A1362" s="4" t="inlineStr">
        <is>
          <t>Revolving Loans Amortized Cost Basis</t>
        </is>
      </c>
      <c r="B1362" s="5" t="n">
        <v>3147</v>
      </c>
    </row>
    <row r="1363">
      <c r="A1363" s="4" t="inlineStr">
        <is>
          <t>Revolving Loans Converted to Term Loans Amortized Cost Basis</t>
        </is>
      </c>
      <c r="B1363" s="5" t="n">
        <v>0</v>
      </c>
    </row>
    <row r="1364">
      <c r="A1364" s="4" t="inlineStr">
        <is>
          <t>Total</t>
        </is>
      </c>
      <c r="B1364" s="5" t="n">
        <v>1640459</v>
      </c>
    </row>
    <row r="1365">
      <c r="A1365" s="4" t="inlineStr">
        <is>
          <t>Popular U.S. | Commercial | Commercial multi-family | Watch</t>
        </is>
      </c>
    </row>
    <row r="1366">
      <c r="A1366" s="3" t="inlineStr">
        <is>
          <t>Financing Receivable, Recorded Investment</t>
        </is>
      </c>
    </row>
    <row r="1367">
      <c r="A1367" s="4" t="inlineStr">
        <is>
          <t>2020</t>
        </is>
      </c>
      <c r="B1367" s="5" t="n">
        <v>11405</v>
      </c>
    </row>
    <row r="1368">
      <c r="A1368" s="4" t="inlineStr">
        <is>
          <t>2019</t>
        </is>
      </c>
      <c r="B1368" s="5" t="n">
        <v>50845</v>
      </c>
    </row>
    <row r="1369">
      <c r="A1369" s="4" t="inlineStr">
        <is>
          <t>2018</t>
        </is>
      </c>
      <c r="B1369" s="5" t="n">
        <v>52246</v>
      </c>
    </row>
    <row r="1370">
      <c r="A1370" s="4" t="inlineStr">
        <is>
          <t>2017</t>
        </is>
      </c>
      <c r="B1370" s="5" t="n">
        <v>50347</v>
      </c>
    </row>
    <row r="1371">
      <c r="A1371" s="4" t="inlineStr">
        <is>
          <t>2016</t>
        </is>
      </c>
      <c r="B1371" s="5" t="n">
        <v>79281</v>
      </c>
    </row>
    <row r="1372">
      <c r="A1372" s="4" t="inlineStr">
        <is>
          <t>Prior Years</t>
        </is>
      </c>
      <c r="B1372" s="5" t="n">
        <v>82293</v>
      </c>
    </row>
    <row r="1373">
      <c r="A1373" s="4" t="inlineStr">
        <is>
          <t>Revolving Loans Amortized Cost Basis</t>
        </is>
      </c>
      <c r="B1373" s="5" t="n">
        <v>0</v>
      </c>
    </row>
    <row r="1374">
      <c r="A1374" s="4" t="inlineStr">
        <is>
          <t>Revolving Loans Converted to Term Loans Amortized Cost Basis</t>
        </is>
      </c>
      <c r="B1374" s="5" t="n">
        <v>0</v>
      </c>
    </row>
    <row r="1375">
      <c r="A1375" s="4" t="inlineStr">
        <is>
          <t>Total</t>
        </is>
      </c>
      <c r="B1375" s="5" t="n">
        <v>326417</v>
      </c>
    </row>
    <row r="1376">
      <c r="A1376" s="4" t="inlineStr">
        <is>
          <t>Popular U.S. | Commercial | Commercial multi-family | Special Mention</t>
        </is>
      </c>
    </row>
    <row r="1377">
      <c r="A1377" s="3" t="inlineStr">
        <is>
          <t>Financing Receivable, Recorded Investment</t>
        </is>
      </c>
    </row>
    <row r="1378">
      <c r="A1378" s="4" t="inlineStr">
        <is>
          <t>2020</t>
        </is>
      </c>
      <c r="B1378" s="5" t="n">
        <v>0</v>
      </c>
    </row>
    <row r="1379">
      <c r="A1379" s="4" t="inlineStr">
        <is>
          <t>2019</t>
        </is>
      </c>
      <c r="B1379" s="5" t="n">
        <v>6542</v>
      </c>
    </row>
    <row r="1380">
      <c r="A1380" s="4" t="inlineStr">
        <is>
          <t>2018</t>
        </is>
      </c>
      <c r="B1380" s="5" t="n">
        <v>2029</v>
      </c>
    </row>
    <row r="1381">
      <c r="A1381" s="4" t="inlineStr">
        <is>
          <t>2017</t>
        </is>
      </c>
      <c r="B1381" s="5" t="n">
        <v>8381</v>
      </c>
    </row>
    <row r="1382">
      <c r="A1382" s="4" t="inlineStr">
        <is>
          <t>2016</t>
        </is>
      </c>
      <c r="B1382" s="5" t="n">
        <v>2121</v>
      </c>
    </row>
    <row r="1383">
      <c r="A1383" s="4" t="inlineStr">
        <is>
          <t>Prior Years</t>
        </is>
      </c>
      <c r="B1383" s="5" t="n">
        <v>8819</v>
      </c>
    </row>
    <row r="1384">
      <c r="A1384" s="4" t="inlineStr">
        <is>
          <t>Revolving Loans Amortized Cost Basis</t>
        </is>
      </c>
      <c r="B1384" s="5" t="n">
        <v>0</v>
      </c>
    </row>
    <row r="1385">
      <c r="A1385" s="4" t="inlineStr">
        <is>
          <t>Revolving Loans Converted to Term Loans Amortized Cost Basis</t>
        </is>
      </c>
      <c r="B1385" s="5" t="n">
        <v>0</v>
      </c>
    </row>
    <row r="1386">
      <c r="A1386" s="4" t="inlineStr">
        <is>
          <t>Total</t>
        </is>
      </c>
      <c r="B1386" s="5" t="n">
        <v>27892</v>
      </c>
    </row>
    <row r="1387">
      <c r="A1387" s="4" t="inlineStr">
        <is>
          <t>Popular U.S. | Commercial | Commercial multi-family | Substandard</t>
        </is>
      </c>
    </row>
    <row r="1388">
      <c r="A1388" s="3" t="inlineStr">
        <is>
          <t>Financing Receivable, Recorded Investment</t>
        </is>
      </c>
    </row>
    <row r="1389">
      <c r="A1389" s="4" t="inlineStr">
        <is>
          <t>2020</t>
        </is>
      </c>
      <c r="B1389" s="5" t="n">
        <v>0</v>
      </c>
    </row>
    <row r="1390">
      <c r="A1390" s="4" t="inlineStr">
        <is>
          <t>2019</t>
        </is>
      </c>
      <c r="B1390" s="5" t="n">
        <v>0</v>
      </c>
    </row>
    <row r="1391">
      <c r="A1391" s="4" t="inlineStr">
        <is>
          <t>2018</t>
        </is>
      </c>
      <c r="B1391" s="5" t="n">
        <v>0</v>
      </c>
    </row>
    <row r="1392">
      <c r="A1392" s="4" t="inlineStr">
        <is>
          <t>2017</t>
        </is>
      </c>
      <c r="B1392" s="5" t="n">
        <v>2097</v>
      </c>
    </row>
    <row r="1393">
      <c r="A1393" s="4" t="inlineStr">
        <is>
          <t>2016</t>
        </is>
      </c>
      <c r="B1393" s="5" t="n">
        <v>7484</v>
      </c>
    </row>
    <row r="1394">
      <c r="A1394" s="4" t="inlineStr">
        <is>
          <t>Prior Years</t>
        </is>
      </c>
      <c r="B1394" s="5" t="n">
        <v>1778</v>
      </c>
    </row>
    <row r="1395">
      <c r="A1395" s="4" t="inlineStr">
        <is>
          <t>Revolving Loans Amortized Cost Basis</t>
        </is>
      </c>
      <c r="B1395" s="5" t="n">
        <v>0</v>
      </c>
    </row>
    <row r="1396">
      <c r="A1396" s="4" t="inlineStr">
        <is>
          <t>Revolving Loans Converted to Term Loans Amortized Cost Basis</t>
        </is>
      </c>
      <c r="B1396" s="5" t="n">
        <v>0</v>
      </c>
    </row>
    <row r="1397">
      <c r="A1397" s="4" t="inlineStr">
        <is>
          <t>Total</t>
        </is>
      </c>
      <c r="B1397" s="5" t="n">
        <v>11359</v>
      </c>
    </row>
    <row r="1398">
      <c r="A1398" s="4" t="inlineStr">
        <is>
          <t>Popular U.S. | Commercial | Commercial multi-family | Pass / Unrated</t>
        </is>
      </c>
    </row>
    <row r="1399">
      <c r="A1399" s="3" t="inlineStr">
        <is>
          <t>Financing Receivable, Recorded Investment</t>
        </is>
      </c>
    </row>
    <row r="1400">
      <c r="A1400" s="4" t="inlineStr">
        <is>
          <t>2020</t>
        </is>
      </c>
      <c r="B1400" s="5" t="n">
        <v>98960</v>
      </c>
    </row>
    <row r="1401">
      <c r="A1401" s="4" t="inlineStr">
        <is>
          <t>2019</t>
        </is>
      </c>
      <c r="B1401" s="5" t="n">
        <v>344335</v>
      </c>
    </row>
    <row r="1402">
      <c r="A1402" s="4" t="inlineStr">
        <is>
          <t>2018</t>
        </is>
      </c>
      <c r="B1402" s="5" t="n">
        <v>206128</v>
      </c>
    </row>
    <row r="1403">
      <c r="A1403" s="4" t="inlineStr">
        <is>
          <t>2017</t>
        </is>
      </c>
      <c r="B1403" s="5" t="n">
        <v>114403</v>
      </c>
    </row>
    <row r="1404">
      <c r="A1404" s="4" t="inlineStr">
        <is>
          <t>2016</t>
        </is>
      </c>
      <c r="B1404" s="5" t="n">
        <v>207622</v>
      </c>
    </row>
    <row r="1405">
      <c r="A1405" s="4" t="inlineStr">
        <is>
          <t>Prior Years</t>
        </is>
      </c>
      <c r="B1405" s="5" t="n">
        <v>300196</v>
      </c>
    </row>
    <row r="1406">
      <c r="A1406" s="4" t="inlineStr">
        <is>
          <t>Revolving Loans Amortized Cost Basis</t>
        </is>
      </c>
      <c r="B1406" s="5" t="n">
        <v>3147</v>
      </c>
    </row>
    <row r="1407">
      <c r="A1407" s="4" t="inlineStr">
        <is>
          <t>Revolving Loans Converted to Term Loans Amortized Cost Basis</t>
        </is>
      </c>
      <c r="B1407" s="5" t="n">
        <v>0</v>
      </c>
    </row>
    <row r="1408">
      <c r="A1408" s="4" t="inlineStr">
        <is>
          <t>Total</t>
        </is>
      </c>
      <c r="B1408" s="5" t="n">
        <v>1274791</v>
      </c>
    </row>
    <row r="1409">
      <c r="A1409" s="4" t="inlineStr">
        <is>
          <t>Popular U.S. | Commercial | CRE non-owner occupied</t>
        </is>
      </c>
    </row>
    <row r="1410">
      <c r="A1410" s="3" t="inlineStr">
        <is>
          <t>Financing Receivable, Recorded Investment</t>
        </is>
      </c>
    </row>
    <row r="1411">
      <c r="A1411" s="4" t="inlineStr">
        <is>
          <t>2020</t>
        </is>
      </c>
      <c r="B1411" s="5" t="n">
        <v>216782</v>
      </c>
    </row>
    <row r="1412">
      <c r="A1412" s="4" t="inlineStr">
        <is>
          <t>2019</t>
        </is>
      </c>
      <c r="B1412" s="5" t="n">
        <v>284008</v>
      </c>
    </row>
    <row r="1413">
      <c r="A1413" s="4" t="inlineStr">
        <is>
          <t>2018</t>
        </is>
      </c>
      <c r="B1413" s="5" t="n">
        <v>375496</v>
      </c>
    </row>
    <row r="1414">
      <c r="A1414" s="4" t="inlineStr">
        <is>
          <t>2017</t>
        </is>
      </c>
      <c r="B1414" s="5" t="n">
        <v>367371</v>
      </c>
    </row>
    <row r="1415">
      <c r="A1415" s="4" t="inlineStr">
        <is>
          <t>2016</t>
        </is>
      </c>
      <c r="B1415" s="5" t="n">
        <v>323917</v>
      </c>
    </row>
    <row r="1416">
      <c r="A1416" s="4" t="inlineStr">
        <is>
          <t>Prior Years</t>
        </is>
      </c>
      <c r="B1416" s="5" t="n">
        <v>370240</v>
      </c>
    </row>
    <row r="1417">
      <c r="A1417" s="4" t="inlineStr">
        <is>
          <t>Revolving Loans Amortized Cost Basis</t>
        </is>
      </c>
      <c r="B1417" s="5" t="n">
        <v>14776</v>
      </c>
    </row>
    <row r="1418">
      <c r="A1418" s="4" t="inlineStr">
        <is>
          <t>Revolving Loans Converted to Term Loans Amortized Cost Basis</t>
        </is>
      </c>
      <c r="B1418" s="5" t="n">
        <v>0</v>
      </c>
    </row>
    <row r="1419">
      <c r="A1419" s="4" t="inlineStr">
        <is>
          <t>Total</t>
        </is>
      </c>
      <c r="B1419" s="5" t="n">
        <v>1952590</v>
      </c>
    </row>
    <row r="1420">
      <c r="A1420" s="4" t="inlineStr">
        <is>
          <t>Popular U.S. | Commercial | CRE non-owner occupied | Watch</t>
        </is>
      </c>
    </row>
    <row r="1421">
      <c r="A1421" s="3" t="inlineStr">
        <is>
          <t>Financing Receivable, Recorded Investment</t>
        </is>
      </c>
    </row>
    <row r="1422">
      <c r="A1422" s="4" t="inlineStr">
        <is>
          <t>2020</t>
        </is>
      </c>
      <c r="B1422" s="5" t="n">
        <v>5182</v>
      </c>
    </row>
    <row r="1423">
      <c r="A1423" s="4" t="inlineStr">
        <is>
          <t>2019</t>
        </is>
      </c>
      <c r="B1423" s="5" t="n">
        <v>15593</v>
      </c>
    </row>
    <row r="1424">
      <c r="A1424" s="4" t="inlineStr">
        <is>
          <t>2018</t>
        </is>
      </c>
      <c r="B1424" s="5" t="n">
        <v>107740</v>
      </c>
    </row>
    <row r="1425">
      <c r="A1425" s="4" t="inlineStr">
        <is>
          <t>2017</t>
        </is>
      </c>
      <c r="B1425" s="5" t="n">
        <v>65215</v>
      </c>
    </row>
    <row r="1426">
      <c r="A1426" s="4" t="inlineStr">
        <is>
          <t>2016</t>
        </is>
      </c>
      <c r="B1426" s="5" t="n">
        <v>61756</v>
      </c>
    </row>
    <row r="1427">
      <c r="A1427" s="4" t="inlineStr">
        <is>
          <t>Prior Years</t>
        </is>
      </c>
      <c r="B1427" s="5" t="n">
        <v>125229</v>
      </c>
    </row>
    <row r="1428">
      <c r="A1428" s="4" t="inlineStr">
        <is>
          <t>Revolving Loans Amortized Cost Basis</t>
        </is>
      </c>
      <c r="B1428" s="5" t="n">
        <v>342</v>
      </c>
    </row>
    <row r="1429">
      <c r="A1429" s="4" t="inlineStr">
        <is>
          <t>Revolving Loans Converted to Term Loans Amortized Cost Basis</t>
        </is>
      </c>
      <c r="B1429" s="5" t="n">
        <v>0</v>
      </c>
    </row>
    <row r="1430">
      <c r="A1430" s="4" t="inlineStr">
        <is>
          <t>Total</t>
        </is>
      </c>
      <c r="B1430" s="5" t="n">
        <v>381057</v>
      </c>
    </row>
    <row r="1431">
      <c r="A1431" s="4" t="inlineStr">
        <is>
          <t>Popular U.S. | Commercial | CRE non-owner occupied | Special Mention</t>
        </is>
      </c>
    </row>
    <row r="1432">
      <c r="A1432" s="3" t="inlineStr">
        <is>
          <t>Financing Receivable, Recorded Investment</t>
        </is>
      </c>
    </row>
    <row r="1433">
      <c r="A1433" s="4" t="inlineStr">
        <is>
          <t>2020</t>
        </is>
      </c>
      <c r="B1433" s="5" t="n">
        <v>0</v>
      </c>
    </row>
    <row r="1434">
      <c r="A1434" s="4" t="inlineStr">
        <is>
          <t>2019</t>
        </is>
      </c>
      <c r="B1434" s="5" t="n">
        <v>2888</v>
      </c>
    </row>
    <row r="1435">
      <c r="A1435" s="4" t="inlineStr">
        <is>
          <t>2018</t>
        </is>
      </c>
      <c r="B1435" s="5" t="n">
        <v>9078</v>
      </c>
    </row>
    <row r="1436">
      <c r="A1436" s="4" t="inlineStr">
        <is>
          <t>2017</t>
        </is>
      </c>
      <c r="B1436" s="5" t="n">
        <v>7982</v>
      </c>
    </row>
    <row r="1437">
      <c r="A1437" s="4" t="inlineStr">
        <is>
          <t>2016</t>
        </is>
      </c>
      <c r="B1437" s="5" t="n">
        <v>61363</v>
      </c>
    </row>
    <row r="1438">
      <c r="A1438" s="4" t="inlineStr">
        <is>
          <t>Prior Years</t>
        </is>
      </c>
      <c r="B1438" s="5" t="n">
        <v>8229</v>
      </c>
    </row>
    <row r="1439">
      <c r="A1439" s="4" t="inlineStr">
        <is>
          <t>Revolving Loans Amortized Cost Basis</t>
        </is>
      </c>
      <c r="B1439" s="5" t="n">
        <v>350</v>
      </c>
    </row>
    <row r="1440">
      <c r="A1440" s="4" t="inlineStr">
        <is>
          <t>Revolving Loans Converted to Term Loans Amortized Cost Basis</t>
        </is>
      </c>
      <c r="B1440" s="5" t="n">
        <v>0</v>
      </c>
    </row>
    <row r="1441">
      <c r="A1441" s="4" t="inlineStr">
        <is>
          <t>Total</t>
        </is>
      </c>
      <c r="B1441" s="5" t="n">
        <v>89890</v>
      </c>
    </row>
    <row r="1442">
      <c r="A1442" s="4" t="inlineStr">
        <is>
          <t>Popular U.S. | Commercial | CRE non-owner occupied | Substandard</t>
        </is>
      </c>
    </row>
    <row r="1443">
      <c r="A1443" s="3" t="inlineStr">
        <is>
          <t>Financing Receivable, Recorded Investment</t>
        </is>
      </c>
    </row>
    <row r="1444">
      <c r="A1444" s="4" t="inlineStr">
        <is>
          <t>2020</t>
        </is>
      </c>
      <c r="B1444" s="5" t="n">
        <v>0</v>
      </c>
    </row>
    <row r="1445">
      <c r="A1445" s="4" t="inlineStr">
        <is>
          <t>2019</t>
        </is>
      </c>
      <c r="B1445" s="5" t="n">
        <v>12338</v>
      </c>
    </row>
    <row r="1446">
      <c r="A1446" s="4" t="inlineStr">
        <is>
          <t>2018</t>
        </is>
      </c>
      <c r="B1446" s="5" t="n">
        <v>13352</v>
      </c>
    </row>
    <row r="1447">
      <c r="A1447" s="4" t="inlineStr">
        <is>
          <t>2017</t>
        </is>
      </c>
      <c r="B1447" s="5" t="n">
        <v>11267</v>
      </c>
    </row>
    <row r="1448">
      <c r="A1448" s="4" t="inlineStr">
        <is>
          <t>2016</t>
        </is>
      </c>
      <c r="B1448" s="5" t="n">
        <v>41637</v>
      </c>
    </row>
    <row r="1449">
      <c r="A1449" s="4" t="inlineStr">
        <is>
          <t>Prior Years</t>
        </is>
      </c>
      <c r="B1449" s="5" t="n">
        <v>53188</v>
      </c>
    </row>
    <row r="1450">
      <c r="A1450" s="4" t="inlineStr">
        <is>
          <t>Revolving Loans Amortized Cost Basis</t>
        </is>
      </c>
      <c r="B1450" s="5" t="n">
        <v>0</v>
      </c>
    </row>
    <row r="1451">
      <c r="A1451" s="4" t="inlineStr">
        <is>
          <t>Revolving Loans Converted to Term Loans Amortized Cost Basis</t>
        </is>
      </c>
      <c r="B1451" s="5" t="n">
        <v>0</v>
      </c>
    </row>
    <row r="1452">
      <c r="A1452" s="4" t="inlineStr">
        <is>
          <t>Total</t>
        </is>
      </c>
      <c r="B1452" s="5" t="n">
        <v>131782</v>
      </c>
    </row>
    <row r="1453">
      <c r="A1453" s="4" t="inlineStr">
        <is>
          <t>Popular U.S. | Commercial | CRE non-owner occupied | Pass / Unrated</t>
        </is>
      </c>
    </row>
    <row r="1454">
      <c r="A1454" s="3" t="inlineStr">
        <is>
          <t>Financing Receivable, Recorded Investment</t>
        </is>
      </c>
    </row>
    <row r="1455">
      <c r="A1455" s="4" t="inlineStr">
        <is>
          <t>2020</t>
        </is>
      </c>
      <c r="B1455" s="5" t="n">
        <v>211600</v>
      </c>
    </row>
    <row r="1456">
      <c r="A1456" s="4" t="inlineStr">
        <is>
          <t>2019</t>
        </is>
      </c>
      <c r="B1456" s="5" t="n">
        <v>253189</v>
      </c>
    </row>
    <row r="1457">
      <c r="A1457" s="4" t="inlineStr">
        <is>
          <t>2018</t>
        </is>
      </c>
      <c r="B1457" s="5" t="n">
        <v>245326</v>
      </c>
    </row>
    <row r="1458">
      <c r="A1458" s="4" t="inlineStr">
        <is>
          <t>2017</t>
        </is>
      </c>
      <c r="B1458" s="5" t="n">
        <v>282907</v>
      </c>
    </row>
    <row r="1459">
      <c r="A1459" s="4" t="inlineStr">
        <is>
          <t>2016</t>
        </is>
      </c>
      <c r="B1459" s="5" t="n">
        <v>159161</v>
      </c>
    </row>
    <row r="1460">
      <c r="A1460" s="4" t="inlineStr">
        <is>
          <t>Prior Years</t>
        </is>
      </c>
      <c r="B1460" s="5" t="n">
        <v>183594</v>
      </c>
    </row>
    <row r="1461">
      <c r="A1461" s="4" t="inlineStr">
        <is>
          <t>Revolving Loans Amortized Cost Basis</t>
        </is>
      </c>
      <c r="B1461" s="5" t="n">
        <v>14084</v>
      </c>
    </row>
    <row r="1462">
      <c r="A1462" s="4" t="inlineStr">
        <is>
          <t>Revolving Loans Converted to Term Loans Amortized Cost Basis</t>
        </is>
      </c>
      <c r="B1462" s="5" t="n">
        <v>0</v>
      </c>
    </row>
    <row r="1463">
      <c r="A1463" s="4" t="inlineStr">
        <is>
          <t>Total</t>
        </is>
      </c>
      <c r="B1463" s="5" t="n">
        <v>1349861</v>
      </c>
    </row>
    <row r="1464">
      <c r="A1464" s="4" t="inlineStr">
        <is>
          <t>Popular U.S. | Commercial | CRE owner occupied</t>
        </is>
      </c>
    </row>
    <row r="1465">
      <c r="A1465" s="3" t="inlineStr">
        <is>
          <t>Financing Receivable, Recorded Investment</t>
        </is>
      </c>
    </row>
    <row r="1466">
      <c r="A1466" s="4" t="inlineStr">
        <is>
          <t>2020</t>
        </is>
      </c>
      <c r="B1466" s="5" t="n">
        <v>21405</v>
      </c>
    </row>
    <row r="1467">
      <c r="A1467" s="4" t="inlineStr">
        <is>
          <t>2019</t>
        </is>
      </c>
      <c r="B1467" s="5" t="n">
        <v>57615</v>
      </c>
    </row>
    <row r="1468">
      <c r="A1468" s="4" t="inlineStr">
        <is>
          <t>2018</t>
        </is>
      </c>
      <c r="B1468" s="5" t="n">
        <v>57608</v>
      </c>
    </row>
    <row r="1469">
      <c r="A1469" s="4" t="inlineStr">
        <is>
          <t>2017</t>
        </is>
      </c>
      <c r="B1469" s="5" t="n">
        <v>39636</v>
      </c>
    </row>
    <row r="1470">
      <c r="A1470" s="4" t="inlineStr">
        <is>
          <t>2016</t>
        </is>
      </c>
      <c r="B1470" s="5" t="n">
        <v>39780</v>
      </c>
    </row>
    <row r="1471">
      <c r="A1471" s="4" t="inlineStr">
        <is>
          <t>Prior Years</t>
        </is>
      </c>
      <c r="B1471" s="5" t="n">
        <v>125817</v>
      </c>
    </row>
    <row r="1472">
      <c r="A1472" s="4" t="inlineStr">
        <is>
          <t>Revolving Loans Amortized Cost Basis</t>
        </is>
      </c>
      <c r="B1472" s="5" t="n">
        <v>4913</v>
      </c>
    </row>
    <row r="1473">
      <c r="A1473" s="4" t="inlineStr">
        <is>
          <t>Revolving Loans Converted to Term Loans Amortized Cost Basis</t>
        </is>
      </c>
      <c r="B1473" s="5" t="n">
        <v>0</v>
      </c>
    </row>
    <row r="1474">
      <c r="A1474" s="4" t="inlineStr">
        <is>
          <t>Total</t>
        </is>
      </c>
      <c r="B1474" s="5" t="n">
        <v>346774</v>
      </c>
    </row>
    <row r="1475">
      <c r="A1475" s="4" t="inlineStr">
        <is>
          <t>Popular U.S. | Commercial | CRE owner occupied | Watch</t>
        </is>
      </c>
    </row>
    <row r="1476">
      <c r="A1476" s="3" t="inlineStr">
        <is>
          <t>Financing Receivable, Recorded Investment</t>
        </is>
      </c>
    </row>
    <row r="1477">
      <c r="A1477" s="4" t="inlineStr">
        <is>
          <t>2020</t>
        </is>
      </c>
      <c r="B1477" s="5" t="n">
        <v>0</v>
      </c>
    </row>
    <row r="1478">
      <c r="A1478" s="4" t="inlineStr">
        <is>
          <t>2019</t>
        </is>
      </c>
      <c r="B1478" s="5" t="n">
        <v>9512</v>
      </c>
    </row>
    <row r="1479">
      <c r="A1479" s="4" t="inlineStr">
        <is>
          <t>2018</t>
        </is>
      </c>
      <c r="B1479" s="5" t="n">
        <v>9095</v>
      </c>
    </row>
    <row r="1480">
      <c r="A1480" s="4" t="inlineStr">
        <is>
          <t>2017</t>
        </is>
      </c>
      <c r="B1480" s="5" t="n">
        <v>4297</v>
      </c>
    </row>
    <row r="1481">
      <c r="A1481" s="4" t="inlineStr">
        <is>
          <t>2016</t>
        </is>
      </c>
      <c r="B1481" s="5" t="n">
        <v>13034</v>
      </c>
    </row>
    <row r="1482">
      <c r="A1482" s="4" t="inlineStr">
        <is>
          <t>Prior Years</t>
        </is>
      </c>
      <c r="B1482" s="5" t="n">
        <v>13945</v>
      </c>
    </row>
    <row r="1483">
      <c r="A1483" s="4" t="inlineStr">
        <is>
          <t>Revolving Loans Amortized Cost Basis</t>
        </is>
      </c>
      <c r="B1483" s="5" t="n">
        <v>4222</v>
      </c>
    </row>
    <row r="1484">
      <c r="A1484" s="4" t="inlineStr">
        <is>
          <t>Revolving Loans Converted to Term Loans Amortized Cost Basis</t>
        </is>
      </c>
      <c r="B1484" s="5" t="n">
        <v>0</v>
      </c>
    </row>
    <row r="1485">
      <c r="A1485" s="4" t="inlineStr">
        <is>
          <t>Total</t>
        </is>
      </c>
      <c r="B1485" s="5" t="n">
        <v>54105</v>
      </c>
    </row>
    <row r="1486">
      <c r="A1486" s="4" t="inlineStr">
        <is>
          <t>Popular U.S. | Commercial | CRE owner occupied | Special Mention</t>
        </is>
      </c>
    </row>
    <row r="1487">
      <c r="A1487" s="3" t="inlineStr">
        <is>
          <t>Financing Receivable, Recorded Investment</t>
        </is>
      </c>
    </row>
    <row r="1488">
      <c r="A1488" s="4" t="inlineStr">
        <is>
          <t>2020</t>
        </is>
      </c>
      <c r="B1488" s="5" t="n">
        <v>0</v>
      </c>
    </row>
    <row r="1489">
      <c r="A1489" s="4" t="inlineStr">
        <is>
          <t>2019</t>
        </is>
      </c>
      <c r="B1489" s="5" t="n">
        <v>0</v>
      </c>
    </row>
    <row r="1490">
      <c r="A1490" s="4" t="inlineStr">
        <is>
          <t>2018</t>
        </is>
      </c>
      <c r="B1490" s="5" t="n">
        <v>194</v>
      </c>
    </row>
    <row r="1491">
      <c r="A1491" s="4" t="inlineStr">
        <is>
          <t>2017</t>
        </is>
      </c>
      <c r="B1491" s="5" t="n">
        <v>0</v>
      </c>
    </row>
    <row r="1492">
      <c r="A1492" s="4" t="inlineStr">
        <is>
          <t>2016</t>
        </is>
      </c>
      <c r="B1492" s="5" t="n">
        <v>0</v>
      </c>
    </row>
    <row r="1493">
      <c r="A1493" s="4" t="inlineStr">
        <is>
          <t>Prior Years</t>
        </is>
      </c>
      <c r="B1493" s="5" t="n">
        <v>5516</v>
      </c>
    </row>
    <row r="1494">
      <c r="A1494" s="4" t="inlineStr">
        <is>
          <t>Revolving Loans Amortized Cost Basis</t>
        </is>
      </c>
      <c r="B1494" s="5" t="n">
        <v>0</v>
      </c>
    </row>
    <row r="1495">
      <c r="A1495" s="4" t="inlineStr">
        <is>
          <t>Revolving Loans Converted to Term Loans Amortized Cost Basis</t>
        </is>
      </c>
      <c r="B1495" s="5" t="n">
        <v>0</v>
      </c>
    </row>
    <row r="1496">
      <c r="A1496" s="4" t="inlineStr">
        <is>
          <t>Total</t>
        </is>
      </c>
      <c r="B1496" s="5" t="n">
        <v>5710</v>
      </c>
    </row>
    <row r="1497">
      <c r="A1497" s="4" t="inlineStr">
        <is>
          <t>Popular U.S. | Commercial | CRE owner occupied | Substandard</t>
        </is>
      </c>
    </row>
    <row r="1498">
      <c r="A1498" s="3" t="inlineStr">
        <is>
          <t>Financing Receivable, Recorded Investment</t>
        </is>
      </c>
    </row>
    <row r="1499">
      <c r="A1499" s="4" t="inlineStr">
        <is>
          <t>2020</t>
        </is>
      </c>
      <c r="B1499" s="5" t="n">
        <v>0</v>
      </c>
    </row>
    <row r="1500">
      <c r="A1500" s="4" t="inlineStr">
        <is>
          <t>2019</t>
        </is>
      </c>
      <c r="B1500" s="5" t="n">
        <v>0</v>
      </c>
    </row>
    <row r="1501">
      <c r="A1501" s="4" t="inlineStr">
        <is>
          <t>2018</t>
        </is>
      </c>
      <c r="B1501" s="5" t="n">
        <v>1342</v>
      </c>
    </row>
    <row r="1502">
      <c r="A1502" s="4" t="inlineStr">
        <is>
          <t>2017</t>
        </is>
      </c>
      <c r="B1502" s="5" t="n">
        <v>0</v>
      </c>
    </row>
    <row r="1503">
      <c r="A1503" s="4" t="inlineStr">
        <is>
          <t>2016</t>
        </is>
      </c>
      <c r="B1503" s="5" t="n">
        <v>1365</v>
      </c>
    </row>
    <row r="1504">
      <c r="A1504" s="4" t="inlineStr">
        <is>
          <t>Prior Years</t>
        </is>
      </c>
      <c r="B1504" s="5" t="n">
        <v>20583</v>
      </c>
    </row>
    <row r="1505">
      <c r="A1505" s="4" t="inlineStr">
        <is>
          <t>Revolving Loans Amortized Cost Basis</t>
        </is>
      </c>
      <c r="B1505" s="5" t="n">
        <v>0</v>
      </c>
    </row>
    <row r="1506">
      <c r="A1506" s="4" t="inlineStr">
        <is>
          <t>Revolving Loans Converted to Term Loans Amortized Cost Basis</t>
        </is>
      </c>
      <c r="B1506" s="5" t="n">
        <v>0</v>
      </c>
    </row>
    <row r="1507">
      <c r="A1507" s="4" t="inlineStr">
        <is>
          <t>Total</t>
        </is>
      </c>
      <c r="B1507" s="5" t="n">
        <v>23290</v>
      </c>
    </row>
    <row r="1508">
      <c r="A1508" s="4" t="inlineStr">
        <is>
          <t>Popular U.S. | Commercial | CRE owner occupied | Pass / Unrated</t>
        </is>
      </c>
    </row>
    <row r="1509">
      <c r="A1509" s="3" t="inlineStr">
        <is>
          <t>Financing Receivable, Recorded Investment</t>
        </is>
      </c>
    </row>
    <row r="1510">
      <c r="A1510" s="4" t="inlineStr">
        <is>
          <t>2020</t>
        </is>
      </c>
      <c r="B1510" s="5" t="n">
        <v>21405</v>
      </c>
    </row>
    <row r="1511">
      <c r="A1511" s="4" t="inlineStr">
        <is>
          <t>2019</t>
        </is>
      </c>
      <c r="B1511" s="5" t="n">
        <v>48103</v>
      </c>
    </row>
    <row r="1512">
      <c r="A1512" s="4" t="inlineStr">
        <is>
          <t>2018</t>
        </is>
      </c>
      <c r="B1512" s="5" t="n">
        <v>46977</v>
      </c>
    </row>
    <row r="1513">
      <c r="A1513" s="4" t="inlineStr">
        <is>
          <t>2017</t>
        </is>
      </c>
      <c r="B1513" s="5" t="n">
        <v>35339</v>
      </c>
    </row>
    <row r="1514">
      <c r="A1514" s="4" t="inlineStr">
        <is>
          <t>2016</t>
        </is>
      </c>
      <c r="B1514" s="5" t="n">
        <v>25381</v>
      </c>
    </row>
    <row r="1515">
      <c r="A1515" s="4" t="inlineStr">
        <is>
          <t>Prior Years</t>
        </is>
      </c>
      <c r="B1515" s="5" t="n">
        <v>85773</v>
      </c>
    </row>
    <row r="1516">
      <c r="A1516" s="4" t="inlineStr">
        <is>
          <t>Revolving Loans Amortized Cost Basis</t>
        </is>
      </c>
      <c r="B1516" s="5" t="n">
        <v>691</v>
      </c>
    </row>
    <row r="1517">
      <c r="A1517" s="4" t="inlineStr">
        <is>
          <t>Revolving Loans Converted to Term Loans Amortized Cost Basis</t>
        </is>
      </c>
      <c r="B1517" s="5" t="n">
        <v>0</v>
      </c>
    </row>
    <row r="1518">
      <c r="A1518" s="4" t="inlineStr">
        <is>
          <t>Total</t>
        </is>
      </c>
      <c r="B1518" s="5" t="n">
        <v>263669</v>
      </c>
    </row>
    <row r="1519">
      <c r="A1519" s="4" t="inlineStr">
        <is>
          <t>Popular U.S. | Commercial | Commercial and Industrial</t>
        </is>
      </c>
    </row>
    <row r="1520">
      <c r="A1520" s="3" t="inlineStr">
        <is>
          <t>Financing Receivable, Recorded Investment</t>
        </is>
      </c>
    </row>
    <row r="1521">
      <c r="A1521" s="4" t="inlineStr">
        <is>
          <t>2020</t>
        </is>
      </c>
      <c r="B1521" s="5" t="n">
        <v>280201</v>
      </c>
    </row>
    <row r="1522">
      <c r="A1522" s="4" t="inlineStr">
        <is>
          <t>2019</t>
        </is>
      </c>
      <c r="B1522" s="5" t="n">
        <v>200046</v>
      </c>
    </row>
    <row r="1523">
      <c r="A1523" s="4" t="inlineStr">
        <is>
          <t>2018</t>
        </is>
      </c>
      <c r="B1523" s="5" t="n">
        <v>203547</v>
      </c>
    </row>
    <row r="1524">
      <c r="A1524" s="4" t="inlineStr">
        <is>
          <t>2017</t>
        </is>
      </c>
      <c r="B1524" s="5" t="n">
        <v>167140</v>
      </c>
    </row>
    <row r="1525">
      <c r="A1525" s="4" t="inlineStr">
        <is>
          <t>2016</t>
        </is>
      </c>
      <c r="B1525" s="5" t="n">
        <v>141723</v>
      </c>
    </row>
    <row r="1526">
      <c r="A1526" s="4" t="inlineStr">
        <is>
          <t>Prior Years</t>
        </is>
      </c>
      <c r="B1526" s="5" t="n">
        <v>352643</v>
      </c>
    </row>
    <row r="1527">
      <c r="A1527" s="4" t="inlineStr">
        <is>
          <t>Revolving Loans Amortized Cost Basis</t>
        </is>
      </c>
      <c r="B1527" s="5" t="n">
        <v>97782</v>
      </c>
    </row>
    <row r="1528">
      <c r="A1528" s="4" t="inlineStr">
        <is>
          <t>Revolving Loans Converted to Term Loans Amortized Cost Basis</t>
        </is>
      </c>
      <c r="B1528" s="5" t="n">
        <v>0</v>
      </c>
    </row>
    <row r="1529">
      <c r="A1529" s="4" t="inlineStr">
        <is>
          <t>Total</t>
        </is>
      </c>
      <c r="B1529" s="5" t="n">
        <v>1443082</v>
      </c>
    </row>
    <row r="1530">
      <c r="A1530" s="4" t="inlineStr">
        <is>
          <t>Popular U.S. | Commercial | Commercial and Industrial | Watch</t>
        </is>
      </c>
    </row>
    <row r="1531">
      <c r="A1531" s="3" t="inlineStr">
        <is>
          <t>Financing Receivable, Recorded Investment</t>
        </is>
      </c>
    </row>
    <row r="1532">
      <c r="A1532" s="4" t="inlineStr">
        <is>
          <t>2020</t>
        </is>
      </c>
      <c r="B1532" s="5" t="n">
        <v>16892</v>
      </c>
    </row>
    <row r="1533">
      <c r="A1533" s="4" t="inlineStr">
        <is>
          <t>2019</t>
        </is>
      </c>
      <c r="B1533" s="5" t="n">
        <v>1375</v>
      </c>
    </row>
    <row r="1534">
      <c r="A1534" s="4" t="inlineStr">
        <is>
          <t>2018</t>
        </is>
      </c>
      <c r="B1534" s="5" t="n">
        <v>302</v>
      </c>
    </row>
    <row r="1535">
      <c r="A1535" s="4" t="inlineStr">
        <is>
          <t>2017</t>
        </is>
      </c>
      <c r="B1535" s="5" t="n">
        <v>3627</v>
      </c>
    </row>
    <row r="1536">
      <c r="A1536" s="4" t="inlineStr">
        <is>
          <t>2016</t>
        </is>
      </c>
      <c r="B1536" s="5" t="n">
        <v>749</v>
      </c>
    </row>
    <row r="1537">
      <c r="A1537" s="4" t="inlineStr">
        <is>
          <t>Prior Years</t>
        </is>
      </c>
      <c r="B1537" s="5" t="n">
        <v>13487</v>
      </c>
    </row>
    <row r="1538">
      <c r="A1538" s="4" t="inlineStr">
        <is>
          <t>Revolving Loans Amortized Cost Basis</t>
        </is>
      </c>
      <c r="B1538" s="5" t="n">
        <v>6070</v>
      </c>
    </row>
    <row r="1539">
      <c r="A1539" s="4" t="inlineStr">
        <is>
          <t>Revolving Loans Converted to Term Loans Amortized Cost Basis</t>
        </is>
      </c>
      <c r="B1539" s="5" t="n">
        <v>0</v>
      </c>
    </row>
    <row r="1540">
      <c r="A1540" s="4" t="inlineStr">
        <is>
          <t>Total</t>
        </is>
      </c>
      <c r="B1540" s="5" t="n">
        <v>42502</v>
      </c>
    </row>
    <row r="1541">
      <c r="A1541" s="4" t="inlineStr">
        <is>
          <t>Popular U.S. | Commercial | Commercial and Industrial | Special Mention</t>
        </is>
      </c>
    </row>
    <row r="1542">
      <c r="A1542" s="3" t="inlineStr">
        <is>
          <t>Financing Receivable, Recorded Investment</t>
        </is>
      </c>
    </row>
    <row r="1543">
      <c r="A1543" s="4" t="inlineStr">
        <is>
          <t>2020</t>
        </is>
      </c>
      <c r="B1543" s="5" t="n">
        <v>2982</v>
      </c>
    </row>
    <row r="1544">
      <c r="A1544" s="4" t="inlineStr">
        <is>
          <t>2019</t>
        </is>
      </c>
      <c r="B1544" s="5" t="n">
        <v>0</v>
      </c>
    </row>
    <row r="1545">
      <c r="A1545" s="4" t="inlineStr">
        <is>
          <t>2018</t>
        </is>
      </c>
      <c r="B1545" s="5" t="n">
        <v>250</v>
      </c>
    </row>
    <row r="1546">
      <c r="A1546" s="4" t="inlineStr">
        <is>
          <t>2017</t>
        </is>
      </c>
      <c r="B1546" s="5" t="n">
        <v>170</v>
      </c>
    </row>
    <row r="1547">
      <c r="A1547" s="4" t="inlineStr">
        <is>
          <t>2016</t>
        </is>
      </c>
      <c r="B1547" s="5" t="n">
        <v>4647</v>
      </c>
    </row>
    <row r="1548">
      <c r="A1548" s="4" t="inlineStr">
        <is>
          <t>Prior Years</t>
        </is>
      </c>
      <c r="B1548" s="5" t="n">
        <v>928</v>
      </c>
    </row>
    <row r="1549">
      <c r="A1549" s="4" t="inlineStr">
        <is>
          <t>Revolving Loans Amortized Cost Basis</t>
        </is>
      </c>
      <c r="B1549" s="5" t="n">
        <v>258</v>
      </c>
    </row>
    <row r="1550">
      <c r="A1550" s="4" t="inlineStr">
        <is>
          <t>Revolving Loans Converted to Term Loans Amortized Cost Basis</t>
        </is>
      </c>
      <c r="B1550" s="5" t="n">
        <v>0</v>
      </c>
    </row>
    <row r="1551">
      <c r="A1551" s="4" t="inlineStr">
        <is>
          <t>Total</t>
        </is>
      </c>
      <c r="B1551" s="5" t="n">
        <v>9235</v>
      </c>
    </row>
    <row r="1552">
      <c r="A1552" s="4" t="inlineStr">
        <is>
          <t>Popular U.S. | Commercial | Commercial and Industrial | Substandard</t>
        </is>
      </c>
    </row>
    <row r="1553">
      <c r="A1553" s="3" t="inlineStr">
        <is>
          <t>Financing Receivable, Recorded Investment</t>
        </is>
      </c>
    </row>
    <row r="1554">
      <c r="A1554" s="4" t="inlineStr">
        <is>
          <t>2020</t>
        </is>
      </c>
      <c r="B1554" s="5" t="n">
        <v>1770</v>
      </c>
    </row>
    <row r="1555">
      <c r="A1555" s="4" t="inlineStr">
        <is>
          <t>2019</t>
        </is>
      </c>
      <c r="B1555" s="5" t="n">
        <v>141</v>
      </c>
    </row>
    <row r="1556">
      <c r="A1556" s="4" t="inlineStr">
        <is>
          <t>2018</t>
        </is>
      </c>
      <c r="B1556" s="5" t="n">
        <v>0</v>
      </c>
    </row>
    <row r="1557">
      <c r="A1557" s="4" t="inlineStr">
        <is>
          <t>2017</t>
        </is>
      </c>
      <c r="B1557" s="5" t="n">
        <v>0</v>
      </c>
    </row>
    <row r="1558">
      <c r="A1558" s="4" t="inlineStr">
        <is>
          <t>2016</t>
        </is>
      </c>
      <c r="B1558" s="5" t="n">
        <v>508</v>
      </c>
    </row>
    <row r="1559">
      <c r="A1559" s="4" t="inlineStr">
        <is>
          <t>Prior Years</t>
        </is>
      </c>
      <c r="B1559" s="5" t="n">
        <v>6130</v>
      </c>
    </row>
    <row r="1560">
      <c r="A1560" s="4" t="inlineStr">
        <is>
          <t>Revolving Loans Amortized Cost Basis</t>
        </is>
      </c>
      <c r="B1560" s="5" t="n">
        <v>18</v>
      </c>
    </row>
    <row r="1561">
      <c r="A1561" s="4" t="inlineStr">
        <is>
          <t>Revolving Loans Converted to Term Loans Amortized Cost Basis</t>
        </is>
      </c>
      <c r="B1561" s="5" t="n">
        <v>0</v>
      </c>
    </row>
    <row r="1562">
      <c r="A1562" s="4" t="inlineStr">
        <is>
          <t>Total</t>
        </is>
      </c>
      <c r="B1562" s="5" t="n">
        <v>8567</v>
      </c>
    </row>
    <row r="1563">
      <c r="A1563" s="4" t="inlineStr">
        <is>
          <t>Popular U.S. | Commercial | Commercial and Industrial | Pass / Unrated</t>
        </is>
      </c>
    </row>
    <row r="1564">
      <c r="A1564" s="3" t="inlineStr">
        <is>
          <t>Financing Receivable, Recorded Investment</t>
        </is>
      </c>
    </row>
    <row r="1565">
      <c r="A1565" s="4" t="inlineStr">
        <is>
          <t>2020</t>
        </is>
      </c>
      <c r="B1565" s="5" t="n">
        <v>258557</v>
      </c>
    </row>
    <row r="1566">
      <c r="A1566" s="4" t="inlineStr">
        <is>
          <t>2019</t>
        </is>
      </c>
      <c r="B1566" s="5" t="n">
        <v>198530</v>
      </c>
    </row>
    <row r="1567">
      <c r="A1567" s="4" t="inlineStr">
        <is>
          <t>2018</t>
        </is>
      </c>
      <c r="B1567" s="5" t="n">
        <v>202995</v>
      </c>
    </row>
    <row r="1568">
      <c r="A1568" s="4" t="inlineStr">
        <is>
          <t>2017</t>
        </is>
      </c>
      <c r="B1568" s="5" t="n">
        <v>163343</v>
      </c>
    </row>
    <row r="1569">
      <c r="A1569" s="4" t="inlineStr">
        <is>
          <t>2016</t>
        </is>
      </c>
      <c r="B1569" s="5" t="n">
        <v>135819</v>
      </c>
    </row>
    <row r="1570">
      <c r="A1570" s="4" t="inlineStr">
        <is>
          <t>Prior Years</t>
        </is>
      </c>
      <c r="B1570" s="5" t="n">
        <v>332098</v>
      </c>
    </row>
    <row r="1571">
      <c r="A1571" s="4" t="inlineStr">
        <is>
          <t>Revolving Loans Amortized Cost Basis</t>
        </is>
      </c>
      <c r="B1571" s="5" t="n">
        <v>91436</v>
      </c>
    </row>
    <row r="1572">
      <c r="A1572" s="4" t="inlineStr">
        <is>
          <t>Revolving Loans Converted to Term Loans Amortized Cost Basis</t>
        </is>
      </c>
      <c r="B1572" s="5" t="n">
        <v>0</v>
      </c>
    </row>
    <row r="1573">
      <c r="A1573" s="4" t="inlineStr">
        <is>
          <t>Total</t>
        </is>
      </c>
      <c r="B1573" s="5" t="n">
        <v>1382778</v>
      </c>
    </row>
    <row r="1574">
      <c r="A1574" s="4" t="inlineStr">
        <is>
          <t>Popular U.S. | Consumer | Credit cards</t>
        </is>
      </c>
    </row>
    <row r="1575">
      <c r="A1575" s="3" t="inlineStr">
        <is>
          <t>Financing Receivable, Recorded Investment</t>
        </is>
      </c>
    </row>
    <row r="1576">
      <c r="A1576" s="4" t="inlineStr">
        <is>
          <t>2020</t>
        </is>
      </c>
      <c r="B1576" s="5" t="n">
        <v>0</v>
      </c>
    </row>
    <row r="1577">
      <c r="A1577" s="4" t="inlineStr">
        <is>
          <t>2019</t>
        </is>
      </c>
      <c r="B1577" s="5" t="n">
        <v>0</v>
      </c>
    </row>
    <row r="1578">
      <c r="A1578" s="4" t="inlineStr">
        <is>
          <t>2018</t>
        </is>
      </c>
      <c r="B1578" s="5" t="n">
        <v>0</v>
      </c>
    </row>
    <row r="1579">
      <c r="A1579" s="4" t="inlineStr">
        <is>
          <t>2017</t>
        </is>
      </c>
      <c r="B1579" s="5" t="n">
        <v>0</v>
      </c>
    </row>
    <row r="1580">
      <c r="A1580" s="4" t="inlineStr">
        <is>
          <t>2016</t>
        </is>
      </c>
      <c r="B1580" s="5" t="n">
        <v>0</v>
      </c>
    </row>
    <row r="1581">
      <c r="A1581" s="4" t="inlineStr">
        <is>
          <t>Prior Years</t>
        </is>
      </c>
      <c r="B1581" s="5" t="n">
        <v>0</v>
      </c>
    </row>
    <row r="1582">
      <c r="A1582" s="4" t="inlineStr">
        <is>
          <t>Revolving Loans Amortized Cost Basis</t>
        </is>
      </c>
      <c r="B1582" s="5" t="n">
        <v>26</v>
      </c>
    </row>
    <row r="1583">
      <c r="A1583" s="4" t="inlineStr">
        <is>
          <t>Revolving Loans Converted to Term Loans Amortized Cost Basis</t>
        </is>
      </c>
      <c r="B1583" s="5" t="n">
        <v>0</v>
      </c>
    </row>
    <row r="1584">
      <c r="A1584" s="4" t="inlineStr">
        <is>
          <t>Total</t>
        </is>
      </c>
      <c r="B1584" s="5" t="n">
        <v>26</v>
      </c>
    </row>
    <row r="1585">
      <c r="A1585" s="4" t="inlineStr">
        <is>
          <t>Popular U.S. | Consumer | Credit cards | Pass / Unrated</t>
        </is>
      </c>
    </row>
    <row r="1586">
      <c r="A1586" s="3" t="inlineStr">
        <is>
          <t>Financing Receivable, Recorded Investment</t>
        </is>
      </c>
    </row>
    <row r="1587">
      <c r="A1587" s="4" t="inlineStr">
        <is>
          <t>2020</t>
        </is>
      </c>
      <c r="B1587" s="5" t="n">
        <v>0</v>
      </c>
    </row>
    <row r="1588">
      <c r="A1588" s="4" t="inlineStr">
        <is>
          <t>2019</t>
        </is>
      </c>
      <c r="B1588" s="5" t="n">
        <v>0</v>
      </c>
    </row>
    <row r="1589">
      <c r="A1589" s="4" t="inlineStr">
        <is>
          <t>2018</t>
        </is>
      </c>
      <c r="B1589" s="5" t="n">
        <v>0</v>
      </c>
    </row>
    <row r="1590">
      <c r="A1590" s="4" t="inlineStr">
        <is>
          <t>2017</t>
        </is>
      </c>
      <c r="B1590" s="5" t="n">
        <v>0</v>
      </c>
    </row>
    <row r="1591">
      <c r="A1591" s="4" t="inlineStr">
        <is>
          <t>2016</t>
        </is>
      </c>
      <c r="B1591" s="5" t="n">
        <v>0</v>
      </c>
    </row>
    <row r="1592">
      <c r="A1592" s="4" t="inlineStr">
        <is>
          <t>Prior Years</t>
        </is>
      </c>
      <c r="B1592" s="5" t="n">
        <v>0</v>
      </c>
    </row>
    <row r="1593">
      <c r="A1593" s="4" t="inlineStr">
        <is>
          <t>Revolving Loans Amortized Cost Basis</t>
        </is>
      </c>
      <c r="B1593" s="5" t="n">
        <v>26</v>
      </c>
    </row>
    <row r="1594">
      <c r="A1594" s="4" t="inlineStr">
        <is>
          <t>Revolving Loans Converted to Term Loans Amortized Cost Basis</t>
        </is>
      </c>
      <c r="B1594" s="5" t="n">
        <v>0</v>
      </c>
    </row>
    <row r="1595">
      <c r="A1595" s="4" t="inlineStr">
        <is>
          <t>Total</t>
        </is>
      </c>
      <c r="B1595" s="5" t="n">
        <v>26</v>
      </c>
    </row>
    <row r="1596">
      <c r="A1596" s="4" t="inlineStr">
        <is>
          <t>Popular U.S. | Consumer | Home equity lines of credit</t>
        </is>
      </c>
    </row>
    <row r="1597">
      <c r="A1597" s="3" t="inlineStr">
        <is>
          <t>Financing Receivable, Recorded Investment</t>
        </is>
      </c>
    </row>
    <row r="1598">
      <c r="A1598" s="4" t="inlineStr">
        <is>
          <t>2020</t>
        </is>
      </c>
      <c r="B1598" s="5" t="n">
        <v>0</v>
      </c>
    </row>
    <row r="1599">
      <c r="A1599" s="4" t="inlineStr">
        <is>
          <t>2019</t>
        </is>
      </c>
      <c r="B1599" s="5" t="n">
        <v>0</v>
      </c>
    </row>
    <row r="1600">
      <c r="A1600" s="4" t="inlineStr">
        <is>
          <t>2018</t>
        </is>
      </c>
      <c r="B1600" s="5" t="n">
        <v>0</v>
      </c>
    </row>
    <row r="1601">
      <c r="A1601" s="4" t="inlineStr">
        <is>
          <t>2017</t>
        </is>
      </c>
      <c r="B1601" s="5" t="n">
        <v>0</v>
      </c>
    </row>
    <row r="1602">
      <c r="A1602" s="4" t="inlineStr">
        <is>
          <t>2016</t>
        </is>
      </c>
      <c r="B1602" s="5" t="n">
        <v>0</v>
      </c>
    </row>
    <row r="1603">
      <c r="A1603" s="4" t="inlineStr">
        <is>
          <t>Prior Years</t>
        </is>
      </c>
      <c r="B1603" s="5" t="n">
        <v>15921</v>
      </c>
    </row>
    <row r="1604">
      <c r="A1604" s="4" t="inlineStr">
        <is>
          <t>Revolving Loans Amortized Cost Basis</t>
        </is>
      </c>
      <c r="B1604" s="5" t="n">
        <v>46467</v>
      </c>
    </row>
    <row r="1605">
      <c r="A1605" s="4" t="inlineStr">
        <is>
          <t>Revolving Loans Converted to Term Loans Amortized Cost Basis</t>
        </is>
      </c>
      <c r="B1605" s="5" t="n">
        <v>48319</v>
      </c>
    </row>
    <row r="1606">
      <c r="A1606" s="4" t="inlineStr">
        <is>
          <t>Total</t>
        </is>
      </c>
      <c r="B1606" s="5" t="n">
        <v>110707</v>
      </c>
    </row>
    <row r="1607">
      <c r="A1607" s="4" t="inlineStr">
        <is>
          <t>Popular U.S. | Consumer | Home equity lines of credit | Substandard</t>
        </is>
      </c>
    </row>
    <row r="1608">
      <c r="A1608" s="3" t="inlineStr">
        <is>
          <t>Financing Receivable, Recorded Investment</t>
        </is>
      </c>
    </row>
    <row r="1609">
      <c r="A1609" s="4" t="inlineStr">
        <is>
          <t>2020</t>
        </is>
      </c>
      <c r="B1609" s="5" t="n">
        <v>0</v>
      </c>
    </row>
    <row r="1610">
      <c r="A1610" s="4" t="inlineStr">
        <is>
          <t>2019</t>
        </is>
      </c>
      <c r="B1610" s="5" t="n">
        <v>0</v>
      </c>
    </row>
    <row r="1611">
      <c r="A1611" s="4" t="inlineStr">
        <is>
          <t>2018</t>
        </is>
      </c>
      <c r="B1611" s="5" t="n">
        <v>0</v>
      </c>
    </row>
    <row r="1612">
      <c r="A1612" s="4" t="inlineStr">
        <is>
          <t>2017</t>
        </is>
      </c>
      <c r="B1612" s="5" t="n">
        <v>0</v>
      </c>
    </row>
    <row r="1613">
      <c r="A1613" s="4" t="inlineStr">
        <is>
          <t>2016</t>
        </is>
      </c>
      <c r="B1613" s="5" t="n">
        <v>0</v>
      </c>
    </row>
    <row r="1614">
      <c r="A1614" s="4" t="inlineStr">
        <is>
          <t>Prior Years</t>
        </is>
      </c>
      <c r="B1614" s="5" t="n">
        <v>195</v>
      </c>
    </row>
    <row r="1615">
      <c r="A1615" s="4" t="inlineStr">
        <is>
          <t>Revolving Loans Amortized Cost Basis</t>
        </is>
      </c>
      <c r="B1615" s="5" t="n">
        <v>0</v>
      </c>
    </row>
    <row r="1616">
      <c r="A1616" s="4" t="inlineStr">
        <is>
          <t>Revolving Loans Converted to Term Loans Amortized Cost Basis</t>
        </is>
      </c>
      <c r="B1616" s="5" t="n">
        <v>713</v>
      </c>
    </row>
    <row r="1617">
      <c r="A1617" s="4" t="inlineStr">
        <is>
          <t>Total</t>
        </is>
      </c>
      <c r="B1617" s="5" t="n">
        <v>908</v>
      </c>
    </row>
    <row r="1618">
      <c r="A1618" s="4" t="inlineStr">
        <is>
          <t>Popular U.S. | Consumer | Home equity lines of credit | Loss</t>
        </is>
      </c>
    </row>
    <row r="1619">
      <c r="A1619" s="3" t="inlineStr">
        <is>
          <t>Financing Receivable, Recorded Investment</t>
        </is>
      </c>
    </row>
    <row r="1620">
      <c r="A1620" s="4" t="inlineStr">
        <is>
          <t>2020</t>
        </is>
      </c>
      <c r="B1620" s="5" t="n">
        <v>0</v>
      </c>
    </row>
    <row r="1621">
      <c r="A1621" s="4" t="inlineStr">
        <is>
          <t>2019</t>
        </is>
      </c>
      <c r="B1621" s="5" t="n">
        <v>0</v>
      </c>
    </row>
    <row r="1622">
      <c r="A1622" s="4" t="inlineStr">
        <is>
          <t>2018</t>
        </is>
      </c>
      <c r="B1622" s="5" t="n">
        <v>0</v>
      </c>
    </row>
    <row r="1623">
      <c r="A1623" s="4" t="inlineStr">
        <is>
          <t>2017</t>
        </is>
      </c>
      <c r="B1623" s="5" t="n">
        <v>0</v>
      </c>
    </row>
    <row r="1624">
      <c r="A1624" s="4" t="inlineStr">
        <is>
          <t>2016</t>
        </is>
      </c>
      <c r="B1624" s="5" t="n">
        <v>0</v>
      </c>
    </row>
    <row r="1625">
      <c r="A1625" s="4" t="inlineStr">
        <is>
          <t>Prior Years</t>
        </is>
      </c>
      <c r="B1625" s="5" t="n">
        <v>313</v>
      </c>
    </row>
    <row r="1626">
      <c r="A1626" s="4" t="inlineStr">
        <is>
          <t>Revolving Loans Amortized Cost Basis</t>
        </is>
      </c>
      <c r="B1626" s="5" t="n">
        <v>0</v>
      </c>
    </row>
    <row r="1627">
      <c r="A1627" s="4" t="inlineStr">
        <is>
          <t>Revolving Loans Converted to Term Loans Amortized Cost Basis</t>
        </is>
      </c>
      <c r="B1627" s="5" t="n">
        <v>7021</v>
      </c>
    </row>
    <row r="1628">
      <c r="A1628" s="4" t="inlineStr">
        <is>
          <t>Total</t>
        </is>
      </c>
      <c r="B1628" s="5" t="n">
        <v>7334</v>
      </c>
    </row>
    <row r="1629">
      <c r="A1629" s="4" t="inlineStr">
        <is>
          <t>Popular U.S. | Consumer | Home equity lines of credit | Pass / Unrated</t>
        </is>
      </c>
    </row>
    <row r="1630">
      <c r="A1630" s="3" t="inlineStr">
        <is>
          <t>Financing Receivable, Recorded Investment</t>
        </is>
      </c>
    </row>
    <row r="1631">
      <c r="A1631" s="4" t="inlineStr">
        <is>
          <t>2020</t>
        </is>
      </c>
      <c r="B1631" s="5" t="n">
        <v>0</v>
      </c>
    </row>
    <row r="1632">
      <c r="A1632" s="4" t="inlineStr">
        <is>
          <t>2019</t>
        </is>
      </c>
      <c r="B1632" s="5" t="n">
        <v>0</v>
      </c>
    </row>
    <row r="1633">
      <c r="A1633" s="4" t="inlineStr">
        <is>
          <t>2018</t>
        </is>
      </c>
      <c r="B1633" s="5" t="n">
        <v>0</v>
      </c>
    </row>
    <row r="1634">
      <c r="A1634" s="4" t="inlineStr">
        <is>
          <t>2017</t>
        </is>
      </c>
      <c r="B1634" s="5" t="n">
        <v>0</v>
      </c>
    </row>
    <row r="1635">
      <c r="A1635" s="4" t="inlineStr">
        <is>
          <t>2016</t>
        </is>
      </c>
      <c r="B1635" s="5" t="n">
        <v>0</v>
      </c>
    </row>
    <row r="1636">
      <c r="A1636" s="4" t="inlineStr">
        <is>
          <t>Prior Years</t>
        </is>
      </c>
      <c r="B1636" s="5" t="n">
        <v>15413</v>
      </c>
    </row>
    <row r="1637">
      <c r="A1637" s="4" t="inlineStr">
        <is>
          <t>Revolving Loans Amortized Cost Basis</t>
        </is>
      </c>
      <c r="B1637" s="5" t="n">
        <v>46467</v>
      </c>
    </row>
    <row r="1638">
      <c r="A1638" s="4" t="inlineStr">
        <is>
          <t>Revolving Loans Converted to Term Loans Amortized Cost Basis</t>
        </is>
      </c>
      <c r="B1638" s="5" t="n">
        <v>40585</v>
      </c>
    </row>
    <row r="1639">
      <c r="A1639" s="4" t="inlineStr">
        <is>
          <t>Total</t>
        </is>
      </c>
      <c r="B1639" s="5" t="n">
        <v>102465</v>
      </c>
    </row>
    <row r="1640">
      <c r="A1640" s="4" t="inlineStr">
        <is>
          <t>Popular U.S. | Consumer | Personal loans</t>
        </is>
      </c>
    </row>
    <row r="1641">
      <c r="A1641" s="3" t="inlineStr">
        <is>
          <t>Financing Receivable, Recorded Investment</t>
        </is>
      </c>
    </row>
    <row r="1642">
      <c r="A1642" s="4" t="inlineStr">
        <is>
          <t>2020</t>
        </is>
      </c>
      <c r="B1642" s="5" t="n">
        <v>41182</v>
      </c>
    </row>
    <row r="1643">
      <c r="A1643" s="4" t="inlineStr">
        <is>
          <t>2019</t>
        </is>
      </c>
      <c r="B1643" s="5" t="n">
        <v>149482</v>
      </c>
    </row>
    <row r="1644">
      <c r="A1644" s="4" t="inlineStr">
        <is>
          <t>2018</t>
        </is>
      </c>
      <c r="B1644" s="5" t="n">
        <v>47612</v>
      </c>
    </row>
    <row r="1645">
      <c r="A1645" s="4" t="inlineStr">
        <is>
          <t>2017</t>
        </is>
      </c>
      <c r="B1645" s="5" t="n">
        <v>16302</v>
      </c>
    </row>
    <row r="1646">
      <c r="A1646" s="4" t="inlineStr">
        <is>
          <t>2016</t>
        </is>
      </c>
      <c r="B1646" s="5" t="n">
        <v>5322</v>
      </c>
    </row>
    <row r="1647">
      <c r="A1647" s="4" t="inlineStr">
        <is>
          <t>Prior Years</t>
        </is>
      </c>
      <c r="B1647" s="5" t="n">
        <v>11353</v>
      </c>
    </row>
    <row r="1648">
      <c r="A1648" s="4" t="inlineStr">
        <is>
          <t>Revolving Loans Amortized Cost Basis</t>
        </is>
      </c>
      <c r="B1648" s="5" t="n">
        <v>215</v>
      </c>
    </row>
    <row r="1649">
      <c r="A1649" s="4" t="inlineStr">
        <is>
          <t>Revolving Loans Converted to Term Loans Amortized Cost Basis</t>
        </is>
      </c>
      <c r="B1649" s="5" t="n">
        <v>0</v>
      </c>
    </row>
    <row r="1650">
      <c r="A1650" s="4" t="inlineStr">
        <is>
          <t>Total</t>
        </is>
      </c>
      <c r="B1650" s="5" t="n">
        <v>271468</v>
      </c>
    </row>
    <row r="1651">
      <c r="A1651" s="4" t="inlineStr">
        <is>
          <t>Popular U.S. | Consumer | Personal loans | Substandard</t>
        </is>
      </c>
    </row>
    <row r="1652">
      <c r="A1652" s="3" t="inlineStr">
        <is>
          <t>Financing Receivable, Recorded Investment</t>
        </is>
      </c>
    </row>
    <row r="1653">
      <c r="A1653" s="4" t="inlineStr">
        <is>
          <t>2020</t>
        </is>
      </c>
      <c r="B1653" s="5" t="n">
        <v>62</v>
      </c>
    </row>
    <row r="1654">
      <c r="A1654" s="4" t="inlineStr">
        <is>
          <t>2019</t>
        </is>
      </c>
      <c r="B1654" s="5" t="n">
        <v>797</v>
      </c>
    </row>
    <row r="1655">
      <c r="A1655" s="4" t="inlineStr">
        <is>
          <t>2018</t>
        </is>
      </c>
      <c r="B1655" s="5" t="n">
        <v>474</v>
      </c>
    </row>
    <row r="1656">
      <c r="A1656" s="4" t="inlineStr">
        <is>
          <t>2017</t>
        </is>
      </c>
      <c r="B1656" s="5" t="n">
        <v>203</v>
      </c>
    </row>
    <row r="1657">
      <c r="A1657" s="4" t="inlineStr">
        <is>
          <t>2016</t>
        </is>
      </c>
      <c r="B1657" s="5" t="n">
        <v>80</v>
      </c>
    </row>
    <row r="1658">
      <c r="A1658" s="4" t="inlineStr">
        <is>
          <t>Prior Years</t>
        </is>
      </c>
      <c r="B1658" s="5" t="n">
        <v>15</v>
      </c>
    </row>
    <row r="1659">
      <c r="A1659" s="4" t="inlineStr">
        <is>
          <t>Revolving Loans Amortized Cost Basis</t>
        </is>
      </c>
      <c r="B1659" s="5" t="n">
        <v>1</v>
      </c>
    </row>
    <row r="1660">
      <c r="A1660" s="4" t="inlineStr">
        <is>
          <t>Revolving Loans Converted to Term Loans Amortized Cost Basis</t>
        </is>
      </c>
      <c r="B1660" s="5" t="n">
        <v>0</v>
      </c>
    </row>
    <row r="1661">
      <c r="A1661" s="4" t="inlineStr">
        <is>
          <t>Total</t>
        </is>
      </c>
      <c r="B1661" s="5" t="n">
        <v>1632</v>
      </c>
    </row>
    <row r="1662">
      <c r="A1662" s="4" t="inlineStr">
        <is>
          <t>Popular U.S. | Consumer | Personal loans | Loss</t>
        </is>
      </c>
    </row>
    <row r="1663">
      <c r="A1663" s="3" t="inlineStr">
        <is>
          <t>Financing Receivable, Recorded Investment</t>
        </is>
      </c>
    </row>
    <row r="1664">
      <c r="A1664" s="4" t="inlineStr">
        <is>
          <t>2020</t>
        </is>
      </c>
      <c r="B1664" s="5" t="n">
        <v>0</v>
      </c>
    </row>
    <row r="1665">
      <c r="A1665" s="4" t="inlineStr">
        <is>
          <t>2019</t>
        </is>
      </c>
      <c r="B1665" s="5" t="n">
        <v>17</v>
      </c>
    </row>
    <row r="1666">
      <c r="A1666" s="4" t="inlineStr">
        <is>
          <t>2018</t>
        </is>
      </c>
      <c r="B1666" s="5" t="n">
        <v>25</v>
      </c>
    </row>
    <row r="1667">
      <c r="A1667" s="4" t="inlineStr">
        <is>
          <t>2017</t>
        </is>
      </c>
      <c r="B1667" s="5" t="n">
        <v>8</v>
      </c>
    </row>
    <row r="1668">
      <c r="A1668" s="4" t="inlineStr">
        <is>
          <t>2016</t>
        </is>
      </c>
      <c r="B1668" s="5" t="n">
        <v>6</v>
      </c>
    </row>
    <row r="1669">
      <c r="A1669" s="4" t="inlineStr">
        <is>
          <t>Prior Years</t>
        </is>
      </c>
      <c r="B1669" s="5" t="n">
        <v>283</v>
      </c>
    </row>
    <row r="1670">
      <c r="A1670" s="4" t="inlineStr">
        <is>
          <t>Revolving Loans Amortized Cost Basis</t>
        </is>
      </c>
      <c r="B1670" s="5" t="n">
        <v>4</v>
      </c>
    </row>
    <row r="1671">
      <c r="A1671" s="4" t="inlineStr">
        <is>
          <t>Revolving Loans Converted to Term Loans Amortized Cost Basis</t>
        </is>
      </c>
      <c r="B1671" s="5" t="n">
        <v>0</v>
      </c>
    </row>
    <row r="1672">
      <c r="A1672" s="4" t="inlineStr">
        <is>
          <t>Total</t>
        </is>
      </c>
      <c r="B1672" s="5" t="n">
        <v>343</v>
      </c>
    </row>
    <row r="1673">
      <c r="A1673" s="4" t="inlineStr">
        <is>
          <t>Popular U.S. | Consumer | Personal loans | Pass / Unrated</t>
        </is>
      </c>
    </row>
    <row r="1674">
      <c r="A1674" s="3" t="inlineStr">
        <is>
          <t>Financing Receivable, Recorded Investment</t>
        </is>
      </c>
    </row>
    <row r="1675">
      <c r="A1675" s="4" t="inlineStr">
        <is>
          <t>2020</t>
        </is>
      </c>
      <c r="B1675" s="5" t="n">
        <v>41120</v>
      </c>
    </row>
    <row r="1676">
      <c r="A1676" s="4" t="inlineStr">
        <is>
          <t>2019</t>
        </is>
      </c>
      <c r="B1676" s="5" t="n">
        <v>148668</v>
      </c>
    </row>
    <row r="1677">
      <c r="A1677" s="4" t="inlineStr">
        <is>
          <t>2018</t>
        </is>
      </c>
      <c r="B1677" s="5" t="n">
        <v>47113</v>
      </c>
    </row>
    <row r="1678">
      <c r="A1678" s="4" t="inlineStr">
        <is>
          <t>2017</t>
        </is>
      </c>
      <c r="B1678" s="5" t="n">
        <v>16091</v>
      </c>
    </row>
    <row r="1679">
      <c r="A1679" s="4" t="inlineStr">
        <is>
          <t>2016</t>
        </is>
      </c>
      <c r="B1679" s="5" t="n">
        <v>5236</v>
      </c>
    </row>
    <row r="1680">
      <c r="A1680" s="4" t="inlineStr">
        <is>
          <t>Prior Years</t>
        </is>
      </c>
      <c r="B1680" s="5" t="n">
        <v>11055</v>
      </c>
    </row>
    <row r="1681">
      <c r="A1681" s="4" t="inlineStr">
        <is>
          <t>Revolving Loans Amortized Cost Basis</t>
        </is>
      </c>
      <c r="B1681" s="5" t="n">
        <v>210</v>
      </c>
    </row>
    <row r="1682">
      <c r="A1682" s="4" t="inlineStr">
        <is>
          <t>Revolving Loans Converted to Term Loans Amortized Cost Basis</t>
        </is>
      </c>
      <c r="B1682" s="5" t="n">
        <v>0</v>
      </c>
    </row>
    <row r="1683">
      <c r="A1683" s="4" t="inlineStr">
        <is>
          <t>Total</t>
        </is>
      </c>
      <c r="B1683" s="5" t="n">
        <v>269493</v>
      </c>
    </row>
    <row r="1684">
      <c r="A1684" s="4" t="inlineStr">
        <is>
          <t>Popular U.S. | Consumer | Other</t>
        </is>
      </c>
    </row>
    <row r="1685">
      <c r="A1685" s="3" t="inlineStr">
        <is>
          <t>Financing Receivable, Recorded Investment</t>
        </is>
      </c>
    </row>
    <row r="1686">
      <c r="A1686" s="4" t="inlineStr">
        <is>
          <t>2020</t>
        </is>
      </c>
      <c r="B1686" s="5" t="n">
        <v>0</v>
      </c>
    </row>
    <row r="1687">
      <c r="A1687" s="4" t="inlineStr">
        <is>
          <t>2019</t>
        </is>
      </c>
      <c r="B1687" s="5" t="n">
        <v>0</v>
      </c>
    </row>
    <row r="1688">
      <c r="A1688" s="4" t="inlineStr">
        <is>
          <t>2018</t>
        </is>
      </c>
      <c r="B1688" s="5" t="n">
        <v>0</v>
      </c>
    </row>
    <row r="1689">
      <c r="A1689" s="4" t="inlineStr">
        <is>
          <t>2017</t>
        </is>
      </c>
      <c r="B1689" s="5" t="n">
        <v>0</v>
      </c>
    </row>
    <row r="1690">
      <c r="A1690" s="4" t="inlineStr">
        <is>
          <t>2016</t>
        </is>
      </c>
      <c r="B1690" s="5" t="n">
        <v>0</v>
      </c>
    </row>
    <row r="1691">
      <c r="A1691" s="4" t="inlineStr">
        <is>
          <t>Prior Years</t>
        </is>
      </c>
      <c r="B1691" s="5" t="n">
        <v>0</v>
      </c>
    </row>
    <row r="1692">
      <c r="A1692" s="4" t="inlineStr">
        <is>
          <t>Revolving Loans Amortized Cost Basis</t>
        </is>
      </c>
      <c r="B1692" s="5" t="n">
        <v>1372</v>
      </c>
    </row>
    <row r="1693">
      <c r="A1693" s="4" t="inlineStr">
        <is>
          <t>Revolving Loans Converted to Term Loans Amortized Cost Basis</t>
        </is>
      </c>
      <c r="B1693" s="5" t="n">
        <v>0</v>
      </c>
    </row>
    <row r="1694">
      <c r="A1694" s="4" t="inlineStr">
        <is>
          <t>Total</t>
        </is>
      </c>
      <c r="B1694" s="5" t="n">
        <v>1372</v>
      </c>
    </row>
    <row r="1695">
      <c r="A1695" s="4" t="inlineStr">
        <is>
          <t>Popular U.S. | Consumer | Other | Pass / Unrated</t>
        </is>
      </c>
    </row>
    <row r="1696">
      <c r="A1696" s="3" t="inlineStr">
        <is>
          <t>Financing Receivable, Recorded Investment</t>
        </is>
      </c>
    </row>
    <row r="1697">
      <c r="A1697" s="4" t="inlineStr">
        <is>
          <t>2020</t>
        </is>
      </c>
      <c r="B1697" s="5" t="n">
        <v>0</v>
      </c>
    </row>
    <row r="1698">
      <c r="A1698" s="4" t="inlineStr">
        <is>
          <t>2019</t>
        </is>
      </c>
      <c r="B1698" s="5" t="n">
        <v>0</v>
      </c>
    </row>
    <row r="1699">
      <c r="A1699" s="4" t="inlineStr">
        <is>
          <t>2018</t>
        </is>
      </c>
      <c r="B1699" s="5" t="n">
        <v>0</v>
      </c>
    </row>
    <row r="1700">
      <c r="A1700" s="4" t="inlineStr">
        <is>
          <t>2017</t>
        </is>
      </c>
      <c r="B1700" s="5" t="n">
        <v>0</v>
      </c>
    </row>
    <row r="1701">
      <c r="A1701" s="4" t="inlineStr">
        <is>
          <t>2016</t>
        </is>
      </c>
      <c r="B1701" s="5" t="n">
        <v>0</v>
      </c>
    </row>
    <row r="1702">
      <c r="A1702" s="4" t="inlineStr">
        <is>
          <t>Prior Years</t>
        </is>
      </c>
      <c r="B1702" s="5" t="n">
        <v>0</v>
      </c>
    </row>
    <row r="1703">
      <c r="A1703" s="4" t="inlineStr">
        <is>
          <t>Revolving Loans Amortized Cost Basis</t>
        </is>
      </c>
      <c r="B1703" s="5" t="n">
        <v>1372</v>
      </c>
    </row>
    <row r="1704">
      <c r="A1704" s="4" t="inlineStr">
        <is>
          <t>Revolving Loans Converted to Term Loans Amortized Cost Basis</t>
        </is>
      </c>
      <c r="B1704" s="5" t="n">
        <v>0</v>
      </c>
    </row>
    <row r="1705">
      <c r="A1705" s="4" t="inlineStr">
        <is>
          <t>Total</t>
        </is>
      </c>
      <c r="B1705" s="6" t="n">
        <v>137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06"/>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Allowance for credit losses - Credit quality indicators of loans held-in-portfolio based obligor risk ratings (Details) $ in Thousands</t>
        </is>
      </c>
      <c r="B1" s="2" t="inlineStr">
        <is>
          <t>Jun. 30, 2020USD ($)</t>
        </is>
      </c>
      <c r="C1" s="2" t="inlineStr">
        <is>
          <t>Dec. 31, 2019USD ($)units</t>
        </is>
      </c>
      <c r="D1" s="2" t="inlineStr">
        <is>
          <t>Jun. 30, 2019USD ($)</t>
        </is>
      </c>
    </row>
    <row r="2">
      <c r="A2" s="3" t="inlineStr">
        <is>
          <t>Financing Receivable, Recorded Investment</t>
        </is>
      </c>
    </row>
    <row r="3">
      <c r="A3" s="4" t="inlineStr">
        <is>
          <t>Loans held-in-portfolio, net of unearned income</t>
        </is>
      </c>
      <c r="B3" s="6" t="n">
        <v>29070553</v>
      </c>
      <c r="C3" s="6" t="n">
        <v>27406873</v>
      </c>
      <c r="D3" s="6" t="n">
        <v>27005745</v>
      </c>
    </row>
    <row r="4">
      <c r="A4" s="4" t="inlineStr">
        <is>
          <t>Watch</t>
        </is>
      </c>
    </row>
    <row r="5">
      <c r="A5" s="3" t="inlineStr">
        <is>
          <t>Financing Receivable, Recorded Investment</t>
        </is>
      </c>
    </row>
    <row r="6">
      <c r="A6" s="4" t="inlineStr">
        <is>
          <t>Loans held-in-portfolio, net of unearned income</t>
        </is>
      </c>
      <c r="C6" s="5" t="n">
        <v>1511493</v>
      </c>
    </row>
    <row r="7">
      <c r="A7" s="4" t="inlineStr">
        <is>
          <t>Special Mention</t>
        </is>
      </c>
    </row>
    <row r="8">
      <c r="A8" s="3" t="inlineStr">
        <is>
          <t>Financing Receivable, Recorded Investment</t>
        </is>
      </c>
    </row>
    <row r="9">
      <c r="A9" s="4" t="inlineStr">
        <is>
          <t>Loans held-in-portfolio, net of unearned income</t>
        </is>
      </c>
      <c r="C9" s="5" t="n">
        <v>591291</v>
      </c>
    </row>
    <row r="10">
      <c r="A10" s="4" t="inlineStr">
        <is>
          <t>Substandard</t>
        </is>
      </c>
    </row>
    <row r="11">
      <c r="A11" s="3" t="inlineStr">
        <is>
          <t>Financing Receivable, Recorded Investment</t>
        </is>
      </c>
    </row>
    <row r="12">
      <c r="A12" s="4" t="inlineStr">
        <is>
          <t>Loans held-in-portfolio, net of unearned income</t>
        </is>
      </c>
      <c r="C12" s="5" t="n">
        <v>996694</v>
      </c>
    </row>
    <row r="13">
      <c r="A13" s="4" t="inlineStr">
        <is>
          <t>Doubtful</t>
        </is>
      </c>
    </row>
    <row r="14">
      <c r="A14" s="3" t="inlineStr">
        <is>
          <t>Financing Receivable, Recorded Investment</t>
        </is>
      </c>
    </row>
    <row r="15">
      <c r="A15" s="4" t="inlineStr">
        <is>
          <t>Loans held-in-portfolio, net of unearned income</t>
        </is>
      </c>
      <c r="C15" s="5" t="n">
        <v>5067</v>
      </c>
    </row>
    <row r="16">
      <c r="A16" s="4" t="inlineStr">
        <is>
          <t>Loss</t>
        </is>
      </c>
    </row>
    <row r="17">
      <c r="A17" s="3" t="inlineStr">
        <is>
          <t>Financing Receivable, Recorded Investment</t>
        </is>
      </c>
    </row>
    <row r="18">
      <c r="A18" s="4" t="inlineStr">
        <is>
          <t>Loans held-in-portfolio, net of unearned income</t>
        </is>
      </c>
      <c r="C18" s="5" t="n">
        <v>8842</v>
      </c>
    </row>
    <row r="19">
      <c r="A19" s="4" t="inlineStr">
        <is>
          <t>Sub-total</t>
        </is>
      </c>
    </row>
    <row r="20">
      <c r="A20" s="3" t="inlineStr">
        <is>
          <t>Financing Receivable, Recorded Investment</t>
        </is>
      </c>
    </row>
    <row r="21">
      <c r="A21" s="4" t="inlineStr">
        <is>
          <t>Loans held-in-portfolio, net of unearned income</t>
        </is>
      </c>
      <c r="C21" s="5" t="n">
        <v>3113387</v>
      </c>
    </row>
    <row r="22">
      <c r="A22" s="4" t="inlineStr">
        <is>
          <t>Pass / Unrated</t>
        </is>
      </c>
    </row>
    <row r="23">
      <c r="A23" s="3" t="inlineStr">
        <is>
          <t>Financing Receivable, Recorded Investment</t>
        </is>
      </c>
    </row>
    <row r="24">
      <c r="A24" s="4" t="inlineStr">
        <is>
          <t>Loans held-in-portfolio, net of unearned income</t>
        </is>
      </c>
      <c r="C24" s="5" t="n">
        <v>24293486</v>
      </c>
    </row>
    <row r="25">
      <c r="A25" s="4" t="inlineStr">
        <is>
          <t>Construction</t>
        </is>
      </c>
    </row>
    <row r="26">
      <c r="A26" s="3" t="inlineStr">
        <is>
          <t>Financing Receivable, Recorded Investment</t>
        </is>
      </c>
    </row>
    <row r="27">
      <c r="A27" s="4" t="inlineStr">
        <is>
          <t>Loans held-in-portfolio, net of unearned income</t>
        </is>
      </c>
      <c r="B27" s="5" t="n">
        <v>928507</v>
      </c>
      <c r="C27" s="5" t="n">
        <v>831092</v>
      </c>
      <c r="D27" s="5" t="n">
        <v>825419</v>
      </c>
    </row>
    <row r="28">
      <c r="A28" s="4" t="inlineStr">
        <is>
          <t>Construction | Watch</t>
        </is>
      </c>
    </row>
    <row r="29">
      <c r="A29" s="3" t="inlineStr">
        <is>
          <t>Financing Receivable, Recorded Investment</t>
        </is>
      </c>
    </row>
    <row r="30">
      <c r="A30" s="4" t="inlineStr">
        <is>
          <t>Loans held-in-portfolio, net of unearned income</t>
        </is>
      </c>
      <c r="C30" s="5" t="n">
        <v>46984</v>
      </c>
    </row>
    <row r="31">
      <c r="A31" s="4" t="inlineStr">
        <is>
          <t>Construction | Special Mention</t>
        </is>
      </c>
    </row>
    <row r="32">
      <c r="A32" s="3" t="inlineStr">
        <is>
          <t>Financing Receivable, Recorded Investment</t>
        </is>
      </c>
    </row>
    <row r="33">
      <c r="A33" s="4" t="inlineStr">
        <is>
          <t>Loans held-in-portfolio, net of unearned income</t>
        </is>
      </c>
      <c r="C33" s="5" t="n">
        <v>17940</v>
      </c>
    </row>
    <row r="34">
      <c r="A34" s="4" t="inlineStr">
        <is>
          <t>Construction | Substandard</t>
        </is>
      </c>
    </row>
    <row r="35">
      <c r="A35" s="3" t="inlineStr">
        <is>
          <t>Financing Receivable, Recorded Investment</t>
        </is>
      </c>
    </row>
    <row r="36">
      <c r="A36" s="4" t="inlineStr">
        <is>
          <t>Loans held-in-portfolio, net of unearned income</t>
        </is>
      </c>
      <c r="C36" s="5" t="n">
        <v>65569</v>
      </c>
    </row>
    <row r="37">
      <c r="A37" s="4" t="inlineStr">
        <is>
          <t>Construction | Doubtful</t>
        </is>
      </c>
    </row>
    <row r="38">
      <c r="A38" s="3" t="inlineStr">
        <is>
          <t>Financing Receivable, Recorded Investment</t>
        </is>
      </c>
    </row>
    <row r="39">
      <c r="A39" s="4" t="inlineStr">
        <is>
          <t>Loans held-in-portfolio, net of unearned income</t>
        </is>
      </c>
      <c r="C39" s="5" t="n">
        <v>0</v>
      </c>
    </row>
    <row r="40">
      <c r="A40" s="4" t="inlineStr">
        <is>
          <t>Construction | Loss</t>
        </is>
      </c>
    </row>
    <row r="41">
      <c r="A41" s="3" t="inlineStr">
        <is>
          <t>Financing Receivable, Recorded Investment</t>
        </is>
      </c>
    </row>
    <row r="42">
      <c r="A42" s="4" t="inlineStr">
        <is>
          <t>Loans held-in-portfolio, net of unearned income</t>
        </is>
      </c>
      <c r="C42" s="5" t="n">
        <v>0</v>
      </c>
    </row>
    <row r="43">
      <c r="A43" s="4" t="inlineStr">
        <is>
          <t>Construction | Sub-total</t>
        </is>
      </c>
    </row>
    <row r="44">
      <c r="A44" s="3" t="inlineStr">
        <is>
          <t>Financing Receivable, Recorded Investment</t>
        </is>
      </c>
    </row>
    <row r="45">
      <c r="A45" s="4" t="inlineStr">
        <is>
          <t>Loans held-in-portfolio, net of unearned income</t>
        </is>
      </c>
      <c r="C45" s="5" t="n">
        <v>130493</v>
      </c>
    </row>
    <row r="46">
      <c r="A46" s="4" t="inlineStr">
        <is>
          <t>Construction | Pass / Unrated</t>
        </is>
      </c>
    </row>
    <row r="47">
      <c r="A47" s="3" t="inlineStr">
        <is>
          <t>Financing Receivable, Recorded Investment</t>
        </is>
      </c>
    </row>
    <row r="48">
      <c r="A48" s="4" t="inlineStr">
        <is>
          <t>Loans held-in-portfolio, net of unearned income</t>
        </is>
      </c>
      <c r="C48" s="5" t="n">
        <v>700599</v>
      </c>
    </row>
    <row r="49">
      <c r="A49" s="4" t="inlineStr">
        <is>
          <t>Mortgages</t>
        </is>
      </c>
    </row>
    <row r="50">
      <c r="A50" s="3" t="inlineStr">
        <is>
          <t>Financing Receivable, Recorded Investment</t>
        </is>
      </c>
    </row>
    <row r="51">
      <c r="A51" s="4" t="inlineStr">
        <is>
          <t>Loans held-in-portfolio, net of unearned income</t>
        </is>
      </c>
      <c r="B51" s="5" t="n">
        <v>7521795</v>
      </c>
      <c r="C51" s="5" t="n">
        <v>7183532</v>
      </c>
      <c r="D51" s="5" t="n">
        <v>7198959</v>
      </c>
    </row>
    <row r="52">
      <c r="A52" s="4" t="inlineStr">
        <is>
          <t>Mortgages | Watch</t>
        </is>
      </c>
    </row>
    <row r="53">
      <c r="A53" s="3" t="inlineStr">
        <is>
          <t>Financing Receivable, Recorded Investment</t>
        </is>
      </c>
    </row>
    <row r="54">
      <c r="A54" s="4" t="inlineStr">
        <is>
          <t>Loans held-in-portfolio, net of unearned income</t>
        </is>
      </c>
      <c r="C54" s="5" t="n">
        <v>2187</v>
      </c>
    </row>
    <row r="55">
      <c r="A55" s="4" t="inlineStr">
        <is>
          <t>Mortgages | Special Mention</t>
        </is>
      </c>
    </row>
    <row r="56">
      <c r="A56" s="3" t="inlineStr">
        <is>
          <t>Financing Receivable, Recorded Investment</t>
        </is>
      </c>
    </row>
    <row r="57">
      <c r="A57" s="4" t="inlineStr">
        <is>
          <t>Loans held-in-portfolio, net of unearned income</t>
        </is>
      </c>
      <c r="C57" s="5" t="n">
        <v>2218</v>
      </c>
    </row>
    <row r="58">
      <c r="A58" s="4" t="inlineStr">
        <is>
          <t>Mortgages | Substandard</t>
        </is>
      </c>
    </row>
    <row r="59">
      <c r="A59" s="3" t="inlineStr">
        <is>
          <t>Financing Receivable, Recorded Investment</t>
        </is>
      </c>
    </row>
    <row r="60">
      <c r="A60" s="4" t="inlineStr">
        <is>
          <t>Loans held-in-portfolio, net of unearned income</t>
        </is>
      </c>
      <c r="C60" s="5" t="n">
        <v>138712</v>
      </c>
    </row>
    <row r="61">
      <c r="A61" s="4" t="inlineStr">
        <is>
          <t>Mortgages | Doubtful</t>
        </is>
      </c>
    </row>
    <row r="62">
      <c r="A62" s="3" t="inlineStr">
        <is>
          <t>Financing Receivable, Recorded Investment</t>
        </is>
      </c>
    </row>
    <row r="63">
      <c r="A63" s="4" t="inlineStr">
        <is>
          <t>Loans held-in-portfolio, net of unearned income</t>
        </is>
      </c>
      <c r="C63" s="5" t="n">
        <v>0</v>
      </c>
    </row>
    <row r="64">
      <c r="A64" s="4" t="inlineStr">
        <is>
          <t>Mortgages | Loss</t>
        </is>
      </c>
    </row>
    <row r="65">
      <c r="A65" s="3" t="inlineStr">
        <is>
          <t>Financing Receivable, Recorded Investment</t>
        </is>
      </c>
    </row>
    <row r="66">
      <c r="A66" s="4" t="inlineStr">
        <is>
          <t>Loans held-in-portfolio, net of unearned income</t>
        </is>
      </c>
      <c r="C66" s="5" t="n">
        <v>0</v>
      </c>
    </row>
    <row r="67">
      <c r="A67" s="4" t="inlineStr">
        <is>
          <t>Mortgages | Sub-total</t>
        </is>
      </c>
    </row>
    <row r="68">
      <c r="A68" s="3" t="inlineStr">
        <is>
          <t>Financing Receivable, Recorded Investment</t>
        </is>
      </c>
    </row>
    <row r="69">
      <c r="A69" s="4" t="inlineStr">
        <is>
          <t>Loans held-in-portfolio, net of unearned income</t>
        </is>
      </c>
      <c r="C69" s="5" t="n">
        <v>143117</v>
      </c>
    </row>
    <row r="70">
      <c r="A70" s="4" t="inlineStr">
        <is>
          <t>Mortgages | Pass / Unrated</t>
        </is>
      </c>
    </row>
    <row r="71">
      <c r="A71" s="3" t="inlineStr">
        <is>
          <t>Financing Receivable, Recorded Investment</t>
        </is>
      </c>
    </row>
    <row r="72">
      <c r="A72" s="4" t="inlineStr">
        <is>
          <t>Loans held-in-portfolio, net of unearned income</t>
        </is>
      </c>
      <c r="C72" s="5" t="n">
        <v>7040415</v>
      </c>
    </row>
    <row r="73">
      <c r="A73" s="4" t="inlineStr">
        <is>
          <t>Legacy</t>
        </is>
      </c>
    </row>
    <row r="74">
      <c r="A74" s="3" t="inlineStr">
        <is>
          <t>Financing Receivable, Recorded Investment</t>
        </is>
      </c>
    </row>
    <row r="75">
      <c r="A75" s="4" t="inlineStr">
        <is>
          <t>Loans held-in-portfolio, net of unearned income</t>
        </is>
      </c>
      <c r="B75" s="5" t="n">
        <v>17000</v>
      </c>
      <c r="C75" s="5" t="n">
        <v>22105</v>
      </c>
      <c r="D75" s="5" t="n">
        <v>23893</v>
      </c>
    </row>
    <row r="76">
      <c r="A76" s="4" t="inlineStr">
        <is>
          <t>Legacy | Watch</t>
        </is>
      </c>
    </row>
    <row r="77">
      <c r="A77" s="3" t="inlineStr">
        <is>
          <t>Financing Receivable, Recorded Investment</t>
        </is>
      </c>
    </row>
    <row r="78">
      <c r="A78" s="4" t="inlineStr">
        <is>
          <t>Loans held-in-portfolio, net of unearned income</t>
        </is>
      </c>
      <c r="C78" s="5" t="n">
        <v>388</v>
      </c>
    </row>
    <row r="79">
      <c r="A79" s="4" t="inlineStr">
        <is>
          <t>Legacy | Special Mention</t>
        </is>
      </c>
    </row>
    <row r="80">
      <c r="A80" s="3" t="inlineStr">
        <is>
          <t>Financing Receivable, Recorded Investment</t>
        </is>
      </c>
    </row>
    <row r="81">
      <c r="A81" s="4" t="inlineStr">
        <is>
          <t>Loans held-in-portfolio, net of unearned income</t>
        </is>
      </c>
      <c r="C81" s="5" t="n">
        <v>202</v>
      </c>
    </row>
    <row r="82">
      <c r="A82" s="4" t="inlineStr">
        <is>
          <t>Legacy | Substandard</t>
        </is>
      </c>
    </row>
    <row r="83">
      <c r="A83" s="3" t="inlineStr">
        <is>
          <t>Financing Receivable, Recorded Investment</t>
        </is>
      </c>
    </row>
    <row r="84">
      <c r="A84" s="4" t="inlineStr">
        <is>
          <t>Loans held-in-portfolio, net of unearned income</t>
        </is>
      </c>
      <c r="C84" s="5" t="n">
        <v>1528</v>
      </c>
    </row>
    <row r="85">
      <c r="A85" s="4" t="inlineStr">
        <is>
          <t>Legacy | Doubtful</t>
        </is>
      </c>
    </row>
    <row r="86">
      <c r="A86" s="3" t="inlineStr">
        <is>
          <t>Financing Receivable, Recorded Investment</t>
        </is>
      </c>
    </row>
    <row r="87">
      <c r="A87" s="4" t="inlineStr">
        <is>
          <t>Loans held-in-portfolio, net of unearned income</t>
        </is>
      </c>
      <c r="C87" s="5" t="n">
        <v>0</v>
      </c>
    </row>
    <row r="88">
      <c r="A88" s="4" t="inlineStr">
        <is>
          <t>Legacy | Loss</t>
        </is>
      </c>
    </row>
    <row r="89">
      <c r="A89" s="3" t="inlineStr">
        <is>
          <t>Financing Receivable, Recorded Investment</t>
        </is>
      </c>
    </row>
    <row r="90">
      <c r="A90" s="4" t="inlineStr">
        <is>
          <t>Loans held-in-portfolio, net of unearned income</t>
        </is>
      </c>
      <c r="C90" s="5" t="n">
        <v>0</v>
      </c>
    </row>
    <row r="91">
      <c r="A91" s="4" t="inlineStr">
        <is>
          <t>Legacy | Sub-total</t>
        </is>
      </c>
    </row>
    <row r="92">
      <c r="A92" s="3" t="inlineStr">
        <is>
          <t>Financing Receivable, Recorded Investment</t>
        </is>
      </c>
    </row>
    <row r="93">
      <c r="A93" s="4" t="inlineStr">
        <is>
          <t>Loans held-in-portfolio, net of unearned income</t>
        </is>
      </c>
      <c r="C93" s="5" t="n">
        <v>2118</v>
      </c>
    </row>
    <row r="94">
      <c r="A94" s="4" t="inlineStr">
        <is>
          <t>Legacy | Pass / Unrated</t>
        </is>
      </c>
    </row>
    <row r="95">
      <c r="A95" s="3" t="inlineStr">
        <is>
          <t>Financing Receivable, Recorded Investment</t>
        </is>
      </c>
    </row>
    <row r="96">
      <c r="A96" s="4" t="inlineStr">
        <is>
          <t>Loans held-in-portfolio, net of unearned income</t>
        </is>
      </c>
      <c r="C96" s="5" t="n">
        <v>19987</v>
      </c>
    </row>
    <row r="97">
      <c r="A97" s="4" t="inlineStr">
        <is>
          <t>Commercial</t>
        </is>
      </c>
    </row>
    <row r="98">
      <c r="A98" s="3" t="inlineStr">
        <is>
          <t>Financing Receivable, Recorded Investment</t>
        </is>
      </c>
    </row>
    <row r="99">
      <c r="A99" s="4" t="inlineStr">
        <is>
          <t>Loans held-in-portfolio, net of unearned income</t>
        </is>
      </c>
      <c r="C99" s="5" t="n">
        <v>12312751</v>
      </c>
      <c r="D99" s="5" t="n">
        <v>12216603</v>
      </c>
    </row>
    <row r="100">
      <c r="A100" s="4" t="inlineStr">
        <is>
          <t>Commercial | Watch</t>
        </is>
      </c>
    </row>
    <row r="101">
      <c r="A101" s="3" t="inlineStr">
        <is>
          <t>Financing Receivable, Recorded Investment</t>
        </is>
      </c>
    </row>
    <row r="102">
      <c r="A102" s="4" t="inlineStr">
        <is>
          <t>Loans held-in-portfolio, net of unearned income</t>
        </is>
      </c>
      <c r="C102" s="5" t="n">
        <v>1461398</v>
      </c>
    </row>
    <row r="103">
      <c r="A103" s="4" t="inlineStr">
        <is>
          <t>Commercial | Special Mention</t>
        </is>
      </c>
    </row>
    <row r="104">
      <c r="A104" s="3" t="inlineStr">
        <is>
          <t>Financing Receivable, Recorded Investment</t>
        </is>
      </c>
    </row>
    <row r="105">
      <c r="A105" s="4" t="inlineStr">
        <is>
          <t>Loans held-in-portfolio, net of unearned income</t>
        </is>
      </c>
      <c r="C105" s="5" t="n">
        <v>570920</v>
      </c>
    </row>
    <row r="106">
      <c r="A106" s="4" t="inlineStr">
        <is>
          <t>Commercial | Substandard</t>
        </is>
      </c>
    </row>
    <row r="107">
      <c r="A107" s="3" t="inlineStr">
        <is>
          <t>Financing Receivable, Recorded Investment</t>
        </is>
      </c>
    </row>
    <row r="108">
      <c r="A108" s="4" t="inlineStr">
        <is>
          <t>Loans held-in-portfolio, net of unearned income</t>
        </is>
      </c>
      <c r="C108" s="5" t="n">
        <v>698793</v>
      </c>
    </row>
    <row r="109">
      <c r="A109" s="4" t="inlineStr">
        <is>
          <t>Commercial | Doubtful</t>
        </is>
      </c>
    </row>
    <row r="110">
      <c r="A110" s="3" t="inlineStr">
        <is>
          <t>Financing Receivable, Recorded Investment</t>
        </is>
      </c>
    </row>
    <row r="111">
      <c r="A111" s="4" t="inlineStr">
        <is>
          <t>Loans held-in-portfolio, net of unearned income</t>
        </is>
      </c>
      <c r="C111" s="5" t="n">
        <v>5067</v>
      </c>
    </row>
    <row r="112">
      <c r="A112" s="4" t="inlineStr">
        <is>
          <t>Commercial | Loss</t>
        </is>
      </c>
    </row>
    <row r="113">
      <c r="A113" s="3" t="inlineStr">
        <is>
          <t>Financing Receivable, Recorded Investment</t>
        </is>
      </c>
    </row>
    <row r="114">
      <c r="A114" s="4" t="inlineStr">
        <is>
          <t>Loans held-in-portfolio, net of unearned income</t>
        </is>
      </c>
      <c r="C114" s="5" t="n">
        <v>16</v>
      </c>
    </row>
    <row r="115">
      <c r="A115" s="4" t="inlineStr">
        <is>
          <t>Commercial | Sub-total</t>
        </is>
      </c>
    </row>
    <row r="116">
      <c r="A116" s="3" t="inlineStr">
        <is>
          <t>Financing Receivable, Recorded Investment</t>
        </is>
      </c>
    </row>
    <row r="117">
      <c r="A117" s="4" t="inlineStr">
        <is>
          <t>Loans held-in-portfolio, net of unearned income</t>
        </is>
      </c>
      <c r="C117" s="5" t="n">
        <v>2736194</v>
      </c>
    </row>
    <row r="118">
      <c r="A118" s="4" t="inlineStr">
        <is>
          <t>Commercial | Pass / Unrated</t>
        </is>
      </c>
    </row>
    <row r="119">
      <c r="A119" s="3" t="inlineStr">
        <is>
          <t>Financing Receivable, Recorded Investment</t>
        </is>
      </c>
    </row>
    <row r="120">
      <c r="A120" s="4" t="inlineStr">
        <is>
          <t>Loans held-in-portfolio, net of unearned income</t>
        </is>
      </c>
      <c r="C120" s="5" t="n">
        <v>9576557</v>
      </c>
    </row>
    <row r="121">
      <c r="A121" s="4" t="inlineStr">
        <is>
          <t>Commercial | Commercial multi-family</t>
        </is>
      </c>
    </row>
    <row r="122">
      <c r="A122" s="3" t="inlineStr">
        <is>
          <t>Financing Receivable, Recorded Investment</t>
        </is>
      </c>
    </row>
    <row r="123">
      <c r="A123" s="4" t="inlineStr">
        <is>
          <t>Loans held-in-portfolio, net of unearned income</t>
        </is>
      </c>
      <c r="B123" s="5" t="n">
        <v>1788622</v>
      </c>
      <c r="C123" s="5" t="n">
        <v>1795159</v>
      </c>
    </row>
    <row r="124">
      <c r="A124" s="4" t="inlineStr">
        <is>
          <t>Commercial | Commercial multi-family | Watch</t>
        </is>
      </c>
    </row>
    <row r="125">
      <c r="A125" s="3" t="inlineStr">
        <is>
          <t>Financing Receivable, Recorded Investment</t>
        </is>
      </c>
    </row>
    <row r="126">
      <c r="A126" s="4" t="inlineStr">
        <is>
          <t>Loans held-in-portfolio, net of unearned income</t>
        </is>
      </c>
      <c r="C126" s="5" t="n">
        <v>49700</v>
      </c>
    </row>
    <row r="127">
      <c r="A127" s="4" t="inlineStr">
        <is>
          <t>Commercial | Commercial multi-family | Special Mention</t>
        </is>
      </c>
    </row>
    <row r="128">
      <c r="A128" s="3" t="inlineStr">
        <is>
          <t>Financing Receivable, Recorded Investment</t>
        </is>
      </c>
    </row>
    <row r="129">
      <c r="A129" s="4" t="inlineStr">
        <is>
          <t>Loans held-in-portfolio, net of unearned income</t>
        </is>
      </c>
      <c r="C129" s="5" t="n">
        <v>17697</v>
      </c>
    </row>
    <row r="130">
      <c r="A130" s="4" t="inlineStr">
        <is>
          <t>Commercial | Commercial multi-family | Substandard</t>
        </is>
      </c>
    </row>
    <row r="131">
      <c r="A131" s="3" t="inlineStr">
        <is>
          <t>Financing Receivable, Recorded Investment</t>
        </is>
      </c>
    </row>
    <row r="132">
      <c r="A132" s="4" t="inlineStr">
        <is>
          <t>Loans held-in-portfolio, net of unearned income</t>
        </is>
      </c>
      <c r="C132" s="5" t="n">
        <v>10226</v>
      </c>
    </row>
    <row r="133">
      <c r="A133" s="4" t="inlineStr">
        <is>
          <t>Commercial | Commercial multi-family | Doubtful</t>
        </is>
      </c>
    </row>
    <row r="134">
      <c r="A134" s="3" t="inlineStr">
        <is>
          <t>Financing Receivable, Recorded Investment</t>
        </is>
      </c>
    </row>
    <row r="135">
      <c r="A135" s="4" t="inlineStr">
        <is>
          <t>Loans held-in-portfolio, net of unearned income</t>
        </is>
      </c>
      <c r="C135" s="5" t="n">
        <v>0</v>
      </c>
    </row>
    <row r="136">
      <c r="A136" s="4" t="inlineStr">
        <is>
          <t>Commercial | Commercial multi-family | Loss</t>
        </is>
      </c>
    </row>
    <row r="137">
      <c r="A137" s="3" t="inlineStr">
        <is>
          <t>Financing Receivable, Recorded Investment</t>
        </is>
      </c>
    </row>
    <row r="138">
      <c r="A138" s="4" t="inlineStr">
        <is>
          <t>Loans held-in-portfolio, net of unearned income</t>
        </is>
      </c>
      <c r="C138" s="5" t="n">
        <v>0</v>
      </c>
    </row>
    <row r="139">
      <c r="A139" s="4" t="inlineStr">
        <is>
          <t>Commercial | Commercial multi-family | Sub-total</t>
        </is>
      </c>
    </row>
    <row r="140">
      <c r="A140" s="3" t="inlineStr">
        <is>
          <t>Financing Receivable, Recorded Investment</t>
        </is>
      </c>
    </row>
    <row r="141">
      <c r="A141" s="4" t="inlineStr">
        <is>
          <t>Loans held-in-portfolio, net of unearned income</t>
        </is>
      </c>
      <c r="C141" s="5" t="n">
        <v>77623</v>
      </c>
    </row>
    <row r="142">
      <c r="A142" s="4" t="inlineStr">
        <is>
          <t>Commercial | Commercial multi-family | Pass / Unrated</t>
        </is>
      </c>
    </row>
    <row r="143">
      <c r="A143" s="3" t="inlineStr">
        <is>
          <t>Financing Receivable, Recorded Investment</t>
        </is>
      </c>
    </row>
    <row r="144">
      <c r="A144" s="4" t="inlineStr">
        <is>
          <t>Loans held-in-portfolio, net of unearned income</t>
        </is>
      </c>
      <c r="C144" s="5" t="n">
        <v>1717536</v>
      </c>
    </row>
    <row r="145">
      <c r="A145" s="4" t="inlineStr">
        <is>
          <t>Commercial | CRE non-owner occupied</t>
        </is>
      </c>
    </row>
    <row r="146">
      <c r="A146" s="3" t="inlineStr">
        <is>
          <t>Financing Receivable, Recorded Investment</t>
        </is>
      </c>
    </row>
    <row r="147">
      <c r="A147" s="4" t="inlineStr">
        <is>
          <t>Loans held-in-portfolio, net of unearned income</t>
        </is>
      </c>
      <c r="B147" s="5" t="n">
        <v>4029490</v>
      </c>
      <c r="C147" s="5" t="n">
        <v>3978514</v>
      </c>
    </row>
    <row r="148">
      <c r="A148" s="4" t="inlineStr">
        <is>
          <t>Commercial | CRE non-owner occupied | Watch</t>
        </is>
      </c>
    </row>
    <row r="149">
      <c r="A149" s="3" t="inlineStr">
        <is>
          <t>Financing Receivable, Recorded Investment</t>
        </is>
      </c>
    </row>
    <row r="150">
      <c r="A150" s="4" t="inlineStr">
        <is>
          <t>Loans held-in-portfolio, net of unearned income</t>
        </is>
      </c>
      <c r="C150" s="5" t="n">
        <v>572965</v>
      </c>
    </row>
    <row r="151">
      <c r="A151" s="4" t="inlineStr">
        <is>
          <t>Commercial | CRE non-owner occupied | Special Mention</t>
        </is>
      </c>
    </row>
    <row r="152">
      <c r="A152" s="3" t="inlineStr">
        <is>
          <t>Financing Receivable, Recorded Investment</t>
        </is>
      </c>
    </row>
    <row r="153">
      <c r="A153" s="4" t="inlineStr">
        <is>
          <t>Loans held-in-portfolio, net of unearned income</t>
        </is>
      </c>
      <c r="C153" s="5" t="n">
        <v>191193</v>
      </c>
    </row>
    <row r="154">
      <c r="A154" s="4" t="inlineStr">
        <is>
          <t>Commercial | CRE non-owner occupied | Substandard</t>
        </is>
      </c>
    </row>
    <row r="155">
      <c r="A155" s="3" t="inlineStr">
        <is>
          <t>Financing Receivable, Recorded Investment</t>
        </is>
      </c>
    </row>
    <row r="156">
      <c r="A156" s="4" t="inlineStr">
        <is>
          <t>Loans held-in-portfolio, net of unearned income</t>
        </is>
      </c>
      <c r="C156" s="5" t="n">
        <v>340106</v>
      </c>
    </row>
    <row r="157">
      <c r="A157" s="4" t="inlineStr">
        <is>
          <t>Commercial | CRE non-owner occupied | Doubtful</t>
        </is>
      </c>
    </row>
    <row r="158">
      <c r="A158" s="3" t="inlineStr">
        <is>
          <t>Financing Receivable, Recorded Investment</t>
        </is>
      </c>
    </row>
    <row r="159">
      <c r="A159" s="4" t="inlineStr">
        <is>
          <t>Loans held-in-portfolio, net of unearned income</t>
        </is>
      </c>
      <c r="C159" s="5" t="n">
        <v>3290</v>
      </c>
    </row>
    <row r="160">
      <c r="A160" s="4" t="inlineStr">
        <is>
          <t>Commercial | CRE non-owner occupied | Loss</t>
        </is>
      </c>
    </row>
    <row r="161">
      <c r="A161" s="3" t="inlineStr">
        <is>
          <t>Financing Receivable, Recorded Investment</t>
        </is>
      </c>
    </row>
    <row r="162">
      <c r="A162" s="4" t="inlineStr">
        <is>
          <t>Loans held-in-portfolio, net of unearned income</t>
        </is>
      </c>
      <c r="C162" s="5" t="n">
        <v>0</v>
      </c>
    </row>
    <row r="163">
      <c r="A163" s="4" t="inlineStr">
        <is>
          <t>Commercial | CRE non-owner occupied | Sub-total</t>
        </is>
      </c>
    </row>
    <row r="164">
      <c r="A164" s="3" t="inlineStr">
        <is>
          <t>Financing Receivable, Recorded Investment</t>
        </is>
      </c>
    </row>
    <row r="165">
      <c r="A165" s="4" t="inlineStr">
        <is>
          <t>Loans held-in-portfolio, net of unearned income</t>
        </is>
      </c>
      <c r="C165" s="5" t="n">
        <v>1107554</v>
      </c>
    </row>
    <row r="166">
      <c r="A166" s="4" t="inlineStr">
        <is>
          <t>Commercial | CRE non-owner occupied | Pass / Unrated</t>
        </is>
      </c>
    </row>
    <row r="167">
      <c r="A167" s="3" t="inlineStr">
        <is>
          <t>Financing Receivable, Recorded Investment</t>
        </is>
      </c>
    </row>
    <row r="168">
      <c r="A168" s="4" t="inlineStr">
        <is>
          <t>Loans held-in-portfolio, net of unearned income</t>
        </is>
      </c>
      <c r="C168" s="5" t="n">
        <v>2870960</v>
      </c>
    </row>
    <row r="169">
      <c r="A169" s="4" t="inlineStr">
        <is>
          <t>Commercial | CRE owner occupied</t>
        </is>
      </c>
    </row>
    <row r="170">
      <c r="A170" s="3" t="inlineStr">
        <is>
          <t>Financing Receivable, Recorded Investment</t>
        </is>
      </c>
    </row>
    <row r="171">
      <c r="A171" s="4" t="inlineStr">
        <is>
          <t>Loans held-in-portfolio, net of unearned income</t>
        </is>
      </c>
      <c r="B171" s="5" t="n">
        <v>2026949</v>
      </c>
      <c r="C171" s="5" t="n">
        <v>1925464</v>
      </c>
    </row>
    <row r="172">
      <c r="A172" s="4" t="inlineStr">
        <is>
          <t>Commercial | CRE owner occupied | Watch</t>
        </is>
      </c>
    </row>
    <row r="173">
      <c r="A173" s="3" t="inlineStr">
        <is>
          <t>Financing Receivable, Recorded Investment</t>
        </is>
      </c>
    </row>
    <row r="174">
      <c r="A174" s="4" t="inlineStr">
        <is>
          <t>Loans held-in-portfolio, net of unearned income</t>
        </is>
      </c>
      <c r="C174" s="5" t="n">
        <v>220193</v>
      </c>
    </row>
    <row r="175">
      <c r="A175" s="4" t="inlineStr">
        <is>
          <t>Commercial | CRE owner occupied | Special Mention</t>
        </is>
      </c>
    </row>
    <row r="176">
      <c r="A176" s="3" t="inlineStr">
        <is>
          <t>Financing Receivable, Recorded Investment</t>
        </is>
      </c>
    </row>
    <row r="177">
      <c r="A177" s="4" t="inlineStr">
        <is>
          <t>Loans held-in-portfolio, net of unearned income</t>
        </is>
      </c>
      <c r="C177" s="5" t="n">
        <v>190387</v>
      </c>
    </row>
    <row r="178">
      <c r="A178" s="4" t="inlineStr">
        <is>
          <t>Commercial | CRE owner occupied | Substandard</t>
        </is>
      </c>
    </row>
    <row r="179">
      <c r="A179" s="3" t="inlineStr">
        <is>
          <t>Financing Receivable, Recorded Investment</t>
        </is>
      </c>
    </row>
    <row r="180">
      <c r="A180" s="4" t="inlineStr">
        <is>
          <t>Loans held-in-portfolio, net of unearned income</t>
        </is>
      </c>
      <c r="C180" s="5" t="n">
        <v>197203</v>
      </c>
    </row>
    <row r="181">
      <c r="A181" s="4" t="inlineStr">
        <is>
          <t>Commercial | CRE owner occupied | Doubtful</t>
        </is>
      </c>
    </row>
    <row r="182">
      <c r="A182" s="3" t="inlineStr">
        <is>
          <t>Financing Receivable, Recorded Investment</t>
        </is>
      </c>
    </row>
    <row r="183">
      <c r="A183" s="4" t="inlineStr">
        <is>
          <t>Loans held-in-portfolio, net of unearned income</t>
        </is>
      </c>
      <c r="C183" s="5" t="n">
        <v>1629</v>
      </c>
    </row>
    <row r="184">
      <c r="A184" s="4" t="inlineStr">
        <is>
          <t>Commercial | CRE owner occupied | Loss</t>
        </is>
      </c>
    </row>
    <row r="185">
      <c r="A185" s="3" t="inlineStr">
        <is>
          <t>Financing Receivable, Recorded Investment</t>
        </is>
      </c>
    </row>
    <row r="186">
      <c r="A186" s="4" t="inlineStr">
        <is>
          <t>Loans held-in-portfolio, net of unearned income</t>
        </is>
      </c>
      <c r="C186" s="5" t="n">
        <v>0</v>
      </c>
    </row>
    <row r="187">
      <c r="A187" s="4" t="inlineStr">
        <is>
          <t>Commercial | CRE owner occupied | Sub-total</t>
        </is>
      </c>
    </row>
    <row r="188">
      <c r="A188" s="3" t="inlineStr">
        <is>
          <t>Financing Receivable, Recorded Investment</t>
        </is>
      </c>
    </row>
    <row r="189">
      <c r="A189" s="4" t="inlineStr">
        <is>
          <t>Loans held-in-portfolio, net of unearned income</t>
        </is>
      </c>
      <c r="C189" s="5" t="n">
        <v>609412</v>
      </c>
    </row>
    <row r="190">
      <c r="A190" s="4" t="inlineStr">
        <is>
          <t>Commercial | CRE owner occupied | Pass / Unrated</t>
        </is>
      </c>
    </row>
    <row r="191">
      <c r="A191" s="3" t="inlineStr">
        <is>
          <t>Financing Receivable, Recorded Investment</t>
        </is>
      </c>
    </row>
    <row r="192">
      <c r="A192" s="4" t="inlineStr">
        <is>
          <t>Loans held-in-portfolio, net of unearned income</t>
        </is>
      </c>
      <c r="C192" s="5" t="n">
        <v>1316052</v>
      </c>
    </row>
    <row r="193">
      <c r="A193" s="4" t="inlineStr">
        <is>
          <t>Commercial | Commercial and Industrial</t>
        </is>
      </c>
    </row>
    <row r="194">
      <c r="A194" s="3" t="inlineStr">
        <is>
          <t>Financing Receivable, Recorded Investment</t>
        </is>
      </c>
    </row>
    <row r="195">
      <c r="A195" s="4" t="inlineStr">
        <is>
          <t>Loans held-in-portfolio, net of unearned income</t>
        </is>
      </c>
      <c r="B195" s="5" t="n">
        <v>5890021</v>
      </c>
      <c r="C195" s="5" t="n">
        <v>4613614</v>
      </c>
    </row>
    <row r="196">
      <c r="A196" s="4" t="inlineStr">
        <is>
          <t>Commercial | Commercial and Industrial | Watch</t>
        </is>
      </c>
    </row>
    <row r="197">
      <c r="A197" s="3" t="inlineStr">
        <is>
          <t>Financing Receivable, Recorded Investment</t>
        </is>
      </c>
    </row>
    <row r="198">
      <c r="A198" s="4" t="inlineStr">
        <is>
          <t>Loans held-in-portfolio, net of unearned income</t>
        </is>
      </c>
      <c r="C198" s="5" t="n">
        <v>618540</v>
      </c>
    </row>
    <row r="199">
      <c r="A199" s="4" t="inlineStr">
        <is>
          <t>Commercial | Commercial and Industrial | Special Mention</t>
        </is>
      </c>
    </row>
    <row r="200">
      <c r="A200" s="3" t="inlineStr">
        <is>
          <t>Financing Receivable, Recorded Investment</t>
        </is>
      </c>
    </row>
    <row r="201">
      <c r="A201" s="4" t="inlineStr">
        <is>
          <t>Loans held-in-portfolio, net of unearned income</t>
        </is>
      </c>
      <c r="C201" s="5" t="n">
        <v>171643</v>
      </c>
    </row>
    <row r="202">
      <c r="A202" s="4" t="inlineStr">
        <is>
          <t>Commercial | Commercial and Industrial | Substandard</t>
        </is>
      </c>
    </row>
    <row r="203">
      <c r="A203" s="3" t="inlineStr">
        <is>
          <t>Financing Receivable, Recorded Investment</t>
        </is>
      </c>
    </row>
    <row r="204">
      <c r="A204" s="4" t="inlineStr">
        <is>
          <t>Loans held-in-portfolio, net of unearned income</t>
        </is>
      </c>
      <c r="C204" s="5" t="n">
        <v>151258</v>
      </c>
    </row>
    <row r="205">
      <c r="A205" s="4" t="inlineStr">
        <is>
          <t>Commercial | Commercial and Industrial | Doubtful</t>
        </is>
      </c>
    </row>
    <row r="206">
      <c r="A206" s="3" t="inlineStr">
        <is>
          <t>Financing Receivable, Recorded Investment</t>
        </is>
      </c>
    </row>
    <row r="207">
      <c r="A207" s="4" t="inlineStr">
        <is>
          <t>Loans held-in-portfolio, net of unearned income</t>
        </is>
      </c>
      <c r="C207" s="5" t="n">
        <v>148</v>
      </c>
    </row>
    <row r="208">
      <c r="A208" s="4" t="inlineStr">
        <is>
          <t>Commercial | Commercial and Industrial | Loss</t>
        </is>
      </c>
    </row>
    <row r="209">
      <c r="A209" s="3" t="inlineStr">
        <is>
          <t>Financing Receivable, Recorded Investment</t>
        </is>
      </c>
    </row>
    <row r="210">
      <c r="A210" s="4" t="inlineStr">
        <is>
          <t>Loans held-in-portfolio, net of unearned income</t>
        </is>
      </c>
      <c r="C210" s="5" t="n">
        <v>16</v>
      </c>
    </row>
    <row r="211">
      <c r="A211" s="4" t="inlineStr">
        <is>
          <t>Commercial | Commercial and Industrial | Sub-total</t>
        </is>
      </c>
    </row>
    <row r="212">
      <c r="A212" s="3" t="inlineStr">
        <is>
          <t>Financing Receivable, Recorded Investment</t>
        </is>
      </c>
    </row>
    <row r="213">
      <c r="A213" s="4" t="inlineStr">
        <is>
          <t>Loans held-in-portfolio, net of unearned income</t>
        </is>
      </c>
      <c r="C213" s="5" t="n">
        <v>941605</v>
      </c>
    </row>
    <row r="214">
      <c r="A214" s="4" t="inlineStr">
        <is>
          <t>Commercial | Commercial and Industrial | Pass / Unrated</t>
        </is>
      </c>
    </row>
    <row r="215">
      <c r="A215" s="3" t="inlineStr">
        <is>
          <t>Financing Receivable, Recorded Investment</t>
        </is>
      </c>
    </row>
    <row r="216">
      <c r="A216" s="4" t="inlineStr">
        <is>
          <t>Loans held-in-portfolio, net of unearned income</t>
        </is>
      </c>
      <c r="C216" s="5" t="n">
        <v>3672009</v>
      </c>
    </row>
    <row r="217">
      <c r="A217" s="4" t="inlineStr">
        <is>
          <t>Leasing</t>
        </is>
      </c>
    </row>
    <row r="218">
      <c r="A218" s="3" t="inlineStr">
        <is>
          <t>Financing Receivable, Recorded Investment</t>
        </is>
      </c>
    </row>
    <row r="219">
      <c r="A219" s="4" t="inlineStr">
        <is>
          <t>Loans held-in-portfolio, net of unearned income</t>
        </is>
      </c>
      <c r="B219" s="5" t="n">
        <v>1098188</v>
      </c>
      <c r="C219" s="5" t="n">
        <v>1059507</v>
      </c>
      <c r="D219" s="5" t="n">
        <v>991546</v>
      </c>
    </row>
    <row r="220">
      <c r="A220" s="4" t="inlineStr">
        <is>
          <t>Leasing | Watch</t>
        </is>
      </c>
    </row>
    <row r="221">
      <c r="A221" s="3" t="inlineStr">
        <is>
          <t>Financing Receivable, Recorded Investment</t>
        </is>
      </c>
    </row>
    <row r="222">
      <c r="A222" s="4" t="inlineStr">
        <is>
          <t>Loans held-in-portfolio, net of unearned income</t>
        </is>
      </c>
      <c r="C222" s="5" t="n">
        <v>0</v>
      </c>
    </row>
    <row r="223">
      <c r="A223" s="4" t="inlineStr">
        <is>
          <t>Leasing | Special Mention</t>
        </is>
      </c>
    </row>
    <row r="224">
      <c r="A224" s="3" t="inlineStr">
        <is>
          <t>Financing Receivable, Recorded Investment</t>
        </is>
      </c>
    </row>
    <row r="225">
      <c r="A225" s="4" t="inlineStr">
        <is>
          <t>Loans held-in-portfolio, net of unearned income</t>
        </is>
      </c>
      <c r="C225" s="5" t="n">
        <v>0</v>
      </c>
    </row>
    <row r="226">
      <c r="A226" s="4" t="inlineStr">
        <is>
          <t>Leasing | Substandard</t>
        </is>
      </c>
    </row>
    <row r="227">
      <c r="A227" s="3" t="inlineStr">
        <is>
          <t>Financing Receivable, Recorded Investment</t>
        </is>
      </c>
    </row>
    <row r="228">
      <c r="A228" s="4" t="inlineStr">
        <is>
          <t>Loans held-in-portfolio, net of unearned income</t>
        </is>
      </c>
      <c r="C228" s="5" t="n">
        <v>3590</v>
      </c>
    </row>
    <row r="229">
      <c r="A229" s="4" t="inlineStr">
        <is>
          <t>Leasing | Doubtful</t>
        </is>
      </c>
    </row>
    <row r="230">
      <c r="A230" s="3" t="inlineStr">
        <is>
          <t>Financing Receivable, Recorded Investment</t>
        </is>
      </c>
    </row>
    <row r="231">
      <c r="A231" s="4" t="inlineStr">
        <is>
          <t>Loans held-in-portfolio, net of unearned income</t>
        </is>
      </c>
      <c r="C231" s="5" t="n">
        <v>0</v>
      </c>
    </row>
    <row r="232">
      <c r="A232" s="4" t="inlineStr">
        <is>
          <t>Leasing | Loss</t>
        </is>
      </c>
    </row>
    <row r="233">
      <c r="A233" s="3" t="inlineStr">
        <is>
          <t>Financing Receivable, Recorded Investment</t>
        </is>
      </c>
    </row>
    <row r="234">
      <c r="A234" s="4" t="inlineStr">
        <is>
          <t>Loans held-in-portfolio, net of unearned income</t>
        </is>
      </c>
      <c r="C234" s="5" t="n">
        <v>68</v>
      </c>
    </row>
    <row r="235">
      <c r="A235" s="4" t="inlineStr">
        <is>
          <t>Leasing | Sub-total</t>
        </is>
      </c>
    </row>
    <row r="236">
      <c r="A236" s="3" t="inlineStr">
        <is>
          <t>Financing Receivable, Recorded Investment</t>
        </is>
      </c>
    </row>
    <row r="237">
      <c r="A237" s="4" t="inlineStr">
        <is>
          <t>Loans held-in-portfolio, net of unearned income</t>
        </is>
      </c>
      <c r="C237" s="5" t="n">
        <v>3658</v>
      </c>
    </row>
    <row r="238">
      <c r="A238" s="4" t="inlineStr">
        <is>
          <t>Leasing | Pass / Unrated</t>
        </is>
      </c>
    </row>
    <row r="239">
      <c r="A239" s="3" t="inlineStr">
        <is>
          <t>Financing Receivable, Recorded Investment</t>
        </is>
      </c>
    </row>
    <row r="240">
      <c r="A240" s="4" t="inlineStr">
        <is>
          <t>Loans held-in-portfolio, net of unearned income</t>
        </is>
      </c>
      <c r="C240" s="5" t="n">
        <v>1055849</v>
      </c>
    </row>
    <row r="241">
      <c r="A241" s="4" t="inlineStr">
        <is>
          <t>Consumer</t>
        </is>
      </c>
    </row>
    <row r="242">
      <c r="A242" s="3" t="inlineStr">
        <is>
          <t>Financing Receivable, Recorded Investment</t>
        </is>
      </c>
    </row>
    <row r="243">
      <c r="A243" s="4" t="inlineStr">
        <is>
          <t>Loans held-in-portfolio, net of unearned income</t>
        </is>
      </c>
      <c r="C243" s="5" t="n">
        <v>5997886</v>
      </c>
      <c r="D243" s="5" t="n">
        <v>5749325</v>
      </c>
    </row>
    <row r="244">
      <c r="A244" s="4" t="inlineStr">
        <is>
          <t>Consumer | Watch</t>
        </is>
      </c>
    </row>
    <row r="245">
      <c r="A245" s="3" t="inlineStr">
        <is>
          <t>Financing Receivable, Recorded Investment</t>
        </is>
      </c>
    </row>
    <row r="246">
      <c r="A246" s="4" t="inlineStr">
        <is>
          <t>Loans held-in-portfolio, net of unearned income</t>
        </is>
      </c>
      <c r="C246" s="5" t="n">
        <v>536</v>
      </c>
    </row>
    <row r="247">
      <c r="A247" s="4" t="inlineStr">
        <is>
          <t>Consumer | Special Mention</t>
        </is>
      </c>
    </row>
    <row r="248">
      <c r="A248" s="3" t="inlineStr">
        <is>
          <t>Financing Receivable, Recorded Investment</t>
        </is>
      </c>
    </row>
    <row r="249">
      <c r="A249" s="4" t="inlineStr">
        <is>
          <t>Loans held-in-portfolio, net of unearned income</t>
        </is>
      </c>
      <c r="C249" s="5" t="n">
        <v>11</v>
      </c>
    </row>
    <row r="250">
      <c r="A250" s="4" t="inlineStr">
        <is>
          <t>Consumer | Substandard</t>
        </is>
      </c>
    </row>
    <row r="251">
      <c r="A251" s="3" t="inlineStr">
        <is>
          <t>Financing Receivable, Recorded Investment</t>
        </is>
      </c>
    </row>
    <row r="252">
      <c r="A252" s="4" t="inlineStr">
        <is>
          <t>Loans held-in-portfolio, net of unearned income</t>
        </is>
      </c>
      <c r="C252" s="5" t="n">
        <v>88502</v>
      </c>
    </row>
    <row r="253">
      <c r="A253" s="4" t="inlineStr">
        <is>
          <t>Consumer | Doubtful</t>
        </is>
      </c>
    </row>
    <row r="254">
      <c r="A254" s="3" t="inlineStr">
        <is>
          <t>Financing Receivable, Recorded Investment</t>
        </is>
      </c>
    </row>
    <row r="255">
      <c r="A255" s="4" t="inlineStr">
        <is>
          <t>Loans held-in-portfolio, net of unearned income</t>
        </is>
      </c>
      <c r="C255" s="5" t="n">
        <v>0</v>
      </c>
    </row>
    <row r="256">
      <c r="A256" s="4" t="inlineStr">
        <is>
          <t>Consumer | Loss</t>
        </is>
      </c>
    </row>
    <row r="257">
      <c r="A257" s="3" t="inlineStr">
        <is>
          <t>Financing Receivable, Recorded Investment</t>
        </is>
      </c>
    </row>
    <row r="258">
      <c r="A258" s="4" t="inlineStr">
        <is>
          <t>Loans held-in-portfolio, net of unearned income</t>
        </is>
      </c>
      <c r="C258" s="5" t="n">
        <v>8758</v>
      </c>
    </row>
    <row r="259">
      <c r="A259" s="4" t="inlineStr">
        <is>
          <t>Consumer | Sub-total</t>
        </is>
      </c>
    </row>
    <row r="260">
      <c r="A260" s="3" t="inlineStr">
        <is>
          <t>Financing Receivable, Recorded Investment</t>
        </is>
      </c>
    </row>
    <row r="261">
      <c r="A261" s="4" t="inlineStr">
        <is>
          <t>Loans held-in-portfolio, net of unearned income</t>
        </is>
      </c>
      <c r="C261" s="5" t="n">
        <v>97807</v>
      </c>
    </row>
    <row r="262">
      <c r="A262" s="4" t="inlineStr">
        <is>
          <t>Consumer | Pass / Unrated</t>
        </is>
      </c>
    </row>
    <row r="263">
      <c r="A263" s="3" t="inlineStr">
        <is>
          <t>Financing Receivable, Recorded Investment</t>
        </is>
      </c>
    </row>
    <row r="264">
      <c r="A264" s="4" t="inlineStr">
        <is>
          <t>Loans held-in-portfolio, net of unearned income</t>
        </is>
      </c>
      <c r="C264" s="5" t="n">
        <v>5900079</v>
      </c>
    </row>
    <row r="265">
      <c r="A265" s="4" t="inlineStr">
        <is>
          <t>Consumer | Credit cards</t>
        </is>
      </c>
    </row>
    <row r="266">
      <c r="A266" s="3" t="inlineStr">
        <is>
          <t>Financing Receivable, Recorded Investment</t>
        </is>
      </c>
    </row>
    <row r="267">
      <c r="A267" s="4" t="inlineStr">
        <is>
          <t>Loans held-in-portfolio, net of unearned income</t>
        </is>
      </c>
      <c r="B267" s="5" t="n">
        <v>977408</v>
      </c>
      <c r="C267" s="5" t="n">
        <v>1123836</v>
      </c>
    </row>
    <row r="268">
      <c r="A268" s="4" t="inlineStr">
        <is>
          <t>Consumer | Credit cards | Watch</t>
        </is>
      </c>
    </row>
    <row r="269">
      <c r="A269" s="3" t="inlineStr">
        <is>
          <t>Financing Receivable, Recorded Investment</t>
        </is>
      </c>
    </row>
    <row r="270">
      <c r="A270" s="4" t="inlineStr">
        <is>
          <t>Loans held-in-portfolio, net of unearned income</t>
        </is>
      </c>
      <c r="C270" s="5" t="n">
        <v>0</v>
      </c>
    </row>
    <row r="271">
      <c r="A271" s="4" t="inlineStr">
        <is>
          <t>Consumer | Credit cards | Special Mention</t>
        </is>
      </c>
    </row>
    <row r="272">
      <c r="A272" s="3" t="inlineStr">
        <is>
          <t>Financing Receivable, Recorded Investment</t>
        </is>
      </c>
    </row>
    <row r="273">
      <c r="A273" s="4" t="inlineStr">
        <is>
          <t>Loans held-in-portfolio, net of unearned income</t>
        </is>
      </c>
      <c r="C273" s="5" t="n">
        <v>0</v>
      </c>
    </row>
    <row r="274">
      <c r="A274" s="4" t="inlineStr">
        <is>
          <t>Consumer | Credit cards | Substandard</t>
        </is>
      </c>
    </row>
    <row r="275">
      <c r="A275" s="3" t="inlineStr">
        <is>
          <t>Financing Receivable, Recorded Investment</t>
        </is>
      </c>
    </row>
    <row r="276">
      <c r="A276" s="4" t="inlineStr">
        <is>
          <t>Loans held-in-portfolio, net of unearned income</t>
        </is>
      </c>
      <c r="C276" s="5" t="n">
        <v>19461</v>
      </c>
    </row>
    <row r="277">
      <c r="A277" s="4" t="inlineStr">
        <is>
          <t>Consumer | Credit cards | Doubtful</t>
        </is>
      </c>
    </row>
    <row r="278">
      <c r="A278" s="3" t="inlineStr">
        <is>
          <t>Financing Receivable, Recorded Investment</t>
        </is>
      </c>
    </row>
    <row r="279">
      <c r="A279" s="4" t="inlineStr">
        <is>
          <t>Loans held-in-portfolio, net of unearned income</t>
        </is>
      </c>
      <c r="C279" s="5" t="n">
        <v>0</v>
      </c>
    </row>
    <row r="280">
      <c r="A280" s="4" t="inlineStr">
        <is>
          <t>Consumer | Credit cards | Loss</t>
        </is>
      </c>
    </row>
    <row r="281">
      <c r="A281" s="3" t="inlineStr">
        <is>
          <t>Financing Receivable, Recorded Investment</t>
        </is>
      </c>
    </row>
    <row r="282">
      <c r="A282" s="4" t="inlineStr">
        <is>
          <t>Loans held-in-portfolio, net of unearned income</t>
        </is>
      </c>
      <c r="C282" s="5" t="n">
        <v>0</v>
      </c>
    </row>
    <row r="283">
      <c r="A283" s="4" t="inlineStr">
        <is>
          <t>Consumer | Credit cards | Sub-total</t>
        </is>
      </c>
    </row>
    <row r="284">
      <c r="A284" s="3" t="inlineStr">
        <is>
          <t>Financing Receivable, Recorded Investment</t>
        </is>
      </c>
    </row>
    <row r="285">
      <c r="A285" s="4" t="inlineStr">
        <is>
          <t>Loans held-in-portfolio, net of unearned income</t>
        </is>
      </c>
      <c r="C285" s="5" t="n">
        <v>19461</v>
      </c>
    </row>
    <row r="286">
      <c r="A286" s="4" t="inlineStr">
        <is>
          <t>Consumer | Credit cards | Pass / Unrated</t>
        </is>
      </c>
    </row>
    <row r="287">
      <c r="A287" s="3" t="inlineStr">
        <is>
          <t>Financing Receivable, Recorded Investment</t>
        </is>
      </c>
    </row>
    <row r="288">
      <c r="A288" s="4" t="inlineStr">
        <is>
          <t>Loans held-in-portfolio, net of unearned income</t>
        </is>
      </c>
      <c r="C288" s="5" t="n">
        <v>1104375</v>
      </c>
    </row>
    <row r="289">
      <c r="A289" s="4" t="inlineStr">
        <is>
          <t>Consumer | Home equity lines of credit</t>
        </is>
      </c>
    </row>
    <row r="290">
      <c r="A290" s="3" t="inlineStr">
        <is>
          <t>Financing Receivable, Recorded Investment</t>
        </is>
      </c>
    </row>
    <row r="291">
      <c r="A291" s="4" t="inlineStr">
        <is>
          <t>Loans held-in-portfolio, net of unearned income</t>
        </is>
      </c>
      <c r="B291" s="5" t="n">
        <v>115273</v>
      </c>
      <c r="C291" s="5" t="n">
        <v>122381</v>
      </c>
    </row>
    <row r="292">
      <c r="A292" s="4" t="inlineStr">
        <is>
          <t>Consumer | Home equity lines of credit | Watch</t>
        </is>
      </c>
    </row>
    <row r="293">
      <c r="A293" s="3" t="inlineStr">
        <is>
          <t>Financing Receivable, Recorded Investment</t>
        </is>
      </c>
    </row>
    <row r="294">
      <c r="A294" s="4" t="inlineStr">
        <is>
          <t>Loans held-in-portfolio, net of unearned income</t>
        </is>
      </c>
      <c r="C294" s="5" t="n">
        <v>0</v>
      </c>
    </row>
    <row r="295">
      <c r="A295" s="4" t="inlineStr">
        <is>
          <t>Consumer | Home equity lines of credit | Special Mention</t>
        </is>
      </c>
    </row>
    <row r="296">
      <c r="A296" s="3" t="inlineStr">
        <is>
          <t>Financing Receivable, Recorded Investment</t>
        </is>
      </c>
    </row>
    <row r="297">
      <c r="A297" s="4" t="inlineStr">
        <is>
          <t>Loans held-in-portfolio, net of unearned income</t>
        </is>
      </c>
      <c r="C297" s="5" t="n">
        <v>0</v>
      </c>
    </row>
    <row r="298">
      <c r="A298" s="4" t="inlineStr">
        <is>
          <t>Consumer | Home equity lines of credit | Substandard</t>
        </is>
      </c>
    </row>
    <row r="299">
      <c r="A299" s="3" t="inlineStr">
        <is>
          <t>Financing Receivable, Recorded Investment</t>
        </is>
      </c>
    </row>
    <row r="300">
      <c r="A300" s="4" t="inlineStr">
        <is>
          <t>Loans held-in-portfolio, net of unearned income</t>
        </is>
      </c>
      <c r="C300" s="5" t="n">
        <v>2024</v>
      </c>
    </row>
    <row r="301">
      <c r="A301" s="4" t="inlineStr">
        <is>
          <t>Consumer | Home equity lines of credit | Doubtful</t>
        </is>
      </c>
    </row>
    <row r="302">
      <c r="A302" s="3" t="inlineStr">
        <is>
          <t>Financing Receivable, Recorded Investment</t>
        </is>
      </c>
    </row>
    <row r="303">
      <c r="A303" s="4" t="inlineStr">
        <is>
          <t>Loans held-in-portfolio, net of unearned income</t>
        </is>
      </c>
      <c r="C303" s="5" t="n">
        <v>0</v>
      </c>
    </row>
    <row r="304">
      <c r="A304" s="4" t="inlineStr">
        <is>
          <t>Consumer | Home equity lines of credit | Loss</t>
        </is>
      </c>
    </row>
    <row r="305">
      <c r="A305" s="3" t="inlineStr">
        <is>
          <t>Financing Receivable, Recorded Investment</t>
        </is>
      </c>
    </row>
    <row r="306">
      <c r="A306" s="4" t="inlineStr">
        <is>
          <t>Loans held-in-portfolio, net of unearned income</t>
        </is>
      </c>
      <c r="C306" s="5" t="n">
        <v>7930</v>
      </c>
    </row>
    <row r="307">
      <c r="A307" s="4" t="inlineStr">
        <is>
          <t>Consumer | Home equity lines of credit | Sub-total</t>
        </is>
      </c>
    </row>
    <row r="308">
      <c r="A308" s="3" t="inlineStr">
        <is>
          <t>Financing Receivable, Recorded Investment</t>
        </is>
      </c>
    </row>
    <row r="309">
      <c r="A309" s="4" t="inlineStr">
        <is>
          <t>Loans held-in-portfolio, net of unearned income</t>
        </is>
      </c>
      <c r="C309" s="5" t="n">
        <v>9954</v>
      </c>
    </row>
    <row r="310">
      <c r="A310" s="4" t="inlineStr">
        <is>
          <t>Consumer | Home equity lines of credit | Pass / Unrated</t>
        </is>
      </c>
    </row>
    <row r="311">
      <c r="A311" s="3" t="inlineStr">
        <is>
          <t>Financing Receivable, Recorded Investment</t>
        </is>
      </c>
    </row>
    <row r="312">
      <c r="A312" s="4" t="inlineStr">
        <is>
          <t>Loans held-in-portfolio, net of unearned income</t>
        </is>
      </c>
      <c r="C312" s="5" t="n">
        <v>112427</v>
      </c>
    </row>
    <row r="313">
      <c r="A313" s="4" t="inlineStr">
        <is>
          <t>Consumer | Personal loans</t>
        </is>
      </c>
    </row>
    <row r="314">
      <c r="A314" s="3" t="inlineStr">
        <is>
          <t>Financing Receivable, Recorded Investment</t>
        </is>
      </c>
    </row>
    <row r="315">
      <c r="A315" s="4" t="inlineStr">
        <is>
          <t>Loans held-in-portfolio, net of unearned income</t>
        </is>
      </c>
      <c r="B315" s="5" t="n">
        <v>1641163</v>
      </c>
      <c r="C315" s="5" t="n">
        <v>1692590</v>
      </c>
    </row>
    <row r="316">
      <c r="A316" s="4" t="inlineStr">
        <is>
          <t>Consumer | Personal loans | Watch</t>
        </is>
      </c>
    </row>
    <row r="317">
      <c r="A317" s="3" t="inlineStr">
        <is>
          <t>Financing Receivable, Recorded Investment</t>
        </is>
      </c>
    </row>
    <row r="318">
      <c r="A318" s="4" t="inlineStr">
        <is>
          <t>Loans held-in-portfolio, net of unearned income</t>
        </is>
      </c>
      <c r="C318" s="5" t="n">
        <v>77</v>
      </c>
    </row>
    <row r="319">
      <c r="A319" s="4" t="inlineStr">
        <is>
          <t>Consumer | Personal loans | Special Mention</t>
        </is>
      </c>
    </row>
    <row r="320">
      <c r="A320" s="3" t="inlineStr">
        <is>
          <t>Financing Receivable, Recorded Investment</t>
        </is>
      </c>
    </row>
    <row r="321">
      <c r="A321" s="4" t="inlineStr">
        <is>
          <t>Loans held-in-portfolio, net of unearned income</t>
        </is>
      </c>
      <c r="C321" s="5" t="n">
        <v>0</v>
      </c>
    </row>
    <row r="322">
      <c r="A322" s="4" t="inlineStr">
        <is>
          <t>Consumer | Personal loans | Substandard</t>
        </is>
      </c>
    </row>
    <row r="323">
      <c r="A323" s="3" t="inlineStr">
        <is>
          <t>Financing Receivable, Recorded Investment</t>
        </is>
      </c>
    </row>
    <row r="324">
      <c r="A324" s="4" t="inlineStr">
        <is>
          <t>Loans held-in-portfolio, net of unearned income</t>
        </is>
      </c>
      <c r="C324" s="5" t="n">
        <v>21222</v>
      </c>
    </row>
    <row r="325">
      <c r="A325" s="4" t="inlineStr">
        <is>
          <t>Consumer | Personal loans | Doubtful</t>
        </is>
      </c>
    </row>
    <row r="326">
      <c r="A326" s="3" t="inlineStr">
        <is>
          <t>Financing Receivable, Recorded Investment</t>
        </is>
      </c>
    </row>
    <row r="327">
      <c r="A327" s="4" t="inlineStr">
        <is>
          <t>Loans held-in-portfolio, net of unearned income</t>
        </is>
      </c>
      <c r="C327" s="5" t="n">
        <v>0</v>
      </c>
    </row>
    <row r="328">
      <c r="A328" s="4" t="inlineStr">
        <is>
          <t>Consumer | Personal loans | Loss</t>
        </is>
      </c>
    </row>
    <row r="329">
      <c r="A329" s="3" t="inlineStr">
        <is>
          <t>Financing Receivable, Recorded Investment</t>
        </is>
      </c>
    </row>
    <row r="330">
      <c r="A330" s="4" t="inlineStr">
        <is>
          <t>Loans held-in-portfolio, net of unearned income</t>
        </is>
      </c>
      <c r="C330" s="5" t="n">
        <v>403</v>
      </c>
    </row>
    <row r="331">
      <c r="A331" s="4" t="inlineStr">
        <is>
          <t>Consumer | Personal loans | Sub-total</t>
        </is>
      </c>
    </row>
    <row r="332">
      <c r="A332" s="3" t="inlineStr">
        <is>
          <t>Financing Receivable, Recorded Investment</t>
        </is>
      </c>
    </row>
    <row r="333">
      <c r="A333" s="4" t="inlineStr">
        <is>
          <t>Loans held-in-portfolio, net of unearned income</t>
        </is>
      </c>
      <c r="C333" s="5" t="n">
        <v>21702</v>
      </c>
    </row>
    <row r="334">
      <c r="A334" s="4" t="inlineStr">
        <is>
          <t>Consumer | Personal loans | Pass / Unrated</t>
        </is>
      </c>
    </row>
    <row r="335">
      <c r="A335" s="3" t="inlineStr">
        <is>
          <t>Financing Receivable, Recorded Investment</t>
        </is>
      </c>
    </row>
    <row r="336">
      <c r="A336" s="4" t="inlineStr">
        <is>
          <t>Loans held-in-portfolio, net of unearned income</t>
        </is>
      </c>
      <c r="C336" s="5" t="n">
        <v>1670888</v>
      </c>
    </row>
    <row r="337">
      <c r="A337" s="4" t="inlineStr">
        <is>
          <t>Consumer | Auto Loan</t>
        </is>
      </c>
    </row>
    <row r="338">
      <c r="A338" s="3" t="inlineStr">
        <is>
          <t>Financing Receivable, Recorded Investment</t>
        </is>
      </c>
    </row>
    <row r="339">
      <c r="A339" s="4" t="inlineStr">
        <is>
          <t>Loans held-in-portfolio, net of unearned income</t>
        </is>
      </c>
      <c r="B339" s="5" t="n">
        <v>2904324</v>
      </c>
      <c r="C339" s="5" t="n">
        <v>2917522</v>
      </c>
    </row>
    <row r="340">
      <c r="A340" s="4" t="inlineStr">
        <is>
          <t>Consumer | Auto Loan | Watch</t>
        </is>
      </c>
    </row>
    <row r="341">
      <c r="A341" s="3" t="inlineStr">
        <is>
          <t>Financing Receivable, Recorded Investment</t>
        </is>
      </c>
    </row>
    <row r="342">
      <c r="A342" s="4" t="inlineStr">
        <is>
          <t>Loans held-in-portfolio, net of unearned income</t>
        </is>
      </c>
      <c r="C342" s="5" t="n">
        <v>0</v>
      </c>
    </row>
    <row r="343">
      <c r="A343" s="4" t="inlineStr">
        <is>
          <t>Consumer | Auto Loan | Special Mention</t>
        </is>
      </c>
    </row>
    <row r="344">
      <c r="A344" s="3" t="inlineStr">
        <is>
          <t>Financing Receivable, Recorded Investment</t>
        </is>
      </c>
    </row>
    <row r="345">
      <c r="A345" s="4" t="inlineStr">
        <is>
          <t>Loans held-in-portfolio, net of unearned income</t>
        </is>
      </c>
      <c r="C345" s="5" t="n">
        <v>0</v>
      </c>
    </row>
    <row r="346">
      <c r="A346" s="4" t="inlineStr">
        <is>
          <t>Consumer | Auto Loan | Substandard</t>
        </is>
      </c>
    </row>
    <row r="347">
      <c r="A347" s="3" t="inlineStr">
        <is>
          <t>Financing Receivable, Recorded Investment</t>
        </is>
      </c>
    </row>
    <row r="348">
      <c r="A348" s="4" t="inlineStr">
        <is>
          <t>Loans held-in-portfolio, net of unearned income</t>
        </is>
      </c>
      <c r="C348" s="5" t="n">
        <v>30775</v>
      </c>
    </row>
    <row r="349">
      <c r="A349" s="4" t="inlineStr">
        <is>
          <t>Consumer | Auto Loan | Doubtful</t>
        </is>
      </c>
    </row>
    <row r="350">
      <c r="A350" s="3" t="inlineStr">
        <is>
          <t>Financing Receivable, Recorded Investment</t>
        </is>
      </c>
    </row>
    <row r="351">
      <c r="A351" s="4" t="inlineStr">
        <is>
          <t>Loans held-in-portfolio, net of unearned income</t>
        </is>
      </c>
      <c r="C351" s="5" t="n">
        <v>0</v>
      </c>
    </row>
    <row r="352">
      <c r="A352" s="4" t="inlineStr">
        <is>
          <t>Consumer | Auto Loan | Loss</t>
        </is>
      </c>
    </row>
    <row r="353">
      <c r="A353" s="3" t="inlineStr">
        <is>
          <t>Financing Receivable, Recorded Investment</t>
        </is>
      </c>
    </row>
    <row r="354">
      <c r="A354" s="4" t="inlineStr">
        <is>
          <t>Loans held-in-portfolio, net of unearned income</t>
        </is>
      </c>
      <c r="C354" s="5" t="n">
        <v>372</v>
      </c>
    </row>
    <row r="355">
      <c r="A355" s="4" t="inlineStr">
        <is>
          <t>Consumer | Auto Loan | Sub-total</t>
        </is>
      </c>
    </row>
    <row r="356">
      <c r="A356" s="3" t="inlineStr">
        <is>
          <t>Financing Receivable, Recorded Investment</t>
        </is>
      </c>
    </row>
    <row r="357">
      <c r="A357" s="4" t="inlineStr">
        <is>
          <t>Loans held-in-portfolio, net of unearned income</t>
        </is>
      </c>
      <c r="C357" s="5" t="n">
        <v>31147</v>
      </c>
    </row>
    <row r="358">
      <c r="A358" s="4" t="inlineStr">
        <is>
          <t>Consumer | Auto Loan | Pass / Unrated</t>
        </is>
      </c>
    </row>
    <row r="359">
      <c r="A359" s="3" t="inlineStr">
        <is>
          <t>Financing Receivable, Recorded Investment</t>
        </is>
      </c>
    </row>
    <row r="360">
      <c r="A360" s="4" t="inlineStr">
        <is>
          <t>Loans held-in-portfolio, net of unearned income</t>
        </is>
      </c>
      <c r="C360" s="5" t="n">
        <v>2886375</v>
      </c>
    </row>
    <row r="361">
      <c r="A361" s="4" t="inlineStr">
        <is>
          <t>Consumer | Other</t>
        </is>
      </c>
    </row>
    <row r="362">
      <c r="A362" s="3" t="inlineStr">
        <is>
          <t>Financing Receivable, Recorded Investment</t>
        </is>
      </c>
    </row>
    <row r="363">
      <c r="A363" s="4" t="inlineStr">
        <is>
          <t>Loans held-in-portfolio, net of unearned income</t>
        </is>
      </c>
      <c r="B363" s="5" t="n">
        <v>131813</v>
      </c>
      <c r="C363" s="5" t="n">
        <v>141557</v>
      </c>
    </row>
    <row r="364">
      <c r="A364" s="4" t="inlineStr">
        <is>
          <t>Consumer | Other | Watch</t>
        </is>
      </c>
    </row>
    <row r="365">
      <c r="A365" s="3" t="inlineStr">
        <is>
          <t>Financing Receivable, Recorded Investment</t>
        </is>
      </c>
    </row>
    <row r="366">
      <c r="A366" s="4" t="inlineStr">
        <is>
          <t>Loans held-in-portfolio, net of unearned income</t>
        </is>
      </c>
      <c r="C366" s="5" t="n">
        <v>459</v>
      </c>
    </row>
    <row r="367">
      <c r="A367" s="4" t="inlineStr">
        <is>
          <t>Consumer | Other | Special Mention</t>
        </is>
      </c>
    </row>
    <row r="368">
      <c r="A368" s="3" t="inlineStr">
        <is>
          <t>Financing Receivable, Recorded Investment</t>
        </is>
      </c>
    </row>
    <row r="369">
      <c r="A369" s="4" t="inlineStr">
        <is>
          <t>Loans held-in-portfolio, net of unearned income</t>
        </is>
      </c>
      <c r="C369" s="5" t="n">
        <v>11</v>
      </c>
    </row>
    <row r="370">
      <c r="A370" s="4" t="inlineStr">
        <is>
          <t>Consumer | Other | Substandard</t>
        </is>
      </c>
    </row>
    <row r="371">
      <c r="A371" s="3" t="inlineStr">
        <is>
          <t>Financing Receivable, Recorded Investment</t>
        </is>
      </c>
    </row>
    <row r="372">
      <c r="A372" s="4" t="inlineStr">
        <is>
          <t>Loans held-in-portfolio, net of unearned income</t>
        </is>
      </c>
      <c r="C372" s="5" t="n">
        <v>15020</v>
      </c>
    </row>
    <row r="373">
      <c r="A373" s="4" t="inlineStr">
        <is>
          <t>Consumer | Other | Doubtful</t>
        </is>
      </c>
    </row>
    <row r="374">
      <c r="A374" s="3" t="inlineStr">
        <is>
          <t>Financing Receivable, Recorded Investment</t>
        </is>
      </c>
    </row>
    <row r="375">
      <c r="A375" s="4" t="inlineStr">
        <is>
          <t>Loans held-in-portfolio, net of unearned income</t>
        </is>
      </c>
      <c r="C375" s="5" t="n">
        <v>0</v>
      </c>
    </row>
    <row r="376">
      <c r="A376" s="4" t="inlineStr">
        <is>
          <t>Consumer | Other | Loss</t>
        </is>
      </c>
    </row>
    <row r="377">
      <c r="A377" s="3" t="inlineStr">
        <is>
          <t>Financing Receivable, Recorded Investment</t>
        </is>
      </c>
    </row>
    <row r="378">
      <c r="A378" s="4" t="inlineStr">
        <is>
          <t>Loans held-in-portfolio, net of unearned income</t>
        </is>
      </c>
      <c r="C378" s="5" t="n">
        <v>53</v>
      </c>
    </row>
    <row r="379">
      <c r="A379" s="4" t="inlineStr">
        <is>
          <t>Consumer | Other | Sub-total</t>
        </is>
      </c>
    </row>
    <row r="380">
      <c r="A380" s="3" t="inlineStr">
        <is>
          <t>Financing Receivable, Recorded Investment</t>
        </is>
      </c>
    </row>
    <row r="381">
      <c r="A381" s="4" t="inlineStr">
        <is>
          <t>Loans held-in-portfolio, net of unearned income</t>
        </is>
      </c>
      <c r="C381" s="5" t="n">
        <v>15543</v>
      </c>
    </row>
    <row r="382">
      <c r="A382" s="4" t="inlineStr">
        <is>
          <t>Consumer | Other | Pass / Unrated</t>
        </is>
      </c>
    </row>
    <row r="383">
      <c r="A383" s="3" t="inlineStr">
        <is>
          <t>Financing Receivable, Recorded Investment</t>
        </is>
      </c>
    </row>
    <row r="384">
      <c r="A384" s="4" t="inlineStr">
        <is>
          <t>Loans held-in-portfolio, net of unearned income</t>
        </is>
      </c>
      <c r="C384" s="5" t="n">
        <v>126014</v>
      </c>
    </row>
    <row r="385">
      <c r="A385" s="4" t="inlineStr">
        <is>
          <t>Puerto Rico</t>
        </is>
      </c>
    </row>
    <row r="386">
      <c r="A386" s="3" t="inlineStr">
        <is>
          <t>Financing Receivable, Recorded Investment</t>
        </is>
      </c>
    </row>
    <row r="387">
      <c r="A387" s="4" t="inlineStr">
        <is>
          <t>Loans held-in-portfolio, net of unearned income</t>
        </is>
      </c>
      <c r="B387" s="5" t="n">
        <v>21424203</v>
      </c>
      <c r="C387" s="5" t="n">
        <v>20180232</v>
      </c>
      <c r="D387" s="5" t="n">
        <v>20041661</v>
      </c>
    </row>
    <row r="388">
      <c r="A388" s="4" t="inlineStr">
        <is>
          <t>Puerto Rico | Watch</t>
        </is>
      </c>
    </row>
    <row r="389">
      <c r="A389" s="3" t="inlineStr">
        <is>
          <t>Financing Receivable, Recorded Investment</t>
        </is>
      </c>
    </row>
    <row r="390">
      <c r="A390" s="4" t="inlineStr">
        <is>
          <t>Loans held-in-portfolio, net of unearned income</t>
        </is>
      </c>
      <c r="C390" s="5" t="n">
        <v>1282517</v>
      </c>
    </row>
    <row r="391">
      <c r="A391" s="4" t="inlineStr">
        <is>
          <t>Puerto Rico | Special Mention</t>
        </is>
      </c>
    </row>
    <row r="392">
      <c r="A392" s="3" t="inlineStr">
        <is>
          <t>Financing Receivable, Recorded Investment</t>
        </is>
      </c>
    </row>
    <row r="393">
      <c r="A393" s="4" t="inlineStr">
        <is>
          <t>Loans held-in-portfolio, net of unearned income</t>
        </is>
      </c>
      <c r="C393" s="5" t="n">
        <v>528419</v>
      </c>
    </row>
    <row r="394">
      <c r="A394" s="4" t="inlineStr">
        <is>
          <t>Puerto Rico | Substandard</t>
        </is>
      </c>
    </row>
    <row r="395">
      <c r="A395" s="3" t="inlineStr">
        <is>
          <t>Financing Receivable, Recorded Investment</t>
        </is>
      </c>
    </row>
    <row r="396">
      <c r="A396" s="4" t="inlineStr">
        <is>
          <t>Loans held-in-portfolio, net of unearned income</t>
        </is>
      </c>
      <c r="C396" s="5" t="n">
        <v>792286</v>
      </c>
    </row>
    <row r="397">
      <c r="A397" s="4" t="inlineStr">
        <is>
          <t>Puerto Rico | Doubtful</t>
        </is>
      </c>
    </row>
    <row r="398">
      <c r="A398" s="3" t="inlineStr">
        <is>
          <t>Financing Receivable, Recorded Investment</t>
        </is>
      </c>
    </row>
    <row r="399">
      <c r="A399" s="4" t="inlineStr">
        <is>
          <t>Loans held-in-portfolio, net of unearned income</t>
        </is>
      </c>
      <c r="C399" s="5" t="n">
        <v>5067</v>
      </c>
    </row>
    <row r="400">
      <c r="A400" s="4" t="inlineStr">
        <is>
          <t>Puerto Rico | Loss</t>
        </is>
      </c>
    </row>
    <row r="401">
      <c r="A401" s="3" t="inlineStr">
        <is>
          <t>Financing Receivable, Recorded Investment</t>
        </is>
      </c>
    </row>
    <row r="402">
      <c r="A402" s="4" t="inlineStr">
        <is>
          <t>Loans held-in-portfolio, net of unearned income</t>
        </is>
      </c>
      <c r="C402" s="5" t="n">
        <v>509</v>
      </c>
    </row>
    <row r="403">
      <c r="A403" s="4" t="inlineStr">
        <is>
          <t>Puerto Rico | Sub-total</t>
        </is>
      </c>
    </row>
    <row r="404">
      <c r="A404" s="3" t="inlineStr">
        <is>
          <t>Financing Receivable, Recorded Investment</t>
        </is>
      </c>
    </row>
    <row r="405">
      <c r="A405" s="4" t="inlineStr">
        <is>
          <t>Loans held-in-portfolio, net of unearned income</t>
        </is>
      </c>
      <c r="C405" s="5" t="n">
        <v>2608798</v>
      </c>
    </row>
    <row r="406">
      <c r="A406" s="4" t="inlineStr">
        <is>
          <t>Puerto Rico | Pass / Unrated</t>
        </is>
      </c>
    </row>
    <row r="407">
      <c r="A407" s="3" t="inlineStr">
        <is>
          <t>Financing Receivable, Recorded Investment</t>
        </is>
      </c>
    </row>
    <row r="408">
      <c r="A408" s="4" t="inlineStr">
        <is>
          <t>Loans held-in-portfolio, net of unearned income</t>
        </is>
      </c>
      <c r="C408" s="5" t="n">
        <v>17571434</v>
      </c>
    </row>
    <row r="409">
      <c r="A409" s="4" t="inlineStr">
        <is>
          <t>Puerto Rico | Construction</t>
        </is>
      </c>
    </row>
    <row r="410">
      <c r="A410" s="3" t="inlineStr">
        <is>
          <t>Financing Receivable, Recorded Investment</t>
        </is>
      </c>
    </row>
    <row r="411">
      <c r="A411" s="4" t="inlineStr">
        <is>
          <t>Loans held-in-portfolio, net of unearned income</t>
        </is>
      </c>
      <c r="B411" s="5" t="n">
        <v>176612</v>
      </c>
      <c r="C411" s="5" t="n">
        <v>137470</v>
      </c>
      <c r="D411" s="5" t="n">
        <v>108958</v>
      </c>
    </row>
    <row r="412">
      <c r="A412" s="4" t="inlineStr">
        <is>
          <t>Puerto Rico | Construction | Watch</t>
        </is>
      </c>
    </row>
    <row r="413">
      <c r="A413" s="3" t="inlineStr">
        <is>
          <t>Financing Receivable, Recorded Investment</t>
        </is>
      </c>
    </row>
    <row r="414">
      <c r="A414" s="4" t="inlineStr">
        <is>
          <t>Loans held-in-portfolio, net of unearned income</t>
        </is>
      </c>
      <c r="C414" s="5" t="n">
        <v>340</v>
      </c>
    </row>
    <row r="415">
      <c r="A415" s="4" t="inlineStr">
        <is>
          <t>Puerto Rico | Construction | Special Mention</t>
        </is>
      </c>
    </row>
    <row r="416">
      <c r="A416" s="3" t="inlineStr">
        <is>
          <t>Financing Receivable, Recorded Investment</t>
        </is>
      </c>
    </row>
    <row r="417">
      <c r="A417" s="4" t="inlineStr">
        <is>
          <t>Loans held-in-portfolio, net of unearned income</t>
        </is>
      </c>
      <c r="C417" s="5" t="n">
        <v>649</v>
      </c>
    </row>
    <row r="418">
      <c r="A418" s="4" t="inlineStr">
        <is>
          <t>Puerto Rico | Construction | Substandard</t>
        </is>
      </c>
    </row>
    <row r="419">
      <c r="A419" s="3" t="inlineStr">
        <is>
          <t>Financing Receivable, Recorded Investment</t>
        </is>
      </c>
    </row>
    <row r="420">
      <c r="A420" s="4" t="inlineStr">
        <is>
          <t>Loans held-in-portfolio, net of unearned income</t>
        </is>
      </c>
      <c r="C420" s="6" t="n">
        <v>20771</v>
      </c>
    </row>
    <row r="421">
      <c r="A421" s="4" t="inlineStr">
        <is>
          <t>Weighted average obligor risk rating | units</t>
        </is>
      </c>
      <c r="C421" s="9" t="n">
        <v>11.01</v>
      </c>
    </row>
    <row r="422">
      <c r="A422" s="4" t="inlineStr">
        <is>
          <t>Puerto Rico | Construction | Doubtful</t>
        </is>
      </c>
    </row>
    <row r="423">
      <c r="A423" s="3" t="inlineStr">
        <is>
          <t>Financing Receivable, Recorded Investment</t>
        </is>
      </c>
    </row>
    <row r="424">
      <c r="A424" s="4" t="inlineStr">
        <is>
          <t>Loans held-in-portfolio, net of unearned income</t>
        </is>
      </c>
      <c r="C424" s="6" t="n">
        <v>0</v>
      </c>
    </row>
    <row r="425">
      <c r="A425" s="4" t="inlineStr">
        <is>
          <t>Puerto Rico | Construction | Loss</t>
        </is>
      </c>
    </row>
    <row r="426">
      <c r="A426" s="3" t="inlineStr">
        <is>
          <t>Financing Receivable, Recorded Investment</t>
        </is>
      </c>
    </row>
    <row r="427">
      <c r="A427" s="4" t="inlineStr">
        <is>
          <t>Loans held-in-portfolio, net of unearned income</t>
        </is>
      </c>
      <c r="C427" s="5" t="n">
        <v>0</v>
      </c>
    </row>
    <row r="428">
      <c r="A428" s="4" t="inlineStr">
        <is>
          <t>Puerto Rico | Construction | Sub-total</t>
        </is>
      </c>
    </row>
    <row r="429">
      <c r="A429" s="3" t="inlineStr">
        <is>
          <t>Financing Receivable, Recorded Investment</t>
        </is>
      </c>
    </row>
    <row r="430">
      <c r="A430" s="4" t="inlineStr">
        <is>
          <t>Loans held-in-portfolio, net of unearned income</t>
        </is>
      </c>
      <c r="C430" s="5" t="n">
        <v>21760</v>
      </c>
    </row>
    <row r="431">
      <c r="A431" s="4" t="inlineStr">
        <is>
          <t>Puerto Rico | Construction | Pass / Unrated</t>
        </is>
      </c>
    </row>
    <row r="432">
      <c r="A432" s="3" t="inlineStr">
        <is>
          <t>Financing Receivable, Recorded Investment</t>
        </is>
      </c>
    </row>
    <row r="433">
      <c r="A433" s="4" t="inlineStr">
        <is>
          <t>Loans held-in-portfolio, net of unearned income</t>
        </is>
      </c>
      <c r="C433" s="6" t="n">
        <v>115710</v>
      </c>
    </row>
    <row r="434">
      <c r="A434" s="4" t="inlineStr">
        <is>
          <t>Weighted average obligor risk rating | units</t>
        </is>
      </c>
      <c r="C434" s="9" t="n">
        <v>7.85</v>
      </c>
    </row>
    <row r="435">
      <c r="A435" s="4" t="inlineStr">
        <is>
          <t>Puerto Rico | Mortgages</t>
        </is>
      </c>
    </row>
    <row r="436">
      <c r="A436" s="3" t="inlineStr">
        <is>
          <t>Financing Receivable, Recorded Investment</t>
        </is>
      </c>
    </row>
    <row r="437">
      <c r="A437" s="4" t="inlineStr">
        <is>
          <t>Loans held-in-portfolio, net of unearned income</t>
        </is>
      </c>
      <c r="B437" s="5" t="n">
        <v>6410818</v>
      </c>
      <c r="C437" s="6" t="n">
        <v>6166748</v>
      </c>
      <c r="D437" s="5" t="n">
        <v>6302958</v>
      </c>
    </row>
    <row r="438">
      <c r="A438" s="4" t="inlineStr">
        <is>
          <t>Puerto Rico | Mortgages | Watch</t>
        </is>
      </c>
    </row>
    <row r="439">
      <c r="A439" s="3" t="inlineStr">
        <is>
          <t>Financing Receivable, Recorded Investment</t>
        </is>
      </c>
    </row>
    <row r="440">
      <c r="A440" s="4" t="inlineStr">
        <is>
          <t>Loans held-in-portfolio, net of unearned income</t>
        </is>
      </c>
      <c r="C440" s="5" t="n">
        <v>2187</v>
      </c>
    </row>
    <row r="441">
      <c r="A441" s="4" t="inlineStr">
        <is>
          <t>Puerto Rico | Mortgages | Special Mention</t>
        </is>
      </c>
    </row>
    <row r="442">
      <c r="A442" s="3" t="inlineStr">
        <is>
          <t>Financing Receivable, Recorded Investment</t>
        </is>
      </c>
    </row>
    <row r="443">
      <c r="A443" s="4" t="inlineStr">
        <is>
          <t>Loans held-in-portfolio, net of unearned income</t>
        </is>
      </c>
      <c r="C443" s="5" t="n">
        <v>2218</v>
      </c>
    </row>
    <row r="444">
      <c r="A444" s="4" t="inlineStr">
        <is>
          <t>Puerto Rico | Mortgages | Substandard</t>
        </is>
      </c>
    </row>
    <row r="445">
      <c r="A445" s="3" t="inlineStr">
        <is>
          <t>Financing Receivable, Recorded Investment</t>
        </is>
      </c>
    </row>
    <row r="446">
      <c r="A446" s="4" t="inlineStr">
        <is>
          <t>Loans held-in-portfolio, net of unearned income</t>
        </is>
      </c>
      <c r="C446" s="5" t="n">
        <v>127621</v>
      </c>
    </row>
    <row r="447">
      <c r="A447" s="4" t="inlineStr">
        <is>
          <t>Puerto Rico | Mortgages | Doubtful</t>
        </is>
      </c>
    </row>
    <row r="448">
      <c r="A448" s="3" t="inlineStr">
        <is>
          <t>Financing Receivable, Recorded Investment</t>
        </is>
      </c>
    </row>
    <row r="449">
      <c r="A449" s="4" t="inlineStr">
        <is>
          <t>Loans held-in-portfolio, net of unearned income</t>
        </is>
      </c>
      <c r="C449" s="5" t="n">
        <v>0</v>
      </c>
    </row>
    <row r="450">
      <c r="A450" s="4" t="inlineStr">
        <is>
          <t>Puerto Rico | Mortgages | Loss</t>
        </is>
      </c>
    </row>
    <row r="451">
      <c r="A451" s="3" t="inlineStr">
        <is>
          <t>Financing Receivable, Recorded Investment</t>
        </is>
      </c>
    </row>
    <row r="452">
      <c r="A452" s="4" t="inlineStr">
        <is>
          <t>Loans held-in-portfolio, net of unearned income</t>
        </is>
      </c>
      <c r="C452" s="5" t="n">
        <v>0</v>
      </c>
    </row>
    <row r="453">
      <c r="A453" s="4" t="inlineStr">
        <is>
          <t>Puerto Rico | Mortgages | Sub-total</t>
        </is>
      </c>
    </row>
    <row r="454">
      <c r="A454" s="3" t="inlineStr">
        <is>
          <t>Financing Receivable, Recorded Investment</t>
        </is>
      </c>
    </row>
    <row r="455">
      <c r="A455" s="4" t="inlineStr">
        <is>
          <t>Loans held-in-portfolio, net of unearned income</t>
        </is>
      </c>
      <c r="C455" s="5" t="n">
        <v>132026</v>
      </c>
    </row>
    <row r="456">
      <c r="A456" s="4" t="inlineStr">
        <is>
          <t>Puerto Rico | Mortgages | Pass / Unrated</t>
        </is>
      </c>
    </row>
    <row r="457">
      <c r="A457" s="3" t="inlineStr">
        <is>
          <t>Financing Receivable, Recorded Investment</t>
        </is>
      </c>
    </row>
    <row r="458">
      <c r="A458" s="4" t="inlineStr">
        <is>
          <t>Loans held-in-portfolio, net of unearned income</t>
        </is>
      </c>
      <c r="C458" s="5" t="n">
        <v>6034722</v>
      </c>
    </row>
    <row r="459">
      <c r="A459" s="4" t="inlineStr">
        <is>
          <t>Puerto Rico | Commercial</t>
        </is>
      </c>
    </row>
    <row r="460">
      <c r="A460" s="3" t="inlineStr">
        <is>
          <t>Financing Receivable, Recorded Investment</t>
        </is>
      </c>
    </row>
    <row r="461">
      <c r="A461" s="4" t="inlineStr">
        <is>
          <t>Loans held-in-portfolio, net of unearned income</t>
        </is>
      </c>
      <c r="C461" s="5" t="n">
        <v>7261130</v>
      </c>
      <c r="D461" s="5" t="n">
        <v>7339849</v>
      </c>
    </row>
    <row r="462">
      <c r="A462" s="4" t="inlineStr">
        <is>
          <t>Puerto Rico | Commercial | Watch</t>
        </is>
      </c>
    </row>
    <row r="463">
      <c r="A463" s="3" t="inlineStr">
        <is>
          <t>Financing Receivable, Recorded Investment</t>
        </is>
      </c>
    </row>
    <row r="464">
      <c r="A464" s="4" t="inlineStr">
        <is>
          <t>Loans held-in-portfolio, net of unearned income</t>
        </is>
      </c>
      <c r="C464" s="5" t="n">
        <v>1279454</v>
      </c>
    </row>
    <row r="465">
      <c r="A465" s="4" t="inlineStr">
        <is>
          <t>Puerto Rico | Commercial | Special Mention</t>
        </is>
      </c>
    </row>
    <row r="466">
      <c r="A466" s="3" t="inlineStr">
        <is>
          <t>Financing Receivable, Recorded Investment</t>
        </is>
      </c>
    </row>
    <row r="467">
      <c r="A467" s="4" t="inlineStr">
        <is>
          <t>Loans held-in-portfolio, net of unearned income</t>
        </is>
      </c>
      <c r="C467" s="5" t="n">
        <v>525541</v>
      </c>
    </row>
    <row r="468">
      <c r="A468" s="4" t="inlineStr">
        <is>
          <t>Puerto Rico | Commercial | Substandard</t>
        </is>
      </c>
    </row>
    <row r="469">
      <c r="A469" s="3" t="inlineStr">
        <is>
          <t>Financing Receivable, Recorded Investment</t>
        </is>
      </c>
    </row>
    <row r="470">
      <c r="A470" s="4" t="inlineStr">
        <is>
          <t>Loans held-in-portfolio, net of unearned income</t>
        </is>
      </c>
      <c r="C470" s="6" t="n">
        <v>555490</v>
      </c>
    </row>
    <row r="471">
      <c r="A471" s="4" t="inlineStr">
        <is>
          <t>Weighted average obligor risk rating | units</t>
        </is>
      </c>
      <c r="C471" s="9" t="n">
        <v>11.25</v>
      </c>
    </row>
    <row r="472">
      <c r="A472" s="4" t="inlineStr">
        <is>
          <t>Puerto Rico | Commercial | Doubtful</t>
        </is>
      </c>
    </row>
    <row r="473">
      <c r="A473" s="3" t="inlineStr">
        <is>
          <t>Financing Receivable, Recorded Investment</t>
        </is>
      </c>
    </row>
    <row r="474">
      <c r="A474" s="4" t="inlineStr">
        <is>
          <t>Loans held-in-portfolio, net of unearned income</t>
        </is>
      </c>
      <c r="C474" s="6" t="n">
        <v>5067</v>
      </c>
    </row>
    <row r="475">
      <c r="A475" s="4" t="inlineStr">
        <is>
          <t>Puerto Rico | Commercial | Loss</t>
        </is>
      </c>
    </row>
    <row r="476">
      <c r="A476" s="3" t="inlineStr">
        <is>
          <t>Financing Receivable, Recorded Investment</t>
        </is>
      </c>
    </row>
    <row r="477">
      <c r="A477" s="4" t="inlineStr">
        <is>
          <t>Loans held-in-portfolio, net of unearned income</t>
        </is>
      </c>
      <c r="C477" s="5" t="n">
        <v>16</v>
      </c>
    </row>
    <row r="478">
      <c r="A478" s="4" t="inlineStr">
        <is>
          <t>Puerto Rico | Commercial | Sub-total</t>
        </is>
      </c>
    </row>
    <row r="479">
      <c r="A479" s="3" t="inlineStr">
        <is>
          <t>Financing Receivable, Recorded Investment</t>
        </is>
      </c>
    </row>
    <row r="480">
      <c r="A480" s="4" t="inlineStr">
        <is>
          <t>Loans held-in-portfolio, net of unearned income</t>
        </is>
      </c>
      <c r="C480" s="5" t="n">
        <v>2365568</v>
      </c>
    </row>
    <row r="481">
      <c r="A481" s="4" t="inlineStr">
        <is>
          <t>Puerto Rico | Commercial | Pass / Unrated</t>
        </is>
      </c>
    </row>
    <row r="482">
      <c r="A482" s="3" t="inlineStr">
        <is>
          <t>Financing Receivable, Recorded Investment</t>
        </is>
      </c>
    </row>
    <row r="483">
      <c r="A483" s="4" t="inlineStr">
        <is>
          <t>Loans held-in-portfolio, net of unearned income</t>
        </is>
      </c>
      <c r="C483" s="6" t="n">
        <v>4895562</v>
      </c>
    </row>
    <row r="484">
      <c r="A484" s="4" t="inlineStr">
        <is>
          <t>Weighted average obligor risk rating | units</t>
        </is>
      </c>
      <c r="C484" s="9" t="n">
        <v>7.1</v>
      </c>
    </row>
    <row r="485">
      <c r="A485" s="4" t="inlineStr">
        <is>
          <t>Puerto Rico | Commercial | Commercial multi-family</t>
        </is>
      </c>
    </row>
    <row r="486">
      <c r="A486" s="3" t="inlineStr">
        <is>
          <t>Financing Receivable, Recorded Investment</t>
        </is>
      </c>
    </row>
    <row r="487">
      <c r="A487" s="4" t="inlineStr">
        <is>
          <t>Loans held-in-portfolio, net of unearned income</t>
        </is>
      </c>
      <c r="B487" s="5" t="n">
        <v>148163</v>
      </c>
      <c r="C487" s="6" t="n">
        <v>147849</v>
      </c>
    </row>
    <row r="488">
      <c r="A488" s="4" t="inlineStr">
        <is>
          <t>Puerto Rico | Commercial | Commercial multi-family | Watch</t>
        </is>
      </c>
    </row>
    <row r="489">
      <c r="A489" s="3" t="inlineStr">
        <is>
          <t>Financing Receivable, Recorded Investment</t>
        </is>
      </c>
    </row>
    <row r="490">
      <c r="A490" s="4" t="inlineStr">
        <is>
          <t>Loans held-in-portfolio, net of unearned income</t>
        </is>
      </c>
      <c r="C490" s="5" t="n">
        <v>1341</v>
      </c>
    </row>
    <row r="491">
      <c r="A491" s="4" t="inlineStr">
        <is>
          <t>Puerto Rico | Commercial | Commercial multi-family | Special Mention</t>
        </is>
      </c>
    </row>
    <row r="492">
      <c r="A492" s="3" t="inlineStr">
        <is>
          <t>Financing Receivable, Recorded Investment</t>
        </is>
      </c>
    </row>
    <row r="493">
      <c r="A493" s="4" t="inlineStr">
        <is>
          <t>Loans held-in-portfolio, net of unearned income</t>
        </is>
      </c>
      <c r="C493" s="5" t="n">
        <v>3870</v>
      </c>
    </row>
    <row r="494">
      <c r="A494" s="4" t="inlineStr">
        <is>
          <t>Puerto Rico | Commercial | Commercial multi-family | Substandard</t>
        </is>
      </c>
    </row>
    <row r="495">
      <c r="A495" s="3" t="inlineStr">
        <is>
          <t>Financing Receivable, Recorded Investment</t>
        </is>
      </c>
    </row>
    <row r="496">
      <c r="A496" s="4" t="inlineStr">
        <is>
          <t>Loans held-in-portfolio, net of unearned income</t>
        </is>
      </c>
      <c r="C496" s="6" t="n">
        <v>1793</v>
      </c>
    </row>
    <row r="497">
      <c r="A497" s="4" t="inlineStr">
        <is>
          <t>Weighted average obligor risk rating | units</t>
        </is>
      </c>
      <c r="C497" s="9" t="n">
        <v>11.82</v>
      </c>
    </row>
    <row r="498">
      <c r="A498" s="4" t="inlineStr">
        <is>
          <t>Puerto Rico | Commercial | Commercial multi-family | Doubtful</t>
        </is>
      </c>
    </row>
    <row r="499">
      <c r="A499" s="3" t="inlineStr">
        <is>
          <t>Financing Receivable, Recorded Investment</t>
        </is>
      </c>
    </row>
    <row r="500">
      <c r="A500" s="4" t="inlineStr">
        <is>
          <t>Loans held-in-portfolio, net of unearned income</t>
        </is>
      </c>
      <c r="C500" s="6" t="n">
        <v>0</v>
      </c>
    </row>
    <row r="501">
      <c r="A501" s="4" t="inlineStr">
        <is>
          <t>Puerto Rico | Commercial | Commercial multi-family | Loss</t>
        </is>
      </c>
    </row>
    <row r="502">
      <c r="A502" s="3" t="inlineStr">
        <is>
          <t>Financing Receivable, Recorded Investment</t>
        </is>
      </c>
    </row>
    <row r="503">
      <c r="A503" s="4" t="inlineStr">
        <is>
          <t>Loans held-in-portfolio, net of unearned income</t>
        </is>
      </c>
      <c r="C503" s="5" t="n">
        <v>0</v>
      </c>
    </row>
    <row r="504">
      <c r="A504" s="4" t="inlineStr">
        <is>
          <t>Puerto Rico | Commercial | Commercial multi-family | Sub-total</t>
        </is>
      </c>
    </row>
    <row r="505">
      <c r="A505" s="3" t="inlineStr">
        <is>
          <t>Financing Receivable, Recorded Investment</t>
        </is>
      </c>
    </row>
    <row r="506">
      <c r="A506" s="4" t="inlineStr">
        <is>
          <t>Loans held-in-portfolio, net of unearned income</t>
        </is>
      </c>
      <c r="C506" s="5" t="n">
        <v>7004</v>
      </c>
    </row>
    <row r="507">
      <c r="A507" s="4" t="inlineStr">
        <is>
          <t>Puerto Rico | Commercial | Commercial multi-family | Pass / Unrated</t>
        </is>
      </c>
    </row>
    <row r="508">
      <c r="A508" s="3" t="inlineStr">
        <is>
          <t>Financing Receivable, Recorded Investment</t>
        </is>
      </c>
    </row>
    <row r="509">
      <c r="A509" s="4" t="inlineStr">
        <is>
          <t>Loans held-in-portfolio, net of unearned income</t>
        </is>
      </c>
      <c r="C509" s="6" t="n">
        <v>140845</v>
      </c>
    </row>
    <row r="510">
      <c r="A510" s="4" t="inlineStr">
        <is>
          <t>Weighted average obligor risk rating | units</t>
        </is>
      </c>
      <c r="C510" s="9" t="n">
        <v>6.02</v>
      </c>
    </row>
    <row r="511">
      <c r="A511" s="4" t="inlineStr">
        <is>
          <t>Puerto Rico | Commercial | CRE non-owner occupied</t>
        </is>
      </c>
    </row>
    <row r="512">
      <c r="A512" s="3" t="inlineStr">
        <is>
          <t>Financing Receivable, Recorded Investment</t>
        </is>
      </c>
    </row>
    <row r="513">
      <c r="A513" s="4" t="inlineStr">
        <is>
          <t>Loans held-in-portfolio, net of unearned income</t>
        </is>
      </c>
      <c r="B513" s="5" t="n">
        <v>2076900</v>
      </c>
      <c r="C513" s="6" t="n">
        <v>2108218</v>
      </c>
    </row>
    <row r="514">
      <c r="A514" s="4" t="inlineStr">
        <is>
          <t>Puerto Rico | Commercial | CRE non-owner occupied | Watch</t>
        </is>
      </c>
    </row>
    <row r="515">
      <c r="A515" s="3" t="inlineStr">
        <is>
          <t>Financing Receivable, Recorded Investment</t>
        </is>
      </c>
    </row>
    <row r="516">
      <c r="A516" s="4" t="inlineStr">
        <is>
          <t>Loans held-in-portfolio, net of unearned income</t>
        </is>
      </c>
      <c r="C516" s="5" t="n">
        <v>492357</v>
      </c>
    </row>
    <row r="517">
      <c r="A517" s="4" t="inlineStr">
        <is>
          <t>Puerto Rico | Commercial | CRE non-owner occupied | Special Mention</t>
        </is>
      </c>
    </row>
    <row r="518">
      <c r="A518" s="3" t="inlineStr">
        <is>
          <t>Financing Receivable, Recorded Investment</t>
        </is>
      </c>
    </row>
    <row r="519">
      <c r="A519" s="4" t="inlineStr">
        <is>
          <t>Loans held-in-portfolio, net of unearned income</t>
        </is>
      </c>
      <c r="C519" s="5" t="n">
        <v>166810</v>
      </c>
    </row>
    <row r="520">
      <c r="A520" s="4" t="inlineStr">
        <is>
          <t>Puerto Rico | Commercial | CRE non-owner occupied | Substandard</t>
        </is>
      </c>
    </row>
    <row r="521">
      <c r="A521" s="3" t="inlineStr">
        <is>
          <t>Financing Receivable, Recorded Investment</t>
        </is>
      </c>
    </row>
    <row r="522">
      <c r="A522" s="4" t="inlineStr">
        <is>
          <t>Loans held-in-portfolio, net of unearned income</t>
        </is>
      </c>
      <c r="C522" s="6" t="n">
        <v>239448</v>
      </c>
    </row>
    <row r="523">
      <c r="A523" s="4" t="inlineStr">
        <is>
          <t>Weighted average obligor risk rating | units</t>
        </is>
      </c>
      <c r="C523" s="9" t="n">
        <v>11.17</v>
      </c>
    </row>
    <row r="524">
      <c r="A524" s="4" t="inlineStr">
        <is>
          <t>Puerto Rico | Commercial | CRE non-owner occupied | Doubtful</t>
        </is>
      </c>
    </row>
    <row r="525">
      <c r="A525" s="3" t="inlineStr">
        <is>
          <t>Financing Receivable, Recorded Investment</t>
        </is>
      </c>
    </row>
    <row r="526">
      <c r="A526" s="4" t="inlineStr">
        <is>
          <t>Loans held-in-portfolio, net of unearned income</t>
        </is>
      </c>
      <c r="C526" s="6" t="n">
        <v>3290</v>
      </c>
    </row>
    <row r="527">
      <c r="A527" s="4" t="inlineStr">
        <is>
          <t>Puerto Rico | Commercial | CRE non-owner occupied | Loss</t>
        </is>
      </c>
    </row>
    <row r="528">
      <c r="A528" s="3" t="inlineStr">
        <is>
          <t>Financing Receivable, Recorded Investment</t>
        </is>
      </c>
    </row>
    <row r="529">
      <c r="A529" s="4" t="inlineStr">
        <is>
          <t>Loans held-in-portfolio, net of unearned income</t>
        </is>
      </c>
      <c r="C529" s="5" t="n">
        <v>0</v>
      </c>
    </row>
    <row r="530">
      <c r="A530" s="4" t="inlineStr">
        <is>
          <t>Puerto Rico | Commercial | CRE non-owner occupied | Sub-total</t>
        </is>
      </c>
    </row>
    <row r="531">
      <c r="A531" s="3" t="inlineStr">
        <is>
          <t>Financing Receivable, Recorded Investment</t>
        </is>
      </c>
    </row>
    <row r="532">
      <c r="A532" s="4" t="inlineStr">
        <is>
          <t>Loans held-in-portfolio, net of unearned income</t>
        </is>
      </c>
      <c r="C532" s="5" t="n">
        <v>901905</v>
      </c>
    </row>
    <row r="533">
      <c r="A533" s="4" t="inlineStr">
        <is>
          <t>Puerto Rico | Commercial | CRE non-owner occupied | Pass / Unrated</t>
        </is>
      </c>
    </row>
    <row r="534">
      <c r="A534" s="3" t="inlineStr">
        <is>
          <t>Financing Receivable, Recorded Investment</t>
        </is>
      </c>
    </row>
    <row r="535">
      <c r="A535" s="4" t="inlineStr">
        <is>
          <t>Loans held-in-portfolio, net of unearned income</t>
        </is>
      </c>
      <c r="C535" s="6" t="n">
        <v>1206313</v>
      </c>
    </row>
    <row r="536">
      <c r="A536" s="4" t="inlineStr">
        <is>
          <t>Weighted average obligor risk rating | units</t>
        </is>
      </c>
      <c r="C536" s="9" t="n">
        <v>6.77</v>
      </c>
    </row>
    <row r="537">
      <c r="A537" s="4" t="inlineStr">
        <is>
          <t>Puerto Rico | Commercial | CRE owner occupied</t>
        </is>
      </c>
    </row>
    <row r="538">
      <c r="A538" s="3" t="inlineStr">
        <is>
          <t>Financing Receivable, Recorded Investment</t>
        </is>
      </c>
    </row>
    <row r="539">
      <c r="A539" s="4" t="inlineStr">
        <is>
          <t>Loans held-in-portfolio, net of unearned income</t>
        </is>
      </c>
      <c r="B539" s="5" t="n">
        <v>1680175</v>
      </c>
      <c r="C539" s="6" t="n">
        <v>1586329</v>
      </c>
    </row>
    <row r="540">
      <c r="A540" s="4" t="inlineStr">
        <is>
          <t>Puerto Rico | Commercial | CRE owner occupied | Watch</t>
        </is>
      </c>
    </row>
    <row r="541">
      <c r="A541" s="3" t="inlineStr">
        <is>
          <t>Financing Receivable, Recorded Investment</t>
        </is>
      </c>
    </row>
    <row r="542">
      <c r="A542" s="4" t="inlineStr">
        <is>
          <t>Loans held-in-portfolio, net of unearned income</t>
        </is>
      </c>
      <c r="C542" s="5" t="n">
        <v>192895</v>
      </c>
    </row>
    <row r="543">
      <c r="A543" s="4" t="inlineStr">
        <is>
          <t>Puerto Rico | Commercial | CRE owner occupied | Special Mention</t>
        </is>
      </c>
    </row>
    <row r="544">
      <c r="A544" s="3" t="inlineStr">
        <is>
          <t>Financing Receivable, Recorded Investment</t>
        </is>
      </c>
    </row>
    <row r="545">
      <c r="A545" s="4" t="inlineStr">
        <is>
          <t>Loans held-in-portfolio, net of unearned income</t>
        </is>
      </c>
      <c r="C545" s="5" t="n">
        <v>184678</v>
      </c>
    </row>
    <row r="546">
      <c r="A546" s="4" t="inlineStr">
        <is>
          <t>Puerto Rico | Commercial | CRE owner occupied | Substandard</t>
        </is>
      </c>
    </row>
    <row r="547">
      <c r="A547" s="3" t="inlineStr">
        <is>
          <t>Financing Receivable, Recorded Investment</t>
        </is>
      </c>
    </row>
    <row r="548">
      <c r="A548" s="4" t="inlineStr">
        <is>
          <t>Loans held-in-portfolio, net of unearned income</t>
        </is>
      </c>
      <c r="C548" s="6" t="n">
        <v>183377</v>
      </c>
    </row>
    <row r="549">
      <c r="A549" s="4" t="inlineStr">
        <is>
          <t>Weighted average obligor risk rating | units</t>
        </is>
      </c>
      <c r="C549" s="9" t="n">
        <v>11.36</v>
      </c>
    </row>
    <row r="550">
      <c r="A550" s="4" t="inlineStr">
        <is>
          <t>Puerto Rico | Commercial | CRE owner occupied | Doubtful</t>
        </is>
      </c>
    </row>
    <row r="551">
      <c r="A551" s="3" t="inlineStr">
        <is>
          <t>Financing Receivable, Recorded Investment</t>
        </is>
      </c>
    </row>
    <row r="552">
      <c r="A552" s="4" t="inlineStr">
        <is>
          <t>Loans held-in-portfolio, net of unearned income</t>
        </is>
      </c>
      <c r="C552" s="6" t="n">
        <v>1629</v>
      </c>
    </row>
    <row r="553">
      <c r="A553" s="4" t="inlineStr">
        <is>
          <t>Puerto Rico | Commercial | CRE owner occupied | Loss</t>
        </is>
      </c>
    </row>
    <row r="554">
      <c r="A554" s="3" t="inlineStr">
        <is>
          <t>Financing Receivable, Recorded Investment</t>
        </is>
      </c>
    </row>
    <row r="555">
      <c r="A555" s="4" t="inlineStr">
        <is>
          <t>Loans held-in-portfolio, net of unearned income</t>
        </is>
      </c>
      <c r="C555" s="5" t="n">
        <v>0</v>
      </c>
    </row>
    <row r="556">
      <c r="A556" s="4" t="inlineStr">
        <is>
          <t>Puerto Rico | Commercial | CRE owner occupied | Sub-total</t>
        </is>
      </c>
    </row>
    <row r="557">
      <c r="A557" s="3" t="inlineStr">
        <is>
          <t>Financing Receivable, Recorded Investment</t>
        </is>
      </c>
    </row>
    <row r="558">
      <c r="A558" s="4" t="inlineStr">
        <is>
          <t>Loans held-in-portfolio, net of unearned income</t>
        </is>
      </c>
      <c r="C558" s="5" t="n">
        <v>562579</v>
      </c>
    </row>
    <row r="559">
      <c r="A559" s="4" t="inlineStr">
        <is>
          <t>Puerto Rico | Commercial | CRE owner occupied | Pass / Unrated</t>
        </is>
      </c>
    </row>
    <row r="560">
      <c r="A560" s="3" t="inlineStr">
        <is>
          <t>Financing Receivable, Recorded Investment</t>
        </is>
      </c>
    </row>
    <row r="561">
      <c r="A561" s="4" t="inlineStr">
        <is>
          <t>Loans held-in-portfolio, net of unearned income</t>
        </is>
      </c>
      <c r="C561" s="6" t="n">
        <v>1023750</v>
      </c>
    </row>
    <row r="562">
      <c r="A562" s="4" t="inlineStr">
        <is>
          <t>Weighted average obligor risk rating | units</t>
        </is>
      </c>
      <c r="C562" s="9" t="n">
        <v>7.3</v>
      </c>
    </row>
    <row r="563">
      <c r="A563" s="4" t="inlineStr">
        <is>
          <t>Puerto Rico | Commercial | Commercial and Industrial</t>
        </is>
      </c>
    </row>
    <row r="564">
      <c r="A564" s="3" t="inlineStr">
        <is>
          <t>Financing Receivable, Recorded Investment</t>
        </is>
      </c>
    </row>
    <row r="565">
      <c r="A565" s="4" t="inlineStr">
        <is>
          <t>Loans held-in-portfolio, net of unearned income</t>
        </is>
      </c>
      <c r="B565" s="5" t="n">
        <v>4446939</v>
      </c>
      <c r="C565" s="6" t="n">
        <v>3418734</v>
      </c>
    </row>
    <row r="566">
      <c r="A566" s="4" t="inlineStr">
        <is>
          <t>Puerto Rico | Commercial | Commercial and Industrial | Watch</t>
        </is>
      </c>
    </row>
    <row r="567">
      <c r="A567" s="3" t="inlineStr">
        <is>
          <t>Financing Receivable, Recorded Investment</t>
        </is>
      </c>
    </row>
    <row r="568">
      <c r="A568" s="4" t="inlineStr">
        <is>
          <t>Loans held-in-portfolio, net of unearned income</t>
        </is>
      </c>
      <c r="C568" s="5" t="n">
        <v>592861</v>
      </c>
    </row>
    <row r="569">
      <c r="A569" s="4" t="inlineStr">
        <is>
          <t>Puerto Rico | Commercial | Commercial and Industrial | Special Mention</t>
        </is>
      </c>
    </row>
    <row r="570">
      <c r="A570" s="3" t="inlineStr">
        <is>
          <t>Financing Receivable, Recorded Investment</t>
        </is>
      </c>
    </row>
    <row r="571">
      <c r="A571" s="4" t="inlineStr">
        <is>
          <t>Loans held-in-portfolio, net of unearned income</t>
        </is>
      </c>
      <c r="C571" s="5" t="n">
        <v>170183</v>
      </c>
    </row>
    <row r="572">
      <c r="A572" s="4" t="inlineStr">
        <is>
          <t>Puerto Rico | Commercial | Commercial and Industrial | Substandard</t>
        </is>
      </c>
    </row>
    <row r="573">
      <c r="A573" s="3" t="inlineStr">
        <is>
          <t>Financing Receivable, Recorded Investment</t>
        </is>
      </c>
    </row>
    <row r="574">
      <c r="A574" s="4" t="inlineStr">
        <is>
          <t>Loans held-in-portfolio, net of unearned income</t>
        </is>
      </c>
      <c r="C574" s="6" t="n">
        <v>130872</v>
      </c>
    </row>
    <row r="575">
      <c r="A575" s="4" t="inlineStr">
        <is>
          <t>Weighted average obligor risk rating | units</t>
        </is>
      </c>
      <c r="C575" s="9" t="n">
        <v>11.26</v>
      </c>
    </row>
    <row r="576">
      <c r="A576" s="4" t="inlineStr">
        <is>
          <t>Puerto Rico | Commercial | Commercial and Industrial | Doubtful</t>
        </is>
      </c>
    </row>
    <row r="577">
      <c r="A577" s="3" t="inlineStr">
        <is>
          <t>Financing Receivable, Recorded Investment</t>
        </is>
      </c>
    </row>
    <row r="578">
      <c r="A578" s="4" t="inlineStr">
        <is>
          <t>Loans held-in-portfolio, net of unearned income</t>
        </is>
      </c>
      <c r="C578" s="6" t="n">
        <v>148</v>
      </c>
    </row>
    <row r="579">
      <c r="A579" s="4" t="inlineStr">
        <is>
          <t>Puerto Rico | Commercial | Commercial and Industrial | Loss</t>
        </is>
      </c>
    </row>
    <row r="580">
      <c r="A580" s="3" t="inlineStr">
        <is>
          <t>Financing Receivable, Recorded Investment</t>
        </is>
      </c>
    </row>
    <row r="581">
      <c r="A581" s="4" t="inlineStr">
        <is>
          <t>Loans held-in-portfolio, net of unearned income</t>
        </is>
      </c>
      <c r="C581" s="5" t="n">
        <v>16</v>
      </c>
    </row>
    <row r="582">
      <c r="A582" s="4" t="inlineStr">
        <is>
          <t>Puerto Rico | Commercial | Commercial and Industrial | Sub-total</t>
        </is>
      </c>
    </row>
    <row r="583">
      <c r="A583" s="3" t="inlineStr">
        <is>
          <t>Financing Receivable, Recorded Investment</t>
        </is>
      </c>
    </row>
    <row r="584">
      <c r="A584" s="4" t="inlineStr">
        <is>
          <t>Loans held-in-portfolio, net of unearned income</t>
        </is>
      </c>
      <c r="C584" s="5" t="n">
        <v>894080</v>
      </c>
    </row>
    <row r="585">
      <c r="A585" s="4" t="inlineStr">
        <is>
          <t>Puerto Rico | Commercial | Commercial and Industrial | Pass / Unrated</t>
        </is>
      </c>
    </row>
    <row r="586">
      <c r="A586" s="3" t="inlineStr">
        <is>
          <t>Financing Receivable, Recorded Investment</t>
        </is>
      </c>
    </row>
    <row r="587">
      <c r="A587" s="4" t="inlineStr">
        <is>
          <t>Loans held-in-portfolio, net of unearned income</t>
        </is>
      </c>
      <c r="C587" s="6" t="n">
        <v>2524654</v>
      </c>
    </row>
    <row r="588">
      <c r="A588" s="4" t="inlineStr">
        <is>
          <t>Weighted average obligor risk rating | units</t>
        </is>
      </c>
      <c r="C588" s="9" t="n">
        <v>7.2</v>
      </c>
    </row>
    <row r="589">
      <c r="A589" s="4" t="inlineStr">
        <is>
          <t>Puerto Rico | Leasing</t>
        </is>
      </c>
    </row>
    <row r="590">
      <c r="A590" s="3" t="inlineStr">
        <is>
          <t>Financing Receivable, Recorded Investment</t>
        </is>
      </c>
    </row>
    <row r="591">
      <c r="A591" s="4" t="inlineStr">
        <is>
          <t>Loans held-in-portfolio, net of unearned income</t>
        </is>
      </c>
      <c r="B591" s="5" t="n">
        <v>1098188</v>
      </c>
      <c r="C591" s="6" t="n">
        <v>1059507</v>
      </c>
      <c r="D591" s="5" t="n">
        <v>991546</v>
      </c>
    </row>
    <row r="592">
      <c r="A592" s="4" t="inlineStr">
        <is>
          <t>Puerto Rico | Leasing | Watch</t>
        </is>
      </c>
    </row>
    <row r="593">
      <c r="A593" s="3" t="inlineStr">
        <is>
          <t>Financing Receivable, Recorded Investment</t>
        </is>
      </c>
    </row>
    <row r="594">
      <c r="A594" s="4" t="inlineStr">
        <is>
          <t>Loans held-in-portfolio, net of unearned income</t>
        </is>
      </c>
      <c r="C594" s="5" t="n">
        <v>0</v>
      </c>
    </row>
    <row r="595">
      <c r="A595" s="4" t="inlineStr">
        <is>
          <t>Puerto Rico | Leasing | Special Mention</t>
        </is>
      </c>
    </row>
    <row r="596">
      <c r="A596" s="3" t="inlineStr">
        <is>
          <t>Financing Receivable, Recorded Investment</t>
        </is>
      </c>
    </row>
    <row r="597">
      <c r="A597" s="4" t="inlineStr">
        <is>
          <t>Loans held-in-portfolio, net of unearned income</t>
        </is>
      </c>
      <c r="C597" s="5" t="n">
        <v>0</v>
      </c>
    </row>
    <row r="598">
      <c r="A598" s="4" t="inlineStr">
        <is>
          <t>Puerto Rico | Leasing | Substandard</t>
        </is>
      </c>
    </row>
    <row r="599">
      <c r="A599" s="3" t="inlineStr">
        <is>
          <t>Financing Receivable, Recorded Investment</t>
        </is>
      </c>
    </row>
    <row r="600">
      <c r="A600" s="4" t="inlineStr">
        <is>
          <t>Loans held-in-portfolio, net of unearned income</t>
        </is>
      </c>
      <c r="C600" s="5" t="n">
        <v>3590</v>
      </c>
    </row>
    <row r="601">
      <c r="A601" s="4" t="inlineStr">
        <is>
          <t>Puerto Rico | Leasing | Doubtful</t>
        </is>
      </c>
    </row>
    <row r="602">
      <c r="A602" s="3" t="inlineStr">
        <is>
          <t>Financing Receivable, Recorded Investment</t>
        </is>
      </c>
    </row>
    <row r="603">
      <c r="A603" s="4" t="inlineStr">
        <is>
          <t>Loans held-in-portfolio, net of unearned income</t>
        </is>
      </c>
      <c r="C603" s="5" t="n">
        <v>0</v>
      </c>
    </row>
    <row r="604">
      <c r="A604" s="4" t="inlineStr">
        <is>
          <t>Puerto Rico | Leasing | Loss</t>
        </is>
      </c>
    </row>
    <row r="605">
      <c r="A605" s="3" t="inlineStr">
        <is>
          <t>Financing Receivable, Recorded Investment</t>
        </is>
      </c>
    </row>
    <row r="606">
      <c r="A606" s="4" t="inlineStr">
        <is>
          <t>Loans held-in-portfolio, net of unearned income</t>
        </is>
      </c>
      <c r="C606" s="5" t="n">
        <v>68</v>
      </c>
    </row>
    <row r="607">
      <c r="A607" s="4" t="inlineStr">
        <is>
          <t>Puerto Rico | Leasing | Sub-total</t>
        </is>
      </c>
    </row>
    <row r="608">
      <c r="A608" s="3" t="inlineStr">
        <is>
          <t>Financing Receivable, Recorded Investment</t>
        </is>
      </c>
    </row>
    <row r="609">
      <c r="A609" s="4" t="inlineStr">
        <is>
          <t>Loans held-in-portfolio, net of unearned income</t>
        </is>
      </c>
      <c r="C609" s="5" t="n">
        <v>3658</v>
      </c>
    </row>
    <row r="610">
      <c r="A610" s="4" t="inlineStr">
        <is>
          <t>Puerto Rico | Leasing | Pass / Unrated</t>
        </is>
      </c>
    </row>
    <row r="611">
      <c r="A611" s="3" t="inlineStr">
        <is>
          <t>Financing Receivable, Recorded Investment</t>
        </is>
      </c>
    </row>
    <row r="612">
      <c r="A612" s="4" t="inlineStr">
        <is>
          <t>Loans held-in-portfolio, net of unearned income</t>
        </is>
      </c>
      <c r="C612" s="5" t="n">
        <v>1055849</v>
      </c>
    </row>
    <row r="613">
      <c r="A613" s="4" t="inlineStr">
        <is>
          <t>Puerto Rico | Consumer</t>
        </is>
      </c>
    </row>
    <row r="614">
      <c r="A614" s="3" t="inlineStr">
        <is>
          <t>Financing Receivable, Recorded Investment</t>
        </is>
      </c>
    </row>
    <row r="615">
      <c r="A615" s="4" t="inlineStr">
        <is>
          <t>Loans held-in-portfolio, net of unearned income</t>
        </is>
      </c>
      <c r="C615" s="5" t="n">
        <v>5555377</v>
      </c>
      <c r="D615" s="5" t="n">
        <v>5298350</v>
      </c>
    </row>
    <row r="616">
      <c r="A616" s="4" t="inlineStr">
        <is>
          <t>Puerto Rico | Consumer | Watch</t>
        </is>
      </c>
    </row>
    <row r="617">
      <c r="A617" s="3" t="inlineStr">
        <is>
          <t>Financing Receivable, Recorded Investment</t>
        </is>
      </c>
    </row>
    <row r="618">
      <c r="A618" s="4" t="inlineStr">
        <is>
          <t>Loans held-in-portfolio, net of unearned income</t>
        </is>
      </c>
      <c r="C618" s="5" t="n">
        <v>536</v>
      </c>
    </row>
    <row r="619">
      <c r="A619" s="4" t="inlineStr">
        <is>
          <t>Puerto Rico | Consumer | Special Mention</t>
        </is>
      </c>
    </row>
    <row r="620">
      <c r="A620" s="3" t="inlineStr">
        <is>
          <t>Financing Receivable, Recorded Investment</t>
        </is>
      </c>
    </row>
    <row r="621">
      <c r="A621" s="4" t="inlineStr">
        <is>
          <t>Loans held-in-portfolio, net of unearned income</t>
        </is>
      </c>
      <c r="C621" s="5" t="n">
        <v>11</v>
      </c>
    </row>
    <row r="622">
      <c r="A622" s="4" t="inlineStr">
        <is>
          <t>Puerto Rico | Consumer | Substandard</t>
        </is>
      </c>
    </row>
    <row r="623">
      <c r="A623" s="3" t="inlineStr">
        <is>
          <t>Financing Receivable, Recorded Investment</t>
        </is>
      </c>
    </row>
    <row r="624">
      <c r="A624" s="4" t="inlineStr">
        <is>
          <t>Loans held-in-portfolio, net of unearned income</t>
        </is>
      </c>
      <c r="C624" s="5" t="n">
        <v>84814</v>
      </c>
    </row>
    <row r="625">
      <c r="A625" s="4" t="inlineStr">
        <is>
          <t>Puerto Rico | Consumer | Doubtful</t>
        </is>
      </c>
    </row>
    <row r="626">
      <c r="A626" s="3" t="inlineStr">
        <is>
          <t>Financing Receivable, Recorded Investment</t>
        </is>
      </c>
    </row>
    <row r="627">
      <c r="A627" s="4" t="inlineStr">
        <is>
          <t>Loans held-in-portfolio, net of unearned income</t>
        </is>
      </c>
      <c r="C627" s="5" t="n">
        <v>0</v>
      </c>
    </row>
    <row r="628">
      <c r="A628" s="4" t="inlineStr">
        <is>
          <t>Puerto Rico | Consumer | Loss</t>
        </is>
      </c>
    </row>
    <row r="629">
      <c r="A629" s="3" t="inlineStr">
        <is>
          <t>Financing Receivable, Recorded Investment</t>
        </is>
      </c>
    </row>
    <row r="630">
      <c r="A630" s="4" t="inlineStr">
        <is>
          <t>Loans held-in-portfolio, net of unearned income</t>
        </is>
      </c>
      <c r="C630" s="5" t="n">
        <v>425</v>
      </c>
    </row>
    <row r="631">
      <c r="A631" s="4" t="inlineStr">
        <is>
          <t>Puerto Rico | Consumer | Sub-total</t>
        </is>
      </c>
    </row>
    <row r="632">
      <c r="A632" s="3" t="inlineStr">
        <is>
          <t>Financing Receivable, Recorded Investment</t>
        </is>
      </c>
    </row>
    <row r="633">
      <c r="A633" s="4" t="inlineStr">
        <is>
          <t>Loans held-in-portfolio, net of unearned income</t>
        </is>
      </c>
      <c r="C633" s="5" t="n">
        <v>85786</v>
      </c>
    </row>
    <row r="634">
      <c r="A634" s="4" t="inlineStr">
        <is>
          <t>Puerto Rico | Consumer | Pass / Unrated</t>
        </is>
      </c>
    </row>
    <row r="635">
      <c r="A635" s="3" t="inlineStr">
        <is>
          <t>Financing Receivable, Recorded Investment</t>
        </is>
      </c>
    </row>
    <row r="636">
      <c r="A636" s="4" t="inlineStr">
        <is>
          <t>Loans held-in-portfolio, net of unearned income</t>
        </is>
      </c>
      <c r="C636" s="5" t="n">
        <v>5469591</v>
      </c>
    </row>
    <row r="637">
      <c r="A637" s="4" t="inlineStr">
        <is>
          <t>Puerto Rico | Consumer | Credit cards</t>
        </is>
      </c>
    </row>
    <row r="638">
      <c r="A638" s="3" t="inlineStr">
        <is>
          <t>Financing Receivable, Recorded Investment</t>
        </is>
      </c>
    </row>
    <row r="639">
      <c r="A639" s="4" t="inlineStr">
        <is>
          <t>Loans held-in-portfolio, net of unearned income</t>
        </is>
      </c>
      <c r="B639" s="5" t="n">
        <v>977382</v>
      </c>
      <c r="C639" s="5" t="n">
        <v>1123800</v>
      </c>
    </row>
    <row r="640">
      <c r="A640" s="4" t="inlineStr">
        <is>
          <t>Puerto Rico | Consumer | Credit cards | Watch</t>
        </is>
      </c>
    </row>
    <row r="641">
      <c r="A641" s="3" t="inlineStr">
        <is>
          <t>Financing Receivable, Recorded Investment</t>
        </is>
      </c>
    </row>
    <row r="642">
      <c r="A642" s="4" t="inlineStr">
        <is>
          <t>Loans held-in-portfolio, net of unearned income</t>
        </is>
      </c>
      <c r="C642" s="5" t="n">
        <v>0</v>
      </c>
    </row>
    <row r="643">
      <c r="A643" s="4" t="inlineStr">
        <is>
          <t>Puerto Rico | Consumer | Credit cards | Special Mention</t>
        </is>
      </c>
    </row>
    <row r="644">
      <c r="A644" s="3" t="inlineStr">
        <is>
          <t>Financing Receivable, Recorded Investment</t>
        </is>
      </c>
    </row>
    <row r="645">
      <c r="A645" s="4" t="inlineStr">
        <is>
          <t>Loans held-in-portfolio, net of unearned income</t>
        </is>
      </c>
      <c r="C645" s="5" t="n">
        <v>0</v>
      </c>
    </row>
    <row r="646">
      <c r="A646" s="4" t="inlineStr">
        <is>
          <t>Puerto Rico | Consumer | Credit cards | Substandard</t>
        </is>
      </c>
    </row>
    <row r="647">
      <c r="A647" s="3" t="inlineStr">
        <is>
          <t>Financing Receivable, Recorded Investment</t>
        </is>
      </c>
    </row>
    <row r="648">
      <c r="A648" s="4" t="inlineStr">
        <is>
          <t>Loans held-in-portfolio, net of unearned income</t>
        </is>
      </c>
      <c r="C648" s="5" t="n">
        <v>19461</v>
      </c>
    </row>
    <row r="649">
      <c r="A649" s="4" t="inlineStr">
        <is>
          <t>Puerto Rico | Consumer | Credit cards | Doubtful</t>
        </is>
      </c>
    </row>
    <row r="650">
      <c r="A650" s="3" t="inlineStr">
        <is>
          <t>Financing Receivable, Recorded Investment</t>
        </is>
      </c>
    </row>
    <row r="651">
      <c r="A651" s="4" t="inlineStr">
        <is>
          <t>Loans held-in-portfolio, net of unearned income</t>
        </is>
      </c>
      <c r="C651" s="5" t="n">
        <v>0</v>
      </c>
    </row>
    <row r="652">
      <c r="A652" s="4" t="inlineStr">
        <is>
          <t>Puerto Rico | Consumer | Credit cards | Loss</t>
        </is>
      </c>
    </row>
    <row r="653">
      <c r="A653" s="3" t="inlineStr">
        <is>
          <t>Financing Receivable, Recorded Investment</t>
        </is>
      </c>
    </row>
    <row r="654">
      <c r="A654" s="4" t="inlineStr">
        <is>
          <t>Loans held-in-portfolio, net of unearned income</t>
        </is>
      </c>
      <c r="C654" s="5" t="n">
        <v>0</v>
      </c>
    </row>
    <row r="655">
      <c r="A655" s="4" t="inlineStr">
        <is>
          <t>Puerto Rico | Consumer | Credit cards | Sub-total</t>
        </is>
      </c>
    </row>
    <row r="656">
      <c r="A656" s="3" t="inlineStr">
        <is>
          <t>Financing Receivable, Recorded Investment</t>
        </is>
      </c>
    </row>
    <row r="657">
      <c r="A657" s="4" t="inlineStr">
        <is>
          <t>Loans held-in-portfolio, net of unearned income</t>
        </is>
      </c>
      <c r="C657" s="5" t="n">
        <v>19461</v>
      </c>
    </row>
    <row r="658">
      <c r="A658" s="4" t="inlineStr">
        <is>
          <t>Puerto Rico | Consumer | Credit cards | Pass / Unrated</t>
        </is>
      </c>
    </row>
    <row r="659">
      <c r="A659" s="3" t="inlineStr">
        <is>
          <t>Financing Receivable, Recorded Investment</t>
        </is>
      </c>
    </row>
    <row r="660">
      <c r="A660" s="4" t="inlineStr">
        <is>
          <t>Loans held-in-portfolio, net of unearned income</t>
        </is>
      </c>
      <c r="C660" s="5" t="n">
        <v>1104339</v>
      </c>
    </row>
    <row r="661">
      <c r="A661" s="4" t="inlineStr">
        <is>
          <t>Puerto Rico | Consumer | Home equity lines of credit</t>
        </is>
      </c>
    </row>
    <row r="662">
      <c r="A662" s="3" t="inlineStr">
        <is>
          <t>Financing Receivable, Recorded Investment</t>
        </is>
      </c>
    </row>
    <row r="663">
      <c r="A663" s="4" t="inlineStr">
        <is>
          <t>Loans held-in-portfolio, net of unearned income</t>
        </is>
      </c>
      <c r="B663" s="5" t="n">
        <v>4566</v>
      </c>
      <c r="C663" s="5" t="n">
        <v>5038</v>
      </c>
    </row>
    <row r="664">
      <c r="A664" s="4" t="inlineStr">
        <is>
          <t>Puerto Rico | Consumer | Home equity lines of credit | Watch</t>
        </is>
      </c>
    </row>
    <row r="665">
      <c r="A665" s="3" t="inlineStr">
        <is>
          <t>Financing Receivable, Recorded Investment</t>
        </is>
      </c>
    </row>
    <row r="666">
      <c r="A666" s="4" t="inlineStr">
        <is>
          <t>Loans held-in-portfolio, net of unearned income</t>
        </is>
      </c>
      <c r="C666" s="5" t="n">
        <v>0</v>
      </c>
    </row>
    <row r="667">
      <c r="A667" s="4" t="inlineStr">
        <is>
          <t>Puerto Rico | Consumer | Home equity lines of credit | Special Mention</t>
        </is>
      </c>
    </row>
    <row r="668">
      <c r="A668" s="3" t="inlineStr">
        <is>
          <t>Financing Receivable, Recorded Investment</t>
        </is>
      </c>
    </row>
    <row r="669">
      <c r="A669" s="4" t="inlineStr">
        <is>
          <t>Loans held-in-portfolio, net of unearned income</t>
        </is>
      </c>
      <c r="C669" s="5" t="n">
        <v>0</v>
      </c>
    </row>
    <row r="670">
      <c r="A670" s="4" t="inlineStr">
        <is>
          <t>Puerto Rico | Consumer | Home equity lines of credit | Substandard</t>
        </is>
      </c>
    </row>
    <row r="671">
      <c r="A671" s="3" t="inlineStr">
        <is>
          <t>Financing Receivable, Recorded Investment</t>
        </is>
      </c>
    </row>
    <row r="672">
      <c r="A672" s="4" t="inlineStr">
        <is>
          <t>Loans held-in-portfolio, net of unearned income</t>
        </is>
      </c>
      <c r="C672" s="5" t="n">
        <v>0</v>
      </c>
    </row>
    <row r="673">
      <c r="A673" s="4" t="inlineStr">
        <is>
          <t>Puerto Rico | Consumer | Home equity lines of credit | Doubtful</t>
        </is>
      </c>
    </row>
    <row r="674">
      <c r="A674" s="3" t="inlineStr">
        <is>
          <t>Financing Receivable, Recorded Investment</t>
        </is>
      </c>
    </row>
    <row r="675">
      <c r="A675" s="4" t="inlineStr">
        <is>
          <t>Loans held-in-portfolio, net of unearned income</t>
        </is>
      </c>
      <c r="C675" s="5" t="n">
        <v>0</v>
      </c>
    </row>
    <row r="676">
      <c r="A676" s="4" t="inlineStr">
        <is>
          <t>Puerto Rico | Consumer | Home equity lines of credit | Loss</t>
        </is>
      </c>
    </row>
    <row r="677">
      <c r="A677" s="3" t="inlineStr">
        <is>
          <t>Financing Receivable, Recorded Investment</t>
        </is>
      </c>
    </row>
    <row r="678">
      <c r="A678" s="4" t="inlineStr">
        <is>
          <t>Loans held-in-portfolio, net of unearned income</t>
        </is>
      </c>
      <c r="C678" s="5" t="n">
        <v>0</v>
      </c>
    </row>
    <row r="679">
      <c r="A679" s="4" t="inlineStr">
        <is>
          <t>Puerto Rico | Consumer | Home equity lines of credit | Sub-total</t>
        </is>
      </c>
    </row>
    <row r="680">
      <c r="A680" s="3" t="inlineStr">
        <is>
          <t>Financing Receivable, Recorded Investment</t>
        </is>
      </c>
    </row>
    <row r="681">
      <c r="A681" s="4" t="inlineStr">
        <is>
          <t>Loans held-in-portfolio, net of unearned income</t>
        </is>
      </c>
      <c r="C681" s="5" t="n">
        <v>0</v>
      </c>
    </row>
    <row r="682">
      <c r="A682" s="4" t="inlineStr">
        <is>
          <t>Puerto Rico | Consumer | Home equity lines of credit | Pass / Unrated</t>
        </is>
      </c>
    </row>
    <row r="683">
      <c r="A683" s="3" t="inlineStr">
        <is>
          <t>Financing Receivable, Recorded Investment</t>
        </is>
      </c>
    </row>
    <row r="684">
      <c r="A684" s="4" t="inlineStr">
        <is>
          <t>Loans held-in-portfolio, net of unearned income</t>
        </is>
      </c>
      <c r="C684" s="5" t="n">
        <v>5038</v>
      </c>
    </row>
    <row r="685">
      <c r="A685" s="4" t="inlineStr">
        <is>
          <t>Puerto Rico | Consumer | Personal loans</t>
        </is>
      </c>
    </row>
    <row r="686">
      <c r="A686" s="3" t="inlineStr">
        <is>
          <t>Financing Receivable, Recorded Investment</t>
        </is>
      </c>
    </row>
    <row r="687">
      <c r="A687" s="4" t="inlineStr">
        <is>
          <t>Loans held-in-portfolio, net of unearned income</t>
        </is>
      </c>
      <c r="B687" s="5" t="n">
        <v>1369695</v>
      </c>
      <c r="C687" s="5" t="n">
        <v>1368150</v>
      </c>
    </row>
    <row r="688">
      <c r="A688" s="4" t="inlineStr">
        <is>
          <t>Puerto Rico | Consumer | Personal loans | Watch</t>
        </is>
      </c>
    </row>
    <row r="689">
      <c r="A689" s="3" t="inlineStr">
        <is>
          <t>Financing Receivable, Recorded Investment</t>
        </is>
      </c>
    </row>
    <row r="690">
      <c r="A690" s="4" t="inlineStr">
        <is>
          <t>Loans held-in-portfolio, net of unearned income</t>
        </is>
      </c>
      <c r="C690" s="5" t="n">
        <v>77</v>
      </c>
    </row>
    <row r="691">
      <c r="A691" s="4" t="inlineStr">
        <is>
          <t>Puerto Rico | Consumer | Personal loans | Special Mention</t>
        </is>
      </c>
    </row>
    <row r="692">
      <c r="A692" s="3" t="inlineStr">
        <is>
          <t>Financing Receivable, Recorded Investment</t>
        </is>
      </c>
    </row>
    <row r="693">
      <c r="A693" s="4" t="inlineStr">
        <is>
          <t>Loans held-in-portfolio, net of unearned income</t>
        </is>
      </c>
      <c r="C693" s="5" t="n">
        <v>0</v>
      </c>
    </row>
    <row r="694">
      <c r="A694" s="4" t="inlineStr">
        <is>
          <t>Puerto Rico | Consumer | Personal loans | Substandard</t>
        </is>
      </c>
    </row>
    <row r="695">
      <c r="A695" s="3" t="inlineStr">
        <is>
          <t>Financing Receivable, Recorded Investment</t>
        </is>
      </c>
    </row>
    <row r="696">
      <c r="A696" s="4" t="inlineStr">
        <is>
          <t>Loans held-in-portfolio, net of unearned income</t>
        </is>
      </c>
      <c r="C696" s="5" t="n">
        <v>19558</v>
      </c>
    </row>
    <row r="697">
      <c r="A697" s="4" t="inlineStr">
        <is>
          <t>Puerto Rico | Consumer | Personal loans | Doubtful</t>
        </is>
      </c>
    </row>
    <row r="698">
      <c r="A698" s="3" t="inlineStr">
        <is>
          <t>Financing Receivable, Recorded Investment</t>
        </is>
      </c>
    </row>
    <row r="699">
      <c r="A699" s="4" t="inlineStr">
        <is>
          <t>Loans held-in-portfolio, net of unearned income</t>
        </is>
      </c>
      <c r="C699" s="5" t="n">
        <v>0</v>
      </c>
    </row>
    <row r="700">
      <c r="A700" s="4" t="inlineStr">
        <is>
          <t>Puerto Rico | Consumer | Personal loans | Loss</t>
        </is>
      </c>
    </row>
    <row r="701">
      <c r="A701" s="3" t="inlineStr">
        <is>
          <t>Financing Receivable, Recorded Investment</t>
        </is>
      </c>
    </row>
    <row r="702">
      <c r="A702" s="4" t="inlineStr">
        <is>
          <t>Loans held-in-portfolio, net of unearned income</t>
        </is>
      </c>
      <c r="C702" s="5" t="n">
        <v>0</v>
      </c>
    </row>
    <row r="703">
      <c r="A703" s="4" t="inlineStr">
        <is>
          <t>Puerto Rico | Consumer | Personal loans | Sub-total</t>
        </is>
      </c>
    </row>
    <row r="704">
      <c r="A704" s="3" t="inlineStr">
        <is>
          <t>Financing Receivable, Recorded Investment</t>
        </is>
      </c>
    </row>
    <row r="705">
      <c r="A705" s="4" t="inlineStr">
        <is>
          <t>Loans held-in-portfolio, net of unearned income</t>
        </is>
      </c>
      <c r="C705" s="5" t="n">
        <v>19635</v>
      </c>
    </row>
    <row r="706">
      <c r="A706" s="4" t="inlineStr">
        <is>
          <t>Puerto Rico | Consumer | Personal loans | Pass / Unrated</t>
        </is>
      </c>
    </row>
    <row r="707">
      <c r="A707" s="3" t="inlineStr">
        <is>
          <t>Financing Receivable, Recorded Investment</t>
        </is>
      </c>
    </row>
    <row r="708">
      <c r="A708" s="4" t="inlineStr">
        <is>
          <t>Loans held-in-portfolio, net of unearned income</t>
        </is>
      </c>
      <c r="C708" s="5" t="n">
        <v>1348515</v>
      </c>
    </row>
    <row r="709">
      <c r="A709" s="4" t="inlineStr">
        <is>
          <t>Puerto Rico | Consumer | Auto Loan</t>
        </is>
      </c>
    </row>
    <row r="710">
      <c r="A710" s="3" t="inlineStr">
        <is>
          <t>Financing Receivable, Recorded Investment</t>
        </is>
      </c>
    </row>
    <row r="711">
      <c r="A711" s="4" t="inlineStr">
        <is>
          <t>Loans held-in-portfolio, net of unearned income</t>
        </is>
      </c>
      <c r="B711" s="5" t="n">
        <v>2904324</v>
      </c>
      <c r="C711" s="5" t="n">
        <v>2917522</v>
      </c>
    </row>
    <row r="712">
      <c r="A712" s="4" t="inlineStr">
        <is>
          <t>Puerto Rico | Consumer | Auto Loan | Watch</t>
        </is>
      </c>
    </row>
    <row r="713">
      <c r="A713" s="3" t="inlineStr">
        <is>
          <t>Financing Receivable, Recorded Investment</t>
        </is>
      </c>
    </row>
    <row r="714">
      <c r="A714" s="4" t="inlineStr">
        <is>
          <t>Loans held-in-portfolio, net of unearned income</t>
        </is>
      </c>
      <c r="C714" s="5" t="n">
        <v>0</v>
      </c>
    </row>
    <row r="715">
      <c r="A715" s="4" t="inlineStr">
        <is>
          <t>Puerto Rico | Consumer | Auto Loan | Special Mention</t>
        </is>
      </c>
    </row>
    <row r="716">
      <c r="A716" s="3" t="inlineStr">
        <is>
          <t>Financing Receivable, Recorded Investment</t>
        </is>
      </c>
    </row>
    <row r="717">
      <c r="A717" s="4" t="inlineStr">
        <is>
          <t>Loans held-in-portfolio, net of unearned income</t>
        </is>
      </c>
      <c r="C717" s="5" t="n">
        <v>0</v>
      </c>
    </row>
    <row r="718">
      <c r="A718" s="4" t="inlineStr">
        <is>
          <t>Puerto Rico | Consumer | Auto Loan | Substandard</t>
        </is>
      </c>
    </row>
    <row r="719">
      <c r="A719" s="3" t="inlineStr">
        <is>
          <t>Financing Receivable, Recorded Investment</t>
        </is>
      </c>
    </row>
    <row r="720">
      <c r="A720" s="4" t="inlineStr">
        <is>
          <t>Loans held-in-portfolio, net of unearned income</t>
        </is>
      </c>
      <c r="C720" s="5" t="n">
        <v>30775</v>
      </c>
    </row>
    <row r="721">
      <c r="A721" s="4" t="inlineStr">
        <is>
          <t>Puerto Rico | Consumer | Auto Loan | Doubtful</t>
        </is>
      </c>
    </row>
    <row r="722">
      <c r="A722" s="3" t="inlineStr">
        <is>
          <t>Financing Receivable, Recorded Investment</t>
        </is>
      </c>
    </row>
    <row r="723">
      <c r="A723" s="4" t="inlineStr">
        <is>
          <t>Loans held-in-portfolio, net of unearned income</t>
        </is>
      </c>
      <c r="C723" s="5" t="n">
        <v>0</v>
      </c>
    </row>
    <row r="724">
      <c r="A724" s="4" t="inlineStr">
        <is>
          <t>Puerto Rico | Consumer | Auto Loan | Loss</t>
        </is>
      </c>
    </row>
    <row r="725">
      <c r="A725" s="3" t="inlineStr">
        <is>
          <t>Financing Receivable, Recorded Investment</t>
        </is>
      </c>
    </row>
    <row r="726">
      <c r="A726" s="4" t="inlineStr">
        <is>
          <t>Loans held-in-portfolio, net of unearned income</t>
        </is>
      </c>
      <c r="C726" s="5" t="n">
        <v>372</v>
      </c>
    </row>
    <row r="727">
      <c r="A727" s="4" t="inlineStr">
        <is>
          <t>Puerto Rico | Consumer | Auto Loan | Sub-total</t>
        </is>
      </c>
    </row>
    <row r="728">
      <c r="A728" s="3" t="inlineStr">
        <is>
          <t>Financing Receivable, Recorded Investment</t>
        </is>
      </c>
    </row>
    <row r="729">
      <c r="A729" s="4" t="inlineStr">
        <is>
          <t>Loans held-in-portfolio, net of unearned income</t>
        </is>
      </c>
      <c r="C729" s="5" t="n">
        <v>31147</v>
      </c>
    </row>
    <row r="730">
      <c r="A730" s="4" t="inlineStr">
        <is>
          <t>Puerto Rico | Consumer | Auto Loan | Pass / Unrated</t>
        </is>
      </c>
    </row>
    <row r="731">
      <c r="A731" s="3" t="inlineStr">
        <is>
          <t>Financing Receivable, Recorded Investment</t>
        </is>
      </c>
    </row>
    <row r="732">
      <c r="A732" s="4" t="inlineStr">
        <is>
          <t>Loans held-in-portfolio, net of unearned income</t>
        </is>
      </c>
      <c r="C732" s="5" t="n">
        <v>2886375</v>
      </c>
    </row>
    <row r="733">
      <c r="A733" s="4" t="inlineStr">
        <is>
          <t>Puerto Rico | Consumer | Other</t>
        </is>
      </c>
    </row>
    <row r="734">
      <c r="A734" s="3" t="inlineStr">
        <is>
          <t>Financing Receivable, Recorded Investment</t>
        </is>
      </c>
    </row>
    <row r="735">
      <c r="A735" s="4" t="inlineStr">
        <is>
          <t>Loans held-in-portfolio, net of unearned income</t>
        </is>
      </c>
      <c r="B735" s="5" t="n">
        <v>130441</v>
      </c>
      <c r="C735" s="5" t="n">
        <v>140867</v>
      </c>
    </row>
    <row r="736">
      <c r="A736" s="4" t="inlineStr">
        <is>
          <t>Puerto Rico | Consumer | Other | Watch</t>
        </is>
      </c>
    </row>
    <row r="737">
      <c r="A737" s="3" t="inlineStr">
        <is>
          <t>Financing Receivable, Recorded Investment</t>
        </is>
      </c>
    </row>
    <row r="738">
      <c r="A738" s="4" t="inlineStr">
        <is>
          <t>Loans held-in-portfolio, net of unearned income</t>
        </is>
      </c>
      <c r="C738" s="5" t="n">
        <v>459</v>
      </c>
    </row>
    <row r="739">
      <c r="A739" s="4" t="inlineStr">
        <is>
          <t>Puerto Rico | Consumer | Other | Special Mention</t>
        </is>
      </c>
    </row>
    <row r="740">
      <c r="A740" s="3" t="inlineStr">
        <is>
          <t>Financing Receivable, Recorded Investment</t>
        </is>
      </c>
    </row>
    <row r="741">
      <c r="A741" s="4" t="inlineStr">
        <is>
          <t>Loans held-in-portfolio, net of unearned income</t>
        </is>
      </c>
      <c r="C741" s="5" t="n">
        <v>11</v>
      </c>
    </row>
    <row r="742">
      <c r="A742" s="4" t="inlineStr">
        <is>
          <t>Puerto Rico | Consumer | Other | Substandard</t>
        </is>
      </c>
    </row>
    <row r="743">
      <c r="A743" s="3" t="inlineStr">
        <is>
          <t>Financing Receivable, Recorded Investment</t>
        </is>
      </c>
    </row>
    <row r="744">
      <c r="A744" s="4" t="inlineStr">
        <is>
          <t>Loans held-in-portfolio, net of unearned income</t>
        </is>
      </c>
      <c r="C744" s="5" t="n">
        <v>15020</v>
      </c>
    </row>
    <row r="745">
      <c r="A745" s="4" t="inlineStr">
        <is>
          <t>Puerto Rico | Consumer | Other | Doubtful</t>
        </is>
      </c>
    </row>
    <row r="746">
      <c r="A746" s="3" t="inlineStr">
        <is>
          <t>Financing Receivable, Recorded Investment</t>
        </is>
      </c>
    </row>
    <row r="747">
      <c r="A747" s="4" t="inlineStr">
        <is>
          <t>Loans held-in-portfolio, net of unearned income</t>
        </is>
      </c>
      <c r="C747" s="5" t="n">
        <v>0</v>
      </c>
    </row>
    <row r="748">
      <c r="A748" s="4" t="inlineStr">
        <is>
          <t>Puerto Rico | Consumer | Other | Loss</t>
        </is>
      </c>
    </row>
    <row r="749">
      <c r="A749" s="3" t="inlineStr">
        <is>
          <t>Financing Receivable, Recorded Investment</t>
        </is>
      </c>
    </row>
    <row r="750">
      <c r="A750" s="4" t="inlineStr">
        <is>
          <t>Loans held-in-portfolio, net of unearned income</t>
        </is>
      </c>
      <c r="C750" s="5" t="n">
        <v>53</v>
      </c>
    </row>
    <row r="751">
      <c r="A751" s="4" t="inlineStr">
        <is>
          <t>Puerto Rico | Consumer | Other | Sub-total</t>
        </is>
      </c>
    </row>
    <row r="752">
      <c r="A752" s="3" t="inlineStr">
        <is>
          <t>Financing Receivable, Recorded Investment</t>
        </is>
      </c>
    </row>
    <row r="753">
      <c r="A753" s="4" t="inlineStr">
        <is>
          <t>Loans held-in-portfolio, net of unearned income</t>
        </is>
      </c>
      <c r="C753" s="5" t="n">
        <v>15543</v>
      </c>
    </row>
    <row r="754">
      <c r="A754" s="4" t="inlineStr">
        <is>
          <t>Puerto Rico | Consumer | Other | Pass / Unrated</t>
        </is>
      </c>
    </row>
    <row r="755">
      <c r="A755" s="3" t="inlineStr">
        <is>
          <t>Financing Receivable, Recorded Investment</t>
        </is>
      </c>
    </row>
    <row r="756">
      <c r="A756" s="4" t="inlineStr">
        <is>
          <t>Loans held-in-portfolio, net of unearned income</t>
        </is>
      </c>
      <c r="C756" s="5" t="n">
        <v>125324</v>
      </c>
    </row>
    <row r="757">
      <c r="A757" s="4" t="inlineStr">
        <is>
          <t>Popular U.S.</t>
        </is>
      </c>
    </row>
    <row r="758">
      <c r="A758" s="3" t="inlineStr">
        <is>
          <t>Financing Receivable, Recorded Investment</t>
        </is>
      </c>
    </row>
    <row r="759">
      <c r="A759" s="4" t="inlineStr">
        <is>
          <t>Loans held-in-portfolio, net of unearned income</t>
        </is>
      </c>
      <c r="B759" s="5" t="n">
        <v>7646350</v>
      </c>
      <c r="C759" s="5" t="n">
        <v>7226641</v>
      </c>
      <c r="D759" s="5" t="n">
        <v>6964084</v>
      </c>
    </row>
    <row r="760">
      <c r="A760" s="4" t="inlineStr">
        <is>
          <t>Popular U.S. | Watch</t>
        </is>
      </c>
    </row>
    <row r="761">
      <c r="A761" s="3" t="inlineStr">
        <is>
          <t>Financing Receivable, Recorded Investment</t>
        </is>
      </c>
    </row>
    <row r="762">
      <c r="A762" s="4" t="inlineStr">
        <is>
          <t>Loans held-in-portfolio, net of unearned income</t>
        </is>
      </c>
      <c r="C762" s="5" t="n">
        <v>228976</v>
      </c>
    </row>
    <row r="763">
      <c r="A763" s="4" t="inlineStr">
        <is>
          <t>Popular U.S. | Special Mention</t>
        </is>
      </c>
    </row>
    <row r="764">
      <c r="A764" s="3" t="inlineStr">
        <is>
          <t>Financing Receivable, Recorded Investment</t>
        </is>
      </c>
    </row>
    <row r="765">
      <c r="A765" s="4" t="inlineStr">
        <is>
          <t>Loans held-in-portfolio, net of unearned income</t>
        </is>
      </c>
      <c r="C765" s="5" t="n">
        <v>62872</v>
      </c>
    </row>
    <row r="766">
      <c r="A766" s="4" t="inlineStr">
        <is>
          <t>Popular U.S. | Substandard</t>
        </is>
      </c>
    </row>
    <row r="767">
      <c r="A767" s="3" t="inlineStr">
        <is>
          <t>Financing Receivable, Recorded Investment</t>
        </is>
      </c>
    </row>
    <row r="768">
      <c r="A768" s="4" t="inlineStr">
        <is>
          <t>Loans held-in-portfolio, net of unearned income</t>
        </is>
      </c>
      <c r="C768" s="5" t="n">
        <v>204408</v>
      </c>
    </row>
    <row r="769">
      <c r="A769" s="4" t="inlineStr">
        <is>
          <t>Popular U.S. | Doubtful</t>
        </is>
      </c>
    </row>
    <row r="770">
      <c r="A770" s="3" t="inlineStr">
        <is>
          <t>Financing Receivable, Recorded Investment</t>
        </is>
      </c>
    </row>
    <row r="771">
      <c r="A771" s="4" t="inlineStr">
        <is>
          <t>Loans held-in-portfolio, net of unearned income</t>
        </is>
      </c>
      <c r="C771" s="5" t="n">
        <v>0</v>
      </c>
    </row>
    <row r="772">
      <c r="A772" s="4" t="inlineStr">
        <is>
          <t>Popular U.S. | Loss</t>
        </is>
      </c>
    </row>
    <row r="773">
      <c r="A773" s="3" t="inlineStr">
        <is>
          <t>Financing Receivable, Recorded Investment</t>
        </is>
      </c>
    </row>
    <row r="774">
      <c r="A774" s="4" t="inlineStr">
        <is>
          <t>Loans held-in-portfolio, net of unearned income</t>
        </is>
      </c>
      <c r="C774" s="5" t="n">
        <v>8333</v>
      </c>
    </row>
    <row r="775">
      <c r="A775" s="4" t="inlineStr">
        <is>
          <t>Popular U.S. | Sub-total</t>
        </is>
      </c>
    </row>
    <row r="776">
      <c r="A776" s="3" t="inlineStr">
        <is>
          <t>Financing Receivable, Recorded Investment</t>
        </is>
      </c>
    </row>
    <row r="777">
      <c r="A777" s="4" t="inlineStr">
        <is>
          <t>Loans held-in-portfolio, net of unearned income</t>
        </is>
      </c>
      <c r="C777" s="5" t="n">
        <v>504589</v>
      </c>
    </row>
    <row r="778">
      <c r="A778" s="4" t="inlineStr">
        <is>
          <t>Popular U.S. | Pass / Unrated</t>
        </is>
      </c>
    </row>
    <row r="779">
      <c r="A779" s="3" t="inlineStr">
        <is>
          <t>Financing Receivable, Recorded Investment</t>
        </is>
      </c>
    </row>
    <row r="780">
      <c r="A780" s="4" t="inlineStr">
        <is>
          <t>Loans held-in-portfolio, net of unearned income</t>
        </is>
      </c>
      <c r="C780" s="5" t="n">
        <v>6722052</v>
      </c>
    </row>
    <row r="781">
      <c r="A781" s="4" t="inlineStr">
        <is>
          <t>Popular U.S. | Construction</t>
        </is>
      </c>
    </row>
    <row r="782">
      <c r="A782" s="3" t="inlineStr">
        <is>
          <t>Financing Receivable, Recorded Investment</t>
        </is>
      </c>
    </row>
    <row r="783">
      <c r="A783" s="4" t="inlineStr">
        <is>
          <t>Loans held-in-portfolio, net of unearned income</t>
        </is>
      </c>
      <c r="B783" s="5" t="n">
        <v>751895</v>
      </c>
      <c r="C783" s="5" t="n">
        <v>693622</v>
      </c>
      <c r="D783" s="5" t="n">
        <v>716461</v>
      </c>
    </row>
    <row r="784">
      <c r="A784" s="4" t="inlineStr">
        <is>
          <t>Popular U.S. | Construction | Watch</t>
        </is>
      </c>
    </row>
    <row r="785">
      <c r="A785" s="3" t="inlineStr">
        <is>
          <t>Financing Receivable, Recorded Investment</t>
        </is>
      </c>
    </row>
    <row r="786">
      <c r="A786" s="4" t="inlineStr">
        <is>
          <t>Loans held-in-portfolio, net of unearned income</t>
        </is>
      </c>
      <c r="C786" s="5" t="n">
        <v>46644</v>
      </c>
    </row>
    <row r="787">
      <c r="A787" s="4" t="inlineStr">
        <is>
          <t>Popular U.S. | Construction | Special Mention</t>
        </is>
      </c>
    </row>
    <row r="788">
      <c r="A788" s="3" t="inlineStr">
        <is>
          <t>Financing Receivable, Recorded Investment</t>
        </is>
      </c>
    </row>
    <row r="789">
      <c r="A789" s="4" t="inlineStr">
        <is>
          <t>Loans held-in-portfolio, net of unearned income</t>
        </is>
      </c>
      <c r="C789" s="5" t="n">
        <v>17291</v>
      </c>
    </row>
    <row r="790">
      <c r="A790" s="4" t="inlineStr">
        <is>
          <t>Popular U.S. | Construction | Substandard</t>
        </is>
      </c>
    </row>
    <row r="791">
      <c r="A791" s="3" t="inlineStr">
        <is>
          <t>Financing Receivable, Recorded Investment</t>
        </is>
      </c>
    </row>
    <row r="792">
      <c r="A792" s="4" t="inlineStr">
        <is>
          <t>Loans held-in-portfolio, net of unearned income</t>
        </is>
      </c>
      <c r="C792" s="6" t="n">
        <v>44798</v>
      </c>
    </row>
    <row r="793">
      <c r="A793" s="4" t="inlineStr">
        <is>
          <t>Weighted average obligor risk rating | units</t>
        </is>
      </c>
      <c r="C793" s="5" t="n">
        <v>11</v>
      </c>
    </row>
    <row r="794">
      <c r="A794" s="4" t="inlineStr">
        <is>
          <t>Popular U.S. | Construction | Doubtful</t>
        </is>
      </c>
    </row>
    <row r="795">
      <c r="A795" s="3" t="inlineStr">
        <is>
          <t>Financing Receivable, Recorded Investment</t>
        </is>
      </c>
    </row>
    <row r="796">
      <c r="A796" s="4" t="inlineStr">
        <is>
          <t>Loans held-in-portfolio, net of unearned income</t>
        </is>
      </c>
      <c r="C796" s="6" t="n">
        <v>0</v>
      </c>
    </row>
    <row r="797">
      <c r="A797" s="4" t="inlineStr">
        <is>
          <t>Popular U.S. | Construction | Loss</t>
        </is>
      </c>
    </row>
    <row r="798">
      <c r="A798" s="3" t="inlineStr">
        <is>
          <t>Financing Receivable, Recorded Investment</t>
        </is>
      </c>
    </row>
    <row r="799">
      <c r="A799" s="4" t="inlineStr">
        <is>
          <t>Loans held-in-portfolio, net of unearned income</t>
        </is>
      </c>
      <c r="C799" s="5" t="n">
        <v>0</v>
      </c>
    </row>
    <row r="800">
      <c r="A800" s="4" t="inlineStr">
        <is>
          <t>Popular U.S. | Construction | Sub-total</t>
        </is>
      </c>
    </row>
    <row r="801">
      <c r="A801" s="3" t="inlineStr">
        <is>
          <t>Financing Receivable, Recorded Investment</t>
        </is>
      </c>
    </row>
    <row r="802">
      <c r="A802" s="4" t="inlineStr">
        <is>
          <t>Loans held-in-portfolio, net of unearned income</t>
        </is>
      </c>
      <c r="C802" s="5" t="n">
        <v>108733</v>
      </c>
    </row>
    <row r="803">
      <c r="A803" s="4" t="inlineStr">
        <is>
          <t>Popular U.S. | Construction | Pass / Unrated</t>
        </is>
      </c>
    </row>
    <row r="804">
      <c r="A804" s="3" t="inlineStr">
        <is>
          <t>Financing Receivable, Recorded Investment</t>
        </is>
      </c>
    </row>
    <row r="805">
      <c r="A805" s="4" t="inlineStr">
        <is>
          <t>Loans held-in-portfolio, net of unearned income</t>
        </is>
      </c>
      <c r="C805" s="6" t="n">
        <v>584889</v>
      </c>
    </row>
    <row r="806">
      <c r="A806" s="4" t="inlineStr">
        <is>
          <t>Weighted average obligor risk rating | units</t>
        </is>
      </c>
      <c r="C806" s="9" t="n">
        <v>7.74</v>
      </c>
    </row>
    <row r="807">
      <c r="A807" s="4" t="inlineStr">
        <is>
          <t>Popular U.S. | Mortgages</t>
        </is>
      </c>
    </row>
    <row r="808">
      <c r="A808" s="3" t="inlineStr">
        <is>
          <t>Financing Receivable, Recorded Investment</t>
        </is>
      </c>
    </row>
    <row r="809">
      <c r="A809" s="4" t="inlineStr">
        <is>
          <t>Loans held-in-portfolio, net of unearned income</t>
        </is>
      </c>
      <c r="B809" s="5" t="n">
        <v>1110977</v>
      </c>
      <c r="C809" s="6" t="n">
        <v>1016784</v>
      </c>
      <c r="D809" s="5" t="n">
        <v>896001</v>
      </c>
    </row>
    <row r="810">
      <c r="A810" s="4" t="inlineStr">
        <is>
          <t>Popular U.S. | Mortgages | Watch</t>
        </is>
      </c>
    </row>
    <row r="811">
      <c r="A811" s="3" t="inlineStr">
        <is>
          <t>Financing Receivable, Recorded Investment</t>
        </is>
      </c>
    </row>
    <row r="812">
      <c r="A812" s="4" t="inlineStr">
        <is>
          <t>Loans held-in-portfolio, net of unearned income</t>
        </is>
      </c>
      <c r="C812" s="5" t="n">
        <v>0</v>
      </c>
    </row>
    <row r="813">
      <c r="A813" s="4" t="inlineStr">
        <is>
          <t>Popular U.S. | Mortgages | Special Mention</t>
        </is>
      </c>
    </row>
    <row r="814">
      <c r="A814" s="3" t="inlineStr">
        <is>
          <t>Financing Receivable, Recorded Investment</t>
        </is>
      </c>
    </row>
    <row r="815">
      <c r="A815" s="4" t="inlineStr">
        <is>
          <t>Loans held-in-portfolio, net of unearned income</t>
        </is>
      </c>
      <c r="C815" s="5" t="n">
        <v>0</v>
      </c>
    </row>
    <row r="816">
      <c r="A816" s="4" t="inlineStr">
        <is>
          <t>Popular U.S. | Mortgages | Substandard</t>
        </is>
      </c>
    </row>
    <row r="817">
      <c r="A817" s="3" t="inlineStr">
        <is>
          <t>Financing Receivable, Recorded Investment</t>
        </is>
      </c>
    </row>
    <row r="818">
      <c r="A818" s="4" t="inlineStr">
        <is>
          <t>Loans held-in-portfolio, net of unearned income</t>
        </is>
      </c>
      <c r="C818" s="5" t="n">
        <v>11091</v>
      </c>
    </row>
    <row r="819">
      <c r="A819" s="4" t="inlineStr">
        <is>
          <t>Popular U.S. | Mortgages | Doubtful</t>
        </is>
      </c>
    </row>
    <row r="820">
      <c r="A820" s="3" t="inlineStr">
        <is>
          <t>Financing Receivable, Recorded Investment</t>
        </is>
      </c>
    </row>
    <row r="821">
      <c r="A821" s="4" t="inlineStr">
        <is>
          <t>Loans held-in-portfolio, net of unearned income</t>
        </is>
      </c>
      <c r="C821" s="5" t="n">
        <v>0</v>
      </c>
    </row>
    <row r="822">
      <c r="A822" s="4" t="inlineStr">
        <is>
          <t>Popular U.S. | Mortgages | Loss</t>
        </is>
      </c>
    </row>
    <row r="823">
      <c r="A823" s="3" t="inlineStr">
        <is>
          <t>Financing Receivable, Recorded Investment</t>
        </is>
      </c>
    </row>
    <row r="824">
      <c r="A824" s="4" t="inlineStr">
        <is>
          <t>Loans held-in-portfolio, net of unearned income</t>
        </is>
      </c>
      <c r="C824" s="5" t="n">
        <v>0</v>
      </c>
    </row>
    <row r="825">
      <c r="A825" s="4" t="inlineStr">
        <is>
          <t>Popular U.S. | Mortgages | Sub-total</t>
        </is>
      </c>
    </row>
    <row r="826">
      <c r="A826" s="3" t="inlineStr">
        <is>
          <t>Financing Receivable, Recorded Investment</t>
        </is>
      </c>
    </row>
    <row r="827">
      <c r="A827" s="4" t="inlineStr">
        <is>
          <t>Loans held-in-portfolio, net of unearned income</t>
        </is>
      </c>
      <c r="C827" s="5" t="n">
        <v>11091</v>
      </c>
    </row>
    <row r="828">
      <c r="A828" s="4" t="inlineStr">
        <is>
          <t>Popular U.S. | Mortgages | Pass / Unrated</t>
        </is>
      </c>
    </row>
    <row r="829">
      <c r="A829" s="3" t="inlineStr">
        <is>
          <t>Financing Receivable, Recorded Investment</t>
        </is>
      </c>
    </row>
    <row r="830">
      <c r="A830" s="4" t="inlineStr">
        <is>
          <t>Loans held-in-portfolio, net of unearned income</t>
        </is>
      </c>
      <c r="C830" s="5" t="n">
        <v>1005693</v>
      </c>
    </row>
    <row r="831">
      <c r="A831" s="4" t="inlineStr">
        <is>
          <t>Popular U.S. | Legacy</t>
        </is>
      </c>
    </row>
    <row r="832">
      <c r="A832" s="3" t="inlineStr">
        <is>
          <t>Financing Receivable, Recorded Investment</t>
        </is>
      </c>
    </row>
    <row r="833">
      <c r="A833" s="4" t="inlineStr">
        <is>
          <t>Loans held-in-portfolio, net of unearned income</t>
        </is>
      </c>
      <c r="B833" s="5" t="n">
        <v>17000</v>
      </c>
      <c r="C833" s="5" t="n">
        <v>22105</v>
      </c>
      <c r="D833" s="5" t="n">
        <v>23893</v>
      </c>
    </row>
    <row r="834">
      <c r="A834" s="4" t="inlineStr">
        <is>
          <t>Popular U.S. | Legacy | Watch</t>
        </is>
      </c>
    </row>
    <row r="835">
      <c r="A835" s="3" t="inlineStr">
        <is>
          <t>Financing Receivable, Recorded Investment</t>
        </is>
      </c>
    </row>
    <row r="836">
      <c r="A836" s="4" t="inlineStr">
        <is>
          <t>Loans held-in-portfolio, net of unearned income</t>
        </is>
      </c>
      <c r="C836" s="5" t="n">
        <v>388</v>
      </c>
    </row>
    <row r="837">
      <c r="A837" s="4" t="inlineStr">
        <is>
          <t>Popular U.S. | Legacy | Special Mention</t>
        </is>
      </c>
    </row>
    <row r="838">
      <c r="A838" s="3" t="inlineStr">
        <is>
          <t>Financing Receivable, Recorded Investment</t>
        </is>
      </c>
    </row>
    <row r="839">
      <c r="A839" s="4" t="inlineStr">
        <is>
          <t>Loans held-in-portfolio, net of unearned income</t>
        </is>
      </c>
      <c r="C839" s="5" t="n">
        <v>202</v>
      </c>
    </row>
    <row r="840">
      <c r="A840" s="4" t="inlineStr">
        <is>
          <t>Popular U.S. | Legacy | Substandard</t>
        </is>
      </c>
    </row>
    <row r="841">
      <c r="A841" s="3" t="inlineStr">
        <is>
          <t>Financing Receivable, Recorded Investment</t>
        </is>
      </c>
    </row>
    <row r="842">
      <c r="A842" s="4" t="inlineStr">
        <is>
          <t>Loans held-in-portfolio, net of unearned income</t>
        </is>
      </c>
      <c r="C842" s="6" t="n">
        <v>1528</v>
      </c>
    </row>
    <row r="843">
      <c r="A843" s="4" t="inlineStr">
        <is>
          <t>Weighted average obligor risk rating | units</t>
        </is>
      </c>
      <c r="C843" s="9" t="n">
        <v>11.25</v>
      </c>
    </row>
    <row r="844">
      <c r="A844" s="4" t="inlineStr">
        <is>
          <t>Popular U.S. | Legacy | Doubtful</t>
        </is>
      </c>
    </row>
    <row r="845">
      <c r="A845" s="3" t="inlineStr">
        <is>
          <t>Financing Receivable, Recorded Investment</t>
        </is>
      </c>
    </row>
    <row r="846">
      <c r="A846" s="4" t="inlineStr">
        <is>
          <t>Loans held-in-portfolio, net of unearned income</t>
        </is>
      </c>
      <c r="C846" s="6" t="n">
        <v>0</v>
      </c>
    </row>
    <row r="847">
      <c r="A847" s="4" t="inlineStr">
        <is>
          <t>Popular U.S. | Legacy | Loss</t>
        </is>
      </c>
    </row>
    <row r="848">
      <c r="A848" s="3" t="inlineStr">
        <is>
          <t>Financing Receivable, Recorded Investment</t>
        </is>
      </c>
    </row>
    <row r="849">
      <c r="A849" s="4" t="inlineStr">
        <is>
          <t>Loans held-in-portfolio, net of unearned income</t>
        </is>
      </c>
      <c r="C849" s="5" t="n">
        <v>0</v>
      </c>
    </row>
    <row r="850">
      <c r="A850" s="4" t="inlineStr">
        <is>
          <t>Popular U.S. | Legacy | Sub-total</t>
        </is>
      </c>
    </row>
    <row r="851">
      <c r="A851" s="3" t="inlineStr">
        <is>
          <t>Financing Receivable, Recorded Investment</t>
        </is>
      </c>
    </row>
    <row r="852">
      <c r="A852" s="4" t="inlineStr">
        <is>
          <t>Loans held-in-portfolio, net of unearned income</t>
        </is>
      </c>
      <c r="C852" s="5" t="n">
        <v>2118</v>
      </c>
    </row>
    <row r="853">
      <c r="A853" s="4" t="inlineStr">
        <is>
          <t>Popular U.S. | Legacy | Pass / Unrated</t>
        </is>
      </c>
    </row>
    <row r="854">
      <c r="A854" s="3" t="inlineStr">
        <is>
          <t>Financing Receivable, Recorded Investment</t>
        </is>
      </c>
    </row>
    <row r="855">
      <c r="A855" s="4" t="inlineStr">
        <is>
          <t>Loans held-in-portfolio, net of unearned income</t>
        </is>
      </c>
      <c r="C855" s="6" t="n">
        <v>19987</v>
      </c>
    </row>
    <row r="856">
      <c r="A856" s="4" t="inlineStr">
        <is>
          <t>Weighted average obligor risk rating | units</t>
        </is>
      </c>
      <c r="C856" s="9" t="n">
        <v>7.95</v>
      </c>
    </row>
    <row r="857">
      <c r="A857" s="4" t="inlineStr">
        <is>
          <t>Popular U.S. | Commercial</t>
        </is>
      </c>
    </row>
    <row r="858">
      <c r="A858" s="3" t="inlineStr">
        <is>
          <t>Financing Receivable, Recorded Investment</t>
        </is>
      </c>
    </row>
    <row r="859">
      <c r="A859" s="4" t="inlineStr">
        <is>
          <t>Loans held-in-portfolio, net of unearned income</t>
        </is>
      </c>
      <c r="C859" s="6" t="n">
        <v>5051621</v>
      </c>
      <c r="D859" s="5" t="n">
        <v>4876754</v>
      </c>
    </row>
    <row r="860">
      <c r="A860" s="4" t="inlineStr">
        <is>
          <t>Popular U.S. | Commercial | Watch</t>
        </is>
      </c>
    </row>
    <row r="861">
      <c r="A861" s="3" t="inlineStr">
        <is>
          <t>Financing Receivable, Recorded Investment</t>
        </is>
      </c>
    </row>
    <row r="862">
      <c r="A862" s="4" t="inlineStr">
        <is>
          <t>Loans held-in-portfolio, net of unearned income</t>
        </is>
      </c>
      <c r="C862" s="5" t="n">
        <v>181944</v>
      </c>
    </row>
    <row r="863">
      <c r="A863" s="4" t="inlineStr">
        <is>
          <t>Popular U.S. | Commercial | Special Mention</t>
        </is>
      </c>
    </row>
    <row r="864">
      <c r="A864" s="3" t="inlineStr">
        <is>
          <t>Financing Receivable, Recorded Investment</t>
        </is>
      </c>
    </row>
    <row r="865">
      <c r="A865" s="4" t="inlineStr">
        <is>
          <t>Loans held-in-portfolio, net of unearned income</t>
        </is>
      </c>
      <c r="C865" s="5" t="n">
        <v>45379</v>
      </c>
    </row>
    <row r="866">
      <c r="A866" s="4" t="inlineStr">
        <is>
          <t>Popular U.S. | Commercial | Substandard</t>
        </is>
      </c>
    </row>
    <row r="867">
      <c r="A867" s="3" t="inlineStr">
        <is>
          <t>Financing Receivable, Recorded Investment</t>
        </is>
      </c>
    </row>
    <row r="868">
      <c r="A868" s="4" t="inlineStr">
        <is>
          <t>Loans held-in-portfolio, net of unearned income</t>
        </is>
      </c>
      <c r="C868" s="6" t="n">
        <v>143303</v>
      </c>
    </row>
    <row r="869">
      <c r="A869" s="4" t="inlineStr">
        <is>
          <t>Weighted average obligor risk rating | units</t>
        </is>
      </c>
      <c r="C869" s="9" t="n">
        <v>11.02</v>
      </c>
    </row>
    <row r="870">
      <c r="A870" s="4" t="inlineStr">
        <is>
          <t>Popular U.S. | Commercial | Doubtful</t>
        </is>
      </c>
    </row>
    <row r="871">
      <c r="A871" s="3" t="inlineStr">
        <is>
          <t>Financing Receivable, Recorded Investment</t>
        </is>
      </c>
    </row>
    <row r="872">
      <c r="A872" s="4" t="inlineStr">
        <is>
          <t>Loans held-in-portfolio, net of unearned income</t>
        </is>
      </c>
      <c r="C872" s="6" t="n">
        <v>0</v>
      </c>
    </row>
    <row r="873">
      <c r="A873" s="4" t="inlineStr">
        <is>
          <t>Popular U.S. | Commercial | Loss</t>
        </is>
      </c>
    </row>
    <row r="874">
      <c r="A874" s="3" t="inlineStr">
        <is>
          <t>Financing Receivable, Recorded Investment</t>
        </is>
      </c>
    </row>
    <row r="875">
      <c r="A875" s="4" t="inlineStr">
        <is>
          <t>Loans held-in-portfolio, net of unearned income</t>
        </is>
      </c>
      <c r="C875" s="5" t="n">
        <v>0</v>
      </c>
    </row>
    <row r="876">
      <c r="A876" s="4" t="inlineStr">
        <is>
          <t>Popular U.S. | Commercial | Sub-total</t>
        </is>
      </c>
    </row>
    <row r="877">
      <c r="A877" s="3" t="inlineStr">
        <is>
          <t>Financing Receivable, Recorded Investment</t>
        </is>
      </c>
    </row>
    <row r="878">
      <c r="A878" s="4" t="inlineStr">
        <is>
          <t>Loans held-in-portfolio, net of unearned income</t>
        </is>
      </c>
      <c r="C878" s="5" t="n">
        <v>370626</v>
      </c>
    </row>
    <row r="879">
      <c r="A879" s="4" t="inlineStr">
        <is>
          <t>Popular U.S. | Commercial | Pass / Unrated</t>
        </is>
      </c>
    </row>
    <row r="880">
      <c r="A880" s="3" t="inlineStr">
        <is>
          <t>Financing Receivable, Recorded Investment</t>
        </is>
      </c>
    </row>
    <row r="881">
      <c r="A881" s="4" t="inlineStr">
        <is>
          <t>Loans held-in-portfolio, net of unearned income</t>
        </is>
      </c>
      <c r="C881" s="6" t="n">
        <v>4680995</v>
      </c>
    </row>
    <row r="882">
      <c r="A882" s="4" t="inlineStr">
        <is>
          <t>Weighted average obligor risk rating | units</t>
        </is>
      </c>
      <c r="C882" s="9" t="n">
        <v>7.04</v>
      </c>
    </row>
    <row r="883">
      <c r="A883" s="4" t="inlineStr">
        <is>
          <t>Popular U.S. | Commercial | Commercial multi-family</t>
        </is>
      </c>
    </row>
    <row r="884">
      <c r="A884" s="3" t="inlineStr">
        <is>
          <t>Financing Receivable, Recorded Investment</t>
        </is>
      </c>
    </row>
    <row r="885">
      <c r="A885" s="4" t="inlineStr">
        <is>
          <t>Loans held-in-portfolio, net of unearned income</t>
        </is>
      </c>
      <c r="B885" s="5" t="n">
        <v>1640459</v>
      </c>
      <c r="C885" s="6" t="n">
        <v>1647310</v>
      </c>
    </row>
    <row r="886">
      <c r="A886" s="4" t="inlineStr">
        <is>
          <t>Popular U.S. | Commercial | Commercial multi-family | Watch</t>
        </is>
      </c>
    </row>
    <row r="887">
      <c r="A887" s="3" t="inlineStr">
        <is>
          <t>Financing Receivable, Recorded Investment</t>
        </is>
      </c>
    </row>
    <row r="888">
      <c r="A888" s="4" t="inlineStr">
        <is>
          <t>Loans held-in-portfolio, net of unearned income</t>
        </is>
      </c>
      <c r="C888" s="5" t="n">
        <v>48359</v>
      </c>
    </row>
    <row r="889">
      <c r="A889" s="4" t="inlineStr">
        <is>
          <t>Popular U.S. | Commercial | Commercial multi-family | Special Mention</t>
        </is>
      </c>
    </row>
    <row r="890">
      <c r="A890" s="3" t="inlineStr">
        <is>
          <t>Financing Receivable, Recorded Investment</t>
        </is>
      </c>
    </row>
    <row r="891">
      <c r="A891" s="4" t="inlineStr">
        <is>
          <t>Loans held-in-portfolio, net of unearned income</t>
        </is>
      </c>
      <c r="C891" s="5" t="n">
        <v>13827</v>
      </c>
    </row>
    <row r="892">
      <c r="A892" s="4" t="inlineStr">
        <is>
          <t>Popular U.S. | Commercial | Commercial multi-family | Substandard</t>
        </is>
      </c>
    </row>
    <row r="893">
      <c r="A893" s="3" t="inlineStr">
        <is>
          <t>Financing Receivable, Recorded Investment</t>
        </is>
      </c>
    </row>
    <row r="894">
      <c r="A894" s="4" t="inlineStr">
        <is>
          <t>Loans held-in-portfolio, net of unearned income</t>
        </is>
      </c>
      <c r="C894" s="6" t="n">
        <v>8433</v>
      </c>
    </row>
    <row r="895">
      <c r="A895" s="4" t="inlineStr">
        <is>
          <t>Weighted average obligor risk rating | units</t>
        </is>
      </c>
      <c r="C895" s="9" t="n">
        <v>11.25</v>
      </c>
    </row>
    <row r="896">
      <c r="A896" s="4" t="inlineStr">
        <is>
          <t>Popular U.S. | Commercial | Commercial multi-family | Doubtful</t>
        </is>
      </c>
    </row>
    <row r="897">
      <c r="A897" s="3" t="inlineStr">
        <is>
          <t>Financing Receivable, Recorded Investment</t>
        </is>
      </c>
    </row>
    <row r="898">
      <c r="A898" s="4" t="inlineStr">
        <is>
          <t>Loans held-in-portfolio, net of unearned income</t>
        </is>
      </c>
      <c r="C898" s="6" t="n">
        <v>0</v>
      </c>
    </row>
    <row r="899">
      <c r="A899" s="4" t="inlineStr">
        <is>
          <t>Popular U.S. | Commercial | Commercial multi-family | Loss</t>
        </is>
      </c>
    </row>
    <row r="900">
      <c r="A900" s="3" t="inlineStr">
        <is>
          <t>Financing Receivable, Recorded Investment</t>
        </is>
      </c>
    </row>
    <row r="901">
      <c r="A901" s="4" t="inlineStr">
        <is>
          <t>Loans held-in-portfolio, net of unearned income</t>
        </is>
      </c>
      <c r="C901" s="5" t="n">
        <v>0</v>
      </c>
    </row>
    <row r="902">
      <c r="A902" s="4" t="inlineStr">
        <is>
          <t>Popular U.S. | Commercial | Commercial multi-family | Sub-total</t>
        </is>
      </c>
    </row>
    <row r="903">
      <c r="A903" s="3" t="inlineStr">
        <is>
          <t>Financing Receivable, Recorded Investment</t>
        </is>
      </c>
    </row>
    <row r="904">
      <c r="A904" s="4" t="inlineStr">
        <is>
          <t>Loans held-in-portfolio, net of unearned income</t>
        </is>
      </c>
      <c r="C904" s="5" t="n">
        <v>70619</v>
      </c>
    </row>
    <row r="905">
      <c r="A905" s="4" t="inlineStr">
        <is>
          <t>Popular U.S. | Commercial | Commercial multi-family | Pass / Unrated</t>
        </is>
      </c>
    </row>
    <row r="906">
      <c r="A906" s="3" t="inlineStr">
        <is>
          <t>Financing Receivable, Recorded Investment</t>
        </is>
      </c>
    </row>
    <row r="907">
      <c r="A907" s="4" t="inlineStr">
        <is>
          <t>Loans held-in-portfolio, net of unearned income</t>
        </is>
      </c>
      <c r="C907" s="6" t="n">
        <v>1576691</v>
      </c>
    </row>
    <row r="908">
      <c r="A908" s="4" t="inlineStr">
        <is>
          <t>Weighted average obligor risk rating | units</t>
        </is>
      </c>
      <c r="C908" s="9" t="n">
        <v>7.37</v>
      </c>
    </row>
    <row r="909">
      <c r="A909" s="4" t="inlineStr">
        <is>
          <t>Popular U.S. | Commercial | CRE non-owner occupied</t>
        </is>
      </c>
    </row>
    <row r="910">
      <c r="A910" s="3" t="inlineStr">
        <is>
          <t>Financing Receivable, Recorded Investment</t>
        </is>
      </c>
    </row>
    <row r="911">
      <c r="A911" s="4" t="inlineStr">
        <is>
          <t>Loans held-in-portfolio, net of unearned income</t>
        </is>
      </c>
      <c r="B911" s="5" t="n">
        <v>1952590</v>
      </c>
      <c r="C911" s="6" t="n">
        <v>1870296</v>
      </c>
    </row>
    <row r="912">
      <c r="A912" s="4" t="inlineStr">
        <is>
          <t>Popular U.S. | Commercial | CRE non-owner occupied | Watch</t>
        </is>
      </c>
    </row>
    <row r="913">
      <c r="A913" s="3" t="inlineStr">
        <is>
          <t>Financing Receivable, Recorded Investment</t>
        </is>
      </c>
    </row>
    <row r="914">
      <c r="A914" s="4" t="inlineStr">
        <is>
          <t>Loans held-in-portfolio, net of unearned income</t>
        </is>
      </c>
      <c r="C914" s="5" t="n">
        <v>80608</v>
      </c>
    </row>
    <row r="915">
      <c r="A915" s="4" t="inlineStr">
        <is>
          <t>Popular U.S. | Commercial | CRE non-owner occupied | Special Mention</t>
        </is>
      </c>
    </row>
    <row r="916">
      <c r="A916" s="3" t="inlineStr">
        <is>
          <t>Financing Receivable, Recorded Investment</t>
        </is>
      </c>
    </row>
    <row r="917">
      <c r="A917" s="4" t="inlineStr">
        <is>
          <t>Loans held-in-portfolio, net of unearned income</t>
        </is>
      </c>
      <c r="C917" s="5" t="n">
        <v>24383</v>
      </c>
    </row>
    <row r="918">
      <c r="A918" s="4" t="inlineStr">
        <is>
          <t>Popular U.S. | Commercial | CRE non-owner occupied | Substandard</t>
        </is>
      </c>
    </row>
    <row r="919">
      <c r="A919" s="3" t="inlineStr">
        <is>
          <t>Financing Receivable, Recorded Investment</t>
        </is>
      </c>
    </row>
    <row r="920">
      <c r="A920" s="4" t="inlineStr">
        <is>
          <t>Loans held-in-portfolio, net of unearned income</t>
        </is>
      </c>
      <c r="C920" s="6" t="n">
        <v>100658</v>
      </c>
    </row>
    <row r="921">
      <c r="A921" s="4" t="inlineStr">
        <is>
          <t>Weighted average obligor risk rating | units</t>
        </is>
      </c>
      <c r="C921" s="5" t="n">
        <v>11</v>
      </c>
    </row>
    <row r="922">
      <c r="A922" s="4" t="inlineStr">
        <is>
          <t>Popular U.S. | Commercial | CRE non-owner occupied | Doubtful</t>
        </is>
      </c>
    </row>
    <row r="923">
      <c r="A923" s="3" t="inlineStr">
        <is>
          <t>Financing Receivable, Recorded Investment</t>
        </is>
      </c>
    </row>
    <row r="924">
      <c r="A924" s="4" t="inlineStr">
        <is>
          <t>Loans held-in-portfolio, net of unearned income</t>
        </is>
      </c>
      <c r="C924" s="6" t="n">
        <v>0</v>
      </c>
    </row>
    <row r="925">
      <c r="A925" s="4" t="inlineStr">
        <is>
          <t>Popular U.S. | Commercial | CRE non-owner occupied | Loss</t>
        </is>
      </c>
    </row>
    <row r="926">
      <c r="A926" s="3" t="inlineStr">
        <is>
          <t>Financing Receivable, Recorded Investment</t>
        </is>
      </c>
    </row>
    <row r="927">
      <c r="A927" s="4" t="inlineStr">
        <is>
          <t>Loans held-in-portfolio, net of unearned income</t>
        </is>
      </c>
      <c r="C927" s="5" t="n">
        <v>0</v>
      </c>
    </row>
    <row r="928">
      <c r="A928" s="4" t="inlineStr">
        <is>
          <t>Popular U.S. | Commercial | CRE non-owner occupied | Sub-total</t>
        </is>
      </c>
    </row>
    <row r="929">
      <c r="A929" s="3" t="inlineStr">
        <is>
          <t>Financing Receivable, Recorded Investment</t>
        </is>
      </c>
    </row>
    <row r="930">
      <c r="A930" s="4" t="inlineStr">
        <is>
          <t>Loans held-in-portfolio, net of unearned income</t>
        </is>
      </c>
      <c r="C930" s="5" t="n">
        <v>205649</v>
      </c>
    </row>
    <row r="931">
      <c r="A931" s="4" t="inlineStr">
        <is>
          <t>Popular U.S. | Commercial | CRE non-owner occupied | Pass / Unrated</t>
        </is>
      </c>
    </row>
    <row r="932">
      <c r="A932" s="3" t="inlineStr">
        <is>
          <t>Financing Receivable, Recorded Investment</t>
        </is>
      </c>
    </row>
    <row r="933">
      <c r="A933" s="4" t="inlineStr">
        <is>
          <t>Loans held-in-portfolio, net of unearned income</t>
        </is>
      </c>
      <c r="C933" s="6" t="n">
        <v>1664647</v>
      </c>
    </row>
    <row r="934">
      <c r="A934" s="4" t="inlineStr">
        <is>
          <t>Weighted average obligor risk rating | units</t>
        </is>
      </c>
      <c r="C934" s="9" t="n">
        <v>6.94</v>
      </c>
    </row>
    <row r="935">
      <c r="A935" s="4" t="inlineStr">
        <is>
          <t>Popular U.S. | Commercial | CRE owner occupied</t>
        </is>
      </c>
    </row>
    <row r="936">
      <c r="A936" s="3" t="inlineStr">
        <is>
          <t>Financing Receivable, Recorded Investment</t>
        </is>
      </c>
    </row>
    <row r="937">
      <c r="A937" s="4" t="inlineStr">
        <is>
          <t>Loans held-in-portfolio, net of unearned income</t>
        </is>
      </c>
      <c r="B937" s="5" t="n">
        <v>346774</v>
      </c>
      <c r="C937" s="6" t="n">
        <v>339135</v>
      </c>
    </row>
    <row r="938">
      <c r="A938" s="4" t="inlineStr">
        <is>
          <t>Popular U.S. | Commercial | CRE owner occupied | Watch</t>
        </is>
      </c>
    </row>
    <row r="939">
      <c r="A939" s="3" t="inlineStr">
        <is>
          <t>Financing Receivable, Recorded Investment</t>
        </is>
      </c>
    </row>
    <row r="940">
      <c r="A940" s="4" t="inlineStr">
        <is>
          <t>Loans held-in-portfolio, net of unearned income</t>
        </is>
      </c>
      <c r="C940" s="5" t="n">
        <v>27298</v>
      </c>
    </row>
    <row r="941">
      <c r="A941" s="4" t="inlineStr">
        <is>
          <t>Popular U.S. | Commercial | CRE owner occupied | Special Mention</t>
        </is>
      </c>
    </row>
    <row r="942">
      <c r="A942" s="3" t="inlineStr">
        <is>
          <t>Financing Receivable, Recorded Investment</t>
        </is>
      </c>
    </row>
    <row r="943">
      <c r="A943" s="4" t="inlineStr">
        <is>
          <t>Loans held-in-portfolio, net of unearned income</t>
        </is>
      </c>
      <c r="C943" s="5" t="n">
        <v>5709</v>
      </c>
    </row>
    <row r="944">
      <c r="A944" s="4" t="inlineStr">
        <is>
          <t>Popular U.S. | Commercial | CRE owner occupied | Substandard</t>
        </is>
      </c>
    </row>
    <row r="945">
      <c r="A945" s="3" t="inlineStr">
        <is>
          <t>Financing Receivable, Recorded Investment</t>
        </is>
      </c>
    </row>
    <row r="946">
      <c r="A946" s="4" t="inlineStr">
        <is>
          <t>Loans held-in-portfolio, net of unearned income</t>
        </is>
      </c>
      <c r="C946" s="6" t="n">
        <v>13826</v>
      </c>
    </row>
    <row r="947">
      <c r="A947" s="4" t="inlineStr">
        <is>
          <t>Weighted average obligor risk rating | units</t>
        </is>
      </c>
      <c r="C947" s="9" t="n">
        <v>11.02</v>
      </c>
    </row>
    <row r="948">
      <c r="A948" s="4" t="inlineStr">
        <is>
          <t>Popular U.S. | Commercial | CRE owner occupied | Doubtful</t>
        </is>
      </c>
    </row>
    <row r="949">
      <c r="A949" s="3" t="inlineStr">
        <is>
          <t>Financing Receivable, Recorded Investment</t>
        </is>
      </c>
    </row>
    <row r="950">
      <c r="A950" s="4" t="inlineStr">
        <is>
          <t>Loans held-in-portfolio, net of unearned income</t>
        </is>
      </c>
      <c r="C950" s="6" t="n">
        <v>0</v>
      </c>
    </row>
    <row r="951">
      <c r="A951" s="4" t="inlineStr">
        <is>
          <t>Popular U.S. | Commercial | CRE owner occupied | Loss</t>
        </is>
      </c>
    </row>
    <row r="952">
      <c r="A952" s="3" t="inlineStr">
        <is>
          <t>Financing Receivable, Recorded Investment</t>
        </is>
      </c>
    </row>
    <row r="953">
      <c r="A953" s="4" t="inlineStr">
        <is>
          <t>Loans held-in-portfolio, net of unearned income</t>
        </is>
      </c>
      <c r="C953" s="5" t="n">
        <v>0</v>
      </c>
    </row>
    <row r="954">
      <c r="A954" s="4" t="inlineStr">
        <is>
          <t>Popular U.S. | Commercial | CRE owner occupied | Sub-total</t>
        </is>
      </c>
    </row>
    <row r="955">
      <c r="A955" s="3" t="inlineStr">
        <is>
          <t>Financing Receivable, Recorded Investment</t>
        </is>
      </c>
    </row>
    <row r="956">
      <c r="A956" s="4" t="inlineStr">
        <is>
          <t>Loans held-in-portfolio, net of unearned income</t>
        </is>
      </c>
      <c r="C956" s="5" t="n">
        <v>46833</v>
      </c>
    </row>
    <row r="957">
      <c r="A957" s="4" t="inlineStr">
        <is>
          <t>Popular U.S. | Commercial | CRE owner occupied | Pass / Unrated</t>
        </is>
      </c>
    </row>
    <row r="958">
      <c r="A958" s="3" t="inlineStr">
        <is>
          <t>Financing Receivable, Recorded Investment</t>
        </is>
      </c>
    </row>
    <row r="959">
      <c r="A959" s="4" t="inlineStr">
        <is>
          <t>Loans held-in-portfolio, net of unearned income</t>
        </is>
      </c>
      <c r="C959" s="6" t="n">
        <v>292302</v>
      </c>
    </row>
    <row r="960">
      <c r="A960" s="4" t="inlineStr">
        <is>
          <t>Weighted average obligor risk rating | units</t>
        </is>
      </c>
      <c r="C960" s="9" t="n">
        <v>7.48</v>
      </c>
    </row>
    <row r="961">
      <c r="A961" s="4" t="inlineStr">
        <is>
          <t>Popular U.S. | Commercial | Commercial and Industrial</t>
        </is>
      </c>
    </row>
    <row r="962">
      <c r="A962" s="3" t="inlineStr">
        <is>
          <t>Financing Receivable, Recorded Investment</t>
        </is>
      </c>
    </row>
    <row r="963">
      <c r="A963" s="4" t="inlineStr">
        <is>
          <t>Loans held-in-portfolio, net of unearned income</t>
        </is>
      </c>
      <c r="B963" s="5" t="n">
        <v>1443082</v>
      </c>
      <c r="C963" s="6" t="n">
        <v>1194880</v>
      </c>
    </row>
    <row r="964">
      <c r="A964" s="4" t="inlineStr">
        <is>
          <t>Popular U.S. | Commercial | Commercial and Industrial | Watch</t>
        </is>
      </c>
    </row>
    <row r="965">
      <c r="A965" s="3" t="inlineStr">
        <is>
          <t>Financing Receivable, Recorded Investment</t>
        </is>
      </c>
    </row>
    <row r="966">
      <c r="A966" s="4" t="inlineStr">
        <is>
          <t>Loans held-in-portfolio, net of unearned income</t>
        </is>
      </c>
      <c r="C966" s="5" t="n">
        <v>25679</v>
      </c>
    </row>
    <row r="967">
      <c r="A967" s="4" t="inlineStr">
        <is>
          <t>Popular U.S. | Commercial | Commercial and Industrial | Special Mention</t>
        </is>
      </c>
    </row>
    <row r="968">
      <c r="A968" s="3" t="inlineStr">
        <is>
          <t>Financing Receivable, Recorded Investment</t>
        </is>
      </c>
    </row>
    <row r="969">
      <c r="A969" s="4" t="inlineStr">
        <is>
          <t>Loans held-in-portfolio, net of unearned income</t>
        </is>
      </c>
      <c r="C969" s="5" t="n">
        <v>1460</v>
      </c>
    </row>
    <row r="970">
      <c r="A970" s="4" t="inlineStr">
        <is>
          <t>Popular U.S. | Commercial | Commercial and Industrial | Substandard</t>
        </is>
      </c>
    </row>
    <row r="971">
      <c r="A971" s="3" t="inlineStr">
        <is>
          <t>Financing Receivable, Recorded Investment</t>
        </is>
      </c>
    </row>
    <row r="972">
      <c r="A972" s="4" t="inlineStr">
        <is>
          <t>Loans held-in-portfolio, net of unearned income</t>
        </is>
      </c>
      <c r="C972" s="6" t="n">
        <v>20386</v>
      </c>
    </row>
    <row r="973">
      <c r="A973" s="4" t="inlineStr">
        <is>
          <t>Weighted average obligor risk rating | units</t>
        </is>
      </c>
      <c r="C973" s="9" t="n">
        <v>11.01</v>
      </c>
    </row>
    <row r="974">
      <c r="A974" s="4" t="inlineStr">
        <is>
          <t>Popular U.S. | Commercial | Commercial and Industrial | Doubtful</t>
        </is>
      </c>
    </row>
    <row r="975">
      <c r="A975" s="3" t="inlineStr">
        <is>
          <t>Financing Receivable, Recorded Investment</t>
        </is>
      </c>
    </row>
    <row r="976">
      <c r="A976" s="4" t="inlineStr">
        <is>
          <t>Loans held-in-portfolio, net of unearned income</t>
        </is>
      </c>
      <c r="C976" s="6" t="n">
        <v>0</v>
      </c>
    </row>
    <row r="977">
      <c r="A977" s="4" t="inlineStr">
        <is>
          <t>Popular U.S. | Commercial | Commercial and Industrial | Loss</t>
        </is>
      </c>
    </row>
    <row r="978">
      <c r="A978" s="3" t="inlineStr">
        <is>
          <t>Financing Receivable, Recorded Investment</t>
        </is>
      </c>
    </row>
    <row r="979">
      <c r="A979" s="4" t="inlineStr">
        <is>
          <t>Loans held-in-portfolio, net of unearned income</t>
        </is>
      </c>
      <c r="C979" s="5" t="n">
        <v>0</v>
      </c>
    </row>
    <row r="980">
      <c r="A980" s="4" t="inlineStr">
        <is>
          <t>Popular U.S. | Commercial | Commercial and Industrial | Sub-total</t>
        </is>
      </c>
    </row>
    <row r="981">
      <c r="A981" s="3" t="inlineStr">
        <is>
          <t>Financing Receivable, Recorded Investment</t>
        </is>
      </c>
    </row>
    <row r="982">
      <c r="A982" s="4" t="inlineStr">
        <is>
          <t>Loans held-in-portfolio, net of unearned income</t>
        </is>
      </c>
      <c r="C982" s="5" t="n">
        <v>47525</v>
      </c>
    </row>
    <row r="983">
      <c r="A983" s="4" t="inlineStr">
        <is>
          <t>Popular U.S. | Commercial | Commercial and Industrial | Pass / Unrated</t>
        </is>
      </c>
    </row>
    <row r="984">
      <c r="A984" s="3" t="inlineStr">
        <is>
          <t>Financing Receivable, Recorded Investment</t>
        </is>
      </c>
    </row>
    <row r="985">
      <c r="A985" s="4" t="inlineStr">
        <is>
          <t>Loans held-in-portfolio, net of unearned income</t>
        </is>
      </c>
      <c r="C985" s="6" t="n">
        <v>1147355</v>
      </c>
    </row>
    <row r="986">
      <c r="A986" s="4" t="inlineStr">
        <is>
          <t>Weighted average obligor risk rating | units</t>
        </is>
      </c>
      <c r="C986" s="9" t="n">
        <v>6.63</v>
      </c>
    </row>
    <row r="987">
      <c r="A987" s="4" t="inlineStr">
        <is>
          <t>Popular U.S. | Consumer</t>
        </is>
      </c>
    </row>
    <row r="988">
      <c r="A988" s="3" t="inlineStr">
        <is>
          <t>Financing Receivable, Recorded Investment</t>
        </is>
      </c>
    </row>
    <row r="989">
      <c r="A989" s="4" t="inlineStr">
        <is>
          <t>Loans held-in-portfolio, net of unearned income</t>
        </is>
      </c>
      <c r="C989" s="6" t="n">
        <v>442509</v>
      </c>
      <c r="D989" s="6" t="n">
        <v>450975</v>
      </c>
    </row>
    <row r="990">
      <c r="A990" s="4" t="inlineStr">
        <is>
          <t>Popular U.S. | Consumer | Watch</t>
        </is>
      </c>
    </row>
    <row r="991">
      <c r="A991" s="3" t="inlineStr">
        <is>
          <t>Financing Receivable, Recorded Investment</t>
        </is>
      </c>
    </row>
    <row r="992">
      <c r="A992" s="4" t="inlineStr">
        <is>
          <t>Loans held-in-portfolio, net of unearned income</t>
        </is>
      </c>
      <c r="C992" s="5" t="n">
        <v>0</v>
      </c>
    </row>
    <row r="993">
      <c r="A993" s="4" t="inlineStr">
        <is>
          <t>Popular U.S. | Consumer | Special Mention</t>
        </is>
      </c>
    </row>
    <row r="994">
      <c r="A994" s="3" t="inlineStr">
        <is>
          <t>Financing Receivable, Recorded Investment</t>
        </is>
      </c>
    </row>
    <row r="995">
      <c r="A995" s="4" t="inlineStr">
        <is>
          <t>Loans held-in-portfolio, net of unearned income</t>
        </is>
      </c>
      <c r="C995" s="5" t="n">
        <v>0</v>
      </c>
    </row>
    <row r="996">
      <c r="A996" s="4" t="inlineStr">
        <is>
          <t>Popular U.S. | Consumer | Substandard</t>
        </is>
      </c>
    </row>
    <row r="997">
      <c r="A997" s="3" t="inlineStr">
        <is>
          <t>Financing Receivable, Recorded Investment</t>
        </is>
      </c>
    </row>
    <row r="998">
      <c r="A998" s="4" t="inlineStr">
        <is>
          <t>Loans held-in-portfolio, net of unearned income</t>
        </is>
      </c>
      <c r="C998" s="5" t="n">
        <v>3688</v>
      </c>
    </row>
    <row r="999">
      <c r="A999" s="4" t="inlineStr">
        <is>
          <t>Popular U.S. | Consumer | Doubtful</t>
        </is>
      </c>
    </row>
    <row r="1000">
      <c r="A1000" s="3" t="inlineStr">
        <is>
          <t>Financing Receivable, Recorded Investment</t>
        </is>
      </c>
    </row>
    <row r="1001">
      <c r="A1001" s="4" t="inlineStr">
        <is>
          <t>Loans held-in-portfolio, net of unearned income</t>
        </is>
      </c>
      <c r="C1001" s="5" t="n">
        <v>0</v>
      </c>
    </row>
    <row r="1002">
      <c r="A1002" s="4" t="inlineStr">
        <is>
          <t>Popular U.S. | Consumer | Loss</t>
        </is>
      </c>
    </row>
    <row r="1003">
      <c r="A1003" s="3" t="inlineStr">
        <is>
          <t>Financing Receivable, Recorded Investment</t>
        </is>
      </c>
    </row>
    <row r="1004">
      <c r="A1004" s="4" t="inlineStr">
        <is>
          <t>Loans held-in-portfolio, net of unearned income</t>
        </is>
      </c>
      <c r="C1004" s="5" t="n">
        <v>8333</v>
      </c>
    </row>
    <row r="1005">
      <c r="A1005" s="4" t="inlineStr">
        <is>
          <t>Popular U.S. | Consumer | Sub-total</t>
        </is>
      </c>
    </row>
    <row r="1006">
      <c r="A1006" s="3" t="inlineStr">
        <is>
          <t>Financing Receivable, Recorded Investment</t>
        </is>
      </c>
    </row>
    <row r="1007">
      <c r="A1007" s="4" t="inlineStr">
        <is>
          <t>Loans held-in-portfolio, net of unearned income</t>
        </is>
      </c>
      <c r="C1007" s="5" t="n">
        <v>12021</v>
      </c>
    </row>
    <row r="1008">
      <c r="A1008" s="4" t="inlineStr">
        <is>
          <t>Popular U.S. | Consumer | Pass / Unrated</t>
        </is>
      </c>
    </row>
    <row r="1009">
      <c r="A1009" s="3" t="inlineStr">
        <is>
          <t>Financing Receivable, Recorded Investment</t>
        </is>
      </c>
    </row>
    <row r="1010">
      <c r="A1010" s="4" t="inlineStr">
        <is>
          <t>Loans held-in-portfolio, net of unearned income</t>
        </is>
      </c>
      <c r="C1010" s="5" t="n">
        <v>430488</v>
      </c>
    </row>
    <row r="1011">
      <c r="A1011" s="4" t="inlineStr">
        <is>
          <t>Popular U.S. | Consumer | Credit cards</t>
        </is>
      </c>
    </row>
    <row r="1012">
      <c r="A1012" s="3" t="inlineStr">
        <is>
          <t>Financing Receivable, Recorded Investment</t>
        </is>
      </c>
    </row>
    <row r="1013">
      <c r="A1013" s="4" t="inlineStr">
        <is>
          <t>Loans held-in-portfolio, net of unearned income</t>
        </is>
      </c>
      <c r="B1013" s="5" t="n">
        <v>26</v>
      </c>
      <c r="C1013" s="5" t="n">
        <v>36</v>
      </c>
    </row>
    <row r="1014">
      <c r="A1014" s="4" t="inlineStr">
        <is>
          <t>Popular U.S. | Consumer | Credit cards | Watch</t>
        </is>
      </c>
    </row>
    <row r="1015">
      <c r="A1015" s="3" t="inlineStr">
        <is>
          <t>Financing Receivable, Recorded Investment</t>
        </is>
      </c>
    </row>
    <row r="1016">
      <c r="A1016" s="4" t="inlineStr">
        <is>
          <t>Loans held-in-portfolio, net of unearned income</t>
        </is>
      </c>
      <c r="C1016" s="5" t="n">
        <v>0</v>
      </c>
    </row>
    <row r="1017">
      <c r="A1017" s="4" t="inlineStr">
        <is>
          <t>Popular U.S. | Consumer | Credit cards | Special Mention</t>
        </is>
      </c>
    </row>
    <row r="1018">
      <c r="A1018" s="3" t="inlineStr">
        <is>
          <t>Financing Receivable, Recorded Investment</t>
        </is>
      </c>
    </row>
    <row r="1019">
      <c r="A1019" s="4" t="inlineStr">
        <is>
          <t>Loans held-in-portfolio, net of unearned income</t>
        </is>
      </c>
      <c r="C1019" s="5" t="n">
        <v>0</v>
      </c>
    </row>
    <row r="1020">
      <c r="A1020" s="4" t="inlineStr">
        <is>
          <t>Popular U.S. | Consumer | Credit cards | Substandard</t>
        </is>
      </c>
    </row>
    <row r="1021">
      <c r="A1021" s="3" t="inlineStr">
        <is>
          <t>Financing Receivable, Recorded Investment</t>
        </is>
      </c>
    </row>
    <row r="1022">
      <c r="A1022" s="4" t="inlineStr">
        <is>
          <t>Loans held-in-portfolio, net of unearned income</t>
        </is>
      </c>
      <c r="C1022" s="5" t="n">
        <v>0</v>
      </c>
    </row>
    <row r="1023">
      <c r="A1023" s="4" t="inlineStr">
        <is>
          <t>Popular U.S. | Consumer | Credit cards | Doubtful</t>
        </is>
      </c>
    </row>
    <row r="1024">
      <c r="A1024" s="3" t="inlineStr">
        <is>
          <t>Financing Receivable, Recorded Investment</t>
        </is>
      </c>
    </row>
    <row r="1025">
      <c r="A1025" s="4" t="inlineStr">
        <is>
          <t>Loans held-in-portfolio, net of unearned income</t>
        </is>
      </c>
      <c r="C1025" s="5" t="n">
        <v>0</v>
      </c>
    </row>
    <row r="1026">
      <c r="A1026" s="4" t="inlineStr">
        <is>
          <t>Popular U.S. | Consumer | Credit cards | Loss</t>
        </is>
      </c>
    </row>
    <row r="1027">
      <c r="A1027" s="3" t="inlineStr">
        <is>
          <t>Financing Receivable, Recorded Investment</t>
        </is>
      </c>
    </row>
    <row r="1028">
      <c r="A1028" s="4" t="inlineStr">
        <is>
          <t>Loans held-in-portfolio, net of unearned income</t>
        </is>
      </c>
      <c r="C1028" s="5" t="n">
        <v>0</v>
      </c>
    </row>
    <row r="1029">
      <c r="A1029" s="4" t="inlineStr">
        <is>
          <t>Popular U.S. | Consumer | Credit cards | Sub-total</t>
        </is>
      </c>
    </row>
    <row r="1030">
      <c r="A1030" s="3" t="inlineStr">
        <is>
          <t>Financing Receivable, Recorded Investment</t>
        </is>
      </c>
    </row>
    <row r="1031">
      <c r="A1031" s="4" t="inlineStr">
        <is>
          <t>Loans held-in-portfolio, net of unearned income</t>
        </is>
      </c>
      <c r="C1031" s="5" t="n">
        <v>0</v>
      </c>
    </row>
    <row r="1032">
      <c r="A1032" s="4" t="inlineStr">
        <is>
          <t>Popular U.S. | Consumer | Credit cards | Pass / Unrated</t>
        </is>
      </c>
    </row>
    <row r="1033">
      <c r="A1033" s="3" t="inlineStr">
        <is>
          <t>Financing Receivable, Recorded Investment</t>
        </is>
      </c>
    </row>
    <row r="1034">
      <c r="A1034" s="4" t="inlineStr">
        <is>
          <t>Loans held-in-portfolio, net of unearned income</t>
        </is>
      </c>
      <c r="C1034" s="5" t="n">
        <v>36</v>
      </c>
    </row>
    <row r="1035">
      <c r="A1035" s="4" t="inlineStr">
        <is>
          <t>Popular U.S. | Consumer | Home equity lines of credit</t>
        </is>
      </c>
    </row>
    <row r="1036">
      <c r="A1036" s="3" t="inlineStr">
        <is>
          <t>Financing Receivable, Recorded Investment</t>
        </is>
      </c>
    </row>
    <row r="1037">
      <c r="A1037" s="4" t="inlineStr">
        <is>
          <t>Loans held-in-portfolio, net of unearned income</t>
        </is>
      </c>
      <c r="B1037" s="5" t="n">
        <v>110707</v>
      </c>
      <c r="C1037" s="5" t="n">
        <v>117343</v>
      </c>
    </row>
    <row r="1038">
      <c r="A1038" s="4" t="inlineStr">
        <is>
          <t>Popular U.S. | Consumer | Home equity lines of credit | Watch</t>
        </is>
      </c>
    </row>
    <row r="1039">
      <c r="A1039" s="3" t="inlineStr">
        <is>
          <t>Financing Receivable, Recorded Investment</t>
        </is>
      </c>
    </row>
    <row r="1040">
      <c r="A1040" s="4" t="inlineStr">
        <is>
          <t>Loans held-in-portfolio, net of unearned income</t>
        </is>
      </c>
      <c r="C1040" s="5" t="n">
        <v>0</v>
      </c>
    </row>
    <row r="1041">
      <c r="A1041" s="4" t="inlineStr">
        <is>
          <t>Popular U.S. | Consumer | Home equity lines of credit | Special Mention</t>
        </is>
      </c>
    </row>
    <row r="1042">
      <c r="A1042" s="3" t="inlineStr">
        <is>
          <t>Financing Receivable, Recorded Investment</t>
        </is>
      </c>
    </row>
    <row r="1043">
      <c r="A1043" s="4" t="inlineStr">
        <is>
          <t>Loans held-in-portfolio, net of unearned income</t>
        </is>
      </c>
      <c r="C1043" s="5" t="n">
        <v>0</v>
      </c>
    </row>
    <row r="1044">
      <c r="A1044" s="4" t="inlineStr">
        <is>
          <t>Popular U.S. | Consumer | Home equity lines of credit | Substandard</t>
        </is>
      </c>
    </row>
    <row r="1045">
      <c r="A1045" s="3" t="inlineStr">
        <is>
          <t>Financing Receivable, Recorded Investment</t>
        </is>
      </c>
    </row>
    <row r="1046">
      <c r="A1046" s="4" t="inlineStr">
        <is>
          <t>Loans held-in-portfolio, net of unearned income</t>
        </is>
      </c>
      <c r="C1046" s="5" t="n">
        <v>2024</v>
      </c>
    </row>
    <row r="1047">
      <c r="A1047" s="4" t="inlineStr">
        <is>
          <t>Popular U.S. | Consumer | Home equity lines of credit | Doubtful</t>
        </is>
      </c>
    </row>
    <row r="1048">
      <c r="A1048" s="3" t="inlineStr">
        <is>
          <t>Financing Receivable, Recorded Investment</t>
        </is>
      </c>
    </row>
    <row r="1049">
      <c r="A1049" s="4" t="inlineStr">
        <is>
          <t>Loans held-in-portfolio, net of unearned income</t>
        </is>
      </c>
      <c r="C1049" s="5" t="n">
        <v>0</v>
      </c>
    </row>
    <row r="1050">
      <c r="A1050" s="4" t="inlineStr">
        <is>
          <t>Popular U.S. | Consumer | Home equity lines of credit | Loss</t>
        </is>
      </c>
    </row>
    <row r="1051">
      <c r="A1051" s="3" t="inlineStr">
        <is>
          <t>Financing Receivable, Recorded Investment</t>
        </is>
      </c>
    </row>
    <row r="1052">
      <c r="A1052" s="4" t="inlineStr">
        <is>
          <t>Loans held-in-portfolio, net of unearned income</t>
        </is>
      </c>
      <c r="C1052" s="5" t="n">
        <v>7930</v>
      </c>
    </row>
    <row r="1053">
      <c r="A1053" s="4" t="inlineStr">
        <is>
          <t>Popular U.S. | Consumer | Home equity lines of credit | Sub-total</t>
        </is>
      </c>
    </row>
    <row r="1054">
      <c r="A1054" s="3" t="inlineStr">
        <is>
          <t>Financing Receivable, Recorded Investment</t>
        </is>
      </c>
    </row>
    <row r="1055">
      <c r="A1055" s="4" t="inlineStr">
        <is>
          <t>Loans held-in-portfolio, net of unearned income</t>
        </is>
      </c>
      <c r="C1055" s="5" t="n">
        <v>9954</v>
      </c>
    </row>
    <row r="1056">
      <c r="A1056" s="4" t="inlineStr">
        <is>
          <t>Popular U.S. | Consumer | Home equity lines of credit | Pass / Unrated</t>
        </is>
      </c>
    </row>
    <row r="1057">
      <c r="A1057" s="3" t="inlineStr">
        <is>
          <t>Financing Receivable, Recorded Investment</t>
        </is>
      </c>
    </row>
    <row r="1058">
      <c r="A1058" s="4" t="inlineStr">
        <is>
          <t>Loans held-in-portfolio, net of unearned income</t>
        </is>
      </c>
      <c r="C1058" s="5" t="n">
        <v>107389</v>
      </c>
    </row>
    <row r="1059">
      <c r="A1059" s="4" t="inlineStr">
        <is>
          <t>Popular U.S. | Consumer | Personal loans</t>
        </is>
      </c>
    </row>
    <row r="1060">
      <c r="A1060" s="3" t="inlineStr">
        <is>
          <t>Financing Receivable, Recorded Investment</t>
        </is>
      </c>
    </row>
    <row r="1061">
      <c r="A1061" s="4" t="inlineStr">
        <is>
          <t>Loans held-in-portfolio, net of unearned income</t>
        </is>
      </c>
      <c r="B1061" s="5" t="n">
        <v>271468</v>
      </c>
      <c r="C1061" s="5" t="n">
        <v>324440</v>
      </c>
    </row>
    <row r="1062">
      <c r="A1062" s="4" t="inlineStr">
        <is>
          <t>Popular U.S. | Consumer | Personal loans | Watch</t>
        </is>
      </c>
    </row>
    <row r="1063">
      <c r="A1063" s="3" t="inlineStr">
        <is>
          <t>Financing Receivable, Recorded Investment</t>
        </is>
      </c>
    </row>
    <row r="1064">
      <c r="A1064" s="4" t="inlineStr">
        <is>
          <t>Loans held-in-portfolio, net of unearned income</t>
        </is>
      </c>
      <c r="C1064" s="5" t="n">
        <v>0</v>
      </c>
    </row>
    <row r="1065">
      <c r="A1065" s="4" t="inlineStr">
        <is>
          <t>Popular U.S. | Consumer | Personal loans | Special Mention</t>
        </is>
      </c>
    </row>
    <row r="1066">
      <c r="A1066" s="3" t="inlineStr">
        <is>
          <t>Financing Receivable, Recorded Investment</t>
        </is>
      </c>
    </row>
    <row r="1067">
      <c r="A1067" s="4" t="inlineStr">
        <is>
          <t>Loans held-in-portfolio, net of unearned income</t>
        </is>
      </c>
      <c r="C1067" s="5" t="n">
        <v>0</v>
      </c>
    </row>
    <row r="1068">
      <c r="A1068" s="4" t="inlineStr">
        <is>
          <t>Popular U.S. | Consumer | Personal loans | Substandard</t>
        </is>
      </c>
    </row>
    <row r="1069">
      <c r="A1069" s="3" t="inlineStr">
        <is>
          <t>Financing Receivable, Recorded Investment</t>
        </is>
      </c>
    </row>
    <row r="1070">
      <c r="A1070" s="4" t="inlineStr">
        <is>
          <t>Loans held-in-portfolio, net of unearned income</t>
        </is>
      </c>
      <c r="C1070" s="5" t="n">
        <v>1664</v>
      </c>
    </row>
    <row r="1071">
      <c r="A1071" s="4" t="inlineStr">
        <is>
          <t>Popular U.S. | Consumer | Personal loans | Doubtful</t>
        </is>
      </c>
    </row>
    <row r="1072">
      <c r="A1072" s="3" t="inlineStr">
        <is>
          <t>Financing Receivable, Recorded Investment</t>
        </is>
      </c>
    </row>
    <row r="1073">
      <c r="A1073" s="4" t="inlineStr">
        <is>
          <t>Loans held-in-portfolio, net of unearned income</t>
        </is>
      </c>
      <c r="C1073" s="5" t="n">
        <v>0</v>
      </c>
    </row>
    <row r="1074">
      <c r="A1074" s="4" t="inlineStr">
        <is>
          <t>Popular U.S. | Consumer | Personal loans | Loss</t>
        </is>
      </c>
    </row>
    <row r="1075">
      <c r="A1075" s="3" t="inlineStr">
        <is>
          <t>Financing Receivable, Recorded Investment</t>
        </is>
      </c>
    </row>
    <row r="1076">
      <c r="A1076" s="4" t="inlineStr">
        <is>
          <t>Loans held-in-portfolio, net of unearned income</t>
        </is>
      </c>
      <c r="C1076" s="5" t="n">
        <v>403</v>
      </c>
    </row>
    <row r="1077">
      <c r="A1077" s="4" t="inlineStr">
        <is>
          <t>Popular U.S. | Consumer | Personal loans | Sub-total</t>
        </is>
      </c>
    </row>
    <row r="1078">
      <c r="A1078" s="3" t="inlineStr">
        <is>
          <t>Financing Receivable, Recorded Investment</t>
        </is>
      </c>
    </row>
    <row r="1079">
      <c r="A1079" s="4" t="inlineStr">
        <is>
          <t>Loans held-in-portfolio, net of unearned income</t>
        </is>
      </c>
      <c r="C1079" s="5" t="n">
        <v>2067</v>
      </c>
    </row>
    <row r="1080">
      <c r="A1080" s="4" t="inlineStr">
        <is>
          <t>Popular U.S. | Consumer | Personal loans | Pass / Unrated</t>
        </is>
      </c>
    </row>
    <row r="1081">
      <c r="A1081" s="3" t="inlineStr">
        <is>
          <t>Financing Receivable, Recorded Investment</t>
        </is>
      </c>
    </row>
    <row r="1082">
      <c r="A1082" s="4" t="inlineStr">
        <is>
          <t>Loans held-in-portfolio, net of unearned income</t>
        </is>
      </c>
      <c r="C1082" s="5" t="n">
        <v>322373</v>
      </c>
    </row>
    <row r="1083">
      <c r="A1083" s="4" t="inlineStr">
        <is>
          <t>Popular U.S. | Consumer | Other</t>
        </is>
      </c>
    </row>
    <row r="1084">
      <c r="A1084" s="3" t="inlineStr">
        <is>
          <t>Financing Receivable, Recorded Investment</t>
        </is>
      </c>
    </row>
    <row r="1085">
      <c r="A1085" s="4" t="inlineStr">
        <is>
          <t>Loans held-in-portfolio, net of unearned income</t>
        </is>
      </c>
      <c r="B1085" s="6" t="n">
        <v>1372</v>
      </c>
      <c r="C1085" s="5" t="n">
        <v>690</v>
      </c>
    </row>
    <row r="1086">
      <c r="A1086" s="4" t="inlineStr">
        <is>
          <t>Popular U.S. | Consumer | Other | Watch</t>
        </is>
      </c>
    </row>
    <row r="1087">
      <c r="A1087" s="3" t="inlineStr">
        <is>
          <t>Financing Receivable, Recorded Investment</t>
        </is>
      </c>
    </row>
    <row r="1088">
      <c r="A1088" s="4" t="inlineStr">
        <is>
          <t>Loans held-in-portfolio, net of unearned income</t>
        </is>
      </c>
      <c r="C1088" s="5" t="n">
        <v>0</v>
      </c>
    </row>
    <row r="1089">
      <c r="A1089" s="4" t="inlineStr">
        <is>
          <t>Popular U.S. | Consumer | Other | Special Mention</t>
        </is>
      </c>
    </row>
    <row r="1090">
      <c r="A1090" s="3" t="inlineStr">
        <is>
          <t>Financing Receivable, Recorded Investment</t>
        </is>
      </c>
    </row>
    <row r="1091">
      <c r="A1091" s="4" t="inlineStr">
        <is>
          <t>Loans held-in-portfolio, net of unearned income</t>
        </is>
      </c>
      <c r="C1091" s="5" t="n">
        <v>0</v>
      </c>
    </row>
    <row r="1092">
      <c r="A1092" s="4" t="inlineStr">
        <is>
          <t>Popular U.S. | Consumer | Other | Substandard</t>
        </is>
      </c>
    </row>
    <row r="1093">
      <c r="A1093" s="3" t="inlineStr">
        <is>
          <t>Financing Receivable, Recorded Investment</t>
        </is>
      </c>
    </row>
    <row r="1094">
      <c r="A1094" s="4" t="inlineStr">
        <is>
          <t>Loans held-in-portfolio, net of unearned income</t>
        </is>
      </c>
      <c r="C1094" s="5" t="n">
        <v>0</v>
      </c>
    </row>
    <row r="1095">
      <c r="A1095" s="4" t="inlineStr">
        <is>
          <t>Popular U.S. | Consumer | Other | Doubtful</t>
        </is>
      </c>
    </row>
    <row r="1096">
      <c r="A1096" s="3" t="inlineStr">
        <is>
          <t>Financing Receivable, Recorded Investment</t>
        </is>
      </c>
    </row>
    <row r="1097">
      <c r="A1097" s="4" t="inlineStr">
        <is>
          <t>Loans held-in-portfolio, net of unearned income</t>
        </is>
      </c>
      <c r="C1097" s="5" t="n">
        <v>0</v>
      </c>
    </row>
    <row r="1098">
      <c r="A1098" s="4" t="inlineStr">
        <is>
          <t>Popular U.S. | Consumer | Other | Loss</t>
        </is>
      </c>
    </row>
    <row r="1099">
      <c r="A1099" s="3" t="inlineStr">
        <is>
          <t>Financing Receivable, Recorded Investment</t>
        </is>
      </c>
    </row>
    <row r="1100">
      <c r="A1100" s="4" t="inlineStr">
        <is>
          <t>Loans held-in-portfolio, net of unearned income</t>
        </is>
      </c>
      <c r="C1100" s="5" t="n">
        <v>0</v>
      </c>
    </row>
    <row r="1101">
      <c r="A1101" s="4" t="inlineStr">
        <is>
          <t>Popular U.S. | Consumer | Other | Sub-total</t>
        </is>
      </c>
    </row>
    <row r="1102">
      <c r="A1102" s="3" t="inlineStr">
        <is>
          <t>Financing Receivable, Recorded Investment</t>
        </is>
      </c>
    </row>
    <row r="1103">
      <c r="A1103" s="4" t="inlineStr">
        <is>
          <t>Loans held-in-portfolio, net of unearned income</t>
        </is>
      </c>
      <c r="C1103" s="5" t="n">
        <v>0</v>
      </c>
    </row>
    <row r="1104">
      <c r="A1104" s="4" t="inlineStr">
        <is>
          <t>Popular U.S. | Consumer | Other | Pass / Unrated</t>
        </is>
      </c>
    </row>
    <row r="1105">
      <c r="A1105" s="3" t="inlineStr">
        <is>
          <t>Financing Receivable, Recorded Investment</t>
        </is>
      </c>
    </row>
    <row r="1106">
      <c r="A1106" s="4" t="inlineStr">
        <is>
          <t>Loans held-in-portfolio, net of unearned income</t>
        </is>
      </c>
      <c r="C1106" s="6" t="n">
        <v>69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30"/>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Loans individually evaluated for impairment (Details) $ in Thousands</t>
        </is>
      </c>
      <c r="B1" s="2" t="inlineStr">
        <is>
          <t>Dec. 31, 2019USD ($)</t>
        </is>
      </c>
    </row>
    <row r="2">
      <c r="A2" s="3" t="inlineStr">
        <is>
          <t>Financing Receivable, Impaired</t>
        </is>
      </c>
    </row>
    <row r="3">
      <c r="A3" s="4" t="inlineStr">
        <is>
          <t>Related Allowance</t>
        </is>
      </c>
      <c r="B3" s="6" t="n">
        <v>85226</v>
      </c>
    </row>
    <row r="4">
      <c r="A4" s="3" t="inlineStr">
        <is>
          <t>Impaired Financing Receivable, Recorded Investment [Abstract]</t>
        </is>
      </c>
    </row>
    <row r="5">
      <c r="A5" s="4" t="inlineStr">
        <is>
          <t>Recorded investment - with an Allowance</t>
        </is>
      </c>
      <c r="B5" s="5" t="n">
        <v>722007</v>
      </c>
    </row>
    <row r="6">
      <c r="A6" s="4" t="inlineStr">
        <is>
          <t>Recorded investment - with No Allowance</t>
        </is>
      </c>
      <c r="B6" s="5" t="n">
        <v>310814</v>
      </c>
    </row>
    <row r="7">
      <c r="A7" s="4" t="inlineStr">
        <is>
          <t>Recorded Investment - Total</t>
        </is>
      </c>
      <c r="B7" s="5" t="n">
        <v>1032821</v>
      </c>
    </row>
    <row r="8">
      <c r="A8" s="3" t="inlineStr">
        <is>
          <t>Impaired Financing Receivable, Unpaid Principal Balance [Abstract]</t>
        </is>
      </c>
    </row>
    <row r="9">
      <c r="A9" s="4" t="inlineStr">
        <is>
          <t>Unpaid principal balance - with an Allowance</t>
        </is>
      </c>
      <c r="B9" s="5" t="n">
        <v>803150</v>
      </c>
    </row>
    <row r="10">
      <c r="A10" s="4" t="inlineStr">
        <is>
          <t>Unpaid principal balance - with No Allowance</t>
        </is>
      </c>
      <c r="B10" s="5" t="n">
        <v>420055</v>
      </c>
    </row>
    <row r="11">
      <c r="A11" s="4" t="inlineStr">
        <is>
          <t>Unpaid Principal Balance - Total</t>
        </is>
      </c>
      <c r="B11" s="5" t="n">
        <v>1223205</v>
      </c>
    </row>
    <row r="12">
      <c r="A12" s="4" t="inlineStr">
        <is>
          <t>Commercial and Industrial</t>
        </is>
      </c>
    </row>
    <row r="13">
      <c r="A13" s="3" t="inlineStr">
        <is>
          <t>Financing Receivable, Impaired</t>
        </is>
      </c>
    </row>
    <row r="14">
      <c r="A14" s="4" t="inlineStr">
        <is>
          <t>Related Allowance</t>
        </is>
      </c>
      <c r="B14" s="5" t="n">
        <v>3171</v>
      </c>
    </row>
    <row r="15">
      <c r="A15" s="3" t="inlineStr">
        <is>
          <t>Impaired Financing Receivable, Recorded Investment [Abstract]</t>
        </is>
      </c>
    </row>
    <row r="16">
      <c r="A16" s="4" t="inlineStr">
        <is>
          <t>Recorded investment - with an Allowance</t>
        </is>
      </c>
      <c r="B16" s="5" t="n">
        <v>43640</v>
      </c>
    </row>
    <row r="17">
      <c r="A17" s="4" t="inlineStr">
        <is>
          <t>Recorded investment - with No Allowance</t>
        </is>
      </c>
      <c r="B17" s="5" t="n">
        <v>24831</v>
      </c>
    </row>
    <row r="18">
      <c r="A18" s="4" t="inlineStr">
        <is>
          <t>Recorded Investment - Total</t>
        </is>
      </c>
      <c r="B18" s="5" t="n">
        <v>68471</v>
      </c>
    </row>
    <row r="19">
      <c r="A19" s="3" t="inlineStr">
        <is>
          <t>Impaired Financing Receivable, Unpaid Principal Balance [Abstract]</t>
        </is>
      </c>
    </row>
    <row r="20">
      <c r="A20" s="4" t="inlineStr">
        <is>
          <t>Unpaid principal balance - with an Allowance</t>
        </is>
      </c>
      <c r="B20" s="5" t="n">
        <v>47611</v>
      </c>
    </row>
    <row r="21">
      <c r="A21" s="4" t="inlineStr">
        <is>
          <t>Unpaid principal balance - with No Allowance</t>
        </is>
      </c>
      <c r="B21" s="5" t="n">
        <v>44255</v>
      </c>
    </row>
    <row r="22">
      <c r="A22" s="4" t="inlineStr">
        <is>
          <t>Unpaid Principal Balance - Total</t>
        </is>
      </c>
      <c r="B22" s="5" t="n">
        <v>91866</v>
      </c>
    </row>
    <row r="23">
      <c r="A23" s="4" t="inlineStr">
        <is>
          <t>Construction</t>
        </is>
      </c>
    </row>
    <row r="24">
      <c r="A24" s="3" t="inlineStr">
        <is>
          <t>Financing Receivable, Impaired</t>
        </is>
      </c>
    </row>
    <row r="25">
      <c r="A25" s="4" t="inlineStr">
        <is>
          <t>Related Allowance</t>
        </is>
      </c>
      <c r="B25" s="5" t="n">
        <v>6</v>
      </c>
    </row>
    <row r="26">
      <c r="A26" s="3" t="inlineStr">
        <is>
          <t>Impaired Financing Receivable, Recorded Investment [Abstract]</t>
        </is>
      </c>
    </row>
    <row r="27">
      <c r="A27" s="4" t="inlineStr">
        <is>
          <t>Recorded investment - with an Allowance</t>
        </is>
      </c>
      <c r="B27" s="5" t="n">
        <v>119</v>
      </c>
    </row>
    <row r="28">
      <c r="A28" s="4" t="inlineStr">
        <is>
          <t>Recorded investment - with No Allowance</t>
        </is>
      </c>
      <c r="B28" s="5" t="n">
        <v>0</v>
      </c>
    </row>
    <row r="29">
      <c r="A29" s="4" t="inlineStr">
        <is>
          <t>Recorded Investment - Total</t>
        </is>
      </c>
      <c r="B29" s="5" t="n">
        <v>119</v>
      </c>
    </row>
    <row r="30">
      <c r="A30" s="3" t="inlineStr">
        <is>
          <t>Impaired Financing Receivable, Unpaid Principal Balance [Abstract]</t>
        </is>
      </c>
    </row>
    <row r="31">
      <c r="A31" s="4" t="inlineStr">
        <is>
          <t>Unpaid principal balance - with an Allowance</t>
        </is>
      </c>
      <c r="B31" s="5" t="n">
        <v>119</v>
      </c>
    </row>
    <row r="32">
      <c r="A32" s="4" t="inlineStr">
        <is>
          <t>Unpaid principal balance - with No Allowance</t>
        </is>
      </c>
      <c r="B32" s="5" t="n">
        <v>0</v>
      </c>
    </row>
    <row r="33">
      <c r="A33" s="4" t="inlineStr">
        <is>
          <t>Unpaid Principal Balance - Total</t>
        </is>
      </c>
      <c r="B33" s="5" t="n">
        <v>119</v>
      </c>
    </row>
    <row r="34">
      <c r="A34" s="4" t="inlineStr">
        <is>
          <t>Mortgages</t>
        </is>
      </c>
    </row>
    <row r="35">
      <c r="A35" s="3" t="inlineStr">
        <is>
          <t>Financing Receivable, Impaired</t>
        </is>
      </c>
    </row>
    <row r="36">
      <c r="A36" s="4" t="inlineStr">
        <is>
          <t>Related Allowance</t>
        </is>
      </c>
      <c r="B36" s="5" t="n">
        <v>42804</v>
      </c>
    </row>
    <row r="37">
      <c r="A37" s="3" t="inlineStr">
        <is>
          <t>Impaired Financing Receivable, Recorded Investment [Abstract]</t>
        </is>
      </c>
    </row>
    <row r="38">
      <c r="A38" s="4" t="inlineStr">
        <is>
          <t>Recorded investment - with an Allowance</t>
        </is>
      </c>
      <c r="B38" s="5" t="n">
        <v>427855</v>
      </c>
    </row>
    <row r="39">
      <c r="A39" s="4" t="inlineStr">
        <is>
          <t>Recorded investment - with No Allowance</t>
        </is>
      </c>
      <c r="B39" s="5" t="n">
        <v>104000</v>
      </c>
    </row>
    <row r="40">
      <c r="A40" s="4" t="inlineStr">
        <is>
          <t>Recorded Investment - Total</t>
        </is>
      </c>
      <c r="B40" s="5" t="n">
        <v>531855</v>
      </c>
    </row>
    <row r="41">
      <c r="A41" s="3" t="inlineStr">
        <is>
          <t>Impaired Financing Receivable, Unpaid Principal Balance [Abstract]</t>
        </is>
      </c>
    </row>
    <row r="42">
      <c r="A42" s="4" t="inlineStr">
        <is>
          <t>Unpaid principal balance - with an Allowance</t>
        </is>
      </c>
      <c r="B42" s="5" t="n">
        <v>487193</v>
      </c>
    </row>
    <row r="43">
      <c r="A43" s="4" t="inlineStr">
        <is>
          <t>Unpaid principal balance - with No Allowance</t>
        </is>
      </c>
      <c r="B43" s="5" t="n">
        <v>137175</v>
      </c>
    </row>
    <row r="44">
      <c r="A44" s="4" t="inlineStr">
        <is>
          <t>Unpaid Principal Balance - Total</t>
        </is>
      </c>
      <c r="B44" s="5" t="n">
        <v>624368</v>
      </c>
    </row>
    <row r="45">
      <c r="A45" s="4" t="inlineStr">
        <is>
          <t>Commercial | Commercial multi-family</t>
        </is>
      </c>
    </row>
    <row r="46">
      <c r="A46" s="3" t="inlineStr">
        <is>
          <t>Financing Receivable, Impaired</t>
        </is>
      </c>
    </row>
    <row r="47">
      <c r="A47" s="4" t="inlineStr">
        <is>
          <t>Related Allowance</t>
        </is>
      </c>
      <c r="B47" s="5" t="n">
        <v>4</v>
      </c>
    </row>
    <row r="48">
      <c r="A48" s="3" t="inlineStr">
        <is>
          <t>Impaired Financing Receivable, Recorded Investment [Abstract]</t>
        </is>
      </c>
    </row>
    <row r="49">
      <c r="A49" s="4" t="inlineStr">
        <is>
          <t>Recorded investment - with an Allowance</t>
        </is>
      </c>
      <c r="B49" s="5" t="n">
        <v>1196</v>
      </c>
    </row>
    <row r="50">
      <c r="A50" s="4" t="inlineStr">
        <is>
          <t>Recorded investment - with No Allowance</t>
        </is>
      </c>
      <c r="B50" s="5" t="n">
        <v>3114</v>
      </c>
    </row>
    <row r="51">
      <c r="A51" s="4" t="inlineStr">
        <is>
          <t>Recorded Investment - Total</t>
        </is>
      </c>
      <c r="B51" s="5" t="n">
        <v>4310</v>
      </c>
    </row>
    <row r="52">
      <c r="A52" s="3" t="inlineStr">
        <is>
          <t>Impaired Financing Receivable, Unpaid Principal Balance [Abstract]</t>
        </is>
      </c>
    </row>
    <row r="53">
      <c r="A53" s="4" t="inlineStr">
        <is>
          <t>Unpaid principal balance - with an Allowance</t>
        </is>
      </c>
      <c r="B53" s="5" t="n">
        <v>1229</v>
      </c>
    </row>
    <row r="54">
      <c r="A54" s="4" t="inlineStr">
        <is>
          <t>Unpaid principal balance - with No Allowance</t>
        </is>
      </c>
      <c r="B54" s="5" t="n">
        <v>3786</v>
      </c>
    </row>
    <row r="55">
      <c r="A55" s="4" t="inlineStr">
        <is>
          <t>Unpaid Principal Balance - Total</t>
        </is>
      </c>
      <c r="B55" s="5" t="n">
        <v>5015</v>
      </c>
    </row>
    <row r="56">
      <c r="A56" s="4" t="inlineStr">
        <is>
          <t>Commercial | CRE non-owner occupied</t>
        </is>
      </c>
    </row>
    <row r="57">
      <c r="A57" s="3" t="inlineStr">
        <is>
          <t>Financing Receivable, Impaired</t>
        </is>
      </c>
    </row>
    <row r="58">
      <c r="A58" s="4" t="inlineStr">
        <is>
          <t>Related Allowance</t>
        </is>
      </c>
      <c r="B58" s="5" t="n">
        <v>12281</v>
      </c>
    </row>
    <row r="59">
      <c r="A59" s="3" t="inlineStr">
        <is>
          <t>Impaired Financing Receivable, Recorded Investment [Abstract]</t>
        </is>
      </c>
    </row>
    <row r="60">
      <c r="A60" s="4" t="inlineStr">
        <is>
          <t>Recorded investment - with an Allowance</t>
        </is>
      </c>
      <c r="B60" s="5" t="n">
        <v>44975</v>
      </c>
    </row>
    <row r="61">
      <c r="A61" s="4" t="inlineStr">
        <is>
          <t>Recorded investment - with No Allowance</t>
        </is>
      </c>
      <c r="B61" s="5" t="n">
        <v>149587</v>
      </c>
    </row>
    <row r="62">
      <c r="A62" s="4" t="inlineStr">
        <is>
          <t>Recorded Investment - Total</t>
        </is>
      </c>
      <c r="B62" s="5" t="n">
        <v>194562</v>
      </c>
    </row>
    <row r="63">
      <c r="A63" s="3" t="inlineStr">
        <is>
          <t>Impaired Financing Receivable, Unpaid Principal Balance [Abstract]</t>
        </is>
      </c>
    </row>
    <row r="64">
      <c r="A64" s="4" t="inlineStr">
        <is>
          <t>Unpaid principal balance - with an Allowance</t>
        </is>
      </c>
      <c r="B64" s="5" t="n">
        <v>45803</v>
      </c>
    </row>
    <row r="65">
      <c r="A65" s="4" t="inlineStr">
        <is>
          <t>Unpaid principal balance - with No Allowance</t>
        </is>
      </c>
      <c r="B65" s="5" t="n">
        <v>173124</v>
      </c>
    </row>
    <row r="66">
      <c r="A66" s="4" t="inlineStr">
        <is>
          <t>Unpaid Principal Balance - Total</t>
        </is>
      </c>
      <c r="B66" s="5" t="n">
        <v>218927</v>
      </c>
    </row>
    <row r="67">
      <c r="A67" s="4" t="inlineStr">
        <is>
          <t>Commercial | CRE owner occupied</t>
        </is>
      </c>
    </row>
    <row r="68">
      <c r="A68" s="3" t="inlineStr">
        <is>
          <t>Financing Receivable, Impaired</t>
        </is>
      </c>
    </row>
    <row r="69">
      <c r="A69" s="4" t="inlineStr">
        <is>
          <t>Related Allowance</t>
        </is>
      </c>
      <c r="B69" s="5" t="n">
        <v>5077</v>
      </c>
    </row>
    <row r="70">
      <c r="A70" s="3" t="inlineStr">
        <is>
          <t>Impaired Financing Receivable, Recorded Investment [Abstract]</t>
        </is>
      </c>
    </row>
    <row r="71">
      <c r="A71" s="4" t="inlineStr">
        <is>
          <t>Recorded investment - with an Allowance</t>
        </is>
      </c>
      <c r="B71" s="5" t="n">
        <v>105841</v>
      </c>
    </row>
    <row r="72">
      <c r="A72" s="4" t="inlineStr">
        <is>
          <t>Recorded investment - with No Allowance</t>
        </is>
      </c>
      <c r="B72" s="5" t="n">
        <v>26365</v>
      </c>
    </row>
    <row r="73">
      <c r="A73" s="4" t="inlineStr">
        <is>
          <t>Recorded Investment - Total</t>
        </is>
      </c>
      <c r="B73" s="5" t="n">
        <v>132206</v>
      </c>
    </row>
    <row r="74">
      <c r="A74" s="3" t="inlineStr">
        <is>
          <t>Impaired Financing Receivable, Unpaid Principal Balance [Abstract]</t>
        </is>
      </c>
    </row>
    <row r="75">
      <c r="A75" s="4" t="inlineStr">
        <is>
          <t>Unpaid principal balance - with an Allowance</t>
        </is>
      </c>
      <c r="B75" s="5" t="n">
        <v>122814</v>
      </c>
    </row>
    <row r="76">
      <c r="A76" s="4" t="inlineStr">
        <is>
          <t>Unpaid principal balance - with No Allowance</t>
        </is>
      </c>
      <c r="B76" s="5" t="n">
        <v>58540</v>
      </c>
    </row>
    <row r="77">
      <c r="A77" s="4" t="inlineStr">
        <is>
          <t>Unpaid Principal Balance - Total</t>
        </is>
      </c>
      <c r="B77" s="5" t="n">
        <v>181354</v>
      </c>
    </row>
    <row r="78">
      <c r="A78" s="4" t="inlineStr">
        <is>
          <t>Leasing</t>
        </is>
      </c>
    </row>
    <row r="79">
      <c r="A79" s="3" t="inlineStr">
        <is>
          <t>Financing Receivable, Impaired</t>
        </is>
      </c>
    </row>
    <row r="80">
      <c r="A80" s="4" t="inlineStr">
        <is>
          <t>Related Allowance</t>
        </is>
      </c>
      <c r="B80" s="5" t="n">
        <v>61</v>
      </c>
    </row>
    <row r="81">
      <c r="A81" s="3" t="inlineStr">
        <is>
          <t>Impaired Financing Receivable, Recorded Investment [Abstract]</t>
        </is>
      </c>
    </row>
    <row r="82">
      <c r="A82" s="4" t="inlineStr">
        <is>
          <t>Recorded investment - with an Allowance</t>
        </is>
      </c>
      <c r="B82" s="5" t="n">
        <v>507</v>
      </c>
    </row>
    <row r="83">
      <c r="A83" s="4" t="inlineStr">
        <is>
          <t>Recorded investment - with No Allowance</t>
        </is>
      </c>
      <c r="B83" s="5" t="n">
        <v>0</v>
      </c>
    </row>
    <row r="84">
      <c r="A84" s="4" t="inlineStr">
        <is>
          <t>Recorded Investment - Total</t>
        </is>
      </c>
      <c r="B84" s="5" t="n">
        <v>507</v>
      </c>
    </row>
    <row r="85">
      <c r="A85" s="3" t="inlineStr">
        <is>
          <t>Impaired Financing Receivable, Unpaid Principal Balance [Abstract]</t>
        </is>
      </c>
    </row>
    <row r="86">
      <c r="A86" s="4" t="inlineStr">
        <is>
          <t>Unpaid principal balance - with an Allowance</t>
        </is>
      </c>
      <c r="B86" s="5" t="n">
        <v>507</v>
      </c>
    </row>
    <row r="87">
      <c r="A87" s="4" t="inlineStr">
        <is>
          <t>Unpaid principal balance - with No Allowance</t>
        </is>
      </c>
      <c r="B87" s="5" t="n">
        <v>0</v>
      </c>
    </row>
    <row r="88">
      <c r="A88" s="4" t="inlineStr">
        <is>
          <t>Unpaid Principal Balance - Total</t>
        </is>
      </c>
      <c r="B88" s="5" t="n">
        <v>507</v>
      </c>
    </row>
    <row r="89">
      <c r="A89" s="4" t="inlineStr">
        <is>
          <t>Personal loans | Credit cards</t>
        </is>
      </c>
    </row>
    <row r="90">
      <c r="A90" s="3" t="inlineStr">
        <is>
          <t>Financing Receivable, Impaired</t>
        </is>
      </c>
    </row>
    <row r="91">
      <c r="A91" s="4" t="inlineStr">
        <is>
          <t>Related Allowance</t>
        </is>
      </c>
      <c r="B91" s="5" t="n">
        <v>2957</v>
      </c>
    </row>
    <row r="92">
      <c r="A92" s="3" t="inlineStr">
        <is>
          <t>Impaired Financing Receivable, Recorded Investment [Abstract]</t>
        </is>
      </c>
    </row>
    <row r="93">
      <c r="A93" s="4" t="inlineStr">
        <is>
          <t>Recorded investment - with an Allowance</t>
        </is>
      </c>
      <c r="B93" s="5" t="n">
        <v>24475</v>
      </c>
    </row>
    <row r="94">
      <c r="A94" s="4" t="inlineStr">
        <is>
          <t>Recorded investment - with No Allowance</t>
        </is>
      </c>
      <c r="B94" s="5" t="n">
        <v>0</v>
      </c>
    </row>
    <row r="95">
      <c r="A95" s="4" t="inlineStr">
        <is>
          <t>Recorded Investment - Total</t>
        </is>
      </c>
      <c r="B95" s="5" t="n">
        <v>24475</v>
      </c>
    </row>
    <row r="96">
      <c r="A96" s="3" t="inlineStr">
        <is>
          <t>Impaired Financing Receivable, Unpaid Principal Balance [Abstract]</t>
        </is>
      </c>
    </row>
    <row r="97">
      <c r="A97" s="4" t="inlineStr">
        <is>
          <t>Unpaid principal balance - with an Allowance</t>
        </is>
      </c>
      <c r="B97" s="5" t="n">
        <v>24475</v>
      </c>
    </row>
    <row r="98">
      <c r="A98" s="4" t="inlineStr">
        <is>
          <t>Unpaid principal balance - with No Allowance</t>
        </is>
      </c>
      <c r="B98" s="5" t="n">
        <v>0</v>
      </c>
    </row>
    <row r="99">
      <c r="A99" s="4" t="inlineStr">
        <is>
          <t>Unpaid Principal Balance - Total</t>
        </is>
      </c>
      <c r="B99" s="5" t="n">
        <v>24475</v>
      </c>
    </row>
    <row r="100">
      <c r="A100" s="4" t="inlineStr">
        <is>
          <t>Personal loans | Home equity lines of credit</t>
        </is>
      </c>
    </row>
    <row r="101">
      <c r="A101" s="3" t="inlineStr">
        <is>
          <t>Financing Receivable, Impaired</t>
        </is>
      </c>
    </row>
    <row r="102">
      <c r="A102" s="4" t="inlineStr">
        <is>
          <t>Related Allowance</t>
        </is>
      </c>
      <c r="B102" s="5" t="n">
        <v>1560</v>
      </c>
    </row>
    <row r="103">
      <c r="A103" s="3" t="inlineStr">
        <is>
          <t>Impaired Financing Receivable, Recorded Investment [Abstract]</t>
        </is>
      </c>
    </row>
    <row r="104">
      <c r="A104" s="4" t="inlineStr">
        <is>
          <t>Recorded investment - with an Allowance</t>
        </is>
      </c>
      <c r="B104" s="5" t="n">
        <v>6691</v>
      </c>
    </row>
    <row r="105">
      <c r="A105" s="4" t="inlineStr">
        <is>
          <t>Recorded investment - with No Allowance</t>
        </is>
      </c>
      <c r="B105" s="5" t="n">
        <v>2829</v>
      </c>
    </row>
    <row r="106">
      <c r="A106" s="4" t="inlineStr">
        <is>
          <t>Recorded Investment - Total</t>
        </is>
      </c>
      <c r="B106" s="5" t="n">
        <v>9520</v>
      </c>
    </row>
    <row r="107">
      <c r="A107" s="3" t="inlineStr">
        <is>
          <t>Impaired Financing Receivable, Unpaid Principal Balance [Abstract]</t>
        </is>
      </c>
    </row>
    <row r="108">
      <c r="A108" s="4" t="inlineStr">
        <is>
          <t>Unpaid principal balance - with an Allowance</t>
        </is>
      </c>
      <c r="B108" s="5" t="n">
        <v>6691</v>
      </c>
    </row>
    <row r="109">
      <c r="A109" s="4" t="inlineStr">
        <is>
          <t>Unpaid principal balance - with No Allowance</t>
        </is>
      </c>
      <c r="B109" s="5" t="n">
        <v>3087</v>
      </c>
    </row>
    <row r="110">
      <c r="A110" s="4" t="inlineStr">
        <is>
          <t>Unpaid Principal Balance - Total</t>
        </is>
      </c>
      <c r="B110" s="5" t="n">
        <v>9778</v>
      </c>
    </row>
    <row r="111">
      <c r="A111" s="4" t="inlineStr">
        <is>
          <t>Personal loans | Personal loans</t>
        </is>
      </c>
    </row>
    <row r="112">
      <c r="A112" s="3" t="inlineStr">
        <is>
          <t>Financing Receivable, Impaired</t>
        </is>
      </c>
    </row>
    <row r="113">
      <c r="A113" s="4" t="inlineStr">
        <is>
          <t>Related Allowance</t>
        </is>
      </c>
      <c r="B113" s="5" t="n">
        <v>17145</v>
      </c>
    </row>
    <row r="114">
      <c r="A114" s="3" t="inlineStr">
        <is>
          <t>Impaired Financing Receivable, Recorded Investment [Abstract]</t>
        </is>
      </c>
    </row>
    <row r="115">
      <c r="A115" s="4" t="inlineStr">
        <is>
          <t>Recorded investment - with an Allowance</t>
        </is>
      </c>
      <c r="B115" s="5" t="n">
        <v>65547</v>
      </c>
    </row>
    <row r="116">
      <c r="A116" s="4" t="inlineStr">
        <is>
          <t>Recorded investment - with No Allowance</t>
        </is>
      </c>
      <c r="B116" s="5" t="n">
        <v>88</v>
      </c>
    </row>
    <row r="117">
      <c r="A117" s="4" t="inlineStr">
        <is>
          <t>Recorded Investment - Total</t>
        </is>
      </c>
      <c r="B117" s="5" t="n">
        <v>65635</v>
      </c>
    </row>
    <row r="118">
      <c r="A118" s="3" t="inlineStr">
        <is>
          <t>Impaired Financing Receivable, Unpaid Principal Balance [Abstract]</t>
        </is>
      </c>
    </row>
    <row r="119">
      <c r="A119" s="4" t="inlineStr">
        <is>
          <t>Unpaid principal balance - with an Allowance</t>
        </is>
      </c>
      <c r="B119" s="5" t="n">
        <v>65547</v>
      </c>
    </row>
    <row r="120">
      <c r="A120" s="4" t="inlineStr">
        <is>
          <t>Unpaid principal balance - with No Allowance</t>
        </is>
      </c>
      <c r="B120" s="5" t="n">
        <v>88</v>
      </c>
    </row>
    <row r="121">
      <c r="A121" s="4" t="inlineStr">
        <is>
          <t>Unpaid Principal Balance - Total</t>
        </is>
      </c>
      <c r="B121" s="5" t="n">
        <v>65635</v>
      </c>
    </row>
    <row r="122">
      <c r="A122" s="4" t="inlineStr">
        <is>
          <t>Personal loans | Auto Loan</t>
        </is>
      </c>
    </row>
    <row r="123">
      <c r="A123" s="3" t="inlineStr">
        <is>
          <t>Financing Receivable, Impaired</t>
        </is>
      </c>
    </row>
    <row r="124">
      <c r="A124" s="4" t="inlineStr">
        <is>
          <t>Related Allowance</t>
        </is>
      </c>
      <c r="B124" s="5" t="n">
        <v>51</v>
      </c>
    </row>
    <row r="125">
      <c r="A125" s="3" t="inlineStr">
        <is>
          <t>Impaired Financing Receivable, Recorded Investment [Abstract]</t>
        </is>
      </c>
    </row>
    <row r="126">
      <c r="A126" s="4" t="inlineStr">
        <is>
          <t>Recorded investment - with an Allowance</t>
        </is>
      </c>
      <c r="B126" s="5" t="n">
        <v>310</v>
      </c>
    </row>
    <row r="127">
      <c r="A127" s="4" t="inlineStr">
        <is>
          <t>Recorded investment - with No Allowance</t>
        </is>
      </c>
      <c r="B127" s="5" t="n">
        <v>0</v>
      </c>
    </row>
    <row r="128">
      <c r="A128" s="4" t="inlineStr">
        <is>
          <t>Recorded Investment - Total</t>
        </is>
      </c>
      <c r="B128" s="5" t="n">
        <v>310</v>
      </c>
    </row>
    <row r="129">
      <c r="A129" s="3" t="inlineStr">
        <is>
          <t>Impaired Financing Receivable, Unpaid Principal Balance [Abstract]</t>
        </is>
      </c>
    </row>
    <row r="130">
      <c r="A130" s="4" t="inlineStr">
        <is>
          <t>Unpaid principal balance - with an Allowance</t>
        </is>
      </c>
      <c r="B130" s="5" t="n">
        <v>310</v>
      </c>
    </row>
    <row r="131">
      <c r="A131" s="4" t="inlineStr">
        <is>
          <t>Unpaid principal balance - with No Allowance</t>
        </is>
      </c>
      <c r="B131" s="5" t="n">
        <v>0</v>
      </c>
    </row>
    <row r="132">
      <c r="A132" s="4" t="inlineStr">
        <is>
          <t>Unpaid Principal Balance - Total</t>
        </is>
      </c>
      <c r="B132" s="5" t="n">
        <v>310</v>
      </c>
    </row>
    <row r="133">
      <c r="A133" s="4" t="inlineStr">
        <is>
          <t>Personal loans | Other</t>
        </is>
      </c>
    </row>
    <row r="134">
      <c r="A134" s="3" t="inlineStr">
        <is>
          <t>Financing Receivable, Impaired</t>
        </is>
      </c>
    </row>
    <row r="135">
      <c r="A135" s="4" t="inlineStr">
        <is>
          <t>Related Allowance</t>
        </is>
      </c>
      <c r="B135" s="5" t="n">
        <v>109</v>
      </c>
    </row>
    <row r="136">
      <c r="A136" s="3" t="inlineStr">
        <is>
          <t>Impaired Financing Receivable, Recorded Investment [Abstract]</t>
        </is>
      </c>
    </row>
    <row r="137">
      <c r="A137" s="4" t="inlineStr">
        <is>
          <t>Recorded investment - with an Allowance</t>
        </is>
      </c>
      <c r="B137" s="5" t="n">
        <v>851</v>
      </c>
    </row>
    <row r="138">
      <c r="A138" s="4" t="inlineStr">
        <is>
          <t>Recorded investment - with No Allowance</t>
        </is>
      </c>
      <c r="B138" s="5" t="n">
        <v>0</v>
      </c>
    </row>
    <row r="139">
      <c r="A139" s="4" t="inlineStr">
        <is>
          <t>Recorded Investment - Total</t>
        </is>
      </c>
      <c r="B139" s="5" t="n">
        <v>851</v>
      </c>
    </row>
    <row r="140">
      <c r="A140" s="3" t="inlineStr">
        <is>
          <t>Impaired Financing Receivable, Unpaid Principal Balance [Abstract]</t>
        </is>
      </c>
    </row>
    <row r="141">
      <c r="A141" s="4" t="inlineStr">
        <is>
          <t>Unpaid principal balance - with an Allowance</t>
        </is>
      </c>
      <c r="B141" s="5" t="n">
        <v>851</v>
      </c>
    </row>
    <row r="142">
      <c r="A142" s="4" t="inlineStr">
        <is>
          <t>Unpaid principal balance - with No Allowance</t>
        </is>
      </c>
      <c r="B142" s="5" t="n">
        <v>0</v>
      </c>
    </row>
    <row r="143">
      <c r="A143" s="4" t="inlineStr">
        <is>
          <t>Unpaid Principal Balance - Total</t>
        </is>
      </c>
      <c r="B143" s="5" t="n">
        <v>851</v>
      </c>
    </row>
    <row r="144">
      <c r="A144" s="4" t="inlineStr">
        <is>
          <t>Puerto Rico</t>
        </is>
      </c>
    </row>
    <row r="145">
      <c r="A145" s="3" t="inlineStr">
        <is>
          <t>Financing Receivable, Impaired</t>
        </is>
      </c>
    </row>
    <row r="146">
      <c r="A146" s="4" t="inlineStr">
        <is>
          <t>Related Allowance</t>
        </is>
      </c>
      <c r="B146" s="5" t="n">
        <v>81455</v>
      </c>
    </row>
    <row r="147">
      <c r="A147" s="3" t="inlineStr">
        <is>
          <t>Impaired Financing Receivable, Recorded Investment [Abstract]</t>
        </is>
      </c>
    </row>
    <row r="148">
      <c r="A148" s="4" t="inlineStr">
        <is>
          <t>Recorded investment - with an Allowance</t>
        </is>
      </c>
      <c r="B148" s="5" t="n">
        <v>708384</v>
      </c>
    </row>
    <row r="149">
      <c r="A149" s="4" t="inlineStr">
        <is>
          <t>Recorded investment - with No Allowance</t>
        </is>
      </c>
      <c r="B149" s="5" t="n">
        <v>303320</v>
      </c>
    </row>
    <row r="150">
      <c r="A150" s="4" t="inlineStr">
        <is>
          <t>Recorded Investment - Total</t>
        </is>
      </c>
      <c r="B150" s="5" t="n">
        <v>1011704</v>
      </c>
    </row>
    <row r="151">
      <c r="A151" s="3" t="inlineStr">
        <is>
          <t>Impaired Financing Receivable, Unpaid Principal Balance [Abstract]</t>
        </is>
      </c>
    </row>
    <row r="152">
      <c r="A152" s="4" t="inlineStr">
        <is>
          <t>Unpaid principal balance - with an Allowance</t>
        </is>
      </c>
      <c r="B152" s="5" t="n">
        <v>789176</v>
      </c>
    </row>
    <row r="153">
      <c r="A153" s="4" t="inlineStr">
        <is>
          <t>Unpaid principal balance - with No Allowance</t>
        </is>
      </c>
      <c r="B153" s="5" t="n">
        <v>411497</v>
      </c>
    </row>
    <row r="154">
      <c r="A154" s="4" t="inlineStr">
        <is>
          <t>Unpaid Principal Balance - Total</t>
        </is>
      </c>
      <c r="B154" s="5" t="n">
        <v>1200673</v>
      </c>
    </row>
    <row r="155">
      <c r="A155" s="4" t="inlineStr">
        <is>
          <t>Puerto Rico | Commercial and Industrial</t>
        </is>
      </c>
    </row>
    <row r="156">
      <c r="A156" s="3" t="inlineStr">
        <is>
          <t>Financing Receivable, Impaired</t>
        </is>
      </c>
    </row>
    <row r="157">
      <c r="A157" s="4" t="inlineStr">
        <is>
          <t>Related Allowance</t>
        </is>
      </c>
      <c r="B157" s="5" t="n">
        <v>3171</v>
      </c>
    </row>
    <row r="158">
      <c r="A158" s="3" t="inlineStr">
        <is>
          <t>Impaired Financing Receivable, Recorded Investment [Abstract]</t>
        </is>
      </c>
    </row>
    <row r="159">
      <c r="A159" s="4" t="inlineStr">
        <is>
          <t>Recorded investment - with an Allowance</t>
        </is>
      </c>
      <c r="B159" s="5" t="n">
        <v>43640</v>
      </c>
    </row>
    <row r="160">
      <c r="A160" s="4" t="inlineStr">
        <is>
          <t>Recorded investment - with No Allowance</t>
        </is>
      </c>
      <c r="B160" s="5" t="n">
        <v>24831</v>
      </c>
    </row>
    <row r="161">
      <c r="A161" s="4" t="inlineStr">
        <is>
          <t>Recorded Investment - Total</t>
        </is>
      </c>
      <c r="B161" s="5" t="n">
        <v>68471</v>
      </c>
    </row>
    <row r="162">
      <c r="A162" s="3" t="inlineStr">
        <is>
          <t>Impaired Financing Receivable, Unpaid Principal Balance [Abstract]</t>
        </is>
      </c>
    </row>
    <row r="163">
      <c r="A163" s="4" t="inlineStr">
        <is>
          <t>Unpaid principal balance - with an Allowance</t>
        </is>
      </c>
      <c r="B163" s="5" t="n">
        <v>47611</v>
      </c>
    </row>
    <row r="164">
      <c r="A164" s="4" t="inlineStr">
        <is>
          <t>Unpaid principal balance - with No Allowance</t>
        </is>
      </c>
      <c r="B164" s="5" t="n">
        <v>44255</v>
      </c>
    </row>
    <row r="165">
      <c r="A165" s="4" t="inlineStr">
        <is>
          <t>Unpaid Principal Balance - Total</t>
        </is>
      </c>
      <c r="B165" s="5" t="n">
        <v>91866</v>
      </c>
    </row>
    <row r="166">
      <c r="A166" s="4" t="inlineStr">
        <is>
          <t>Puerto Rico | Construction</t>
        </is>
      </c>
    </row>
    <row r="167">
      <c r="A167" s="3" t="inlineStr">
        <is>
          <t>Financing Receivable, Impaired</t>
        </is>
      </c>
    </row>
    <row r="168">
      <c r="A168" s="4" t="inlineStr">
        <is>
          <t>Related Allowance</t>
        </is>
      </c>
      <c r="B168" s="5" t="n">
        <v>6</v>
      </c>
    </row>
    <row r="169">
      <c r="A169" s="3" t="inlineStr">
        <is>
          <t>Impaired Financing Receivable, Recorded Investment [Abstract]</t>
        </is>
      </c>
    </row>
    <row r="170">
      <c r="A170" s="4" t="inlineStr">
        <is>
          <t>Recorded investment - with an Allowance</t>
        </is>
      </c>
      <c r="B170" s="5" t="n">
        <v>119</v>
      </c>
    </row>
    <row r="171">
      <c r="A171" s="4" t="inlineStr">
        <is>
          <t>Recorded investment - with No Allowance</t>
        </is>
      </c>
      <c r="B171" s="5" t="n">
        <v>0</v>
      </c>
    </row>
    <row r="172">
      <c r="A172" s="4" t="inlineStr">
        <is>
          <t>Recorded Investment - Total</t>
        </is>
      </c>
      <c r="B172" s="5" t="n">
        <v>119</v>
      </c>
    </row>
    <row r="173">
      <c r="A173" s="3" t="inlineStr">
        <is>
          <t>Impaired Financing Receivable, Unpaid Principal Balance [Abstract]</t>
        </is>
      </c>
    </row>
    <row r="174">
      <c r="A174" s="4" t="inlineStr">
        <is>
          <t>Unpaid principal balance - with an Allowance</t>
        </is>
      </c>
      <c r="B174" s="5" t="n">
        <v>119</v>
      </c>
    </row>
    <row r="175">
      <c r="A175" s="4" t="inlineStr">
        <is>
          <t>Unpaid principal balance - with No Allowance</t>
        </is>
      </c>
      <c r="B175" s="5" t="n">
        <v>0</v>
      </c>
    </row>
    <row r="176">
      <c r="A176" s="4" t="inlineStr">
        <is>
          <t>Unpaid Principal Balance - Total</t>
        </is>
      </c>
      <c r="B176" s="5" t="n">
        <v>119</v>
      </c>
    </row>
    <row r="177">
      <c r="A177" s="4" t="inlineStr">
        <is>
          <t>Puerto Rico | Mortgages</t>
        </is>
      </c>
    </row>
    <row r="178">
      <c r="A178" s="3" t="inlineStr">
        <is>
          <t>Financing Receivable, Impaired</t>
        </is>
      </c>
    </row>
    <row r="179">
      <c r="A179" s="4" t="inlineStr">
        <is>
          <t>Related Allowance</t>
        </is>
      </c>
      <c r="B179" s="5" t="n">
        <v>40596</v>
      </c>
    </row>
    <row r="180">
      <c r="A180" s="3" t="inlineStr">
        <is>
          <t>Impaired Financing Receivable, Recorded Investment [Abstract]</t>
        </is>
      </c>
    </row>
    <row r="181">
      <c r="A181" s="4" t="inlineStr">
        <is>
          <t>Recorded investment - with an Allowance</t>
        </is>
      </c>
      <c r="B181" s="5" t="n">
        <v>420949</v>
      </c>
    </row>
    <row r="182">
      <c r="A182" s="4" t="inlineStr">
        <is>
          <t>Recorded investment - with No Allowance</t>
        </is>
      </c>
      <c r="B182" s="5" t="n">
        <v>101520</v>
      </c>
    </row>
    <row r="183">
      <c r="A183" s="4" t="inlineStr">
        <is>
          <t>Recorded Investment - Total</t>
        </is>
      </c>
      <c r="B183" s="5" t="n">
        <v>522469</v>
      </c>
    </row>
    <row r="184">
      <c r="A184" s="3" t="inlineStr">
        <is>
          <t>Impaired Financing Receivable, Unpaid Principal Balance [Abstract]</t>
        </is>
      </c>
    </row>
    <row r="185">
      <c r="A185" s="4" t="inlineStr">
        <is>
          <t>Unpaid principal balance - with an Allowance</t>
        </is>
      </c>
      <c r="B185" s="5" t="n">
        <v>479936</v>
      </c>
    </row>
    <row r="186">
      <c r="A186" s="4" t="inlineStr">
        <is>
          <t>Unpaid principal balance - with No Allowance</t>
        </is>
      </c>
      <c r="B186" s="5" t="n">
        <v>134331</v>
      </c>
    </row>
    <row r="187">
      <c r="A187" s="4" t="inlineStr">
        <is>
          <t>Unpaid Principal Balance - Total</t>
        </is>
      </c>
      <c r="B187" s="5" t="n">
        <v>614267</v>
      </c>
    </row>
    <row r="188">
      <c r="A188" s="4" t="inlineStr">
        <is>
          <t>Puerto Rico | Commercial | Commercial multi-family</t>
        </is>
      </c>
    </row>
    <row r="189">
      <c r="A189" s="3" t="inlineStr">
        <is>
          <t>Financing Receivable, Impaired</t>
        </is>
      </c>
    </row>
    <row r="190">
      <c r="A190" s="4" t="inlineStr">
        <is>
          <t>Related Allowance</t>
        </is>
      </c>
      <c r="B190" s="5" t="n">
        <v>4</v>
      </c>
    </row>
    <row r="191">
      <c r="A191" s="3" t="inlineStr">
        <is>
          <t>Impaired Financing Receivable, Recorded Investment [Abstract]</t>
        </is>
      </c>
    </row>
    <row r="192">
      <c r="A192" s="4" t="inlineStr">
        <is>
          <t>Recorded investment - with an Allowance</t>
        </is>
      </c>
      <c r="B192" s="5" t="n">
        <v>1196</v>
      </c>
    </row>
    <row r="193">
      <c r="A193" s="4" t="inlineStr">
        <is>
          <t>Recorded investment - with No Allowance</t>
        </is>
      </c>
      <c r="B193" s="5" t="n">
        <v>1017</v>
      </c>
    </row>
    <row r="194">
      <c r="A194" s="4" t="inlineStr">
        <is>
          <t>Recorded Investment - Total</t>
        </is>
      </c>
      <c r="B194" s="5" t="n">
        <v>2213</v>
      </c>
    </row>
    <row r="195">
      <c r="A195" s="3" t="inlineStr">
        <is>
          <t>Impaired Financing Receivable, Unpaid Principal Balance [Abstract]</t>
        </is>
      </c>
    </row>
    <row r="196">
      <c r="A196" s="4" t="inlineStr">
        <is>
          <t>Unpaid principal balance - with an Allowance</t>
        </is>
      </c>
      <c r="B196" s="5" t="n">
        <v>1229</v>
      </c>
    </row>
    <row r="197">
      <c r="A197" s="4" t="inlineStr">
        <is>
          <t>Unpaid principal balance - with No Allowance</t>
        </is>
      </c>
      <c r="B197" s="5" t="n">
        <v>1247</v>
      </c>
    </row>
    <row r="198">
      <c r="A198" s="4" t="inlineStr">
        <is>
          <t>Unpaid Principal Balance - Total</t>
        </is>
      </c>
      <c r="B198" s="5" t="n">
        <v>2476</v>
      </c>
    </row>
    <row r="199">
      <c r="A199" s="4" t="inlineStr">
        <is>
          <t>Puerto Rico | Commercial | CRE non-owner occupied</t>
        </is>
      </c>
    </row>
    <row r="200">
      <c r="A200" s="3" t="inlineStr">
        <is>
          <t>Financing Receivable, Impaired</t>
        </is>
      </c>
    </row>
    <row r="201">
      <c r="A201" s="4" t="inlineStr">
        <is>
          <t>Related Allowance</t>
        </is>
      </c>
      <c r="B201" s="5" t="n">
        <v>12281</v>
      </c>
    </row>
    <row r="202">
      <c r="A202" s="3" t="inlineStr">
        <is>
          <t>Impaired Financing Receivable, Recorded Investment [Abstract]</t>
        </is>
      </c>
    </row>
    <row r="203">
      <c r="A203" s="4" t="inlineStr">
        <is>
          <t>Recorded investment - with an Allowance</t>
        </is>
      </c>
      <c r="B203" s="5" t="n">
        <v>44975</v>
      </c>
    </row>
    <row r="204">
      <c r="A204" s="4" t="inlineStr">
        <is>
          <t>Recorded investment - with No Allowance</t>
        </is>
      </c>
      <c r="B204" s="5" t="n">
        <v>149587</v>
      </c>
    </row>
    <row r="205">
      <c r="A205" s="4" t="inlineStr">
        <is>
          <t>Recorded Investment - Total</t>
        </is>
      </c>
      <c r="B205" s="5" t="n">
        <v>194562</v>
      </c>
    </row>
    <row r="206">
      <c r="A206" s="3" t="inlineStr">
        <is>
          <t>Impaired Financing Receivable, Unpaid Principal Balance [Abstract]</t>
        </is>
      </c>
    </row>
    <row r="207">
      <c r="A207" s="4" t="inlineStr">
        <is>
          <t>Unpaid principal balance - with an Allowance</t>
        </is>
      </c>
      <c r="B207" s="5" t="n">
        <v>45803</v>
      </c>
    </row>
    <row r="208">
      <c r="A208" s="4" t="inlineStr">
        <is>
          <t>Unpaid principal balance - with No Allowance</t>
        </is>
      </c>
      <c r="B208" s="5" t="n">
        <v>173124</v>
      </c>
    </row>
    <row r="209">
      <c r="A209" s="4" t="inlineStr">
        <is>
          <t>Unpaid Principal Balance - Total</t>
        </is>
      </c>
      <c r="B209" s="5" t="n">
        <v>218927</v>
      </c>
    </row>
    <row r="210">
      <c r="A210" s="4" t="inlineStr">
        <is>
          <t>Puerto Rico | Commercial | CRE owner occupied</t>
        </is>
      </c>
    </row>
    <row r="211">
      <c r="A211" s="3" t="inlineStr">
        <is>
          <t>Financing Receivable, Impaired</t>
        </is>
      </c>
    </row>
    <row r="212">
      <c r="A212" s="4" t="inlineStr">
        <is>
          <t>Related Allowance</t>
        </is>
      </c>
      <c r="B212" s="5" t="n">
        <v>5077</v>
      </c>
    </row>
    <row r="213">
      <c r="A213" s="3" t="inlineStr">
        <is>
          <t>Impaired Financing Receivable, Recorded Investment [Abstract]</t>
        </is>
      </c>
    </row>
    <row r="214">
      <c r="A214" s="4" t="inlineStr">
        <is>
          <t>Recorded investment - with an Allowance</t>
        </is>
      </c>
      <c r="B214" s="5" t="n">
        <v>105841</v>
      </c>
    </row>
    <row r="215">
      <c r="A215" s="4" t="inlineStr">
        <is>
          <t>Recorded investment - with No Allowance</t>
        </is>
      </c>
      <c r="B215" s="5" t="n">
        <v>26365</v>
      </c>
    </row>
    <row r="216">
      <c r="A216" s="4" t="inlineStr">
        <is>
          <t>Recorded Investment - Total</t>
        </is>
      </c>
      <c r="B216" s="5" t="n">
        <v>132206</v>
      </c>
    </row>
    <row r="217">
      <c r="A217" s="3" t="inlineStr">
        <is>
          <t>Impaired Financing Receivable, Unpaid Principal Balance [Abstract]</t>
        </is>
      </c>
    </row>
    <row r="218">
      <c r="A218" s="4" t="inlineStr">
        <is>
          <t>Unpaid principal balance - with an Allowance</t>
        </is>
      </c>
      <c r="B218" s="5" t="n">
        <v>122814</v>
      </c>
    </row>
    <row r="219">
      <c r="A219" s="4" t="inlineStr">
        <is>
          <t>Unpaid principal balance - with No Allowance</t>
        </is>
      </c>
      <c r="B219" s="5" t="n">
        <v>58540</v>
      </c>
    </row>
    <row r="220">
      <c r="A220" s="4" t="inlineStr">
        <is>
          <t>Unpaid Principal Balance - Total</t>
        </is>
      </c>
      <c r="B220" s="5" t="n">
        <v>181354</v>
      </c>
    </row>
    <row r="221">
      <c r="A221" s="4" t="inlineStr">
        <is>
          <t>Puerto Rico | Leasing</t>
        </is>
      </c>
    </row>
    <row r="222">
      <c r="A222" s="3" t="inlineStr">
        <is>
          <t>Financing Receivable, Impaired</t>
        </is>
      </c>
    </row>
    <row r="223">
      <c r="A223" s="4" t="inlineStr">
        <is>
          <t>Related Allowance</t>
        </is>
      </c>
      <c r="B223" s="5" t="n">
        <v>61</v>
      </c>
    </row>
    <row r="224">
      <c r="A224" s="3" t="inlineStr">
        <is>
          <t>Impaired Financing Receivable, Recorded Investment [Abstract]</t>
        </is>
      </c>
    </row>
    <row r="225">
      <c r="A225" s="4" t="inlineStr">
        <is>
          <t>Recorded investment - with an Allowance</t>
        </is>
      </c>
      <c r="B225" s="5" t="n">
        <v>507</v>
      </c>
    </row>
    <row r="226">
      <c r="A226" s="4" t="inlineStr">
        <is>
          <t>Recorded investment - with No Allowance</t>
        </is>
      </c>
      <c r="B226" s="5" t="n">
        <v>0</v>
      </c>
    </row>
    <row r="227">
      <c r="A227" s="4" t="inlineStr">
        <is>
          <t>Recorded Investment - Total</t>
        </is>
      </c>
      <c r="B227" s="5" t="n">
        <v>507</v>
      </c>
    </row>
    <row r="228">
      <c r="A228" s="3" t="inlineStr">
        <is>
          <t>Impaired Financing Receivable, Unpaid Principal Balance [Abstract]</t>
        </is>
      </c>
    </row>
    <row r="229">
      <c r="A229" s="4" t="inlineStr">
        <is>
          <t>Unpaid principal balance - with an Allowance</t>
        </is>
      </c>
      <c r="B229" s="5" t="n">
        <v>507</v>
      </c>
    </row>
    <row r="230">
      <c r="A230" s="4" t="inlineStr">
        <is>
          <t>Unpaid principal balance - with No Allowance</t>
        </is>
      </c>
      <c r="B230" s="5" t="n">
        <v>0</v>
      </c>
    </row>
    <row r="231">
      <c r="A231" s="4" t="inlineStr">
        <is>
          <t>Unpaid Principal Balance - Total</t>
        </is>
      </c>
      <c r="B231" s="5" t="n">
        <v>507</v>
      </c>
    </row>
    <row r="232">
      <c r="A232" s="4" t="inlineStr">
        <is>
          <t>Puerto Rico | Personal loans | Credit cards</t>
        </is>
      </c>
    </row>
    <row r="233">
      <c r="A233" s="3" t="inlineStr">
        <is>
          <t>Financing Receivable, Impaired</t>
        </is>
      </c>
    </row>
    <row r="234">
      <c r="A234" s="4" t="inlineStr">
        <is>
          <t>Related Allowance</t>
        </is>
      </c>
      <c r="B234" s="5" t="n">
        <v>2957</v>
      </c>
    </row>
    <row r="235">
      <c r="A235" s="3" t="inlineStr">
        <is>
          <t>Impaired Financing Receivable, Recorded Investment [Abstract]</t>
        </is>
      </c>
    </row>
    <row r="236">
      <c r="A236" s="4" t="inlineStr">
        <is>
          <t>Recorded investment - with an Allowance</t>
        </is>
      </c>
      <c r="B236" s="5" t="n">
        <v>24475</v>
      </c>
    </row>
    <row r="237">
      <c r="A237" s="4" t="inlineStr">
        <is>
          <t>Recorded investment - with No Allowance</t>
        </is>
      </c>
      <c r="B237" s="5" t="n">
        <v>0</v>
      </c>
    </row>
    <row r="238">
      <c r="A238" s="4" t="inlineStr">
        <is>
          <t>Recorded Investment - Total</t>
        </is>
      </c>
      <c r="B238" s="5" t="n">
        <v>24475</v>
      </c>
    </row>
    <row r="239">
      <c r="A239" s="3" t="inlineStr">
        <is>
          <t>Impaired Financing Receivable, Unpaid Principal Balance [Abstract]</t>
        </is>
      </c>
    </row>
    <row r="240">
      <c r="A240" s="4" t="inlineStr">
        <is>
          <t>Unpaid principal balance - with an Allowance</t>
        </is>
      </c>
      <c r="B240" s="5" t="n">
        <v>24475</v>
      </c>
    </row>
    <row r="241">
      <c r="A241" s="4" t="inlineStr">
        <is>
          <t>Unpaid principal balance - with No Allowance</t>
        </is>
      </c>
      <c r="B241" s="5" t="n">
        <v>0</v>
      </c>
    </row>
    <row r="242">
      <c r="A242" s="4" t="inlineStr">
        <is>
          <t>Unpaid Principal Balance - Total</t>
        </is>
      </c>
      <c r="B242" s="5" t="n">
        <v>24475</v>
      </c>
    </row>
    <row r="243">
      <c r="A243" s="4" t="inlineStr">
        <is>
          <t>Puerto Rico | Personal loans | Personal loans</t>
        </is>
      </c>
    </row>
    <row r="244">
      <c r="A244" s="3" t="inlineStr">
        <is>
          <t>Financing Receivable, Impaired</t>
        </is>
      </c>
    </row>
    <row r="245">
      <c r="A245" s="4" t="inlineStr">
        <is>
          <t>Related Allowance</t>
        </is>
      </c>
      <c r="B245" s="5" t="n">
        <v>17142</v>
      </c>
    </row>
    <row r="246">
      <c r="A246" s="3" t="inlineStr">
        <is>
          <t>Impaired Financing Receivable, Recorded Investment [Abstract]</t>
        </is>
      </c>
    </row>
    <row r="247">
      <c r="A247" s="4" t="inlineStr">
        <is>
          <t>Recorded investment - with an Allowance</t>
        </is>
      </c>
      <c r="B247" s="5" t="n">
        <v>65521</v>
      </c>
    </row>
    <row r="248">
      <c r="A248" s="4" t="inlineStr">
        <is>
          <t>Recorded investment - with No Allowance</t>
        </is>
      </c>
      <c r="B248" s="5" t="n">
        <v>0</v>
      </c>
    </row>
    <row r="249">
      <c r="A249" s="4" t="inlineStr">
        <is>
          <t>Recorded Investment - Total</t>
        </is>
      </c>
      <c r="B249" s="5" t="n">
        <v>65521</v>
      </c>
    </row>
    <row r="250">
      <c r="A250" s="3" t="inlineStr">
        <is>
          <t>Impaired Financing Receivable, Unpaid Principal Balance [Abstract]</t>
        </is>
      </c>
    </row>
    <row r="251">
      <c r="A251" s="4" t="inlineStr">
        <is>
          <t>Unpaid principal balance - with an Allowance</t>
        </is>
      </c>
      <c r="B251" s="5" t="n">
        <v>65521</v>
      </c>
    </row>
    <row r="252">
      <c r="A252" s="4" t="inlineStr">
        <is>
          <t>Unpaid principal balance - with No Allowance</t>
        </is>
      </c>
      <c r="B252" s="5" t="n">
        <v>0</v>
      </c>
    </row>
    <row r="253">
      <c r="A253" s="4" t="inlineStr">
        <is>
          <t>Unpaid Principal Balance - Total</t>
        </is>
      </c>
      <c r="B253" s="5" t="n">
        <v>65521</v>
      </c>
    </row>
    <row r="254">
      <c r="A254" s="4" t="inlineStr">
        <is>
          <t>Puerto Rico | Personal loans | Auto Loan</t>
        </is>
      </c>
    </row>
    <row r="255">
      <c r="A255" s="3" t="inlineStr">
        <is>
          <t>Financing Receivable, Impaired</t>
        </is>
      </c>
    </row>
    <row r="256">
      <c r="A256" s="4" t="inlineStr">
        <is>
          <t>Related Allowance</t>
        </is>
      </c>
      <c r="B256" s="5" t="n">
        <v>51</v>
      </c>
    </row>
    <row r="257">
      <c r="A257" s="3" t="inlineStr">
        <is>
          <t>Impaired Financing Receivable, Recorded Investment [Abstract]</t>
        </is>
      </c>
    </row>
    <row r="258">
      <c r="A258" s="4" t="inlineStr">
        <is>
          <t>Recorded investment - with an Allowance</t>
        </is>
      </c>
      <c r="B258" s="5" t="n">
        <v>310</v>
      </c>
    </row>
    <row r="259">
      <c r="A259" s="4" t="inlineStr">
        <is>
          <t>Recorded investment - with No Allowance</t>
        </is>
      </c>
      <c r="B259" s="5" t="n">
        <v>0</v>
      </c>
    </row>
    <row r="260">
      <c r="A260" s="4" t="inlineStr">
        <is>
          <t>Recorded Investment - Total</t>
        </is>
      </c>
      <c r="B260" s="5" t="n">
        <v>310</v>
      </c>
    </row>
    <row r="261">
      <c r="A261" s="3" t="inlineStr">
        <is>
          <t>Impaired Financing Receivable, Unpaid Principal Balance [Abstract]</t>
        </is>
      </c>
    </row>
    <row r="262">
      <c r="A262" s="4" t="inlineStr">
        <is>
          <t>Unpaid principal balance - with an Allowance</t>
        </is>
      </c>
      <c r="B262" s="5" t="n">
        <v>310</v>
      </c>
    </row>
    <row r="263">
      <c r="A263" s="4" t="inlineStr">
        <is>
          <t>Unpaid principal balance - with No Allowance</t>
        </is>
      </c>
      <c r="B263" s="5" t="n">
        <v>0</v>
      </c>
    </row>
    <row r="264">
      <c r="A264" s="4" t="inlineStr">
        <is>
          <t>Unpaid Principal Balance - Total</t>
        </is>
      </c>
      <c r="B264" s="5" t="n">
        <v>310</v>
      </c>
    </row>
    <row r="265">
      <c r="A265" s="4" t="inlineStr">
        <is>
          <t>Puerto Rico | Personal loans | Other</t>
        </is>
      </c>
    </row>
    <row r="266">
      <c r="A266" s="3" t="inlineStr">
        <is>
          <t>Financing Receivable, Impaired</t>
        </is>
      </c>
    </row>
    <row r="267">
      <c r="A267" s="4" t="inlineStr">
        <is>
          <t>Related Allowance</t>
        </is>
      </c>
      <c r="B267" s="5" t="n">
        <v>109</v>
      </c>
    </row>
    <row r="268">
      <c r="A268" s="3" t="inlineStr">
        <is>
          <t>Impaired Financing Receivable, Recorded Investment [Abstract]</t>
        </is>
      </c>
    </row>
    <row r="269">
      <c r="A269" s="4" t="inlineStr">
        <is>
          <t>Recorded investment - with an Allowance</t>
        </is>
      </c>
      <c r="B269" s="5" t="n">
        <v>851</v>
      </c>
    </row>
    <row r="270">
      <c r="A270" s="4" t="inlineStr">
        <is>
          <t>Recorded investment - with No Allowance</t>
        </is>
      </c>
      <c r="B270" s="5" t="n">
        <v>0</v>
      </c>
    </row>
    <row r="271">
      <c r="A271" s="4" t="inlineStr">
        <is>
          <t>Recorded Investment - Total</t>
        </is>
      </c>
      <c r="B271" s="5" t="n">
        <v>851</v>
      </c>
    </row>
    <row r="272">
      <c r="A272" s="3" t="inlineStr">
        <is>
          <t>Impaired Financing Receivable, Unpaid Principal Balance [Abstract]</t>
        </is>
      </c>
    </row>
    <row r="273">
      <c r="A273" s="4" t="inlineStr">
        <is>
          <t>Unpaid principal balance - with an Allowance</t>
        </is>
      </c>
      <c r="B273" s="5" t="n">
        <v>851</v>
      </c>
    </row>
    <row r="274">
      <c r="A274" s="4" t="inlineStr">
        <is>
          <t>Unpaid principal balance - with No Allowance</t>
        </is>
      </c>
      <c r="B274" s="5" t="n">
        <v>0</v>
      </c>
    </row>
    <row r="275">
      <c r="A275" s="4" t="inlineStr">
        <is>
          <t>Unpaid Principal Balance - Total</t>
        </is>
      </c>
      <c r="B275" s="5" t="n">
        <v>851</v>
      </c>
    </row>
    <row r="276">
      <c r="A276" s="4" t="inlineStr">
        <is>
          <t>Popular U.S.</t>
        </is>
      </c>
    </row>
    <row r="277">
      <c r="A277" s="3" t="inlineStr">
        <is>
          <t>Financing Receivable, Impaired</t>
        </is>
      </c>
    </row>
    <row r="278">
      <c r="A278" s="4" t="inlineStr">
        <is>
          <t>Related Allowance</t>
        </is>
      </c>
      <c r="B278" s="5" t="n">
        <v>3771</v>
      </c>
    </row>
    <row r="279">
      <c r="A279" s="3" t="inlineStr">
        <is>
          <t>Impaired Financing Receivable, Recorded Investment [Abstract]</t>
        </is>
      </c>
    </row>
    <row r="280">
      <c r="A280" s="4" t="inlineStr">
        <is>
          <t>Recorded investment - with an Allowance</t>
        </is>
      </c>
      <c r="B280" s="5" t="n">
        <v>13623</v>
      </c>
    </row>
    <row r="281">
      <c r="A281" s="4" t="inlineStr">
        <is>
          <t>Recorded investment - with No Allowance</t>
        </is>
      </c>
      <c r="B281" s="5" t="n">
        <v>7494</v>
      </c>
    </row>
    <row r="282">
      <c r="A282" s="4" t="inlineStr">
        <is>
          <t>Recorded Investment - Total</t>
        </is>
      </c>
      <c r="B282" s="5" t="n">
        <v>21117</v>
      </c>
    </row>
    <row r="283">
      <c r="A283" s="3" t="inlineStr">
        <is>
          <t>Impaired Financing Receivable, Unpaid Principal Balance [Abstract]</t>
        </is>
      </c>
    </row>
    <row r="284">
      <c r="A284" s="4" t="inlineStr">
        <is>
          <t>Unpaid principal balance - with an Allowance</t>
        </is>
      </c>
      <c r="B284" s="5" t="n">
        <v>13974</v>
      </c>
    </row>
    <row r="285">
      <c r="A285" s="4" t="inlineStr">
        <is>
          <t>Unpaid principal balance - with No Allowance</t>
        </is>
      </c>
      <c r="B285" s="5" t="n">
        <v>8558</v>
      </c>
    </row>
    <row r="286">
      <c r="A286" s="4" t="inlineStr">
        <is>
          <t>Unpaid Principal Balance - Total</t>
        </is>
      </c>
      <c r="B286" s="5" t="n">
        <v>22532</v>
      </c>
    </row>
    <row r="287">
      <c r="A287" s="4" t="inlineStr">
        <is>
          <t>Popular U.S. | Mortgages</t>
        </is>
      </c>
    </row>
    <row r="288">
      <c r="A288" s="3" t="inlineStr">
        <is>
          <t>Financing Receivable, Impaired</t>
        </is>
      </c>
    </row>
    <row r="289">
      <c r="A289" s="4" t="inlineStr">
        <is>
          <t>Related Allowance</t>
        </is>
      </c>
      <c r="B289" s="5" t="n">
        <v>2208</v>
      </c>
    </row>
    <row r="290">
      <c r="A290" s="3" t="inlineStr">
        <is>
          <t>Impaired Financing Receivable, Recorded Investment [Abstract]</t>
        </is>
      </c>
    </row>
    <row r="291">
      <c r="A291" s="4" t="inlineStr">
        <is>
          <t>Recorded investment - with an Allowance</t>
        </is>
      </c>
      <c r="B291" s="5" t="n">
        <v>6906</v>
      </c>
    </row>
    <row r="292">
      <c r="A292" s="4" t="inlineStr">
        <is>
          <t>Recorded investment - with No Allowance</t>
        </is>
      </c>
      <c r="B292" s="5" t="n">
        <v>2480</v>
      </c>
    </row>
    <row r="293">
      <c r="A293" s="4" t="inlineStr">
        <is>
          <t>Recorded Investment - Total</t>
        </is>
      </c>
      <c r="B293" s="5" t="n">
        <v>9386</v>
      </c>
    </row>
    <row r="294">
      <c r="A294" s="3" t="inlineStr">
        <is>
          <t>Impaired Financing Receivable, Unpaid Principal Balance [Abstract]</t>
        </is>
      </c>
    </row>
    <row r="295">
      <c r="A295" s="4" t="inlineStr">
        <is>
          <t>Unpaid principal balance - with an Allowance</t>
        </is>
      </c>
      <c r="B295" s="5" t="n">
        <v>7257</v>
      </c>
    </row>
    <row r="296">
      <c r="A296" s="4" t="inlineStr">
        <is>
          <t>Unpaid principal balance - with No Allowance</t>
        </is>
      </c>
      <c r="B296" s="5" t="n">
        <v>2844</v>
      </c>
    </row>
    <row r="297">
      <c r="A297" s="4" t="inlineStr">
        <is>
          <t>Unpaid Principal Balance - Total</t>
        </is>
      </c>
      <c r="B297" s="5" t="n">
        <v>10101</v>
      </c>
    </row>
    <row r="298">
      <c r="A298" s="4" t="inlineStr">
        <is>
          <t>Popular U.S. | Commercial | Commercial multi-family</t>
        </is>
      </c>
    </row>
    <row r="299">
      <c r="A299" s="3" t="inlineStr">
        <is>
          <t>Financing Receivable, Impaired</t>
        </is>
      </c>
    </row>
    <row r="300">
      <c r="A300" s="4" t="inlineStr">
        <is>
          <t>Related Allowance</t>
        </is>
      </c>
      <c r="B300" s="5" t="n">
        <v>0</v>
      </c>
    </row>
    <row r="301">
      <c r="A301" s="3" t="inlineStr">
        <is>
          <t>Impaired Financing Receivable, Recorded Investment [Abstract]</t>
        </is>
      </c>
    </row>
    <row r="302">
      <c r="A302" s="4" t="inlineStr">
        <is>
          <t>Recorded investment - with an Allowance</t>
        </is>
      </c>
      <c r="B302" s="5" t="n">
        <v>0</v>
      </c>
    </row>
    <row r="303">
      <c r="A303" s="4" t="inlineStr">
        <is>
          <t>Recorded investment - with No Allowance</t>
        </is>
      </c>
      <c r="B303" s="5" t="n">
        <v>2097</v>
      </c>
    </row>
    <row r="304">
      <c r="A304" s="4" t="inlineStr">
        <is>
          <t>Recorded Investment - Total</t>
        </is>
      </c>
      <c r="B304" s="5" t="n">
        <v>2097</v>
      </c>
    </row>
    <row r="305">
      <c r="A305" s="3" t="inlineStr">
        <is>
          <t>Impaired Financing Receivable, Unpaid Principal Balance [Abstract]</t>
        </is>
      </c>
    </row>
    <row r="306">
      <c r="A306" s="4" t="inlineStr">
        <is>
          <t>Unpaid principal balance - with an Allowance</t>
        </is>
      </c>
      <c r="B306" s="5" t="n">
        <v>0</v>
      </c>
    </row>
    <row r="307">
      <c r="A307" s="4" t="inlineStr">
        <is>
          <t>Unpaid principal balance - with No Allowance</t>
        </is>
      </c>
      <c r="B307" s="5" t="n">
        <v>2539</v>
      </c>
    </row>
    <row r="308">
      <c r="A308" s="4" t="inlineStr">
        <is>
          <t>Unpaid Principal Balance - Total</t>
        </is>
      </c>
      <c r="B308" s="5" t="n">
        <v>2539</v>
      </c>
    </row>
    <row r="309">
      <c r="A309" s="4" t="inlineStr">
        <is>
          <t>Popular U.S. | Personal loans | Home equity lines of credit</t>
        </is>
      </c>
    </row>
    <row r="310">
      <c r="A310" s="3" t="inlineStr">
        <is>
          <t>Financing Receivable, Impaired</t>
        </is>
      </c>
    </row>
    <row r="311">
      <c r="A311" s="4" t="inlineStr">
        <is>
          <t>Related Allowance</t>
        </is>
      </c>
      <c r="B311" s="5" t="n">
        <v>1560</v>
      </c>
    </row>
    <row r="312">
      <c r="A312" s="3" t="inlineStr">
        <is>
          <t>Impaired Financing Receivable, Recorded Investment [Abstract]</t>
        </is>
      </c>
    </row>
    <row r="313">
      <c r="A313" s="4" t="inlineStr">
        <is>
          <t>Recorded investment - with an Allowance</t>
        </is>
      </c>
      <c r="B313" s="5" t="n">
        <v>6691</v>
      </c>
    </row>
    <row r="314">
      <c r="A314" s="4" t="inlineStr">
        <is>
          <t>Recorded investment - with No Allowance</t>
        </is>
      </c>
      <c r="B314" s="5" t="n">
        <v>2829</v>
      </c>
    </row>
    <row r="315">
      <c r="A315" s="4" t="inlineStr">
        <is>
          <t>Recorded Investment - Total</t>
        </is>
      </c>
      <c r="B315" s="5" t="n">
        <v>9520</v>
      </c>
    </row>
    <row r="316">
      <c r="A316" s="3" t="inlineStr">
        <is>
          <t>Impaired Financing Receivable, Unpaid Principal Balance [Abstract]</t>
        </is>
      </c>
    </row>
    <row r="317">
      <c r="A317" s="4" t="inlineStr">
        <is>
          <t>Unpaid principal balance - with an Allowance</t>
        </is>
      </c>
      <c r="B317" s="5" t="n">
        <v>6691</v>
      </c>
    </row>
    <row r="318">
      <c r="A318" s="4" t="inlineStr">
        <is>
          <t>Unpaid principal balance - with No Allowance</t>
        </is>
      </c>
      <c r="B318" s="5" t="n">
        <v>3087</v>
      </c>
    </row>
    <row r="319">
      <c r="A319" s="4" t="inlineStr">
        <is>
          <t>Unpaid Principal Balance - Total</t>
        </is>
      </c>
      <c r="B319" s="5" t="n">
        <v>9778</v>
      </c>
    </row>
    <row r="320">
      <c r="A320" s="4" t="inlineStr">
        <is>
          <t>Popular U.S. | Personal loans | Personal loans</t>
        </is>
      </c>
    </row>
    <row r="321">
      <c r="A321" s="3" t="inlineStr">
        <is>
          <t>Financing Receivable, Impaired</t>
        </is>
      </c>
    </row>
    <row r="322">
      <c r="A322" s="4" t="inlineStr">
        <is>
          <t>Related Allowance</t>
        </is>
      </c>
      <c r="B322" s="5" t="n">
        <v>3</v>
      </c>
    </row>
    <row r="323">
      <c r="A323" s="3" t="inlineStr">
        <is>
          <t>Impaired Financing Receivable, Recorded Investment [Abstract]</t>
        </is>
      </c>
    </row>
    <row r="324">
      <c r="A324" s="4" t="inlineStr">
        <is>
          <t>Recorded investment - with an Allowance</t>
        </is>
      </c>
      <c r="B324" s="5" t="n">
        <v>26</v>
      </c>
    </row>
    <row r="325">
      <c r="A325" s="4" t="inlineStr">
        <is>
          <t>Recorded investment - with No Allowance</t>
        </is>
      </c>
      <c r="B325" s="5" t="n">
        <v>88</v>
      </c>
    </row>
    <row r="326">
      <c r="A326" s="4" t="inlineStr">
        <is>
          <t>Recorded Investment - Total</t>
        </is>
      </c>
      <c r="B326" s="5" t="n">
        <v>114</v>
      </c>
    </row>
    <row r="327">
      <c r="A327" s="3" t="inlineStr">
        <is>
          <t>Impaired Financing Receivable, Unpaid Principal Balance [Abstract]</t>
        </is>
      </c>
    </row>
    <row r="328">
      <c r="A328" s="4" t="inlineStr">
        <is>
          <t>Unpaid principal balance - with an Allowance</t>
        </is>
      </c>
      <c r="B328" s="5" t="n">
        <v>26</v>
      </c>
    </row>
    <row r="329">
      <c r="A329" s="4" t="inlineStr">
        <is>
          <t>Unpaid principal balance - with No Allowance</t>
        </is>
      </c>
      <c r="B329" s="5" t="n">
        <v>88</v>
      </c>
    </row>
    <row r="330">
      <c r="A330" s="4" t="inlineStr">
        <is>
          <t>Unpaid Principal Balance - Total</t>
        </is>
      </c>
      <c r="B330" s="6" t="n">
        <v>1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Average recorded investment and interest income recognized on impaired loans (Details) - USD ($) $ in Thousands</t>
        </is>
      </c>
      <c r="B1" s="2" t="inlineStr">
        <is>
          <t>3 Months Ended</t>
        </is>
      </c>
      <c r="C1" s="2" t="inlineStr">
        <is>
          <t>6 Months Ended</t>
        </is>
      </c>
    </row>
    <row r="2">
      <c r="B2" s="2" t="inlineStr">
        <is>
          <t>Jun. 30, 2019</t>
        </is>
      </c>
      <c r="C2" s="2" t="inlineStr">
        <is>
          <t>Jun. 30, 2019</t>
        </is>
      </c>
    </row>
    <row r="3">
      <c r="A3" s="3" t="inlineStr">
        <is>
          <t>Financing Receivable, Impaired</t>
        </is>
      </c>
    </row>
    <row r="4">
      <c r="A4" s="4" t="inlineStr">
        <is>
          <t>Average Recorded Investment</t>
        </is>
      </c>
      <c r="B4" s="6" t="n">
        <v>1039266</v>
      </c>
      <c r="C4" s="6" t="n">
        <v>1041205</v>
      </c>
    </row>
    <row r="5">
      <c r="A5" s="4" t="inlineStr">
        <is>
          <t>Interest Income Recognized</t>
        </is>
      </c>
      <c r="B5" s="5" t="n">
        <v>9049</v>
      </c>
      <c r="C5" s="5" t="n">
        <v>17312</v>
      </c>
    </row>
    <row r="6">
      <c r="A6" s="4" t="inlineStr">
        <is>
          <t>Construction</t>
        </is>
      </c>
    </row>
    <row r="7">
      <c r="A7" s="3" t="inlineStr">
        <is>
          <t>Financing Receivable, Impaired</t>
        </is>
      </c>
    </row>
    <row r="8">
      <c r="A8" s="4" t="inlineStr">
        <is>
          <t>Average Recorded Investment</t>
        </is>
      </c>
      <c r="B8" s="5" t="n">
        <v>13848</v>
      </c>
      <c r="C8" s="5" t="n">
        <v>13848</v>
      </c>
    </row>
    <row r="9">
      <c r="A9" s="4" t="inlineStr">
        <is>
          <t>Interest Income Recognized</t>
        </is>
      </c>
      <c r="B9" s="5" t="n">
        <v>0</v>
      </c>
      <c r="C9" s="5" t="n">
        <v>0</v>
      </c>
    </row>
    <row r="10">
      <c r="A10" s="4" t="inlineStr">
        <is>
          <t>Mortgages</t>
        </is>
      </c>
    </row>
    <row r="11">
      <c r="A11" s="3" t="inlineStr">
        <is>
          <t>Financing Receivable, Impaired</t>
        </is>
      </c>
    </row>
    <row r="12">
      <c r="A12" s="4" t="inlineStr">
        <is>
          <t>Average Recorded Investment</t>
        </is>
      </c>
      <c r="B12" s="5" t="n">
        <v>527727</v>
      </c>
      <c r="C12" s="5" t="n">
        <v>524780</v>
      </c>
    </row>
    <row r="13">
      <c r="A13" s="4" t="inlineStr">
        <is>
          <t>Interest Income Recognized</t>
        </is>
      </c>
      <c r="B13" s="5" t="n">
        <v>4060</v>
      </c>
      <c r="C13" s="5" t="n">
        <v>8098</v>
      </c>
    </row>
    <row r="14">
      <c r="A14" s="4" t="inlineStr">
        <is>
          <t>Commercial | Commercial multi-family</t>
        </is>
      </c>
    </row>
    <row r="15">
      <c r="A15" s="3" t="inlineStr">
        <is>
          <t>Financing Receivable, Impaired</t>
        </is>
      </c>
    </row>
    <row r="16">
      <c r="A16" s="4" t="inlineStr">
        <is>
          <t>Average Recorded Investment</t>
        </is>
      </c>
      <c r="B16" s="5" t="n">
        <v>2239</v>
      </c>
      <c r="C16" s="5" t="n">
        <v>1803</v>
      </c>
    </row>
    <row r="17">
      <c r="A17" s="4" t="inlineStr">
        <is>
          <t>Interest Income Recognized</t>
        </is>
      </c>
      <c r="B17" s="5" t="n">
        <v>12</v>
      </c>
      <c r="C17" s="5" t="n">
        <v>24</v>
      </c>
    </row>
    <row r="18">
      <c r="A18" s="4" t="inlineStr">
        <is>
          <t>Commercial | CRE non-owner occupied</t>
        </is>
      </c>
    </row>
    <row r="19">
      <c r="A19" s="3" t="inlineStr">
        <is>
          <t>Financing Receivable, Impaired</t>
        </is>
      </c>
    </row>
    <row r="20">
      <c r="A20" s="4" t="inlineStr">
        <is>
          <t>Average Recorded Investment</t>
        </is>
      </c>
      <c r="B20" s="5" t="n">
        <v>176552</v>
      </c>
      <c r="C20" s="5" t="n">
        <v>178230</v>
      </c>
    </row>
    <row r="21">
      <c r="A21" s="4" t="inlineStr">
        <is>
          <t>Interest Income Recognized</t>
        </is>
      </c>
      <c r="B21" s="5" t="n">
        <v>2512</v>
      </c>
      <c r="C21" s="5" t="n">
        <v>4361</v>
      </c>
    </row>
    <row r="22">
      <c r="A22" s="4" t="inlineStr">
        <is>
          <t>Commercial | CRE owner occupied</t>
        </is>
      </c>
    </row>
    <row r="23">
      <c r="A23" s="3" t="inlineStr">
        <is>
          <t>Financing Receivable, Impaired</t>
        </is>
      </c>
    </row>
    <row r="24">
      <c r="A24" s="4" t="inlineStr">
        <is>
          <t>Average Recorded Investment</t>
        </is>
      </c>
      <c r="B24" s="5" t="n">
        <v>140118</v>
      </c>
      <c r="C24" s="5" t="n">
        <v>140100</v>
      </c>
    </row>
    <row r="25">
      <c r="A25" s="4" t="inlineStr">
        <is>
          <t>Interest Income Recognized</t>
        </is>
      </c>
      <c r="B25" s="5" t="n">
        <v>1671</v>
      </c>
      <c r="C25" s="5" t="n">
        <v>3173</v>
      </c>
    </row>
    <row r="26">
      <c r="A26" s="4" t="inlineStr">
        <is>
          <t>Commercial | Commercial and Industrial</t>
        </is>
      </c>
    </row>
    <row r="27">
      <c r="A27" s="3" t="inlineStr">
        <is>
          <t>Financing Receivable, Impaired</t>
        </is>
      </c>
    </row>
    <row r="28">
      <c r="A28" s="4" t="inlineStr">
        <is>
          <t>Average Recorded Investment</t>
        </is>
      </c>
      <c r="B28" s="5" t="n">
        <v>67976</v>
      </c>
      <c r="C28" s="5" t="n">
        <v>70628</v>
      </c>
    </row>
    <row r="29">
      <c r="A29" s="4" t="inlineStr">
        <is>
          <t>Interest Income Recognized</t>
        </is>
      </c>
      <c r="B29" s="5" t="n">
        <v>725</v>
      </c>
      <c r="C29" s="5" t="n">
        <v>1512</v>
      </c>
    </row>
    <row r="30">
      <c r="A30" s="4" t="inlineStr">
        <is>
          <t>Leasing</t>
        </is>
      </c>
    </row>
    <row r="31">
      <c r="A31" s="3" t="inlineStr">
        <is>
          <t>Financing Receivable, Impaired</t>
        </is>
      </c>
    </row>
    <row r="32">
      <c r="A32" s="4" t="inlineStr">
        <is>
          <t>Average Recorded Investment</t>
        </is>
      </c>
      <c r="B32" s="5" t="n">
        <v>942</v>
      </c>
      <c r="C32" s="5" t="n">
        <v>994</v>
      </c>
    </row>
    <row r="33">
      <c r="A33" s="4" t="inlineStr">
        <is>
          <t>Interest Income Recognized</t>
        </is>
      </c>
      <c r="B33" s="5" t="n">
        <v>0</v>
      </c>
      <c r="C33" s="5" t="n">
        <v>0</v>
      </c>
    </row>
    <row r="34">
      <c r="A34" s="4" t="inlineStr">
        <is>
          <t>Consumer | Credit cards</t>
        </is>
      </c>
    </row>
    <row r="35">
      <c r="A35" s="3" t="inlineStr">
        <is>
          <t>Financing Receivable, Impaired</t>
        </is>
      </c>
    </row>
    <row r="36">
      <c r="A36" s="4" t="inlineStr">
        <is>
          <t>Average Recorded Investment</t>
        </is>
      </c>
      <c r="B36" s="5" t="n">
        <v>27261</v>
      </c>
      <c r="C36" s="5" t="n">
        <v>27784</v>
      </c>
    </row>
    <row r="37">
      <c r="A37" s="4" t="inlineStr">
        <is>
          <t>Interest Income Recognized</t>
        </is>
      </c>
      <c r="B37" s="5" t="n">
        <v>0</v>
      </c>
      <c r="C37" s="5" t="n">
        <v>0</v>
      </c>
    </row>
    <row r="38">
      <c r="A38" s="4" t="inlineStr">
        <is>
          <t>Consumer | Home equity lines of credit</t>
        </is>
      </c>
    </row>
    <row r="39">
      <c r="A39" s="3" t="inlineStr">
        <is>
          <t>Financing Receivable, Impaired</t>
        </is>
      </c>
    </row>
    <row r="40">
      <c r="A40" s="4" t="inlineStr">
        <is>
          <t>Average Recorded Investment</t>
        </is>
      </c>
      <c r="B40" s="5" t="n">
        <v>9013</v>
      </c>
      <c r="C40" s="5" t="n">
        <v>8586</v>
      </c>
    </row>
    <row r="41">
      <c r="A41" s="4" t="inlineStr">
        <is>
          <t>Interest Income Recognized</t>
        </is>
      </c>
      <c r="B41" s="5" t="n">
        <v>0</v>
      </c>
      <c r="C41" s="5" t="n">
        <v>0</v>
      </c>
    </row>
    <row r="42">
      <c r="A42" s="4" t="inlineStr">
        <is>
          <t>Consumer | Personal loans</t>
        </is>
      </c>
    </row>
    <row r="43">
      <c r="A43" s="3" t="inlineStr">
        <is>
          <t>Financing Receivable, Impaired</t>
        </is>
      </c>
    </row>
    <row r="44">
      <c r="A44" s="4" t="inlineStr">
        <is>
          <t>Average Recorded Investment</t>
        </is>
      </c>
      <c r="B44" s="5" t="n">
        <v>71289</v>
      </c>
      <c r="C44" s="5" t="n">
        <v>72113</v>
      </c>
    </row>
    <row r="45">
      <c r="A45" s="4" t="inlineStr">
        <is>
          <t>Interest Income Recognized</t>
        </is>
      </c>
      <c r="B45" s="5" t="n">
        <v>69</v>
      </c>
      <c r="C45" s="5" t="n">
        <v>144</v>
      </c>
    </row>
    <row r="46">
      <c r="A46" s="4" t="inlineStr">
        <is>
          <t>Consumer | Auto Loan</t>
        </is>
      </c>
    </row>
    <row r="47">
      <c r="A47" s="3" t="inlineStr">
        <is>
          <t>Financing Receivable, Impaired</t>
        </is>
      </c>
    </row>
    <row r="48">
      <c r="A48" s="4" t="inlineStr">
        <is>
          <t>Average Recorded Investment</t>
        </is>
      </c>
      <c r="B48" s="5" t="n">
        <v>1157</v>
      </c>
      <c r="C48" s="5" t="n">
        <v>1158</v>
      </c>
    </row>
    <row r="49">
      <c r="A49" s="4" t="inlineStr">
        <is>
          <t>Interest Income Recognized</t>
        </is>
      </c>
      <c r="B49" s="5" t="n">
        <v>0</v>
      </c>
      <c r="C49" s="5" t="n">
        <v>0</v>
      </c>
    </row>
    <row r="50">
      <c r="A50" s="4" t="inlineStr">
        <is>
          <t>Consumer | Other</t>
        </is>
      </c>
    </row>
    <row r="51">
      <c r="A51" s="3" t="inlineStr">
        <is>
          <t>Financing Receivable, Impaired</t>
        </is>
      </c>
    </row>
    <row r="52">
      <c r="A52" s="4" t="inlineStr">
        <is>
          <t>Average Recorded Investment</t>
        </is>
      </c>
      <c r="B52" s="5" t="n">
        <v>1144</v>
      </c>
      <c r="C52" s="5" t="n">
        <v>1181</v>
      </c>
    </row>
    <row r="53">
      <c r="A53" s="4" t="inlineStr">
        <is>
          <t>Interest Income Recognized</t>
        </is>
      </c>
      <c r="B53" s="5" t="n">
        <v>0</v>
      </c>
      <c r="C53" s="5" t="n">
        <v>0</v>
      </c>
    </row>
    <row r="54">
      <c r="A54" s="4" t="inlineStr">
        <is>
          <t>Puerto Rico</t>
        </is>
      </c>
    </row>
    <row r="55">
      <c r="A55" s="3" t="inlineStr">
        <is>
          <t>Financing Receivable, Impaired</t>
        </is>
      </c>
    </row>
    <row r="56">
      <c r="A56" s="4" t="inlineStr">
        <is>
          <t>Average Recorded Investment</t>
        </is>
      </c>
      <c r="B56" s="5" t="n">
        <v>1005494</v>
      </c>
      <c r="C56" s="5" t="n">
        <v>1008696</v>
      </c>
    </row>
    <row r="57">
      <c r="A57" s="4" t="inlineStr">
        <is>
          <t>Interest Income Recognized</t>
        </is>
      </c>
      <c r="B57" s="5" t="n">
        <v>9015</v>
      </c>
      <c r="C57" s="5" t="n">
        <v>17239</v>
      </c>
    </row>
    <row r="58">
      <c r="A58" s="4" t="inlineStr">
        <is>
          <t>Puerto Rico | Construction</t>
        </is>
      </c>
    </row>
    <row r="59">
      <c r="A59" s="3" t="inlineStr">
        <is>
          <t>Financing Receivable, Impaired</t>
        </is>
      </c>
    </row>
    <row r="60">
      <c r="A60" s="4" t="inlineStr">
        <is>
          <t>Average Recorded Investment</t>
        </is>
      </c>
      <c r="B60" s="5" t="n">
        <v>1788</v>
      </c>
      <c r="C60" s="5" t="n">
        <v>1788</v>
      </c>
    </row>
    <row r="61">
      <c r="A61" s="4" t="inlineStr">
        <is>
          <t>Interest Income Recognized</t>
        </is>
      </c>
      <c r="B61" s="5" t="n">
        <v>0</v>
      </c>
      <c r="C61" s="5" t="n">
        <v>0</v>
      </c>
    </row>
    <row r="62">
      <c r="A62" s="4" t="inlineStr">
        <is>
          <t>Puerto Rico | Mortgages</t>
        </is>
      </c>
    </row>
    <row r="63">
      <c r="A63" s="3" t="inlineStr">
        <is>
          <t>Financing Receivable, Impaired</t>
        </is>
      </c>
    </row>
    <row r="64">
      <c r="A64" s="4" t="inlineStr">
        <is>
          <t>Average Recorded Investment</t>
        </is>
      </c>
      <c r="B64" s="5" t="n">
        <v>518311</v>
      </c>
      <c r="C64" s="5" t="n">
        <v>515363</v>
      </c>
    </row>
    <row r="65">
      <c r="A65" s="4" t="inlineStr">
        <is>
          <t>Interest Income Recognized</t>
        </is>
      </c>
      <c r="B65" s="5" t="n">
        <v>4026</v>
      </c>
      <c r="C65" s="5" t="n">
        <v>8025</v>
      </c>
    </row>
    <row r="66">
      <c r="A66" s="4" t="inlineStr">
        <is>
          <t>Puerto Rico | Commercial | Commercial multi-family</t>
        </is>
      </c>
    </row>
    <row r="67">
      <c r="A67" s="3" t="inlineStr">
        <is>
          <t>Financing Receivable, Impaired</t>
        </is>
      </c>
    </row>
    <row r="68">
      <c r="A68" s="4" t="inlineStr">
        <is>
          <t>Average Recorded Investment</t>
        </is>
      </c>
      <c r="B68" s="5" t="n">
        <v>978</v>
      </c>
      <c r="C68" s="5" t="n">
        <v>963</v>
      </c>
    </row>
    <row r="69">
      <c r="A69" s="4" t="inlineStr">
        <is>
          <t>Interest Income Recognized</t>
        </is>
      </c>
      <c r="B69" s="5" t="n">
        <v>12</v>
      </c>
      <c r="C69" s="5" t="n">
        <v>24</v>
      </c>
    </row>
    <row r="70">
      <c r="A70" s="4" t="inlineStr">
        <is>
          <t>Puerto Rico | Commercial | CRE non-owner occupied</t>
        </is>
      </c>
    </row>
    <row r="71">
      <c r="A71" s="3" t="inlineStr">
        <is>
          <t>Financing Receivable, Impaired</t>
        </is>
      </c>
    </row>
    <row r="72">
      <c r="A72" s="4" t="inlineStr">
        <is>
          <t>Average Recorded Investment</t>
        </is>
      </c>
      <c r="B72" s="5" t="n">
        <v>176552</v>
      </c>
      <c r="C72" s="5" t="n">
        <v>178230</v>
      </c>
    </row>
    <row r="73">
      <c r="A73" s="4" t="inlineStr">
        <is>
          <t>Interest Income Recognized</t>
        </is>
      </c>
      <c r="B73" s="5" t="n">
        <v>2512</v>
      </c>
      <c r="C73" s="5" t="n">
        <v>4361</v>
      </c>
    </row>
    <row r="74">
      <c r="A74" s="4" t="inlineStr">
        <is>
          <t>Puerto Rico | Commercial | CRE owner occupied</t>
        </is>
      </c>
    </row>
    <row r="75">
      <c r="A75" s="3" t="inlineStr">
        <is>
          <t>Financing Receivable, Impaired</t>
        </is>
      </c>
    </row>
    <row r="76">
      <c r="A76" s="4" t="inlineStr">
        <is>
          <t>Average Recorded Investment</t>
        </is>
      </c>
      <c r="B76" s="5" t="n">
        <v>138552</v>
      </c>
      <c r="C76" s="5" t="n">
        <v>139056</v>
      </c>
    </row>
    <row r="77">
      <c r="A77" s="4" t="inlineStr">
        <is>
          <t>Interest Income Recognized</t>
        </is>
      </c>
      <c r="B77" s="5" t="n">
        <v>1671</v>
      </c>
      <c r="C77" s="5" t="n">
        <v>3173</v>
      </c>
    </row>
    <row r="78">
      <c r="A78" s="4" t="inlineStr">
        <is>
          <t>Puerto Rico | Commercial | Commercial and Industrial</t>
        </is>
      </c>
    </row>
    <row r="79">
      <c r="A79" s="3" t="inlineStr">
        <is>
          <t>Financing Receivable, Impaired</t>
        </is>
      </c>
    </row>
    <row r="80">
      <c r="A80" s="4" t="inlineStr">
        <is>
          <t>Average Recorded Investment</t>
        </is>
      </c>
      <c r="B80" s="5" t="n">
        <v>67976</v>
      </c>
      <c r="C80" s="5" t="n">
        <v>70628</v>
      </c>
    </row>
    <row r="81">
      <c r="A81" s="4" t="inlineStr">
        <is>
          <t>Interest Income Recognized</t>
        </is>
      </c>
      <c r="B81" s="5" t="n">
        <v>725</v>
      </c>
      <c r="C81" s="5" t="n">
        <v>1512</v>
      </c>
    </row>
    <row r="82">
      <c r="A82" s="4" t="inlineStr">
        <is>
          <t>Puerto Rico | Leasing</t>
        </is>
      </c>
    </row>
    <row r="83">
      <c r="A83" s="3" t="inlineStr">
        <is>
          <t>Financing Receivable, Impaired</t>
        </is>
      </c>
    </row>
    <row r="84">
      <c r="A84" s="4" t="inlineStr">
        <is>
          <t>Average Recorded Investment</t>
        </is>
      </c>
      <c r="B84" s="5" t="n">
        <v>942</v>
      </c>
      <c r="C84" s="5" t="n">
        <v>994</v>
      </c>
    </row>
    <row r="85">
      <c r="A85" s="4" t="inlineStr">
        <is>
          <t>Interest Income Recognized</t>
        </is>
      </c>
      <c r="B85" s="5" t="n">
        <v>0</v>
      </c>
      <c r="C85" s="5" t="n">
        <v>0</v>
      </c>
    </row>
    <row r="86">
      <c r="A86" s="4" t="inlineStr">
        <is>
          <t>Puerto Rico | Consumer | Credit cards</t>
        </is>
      </c>
    </row>
    <row r="87">
      <c r="A87" s="3" t="inlineStr">
        <is>
          <t>Financing Receivable, Impaired</t>
        </is>
      </c>
    </row>
    <row r="88">
      <c r="A88" s="4" t="inlineStr">
        <is>
          <t>Average Recorded Investment</t>
        </is>
      </c>
      <c r="B88" s="5" t="n">
        <v>27261</v>
      </c>
      <c r="C88" s="5" t="n">
        <v>27784</v>
      </c>
    </row>
    <row r="89">
      <c r="A89" s="4" t="inlineStr">
        <is>
          <t>Interest Income Recognized</t>
        </is>
      </c>
      <c r="B89" s="5" t="n">
        <v>0</v>
      </c>
      <c r="C89" s="5" t="n">
        <v>0</v>
      </c>
    </row>
    <row r="90">
      <c r="A90" s="4" t="inlineStr">
        <is>
          <t>Puerto Rico | Consumer | Home equity lines of credit</t>
        </is>
      </c>
    </row>
    <row r="91">
      <c r="A91" s="3" t="inlineStr">
        <is>
          <t>Financing Receivable, Impaired</t>
        </is>
      </c>
    </row>
    <row r="92">
      <c r="A92" s="4" t="inlineStr">
        <is>
          <t>Average Recorded Investment</t>
        </is>
      </c>
      <c r="B92" s="5" t="n">
        <v>0</v>
      </c>
      <c r="C92" s="5" t="n">
        <v>0</v>
      </c>
    </row>
    <row r="93">
      <c r="A93" s="4" t="inlineStr">
        <is>
          <t>Interest Income Recognized</t>
        </is>
      </c>
      <c r="B93" s="5" t="n">
        <v>0</v>
      </c>
      <c r="C93" s="5" t="n">
        <v>0</v>
      </c>
    </row>
    <row r="94">
      <c r="A94" s="4" t="inlineStr">
        <is>
          <t>Puerto Rico | Consumer | Personal loans</t>
        </is>
      </c>
    </row>
    <row r="95">
      <c r="A95" s="3" t="inlineStr">
        <is>
          <t>Financing Receivable, Impaired</t>
        </is>
      </c>
    </row>
    <row r="96">
      <c r="A96" s="4" t="inlineStr">
        <is>
          <t>Average Recorded Investment</t>
        </is>
      </c>
      <c r="B96" s="5" t="n">
        <v>70833</v>
      </c>
      <c r="C96" s="5" t="n">
        <v>71551</v>
      </c>
    </row>
    <row r="97">
      <c r="A97" s="4" t="inlineStr">
        <is>
          <t>Interest Income Recognized</t>
        </is>
      </c>
      <c r="B97" s="5" t="n">
        <v>69</v>
      </c>
      <c r="C97" s="5" t="n">
        <v>144</v>
      </c>
    </row>
    <row r="98">
      <c r="A98" s="4" t="inlineStr">
        <is>
          <t>Puerto Rico | Consumer | Auto Loan</t>
        </is>
      </c>
    </row>
    <row r="99">
      <c r="A99" s="3" t="inlineStr">
        <is>
          <t>Financing Receivable, Impaired</t>
        </is>
      </c>
    </row>
    <row r="100">
      <c r="A100" s="4" t="inlineStr">
        <is>
          <t>Average Recorded Investment</t>
        </is>
      </c>
      <c r="B100" s="5" t="n">
        <v>1157</v>
      </c>
      <c r="C100" s="5" t="n">
        <v>1158</v>
      </c>
    </row>
    <row r="101">
      <c r="A101" s="4" t="inlineStr">
        <is>
          <t>Interest Income Recognized</t>
        </is>
      </c>
      <c r="B101" s="5" t="n">
        <v>0</v>
      </c>
      <c r="C101" s="5" t="n">
        <v>0</v>
      </c>
    </row>
    <row r="102">
      <c r="A102" s="4" t="inlineStr">
        <is>
          <t>Puerto Rico | Consumer | Other</t>
        </is>
      </c>
    </row>
    <row r="103">
      <c r="A103" s="3" t="inlineStr">
        <is>
          <t>Financing Receivable, Impaired</t>
        </is>
      </c>
    </row>
    <row r="104">
      <c r="A104" s="4" t="inlineStr">
        <is>
          <t>Average Recorded Investment</t>
        </is>
      </c>
      <c r="B104" s="5" t="n">
        <v>1144</v>
      </c>
      <c r="C104" s="5" t="n">
        <v>1181</v>
      </c>
    </row>
    <row r="105">
      <c r="A105" s="4" t="inlineStr">
        <is>
          <t>Interest Income Recognized</t>
        </is>
      </c>
      <c r="B105" s="5" t="n">
        <v>0</v>
      </c>
      <c r="C105" s="5" t="n">
        <v>0</v>
      </c>
    </row>
    <row r="106">
      <c r="A106" s="4" t="inlineStr">
        <is>
          <t>Popular U.S.</t>
        </is>
      </c>
    </row>
    <row r="107">
      <c r="A107" s="3" t="inlineStr">
        <is>
          <t>Financing Receivable, Impaired</t>
        </is>
      </c>
    </row>
    <row r="108">
      <c r="A108" s="4" t="inlineStr">
        <is>
          <t>Average Recorded Investment</t>
        </is>
      </c>
      <c r="B108" s="5" t="n">
        <v>33772</v>
      </c>
      <c r="C108" s="5" t="n">
        <v>32509</v>
      </c>
    </row>
    <row r="109">
      <c r="A109" s="4" t="inlineStr">
        <is>
          <t>Interest Income Recognized</t>
        </is>
      </c>
      <c r="B109" s="5" t="n">
        <v>34</v>
      </c>
      <c r="C109" s="5" t="n">
        <v>73</v>
      </c>
    </row>
    <row r="110">
      <c r="A110" s="4" t="inlineStr">
        <is>
          <t>Popular U.S. | Construction</t>
        </is>
      </c>
    </row>
    <row r="111">
      <c r="A111" s="3" t="inlineStr">
        <is>
          <t>Financing Receivable, Impaired</t>
        </is>
      </c>
    </row>
    <row r="112">
      <c r="A112" s="4" t="inlineStr">
        <is>
          <t>Average Recorded Investment</t>
        </is>
      </c>
      <c r="B112" s="5" t="n">
        <v>12060</v>
      </c>
      <c r="C112" s="5" t="n">
        <v>12060</v>
      </c>
    </row>
    <row r="113">
      <c r="A113" s="4" t="inlineStr">
        <is>
          <t>Interest Income Recognized</t>
        </is>
      </c>
      <c r="B113" s="5" t="n">
        <v>0</v>
      </c>
      <c r="C113" s="5" t="n">
        <v>0</v>
      </c>
    </row>
    <row r="114">
      <c r="A114" s="4" t="inlineStr">
        <is>
          <t>Popular U.S. | Mortgages</t>
        </is>
      </c>
    </row>
    <row r="115">
      <c r="A115" s="3" t="inlineStr">
        <is>
          <t>Financing Receivable, Impaired</t>
        </is>
      </c>
    </row>
    <row r="116">
      <c r="A116" s="4" t="inlineStr">
        <is>
          <t>Average Recorded Investment</t>
        </is>
      </c>
      <c r="B116" s="5" t="n">
        <v>9416</v>
      </c>
      <c r="C116" s="5" t="n">
        <v>9417</v>
      </c>
    </row>
    <row r="117">
      <c r="A117" s="4" t="inlineStr">
        <is>
          <t>Interest Income Recognized</t>
        </is>
      </c>
      <c r="B117" s="5" t="n">
        <v>34</v>
      </c>
      <c r="C117" s="5" t="n">
        <v>73</v>
      </c>
    </row>
    <row r="118">
      <c r="A118" s="4" t="inlineStr">
        <is>
          <t>Popular U.S. | Commercial | Commercial multi-family</t>
        </is>
      </c>
    </row>
    <row r="119">
      <c r="A119" s="3" t="inlineStr">
        <is>
          <t>Financing Receivable, Impaired</t>
        </is>
      </c>
    </row>
    <row r="120">
      <c r="A120" s="4" t="inlineStr">
        <is>
          <t>Average Recorded Investment</t>
        </is>
      </c>
      <c r="B120" s="5" t="n">
        <v>1261</v>
      </c>
      <c r="C120" s="5" t="n">
        <v>840</v>
      </c>
    </row>
    <row r="121">
      <c r="A121" s="4" t="inlineStr">
        <is>
          <t>Interest Income Recognized</t>
        </is>
      </c>
      <c r="B121" s="5" t="n">
        <v>0</v>
      </c>
      <c r="C121" s="5" t="n">
        <v>0</v>
      </c>
    </row>
    <row r="122">
      <c r="A122" s="4" t="inlineStr">
        <is>
          <t>Popular U.S. | Commercial | CRE non-owner occupied</t>
        </is>
      </c>
    </row>
    <row r="123">
      <c r="A123" s="3" t="inlineStr">
        <is>
          <t>Financing Receivable, Impaired</t>
        </is>
      </c>
    </row>
    <row r="124">
      <c r="A124" s="4" t="inlineStr">
        <is>
          <t>Average Recorded Investment</t>
        </is>
      </c>
      <c r="B124" s="5" t="n">
        <v>0</v>
      </c>
      <c r="C124" s="5" t="n">
        <v>0</v>
      </c>
    </row>
    <row r="125">
      <c r="A125" s="4" t="inlineStr">
        <is>
          <t>Interest Income Recognized</t>
        </is>
      </c>
      <c r="B125" s="5" t="n">
        <v>0</v>
      </c>
      <c r="C125" s="5" t="n">
        <v>0</v>
      </c>
    </row>
    <row r="126">
      <c r="A126" s="4" t="inlineStr">
        <is>
          <t>Popular U.S. | Commercial | CRE owner occupied</t>
        </is>
      </c>
    </row>
    <row r="127">
      <c r="A127" s="3" t="inlineStr">
        <is>
          <t>Financing Receivable, Impaired</t>
        </is>
      </c>
    </row>
    <row r="128">
      <c r="A128" s="4" t="inlineStr">
        <is>
          <t>Average Recorded Investment</t>
        </is>
      </c>
      <c r="B128" s="5" t="n">
        <v>1566</v>
      </c>
      <c r="C128" s="5" t="n">
        <v>1044</v>
      </c>
    </row>
    <row r="129">
      <c r="A129" s="4" t="inlineStr">
        <is>
          <t>Interest Income Recognized</t>
        </is>
      </c>
      <c r="B129" s="5" t="n">
        <v>0</v>
      </c>
      <c r="C129" s="5" t="n">
        <v>0</v>
      </c>
    </row>
    <row r="130">
      <c r="A130" s="4" t="inlineStr">
        <is>
          <t>Popular U.S. | Commercial | Commercial and Industrial</t>
        </is>
      </c>
    </row>
    <row r="131">
      <c r="A131" s="3" t="inlineStr">
        <is>
          <t>Financing Receivable, Impaired</t>
        </is>
      </c>
    </row>
    <row r="132">
      <c r="A132" s="4" t="inlineStr">
        <is>
          <t>Average Recorded Investment</t>
        </is>
      </c>
      <c r="B132" s="5" t="n">
        <v>0</v>
      </c>
      <c r="C132" s="5" t="n">
        <v>0</v>
      </c>
    </row>
    <row r="133">
      <c r="A133" s="4" t="inlineStr">
        <is>
          <t>Interest Income Recognized</t>
        </is>
      </c>
      <c r="B133" s="5" t="n">
        <v>0</v>
      </c>
      <c r="C133" s="5" t="n">
        <v>0</v>
      </c>
    </row>
    <row r="134">
      <c r="A134" s="4" t="inlineStr">
        <is>
          <t>Popular U.S. | Leasing</t>
        </is>
      </c>
    </row>
    <row r="135">
      <c r="A135" s="3" t="inlineStr">
        <is>
          <t>Financing Receivable, Impaired</t>
        </is>
      </c>
    </row>
    <row r="136">
      <c r="A136" s="4" t="inlineStr">
        <is>
          <t>Average Recorded Investment</t>
        </is>
      </c>
      <c r="B136" s="5" t="n">
        <v>0</v>
      </c>
      <c r="C136" s="5" t="n">
        <v>0</v>
      </c>
    </row>
    <row r="137">
      <c r="A137" s="4" t="inlineStr">
        <is>
          <t>Interest Income Recognized</t>
        </is>
      </c>
      <c r="B137" s="5" t="n">
        <v>0</v>
      </c>
      <c r="C137" s="5" t="n">
        <v>0</v>
      </c>
    </row>
    <row r="138">
      <c r="A138" s="4" t="inlineStr">
        <is>
          <t>Popular U.S. | Consumer | Credit cards</t>
        </is>
      </c>
    </row>
    <row r="139">
      <c r="A139" s="3" t="inlineStr">
        <is>
          <t>Financing Receivable, Impaired</t>
        </is>
      </c>
    </row>
    <row r="140">
      <c r="A140" s="4" t="inlineStr">
        <is>
          <t>Average Recorded Investment</t>
        </is>
      </c>
      <c r="B140" s="5" t="n">
        <v>0</v>
      </c>
      <c r="C140" s="5" t="n">
        <v>0</v>
      </c>
    </row>
    <row r="141">
      <c r="A141" s="4" t="inlineStr">
        <is>
          <t>Interest Income Recognized</t>
        </is>
      </c>
      <c r="B141" s="5" t="n">
        <v>0</v>
      </c>
      <c r="C141" s="5" t="n">
        <v>0</v>
      </c>
    </row>
    <row r="142">
      <c r="A142" s="4" t="inlineStr">
        <is>
          <t>Popular U.S. | Consumer | Home equity lines of credit</t>
        </is>
      </c>
    </row>
    <row r="143">
      <c r="A143" s="3" t="inlineStr">
        <is>
          <t>Financing Receivable, Impaired</t>
        </is>
      </c>
    </row>
    <row r="144">
      <c r="A144" s="4" t="inlineStr">
        <is>
          <t>Average Recorded Investment</t>
        </is>
      </c>
      <c r="B144" s="5" t="n">
        <v>9013</v>
      </c>
      <c r="C144" s="5" t="n">
        <v>8586</v>
      </c>
    </row>
    <row r="145">
      <c r="A145" s="4" t="inlineStr">
        <is>
          <t>Interest Income Recognized</t>
        </is>
      </c>
      <c r="B145" s="5" t="n">
        <v>0</v>
      </c>
      <c r="C145" s="5" t="n">
        <v>0</v>
      </c>
    </row>
    <row r="146">
      <c r="A146" s="4" t="inlineStr">
        <is>
          <t>Popular U.S. | Consumer | Personal loans</t>
        </is>
      </c>
    </row>
    <row r="147">
      <c r="A147" s="3" t="inlineStr">
        <is>
          <t>Financing Receivable, Impaired</t>
        </is>
      </c>
    </row>
    <row r="148">
      <c r="A148" s="4" t="inlineStr">
        <is>
          <t>Average Recorded Investment</t>
        </is>
      </c>
      <c r="B148" s="5" t="n">
        <v>456</v>
      </c>
      <c r="C148" s="5" t="n">
        <v>562</v>
      </c>
    </row>
    <row r="149">
      <c r="A149" s="4" t="inlineStr">
        <is>
          <t>Interest Income Recognized</t>
        </is>
      </c>
      <c r="B149" s="5" t="n">
        <v>0</v>
      </c>
      <c r="C149" s="5" t="n">
        <v>0</v>
      </c>
    </row>
    <row r="150">
      <c r="A150" s="4" t="inlineStr">
        <is>
          <t>Popular U.S. | Consumer | Auto Loan</t>
        </is>
      </c>
    </row>
    <row r="151">
      <c r="A151" s="3" t="inlineStr">
        <is>
          <t>Financing Receivable, Impaired</t>
        </is>
      </c>
    </row>
    <row r="152">
      <c r="A152" s="4" t="inlineStr">
        <is>
          <t>Average Recorded Investment</t>
        </is>
      </c>
      <c r="B152" s="5" t="n">
        <v>0</v>
      </c>
      <c r="C152" s="5" t="n">
        <v>0</v>
      </c>
    </row>
    <row r="153">
      <c r="A153" s="4" t="inlineStr">
        <is>
          <t>Interest Income Recognized</t>
        </is>
      </c>
      <c r="B153" s="5" t="n">
        <v>0</v>
      </c>
      <c r="C153" s="5" t="n">
        <v>0</v>
      </c>
    </row>
    <row r="154">
      <c r="A154" s="4" t="inlineStr">
        <is>
          <t>Popular U.S. | Consumer | Other</t>
        </is>
      </c>
    </row>
    <row r="155">
      <c r="A155" s="3" t="inlineStr">
        <is>
          <t>Financing Receivable, Impaired</t>
        </is>
      </c>
    </row>
    <row r="156">
      <c r="A156" s="4" t="inlineStr">
        <is>
          <t>Average Recorded Investment</t>
        </is>
      </c>
      <c r="B156" s="5" t="n">
        <v>0</v>
      </c>
      <c r="C156" s="5" t="n">
        <v>0</v>
      </c>
    </row>
    <row r="157">
      <c r="A157" s="4" t="inlineStr">
        <is>
          <t>Interest Income Recognized</t>
        </is>
      </c>
      <c r="B157" s="6" t="n">
        <v>0</v>
      </c>
      <c r="C157"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6 Months Ended</t>
        </is>
      </c>
    </row>
    <row r="2">
      <c r="B2" s="2" t="inlineStr">
        <is>
          <t>Jun. 30, 2020</t>
        </is>
      </c>
    </row>
    <row r="3">
      <c r="A3" s="3" t="inlineStr">
        <is>
          <t>Disclosure Text Block</t>
        </is>
      </c>
    </row>
    <row r="4">
      <c r="A4" s="4" t="inlineStr">
        <is>
          <t>Nature Of Operations</t>
        </is>
      </c>
      <c r="B4" s="4" t="inlineStr">
        <is>
          <t>Note 1 – Nature of operations Popular, Inc. (the “Corporation” or “Popular”) is a diversified, publicly-owned financial holding company subject to the supervision and regulation of the Board of Governors of the Federal Reserve System. The Corporation has operations in Puerto Rico, the mainland United States (“U.S.”) and the U.S. and British Virgin Islands. In Puerto Rico, the Corporation provides retail, mortgage, and commercial banking services through its principal banking subsidiary, Banco Popular de Puerto Rico (“BPPR”), as well as investment banking, broker-dealer, auto and equipment leasing and financing, and insurance services through specialized subsidiaries. In the mainland U.S., the Corporation provides retail, mortgage and commercial banking services through its New York-chartered banking subsidiary, Popular Bank (“PB”), which has branches located in New York, New Jersey and Flori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80" customWidth="1" min="3" max="3"/>
    <col width="19" customWidth="1" min="4" max="4"/>
    <col width="42" customWidth="1" min="5" max="5"/>
    <col width="19" customWidth="1" min="6" max="6"/>
    <col width="21" customWidth="1" min="7" max="7"/>
  </cols>
  <sheetData>
    <row r="1">
      <c r="A1" s="1" t="inlineStr">
        <is>
          <t>Allowance for credit losses - Allowance for loan losses - Additional Information (Details) $ in Thousands</t>
        </is>
      </c>
      <c r="B1" s="2" t="inlineStr">
        <is>
          <t>3 Months Ended</t>
        </is>
      </c>
      <c r="E1" s="2" t="inlineStr">
        <is>
          <t>6 Months Ended</t>
        </is>
      </c>
    </row>
    <row r="2">
      <c r="B2" s="2" t="inlineStr">
        <is>
          <t>Jun. 30, 2020USD ($)loansNumberOfCustomer</t>
        </is>
      </c>
      <c r="C2" s="2" t="inlineStr">
        <is>
          <t>Mar. 31, 2020</t>
        </is>
      </c>
      <c r="D2" s="2" t="inlineStr">
        <is>
          <t>Jun. 30, 2019loans</t>
        </is>
      </c>
      <c r="E2" s="2" t="inlineStr">
        <is>
          <t>Jun. 30, 2020USD ($)NumberOfCustomerloans</t>
        </is>
      </c>
      <c r="F2" s="2" t="inlineStr">
        <is>
          <t>Jun. 30, 2019loans</t>
        </is>
      </c>
      <c r="G2" s="2" t="inlineStr">
        <is>
          <t>Dec. 31, 2019USD ($)</t>
        </is>
      </c>
    </row>
    <row r="3">
      <c r="A3" s="3" t="inlineStr">
        <is>
          <t>Financing Receivable</t>
        </is>
      </c>
    </row>
    <row r="4">
      <c r="A4" s="4" t="inlineStr">
        <is>
          <t>Troubled debt restructurings</t>
        </is>
      </c>
      <c r="B4" s="6" t="n">
        <v>1599178</v>
      </c>
      <c r="E4" s="6" t="n">
        <v>1599178</v>
      </c>
      <c r="G4" s="6" t="n">
        <v>1587684</v>
      </c>
    </row>
    <row r="5">
      <c r="A5" s="4" t="inlineStr">
        <is>
          <t>Aggregated unpaid principal balance</t>
        </is>
      </c>
      <c r="G5" s="5" t="n">
        <v>1223205</v>
      </c>
    </row>
    <row r="6">
      <c r="A6" s="4" t="inlineStr">
        <is>
          <t>Loan count | loans</t>
        </is>
      </c>
      <c r="B6" s="5" t="n">
        <v>238</v>
      </c>
      <c r="D6" s="5" t="n">
        <v>203</v>
      </c>
      <c r="E6" s="5" t="n">
        <v>366</v>
      </c>
      <c r="F6" s="5" t="n">
        <v>336</v>
      </c>
    </row>
    <row r="7">
      <c r="A7" s="4" t="inlineStr">
        <is>
          <t>Allowance for credit loss calculation assumption adopted</t>
        </is>
      </c>
      <c r="B7" s="4" t="inlineStr">
        <is>
          <t>In order to calculate the ACL for the second quarter, the Corporation selected Moody’s Analytics June Baseline scenario. This scenario exhibits greater deterioration in the economy at its peak, with US and PR economic activity declining by 33.4% and 24.6% during the second quarter of 2020, respectively, while unemployment rate increases to 14.0% and 14.4% for the US and PR, respectively. This scenario includes a significant pickup in economic activity during the third quarter of 2020, in part driven by federal stimulus and the resumption of economic activity in the different states. However, from the fourth quarter of 2020 through the second quarter of 2021, the economy experiences a slow, U-Shaped recovery. Unemployment levels remained elevated during 2021 with the unemployment rate averaging 9.3% and 11.5% for the US and PR, respectively. Subsequent changes to this forecast and related estimates will be reflected in the provision for credit losses in future periods.</t>
        </is>
      </c>
      <c r="C7" s="4" t="inlineStr">
        <is>
          <t>As part of the first quarter’s ACL calculation, the Corporation selected Moody’s Analytics March 27th S3 Downside Scenario. This scenario, which contemplates a double-dip recession, had the recession peaking during the second quarter of 2020. During that quarter US real GDP declined by 25%, and the US unemployment rate increased to 13%. This scenario had a similar path for the PR economy in the second quarter of 2020 where economic activity decreased by 18%, and the unemployment rate peaked at 13.5%. After a modest rebound in the third quarter of 2020, the economy continued its decline through the first half of 2021 with a sustained recovery beginning during the second quarter of 2021. The unemployment rate for 2021 averaged 9.8% and 11.7% for the US and PR, respectively.</t>
        </is>
      </c>
    </row>
    <row r="8">
      <c r="A8" s="4" t="inlineStr">
        <is>
          <t>COVID-19 | Retail</t>
        </is>
      </c>
    </row>
    <row r="9">
      <c r="A9" s="3" t="inlineStr">
        <is>
          <t>Financing Receivable</t>
        </is>
      </c>
    </row>
    <row r="10">
      <c r="A10" s="4" t="inlineStr">
        <is>
          <t>Number of customers | NumberOfCustomer</t>
        </is>
      </c>
      <c r="B10" s="5" t="n">
        <v>116226</v>
      </c>
      <c r="E10" s="5" t="n">
        <v>116226</v>
      </c>
    </row>
    <row r="11">
      <c r="A11" s="4" t="inlineStr">
        <is>
          <t>Loan receivables granted for moratorium</t>
        </is>
      </c>
      <c r="B11" s="6" t="n">
        <v>3900000</v>
      </c>
      <c r="E11" s="6" t="n">
        <v>3900000</v>
      </c>
    </row>
    <row r="12">
      <c r="A12" s="4" t="inlineStr">
        <is>
          <t>COVID-19 | Commercial Loans</t>
        </is>
      </c>
    </row>
    <row r="13">
      <c r="A13" s="3" t="inlineStr">
        <is>
          <t>Financing Receivable</t>
        </is>
      </c>
    </row>
    <row r="14">
      <c r="A14" s="4" t="inlineStr">
        <is>
          <t>Number of customers | NumberOfCustomer</t>
        </is>
      </c>
      <c r="B14" s="5" t="n">
        <v>5003</v>
      </c>
      <c r="E14" s="5" t="n">
        <v>5003</v>
      </c>
    </row>
    <row r="15">
      <c r="A15" s="4" t="inlineStr">
        <is>
          <t>Loan receivables granted for moratorium</t>
        </is>
      </c>
      <c r="B15" s="6" t="n">
        <v>4100000</v>
      </c>
      <c r="E15" s="6" t="n">
        <v>4100000</v>
      </c>
    </row>
    <row r="16">
      <c r="A16" s="4" t="inlineStr">
        <is>
          <t>Commercial and Industrial</t>
        </is>
      </c>
    </row>
    <row r="17">
      <c r="A17" s="3" t="inlineStr">
        <is>
          <t>Financing Receivable</t>
        </is>
      </c>
    </row>
    <row r="18">
      <c r="A18" s="4" t="inlineStr">
        <is>
          <t>Aggregated unpaid principal balance</t>
        </is>
      </c>
      <c r="G18" s="5" t="n">
        <v>91866</v>
      </c>
    </row>
    <row r="19">
      <c r="A19" s="4" t="inlineStr">
        <is>
          <t>Mortgages</t>
        </is>
      </c>
    </row>
    <row r="20">
      <c r="A20" s="3" t="inlineStr">
        <is>
          <t>Financing Receivable</t>
        </is>
      </c>
    </row>
    <row r="21">
      <c r="A21" s="4" t="inlineStr">
        <is>
          <t>Troubled debt restructurings</t>
        </is>
      </c>
      <c r="B21" s="6" t="n">
        <v>1155785</v>
      </c>
      <c r="E21" s="6" t="n">
        <v>1155785</v>
      </c>
      <c r="G21" s="5" t="n">
        <v>1139597</v>
      </c>
    </row>
    <row r="22">
      <c r="A22" s="4" t="inlineStr">
        <is>
          <t>Aggregated unpaid principal balance</t>
        </is>
      </c>
      <c r="G22" s="5" t="n">
        <v>624368</v>
      </c>
    </row>
    <row r="23">
      <c r="A23" s="4" t="inlineStr">
        <is>
          <t>Loan count | loans</t>
        </is>
      </c>
      <c r="B23" s="5" t="n">
        <v>101</v>
      </c>
      <c r="D23" s="5" t="n">
        <v>11</v>
      </c>
      <c r="E23" s="5" t="n">
        <v>148</v>
      </c>
      <c r="F23" s="5" t="n">
        <v>19</v>
      </c>
    </row>
    <row r="24">
      <c r="A24" s="4" t="inlineStr">
        <is>
          <t>Mortgages | Guaranteed by us sponsored entities</t>
        </is>
      </c>
    </row>
    <row r="25">
      <c r="A25" s="3" t="inlineStr">
        <is>
          <t>Financing Receivable</t>
        </is>
      </c>
    </row>
    <row r="26">
      <c r="A26" s="4" t="inlineStr">
        <is>
          <t>Aggregated unpaid principal balance</t>
        </is>
      </c>
      <c r="B26" s="6" t="n">
        <v>642000</v>
      </c>
      <c r="E26" s="6" t="n">
        <v>642000</v>
      </c>
      <c r="G26" s="5" t="n">
        <v>625000</v>
      </c>
    </row>
    <row r="27">
      <c r="A27" s="4" t="inlineStr">
        <is>
          <t>Commercial</t>
        </is>
      </c>
    </row>
    <row r="28">
      <c r="A28" s="3" t="inlineStr">
        <is>
          <t>Financing Receivable</t>
        </is>
      </c>
    </row>
    <row r="29">
      <c r="A29" s="4" t="inlineStr">
        <is>
          <t>Troubled debt restructurings</t>
        </is>
      </c>
      <c r="B29" s="5" t="n">
        <v>348725</v>
      </c>
      <c r="E29" s="5" t="n">
        <v>348725</v>
      </c>
      <c r="G29" s="5" t="n">
        <v>349448</v>
      </c>
    </row>
    <row r="30">
      <c r="A30" s="4" t="inlineStr">
        <is>
          <t>Outstanding commitments to lend additional funds to debtors owing receivables whose terms have been modified in troubled debt restructurings</t>
        </is>
      </c>
      <c r="B30" s="6" t="n">
        <v>13000</v>
      </c>
      <c r="E30" s="6" t="n">
        <v>13000</v>
      </c>
      <c r="G30" s="6" t="n">
        <v>14000</v>
      </c>
    </row>
    <row r="31">
      <c r="A31" s="4" t="inlineStr">
        <is>
          <t>Commercial | Commercial and Industrial</t>
        </is>
      </c>
    </row>
    <row r="32">
      <c r="A32" s="3" t="inlineStr">
        <is>
          <t>Financing Receivable</t>
        </is>
      </c>
    </row>
    <row r="33">
      <c r="A33" s="4" t="inlineStr">
        <is>
          <t>Loan count | loans</t>
        </is>
      </c>
      <c r="B33" s="5" t="n">
        <v>1</v>
      </c>
      <c r="D33" s="5" t="n">
        <v>2</v>
      </c>
      <c r="E33" s="5" t="n">
        <v>3</v>
      </c>
      <c r="F33" s="5" t="n">
        <v>3</v>
      </c>
    </row>
  </sheetData>
  <mergeCells count="3">
    <mergeCell ref="A1:A2"/>
    <mergeCell ref="B1:D1"/>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ortgage servicing rights fair value adjustments</t>
        </is>
      </c>
      <c r="D3" s="6" t="n">
        <v>-12869</v>
      </c>
      <c r="E3" s="6" t="n">
        <v>-21011</v>
      </c>
    </row>
    <row r="4">
      <c r="A4" s="4" t="inlineStr">
        <is>
          <t>Net gain on sale of loans, including valuation adjustments on loans held-for-sale</t>
        </is>
      </c>
      <c r="B4" s="6" t="n">
        <v>2222</v>
      </c>
      <c r="C4" s="6" t="n">
        <v>0</v>
      </c>
      <c r="D4" s="5" t="n">
        <v>3179</v>
      </c>
      <c r="E4" s="5" t="n">
        <v>0</v>
      </c>
    </row>
    <row r="5">
      <c r="A5" s="4" t="inlineStr">
        <is>
          <t>Total trading account (loss) profit</t>
        </is>
      </c>
      <c r="B5" s="5" t="n">
        <v>82</v>
      </c>
      <c r="C5" s="5" t="n">
        <v>422</v>
      </c>
      <c r="D5" s="5" t="n">
        <v>573</v>
      </c>
      <c r="E5" s="5" t="n">
        <v>682</v>
      </c>
    </row>
    <row r="6">
      <c r="A6" s="4" t="inlineStr">
        <is>
          <t>Total mortgage banking activities</t>
        </is>
      </c>
      <c r="B6" s="5" t="n">
        <v>3777</v>
      </c>
      <c r="C6" s="5" t="n">
        <v>-1773</v>
      </c>
      <c r="D6" s="5" t="n">
        <v>10197</v>
      </c>
      <c r="E6" s="5" t="n">
        <v>8153</v>
      </c>
    </row>
    <row r="7">
      <c r="A7" s="4" t="inlineStr">
        <is>
          <t>Mortgage banking activities</t>
        </is>
      </c>
    </row>
    <row r="8">
      <c r="A8" s="4" t="inlineStr">
        <is>
          <t>Mortgage servicing fees</t>
        </is>
      </c>
      <c r="B8" s="5" t="n">
        <v>9058</v>
      </c>
      <c r="C8" s="5" t="n">
        <v>11916</v>
      </c>
      <c r="D8" s="5" t="n">
        <v>20026</v>
      </c>
      <c r="E8" s="5" t="n">
        <v>23603</v>
      </c>
    </row>
    <row r="9">
      <c r="A9" s="4" t="inlineStr">
        <is>
          <t>Mortgage servicing rights fair value adjustments</t>
        </is>
      </c>
      <c r="B9" s="5" t="n">
        <v>-7640</v>
      </c>
      <c r="C9" s="5" t="n">
        <v>-17186</v>
      </c>
      <c r="D9" s="5" t="n">
        <v>-12869</v>
      </c>
      <c r="E9" s="5" t="n">
        <v>-21011</v>
      </c>
    </row>
    <row r="10">
      <c r="A10" s="4" t="inlineStr">
        <is>
          <t>Total mortgage servicing fees, net of fair value adjustments</t>
        </is>
      </c>
      <c r="B10" s="5" t="n">
        <v>1418</v>
      </c>
      <c r="C10" s="5" t="n">
        <v>-5270</v>
      </c>
      <c r="D10" s="5" t="n">
        <v>7157</v>
      </c>
      <c r="E10" s="5" t="n">
        <v>2592</v>
      </c>
    </row>
    <row r="11">
      <c r="A11" s="4" t="inlineStr">
        <is>
          <t>Net gain on sale of loans, including valuation adjustments on loans held-for-sale</t>
        </is>
      </c>
      <c r="B11" s="5" t="n">
        <v>5487</v>
      </c>
      <c r="C11" s="5" t="n">
        <v>5215</v>
      </c>
      <c r="D11" s="5" t="n">
        <v>9473</v>
      </c>
      <c r="E11" s="5" t="n">
        <v>9232</v>
      </c>
    </row>
    <row r="12">
      <c r="A12" s="4" t="inlineStr">
        <is>
          <t>Unrealized (losses) gains on outstanding derivative positions</t>
        </is>
      </c>
      <c r="B12" s="5" t="n">
        <v>1695</v>
      </c>
      <c r="C12" s="5" t="n">
        <v>-227</v>
      </c>
      <c r="D12" s="5" t="n">
        <v>0</v>
      </c>
      <c r="E12" s="5" t="n">
        <v>-227</v>
      </c>
    </row>
    <row r="13">
      <c r="A13" s="4" t="inlineStr">
        <is>
          <t>Realized (losses) gains on closed derivative positions</t>
        </is>
      </c>
      <c r="B13" s="5" t="n">
        <v>-4823</v>
      </c>
      <c r="C13" s="5" t="n">
        <v>-1491</v>
      </c>
      <c r="D13" s="5" t="n">
        <v>-6433</v>
      </c>
      <c r="E13" s="5" t="n">
        <v>-3444</v>
      </c>
    </row>
    <row r="14">
      <c r="A14" s="4" t="inlineStr">
        <is>
          <t>Total trading account (loss) profit</t>
        </is>
      </c>
      <c r="B14" s="5" t="n">
        <v>-3128</v>
      </c>
      <c r="C14" s="5" t="n">
        <v>-1718</v>
      </c>
      <c r="D14" s="5" t="n">
        <v>-6433</v>
      </c>
      <c r="E14" s="5" t="n">
        <v>-3671</v>
      </c>
    </row>
    <row r="15">
      <c r="A15" s="4" t="inlineStr">
        <is>
          <t>Total mortgage banking activities</t>
        </is>
      </c>
      <c r="B15" s="6" t="n">
        <v>3777</v>
      </c>
      <c r="C15" s="6" t="n">
        <v>-1773</v>
      </c>
      <c r="D15" s="6" t="n">
        <v>10197</v>
      </c>
      <c r="E15" s="6" t="n">
        <v>8153</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of financial assets and servicing assets - Initial fair value of assets obtained as proceeds from residential mortgage loans securit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ets</t>
        </is>
      </c>
    </row>
    <row r="4">
      <c r="A4" s="4" t="inlineStr">
        <is>
          <t>Initial fair value of the assets obtained as proceeds from residential mortgage loans securitized</t>
        </is>
      </c>
      <c r="B4" s="6" t="n">
        <v>70425</v>
      </c>
      <c r="C4" s="6" t="n">
        <v>120541</v>
      </c>
      <c r="D4" s="6" t="n">
        <v>156133</v>
      </c>
      <c r="E4" s="6" t="n">
        <v>214266</v>
      </c>
    </row>
    <row r="5">
      <c r="A5" s="4" t="inlineStr">
        <is>
          <t>GNMA</t>
        </is>
      </c>
    </row>
    <row r="6">
      <c r="A6" s="3" t="inlineStr">
        <is>
          <t>Assets</t>
        </is>
      </c>
    </row>
    <row r="7">
      <c r="A7" s="4" t="inlineStr">
        <is>
          <t>Initial fair value of the assets obtained as proceeds from residential mortgage loans securitized</t>
        </is>
      </c>
      <c r="B7" s="5" t="n">
        <v>63000</v>
      </c>
      <c r="C7" s="5" t="n">
        <v>88000</v>
      </c>
      <c r="D7" s="5" t="n">
        <v>114000</v>
      </c>
      <c r="E7" s="5" t="n">
        <v>159000</v>
      </c>
    </row>
    <row r="8">
      <c r="A8" s="4" t="inlineStr">
        <is>
          <t>FNMA</t>
        </is>
      </c>
    </row>
    <row r="9">
      <c r="A9" s="3" t="inlineStr">
        <is>
          <t>Assets</t>
        </is>
      </c>
    </row>
    <row r="10">
      <c r="A10" s="4" t="inlineStr">
        <is>
          <t>Initial fair value of the assets obtained as proceeds from residential mortgage loans securitized</t>
        </is>
      </c>
      <c r="B10" s="5" t="n">
        <v>6000</v>
      </c>
      <c r="C10" s="5" t="n">
        <v>31000</v>
      </c>
      <c r="D10" s="5" t="n">
        <v>40000</v>
      </c>
      <c r="E10" s="5" t="n">
        <v>52000</v>
      </c>
    </row>
    <row r="11">
      <c r="A11" s="4" t="inlineStr">
        <is>
          <t>Trading account debt securities</t>
        </is>
      </c>
    </row>
    <row r="12">
      <c r="A12" s="3" t="inlineStr">
        <is>
          <t>Assets</t>
        </is>
      </c>
    </row>
    <row r="13">
      <c r="A13" s="4" t="inlineStr">
        <is>
          <t>Initial fair value of the assets obtained as proceeds from residential mortgage loans securitized</t>
        </is>
      </c>
      <c r="B13" s="5" t="n">
        <v>69325</v>
      </c>
      <c r="C13" s="5" t="n">
        <v>118387</v>
      </c>
      <c r="D13" s="5" t="n">
        <v>153546</v>
      </c>
      <c r="E13" s="5" t="n">
        <v>210454</v>
      </c>
    </row>
    <row r="14">
      <c r="A14" s="4" t="inlineStr">
        <is>
          <t>Trading account debt securities | GNMA</t>
        </is>
      </c>
    </row>
    <row r="15">
      <c r="A15" s="3" t="inlineStr">
        <is>
          <t>Assets</t>
        </is>
      </c>
    </row>
    <row r="16">
      <c r="A16" s="4" t="inlineStr">
        <is>
          <t>Initial fair value of the assets obtained as proceeds from residential mortgage loans securitized</t>
        </is>
      </c>
      <c r="B16" s="5" t="n">
        <v>63384</v>
      </c>
      <c r="C16" s="5" t="n">
        <v>87803</v>
      </c>
      <c r="D16" s="5" t="n">
        <v>114032</v>
      </c>
      <c r="E16" s="5" t="n">
        <v>158952</v>
      </c>
    </row>
    <row r="17">
      <c r="A17" s="4" t="inlineStr">
        <is>
          <t>Trading account debt securities | FNMA</t>
        </is>
      </c>
    </row>
    <row r="18">
      <c r="A18" s="3" t="inlineStr">
        <is>
          <t>Assets</t>
        </is>
      </c>
    </row>
    <row r="19">
      <c r="A19" s="4" t="inlineStr">
        <is>
          <t>Initial fair value of the assets obtained as proceeds from residential mortgage loans securitized</t>
        </is>
      </c>
      <c r="B19" s="5" t="n">
        <v>5941</v>
      </c>
      <c r="C19" s="5" t="n">
        <v>30584</v>
      </c>
      <c r="D19" s="5" t="n">
        <v>39514</v>
      </c>
      <c r="E19" s="5" t="n">
        <v>51502</v>
      </c>
    </row>
    <row r="20">
      <c r="A20" s="4" t="inlineStr">
        <is>
          <t>Mortgage Servicing Rights</t>
        </is>
      </c>
    </row>
    <row r="21">
      <c r="A21" s="3" t="inlineStr">
        <is>
          <t>Assets</t>
        </is>
      </c>
    </row>
    <row r="22">
      <c r="A22" s="4" t="inlineStr">
        <is>
          <t>Initial fair value of the assets obtained as proceeds from residential mortgage loans securitized</t>
        </is>
      </c>
      <c r="B22" s="5" t="n">
        <v>1100</v>
      </c>
      <c r="C22" s="5" t="n">
        <v>2154</v>
      </c>
      <c r="D22" s="5" t="n">
        <v>2587</v>
      </c>
      <c r="E22" s="5" t="n">
        <v>3812</v>
      </c>
    </row>
    <row r="23">
      <c r="A23" s="4" t="inlineStr">
        <is>
          <t>Level 1</t>
        </is>
      </c>
    </row>
    <row r="24">
      <c r="A24" s="3" t="inlineStr">
        <is>
          <t>Assets</t>
        </is>
      </c>
    </row>
    <row r="25">
      <c r="A25" s="4" t="inlineStr">
        <is>
          <t>Initial fair value of the assets obtained as proceeds from residential mortgage loans securitized</t>
        </is>
      </c>
      <c r="B25" s="5" t="n">
        <v>0</v>
      </c>
      <c r="C25" s="5" t="n">
        <v>0</v>
      </c>
      <c r="D25" s="5" t="n">
        <v>0</v>
      </c>
      <c r="E25" s="5" t="n">
        <v>0</v>
      </c>
    </row>
    <row r="26">
      <c r="A26" s="4" t="inlineStr">
        <is>
          <t>Level 1 | Trading account debt securities</t>
        </is>
      </c>
    </row>
    <row r="27">
      <c r="A27" s="3" t="inlineStr">
        <is>
          <t>Assets</t>
        </is>
      </c>
    </row>
    <row r="28">
      <c r="A28" s="4" t="inlineStr">
        <is>
          <t>Initial fair value of the assets obtained as proceeds from residential mortgage loans securitized</t>
        </is>
      </c>
      <c r="B28" s="5" t="n">
        <v>0</v>
      </c>
      <c r="C28" s="5" t="n">
        <v>0</v>
      </c>
      <c r="D28" s="5" t="n">
        <v>0</v>
      </c>
      <c r="E28" s="5" t="n">
        <v>0</v>
      </c>
    </row>
    <row r="29">
      <c r="A29" s="4" t="inlineStr">
        <is>
          <t>Level 1 | Trading account debt securities | GNMA</t>
        </is>
      </c>
    </row>
    <row r="30">
      <c r="A30" s="3" t="inlineStr">
        <is>
          <t>Assets</t>
        </is>
      </c>
    </row>
    <row r="31">
      <c r="A31" s="4" t="inlineStr">
        <is>
          <t>Initial fair value of the assets obtained as proceeds from residential mortgage loans securitized</t>
        </is>
      </c>
      <c r="B31" s="5" t="n">
        <v>0</v>
      </c>
      <c r="C31" s="5" t="n">
        <v>0</v>
      </c>
      <c r="D31" s="5" t="n">
        <v>0</v>
      </c>
      <c r="E31" s="5" t="n">
        <v>0</v>
      </c>
    </row>
    <row r="32">
      <c r="A32" s="4" t="inlineStr">
        <is>
          <t>Level 1 | Trading account debt securities | FNMA</t>
        </is>
      </c>
    </row>
    <row r="33">
      <c r="A33" s="3" t="inlineStr">
        <is>
          <t>Assets</t>
        </is>
      </c>
    </row>
    <row r="34">
      <c r="A34" s="4" t="inlineStr">
        <is>
          <t>Initial fair value of the assets obtained as proceeds from residential mortgage loans securitized</t>
        </is>
      </c>
      <c r="B34" s="5" t="n">
        <v>0</v>
      </c>
      <c r="C34" s="5" t="n">
        <v>0</v>
      </c>
      <c r="D34" s="5" t="n">
        <v>0</v>
      </c>
      <c r="E34" s="5" t="n">
        <v>0</v>
      </c>
    </row>
    <row r="35">
      <c r="A35" s="4" t="inlineStr">
        <is>
          <t>Level 1 | Mortgage Servicing Rights</t>
        </is>
      </c>
    </row>
    <row r="36">
      <c r="A36" s="3" t="inlineStr">
        <is>
          <t>Assets</t>
        </is>
      </c>
    </row>
    <row r="37">
      <c r="A37" s="4" t="inlineStr">
        <is>
          <t>Initial fair value of the assets obtained as proceeds from residential mortgage loans securitized</t>
        </is>
      </c>
      <c r="B37" s="5" t="n">
        <v>0</v>
      </c>
      <c r="C37" s="5" t="n">
        <v>0</v>
      </c>
      <c r="D37" s="5" t="n">
        <v>0</v>
      </c>
      <c r="E37" s="5" t="n">
        <v>0</v>
      </c>
    </row>
    <row r="38">
      <c r="A38" s="4" t="inlineStr">
        <is>
          <t>Level 2</t>
        </is>
      </c>
    </row>
    <row r="39">
      <c r="A39" s="3" t="inlineStr">
        <is>
          <t>Assets</t>
        </is>
      </c>
    </row>
    <row r="40">
      <c r="A40" s="4" t="inlineStr">
        <is>
          <t>Initial fair value of the assets obtained as proceeds from residential mortgage loans securitized</t>
        </is>
      </c>
      <c r="B40" s="5" t="n">
        <v>69325</v>
      </c>
      <c r="C40" s="5" t="n">
        <v>118387</v>
      </c>
      <c r="D40" s="5" t="n">
        <v>153546</v>
      </c>
      <c r="E40" s="5" t="n">
        <v>210454</v>
      </c>
    </row>
    <row r="41">
      <c r="A41" s="4" t="inlineStr">
        <is>
          <t>Level 2 | Trading account debt securities</t>
        </is>
      </c>
    </row>
    <row r="42">
      <c r="A42" s="3" t="inlineStr">
        <is>
          <t>Assets</t>
        </is>
      </c>
    </row>
    <row r="43">
      <c r="A43" s="4" t="inlineStr">
        <is>
          <t>Initial fair value of the assets obtained as proceeds from residential mortgage loans securitized</t>
        </is>
      </c>
      <c r="B43" s="5" t="n">
        <v>69325</v>
      </c>
      <c r="C43" s="5" t="n">
        <v>118387</v>
      </c>
      <c r="D43" s="5" t="n">
        <v>153546</v>
      </c>
      <c r="E43" s="5" t="n">
        <v>210454</v>
      </c>
    </row>
    <row r="44">
      <c r="A44" s="4" t="inlineStr">
        <is>
          <t>Level 2 | Trading account debt securities | GNMA</t>
        </is>
      </c>
    </row>
    <row r="45">
      <c r="A45" s="3" t="inlineStr">
        <is>
          <t>Assets</t>
        </is>
      </c>
    </row>
    <row r="46">
      <c r="A46" s="4" t="inlineStr">
        <is>
          <t>Initial fair value of the assets obtained as proceeds from residential mortgage loans securitized</t>
        </is>
      </c>
      <c r="B46" s="5" t="n">
        <v>63384</v>
      </c>
      <c r="C46" s="5" t="n">
        <v>87803</v>
      </c>
      <c r="D46" s="5" t="n">
        <v>114032</v>
      </c>
      <c r="E46" s="5" t="n">
        <v>158952</v>
      </c>
    </row>
    <row r="47">
      <c r="A47" s="4" t="inlineStr">
        <is>
          <t>Level 2 | Trading account debt securities | FNMA</t>
        </is>
      </c>
    </row>
    <row r="48">
      <c r="A48" s="3" t="inlineStr">
        <is>
          <t>Assets</t>
        </is>
      </c>
    </row>
    <row r="49">
      <c r="A49" s="4" t="inlineStr">
        <is>
          <t>Initial fair value of the assets obtained as proceeds from residential mortgage loans securitized</t>
        </is>
      </c>
      <c r="B49" s="5" t="n">
        <v>5941</v>
      </c>
      <c r="C49" s="5" t="n">
        <v>30584</v>
      </c>
      <c r="D49" s="5" t="n">
        <v>39514</v>
      </c>
      <c r="E49" s="5" t="n">
        <v>51502</v>
      </c>
    </row>
    <row r="50">
      <c r="A50" s="4" t="inlineStr">
        <is>
          <t>Level 2 | Mortgage Servicing Rights</t>
        </is>
      </c>
    </row>
    <row r="51">
      <c r="A51" s="3" t="inlineStr">
        <is>
          <t>Assets</t>
        </is>
      </c>
    </row>
    <row r="52">
      <c r="A52" s="4" t="inlineStr">
        <is>
          <t>Initial fair value of the assets obtained as proceeds from residential mortgage loans securitized</t>
        </is>
      </c>
      <c r="B52" s="5" t="n">
        <v>0</v>
      </c>
      <c r="C52" s="5" t="n">
        <v>0</v>
      </c>
      <c r="D52" s="5" t="n">
        <v>0</v>
      </c>
      <c r="E52" s="5" t="n">
        <v>0</v>
      </c>
    </row>
    <row r="53">
      <c r="A53" s="4" t="inlineStr">
        <is>
          <t>Level 3</t>
        </is>
      </c>
    </row>
    <row r="54">
      <c r="A54" s="3" t="inlineStr">
        <is>
          <t>Assets</t>
        </is>
      </c>
    </row>
    <row r="55">
      <c r="A55" s="4" t="inlineStr">
        <is>
          <t>Initial fair value of the assets obtained as proceeds from residential mortgage loans securitized</t>
        </is>
      </c>
      <c r="B55" s="5" t="n">
        <v>1100</v>
      </c>
      <c r="C55" s="5" t="n">
        <v>2154</v>
      </c>
      <c r="D55" s="5" t="n">
        <v>2587</v>
      </c>
      <c r="E55" s="5" t="n">
        <v>3812</v>
      </c>
    </row>
    <row r="56">
      <c r="A56" s="4" t="inlineStr">
        <is>
          <t>Level 3 | Trading account debt securities</t>
        </is>
      </c>
    </row>
    <row r="57">
      <c r="A57" s="3" t="inlineStr">
        <is>
          <t>Assets</t>
        </is>
      </c>
    </row>
    <row r="58">
      <c r="A58" s="4" t="inlineStr">
        <is>
          <t>Initial fair value of the assets obtained as proceeds from residential mortgage loans securitized</t>
        </is>
      </c>
      <c r="B58" s="5" t="n">
        <v>0</v>
      </c>
      <c r="C58" s="5" t="n">
        <v>0</v>
      </c>
      <c r="D58" s="5" t="n">
        <v>0</v>
      </c>
      <c r="E58" s="5" t="n">
        <v>0</v>
      </c>
    </row>
    <row r="59">
      <c r="A59" s="4" t="inlineStr">
        <is>
          <t>Level 3 | Trading account debt securities | GNMA</t>
        </is>
      </c>
    </row>
    <row r="60">
      <c r="A60" s="3" t="inlineStr">
        <is>
          <t>Assets</t>
        </is>
      </c>
    </row>
    <row r="61">
      <c r="A61" s="4" t="inlineStr">
        <is>
          <t>Initial fair value of the assets obtained as proceeds from residential mortgage loans securitized</t>
        </is>
      </c>
      <c r="B61" s="5" t="n">
        <v>0</v>
      </c>
      <c r="C61" s="5" t="n">
        <v>0</v>
      </c>
      <c r="D61" s="5" t="n">
        <v>0</v>
      </c>
      <c r="E61" s="5" t="n">
        <v>0</v>
      </c>
    </row>
    <row r="62">
      <c r="A62" s="4" t="inlineStr">
        <is>
          <t>Level 3 | Trading account debt securities | FNMA</t>
        </is>
      </c>
    </row>
    <row r="63">
      <c r="A63" s="3" t="inlineStr">
        <is>
          <t>Assets</t>
        </is>
      </c>
    </row>
    <row r="64">
      <c r="A64" s="4" t="inlineStr">
        <is>
          <t>Initial fair value of the assets obtained as proceeds from residential mortgage loans securitized</t>
        </is>
      </c>
      <c r="B64" s="5" t="n">
        <v>0</v>
      </c>
      <c r="C64" s="5" t="n">
        <v>0</v>
      </c>
      <c r="D64" s="5" t="n">
        <v>0</v>
      </c>
      <c r="E64" s="5" t="n">
        <v>0</v>
      </c>
    </row>
    <row r="65">
      <c r="A65" s="4" t="inlineStr">
        <is>
          <t>Level 3 | Mortgage Servicing Rights</t>
        </is>
      </c>
    </row>
    <row r="66">
      <c r="A66" s="3" t="inlineStr">
        <is>
          <t>Assets</t>
        </is>
      </c>
    </row>
    <row r="67">
      <c r="A67" s="4" t="inlineStr">
        <is>
          <t>Initial fair value of the assets obtained as proceeds from residential mortgage loans securitized</t>
        </is>
      </c>
      <c r="B67" s="6" t="n">
        <v>1100</v>
      </c>
      <c r="C67" s="6" t="n">
        <v>2154</v>
      </c>
      <c r="D67" s="6" t="n">
        <v>2587</v>
      </c>
      <c r="E67" s="6" t="n">
        <v>3812</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and servicing assets - Changes in MSRs measured using the fair value method (Details) - USD ($) $ in Thousands</t>
        </is>
      </c>
      <c r="B1" s="2" t="inlineStr">
        <is>
          <t>6 Months Ended</t>
        </is>
      </c>
    </row>
    <row r="2">
      <c r="B2" s="2" t="inlineStr">
        <is>
          <t>Jun. 30, 2020</t>
        </is>
      </c>
      <c r="C2" s="2" t="inlineStr">
        <is>
          <t>Jun. 30, 2019</t>
        </is>
      </c>
    </row>
    <row r="3">
      <c r="A3" s="3" t="inlineStr">
        <is>
          <t>Transfers and Servicing of Financial Assets</t>
        </is>
      </c>
    </row>
    <row r="4">
      <c r="A4" s="4" t="inlineStr">
        <is>
          <t>Fair value at beginning of period</t>
        </is>
      </c>
      <c r="B4" s="6" t="n">
        <v>150906</v>
      </c>
      <c r="C4" s="6" t="n">
        <v>169777</v>
      </c>
    </row>
    <row r="5">
      <c r="A5" s="4" t="inlineStr">
        <is>
          <t>Additions</t>
        </is>
      </c>
      <c r="B5" s="5" t="n">
        <v>3107</v>
      </c>
      <c r="C5" s="5" t="n">
        <v>4255</v>
      </c>
    </row>
    <row r="6">
      <c r="A6" s="4" t="inlineStr">
        <is>
          <t>Changes due to payments of loans</t>
        </is>
      </c>
      <c r="B6" s="5" t="n">
        <v>-4989</v>
      </c>
      <c r="C6" s="5" t="n">
        <v>-5586</v>
      </c>
    </row>
    <row r="7">
      <c r="A7" s="4" t="inlineStr">
        <is>
          <t>Reduction due to loan repurchases</t>
        </is>
      </c>
      <c r="B7" s="5" t="n">
        <v>-518</v>
      </c>
      <c r="C7" s="5" t="n">
        <v>-1007</v>
      </c>
    </row>
    <row r="8">
      <c r="A8" s="4" t="inlineStr">
        <is>
          <t>Changes in fair value due to changes in valuation model inputs or assumptions</t>
        </is>
      </c>
      <c r="B8" s="5" t="n">
        <v>-7386</v>
      </c>
      <c r="C8" s="5" t="n">
        <v>-14418</v>
      </c>
    </row>
    <row r="9">
      <c r="A9" s="4" t="inlineStr">
        <is>
          <t>Other disposals</t>
        </is>
      </c>
      <c r="B9" s="5" t="n">
        <v>24</v>
      </c>
      <c r="C9" s="5" t="n">
        <v>0</v>
      </c>
    </row>
    <row r="10">
      <c r="A10" s="4" t="inlineStr">
        <is>
          <t>Fair value at end of period</t>
        </is>
      </c>
      <c r="B10" s="6" t="n">
        <v>141144</v>
      </c>
      <c r="C10" s="6" t="n">
        <v>15302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3" customWidth="1" min="2" max="2"/>
    <col width="25" customWidth="1" min="3" max="3"/>
    <col width="15" customWidth="1" min="4" max="4"/>
    <col width="24" customWidth="1" min="5" max="5"/>
  </cols>
  <sheetData>
    <row r="1">
      <c r="A1" s="1" t="inlineStr">
        <is>
          <t>Transfers of financial assets and servicing assets - Key economic assumptions used (Details) - Residential Mortgage</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umption for Fair Value as of Balance Sheet Date of Assets or Liabilities that relate to Transferor's Continuing Involvement</t>
        </is>
      </c>
    </row>
    <row r="4">
      <c r="A4" s="4" t="inlineStr">
        <is>
          <t>Prepayment speed</t>
        </is>
      </c>
      <c r="B4" s="4" t="inlineStr">
        <is>
          <t>9.20%</t>
        </is>
      </c>
      <c r="C4" s="4" t="inlineStr">
        <is>
          <t>7.50%</t>
        </is>
      </c>
      <c r="D4" s="4" t="inlineStr">
        <is>
          <t>7.50%</t>
        </is>
      </c>
      <c r="E4" s="4" t="inlineStr">
        <is>
          <t>6.90%</t>
        </is>
      </c>
    </row>
    <row r="5">
      <c r="A5" s="4" t="inlineStr">
        <is>
          <t>Weighted average life</t>
        </is>
      </c>
      <c r="B5" s="4" t="inlineStr">
        <is>
          <t>8 years 1 month 6 days</t>
        </is>
      </c>
      <c r="C5" s="4" t="inlineStr">
        <is>
          <t>9 years 3 months 18 days</t>
        </is>
      </c>
      <c r="D5" s="4" t="inlineStr">
        <is>
          <t>9 years</t>
        </is>
      </c>
      <c r="E5" s="4" t="inlineStr">
        <is>
          <t>9 years 7 months 6 days</t>
        </is>
      </c>
    </row>
    <row r="6">
      <c r="A6" s="4" t="inlineStr">
        <is>
          <t>Discount rate (annual rate)</t>
        </is>
      </c>
      <c r="B6" s="4" t="inlineStr">
        <is>
          <t>10.70%</t>
        </is>
      </c>
      <c r="C6" s="4" t="inlineStr">
        <is>
          <t>11.00%</t>
        </is>
      </c>
      <c r="D6" s="4" t="inlineStr">
        <is>
          <t>10.80%</t>
        </is>
      </c>
      <c r="E6" s="4" t="inlineStr">
        <is>
          <t>11.00%</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ransfers of financial assets and servicing assets - Fair value of purchased and originated MSRs, valuation assumptions and sensitivity (Details) - Residential Mortgage - USD ($) $ in Thousands</t>
        </is>
      </c>
      <c r="B1" s="2" t="inlineStr">
        <is>
          <t>6 Months Ended</t>
        </is>
      </c>
      <c r="C1" s="2" t="inlineStr">
        <is>
          <t>12 Months Ended</t>
        </is>
      </c>
    </row>
    <row r="2">
      <c r="B2" s="2" t="inlineStr">
        <is>
          <t>Jun. 30, 2020</t>
        </is>
      </c>
      <c r="C2" s="2" t="inlineStr">
        <is>
          <t>Dec. 31, 2019</t>
        </is>
      </c>
    </row>
    <row r="3">
      <c r="A3" s="4" t="inlineStr">
        <is>
          <t>Originated MSRs</t>
        </is>
      </c>
    </row>
    <row r="4">
      <c r="A4" s="3" t="inlineStr">
        <is>
          <t>Transfers of financial assets</t>
        </is>
      </c>
    </row>
    <row r="5">
      <c r="A5" s="4" t="inlineStr">
        <is>
          <t>Fair value of servicing rights</t>
        </is>
      </c>
      <c r="B5" s="6" t="n">
        <v>55165</v>
      </c>
      <c r="C5" s="6" t="n">
        <v>58842</v>
      </c>
    </row>
    <row r="6">
      <c r="A6" s="4" t="inlineStr">
        <is>
          <t>Weighted average life</t>
        </is>
      </c>
      <c r="B6" s="4" t="inlineStr">
        <is>
          <t>6 years 4 months 24 days</t>
        </is>
      </c>
      <c r="C6" s="4" t="inlineStr">
        <is>
          <t>6 years 8 months 12 days</t>
        </is>
      </c>
    </row>
    <row r="7">
      <c r="A7" s="4" t="inlineStr">
        <is>
          <t>Prepayment speed</t>
        </is>
      </c>
      <c r="B7" s="4" t="inlineStr">
        <is>
          <t>6.10%</t>
        </is>
      </c>
      <c r="C7" s="4" t="inlineStr">
        <is>
          <t>5.70%</t>
        </is>
      </c>
    </row>
    <row r="8">
      <c r="A8" s="4" t="inlineStr">
        <is>
          <t>Impact on fair value of 10% adverse change</t>
        </is>
      </c>
      <c r="B8" s="6" t="n">
        <v>-1383</v>
      </c>
      <c r="C8" s="6" t="n">
        <v>-1303</v>
      </c>
    </row>
    <row r="9">
      <c r="A9" s="4" t="inlineStr">
        <is>
          <t>Impact on fair value of 20% adverse change</t>
        </is>
      </c>
      <c r="B9" s="6" t="n">
        <v>-2719</v>
      </c>
      <c r="C9" s="6" t="n">
        <v>-2568</v>
      </c>
    </row>
    <row r="10">
      <c r="A10" s="4" t="inlineStr">
        <is>
          <t>Discount rate</t>
        </is>
      </c>
      <c r="B10" s="4" t="inlineStr">
        <is>
          <t>11.40%</t>
        </is>
      </c>
      <c r="C10" s="4" t="inlineStr">
        <is>
          <t>11.40%</t>
        </is>
      </c>
    </row>
    <row r="11">
      <c r="A11" s="4" t="inlineStr">
        <is>
          <t>Impact on fair value of 10% adverse change</t>
        </is>
      </c>
      <c r="B11" s="6" t="n">
        <v>-2185</v>
      </c>
      <c r="C11" s="6" t="n">
        <v>-2381</v>
      </c>
    </row>
    <row r="12">
      <c r="A12" s="4" t="inlineStr">
        <is>
          <t>Impact on fair value of 20% adverse change</t>
        </is>
      </c>
      <c r="B12" s="5" t="n">
        <v>-4221</v>
      </c>
      <c r="C12" s="5" t="n">
        <v>-4596</v>
      </c>
    </row>
    <row r="13">
      <c r="A13" s="4" t="inlineStr">
        <is>
          <t>Purchased MSRs</t>
        </is>
      </c>
    </row>
    <row r="14">
      <c r="A14" s="3" t="inlineStr">
        <is>
          <t>Transfers of financial assets</t>
        </is>
      </c>
    </row>
    <row r="15">
      <c r="A15" s="4" t="inlineStr">
        <is>
          <t>Fair value of servicing rights</t>
        </is>
      </c>
      <c r="B15" s="6" t="n">
        <v>85979</v>
      </c>
      <c r="C15" s="6" t="n">
        <v>92064</v>
      </c>
    </row>
    <row r="16">
      <c r="A16" s="4" t="inlineStr">
        <is>
          <t>Weighted average life</t>
        </is>
      </c>
      <c r="B16" s="4" t="inlineStr">
        <is>
          <t>6 years</t>
        </is>
      </c>
      <c r="C16" s="4" t="inlineStr">
        <is>
          <t>6 years 3 months 18 days</t>
        </is>
      </c>
    </row>
    <row r="17">
      <c r="A17" s="4" t="inlineStr">
        <is>
          <t>Prepayment speed</t>
        </is>
      </c>
      <c r="B17" s="4" t="inlineStr">
        <is>
          <t>7.00%</t>
        </is>
      </c>
      <c r="C17" s="4" t="inlineStr">
        <is>
          <t>6.20%</t>
        </is>
      </c>
    </row>
    <row r="18">
      <c r="A18" s="4" t="inlineStr">
        <is>
          <t>Impact on fair value of 10% adverse change</t>
        </is>
      </c>
      <c r="B18" s="6" t="n">
        <v>-2544</v>
      </c>
      <c r="C18" s="6" t="n">
        <v>-2306</v>
      </c>
    </row>
    <row r="19">
      <c r="A19" s="4" t="inlineStr">
        <is>
          <t>Impact on fair value of 20% adverse change</t>
        </is>
      </c>
      <c r="B19" s="6" t="n">
        <v>-4973</v>
      </c>
      <c r="C19" s="6" t="n">
        <v>-4525</v>
      </c>
    </row>
    <row r="20">
      <c r="A20" s="4" t="inlineStr">
        <is>
          <t>Discount rate</t>
        </is>
      </c>
      <c r="B20" s="4" t="inlineStr">
        <is>
          <t>11.10%</t>
        </is>
      </c>
      <c r="C20" s="4" t="inlineStr">
        <is>
          <t>11.00%</t>
        </is>
      </c>
    </row>
    <row r="21">
      <c r="A21" s="4" t="inlineStr">
        <is>
          <t>Impact on fair value of 10% adverse change</t>
        </is>
      </c>
      <c r="B21" s="6" t="n">
        <v>-3276</v>
      </c>
      <c r="C21" s="6" t="n">
        <v>-3603</v>
      </c>
    </row>
    <row r="22">
      <c r="A22" s="4" t="inlineStr">
        <is>
          <t>Impact on fair value of 20% adverse change</t>
        </is>
      </c>
      <c r="B22" s="6" t="n">
        <v>-6333</v>
      </c>
      <c r="C22" s="6" t="n">
        <v>-695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6" customWidth="1" min="6" max="6"/>
  </cols>
  <sheetData>
    <row r="1">
      <c r="A1" s="1" t="inlineStr">
        <is>
          <t>Transfers of financial assets and servicing asse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curitization or Asset-backed Financing Arrangement, Financial Asset for which Transfer is Accounted as Sale [Line Items]</t>
        </is>
      </c>
    </row>
    <row r="4">
      <c r="A4" s="4" t="inlineStr">
        <is>
          <t>Weighted average mortgage servicing fees</t>
        </is>
      </c>
      <c r="B4" s="4" t="inlineStr">
        <is>
          <t>0.28%</t>
        </is>
      </c>
      <c r="C4" s="4" t="inlineStr">
        <is>
          <t>0.30%</t>
        </is>
      </c>
      <c r="D4" s="4" t="inlineStr">
        <is>
          <t>0.28%</t>
        </is>
      </c>
      <c r="E4" s="4" t="inlineStr">
        <is>
          <t>0.30%</t>
        </is>
      </c>
    </row>
    <row r="5">
      <c r="A5" s="4" t="inlineStr">
        <is>
          <t>Mortgage loans related to buy-back option program</t>
        </is>
      </c>
      <c r="B5" s="6" t="n">
        <v>29250076000</v>
      </c>
      <c r="D5" s="6" t="n">
        <v>29250076000</v>
      </c>
      <c r="F5" s="6" t="n">
        <v>27587856000</v>
      </c>
    </row>
    <row r="6">
      <c r="A6" s="4" t="inlineStr">
        <is>
          <t>Transfers Of Financial Assets Accounted For As Sale Initial Fair Value Of Liabilities Incurred</t>
        </is>
      </c>
      <c r="B6" s="5" t="n">
        <v>0</v>
      </c>
      <c r="C6" s="6" t="n">
        <v>0</v>
      </c>
      <c r="D6" s="6" t="n">
        <v>0</v>
      </c>
      <c r="E6" s="6" t="n">
        <v>0</v>
      </c>
    </row>
    <row r="7">
      <c r="A7" s="4" t="inlineStr">
        <is>
          <t>Sensitivity Analysis Of Fair Value Of Interests Continued To Be Held By Transfer or Servicing Assets Or Liabilities Description Of Objectives Methodology And Limitations</t>
        </is>
      </c>
      <c r="D7" s="4" t="inlineStr">
        <is>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changing any other assumption. In reality, changes in one factor may result in changes in another (for example, increases in market interest rates may result in lower prepayments and increased credit losses), which might magnify or counteract the sensitivities.</t>
        </is>
      </c>
    </row>
    <row r="8">
      <c r="A8" s="4" t="inlineStr">
        <is>
          <t>Loans with Recourse</t>
        </is>
      </c>
    </row>
    <row r="9">
      <c r="A9" s="3" t="inlineStr">
        <is>
          <t>Securitization or Asset-backed Financing Arrangement, Financial Asset for which Transfer is Accounted as Sale [Line Items]</t>
        </is>
      </c>
    </row>
    <row r="10">
      <c r="A10" s="4" t="inlineStr">
        <is>
          <t>Loans serviced</t>
        </is>
      </c>
      <c r="B10" s="5" t="n">
        <v>1100000000</v>
      </c>
      <c r="D10" s="6" t="n">
        <v>1100000000</v>
      </c>
      <c r="F10" s="5" t="n">
        <v>1200000000</v>
      </c>
    </row>
    <row r="11">
      <c r="A11" s="4" t="inlineStr">
        <is>
          <t>Buy back option program</t>
        </is>
      </c>
    </row>
    <row r="12">
      <c r="A12" s="3" t="inlineStr">
        <is>
          <t>Securitization or Asset-backed Financing Arrangement, Financial Asset for which Transfer is Accounted as Sale [Line Items]</t>
        </is>
      </c>
    </row>
    <row r="13">
      <c r="A13" s="4" t="inlineStr">
        <is>
          <t>Mortgage loans related to buy-back option program</t>
        </is>
      </c>
      <c r="F13" s="5" t="n">
        <v>103000000</v>
      </c>
    </row>
    <row r="14">
      <c r="A14" s="4" t="inlineStr">
        <is>
          <t>Repurchased Loans</t>
        </is>
      </c>
      <c r="D14" s="5" t="n">
        <v>38000000</v>
      </c>
      <c r="E14" s="5" t="n">
        <v>65000000</v>
      </c>
    </row>
    <row r="15">
      <c r="A15" s="4" t="inlineStr">
        <is>
          <t>Residential Mortgage</t>
        </is>
      </c>
    </row>
    <row r="16">
      <c r="A16" s="3" t="inlineStr">
        <is>
          <t>Securitization or Asset-backed Financing Arrangement, Financial Asset for which Transfer is Accounted as Sale [Line Items]</t>
        </is>
      </c>
    </row>
    <row r="17">
      <c r="A17" s="4" t="inlineStr">
        <is>
          <t>Securitization Financial Asset For Which Transfer Is Accounted As Sale Gain Loss On Sale</t>
        </is>
      </c>
      <c r="B17" s="5" t="n">
        <v>4700000</v>
      </c>
      <c r="C17" s="5" t="n">
        <v>4800000</v>
      </c>
      <c r="D17" s="5" t="n">
        <v>8500000</v>
      </c>
      <c r="E17" s="5" t="n">
        <v>8500000</v>
      </c>
    </row>
    <row r="18">
      <c r="A18" s="4" t="inlineStr">
        <is>
          <t>Serviced Mortgage Loans</t>
        </is>
      </c>
    </row>
    <row r="19">
      <c r="A19" s="3" t="inlineStr">
        <is>
          <t>Securitization or Asset-backed Financing Arrangement, Financial Asset for which Transfer is Accounted as Sale [Line Items]</t>
        </is>
      </c>
    </row>
    <row r="20">
      <c r="A20" s="4" t="inlineStr">
        <is>
          <t>Servicing rights on whole loan sales, principal balance</t>
        </is>
      </c>
      <c r="B20" s="5" t="n">
        <v>39000000</v>
      </c>
      <c r="C20" s="5" t="n">
        <v>27000000</v>
      </c>
      <c r="D20" s="5" t="n">
        <v>39000000</v>
      </c>
      <c r="E20" s="5" t="n">
        <v>27000000</v>
      </c>
    </row>
    <row r="21">
      <c r="A21" s="4" t="inlineStr">
        <is>
          <t>Securitization Financial Asset For Which Transfer Is Accounted As Sale Gain Loss On Sale</t>
        </is>
      </c>
      <c r="D21" s="5" t="n">
        <v>900000</v>
      </c>
      <c r="E21" s="5" t="n">
        <v>800000</v>
      </c>
    </row>
    <row r="22">
      <c r="A22" s="4" t="inlineStr">
        <is>
          <t>Loans serviced</t>
        </is>
      </c>
      <c r="B22" s="5" t="n">
        <v>13700000000</v>
      </c>
      <c r="D22" s="5" t="n">
        <v>13700000000</v>
      </c>
      <c r="F22" s="6" t="n">
        <v>14800000000</v>
      </c>
    </row>
    <row r="23">
      <c r="A23" s="4" t="inlineStr">
        <is>
          <t>Serviced Mortgage Loans | Loans with Recourse</t>
        </is>
      </c>
    </row>
    <row r="24">
      <c r="A24" s="3" t="inlineStr">
        <is>
          <t>Securitization or Asset-backed Financing Arrangement, Financial Asset for which Transfer is Accounted as Sale [Line Items]</t>
        </is>
      </c>
    </row>
    <row r="25">
      <c r="A25" s="4" t="inlineStr">
        <is>
          <t>Repurchased Loans</t>
        </is>
      </c>
      <c r="B25" s="6" t="n">
        <v>4000000</v>
      </c>
      <c r="C25" s="6" t="n">
        <v>14000000</v>
      </c>
      <c r="D25" s="6" t="n">
        <v>11000000</v>
      </c>
      <c r="E25" s="6" t="n">
        <v>2300000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Real Estate Own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Real Estate Owned Rollforward</t>
        </is>
      </c>
    </row>
    <row r="4">
      <c r="A4" s="4" t="inlineStr">
        <is>
          <t>Balance at beginning of the period</t>
        </is>
      </c>
      <c r="B4" s="6" t="n">
        <v>123922</v>
      </c>
      <c r="C4" s="6" t="n">
        <v>125478</v>
      </c>
      <c r="D4" s="6" t="n">
        <v>122072</v>
      </c>
      <c r="E4" s="6" t="n">
        <v>136705</v>
      </c>
    </row>
    <row r="5">
      <c r="A5" s="4" t="inlineStr">
        <is>
          <t>Write-downs in value</t>
        </is>
      </c>
      <c r="B5" s="5" t="n">
        <v>-1476</v>
      </c>
      <c r="C5" s="5" t="n">
        <v>-1949</v>
      </c>
      <c r="D5" s="5" t="n">
        <v>-2885</v>
      </c>
      <c r="E5" s="5" t="n">
        <v>-4130</v>
      </c>
    </row>
    <row r="6">
      <c r="A6" s="4" t="inlineStr">
        <is>
          <t>Additions</t>
        </is>
      </c>
      <c r="B6" s="5" t="n">
        <v>842</v>
      </c>
      <c r="C6" s="5" t="n">
        <v>18715</v>
      </c>
      <c r="D6" s="5" t="n">
        <v>18369</v>
      </c>
      <c r="E6" s="5" t="n">
        <v>27649</v>
      </c>
    </row>
    <row r="7">
      <c r="A7" s="4" t="inlineStr">
        <is>
          <t>Sales</t>
        </is>
      </c>
      <c r="B7" s="5" t="n">
        <v>-9339</v>
      </c>
      <c r="C7" s="5" t="n">
        <v>-23159</v>
      </c>
      <c r="D7" s="5" t="n">
        <v>-23712</v>
      </c>
      <c r="E7" s="5" t="n">
        <v>-41006</v>
      </c>
    </row>
    <row r="8">
      <c r="A8" s="4" t="inlineStr">
        <is>
          <t>Other adjustments</t>
        </is>
      </c>
      <c r="B8" s="5" t="n">
        <v>-9</v>
      </c>
      <c r="C8" s="5" t="n">
        <v>-234</v>
      </c>
      <c r="D8" s="5" t="n">
        <v>96</v>
      </c>
      <c r="E8" s="5" t="n">
        <v>-367</v>
      </c>
    </row>
    <row r="9">
      <c r="A9" s="4" t="inlineStr">
        <is>
          <t>Ending balance</t>
        </is>
      </c>
      <c r="B9" s="5" t="n">
        <v>113940</v>
      </c>
      <c r="C9" s="5" t="n">
        <v>118851</v>
      </c>
      <c r="D9" s="5" t="n">
        <v>113940</v>
      </c>
      <c r="E9" s="5" t="n">
        <v>118851</v>
      </c>
    </row>
    <row r="10">
      <c r="A10" s="4" t="inlineStr">
        <is>
          <t>Mortgages</t>
        </is>
      </c>
    </row>
    <row r="11">
      <c r="A11" s="3" t="inlineStr">
        <is>
          <t>Other Real Estate Owned Rollforward</t>
        </is>
      </c>
    </row>
    <row r="12">
      <c r="A12" s="4" t="inlineStr">
        <is>
          <t>Balance at beginning of the period</t>
        </is>
      </c>
      <c r="B12" s="5" t="n">
        <v>106385</v>
      </c>
      <c r="C12" s="5" t="n">
        <v>104599</v>
      </c>
      <c r="D12" s="5" t="n">
        <v>105113</v>
      </c>
      <c r="E12" s="5" t="n">
        <v>21794</v>
      </c>
    </row>
    <row r="13">
      <c r="A13" s="4" t="inlineStr">
        <is>
          <t>Write-downs in value</t>
        </is>
      </c>
      <c r="B13" s="5" t="n">
        <v>-671</v>
      </c>
      <c r="C13" s="5" t="n">
        <v>-1541</v>
      </c>
      <c r="D13" s="5" t="n">
        <v>-1571</v>
      </c>
      <c r="E13" s="5" t="n">
        <v>-979</v>
      </c>
    </row>
    <row r="14">
      <c r="A14" s="4" t="inlineStr">
        <is>
          <t>Additions</t>
        </is>
      </c>
      <c r="B14" s="5" t="n">
        <v>842</v>
      </c>
      <c r="C14" s="5" t="n">
        <v>16706</v>
      </c>
      <c r="D14" s="5" t="n">
        <v>16249</v>
      </c>
      <c r="E14" s="5" t="n">
        <v>3179</v>
      </c>
    </row>
    <row r="15">
      <c r="A15" s="4" t="inlineStr">
        <is>
          <t>Sales</t>
        </is>
      </c>
      <c r="B15" s="5" t="n">
        <v>-9089</v>
      </c>
      <c r="C15" s="5" t="n">
        <v>-19227</v>
      </c>
      <c r="D15" s="5" t="n">
        <v>-22429</v>
      </c>
      <c r="E15" s="5" t="n">
        <v>-5446</v>
      </c>
    </row>
    <row r="16">
      <c r="A16" s="4" t="inlineStr">
        <is>
          <t>Other adjustments</t>
        </is>
      </c>
      <c r="B16" s="5" t="n">
        <v>-9</v>
      </c>
      <c r="C16" s="5" t="n">
        <v>-234</v>
      </c>
      <c r="D16" s="5" t="n">
        <v>96</v>
      </c>
      <c r="E16" s="5" t="n">
        <v>0</v>
      </c>
    </row>
    <row r="17">
      <c r="A17" s="4" t="inlineStr">
        <is>
          <t>Ending balance</t>
        </is>
      </c>
      <c r="B17" s="5" t="n">
        <v>97458</v>
      </c>
      <c r="C17" s="5" t="n">
        <v>100303</v>
      </c>
      <c r="D17" s="5" t="n">
        <v>97458</v>
      </c>
      <c r="E17" s="5" t="n">
        <v>100303</v>
      </c>
    </row>
    <row r="18">
      <c r="A18" s="4" t="inlineStr">
        <is>
          <t>Commercial / Construction</t>
        </is>
      </c>
    </row>
    <row r="19">
      <c r="A19" s="3" t="inlineStr">
        <is>
          <t>Other Real Estate Owned Rollforward</t>
        </is>
      </c>
    </row>
    <row r="20">
      <c r="A20" s="4" t="inlineStr">
        <is>
          <t>Balance at beginning of the period</t>
        </is>
      </c>
      <c r="B20" s="5" t="n">
        <v>17537</v>
      </c>
      <c r="C20" s="5" t="n">
        <v>20879</v>
      </c>
      <c r="D20" s="5" t="n">
        <v>16959</v>
      </c>
      <c r="E20" s="5" t="n">
        <v>114911</v>
      </c>
    </row>
    <row r="21">
      <c r="A21" s="4" t="inlineStr">
        <is>
          <t>Write-downs in value</t>
        </is>
      </c>
      <c r="B21" s="5" t="n">
        <v>-805</v>
      </c>
      <c r="C21" s="5" t="n">
        <v>-408</v>
      </c>
      <c r="D21" s="5" t="n">
        <v>-1314</v>
      </c>
      <c r="E21" s="5" t="n">
        <v>-3151</v>
      </c>
    </row>
    <row r="22">
      <c r="A22" s="4" t="inlineStr">
        <is>
          <t>Additions</t>
        </is>
      </c>
      <c r="B22" s="5" t="n">
        <v>0</v>
      </c>
      <c r="C22" s="5" t="n">
        <v>2009</v>
      </c>
      <c r="D22" s="5" t="n">
        <v>2120</v>
      </c>
      <c r="E22" s="5" t="n">
        <v>24470</v>
      </c>
    </row>
    <row r="23">
      <c r="A23" s="4" t="inlineStr">
        <is>
          <t>Sales</t>
        </is>
      </c>
      <c r="B23" s="5" t="n">
        <v>-250</v>
      </c>
      <c r="C23" s="5" t="n">
        <v>-3932</v>
      </c>
      <c r="D23" s="5" t="n">
        <v>-1283</v>
      </c>
      <c r="E23" s="5" t="n">
        <v>-35560</v>
      </c>
    </row>
    <row r="24">
      <c r="A24" s="4" t="inlineStr">
        <is>
          <t>Other adjustments</t>
        </is>
      </c>
      <c r="B24" s="5" t="n">
        <v>0</v>
      </c>
      <c r="C24" s="5" t="n">
        <v>0</v>
      </c>
      <c r="D24" s="5" t="n">
        <v>0</v>
      </c>
      <c r="E24" s="5" t="n">
        <v>-367</v>
      </c>
    </row>
    <row r="25">
      <c r="A25" s="4" t="inlineStr">
        <is>
          <t>Ending balance</t>
        </is>
      </c>
      <c r="B25" s="6" t="n">
        <v>16482</v>
      </c>
      <c r="C25" s="6" t="n">
        <v>18548</v>
      </c>
      <c r="D25" s="6" t="n">
        <v>16482</v>
      </c>
      <c r="E25" s="6" t="n">
        <v>18548</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Details) - USD ($) $ in Thousands</t>
        </is>
      </c>
      <c r="B1" s="2" t="inlineStr">
        <is>
          <t>Jun. 30, 2020</t>
        </is>
      </c>
      <c r="C1" s="2" t="inlineStr">
        <is>
          <t>Dec. 31, 2019</t>
        </is>
      </c>
    </row>
    <row r="2">
      <c r="A2" s="3" t="inlineStr">
        <is>
          <t>Deferred Costs Capitalized Prepaid And Other Assets Disclosure Abstract</t>
        </is>
      </c>
    </row>
    <row r="3">
      <c r="A3" s="4" t="inlineStr">
        <is>
          <t>Net deferred tax assets (net of valuation allowance)</t>
        </is>
      </c>
      <c r="B3" s="6" t="n">
        <v>913575</v>
      </c>
      <c r="C3" s="6" t="n">
        <v>886353</v>
      </c>
    </row>
    <row r="4">
      <c r="A4" s="4" t="inlineStr">
        <is>
          <t>Investments under the equity method</t>
        </is>
      </c>
      <c r="B4" s="5" t="n">
        <v>229950</v>
      </c>
      <c r="C4" s="5" t="n">
        <v>237081</v>
      </c>
    </row>
    <row r="5">
      <c r="A5" s="4" t="inlineStr">
        <is>
          <t>Prepaid taxes</t>
        </is>
      </c>
      <c r="B5" s="5" t="n">
        <v>13415</v>
      </c>
      <c r="C5" s="5" t="n">
        <v>47226</v>
      </c>
    </row>
    <row r="6">
      <c r="A6" s="4" t="inlineStr">
        <is>
          <t>Other prepaid expenses</t>
        </is>
      </c>
      <c r="B6" s="5" t="n">
        <v>87844</v>
      </c>
      <c r="C6" s="5" t="n">
        <v>82425</v>
      </c>
    </row>
    <row r="7">
      <c r="A7" s="4" t="inlineStr">
        <is>
          <t>Derivative assets</t>
        </is>
      </c>
      <c r="B7" s="5" t="n">
        <v>15379</v>
      </c>
      <c r="C7" s="5" t="n">
        <v>17966</v>
      </c>
    </row>
    <row r="8">
      <c r="A8" s="4" t="inlineStr">
        <is>
          <t>Trades receivables from brokers and counterparties</t>
        </is>
      </c>
      <c r="B8" s="5" t="n">
        <v>34430</v>
      </c>
      <c r="C8" s="5" t="n">
        <v>47049</v>
      </c>
    </row>
    <row r="9">
      <c r="A9" s="4" t="inlineStr">
        <is>
          <t>Principal, interest and escrow servicing advances</t>
        </is>
      </c>
      <c r="B9" s="5" t="n">
        <v>94835</v>
      </c>
      <c r="C9" s="5" t="n">
        <v>77800</v>
      </c>
    </row>
    <row r="10">
      <c r="A10" s="4" t="inlineStr">
        <is>
          <t>Guaranteed mortgage loan claims receivable</t>
        </is>
      </c>
      <c r="B10" s="5" t="n">
        <v>101243</v>
      </c>
      <c r="C10" s="5" t="n">
        <v>108946</v>
      </c>
    </row>
    <row r="11">
      <c r="A11" s="4" t="inlineStr">
        <is>
          <t>Operating ROU assets</t>
        </is>
      </c>
      <c r="B11" s="5" t="n">
        <v>152767</v>
      </c>
      <c r="C11" s="5" t="n">
        <v>149849</v>
      </c>
    </row>
    <row r="12">
      <c r="A12" s="4" t="inlineStr">
        <is>
          <t>Finance ROU assets</t>
        </is>
      </c>
      <c r="B12" s="5" t="n">
        <v>13157</v>
      </c>
      <c r="C12" s="5" t="n">
        <v>12888</v>
      </c>
    </row>
    <row r="13">
      <c r="A13" s="4" t="inlineStr">
        <is>
          <t>Others</t>
        </is>
      </c>
      <c r="B13" s="5" t="n">
        <v>176849</v>
      </c>
      <c r="C13" s="5" t="n">
        <v>152032</v>
      </c>
    </row>
    <row r="14">
      <c r="A14" s="4" t="inlineStr">
        <is>
          <t>Total other assets</t>
        </is>
      </c>
      <c r="B14" s="6" t="n">
        <v>1833444</v>
      </c>
      <c r="C14" s="6" t="n">
        <v>181961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Other assets - Narrative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Deferred Costs Capitalized Prepaid And Other Assets Disclosure Abstract</t>
        </is>
      </c>
    </row>
    <row r="4">
      <c r="A4" s="4" t="inlineStr">
        <is>
          <t>Hosting arrangement service contract implementation cost capitalized</t>
        </is>
      </c>
      <c r="B4" s="6" t="n">
        <v>14500</v>
      </c>
      <c r="C4" s="6" t="n">
        <v>14500</v>
      </c>
    </row>
    <row r="5">
      <c r="A5" s="4" t="inlineStr">
        <is>
          <t>Hosting arrangement service contract accumulated amortization</t>
        </is>
      </c>
      <c r="B5" s="5" t="n">
        <v>3700</v>
      </c>
      <c r="C5" s="5" t="n">
        <v>3700</v>
      </c>
    </row>
    <row r="6">
      <c r="A6" s="4" t="inlineStr">
        <is>
          <t>Hosting arrangement service contract, net value</t>
        </is>
      </c>
      <c r="B6" s="5" t="n">
        <v>10800</v>
      </c>
      <c r="C6" s="5" t="n">
        <v>10800</v>
      </c>
    </row>
    <row r="7">
      <c r="A7" s="4" t="inlineStr">
        <is>
          <t>Hosting arrangement service amortization expense</t>
        </is>
      </c>
      <c r="B7" s="5" t="n">
        <v>500</v>
      </c>
      <c r="C7" s="5" t="n">
        <v>1000</v>
      </c>
    </row>
    <row r="8">
      <c r="A8" s="3" t="inlineStr">
        <is>
          <t>Other assets</t>
        </is>
      </c>
    </row>
    <row r="9">
      <c r="A9" s="4" t="inlineStr">
        <is>
          <t>Principal, interest and escrow servicing advances</t>
        </is>
      </c>
      <c r="B9" s="5" t="n">
        <v>94835</v>
      </c>
      <c r="C9" s="5" t="n">
        <v>94835</v>
      </c>
      <c r="D9" s="6" t="n">
        <v>77800</v>
      </c>
    </row>
    <row r="10">
      <c r="A10" s="4" t="inlineStr">
        <is>
          <t>COVID-19</t>
        </is>
      </c>
    </row>
    <row r="11">
      <c r="A11" s="3" t="inlineStr">
        <is>
          <t>Other assets</t>
        </is>
      </c>
    </row>
    <row r="12">
      <c r="A12" s="4" t="inlineStr">
        <is>
          <t>Principal, interest and escrow servicing advances</t>
        </is>
      </c>
      <c r="B12" s="6" t="n">
        <v>17000</v>
      </c>
      <c r="C12" s="6" t="n">
        <v>17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t>
        </is>
      </c>
      <c r="B1" s="2" t="inlineStr">
        <is>
          <t>6 Months Ended</t>
        </is>
      </c>
    </row>
    <row r="2">
      <c r="B2" s="2" t="inlineStr">
        <is>
          <t>Jun. 30, 2020</t>
        </is>
      </c>
    </row>
    <row r="3">
      <c r="A3" s="3" t="inlineStr">
        <is>
          <t>Disclosure Text Block</t>
        </is>
      </c>
    </row>
    <row r="4">
      <c r="A4" s="4" t="inlineStr">
        <is>
          <t>Basis Of Presentation And Significant Accounting Policies</t>
        </is>
      </c>
      <c r="B4" s="4" t="inlineStr">
        <is>
          <t>Note 2 – Basis of Presentation Basis of Presentation The consolidated interim financial statements have been prepared without audit. The Consolidated Statement of Financial Condition data at December 31, 2019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19, included in the Corporation’s 2019 Form 10-K. Operating results for the interim periods disclosed herein are not necessarily indicative of the results that may be expected for a full year or any future perio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mount of goodwill and accumulated impairment losses (Details) - USD ($) $ in Thousands</t>
        </is>
      </c>
      <c r="B1" s="2" t="inlineStr">
        <is>
          <t>Jun. 30, 2020</t>
        </is>
      </c>
      <c r="C1" s="2" t="inlineStr">
        <is>
          <t>Dec. 31, 2019</t>
        </is>
      </c>
    </row>
    <row r="2">
      <c r="A2" s="3" t="inlineStr">
        <is>
          <t>Goodwill</t>
        </is>
      </c>
    </row>
    <row r="3">
      <c r="A3" s="4" t="inlineStr">
        <is>
          <t>Goodwill Gross</t>
        </is>
      </c>
      <c r="B3" s="6" t="n">
        <v>839334</v>
      </c>
      <c r="C3" s="6" t="n">
        <v>839334</v>
      </c>
    </row>
    <row r="4">
      <c r="A4" s="4" t="inlineStr">
        <is>
          <t>Goodwill Impaired Accumulated Impairment Loss</t>
        </is>
      </c>
      <c r="B4" s="5" t="n">
        <v>168212</v>
      </c>
      <c r="C4" s="5" t="n">
        <v>168212</v>
      </c>
    </row>
    <row r="5">
      <c r="A5" s="4" t="inlineStr">
        <is>
          <t>Goodwill (net amounts)</t>
        </is>
      </c>
      <c r="B5" s="5" t="n">
        <v>671122</v>
      </c>
      <c r="C5" s="5" t="n">
        <v>671122</v>
      </c>
    </row>
    <row r="6">
      <c r="A6" s="4" t="inlineStr">
        <is>
          <t>Banco Popular de Puerto Rico</t>
        </is>
      </c>
    </row>
    <row r="7">
      <c r="A7" s="3" t="inlineStr">
        <is>
          <t>Goodwill</t>
        </is>
      </c>
    </row>
    <row r="8">
      <c r="A8" s="4" t="inlineStr">
        <is>
          <t>Goodwill Gross</t>
        </is>
      </c>
      <c r="B8" s="5" t="n">
        <v>324049</v>
      </c>
      <c r="C8" s="5" t="n">
        <v>324049</v>
      </c>
    </row>
    <row r="9">
      <c r="A9" s="4" t="inlineStr">
        <is>
          <t>Goodwill Impaired Accumulated Impairment Loss</t>
        </is>
      </c>
      <c r="B9" s="5" t="n">
        <v>3801</v>
      </c>
      <c r="C9" s="5" t="n">
        <v>3801</v>
      </c>
    </row>
    <row r="10">
      <c r="A10" s="4" t="inlineStr">
        <is>
          <t>Goodwill (net amounts)</t>
        </is>
      </c>
      <c r="B10" s="5" t="n">
        <v>320248</v>
      </c>
      <c r="C10" s="5" t="n">
        <v>320248</v>
      </c>
    </row>
    <row r="11">
      <c r="A11" s="4" t="inlineStr">
        <is>
          <t>Popular U.S.</t>
        </is>
      </c>
    </row>
    <row r="12">
      <c r="A12" s="3" t="inlineStr">
        <is>
          <t>Goodwill</t>
        </is>
      </c>
    </row>
    <row r="13">
      <c r="A13" s="4" t="inlineStr">
        <is>
          <t>Goodwill Gross</t>
        </is>
      </c>
      <c r="B13" s="5" t="n">
        <v>515285</v>
      </c>
      <c r="C13" s="5" t="n">
        <v>515285</v>
      </c>
    </row>
    <row r="14">
      <c r="A14" s="4" t="inlineStr">
        <is>
          <t>Goodwill Impaired Accumulated Impairment Loss</t>
        </is>
      </c>
      <c r="B14" s="5" t="n">
        <v>164411</v>
      </c>
      <c r="C14" s="5" t="n">
        <v>164411</v>
      </c>
    </row>
    <row r="15">
      <c r="A15" s="4" t="inlineStr">
        <is>
          <t>Goodwill (net amounts)</t>
        </is>
      </c>
      <c r="B15" s="6" t="n">
        <v>350874</v>
      </c>
      <c r="C15" s="6" t="n">
        <v>35087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subject to amortization (Details) - USD ($) $ in Thousands</t>
        </is>
      </c>
      <c r="B1" s="2" t="inlineStr">
        <is>
          <t>Jun. 30, 2020</t>
        </is>
      </c>
      <c r="C1" s="2" t="inlineStr">
        <is>
          <t>Dec. 31, 2019</t>
        </is>
      </c>
    </row>
    <row r="2">
      <c r="A2" s="3" t="inlineStr">
        <is>
          <t>Finite-Lived Intangible Assets</t>
        </is>
      </c>
    </row>
    <row r="3">
      <c r="A3" s="4" t="inlineStr">
        <is>
          <t>Core deposits - Gross</t>
        </is>
      </c>
      <c r="B3" s="6" t="n">
        <v>24400</v>
      </c>
    </row>
    <row r="4">
      <c r="A4" s="4" t="inlineStr">
        <is>
          <t>Customer relationships - Gross</t>
        </is>
      </c>
      <c r="B4" s="5" t="n">
        <v>16300</v>
      </c>
    </row>
    <row r="5">
      <c r="A5" s="4" t="inlineStr">
        <is>
          <t>Gross Amount</t>
        </is>
      </c>
      <c r="B5" s="5" t="n">
        <v>39871</v>
      </c>
      <c r="C5" s="6" t="n">
        <v>80621</v>
      </c>
    </row>
    <row r="6">
      <c r="A6" s="4" t="inlineStr">
        <is>
          <t>Finite Lived Intangible Assets Accumulated Amortization</t>
        </is>
      </c>
      <c r="B6" s="5" t="n">
        <v>21524</v>
      </c>
      <c r="C6" s="5" t="n">
        <v>58005</v>
      </c>
    </row>
    <row r="7">
      <c r="A7" s="4" t="inlineStr">
        <is>
          <t>Finite-Lived Intangible Assets, Net</t>
        </is>
      </c>
      <c r="B7" s="5" t="n">
        <v>18347</v>
      </c>
      <c r="C7" s="5" t="n">
        <v>22616</v>
      </c>
    </row>
    <row r="8">
      <c r="A8" s="4" t="inlineStr">
        <is>
          <t>Core deposits</t>
        </is>
      </c>
    </row>
    <row r="9">
      <c r="A9" s="3" t="inlineStr">
        <is>
          <t>Finite-Lived Intangible Assets</t>
        </is>
      </c>
    </row>
    <row r="10">
      <c r="A10" s="4" t="inlineStr">
        <is>
          <t>Core deposits - Gross</t>
        </is>
      </c>
      <c r="B10" s="5" t="n">
        <v>12810</v>
      </c>
      <c r="C10" s="5" t="n">
        <v>37224</v>
      </c>
    </row>
    <row r="11">
      <c r="A11" s="4" t="inlineStr">
        <is>
          <t>Finite Lived Intangible Assets Accumulated Amortization</t>
        </is>
      </c>
      <c r="B11" s="5" t="n">
        <v>6832</v>
      </c>
      <c r="C11" s="5" t="n">
        <v>29792</v>
      </c>
    </row>
    <row r="12">
      <c r="A12" s="4" t="inlineStr">
        <is>
          <t>Finite-Lived Intangible Assets, Net</t>
        </is>
      </c>
      <c r="B12" s="5" t="n">
        <v>5978</v>
      </c>
      <c r="C12" s="5" t="n">
        <v>7432</v>
      </c>
    </row>
    <row r="13">
      <c r="A13" s="4" t="inlineStr">
        <is>
          <t>Other customer relationship</t>
        </is>
      </c>
    </row>
    <row r="14">
      <c r="A14" s="3" t="inlineStr">
        <is>
          <t>Finite-Lived Intangible Assets</t>
        </is>
      </c>
    </row>
    <row r="15">
      <c r="A15" s="4" t="inlineStr">
        <is>
          <t>Customer relationships - Gross</t>
        </is>
      </c>
      <c r="B15" s="5" t="n">
        <v>26573</v>
      </c>
      <c r="C15" s="5" t="n">
        <v>42909</v>
      </c>
    </row>
    <row r="16">
      <c r="A16" s="4" t="inlineStr">
        <is>
          <t>Finite Lived Intangible Assets Accumulated Amortization</t>
        </is>
      </c>
      <c r="B16" s="5" t="n">
        <v>14504</v>
      </c>
      <c r="C16" s="5" t="n">
        <v>28075</v>
      </c>
    </row>
    <row r="17">
      <c r="A17" s="4" t="inlineStr">
        <is>
          <t>Finite-Lived Intangible Assets, Net</t>
        </is>
      </c>
      <c r="B17" s="5" t="n">
        <v>12069</v>
      </c>
      <c r="C17" s="5" t="n">
        <v>14834</v>
      </c>
    </row>
    <row r="18">
      <c r="A18" s="4" t="inlineStr">
        <is>
          <t>Trademarks</t>
        </is>
      </c>
    </row>
    <row r="19">
      <c r="A19" s="3" t="inlineStr">
        <is>
          <t>Finite-Lived Intangible Assets</t>
        </is>
      </c>
    </row>
    <row r="20">
      <c r="A20" s="4" t="inlineStr">
        <is>
          <t>Gross Amount</t>
        </is>
      </c>
      <c r="B20" s="5" t="n">
        <v>488</v>
      </c>
      <c r="C20" s="5" t="n">
        <v>488</v>
      </c>
    </row>
    <row r="21">
      <c r="A21" s="4" t="inlineStr">
        <is>
          <t>Finite Lived Intangible Assets Accumulated Amortization</t>
        </is>
      </c>
      <c r="B21" s="5" t="n">
        <v>188</v>
      </c>
      <c r="C21" s="5" t="n">
        <v>138</v>
      </c>
    </row>
    <row r="22">
      <c r="A22" s="4" t="inlineStr">
        <is>
          <t>Finite-Lived Intangible Assets, Net</t>
        </is>
      </c>
      <c r="B22" s="6" t="n">
        <v>300</v>
      </c>
      <c r="C22" s="6" t="n">
        <v>3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of the intangible assets with definite useful lives (Details) $ in Thousands</t>
        </is>
      </c>
      <c r="B1" s="2" t="inlineStr">
        <is>
          <t>Jun. 30, 2020USD ($)</t>
        </is>
      </c>
    </row>
    <row r="2">
      <c r="A2" s="3" t="inlineStr">
        <is>
          <t>Goodwill and Intangible Assets Disclosure</t>
        </is>
      </c>
    </row>
    <row r="3">
      <c r="A3" s="4" t="inlineStr">
        <is>
          <t>Remaining 2020</t>
        </is>
      </c>
      <c r="B3" s="6" t="n">
        <v>2101</v>
      </c>
    </row>
    <row r="4">
      <c r="A4" s="4" t="inlineStr">
        <is>
          <t>Year 2021</t>
        </is>
      </c>
      <c r="B4" s="5" t="n">
        <v>3559</v>
      </c>
    </row>
    <row r="5">
      <c r="A5" s="4" t="inlineStr">
        <is>
          <t>Year 2022</t>
        </is>
      </c>
      <c r="B5" s="5" t="n">
        <v>2683</v>
      </c>
    </row>
    <row r="6">
      <c r="A6" s="4" t="inlineStr">
        <is>
          <t>Year 2023</t>
        </is>
      </c>
      <c r="B6" s="5" t="n">
        <v>2642</v>
      </c>
    </row>
    <row r="7">
      <c r="A7" s="4" t="inlineStr">
        <is>
          <t>Year 2024</t>
        </is>
      </c>
      <c r="B7" s="5" t="n">
        <v>2355</v>
      </c>
    </row>
    <row r="8">
      <c r="A8" s="4" t="inlineStr">
        <is>
          <t>Later years</t>
        </is>
      </c>
      <c r="B8" s="6" t="n">
        <v>500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Goodwill and other intangible asse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ul. 31, 2019</t>
        </is>
      </c>
    </row>
    <row r="3">
      <c r="A3" s="3" t="inlineStr">
        <is>
          <t>Goodwill and other intangible assets</t>
        </is>
      </c>
    </row>
    <row r="4">
      <c r="A4" s="4" t="inlineStr">
        <is>
          <t>Amortization Of Intangible Assets</t>
        </is>
      </c>
      <c r="B4" s="6" t="n">
        <v>1796000</v>
      </c>
      <c r="C4" s="6" t="n">
        <v>2371000</v>
      </c>
      <c r="D4" s="6" t="n">
        <v>4269000</v>
      </c>
      <c r="E4" s="6" t="n">
        <v>4683000</v>
      </c>
    </row>
    <row r="5">
      <c r="A5" s="4" t="inlineStr">
        <is>
          <t>Finite-Lived Core Deposits, Gross</t>
        </is>
      </c>
      <c r="B5" s="5" t="n">
        <v>24400000</v>
      </c>
      <c r="D5" s="5" t="n">
        <v>24400000</v>
      </c>
    </row>
    <row r="6">
      <c r="A6" s="4" t="inlineStr">
        <is>
          <t>Finite-Lived Customer Relationships, Gross</t>
        </is>
      </c>
      <c r="B6" s="5" t="n">
        <v>16300000</v>
      </c>
      <c r="D6" s="5" t="n">
        <v>16300000</v>
      </c>
    </row>
    <row r="7">
      <c r="A7" s="4" t="inlineStr">
        <is>
          <t>Identifiable intangible assets</t>
        </is>
      </c>
      <c r="B7" s="6" t="n">
        <v>6100000</v>
      </c>
      <c r="D7" s="5" t="n">
        <v>6100000</v>
      </c>
      <c r="F7" s="6" t="n">
        <v>6100000</v>
      </c>
    </row>
    <row r="8">
      <c r="A8" s="4" t="inlineStr">
        <is>
          <t>Changes in the carrying amount of goodwill</t>
        </is>
      </c>
      <c r="D8" s="6" t="n">
        <v>0</v>
      </c>
      <c r="E8" s="6" t="n">
        <v>0</v>
      </c>
    </row>
    <row r="9">
      <c r="A9" s="4" t="inlineStr">
        <is>
          <t>Discounted cash flow approach | Minimum</t>
        </is>
      </c>
    </row>
    <row r="10">
      <c r="A10" s="3" t="inlineStr">
        <is>
          <t>Goodwill and other intangible assets</t>
        </is>
      </c>
    </row>
    <row r="11">
      <c r="A11" s="4" t="inlineStr">
        <is>
          <t>Cost of equity discount rate</t>
        </is>
      </c>
      <c r="B11" s="4" t="inlineStr">
        <is>
          <t>10.67%</t>
        </is>
      </c>
      <c r="D11" s="4" t="inlineStr">
        <is>
          <t>10.67%</t>
        </is>
      </c>
    </row>
    <row r="12">
      <c r="A12" s="4" t="inlineStr">
        <is>
          <t>Discounted cash flow approach | Maximum</t>
        </is>
      </c>
    </row>
    <row r="13">
      <c r="A13" s="3" t="inlineStr">
        <is>
          <t>Goodwill and other intangible assets</t>
        </is>
      </c>
    </row>
    <row r="14">
      <c r="A14" s="4" t="inlineStr">
        <is>
          <t>Cost of equity discount rate</t>
        </is>
      </c>
      <c r="B14" s="4" t="inlineStr">
        <is>
          <t>13.28%</t>
        </is>
      </c>
      <c r="D14" s="4" t="inlineStr">
        <is>
          <t>13.28%</t>
        </is>
      </c>
    </row>
    <row r="15">
      <c r="A15" s="4" t="inlineStr">
        <is>
          <t>Customer relationship</t>
        </is>
      </c>
    </row>
    <row r="16">
      <c r="A16" s="3" t="inlineStr">
        <is>
          <t>Goodwill and other intangible assets</t>
        </is>
      </c>
    </row>
    <row r="17">
      <c r="A17" s="4" t="inlineStr">
        <is>
          <t>Finite-Lived Customer Relationships, Gross</t>
        </is>
      </c>
      <c r="B17" s="6" t="n">
        <v>26573000</v>
      </c>
      <c r="D17" s="6" t="n">
        <v>26573000</v>
      </c>
      <c r="F17" s="6" t="n">
        <v>42909000</v>
      </c>
    </row>
    <row r="18">
      <c r="A18" s="4" t="inlineStr">
        <is>
          <t>Banco Popular de Puerto Rico</t>
        </is>
      </c>
    </row>
    <row r="19">
      <c r="A19" s="3" t="inlineStr">
        <is>
          <t>Goodwill and other intangible assets</t>
        </is>
      </c>
    </row>
    <row r="20">
      <c r="A20" s="4" t="inlineStr">
        <is>
          <t>Step 1 Fair Value Excess Over Carrying Amount</t>
        </is>
      </c>
      <c r="B20" s="6" t="n">
        <v>674000000</v>
      </c>
      <c r="D20" s="6" t="n">
        <v>674000000</v>
      </c>
      <c r="G20" s="6" t="n">
        <v>1200000000</v>
      </c>
    </row>
    <row r="21">
      <c r="A21" s="4" t="inlineStr">
        <is>
          <t>Percentage excess of fair value of reporting unit over equity value</t>
        </is>
      </c>
      <c r="B21" s="4" t="inlineStr">
        <is>
          <t>21.00%</t>
        </is>
      </c>
      <c r="D21" s="4" t="inlineStr">
        <is>
          <t>21.00%</t>
        </is>
      </c>
      <c r="G21" s="4" t="inlineStr">
        <is>
          <t>37.00%</t>
        </is>
      </c>
    </row>
    <row r="22">
      <c r="A22" s="4" t="inlineStr">
        <is>
          <t>Popular U.S.</t>
        </is>
      </c>
    </row>
    <row r="23">
      <c r="A23" s="3" t="inlineStr">
        <is>
          <t>Goodwill and other intangible assets</t>
        </is>
      </c>
    </row>
    <row r="24">
      <c r="A24" s="4" t="inlineStr">
        <is>
          <t>Step 1 Fair Value Excess Over Carrying Amount</t>
        </is>
      </c>
      <c r="B24" s="6" t="n">
        <v>20000000</v>
      </c>
      <c r="D24" s="6" t="n">
        <v>20000000</v>
      </c>
      <c r="G24" s="6" t="n">
        <v>338000000</v>
      </c>
    </row>
    <row r="25">
      <c r="A25" s="4" t="inlineStr">
        <is>
          <t>Percentage excess of fair value of reporting unit over equity value</t>
        </is>
      </c>
      <c r="B25" s="4" t="inlineStr">
        <is>
          <t>1.00%</t>
        </is>
      </c>
      <c r="D25" s="4" t="inlineStr">
        <is>
          <t>1.00%</t>
        </is>
      </c>
      <c r="G25" s="4" t="inlineStr">
        <is>
          <t>21.00%</t>
        </is>
      </c>
    </row>
    <row r="26">
      <c r="A26" s="4" t="inlineStr">
        <is>
          <t>Goodwill impairment charge</t>
        </is>
      </c>
      <c r="D26" s="6" t="n">
        <v>0</v>
      </c>
    </row>
    <row r="27">
      <c r="A27" s="4" t="inlineStr">
        <is>
          <t>Banco Popular de Puerto Rico and Popular Bank</t>
        </is>
      </c>
    </row>
    <row r="28">
      <c r="A28" s="3" t="inlineStr">
        <is>
          <t>Goodwill and other intangible assets</t>
        </is>
      </c>
    </row>
    <row r="29">
      <c r="A29" s="4" t="inlineStr">
        <is>
          <t>Percentage Of Goodwill</t>
        </is>
      </c>
      <c r="B29" s="4" t="inlineStr">
        <is>
          <t>91.00%</t>
        </is>
      </c>
      <c r="D29" s="4" t="inlineStr">
        <is>
          <t>91.00%</t>
        </is>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Total interest bearing deposits (Details) - USD ($) $ in Thousands</t>
        </is>
      </c>
      <c r="B1" s="2" t="inlineStr">
        <is>
          <t>Jun. 30, 2020</t>
        </is>
      </c>
      <c r="C1" s="2" t="inlineStr">
        <is>
          <t>Dec. 31, 2019</t>
        </is>
      </c>
    </row>
    <row r="2">
      <c r="A2" s="3" t="inlineStr">
        <is>
          <t>Deposits [Abstract]</t>
        </is>
      </c>
    </row>
    <row r="3">
      <c r="A3" s="4" t="inlineStr">
        <is>
          <t>Savings accounts</t>
        </is>
      </c>
      <c r="B3" s="6" t="n">
        <v>12632255</v>
      </c>
      <c r="C3" s="6" t="n">
        <v>10618629</v>
      </c>
    </row>
    <row r="4">
      <c r="A4" s="4" t="inlineStr">
        <is>
          <t>NOW, money market and other interest bearing demand deposits</t>
        </is>
      </c>
      <c r="B4" s="5" t="n">
        <v>20559841</v>
      </c>
      <c r="C4" s="5" t="n">
        <v>16305007</v>
      </c>
    </row>
    <row r="5">
      <c r="A5" s="4" t="inlineStr">
        <is>
          <t>Total savings, NOW, money market and other interest bearing demand deposits</t>
        </is>
      </c>
      <c r="B5" s="5" t="n">
        <v>33192096</v>
      </c>
      <c r="C5" s="5" t="n">
        <v>26923636</v>
      </c>
    </row>
    <row r="6">
      <c r="A6" s="3" t="inlineStr">
        <is>
          <t>Certificates of deposit:</t>
        </is>
      </c>
    </row>
    <row r="7">
      <c r="A7" s="4" t="inlineStr">
        <is>
          <t>Under $100,000</t>
        </is>
      </c>
      <c r="B7" s="5" t="n">
        <v>3173952</v>
      </c>
      <c r="C7" s="5" t="n">
        <v>3133840</v>
      </c>
    </row>
    <row r="8">
      <c r="A8" s="4" t="inlineStr">
        <is>
          <t>$100,000 and over</t>
        </is>
      </c>
      <c r="B8" s="5" t="n">
        <v>4957742</v>
      </c>
      <c r="C8" s="5" t="n">
        <v>4540957</v>
      </c>
    </row>
    <row r="9">
      <c r="A9" s="4" t="inlineStr">
        <is>
          <t>Total certificates of deposit</t>
        </is>
      </c>
      <c r="B9" s="5" t="n">
        <v>8131694</v>
      </c>
      <c r="C9" s="5" t="n">
        <v>7674797</v>
      </c>
    </row>
    <row r="10">
      <c r="A10" s="4" t="inlineStr">
        <is>
          <t>Total interest bearing deposits</t>
        </is>
      </c>
      <c r="B10" s="6" t="n">
        <v>41323790</v>
      </c>
      <c r="C10" s="6" t="n">
        <v>3459843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s of deposit by maturity (Details) - USD ($) $ in Thousands</t>
        </is>
      </c>
      <c r="B1" s="2" t="inlineStr">
        <is>
          <t>Jun. 30, 2020</t>
        </is>
      </c>
      <c r="C1" s="2" t="inlineStr">
        <is>
          <t>Dec. 31, 2019</t>
        </is>
      </c>
    </row>
    <row r="2">
      <c r="A2" s="3" t="inlineStr">
        <is>
          <t>Deposits [Abstract]</t>
        </is>
      </c>
    </row>
    <row r="3">
      <c r="A3" s="4" t="inlineStr">
        <is>
          <t>2020</t>
        </is>
      </c>
      <c r="B3" s="6" t="n">
        <v>3937328</v>
      </c>
    </row>
    <row r="4">
      <c r="A4" s="4" t="inlineStr">
        <is>
          <t>2021</t>
        </is>
      </c>
      <c r="B4" s="5" t="n">
        <v>1723772</v>
      </c>
    </row>
    <row r="5">
      <c r="A5" s="4" t="inlineStr">
        <is>
          <t>2022</t>
        </is>
      </c>
      <c r="B5" s="5" t="n">
        <v>853961</v>
      </c>
    </row>
    <row r="6">
      <c r="A6" s="4" t="inlineStr">
        <is>
          <t>2023</t>
        </is>
      </c>
      <c r="B6" s="5" t="n">
        <v>622509</v>
      </c>
    </row>
    <row r="7">
      <c r="A7" s="4" t="inlineStr">
        <is>
          <t>2024</t>
        </is>
      </c>
      <c r="B7" s="5" t="n">
        <v>581619</v>
      </c>
    </row>
    <row r="8">
      <c r="A8" s="4" t="inlineStr">
        <is>
          <t>2025 and thereafter</t>
        </is>
      </c>
      <c r="B8" s="5" t="n">
        <v>412505</v>
      </c>
    </row>
    <row r="9">
      <c r="A9" s="4" t="inlineStr">
        <is>
          <t>Total certificates of deposit</t>
        </is>
      </c>
      <c r="B9" s="6" t="n">
        <v>8131694</v>
      </c>
      <c r="C9" s="6" t="n">
        <v>767479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Jun. 30, 2020</t>
        </is>
      </c>
      <c r="C1" s="2" t="inlineStr">
        <is>
          <t>Dec. 31, 2019</t>
        </is>
      </c>
    </row>
    <row r="2">
      <c r="A2" s="3" t="inlineStr">
        <is>
          <t>Deposits [Abstract]</t>
        </is>
      </c>
    </row>
    <row r="3">
      <c r="A3" s="4" t="inlineStr">
        <is>
          <t>Brokered deposits</t>
        </is>
      </c>
      <c r="B3" s="6" t="n">
        <v>700</v>
      </c>
      <c r="C3" s="6" t="n">
        <v>500</v>
      </c>
    </row>
    <row r="4">
      <c r="A4" s="4" t="inlineStr">
        <is>
          <t>Overdrafts in demand deposit accounts reclassified to loans</t>
        </is>
      </c>
      <c r="B4" s="6" t="n">
        <v>2</v>
      </c>
      <c r="C4" s="6" t="n">
        <v>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accounted for as secured borrowings (Details) - USD ($) $ in Thousands</t>
        </is>
      </c>
      <c r="B1" s="2" t="inlineStr">
        <is>
          <t>Jun. 30, 2020</t>
        </is>
      </c>
      <c r="C1" s="2" t="inlineStr">
        <is>
          <t>Dec. 31, 2019</t>
        </is>
      </c>
    </row>
    <row r="2">
      <c r="A2" s="3" t="inlineStr">
        <is>
          <t>Assets Sold under Agreements to Repurchase</t>
        </is>
      </c>
    </row>
    <row r="3">
      <c r="A3" s="4" t="inlineStr">
        <is>
          <t>Repurchase liability</t>
        </is>
      </c>
      <c r="B3" s="6" t="n">
        <v>153065</v>
      </c>
      <c r="C3" s="6" t="n">
        <v>193378</v>
      </c>
    </row>
    <row r="4">
      <c r="A4" s="4" t="inlineStr">
        <is>
          <t>Secured Debt</t>
        </is>
      </c>
    </row>
    <row r="5">
      <c r="A5" s="3" t="inlineStr">
        <is>
          <t>Assets Sold under Agreements to Repurchase</t>
        </is>
      </c>
    </row>
    <row r="6">
      <c r="A6" s="4" t="inlineStr">
        <is>
          <t>Repurchase liability</t>
        </is>
      </c>
      <c r="B6" s="5" t="n">
        <v>153065</v>
      </c>
      <c r="C6" s="5" t="n">
        <v>193378</v>
      </c>
    </row>
    <row r="7">
      <c r="A7" s="4" t="inlineStr">
        <is>
          <t>US Treasury Securities | Secured Debt</t>
        </is>
      </c>
    </row>
    <row r="8">
      <c r="A8" s="3" t="inlineStr">
        <is>
          <t>Assets Sold under Agreements to Repurchase</t>
        </is>
      </c>
    </row>
    <row r="9">
      <c r="A9" s="4" t="inlineStr">
        <is>
          <t>Repurchase liability</t>
        </is>
      </c>
      <c r="B9" s="5" t="n">
        <v>148683</v>
      </c>
      <c r="C9" s="5" t="n">
        <v>191245</v>
      </c>
    </row>
    <row r="10">
      <c r="A10" s="4" t="inlineStr">
        <is>
          <t>US Treasury Securities | Within 30 days | Secured Debt</t>
        </is>
      </c>
    </row>
    <row r="11">
      <c r="A11" s="3" t="inlineStr">
        <is>
          <t>Assets Sold under Agreements to Repurchase</t>
        </is>
      </c>
    </row>
    <row r="12">
      <c r="A12" s="4" t="inlineStr">
        <is>
          <t>Repurchase liability</t>
        </is>
      </c>
      <c r="B12" s="5" t="n">
        <v>66828</v>
      </c>
      <c r="C12" s="5" t="n">
        <v>88646</v>
      </c>
    </row>
    <row r="13">
      <c r="A13" s="4" t="inlineStr">
        <is>
          <t>US Treasury Securities | After 30 to 90 days | Secured Debt</t>
        </is>
      </c>
    </row>
    <row r="14">
      <c r="A14" s="3" t="inlineStr">
        <is>
          <t>Assets Sold under Agreements to Repurchase</t>
        </is>
      </c>
    </row>
    <row r="15">
      <c r="A15" s="4" t="inlineStr">
        <is>
          <t>Repurchase liability</t>
        </is>
      </c>
      <c r="B15" s="5" t="n">
        <v>9732</v>
      </c>
      <c r="C15" s="5" t="n">
        <v>78061</v>
      </c>
    </row>
    <row r="16">
      <c r="A16" s="4" t="inlineStr">
        <is>
          <t>US Treasury Securities | After 90 days | Secured Debt</t>
        </is>
      </c>
    </row>
    <row r="17">
      <c r="A17" s="3" t="inlineStr">
        <is>
          <t>Assets Sold under Agreements to Repurchase</t>
        </is>
      </c>
    </row>
    <row r="18">
      <c r="A18" s="4" t="inlineStr">
        <is>
          <t>Repurchase liability</t>
        </is>
      </c>
      <c r="B18" s="5" t="n">
        <v>72123</v>
      </c>
      <c r="C18" s="5" t="n">
        <v>24538</v>
      </c>
    </row>
    <row r="19">
      <c r="A19" s="4" t="inlineStr">
        <is>
          <t>Mortgage Backed Securities | Secured Debt</t>
        </is>
      </c>
    </row>
    <row r="20">
      <c r="A20" s="3" t="inlineStr">
        <is>
          <t>Assets Sold under Agreements to Repurchase</t>
        </is>
      </c>
    </row>
    <row r="21">
      <c r="A21" s="4" t="inlineStr">
        <is>
          <t>Repurchase liability</t>
        </is>
      </c>
      <c r="B21" s="5" t="n">
        <v>3420</v>
      </c>
      <c r="C21" s="5" t="n">
        <v>1235</v>
      </c>
    </row>
    <row r="22">
      <c r="A22" s="4" t="inlineStr">
        <is>
          <t>Mortgage Backed Securities | Within 30 days | Secured Debt</t>
        </is>
      </c>
    </row>
    <row r="23">
      <c r="A23" s="3" t="inlineStr">
        <is>
          <t>Assets Sold under Agreements to Repurchase</t>
        </is>
      </c>
    </row>
    <row r="24">
      <c r="A24" s="4" t="inlineStr">
        <is>
          <t>Repurchase liability</t>
        </is>
      </c>
      <c r="B24" s="5" t="n">
        <v>3110</v>
      </c>
      <c r="C24" s="5" t="n">
        <v>1235</v>
      </c>
    </row>
    <row r="25">
      <c r="A25" s="4" t="inlineStr">
        <is>
          <t>Mortgage Backed Securities | After 90 days | Secured Debt</t>
        </is>
      </c>
    </row>
    <row r="26">
      <c r="A26" s="3" t="inlineStr">
        <is>
          <t>Assets Sold under Agreements to Repurchase</t>
        </is>
      </c>
    </row>
    <row r="27">
      <c r="A27" s="4" t="inlineStr">
        <is>
          <t>Repurchase liability</t>
        </is>
      </c>
      <c r="B27" s="5" t="n">
        <v>310</v>
      </c>
      <c r="C27" s="5" t="n">
        <v>0</v>
      </c>
    </row>
    <row r="28">
      <c r="A28" s="4" t="inlineStr">
        <is>
          <t>CMO | Secured Debt</t>
        </is>
      </c>
    </row>
    <row r="29">
      <c r="A29" s="3" t="inlineStr">
        <is>
          <t>Assets Sold under Agreements to Repurchase</t>
        </is>
      </c>
    </row>
    <row r="30">
      <c r="A30" s="4" t="inlineStr">
        <is>
          <t>Repurchase liability</t>
        </is>
      </c>
      <c r="B30" s="5" t="n">
        <v>962</v>
      </c>
      <c r="C30" s="5" t="n">
        <v>898</v>
      </c>
    </row>
    <row r="31">
      <c r="A31" s="4" t="inlineStr">
        <is>
          <t>CMO | Within 30 days | Secured Debt</t>
        </is>
      </c>
    </row>
    <row r="32">
      <c r="A32" s="3" t="inlineStr">
        <is>
          <t>Assets Sold under Agreements to Repurchase</t>
        </is>
      </c>
    </row>
    <row r="33">
      <c r="A33" s="4" t="inlineStr">
        <is>
          <t>Repurchase liability</t>
        </is>
      </c>
      <c r="B33" s="6" t="n">
        <v>962</v>
      </c>
      <c r="C33" s="6" t="n">
        <v>89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Details) - USD ($) $ in Thousands</t>
        </is>
      </c>
      <c r="B1" s="2" t="inlineStr">
        <is>
          <t>Jun. 30, 2020</t>
        </is>
      </c>
      <c r="C1" s="2" t="inlineStr">
        <is>
          <t>Dec. 31, 2019</t>
        </is>
      </c>
    </row>
    <row r="2">
      <c r="A2" s="3" t="inlineStr">
        <is>
          <t>Debt Instrument</t>
        </is>
      </c>
    </row>
    <row r="3">
      <c r="A3" s="4" t="inlineStr">
        <is>
          <t>Notes payable</t>
        </is>
      </c>
      <c r="B3" s="6" t="n">
        <v>1186274</v>
      </c>
      <c r="C3" s="6" t="n">
        <v>1101608</v>
      </c>
    </row>
    <row r="4">
      <c r="A4" s="4" t="inlineStr">
        <is>
          <t>Advances with FRB</t>
        </is>
      </c>
    </row>
    <row r="5">
      <c r="A5" s="3" t="inlineStr">
        <is>
          <t>Debt Instrument</t>
        </is>
      </c>
    </row>
    <row r="6">
      <c r="A6" s="4" t="inlineStr">
        <is>
          <t>Long Term Debt</t>
        </is>
      </c>
      <c r="B6" s="5" t="n">
        <v>1009</v>
      </c>
      <c r="C6" s="5" t="n">
        <v>0</v>
      </c>
    </row>
    <row r="7">
      <c r="A7" s="4" t="inlineStr">
        <is>
          <t>Advances with FHLB with maturities ranging from 2020 Through 2029</t>
        </is>
      </c>
    </row>
    <row r="8">
      <c r="A8" s="3" t="inlineStr">
        <is>
          <t>Debt Instrument</t>
        </is>
      </c>
    </row>
    <row r="9">
      <c r="A9" s="4" t="inlineStr">
        <is>
          <t>Advances with the FHLB</t>
        </is>
      </c>
      <c r="B9" s="5" t="n">
        <v>504409</v>
      </c>
      <c r="C9" s="5" t="n">
        <v>421399</v>
      </c>
    </row>
    <row r="10">
      <c r="A10" s="4" t="inlineStr">
        <is>
          <t>Fixed Rate with maturities on 2023 paying interest semiannually | Unsecured senior debt</t>
        </is>
      </c>
    </row>
    <row r="11">
      <c r="A11" s="3" t="inlineStr">
        <is>
          <t>Debt Instrument</t>
        </is>
      </c>
    </row>
    <row r="12">
      <c r="A12" s="4" t="inlineStr">
        <is>
          <t>Long Term Debt</t>
        </is>
      </c>
      <c r="B12" s="5" t="n">
        <v>295941</v>
      </c>
      <c r="C12" s="5" t="n">
        <v>295307</v>
      </c>
    </row>
    <row r="13">
      <c r="A13" s="4" t="inlineStr">
        <is>
          <t>Fixed Rate with maturities ranging from 2033 to 2034 | Junior subordinated debt</t>
        </is>
      </c>
    </row>
    <row r="14">
      <c r="A14" s="3" t="inlineStr">
        <is>
          <t>Debt Instrument</t>
        </is>
      </c>
    </row>
    <row r="15">
      <c r="A15" s="4" t="inlineStr">
        <is>
          <t>Long Term Debt</t>
        </is>
      </c>
      <c r="B15" s="6" t="n">
        <v>384915</v>
      </c>
      <c r="C15" s="6" t="n">
        <v>38490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Borrowings - Notes payable -Parenthetical (Details) $ in Thousands</t>
        </is>
      </c>
      <c r="B1" s="2" t="inlineStr">
        <is>
          <t>6 Months Ended</t>
        </is>
      </c>
    </row>
    <row r="2">
      <c r="B2" s="2" t="inlineStr">
        <is>
          <t>Jun. 30, 2020USD ($)</t>
        </is>
      </c>
    </row>
    <row r="3">
      <c r="A3" s="4" t="inlineStr">
        <is>
          <t>Advances with FRB</t>
        </is>
      </c>
    </row>
    <row r="4">
      <c r="A4" s="3" t="inlineStr">
        <is>
          <t>Debt Instrument</t>
        </is>
      </c>
    </row>
    <row r="5">
      <c r="A5" s="4" t="inlineStr">
        <is>
          <t>Fixed interest rate percentage</t>
        </is>
      </c>
      <c r="B5" s="4" t="inlineStr">
        <is>
          <t>35.00%</t>
        </is>
      </c>
    </row>
    <row r="6">
      <c r="A6" s="4" t="inlineStr">
        <is>
          <t>Senior Debt Maturity Year</t>
        </is>
      </c>
      <c r="B6" s="4" t="inlineStr">
        <is>
          <t>2022</t>
        </is>
      </c>
    </row>
    <row r="7">
      <c r="A7" s="4" t="inlineStr">
        <is>
          <t>Debt Instrument Frequency Of Periodic Payment</t>
        </is>
      </c>
      <c r="B7" s="4" t="inlineStr">
        <is>
          <t>annually</t>
        </is>
      </c>
    </row>
    <row r="8">
      <c r="A8" s="4" t="inlineStr">
        <is>
          <t>Advances with FHLB with maturities ranging from 2020 Through 2029</t>
        </is>
      </c>
    </row>
    <row r="9">
      <c r="A9" s="3" t="inlineStr">
        <is>
          <t>Debt Instrument</t>
        </is>
      </c>
    </row>
    <row r="10">
      <c r="A10" s="4" t="inlineStr">
        <is>
          <t>Notes Payable Maturity Year Range Start</t>
        </is>
      </c>
      <c r="B10" s="4" t="inlineStr">
        <is>
          <t>2020</t>
        </is>
      </c>
    </row>
    <row r="11">
      <c r="A11" s="4" t="inlineStr">
        <is>
          <t>Notes Payable Maturity Year Range End</t>
        </is>
      </c>
      <c r="B11" s="4" t="inlineStr">
        <is>
          <t>2029</t>
        </is>
      </c>
    </row>
    <row r="12">
      <c r="A12" s="4" t="inlineStr">
        <is>
          <t>Debt Instrument Frequency Of Periodic Payment</t>
        </is>
      </c>
      <c r="B12" s="4" t="inlineStr">
        <is>
          <t>monthly</t>
        </is>
      </c>
    </row>
    <row r="13">
      <c r="A13" s="4" t="inlineStr">
        <is>
          <t>Advances with FHLB with maturities ranging from 2020 Through 2029 | Minimum</t>
        </is>
      </c>
    </row>
    <row r="14">
      <c r="A14" s="3" t="inlineStr">
        <is>
          <t>Debt Instrument</t>
        </is>
      </c>
    </row>
    <row r="15">
      <c r="A15" s="4" t="inlineStr">
        <is>
          <t>Advances with the FHLB, interest rate</t>
        </is>
      </c>
      <c r="B15" s="4" t="inlineStr">
        <is>
          <t>0.73%</t>
        </is>
      </c>
    </row>
    <row r="16">
      <c r="A16" s="4" t="inlineStr">
        <is>
          <t>Advances with FHLB with maturities ranging from 2020 Through 2029 | Maximum</t>
        </is>
      </c>
    </row>
    <row r="17">
      <c r="A17" s="3" t="inlineStr">
        <is>
          <t>Debt Instrument</t>
        </is>
      </c>
    </row>
    <row r="18">
      <c r="A18" s="4" t="inlineStr">
        <is>
          <t>Advances with the FHLB, interest rate</t>
        </is>
      </c>
      <c r="B18" s="4" t="inlineStr">
        <is>
          <t>4.19%</t>
        </is>
      </c>
    </row>
    <row r="19">
      <c r="A19" s="4" t="inlineStr">
        <is>
          <t>Fixed Rate with maturities on 2023 paying interest semiannually | Unsecured senior debt</t>
        </is>
      </c>
    </row>
    <row r="20">
      <c r="A20" s="3" t="inlineStr">
        <is>
          <t>Debt Instrument</t>
        </is>
      </c>
    </row>
    <row r="21">
      <c r="A21" s="4" t="inlineStr">
        <is>
          <t>Fixed interest rate percentage</t>
        </is>
      </c>
      <c r="B21" s="4" t="inlineStr">
        <is>
          <t>6.125%</t>
        </is>
      </c>
    </row>
    <row r="22">
      <c r="A22" s="4" t="inlineStr">
        <is>
          <t>Senior Debt Maturity Year</t>
        </is>
      </c>
      <c r="B22" s="4" t="inlineStr">
        <is>
          <t>2023</t>
        </is>
      </c>
    </row>
    <row r="23">
      <c r="A23" s="4" t="inlineStr">
        <is>
          <t>Debt issuance costs</t>
        </is>
      </c>
      <c r="B23" s="6" t="n">
        <v>4059</v>
      </c>
    </row>
    <row r="24">
      <c r="A24" s="4" t="inlineStr">
        <is>
          <t>Debt Instrument Frequency Of Periodic Payment</t>
        </is>
      </c>
      <c r="B24" s="4" t="inlineStr">
        <is>
          <t>semiannually</t>
        </is>
      </c>
    </row>
    <row r="25">
      <c r="A25" s="4" t="inlineStr">
        <is>
          <t>Fixed Rate with maturities ranging from 2033 to 2034 | Junior subordinated debt</t>
        </is>
      </c>
    </row>
    <row r="26">
      <c r="A26" s="3" t="inlineStr">
        <is>
          <t>Debt Instrument</t>
        </is>
      </c>
    </row>
    <row r="27">
      <c r="A27" s="4" t="inlineStr">
        <is>
          <t>Notes Payable Maturity Year Range Start</t>
        </is>
      </c>
      <c r="B27" s="4" t="inlineStr">
        <is>
          <t>2033</t>
        </is>
      </c>
    </row>
    <row r="28">
      <c r="A28" s="4" t="inlineStr">
        <is>
          <t>Notes Payable Maturity Year Range End</t>
        </is>
      </c>
      <c r="B28" s="4" t="inlineStr">
        <is>
          <t>2034</t>
        </is>
      </c>
    </row>
    <row r="29">
      <c r="A29" s="4" t="inlineStr">
        <is>
          <t>Debt issuance costs</t>
        </is>
      </c>
      <c r="B29" s="6" t="n">
        <v>382</v>
      </c>
    </row>
    <row r="30">
      <c r="A30" s="4" t="inlineStr">
        <is>
          <t>Fixed Rate with maturities ranging from 2033 to 2034 | Minimum | Junior subordinated debt</t>
        </is>
      </c>
    </row>
    <row r="31">
      <c r="A31" s="3" t="inlineStr">
        <is>
          <t>Debt Instrument</t>
        </is>
      </c>
    </row>
    <row r="32">
      <c r="A32" s="4" t="inlineStr">
        <is>
          <t>Fixed interest rate percentage</t>
        </is>
      </c>
      <c r="B32" s="4" t="inlineStr">
        <is>
          <t>6.125%</t>
        </is>
      </c>
    </row>
    <row r="33">
      <c r="A33" s="4" t="inlineStr">
        <is>
          <t>Fixed Rate with maturities ranging from 2033 to 2034 | Maximum | Junior subordinated debt</t>
        </is>
      </c>
    </row>
    <row r="34">
      <c r="A34" s="3" t="inlineStr">
        <is>
          <t>Debt Instrument</t>
        </is>
      </c>
    </row>
    <row r="35">
      <c r="A35" s="4" t="inlineStr">
        <is>
          <t>Fixed interest rate percentage</t>
        </is>
      </c>
      <c r="B35" s="4" t="inlineStr">
        <is>
          <t>6.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nd Changes in Accounting Principles</t>
        </is>
      </c>
    </row>
    <row r="4">
      <c r="A4" s="4" t="inlineStr">
        <is>
          <t>New Accounting Pronouncements</t>
        </is>
      </c>
      <c r="B4" s="4" t="inlineStr">
        <is>
          <t xml:space="preserve"> Note 3 - New accounting pronouncements
Recently Adopted Accounting Standards Updates
Standard Description Date of adoption Effect on the financial statements
FASB ASU 2020-03, Codification Improvements to Financial Instruments The FASB issued ASU 2020-03 in March 2020, which, among other things, provides clarification on issues related to the term that should be used to measure expected credit losses of net investments in leases and that an allowance for credit losses should be recorded once control of financial assets has been regained. January 1, 2020 The Corporation was not impacted by the adoption of ASU 2020-03 during the first quarter of 2020.
FASB ASU 2019-08, Compensation – Stock Compensation (Topic 718) and Revenue from Contracts with Customers (Topic 606): Codification Improvements – Share-Based Consideration Payable to a Customer The FASB issued ASU 2019-08 in November 2019, which requires that an entity measure and classify share-based payment awards granted to a customer in accordance with Topic 718. Therefore, the grant-date fair value of the share-based payment awards will be the basis for the reduction of the transaction price. January 1, 2020 The Corporation was not impacted by the adoption of ASU 2019-08 during the first quarter of 2020 since it does not grant shared-based payments awards to its customers.
Standard Description Date of adoption Effect on the financial statements
FASB ASU 2018-18, Collaborative Arrangements (Topic 808): Clarifying the Interaction between Topic 808 and Topic 606 The FASB issued ASU 2018-18 in November 2018 which, among other things, provides guidance on how to assess whether certain collaborative arrangement transactions should be accounted for under Topic 606. January 1, 2020 The Corporation was not impacted by the adoption of ASU 2018-18 during the first quarter of 2020 since it does not have collaborative arrangements.
FASB ASU 2018-17, Consolidation (Topic 810): Targeted Improvements to Related Party Guidance for Variable Interest Entities The FASB issued ASU 2018-17 in October 2018, which requires entities to consider indirect interests held through related parties under common control on a proportional basis rather than as the equivalent of a direct interest in its entirety when determining whether a decision-making fee is a variable interest. January 1, 2020 The Corporation was not impacted by the adoption of ASU 2018-17 during the first quarter of 2020.
FASB ASU 2018-15, Intangibles – Goodwill and Other – Internal-Use Software (Subtopic 350-40): Customer’s Accounting for Implementation Costs Incurred in a Cloud Computing Arrangement That Is a Service Contract The FASB issued ASU 2018-15 in August 2018 which, among other things, aligns the requirements for capitalizing implementation costs incurred in a hosting arrangement that is a service contract with the requirements for capitalizing implementation costs incurred to develop or obtain internal-use software, and clarifies the term over which such capitalized implementation costs should be amortized. January 1, 2020 The Corporation adopted ASU 2018-15 during the first quarter of 2020 and was not significantly impacted, since it applied the existing guidance and capitalized implementation costs of cloud computing arrangements. Capitalized implementation costs of cloud computing arrangements are presented as part of “Other assets”. Refer to amended disclosures on Note 13, Other assets.
Standard Description Date of adoption Effect on the financial statements
FASB ASU 2017-04, Intangibles – Goodwill and Other (Topic 350): Simplifying the Accounting for Goodwill Impairment The FASB issued ASU 2017-04 in January 2017, which simplifies the accounting for goodwill impairment by removing Step 2 of the two-step goodwill impairment test under the current guidance. Goodwill impairment will now be the amount by which a reporting unit’s carrying value exceeds its fair value, not to exceed the carrying amount of goodwill. Entities will be required to disclose the amount of goodwill at reporting units with zero or negative carrying amounts. January 1, 2020 The Corporation adopted ASU 2017-04 during the first quarter of 2020 and, as such, considered this guidance when performing the interim impairment tests during 2020. Refer to Note 14, Goodwill and other intangible assets, for additional information.
FASB ASU 2017-03, Accounting Changes and Error Corrections (Topic 250) and Investments-Equity Method and Joint Ventures (Topic 323): Amendments to SEC Paragraphs Pursuant to Staff Announcements at the September 22, 2016 and November 17, 2016 EITF Meetings (SEC Update) The FASB issued ASU 2017-03 in January 2017, which incorporates into the Accounting Standards Codification recent SEC guidance about certain investments in qualified affordable housing and disclosing under SEC SAB Topic 11.M the effect on financial statements of adopting the revenue, leases and credit losses standards. January 1, 2020 The Corporation has considered the guidance in this Update in its disclosures on the effect in its consolidated financial statements of adoption of the new Credit Loss Standard, discussed below. FASB ASUs Financial Instruments – Credit Losses (Topic 326) Since June 2016, the FASB has issued a series of ASUs mainly related to credit losses (Topic 326), which replace the incurred loss model with a current expected credit loss (“CECL”) model. The CECL model applies to financial assets measured at amortized cost that are subject to credit losses and certain off-balance sheet exposures. CECL establishes a forw ard-looking methodology that reflects the expected credit losses over the lives of financial assets, starting when such assets are first acquired. Under the revised methodology, credit losses will be measured based on past events, current conditions and reasonable and supportable forecasts that affect the collectability of financial assets. CECL also revises the approach to recognizing credit losses for available-for-sale securities by replacing the direct write-down approach with the allowance approach and limiting the allowance to the amount at which the security’s fair value is less than the amortized cost. In addition, CECL provides that the initial allowance for credit losses on purchased credit deteriorated (“PCD”) financial assets will be recorded as an increase to the purchase price, with subsequent changes to the allowance recorded as a credit loss expense. The amendments to Topic 326 include the areas of accrued interest receivable, transfers of loans and debt securities between classifications and the inclusion of expected recoveries in the allowance for credit losses including PCD assets. The standards also expand credit quality disclosures. These accounting standards updates were effective on January 1, 2020. The Corporation adopted the new CECL accounting standard effective on January 1, 2020. As a result of the adoption, the Corporation recorded an increase in its allowance for credit losses related to its loan portfolio of $ 315 million, and a decrease of $ 9 million in the allowance for credit losses for unfunded commitments and credit recourse guarantees which is recorded in Other Liabilities. The Corporation also recognized an allowance for credit losses of approximately $ 13 million related to its held-to-maturity debt securities portfolio. The adoption of CECL was recognized under the modified retrospective approach. Therefore, the adjustments to record the increase in the allowance for credit losses was recorded as a decrease to the opening balance of retained earnings of the year of implementation, net of income taxes, except for approximately $ 17 million related to loans previously accounted under ASC Subtopic 310-30, which resulted in a reclassification between certain contra loan balance accounts to the allowance for credit losses. The total impact to retained earnings, net of tax, related to the adoption of CECL was of $ 205.8 million. As part of the adoption of CECL, the Corporation has made the election to break the existing pools of purchased credit impaired (“PCI”) loans previously accounted for under the ASC Subtopic 310-30 guidance. These loans are now accounted for on an individual loan basis under the PCD accounting methodology under CECL. Following the applicable accounting guidance, PCI loans were previously excluded from non-performing status. Upon transition to the individual loan measurement, these loans are no longer excluded from non-performing status, resulting in an increase of $ 278 million in NPLs at January 1, 2020. This increase includes $ 144 million in loans currently over 90 days past due and $ 134 million in loans that are not delinquent in their payment terms but are reported as non-performing due to other credit quality considerations. The Corporation will avail itself of the option to phase in over a period of three years, beginning on January 1, 2022, the day-one effects on regulatory capital arising from the adoption of CECL. The Corporation was also impacted by the additional disclosures required by CECL. The CECL accounting standard also requires additional disclosures related to delinquencies, collateral types and other credit metrics for loans and investments. Refer to Note 7, Debt securities held- to- maturity, Note 8 -Loans and Note 9- Allowance for credit losses - loans held-in-portfolio for additional disclosures provided in compliance with the new CECL standard.
Accounting Standards Updates Not Yet Adopted
Standard Description Date of adoption Effect on the financial statements
FASB ASU 2020-06, Debt – Debt with Conversion and other Options (Subtopic 470-20) and Derivatives and Hedging – Contracts in Entity’s Own Equity (Subtopic 815-40): Accounting for Convertible Instruments and Contracts in an Entity’s Own Equity The FASB issued ASU 2020-06 in August 2020 which, among other things, simplifies the accounting for convertible instruments and contracts in an entity’s own equity and amends the diluted EPS computation for these instruments. January 1, 2022 Upon adoption of this standard, the Corporation will consider these amendments in its evaluation of contracts in its own equity, including accelerated share repurchase transactions.
FASB ASU 2020-04, Reference Rate Reform (Topic 848) The FASB issued ASU 2020-04 in March 2020, which provides accounting relief from the future impact of the cessation of LIBOR by, among other things, providing optional expedients to treat contract modifications resulting from such reference rate reform as a continuation of the existing contract and for hedging relationships to not be de-designated resulting from such changes provided certain criteria are met. December 31, 2022 The Corporation is currently in the process of identifying its LIBOR-based contracts that will be impacted by the cessation of LIBOR, incorporating fallback language in negotiated contracts and incorporating non-LIBOR reference rate and/or fallback language in new contracts to prepare for these changes. Notwithstanding these efforts, the Corporation expects to utilize the optional expedients provided by ASU 2020-04 for contracts left unmodified.
For other recently issued Accounting Standards Updates not yet effective, refer to Note 3 to the Consolidated Financial Statements included in the 2019 Form 10-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1" customWidth="1" min="2" max="2"/>
  </cols>
  <sheetData>
    <row r="1">
      <c r="A1" s="1" t="inlineStr">
        <is>
          <t>Borrowings - Borrowings by contractual maturities (Details) $ in Thousands</t>
        </is>
      </c>
      <c r="B1" s="2" t="inlineStr">
        <is>
          <t>Jun. 30, 2020USD ($)</t>
        </is>
      </c>
    </row>
    <row r="2">
      <c r="A2" s="3" t="inlineStr">
        <is>
          <t>Debt Disclosure</t>
        </is>
      </c>
    </row>
    <row r="3">
      <c r="A3" s="4" t="inlineStr">
        <is>
          <t>2020</t>
        </is>
      </c>
      <c r="B3" s="6" t="n">
        <v>163342</v>
      </c>
    </row>
    <row r="4">
      <c r="A4" s="4" t="inlineStr">
        <is>
          <t>2021</t>
        </is>
      </c>
      <c r="B4" s="5" t="n">
        <v>112693</v>
      </c>
    </row>
    <row r="5">
      <c r="A5" s="4" t="inlineStr">
        <is>
          <t>2022</t>
        </is>
      </c>
      <c r="B5" s="5" t="n">
        <v>104156</v>
      </c>
    </row>
    <row r="6">
      <c r="A6" s="4" t="inlineStr">
        <is>
          <t>2023</t>
        </is>
      </c>
      <c r="B6" s="5" t="n">
        <v>319201</v>
      </c>
    </row>
    <row r="7">
      <c r="A7" s="4" t="inlineStr">
        <is>
          <t>2024</t>
        </is>
      </c>
      <c r="B7" s="5" t="n">
        <v>48373</v>
      </c>
    </row>
    <row r="8">
      <c r="A8" s="4" t="inlineStr">
        <is>
          <t>Later years</t>
        </is>
      </c>
      <c r="B8" s="5" t="n">
        <v>591574</v>
      </c>
    </row>
    <row r="9">
      <c r="A9" s="4" t="inlineStr">
        <is>
          <t>Total borrowings</t>
        </is>
      </c>
      <c r="B9" s="5" t="n">
        <v>1339339</v>
      </c>
    </row>
    <row r="10">
      <c r="A10" s="4" t="inlineStr">
        <is>
          <t>Assets Sold Under Agreements To Repurchase</t>
        </is>
      </c>
    </row>
    <row r="11">
      <c r="A11" s="3" t="inlineStr">
        <is>
          <t>Debt Disclosure</t>
        </is>
      </c>
    </row>
    <row r="12">
      <c r="A12" s="4" t="inlineStr">
        <is>
          <t>2020</t>
        </is>
      </c>
      <c r="B12" s="5" t="n">
        <v>90412</v>
      </c>
    </row>
    <row r="13">
      <c r="A13" s="4" t="inlineStr">
        <is>
          <t>2021</t>
        </is>
      </c>
      <c r="B13" s="5" t="n">
        <v>62653</v>
      </c>
    </row>
    <row r="14">
      <c r="A14" s="4" t="inlineStr">
        <is>
          <t>2022</t>
        </is>
      </c>
      <c r="B14" s="5" t="n">
        <v>0</v>
      </c>
    </row>
    <row r="15">
      <c r="A15" s="4" t="inlineStr">
        <is>
          <t>2023</t>
        </is>
      </c>
      <c r="B15" s="5" t="n">
        <v>0</v>
      </c>
    </row>
    <row r="16">
      <c r="A16" s="4" t="inlineStr">
        <is>
          <t>2024</t>
        </is>
      </c>
      <c r="B16" s="5" t="n">
        <v>0</v>
      </c>
    </row>
    <row r="17">
      <c r="A17" s="4" t="inlineStr">
        <is>
          <t>Later years</t>
        </is>
      </c>
      <c r="B17" s="5" t="n">
        <v>0</v>
      </c>
    </row>
    <row r="18">
      <c r="A18" s="4" t="inlineStr">
        <is>
          <t>Total borrowings</t>
        </is>
      </c>
      <c r="B18" s="5" t="n">
        <v>153065</v>
      </c>
    </row>
    <row r="19">
      <c r="A19" s="4" t="inlineStr">
        <is>
          <t>Notes Payable</t>
        </is>
      </c>
    </row>
    <row r="20">
      <c r="A20" s="3" t="inlineStr">
        <is>
          <t>Debt Disclosure</t>
        </is>
      </c>
    </row>
    <row r="21">
      <c r="A21" s="4" t="inlineStr">
        <is>
          <t>2020</t>
        </is>
      </c>
      <c r="B21" s="5" t="n">
        <v>72930</v>
      </c>
    </row>
    <row r="22">
      <c r="A22" s="4" t="inlineStr">
        <is>
          <t>2021</t>
        </is>
      </c>
      <c r="B22" s="5" t="n">
        <v>50040</v>
      </c>
    </row>
    <row r="23">
      <c r="A23" s="4" t="inlineStr">
        <is>
          <t>2022</t>
        </is>
      </c>
      <c r="B23" s="5" t="n">
        <v>104156</v>
      </c>
    </row>
    <row r="24">
      <c r="A24" s="4" t="inlineStr">
        <is>
          <t>2023</t>
        </is>
      </c>
      <c r="B24" s="5" t="n">
        <v>319201</v>
      </c>
    </row>
    <row r="25">
      <c r="A25" s="4" t="inlineStr">
        <is>
          <t>2024</t>
        </is>
      </c>
      <c r="B25" s="5" t="n">
        <v>48373</v>
      </c>
    </row>
    <row r="26">
      <c r="A26" s="4" t="inlineStr">
        <is>
          <t>Later years</t>
        </is>
      </c>
      <c r="B26" s="5" t="n">
        <v>591574</v>
      </c>
    </row>
    <row r="27">
      <c r="A27" s="4" t="inlineStr">
        <is>
          <t>Total borrowings</t>
        </is>
      </c>
      <c r="B27" s="6" t="n">
        <v>118627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s) - USD ($) $ in Thousands</t>
        </is>
      </c>
      <c r="B1" s="2" t="inlineStr">
        <is>
          <t>Jun. 30, 2020</t>
        </is>
      </c>
      <c r="C1" s="2" t="inlineStr">
        <is>
          <t>Dec. 31, 2019</t>
        </is>
      </c>
    </row>
    <row r="2">
      <c r="A2" s="3" t="inlineStr">
        <is>
          <t>Debt Disclosure</t>
        </is>
      </c>
    </row>
    <row r="3">
      <c r="A3" s="4" t="inlineStr">
        <is>
          <t>Federal Home Loan Bank, Advances, General Debt Obligations, Disclosures, Maximum Amount Available</t>
        </is>
      </c>
      <c r="B3" s="6" t="n">
        <v>3500000</v>
      </c>
      <c r="C3" s="6" t="n">
        <v>3600000</v>
      </c>
    </row>
    <row r="4">
      <c r="A4" s="4" t="inlineStr">
        <is>
          <t>Federal Home Loan Bank Advances And Letters Of Credit Amount Used</t>
        </is>
      </c>
      <c r="B4" s="5" t="n">
        <v>500000</v>
      </c>
      <c r="C4" s="5" t="n">
        <v>400000</v>
      </c>
    </row>
    <row r="5">
      <c r="A5" s="4" t="inlineStr">
        <is>
          <t>Assets sold under agreements to repurchase</t>
        </is>
      </c>
      <c r="B5" s="5" t="n">
        <v>153065</v>
      </c>
      <c r="C5" s="5" t="n">
        <v>193378</v>
      </c>
    </row>
    <row r="6">
      <c r="A6" s="4" t="inlineStr">
        <is>
          <t>Advances with FRB</t>
        </is>
      </c>
    </row>
    <row r="7">
      <c r="A7" s="3" t="inlineStr">
        <is>
          <t>Debt Disclosure</t>
        </is>
      </c>
    </row>
    <row r="8">
      <c r="A8" s="4" t="inlineStr">
        <is>
          <t>Line Of Credit Facility Current Borrowing Capacity</t>
        </is>
      </c>
      <c r="B8" s="5" t="n">
        <v>1400000</v>
      </c>
      <c r="C8" s="5" t="n">
        <v>1100000</v>
      </c>
    </row>
    <row r="9">
      <c r="A9" s="4" t="inlineStr">
        <is>
          <t>Federal Home Loan Bank</t>
        </is>
      </c>
    </row>
    <row r="10">
      <c r="A10" s="3" t="inlineStr">
        <is>
          <t>Debt Disclosure</t>
        </is>
      </c>
    </row>
    <row r="11">
      <c r="A11" s="4" t="inlineStr">
        <is>
          <t>Line Of Credit Facility Capacity Available For Specific Purpose Other Than For Trade Purchases</t>
        </is>
      </c>
      <c r="B11" s="6" t="n">
        <v>700000</v>
      </c>
      <c r="C11" s="6" t="n">
        <v>9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Liabilities (Details) - USD ($) $ in Thousands</t>
        </is>
      </c>
      <c r="B1" s="2" t="inlineStr">
        <is>
          <t>Jun. 30, 2020</t>
        </is>
      </c>
      <c r="C1" s="2" t="inlineStr">
        <is>
          <t>Dec. 31, 2019</t>
        </is>
      </c>
    </row>
    <row r="2">
      <c r="A2" s="3" t="inlineStr">
        <is>
          <t>Other Liabilities Disclosure Abstract</t>
        </is>
      </c>
    </row>
    <row r="3">
      <c r="A3" s="4" t="inlineStr">
        <is>
          <t>Accrued expenses</t>
        </is>
      </c>
      <c r="B3" s="6" t="n">
        <v>218157</v>
      </c>
      <c r="C3" s="6" t="n">
        <v>273184</v>
      </c>
    </row>
    <row r="4">
      <c r="A4" s="4" t="inlineStr">
        <is>
          <t>Accrued interest payable</t>
        </is>
      </c>
      <c r="B4" s="5" t="n">
        <v>40605</v>
      </c>
      <c r="C4" s="5" t="n">
        <v>44026</v>
      </c>
    </row>
    <row r="5">
      <c r="A5" s="4" t="inlineStr">
        <is>
          <t>Accounts payable</t>
        </is>
      </c>
      <c r="B5" s="5" t="n">
        <v>69523</v>
      </c>
      <c r="C5" s="5" t="n">
        <v>65688</v>
      </c>
    </row>
    <row r="6">
      <c r="A6" s="4" t="inlineStr">
        <is>
          <t>Dividends payable</t>
        </is>
      </c>
      <c r="B6" s="5" t="n">
        <v>33663</v>
      </c>
      <c r="C6" s="5" t="n">
        <v>29027</v>
      </c>
    </row>
    <row r="7">
      <c r="A7" s="4" t="inlineStr">
        <is>
          <t>Trades payable</t>
        </is>
      </c>
      <c r="B7" s="5" t="n">
        <v>470849</v>
      </c>
      <c r="C7" s="5" t="n">
        <v>4084</v>
      </c>
    </row>
    <row r="8">
      <c r="A8" s="4" t="inlineStr">
        <is>
          <t>Liability for GNMA loans sold with an option to repurchase</t>
        </is>
      </c>
      <c r="B8" s="5" t="n">
        <v>522191</v>
      </c>
      <c r="C8" s="5" t="n">
        <v>102663</v>
      </c>
    </row>
    <row r="9">
      <c r="A9" s="4" t="inlineStr">
        <is>
          <t>Reserves for loan indemnifications</t>
        </is>
      </c>
      <c r="B9" s="5" t="n">
        <v>34427</v>
      </c>
      <c r="C9" s="5" t="n">
        <v>38074</v>
      </c>
    </row>
    <row r="10">
      <c r="A10" s="4" t="inlineStr">
        <is>
          <t>Reserve for operational losses</t>
        </is>
      </c>
      <c r="B10" s="5" t="n">
        <v>37055</v>
      </c>
      <c r="C10" s="5" t="n">
        <v>35665</v>
      </c>
    </row>
    <row r="11">
      <c r="A11" s="4" t="inlineStr">
        <is>
          <t>Operating lease liabilities</t>
        </is>
      </c>
      <c r="B11" s="5" t="n">
        <v>167951</v>
      </c>
      <c r="C11" s="5" t="n">
        <v>165139</v>
      </c>
    </row>
    <row r="12">
      <c r="A12" s="4" t="inlineStr">
        <is>
          <t>Finance lease liabilities</t>
        </is>
      </c>
      <c r="B12" s="5" t="n">
        <v>20020</v>
      </c>
      <c r="C12" s="5" t="n">
        <v>19810</v>
      </c>
    </row>
    <row r="13">
      <c r="A13" s="4" t="inlineStr">
        <is>
          <t>Pension benefit obligation</t>
        </is>
      </c>
      <c r="B13" s="5" t="n">
        <v>44983</v>
      </c>
      <c r="C13" s="5" t="n">
        <v>52616</v>
      </c>
    </row>
    <row r="14">
      <c r="A14" s="4" t="inlineStr">
        <is>
          <t>Postretirement benefit obligation</t>
        </is>
      </c>
      <c r="B14" s="5" t="n">
        <v>168362</v>
      </c>
      <c r="C14" s="5" t="n">
        <v>168681</v>
      </c>
    </row>
    <row r="15">
      <c r="A15" s="4" t="inlineStr">
        <is>
          <t>Others</t>
        </is>
      </c>
      <c r="B15" s="5" t="n">
        <v>53762</v>
      </c>
      <c r="C15" s="5" t="n">
        <v>46296</v>
      </c>
    </row>
    <row r="16">
      <c r="A16" s="4" t="inlineStr">
        <is>
          <t>Total other liabilities</t>
        </is>
      </c>
      <c r="B16" s="6" t="n">
        <v>1881548</v>
      </c>
      <c r="C16" s="6" t="n">
        <v>104495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 Preferred stock - Additional Information (Details) - USD ($) $ / shares in Units, $ in Thousands</t>
        </is>
      </c>
      <c r="B1" s="2" t="inlineStr">
        <is>
          <t>2 Months Ended</t>
        </is>
      </c>
      <c r="C1" s="2" t="inlineStr">
        <is>
          <t>3 Months Ended</t>
        </is>
      </c>
      <c r="E1" s="2" t="inlineStr">
        <is>
          <t>6 Months Ended</t>
        </is>
      </c>
    </row>
    <row r="2">
      <c r="B2" s="2" t="inlineStr">
        <is>
          <t>Feb. 24, 2020</t>
        </is>
      </c>
      <c r="C2" s="2" t="inlineStr">
        <is>
          <t>Jun. 30, 2020</t>
        </is>
      </c>
      <c r="D2" s="2" t="inlineStr">
        <is>
          <t>Jun. 30, 2019</t>
        </is>
      </c>
      <c r="E2" s="2" t="inlineStr">
        <is>
          <t>Jun. 30, 2020</t>
        </is>
      </c>
      <c r="F2" s="2" t="inlineStr">
        <is>
          <t>Jun. 30, 2019</t>
        </is>
      </c>
      <c r="G2" s="2" t="inlineStr">
        <is>
          <t>Mar. 31, 2020</t>
        </is>
      </c>
      <c r="H2" s="2" t="inlineStr">
        <is>
          <t>Dec. 31, 2019</t>
        </is>
      </c>
      <c r="I2" s="2" t="inlineStr">
        <is>
          <t>Mar. 31, 2019</t>
        </is>
      </c>
      <c r="J2" s="2" t="inlineStr">
        <is>
          <t>Dec. 31, 2018</t>
        </is>
      </c>
    </row>
    <row r="3">
      <c r="A3" s="3" t="inlineStr">
        <is>
          <t>Stockholders Equity Note</t>
        </is>
      </c>
    </row>
    <row r="4">
      <c r="A4" s="4" t="inlineStr">
        <is>
          <t>Stockholders equity</t>
        </is>
      </c>
      <c r="C4" s="6" t="n">
        <v>5780165</v>
      </c>
      <c r="D4" s="6" t="n">
        <v>5719834</v>
      </c>
      <c r="E4" s="6" t="n">
        <v>5780165</v>
      </c>
      <c r="F4" s="6" t="n">
        <v>5719834</v>
      </c>
      <c r="G4" s="6" t="n">
        <v>5669605</v>
      </c>
      <c r="H4" s="6" t="n">
        <v>6016779</v>
      </c>
      <c r="I4" s="6" t="n">
        <v>5440060</v>
      </c>
      <c r="J4" s="6" t="n">
        <v>5435057</v>
      </c>
    </row>
    <row r="5">
      <c r="A5" s="4" t="inlineStr">
        <is>
          <t>Preferred stock, shares authorized</t>
        </is>
      </c>
      <c r="C5" s="5" t="n">
        <v>30000000</v>
      </c>
      <c r="E5" s="5" t="n">
        <v>30000000</v>
      </c>
      <c r="H5" s="5" t="n">
        <v>30000000</v>
      </c>
    </row>
    <row r="6">
      <c r="A6" s="4" t="inlineStr">
        <is>
          <t>Dividends, Preferred Stock, Cash</t>
        </is>
      </c>
      <c r="C6" s="6" t="n">
        <v>353</v>
      </c>
      <c r="D6" s="6" t="n">
        <v>931</v>
      </c>
      <c r="E6" s="6" t="n">
        <v>1053</v>
      </c>
      <c r="F6" s="6" t="n">
        <v>1862</v>
      </c>
    </row>
    <row r="7">
      <c r="A7" s="4" t="inlineStr">
        <is>
          <t>Preferred stock, shares outstanding</t>
        </is>
      </c>
      <c r="C7" s="5" t="n">
        <v>885726</v>
      </c>
      <c r="D7" s="5" t="n">
        <v>2006391</v>
      </c>
      <c r="E7" s="5" t="n">
        <v>885726</v>
      </c>
      <c r="F7" s="5" t="n">
        <v>2006391</v>
      </c>
      <c r="H7" s="5" t="n">
        <v>2006391</v>
      </c>
      <c r="J7" s="5" t="n">
        <v>2006391</v>
      </c>
    </row>
    <row r="8">
      <c r="A8" s="4" t="inlineStr">
        <is>
          <t>Preferred Stock</t>
        </is>
      </c>
    </row>
    <row r="9">
      <c r="A9" s="3" t="inlineStr">
        <is>
          <t>Stockholders Equity Note</t>
        </is>
      </c>
    </row>
    <row r="10">
      <c r="A10" s="4" t="inlineStr">
        <is>
          <t>Stockholders equity</t>
        </is>
      </c>
      <c r="C10" s="6" t="n">
        <v>22143</v>
      </c>
      <c r="D10" s="6" t="n">
        <v>50160</v>
      </c>
      <c r="E10" s="6" t="n">
        <v>22143</v>
      </c>
      <c r="F10" s="6" t="n">
        <v>50160</v>
      </c>
      <c r="G10" s="6" t="n">
        <v>22143</v>
      </c>
      <c r="H10" s="6" t="n">
        <v>50160</v>
      </c>
      <c r="I10" s="6" t="n">
        <v>50160</v>
      </c>
      <c r="J10" s="6" t="n">
        <v>50160</v>
      </c>
    </row>
    <row r="11">
      <c r="A11" s="4" t="inlineStr">
        <is>
          <t>Preferred Stock | 2008 Series B Preferred Stock</t>
        </is>
      </c>
    </row>
    <row r="12">
      <c r="A12" s="3" t="inlineStr">
        <is>
          <t>Stockholders Equity Note</t>
        </is>
      </c>
    </row>
    <row r="13">
      <c r="A13" s="4" t="inlineStr">
        <is>
          <t>Preferred stock redemption price per share</t>
        </is>
      </c>
      <c r="B13" s="6" t="n">
        <v>25</v>
      </c>
    </row>
    <row r="14">
      <c r="A14" s="4" t="inlineStr">
        <is>
          <t>Accrued and unpaid dividends on each share</t>
        </is>
      </c>
      <c r="B14" s="10" t="n">
        <v>0.1375</v>
      </c>
    </row>
    <row r="15">
      <c r="A15" s="4" t="inlineStr">
        <is>
          <t>Dividends perferred stock per share</t>
        </is>
      </c>
      <c r="B15" s="11" t="n">
        <v>25.1375</v>
      </c>
    </row>
    <row r="16">
      <c r="A16" s="4" t="inlineStr">
        <is>
          <t>Preferred stock dividend rate percentage</t>
        </is>
      </c>
      <c r="B16" s="4" t="inlineStr">
        <is>
          <t>8.25%</t>
        </is>
      </c>
    </row>
    <row r="17">
      <c r="A17" s="4" t="inlineStr">
        <is>
          <t>Dividends, Preferred Stock, Cash</t>
        </is>
      </c>
      <c r="B17" s="6" t="n">
        <v>28200</v>
      </c>
    </row>
  </sheetData>
  <mergeCells count="3">
    <mergeCell ref="A1:A2"/>
    <mergeCell ref="C1:D1"/>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Stockholders' equity - Common stock - Additional Information (Details) - USD ($) $ / shares in Units, $ in Thousands</t>
        </is>
      </c>
      <c r="B1" s="2" t="inlineStr">
        <is>
          <t>3 Months Ended</t>
        </is>
      </c>
      <c r="F1" s="2" t="inlineStr">
        <is>
          <t>6 Months Ended</t>
        </is>
      </c>
    </row>
    <row r="2">
      <c r="B2" s="2" t="inlineStr">
        <is>
          <t>Jun. 30, 2020</t>
        </is>
      </c>
      <c r="D2" s="2" t="inlineStr">
        <is>
          <t>Jun. 30, 2019</t>
        </is>
      </c>
      <c r="F2" s="2" t="inlineStr">
        <is>
          <t>Jun. 30, 2020</t>
        </is>
      </c>
      <c r="H2" s="2" t="inlineStr">
        <is>
          <t>Jun. 30, 2019</t>
        </is>
      </c>
      <c r="J2" s="2" t="inlineStr">
        <is>
          <t>Dec. 31, 2019</t>
        </is>
      </c>
    </row>
    <row r="3">
      <c r="A3" s="3" t="inlineStr">
        <is>
          <t>Stockholders Equity Note</t>
        </is>
      </c>
    </row>
    <row r="4">
      <c r="A4" s="4" t="inlineStr">
        <is>
          <t>Cash dividends</t>
        </is>
      </c>
      <c r="B4" s="6" t="n">
        <v>33663</v>
      </c>
      <c r="C4" s="4" t="inlineStr">
        <is>
          <t>[1]</t>
        </is>
      </c>
      <c r="D4" s="6" t="n">
        <v>28993</v>
      </c>
      <c r="E4" s="4" t="inlineStr">
        <is>
          <t>[1]</t>
        </is>
      </c>
      <c r="F4" s="6" t="n">
        <v>69168</v>
      </c>
      <c r="G4" s="4" t="inlineStr">
        <is>
          <t>[2]</t>
        </is>
      </c>
      <c r="H4" s="6" t="n">
        <v>57979</v>
      </c>
      <c r="I4" s="4" t="inlineStr">
        <is>
          <t>[2]</t>
        </is>
      </c>
    </row>
    <row r="5">
      <c r="A5" s="4" t="inlineStr">
        <is>
          <t>Dividends payable</t>
        </is>
      </c>
      <c r="B5" s="6" t="n">
        <v>33663</v>
      </c>
      <c r="F5" s="6" t="n">
        <v>33663</v>
      </c>
      <c r="J5" s="6" t="n">
        <v>29027</v>
      </c>
    </row>
    <row r="6">
      <c r="A6" s="4" t="inlineStr">
        <is>
          <t>Dividends Declared per Common Share</t>
        </is>
      </c>
      <c r="B6" s="7" t="n">
        <v>0.4</v>
      </c>
      <c r="D6" s="7" t="n">
        <v>0.3</v>
      </c>
      <c r="F6" s="7" t="n">
        <v>0.8</v>
      </c>
      <c r="H6" s="7" t="n">
        <v>0.6</v>
      </c>
    </row>
    <row r="7">
      <c r="A7" s="4" t="inlineStr">
        <is>
          <t>Dividend payable, to be paid date</t>
        </is>
      </c>
      <c r="F7" s="4" t="inlineStr">
        <is>
          <t>Jul. 1,
		2020</t>
        </is>
      </c>
    </row>
    <row r="8">
      <c r="A8" s="4" t="inlineStr">
        <is>
          <t>Dividends payable, record date</t>
        </is>
      </c>
      <c r="F8" s="4" t="inlineStr">
        <is>
          <t>May 12,
		2020</t>
        </is>
      </c>
    </row>
    <row r="9"/>
    <row r="10">
      <c r="A10" s="4" t="inlineStr">
        <is>
          <t>[1]</t>
        </is>
      </c>
      <c r="B10" s="4" t="inlineStr">
        <is>
          <t>Dividends declared per common share during the quarter ended June 30, 2020 - $ 0.40 (2019 - $ 0.30).</t>
        </is>
      </c>
    </row>
    <row r="11">
      <c r="A11" s="4" t="inlineStr">
        <is>
          <t>[2]</t>
        </is>
      </c>
      <c r="B11" s="4" t="inlineStr">
        <is>
          <t>Dividends declared per common share during the six months ended June 30, 2020 - $ 0.80 (2019 - $ 0.60).</t>
        </is>
      </c>
    </row>
  </sheetData>
  <mergeCells count="10">
    <mergeCell ref="A1:A2"/>
    <mergeCell ref="B1:E1"/>
    <mergeCell ref="F1:I1"/>
    <mergeCell ref="B2:C2"/>
    <mergeCell ref="D2:E2"/>
    <mergeCell ref="F2:G2"/>
    <mergeCell ref="H2:I2"/>
    <mergeCell ref="A9:J9"/>
    <mergeCell ref="B10:J10"/>
    <mergeCell ref="B11:J1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4"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Stockholders' equity - ASR - Additional Information (Details) - USD ($) $ / shares in Units, $ in Thousands</t>
        </is>
      </c>
      <c r="B1" s="2" t="inlineStr">
        <is>
          <t>1 Months Ended</t>
        </is>
      </c>
      <c r="D1" s="2" t="inlineStr">
        <is>
          <t>3 Months Ended</t>
        </is>
      </c>
      <c r="J1" s="2" t="inlineStr">
        <is>
          <t>6 Months Ended</t>
        </is>
      </c>
    </row>
    <row r="2">
      <c r="B2" s="2" t="inlineStr">
        <is>
          <t>May 27, 2020</t>
        </is>
      </c>
      <c r="C2" s="2" t="inlineStr">
        <is>
          <t>Jan. 30, 2020</t>
        </is>
      </c>
      <c r="D2" s="2" t="inlineStr">
        <is>
          <t>Jun. 30, 2020</t>
        </is>
      </c>
      <c r="F2" s="2" t="inlineStr">
        <is>
          <t>Mar. 31, 2020</t>
        </is>
      </c>
      <c r="G2" s="2" t="inlineStr">
        <is>
          <t>Dec. 31, 2019</t>
        </is>
      </c>
      <c r="H2" s="2" t="inlineStr">
        <is>
          <t>Jun. 30, 2019</t>
        </is>
      </c>
      <c r="I2" s="2" t="inlineStr">
        <is>
          <t>Mar. 31, 2019</t>
        </is>
      </c>
      <c r="J2" s="2" t="inlineStr">
        <is>
          <t>Jun. 30, 2020</t>
        </is>
      </c>
      <c r="L2" s="2" t="inlineStr">
        <is>
          <t>Jun. 30, 2019</t>
        </is>
      </c>
      <c r="M2" s="2" t="inlineStr">
        <is>
          <t>[3]</t>
        </is>
      </c>
    </row>
    <row r="3">
      <c r="A3" s="3" t="inlineStr">
        <is>
          <t>Stockholders Equity Note</t>
        </is>
      </c>
    </row>
    <row r="4">
      <c r="A4" s="4" t="inlineStr">
        <is>
          <t>Common stock purchases</t>
        </is>
      </c>
      <c r="D4" s="6" t="n">
        <v>681</v>
      </c>
      <c r="E4" s="4" t="inlineStr">
        <is>
          <t>[1]</t>
        </is>
      </c>
      <c r="H4" s="6" t="n">
        <v>1520</v>
      </c>
      <c r="J4" s="6" t="n">
        <v>503482</v>
      </c>
      <c r="K4" s="4" t="inlineStr">
        <is>
          <t>[2]</t>
        </is>
      </c>
      <c r="L4" s="6" t="n">
        <v>254639</v>
      </c>
    </row>
    <row r="5">
      <c r="A5" s="4" t="inlineStr">
        <is>
          <t>Treasury stock</t>
        </is>
      </c>
    </row>
    <row r="6">
      <c r="A6" s="3" t="inlineStr">
        <is>
          <t>Stockholders Equity Note</t>
        </is>
      </c>
    </row>
    <row r="7">
      <c r="A7" s="4" t="inlineStr">
        <is>
          <t>Common stock purchases</t>
        </is>
      </c>
      <c r="D7" s="5" t="n">
        <v>154083</v>
      </c>
      <c r="E7" s="4" t="inlineStr">
        <is>
          <t>[1]</t>
        </is>
      </c>
      <c r="H7" s="6" t="n">
        <v>1520</v>
      </c>
      <c r="J7" s="5" t="n">
        <v>579818</v>
      </c>
      <c r="K7" s="4" t="inlineStr">
        <is>
          <t>[2]</t>
        </is>
      </c>
      <c r="L7" s="5" t="n">
        <v>201969</v>
      </c>
    </row>
    <row r="8">
      <c r="A8" s="4" t="inlineStr">
        <is>
          <t>Capital surplus</t>
        </is>
      </c>
    </row>
    <row r="9">
      <c r="A9" s="3" t="inlineStr">
        <is>
          <t>Stockholders Equity Note</t>
        </is>
      </c>
    </row>
    <row r="10">
      <c r="A10" s="4" t="inlineStr">
        <is>
          <t>Common stock purchases</t>
        </is>
      </c>
      <c r="D10" s="5" t="n">
        <v>-153402</v>
      </c>
      <c r="E10" s="4" t="inlineStr">
        <is>
          <t>[1]</t>
        </is>
      </c>
      <c r="J10" s="5" t="n">
        <v>-76336</v>
      </c>
      <c r="K10" s="4" t="inlineStr">
        <is>
          <t>[2]</t>
        </is>
      </c>
      <c r="L10" s="6" t="n">
        <v>52670</v>
      </c>
    </row>
    <row r="11">
      <c r="A11" s="4" t="inlineStr">
        <is>
          <t>Accelerate Share Repurchase</t>
        </is>
      </c>
    </row>
    <row r="12">
      <c r="A12" s="3" t="inlineStr">
        <is>
          <t>Stockholders Equity Note</t>
        </is>
      </c>
    </row>
    <row r="13">
      <c r="A13" s="4" t="inlineStr">
        <is>
          <t>Accelerated share repurchases price paid per share</t>
        </is>
      </c>
      <c r="G13" s="7" t="n">
        <v>53.58</v>
      </c>
    </row>
    <row r="14">
      <c r="A14" s="4" t="inlineStr">
        <is>
          <t>Accelerated share repurchases settlement receipt</t>
        </is>
      </c>
      <c r="C14" s="6" t="n">
        <v>500000</v>
      </c>
      <c r="D14" s="6" t="n">
        <v>500000</v>
      </c>
      <c r="F14" s="6" t="n">
        <v>500000</v>
      </c>
      <c r="I14" s="6" t="n">
        <v>250000</v>
      </c>
      <c r="J14" s="5" t="n">
        <v>500000</v>
      </c>
    </row>
    <row r="15">
      <c r="A15" s="4" t="inlineStr">
        <is>
          <t>Common Shares Repurchased Accelerated Share Repurchase Agreements</t>
        </is>
      </c>
      <c r="F15" s="5" t="n">
        <v>4763216</v>
      </c>
      <c r="G15" s="5" t="n">
        <v>1165607</v>
      </c>
    </row>
    <row r="16">
      <c r="A16" s="4" t="inlineStr">
        <is>
          <t>Initial shares received as part of an accelerated share repurchase program</t>
        </is>
      </c>
      <c r="C16" s="5" t="n">
        <v>7055919</v>
      </c>
      <c r="F16" s="5" t="n">
        <v>7055919</v>
      </c>
      <c r="I16" s="5" t="n">
        <v>3500000</v>
      </c>
    </row>
    <row r="17">
      <c r="A17" s="4" t="inlineStr">
        <is>
          <t>Accelerate Share Repurchase | Treasury stock</t>
        </is>
      </c>
    </row>
    <row r="18">
      <c r="A18" s="3" t="inlineStr">
        <is>
          <t>Stockholders Equity Note</t>
        </is>
      </c>
    </row>
    <row r="19">
      <c r="A19" s="4" t="inlineStr">
        <is>
          <t>Common stock purchases</t>
        </is>
      </c>
      <c r="C19" s="6" t="n">
        <v>400000</v>
      </c>
      <c r="I19" s="6" t="n">
        <v>200000</v>
      </c>
    </row>
    <row r="20">
      <c r="A20" s="4" t="inlineStr">
        <is>
          <t>Accelerate Share Repurchase | Capital surplus</t>
        </is>
      </c>
    </row>
    <row r="21">
      <c r="A21" s="3" t="inlineStr">
        <is>
          <t>Stockholders Equity Note</t>
        </is>
      </c>
    </row>
    <row r="22">
      <c r="A22" s="4" t="inlineStr">
        <is>
          <t>Common stock purchases</t>
        </is>
      </c>
      <c r="C22" s="6" t="n">
        <v>-100000</v>
      </c>
      <c r="I22" s="6" t="n">
        <v>-50000</v>
      </c>
      <c r="J22" s="6" t="n">
        <v>23000</v>
      </c>
    </row>
    <row r="23">
      <c r="A23" s="4" t="inlineStr">
        <is>
          <t>Accelerate Share Repurchase | COVID-19</t>
        </is>
      </c>
    </row>
    <row r="24">
      <c r="A24" s="3" t="inlineStr">
        <is>
          <t>Stockholders Equity Note</t>
        </is>
      </c>
    </row>
    <row r="25">
      <c r="A25" s="4" t="inlineStr">
        <is>
          <t>Stock Repurchased During Period Shares</t>
        </is>
      </c>
      <c r="J25" s="5" t="n">
        <v>11819135</v>
      </c>
    </row>
    <row r="26">
      <c r="A26" s="4" t="inlineStr">
        <is>
          <t>Accelerated share repurchases price paid per share</t>
        </is>
      </c>
      <c r="J26" s="11" t="n">
        <v>42.3043</v>
      </c>
    </row>
    <row r="27">
      <c r="A27" s="4" t="inlineStr">
        <is>
          <t>Common Shares Repurchased Accelerated Share Repurchase Agreements</t>
        </is>
      </c>
      <c r="B27" s="5" t="n">
        <v>4763216</v>
      </c>
    </row>
    <row r="28"/>
    <row r="29">
      <c r="A29" s="4" t="inlineStr">
        <is>
          <t>[1]</t>
        </is>
      </c>
      <c r="B29" s="4" t="inlineStr">
        <is>
          <t>During the quarter ended June 30, 2020, the Corporation completed its previously announced $ 500 million accelerated share repurchase transaction for 2020 with respect to its common stock. Refer to Note 18 for additional information.</t>
        </is>
      </c>
    </row>
    <row r="30">
      <c r="A30" s="4" t="inlineStr">
        <is>
          <t>[2]</t>
        </is>
      </c>
      <c r="B30" s="4" t="inlineStr">
        <is>
          <t>During the quarter ended March 31, 2020, the Corporation entered into a $ 500 million accelerated share repurchase transaction with respect to its common stock, which was accounted for as a treasury stock transaction. The transaction was completed on May 27, 2020. Refer to Note 18 for additional information.</t>
        </is>
      </c>
    </row>
    <row r="31">
      <c r="A31" s="4" t="inlineStr">
        <is>
          <t>[3]</t>
        </is>
      </c>
      <c r="B31" s="4" t="inlineStr">
        <is>
          <t>During the quarter ended March 31, 2019, the Corporation entered into a $ 250 million accelerated share repurchase transaction with respect to its common stock, which was accounted for as a treasury stock transaction. Refer to Note 18 for additional information.</t>
        </is>
      </c>
    </row>
  </sheetData>
  <mergeCells count="35">
    <mergeCell ref="A1:A2"/>
    <mergeCell ref="B1:C1"/>
    <mergeCell ref="D1:I1"/>
    <mergeCell ref="J1:M1"/>
    <mergeCell ref="D2:E2"/>
    <mergeCell ref="J2:K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A28:M28"/>
    <mergeCell ref="B29:M29"/>
    <mergeCell ref="B30:M30"/>
    <mergeCell ref="B31:M3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mprehensive income (loss) - Disclosure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oreign Currency Translation</t>
        </is>
      </c>
    </row>
    <row r="4">
      <c r="A4" s="4" t="inlineStr">
        <is>
          <t>Beginning Balance</t>
        </is>
      </c>
      <c r="B4" s="6" t="n">
        <v>-58601</v>
      </c>
      <c r="C4" s="6" t="n">
        <v>-51174</v>
      </c>
      <c r="D4" s="6" t="n">
        <v>-56783</v>
      </c>
      <c r="E4" s="6" t="n">
        <v>-49936</v>
      </c>
    </row>
    <row r="5">
      <c r="A5" s="4" t="inlineStr">
        <is>
          <t>Other comprehensive income (loss) before reclassifications</t>
        </is>
      </c>
      <c r="B5" s="5" t="n">
        <v>-10857</v>
      </c>
      <c r="C5" s="5" t="n">
        <v>-1204</v>
      </c>
      <c r="D5" s="5" t="n">
        <v>-12675</v>
      </c>
      <c r="E5" s="5" t="n">
        <v>-2442</v>
      </c>
    </row>
    <row r="6">
      <c r="A6" s="4" t="inlineStr">
        <is>
          <t>Net change</t>
        </is>
      </c>
      <c r="B6" s="5" t="n">
        <v>-10857</v>
      </c>
      <c r="C6" s="5" t="n">
        <v>-1204</v>
      </c>
      <c r="D6" s="5" t="n">
        <v>-12675</v>
      </c>
      <c r="E6" s="5" t="n">
        <v>-2442</v>
      </c>
    </row>
    <row r="7">
      <c r="A7" s="4" t="inlineStr">
        <is>
          <t>Ending Balance</t>
        </is>
      </c>
      <c r="B7" s="5" t="n">
        <v>-69458</v>
      </c>
      <c r="C7" s="5" t="n">
        <v>-52378</v>
      </c>
      <c r="D7" s="5" t="n">
        <v>-69458</v>
      </c>
      <c r="E7" s="5" t="n">
        <v>-52378</v>
      </c>
    </row>
    <row r="8">
      <c r="A8" s="3" t="inlineStr">
        <is>
          <t>Adjustment of pension and postretirement benefit plans</t>
        </is>
      </c>
    </row>
    <row r="9">
      <c r="A9" s="4" t="inlineStr">
        <is>
          <t>Beginning Balance</t>
        </is>
      </c>
      <c r="B9" s="5" t="n">
        <v>-199465</v>
      </c>
      <c r="C9" s="5" t="n">
        <v>-200163</v>
      </c>
      <c r="D9" s="5" t="n">
        <v>-202816</v>
      </c>
      <c r="E9" s="5" t="n">
        <v>-203836</v>
      </c>
    </row>
    <row r="10">
      <c r="A10" s="4" t="inlineStr">
        <is>
          <t>Amounts reclassified from accumulated other comprehensive income (loss) for amortization of net losses</t>
        </is>
      </c>
      <c r="B10" s="5" t="n">
        <v>3351</v>
      </c>
      <c r="C10" s="5" t="n">
        <v>3672</v>
      </c>
      <c r="D10" s="5" t="n">
        <v>6702</v>
      </c>
      <c r="E10" s="5" t="n">
        <v>7345</v>
      </c>
    </row>
    <row r="11">
      <c r="A11" s="4" t="inlineStr">
        <is>
          <t>Net change</t>
        </is>
      </c>
      <c r="B11" s="5" t="n">
        <v>3351</v>
      </c>
      <c r="C11" s="5" t="n">
        <v>3672</v>
      </c>
      <c r="D11" s="5" t="n">
        <v>6702</v>
      </c>
      <c r="E11" s="5" t="n">
        <v>7345</v>
      </c>
    </row>
    <row r="12">
      <c r="A12" s="4" t="inlineStr">
        <is>
          <t>Ending Balance</t>
        </is>
      </c>
      <c r="B12" s="5" t="n">
        <v>-196114</v>
      </c>
      <c r="C12" s="5" t="n">
        <v>-196491</v>
      </c>
      <c r="D12" s="5" t="n">
        <v>-196114</v>
      </c>
      <c r="E12" s="5" t="n">
        <v>-196491</v>
      </c>
    </row>
    <row r="13">
      <c r="A13" s="3" t="inlineStr">
        <is>
          <t>Unrealized net holding gains (losses) on debt securities</t>
        </is>
      </c>
    </row>
    <row r="14">
      <c r="A14" s="4" t="inlineStr">
        <is>
          <t>Beginning Balance</t>
        </is>
      </c>
      <c r="B14" s="5" t="n">
        <v>473931</v>
      </c>
      <c r="C14" s="5" t="n">
        <v>-72408</v>
      </c>
      <c r="D14" s="5" t="n">
        <v>92155</v>
      </c>
      <c r="E14" s="5" t="n">
        <v>-173811</v>
      </c>
    </row>
    <row r="15">
      <c r="A15" s="4" t="inlineStr">
        <is>
          <t>Other comprehensive (loss) income before reclassifications</t>
        </is>
      </c>
      <c r="B15" s="5" t="n">
        <v>15174</v>
      </c>
      <c r="C15" s="5" t="n">
        <v>130452</v>
      </c>
      <c r="D15" s="5" t="n">
        <v>396950</v>
      </c>
      <c r="E15" s="5" t="n">
        <v>231855</v>
      </c>
    </row>
    <row r="16">
      <c r="A16" s="4" t="inlineStr">
        <is>
          <t>Amounts reclassified from accumulated other comprehensive (loss) income for gains on securities</t>
        </is>
      </c>
      <c r="B16" s="5" t="n">
        <v>0</v>
      </c>
      <c r="C16" s="5" t="n">
        <v>0</v>
      </c>
      <c r="D16" s="5" t="n">
        <v>0</v>
      </c>
      <c r="E16" s="5" t="n">
        <v>0</v>
      </c>
    </row>
    <row r="17">
      <c r="A17" s="4" t="inlineStr">
        <is>
          <t>Net change</t>
        </is>
      </c>
      <c r="B17" s="5" t="n">
        <v>15174</v>
      </c>
      <c r="C17" s="5" t="n">
        <v>130452</v>
      </c>
      <c r="D17" s="5" t="n">
        <v>396950</v>
      </c>
      <c r="E17" s="5" t="n">
        <v>231855</v>
      </c>
    </row>
    <row r="18">
      <c r="A18" s="4" t="inlineStr">
        <is>
          <t>Ending Balance</t>
        </is>
      </c>
      <c r="B18" s="5" t="n">
        <v>489105</v>
      </c>
      <c r="C18" s="5" t="n">
        <v>58044</v>
      </c>
      <c r="D18" s="5" t="n">
        <v>489105</v>
      </c>
      <c r="E18" s="5" t="n">
        <v>58044</v>
      </c>
    </row>
    <row r="19">
      <c r="A19" s="3" t="inlineStr">
        <is>
          <t>Unrealized net (losses) gain on cash flow hedges</t>
        </is>
      </c>
    </row>
    <row r="20">
      <c r="A20" s="4" t="inlineStr">
        <is>
          <t>Beginning Balance</t>
        </is>
      </c>
      <c r="B20" s="5" t="n">
        <v>-5242</v>
      </c>
      <c r="C20" s="5" t="n">
        <v>-234</v>
      </c>
      <c r="D20" s="5" t="n">
        <v>-2494</v>
      </c>
      <c r="E20" s="5" t="n">
        <v>-391</v>
      </c>
    </row>
    <row r="21">
      <c r="A21" s="4" t="inlineStr">
        <is>
          <t>Reclassification to retained earnings due to cumulative effect of accounting change</t>
        </is>
      </c>
      <c r="B21" s="5" t="n">
        <v>0</v>
      </c>
      <c r="C21" s="5" t="n">
        <v>0</v>
      </c>
      <c r="D21" s="5" t="n">
        <v>0</v>
      </c>
      <c r="E21" s="5" t="n">
        <v>-50</v>
      </c>
    </row>
    <row r="22">
      <c r="A22" s="4" t="inlineStr">
        <is>
          <t>Other comprehensive income (loss) before reclassification</t>
        </is>
      </c>
      <c r="B22" s="5" t="n">
        <v>-393</v>
      </c>
      <c r="C22" s="5" t="n">
        <v>-711</v>
      </c>
      <c r="D22" s="5" t="n">
        <v>-3982</v>
      </c>
      <c r="E22" s="5" t="n">
        <v>-1148</v>
      </c>
    </row>
    <row r="23">
      <c r="A23" s="4" t="inlineStr">
        <is>
          <t>Amounts reclassified from other accumulated other comprehensive income (loss)</t>
        </is>
      </c>
      <c r="B23" s="5" t="n">
        <v>1451</v>
      </c>
      <c r="C23" s="5" t="n">
        <v>557</v>
      </c>
      <c r="D23" s="5" t="n">
        <v>2292</v>
      </c>
      <c r="E23" s="5" t="n">
        <v>1201</v>
      </c>
    </row>
    <row r="24">
      <c r="A24" s="4" t="inlineStr">
        <is>
          <t>Net change</t>
        </is>
      </c>
      <c r="B24" s="5" t="n">
        <v>1058</v>
      </c>
      <c r="C24" s="5" t="n">
        <v>-154</v>
      </c>
      <c r="D24" s="5" t="n">
        <v>-1690</v>
      </c>
      <c r="E24" s="5" t="n">
        <v>3</v>
      </c>
    </row>
    <row r="25">
      <c r="A25" s="4" t="inlineStr">
        <is>
          <t>Ending Balance</t>
        </is>
      </c>
      <c r="B25" s="5" t="n">
        <v>-4184</v>
      </c>
      <c r="C25" s="5" t="n">
        <v>-388</v>
      </c>
      <c r="D25" s="5" t="n">
        <v>-4184</v>
      </c>
      <c r="E25" s="5" t="n">
        <v>-388</v>
      </c>
    </row>
    <row r="26">
      <c r="A26" s="4" t="inlineStr">
        <is>
          <t>Accumulated other comprehensive (loss) income</t>
        </is>
      </c>
      <c r="B26" s="6" t="n">
        <v>219349</v>
      </c>
      <c r="C26" s="6" t="n">
        <v>-191213</v>
      </c>
      <c r="D26" s="6" t="n">
        <v>219349</v>
      </c>
      <c r="E26" s="6" t="n">
        <v>-191213</v>
      </c>
      <c r="F26" s="6" t="n">
        <v>-169938</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 out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out of accumulated other comprehensive loss</t>
        </is>
      </c>
    </row>
    <row r="4">
      <c r="A4" s="4" t="inlineStr">
        <is>
          <t>Income tax (benefit) expense</t>
        </is>
      </c>
      <c r="B4" s="6" t="n">
        <v>-24628</v>
      </c>
      <c r="C4" s="6" t="n">
        <v>-40330</v>
      </c>
      <c r="D4" s="6" t="n">
        <v>-27725</v>
      </c>
      <c r="E4" s="6" t="n">
        <v>-90553</v>
      </c>
    </row>
    <row r="5">
      <c r="A5" s="4" t="inlineStr">
        <is>
          <t>Net income</t>
        </is>
      </c>
      <c r="B5" s="5" t="n">
        <v>127628</v>
      </c>
      <c r="C5" s="5" t="n">
        <v>171106</v>
      </c>
      <c r="D5" s="5" t="n">
        <v>161930</v>
      </c>
      <c r="E5" s="5" t="n">
        <v>339031</v>
      </c>
    </row>
    <row r="6">
      <c r="A6" s="4" t="inlineStr">
        <is>
          <t>Reclassification out of accumulated other comprehensive income</t>
        </is>
      </c>
    </row>
    <row r="7">
      <c r="A7" s="3" t="inlineStr">
        <is>
          <t>Reclassification out of accumulated other comprehensive loss</t>
        </is>
      </c>
    </row>
    <row r="8">
      <c r="A8" s="4" t="inlineStr">
        <is>
          <t>Net income</t>
        </is>
      </c>
      <c r="B8" s="5" t="n">
        <v>-4802</v>
      </c>
      <c r="C8" s="5" t="n">
        <v>-4229</v>
      </c>
      <c r="D8" s="5" t="n">
        <v>-8994</v>
      </c>
      <c r="E8" s="5" t="n">
        <v>-8546</v>
      </c>
    </row>
    <row r="9">
      <c r="A9" s="4" t="inlineStr">
        <is>
          <t>Reclassification out of accumulated other comprehensive income | Adjustment of pension and postretirement benefit plan</t>
        </is>
      </c>
    </row>
    <row r="10">
      <c r="A10" s="3" t="inlineStr">
        <is>
          <t>Reclassification out of accumulated other comprehensive loss</t>
        </is>
      </c>
    </row>
    <row r="11">
      <c r="A11" s="4" t="inlineStr">
        <is>
          <t>Income (loss) before tax</t>
        </is>
      </c>
      <c r="B11" s="5" t="n">
        <v>-5362</v>
      </c>
      <c r="C11" s="5" t="n">
        <v>-5876</v>
      </c>
      <c r="D11" s="5" t="n">
        <v>-10724</v>
      </c>
      <c r="E11" s="5" t="n">
        <v>-11752</v>
      </c>
    </row>
    <row r="12">
      <c r="A12" s="4" t="inlineStr">
        <is>
          <t>Income tax (benefit) expense</t>
        </is>
      </c>
      <c r="B12" s="5" t="n">
        <v>2011</v>
      </c>
      <c r="C12" s="5" t="n">
        <v>2204</v>
      </c>
      <c r="D12" s="5" t="n">
        <v>4022</v>
      </c>
      <c r="E12" s="5" t="n">
        <v>4407</v>
      </c>
    </row>
    <row r="13">
      <c r="A13" s="4" t="inlineStr">
        <is>
          <t>Net income</t>
        </is>
      </c>
      <c r="B13" s="5" t="n">
        <v>-3351</v>
      </c>
      <c r="C13" s="5" t="n">
        <v>-3672</v>
      </c>
      <c r="D13" s="5" t="n">
        <v>-6702</v>
      </c>
      <c r="E13" s="5" t="n">
        <v>-7345</v>
      </c>
    </row>
    <row r="14">
      <c r="A14" s="4" t="inlineStr">
        <is>
          <t>Reclassification out of accumulated other comprehensive income | Amortization of net Loss | Personnel costs</t>
        </is>
      </c>
    </row>
    <row r="15">
      <c r="A15" s="3" t="inlineStr">
        <is>
          <t>Reclassification out of accumulated other comprehensive loss</t>
        </is>
      </c>
    </row>
    <row r="16">
      <c r="A16" s="4" t="inlineStr">
        <is>
          <t>Income (loss) before tax</t>
        </is>
      </c>
      <c r="B16" s="5" t="n">
        <v>-5362</v>
      </c>
      <c r="C16" s="5" t="n">
        <v>-5876</v>
      </c>
      <c r="D16" s="5" t="n">
        <v>-10724</v>
      </c>
      <c r="E16" s="5" t="n">
        <v>-11752</v>
      </c>
    </row>
    <row r="17">
      <c r="A17" s="4" t="inlineStr">
        <is>
          <t>Reclassification out of accumulated other comprehensive income | Unrealized net (losses) gains on cash flow hedges</t>
        </is>
      </c>
    </row>
    <row r="18">
      <c r="A18" s="3" t="inlineStr">
        <is>
          <t>Reclassification out of accumulated other comprehensive loss</t>
        </is>
      </c>
    </row>
    <row r="19">
      <c r="A19" s="4" t="inlineStr">
        <is>
          <t>Income (loss) before tax</t>
        </is>
      </c>
      <c r="B19" s="5" t="n">
        <v>-2187</v>
      </c>
      <c r="C19" s="5" t="n">
        <v>-891</v>
      </c>
      <c r="D19" s="5" t="n">
        <v>-3514</v>
      </c>
      <c r="E19" s="5" t="n">
        <v>-1921</v>
      </c>
    </row>
    <row r="20">
      <c r="A20" s="4" t="inlineStr">
        <is>
          <t>Income tax (benefit) expense</t>
        </is>
      </c>
      <c r="B20" s="5" t="n">
        <v>736</v>
      </c>
      <c r="C20" s="5" t="n">
        <v>334</v>
      </c>
      <c r="D20" s="5" t="n">
        <v>1222</v>
      </c>
      <c r="E20" s="5" t="n">
        <v>720</v>
      </c>
    </row>
    <row r="21">
      <c r="A21" s="4" t="inlineStr">
        <is>
          <t>Net income</t>
        </is>
      </c>
      <c r="B21" s="5" t="n">
        <v>-1451</v>
      </c>
      <c r="C21" s="5" t="n">
        <v>-557</v>
      </c>
      <c r="D21" s="5" t="n">
        <v>-2292</v>
      </c>
      <c r="E21" s="5" t="n">
        <v>-1201</v>
      </c>
    </row>
    <row r="22">
      <c r="A22" s="4" t="inlineStr">
        <is>
          <t>Reclassification out of accumulated other comprehensive income | Unrealized net (losses) gains on cash flow hedges | Forward contracts | Mortgage banking activities</t>
        </is>
      </c>
    </row>
    <row r="23">
      <c r="A23" s="3" t="inlineStr">
        <is>
          <t>Reclassification out of accumulated other comprehensive loss</t>
        </is>
      </c>
    </row>
    <row r="24">
      <c r="A24" s="4" t="inlineStr">
        <is>
          <t>Income (loss) before tax</t>
        </is>
      </c>
      <c r="B24" s="5" t="n">
        <v>-1963</v>
      </c>
      <c r="C24" s="5" t="n">
        <v>-891</v>
      </c>
      <c r="D24" s="5" t="n">
        <v>-3259</v>
      </c>
      <c r="E24" s="5" t="n">
        <v>-1921</v>
      </c>
    </row>
    <row r="25">
      <c r="A25" s="4" t="inlineStr">
        <is>
          <t>Reclassification out of accumulated other comprehensive income | Unrealized net (losses) gains on cash flow hedges | Interest rate swap</t>
        </is>
      </c>
    </row>
    <row r="26">
      <c r="A26" s="3" t="inlineStr">
        <is>
          <t>Reclassification out of accumulated other comprehensive loss</t>
        </is>
      </c>
    </row>
    <row r="27">
      <c r="A27" s="4" t="inlineStr">
        <is>
          <t>Other Operating Income</t>
        </is>
      </c>
      <c r="B27" s="6" t="n">
        <v>-224</v>
      </c>
      <c r="C27" s="6" t="n">
        <v>0</v>
      </c>
      <c r="D27" s="6" t="n">
        <v>-255</v>
      </c>
      <c r="E27" s="6" t="n">
        <v>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 Changes from credit recourses agreements (Details) - Financial Guarante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uarantor Obligations</t>
        </is>
      </c>
    </row>
    <row r="4">
      <c r="A4" s="4" t="inlineStr">
        <is>
          <t>Balance as of beginning of period</t>
        </is>
      </c>
      <c r="B4" s="6" t="n">
        <v>31719</v>
      </c>
      <c r="C4" s="6" t="n">
        <v>52011</v>
      </c>
      <c r="D4" s="6" t="n">
        <v>34862</v>
      </c>
      <c r="E4" s="6" t="n">
        <v>56230</v>
      </c>
    </row>
    <row r="5">
      <c r="A5" s="4" t="inlineStr">
        <is>
          <t>Impact of adopting CECL</t>
        </is>
      </c>
      <c r="B5" s="5" t="n">
        <v>0</v>
      </c>
      <c r="C5" s="5" t="n">
        <v>0</v>
      </c>
      <c r="D5" s="5" t="n">
        <v>-3831</v>
      </c>
      <c r="E5" s="5" t="n">
        <v>0</v>
      </c>
    </row>
    <row r="6">
      <c r="A6" s="4" t="inlineStr">
        <is>
          <t>Provision for recourse liability</t>
        </is>
      </c>
      <c r="B6" s="5" t="n">
        <v>1050</v>
      </c>
      <c r="C6" s="5" t="n">
        <v>1267</v>
      </c>
      <c r="D6" s="5" t="n">
        <v>5414</v>
      </c>
      <c r="E6" s="5" t="n">
        <v>956</v>
      </c>
    </row>
    <row r="7">
      <c r="A7" s="4" t="inlineStr">
        <is>
          <t>Net charge-offs</t>
        </is>
      </c>
      <c r="B7" s="5" t="n">
        <v>-1464</v>
      </c>
      <c r="C7" s="5" t="n">
        <v>-5178</v>
      </c>
      <c r="D7" s="5" t="n">
        <v>-5140</v>
      </c>
      <c r="E7" s="5" t="n">
        <v>-9086</v>
      </c>
    </row>
    <row r="8">
      <c r="A8" s="4" t="inlineStr">
        <is>
          <t>Balance as of end of period</t>
        </is>
      </c>
      <c r="B8" s="6" t="n">
        <v>31305</v>
      </c>
      <c r="C8" s="6" t="n">
        <v>48100</v>
      </c>
      <c r="D8" s="6" t="n">
        <v>31305</v>
      </c>
      <c r="E8" s="6" t="n">
        <v>48100</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 Changes from customary respresentations and warranties related to loans sold by BPPR (Details) - Indemnification Guarantee - Banco Popular de Puerto Rico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uarantor Obligations [Line Items]</t>
        </is>
      </c>
    </row>
    <row r="4">
      <c r="A4" s="4" t="inlineStr">
        <is>
          <t>Balance as of beginning of period</t>
        </is>
      </c>
      <c r="B4" s="6" t="n">
        <v>3143</v>
      </c>
      <c r="C4" s="6" t="n">
        <v>10866</v>
      </c>
      <c r="D4" s="6" t="n">
        <v>3212</v>
      </c>
      <c r="E4" s="6" t="n">
        <v>10837</v>
      </c>
    </row>
    <row r="5">
      <c r="A5" s="4" t="inlineStr">
        <is>
          <t>Provision (reversal) for representations and warranties</t>
        </is>
      </c>
      <c r="B5" s="5" t="n">
        <v>-21</v>
      </c>
      <c r="C5" s="5" t="n">
        <v>-4511</v>
      </c>
      <c r="D5" s="5" t="n">
        <v>-90</v>
      </c>
      <c r="E5" s="5" t="n">
        <v>-4407</v>
      </c>
    </row>
    <row r="6">
      <c r="A6" s="4" t="inlineStr">
        <is>
          <t>Net charge-offs</t>
        </is>
      </c>
      <c r="B6" s="5" t="n">
        <v>0</v>
      </c>
      <c r="C6" s="5" t="n">
        <v>0</v>
      </c>
      <c r="D6" s="5" t="n">
        <v>0</v>
      </c>
      <c r="E6" s="5" t="n">
        <v>-75</v>
      </c>
    </row>
    <row r="7">
      <c r="A7" s="4" t="inlineStr">
        <is>
          <t>Settlements paid</t>
        </is>
      </c>
      <c r="B7" s="5" t="n">
        <v>0</v>
      </c>
      <c r="C7" s="5" t="n">
        <v>-2530</v>
      </c>
      <c r="D7" s="5" t="n">
        <v>0</v>
      </c>
      <c r="E7" s="5" t="n">
        <v>-2530</v>
      </c>
    </row>
    <row r="8">
      <c r="A8" s="4" t="inlineStr">
        <is>
          <t>Balance as of end of period</t>
        </is>
      </c>
      <c r="B8" s="6" t="n">
        <v>3122</v>
      </c>
      <c r="C8" s="6" t="n">
        <v>3825</v>
      </c>
      <c r="D8" s="6" t="n">
        <v>3122</v>
      </c>
      <c r="E8" s="6" t="n">
        <v>382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t>
        </is>
      </c>
    </row>
    <row r="4">
      <c r="A4" s="4" t="inlineStr">
        <is>
          <t>Summary of significant accounting policies</t>
        </is>
      </c>
      <c r="B4" s="4" t="inlineStr">
        <is>
          <t>Note 4 – Summary of significant accounting policies The accounting and financial reporting policies of Popular, Inc. and its subsidiaries (the “Corporation”) conform with accounting principles generally accepted in the United States of America and with prevailing practices within the financial services industry. A description of the significant accounting and financial reporting policies can be found on Note 2 to the Consolidated Financial Statements included in its Annual Report on Form 10-K for the year ended December 31, 2019. In connection with the implementation of the CECL new accounting standard, the Corporation has made changes to certain of its accounting policies related to its loans portfolio, debt securities portfolio and allowance for credit losses (“ACL”). Investment securities Debt securities that the Corporation has the intent and ability to hold to maturity are classified as debt securities held-to-maturity and reported at amortized cost. An ACL is established for the expected credit losses over the remaining term of debt securities-held-to-maturity. The Corporation has established a methodology to estimate credit losses which considers qualitative factors, including internal credit ratings and the underlying source of repayment in determining the amount of expected credit losses. Debt securities held-to-maturity are written-off through the ACL when a portion or the entire amount is deemed uncollectible, based on the information considered to develop expected credit losses through the life of the asset. The ACL is estimated by leveraging the expected loss framework for mortgages in the case of securities collateralized by 2 nd Debt securities classified as available-for-sale are reported at fair value. Declines in fair value below the securities’ amortized cost which are not related to estimated credit losses are recorded through other comprehensive income or loss, net of taxes. If the Corporation intends to sell or believes it is more likely than not that it will be required to sell the debt security, it is written down to fair value through earnings. Credit losses relating to available-for-sale debt securities should be recorded through an ACL, which will be limited to the difference between the amortized cost and the fair value of the asset. The ACL should be established for the expected credit losses over the remaining term of debt security. The Corporation’s portfolio of available-for-sale securities is comprised mainly of U.S. Treasury notes and obligations from the U.S. Government. These securities have an explicit or implicit guarantee from the U.S. government, are highly rated by major rating agencies, and have a long history of no credit losses. Accordingly, the Corporation applies a zero-credit loss assumption and no ACL has been established. The Corporation monitors its securities portfolio composition and credit performance on a quarterly basis to determine if any allowance is considered necessary. Debt securities available-for-sale are written-off when a portion or the entire amount is deemed uncollectible, based on the information considered to develop expected credit losses through the life of the asset. Loans Purchased loans with no evidence of credit deterioration since origination are accounted at fair value upon acquisition. Credit discounts are included in the determination of fair value and are amortized over the remaining contractual term using the effective interest method. An ACL is recognized as a provision expense for expected losses over the remaining life of the loans. Loans acquired with deteriorated credit quality PCD loans are defined as those with evidence of a more-than-insignificant deterioration in a loan’s credit quality since origination. PCD loans are initially recorded at its purchase price plus an estimated ACL. Upon the acquisition of a PCD loan, the Corporation makes an estimate of the expected credit losses over the remaining contractual term of each individual loan. The estimated credit losses over the life of the loan is recorded as an allowance of credit losses with a corresponding addition to the loan purchase price. The amount of the purchase premium or discount which is not related to credit risk is amortized over the life of the loan through net interest income using the effective interest method or a method that approximates the effective interest method. Changes in expected credit losses are recorded as an increase or decrease to the ACL with a corresponding charge (reverse) to the provision for credit losses in the Consolidated Statement of Operations. Refer to Note 8 to the Consolidated Financial Statements for additional information with respect to loans acquired with deteriorated credit quality. Allowance for credit losses – loans portfolio The Corporation establishes an ACL for its loan portfolio based on its estimate of credit losses over the remaining contractual term of the loans, adjusted for expected prepayments. An ACL is recognized for all loans including originated and purchased loans, since inception, with a corresponding charge to the provision for loan losses, except for PCD loans for which the ACL at acquisition is recorded as an addition to the purchase price with subsequent changes recorded in earnings. The Corporation has established a methodology to estimate the ACL which includes a reasonable and supportable forecast period for estimating credit losses, considering quantitative and qualitative factors as well as the economic outlook. As part of this methodology management will evaluate various macroeconomic scenarios, provided by third parties, before selecting a forward-looking scenario for loss estimation. This evaluation may include benchmarking procedures as well as careful analysis of the underlying assumptions used to build the scenarios. The Corporation may process, from time to time, additional macroeconomic scenarios as part of its qualitative adjustment framework. The macroeconomic variables chosen to estimate credit losses were selected by combining quantitative procedures with expert judgment. These variables were determined to be the best predictors of expected credit losses within the Corporation’s loan portfolios and include drivers such as unemployment rate, different measures of employment levels, house prices, gross domestic product and measures of disposable income, amongst others. The loss estimation framework includes a reasonable and supportable period of 2 years for PR portfolios, gradually reverting, over a 1-year horizon, to historical macroeconomic variables at the model input level. For the US portfolio the reasonable and supportable period considers the contractual life of the asset, impacted by prepayments, except for the US CRE portfolio. The US CRE portfolio utilizes a 2-year reasonable and supportable period gradually reverting, over a 1-year horizon, to historical information at the output level. The Corporation developed loan level quantitative models distributed by geography and loan type. This segmentation was determined by evaluating their risk characteristics, which include default patterns, source of repayment, type of collateral, and lending channels, amongst others. The modeling framework includes competing risk models to generate lifetime defaults and prepayments, and other loan level modeling techniques to estimate loss severity. Recoveries on future losses are contemplated as part of the loss severity modeling. These parameters are estimated by combining internal risk factors with macroeconomic expectations. In order to generate the expected credit losses, the output of these models is combined with loan level repayment information. The internal risk factors contemplated within the models may include borrowers’ credit scores, loan-to-value, delinquency status, risk ratings, interest rate, loan term, loan age and type of collateral, amongst others. The ACL also includes a qualitative framework that addresses two main components: losses that are expected but not captured within the quantitative modeling framework, and model imprecision. In order to identify potential losses that are not captured through the models, management evaluated model limitations as well as the different risks covered by the variables used in each quantitative model. This assessment took into consideration factors listed as part of ASC 326-20-55-4. To complement the analysis, management also evaluated sectors that have low levels of historical defaults, but current conditions show the potential for future losses. This type of qualitative adjustment is more prevalent in the commercial portfolios. The model imprecision component of the qualitative adjustments is determined after evaluating model performance for these portfolios through different time periods. This type of qualitative adjustment mainly impacts consumer portfolios. The Corporation has designated loans classified as collateral dependent for which it applies the practical expedient to measure the ACL based on the fair value of the collateral less cost to sell, when the repayment is expected to be provided substantially by the sale or operation of the collateral and the borrower is experiencing financial difficulty. The fair value of the collateral is based on appraisals, which may be adjusted due to their age, and the type, location, and condition of the property or area or general market conditions to reflect the expected change in value between the effective date of the appraisal and the measurement date. In the case of troubled debt restructurings (“TDRs”), the established framework captures the impact of concessions through discounting modified contractual cash flows, both principal and interest, at the loan’s original effective rate. The impact of these concessions is combined with the expected credit losses generated by the quantitative loss models in order to arrive at the ACL. As a result, the ACL related to TDRs is impacted by the expected macroeconomic conditions. The Credit Cards portfolio, due to its revolving nature, does not have a specified maturity date. To estimate the average remaining term of this segment, management evaluated the portfolios payment behavior based on internal historical data. These payment behaviors were further classified into sub-categories that accounted for delinquency history and differences between transactors, revolvers and customers that have exhibited mixed transactor/revolver behavior. Transactors are defined as active accounts without any finance charge in the last 6 months. The paydown curves generated for each sub-category are applied to the outstanding exposure at the measurement date using the first-in first-out (FIFO) methodology. These amortization patterns are combined with loan level default and loss severity modeling to arrive at the ACL. Accrued interest receivable The amortized basis for loans and investments in debt securities is presented exclusive of accrued interest receivable. The Corporation has elected not to establish an ACL for accrued interest receivable for loans and investments in debt securities, given the Corporation’s non-accrual policies, in which accrual of interest is discontinued and reversed based on the asset’s delinquency status. Refer to Note 2 to the Consolidated Financial Statements included in the Corporation’s Annual Report on Form 10-K for the year ended December 31, 2019 for a description of the Corporation’s nonaccrual policies. Reserve for unfunded commitments The Corporation establishes a reserve for unfunded commitments, based on the estimated losses over the remaining term of the facility. An allowance is not established for commitments that are unconditionally cancellable by the Corporation. Accordingly, no reserve is established for unfunded commitments related to its credit cards portfolio. Reserve for the unfunded portion of credit commitments is presented separately within other liabilities in the Consolidated Statements of Financial Condition. Guarantees, including indirect guarantees of indebtedness to others The estimated losses to be absorbed under the credit recourse arrangements are recorded as a liability when the loans are sold and are updated by accruing or reversing expense (categorized in the line item “Adjustments (expense) to indemnity reserves on loans sold” in the Consolidated Statements of Operations) throughout the life of the loan, as necessary, when additional relevant information becomes available. The recourse liability is estimated using loan level statistical techniques. Internal factors that are evaluated include customer credit scores, refreshed loan-to-values, loan age, and outstanding balance, amongst others. The methodology leverages the expected loss framework for mortgage loans and includes macroeconomic expectations based on a 2-year reasonable and supportable period, gradually reverting over a 1-year horizon to historical macroeconomic variables at the input level. Estimated future defaults, prepayments and loss severity are combined with loan level repayment information in order to estimate lifetime expected losses for this portfolio. The reserve for the estimated losses under the credit recourse arrangements is presented separately within other liabilities in the Consolidated Statements of Financial Condi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uarantees - Credit recourse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Guarantor Obligations</t>
        </is>
      </c>
    </row>
    <row r="4">
      <c r="A4" s="4" t="inlineStr">
        <is>
          <t>Adjustments To Indemnity Reserves On Loans Sold</t>
        </is>
      </c>
      <c r="B4" s="6" t="n">
        <v>-1160</v>
      </c>
      <c r="C4" s="6" t="n">
        <v>1840</v>
      </c>
      <c r="D4" s="6" t="n">
        <v>-5953</v>
      </c>
      <c r="E4" s="6" t="n">
        <v>1747</v>
      </c>
    </row>
    <row r="5">
      <c r="A5" s="4" t="inlineStr">
        <is>
          <t>Guarantee on loans sold or serviced with credit recourse</t>
        </is>
      </c>
    </row>
    <row r="6">
      <c r="A6" s="3" t="inlineStr">
        <is>
          <t>Guarantor Obligations</t>
        </is>
      </c>
    </row>
    <row r="7">
      <c r="A7" s="4" t="inlineStr">
        <is>
          <t>Valuation Allowances And Reserves Balance</t>
        </is>
      </c>
      <c r="B7" s="5" t="n">
        <v>31305</v>
      </c>
      <c r="C7" s="5" t="n">
        <v>48100</v>
      </c>
      <c r="D7" s="5" t="n">
        <v>31305</v>
      </c>
      <c r="E7" s="5" t="n">
        <v>48100</v>
      </c>
      <c r="F7" s="6" t="n">
        <v>31719</v>
      </c>
      <c r="G7" s="6" t="n">
        <v>34862</v>
      </c>
      <c r="H7" s="6" t="n">
        <v>52011</v>
      </c>
      <c r="I7" s="6" t="n">
        <v>56230</v>
      </c>
    </row>
    <row r="8">
      <c r="A8" s="4" t="inlineStr">
        <is>
          <t>Serviced Mortgage Loans</t>
        </is>
      </c>
    </row>
    <row r="9">
      <c r="A9" s="3" t="inlineStr">
        <is>
          <t>Guarantor Obligations</t>
        </is>
      </c>
    </row>
    <row r="10">
      <c r="A10" s="4" t="inlineStr">
        <is>
          <t>Loans serviced</t>
        </is>
      </c>
      <c r="B10" s="5" t="n">
        <v>13700000</v>
      </c>
      <c r="D10" s="5" t="n">
        <v>13700000</v>
      </c>
      <c r="G10" s="5" t="n">
        <v>14800000</v>
      </c>
    </row>
    <row r="11">
      <c r="A11" s="4" t="inlineStr">
        <is>
          <t>Loans with Recourse</t>
        </is>
      </c>
    </row>
    <row r="12">
      <c r="A12" s="3" t="inlineStr">
        <is>
          <t>Guarantor Obligations</t>
        </is>
      </c>
    </row>
    <row r="13">
      <c r="A13" s="4" t="inlineStr">
        <is>
          <t>Loans serviced</t>
        </is>
      </c>
      <c r="B13" s="5" t="n">
        <v>1100000</v>
      </c>
      <c r="D13" s="5" t="n">
        <v>1100000</v>
      </c>
      <c r="G13" s="6" t="n">
        <v>1200000</v>
      </c>
    </row>
    <row r="14">
      <c r="A14" s="4" t="inlineStr">
        <is>
          <t>Loans with Recourse | Serviced Mortgage Loans</t>
        </is>
      </c>
    </row>
    <row r="15">
      <c r="A15" s="3" t="inlineStr">
        <is>
          <t>Guarantor Obligations</t>
        </is>
      </c>
    </row>
    <row r="16">
      <c r="A16" s="4" t="inlineStr">
        <is>
          <t>Repurchased Loans</t>
        </is>
      </c>
      <c r="B16" s="6" t="n">
        <v>4000</v>
      </c>
      <c r="C16" s="6" t="n">
        <v>14000</v>
      </c>
      <c r="D16" s="6" t="n">
        <v>11000</v>
      </c>
      <c r="E16" s="6" t="n">
        <v>23000</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Indemnification, Representations and Warranties related to loans sold - Additional Information (Details) - USD ($)</t>
        </is>
      </c>
      <c r="B1" s="2" t="inlineStr">
        <is>
          <t>6 Months Ended</t>
        </is>
      </c>
    </row>
    <row r="2">
      <c r="B2" s="2" t="inlineStr">
        <is>
          <t>Jun. 30, 2020</t>
        </is>
      </c>
      <c r="C2" s="2" t="inlineStr">
        <is>
          <t>Jun. 30, 2019</t>
        </is>
      </c>
    </row>
    <row r="3">
      <c r="A3" s="4" t="inlineStr">
        <is>
          <t>Securitization | Guarantee on loans sold or serviced with representation and warranties</t>
        </is>
      </c>
    </row>
    <row r="4">
      <c r="A4" s="3" t="inlineStr">
        <is>
          <t>Guarantor Obligations</t>
        </is>
      </c>
    </row>
    <row r="5">
      <c r="A5" s="4" t="inlineStr">
        <is>
          <t>Repurchased Loans</t>
        </is>
      </c>
      <c r="B5" s="6" t="n">
        <v>0</v>
      </c>
      <c r="C5" s="6"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ther Guarantees - Additional Information (Details) - USD ($) $ in Thousands</t>
        </is>
      </c>
      <c r="B1" s="2" t="inlineStr">
        <is>
          <t>Jun. 30, 2020</t>
        </is>
      </c>
      <c r="C1" s="2" t="inlineStr">
        <is>
          <t>Dec. 31, 2019</t>
        </is>
      </c>
    </row>
    <row r="2">
      <c r="A2" s="3" t="inlineStr">
        <is>
          <t>Guarantor Obligations</t>
        </is>
      </c>
    </row>
    <row r="3">
      <c r="A3" s="4" t="inlineStr">
        <is>
          <t>Funds Advanced To Investors Under Servicing Agreements</t>
        </is>
      </c>
      <c r="B3" s="6" t="n">
        <v>94835</v>
      </c>
      <c r="C3" s="6" t="n">
        <v>77800</v>
      </c>
    </row>
    <row r="4">
      <c r="A4" s="4" t="inlineStr">
        <is>
          <t>Popular, Inc. Holding Co.</t>
        </is>
      </c>
    </row>
    <row r="5">
      <c r="A5" s="3" t="inlineStr">
        <is>
          <t>Guarantor Obligations</t>
        </is>
      </c>
    </row>
    <row r="6">
      <c r="A6" s="4" t="inlineStr">
        <is>
          <t>Wholly-owned subsidiary percentage</t>
        </is>
      </c>
      <c r="B6" s="4" t="inlineStr">
        <is>
          <t>100.00%</t>
        </is>
      </c>
    </row>
    <row r="7">
      <c r="A7" s="4" t="inlineStr">
        <is>
          <t>Popular, Inc. Holding Co. | Debt Securities Payable</t>
        </is>
      </c>
    </row>
    <row r="8">
      <c r="A8" s="3" t="inlineStr">
        <is>
          <t>Guarantor Obligations</t>
        </is>
      </c>
    </row>
    <row r="9">
      <c r="A9" s="4" t="inlineStr">
        <is>
          <t>Guarantees, unamortized balance of the obligations</t>
        </is>
      </c>
      <c r="B9" s="6" t="n">
        <v>94000</v>
      </c>
      <c r="C9" s="5" t="n">
        <v>94000</v>
      </c>
    </row>
    <row r="10">
      <c r="A10" s="4" t="inlineStr">
        <is>
          <t>Financial Standby Letter Of Credit</t>
        </is>
      </c>
    </row>
    <row r="11">
      <c r="A11" s="3" t="inlineStr">
        <is>
          <t>Guarantor Obligations</t>
        </is>
      </c>
    </row>
    <row r="12">
      <c r="A12" s="4" t="inlineStr">
        <is>
          <t>Guarantees, unamortized balance of the obligations</t>
        </is>
      </c>
      <c r="B12" s="5" t="n">
        <v>200</v>
      </c>
      <c r="C12" s="5" t="n">
        <v>300</v>
      </c>
    </row>
    <row r="13">
      <c r="A13" s="4" t="inlineStr">
        <is>
          <t>Guarantee Type, Other | Popular, Inc. Holding Co. | Capital securities (trust preferred securities)</t>
        </is>
      </c>
    </row>
    <row r="14">
      <c r="A14" s="3" t="inlineStr">
        <is>
          <t>Guarantor Obligations</t>
        </is>
      </c>
    </row>
    <row r="15">
      <c r="A15" s="4" t="inlineStr">
        <is>
          <t>Guarantees, unamortized balance of the obligations</t>
        </is>
      </c>
      <c r="B15" s="6" t="n">
        <v>374000</v>
      </c>
      <c r="C15" s="6" t="n">
        <v>374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Jun. 30, 2020</t>
        </is>
      </c>
      <c r="C1" s="2" t="inlineStr">
        <is>
          <t>Dec. 31, 2019</t>
        </is>
      </c>
    </row>
    <row r="2">
      <c r="A2" s="4" t="inlineStr">
        <is>
          <t>Commitments To Extend Credit | Credit card</t>
        </is>
      </c>
    </row>
    <row r="3">
      <c r="A3" s="3" t="inlineStr">
        <is>
          <t>Fair Value, Off-balance Sheet Risks, Disclosure Information [Line Items]</t>
        </is>
      </c>
    </row>
    <row r="4">
      <c r="A4" s="4" t="inlineStr">
        <is>
          <t>Unused Commitments To Extend Credit</t>
        </is>
      </c>
      <c r="B4" s="6" t="n">
        <v>5042116</v>
      </c>
      <c r="C4" s="6" t="n">
        <v>4889694</v>
      </c>
    </row>
    <row r="5">
      <c r="A5" s="4" t="inlineStr">
        <is>
          <t>Commitments To Extend Credit | Commercial and construction lines of credit</t>
        </is>
      </c>
    </row>
    <row r="6">
      <c r="A6" s="3" t="inlineStr">
        <is>
          <t>Fair Value, Off-balance Sheet Risks, Disclosure Information [Line Items]</t>
        </is>
      </c>
    </row>
    <row r="7">
      <c r="A7" s="4" t="inlineStr">
        <is>
          <t>Unused Commitments To Extend Credit</t>
        </is>
      </c>
      <c r="B7" s="5" t="n">
        <v>2957285</v>
      </c>
      <c r="C7" s="5" t="n">
        <v>3205306</v>
      </c>
    </row>
    <row r="8">
      <c r="A8" s="4" t="inlineStr">
        <is>
          <t>Commitments To Extend Credit | Other consumer unused credit commitments</t>
        </is>
      </c>
    </row>
    <row r="9">
      <c r="A9" s="3" t="inlineStr">
        <is>
          <t>Fair Value, Off-balance Sheet Risks, Disclosure Information [Line Items]</t>
        </is>
      </c>
    </row>
    <row r="10">
      <c r="A10" s="4" t="inlineStr">
        <is>
          <t>Unused Commitments To Extend Credit</t>
        </is>
      </c>
      <c r="B10" s="5" t="n">
        <v>266293</v>
      </c>
      <c r="C10" s="5" t="n">
        <v>262516</v>
      </c>
    </row>
    <row r="11">
      <c r="A11" s="4" t="inlineStr">
        <is>
          <t>Commercial Letters of Credit</t>
        </is>
      </c>
    </row>
    <row r="12">
      <c r="A12" s="3" t="inlineStr">
        <is>
          <t>Fair Value, Off-balance Sheet Risks, Disclosure Information [Line Items]</t>
        </is>
      </c>
    </row>
    <row r="13">
      <c r="A13" s="4" t="inlineStr">
        <is>
          <t>Unused Commitments To Extend Credit</t>
        </is>
      </c>
      <c r="B13" s="5" t="n">
        <v>1987</v>
      </c>
      <c r="C13" s="5" t="n">
        <v>2629</v>
      </c>
    </row>
    <row r="14">
      <c r="A14" s="4" t="inlineStr">
        <is>
          <t>Standby Letters of Credit</t>
        </is>
      </c>
    </row>
    <row r="15">
      <c r="A15" s="3" t="inlineStr">
        <is>
          <t>Fair Value, Off-balance Sheet Risks, Disclosure Information [Line Items]</t>
        </is>
      </c>
    </row>
    <row r="16">
      <c r="A16" s="4" t="inlineStr">
        <is>
          <t>Unused Commitments To Extend Credit</t>
        </is>
      </c>
      <c r="B16" s="5" t="n">
        <v>57835</v>
      </c>
      <c r="C16" s="5" t="n">
        <v>75186</v>
      </c>
    </row>
    <row r="17">
      <c r="A17" s="4" t="inlineStr">
        <is>
          <t>Commitments to originate or fund mortgage loans</t>
        </is>
      </c>
    </row>
    <row r="18">
      <c r="A18" s="3" t="inlineStr">
        <is>
          <t>Fair Value, Off-balance Sheet Risks, Disclosure Information [Line Items]</t>
        </is>
      </c>
    </row>
    <row r="19">
      <c r="A19" s="4" t="inlineStr">
        <is>
          <t>Unused Commitments To Extend Credit</t>
        </is>
      </c>
      <c r="B19" s="6" t="n">
        <v>97159</v>
      </c>
      <c r="C19" s="6" t="n">
        <v>9665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Direct Exposure to Puerto Rico Government by Maturity (Details) - PR Government direct exposure - USD ($) $ in Thousands</t>
        </is>
      </c>
      <c r="B1" s="2" t="inlineStr">
        <is>
          <t>6 Months Ended</t>
        </is>
      </c>
    </row>
    <row r="2">
      <c r="B2" s="2" t="inlineStr">
        <is>
          <t>Jun. 30, 2020</t>
        </is>
      </c>
      <c r="C2" s="2" t="inlineStr">
        <is>
          <t>Dec. 31, 2019</t>
        </is>
      </c>
    </row>
    <row r="3">
      <c r="A3" s="3" t="inlineStr">
        <is>
          <t>Direct exposure to the puerto rico government by maturity</t>
        </is>
      </c>
    </row>
    <row r="4">
      <c r="A4" s="4" t="inlineStr">
        <is>
          <t>Outstanding concentration of risk</t>
        </is>
      </c>
      <c r="B4" s="6" t="n">
        <v>428576</v>
      </c>
    </row>
    <row r="5">
      <c r="A5" s="4" t="inlineStr">
        <is>
          <t>Total concentration of risk</t>
        </is>
      </c>
      <c r="B5" s="5" t="n">
        <v>428576</v>
      </c>
    </row>
    <row r="6">
      <c r="A6" s="4" t="inlineStr">
        <is>
          <t>From PR Central Government</t>
        </is>
      </c>
    </row>
    <row r="7">
      <c r="A7" s="3" t="inlineStr">
        <is>
          <t>Direct exposure to the puerto rico government by maturity</t>
        </is>
      </c>
    </row>
    <row r="8">
      <c r="A8" s="4" t="inlineStr">
        <is>
          <t>Outstanding concentration of risk</t>
        </is>
      </c>
      <c r="B8" s="5" t="n">
        <v>58</v>
      </c>
    </row>
    <row r="9">
      <c r="A9" s="4" t="inlineStr">
        <is>
          <t>Total concentration of risk</t>
        </is>
      </c>
      <c r="B9" s="5" t="n">
        <v>58</v>
      </c>
    </row>
    <row r="10">
      <c r="A10" s="4" t="inlineStr">
        <is>
          <t>From Municipalities</t>
        </is>
      </c>
    </row>
    <row r="11">
      <c r="A11" s="3" t="inlineStr">
        <is>
          <t>Direct exposure to the puerto rico government by maturity</t>
        </is>
      </c>
    </row>
    <row r="12">
      <c r="A12" s="4" t="inlineStr">
        <is>
          <t>Outstanding concentration of risk</t>
        </is>
      </c>
      <c r="B12" s="5" t="n">
        <v>428518</v>
      </c>
    </row>
    <row r="13">
      <c r="A13" s="4" t="inlineStr">
        <is>
          <t>Total concentration of risk</t>
        </is>
      </c>
      <c r="B13" s="5" t="n">
        <v>428518</v>
      </c>
    </row>
    <row r="14">
      <c r="A14" s="4" t="inlineStr">
        <is>
          <t>Loans</t>
        </is>
      </c>
    </row>
    <row r="15">
      <c r="A15" s="3" t="inlineStr">
        <is>
          <t>Direct exposure to the puerto rico government by maturity</t>
        </is>
      </c>
    </row>
    <row r="16">
      <c r="A16" s="4" t="inlineStr">
        <is>
          <t>Outstanding concentration of risk</t>
        </is>
      </c>
      <c r="B16" s="5" t="n">
        <v>390893</v>
      </c>
      <c r="C16" s="6" t="n">
        <v>391000</v>
      </c>
    </row>
    <row r="17">
      <c r="A17" s="4" t="inlineStr">
        <is>
          <t>Loans | From PR Central Government</t>
        </is>
      </c>
    </row>
    <row r="18">
      <c r="A18" s="3" t="inlineStr">
        <is>
          <t>Direct exposure to the puerto rico government by maturity</t>
        </is>
      </c>
    </row>
    <row r="19">
      <c r="A19" s="4" t="inlineStr">
        <is>
          <t>Outstanding concentration of risk</t>
        </is>
      </c>
      <c r="B19" s="5" t="n">
        <v>0</v>
      </c>
    </row>
    <row r="20">
      <c r="A20" s="4" t="inlineStr">
        <is>
          <t>Loans | From Municipalities</t>
        </is>
      </c>
    </row>
    <row r="21">
      <c r="A21" s="3" t="inlineStr">
        <is>
          <t>Direct exposure to the puerto rico government by maturity</t>
        </is>
      </c>
    </row>
    <row r="22">
      <c r="A22" s="4" t="inlineStr">
        <is>
          <t>Outstanding concentration of risk</t>
        </is>
      </c>
      <c r="B22" s="5" t="n">
        <v>390893</v>
      </c>
    </row>
    <row r="23">
      <c r="A23" s="4" t="inlineStr">
        <is>
          <t>Securities Investment</t>
        </is>
      </c>
    </row>
    <row r="24">
      <c r="A24" s="3" t="inlineStr">
        <is>
          <t>Direct exposure to the puerto rico government by maturity</t>
        </is>
      </c>
    </row>
    <row r="25">
      <c r="A25" s="4" t="inlineStr">
        <is>
          <t>Outstanding concentration of risk</t>
        </is>
      </c>
      <c r="B25" s="5" t="n">
        <v>37683</v>
      </c>
      <c r="C25" s="6" t="n">
        <v>41000</v>
      </c>
    </row>
    <row r="26">
      <c r="A26" s="4" t="inlineStr">
        <is>
          <t>Securities Investment | From PR Central Government</t>
        </is>
      </c>
    </row>
    <row r="27">
      <c r="A27" s="3" t="inlineStr">
        <is>
          <t>Direct exposure to the puerto rico government by maturity</t>
        </is>
      </c>
    </row>
    <row r="28">
      <c r="A28" s="4" t="inlineStr">
        <is>
          <t>Outstanding concentration of risk</t>
        </is>
      </c>
      <c r="B28" s="5" t="n">
        <v>58</v>
      </c>
    </row>
    <row r="29">
      <c r="A29" s="4" t="inlineStr">
        <is>
          <t>Securities Investment | From Municipalities</t>
        </is>
      </c>
    </row>
    <row r="30">
      <c r="A30" s="3" t="inlineStr">
        <is>
          <t>Direct exposure to the puerto rico government by maturity</t>
        </is>
      </c>
    </row>
    <row r="31">
      <c r="A31" s="4" t="inlineStr">
        <is>
          <t>Outstanding concentration of risk</t>
        </is>
      </c>
      <c r="B31" s="5" t="n">
        <v>37625</v>
      </c>
    </row>
    <row r="32">
      <c r="A32" s="4" t="inlineStr">
        <is>
          <t>Within 1 year | From Municipalities</t>
        </is>
      </c>
    </row>
    <row r="33">
      <c r="A33" s="3" t="inlineStr">
        <is>
          <t>Direct exposure to the puerto rico government by maturity</t>
        </is>
      </c>
    </row>
    <row r="34">
      <c r="A34" s="4" t="inlineStr">
        <is>
          <t>Outstanding concentration of risk</t>
        </is>
      </c>
      <c r="B34" s="5" t="n">
        <v>82027</v>
      </c>
    </row>
    <row r="35">
      <c r="A35" s="4" t="inlineStr">
        <is>
          <t>Total concentration of risk</t>
        </is>
      </c>
      <c r="B35" s="5" t="n">
        <v>82027</v>
      </c>
    </row>
    <row r="36">
      <c r="A36" s="4" t="inlineStr">
        <is>
          <t>Within 1 year | Loans | From Municipalities</t>
        </is>
      </c>
    </row>
    <row r="37">
      <c r="A37" s="3" t="inlineStr">
        <is>
          <t>Direct exposure to the puerto rico government by maturity</t>
        </is>
      </c>
    </row>
    <row r="38">
      <c r="A38" s="4" t="inlineStr">
        <is>
          <t>Outstanding concentration of risk</t>
        </is>
      </c>
      <c r="B38" s="5" t="n">
        <v>78107</v>
      </c>
    </row>
    <row r="39">
      <c r="A39" s="4" t="inlineStr">
        <is>
          <t>Within 1 year | Securities Investment | From Municipalities</t>
        </is>
      </c>
    </row>
    <row r="40">
      <c r="A40" s="3" t="inlineStr">
        <is>
          <t>Direct exposure to the puerto rico government by maturity</t>
        </is>
      </c>
    </row>
    <row r="41">
      <c r="A41" s="4" t="inlineStr">
        <is>
          <t>Outstanding concentration of risk</t>
        </is>
      </c>
      <c r="B41" s="5" t="n">
        <v>3920</v>
      </c>
    </row>
    <row r="42">
      <c r="A42" s="4" t="inlineStr">
        <is>
          <t>After 1 and within 5 years | From PR Central Government</t>
        </is>
      </c>
    </row>
    <row r="43">
      <c r="A43" s="3" t="inlineStr">
        <is>
          <t>Direct exposure to the puerto rico government by maturity</t>
        </is>
      </c>
    </row>
    <row r="44">
      <c r="A44" s="4" t="inlineStr">
        <is>
          <t>Outstanding concentration of risk</t>
        </is>
      </c>
      <c r="B44" s="5" t="n">
        <v>7</v>
      </c>
    </row>
    <row r="45">
      <c r="A45" s="4" t="inlineStr">
        <is>
          <t>Total concentration of risk</t>
        </is>
      </c>
      <c r="B45" s="5" t="n">
        <v>7</v>
      </c>
    </row>
    <row r="46">
      <c r="A46" s="4" t="inlineStr">
        <is>
          <t>After 1 and within 5 years | From Municipalities</t>
        </is>
      </c>
    </row>
    <row r="47">
      <c r="A47" s="3" t="inlineStr">
        <is>
          <t>Direct exposure to the puerto rico government by maturity</t>
        </is>
      </c>
    </row>
    <row r="48">
      <c r="A48" s="4" t="inlineStr">
        <is>
          <t>Outstanding concentration of risk</t>
        </is>
      </c>
      <c r="B48" s="5" t="n">
        <v>155608</v>
      </c>
    </row>
    <row r="49">
      <c r="A49" s="4" t="inlineStr">
        <is>
          <t>Total concentration of risk</t>
        </is>
      </c>
      <c r="B49" s="5" t="n">
        <v>155608</v>
      </c>
    </row>
    <row r="50">
      <c r="A50" s="4" t="inlineStr">
        <is>
          <t>After 1 and within 5 years | Loans | From PR Central Government</t>
        </is>
      </c>
    </row>
    <row r="51">
      <c r="A51" s="3" t="inlineStr">
        <is>
          <t>Direct exposure to the puerto rico government by maturity</t>
        </is>
      </c>
    </row>
    <row r="52">
      <c r="A52" s="4" t="inlineStr">
        <is>
          <t>Outstanding concentration of risk</t>
        </is>
      </c>
      <c r="B52" s="5" t="n">
        <v>0</v>
      </c>
    </row>
    <row r="53">
      <c r="A53" s="4" t="inlineStr">
        <is>
          <t>After 1 and within 5 years | Loans | From Municipalities</t>
        </is>
      </c>
    </row>
    <row r="54">
      <c r="A54" s="3" t="inlineStr">
        <is>
          <t>Direct exposure to the puerto rico government by maturity</t>
        </is>
      </c>
    </row>
    <row r="55">
      <c r="A55" s="4" t="inlineStr">
        <is>
          <t>Outstanding concentration of risk</t>
        </is>
      </c>
      <c r="B55" s="5" t="n">
        <v>139218</v>
      </c>
    </row>
    <row r="56">
      <c r="A56" s="4" t="inlineStr">
        <is>
          <t>After 1 and within 5 years | Securities Investment | From PR Central Government</t>
        </is>
      </c>
    </row>
    <row r="57">
      <c r="A57" s="3" t="inlineStr">
        <is>
          <t>Direct exposure to the puerto rico government by maturity</t>
        </is>
      </c>
    </row>
    <row r="58">
      <c r="A58" s="4" t="inlineStr">
        <is>
          <t>Outstanding concentration of risk</t>
        </is>
      </c>
      <c r="B58" s="5" t="n">
        <v>7</v>
      </c>
    </row>
    <row r="59">
      <c r="A59" s="4" t="inlineStr">
        <is>
          <t>After 1 and within 5 years | Securities Investment | From Municipalities</t>
        </is>
      </c>
    </row>
    <row r="60">
      <c r="A60" s="3" t="inlineStr">
        <is>
          <t>Direct exposure to the puerto rico government by maturity</t>
        </is>
      </c>
    </row>
    <row r="61">
      <c r="A61" s="4" t="inlineStr">
        <is>
          <t>Outstanding concentration of risk</t>
        </is>
      </c>
      <c r="B61" s="5" t="n">
        <v>16390</v>
      </c>
    </row>
    <row r="62">
      <c r="A62" s="4" t="inlineStr">
        <is>
          <t>After 5 to 10 years | From PR Central Government</t>
        </is>
      </c>
    </row>
    <row r="63">
      <c r="A63" s="3" t="inlineStr">
        <is>
          <t>Direct exposure to the puerto rico government by maturity</t>
        </is>
      </c>
    </row>
    <row r="64">
      <c r="A64" s="4" t="inlineStr">
        <is>
          <t>Outstanding concentration of risk</t>
        </is>
      </c>
      <c r="B64" s="5" t="n">
        <v>18</v>
      </c>
    </row>
    <row r="65">
      <c r="A65" s="4" t="inlineStr">
        <is>
          <t>Total concentration of risk</t>
        </is>
      </c>
      <c r="B65" s="5" t="n">
        <v>18</v>
      </c>
    </row>
    <row r="66">
      <c r="A66" s="4" t="inlineStr">
        <is>
          <t>After 5 to 10 years | From Municipalities</t>
        </is>
      </c>
    </row>
    <row r="67">
      <c r="A67" s="3" t="inlineStr">
        <is>
          <t>Direct exposure to the puerto rico government by maturity</t>
        </is>
      </c>
    </row>
    <row r="68">
      <c r="A68" s="4" t="inlineStr">
        <is>
          <t>Outstanding concentration of risk</t>
        </is>
      </c>
      <c r="B68" s="5" t="n">
        <v>99627</v>
      </c>
    </row>
    <row r="69">
      <c r="A69" s="4" t="inlineStr">
        <is>
          <t>Total concentration of risk</t>
        </is>
      </c>
      <c r="B69" s="5" t="n">
        <v>99627</v>
      </c>
    </row>
    <row r="70">
      <c r="A70" s="4" t="inlineStr">
        <is>
          <t>After 5 to 10 years | Loans | From PR Central Government</t>
        </is>
      </c>
    </row>
    <row r="71">
      <c r="A71" s="3" t="inlineStr">
        <is>
          <t>Direct exposure to the puerto rico government by maturity</t>
        </is>
      </c>
    </row>
    <row r="72">
      <c r="A72" s="4" t="inlineStr">
        <is>
          <t>Outstanding concentration of risk</t>
        </is>
      </c>
      <c r="B72" s="5" t="n">
        <v>0</v>
      </c>
    </row>
    <row r="73">
      <c r="A73" s="4" t="inlineStr">
        <is>
          <t>After 5 to 10 years | Loans | From Municipalities</t>
        </is>
      </c>
    </row>
    <row r="74">
      <c r="A74" s="3" t="inlineStr">
        <is>
          <t>Direct exposure to the puerto rico government by maturity</t>
        </is>
      </c>
    </row>
    <row r="75">
      <c r="A75" s="4" t="inlineStr">
        <is>
          <t>Outstanding concentration of risk</t>
        </is>
      </c>
      <c r="B75" s="5" t="n">
        <v>82967</v>
      </c>
    </row>
    <row r="76">
      <c r="A76" s="4" t="inlineStr">
        <is>
          <t>After 5 to 10 years | Securities Investment | From PR Central Government</t>
        </is>
      </c>
    </row>
    <row r="77">
      <c r="A77" s="3" t="inlineStr">
        <is>
          <t>Direct exposure to the puerto rico government by maturity</t>
        </is>
      </c>
    </row>
    <row r="78">
      <c r="A78" s="4" t="inlineStr">
        <is>
          <t>Outstanding concentration of risk</t>
        </is>
      </c>
      <c r="B78" s="5" t="n">
        <v>18</v>
      </c>
    </row>
    <row r="79">
      <c r="A79" s="4" t="inlineStr">
        <is>
          <t>After 5 to 10 years | Securities Investment | From Municipalities</t>
        </is>
      </c>
    </row>
    <row r="80">
      <c r="A80" s="3" t="inlineStr">
        <is>
          <t>Direct exposure to the puerto rico government by maturity</t>
        </is>
      </c>
    </row>
    <row r="81">
      <c r="A81" s="4" t="inlineStr">
        <is>
          <t>Outstanding concentration of risk</t>
        </is>
      </c>
      <c r="B81" s="5" t="n">
        <v>16660</v>
      </c>
    </row>
    <row r="82">
      <c r="A82" s="4" t="inlineStr">
        <is>
          <t>After 10 years | From PR Central Government</t>
        </is>
      </c>
    </row>
    <row r="83">
      <c r="A83" s="3" t="inlineStr">
        <is>
          <t>Direct exposure to the puerto rico government by maturity</t>
        </is>
      </c>
    </row>
    <row r="84">
      <c r="A84" s="4" t="inlineStr">
        <is>
          <t>Outstanding concentration of risk</t>
        </is>
      </c>
      <c r="B84" s="5" t="n">
        <v>33</v>
      </c>
    </row>
    <row r="85">
      <c r="A85" s="4" t="inlineStr">
        <is>
          <t>Total concentration of risk</t>
        </is>
      </c>
      <c r="B85" s="5" t="n">
        <v>33</v>
      </c>
    </row>
    <row r="86">
      <c r="A86" s="4" t="inlineStr">
        <is>
          <t>After 10 years | From Municipalities</t>
        </is>
      </c>
    </row>
    <row r="87">
      <c r="A87" s="3" t="inlineStr">
        <is>
          <t>Direct exposure to the puerto rico government by maturity</t>
        </is>
      </c>
    </row>
    <row r="88">
      <c r="A88" s="4" t="inlineStr">
        <is>
          <t>Outstanding concentration of risk</t>
        </is>
      </c>
      <c r="B88" s="5" t="n">
        <v>91256</v>
      </c>
    </row>
    <row r="89">
      <c r="A89" s="4" t="inlineStr">
        <is>
          <t>Total concentration of risk</t>
        </is>
      </c>
      <c r="B89" s="5" t="n">
        <v>91256</v>
      </c>
    </row>
    <row r="90">
      <c r="A90" s="4" t="inlineStr">
        <is>
          <t>After 10 years | Loans | From PR Central Government</t>
        </is>
      </c>
    </row>
    <row r="91">
      <c r="A91" s="3" t="inlineStr">
        <is>
          <t>Direct exposure to the puerto rico government by maturity</t>
        </is>
      </c>
    </row>
    <row r="92">
      <c r="A92" s="4" t="inlineStr">
        <is>
          <t>Outstanding concentration of risk</t>
        </is>
      </c>
      <c r="B92" s="5" t="n">
        <v>0</v>
      </c>
    </row>
    <row r="93">
      <c r="A93" s="4" t="inlineStr">
        <is>
          <t>After 10 years | Loans | From Municipalities</t>
        </is>
      </c>
    </row>
    <row r="94">
      <c r="A94" s="3" t="inlineStr">
        <is>
          <t>Direct exposure to the puerto rico government by maturity</t>
        </is>
      </c>
    </row>
    <row r="95">
      <c r="A95" s="4" t="inlineStr">
        <is>
          <t>Outstanding concentration of risk</t>
        </is>
      </c>
      <c r="B95" s="5" t="n">
        <v>90601</v>
      </c>
    </row>
    <row r="96">
      <c r="A96" s="4" t="inlineStr">
        <is>
          <t>After 10 years | Securities Investment | From PR Central Government</t>
        </is>
      </c>
    </row>
    <row r="97">
      <c r="A97" s="3" t="inlineStr">
        <is>
          <t>Direct exposure to the puerto rico government by maturity</t>
        </is>
      </c>
    </row>
    <row r="98">
      <c r="A98" s="4" t="inlineStr">
        <is>
          <t>Outstanding concentration of risk</t>
        </is>
      </c>
      <c r="B98" s="5" t="n">
        <v>33</v>
      </c>
    </row>
    <row r="99">
      <c r="A99" s="4" t="inlineStr">
        <is>
          <t>After 10 years | Securities Investment | From Municipalities</t>
        </is>
      </c>
    </row>
    <row r="100">
      <c r="A100" s="3" t="inlineStr">
        <is>
          <t>Direct exposure to the puerto rico government by maturity</t>
        </is>
      </c>
    </row>
    <row r="101">
      <c r="A101" s="4" t="inlineStr">
        <is>
          <t>Outstanding concentration of risk</t>
        </is>
      </c>
      <c r="B101" s="6" t="n">
        <v>655</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Commitments - Additional Information (Details) - USD ($) $ in Thousands</t>
        </is>
      </c>
      <c r="B1" s="2" t="inlineStr">
        <is>
          <t>Jul. 01, 2020</t>
        </is>
      </c>
      <c r="C1" s="2" t="inlineStr">
        <is>
          <t>Jul. 01, 2019</t>
        </is>
      </c>
      <c r="D1" s="2" t="inlineStr">
        <is>
          <t>Jun. 30, 2020</t>
        </is>
      </c>
      <c r="E1" s="2" t="inlineStr">
        <is>
          <t>Jan. 02, 2020</t>
        </is>
      </c>
      <c r="F1" s="2" t="inlineStr">
        <is>
          <t>Dec. 31, 2019</t>
        </is>
      </c>
    </row>
    <row r="2">
      <c r="A2" s="3" t="inlineStr">
        <is>
          <t>Commitments and Contingencies Disclosure</t>
        </is>
      </c>
    </row>
    <row r="3">
      <c r="A3" s="4" t="inlineStr">
        <is>
          <t>Exposure Municipal Loans And Securities</t>
        </is>
      </c>
      <c r="D3" s="4" t="inlineStr">
        <is>
          <t>75.00%</t>
        </is>
      </c>
    </row>
    <row r="4">
      <c r="A4" s="4" t="inlineStr">
        <is>
          <t>Commitments To Extend Credit</t>
        </is>
      </c>
    </row>
    <row r="5">
      <c r="A5" s="3" t="inlineStr">
        <is>
          <t>Commitments and Contingencies Disclosure</t>
        </is>
      </c>
    </row>
    <row r="6">
      <c r="A6" s="4" t="inlineStr">
        <is>
          <t>Reserve of potential losses associated with unfunded loan commitments</t>
        </is>
      </c>
      <c r="D6" s="6" t="n">
        <v>7000</v>
      </c>
      <c r="F6" s="6" t="n">
        <v>9000</v>
      </c>
    </row>
    <row r="7">
      <c r="A7" s="4" t="inlineStr">
        <is>
          <t>Noncredit commitment</t>
        </is>
      </c>
    </row>
    <row r="8">
      <c r="A8" s="3" t="inlineStr">
        <is>
          <t>Commitments and Contingencies Disclosure</t>
        </is>
      </c>
    </row>
    <row r="9">
      <c r="A9" s="4" t="inlineStr">
        <is>
          <t>Investments</t>
        </is>
      </c>
      <c r="D9" s="5" t="n">
        <v>2100</v>
      </c>
      <c r="F9" s="5" t="n">
        <v>2500</v>
      </c>
    </row>
    <row r="10">
      <c r="A10" s="4" t="inlineStr">
        <is>
          <t>PR Government direct exposure</t>
        </is>
      </c>
    </row>
    <row r="11">
      <c r="A11" s="3" t="inlineStr">
        <is>
          <t>Commitments and Contingencies Disclosure</t>
        </is>
      </c>
    </row>
    <row r="12">
      <c r="A12" s="4" t="inlineStr">
        <is>
          <t>Outstanding concentration of risk</t>
        </is>
      </c>
      <c r="D12" s="5" t="n">
        <v>428576</v>
      </c>
    </row>
    <row r="13">
      <c r="A13" s="4" t="inlineStr">
        <is>
          <t>Total concentration of risk</t>
        </is>
      </c>
      <c r="D13" s="5" t="n">
        <v>428576</v>
      </c>
    </row>
    <row r="14">
      <c r="A14" s="4" t="inlineStr">
        <is>
          <t>Principal payments received</t>
        </is>
      </c>
      <c r="B14" s="6" t="n">
        <v>58000</v>
      </c>
      <c r="C14" s="6" t="n">
        <v>22000</v>
      </c>
    </row>
    <row r="15">
      <c r="A15" s="4" t="inlineStr">
        <is>
          <t>PR Government direct exposure | Loans</t>
        </is>
      </c>
    </row>
    <row r="16">
      <c r="A16" s="3" t="inlineStr">
        <is>
          <t>Commitments and Contingencies Disclosure</t>
        </is>
      </c>
    </row>
    <row r="17">
      <c r="A17" s="4" t="inlineStr">
        <is>
          <t>Outstanding concentration of risk</t>
        </is>
      </c>
      <c r="D17" s="5" t="n">
        <v>390893</v>
      </c>
      <c r="F17" s="5" t="n">
        <v>391000</v>
      </c>
    </row>
    <row r="18">
      <c r="A18" s="4" t="inlineStr">
        <is>
          <t>PR Government direct exposure | Securities Investment</t>
        </is>
      </c>
    </row>
    <row r="19">
      <c r="A19" s="3" t="inlineStr">
        <is>
          <t>Commitments and Contingencies Disclosure</t>
        </is>
      </c>
    </row>
    <row r="20">
      <c r="A20" s="4" t="inlineStr">
        <is>
          <t>Outstanding concentration of risk</t>
        </is>
      </c>
      <c r="D20" s="5" t="n">
        <v>37683</v>
      </c>
      <c r="F20" s="5" t="n">
        <v>41000</v>
      </c>
    </row>
    <row r="21">
      <c r="A21" s="4" t="inlineStr">
        <is>
          <t>PR Government direct exposure | From PR Government And Public Corporations | Securities Investment</t>
        </is>
      </c>
    </row>
    <row r="22">
      <c r="A22" s="3" t="inlineStr">
        <is>
          <t>Commitments and Contingencies Disclosure</t>
        </is>
      </c>
    </row>
    <row r="23">
      <c r="A23" s="4" t="inlineStr">
        <is>
          <t>Outstanding concentration of risk</t>
        </is>
      </c>
      <c r="D23" s="5" t="n">
        <v>38000</v>
      </c>
    </row>
    <row r="24">
      <c r="A24" s="4" t="inlineStr">
        <is>
          <t>PR Government direct exposure | PR government and its instrumentalities and municipalities [Member]</t>
        </is>
      </c>
    </row>
    <row r="25">
      <c r="A25" s="3" t="inlineStr">
        <is>
          <t>Commitments and Contingencies Disclosure</t>
        </is>
      </c>
    </row>
    <row r="26">
      <c r="A26" s="4" t="inlineStr">
        <is>
          <t>Outstanding concentration of risk</t>
        </is>
      </c>
      <c r="D26" s="5" t="n">
        <v>429000</v>
      </c>
      <c r="F26" s="5" t="n">
        <v>432000</v>
      </c>
    </row>
    <row r="27">
      <c r="A27" s="4" t="inlineStr">
        <is>
          <t>PR Government Indirect Exposure</t>
        </is>
      </c>
    </row>
    <row r="28">
      <c r="A28" s="3" t="inlineStr">
        <is>
          <t>Commitments and Contingencies Disclosure</t>
        </is>
      </c>
    </row>
    <row r="29">
      <c r="A29" s="4" t="inlineStr">
        <is>
          <t>Outstanding concentration of risk</t>
        </is>
      </c>
      <c r="D29" s="5" t="n">
        <v>336000</v>
      </c>
      <c r="F29" s="5" t="n">
        <v>350000</v>
      </c>
    </row>
    <row r="30">
      <c r="A30" s="4" t="inlineStr">
        <is>
          <t>Loans and Leases Receivable, Consumer, Mortgage with PRHA</t>
        </is>
      </c>
      <c r="D30" s="5" t="n">
        <v>270000</v>
      </c>
      <c r="F30" s="5" t="n">
        <v>276000</v>
      </c>
    </row>
    <row r="31">
      <c r="A31" s="4" t="inlineStr">
        <is>
          <t>PR Government Indirect Exposure | PR Housing Bonds backed by second mortgage loans</t>
        </is>
      </c>
    </row>
    <row r="32">
      <c r="A32" s="3" t="inlineStr">
        <is>
          <t>Commitments and Contingencies Disclosure</t>
        </is>
      </c>
    </row>
    <row r="33">
      <c r="A33" s="4" t="inlineStr">
        <is>
          <t>Outstanding concentration of risk</t>
        </is>
      </c>
      <c r="D33" s="5" t="n">
        <v>46000</v>
      </c>
      <c r="F33" s="5" t="n">
        <v>46000</v>
      </c>
    </row>
    <row r="34">
      <c r="A34" s="4" t="inlineStr">
        <is>
          <t>PR Government Indirect Exposure | Commercial real estate</t>
        </is>
      </c>
    </row>
    <row r="35">
      <c r="A35" s="3" t="inlineStr">
        <is>
          <t>Commitments and Contingencies Disclosure</t>
        </is>
      </c>
    </row>
    <row r="36">
      <c r="A36" s="4" t="inlineStr">
        <is>
          <t>Outstanding concentration of risk</t>
        </is>
      </c>
      <c r="D36" s="5" t="n">
        <v>20000</v>
      </c>
      <c r="F36" s="5" t="n">
        <v>21000</v>
      </c>
    </row>
    <row r="37">
      <c r="A37" s="4" t="inlineStr">
        <is>
          <t>PR Government Indirect Exposure | Pass Through securities that have been economically defeased and refunded</t>
        </is>
      </c>
    </row>
    <row r="38">
      <c r="A38" s="3" t="inlineStr">
        <is>
          <t>Commitments and Contingencies Disclosure</t>
        </is>
      </c>
    </row>
    <row r="39">
      <c r="A39" s="4" t="inlineStr">
        <is>
          <t>Outstanding concentration of risk</t>
        </is>
      </c>
      <c r="E39" s="6" t="n">
        <v>7000</v>
      </c>
      <c r="F39" s="6" t="n">
        <v>7000</v>
      </c>
    </row>
    <row r="40">
      <c r="A40" s="4" t="inlineStr">
        <is>
          <t>USVI Government Direct Exposure | From USVI Government And Public Corporations</t>
        </is>
      </c>
    </row>
    <row r="41">
      <c r="A41" s="3" t="inlineStr">
        <is>
          <t>Commitments and Contingencies Disclosure</t>
        </is>
      </c>
    </row>
    <row r="42">
      <c r="A42" s="4" t="inlineStr">
        <is>
          <t>Total concentration of risk</t>
        </is>
      </c>
      <c r="D42" s="6" t="n">
        <v>69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s>
  <sheetData>
    <row r="1">
      <c r="A1" s="1" t="inlineStr">
        <is>
          <t>Commitments and contingencies - Legal Proceedings - Additional Information (Details) $ in Millions</t>
        </is>
      </c>
      <c r="B1" s="2" t="inlineStr">
        <is>
          <t>1 Months Ended</t>
        </is>
      </c>
      <c r="D1" s="2" t="inlineStr">
        <is>
          <t>6 Months Ended</t>
        </is>
      </c>
    </row>
    <row r="2">
      <c r="B2" s="2" t="inlineStr">
        <is>
          <t>Feb. 11, 2020USD ($)</t>
        </is>
      </c>
      <c r="C2" s="2" t="inlineStr">
        <is>
          <t>Jul. 30, 2019DefendantPlaintiff</t>
        </is>
      </c>
      <c r="D2" s="2" t="inlineStr">
        <is>
          <t>Jun. 30, 2020USD ($)claimsunits</t>
        </is>
      </c>
    </row>
    <row r="3">
      <c r="A3" s="4" t="inlineStr">
        <is>
          <t>Hazard Insurance Commision Related Litigation</t>
        </is>
      </c>
    </row>
    <row r="4">
      <c r="A4" s="3" t="inlineStr">
        <is>
          <t>Legal Matters And Contingencies</t>
        </is>
      </c>
    </row>
    <row r="5">
      <c r="A5" s="4" t="inlineStr">
        <is>
          <t>Loss Contingency Damages Sought Value</t>
        </is>
      </c>
      <c r="D5" s="6" t="n">
        <v>400</v>
      </c>
    </row>
    <row r="6">
      <c r="A6" s="4" t="inlineStr">
        <is>
          <t>Lilliam Gonzalez Camacho v BPPR</t>
        </is>
      </c>
    </row>
    <row r="7">
      <c r="A7" s="3" t="inlineStr">
        <is>
          <t>Legal Matters And Contingencies</t>
        </is>
      </c>
    </row>
    <row r="8">
      <c r="A8" s="4" t="inlineStr">
        <is>
          <t>Loss Contingency Damages Sought Value</t>
        </is>
      </c>
      <c r="D8" s="6" t="n">
        <v>400</v>
      </c>
    </row>
    <row r="9">
      <c r="A9" s="4" t="inlineStr">
        <is>
          <t>Betteroads Asphalt and Betterecycling Corporation</t>
        </is>
      </c>
    </row>
    <row r="10">
      <c r="A10" s="3" t="inlineStr">
        <is>
          <t>Legal Matters And Contingencies</t>
        </is>
      </c>
    </row>
    <row r="11">
      <c r="A11" s="4" t="inlineStr">
        <is>
          <t>Loss Contingency Damages Sought Value</t>
        </is>
      </c>
      <c r="B11" s="6" t="n">
        <v>80</v>
      </c>
    </row>
    <row r="12">
      <c r="A12" s="4" t="inlineStr">
        <is>
          <t>Banco Popular de Puerto Rico | Lilliam Gonzalez Camacho v BPPR</t>
        </is>
      </c>
    </row>
    <row r="13">
      <c r="A13" s="3" t="inlineStr">
        <is>
          <t>Legal Matters And Contingencies</t>
        </is>
      </c>
    </row>
    <row r="14">
      <c r="A14" s="4" t="inlineStr">
        <is>
          <t>Loss Contingency Number Of Defendants | units</t>
        </is>
      </c>
      <c r="D14" s="5" t="n">
        <v>20</v>
      </c>
    </row>
    <row r="15">
      <c r="A15" s="4" t="inlineStr">
        <is>
          <t>Banco Popular de Puerto Rico | Betteroads Asphalt and Betterecycling Corporation</t>
        </is>
      </c>
    </row>
    <row r="16">
      <c r="A16" s="3" t="inlineStr">
        <is>
          <t>Legal Matters And Contingencies</t>
        </is>
      </c>
    </row>
    <row r="17">
      <c r="A17" s="4" t="inlineStr">
        <is>
          <t>Loss Contingency Damages Sought Value</t>
        </is>
      </c>
      <c r="D17" s="6" t="n">
        <v>900</v>
      </c>
    </row>
    <row r="18">
      <c r="A18" s="4" t="inlineStr">
        <is>
          <t>Banco Popular de Puerto Rico | Hector Robles Rodriguez v Municipio de Ceiba</t>
        </is>
      </c>
    </row>
    <row r="19">
      <c r="A19" s="3" t="inlineStr">
        <is>
          <t>Legal Matters And Contingencies</t>
        </is>
      </c>
    </row>
    <row r="20">
      <c r="A20" s="4" t="inlineStr">
        <is>
          <t>Loss Contingency Damages Sought Value</t>
        </is>
      </c>
      <c r="D20" s="6" t="n">
        <v>30</v>
      </c>
    </row>
    <row r="21">
      <c r="A21" s="4" t="inlineStr">
        <is>
          <t>PB | Aileen Betances, et al. v. Popular Bank, et al</t>
        </is>
      </c>
    </row>
    <row r="22">
      <c r="A22" s="3" t="inlineStr">
        <is>
          <t>Legal Matters And Contingencies</t>
        </is>
      </c>
    </row>
    <row r="23">
      <c r="A23" s="4" t="inlineStr">
        <is>
          <t>Number of plaintiffs | Plaintiff</t>
        </is>
      </c>
      <c r="C23" s="5" t="n">
        <v>5</v>
      </c>
    </row>
    <row r="24">
      <c r="A24" s="4" t="inlineStr">
        <is>
          <t>Loss Contingency Number Of Defendants | Defendant</t>
        </is>
      </c>
      <c r="C24" s="5" t="n">
        <v>5</v>
      </c>
    </row>
    <row r="25">
      <c r="A25" s="4" t="inlineStr">
        <is>
          <t>PB | Damian Reyes, et al. v. Popular Bank, et al</t>
        </is>
      </c>
    </row>
    <row r="26">
      <c r="A26" s="3" t="inlineStr">
        <is>
          <t>Legal Matters And Contingencies</t>
        </is>
      </c>
    </row>
    <row r="27">
      <c r="A27" s="4" t="inlineStr">
        <is>
          <t>Number of plaintiffs | Plaintiff</t>
        </is>
      </c>
      <c r="C27" s="5" t="n">
        <v>3</v>
      </c>
    </row>
    <row r="28">
      <c r="A28" s="4" t="inlineStr">
        <is>
          <t>Loss Contingency Number Of Defendants | Defendant</t>
        </is>
      </c>
      <c r="C28" s="5" t="n">
        <v>6</v>
      </c>
    </row>
    <row r="29">
      <c r="A29" s="4" t="inlineStr">
        <is>
          <t>Aggregate Arbitrations with Claimed Damages | Popular Securities</t>
        </is>
      </c>
    </row>
    <row r="30">
      <c r="A30" s="3" t="inlineStr">
        <is>
          <t>Legal Matters And Contingencies</t>
        </is>
      </c>
    </row>
    <row r="31">
      <c r="A31" s="4" t="inlineStr">
        <is>
          <t>Loss Contingency Pending Claims Number | claims</t>
        </is>
      </c>
      <c r="D31" s="5" t="n">
        <v>151</v>
      </c>
    </row>
    <row r="32">
      <c r="A32" s="4" t="inlineStr">
        <is>
          <t>Loss Contingency Damages Sought Value</t>
        </is>
      </c>
      <c r="D32" s="6" t="n">
        <v>154</v>
      </c>
    </row>
    <row r="33">
      <c r="A33" s="4" t="inlineStr">
        <is>
          <t>One arbitration with Claimed damages | Popular Securities</t>
        </is>
      </c>
    </row>
    <row r="34">
      <c r="A34" s="3" t="inlineStr">
        <is>
          <t>Legal Matters And Contingencies</t>
        </is>
      </c>
    </row>
    <row r="35">
      <c r="A35" s="4" t="inlineStr">
        <is>
          <t>Loss Contingency Pending Claims Number | claims</t>
        </is>
      </c>
      <c r="D35" s="5" t="n">
        <v>1</v>
      </c>
    </row>
    <row r="36">
      <c r="A36" s="4" t="inlineStr">
        <is>
          <t>Loss Contingency Damages Sought Value</t>
        </is>
      </c>
      <c r="D36" s="6" t="n">
        <v>30</v>
      </c>
    </row>
    <row r="37">
      <c r="A37" s="4" t="inlineStr">
        <is>
          <t>Minimum</t>
        </is>
      </c>
    </row>
    <row r="38">
      <c r="A38" s="3" t="inlineStr">
        <is>
          <t>Legal Matters And Contingencies</t>
        </is>
      </c>
    </row>
    <row r="39">
      <c r="A39" s="4" t="inlineStr">
        <is>
          <t>Loss Contingency Range Of Possible Loss Portion Not Accrued</t>
        </is>
      </c>
      <c r="D39" s="5" t="n">
        <v>0</v>
      </c>
    </row>
    <row r="40">
      <c r="A40" s="4" t="inlineStr">
        <is>
          <t>Minimum | PB | PB Employment Related Litigation</t>
        </is>
      </c>
    </row>
    <row r="41">
      <c r="A41" s="3" t="inlineStr">
        <is>
          <t>Legal Matters And Contingencies</t>
        </is>
      </c>
    </row>
    <row r="42">
      <c r="A42" s="4" t="inlineStr">
        <is>
          <t>Loss Contingency Damages Sought Value</t>
        </is>
      </c>
      <c r="D42" s="5" t="n">
        <v>100</v>
      </c>
    </row>
    <row r="43">
      <c r="A43" s="4" t="inlineStr">
        <is>
          <t>Maximum</t>
        </is>
      </c>
    </row>
    <row r="44">
      <c r="A44" s="3" t="inlineStr">
        <is>
          <t>Legal Matters And Contingencies</t>
        </is>
      </c>
    </row>
    <row r="45">
      <c r="A45" s="4" t="inlineStr">
        <is>
          <t>Loss Contingency Range Of Possible Loss Portion Not Accrued</t>
        </is>
      </c>
      <c r="D45" s="8" t="n">
        <v>30.4</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VIEs - Corporation's VI in non-consolidated VIEs and max exposure to loss (Details) - FNMA, GNMA, FHLMC VIE - USD ($) $ in Thousands</t>
        </is>
      </c>
      <c r="B1" s="2" t="inlineStr">
        <is>
          <t>Jun. 30, 2020</t>
        </is>
      </c>
      <c r="C1" s="2" t="inlineStr">
        <is>
          <t>Dec. 31, 2019</t>
        </is>
      </c>
    </row>
    <row r="2">
      <c r="A2" s="3" t="inlineStr">
        <is>
          <t>Variable Interest Entity, Nonconsolidated, Carrying Amount, Assets and Liabilities, Net</t>
        </is>
      </c>
    </row>
    <row r="3">
      <c r="A3" s="4" t="inlineStr">
        <is>
          <t>Assets</t>
        </is>
      </c>
      <c r="B3" s="6" t="n">
        <v>144466</v>
      </c>
      <c r="C3" s="6" t="n">
        <v>144930</v>
      </c>
    </row>
    <row r="4">
      <c r="A4" s="4" t="inlineStr">
        <is>
          <t>Maximum exposure to loss</t>
        </is>
      </c>
      <c r="B4" s="5" t="n">
        <v>144466</v>
      </c>
      <c r="C4" s="5" t="n">
        <v>144930</v>
      </c>
    </row>
    <row r="5">
      <c r="A5" s="4" t="inlineStr">
        <is>
          <t>Servicing assets</t>
        </is>
      </c>
    </row>
    <row r="6">
      <c r="A6" s="3" t="inlineStr">
        <is>
          <t>Variable Interest Entity, Nonconsolidated, Carrying Amount, Assets and Liabilities, Net</t>
        </is>
      </c>
    </row>
    <row r="7">
      <c r="A7" s="4" t="inlineStr">
        <is>
          <t>Assets</t>
        </is>
      </c>
      <c r="B7" s="5" t="n">
        <v>107628</v>
      </c>
      <c r="C7" s="5" t="n">
        <v>115718</v>
      </c>
    </row>
    <row r="8">
      <c r="A8" s="4" t="inlineStr">
        <is>
          <t>Mortgage servicing rights</t>
        </is>
      </c>
    </row>
    <row r="9">
      <c r="A9" s="3" t="inlineStr">
        <is>
          <t>Variable Interest Entity, Nonconsolidated, Carrying Amount, Assets and Liabilities, Net</t>
        </is>
      </c>
    </row>
    <row r="10">
      <c r="A10" s="4" t="inlineStr">
        <is>
          <t>Assets</t>
        </is>
      </c>
      <c r="B10" s="5" t="n">
        <v>107628</v>
      </c>
      <c r="C10" s="5" t="n">
        <v>115718</v>
      </c>
    </row>
    <row r="11">
      <c r="A11" s="4" t="inlineStr">
        <is>
          <t>Other assets</t>
        </is>
      </c>
    </row>
    <row r="12">
      <c r="A12" s="3" t="inlineStr">
        <is>
          <t>Variable Interest Entity, Nonconsolidated, Carrying Amount, Assets and Liabilities, Net</t>
        </is>
      </c>
    </row>
    <row r="13">
      <c r="A13" s="4" t="inlineStr">
        <is>
          <t>Assets</t>
        </is>
      </c>
      <c r="B13" s="5" t="n">
        <v>36838</v>
      </c>
      <c r="C13" s="5" t="n">
        <v>29212</v>
      </c>
    </row>
    <row r="14">
      <c r="A14" s="4" t="inlineStr">
        <is>
          <t>Servicing advances</t>
        </is>
      </c>
    </row>
    <row r="15">
      <c r="A15" s="3" t="inlineStr">
        <is>
          <t>Variable Interest Entity, Nonconsolidated, Carrying Amount, Assets and Liabilities, Net</t>
        </is>
      </c>
    </row>
    <row r="16">
      <c r="A16" s="4" t="inlineStr">
        <is>
          <t>Assets</t>
        </is>
      </c>
      <c r="B16" s="6" t="n">
        <v>36838</v>
      </c>
      <c r="C16" s="6" t="n">
        <v>2921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Non-consolidated variable interest entities - Additional Information (Details) $ in Billions</t>
        </is>
      </c>
      <c r="B1" s="2" t="inlineStr">
        <is>
          <t>6 Months Ended</t>
        </is>
      </c>
    </row>
    <row r="2">
      <c r="B2" s="2" t="inlineStr">
        <is>
          <t>Jun. 30, 2020USD ($)NumberOfVIE</t>
        </is>
      </c>
      <c r="C2" s="2" t="inlineStr">
        <is>
          <t>Dec. 31, 2019USD ($)</t>
        </is>
      </c>
    </row>
    <row r="3">
      <c r="A3" s="3" t="inlineStr">
        <is>
          <t>Variable Interest Entity</t>
        </is>
      </c>
    </row>
    <row r="4">
      <c r="A4" s="4" t="inlineStr">
        <is>
          <t>Number of VIEs | NumberOfVIE</t>
        </is>
      </c>
      <c r="B4" s="5" t="n">
        <v>3</v>
      </c>
    </row>
    <row r="5">
      <c r="A5" s="4" t="inlineStr">
        <is>
          <t>FNMA, GNMA, FHLMC VIE</t>
        </is>
      </c>
    </row>
    <row r="6">
      <c r="A6" s="3" t="inlineStr">
        <is>
          <t>Variable Interest Entity</t>
        </is>
      </c>
    </row>
    <row r="7">
      <c r="A7" s="4" t="inlineStr">
        <is>
          <t>Principal Amount Outstanding on Loans Securitized or Asset-backed Financing Arrangement | $</t>
        </is>
      </c>
      <c r="B7" s="8" t="n">
        <v>9.699999999999999</v>
      </c>
      <c r="C7" s="8" t="n">
        <v>9.9</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rporation's equity in Evertec (Details) - USD ($) $ in Thousands</t>
        </is>
      </c>
      <c r="B1" s="2" t="inlineStr">
        <is>
          <t>Jun. 30, 2020</t>
        </is>
      </c>
      <c r="C1" s="2" t="inlineStr">
        <is>
          <t>Dec. 31, 2019</t>
        </is>
      </c>
    </row>
    <row r="2">
      <c r="A2" s="3" t="inlineStr">
        <is>
          <t>Related Party Transaction [Line Items]</t>
        </is>
      </c>
    </row>
    <row r="3">
      <c r="A3" s="4" t="inlineStr">
        <is>
          <t>Carrying value of equity method Investment</t>
        </is>
      </c>
      <c r="B3" s="6" t="n">
        <v>229950</v>
      </c>
      <c r="C3" s="6" t="n">
        <v>237081</v>
      </c>
    </row>
    <row r="4">
      <c r="A4" s="4" t="inlineStr">
        <is>
          <t>EVERTEC Inc.</t>
        </is>
      </c>
    </row>
    <row r="5">
      <c r="A5" s="3" t="inlineStr">
        <is>
          <t>Related Party Transaction [Line Items]</t>
        </is>
      </c>
    </row>
    <row r="6">
      <c r="A6" s="4" t="inlineStr">
        <is>
          <t>Carrying value of equity method Investment</t>
        </is>
      </c>
      <c r="B6" s="6" t="n">
        <v>76420</v>
      </c>
      <c r="C6" s="6" t="n">
        <v>7353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on cash and due from banks and certain securities</t>
        </is>
      </c>
      <c r="B1" s="2" t="inlineStr">
        <is>
          <t>6 Months Ended</t>
        </is>
      </c>
    </row>
    <row r="2">
      <c r="B2" s="2" t="inlineStr">
        <is>
          <t>Jun. 30, 2020</t>
        </is>
      </c>
    </row>
    <row r="3">
      <c r="A3" s="3" t="inlineStr">
        <is>
          <t>Disclosure Text Block</t>
        </is>
      </c>
    </row>
    <row r="4">
      <c r="A4" s="4" t="inlineStr">
        <is>
          <t>Restricted On Cash And Due From Banks And Certain Securities</t>
        </is>
      </c>
      <c r="B4" s="4" t="inlineStr">
        <is>
          <t>Note 5 - Restrictions on cash and due from banks and certain securities The Corporation’s banking subsidiaries, BPPR and PB, are required by federal and state regulatory agencies to maintain average reserve balances with the Federal Reserve Bank of New York (the “Fed”) or other banks. Those required average reserve balances amounted to $ 2.2 billion at June 30, 2020 (December 31, 2019 - $ 1.6 billion). Cash and due from banks, as well as other highly liquid securities, are used to cover the required average reserve balances. At June 30, 2020, the Corporation held $ 33 million in restricted assets in the form of funds deposited in money market accounts, debt securities available for sale and equity securities (December 31, 2019 - $ 52 million). The restricted assets held in debt securities available for sale and equity securities consist primarily of assets held for the Corporation’s non-qualified retirement plans and fund deposits guaranteeing possible liens or encumbrances over the title of insured proper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Financial Condition accounts outstanding with EVERTEC (Details) - EVERTEC Inc. - USD ($) $ in Thousands</t>
        </is>
      </c>
      <c r="B1" s="2" t="inlineStr">
        <is>
          <t>Jun. 30, 2020</t>
        </is>
      </c>
      <c r="C1" s="2" t="inlineStr">
        <is>
          <t>Dec. 31, 2019</t>
        </is>
      </c>
    </row>
    <row r="2">
      <c r="A2" s="3" t="inlineStr">
        <is>
          <t>Related Party Transaction [Line Items]</t>
        </is>
      </c>
    </row>
    <row r="3">
      <c r="A3" s="4" t="inlineStr">
        <is>
          <t>Accounts receivables (Other assets)</t>
        </is>
      </c>
      <c r="B3" s="6" t="n">
        <v>4849</v>
      </c>
      <c r="C3" s="6" t="n">
        <v>7779</v>
      </c>
    </row>
    <row r="4">
      <c r="A4" s="4" t="inlineStr">
        <is>
          <t>Deposits</t>
        </is>
      </c>
      <c r="B4" s="5" t="n">
        <v>-161950</v>
      </c>
      <c r="C4" s="5" t="n">
        <v>-63850</v>
      </c>
    </row>
    <row r="5">
      <c r="A5" s="4" t="inlineStr">
        <is>
          <t>Accounts payable (Other liabilities)</t>
        </is>
      </c>
      <c r="B5" s="5" t="n">
        <v>-351</v>
      </c>
      <c r="C5" s="5" t="n">
        <v>-1290</v>
      </c>
    </row>
    <row r="6">
      <c r="A6" s="4" t="inlineStr">
        <is>
          <t>Total</t>
        </is>
      </c>
      <c r="B6" s="6" t="n">
        <v>-157452</v>
      </c>
      <c r="C6" s="6" t="n">
        <v>-5736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Proportionate share of income (loss) and changes in stockholder's equity from EVERTEC (Details) - EVERTEC Inc.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Share of income from investment</t>
        </is>
      </c>
      <c r="B4" s="6" t="n">
        <v>2511</v>
      </c>
      <c r="C4" s="6" t="n">
        <v>1432</v>
      </c>
      <c r="D4" s="6" t="n">
        <v>6113</v>
      </c>
      <c r="E4" s="6" t="n">
        <v>8700</v>
      </c>
    </row>
    <row r="5">
      <c r="A5" s="4" t="inlineStr">
        <is>
          <t>Share of other changes in stockholders equity</t>
        </is>
      </c>
      <c r="B5" s="5" t="n">
        <v>-119</v>
      </c>
      <c r="C5" s="5" t="n">
        <v>2157</v>
      </c>
      <c r="D5" s="5" t="n">
        <v>666</v>
      </c>
      <c r="E5" s="5" t="n">
        <v>81</v>
      </c>
    </row>
    <row r="6">
      <c r="A6" s="4" t="inlineStr">
        <is>
          <t>Share of changes in equity recognized in income</t>
        </is>
      </c>
      <c r="B6" s="6" t="n">
        <v>2392</v>
      </c>
      <c r="C6" s="6" t="n">
        <v>3589</v>
      </c>
      <c r="D6" s="6" t="n">
        <v>6779</v>
      </c>
      <c r="E6" s="6" t="n">
        <v>8781</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mpact on the results of operations of transactions between the Corporation and EVERTEC (Details) - EVERTEC Inc.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Related Party Transaction, Amounts of Transaction</t>
        </is>
      </c>
      <c r="B4" s="6" t="n">
        <v>-44917</v>
      </c>
      <c r="C4" s="6" t="n">
        <v>-43903</v>
      </c>
      <c r="D4" s="6" t="n">
        <v>-93062</v>
      </c>
      <c r="E4" s="6" t="n">
        <v>-87490</v>
      </c>
    </row>
    <row r="5">
      <c r="A5" s="4" t="inlineStr">
        <is>
          <t>Deposits</t>
        </is>
      </c>
    </row>
    <row r="6">
      <c r="A6" s="3" t="inlineStr">
        <is>
          <t>Related Party Transaction [Line Items]</t>
        </is>
      </c>
    </row>
    <row r="7">
      <c r="A7" s="4" t="inlineStr">
        <is>
          <t>Interest Expense Related Party</t>
        </is>
      </c>
      <c r="B7" s="5" t="n">
        <v>-90</v>
      </c>
      <c r="C7" s="5" t="n">
        <v>-15</v>
      </c>
      <c r="D7" s="5" t="n">
        <v>-157</v>
      </c>
      <c r="E7" s="5" t="n">
        <v>-32</v>
      </c>
    </row>
    <row r="8">
      <c r="A8" s="4" t="inlineStr">
        <is>
          <t>Other service fees</t>
        </is>
      </c>
    </row>
    <row r="9">
      <c r="A9" s="3" t="inlineStr">
        <is>
          <t>Related Party Transaction [Line Items]</t>
        </is>
      </c>
    </row>
    <row r="10">
      <c r="A10" s="4" t="inlineStr">
        <is>
          <t>Related Party Transaction Revenues From Transactions With Related Party</t>
        </is>
      </c>
      <c r="B10" s="5" t="n">
        <v>4530</v>
      </c>
      <c r="C10" s="5" t="n">
        <v>8457</v>
      </c>
      <c r="D10" s="5" t="n">
        <v>10019</v>
      </c>
      <c r="E10" s="5" t="n">
        <v>16676</v>
      </c>
    </row>
    <row r="11">
      <c r="A11" s="4" t="inlineStr">
        <is>
          <t>Net occupancy</t>
        </is>
      </c>
    </row>
    <row r="12">
      <c r="A12" s="3" t="inlineStr">
        <is>
          <t>Related Party Transaction [Line Items]</t>
        </is>
      </c>
    </row>
    <row r="13">
      <c r="A13" s="4" t="inlineStr">
        <is>
          <t>Related Party Transaction Revenues From Transactions With Related Party</t>
        </is>
      </c>
      <c r="B13" s="5" t="n">
        <v>1768</v>
      </c>
      <c r="C13" s="5" t="n">
        <v>1796</v>
      </c>
      <c r="D13" s="5" t="n">
        <v>3536</v>
      </c>
      <c r="E13" s="5" t="n">
        <v>3593</v>
      </c>
    </row>
    <row r="14">
      <c r="A14" s="4" t="inlineStr">
        <is>
          <t>Professional fees</t>
        </is>
      </c>
    </row>
    <row r="15">
      <c r="A15" s="3" t="inlineStr">
        <is>
          <t>Related Party Transaction [Line Items]</t>
        </is>
      </c>
    </row>
    <row r="16">
      <c r="A16" s="4" t="inlineStr">
        <is>
          <t>Expenses from Transactions with related party</t>
        </is>
      </c>
      <c r="B16" s="5" t="n">
        <v>-51405</v>
      </c>
      <c r="C16" s="5" t="n">
        <v>-54491</v>
      </c>
      <c r="D16" s="5" t="n">
        <v>-107001</v>
      </c>
      <c r="E16" s="5" t="n">
        <v>-108353</v>
      </c>
    </row>
    <row r="17">
      <c r="A17" s="4" t="inlineStr">
        <is>
          <t>Other operating expenses</t>
        </is>
      </c>
    </row>
    <row r="18">
      <c r="A18" s="3" t="inlineStr">
        <is>
          <t>Related Party Transaction [Line Items]</t>
        </is>
      </c>
    </row>
    <row r="19">
      <c r="A19" s="4" t="inlineStr">
        <is>
          <t>Related Party Transaction Revenues From Transactions With Related Party</t>
        </is>
      </c>
      <c r="B19" s="6" t="n">
        <v>280</v>
      </c>
      <c r="C19" s="6" t="n">
        <v>350</v>
      </c>
      <c r="D19" s="6" t="n">
        <v>541</v>
      </c>
      <c r="E19" s="6" t="n">
        <v>626</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Related party transactions with affiliated company - Additional Information 1 (Details) - Related Party With Investment Companies - USD ($)</t>
        </is>
      </c>
      <c r="B1" s="2" t="inlineStr">
        <is>
          <t>6 Months Ended</t>
        </is>
      </c>
    </row>
    <row r="2">
      <c r="B2" s="2" t="inlineStr">
        <is>
          <t>Jun. 30, 2020</t>
        </is>
      </c>
      <c r="C2" s="2" t="inlineStr">
        <is>
          <t>Jun. 30, 2019</t>
        </is>
      </c>
      <c r="D2" s="2" t="inlineStr">
        <is>
          <t>Dec. 31, 2019</t>
        </is>
      </c>
    </row>
    <row r="3">
      <c r="A3" s="3" t="inlineStr">
        <is>
          <t>Related Party Transaction</t>
        </is>
      </c>
    </row>
    <row r="4">
      <c r="A4" s="4" t="inlineStr">
        <is>
          <t>Line of credit facility maximum borrowing capacity</t>
        </is>
      </c>
      <c r="B4" s="6" t="n">
        <v>275000000</v>
      </c>
      <c r="D4" s="6" t="n">
        <v>330000000</v>
      </c>
    </row>
    <row r="5">
      <c r="A5" s="4" t="inlineStr">
        <is>
          <t>Administrative Fees</t>
        </is>
      </c>
      <c r="B5" s="5" t="n">
        <v>3200000</v>
      </c>
      <c r="C5" s="6" t="n">
        <v>3100000</v>
      </c>
    </row>
    <row r="6">
      <c r="A6" s="4" t="inlineStr">
        <is>
          <t>Waived Fees</t>
        </is>
      </c>
      <c r="B6" s="5" t="n">
        <v>1200000</v>
      </c>
      <c r="C6" s="5" t="n">
        <v>1000000</v>
      </c>
    </row>
    <row r="7">
      <c r="A7" s="4" t="inlineStr">
        <is>
          <t>Net fees</t>
        </is>
      </c>
      <c r="B7" s="6" t="n">
        <v>2000000</v>
      </c>
      <c r="C7" s="6" t="n">
        <v>2100000</v>
      </c>
    </row>
    <row r="8">
      <c r="A8" s="4" t="inlineStr">
        <is>
          <t>Credit Facilities Terms</t>
        </is>
      </c>
      <c r="B8" s="4" t="inlineStr">
        <is>
          <t>The aggregate sum of all outstanding balances under all credit facilities that may be made available by BPPR, from time to time, to those investment companies for which BPPR acts as investment advisor or co-investment advisor, shall never exceed the lesser of $200 million or 10% of BPPR’s capital.</t>
        </is>
      </c>
    </row>
    <row r="9">
      <c r="A9" s="4" t="inlineStr">
        <is>
          <t>Line of credit facility average amount oustanding</t>
        </is>
      </c>
      <c r="B9" s="6" t="n">
        <v>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transactions with affiliated company - Equity Method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t>
        </is>
      </c>
    </row>
    <row r="4">
      <c r="A4" s="4" t="inlineStr">
        <is>
          <t>Carrying value of equity method Investment</t>
        </is>
      </c>
      <c r="B4" s="6" t="n">
        <v>229950</v>
      </c>
      <c r="D4" s="6" t="n">
        <v>229950</v>
      </c>
      <c r="F4" s="6" t="n">
        <v>237081</v>
      </c>
    </row>
    <row r="5">
      <c r="A5" s="4" t="inlineStr">
        <is>
          <t>EVERTEC Inc.</t>
        </is>
      </c>
    </row>
    <row r="6">
      <c r="A6" s="3" t="inlineStr">
        <is>
          <t>Related Party Transaction</t>
        </is>
      </c>
    </row>
    <row r="7">
      <c r="A7" s="4" t="inlineStr">
        <is>
          <t>Equity Method Investment Ownership Percentage</t>
        </is>
      </c>
      <c r="B7" s="4" t="inlineStr">
        <is>
          <t>16.22%</t>
        </is>
      </c>
      <c r="D7" s="4" t="inlineStr">
        <is>
          <t>16.22%</t>
        </is>
      </c>
    </row>
    <row r="8">
      <c r="A8" s="4" t="inlineStr">
        <is>
          <t>Carrying value of equity method Investment</t>
        </is>
      </c>
      <c r="B8" s="6" t="n">
        <v>76420</v>
      </c>
      <c r="D8" s="6" t="n">
        <v>76420</v>
      </c>
      <c r="F8" s="5" t="n">
        <v>73534</v>
      </c>
    </row>
    <row r="9">
      <c r="A9" s="4" t="inlineStr">
        <is>
          <t>Earnings from investments under the equity method</t>
        </is>
      </c>
      <c r="B9" s="6" t="n">
        <v>2392</v>
      </c>
      <c r="C9" s="6" t="n">
        <v>3589</v>
      </c>
      <c r="D9" s="5" t="n">
        <v>6779</v>
      </c>
      <c r="E9" s="6" t="n">
        <v>8781</v>
      </c>
    </row>
    <row r="10">
      <c r="A10" s="4" t="inlineStr">
        <is>
          <t>Equity Method Investment Dividends</t>
        </is>
      </c>
      <c r="D10" s="6" t="n">
        <v>1200</v>
      </c>
      <c r="E10" s="5" t="n">
        <v>1200</v>
      </c>
    </row>
    <row r="11">
      <c r="A11" s="4" t="inlineStr">
        <is>
          <t>Number of shares held</t>
        </is>
      </c>
      <c r="B11" s="5" t="n">
        <v>11654803</v>
      </c>
      <c r="D11" s="5" t="n">
        <v>11654803</v>
      </c>
    </row>
    <row r="12">
      <c r="A12" s="4" t="inlineStr">
        <is>
          <t>BHD LEON</t>
        </is>
      </c>
    </row>
    <row r="13">
      <c r="A13" s="3" t="inlineStr">
        <is>
          <t>Related Party Transaction</t>
        </is>
      </c>
    </row>
    <row r="14">
      <c r="A14" s="4" t="inlineStr">
        <is>
          <t>Equity Method Investment Ownership Percentage</t>
        </is>
      </c>
      <c r="B14" s="4" t="inlineStr">
        <is>
          <t>15.84%</t>
        </is>
      </c>
      <c r="D14" s="4" t="inlineStr">
        <is>
          <t>15.84%</t>
        </is>
      </c>
    </row>
    <row r="15">
      <c r="A15" s="4" t="inlineStr">
        <is>
          <t>Carrying value of equity method Investment</t>
        </is>
      </c>
      <c r="B15" s="6" t="n">
        <v>142200</v>
      </c>
      <c r="D15" s="6" t="n">
        <v>142200</v>
      </c>
      <c r="F15" s="6" t="n">
        <v>151600</v>
      </c>
    </row>
    <row r="16">
      <c r="A16" s="4" t="inlineStr">
        <is>
          <t>Earnings from investments under the equity method</t>
        </is>
      </c>
      <c r="D16" s="6" t="n">
        <v>14900</v>
      </c>
      <c r="E16" s="6" t="n">
        <v>12300</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measured at fair value on a recurring basis (Details) - USD ($) $ in Thousands</t>
        </is>
      </c>
      <c r="B1" s="2" t="inlineStr">
        <is>
          <t>Jun. 30, 2020</t>
        </is>
      </c>
      <c r="C1" s="2" t="inlineStr">
        <is>
          <t>Dec. 31, 2019</t>
        </is>
      </c>
      <c r="D1" s="2" t="inlineStr">
        <is>
          <t>Jun. 30, 2019</t>
        </is>
      </c>
      <c r="E1" s="2" t="inlineStr">
        <is>
          <t>Dec. 31, 2018</t>
        </is>
      </c>
    </row>
    <row r="2">
      <c r="A2" s="3" t="inlineStr">
        <is>
          <t>Assets</t>
        </is>
      </c>
    </row>
    <row r="3">
      <c r="A3" s="4" t="inlineStr">
        <is>
          <t>Debt Securities Available for Sale, at Fair Value</t>
        </is>
      </c>
      <c r="B3" s="6" t="n">
        <v>20763453</v>
      </c>
      <c r="C3" s="6" t="n">
        <v>17648473</v>
      </c>
    </row>
    <row r="4">
      <c r="A4" s="4" t="inlineStr">
        <is>
          <t>Trading account debt securities, excluding derivatives</t>
        </is>
      </c>
      <c r="B4" s="5" t="n">
        <v>33560</v>
      </c>
      <c r="C4" s="5" t="n">
        <v>40321</v>
      </c>
    </row>
    <row r="5">
      <c r="A5" s="4" t="inlineStr">
        <is>
          <t>Mortgage servicing rights</t>
        </is>
      </c>
      <c r="B5" s="5" t="n">
        <v>141144</v>
      </c>
      <c r="C5" s="5" t="n">
        <v>150906</v>
      </c>
      <c r="D5" s="6" t="n">
        <v>153021</v>
      </c>
      <c r="E5" s="6" t="n">
        <v>169777</v>
      </c>
    </row>
    <row r="6">
      <c r="A6" s="4" t="inlineStr">
        <is>
          <t>US Treasury Securities</t>
        </is>
      </c>
    </row>
    <row r="7">
      <c r="A7" s="3" t="inlineStr">
        <is>
          <t>Assets</t>
        </is>
      </c>
    </row>
    <row r="8">
      <c r="A8" s="4" t="inlineStr">
        <is>
          <t>Debt Securities Available for Sale, at Fair Value</t>
        </is>
      </c>
      <c r="B8" s="5" t="n">
        <v>14008230</v>
      </c>
      <c r="C8" s="5" t="n">
        <v>12056255</v>
      </c>
    </row>
    <row r="9">
      <c r="A9" s="4" t="inlineStr">
        <is>
          <t>Obligations of U.S. Government sponsored entities</t>
        </is>
      </c>
    </row>
    <row r="10">
      <c r="A10" s="3" t="inlineStr">
        <is>
          <t>Assets</t>
        </is>
      </c>
    </row>
    <row r="11">
      <c r="A11" s="4" t="inlineStr">
        <is>
          <t>Debt Securities Available for Sale, at Fair Value</t>
        </is>
      </c>
      <c r="B11" s="5" t="n">
        <v>61229</v>
      </c>
      <c r="C11" s="5" t="n">
        <v>122404</v>
      </c>
    </row>
    <row r="12">
      <c r="A12" s="4" t="inlineStr">
        <is>
          <t>Obligations of Puerto Rico, States and political subdivisions</t>
        </is>
      </c>
    </row>
    <row r="13">
      <c r="A13" s="3" t="inlineStr">
        <is>
          <t>Assets</t>
        </is>
      </c>
    </row>
    <row r="14">
      <c r="A14" s="4" t="inlineStr">
        <is>
          <t>Debt Securities Available for Sale, at Fair Value</t>
        </is>
      </c>
      <c r="C14" s="5" t="n">
        <v>6975</v>
      </c>
    </row>
    <row r="15">
      <c r="A15" s="4" t="inlineStr">
        <is>
          <t>Collateralized Mortgage Obligations - Federal agencies</t>
        </is>
      </c>
    </row>
    <row r="16">
      <c r="A16" s="3" t="inlineStr">
        <is>
          <t>Assets</t>
        </is>
      </c>
    </row>
    <row r="17">
      <c r="A17" s="4" t="inlineStr">
        <is>
          <t>Debt Securities Available for Sale, at Fair Value</t>
        </is>
      </c>
      <c r="B17" s="5" t="n">
        <v>514229</v>
      </c>
      <c r="C17" s="5" t="n">
        <v>586175</v>
      </c>
    </row>
    <row r="18">
      <c r="A18" s="4" t="inlineStr">
        <is>
          <t>Mortgage Backed Securities</t>
        </is>
      </c>
    </row>
    <row r="19">
      <c r="A19" s="3" t="inlineStr">
        <is>
          <t>Assets</t>
        </is>
      </c>
    </row>
    <row r="20">
      <c r="A20" s="4" t="inlineStr">
        <is>
          <t>Debt Securities Available for Sale, at Fair Value</t>
        </is>
      </c>
      <c r="B20" s="5" t="n">
        <v>6179482</v>
      </c>
      <c r="C20" s="5" t="n">
        <v>4876314</v>
      </c>
    </row>
    <row r="21">
      <c r="A21" s="4" t="inlineStr">
        <is>
          <t>Other</t>
        </is>
      </c>
    </row>
    <row r="22">
      <c r="A22" s="3" t="inlineStr">
        <is>
          <t>Assets</t>
        </is>
      </c>
    </row>
    <row r="23">
      <c r="A23" s="4" t="inlineStr">
        <is>
          <t>Debt Securities Available for Sale, at Fair Value</t>
        </is>
      </c>
      <c r="B23" s="5" t="n">
        <v>283</v>
      </c>
      <c r="C23" s="5" t="n">
        <v>350</v>
      </c>
    </row>
    <row r="24">
      <c r="A24" s="4" t="inlineStr">
        <is>
          <t>Recurring</t>
        </is>
      </c>
    </row>
    <row r="25">
      <c r="A25" s="3" t="inlineStr">
        <is>
          <t>Assets</t>
        </is>
      </c>
    </row>
    <row r="26">
      <c r="A26" s="4" t="inlineStr">
        <is>
          <t>Debt Securities Available for Sale, at Fair Value</t>
        </is>
      </c>
      <c r="B26" s="5" t="n">
        <v>20763453</v>
      </c>
      <c r="C26" s="5" t="n">
        <v>17648473</v>
      </c>
    </row>
    <row r="27">
      <c r="A27" s="4" t="inlineStr">
        <is>
          <t>Trading account debt securities, excluding derivatives</t>
        </is>
      </c>
      <c r="B27" s="5" t="n">
        <v>33560</v>
      </c>
      <c r="C27" s="5" t="n">
        <v>40321</v>
      </c>
    </row>
    <row r="28">
      <c r="A28" s="4" t="inlineStr">
        <is>
          <t>Equity securities at fair value</t>
        </is>
      </c>
      <c r="B28" s="5" t="n">
        <v>25058</v>
      </c>
      <c r="C28" s="5" t="n">
        <v>21327</v>
      </c>
    </row>
    <row r="29">
      <c r="A29" s="4" t="inlineStr">
        <is>
          <t>Mortgage servicing rights</t>
        </is>
      </c>
      <c r="B29" s="5" t="n">
        <v>141144</v>
      </c>
      <c r="C29" s="5" t="n">
        <v>150906</v>
      </c>
    </row>
    <row r="30">
      <c r="A30" s="4" t="inlineStr">
        <is>
          <t>Derivatives</t>
        </is>
      </c>
      <c r="B30" s="5" t="n">
        <v>15365</v>
      </c>
      <c r="C30" s="5" t="n">
        <v>17966</v>
      </c>
    </row>
    <row r="31">
      <c r="A31" s="4" t="inlineStr">
        <is>
          <t>Total</t>
        </is>
      </c>
      <c r="B31" s="5" t="n">
        <v>20978580</v>
      </c>
      <c r="C31" s="5" t="n">
        <v>17878993</v>
      </c>
    </row>
    <row r="32">
      <c r="A32" s="3" t="inlineStr">
        <is>
          <t>Liabilities</t>
        </is>
      </c>
    </row>
    <row r="33">
      <c r="A33" s="4" t="inlineStr">
        <is>
          <t>Derivatives</t>
        </is>
      </c>
      <c r="B33" s="5" t="n">
        <v>-12612</v>
      </c>
      <c r="C33" s="5" t="n">
        <v>-16619</v>
      </c>
    </row>
    <row r="34">
      <c r="A34" s="4" t="inlineStr">
        <is>
          <t>Total</t>
        </is>
      </c>
      <c r="B34" s="5" t="n">
        <v>-12612</v>
      </c>
      <c r="C34" s="5" t="n">
        <v>-16619</v>
      </c>
    </row>
    <row r="35">
      <c r="A35" s="4" t="inlineStr">
        <is>
          <t>Recurring | US Treasury Securities</t>
        </is>
      </c>
    </row>
    <row r="36">
      <c r="A36" s="3" t="inlineStr">
        <is>
          <t>Assets</t>
        </is>
      </c>
    </row>
    <row r="37">
      <c r="A37" s="4" t="inlineStr">
        <is>
          <t>Debt Securities Available for Sale, at Fair Value</t>
        </is>
      </c>
      <c r="B37" s="5" t="n">
        <v>14008230</v>
      </c>
      <c r="C37" s="5" t="n">
        <v>12056255</v>
      </c>
    </row>
    <row r="38">
      <c r="A38" s="4" t="inlineStr">
        <is>
          <t>Trading account debt securities, excluding derivatives</t>
        </is>
      </c>
      <c r="B38" s="5" t="n">
        <v>3906</v>
      </c>
      <c r="C38" s="5" t="n">
        <v>7083</v>
      </c>
    </row>
    <row r="39">
      <c r="A39" s="4" t="inlineStr">
        <is>
          <t>Recurring | Obligations of U.S. Government sponsored entities</t>
        </is>
      </c>
    </row>
    <row r="40">
      <c r="A40" s="3" t="inlineStr">
        <is>
          <t>Assets</t>
        </is>
      </c>
    </row>
    <row r="41">
      <c r="A41" s="4" t="inlineStr">
        <is>
          <t>Debt Securities Available for Sale, at Fair Value</t>
        </is>
      </c>
      <c r="B41" s="5" t="n">
        <v>61229</v>
      </c>
      <c r="C41" s="5" t="n">
        <v>122404</v>
      </c>
    </row>
    <row r="42">
      <c r="A42" s="4" t="inlineStr">
        <is>
          <t>Recurring | Obligations of Puerto Rico, States and political subdivisions</t>
        </is>
      </c>
    </row>
    <row r="43">
      <c r="A43" s="3" t="inlineStr">
        <is>
          <t>Assets</t>
        </is>
      </c>
    </row>
    <row r="44">
      <c r="A44" s="4" t="inlineStr">
        <is>
          <t>Debt Securities Available for Sale, at Fair Value</t>
        </is>
      </c>
      <c r="C44" s="5" t="n">
        <v>6975</v>
      </c>
    </row>
    <row r="45">
      <c r="A45" s="4" t="inlineStr">
        <is>
          <t>Trading account debt securities, excluding derivatives</t>
        </is>
      </c>
      <c r="B45" s="5" t="n">
        <v>111</v>
      </c>
      <c r="C45" s="5" t="n">
        <v>633</v>
      </c>
    </row>
    <row r="46">
      <c r="A46" s="4" t="inlineStr">
        <is>
          <t>Recurring | Collateralized Mortgage Obligations - Federal agencies</t>
        </is>
      </c>
    </row>
    <row r="47">
      <c r="A47" s="3" t="inlineStr">
        <is>
          <t>Assets</t>
        </is>
      </c>
    </row>
    <row r="48">
      <c r="A48" s="4" t="inlineStr">
        <is>
          <t>Debt Securities Available for Sale, at Fair Value</t>
        </is>
      </c>
      <c r="B48" s="5" t="n">
        <v>514229</v>
      </c>
      <c r="C48" s="5" t="n">
        <v>586175</v>
      </c>
    </row>
    <row r="49">
      <c r="A49" s="4" t="inlineStr">
        <is>
          <t>Recurring | Mortgage Backed Securities</t>
        </is>
      </c>
    </row>
    <row r="50">
      <c r="A50" s="3" t="inlineStr">
        <is>
          <t>Assets</t>
        </is>
      </c>
    </row>
    <row r="51">
      <c r="A51" s="4" t="inlineStr">
        <is>
          <t>Debt Securities Available for Sale, at Fair Value</t>
        </is>
      </c>
      <c r="B51" s="5" t="n">
        <v>6179482</v>
      </c>
      <c r="C51" s="5" t="n">
        <v>4876314</v>
      </c>
    </row>
    <row r="52">
      <c r="A52" s="4" t="inlineStr">
        <is>
          <t>Trading account debt securities, excluding derivatives</t>
        </is>
      </c>
      <c r="B52" s="5" t="n">
        <v>25599</v>
      </c>
      <c r="C52" s="5" t="n">
        <v>28556</v>
      </c>
    </row>
    <row r="53">
      <c r="A53" s="4" t="inlineStr">
        <is>
          <t>Recurring | Other</t>
        </is>
      </c>
    </row>
    <row r="54">
      <c r="A54" s="3" t="inlineStr">
        <is>
          <t>Assets</t>
        </is>
      </c>
    </row>
    <row r="55">
      <c r="A55" s="4" t="inlineStr">
        <is>
          <t>Debt Securities Available for Sale, at Fair Value</t>
        </is>
      </c>
      <c r="B55" s="5" t="n">
        <v>283</v>
      </c>
      <c r="C55" s="5" t="n">
        <v>350</v>
      </c>
    </row>
    <row r="56">
      <c r="A56" s="4" t="inlineStr">
        <is>
          <t>Trading account debt securities, excluding derivatives</t>
        </is>
      </c>
      <c r="B56" s="5" t="n">
        <v>3426</v>
      </c>
      <c r="C56" s="5" t="n">
        <v>3443</v>
      </c>
    </row>
    <row r="57">
      <c r="A57" s="4" t="inlineStr">
        <is>
          <t>Recurring | CMO</t>
        </is>
      </c>
    </row>
    <row r="58">
      <c r="A58" s="3" t="inlineStr">
        <is>
          <t>Assets</t>
        </is>
      </c>
    </row>
    <row r="59">
      <c r="A59" s="4" t="inlineStr">
        <is>
          <t>Trading account debt securities, excluding derivatives</t>
        </is>
      </c>
      <c r="B59" s="5" t="n">
        <v>518</v>
      </c>
      <c r="C59" s="5" t="n">
        <v>606</v>
      </c>
    </row>
    <row r="60">
      <c r="A60" s="4" t="inlineStr">
        <is>
          <t>Recurring | Level 1</t>
        </is>
      </c>
    </row>
    <row r="61">
      <c r="A61" s="3" t="inlineStr">
        <is>
          <t>Assets</t>
        </is>
      </c>
    </row>
    <row r="62">
      <c r="A62" s="4" t="inlineStr">
        <is>
          <t>Debt Securities Available for Sale, at Fair Value</t>
        </is>
      </c>
      <c r="B62" s="5" t="n">
        <v>5998853</v>
      </c>
      <c r="C62" s="5" t="n">
        <v>3841715</v>
      </c>
    </row>
    <row r="63">
      <c r="A63" s="4" t="inlineStr">
        <is>
          <t>Trading account debt securities, excluding derivatives</t>
        </is>
      </c>
      <c r="B63" s="5" t="n">
        <v>3906</v>
      </c>
      <c r="C63" s="5" t="n">
        <v>7081</v>
      </c>
    </row>
    <row r="64">
      <c r="A64" s="4" t="inlineStr">
        <is>
          <t>Equity securities at fair value</t>
        </is>
      </c>
      <c r="B64" s="5" t="n">
        <v>0</v>
      </c>
      <c r="C64" s="5" t="n">
        <v>0</v>
      </c>
    </row>
    <row r="65">
      <c r="A65" s="4" t="inlineStr">
        <is>
          <t>Mortgage servicing rights</t>
        </is>
      </c>
      <c r="B65" s="5" t="n">
        <v>0</v>
      </c>
      <c r="C65" s="5" t="n">
        <v>0</v>
      </c>
    </row>
    <row r="66">
      <c r="A66" s="4" t="inlineStr">
        <is>
          <t>Derivatives</t>
        </is>
      </c>
      <c r="B66" s="5" t="n">
        <v>0</v>
      </c>
      <c r="C66" s="5" t="n">
        <v>0</v>
      </c>
    </row>
    <row r="67">
      <c r="A67" s="4" t="inlineStr">
        <is>
          <t>Total</t>
        </is>
      </c>
      <c r="B67" s="5" t="n">
        <v>6002759</v>
      </c>
      <c r="C67" s="5" t="n">
        <v>3848796</v>
      </c>
    </row>
    <row r="68">
      <c r="A68" s="3" t="inlineStr">
        <is>
          <t>Liabilities</t>
        </is>
      </c>
    </row>
    <row r="69">
      <c r="A69" s="4" t="inlineStr">
        <is>
          <t>Derivatives</t>
        </is>
      </c>
      <c r="B69" s="5" t="n">
        <v>0</v>
      </c>
      <c r="C69" s="5" t="n">
        <v>0</v>
      </c>
    </row>
    <row r="70">
      <c r="A70" s="4" t="inlineStr">
        <is>
          <t>Total</t>
        </is>
      </c>
      <c r="B70" s="5" t="n">
        <v>0</v>
      </c>
      <c r="C70" s="5" t="n">
        <v>0</v>
      </c>
    </row>
    <row r="71">
      <c r="A71" s="4" t="inlineStr">
        <is>
          <t>Recurring | Level 1 | US Treasury Securities</t>
        </is>
      </c>
    </row>
    <row r="72">
      <c r="A72" s="3" t="inlineStr">
        <is>
          <t>Assets</t>
        </is>
      </c>
    </row>
    <row r="73">
      <c r="A73" s="4" t="inlineStr">
        <is>
          <t>Debt Securities Available for Sale, at Fair Value</t>
        </is>
      </c>
      <c r="B73" s="5" t="n">
        <v>5998853</v>
      </c>
      <c r="C73" s="5" t="n">
        <v>3841715</v>
      </c>
    </row>
    <row r="74">
      <c r="A74" s="4" t="inlineStr">
        <is>
          <t>Trading account debt securities, excluding derivatives</t>
        </is>
      </c>
      <c r="B74" s="5" t="n">
        <v>3906</v>
      </c>
      <c r="C74" s="5" t="n">
        <v>7081</v>
      </c>
    </row>
    <row r="75">
      <c r="A75" s="4" t="inlineStr">
        <is>
          <t>Recurring | Level 1 | Obligations of U.S. Government sponsored entities</t>
        </is>
      </c>
    </row>
    <row r="76">
      <c r="A76" s="3" t="inlineStr">
        <is>
          <t>Assets</t>
        </is>
      </c>
    </row>
    <row r="77">
      <c r="A77" s="4" t="inlineStr">
        <is>
          <t>Debt Securities Available for Sale, at Fair Value</t>
        </is>
      </c>
      <c r="B77" s="5" t="n">
        <v>0</v>
      </c>
      <c r="C77" s="5" t="n">
        <v>0</v>
      </c>
    </row>
    <row r="78">
      <c r="A78" s="4" t="inlineStr">
        <is>
          <t>Recurring | Level 1 | Obligations of Puerto Rico, States and political subdivisions</t>
        </is>
      </c>
    </row>
    <row r="79">
      <c r="A79" s="3" t="inlineStr">
        <is>
          <t>Assets</t>
        </is>
      </c>
    </row>
    <row r="80">
      <c r="A80" s="4" t="inlineStr">
        <is>
          <t>Debt Securities Available for Sale, at Fair Value</t>
        </is>
      </c>
      <c r="C80" s="5" t="n">
        <v>0</v>
      </c>
    </row>
    <row r="81">
      <c r="A81" s="4" t="inlineStr">
        <is>
          <t>Trading account debt securities, excluding derivatives</t>
        </is>
      </c>
      <c r="B81" s="5" t="n">
        <v>0</v>
      </c>
      <c r="C81" s="5" t="n">
        <v>0</v>
      </c>
    </row>
    <row r="82">
      <c r="A82" s="4" t="inlineStr">
        <is>
          <t>Recurring | Level 1 | Collateralized Mortgage Obligations - Federal agencies</t>
        </is>
      </c>
    </row>
    <row r="83">
      <c r="A83" s="3" t="inlineStr">
        <is>
          <t>Assets</t>
        </is>
      </c>
    </row>
    <row r="84">
      <c r="A84" s="4" t="inlineStr">
        <is>
          <t>Debt Securities Available for Sale, at Fair Value</t>
        </is>
      </c>
      <c r="B84" s="5" t="n">
        <v>0</v>
      </c>
      <c r="C84" s="5" t="n">
        <v>0</v>
      </c>
    </row>
    <row r="85">
      <c r="A85" s="4" t="inlineStr">
        <is>
          <t>Recurring | Level 1 | Mortgage Backed Securities</t>
        </is>
      </c>
    </row>
    <row r="86">
      <c r="A86" s="3" t="inlineStr">
        <is>
          <t>Assets</t>
        </is>
      </c>
    </row>
    <row r="87">
      <c r="A87" s="4" t="inlineStr">
        <is>
          <t>Debt Securities Available for Sale, at Fair Value</t>
        </is>
      </c>
      <c r="B87" s="5" t="n">
        <v>0</v>
      </c>
      <c r="C87" s="5" t="n">
        <v>0</v>
      </c>
    </row>
    <row r="88">
      <c r="A88" s="4" t="inlineStr">
        <is>
          <t>Trading account debt securities, excluding derivatives</t>
        </is>
      </c>
      <c r="B88" s="5" t="n">
        <v>0</v>
      </c>
      <c r="C88" s="5" t="n">
        <v>0</v>
      </c>
    </row>
    <row r="89">
      <c r="A89" s="4" t="inlineStr">
        <is>
          <t>Recurring | Level 1 | Other</t>
        </is>
      </c>
    </row>
    <row r="90">
      <c r="A90" s="3" t="inlineStr">
        <is>
          <t>Assets</t>
        </is>
      </c>
    </row>
    <row r="91">
      <c r="A91" s="4" t="inlineStr">
        <is>
          <t>Debt Securities Available for Sale, at Fair Value</t>
        </is>
      </c>
      <c r="B91" s="5" t="n">
        <v>0</v>
      </c>
      <c r="C91" s="5" t="n">
        <v>0</v>
      </c>
    </row>
    <row r="92">
      <c r="A92" s="4" t="inlineStr">
        <is>
          <t>Trading account debt securities, excluding derivatives</t>
        </is>
      </c>
      <c r="B92" s="5" t="n">
        <v>0</v>
      </c>
      <c r="C92" s="5" t="n">
        <v>0</v>
      </c>
    </row>
    <row r="93">
      <c r="A93" s="4" t="inlineStr">
        <is>
          <t>Recurring | Level 1 | CMO</t>
        </is>
      </c>
    </row>
    <row r="94">
      <c r="A94" s="3" t="inlineStr">
        <is>
          <t>Assets</t>
        </is>
      </c>
    </row>
    <row r="95">
      <c r="A95" s="4" t="inlineStr">
        <is>
          <t>Trading account debt securities, excluding derivatives</t>
        </is>
      </c>
      <c r="B95" s="5" t="n">
        <v>0</v>
      </c>
      <c r="C95" s="5" t="n">
        <v>0</v>
      </c>
    </row>
    <row r="96">
      <c r="A96" s="4" t="inlineStr">
        <is>
          <t>Recurring | Level 2</t>
        </is>
      </c>
    </row>
    <row r="97">
      <c r="A97" s="3" t="inlineStr">
        <is>
          <t>Assets</t>
        </is>
      </c>
    </row>
    <row r="98">
      <c r="A98" s="4" t="inlineStr">
        <is>
          <t>Debt Securities Available for Sale, at Fair Value</t>
        </is>
      </c>
      <c r="B98" s="5" t="n">
        <v>14763449</v>
      </c>
      <c r="C98" s="5" t="n">
        <v>13805576</v>
      </c>
    </row>
    <row r="99">
      <c r="A99" s="4" t="inlineStr">
        <is>
          <t>Trading account debt securities, excluding derivatives</t>
        </is>
      </c>
      <c r="B99" s="5" t="n">
        <v>28789</v>
      </c>
      <c r="C99" s="5" t="n">
        <v>32270</v>
      </c>
    </row>
    <row r="100">
      <c r="A100" s="4" t="inlineStr">
        <is>
          <t>Equity securities at fair value</t>
        </is>
      </c>
      <c r="B100" s="5" t="n">
        <v>25058</v>
      </c>
      <c r="C100" s="5" t="n">
        <v>21327</v>
      </c>
    </row>
    <row r="101">
      <c r="A101" s="4" t="inlineStr">
        <is>
          <t>Mortgage servicing rights</t>
        </is>
      </c>
      <c r="B101" s="5" t="n">
        <v>0</v>
      </c>
      <c r="C101" s="5" t="n">
        <v>0</v>
      </c>
    </row>
    <row r="102">
      <c r="A102" s="4" t="inlineStr">
        <is>
          <t>Derivatives</t>
        </is>
      </c>
      <c r="B102" s="5" t="n">
        <v>15365</v>
      </c>
      <c r="C102" s="5" t="n">
        <v>17966</v>
      </c>
    </row>
    <row r="103">
      <c r="A103" s="4" t="inlineStr">
        <is>
          <t>Total</t>
        </is>
      </c>
      <c r="B103" s="5" t="n">
        <v>14832661</v>
      </c>
      <c r="C103" s="5" t="n">
        <v>13877139</v>
      </c>
    </row>
    <row r="104">
      <c r="A104" s="3" t="inlineStr">
        <is>
          <t>Liabilities</t>
        </is>
      </c>
    </row>
    <row r="105">
      <c r="A105" s="4" t="inlineStr">
        <is>
          <t>Derivatives</t>
        </is>
      </c>
      <c r="B105" s="5" t="n">
        <v>-12612</v>
      </c>
      <c r="C105" s="5" t="n">
        <v>-16619</v>
      </c>
    </row>
    <row r="106">
      <c r="A106" s="4" t="inlineStr">
        <is>
          <t>Total</t>
        </is>
      </c>
      <c r="B106" s="5" t="n">
        <v>-12612</v>
      </c>
      <c r="C106" s="5" t="n">
        <v>-16619</v>
      </c>
    </row>
    <row r="107">
      <c r="A107" s="4" t="inlineStr">
        <is>
          <t>Recurring | Level 2 | US Treasury Securities</t>
        </is>
      </c>
    </row>
    <row r="108">
      <c r="A108" s="3" t="inlineStr">
        <is>
          <t>Assets</t>
        </is>
      </c>
    </row>
    <row r="109">
      <c r="A109" s="4" t="inlineStr">
        <is>
          <t>Debt Securities Available for Sale, at Fair Value</t>
        </is>
      </c>
      <c r="B109" s="5" t="n">
        <v>8009377</v>
      </c>
      <c r="C109" s="5" t="n">
        <v>8214540</v>
      </c>
    </row>
    <row r="110">
      <c r="A110" s="4" t="inlineStr">
        <is>
          <t>Trading account debt securities, excluding derivatives</t>
        </is>
      </c>
      <c r="B110" s="5" t="n">
        <v>0</v>
      </c>
      <c r="C110" s="5" t="n">
        <v>2</v>
      </c>
    </row>
    <row r="111">
      <c r="A111" s="4" t="inlineStr">
        <is>
          <t>Recurring | Level 2 | Obligations of U.S. Government sponsored entities</t>
        </is>
      </c>
    </row>
    <row r="112">
      <c r="A112" s="3" t="inlineStr">
        <is>
          <t>Assets</t>
        </is>
      </c>
    </row>
    <row r="113">
      <c r="A113" s="4" t="inlineStr">
        <is>
          <t>Debt Securities Available for Sale, at Fair Value</t>
        </is>
      </c>
      <c r="B113" s="5" t="n">
        <v>61229</v>
      </c>
      <c r="C113" s="5" t="n">
        <v>122404</v>
      </c>
    </row>
    <row r="114">
      <c r="A114" s="4" t="inlineStr">
        <is>
          <t>Recurring | Level 2 | Obligations of Puerto Rico, States and political subdivisions</t>
        </is>
      </c>
    </row>
    <row r="115">
      <c r="A115" s="3" t="inlineStr">
        <is>
          <t>Assets</t>
        </is>
      </c>
    </row>
    <row r="116">
      <c r="A116" s="4" t="inlineStr">
        <is>
          <t>Debt Securities Available for Sale, at Fair Value</t>
        </is>
      </c>
      <c r="C116" s="5" t="n">
        <v>6975</v>
      </c>
    </row>
    <row r="117">
      <c r="A117" s="4" t="inlineStr">
        <is>
          <t>Trading account debt securities, excluding derivatives</t>
        </is>
      </c>
      <c r="B117" s="5" t="n">
        <v>111</v>
      </c>
      <c r="C117" s="5" t="n">
        <v>633</v>
      </c>
    </row>
    <row r="118">
      <c r="A118" s="4" t="inlineStr">
        <is>
          <t>Recurring | Level 2 | Collateralized Mortgage Obligations - Federal agencies</t>
        </is>
      </c>
    </row>
    <row r="119">
      <c r="A119" s="3" t="inlineStr">
        <is>
          <t>Assets</t>
        </is>
      </c>
    </row>
    <row r="120">
      <c r="A120" s="4" t="inlineStr">
        <is>
          <t>Debt Securities Available for Sale, at Fair Value</t>
        </is>
      </c>
      <c r="B120" s="5" t="n">
        <v>514229</v>
      </c>
      <c r="C120" s="5" t="n">
        <v>586175</v>
      </c>
    </row>
    <row r="121">
      <c r="A121" s="4" t="inlineStr">
        <is>
          <t>Recurring | Level 2 | Mortgage Backed Securities</t>
        </is>
      </c>
    </row>
    <row r="122">
      <c r="A122" s="3" t="inlineStr">
        <is>
          <t>Assets</t>
        </is>
      </c>
    </row>
    <row r="123">
      <c r="A123" s="4" t="inlineStr">
        <is>
          <t>Debt Securities Available for Sale, at Fair Value</t>
        </is>
      </c>
      <c r="B123" s="5" t="n">
        <v>6178331</v>
      </c>
      <c r="C123" s="5" t="n">
        <v>4875132</v>
      </c>
    </row>
    <row r="124">
      <c r="A124" s="4" t="inlineStr">
        <is>
          <t>Trading account debt securities, excluding derivatives</t>
        </is>
      </c>
      <c r="B124" s="5" t="n">
        <v>25599</v>
      </c>
      <c r="C124" s="5" t="n">
        <v>28556</v>
      </c>
    </row>
    <row r="125">
      <c r="A125" s="4" t="inlineStr">
        <is>
          <t>Recurring | Level 2 | Other</t>
        </is>
      </c>
    </row>
    <row r="126">
      <c r="A126" s="3" t="inlineStr">
        <is>
          <t>Assets</t>
        </is>
      </c>
    </row>
    <row r="127">
      <c r="A127" s="4" t="inlineStr">
        <is>
          <t>Debt Securities Available for Sale, at Fair Value</t>
        </is>
      </c>
      <c r="B127" s="5" t="n">
        <v>283</v>
      </c>
      <c r="C127" s="5" t="n">
        <v>350</v>
      </c>
    </row>
    <row r="128">
      <c r="A128" s="4" t="inlineStr">
        <is>
          <t>Trading account debt securities, excluding derivatives</t>
        </is>
      </c>
      <c r="B128" s="5" t="n">
        <v>3003</v>
      </c>
      <c r="C128" s="5" t="n">
        <v>3003</v>
      </c>
    </row>
    <row r="129">
      <c r="A129" s="4" t="inlineStr">
        <is>
          <t>Recurring | Level 2 | CMO</t>
        </is>
      </c>
    </row>
    <row r="130">
      <c r="A130" s="3" t="inlineStr">
        <is>
          <t>Assets</t>
        </is>
      </c>
    </row>
    <row r="131">
      <c r="A131" s="4" t="inlineStr">
        <is>
          <t>Trading account debt securities, excluding derivatives</t>
        </is>
      </c>
      <c r="B131" s="5" t="n">
        <v>76</v>
      </c>
      <c r="C131" s="5" t="n">
        <v>76</v>
      </c>
    </row>
    <row r="132">
      <c r="A132" s="4" t="inlineStr">
        <is>
          <t>Recurring | Level 3</t>
        </is>
      </c>
    </row>
    <row r="133">
      <c r="A133" s="3" t="inlineStr">
        <is>
          <t>Assets</t>
        </is>
      </c>
    </row>
    <row r="134">
      <c r="A134" s="4" t="inlineStr">
        <is>
          <t>Debt Securities Available for Sale, at Fair Value</t>
        </is>
      </c>
      <c r="B134" s="5" t="n">
        <v>1151</v>
      </c>
      <c r="C134" s="5" t="n">
        <v>1182</v>
      </c>
    </row>
    <row r="135">
      <c r="A135" s="4" t="inlineStr">
        <is>
          <t>Trading account debt securities, excluding derivatives</t>
        </is>
      </c>
      <c r="B135" s="5" t="n">
        <v>865</v>
      </c>
      <c r="C135" s="5" t="n">
        <v>970</v>
      </c>
    </row>
    <row r="136">
      <c r="A136" s="4" t="inlineStr">
        <is>
          <t>Equity securities at fair value</t>
        </is>
      </c>
      <c r="B136" s="5" t="n">
        <v>0</v>
      </c>
      <c r="C136" s="5" t="n">
        <v>0</v>
      </c>
    </row>
    <row r="137">
      <c r="A137" s="4" t="inlineStr">
        <is>
          <t>Mortgage servicing rights</t>
        </is>
      </c>
      <c r="B137" s="5" t="n">
        <v>141144</v>
      </c>
      <c r="C137" s="5" t="n">
        <v>150906</v>
      </c>
    </row>
    <row r="138">
      <c r="A138" s="4" t="inlineStr">
        <is>
          <t>Derivatives</t>
        </is>
      </c>
      <c r="B138" s="5" t="n">
        <v>0</v>
      </c>
      <c r="C138" s="5" t="n">
        <v>0</v>
      </c>
    </row>
    <row r="139">
      <c r="A139" s="4" t="inlineStr">
        <is>
          <t>Total</t>
        </is>
      </c>
      <c r="B139" s="5" t="n">
        <v>143160</v>
      </c>
      <c r="C139" s="5" t="n">
        <v>153058</v>
      </c>
    </row>
    <row r="140">
      <c r="A140" s="3" t="inlineStr">
        <is>
          <t>Liabilities</t>
        </is>
      </c>
    </row>
    <row r="141">
      <c r="A141" s="4" t="inlineStr">
        <is>
          <t>Derivatives</t>
        </is>
      </c>
      <c r="B141" s="5" t="n">
        <v>0</v>
      </c>
      <c r="C141" s="5" t="n">
        <v>0</v>
      </c>
    </row>
    <row r="142">
      <c r="A142" s="4" t="inlineStr">
        <is>
          <t>Total</t>
        </is>
      </c>
      <c r="B142" s="5" t="n">
        <v>0</v>
      </c>
      <c r="C142" s="5" t="n">
        <v>0</v>
      </c>
    </row>
    <row r="143">
      <c r="A143" s="4" t="inlineStr">
        <is>
          <t>Recurring | Level 3 | US Treasury Securities</t>
        </is>
      </c>
    </row>
    <row r="144">
      <c r="A144" s="3" t="inlineStr">
        <is>
          <t>Assets</t>
        </is>
      </c>
    </row>
    <row r="145">
      <c r="A145" s="4" t="inlineStr">
        <is>
          <t>Debt Securities Available for Sale, at Fair Value</t>
        </is>
      </c>
      <c r="B145" s="5" t="n">
        <v>0</v>
      </c>
      <c r="C145" s="5" t="n">
        <v>0</v>
      </c>
    </row>
    <row r="146">
      <c r="A146" s="4" t="inlineStr">
        <is>
          <t>Trading account debt securities, excluding derivatives</t>
        </is>
      </c>
      <c r="B146" s="5" t="n">
        <v>0</v>
      </c>
      <c r="C146" s="5" t="n">
        <v>0</v>
      </c>
    </row>
    <row r="147">
      <c r="A147" s="4" t="inlineStr">
        <is>
          <t>Recurring | Level 3 | Obligations of U.S. Government sponsored entities</t>
        </is>
      </c>
    </row>
    <row r="148">
      <c r="A148" s="3" t="inlineStr">
        <is>
          <t>Assets</t>
        </is>
      </c>
    </row>
    <row r="149">
      <c r="A149" s="4" t="inlineStr">
        <is>
          <t>Debt Securities Available for Sale, at Fair Value</t>
        </is>
      </c>
      <c r="B149" s="5" t="n">
        <v>0</v>
      </c>
      <c r="C149" s="5" t="n">
        <v>0</v>
      </c>
    </row>
    <row r="150">
      <c r="A150" s="4" t="inlineStr">
        <is>
          <t>Recurring | Level 3 | Obligations of Puerto Rico, States and political subdivisions</t>
        </is>
      </c>
    </row>
    <row r="151">
      <c r="A151" s="3" t="inlineStr">
        <is>
          <t>Assets</t>
        </is>
      </c>
    </row>
    <row r="152">
      <c r="A152" s="4" t="inlineStr">
        <is>
          <t>Debt Securities Available for Sale, at Fair Value</t>
        </is>
      </c>
      <c r="C152" s="5" t="n">
        <v>0</v>
      </c>
    </row>
    <row r="153">
      <c r="A153" s="4" t="inlineStr">
        <is>
          <t>Trading account debt securities, excluding derivatives</t>
        </is>
      </c>
      <c r="B153" s="5" t="n">
        <v>0</v>
      </c>
      <c r="C153" s="5" t="n">
        <v>0</v>
      </c>
    </row>
    <row r="154">
      <c r="A154" s="4" t="inlineStr">
        <is>
          <t>Recurring | Level 3 | Collateralized Mortgage Obligations - Federal agencies</t>
        </is>
      </c>
    </row>
    <row r="155">
      <c r="A155" s="3" t="inlineStr">
        <is>
          <t>Assets</t>
        </is>
      </c>
    </row>
    <row r="156">
      <c r="A156" s="4" t="inlineStr">
        <is>
          <t>Debt Securities Available for Sale, at Fair Value</t>
        </is>
      </c>
      <c r="B156" s="5" t="n">
        <v>0</v>
      </c>
      <c r="C156" s="5" t="n">
        <v>0</v>
      </c>
    </row>
    <row r="157">
      <c r="A157" s="4" t="inlineStr">
        <is>
          <t>Recurring | Level 3 | Mortgage Backed Securities</t>
        </is>
      </c>
    </row>
    <row r="158">
      <c r="A158" s="3" t="inlineStr">
        <is>
          <t>Assets</t>
        </is>
      </c>
    </row>
    <row r="159">
      <c r="A159" s="4" t="inlineStr">
        <is>
          <t>Debt Securities Available for Sale, at Fair Value</t>
        </is>
      </c>
      <c r="B159" s="5" t="n">
        <v>1151</v>
      </c>
      <c r="C159" s="5" t="n">
        <v>1182</v>
      </c>
    </row>
    <row r="160">
      <c r="A160" s="4" t="inlineStr">
        <is>
          <t>Trading account debt securities, excluding derivatives</t>
        </is>
      </c>
      <c r="B160" s="5" t="n">
        <v>0</v>
      </c>
      <c r="C160" s="5" t="n">
        <v>0</v>
      </c>
    </row>
    <row r="161">
      <c r="A161" s="4" t="inlineStr">
        <is>
          <t>Recurring | Level 3 | Other</t>
        </is>
      </c>
    </row>
    <row r="162">
      <c r="A162" s="3" t="inlineStr">
        <is>
          <t>Assets</t>
        </is>
      </c>
    </row>
    <row r="163">
      <c r="A163" s="4" t="inlineStr">
        <is>
          <t>Debt Securities Available for Sale, at Fair Value</t>
        </is>
      </c>
      <c r="B163" s="5" t="n">
        <v>0</v>
      </c>
      <c r="C163" s="5" t="n">
        <v>0</v>
      </c>
    </row>
    <row r="164">
      <c r="A164" s="4" t="inlineStr">
        <is>
          <t>Trading account debt securities, excluding derivatives</t>
        </is>
      </c>
      <c r="B164" s="5" t="n">
        <v>423</v>
      </c>
      <c r="C164" s="5" t="n">
        <v>440</v>
      </c>
      <c r="D164" s="5" t="n">
        <v>468</v>
      </c>
    </row>
    <row r="165">
      <c r="A165" s="4" t="inlineStr">
        <is>
          <t>Recurring | Level 3 | CMO</t>
        </is>
      </c>
    </row>
    <row r="166">
      <c r="A166" s="3" t="inlineStr">
        <is>
          <t>Assets</t>
        </is>
      </c>
    </row>
    <row r="167">
      <c r="A167" s="4" t="inlineStr">
        <is>
          <t>Trading account debt securities, excluding derivatives</t>
        </is>
      </c>
      <c r="B167" s="6" t="n">
        <v>442</v>
      </c>
      <c r="C167" s="6" t="n">
        <v>530</v>
      </c>
      <c r="D167" s="6" t="n">
        <v>61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Assets measured at fair value on nonrecurring basis (Details) - USD ($) $ in Thousands</t>
        </is>
      </c>
      <c r="B1" s="2" t="inlineStr">
        <is>
          <t>6 Months Ended</t>
        </is>
      </c>
    </row>
    <row r="2">
      <c r="B2" s="2" t="inlineStr">
        <is>
          <t>Jun. 30, 2020</t>
        </is>
      </c>
      <c r="C2" s="2" t="inlineStr">
        <is>
          <t>Jun. 30, 2019</t>
        </is>
      </c>
      <c r="D2" s="2" t="inlineStr">
        <is>
          <t>Dec. 31, 2019</t>
        </is>
      </c>
    </row>
    <row r="3">
      <c r="A3" s="3" t="inlineStr">
        <is>
          <t>Fair Value, Assets and Liabilities Measured on Recurring and Nonrecurring Basis [Line Items]</t>
        </is>
      </c>
    </row>
    <row r="4">
      <c r="A4" s="4" t="inlineStr">
        <is>
          <t>Other real estate</t>
        </is>
      </c>
      <c r="B4" s="6" t="n">
        <v>113940</v>
      </c>
      <c r="D4" s="6" t="n">
        <v>122072</v>
      </c>
    </row>
    <row r="5">
      <c r="A5" s="4" t="inlineStr">
        <is>
          <t>Nonrecurring</t>
        </is>
      </c>
    </row>
    <row r="6">
      <c r="A6" s="3" t="inlineStr">
        <is>
          <t>Fair Value, Assets and Liabilities Measured on Recurring and Nonrecurring Basis [Line Items]</t>
        </is>
      </c>
    </row>
    <row r="7">
      <c r="A7" s="4" t="inlineStr">
        <is>
          <t>Loans</t>
        </is>
      </c>
      <c r="B7" s="5" t="n">
        <v>5121</v>
      </c>
      <c r="C7" s="6" t="n">
        <v>41793</v>
      </c>
    </row>
    <row r="8">
      <c r="A8" s="4" t="inlineStr">
        <is>
          <t>Other real estate</t>
        </is>
      </c>
      <c r="B8" s="5" t="n">
        <v>17581</v>
      </c>
      <c r="C8" s="5" t="n">
        <v>15065</v>
      </c>
    </row>
    <row r="9">
      <c r="A9" s="4" t="inlineStr">
        <is>
          <t>Other foreclosed assets</t>
        </is>
      </c>
      <c r="B9" s="5" t="n">
        <v>1021</v>
      </c>
      <c r="C9" s="5" t="n">
        <v>1220</v>
      </c>
    </row>
    <row r="10">
      <c r="A10" s="4" t="inlineStr">
        <is>
          <t>Total</t>
        </is>
      </c>
      <c r="B10" s="5" t="n">
        <v>23723</v>
      </c>
      <c r="C10" s="5" t="n">
        <v>58078</v>
      </c>
    </row>
    <row r="11">
      <c r="A11" s="4" t="inlineStr">
        <is>
          <t>Loans - write-down</t>
        </is>
      </c>
      <c r="B11" s="5" t="n">
        <v>-872</v>
      </c>
      <c r="C11" s="5" t="n">
        <v>-10605</v>
      </c>
    </row>
    <row r="12">
      <c r="A12" s="4" t="inlineStr">
        <is>
          <t>Other real estate owned - write down</t>
        </is>
      </c>
      <c r="B12" s="5" t="n">
        <v>-2636</v>
      </c>
      <c r="C12" s="5" t="n">
        <v>-2937</v>
      </c>
    </row>
    <row r="13">
      <c r="A13" s="4" t="inlineStr">
        <is>
          <t>Other foreclosed assets - write down</t>
        </is>
      </c>
      <c r="B13" s="5" t="n">
        <v>-152</v>
      </c>
      <c r="C13" s="5" t="n">
        <v>-135</v>
      </c>
    </row>
    <row r="14">
      <c r="A14" s="4" t="inlineStr">
        <is>
          <t>Total assets measured - write down</t>
        </is>
      </c>
      <c r="B14" s="5" t="n">
        <v>-3660</v>
      </c>
      <c r="C14" s="5" t="n">
        <v>-13677</v>
      </c>
    </row>
    <row r="15">
      <c r="A15" s="4" t="inlineStr">
        <is>
          <t>Nonrecurring | Level 1</t>
        </is>
      </c>
    </row>
    <row r="16">
      <c r="A16" s="3" t="inlineStr">
        <is>
          <t>Fair Value, Assets and Liabilities Measured on Recurring and Nonrecurring Basis [Line Items]</t>
        </is>
      </c>
    </row>
    <row r="17">
      <c r="A17" s="4" t="inlineStr">
        <is>
          <t>Loans</t>
        </is>
      </c>
      <c r="B17" s="5" t="n">
        <v>0</v>
      </c>
      <c r="C17" s="5" t="n">
        <v>0</v>
      </c>
    </row>
    <row r="18">
      <c r="A18" s="4" t="inlineStr">
        <is>
          <t>Other real estate</t>
        </is>
      </c>
      <c r="B18" s="5" t="n">
        <v>0</v>
      </c>
      <c r="C18" s="5" t="n">
        <v>0</v>
      </c>
    </row>
    <row r="19">
      <c r="A19" s="4" t="inlineStr">
        <is>
          <t>Other foreclosed assets</t>
        </is>
      </c>
      <c r="B19" s="5" t="n">
        <v>0</v>
      </c>
      <c r="C19" s="5" t="n">
        <v>0</v>
      </c>
    </row>
    <row r="20">
      <c r="A20" s="4" t="inlineStr">
        <is>
          <t>Total</t>
        </is>
      </c>
      <c r="B20" s="5" t="n">
        <v>0</v>
      </c>
      <c r="C20" s="5" t="n">
        <v>0</v>
      </c>
    </row>
    <row r="21">
      <c r="A21" s="4" t="inlineStr">
        <is>
          <t>Nonrecurring | Level 2</t>
        </is>
      </c>
    </row>
    <row r="22">
      <c r="A22" s="3" t="inlineStr">
        <is>
          <t>Fair Value, Assets and Liabilities Measured on Recurring and Nonrecurring Basis [Line Items]</t>
        </is>
      </c>
    </row>
    <row r="23">
      <c r="A23" s="4" t="inlineStr">
        <is>
          <t>Loans</t>
        </is>
      </c>
      <c r="B23" s="5" t="n">
        <v>0</v>
      </c>
      <c r="C23" s="5" t="n">
        <v>0</v>
      </c>
    </row>
    <row r="24">
      <c r="A24" s="4" t="inlineStr">
        <is>
          <t>Other real estate</t>
        </is>
      </c>
      <c r="B24" s="5" t="n">
        <v>0</v>
      </c>
      <c r="C24" s="5" t="n">
        <v>0</v>
      </c>
    </row>
    <row r="25">
      <c r="A25" s="4" t="inlineStr">
        <is>
          <t>Other foreclosed assets</t>
        </is>
      </c>
      <c r="B25" s="5" t="n">
        <v>0</v>
      </c>
      <c r="C25" s="5" t="n">
        <v>0</v>
      </c>
    </row>
    <row r="26">
      <c r="A26" s="4" t="inlineStr">
        <is>
          <t>Total</t>
        </is>
      </c>
      <c r="B26" s="5" t="n">
        <v>0</v>
      </c>
      <c r="C26" s="5" t="n">
        <v>0</v>
      </c>
    </row>
    <row r="27">
      <c r="A27" s="4" t="inlineStr">
        <is>
          <t>Nonrecurring | Level 3</t>
        </is>
      </c>
    </row>
    <row r="28">
      <c r="A28" s="3" t="inlineStr">
        <is>
          <t>Fair Value, Assets and Liabilities Measured on Recurring and Nonrecurring Basis [Line Items]</t>
        </is>
      </c>
    </row>
    <row r="29">
      <c r="A29" s="4" t="inlineStr">
        <is>
          <t>Loans</t>
        </is>
      </c>
      <c r="B29" s="5" t="n">
        <v>5121</v>
      </c>
      <c r="C29" s="5" t="n">
        <v>41793</v>
      </c>
    </row>
    <row r="30">
      <c r="A30" s="4" t="inlineStr">
        <is>
          <t>Other real estate</t>
        </is>
      </c>
      <c r="B30" s="5" t="n">
        <v>17581</v>
      </c>
      <c r="C30" s="5" t="n">
        <v>15065</v>
      </c>
    </row>
    <row r="31">
      <c r="A31" s="4" t="inlineStr">
        <is>
          <t>Other foreclosed assets</t>
        </is>
      </c>
      <c r="B31" s="5" t="n">
        <v>1021</v>
      </c>
      <c r="C31" s="5" t="n">
        <v>1220</v>
      </c>
    </row>
    <row r="32">
      <c r="A32" s="4" t="inlineStr">
        <is>
          <t>Total</t>
        </is>
      </c>
      <c r="B32" s="6" t="n">
        <v>23723</v>
      </c>
      <c r="C32" s="6" t="n">
        <v>58078</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hanges in level 3 assets and liabilities measured at fair value on a recurring basi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ets, Fair Value Disclosure [Abstract]</t>
        </is>
      </c>
    </row>
    <row r="4">
      <c r="A4" s="4" t="inlineStr">
        <is>
          <t>Beginning Balance</t>
        </is>
      </c>
      <c r="B4" s="6" t="n">
        <v>149383</v>
      </c>
      <c r="C4" s="6" t="n">
        <v>170164</v>
      </c>
      <c r="D4" s="6" t="n">
        <v>153058</v>
      </c>
      <c r="E4" s="6" t="n">
        <v>172149</v>
      </c>
    </row>
    <row r="5">
      <c r="A5" s="4" t="inlineStr">
        <is>
          <t>Gains (Losses) included in earnings</t>
        </is>
      </c>
      <c r="B5" s="5" t="n">
        <v>-7646</v>
      </c>
      <c r="C5" s="5" t="n">
        <v>-17196</v>
      </c>
      <c r="D5" s="5" t="n">
        <v>-12886</v>
      </c>
      <c r="E5" s="5" t="n">
        <v>-21028</v>
      </c>
    </row>
    <row r="6">
      <c r="A6" s="4" t="inlineStr">
        <is>
          <t>Gains (losses) included in OCI</t>
        </is>
      </c>
      <c r="B6" s="5" t="n">
        <v>-1</v>
      </c>
      <c r="C6" s="5" t="n">
        <v>0</v>
      </c>
      <c r="D6" s="5" t="n">
        <v>-6</v>
      </c>
      <c r="E6" s="5" t="n">
        <v>2</v>
      </c>
    </row>
    <row r="7">
      <c r="A7" s="4" t="inlineStr">
        <is>
          <t>Additions</t>
        </is>
      </c>
      <c r="B7" s="5" t="n">
        <v>1473</v>
      </c>
      <c r="C7" s="5" t="n">
        <v>2469</v>
      </c>
      <c r="D7" s="5" t="n">
        <v>3109</v>
      </c>
      <c r="E7" s="5" t="n">
        <v>4344</v>
      </c>
    </row>
    <row r="8">
      <c r="A8" s="4" t="inlineStr">
        <is>
          <t>Settlements</t>
        </is>
      </c>
      <c r="B8" s="5" t="n">
        <v>-49</v>
      </c>
      <c r="C8" s="5" t="n">
        <v>-69</v>
      </c>
      <c r="D8" s="5" t="n">
        <v>-115</v>
      </c>
      <c r="E8" s="5" t="n">
        <v>-99</v>
      </c>
    </row>
    <row r="9">
      <c r="A9" s="4" t="inlineStr">
        <is>
          <t>Ending Balance</t>
        </is>
      </c>
      <c r="B9" s="5" t="n">
        <v>143160</v>
      </c>
      <c r="C9" s="5" t="n">
        <v>155368</v>
      </c>
      <c r="D9" s="5" t="n">
        <v>143160</v>
      </c>
      <c r="E9" s="5" t="n">
        <v>155368</v>
      </c>
    </row>
    <row r="10">
      <c r="A10" s="4" t="inlineStr">
        <is>
          <t>Fair Value Assets Measured On Recurring Basis Change In Unrealized Gain Loss</t>
        </is>
      </c>
      <c r="B10" s="5" t="n">
        <v>-4946</v>
      </c>
      <c r="C10" s="5" t="n">
        <v>-13664</v>
      </c>
      <c r="D10" s="5" t="n">
        <v>-7377</v>
      </c>
      <c r="E10" s="5" t="n">
        <v>-14408</v>
      </c>
    </row>
    <row r="11">
      <c r="A11" s="4" t="inlineStr">
        <is>
          <t>Debt securities available-for-sale | Mortgage Backed Securities</t>
        </is>
      </c>
    </row>
    <row r="12">
      <c r="A12" s="3" t="inlineStr">
        <is>
          <t>Assets, Fair Value Disclosure [Abstract]</t>
        </is>
      </c>
    </row>
    <row r="13">
      <c r="A13" s="4" t="inlineStr">
        <is>
          <t>Beginning Balance</t>
        </is>
      </c>
      <c r="B13" s="5" t="n">
        <v>1177</v>
      </c>
      <c r="C13" s="5" t="n">
        <v>1235</v>
      </c>
      <c r="D13" s="5" t="n">
        <v>1182</v>
      </c>
      <c r="E13" s="5" t="n">
        <v>1233</v>
      </c>
    </row>
    <row r="14">
      <c r="A14" s="4" t="inlineStr">
        <is>
          <t>Gains (Losses) included in earnings</t>
        </is>
      </c>
      <c r="B14" s="5" t="n">
        <v>0</v>
      </c>
      <c r="C14" s="5" t="n">
        <v>0</v>
      </c>
      <c r="D14" s="5" t="n">
        <v>0</v>
      </c>
      <c r="E14" s="5" t="n">
        <v>0</v>
      </c>
    </row>
    <row r="15">
      <c r="A15" s="4" t="inlineStr">
        <is>
          <t>Gains (losses) included in OCI</t>
        </is>
      </c>
      <c r="B15" s="5" t="n">
        <v>-1</v>
      </c>
      <c r="C15" s="5" t="n">
        <v>0</v>
      </c>
      <c r="D15" s="5" t="n">
        <v>-6</v>
      </c>
      <c r="E15" s="5" t="n">
        <v>2</v>
      </c>
    </row>
    <row r="16">
      <c r="A16" s="4" t="inlineStr">
        <is>
          <t>Additions</t>
        </is>
      </c>
      <c r="B16" s="5" t="n">
        <v>0</v>
      </c>
      <c r="C16" s="5" t="n">
        <v>0</v>
      </c>
      <c r="D16" s="5" t="n">
        <v>0</v>
      </c>
      <c r="E16" s="5" t="n">
        <v>0</v>
      </c>
    </row>
    <row r="17">
      <c r="A17" s="4" t="inlineStr">
        <is>
          <t>Settlements</t>
        </is>
      </c>
      <c r="B17" s="5" t="n">
        <v>-25</v>
      </c>
      <c r="C17" s="5" t="n">
        <v>0</v>
      </c>
      <c r="D17" s="5" t="n">
        <v>-25</v>
      </c>
      <c r="E17" s="5" t="n">
        <v>0</v>
      </c>
    </row>
    <row r="18">
      <c r="A18" s="4" t="inlineStr">
        <is>
          <t>Ending Balance</t>
        </is>
      </c>
      <c r="B18" s="5" t="n">
        <v>1151</v>
      </c>
      <c r="C18" s="5" t="n">
        <v>1235</v>
      </c>
      <c r="D18" s="5" t="n">
        <v>1151</v>
      </c>
      <c r="E18" s="5" t="n">
        <v>1235</v>
      </c>
    </row>
    <row r="19">
      <c r="A19" s="4" t="inlineStr">
        <is>
          <t>Fair Value Assets Measured On Recurring Basis Change In Unrealized Gain Loss</t>
        </is>
      </c>
      <c r="B19" s="5" t="n">
        <v>0</v>
      </c>
      <c r="C19" s="5" t="n">
        <v>0</v>
      </c>
      <c r="D19" s="5" t="n">
        <v>0</v>
      </c>
      <c r="E19" s="5" t="n">
        <v>0</v>
      </c>
    </row>
    <row r="20">
      <c r="A20" s="4" t="inlineStr">
        <is>
          <t>Trading account debt securities | Mortgage Backed Securities</t>
        </is>
      </c>
    </row>
    <row r="21">
      <c r="A21" s="3" t="inlineStr">
        <is>
          <t>Assets, Fair Value Disclosure [Abstract]</t>
        </is>
      </c>
    </row>
    <row r="22">
      <c r="A22" s="4" t="inlineStr">
        <is>
          <t>Beginning Balance</t>
        </is>
      </c>
      <c r="C22" s="5" t="n">
        <v>43</v>
      </c>
      <c r="E22" s="5" t="n">
        <v>43</v>
      </c>
    </row>
    <row r="23">
      <c r="A23" s="4" t="inlineStr">
        <is>
          <t>Gains (Losses) included in earnings</t>
        </is>
      </c>
      <c r="C23" s="5" t="n">
        <v>-1</v>
      </c>
      <c r="E23" s="5" t="n">
        <v>-1</v>
      </c>
    </row>
    <row r="24">
      <c r="A24" s="4" t="inlineStr">
        <is>
          <t>Gains (losses) included in OCI</t>
        </is>
      </c>
      <c r="C24" s="5" t="n">
        <v>0</v>
      </c>
      <c r="E24" s="5" t="n">
        <v>0</v>
      </c>
    </row>
    <row r="25">
      <c r="A25" s="4" t="inlineStr">
        <is>
          <t>Additions</t>
        </is>
      </c>
      <c r="C25" s="5" t="n">
        <v>25</v>
      </c>
      <c r="E25" s="5" t="n">
        <v>25</v>
      </c>
    </row>
    <row r="26">
      <c r="A26" s="4" t="inlineStr">
        <is>
          <t>Settlements</t>
        </is>
      </c>
      <c r="C26" s="5" t="n">
        <v>-41</v>
      </c>
      <c r="E26" s="5" t="n">
        <v>-41</v>
      </c>
    </row>
    <row r="27">
      <c r="A27" s="4" t="inlineStr">
        <is>
          <t>Ending Balance</t>
        </is>
      </c>
      <c r="C27" s="5" t="n">
        <v>26</v>
      </c>
      <c r="E27" s="5" t="n">
        <v>26</v>
      </c>
    </row>
    <row r="28">
      <c r="A28" s="4" t="inlineStr">
        <is>
          <t>Fair Value Assets Measured On Recurring Basis Change In Unrealized Gain Loss</t>
        </is>
      </c>
      <c r="C28" s="5" t="n">
        <v>1</v>
      </c>
      <c r="E28" s="5" t="n">
        <v>1</v>
      </c>
    </row>
    <row r="29">
      <c r="A29" s="4" t="inlineStr">
        <is>
          <t>Trading account debt securities | CMO</t>
        </is>
      </c>
    </row>
    <row r="30">
      <c r="A30" s="3" t="inlineStr">
        <is>
          <t>Assets, Fair Value Disclosure [Abstract]</t>
        </is>
      </c>
    </row>
    <row r="31">
      <c r="A31" s="4" t="inlineStr">
        <is>
          <t>Beginning Balance</t>
        </is>
      </c>
      <c r="B31" s="5" t="n">
        <v>467</v>
      </c>
      <c r="C31" s="5" t="n">
        <v>595</v>
      </c>
      <c r="D31" s="5" t="n">
        <v>530</v>
      </c>
      <c r="E31" s="5" t="n">
        <v>611</v>
      </c>
    </row>
    <row r="32">
      <c r="A32" s="4" t="inlineStr">
        <is>
          <t>Gains (Losses) included in earnings</t>
        </is>
      </c>
      <c r="B32" s="5" t="n">
        <v>-1</v>
      </c>
      <c r="C32" s="5" t="n">
        <v>1</v>
      </c>
      <c r="D32" s="5" t="n">
        <v>0</v>
      </c>
      <c r="E32" s="5" t="n">
        <v>1</v>
      </c>
    </row>
    <row r="33">
      <c r="A33" s="4" t="inlineStr">
        <is>
          <t>Gains (losses) included in OCI</t>
        </is>
      </c>
      <c r="B33" s="5" t="n">
        <v>0</v>
      </c>
      <c r="C33" s="5" t="n">
        <v>0</v>
      </c>
      <c r="D33" s="5" t="n">
        <v>0</v>
      </c>
      <c r="E33" s="5" t="n">
        <v>0</v>
      </c>
    </row>
    <row r="34">
      <c r="A34" s="4" t="inlineStr">
        <is>
          <t>Additions</t>
        </is>
      </c>
      <c r="B34" s="5" t="n">
        <v>0</v>
      </c>
      <c r="C34" s="5" t="n">
        <v>50</v>
      </c>
      <c r="D34" s="5" t="n">
        <v>2</v>
      </c>
      <c r="E34" s="5" t="n">
        <v>64</v>
      </c>
    </row>
    <row r="35">
      <c r="A35" s="4" t="inlineStr">
        <is>
          <t>Settlements</t>
        </is>
      </c>
      <c r="B35" s="5" t="n">
        <v>-24</v>
      </c>
      <c r="C35" s="5" t="n">
        <v>-28</v>
      </c>
      <c r="D35" s="5" t="n">
        <v>-90</v>
      </c>
      <c r="E35" s="5" t="n">
        <v>-58</v>
      </c>
    </row>
    <row r="36">
      <c r="A36" s="4" t="inlineStr">
        <is>
          <t>Ending Balance</t>
        </is>
      </c>
      <c r="B36" s="5" t="n">
        <v>442</v>
      </c>
      <c r="C36" s="5" t="n">
        <v>618</v>
      </c>
      <c r="D36" s="5" t="n">
        <v>442</v>
      </c>
      <c r="E36" s="5" t="n">
        <v>618</v>
      </c>
    </row>
    <row r="37">
      <c r="A37" s="4" t="inlineStr">
        <is>
          <t>Fair Value Assets Measured On Recurring Basis Change In Unrealized Gain Loss</t>
        </is>
      </c>
      <c r="B37" s="5" t="n">
        <v>-1</v>
      </c>
      <c r="C37" s="5" t="n">
        <v>1</v>
      </c>
      <c r="D37" s="5" t="n">
        <v>1</v>
      </c>
      <c r="E37" s="5" t="n">
        <v>1</v>
      </c>
    </row>
    <row r="38">
      <c r="A38" s="4" t="inlineStr">
        <is>
          <t>Trading account debt securities | Other</t>
        </is>
      </c>
    </row>
    <row r="39">
      <c r="A39" s="3" t="inlineStr">
        <is>
          <t>Assets, Fair Value Disclosure [Abstract]</t>
        </is>
      </c>
    </row>
    <row r="40">
      <c r="A40" s="4" t="inlineStr">
        <is>
          <t>Beginning Balance</t>
        </is>
      </c>
      <c r="B40" s="5" t="n">
        <v>428</v>
      </c>
      <c r="C40" s="5" t="n">
        <v>478</v>
      </c>
      <c r="D40" s="5" t="n">
        <v>440</v>
      </c>
      <c r="E40" s="5" t="n">
        <v>485</v>
      </c>
    </row>
    <row r="41">
      <c r="A41" s="4" t="inlineStr">
        <is>
          <t>Gains (Losses) included in earnings</t>
        </is>
      </c>
      <c r="B41" s="5" t="n">
        <v>-5</v>
      </c>
      <c r="C41" s="5" t="n">
        <v>-10</v>
      </c>
      <c r="D41" s="5" t="n">
        <v>-17</v>
      </c>
      <c r="E41" s="5" t="n">
        <v>-17</v>
      </c>
    </row>
    <row r="42">
      <c r="A42" s="4" t="inlineStr">
        <is>
          <t>Gains (losses) included in OCI</t>
        </is>
      </c>
      <c r="B42" s="5" t="n">
        <v>0</v>
      </c>
      <c r="C42" s="5" t="n">
        <v>0</v>
      </c>
      <c r="D42" s="5" t="n">
        <v>0</v>
      </c>
      <c r="E42" s="5" t="n">
        <v>0</v>
      </c>
    </row>
    <row r="43">
      <c r="A43" s="4" t="inlineStr">
        <is>
          <t>Additions</t>
        </is>
      </c>
      <c r="B43" s="5" t="n">
        <v>0</v>
      </c>
      <c r="C43" s="5" t="n">
        <v>0</v>
      </c>
      <c r="D43" s="5" t="n">
        <v>0</v>
      </c>
      <c r="E43" s="5" t="n">
        <v>0</v>
      </c>
    </row>
    <row r="44">
      <c r="A44" s="4" t="inlineStr">
        <is>
          <t>Settlements</t>
        </is>
      </c>
      <c r="B44" s="5" t="n">
        <v>0</v>
      </c>
      <c r="C44" s="5" t="n">
        <v>0</v>
      </c>
      <c r="D44" s="5" t="n">
        <v>0</v>
      </c>
      <c r="E44" s="5" t="n">
        <v>0</v>
      </c>
    </row>
    <row r="45">
      <c r="A45" s="4" t="inlineStr">
        <is>
          <t>Ending Balance</t>
        </is>
      </c>
      <c r="B45" s="5" t="n">
        <v>423</v>
      </c>
      <c r="C45" s="5" t="n">
        <v>468</v>
      </c>
      <c r="D45" s="5" t="n">
        <v>423</v>
      </c>
      <c r="E45" s="5" t="n">
        <v>468</v>
      </c>
    </row>
    <row r="46">
      <c r="A46" s="4" t="inlineStr">
        <is>
          <t>Fair Value Assets Measured On Recurring Basis Change In Unrealized Gain Loss</t>
        </is>
      </c>
      <c r="B46" s="5" t="n">
        <v>2</v>
      </c>
      <c r="C46" s="5" t="n">
        <v>5</v>
      </c>
      <c r="D46" s="5" t="n">
        <v>8</v>
      </c>
      <c r="E46" s="5" t="n">
        <v>8</v>
      </c>
    </row>
    <row r="47">
      <c r="A47" s="4" t="inlineStr">
        <is>
          <t>Mortgage Servicing Rights</t>
        </is>
      </c>
    </row>
    <row r="48">
      <c r="A48" s="3" t="inlineStr">
        <is>
          <t>Assets, Fair Value Disclosure [Abstract]</t>
        </is>
      </c>
    </row>
    <row r="49">
      <c r="A49" s="4" t="inlineStr">
        <is>
          <t>Beginning Balance</t>
        </is>
      </c>
      <c r="B49" s="5" t="n">
        <v>147311</v>
      </c>
      <c r="C49" s="5" t="n">
        <v>167813</v>
      </c>
      <c r="D49" s="5" t="n">
        <v>150906</v>
      </c>
      <c r="E49" s="5" t="n">
        <v>169777</v>
      </c>
    </row>
    <row r="50">
      <c r="A50" s="4" t="inlineStr">
        <is>
          <t>Gains (Losses) included in earnings</t>
        </is>
      </c>
      <c r="B50" s="5" t="n">
        <v>-7640</v>
      </c>
      <c r="C50" s="5" t="n">
        <v>-17186</v>
      </c>
      <c r="D50" s="5" t="n">
        <v>-12869</v>
      </c>
      <c r="E50" s="5" t="n">
        <v>-21011</v>
      </c>
    </row>
    <row r="51">
      <c r="A51" s="4" t="inlineStr">
        <is>
          <t>Gains (losses) included in OCI</t>
        </is>
      </c>
      <c r="B51" s="5" t="n">
        <v>0</v>
      </c>
      <c r="C51" s="5" t="n">
        <v>0</v>
      </c>
      <c r="D51" s="5" t="n">
        <v>0</v>
      </c>
      <c r="E51" s="5" t="n">
        <v>0</v>
      </c>
    </row>
    <row r="52">
      <c r="A52" s="4" t="inlineStr">
        <is>
          <t>Additions</t>
        </is>
      </c>
      <c r="B52" s="5" t="n">
        <v>1473</v>
      </c>
      <c r="C52" s="5" t="n">
        <v>2394</v>
      </c>
      <c r="D52" s="5" t="n">
        <v>3107</v>
      </c>
      <c r="E52" s="5" t="n">
        <v>4255</v>
      </c>
    </row>
    <row r="53">
      <c r="A53" s="4" t="inlineStr">
        <is>
          <t>Settlements</t>
        </is>
      </c>
      <c r="B53" s="5" t="n">
        <v>0</v>
      </c>
      <c r="C53" s="5" t="n">
        <v>0</v>
      </c>
      <c r="D53" s="5" t="n">
        <v>0</v>
      </c>
      <c r="E53" s="5" t="n">
        <v>0</v>
      </c>
    </row>
    <row r="54">
      <c r="A54" s="4" t="inlineStr">
        <is>
          <t>Ending Balance</t>
        </is>
      </c>
      <c r="B54" s="5" t="n">
        <v>141144</v>
      </c>
      <c r="C54" s="5" t="n">
        <v>153021</v>
      </c>
      <c r="D54" s="5" t="n">
        <v>141144</v>
      </c>
      <c r="E54" s="5" t="n">
        <v>153021</v>
      </c>
    </row>
    <row r="55">
      <c r="A55" s="4" t="inlineStr">
        <is>
          <t>Fair Value Assets Measured On Recurring Basis Change In Unrealized Gain Loss</t>
        </is>
      </c>
      <c r="B55" s="6" t="n">
        <v>-4947</v>
      </c>
      <c r="C55" s="6" t="n">
        <v>-13671</v>
      </c>
      <c r="D55" s="6" t="n">
        <v>-7386</v>
      </c>
      <c r="E55" s="6" t="n">
        <v>-14418</v>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Gains and losses (realized and unrealized) included in earnings for level 3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Basis Unobservable Input Reconciliation Abstract</t>
        </is>
      </c>
    </row>
    <row r="4">
      <c r="A4" s="4" t="inlineStr">
        <is>
          <t>Gains (Losses) included in earnings</t>
        </is>
      </c>
      <c r="B4" s="6" t="n">
        <v>-7646</v>
      </c>
      <c r="C4" s="6" t="n">
        <v>-17196</v>
      </c>
      <c r="D4" s="6" t="n">
        <v>-12886</v>
      </c>
      <c r="E4" s="6" t="n">
        <v>-21028</v>
      </c>
    </row>
    <row r="5">
      <c r="A5" s="4" t="inlineStr">
        <is>
          <t>Change in unrealized gain loss - Fair value assets</t>
        </is>
      </c>
      <c r="B5" s="5" t="n">
        <v>-4946</v>
      </c>
      <c r="C5" s="5" t="n">
        <v>-13664</v>
      </c>
      <c r="D5" s="5" t="n">
        <v>-7377</v>
      </c>
      <c r="E5" s="5" t="n">
        <v>-14408</v>
      </c>
    </row>
    <row r="6">
      <c r="A6" s="4" t="inlineStr">
        <is>
          <t>Mortgage banking activities</t>
        </is>
      </c>
    </row>
    <row r="7">
      <c r="A7" s="3" t="inlineStr">
        <is>
          <t>Fair Value Assets And Liabilities Measured On Recurring Basis Unobservable Input Reconciliation Abstract</t>
        </is>
      </c>
    </row>
    <row r="8">
      <c r="A8" s="4" t="inlineStr">
        <is>
          <t>Gains (Losses) included in earnings</t>
        </is>
      </c>
      <c r="B8" s="5" t="n">
        <v>-7640</v>
      </c>
      <c r="C8" s="5" t="n">
        <v>-17186</v>
      </c>
      <c r="D8" s="5" t="n">
        <v>-12869</v>
      </c>
      <c r="E8" s="5" t="n">
        <v>-21011</v>
      </c>
    </row>
    <row r="9">
      <c r="A9" s="4" t="inlineStr">
        <is>
          <t>Change in unrealized gain loss - Fair value assets</t>
        </is>
      </c>
      <c r="B9" s="5" t="n">
        <v>-4947</v>
      </c>
      <c r="C9" s="5" t="n">
        <v>-13671</v>
      </c>
      <c r="D9" s="5" t="n">
        <v>-7386</v>
      </c>
      <c r="E9" s="5" t="n">
        <v>-14418</v>
      </c>
    </row>
    <row r="10">
      <c r="A10" s="4" t="inlineStr">
        <is>
          <t>Trading gains losses</t>
        </is>
      </c>
    </row>
    <row r="11">
      <c r="A11" s="3" t="inlineStr">
        <is>
          <t>Fair Value Assets And Liabilities Measured On Recurring Basis Unobservable Input Reconciliation Abstract</t>
        </is>
      </c>
    </row>
    <row r="12">
      <c r="A12" s="4" t="inlineStr">
        <is>
          <t>Gains (Losses) included in earnings</t>
        </is>
      </c>
      <c r="B12" s="5" t="n">
        <v>-6</v>
      </c>
      <c r="C12" s="5" t="n">
        <v>-10</v>
      </c>
      <c r="D12" s="5" t="n">
        <v>-17</v>
      </c>
      <c r="E12" s="5" t="n">
        <v>-17</v>
      </c>
    </row>
    <row r="13">
      <c r="A13" s="4" t="inlineStr">
        <is>
          <t>Change in unrealized gain loss - Fair value assets</t>
        </is>
      </c>
      <c r="B13" s="6" t="n">
        <v>1</v>
      </c>
      <c r="C13" s="6" t="n">
        <v>7</v>
      </c>
      <c r="D13" s="6" t="n">
        <v>9</v>
      </c>
      <c r="E13" s="6" t="n">
        <v>10</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Fair value measurement - Quantitative inputs level 3 (Details)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Assets</t>
        </is>
      </c>
    </row>
    <row r="4">
      <c r="A4" s="4" t="inlineStr">
        <is>
          <t>Trading Securities Debt</t>
        </is>
      </c>
      <c r="B4" s="6" t="n">
        <v>33560</v>
      </c>
      <c r="D4" s="6" t="n">
        <v>40321</v>
      </c>
    </row>
    <row r="5">
      <c r="A5" s="4" t="inlineStr">
        <is>
          <t>Mortgage servicing rights</t>
        </is>
      </c>
      <c r="B5" s="5" t="n">
        <v>141144</v>
      </c>
      <c r="C5" s="6" t="n">
        <v>153021</v>
      </c>
      <c r="D5" s="5" t="n">
        <v>150906</v>
      </c>
      <c r="E5" s="6" t="n">
        <v>169777</v>
      </c>
    </row>
    <row r="6">
      <c r="A6" s="4" t="inlineStr">
        <is>
          <t>Other real estate</t>
        </is>
      </c>
      <c r="B6" s="5" t="n">
        <v>113940</v>
      </c>
      <c r="D6" s="5" t="n">
        <v>122072</v>
      </c>
    </row>
    <row r="7">
      <c r="A7" s="4" t="inlineStr">
        <is>
          <t>Recurring</t>
        </is>
      </c>
    </row>
    <row r="8">
      <c r="A8" s="3" t="inlineStr">
        <is>
          <t>Assets</t>
        </is>
      </c>
    </row>
    <row r="9">
      <c r="A9" s="4" t="inlineStr">
        <is>
          <t>Trading Securities Debt</t>
        </is>
      </c>
      <c r="B9" s="5" t="n">
        <v>33560</v>
      </c>
      <c r="D9" s="5" t="n">
        <v>40321</v>
      </c>
    </row>
    <row r="10">
      <c r="A10" s="4" t="inlineStr">
        <is>
          <t>Mortgage servicing rights</t>
        </is>
      </c>
      <c r="B10" s="5" t="n">
        <v>141144</v>
      </c>
      <c r="D10" s="5" t="n">
        <v>150906</v>
      </c>
    </row>
    <row r="11">
      <c r="A11" s="4" t="inlineStr">
        <is>
          <t>Recurring | CMO</t>
        </is>
      </c>
    </row>
    <row r="12">
      <c r="A12" s="3" t="inlineStr">
        <is>
          <t>Assets</t>
        </is>
      </c>
    </row>
    <row r="13">
      <c r="A13" s="4" t="inlineStr">
        <is>
          <t>Trading Securities Debt</t>
        </is>
      </c>
      <c r="B13" s="5" t="n">
        <v>518</v>
      </c>
      <c r="D13" s="5" t="n">
        <v>606</v>
      </c>
    </row>
    <row r="14">
      <c r="A14" s="4" t="inlineStr">
        <is>
          <t>Recurring | Other</t>
        </is>
      </c>
    </row>
    <row r="15">
      <c r="A15" s="3" t="inlineStr">
        <is>
          <t>Assets</t>
        </is>
      </c>
    </row>
    <row r="16">
      <c r="A16" s="4" t="inlineStr">
        <is>
          <t>Trading Securities Debt</t>
        </is>
      </c>
      <c r="B16" s="5" t="n">
        <v>3426</v>
      </c>
      <c r="D16" s="5" t="n">
        <v>3443</v>
      </c>
    </row>
    <row r="17">
      <c r="A17" s="4" t="inlineStr">
        <is>
          <t>Recurring | Level 3</t>
        </is>
      </c>
    </row>
    <row r="18">
      <c r="A18" s="3" t="inlineStr">
        <is>
          <t>Assets</t>
        </is>
      </c>
    </row>
    <row r="19">
      <c r="A19" s="4" t="inlineStr">
        <is>
          <t>Trading Securities Debt</t>
        </is>
      </c>
      <c r="B19" s="5" t="n">
        <v>865</v>
      </c>
      <c r="D19" s="5" t="n">
        <v>970</v>
      </c>
    </row>
    <row r="20">
      <c r="A20" s="4" t="inlineStr">
        <is>
          <t>Mortgage servicing rights</t>
        </is>
      </c>
      <c r="B20" s="5" t="n">
        <v>141144</v>
      </c>
      <c r="D20" s="5" t="n">
        <v>150906</v>
      </c>
    </row>
    <row r="21">
      <c r="A21" s="4" t="inlineStr">
        <is>
          <t>Recurring | Level 3 | Mortgage Servicing Rights</t>
        </is>
      </c>
    </row>
    <row r="22">
      <c r="A22" s="3" t="inlineStr">
        <is>
          <t>Assets</t>
        </is>
      </c>
    </row>
    <row r="23">
      <c r="A23" s="4" t="inlineStr">
        <is>
          <t>Mortgage servicing rights</t>
        </is>
      </c>
      <c r="B23" s="6" t="n">
        <v>141144</v>
      </c>
      <c r="C23" s="6" t="n">
        <v>153021</v>
      </c>
    </row>
    <row r="24">
      <c r="A24" s="4" t="inlineStr">
        <is>
          <t>Recurring | Level 3 | Mortgage Servicing Rights | Discounted cash flow approach | Minimum</t>
        </is>
      </c>
    </row>
    <row r="25">
      <c r="A25" s="3" t="inlineStr">
        <is>
          <t>Unobservable inputs</t>
        </is>
      </c>
    </row>
    <row r="26">
      <c r="A26" s="4" t="inlineStr">
        <is>
          <t>Weighted average life</t>
        </is>
      </c>
      <c r="B26" s="4" t="inlineStr">
        <is>
          <t>1 month 6 days</t>
        </is>
      </c>
      <c r="C26" s="4" t="inlineStr">
        <is>
          <t>1 month 6 days</t>
        </is>
      </c>
    </row>
    <row r="27">
      <c r="A27" s="4" t="inlineStr">
        <is>
          <t>Prepayment speed</t>
        </is>
      </c>
      <c r="B27" s="4" t="inlineStr">
        <is>
          <t>0.30%</t>
        </is>
      </c>
      <c r="C27" s="4" t="inlineStr">
        <is>
          <t>0.20%</t>
        </is>
      </c>
    </row>
    <row r="28">
      <c r="A28" s="4" t="inlineStr">
        <is>
          <t>Discount rate</t>
        </is>
      </c>
      <c r="B28" s="4" t="inlineStr">
        <is>
          <t>9.50%</t>
        </is>
      </c>
      <c r="C28" s="4" t="inlineStr">
        <is>
          <t>9.50%</t>
        </is>
      </c>
    </row>
    <row r="29">
      <c r="A29" s="4" t="inlineStr">
        <is>
          <t>Recurring | Level 3 | Mortgage Servicing Rights | Discounted cash flow approach | Maximum</t>
        </is>
      </c>
    </row>
    <row r="30">
      <c r="A30" s="3" t="inlineStr">
        <is>
          <t>Unobservable inputs</t>
        </is>
      </c>
    </row>
    <row r="31">
      <c r="A31" s="4" t="inlineStr">
        <is>
          <t>Weighted average life</t>
        </is>
      </c>
      <c r="B31" s="4" t="inlineStr">
        <is>
          <t>14 years 4 months 24 days</t>
        </is>
      </c>
      <c r="C31" s="4" t="inlineStr">
        <is>
          <t>15 years 1 month 6 days</t>
        </is>
      </c>
    </row>
    <row r="32">
      <c r="A32" s="4" t="inlineStr">
        <is>
          <t>Prepayment speed</t>
        </is>
      </c>
      <c r="B32" s="4" t="inlineStr">
        <is>
          <t>24.60%</t>
        </is>
      </c>
      <c r="C32" s="4" t="inlineStr">
        <is>
          <t>23.30%</t>
        </is>
      </c>
    </row>
    <row r="33">
      <c r="A33" s="4" t="inlineStr">
        <is>
          <t>Discount rate</t>
        </is>
      </c>
      <c r="B33" s="4" t="inlineStr">
        <is>
          <t>14.70%</t>
        </is>
      </c>
      <c r="C33" s="4" t="inlineStr">
        <is>
          <t>14.70%</t>
        </is>
      </c>
    </row>
    <row r="34">
      <c r="A34" s="4" t="inlineStr">
        <is>
          <t>Recurring | Level 3 | Mortgage Servicing Rights | Discounted cash flow approach | Weighted Average</t>
        </is>
      </c>
    </row>
    <row r="35">
      <c r="A35" s="3" t="inlineStr">
        <is>
          <t>Unobservable inputs</t>
        </is>
      </c>
    </row>
    <row r="36">
      <c r="A36" s="4" t="inlineStr">
        <is>
          <t>Weighted average life</t>
        </is>
      </c>
      <c r="B36" s="4" t="inlineStr">
        <is>
          <t>6 years 2 months 12 days</t>
        </is>
      </c>
      <c r="C36" s="4" t="inlineStr">
        <is>
          <t>7 years 4 months 24 days</t>
        </is>
      </c>
    </row>
    <row r="37">
      <c r="A37" s="4" t="inlineStr">
        <is>
          <t>Prepayment speed</t>
        </is>
      </c>
      <c r="B37" s="4" t="inlineStr">
        <is>
          <t>6.70%</t>
        </is>
      </c>
      <c r="C37" s="4" t="inlineStr">
        <is>
          <t>6.10%</t>
        </is>
      </c>
    </row>
    <row r="38">
      <c r="A38" s="4" t="inlineStr">
        <is>
          <t>Discount rate</t>
        </is>
      </c>
      <c r="B38" s="4" t="inlineStr">
        <is>
          <t>11.20%</t>
        </is>
      </c>
      <c r="C38" s="4" t="inlineStr">
        <is>
          <t>11.20%</t>
        </is>
      </c>
    </row>
    <row r="39">
      <c r="A39" s="4" t="inlineStr">
        <is>
          <t>Recurring | Level 3 | CMO</t>
        </is>
      </c>
    </row>
    <row r="40">
      <c r="A40" s="3" t="inlineStr">
        <is>
          <t>Assets</t>
        </is>
      </c>
    </row>
    <row r="41">
      <c r="A41" s="4" t="inlineStr">
        <is>
          <t>Trading Securities Debt</t>
        </is>
      </c>
      <c r="B41" s="6" t="n">
        <v>442</v>
      </c>
      <c r="C41" s="6" t="n">
        <v>618</v>
      </c>
      <c r="D41" s="5" t="n">
        <v>530</v>
      </c>
    </row>
    <row r="42">
      <c r="A42" s="4" t="inlineStr">
        <is>
          <t>Recurring | Level 3 | CMO | Trading account debt securities | Discounted cash flow approach | Minimum</t>
        </is>
      </c>
    </row>
    <row r="43">
      <c r="A43" s="3" t="inlineStr">
        <is>
          <t>Unobservable inputs</t>
        </is>
      </c>
    </row>
    <row r="44">
      <c r="A44" s="4" t="inlineStr">
        <is>
          <t>Weighted average life</t>
        </is>
      </c>
      <c r="B44" s="4" t="inlineStr">
        <is>
          <t>8 months 12 days</t>
        </is>
      </c>
      <c r="C44" s="4" t="inlineStr">
        <is>
          <t>1 year 1 month 6 days</t>
        </is>
      </c>
    </row>
    <row r="45">
      <c r="A45" s="4" t="inlineStr">
        <is>
          <t>Yield</t>
        </is>
      </c>
      <c r="B45" s="4" t="inlineStr">
        <is>
          <t>3.70%</t>
        </is>
      </c>
      <c r="C45" s="4" t="inlineStr">
        <is>
          <t>3.90%</t>
        </is>
      </c>
    </row>
    <row r="46">
      <c r="A46" s="4" t="inlineStr">
        <is>
          <t>Prepayment speed</t>
        </is>
      </c>
      <c r="B46" s="4" t="inlineStr">
        <is>
          <t>15.20%</t>
        </is>
      </c>
      <c r="C46" s="4" t="inlineStr">
        <is>
          <t>15.20%</t>
        </is>
      </c>
    </row>
    <row r="47">
      <c r="A47" s="4" t="inlineStr">
        <is>
          <t>Recurring | Level 3 | CMO | Trading account debt securities | Discounted cash flow approach | Maximum</t>
        </is>
      </c>
    </row>
    <row r="48">
      <c r="A48" s="3" t="inlineStr">
        <is>
          <t>Unobservable inputs</t>
        </is>
      </c>
    </row>
    <row r="49">
      <c r="A49" s="4" t="inlineStr">
        <is>
          <t>Weighted average life</t>
        </is>
      </c>
      <c r="B49" s="4" t="inlineStr">
        <is>
          <t>1 year 6 months</t>
        </is>
      </c>
      <c r="C49" s="4" t="inlineStr">
        <is>
          <t>1 year 10 months 24 days</t>
        </is>
      </c>
    </row>
    <row r="50">
      <c r="A50" s="4" t="inlineStr">
        <is>
          <t>Yield</t>
        </is>
      </c>
      <c r="B50" s="4" t="inlineStr">
        <is>
          <t>4.30%</t>
        </is>
      </c>
      <c r="C50" s="4" t="inlineStr">
        <is>
          <t>4.40%</t>
        </is>
      </c>
    </row>
    <row r="51">
      <c r="A51" s="4" t="inlineStr">
        <is>
          <t>Prepayment speed</t>
        </is>
      </c>
      <c r="B51" s="4" t="inlineStr">
        <is>
          <t>19.60%</t>
        </is>
      </c>
      <c r="C51" s="4" t="inlineStr">
        <is>
          <t>20.90%</t>
        </is>
      </c>
    </row>
    <row r="52">
      <c r="A52" s="4" t="inlineStr">
        <is>
          <t>Recurring | Level 3 | CMO | Trading account debt securities | Discounted cash flow approach | Weighted Average</t>
        </is>
      </c>
    </row>
    <row r="53">
      <c r="A53" s="3" t="inlineStr">
        <is>
          <t>Unobservable inputs</t>
        </is>
      </c>
    </row>
    <row r="54">
      <c r="A54" s="4" t="inlineStr">
        <is>
          <t>Weighted average life</t>
        </is>
      </c>
      <c r="B54" s="4" t="inlineStr">
        <is>
          <t>1 year 4 months 24 days</t>
        </is>
      </c>
      <c r="C54" s="4" t="inlineStr">
        <is>
          <t>1 year 8 months 12 days</t>
        </is>
      </c>
    </row>
    <row r="55">
      <c r="A55" s="4" t="inlineStr">
        <is>
          <t>Yield</t>
        </is>
      </c>
      <c r="B55" s="4" t="inlineStr">
        <is>
          <t>3.80%</t>
        </is>
      </c>
      <c r="C55" s="4" t="inlineStr">
        <is>
          <t>4.00%</t>
        </is>
      </c>
    </row>
    <row r="56">
      <c r="A56" s="4" t="inlineStr">
        <is>
          <t>Prepayment speed</t>
        </is>
      </c>
      <c r="B56" s="4" t="inlineStr">
        <is>
          <t>18.30%</t>
        </is>
      </c>
      <c r="C56" s="4" t="inlineStr">
        <is>
          <t>18.50%</t>
        </is>
      </c>
    </row>
    <row r="57">
      <c r="A57" s="4" t="inlineStr">
        <is>
          <t>Recurring | Level 3 | Other</t>
        </is>
      </c>
    </row>
    <row r="58">
      <c r="A58" s="3" t="inlineStr">
        <is>
          <t>Assets</t>
        </is>
      </c>
    </row>
    <row r="59">
      <c r="A59" s="4" t="inlineStr">
        <is>
          <t>Trading Securities Debt</t>
        </is>
      </c>
      <c r="B59" s="6" t="n">
        <v>423</v>
      </c>
      <c r="C59" s="6" t="n">
        <v>468</v>
      </c>
      <c r="D59" s="6" t="n">
        <v>440</v>
      </c>
    </row>
    <row r="60">
      <c r="A60" s="4" t="inlineStr">
        <is>
          <t>Recurring | Level 3 | Other | Trading account debt securities | Discounted cash flow approach</t>
        </is>
      </c>
    </row>
    <row r="61">
      <c r="A61" s="3" t="inlineStr">
        <is>
          <t>Unobservable inputs</t>
        </is>
      </c>
    </row>
    <row r="62">
      <c r="A62" s="4" t="inlineStr">
        <is>
          <t>Weighted average life</t>
        </is>
      </c>
      <c r="B62" s="4" t="inlineStr">
        <is>
          <t>3 years 9 months 18 days</t>
        </is>
      </c>
      <c r="C62" s="4" t="inlineStr">
        <is>
          <t>5 years 2 months 12 days</t>
        </is>
      </c>
    </row>
    <row r="63">
      <c r="A63" s="4" t="inlineStr">
        <is>
          <t>Yield</t>
        </is>
      </c>
      <c r="B63" s="4" t="inlineStr">
        <is>
          <t>12.00%</t>
        </is>
      </c>
      <c r="C63" s="4" t="inlineStr">
        <is>
          <t>12.00%</t>
        </is>
      </c>
    </row>
    <row r="64">
      <c r="A64" s="4" t="inlineStr">
        <is>
          <t>Prepayment speed</t>
        </is>
      </c>
      <c r="B64" s="4" t="inlineStr">
        <is>
          <t>10.80%</t>
        </is>
      </c>
      <c r="C64" s="4" t="inlineStr">
        <is>
          <t>10.80%</t>
        </is>
      </c>
    </row>
    <row r="65">
      <c r="A65" s="4" t="inlineStr">
        <is>
          <t>Nonrecurring</t>
        </is>
      </c>
    </row>
    <row r="66">
      <c r="A66" s="3" t="inlineStr">
        <is>
          <t>Assets</t>
        </is>
      </c>
    </row>
    <row r="67">
      <c r="A67" s="4" t="inlineStr">
        <is>
          <t>Loans</t>
        </is>
      </c>
      <c r="B67" s="6" t="n">
        <v>5121</v>
      </c>
      <c r="C67" s="6" t="n">
        <v>41793</v>
      </c>
    </row>
    <row r="68">
      <c r="A68" s="4" t="inlineStr">
        <is>
          <t>Other real estate</t>
        </is>
      </c>
      <c r="B68" s="5" t="n">
        <v>17581</v>
      </c>
      <c r="C68" s="5" t="n">
        <v>15065</v>
      </c>
    </row>
    <row r="69">
      <c r="A69" s="4" t="inlineStr">
        <is>
          <t>Nonrecurring | Level 3</t>
        </is>
      </c>
    </row>
    <row r="70">
      <c r="A70" s="3" t="inlineStr">
        <is>
          <t>Assets</t>
        </is>
      </c>
    </row>
    <row r="71">
      <c r="A71" s="4" t="inlineStr">
        <is>
          <t>Loans</t>
        </is>
      </c>
      <c r="B71" s="5" t="n">
        <v>5121</v>
      </c>
      <c r="C71" s="5" t="n">
        <v>41793</v>
      </c>
    </row>
    <row r="72">
      <c r="A72" s="4" t="inlineStr">
        <is>
          <t>Other real estate</t>
        </is>
      </c>
      <c r="B72" s="5" t="n">
        <v>17581</v>
      </c>
      <c r="C72" s="5" t="n">
        <v>15065</v>
      </c>
    </row>
    <row r="73">
      <c r="A73" s="4" t="inlineStr">
        <is>
          <t>Nonrecurring | Level 3 | Loan</t>
        </is>
      </c>
    </row>
    <row r="74">
      <c r="A74" s="3" t="inlineStr">
        <is>
          <t>Assets</t>
        </is>
      </c>
    </row>
    <row r="75">
      <c r="A75" s="4" t="inlineStr">
        <is>
          <t>Loans</t>
        </is>
      </c>
      <c r="B75" s="6" t="n">
        <v>5121</v>
      </c>
      <c r="C75" s="6" t="n">
        <v>38161</v>
      </c>
    </row>
    <row r="76">
      <c r="A76" s="4" t="inlineStr">
        <is>
          <t>Nonrecurring | Level 3 | Loan | Valuation Technique External Appraisal | Minimum</t>
        </is>
      </c>
    </row>
    <row r="77">
      <c r="A77" s="3" t="inlineStr">
        <is>
          <t>Unobservable inputs</t>
        </is>
      </c>
    </row>
    <row r="78">
      <c r="A78" s="4" t="inlineStr">
        <is>
          <t>Haircut applied on external appraisal</t>
        </is>
      </c>
      <c r="B78" s="4" t="inlineStr">
        <is>
          <t>10.00%</t>
        </is>
      </c>
      <c r="C78" s="4" t="inlineStr">
        <is>
          <t>10.00%</t>
        </is>
      </c>
    </row>
    <row r="79">
      <c r="A79" s="4" t="inlineStr">
        <is>
          <t>Nonrecurring | Level 3 | Loan | Valuation Technique External Appraisal | Maximum</t>
        </is>
      </c>
    </row>
    <row r="80">
      <c r="A80" s="3" t="inlineStr">
        <is>
          <t>Unobservable inputs</t>
        </is>
      </c>
    </row>
    <row r="81">
      <c r="A81" s="4" t="inlineStr">
        <is>
          <t>Haircut applied on external appraisal</t>
        </is>
      </c>
      <c r="B81" s="4" t="inlineStr">
        <is>
          <t>40.10%</t>
        </is>
      </c>
      <c r="C81" s="4" t="inlineStr">
        <is>
          <t>35.00%</t>
        </is>
      </c>
    </row>
    <row r="82">
      <c r="A82" s="4" t="inlineStr">
        <is>
          <t>Nonrecurring | Level 3 | Loan | Valuation Technique External Appraisal | Weighted Average</t>
        </is>
      </c>
    </row>
    <row r="83">
      <c r="A83" s="3" t="inlineStr">
        <is>
          <t>Unobservable inputs</t>
        </is>
      </c>
    </row>
    <row r="84">
      <c r="A84" s="4" t="inlineStr">
        <is>
          <t>Haircut applied on external appraisal</t>
        </is>
      </c>
      <c r="B84" s="4" t="inlineStr">
        <is>
          <t>24.60%</t>
        </is>
      </c>
      <c r="C84" s="4" t="inlineStr">
        <is>
          <t>10.20%</t>
        </is>
      </c>
    </row>
    <row r="85">
      <c r="A85" s="4" t="inlineStr">
        <is>
          <t>Nonrecurring | Level 3 | Other real estate owned</t>
        </is>
      </c>
    </row>
    <row r="86">
      <c r="A86" s="3" t="inlineStr">
        <is>
          <t>Assets</t>
        </is>
      </c>
    </row>
    <row r="87">
      <c r="A87" s="4" t="inlineStr">
        <is>
          <t>Other real estate</t>
        </is>
      </c>
      <c r="B87" s="6" t="n">
        <v>11853</v>
      </c>
      <c r="C87" s="6" t="n">
        <v>12596</v>
      </c>
    </row>
    <row r="88">
      <c r="A88" s="4" t="inlineStr">
        <is>
          <t>Nonrecurring | Level 3 | Other real estate owned | Valuation Technique External Appraisal | Minimum</t>
        </is>
      </c>
    </row>
    <row r="89">
      <c r="A89" s="3" t="inlineStr">
        <is>
          <t>Unobservable inputs</t>
        </is>
      </c>
    </row>
    <row r="90">
      <c r="A90" s="4" t="inlineStr">
        <is>
          <t>Haircut applied on external appraisal</t>
        </is>
      </c>
      <c r="B90" s="4" t="inlineStr">
        <is>
          <t>5.00%</t>
        </is>
      </c>
      <c r="C90" s="4" t="inlineStr">
        <is>
          <t>10.00%</t>
        </is>
      </c>
    </row>
    <row r="91">
      <c r="A91" s="4" t="inlineStr">
        <is>
          <t>Nonrecurring | Level 3 | Other real estate owned | Valuation Technique External Appraisal | Maximum</t>
        </is>
      </c>
    </row>
    <row r="92">
      <c r="A92" s="3" t="inlineStr">
        <is>
          <t>Unobservable inputs</t>
        </is>
      </c>
    </row>
    <row r="93">
      <c r="A93" s="4" t="inlineStr">
        <is>
          <t>Haircut applied on external appraisal</t>
        </is>
      </c>
      <c r="B93" s="4" t="inlineStr">
        <is>
          <t>30.00%</t>
        </is>
      </c>
      <c r="C93" s="4" t="inlineStr">
        <is>
          <t>35.00%</t>
        </is>
      </c>
    </row>
    <row r="94">
      <c r="A94" s="4" t="inlineStr">
        <is>
          <t>Nonrecurring | Level 3 | Other real estate owned | Valuation Technique External Appraisal | Weighted Average</t>
        </is>
      </c>
    </row>
    <row r="95">
      <c r="A95" s="3" t="inlineStr">
        <is>
          <t>Unobservable inputs</t>
        </is>
      </c>
    </row>
    <row r="96">
      <c r="A96" s="4" t="inlineStr">
        <is>
          <t>Haircut applied on external appraisal</t>
        </is>
      </c>
      <c r="B96" s="4" t="inlineStr">
        <is>
          <t>21.70%</t>
        </is>
      </c>
      <c r="C96" s="4" t="inlineStr">
        <is>
          <t>24.0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available-for-sale</t>
        </is>
      </c>
      <c r="B1" s="2" t="inlineStr">
        <is>
          <t>6 Months Ended</t>
        </is>
      </c>
    </row>
    <row r="2">
      <c r="B2" s="2" t="inlineStr">
        <is>
          <t>Jun. 30, 2020</t>
        </is>
      </c>
    </row>
    <row r="3">
      <c r="A3" s="4" t="inlineStr">
        <is>
          <t>Debt securities available-for-sale</t>
        </is>
      </c>
    </row>
    <row r="4">
      <c r="A4" s="3" t="inlineStr">
        <is>
          <t>Debt Securities, Available-for-sale</t>
        </is>
      </c>
    </row>
    <row r="5">
      <c r="A5" s="4" t="inlineStr">
        <is>
          <t>Investments in debt and marketable equity securities</t>
        </is>
      </c>
      <c r="B5" s="4" t="inlineStr">
        <is>
          <t>Note 6 – Debt securities available-for-sale The following tables present the amortized cost, gross unrealized gains and losses, approximate fair value, weighted average yield and contractual maturities of debt securities available-for-sale at June 30, 2020 and December 31, 2019
At June 30, 2020
Gross Gross Weighted
Amortized unrealized unrealized Fair average
(In thousands) cost gains losses value yield
U.S. Treasury securities
Within 1 year $ 7,336,056 $ 14,335 $ 147 $ 7,350,244 0.47 %
After 1 to 5 years 5,091,320 277,625 - 5,368,945 2.13
After 5 to 10 years 1,201,580 87,461 - 1,289,041 1.70
Total U.S. Treasury securities 13,628,956 379,421 147 14,008,230 1.20
Obligations of U.S. Government sponsored entities
Within 1 year 60,654 485 - 61,139 1.52
After 1 to 5 years 90 - - 90 5.64
Total obligations of U.S. Government sponsored entities 60,744 485 - 61,229 1.53
Collateralized mortgage obligations - federal agencies
Within 1 year 82 - - 82 1.64
After 1 to 5 years 590 4 - 594 2.23
After 5 to 10 years 74,444 1,127 - 75,571 1.62
After 10 years 426,048 12,078 144 437,982 2.04
Total collateralized mortgage obligations - federal agencies 501,164 13,209 144 514,229 1.97
Mortgage-backed securities
Within 1 year 6 - - 6 2.29
After 1 to 5 years 54,804 1,879 9 56,674 2.57
After 5 to 10 years 403,728 14,866 17 418,577 1.75
After 10 years 5,547,035 158,578 1,388 5,704,225 2.33
Total mortgage-backed securities 6,005,573 175,323 1,414 6,179,482 2.30
Other
After 1 to 5 years 272 11 - 283 3.62
Total other 272 11 - 283 3.62
Total debt securities available-for-sale [1] $ 20,196,709 $ 568,449 $ 1,705 $ 20,763,453 1.54 %
[1] Includes $ 16.2 billion pledged to secure government and trust deposits, assets sold under agreements to repurchase, credit facilities and loan servicing agreements that the secured parties are not permitted to sell or repledge the collateral, of which $ 14.6 billion serve as collateral for public funds.
At December 31, 2019
Gross Gross Weighted
Amortized unrealized unrealized Fair average
(In thousands) cost gains losses value yield
U.S. Treasury securities
Within 1 year $ 5,071,201 $ 3,262 $ 567 $ 5,073,896 1.58 %
After 1 to 5 years 5,137,804 75,597 3,435 5,209,966 2.19
After 5 to 10 years 1,778,568 429 6,604 1,772,393 1.70
Total U.S. Treasury securities 11,987,573 79,288 10,606 12,056,255 1.86
Obligations of U.S. Government sponsored entities
Within 1 year 62,492 2 21 62,473 1.45
After 1 to 5 years 60,021 - 90 59,931 1.48
Total obligations of U.S. Government sponsored entities 122,513 2 111 122,404 1.47
Obligations of Puerto Rico, States and political subdivisions
Within 1 year 6,975 - - 6,975 -
Total obligations of Puerto Rico, States and political subdivisions 6,975 - - 6,975 -
Collateralized mortgage obligations - federal agencies
Within 1 year 236 - - 236 1.83
After 1 to 5 years 350 1 - 351 2.16
After 5 to 10 years 85,079 31 1,180 83,930 1.63
After 10 years 504,391 3,640 6,373 501,658 2.08
Total collateralized mortgage obligations - federal agencies 590,056 3,672 7,553 586,175 2.02
Mortgage-backed securities
Within 1 year 16 - - 16 2.13
After 1 to 5 years 36,717 852 1 37,568 3.38
After 5 to 10 years 350,373 1,958 1,303 351,028 2.02
After 10 years 4,447,561 60,384 20,243 4,487,702 2.60
Total mortgage-backed securities 4,834,667 63,194 21,547 4,876,314 2.57
Other
After 1 to 5 years 341 9 - 350 3.62
Total other 341 9 - 350 3.62
Total debt securities available-for-sale [1] $ 17,542,125 $ 146,165 $ 39,817 $ 17,648,473 2.05 %
[1] Includes $ 12.2 billion pledged to secure government and trust deposits, assets sold under agreements to repurchase, credit facilities and loan servicing agreements that the secured parties are not permitted to sell or repledge the collateral, of which $ 10.9 billion serve as collateral for public funds. The weighted average yield on debt securities available-for-sale is based on amortized cost; therefore, it does not give effect to changes in fair value. Securities not due on a single contractual maturity date, such as mortgage-backed securities and collateralized mortgage obligations, are classified based on the period of final contractual maturity. The expected maturities of collateralized mortgage obligations, mortgage-backed securities and certain other securities may differ from their contractual maturities because they may be subject to prepayments or may be called by the issuer. There were no securities sold during the six months ended June 30, 2020 and 2019. The following table present the Corporation’s fair value and gross unrealized losses of debt securities available-for-sale, aggregated by investment category and length of time that individual securities have been in a continuous unrealized loss position at June 30, 2020 and December 31, 2019 .
At June 30, 2020
Less than 12 months 12 months or more Total
Gross Gross Gross
Fair unrealized Fair unrealized Fair unrealized
(In thousands) value losses value losses value losses
U.S. Treasury securities $ 4,998,912 $ 147 $ - $ - $ 4,998,912 $ 147
Collateralized mortgage obligations - federal agencies 5,546 82 16,314 62 21,860 144
Mortgage-backed securities 190,994 827 78,964 587 269,958 1,414
Total debt securities available-for-sale in an unrealized loss position $ 5,195,452 $ 1,056 $ 95,278 $ 649 $ 5,290,730 $ 1,705
At December 31, 2019
Less than 12 months 12 months or more Total
Gross Gross Gross
Fair unrealized Fair unrealized Fair unrealized
(In thousands) value losses value losses value losses
U.S. Treasury securities $ 2,439,114 $ 9,798 $ 452,784 $ 808 $ 2,891,898 $ 10,606
Obligations of U.S. Government sponsored entities 9,973 4 99,846 107 109,819 111
Collateralized mortgage obligations - federal agencies 114,603 537 310,315 7,016 424,918 7,553
Mortgage-backed securities 179,312 693 1,784,414 20,854 1,963,726 21,547
Total debt securities available-for-sale in an unrealized loss position $ 2,743,002 $ 11,032 $ 2,647,359 $ 28,785 $ 5,390,361 $ 39,817 As of June 30, 2020, the portfolio of available-for-sale debt securities reflects gross unrealized losses of approximately $ 2 million, driven mainly by mortgage-backed securities. The following table states the name of issuers, and the aggregate amortized cost and fair value of the debt securities of such issuer (includes available-for-sale and held-to-maturity debt securities), in which the aggregate amortized cost of such securities exceeds 10% of stockholders’ equity. This information excludes debt securities backed by the full faith and credit of the U.S. Government. Investments in obligations issued by a state of the U.S. and its political subdivisions and agencies, which are payable and secured by the same source of revenue or taxing authority, other than the U.S. Government, are considered securities of a single issuer.
June 30, 2020 December 31, 2019
(In thousands) Amortized cost Fair value Amortized cost Fair value
FNMA $ 2,712,676 $ 2,812,828 $ 3,113,373 $ 3,129,538
Freddie Mac 1,633,940 1,691,433 1,623,116 1,638,79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Additional Information (Details)</t>
        </is>
      </c>
      <c r="B1" s="2" t="inlineStr">
        <is>
          <t>6 Months Ended</t>
        </is>
      </c>
    </row>
    <row r="2">
      <c r="B2" s="2" t="inlineStr">
        <is>
          <t>Jun. 30, 2020</t>
        </is>
      </c>
    </row>
    <row r="3">
      <c r="A3" s="4" t="inlineStr">
        <is>
          <t>Mortgage Servicing Rights</t>
        </is>
      </c>
    </row>
    <row r="4">
      <c r="A4" s="3" t="inlineStr">
        <is>
          <t>Fair Value, Assets Measured on Recurring Basis, Unobservable Input Reconciliation [Line Items]</t>
        </is>
      </c>
    </row>
    <row r="5">
      <c r="A5" s="4" t="inlineStr">
        <is>
          <t>Fair Value Measurements, Sensitivity Analysis, Description</t>
        </is>
      </c>
      <c r="B5" s="4" t="inlineStr">
        <is>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is>
      </c>
    </row>
    <row r="6">
      <c r="A6" s="4" t="inlineStr">
        <is>
          <t>Mortgage Backed Securities | Trading account debt securities</t>
        </is>
      </c>
    </row>
    <row r="7">
      <c r="A7" s="3" t="inlineStr">
        <is>
          <t>Fair Value, Assets Measured on Recurring Basis, Unobservable Input Reconciliation [Line Items]</t>
        </is>
      </c>
    </row>
    <row r="8">
      <c r="A8" s="4" t="inlineStr">
        <is>
          <t>Fair Value Measurements, Sensitivity Analysis, Description</t>
        </is>
      </c>
      <c r="B8" s="4" t="inlineStr">
        <is>
          <t xml:space="preserv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or notional amounts and estimated fair values for financial instruments (Details) - USD ($) $ in Thousands</t>
        </is>
      </c>
      <c r="B1" s="2" t="inlineStr">
        <is>
          <t>Jun. 30, 2020</t>
        </is>
      </c>
      <c r="C1" s="2" t="inlineStr">
        <is>
          <t>Dec. 31, 2019</t>
        </is>
      </c>
      <c r="D1" s="2" t="inlineStr">
        <is>
          <t>Jun. 30, 2019</t>
        </is>
      </c>
      <c r="E1" s="2" t="inlineStr">
        <is>
          <t>Dec. 31, 2018</t>
        </is>
      </c>
    </row>
    <row r="2">
      <c r="A2" s="4" t="inlineStr">
        <is>
          <t>Carrying amount</t>
        </is>
      </c>
    </row>
    <row r="3">
      <c r="A3" s="3" t="inlineStr">
        <is>
          <t>Financial Assets:</t>
        </is>
      </c>
    </row>
    <row r="4">
      <c r="A4" s="4" t="inlineStr">
        <is>
          <t>Cash and due from banks</t>
        </is>
      </c>
      <c r="B4" s="6" t="n">
        <v>435080</v>
      </c>
      <c r="C4" s="6" t="n">
        <v>388311</v>
      </c>
    </row>
    <row r="5">
      <c r="A5" s="4" t="inlineStr">
        <is>
          <t>Money market investments</t>
        </is>
      </c>
      <c r="B5" s="5" t="n">
        <v>9625278</v>
      </c>
      <c r="C5" s="5" t="n">
        <v>3262286</v>
      </c>
    </row>
    <row r="6">
      <c r="A6" s="4" t="inlineStr">
        <is>
          <t>Trading account debt securities, excluding derivatives</t>
        </is>
      </c>
      <c r="B6" s="5" t="n">
        <v>33560</v>
      </c>
      <c r="C6" s="5" t="n">
        <v>40321</v>
      </c>
    </row>
    <row r="7">
      <c r="A7" s="4" t="inlineStr">
        <is>
          <t>Debt Securities Available for Sale, at Fair Value</t>
        </is>
      </c>
      <c r="B7" s="5" t="n">
        <v>20763453</v>
      </c>
      <c r="C7" s="5" t="n">
        <v>17648473</v>
      </c>
    </row>
    <row r="8">
      <c r="A8" s="4" t="inlineStr">
        <is>
          <t>Debt securities held-to-maturity, net</t>
        </is>
      </c>
      <c r="B8" s="5" t="n">
        <v>82694</v>
      </c>
      <c r="C8" s="5" t="n">
        <v>97662</v>
      </c>
    </row>
    <row r="9">
      <c r="A9" s="3" t="inlineStr">
        <is>
          <t>Equity securities:</t>
        </is>
      </c>
    </row>
    <row r="10">
      <c r="A10" s="4" t="inlineStr">
        <is>
          <t>FHLB Stock</t>
        </is>
      </c>
      <c r="B10" s="5" t="n">
        <v>48086</v>
      </c>
      <c r="C10" s="5" t="n">
        <v>43787</v>
      </c>
    </row>
    <row r="11">
      <c r="A11" s="4" t="inlineStr">
        <is>
          <t>FRB stock</t>
        </is>
      </c>
      <c r="B11" s="5" t="n">
        <v>92029</v>
      </c>
      <c r="C11" s="5" t="n">
        <v>93470</v>
      </c>
    </row>
    <row r="12">
      <c r="A12" s="4" t="inlineStr">
        <is>
          <t>Other investments</t>
        </is>
      </c>
      <c r="B12" s="5" t="n">
        <v>26361</v>
      </c>
      <c r="C12" s="5" t="n">
        <v>22630</v>
      </c>
    </row>
    <row r="13">
      <c r="A13" s="4" t="inlineStr">
        <is>
          <t>Equity securities</t>
        </is>
      </c>
      <c r="B13" s="5" t="n">
        <v>166476</v>
      </c>
      <c r="C13" s="5" t="n">
        <v>159887</v>
      </c>
    </row>
    <row r="14">
      <c r="A14" s="4" t="inlineStr">
        <is>
          <t>Loans held-for-sale</t>
        </is>
      </c>
      <c r="B14" s="5" t="n">
        <v>68725</v>
      </c>
      <c r="C14" s="5" t="n">
        <v>59203</v>
      </c>
    </row>
    <row r="15">
      <c r="A15" s="4" t="inlineStr">
        <is>
          <t>Loans held in portfolio, net</t>
        </is>
      </c>
      <c r="B15" s="5" t="n">
        <v>28152119</v>
      </c>
      <c r="C15" s="5" t="n">
        <v>26929165</v>
      </c>
    </row>
    <row r="16">
      <c r="A16" s="4" t="inlineStr">
        <is>
          <t>Mortgage servicing rights</t>
        </is>
      </c>
      <c r="B16" s="5" t="n">
        <v>141144</v>
      </c>
      <c r="C16" s="5" t="n">
        <v>150906</v>
      </c>
    </row>
    <row r="17">
      <c r="A17" s="4" t="inlineStr">
        <is>
          <t>Derivatives</t>
        </is>
      </c>
      <c r="B17" s="5" t="n">
        <v>15365</v>
      </c>
      <c r="C17" s="5" t="n">
        <v>17966</v>
      </c>
    </row>
    <row r="18">
      <c r="A18" s="3" t="inlineStr">
        <is>
          <t>Deposits</t>
        </is>
      </c>
    </row>
    <row r="19">
      <c r="A19" s="4" t="inlineStr">
        <is>
          <t>Demand deposits</t>
        </is>
      </c>
      <c r="B19" s="5" t="n">
        <v>45712606</v>
      </c>
      <c r="C19" s="5" t="n">
        <v>36083809</v>
      </c>
    </row>
    <row r="20">
      <c r="A20" s="4" t="inlineStr">
        <is>
          <t>Time deposits</t>
        </is>
      </c>
      <c r="B20" s="5" t="n">
        <v>8131694</v>
      </c>
      <c r="C20" s="5" t="n">
        <v>7674797</v>
      </c>
    </row>
    <row r="21">
      <c r="A21" s="4" t="inlineStr">
        <is>
          <t>Total deposits</t>
        </is>
      </c>
      <c r="B21" s="5" t="n">
        <v>53844300</v>
      </c>
      <c r="C21" s="5" t="n">
        <v>43758606</v>
      </c>
    </row>
    <row r="22">
      <c r="A22" s="4" t="inlineStr">
        <is>
          <t>Assets sold under agreements to repurchase</t>
        </is>
      </c>
      <c r="B22" s="5" t="n">
        <v>153065</v>
      </c>
      <c r="C22" s="5" t="n">
        <v>193378</v>
      </c>
    </row>
    <row r="23">
      <c r="A23" s="3" t="inlineStr">
        <is>
          <t>Notes payable:</t>
        </is>
      </c>
    </row>
    <row r="24">
      <c r="A24" s="4" t="inlineStr">
        <is>
          <t>Advances with the FHLB</t>
        </is>
      </c>
      <c r="B24" s="5" t="n">
        <v>504409</v>
      </c>
      <c r="C24" s="5" t="n">
        <v>421399</v>
      </c>
    </row>
    <row r="25">
      <c r="A25" s="4" t="inlineStr">
        <is>
          <t>Unsecured senior debt securities</t>
        </is>
      </c>
      <c r="B25" s="5" t="n">
        <v>295941</v>
      </c>
      <c r="C25" s="5" t="n">
        <v>295307</v>
      </c>
    </row>
    <row r="26">
      <c r="A26" s="4" t="inlineStr">
        <is>
          <t>Junior Subordinated Debenture Owed To Unconsolidated Subsidiary Trust</t>
        </is>
      </c>
      <c r="B26" s="5" t="n">
        <v>384915</v>
      </c>
      <c r="C26" s="5" t="n">
        <v>384902</v>
      </c>
    </row>
    <row r="27">
      <c r="A27" s="4" t="inlineStr">
        <is>
          <t>FRB advances</t>
        </is>
      </c>
      <c r="B27" s="5" t="n">
        <v>1009</v>
      </c>
    </row>
    <row r="28">
      <c r="A28" s="4" t="inlineStr">
        <is>
          <t>Notes Payable</t>
        </is>
      </c>
      <c r="B28" s="5" t="n">
        <v>1186274</v>
      </c>
      <c r="C28" s="5" t="n">
        <v>1101608</v>
      </c>
    </row>
    <row r="29">
      <c r="A29" s="4" t="inlineStr">
        <is>
          <t>Derivatives</t>
        </is>
      </c>
      <c r="B29" s="5" t="n">
        <v>12612</v>
      </c>
      <c r="C29" s="5" t="n">
        <v>16619</v>
      </c>
    </row>
    <row r="30">
      <c r="A30" s="4" t="inlineStr">
        <is>
          <t>Carrying amount | Obligations of Puerto Rico, States and political subdivisions</t>
        </is>
      </c>
    </row>
    <row r="31">
      <c r="A31" s="3" t="inlineStr">
        <is>
          <t>Financial Assets:</t>
        </is>
      </c>
    </row>
    <row r="32">
      <c r="A32" s="4" t="inlineStr">
        <is>
          <t>Debt securities held-to-maturity, net</t>
        </is>
      </c>
      <c r="B32" s="5" t="n">
        <v>70593</v>
      </c>
      <c r="C32" s="5" t="n">
        <v>85556</v>
      </c>
    </row>
    <row r="33">
      <c r="A33" s="4" t="inlineStr">
        <is>
          <t>Carrying amount | Collateralized Mortgage Obligations - Federal agencies</t>
        </is>
      </c>
    </row>
    <row r="34">
      <c r="A34" s="3" t="inlineStr">
        <is>
          <t>Financial Assets:</t>
        </is>
      </c>
    </row>
    <row r="35">
      <c r="A35" s="4" t="inlineStr">
        <is>
          <t>Debt securities held-to-maturity, net</t>
        </is>
      </c>
      <c r="B35" s="5" t="n">
        <v>40</v>
      </c>
      <c r="C35" s="5" t="n">
        <v>45</v>
      </c>
    </row>
    <row r="36">
      <c r="A36" s="4" t="inlineStr">
        <is>
          <t>Carrying amount | Securities in wholly owned statutory business trusts</t>
        </is>
      </c>
    </row>
    <row r="37">
      <c r="A37" s="3" t="inlineStr">
        <is>
          <t>Financial Assets:</t>
        </is>
      </c>
    </row>
    <row r="38">
      <c r="A38" s="4" t="inlineStr">
        <is>
          <t>Debt securities held-to-maturity, net</t>
        </is>
      </c>
      <c r="B38" s="5" t="n">
        <v>11561</v>
      </c>
      <c r="C38" s="5" t="n">
        <v>11561</v>
      </c>
    </row>
    <row r="39">
      <c r="A39" s="4" t="inlineStr">
        <is>
          <t>Carrying amount | Other</t>
        </is>
      </c>
    </row>
    <row r="40">
      <c r="A40" s="3" t="inlineStr">
        <is>
          <t>Financial Assets:</t>
        </is>
      </c>
    </row>
    <row r="41">
      <c r="A41" s="4" t="inlineStr">
        <is>
          <t>Debt securities held-to-maturity, net</t>
        </is>
      </c>
      <c r="B41" s="5" t="n">
        <v>500</v>
      </c>
      <c r="C41" s="5" t="n">
        <v>500</v>
      </c>
    </row>
    <row r="42">
      <c r="A42" s="4" t="inlineStr">
        <is>
          <t>Cash and due from banks</t>
        </is>
      </c>
      <c r="B42" s="5" t="n">
        <v>435080</v>
      </c>
      <c r="C42" s="5" t="n">
        <v>388311</v>
      </c>
    </row>
    <row r="43">
      <c r="A43" s="4" t="inlineStr">
        <is>
          <t>Money market investments</t>
        </is>
      </c>
      <c r="B43" s="5" t="n">
        <v>9625278</v>
      </c>
      <c r="C43" s="5" t="n">
        <v>3262286</v>
      </c>
    </row>
    <row r="44">
      <c r="A44" s="4" t="inlineStr">
        <is>
          <t>Trading account debt securities, excluding derivatives</t>
        </is>
      </c>
      <c r="B44" s="5" t="n">
        <v>33560</v>
      </c>
      <c r="C44" s="5" t="n">
        <v>40321</v>
      </c>
    </row>
    <row r="45">
      <c r="A45" s="4" t="inlineStr">
        <is>
          <t>Debt Securities Available for Sale, at Fair Value</t>
        </is>
      </c>
      <c r="B45" s="5" t="n">
        <v>20763453</v>
      </c>
      <c r="C45" s="5" t="n">
        <v>17648473</v>
      </c>
    </row>
    <row r="46">
      <c r="A46" s="4" t="inlineStr">
        <is>
          <t>Debt securities held-to-maturity, net</t>
        </is>
      </c>
      <c r="B46" s="5" t="n">
        <v>82694</v>
      </c>
      <c r="C46" s="5" t="n">
        <v>97662</v>
      </c>
    </row>
    <row r="47">
      <c r="A47" s="3" t="inlineStr">
        <is>
          <t>Equity securities:</t>
        </is>
      </c>
    </row>
    <row r="48">
      <c r="A48" s="4" t="inlineStr">
        <is>
          <t>Equity securities</t>
        </is>
      </c>
      <c r="B48" s="5" t="n">
        <v>166476</v>
      </c>
      <c r="C48" s="5" t="n">
        <v>159887</v>
      </c>
    </row>
    <row r="49">
      <c r="A49" s="4" t="inlineStr">
        <is>
          <t>Loans held in portfolio, net</t>
        </is>
      </c>
      <c r="B49" s="5" t="n">
        <v>28152119</v>
      </c>
      <c r="C49" s="5" t="n">
        <v>26929165</v>
      </c>
    </row>
    <row r="50">
      <c r="A50" s="4" t="inlineStr">
        <is>
          <t>Mortgage servicing rights</t>
        </is>
      </c>
      <c r="B50" s="5" t="n">
        <v>141144</v>
      </c>
      <c r="C50" s="5" t="n">
        <v>150906</v>
      </c>
      <c r="D50" s="6" t="n">
        <v>153021</v>
      </c>
      <c r="E50" s="6" t="n">
        <v>169777</v>
      </c>
    </row>
    <row r="51">
      <c r="A51" s="3" t="inlineStr">
        <is>
          <t>Deposits</t>
        </is>
      </c>
    </row>
    <row r="52">
      <c r="A52" s="4" t="inlineStr">
        <is>
          <t>Time deposits</t>
        </is>
      </c>
      <c r="B52" s="5" t="n">
        <v>8131694</v>
      </c>
      <c r="C52" s="5" t="n">
        <v>7674797</v>
      </c>
    </row>
    <row r="53">
      <c r="A53" s="4" t="inlineStr">
        <is>
          <t>Total deposits</t>
        </is>
      </c>
      <c r="B53" s="5" t="n">
        <v>53844300</v>
      </c>
      <c r="C53" s="5" t="n">
        <v>43758606</v>
      </c>
    </row>
    <row r="54">
      <c r="A54" s="4" t="inlineStr">
        <is>
          <t>Assets sold under agreements to repurchase</t>
        </is>
      </c>
      <c r="B54" s="5" t="n">
        <v>153065</v>
      </c>
      <c r="C54" s="5" t="n">
        <v>193378</v>
      </c>
    </row>
    <row r="55">
      <c r="A55" s="3" t="inlineStr">
        <is>
          <t>Notes payable:</t>
        </is>
      </c>
    </row>
    <row r="56">
      <c r="A56" s="4" t="inlineStr">
        <is>
          <t>Notes Payable</t>
        </is>
      </c>
      <c r="B56" s="5" t="n">
        <v>1186274</v>
      </c>
      <c r="C56" s="5" t="n">
        <v>1101608</v>
      </c>
    </row>
    <row r="57">
      <c r="A57" s="4" t="inlineStr">
        <is>
          <t>Obligations of Puerto Rico, States and political subdivisions</t>
        </is>
      </c>
    </row>
    <row r="58">
      <c r="A58" s="3" t="inlineStr">
        <is>
          <t>Financial Assets:</t>
        </is>
      </c>
    </row>
    <row r="59">
      <c r="A59" s="4" t="inlineStr">
        <is>
          <t>Debt Securities Available for Sale, at Fair Value</t>
        </is>
      </c>
      <c r="C59" s="5" t="n">
        <v>6975</v>
      </c>
    </row>
    <row r="60">
      <c r="A60" s="4" t="inlineStr">
        <is>
          <t>Debt securities held-to-maturity, net</t>
        </is>
      </c>
      <c r="B60" s="5" t="n">
        <v>70593</v>
      </c>
    </row>
    <row r="61">
      <c r="A61" s="4" t="inlineStr">
        <is>
          <t>Collateralized Mortgage Obligations - Federal agencies</t>
        </is>
      </c>
    </row>
    <row r="62">
      <c r="A62" s="3" t="inlineStr">
        <is>
          <t>Financial Assets:</t>
        </is>
      </c>
    </row>
    <row r="63">
      <c r="A63" s="4" t="inlineStr">
        <is>
          <t>Debt Securities Available for Sale, at Fair Value</t>
        </is>
      </c>
      <c r="B63" s="5" t="n">
        <v>514229</v>
      </c>
      <c r="C63" s="5" t="n">
        <v>586175</v>
      </c>
    </row>
    <row r="64">
      <c r="A64" s="4" t="inlineStr">
        <is>
          <t>Debt securities held-to-maturity, net</t>
        </is>
      </c>
      <c r="B64" s="5" t="n">
        <v>40</v>
      </c>
    </row>
    <row r="65">
      <c r="A65" s="4" t="inlineStr">
        <is>
          <t>Securities in wholly owned statutory business trusts</t>
        </is>
      </c>
    </row>
    <row r="66">
      <c r="A66" s="3" t="inlineStr">
        <is>
          <t>Financial Assets:</t>
        </is>
      </c>
    </row>
    <row r="67">
      <c r="A67" s="4" t="inlineStr">
        <is>
          <t>Debt securities held-to-maturity, net</t>
        </is>
      </c>
      <c r="B67" s="5" t="n">
        <v>11561</v>
      </c>
    </row>
    <row r="68">
      <c r="A68" s="4" t="inlineStr">
        <is>
          <t>Other</t>
        </is>
      </c>
    </row>
    <row r="69">
      <c r="A69" s="3" t="inlineStr">
        <is>
          <t>Financial Assets:</t>
        </is>
      </c>
    </row>
    <row r="70">
      <c r="A70" s="4" t="inlineStr">
        <is>
          <t>Debt Securities Available for Sale, at Fair Value</t>
        </is>
      </c>
      <c r="B70" s="5" t="n">
        <v>283</v>
      </c>
      <c r="C70" s="5" t="n">
        <v>350</v>
      </c>
    </row>
    <row r="71">
      <c r="A71" s="4" t="inlineStr">
        <is>
          <t>Debt securities held-to-maturity, net</t>
        </is>
      </c>
      <c r="B71" s="5" t="n">
        <v>500</v>
      </c>
    </row>
    <row r="72">
      <c r="A72" s="4" t="inlineStr">
        <is>
          <t>Fair Value</t>
        </is>
      </c>
    </row>
    <row r="73">
      <c r="A73" s="3" t="inlineStr">
        <is>
          <t>Financial Assets:</t>
        </is>
      </c>
    </row>
    <row r="74">
      <c r="A74" s="4" t="inlineStr">
        <is>
          <t>Cash and due from banks</t>
        </is>
      </c>
      <c r="B74" s="5" t="n">
        <v>435080</v>
      </c>
      <c r="C74" s="5" t="n">
        <v>388311</v>
      </c>
    </row>
    <row r="75">
      <c r="A75" s="4" t="inlineStr">
        <is>
          <t>Money market investments</t>
        </is>
      </c>
      <c r="B75" s="5" t="n">
        <v>9625278</v>
      </c>
      <c r="C75" s="5" t="n">
        <v>3262286</v>
      </c>
    </row>
    <row r="76">
      <c r="A76" s="4" t="inlineStr">
        <is>
          <t>Trading account debt securities, excluding derivatives</t>
        </is>
      </c>
      <c r="B76" s="5" t="n">
        <v>33560</v>
      </c>
      <c r="C76" s="5" t="n">
        <v>40321</v>
      </c>
    </row>
    <row r="77">
      <c r="A77" s="4" t="inlineStr">
        <is>
          <t>Debt Securities Available for Sale, at Fair Value</t>
        </is>
      </c>
      <c r="B77" s="5" t="n">
        <v>20763453</v>
      </c>
      <c r="C77" s="5" t="n">
        <v>17648473</v>
      </c>
    </row>
    <row r="78">
      <c r="A78" s="4" t="inlineStr">
        <is>
          <t>Debt securities held-to-maturity, net</t>
        </is>
      </c>
      <c r="B78" s="5" t="n">
        <v>83656</v>
      </c>
      <c r="C78" s="5" t="n">
        <v>105110</v>
      </c>
    </row>
    <row r="79">
      <c r="A79" s="3" t="inlineStr">
        <is>
          <t>Equity securities:</t>
        </is>
      </c>
    </row>
    <row r="80">
      <c r="A80" s="4" t="inlineStr">
        <is>
          <t>FHLB Stock</t>
        </is>
      </c>
      <c r="B80" s="5" t="n">
        <v>48086</v>
      </c>
      <c r="C80" s="5" t="n">
        <v>43787</v>
      </c>
    </row>
    <row r="81">
      <c r="A81" s="4" t="inlineStr">
        <is>
          <t>FRB stock</t>
        </is>
      </c>
      <c r="B81" s="5" t="n">
        <v>92029</v>
      </c>
      <c r="C81" s="5" t="n">
        <v>93470</v>
      </c>
    </row>
    <row r="82">
      <c r="A82" s="4" t="inlineStr">
        <is>
          <t>Other investments</t>
        </is>
      </c>
      <c r="B82" s="5" t="n">
        <v>30839</v>
      </c>
      <c r="C82" s="5" t="n">
        <v>28695</v>
      </c>
    </row>
    <row r="83">
      <c r="A83" s="4" t="inlineStr">
        <is>
          <t>Equity securities</t>
        </is>
      </c>
      <c r="B83" s="5" t="n">
        <v>170954</v>
      </c>
      <c r="C83" s="5" t="n">
        <v>165952</v>
      </c>
    </row>
    <row r="84">
      <c r="A84" s="4" t="inlineStr">
        <is>
          <t>Loans held-for-sale</t>
        </is>
      </c>
      <c r="B84" s="5" t="n">
        <v>70525</v>
      </c>
      <c r="C84" s="5" t="n">
        <v>60030</v>
      </c>
    </row>
    <row r="85">
      <c r="A85" s="4" t="inlineStr">
        <is>
          <t>Loans held in portfolio, net</t>
        </is>
      </c>
      <c r="B85" s="5" t="n">
        <v>26435627</v>
      </c>
      <c r="C85" s="5" t="n">
        <v>25051400</v>
      </c>
    </row>
    <row r="86">
      <c r="A86" s="4" t="inlineStr">
        <is>
          <t>Mortgage servicing rights</t>
        </is>
      </c>
      <c r="B86" s="5" t="n">
        <v>141144</v>
      </c>
      <c r="C86" s="5" t="n">
        <v>150906</v>
      </c>
    </row>
    <row r="87">
      <c r="A87" s="4" t="inlineStr">
        <is>
          <t>Derivatives</t>
        </is>
      </c>
      <c r="B87" s="5" t="n">
        <v>15365</v>
      </c>
      <c r="C87" s="5" t="n">
        <v>17966</v>
      </c>
    </row>
    <row r="88">
      <c r="A88" s="3" t="inlineStr">
        <is>
          <t>Deposits</t>
        </is>
      </c>
    </row>
    <row r="89">
      <c r="A89" s="4" t="inlineStr">
        <is>
          <t>Demand deposits</t>
        </is>
      </c>
      <c r="B89" s="5" t="n">
        <v>45712606</v>
      </c>
      <c r="C89" s="5" t="n">
        <v>36083809</v>
      </c>
    </row>
    <row r="90">
      <c r="A90" s="4" t="inlineStr">
        <is>
          <t>Time deposits</t>
        </is>
      </c>
      <c r="B90" s="5" t="n">
        <v>8125875</v>
      </c>
      <c r="C90" s="5" t="n">
        <v>7598732</v>
      </c>
    </row>
    <row r="91">
      <c r="A91" s="4" t="inlineStr">
        <is>
          <t>Total deposits</t>
        </is>
      </c>
      <c r="B91" s="5" t="n">
        <v>53838481</v>
      </c>
      <c r="C91" s="5" t="n">
        <v>43682541</v>
      </c>
    </row>
    <row r="92">
      <c r="A92" s="4" t="inlineStr">
        <is>
          <t>Assets sold under agreements to repurchase</t>
        </is>
      </c>
      <c r="B92" s="5" t="n">
        <v>152510</v>
      </c>
      <c r="C92" s="5" t="n">
        <v>193271</v>
      </c>
    </row>
    <row r="93">
      <c r="A93" s="3" t="inlineStr">
        <is>
          <t>Notes payable:</t>
        </is>
      </c>
    </row>
    <row r="94">
      <c r="A94" s="4" t="inlineStr">
        <is>
          <t>Advances with the FHLB</t>
        </is>
      </c>
      <c r="B94" s="5" t="n">
        <v>525562</v>
      </c>
      <c r="C94" s="5" t="n">
        <v>429718</v>
      </c>
    </row>
    <row r="95">
      <c r="A95" s="4" t="inlineStr">
        <is>
          <t>Unsecured senior debt securities</t>
        </is>
      </c>
      <c r="B95" s="5" t="n">
        <v>290946</v>
      </c>
      <c r="C95" s="5" t="n">
        <v>323415</v>
      </c>
    </row>
    <row r="96">
      <c r="A96" s="4" t="inlineStr">
        <is>
          <t>Junior Subordinated Debenture Owed To Unconsolidated Subsidiary Trust</t>
        </is>
      </c>
      <c r="B96" s="5" t="n">
        <v>384475</v>
      </c>
      <c r="C96" s="5" t="n">
        <v>395216</v>
      </c>
    </row>
    <row r="97">
      <c r="A97" s="4" t="inlineStr">
        <is>
          <t>FRB advances</t>
        </is>
      </c>
      <c r="B97" s="5" t="n">
        <v>1009</v>
      </c>
    </row>
    <row r="98">
      <c r="A98" s="4" t="inlineStr">
        <is>
          <t>Notes Payable</t>
        </is>
      </c>
      <c r="B98" s="5" t="n">
        <v>1201992</v>
      </c>
      <c r="C98" s="5" t="n">
        <v>1148349</v>
      </c>
    </row>
    <row r="99">
      <c r="A99" s="4" t="inlineStr">
        <is>
          <t>Derivatives</t>
        </is>
      </c>
      <c r="B99" s="5" t="n">
        <v>12612</v>
      </c>
      <c r="C99" s="5" t="n">
        <v>16619</v>
      </c>
    </row>
    <row r="100">
      <c r="A100" s="4" t="inlineStr">
        <is>
          <t>Fair Value | Obligations of Puerto Rico, States and political subdivisions</t>
        </is>
      </c>
    </row>
    <row r="101">
      <c r="A101" s="3" t="inlineStr">
        <is>
          <t>Financial Assets:</t>
        </is>
      </c>
    </row>
    <row r="102">
      <c r="A102" s="4" t="inlineStr">
        <is>
          <t>Debt securities held-to-maturity, net</t>
        </is>
      </c>
      <c r="B102" s="5" t="n">
        <v>71553</v>
      </c>
      <c r="C102" s="5" t="n">
        <v>93002</v>
      </c>
    </row>
    <row r="103">
      <c r="A103" s="4" t="inlineStr">
        <is>
          <t>Fair Value | Collateralized Mortgage Obligations - Federal agencies</t>
        </is>
      </c>
    </row>
    <row r="104">
      <c r="A104" s="3" t="inlineStr">
        <is>
          <t>Financial Assets:</t>
        </is>
      </c>
    </row>
    <row r="105">
      <c r="A105" s="4" t="inlineStr">
        <is>
          <t>Debt securities held-to-maturity, net</t>
        </is>
      </c>
      <c r="B105" s="5" t="n">
        <v>42</v>
      </c>
      <c r="C105" s="5" t="n">
        <v>47</v>
      </c>
    </row>
    <row r="106">
      <c r="A106" s="4" t="inlineStr">
        <is>
          <t>Fair Value | Securities in wholly owned statutory business trusts</t>
        </is>
      </c>
    </row>
    <row r="107">
      <c r="A107" s="3" t="inlineStr">
        <is>
          <t>Financial Assets:</t>
        </is>
      </c>
    </row>
    <row r="108">
      <c r="A108" s="4" t="inlineStr">
        <is>
          <t>Debt securities held-to-maturity, net</t>
        </is>
      </c>
      <c r="B108" s="5" t="n">
        <v>11561</v>
      </c>
      <c r="C108" s="5" t="n">
        <v>11561</v>
      </c>
    </row>
    <row r="109">
      <c r="A109" s="4" t="inlineStr">
        <is>
          <t>Fair Value | Other</t>
        </is>
      </c>
    </row>
    <row r="110">
      <c r="A110" s="3" t="inlineStr">
        <is>
          <t>Financial Assets:</t>
        </is>
      </c>
    </row>
    <row r="111">
      <c r="A111" s="4" t="inlineStr">
        <is>
          <t>Debt securities held-to-maturity, net</t>
        </is>
      </c>
      <c r="B111" s="5" t="n">
        <v>500</v>
      </c>
      <c r="C111" s="5" t="n">
        <v>500</v>
      </c>
    </row>
    <row r="112">
      <c r="A112" s="4" t="inlineStr">
        <is>
          <t>Fair Value | Level 1</t>
        </is>
      </c>
    </row>
    <row r="113">
      <c r="A113" s="3" t="inlineStr">
        <is>
          <t>Financial Assets:</t>
        </is>
      </c>
    </row>
    <row r="114">
      <c r="A114" s="4" t="inlineStr">
        <is>
          <t>Cash and due from banks</t>
        </is>
      </c>
      <c r="B114" s="5" t="n">
        <v>435080</v>
      </c>
      <c r="C114" s="5" t="n">
        <v>388311</v>
      </c>
    </row>
    <row r="115">
      <c r="A115" s="4" t="inlineStr">
        <is>
          <t>Money market investments</t>
        </is>
      </c>
      <c r="B115" s="5" t="n">
        <v>9619232</v>
      </c>
      <c r="C115" s="5" t="n">
        <v>3256274</v>
      </c>
    </row>
    <row r="116">
      <c r="A116" s="4" t="inlineStr">
        <is>
          <t>Trading account debt securities, excluding derivatives</t>
        </is>
      </c>
      <c r="B116" s="5" t="n">
        <v>3906</v>
      </c>
      <c r="C116" s="5" t="n">
        <v>7081</v>
      </c>
    </row>
    <row r="117">
      <c r="A117" s="4" t="inlineStr">
        <is>
          <t>Debt Securities Available for Sale, at Fair Value</t>
        </is>
      </c>
      <c r="B117" s="5" t="n">
        <v>5998853</v>
      </c>
      <c r="C117" s="5" t="n">
        <v>3841715</v>
      </c>
    </row>
    <row r="118">
      <c r="A118" s="4" t="inlineStr">
        <is>
          <t>Debt securities held-to-maturity, net</t>
        </is>
      </c>
      <c r="B118" s="5" t="n">
        <v>0</v>
      </c>
      <c r="C118" s="5" t="n">
        <v>0</v>
      </c>
    </row>
    <row r="119">
      <c r="A119" s="3" t="inlineStr">
        <is>
          <t>Equity securities:</t>
        </is>
      </c>
    </row>
    <row r="120">
      <c r="A120" s="4" t="inlineStr">
        <is>
          <t>FHLB Stock</t>
        </is>
      </c>
      <c r="B120" s="5" t="n">
        <v>0</v>
      </c>
      <c r="C120" s="5" t="n">
        <v>0</v>
      </c>
    </row>
    <row r="121">
      <c r="A121" s="4" t="inlineStr">
        <is>
          <t>FRB stock</t>
        </is>
      </c>
      <c r="B121" s="5" t="n">
        <v>0</v>
      </c>
      <c r="C121" s="5" t="n">
        <v>0</v>
      </c>
    </row>
    <row r="122">
      <c r="A122" s="4" t="inlineStr">
        <is>
          <t>Other investments</t>
        </is>
      </c>
      <c r="B122" s="5" t="n">
        <v>0</v>
      </c>
      <c r="C122" s="5" t="n">
        <v>0</v>
      </c>
    </row>
    <row r="123">
      <c r="A123" s="4" t="inlineStr">
        <is>
          <t>Equity securities</t>
        </is>
      </c>
      <c r="B123" s="5" t="n">
        <v>0</v>
      </c>
      <c r="C123" s="5" t="n">
        <v>0</v>
      </c>
    </row>
    <row r="124">
      <c r="A124" s="4" t="inlineStr">
        <is>
          <t>Loans held-for-sale</t>
        </is>
      </c>
      <c r="B124" s="5" t="n">
        <v>0</v>
      </c>
      <c r="C124" s="5" t="n">
        <v>0</v>
      </c>
    </row>
    <row r="125">
      <c r="A125" s="4" t="inlineStr">
        <is>
          <t>Loans held in portfolio, net</t>
        </is>
      </c>
      <c r="B125" s="5" t="n">
        <v>0</v>
      </c>
      <c r="C125" s="5" t="n">
        <v>0</v>
      </c>
    </row>
    <row r="126">
      <c r="A126" s="4" t="inlineStr">
        <is>
          <t>Mortgage servicing rights</t>
        </is>
      </c>
      <c r="B126" s="5" t="n">
        <v>0</v>
      </c>
      <c r="C126" s="5" t="n">
        <v>0</v>
      </c>
    </row>
    <row r="127">
      <c r="A127" s="4" t="inlineStr">
        <is>
          <t>Derivatives</t>
        </is>
      </c>
      <c r="B127" s="5" t="n">
        <v>0</v>
      </c>
      <c r="C127" s="5" t="n">
        <v>0</v>
      </c>
    </row>
    <row r="128">
      <c r="A128" s="3" t="inlineStr">
        <is>
          <t>Deposits</t>
        </is>
      </c>
    </row>
    <row r="129">
      <c r="A129" s="4" t="inlineStr">
        <is>
          <t>Demand deposits</t>
        </is>
      </c>
      <c r="B129" s="5" t="n">
        <v>0</v>
      </c>
      <c r="C129" s="5" t="n">
        <v>0</v>
      </c>
    </row>
    <row r="130">
      <c r="A130" s="4" t="inlineStr">
        <is>
          <t>Time deposits</t>
        </is>
      </c>
      <c r="B130" s="5" t="n">
        <v>0</v>
      </c>
      <c r="C130" s="5" t="n">
        <v>0</v>
      </c>
    </row>
    <row r="131">
      <c r="A131" s="4" t="inlineStr">
        <is>
          <t>Total deposits</t>
        </is>
      </c>
      <c r="B131" s="5" t="n">
        <v>0</v>
      </c>
      <c r="C131" s="5" t="n">
        <v>0</v>
      </c>
    </row>
    <row r="132">
      <c r="A132" s="4" t="inlineStr">
        <is>
          <t>Assets sold under agreements to repurchase</t>
        </is>
      </c>
      <c r="B132" s="5" t="n">
        <v>0</v>
      </c>
      <c r="C132" s="5" t="n">
        <v>0</v>
      </c>
    </row>
    <row r="133">
      <c r="A133" s="3" t="inlineStr">
        <is>
          <t>Notes payable:</t>
        </is>
      </c>
    </row>
    <row r="134">
      <c r="A134" s="4" t="inlineStr">
        <is>
          <t>Advances with the FHLB</t>
        </is>
      </c>
      <c r="B134" s="5" t="n">
        <v>0</v>
      </c>
      <c r="C134" s="5" t="n">
        <v>0</v>
      </c>
    </row>
    <row r="135">
      <c r="A135" s="4" t="inlineStr">
        <is>
          <t>Unsecured senior debt securities</t>
        </is>
      </c>
      <c r="B135" s="5" t="n">
        <v>0</v>
      </c>
      <c r="C135" s="5" t="n">
        <v>0</v>
      </c>
    </row>
    <row r="136">
      <c r="A136" s="4" t="inlineStr">
        <is>
          <t>Junior Subordinated Debenture Owed To Unconsolidated Subsidiary Trust</t>
        </is>
      </c>
      <c r="B136" s="5" t="n">
        <v>0</v>
      </c>
      <c r="C136" s="5" t="n">
        <v>0</v>
      </c>
    </row>
    <row r="137">
      <c r="A137" s="4" t="inlineStr">
        <is>
          <t>FRB advances</t>
        </is>
      </c>
      <c r="B137" s="5" t="n">
        <v>0</v>
      </c>
    </row>
    <row r="138">
      <c r="A138" s="4" t="inlineStr">
        <is>
          <t>Notes Payable</t>
        </is>
      </c>
      <c r="B138" s="5" t="n">
        <v>0</v>
      </c>
      <c r="C138" s="5" t="n">
        <v>0</v>
      </c>
    </row>
    <row r="139">
      <c r="A139" s="4" t="inlineStr">
        <is>
          <t>Derivatives</t>
        </is>
      </c>
      <c r="B139" s="5" t="n">
        <v>0</v>
      </c>
      <c r="C139" s="5" t="n">
        <v>0</v>
      </c>
    </row>
    <row r="140">
      <c r="A140" s="4" t="inlineStr">
        <is>
          <t>Fair Value | Level 1 | Obligations of Puerto Rico, States and political subdivisions</t>
        </is>
      </c>
    </row>
    <row r="141">
      <c r="A141" s="3" t="inlineStr">
        <is>
          <t>Financial Assets:</t>
        </is>
      </c>
    </row>
    <row r="142">
      <c r="A142" s="4" t="inlineStr">
        <is>
          <t>Debt securities held-to-maturity, net</t>
        </is>
      </c>
      <c r="B142" s="5" t="n">
        <v>0</v>
      </c>
      <c r="C142" s="5" t="n">
        <v>0</v>
      </c>
    </row>
    <row r="143">
      <c r="A143" s="4" t="inlineStr">
        <is>
          <t>Fair Value | Level 1 | Collateralized Mortgage Obligations - Federal agencies</t>
        </is>
      </c>
    </row>
    <row r="144">
      <c r="A144" s="3" t="inlineStr">
        <is>
          <t>Financial Assets:</t>
        </is>
      </c>
    </row>
    <row r="145">
      <c r="A145" s="4" t="inlineStr">
        <is>
          <t>Debt securities held-to-maturity, net</t>
        </is>
      </c>
      <c r="B145" s="5" t="n">
        <v>0</v>
      </c>
      <c r="C145" s="5" t="n">
        <v>0</v>
      </c>
    </row>
    <row r="146">
      <c r="A146" s="4" t="inlineStr">
        <is>
          <t>Fair Value | Level 1 | Securities in wholly owned statutory business trusts</t>
        </is>
      </c>
    </row>
    <row r="147">
      <c r="A147" s="3" t="inlineStr">
        <is>
          <t>Financial Assets:</t>
        </is>
      </c>
    </row>
    <row r="148">
      <c r="A148" s="4" t="inlineStr">
        <is>
          <t>Debt securities held-to-maturity, net</t>
        </is>
      </c>
      <c r="B148" s="5" t="n">
        <v>0</v>
      </c>
      <c r="C148" s="5" t="n">
        <v>0</v>
      </c>
    </row>
    <row r="149">
      <c r="A149" s="4" t="inlineStr">
        <is>
          <t>Fair Value | Level 1 | Other</t>
        </is>
      </c>
    </row>
    <row r="150">
      <c r="A150" s="3" t="inlineStr">
        <is>
          <t>Financial Assets:</t>
        </is>
      </c>
    </row>
    <row r="151">
      <c r="A151" s="4" t="inlineStr">
        <is>
          <t>Debt securities held-to-maturity, net</t>
        </is>
      </c>
      <c r="B151" s="5" t="n">
        <v>0</v>
      </c>
      <c r="C151" s="5" t="n">
        <v>0</v>
      </c>
    </row>
    <row r="152">
      <c r="A152" s="4" t="inlineStr">
        <is>
          <t>Fair Value | Level 2</t>
        </is>
      </c>
    </row>
    <row r="153">
      <c r="A153" s="3" t="inlineStr">
        <is>
          <t>Financial Assets:</t>
        </is>
      </c>
    </row>
    <row r="154">
      <c r="A154" s="4" t="inlineStr">
        <is>
          <t>Cash and due from banks</t>
        </is>
      </c>
      <c r="B154" s="5" t="n">
        <v>0</v>
      </c>
      <c r="C154" s="5" t="n">
        <v>0</v>
      </c>
    </row>
    <row r="155">
      <c r="A155" s="4" t="inlineStr">
        <is>
          <t>Money market investments</t>
        </is>
      </c>
      <c r="B155" s="5" t="n">
        <v>6046</v>
      </c>
      <c r="C155" s="5" t="n">
        <v>6012</v>
      </c>
    </row>
    <row r="156">
      <c r="A156" s="4" t="inlineStr">
        <is>
          <t>Trading account debt securities, excluding derivatives</t>
        </is>
      </c>
      <c r="B156" s="5" t="n">
        <v>28789</v>
      </c>
      <c r="C156" s="5" t="n">
        <v>32270</v>
      </c>
    </row>
    <row r="157">
      <c r="A157" s="4" t="inlineStr">
        <is>
          <t>Debt Securities Available for Sale, at Fair Value</t>
        </is>
      </c>
      <c r="B157" s="5" t="n">
        <v>14763449</v>
      </c>
      <c r="C157" s="5" t="n">
        <v>13805576</v>
      </c>
    </row>
    <row r="158">
      <c r="A158" s="4" t="inlineStr">
        <is>
          <t>Debt securities held-to-maturity, net</t>
        </is>
      </c>
      <c r="B158" s="5" t="n">
        <v>12061</v>
      </c>
      <c r="C158" s="5" t="n">
        <v>12061</v>
      </c>
    </row>
    <row r="159">
      <c r="A159" s="3" t="inlineStr">
        <is>
          <t>Equity securities:</t>
        </is>
      </c>
    </row>
    <row r="160">
      <c r="A160" s="4" t="inlineStr">
        <is>
          <t>FHLB Stock</t>
        </is>
      </c>
      <c r="B160" s="5" t="n">
        <v>48086</v>
      </c>
      <c r="C160" s="5" t="n">
        <v>43787</v>
      </c>
    </row>
    <row r="161">
      <c r="A161" s="4" t="inlineStr">
        <is>
          <t>FRB stock</t>
        </is>
      </c>
      <c r="B161" s="5" t="n">
        <v>92029</v>
      </c>
      <c r="C161" s="5" t="n">
        <v>93470</v>
      </c>
    </row>
    <row r="162">
      <c r="A162" s="4" t="inlineStr">
        <is>
          <t>Other investments</t>
        </is>
      </c>
      <c r="B162" s="5" t="n">
        <v>25058</v>
      </c>
      <c r="C162" s="5" t="n">
        <v>21328</v>
      </c>
    </row>
    <row r="163">
      <c r="A163" s="4" t="inlineStr">
        <is>
          <t>Equity securities</t>
        </is>
      </c>
      <c r="B163" s="5" t="n">
        <v>165173</v>
      </c>
      <c r="C163" s="5" t="n">
        <v>158585</v>
      </c>
    </row>
    <row r="164">
      <c r="A164" s="4" t="inlineStr">
        <is>
          <t>Loans held-for-sale</t>
        </is>
      </c>
      <c r="B164" s="5" t="n">
        <v>0</v>
      </c>
      <c r="C164" s="5" t="n">
        <v>0</v>
      </c>
    </row>
    <row r="165">
      <c r="A165" s="4" t="inlineStr">
        <is>
          <t>Loans held in portfolio, net</t>
        </is>
      </c>
      <c r="B165" s="5" t="n">
        <v>0</v>
      </c>
      <c r="C165" s="5" t="n">
        <v>0</v>
      </c>
    </row>
    <row r="166">
      <c r="A166" s="4" t="inlineStr">
        <is>
          <t>Mortgage servicing rights</t>
        </is>
      </c>
      <c r="B166" s="5" t="n">
        <v>0</v>
      </c>
      <c r="C166" s="5" t="n">
        <v>0</v>
      </c>
    </row>
    <row r="167">
      <c r="A167" s="4" t="inlineStr">
        <is>
          <t>Derivatives</t>
        </is>
      </c>
      <c r="B167" s="5" t="n">
        <v>15365</v>
      </c>
      <c r="C167" s="5" t="n">
        <v>17966</v>
      </c>
    </row>
    <row r="168">
      <c r="A168" s="3" t="inlineStr">
        <is>
          <t>Deposits</t>
        </is>
      </c>
    </row>
    <row r="169">
      <c r="A169" s="4" t="inlineStr">
        <is>
          <t>Demand deposits</t>
        </is>
      </c>
      <c r="B169" s="5" t="n">
        <v>45712606</v>
      </c>
      <c r="C169" s="5" t="n">
        <v>36083809</v>
      </c>
    </row>
    <row r="170">
      <c r="A170" s="4" t="inlineStr">
        <is>
          <t>Time deposits</t>
        </is>
      </c>
      <c r="B170" s="5" t="n">
        <v>8125875</v>
      </c>
      <c r="C170" s="5" t="n">
        <v>7598732</v>
      </c>
    </row>
    <row r="171">
      <c r="A171" s="4" t="inlineStr">
        <is>
          <t>Total deposits</t>
        </is>
      </c>
      <c r="B171" s="5" t="n">
        <v>53838481</v>
      </c>
      <c r="C171" s="5" t="n">
        <v>43682541</v>
      </c>
    </row>
    <row r="172">
      <c r="A172" s="4" t="inlineStr">
        <is>
          <t>Assets sold under agreements to repurchase</t>
        </is>
      </c>
      <c r="B172" s="5" t="n">
        <v>152510</v>
      </c>
      <c r="C172" s="5" t="n">
        <v>193271</v>
      </c>
    </row>
    <row r="173">
      <c r="A173" s="3" t="inlineStr">
        <is>
          <t>Notes payable:</t>
        </is>
      </c>
    </row>
    <row r="174">
      <c r="A174" s="4" t="inlineStr">
        <is>
          <t>Advances with the FHLB</t>
        </is>
      </c>
      <c r="B174" s="5" t="n">
        <v>525562</v>
      </c>
      <c r="C174" s="5" t="n">
        <v>429718</v>
      </c>
    </row>
    <row r="175">
      <c r="A175" s="4" t="inlineStr">
        <is>
          <t>Unsecured senior debt securities</t>
        </is>
      </c>
      <c r="B175" s="5" t="n">
        <v>290946</v>
      </c>
      <c r="C175" s="5" t="n">
        <v>323415</v>
      </c>
    </row>
    <row r="176">
      <c r="A176" s="4" t="inlineStr">
        <is>
          <t>Junior Subordinated Debenture Owed To Unconsolidated Subsidiary Trust</t>
        </is>
      </c>
      <c r="B176" s="5" t="n">
        <v>384475</v>
      </c>
      <c r="C176" s="5" t="n">
        <v>395216</v>
      </c>
    </row>
    <row r="177">
      <c r="A177" s="4" t="inlineStr">
        <is>
          <t>FRB advances</t>
        </is>
      </c>
      <c r="B177" s="5" t="n">
        <v>1009</v>
      </c>
    </row>
    <row r="178">
      <c r="A178" s="4" t="inlineStr">
        <is>
          <t>Notes Payable</t>
        </is>
      </c>
      <c r="B178" s="5" t="n">
        <v>1201992</v>
      </c>
      <c r="C178" s="5" t="n">
        <v>1148349</v>
      </c>
    </row>
    <row r="179">
      <c r="A179" s="4" t="inlineStr">
        <is>
          <t>Derivatives</t>
        </is>
      </c>
      <c r="B179" s="5" t="n">
        <v>12612</v>
      </c>
      <c r="C179" s="5" t="n">
        <v>16619</v>
      </c>
    </row>
    <row r="180">
      <c r="A180" s="4" t="inlineStr">
        <is>
          <t>Fair Value | Level 2 | Obligations of Puerto Rico, States and political subdivisions</t>
        </is>
      </c>
    </row>
    <row r="181">
      <c r="A181" s="3" t="inlineStr">
        <is>
          <t>Financial Assets:</t>
        </is>
      </c>
    </row>
    <row r="182">
      <c r="A182" s="4" t="inlineStr">
        <is>
          <t>Debt securities held-to-maturity, net</t>
        </is>
      </c>
      <c r="B182" s="5" t="n">
        <v>0</v>
      </c>
      <c r="C182" s="5" t="n">
        <v>0</v>
      </c>
    </row>
    <row r="183">
      <c r="A183" s="4" t="inlineStr">
        <is>
          <t>Fair Value | Level 2 | Collateralized Mortgage Obligations - Federal agencies</t>
        </is>
      </c>
    </row>
    <row r="184">
      <c r="A184" s="3" t="inlineStr">
        <is>
          <t>Financial Assets:</t>
        </is>
      </c>
    </row>
    <row r="185">
      <c r="A185" s="4" t="inlineStr">
        <is>
          <t>Debt securities held-to-maturity, net</t>
        </is>
      </c>
      <c r="B185" s="5" t="n">
        <v>0</v>
      </c>
      <c r="C185" s="5" t="n">
        <v>0</v>
      </c>
    </row>
    <row r="186">
      <c r="A186" s="4" t="inlineStr">
        <is>
          <t>Fair Value | Level 2 | Securities in wholly owned statutory business trusts</t>
        </is>
      </c>
    </row>
    <row r="187">
      <c r="A187" s="3" t="inlineStr">
        <is>
          <t>Financial Assets:</t>
        </is>
      </c>
    </row>
    <row r="188">
      <c r="A188" s="4" t="inlineStr">
        <is>
          <t>Debt securities held-to-maturity, net</t>
        </is>
      </c>
      <c r="B188" s="5" t="n">
        <v>11561</v>
      </c>
      <c r="C188" s="5" t="n">
        <v>11561</v>
      </c>
    </row>
    <row r="189">
      <c r="A189" s="4" t="inlineStr">
        <is>
          <t>Fair Value | Level 2 | Other</t>
        </is>
      </c>
    </row>
    <row r="190">
      <c r="A190" s="3" t="inlineStr">
        <is>
          <t>Financial Assets:</t>
        </is>
      </c>
    </row>
    <row r="191">
      <c r="A191" s="4" t="inlineStr">
        <is>
          <t>Debt securities held-to-maturity, net</t>
        </is>
      </c>
      <c r="B191" s="5" t="n">
        <v>500</v>
      </c>
      <c r="C191" s="5" t="n">
        <v>500</v>
      </c>
    </row>
    <row r="192">
      <c r="A192" s="4" t="inlineStr">
        <is>
          <t>Fair Value | Level 3</t>
        </is>
      </c>
    </row>
    <row r="193">
      <c r="A193" s="3" t="inlineStr">
        <is>
          <t>Financial Assets:</t>
        </is>
      </c>
    </row>
    <row r="194">
      <c r="A194" s="4" t="inlineStr">
        <is>
          <t>Cash and due from banks</t>
        </is>
      </c>
      <c r="B194" s="5" t="n">
        <v>0</v>
      </c>
      <c r="C194" s="5" t="n">
        <v>0</v>
      </c>
    </row>
    <row r="195">
      <c r="A195" s="4" t="inlineStr">
        <is>
          <t>Money market investments</t>
        </is>
      </c>
      <c r="B195" s="5" t="n">
        <v>0</v>
      </c>
      <c r="C195" s="5" t="n">
        <v>0</v>
      </c>
    </row>
    <row r="196">
      <c r="A196" s="4" t="inlineStr">
        <is>
          <t>Trading account debt securities, excluding derivatives</t>
        </is>
      </c>
      <c r="B196" s="5" t="n">
        <v>865</v>
      </c>
      <c r="C196" s="5" t="n">
        <v>970</v>
      </c>
    </row>
    <row r="197">
      <c r="A197" s="4" t="inlineStr">
        <is>
          <t>Debt Securities Available for Sale, at Fair Value</t>
        </is>
      </c>
      <c r="B197" s="5" t="n">
        <v>1151</v>
      </c>
      <c r="C197" s="5" t="n">
        <v>1182</v>
      </c>
    </row>
    <row r="198">
      <c r="A198" s="4" t="inlineStr">
        <is>
          <t>Debt securities held-to-maturity, net</t>
        </is>
      </c>
      <c r="B198" s="5" t="n">
        <v>71595</v>
      </c>
      <c r="C198" s="5" t="n">
        <v>93049</v>
      </c>
    </row>
    <row r="199">
      <c r="A199" s="3" t="inlineStr">
        <is>
          <t>Equity securities:</t>
        </is>
      </c>
    </row>
    <row r="200">
      <c r="A200" s="4" t="inlineStr">
        <is>
          <t>FHLB Stock</t>
        </is>
      </c>
      <c r="B200" s="5" t="n">
        <v>0</v>
      </c>
      <c r="C200" s="5" t="n">
        <v>0</v>
      </c>
    </row>
    <row r="201">
      <c r="A201" s="4" t="inlineStr">
        <is>
          <t>FRB stock</t>
        </is>
      </c>
      <c r="B201" s="5" t="n">
        <v>0</v>
      </c>
      <c r="C201" s="5" t="n">
        <v>0</v>
      </c>
    </row>
    <row r="202">
      <c r="A202" s="4" t="inlineStr">
        <is>
          <t>Other investments</t>
        </is>
      </c>
      <c r="B202" s="5" t="n">
        <v>5781</v>
      </c>
      <c r="C202" s="5" t="n">
        <v>7367</v>
      </c>
    </row>
    <row r="203">
      <c r="A203" s="4" t="inlineStr">
        <is>
          <t>Equity securities</t>
        </is>
      </c>
      <c r="B203" s="5" t="n">
        <v>5781</v>
      </c>
      <c r="C203" s="5" t="n">
        <v>7367</v>
      </c>
    </row>
    <row r="204">
      <c r="A204" s="4" t="inlineStr">
        <is>
          <t>Loans held-for-sale</t>
        </is>
      </c>
      <c r="B204" s="5" t="n">
        <v>70525</v>
      </c>
      <c r="C204" s="5" t="n">
        <v>60030</v>
      </c>
    </row>
    <row r="205">
      <c r="A205" s="4" t="inlineStr">
        <is>
          <t>Loans held in portfolio, net</t>
        </is>
      </c>
      <c r="B205" s="5" t="n">
        <v>26435627</v>
      </c>
      <c r="C205" s="5" t="n">
        <v>25051400</v>
      </c>
    </row>
    <row r="206">
      <c r="A206" s="4" t="inlineStr">
        <is>
          <t>Mortgage servicing rights</t>
        </is>
      </c>
      <c r="B206" s="5" t="n">
        <v>141144</v>
      </c>
      <c r="C206" s="5" t="n">
        <v>150906</v>
      </c>
    </row>
    <row r="207">
      <c r="A207" s="4" t="inlineStr">
        <is>
          <t>Derivatives</t>
        </is>
      </c>
      <c r="B207" s="5" t="n">
        <v>0</v>
      </c>
      <c r="C207" s="5" t="n">
        <v>0</v>
      </c>
    </row>
    <row r="208">
      <c r="A208" s="3" t="inlineStr">
        <is>
          <t>Deposits</t>
        </is>
      </c>
    </row>
    <row r="209">
      <c r="A209" s="4" t="inlineStr">
        <is>
          <t>Demand deposits</t>
        </is>
      </c>
      <c r="B209" s="5" t="n">
        <v>0</v>
      </c>
      <c r="C209" s="5" t="n">
        <v>0</v>
      </c>
    </row>
    <row r="210">
      <c r="A210" s="4" t="inlineStr">
        <is>
          <t>Time deposits</t>
        </is>
      </c>
      <c r="B210" s="5" t="n">
        <v>0</v>
      </c>
      <c r="C210" s="5" t="n">
        <v>0</v>
      </c>
    </row>
    <row r="211">
      <c r="A211" s="4" t="inlineStr">
        <is>
          <t>Total deposits</t>
        </is>
      </c>
      <c r="B211" s="5" t="n">
        <v>0</v>
      </c>
      <c r="C211" s="5" t="n">
        <v>0</v>
      </c>
    </row>
    <row r="212">
      <c r="A212" s="4" t="inlineStr">
        <is>
          <t>Assets sold under agreements to repurchase</t>
        </is>
      </c>
      <c r="B212" s="5" t="n">
        <v>0</v>
      </c>
      <c r="C212" s="5" t="n">
        <v>0</v>
      </c>
    </row>
    <row r="213">
      <c r="A213" s="3" t="inlineStr">
        <is>
          <t>Notes payable:</t>
        </is>
      </c>
    </row>
    <row r="214">
      <c r="A214" s="4" t="inlineStr">
        <is>
          <t>Advances with the FHLB</t>
        </is>
      </c>
      <c r="B214" s="5" t="n">
        <v>0</v>
      </c>
      <c r="C214" s="5" t="n">
        <v>0</v>
      </c>
    </row>
    <row r="215">
      <c r="A215" s="4" t="inlineStr">
        <is>
          <t>Unsecured senior debt securities</t>
        </is>
      </c>
      <c r="B215" s="5" t="n">
        <v>0</v>
      </c>
      <c r="C215" s="5" t="n">
        <v>0</v>
      </c>
    </row>
    <row r="216">
      <c r="A216" s="4" t="inlineStr">
        <is>
          <t>Junior Subordinated Debenture Owed To Unconsolidated Subsidiary Trust</t>
        </is>
      </c>
      <c r="B216" s="5" t="n">
        <v>0</v>
      </c>
      <c r="C216" s="5" t="n">
        <v>0</v>
      </c>
    </row>
    <row r="217">
      <c r="A217" s="4" t="inlineStr">
        <is>
          <t>FRB advances</t>
        </is>
      </c>
      <c r="B217" s="5" t="n">
        <v>0</v>
      </c>
    </row>
    <row r="218">
      <c r="A218" s="4" t="inlineStr">
        <is>
          <t>Notes Payable</t>
        </is>
      </c>
      <c r="B218" s="5" t="n">
        <v>0</v>
      </c>
      <c r="C218" s="5" t="n">
        <v>0</v>
      </c>
    </row>
    <row r="219">
      <c r="A219" s="4" t="inlineStr">
        <is>
          <t>Derivatives</t>
        </is>
      </c>
      <c r="B219" s="5" t="n">
        <v>0</v>
      </c>
      <c r="C219" s="5" t="n">
        <v>0</v>
      </c>
    </row>
    <row r="220">
      <c r="A220" s="4" t="inlineStr">
        <is>
          <t>Fair Value | Level 3 | Obligations of Puerto Rico, States and political subdivisions</t>
        </is>
      </c>
    </row>
    <row r="221">
      <c r="A221" s="3" t="inlineStr">
        <is>
          <t>Financial Assets:</t>
        </is>
      </c>
    </row>
    <row r="222">
      <c r="A222" s="4" t="inlineStr">
        <is>
          <t>Debt securities held-to-maturity, net</t>
        </is>
      </c>
      <c r="B222" s="5" t="n">
        <v>71553</v>
      </c>
      <c r="C222" s="5" t="n">
        <v>93002</v>
      </c>
    </row>
    <row r="223">
      <c r="A223" s="4" t="inlineStr">
        <is>
          <t>Fair Value | Level 3 | Collateralized Mortgage Obligations - Federal agencies</t>
        </is>
      </c>
    </row>
    <row r="224">
      <c r="A224" s="3" t="inlineStr">
        <is>
          <t>Financial Assets:</t>
        </is>
      </c>
    </row>
    <row r="225">
      <c r="A225" s="4" t="inlineStr">
        <is>
          <t>Debt securities held-to-maturity, net</t>
        </is>
      </c>
      <c r="B225" s="5" t="n">
        <v>42</v>
      </c>
      <c r="C225" s="5" t="n">
        <v>47</v>
      </c>
    </row>
    <row r="226">
      <c r="A226" s="4" t="inlineStr">
        <is>
          <t>Fair Value | Level 3 | Securities in wholly owned statutory business trusts</t>
        </is>
      </c>
    </row>
    <row r="227">
      <c r="A227" s="3" t="inlineStr">
        <is>
          <t>Financial Assets:</t>
        </is>
      </c>
    </row>
    <row r="228">
      <c r="A228" s="4" t="inlineStr">
        <is>
          <t>Debt securities held-to-maturity, net</t>
        </is>
      </c>
      <c r="B228" s="5" t="n">
        <v>0</v>
      </c>
      <c r="C228" s="5" t="n">
        <v>0</v>
      </c>
    </row>
    <row r="229">
      <c r="A229" s="4" t="inlineStr">
        <is>
          <t>Fair Value | Level 3 | Other</t>
        </is>
      </c>
    </row>
    <row r="230">
      <c r="A230" s="3" t="inlineStr">
        <is>
          <t>Financial Assets:</t>
        </is>
      </c>
    </row>
    <row r="231">
      <c r="A231" s="4" t="inlineStr">
        <is>
          <t>Debt securities held-to-maturity, net</t>
        </is>
      </c>
      <c r="B231" s="6" t="n">
        <v>0</v>
      </c>
      <c r="C231" s="6" t="n">
        <v>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 $ in Millions</t>
        </is>
      </c>
      <c r="B1" s="2" t="inlineStr">
        <is>
          <t>Jun. 30, 2020</t>
        </is>
      </c>
      <c r="C1" s="2" t="inlineStr">
        <is>
          <t>Dec. 31, 2019</t>
        </is>
      </c>
    </row>
    <row r="2">
      <c r="A2" s="4" t="inlineStr">
        <is>
          <t>Letter Of Credit</t>
        </is>
      </c>
    </row>
    <row r="3">
      <c r="A3" s="3" t="inlineStr">
        <is>
          <t>Fair Value, Off-balance Sheet Risks, Disclosure Information [Line Items]</t>
        </is>
      </c>
    </row>
    <row r="4">
      <c r="A4" s="4" t="inlineStr">
        <is>
          <t>Fair Value Disclosure Off balance Sheet Risks Face Amount Asset</t>
        </is>
      </c>
      <c r="B4" s="6" t="n">
        <v>60</v>
      </c>
      <c r="C4" s="6" t="n">
        <v>78</v>
      </c>
    </row>
    <row r="5">
      <c r="A5" s="4" t="inlineStr">
        <is>
          <t>Commitments To Extend Credit</t>
        </is>
      </c>
    </row>
    <row r="6">
      <c r="A6" s="3" t="inlineStr">
        <is>
          <t>Fair Value, Off-balance Sheet Risks, Disclosure Information [Line Items]</t>
        </is>
      </c>
    </row>
    <row r="7">
      <c r="A7" s="4" t="inlineStr">
        <is>
          <t>Fair Value Disclosure Off balance Sheet Risks Face Amount Asset</t>
        </is>
      </c>
      <c r="B7" s="6" t="n">
        <v>8300</v>
      </c>
      <c r="C7" s="6" t="n">
        <v>84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omputation of net income (los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and Diluted [Abstract]</t>
        </is>
      </c>
    </row>
    <row r="4">
      <c r="A4" s="4" t="inlineStr">
        <is>
          <t>Net income</t>
        </is>
      </c>
      <c r="B4" s="6" t="n">
        <v>127628</v>
      </c>
      <c r="C4" s="6" t="n">
        <v>171106</v>
      </c>
      <c r="D4" s="6" t="n">
        <v>161930</v>
      </c>
      <c r="E4" s="6" t="n">
        <v>339031</v>
      </c>
    </row>
    <row r="5">
      <c r="A5" s="4" t="inlineStr">
        <is>
          <t>Preferred stock dividends</t>
        </is>
      </c>
      <c r="B5" s="5" t="n">
        <v>-353</v>
      </c>
      <c r="C5" s="5" t="n">
        <v>-931</v>
      </c>
      <c r="D5" s="5" t="n">
        <v>-1053</v>
      </c>
      <c r="E5" s="5" t="n">
        <v>-1862</v>
      </c>
    </row>
    <row r="6">
      <c r="A6" s="4" t="inlineStr">
        <is>
          <t>Net income applicable to common stock</t>
        </is>
      </c>
      <c r="B6" s="6" t="n">
        <v>127275</v>
      </c>
      <c r="C6" s="6" t="n">
        <v>170175</v>
      </c>
      <c r="D6" s="6" t="n">
        <v>160877</v>
      </c>
      <c r="E6" s="6" t="n">
        <v>337169</v>
      </c>
    </row>
    <row r="7">
      <c r="A7" s="4" t="inlineStr">
        <is>
          <t>Average common shares outstanding</t>
        </is>
      </c>
      <c r="B7" s="5" t="n">
        <v>85135522</v>
      </c>
      <c r="C7" s="5" t="n">
        <v>96305118</v>
      </c>
      <c r="D7" s="5" t="n">
        <v>87962040</v>
      </c>
      <c r="E7" s="5" t="n">
        <v>97437141</v>
      </c>
    </row>
    <row r="8">
      <c r="A8" s="4" t="inlineStr">
        <is>
          <t>Average potential dilutive common shares</t>
        </is>
      </c>
      <c r="B8" s="5" t="n">
        <v>26139</v>
      </c>
      <c r="C8" s="5" t="n">
        <v>152330</v>
      </c>
      <c r="D8" s="5" t="n">
        <v>77672</v>
      </c>
      <c r="E8" s="5" t="n">
        <v>154848</v>
      </c>
    </row>
    <row r="9">
      <c r="A9" s="4" t="inlineStr">
        <is>
          <t>Average common shares outstanding - assuming dilution</t>
        </is>
      </c>
      <c r="B9" s="5" t="n">
        <v>85161661</v>
      </c>
      <c r="C9" s="5" t="n">
        <v>96457448</v>
      </c>
      <c r="D9" s="5" t="n">
        <v>88039712</v>
      </c>
      <c r="E9" s="5" t="n">
        <v>97591989</v>
      </c>
    </row>
    <row r="10">
      <c r="A10" s="4" t="inlineStr">
        <is>
          <t>Net Income per Common Share - Basic</t>
        </is>
      </c>
      <c r="B10" s="7" t="n">
        <v>1.49</v>
      </c>
      <c r="C10" s="7" t="n">
        <v>1.77</v>
      </c>
      <c r="D10" s="7" t="n">
        <v>1.83</v>
      </c>
      <c r="E10" s="7" t="n">
        <v>3.46</v>
      </c>
    </row>
    <row r="11">
      <c r="A11" s="4" t="inlineStr">
        <is>
          <t>Net Income per Common Share - Diluted</t>
        </is>
      </c>
      <c r="B11" s="7" t="n">
        <v>1.49</v>
      </c>
      <c r="C11" s="7" t="n">
        <v>1.76</v>
      </c>
      <c r="D11" s="7" t="n">
        <v>1.83</v>
      </c>
      <c r="E11" s="7" t="n">
        <v>3.45</v>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income per common share - Additional Information (Details) - Accelerate Share Repurchase - USD ($) $ in Millions</t>
        </is>
      </c>
      <c r="B1" s="2" t="inlineStr">
        <is>
          <t>1 Months Ended</t>
        </is>
      </c>
      <c r="D1" s="2" t="inlineStr">
        <is>
          <t>3 Months Ended</t>
        </is>
      </c>
    </row>
    <row r="2">
      <c r="B2" s="2" t="inlineStr">
        <is>
          <t>May 27, 2020</t>
        </is>
      </c>
      <c r="C2" s="2" t="inlineStr">
        <is>
          <t>Jan. 30, 2020</t>
        </is>
      </c>
      <c r="D2" s="2" t="inlineStr">
        <is>
          <t>Mar. 31, 2020</t>
        </is>
      </c>
      <c r="E2" s="2" t="inlineStr">
        <is>
          <t>Dec. 31, 2019</t>
        </is>
      </c>
      <c r="F2" s="2" t="inlineStr">
        <is>
          <t>Mar. 31, 2019</t>
        </is>
      </c>
      <c r="G2" s="2" t="inlineStr">
        <is>
          <t>Jun. 30, 2020</t>
        </is>
      </c>
    </row>
    <row r="3">
      <c r="A3" s="3" t="inlineStr">
        <is>
          <t>Antidilutive Securities Excluded from Computation of Earnings Per Share [Line Items]</t>
        </is>
      </c>
    </row>
    <row r="4">
      <c r="A4" s="4" t="inlineStr">
        <is>
          <t>Initial shares received as part of an accelerated share repurchase program</t>
        </is>
      </c>
      <c r="C4" s="5" t="n">
        <v>7055919</v>
      </c>
      <c r="D4" s="5" t="n">
        <v>7055919</v>
      </c>
      <c r="F4" s="5" t="n">
        <v>3500000</v>
      </c>
    </row>
    <row r="5">
      <c r="A5" s="4" t="inlineStr">
        <is>
          <t>Accelerated share repurchases settlement receipt</t>
        </is>
      </c>
      <c r="C5" s="6" t="n">
        <v>500</v>
      </c>
      <c r="D5" s="6" t="n">
        <v>500</v>
      </c>
      <c r="F5" s="6" t="n">
        <v>250</v>
      </c>
      <c r="G5" s="6" t="n">
        <v>500</v>
      </c>
    </row>
    <row r="6">
      <c r="A6" s="4" t="inlineStr">
        <is>
          <t>Common Shares Repurchased Accelerated Share Repurchase Agreements</t>
        </is>
      </c>
      <c r="D6" s="5" t="n">
        <v>4763216</v>
      </c>
      <c r="E6" s="5" t="n">
        <v>1165607</v>
      </c>
    </row>
    <row r="7">
      <c r="A7" s="4" t="inlineStr">
        <is>
          <t>COVID-19</t>
        </is>
      </c>
    </row>
    <row r="8">
      <c r="A8" s="3" t="inlineStr">
        <is>
          <t>Antidilutive Securities Excluded from Computation of Earnings Per Share [Line Items]</t>
        </is>
      </c>
    </row>
    <row r="9">
      <c r="A9" s="4" t="inlineStr">
        <is>
          <t>Common Shares Repurchased Accelerated Share Repurchase Agreements</t>
        </is>
      </c>
      <c r="B9" s="5" t="n">
        <v>4763216</v>
      </c>
    </row>
  </sheetData>
  <mergeCells count="3">
    <mergeCell ref="A1:A2"/>
    <mergeCell ref="B1:C1"/>
    <mergeCell ref="D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stream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rvice charges on deposit accounts</t>
        </is>
      </c>
    </row>
    <row r="4">
      <c r="A4" s="4" t="inlineStr">
        <is>
          <t>Revenue From Contract With Customer Excluding Assessed Tax</t>
        </is>
      </c>
      <c r="B4" s="6" t="n">
        <v>30163</v>
      </c>
      <c r="C4" s="6" t="n">
        <v>39617</v>
      </c>
      <c r="D4" s="6" t="n">
        <v>71822</v>
      </c>
      <c r="E4" s="6" t="n">
        <v>78308</v>
      </c>
    </row>
    <row r="5">
      <c r="A5" s="4" t="inlineStr">
        <is>
          <t>BPPR</t>
        </is>
      </c>
    </row>
    <row r="6">
      <c r="A6" s="4" t="inlineStr">
        <is>
          <t>Revenue From Contract With Customer Excluding Assessed Tax</t>
        </is>
      </c>
      <c r="B6" s="5" t="n">
        <v>71159</v>
      </c>
      <c r="C6" s="5" t="n">
        <v>94083</v>
      </c>
      <c r="D6" s="5" t="n">
        <v>158594</v>
      </c>
      <c r="E6" s="5" t="n">
        <v>175851</v>
      </c>
    </row>
    <row r="7">
      <c r="A7" s="4" t="inlineStr">
        <is>
          <t>BPPR | Service charges on deposit accounts</t>
        </is>
      </c>
    </row>
    <row r="8">
      <c r="A8" s="4" t="inlineStr">
        <is>
          <t>Revenue From Contract With Customer Excluding Assessed Tax</t>
        </is>
      </c>
      <c r="B8" s="5" t="n">
        <v>28104</v>
      </c>
      <c r="C8" s="5" t="n">
        <v>36035</v>
      </c>
      <c r="D8" s="5" t="n">
        <v>66435</v>
      </c>
      <c r="E8" s="5" t="n">
        <v>71099</v>
      </c>
    </row>
    <row r="9">
      <c r="A9" s="4" t="inlineStr">
        <is>
          <t>BPPR | Debit card fees</t>
        </is>
      </c>
    </row>
    <row r="10">
      <c r="A10" s="4" t="inlineStr">
        <is>
          <t>Revenue From Contract With Customer Excluding Assessed Tax</t>
        </is>
      </c>
      <c r="B10" s="5" t="n">
        <v>6853</v>
      </c>
      <c r="C10" s="5" t="n">
        <v>11752</v>
      </c>
      <c r="D10" s="5" t="n">
        <v>16852</v>
      </c>
      <c r="E10" s="5" t="n">
        <v>22651</v>
      </c>
    </row>
    <row r="11">
      <c r="A11" s="4" t="inlineStr">
        <is>
          <t>BPPR | Insurance fees, excluding reinsurance</t>
        </is>
      </c>
    </row>
    <row r="12">
      <c r="A12" s="4" t="inlineStr">
        <is>
          <t>Revenue From Contract With Customer Excluding Assessed Tax</t>
        </is>
      </c>
      <c r="B12" s="5" t="n">
        <v>8183</v>
      </c>
      <c r="C12" s="5" t="n">
        <v>13420</v>
      </c>
      <c r="D12" s="5" t="n">
        <v>15871</v>
      </c>
      <c r="E12" s="5" t="n">
        <v>20865</v>
      </c>
    </row>
    <row r="13">
      <c r="A13" s="4" t="inlineStr">
        <is>
          <t>BPPR | Credit card fees excluding late fees and membership fees</t>
        </is>
      </c>
    </row>
    <row r="14">
      <c r="A14" s="4" t="inlineStr">
        <is>
          <t>Revenue From Contract With Customer Excluding Assessed Tax</t>
        </is>
      </c>
      <c r="B14" s="5" t="n">
        <v>17378</v>
      </c>
      <c r="C14" s="5" t="n">
        <v>21392</v>
      </c>
      <c r="D14" s="5" t="n">
        <v>37146</v>
      </c>
      <c r="E14" s="5" t="n">
        <v>39678</v>
      </c>
    </row>
    <row r="15">
      <c r="A15" s="4" t="inlineStr">
        <is>
          <t>BPPR | Sale and administration of investment products</t>
        </is>
      </c>
    </row>
    <row r="16">
      <c r="A16" s="4" t="inlineStr">
        <is>
          <t>Revenue From Contract With Customer Excluding Assessed Tax</t>
        </is>
      </c>
      <c r="B16" s="5" t="n">
        <v>4910</v>
      </c>
      <c r="C16" s="5" t="n">
        <v>5732</v>
      </c>
      <c r="D16" s="5" t="n">
        <v>11173</v>
      </c>
      <c r="E16" s="5" t="n">
        <v>10991</v>
      </c>
    </row>
    <row r="17">
      <c r="A17" s="4" t="inlineStr">
        <is>
          <t>BPPR | Trust fees</t>
        </is>
      </c>
    </row>
    <row r="18">
      <c r="A18" s="4" t="inlineStr">
        <is>
          <t>Revenue From Contract With Customer Excluding Assessed Tax</t>
        </is>
      </c>
      <c r="B18" s="5" t="n">
        <v>5731</v>
      </c>
      <c r="C18" s="5" t="n">
        <v>5752</v>
      </c>
      <c r="D18" s="5" t="n">
        <v>11117</v>
      </c>
      <c r="E18" s="5" t="n">
        <v>10567</v>
      </c>
    </row>
    <row r="19">
      <c r="A19" s="4" t="inlineStr">
        <is>
          <t>Popular U.S.</t>
        </is>
      </c>
    </row>
    <row r="20">
      <c r="A20" s="4" t="inlineStr">
        <is>
          <t>Revenue From Contract With Customer Excluding Assessed Tax</t>
        </is>
      </c>
      <c r="B20" s="5" t="n">
        <v>2980</v>
      </c>
      <c r="C20" s="5" t="n">
        <v>4918</v>
      </c>
      <c r="D20" s="5" t="n">
        <v>7525</v>
      </c>
      <c r="E20" s="5" t="n">
        <v>9802</v>
      </c>
    </row>
    <row r="21">
      <c r="A21" s="4" t="inlineStr">
        <is>
          <t>Popular U.S. | Service charges on deposit accounts</t>
        </is>
      </c>
    </row>
    <row r="22">
      <c r="A22" s="4" t="inlineStr">
        <is>
          <t>Revenue From Contract With Customer Excluding Assessed Tax</t>
        </is>
      </c>
      <c r="B22" s="5" t="n">
        <v>2059</v>
      </c>
      <c r="C22" s="5" t="n">
        <v>3582</v>
      </c>
      <c r="D22" s="5" t="n">
        <v>5387</v>
      </c>
      <c r="E22" s="5" t="n">
        <v>7209</v>
      </c>
    </row>
    <row r="23">
      <c r="A23" s="4" t="inlineStr">
        <is>
          <t>Popular U.S. | Debit card fees</t>
        </is>
      </c>
    </row>
    <row r="24">
      <c r="A24" s="4" t="inlineStr">
        <is>
          <t>Revenue From Contract With Customer Excluding Assessed Tax</t>
        </is>
      </c>
      <c r="B24" s="5" t="n">
        <v>229</v>
      </c>
      <c r="C24" s="5" t="n">
        <v>282</v>
      </c>
      <c r="D24" s="5" t="n">
        <v>467</v>
      </c>
      <c r="E24" s="5" t="n">
        <v>553</v>
      </c>
    </row>
    <row r="25">
      <c r="A25" s="4" t="inlineStr">
        <is>
          <t>Popular U.S. | Insurance fees, excluding reinsurance</t>
        </is>
      </c>
    </row>
    <row r="26">
      <c r="A26" s="4" t="inlineStr">
        <is>
          <t>Revenue From Contract With Customer Excluding Assessed Tax</t>
        </is>
      </c>
      <c r="B26" s="5" t="n">
        <v>531</v>
      </c>
      <c r="C26" s="5" t="n">
        <v>831</v>
      </c>
      <c r="D26" s="5" t="n">
        <v>1268</v>
      </c>
      <c r="E26" s="5" t="n">
        <v>1601</v>
      </c>
    </row>
    <row r="27">
      <c r="A27" s="4" t="inlineStr">
        <is>
          <t>Popular U.S. | Credit card fees excluding late fees and membership fees</t>
        </is>
      </c>
    </row>
    <row r="28">
      <c r="A28" s="4" t="inlineStr">
        <is>
          <t>Revenue From Contract With Customer Excluding Assessed Tax</t>
        </is>
      </c>
      <c r="B28" s="5" t="n">
        <v>161</v>
      </c>
      <c r="C28" s="5" t="n">
        <v>223</v>
      </c>
      <c r="D28" s="5" t="n">
        <v>403</v>
      </c>
      <c r="E28" s="5" t="n">
        <v>439</v>
      </c>
    </row>
    <row r="29">
      <c r="A29" s="4" t="inlineStr">
        <is>
          <t>Popular U.S. | Sale and administration of investment products</t>
        </is>
      </c>
    </row>
    <row r="30">
      <c r="A30" s="4" t="inlineStr">
        <is>
          <t>Revenue From Contract With Customer Excluding Assessed Tax</t>
        </is>
      </c>
      <c r="B30" s="5" t="n">
        <v>0</v>
      </c>
      <c r="C30" s="5" t="n">
        <v>0</v>
      </c>
      <c r="D30" s="5" t="n">
        <v>0</v>
      </c>
      <c r="E30" s="5" t="n">
        <v>0</v>
      </c>
    </row>
    <row r="31">
      <c r="A31" s="4" t="inlineStr">
        <is>
          <t>Popular U.S. | Trust fees</t>
        </is>
      </c>
    </row>
    <row r="32">
      <c r="A32" s="4" t="inlineStr">
        <is>
          <t>Revenue From Contract With Customer Excluding Assessed Tax</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streams - Parenthetic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segment Transaction</t>
        </is>
      </c>
    </row>
    <row r="4">
      <c r="A4" s="4" t="inlineStr">
        <is>
          <t>Revenue From Contract With Customer Excluding Assessed Tax</t>
        </is>
      </c>
      <c r="B4" s="8" t="n">
        <v>2.1</v>
      </c>
      <c r="C4" s="8" t="n">
        <v>1.9</v>
      </c>
      <c r="D4" s="8" t="n">
        <v>2.4</v>
      </c>
      <c r="E4" s="8" t="n">
        <v>2.1</v>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Jun. 30, 2020</t>
        </is>
      </c>
      <c r="C1" s="2" t="inlineStr">
        <is>
          <t>Dec. 31, 2019</t>
        </is>
      </c>
    </row>
    <row r="2">
      <c r="A2" s="3" t="inlineStr">
        <is>
          <t>Operating lease liabilities under Topic 842</t>
        </is>
      </c>
    </row>
    <row r="3">
      <c r="A3" s="4" t="inlineStr">
        <is>
          <t>Operating leases - 2020</t>
        </is>
      </c>
      <c r="B3" s="6" t="n">
        <v>15955</v>
      </c>
      <c r="C3" s="6" t="n">
        <v>29872</v>
      </c>
    </row>
    <row r="4">
      <c r="A4" s="4" t="inlineStr">
        <is>
          <t>Operating leases - 2021</t>
        </is>
      </c>
      <c r="B4" s="5" t="n">
        <v>30619</v>
      </c>
      <c r="C4" s="5" t="n">
        <v>27445</v>
      </c>
    </row>
    <row r="5">
      <c r="A5" s="4" t="inlineStr">
        <is>
          <t>Operating leases - 2022</t>
        </is>
      </c>
      <c r="B5" s="5" t="n">
        <v>26527</v>
      </c>
      <c r="C5" s="5" t="n">
        <v>23540</v>
      </c>
    </row>
    <row r="6">
      <c r="A6" s="4" t="inlineStr">
        <is>
          <t>Operating leases - 2023</t>
        </is>
      </c>
      <c r="B6" s="5" t="n">
        <v>24225</v>
      </c>
      <c r="C6" s="5" t="n">
        <v>21257</v>
      </c>
    </row>
    <row r="7">
      <c r="A7" s="4" t="inlineStr">
        <is>
          <t>Operating leases - 2024</t>
        </is>
      </c>
      <c r="B7" s="5" t="n">
        <v>23130</v>
      </c>
      <c r="C7" s="5" t="n">
        <v>20176</v>
      </c>
    </row>
    <row r="8">
      <c r="A8" s="4" t="inlineStr">
        <is>
          <t>Operating leases - later years</t>
        </is>
      </c>
      <c r="B8" s="5" t="n">
        <v>73346</v>
      </c>
      <c r="C8" s="5" t="n">
        <v>70842</v>
      </c>
    </row>
    <row r="9">
      <c r="A9" s="4" t="inlineStr">
        <is>
          <t>Operating leases - Total</t>
        </is>
      </c>
      <c r="B9" s="5" t="n">
        <v>193802</v>
      </c>
      <c r="C9" s="5" t="n">
        <v>193132</v>
      </c>
    </row>
    <row r="10">
      <c r="A10" s="4" t="inlineStr">
        <is>
          <t>Less: Imputed interest</t>
        </is>
      </c>
      <c r="B10" s="5" t="n">
        <v>-25851</v>
      </c>
      <c r="C10" s="5" t="n">
        <v>-27993</v>
      </c>
    </row>
    <row r="11">
      <c r="A11" s="4" t="inlineStr">
        <is>
          <t>Operating lease liabilities</t>
        </is>
      </c>
      <c r="B11" s="5" t="n">
        <v>167951</v>
      </c>
      <c r="C11" s="5" t="n">
        <v>165139</v>
      </c>
    </row>
    <row r="12">
      <c r="A12" s="3" t="inlineStr">
        <is>
          <t>Finance lease liabilities under Topic 842</t>
        </is>
      </c>
    </row>
    <row r="13">
      <c r="A13" s="4" t="inlineStr">
        <is>
          <t>Finance leases - 2020</t>
        </is>
      </c>
      <c r="B13" s="5" t="n">
        <v>1613</v>
      </c>
      <c r="C13" s="5" t="n">
        <v>3068</v>
      </c>
    </row>
    <row r="14">
      <c r="A14" s="4" t="inlineStr">
        <is>
          <t>Finance leases - 2021</t>
        </is>
      </c>
      <c r="B14" s="5" t="n">
        <v>3299</v>
      </c>
      <c r="C14" s="5" t="n">
        <v>3159</v>
      </c>
    </row>
    <row r="15">
      <c r="A15" s="4" t="inlineStr">
        <is>
          <t>Finance leases - 2022</t>
        </is>
      </c>
      <c r="B15" s="5" t="n">
        <v>3392</v>
      </c>
      <c r="C15" s="5" t="n">
        <v>3252</v>
      </c>
    </row>
    <row r="16">
      <c r="A16" s="4" t="inlineStr">
        <is>
          <t>Finance leases - 2023</t>
        </is>
      </c>
      <c r="B16" s="5" t="n">
        <v>3489</v>
      </c>
      <c r="C16" s="5" t="n">
        <v>3349</v>
      </c>
    </row>
    <row r="17">
      <c r="A17" s="4" t="inlineStr">
        <is>
          <t>Finance leases - 2024</t>
        </is>
      </c>
      <c r="B17" s="5" t="n">
        <v>3594</v>
      </c>
      <c r="C17" s="5" t="n">
        <v>3448</v>
      </c>
    </row>
    <row r="18">
      <c r="A18" s="4" t="inlineStr">
        <is>
          <t>Finance leases - later years</t>
        </is>
      </c>
      <c r="B18" s="5" t="n">
        <v>8938</v>
      </c>
      <c r="C18" s="5" t="n">
        <v>8220</v>
      </c>
    </row>
    <row r="19">
      <c r="A19" s="4" t="inlineStr">
        <is>
          <t>Finance leases - Total</t>
        </is>
      </c>
      <c r="B19" s="5" t="n">
        <v>24325</v>
      </c>
      <c r="C19" s="5" t="n">
        <v>24496</v>
      </c>
    </row>
    <row r="20">
      <c r="A20" s="4" t="inlineStr">
        <is>
          <t>Less: imputed interest</t>
        </is>
      </c>
      <c r="B20" s="5" t="n">
        <v>-4305</v>
      </c>
      <c r="C20" s="5" t="n">
        <v>-4686</v>
      </c>
    </row>
    <row r="21">
      <c r="A21" s="4" t="inlineStr">
        <is>
          <t>Finance lease liabilities</t>
        </is>
      </c>
      <c r="B21" s="6" t="n">
        <v>20020</v>
      </c>
      <c r="C21" s="6" t="n">
        <v>1981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Amortization of ROU assets</t>
        </is>
      </c>
      <c r="B4" s="6" t="n">
        <v>467</v>
      </c>
      <c r="C4" s="6" t="n">
        <v>385</v>
      </c>
      <c r="D4" s="6" t="n">
        <v>987</v>
      </c>
      <c r="E4" s="6" t="n">
        <v>843</v>
      </c>
    </row>
    <row r="5">
      <c r="A5" s="4" t="inlineStr">
        <is>
          <t>Interest on lease liabilities</t>
        </is>
      </c>
      <c r="B5" s="5" t="n">
        <v>288</v>
      </c>
      <c r="C5" s="5" t="n">
        <v>284</v>
      </c>
      <c r="D5" s="5" t="n">
        <v>601</v>
      </c>
      <c r="E5" s="5" t="n">
        <v>605</v>
      </c>
    </row>
    <row r="6">
      <c r="A6" s="4" t="inlineStr">
        <is>
          <t>Operating lease cost</t>
        </is>
      </c>
      <c r="B6" s="5" t="n">
        <v>7914</v>
      </c>
      <c r="C6" s="5" t="n">
        <v>7768</v>
      </c>
      <c r="D6" s="5" t="n">
        <v>15828</v>
      </c>
      <c r="E6" s="5" t="n">
        <v>15923</v>
      </c>
    </row>
    <row r="7">
      <c r="A7" s="4" t="inlineStr">
        <is>
          <t>Short-term lease cost</t>
        </is>
      </c>
      <c r="B7" s="5" t="n">
        <v>77</v>
      </c>
      <c r="C7" s="5" t="n">
        <v>51</v>
      </c>
      <c r="D7" s="5" t="n">
        <v>134</v>
      </c>
      <c r="E7" s="5" t="n">
        <v>75</v>
      </c>
    </row>
    <row r="8">
      <c r="A8" s="4" t="inlineStr">
        <is>
          <t>Variable lease cost</t>
        </is>
      </c>
      <c r="B8" s="5" t="n">
        <v>14</v>
      </c>
      <c r="C8" s="5" t="n">
        <v>2</v>
      </c>
      <c r="D8" s="5" t="n">
        <v>25</v>
      </c>
      <c r="E8" s="5" t="n">
        <v>2</v>
      </c>
    </row>
    <row r="9">
      <c r="A9" s="4" t="inlineStr">
        <is>
          <t>Sublease Income</t>
        </is>
      </c>
      <c r="B9" s="5" t="n">
        <v>-30</v>
      </c>
      <c r="C9" s="5" t="n">
        <v>-30</v>
      </c>
      <c r="D9" s="5" t="n">
        <v>-60</v>
      </c>
      <c r="E9" s="5" t="n">
        <v>-55</v>
      </c>
    </row>
    <row r="10">
      <c r="A10" s="4" t="inlineStr">
        <is>
          <t>Net gain recognized from sale and lease back transaction</t>
        </is>
      </c>
      <c r="B10" s="5" t="n">
        <v>-5550</v>
      </c>
      <c r="C10" s="5" t="n">
        <v>0</v>
      </c>
      <c r="D10" s="5" t="n">
        <v>-5550</v>
      </c>
      <c r="E10" s="5" t="n">
        <v>0</v>
      </c>
    </row>
    <row r="11">
      <c r="A11" s="4" t="inlineStr">
        <is>
          <t>Total lease cost</t>
        </is>
      </c>
      <c r="B11" s="6" t="n">
        <v>3180</v>
      </c>
      <c r="C11" s="6" t="n">
        <v>8460</v>
      </c>
      <c r="D11" s="6" t="n">
        <v>11965</v>
      </c>
      <c r="E11" s="6" t="n">
        <v>17393</v>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information and other related information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rom operating leases</t>
        </is>
      </c>
      <c r="B4" s="6" t="n">
        <v>15769</v>
      </c>
      <c r="C4" s="6" t="n">
        <v>14976</v>
      </c>
    </row>
    <row r="5">
      <c r="A5" s="4" t="inlineStr">
        <is>
          <t>Operating cash flows from finance leases</t>
        </is>
      </c>
      <c r="B5" s="5" t="n">
        <v>601</v>
      </c>
      <c r="C5" s="5" t="n">
        <v>611</v>
      </c>
    </row>
    <row r="6">
      <c r="A6" s="4" t="inlineStr">
        <is>
          <t>Financing cash flows from finance leases</t>
        </is>
      </c>
      <c r="B6" s="5" t="n">
        <v>1047</v>
      </c>
      <c r="C6" s="5" t="n">
        <v>837</v>
      </c>
    </row>
    <row r="7">
      <c r="A7" s="4" t="inlineStr">
        <is>
          <t>ROU assets obtained in exchange for new lease obligations - Operating leases</t>
        </is>
      </c>
      <c r="B7" s="6" t="n">
        <v>11457</v>
      </c>
      <c r="C7" s="6" t="n">
        <v>4008</v>
      </c>
    </row>
    <row r="8">
      <c r="A8" s="4" t="inlineStr">
        <is>
          <t>Weighted average remaining term - Operating leases</t>
        </is>
      </c>
      <c r="B8" s="4" t="inlineStr">
        <is>
          <t>8 years 3 months 18 days</t>
        </is>
      </c>
      <c r="C8" s="4" t="inlineStr">
        <is>
          <t>8 years 6 months</t>
        </is>
      </c>
    </row>
    <row r="9">
      <c r="A9" s="4" t="inlineStr">
        <is>
          <t>Weighted average remaining lease term - Finance leases</t>
        </is>
      </c>
      <c r="B9" s="4" t="inlineStr">
        <is>
          <t>7 years</t>
        </is>
      </c>
      <c r="C9" s="4" t="inlineStr">
        <is>
          <t>7 years 8 months 12 days</t>
        </is>
      </c>
    </row>
    <row r="10">
      <c r="A10" s="4" t="inlineStr">
        <is>
          <t>Weighted average discount rate - Operating leases</t>
        </is>
      </c>
      <c r="B10" s="4" t="inlineStr">
        <is>
          <t>3.20%</t>
        </is>
      </c>
      <c r="C10" s="4" t="inlineStr">
        <is>
          <t>3.70%</t>
        </is>
      </c>
    </row>
    <row r="11">
      <c r="A11" s="4" t="inlineStr">
        <is>
          <t>Weighted average discount rate - Finance leases</t>
        </is>
      </c>
      <c r="B11" s="4" t="inlineStr">
        <is>
          <t>5.70%</t>
        </is>
      </c>
      <c r="C11" s="4" t="inlineStr">
        <is>
          <t>6.0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held-to-maturity</t>
        </is>
      </c>
      <c r="B1" s="2" t="inlineStr">
        <is>
          <t>6 Months Ended</t>
        </is>
      </c>
    </row>
    <row r="2">
      <c r="B2" s="2" t="inlineStr">
        <is>
          <t>Jun. 30, 2020</t>
        </is>
      </c>
    </row>
    <row r="3">
      <c r="A3" s="4" t="inlineStr">
        <is>
          <t>Held To Maturity Debt Securities</t>
        </is>
      </c>
    </row>
    <row r="4">
      <c r="A4" s="3" t="inlineStr">
        <is>
          <t>Debt Securities, Held-to-maturity</t>
        </is>
      </c>
    </row>
    <row r="5">
      <c r="A5" s="4" t="inlineStr">
        <is>
          <t>Investments in debt and marketable equity securities</t>
        </is>
      </c>
      <c r="B5" s="4" t="inlineStr">
        <is>
          <t>Note 7 –Debt securities held-to-maturity The following tables present the amortized cost, allowance for credit losses, gross unrealized gains and losses, approximate fair value, weighted average yield and contractual maturities of debt securities held-to-maturity at June 30, 2020 and December 31, 2019.
At June 30, 2020
Allowance Gross Gross Weighted
Amortized for Credit Net of unrealized unrealized Fair average
(In thousands) cost Losses Allowance gains losses value yield
Obligations of Puerto Rico, States and political subdivisions
Within 1 year $ 3,920 $ 167 $ 3,753 $ - $ 84 $ 3,669 6.05 %
After 1 to 5 years 16,390 1,586 14,804 - 61 14,743 6.13
After 5 to 10 years 16,660 1,354 15,306 - 939 14,367 2.81
After 10 years 46,358 9,628 36,730 4,265 2,221 38,774 1.63
Total obligations of Puerto Rico, States and political subdivisions 83,328 12,735 70,593 4,265 3,305 71,553 2.96
Collateralized mortgage obligations - federal agencies
After 1 to 5 years 40 - 40 2 - 42 6.44
Total collateralized mortgage obligations - federal agencies 40 - 40 2 - 42 6.44
Securities in wholly owned statutory business trusts
After 10 years 11,561 - 11,561 - - 11,561 6.51
Total securities in wholly owned statutory business trusts 11,561 - 11,561 - - 11,561 6.51
Other
Within 1 year 500 - 500 - - 500 2.97
Total other 500 - 500 - - 500 2.97
Total debt securities held-to-maturity $ 95,429 $ 12,735 $ 82,694 $ 4,267 $ 3,305 $ 83,656 3.39 %
At December 31, 2019
Gross Gross Weighted
Amortized unrealized unrealized Fair average
(In thousands) cost gains losses value yield
Obligations of Puerto Rico, States and political subdivisions
Within 1 year $ 3,745 $ - $ 11 $ 3,734 6.01 %
After 1 to 5 years 17,580 - 320 17,260 6.11
After 5 to 10 years 18,195 - 1,607 16,588 3.11
After 10 years 46,036 9,384 - 55,420 1.67
Total obligations of Puerto Rico, States and political subdivisions 85,556 9,384 1,938 93,002 3.08
Collateralized mortgage obligations - federal agencies
After 1 to 5 years 45 2 - 47 6.44
Total collateralized mortgage obligations - federal agencies 45 2 - 47 6.44
Securities in wholly owned statutory business trusts
After 10 years 11,561 - - 11,561 6.51
Total securities in wholly owned statutory business trusts 11,561 - - 11,561 6.51
Other
Within 1 year 500 - - 500 2.97
Total other 500 - - 500 2.97
Total debt securities held-to-maturity $ 97,662 $ 9,386 $ 1,938 $ 105,110 3.49 % Debt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The following tables present the Corporation’s fair value and gross unrealized losses of debt securities held-to-maturity, aggregated by investment category and length of time that individual securities have been in a continuous unrealized loss position at December 31, 2019.
At December 31, 2019
Less than 12 months 12 months or more Total
Gross Gross Gross
Fair unrealized Fair unrealized Fair unrealized
(In thousands) value losses value losses value losses
Obligations of Puerto Rico, States and political subdivisions $ 17,544 $ 291 $ 12,673 $ 1,647 $ 30,217 $ 1,938
Total debt securities held-to-maturity in an unrealized loss position $ 17,544 $ 291 $ 12,673 $ 1,647 $ 30,217 $ 1,938
Credit Quality Indicators The following describes the credit quality indicators by major security type that the Corporation considers in its’ estimate to develop the allowance for credit losses for investment securities held-to-maturity. The “Obligations of Puerto Rico, States and political subdivisions” classified as held-to-maturity at June 30, 2020 includes securities issued by municipalities of Puerto Rico that are generally not rated by a credit rating agency. This includes $ 38 million of general and special obligation bonds issued by three municipalities of Puerto Rico, which are payable primarily from certain property taxes imposed by the issuing municipality. In the case of general obligations, they also benefit from a pledge of the full faith, credit and unlimited taxing power of the issuing municipality, which is required by law to levy property taxes in an amount sufficient for the payment of debt service on such general obligation bonds. The Corporation performs periodic credit quality reviews of these securities and internally assigns standardized credit risk ratings based on its evaluation. The Corporation considers these ratings in its estimate to develop the allowance for credit losses associated with these securities. For the definitions of the obligor risk ratings, refer to the Credit Quality section of Note 9 to the Consolidated Financial Statements included in the Corporation’s Form 10K for the year ended December 31, 2019. The following presents the amortized cost basis of securities held by the Corporation issued by municipalities of Puerto Rico aggregated by the internally assigned standardized credit risk rating:
June 30, 2020
(In thousands) Securities issued by Puerto Rico Municipalities
Watch $ 22,230
Special Mention 15,395
Ending Balance $ 37,625
The portfolio of “Obligations of Puerto Rico, States and political subdivisions” also includes $ 45 million in securities issued by the Puerto Rico Housing Finance Authority (“HFA”), a government instrumentality, for which the underlying source of payment is second mortgage loans in Puerto Rico residential properties (not the government), but for which HFA, provides a guarantee in the event of default and upon the satisfaction of certain other conditions. These securities are not rated by a credit rating agency. The Corporation assesses the credit risk associated with these securities by evaluating the refreshed FICO scores of a representative sample of the underlying borrowers. The average refreshed FICO score for the representative sample, comprised of 65% of the nominal value of the securities, used for the June 30, 2020 loss estimate was of 690. The loss estimates for this portfolio was based on the methodology established under CECL for similar loan obligations. The Corporation does not consider the government guarantee when estimating the credit losses associated with this portfolio. A further deterioration of the Puerto Rico economy or of the fiscal health of the Government of Puerto Rico and/or its instrumentalities (including if any of the issuing municipalities become subject to a debt restructuring proceeding under PROMESA) could further affect the value of these securities, resulting in losses to the Corporation. Refer to Note 21 for additional information on the Corporation’s exposure to the Puerto Rico Government. Delinquency status At June 30, 2020 there are no securities held-to-maturity in past due or non-performing status. Allowance for credit losses on debt securities held-to-maturity The following table provides the activity in the allowance for credit losses related to debt securities held-to-maturity by security type for the period ended June 30, 2020.
For the quarter ended June 30, 2020
(In thousands) Obligations of Puerto Rico, States and political subdivisions
Allowance for credit losses:
Beginning balance $ 13,390
Provision for credit loss expense (reversal of provision) ( 655)
Securities charged-off -
Recoveries -
Ending Balance $ 12,735
For the six months ended June 30, 2020
(In thousands) Obligations of Puerto Rico, States and political subdivisions
Allowance for credit losses:
Beginning balance, January 1, 2020 $ -
Impact of adopting CECL 12,654
Provision for credit loss expense (reversal of provision) 81
Securities charged-off -
Recoveries -
Ending Balance $ 12,735
The allowance for credit losses for the Obligations of Puerto Rico, States and political subdivisions, includes $ 3.2 million for securities issued by municipalities of Puerto Rico, and $ 9.5 million for bonds issued by the Puerto Rico HFA, which are secured by second mortgage loans on Puerto Rico residential properti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cash flow information and other related information - Subnote (Details) - USD ($) $ in Thousands</t>
        </is>
      </c>
      <c r="B1" s="2" t="inlineStr">
        <is>
          <t>Jun. 30, 2020</t>
        </is>
      </c>
      <c r="C1" s="2" t="inlineStr">
        <is>
          <t>Dec. 31, 2019</t>
        </is>
      </c>
    </row>
    <row r="2">
      <c r="A2" s="3" t="inlineStr">
        <is>
          <t>Lease</t>
        </is>
      </c>
    </row>
    <row r="3">
      <c r="A3" s="4" t="inlineStr">
        <is>
          <t>Opearing lease liability</t>
        </is>
      </c>
      <c r="B3" s="6" t="n">
        <v>167951</v>
      </c>
      <c r="C3" s="6" t="n">
        <v>165139</v>
      </c>
    </row>
    <row r="4">
      <c r="A4" s="4" t="inlineStr">
        <is>
          <t>Operating ROU assets</t>
        </is>
      </c>
      <c r="B4" s="5" t="n">
        <v>152767</v>
      </c>
      <c r="C4" s="6" t="n">
        <v>149849</v>
      </c>
    </row>
    <row r="5">
      <c r="A5" s="4" t="inlineStr">
        <is>
          <t>Caparra Center</t>
        </is>
      </c>
    </row>
    <row r="6">
      <c r="A6" s="3" t="inlineStr">
        <is>
          <t>Lease</t>
        </is>
      </c>
    </row>
    <row r="7">
      <c r="A7" s="4" t="inlineStr">
        <is>
          <t>Opearing lease liability</t>
        </is>
      </c>
      <c r="B7" s="5" t="n">
        <v>11100</v>
      </c>
    </row>
    <row r="8">
      <c r="A8" s="4" t="inlineStr">
        <is>
          <t>Operating ROU assets</t>
        </is>
      </c>
      <c r="B8" s="6" t="n">
        <v>111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1" customWidth="1" min="2" max="2"/>
  </cols>
  <sheetData>
    <row r="1">
      <c r="A1" s="1" t="inlineStr">
        <is>
          <t>Leases - Additional Information (Details) $ in Millions</t>
        </is>
      </c>
      <c r="B1" s="2" t="inlineStr">
        <is>
          <t>6 Months Ended</t>
        </is>
      </c>
    </row>
    <row r="2">
      <c r="B2" s="2" t="inlineStr">
        <is>
          <t>Jun. 30, 2020USD ($)</t>
        </is>
      </c>
    </row>
    <row r="3">
      <c r="A3" s="3" t="inlineStr">
        <is>
          <t>Leases [Abstract]</t>
        </is>
      </c>
    </row>
    <row r="4">
      <c r="A4" s="4" t="inlineStr">
        <is>
          <t>Undiscounted contract amount operating leases not yet commenced</t>
        </is>
      </c>
      <c r="B4" s="8" t="n">
        <v>5.8</v>
      </c>
    </row>
    <row r="5">
      <c r="A5" s="4" t="inlineStr">
        <is>
          <t>Undiscounted contract amount finance leases not yet commenced</t>
        </is>
      </c>
      <c r="B5" s="8" t="n">
        <v>5.3</v>
      </c>
    </row>
    <row r="6">
      <c r="A6" s="4" t="inlineStr">
        <is>
          <t>Minimum</t>
        </is>
      </c>
    </row>
    <row r="7">
      <c r="A7" s="3" t="inlineStr">
        <is>
          <t>Leases</t>
        </is>
      </c>
    </row>
    <row r="8">
      <c r="A8" s="4" t="inlineStr">
        <is>
          <t>Remaining lease term of contract</t>
        </is>
      </c>
      <c r="B8" s="4" t="inlineStr">
        <is>
          <t>1 month 6 days</t>
        </is>
      </c>
    </row>
    <row r="9">
      <c r="A9" s="4" t="inlineStr">
        <is>
          <t>Operating lease contract not yet commenced</t>
        </is>
      </c>
      <c r="B9" s="4" t="inlineStr">
        <is>
          <t>10 years</t>
        </is>
      </c>
    </row>
    <row r="10">
      <c r="A10" s="4" t="inlineStr">
        <is>
          <t>Maximum</t>
        </is>
      </c>
    </row>
    <row r="11">
      <c r="A11" s="3" t="inlineStr">
        <is>
          <t>Leases</t>
        </is>
      </c>
    </row>
    <row r="12">
      <c r="A12" s="4" t="inlineStr">
        <is>
          <t>Remaining lease term of contract</t>
        </is>
      </c>
      <c r="B12" s="4" t="inlineStr">
        <is>
          <t>33 years 6 months</t>
        </is>
      </c>
    </row>
    <row r="13">
      <c r="A13" s="4" t="inlineStr">
        <is>
          <t>Lessee remaining lease renewal term</t>
        </is>
      </c>
      <c r="B13" s="4" t="inlineStr">
        <is>
          <t>20 years</t>
        </is>
      </c>
    </row>
    <row r="14">
      <c r="A14" s="4" t="inlineStr">
        <is>
          <t>Operating lease contract not yet commenced</t>
        </is>
      </c>
      <c r="B14" s="4" t="inlineStr">
        <is>
          <t>20 years</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Components of net periodic benefi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t>
        </is>
      </c>
    </row>
    <row r="4">
      <c r="A4" s="3" t="inlineStr">
        <is>
          <t>Personnel costs:</t>
        </is>
      </c>
    </row>
    <row r="5">
      <c r="A5" s="4" t="inlineStr">
        <is>
          <t>Service cost</t>
        </is>
      </c>
      <c r="B5" s="6" t="n">
        <v>0</v>
      </c>
      <c r="C5" s="6" t="n">
        <v>0</v>
      </c>
      <c r="D5" s="6" t="n">
        <v>0</v>
      </c>
      <c r="E5" s="6" t="n">
        <v>0</v>
      </c>
    </row>
    <row r="6">
      <c r="A6" s="3" t="inlineStr">
        <is>
          <t>Other operating expenses</t>
        </is>
      </c>
    </row>
    <row r="7">
      <c r="A7" s="4" t="inlineStr">
        <is>
          <t>Interest cost</t>
        </is>
      </c>
      <c r="B7" s="5" t="n">
        <v>5847</v>
      </c>
      <c r="C7" s="5" t="n">
        <v>7110</v>
      </c>
      <c r="D7" s="5" t="n">
        <v>11694</v>
      </c>
      <c r="E7" s="5" t="n">
        <v>14219</v>
      </c>
    </row>
    <row r="8">
      <c r="A8" s="4" t="inlineStr">
        <is>
          <t>Expected return on plan assets</t>
        </is>
      </c>
      <c r="B8" s="5" t="n">
        <v>-9526</v>
      </c>
      <c r="C8" s="5" t="n">
        <v>-8096</v>
      </c>
      <c r="D8" s="5" t="n">
        <v>-19052</v>
      </c>
      <c r="E8" s="5" t="n">
        <v>-16192</v>
      </c>
    </row>
    <row r="9">
      <c r="A9" s="4" t="inlineStr">
        <is>
          <t>Amortization of prior service cost (credit)</t>
        </is>
      </c>
      <c r="B9" s="5" t="n">
        <v>0</v>
      </c>
      <c r="C9" s="5" t="n">
        <v>0</v>
      </c>
      <c r="D9" s="5" t="n">
        <v>0</v>
      </c>
      <c r="E9" s="5" t="n">
        <v>0</v>
      </c>
    </row>
    <row r="10">
      <c r="A10" s="4" t="inlineStr">
        <is>
          <t>Amortization of net loss</t>
        </is>
      </c>
      <c r="B10" s="5" t="n">
        <v>5220</v>
      </c>
      <c r="C10" s="5" t="n">
        <v>5876</v>
      </c>
      <c r="D10" s="5" t="n">
        <v>10440</v>
      </c>
      <c r="E10" s="5" t="n">
        <v>11752</v>
      </c>
    </row>
    <row r="11">
      <c r="A11" s="4" t="inlineStr">
        <is>
          <t>Total net periodic pension cost</t>
        </is>
      </c>
      <c r="B11" s="5" t="n">
        <v>1541</v>
      </c>
      <c r="C11" s="5" t="n">
        <v>4890</v>
      </c>
      <c r="D11" s="5" t="n">
        <v>3082</v>
      </c>
      <c r="E11" s="5" t="n">
        <v>9779</v>
      </c>
    </row>
    <row r="12">
      <c r="A12" s="4" t="inlineStr">
        <is>
          <t>OPEB Plan</t>
        </is>
      </c>
    </row>
    <row r="13">
      <c r="A13" s="3" t="inlineStr">
        <is>
          <t>Personnel costs:</t>
        </is>
      </c>
    </row>
    <row r="14">
      <c r="A14" s="4" t="inlineStr">
        <is>
          <t>Service cost</t>
        </is>
      </c>
      <c r="B14" s="5" t="n">
        <v>178</v>
      </c>
      <c r="C14" s="5" t="n">
        <v>190</v>
      </c>
      <c r="D14" s="5" t="n">
        <v>356</v>
      </c>
      <c r="E14" s="5" t="n">
        <v>380</v>
      </c>
    </row>
    <row r="15">
      <c r="A15" s="3" t="inlineStr">
        <is>
          <t>Other operating expenses</t>
        </is>
      </c>
    </row>
    <row r="16">
      <c r="A16" s="4" t="inlineStr">
        <is>
          <t>Interest cost</t>
        </is>
      </c>
      <c r="B16" s="5" t="n">
        <v>1228</v>
      </c>
      <c r="C16" s="5" t="n">
        <v>1489</v>
      </c>
      <c r="D16" s="5" t="n">
        <v>2456</v>
      </c>
      <c r="E16" s="5" t="n">
        <v>2977</v>
      </c>
    </row>
    <row r="17">
      <c r="A17" s="4" t="inlineStr">
        <is>
          <t>Expected return on plan assets</t>
        </is>
      </c>
      <c r="B17" s="5" t="n">
        <v>0</v>
      </c>
      <c r="C17" s="5" t="n">
        <v>0</v>
      </c>
      <c r="D17" s="5" t="n">
        <v>0</v>
      </c>
      <c r="E17" s="5" t="n">
        <v>0</v>
      </c>
    </row>
    <row r="18">
      <c r="A18" s="4" t="inlineStr">
        <is>
          <t>Amortization of prior service cost (credit)</t>
        </is>
      </c>
      <c r="B18" s="5" t="n">
        <v>0</v>
      </c>
      <c r="C18" s="5" t="n">
        <v>0</v>
      </c>
      <c r="D18" s="5" t="n">
        <v>0</v>
      </c>
      <c r="E18" s="5" t="n">
        <v>0</v>
      </c>
    </row>
    <row r="19">
      <c r="A19" s="4" t="inlineStr">
        <is>
          <t>Amortization of net loss</t>
        </is>
      </c>
      <c r="B19" s="5" t="n">
        <v>142</v>
      </c>
      <c r="C19" s="5" t="n">
        <v>0</v>
      </c>
      <c r="D19" s="5" t="n">
        <v>284</v>
      </c>
      <c r="E19" s="5" t="n">
        <v>0</v>
      </c>
    </row>
    <row r="20">
      <c r="A20" s="4" t="inlineStr">
        <is>
          <t>Total net periodic pension cost</t>
        </is>
      </c>
      <c r="B20" s="6" t="n">
        <v>1548</v>
      </c>
      <c r="C20" s="6" t="n">
        <v>1679</v>
      </c>
      <c r="D20" s="6" t="n">
        <v>3096</v>
      </c>
      <c r="E20" s="6" t="n">
        <v>3357</v>
      </c>
    </row>
  </sheetData>
  <mergeCells count="3">
    <mergeCell ref="A1:A2"/>
    <mergeCell ref="B1:C1"/>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Employer contribution (Detail) - USD ($) $ in Thousands</t>
        </is>
      </c>
      <c r="B1" s="2" t="inlineStr">
        <is>
          <t>6 Months Ended</t>
        </is>
      </c>
    </row>
    <row r="2">
      <c r="B2" s="2" t="inlineStr">
        <is>
          <t>Jun. 30, 2020</t>
        </is>
      </c>
      <c r="C2" s="2" t="inlineStr">
        <is>
          <t>Dec. 31, 2020</t>
        </is>
      </c>
    </row>
    <row r="3">
      <c r="A3" s="4" t="inlineStr">
        <is>
          <t>Pension Plans</t>
        </is>
      </c>
    </row>
    <row r="4">
      <c r="A4" s="3" t="inlineStr">
        <is>
          <t>Defined Benefit Plan Disclosure</t>
        </is>
      </c>
    </row>
    <row r="5">
      <c r="A5" s="4" t="inlineStr">
        <is>
          <t>Employer contribution</t>
        </is>
      </c>
      <c r="B5" s="6" t="n">
        <v>114</v>
      </c>
    </row>
    <row r="6">
      <c r="A6" s="4" t="inlineStr">
        <is>
          <t>Expected future employer contribution current year</t>
        </is>
      </c>
      <c r="C6" s="6" t="n">
        <v>229</v>
      </c>
    </row>
    <row r="7">
      <c r="A7" s="4" t="inlineStr">
        <is>
          <t>OPEB Plan</t>
        </is>
      </c>
    </row>
    <row r="8">
      <c r="A8" s="3" t="inlineStr">
        <is>
          <t>Defined Benefit Plan Disclosure</t>
        </is>
      </c>
    </row>
    <row r="9">
      <c r="A9" s="4" t="inlineStr">
        <is>
          <t>Employer contribution</t>
        </is>
      </c>
      <c r="B9" s="6" t="n">
        <v>2585</v>
      </c>
    </row>
    <row r="10">
      <c r="A10" s="4" t="inlineStr">
        <is>
          <t>Expected future employer contribution current year</t>
        </is>
      </c>
      <c r="C10" s="6" t="n">
        <v>6516</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centive plan for members of management (Details) - Restricted Stock Units (RSUs) - Executive Officers - Performance Based Shares - $ / shares</t>
        </is>
      </c>
      <c r="B1" s="2" t="inlineStr">
        <is>
          <t>6 Months Ended</t>
        </is>
      </c>
      <c r="C1" s="2" t="inlineStr">
        <is>
          <t>12 Months Ended</t>
        </is>
      </c>
    </row>
    <row r="2">
      <c r="B2" s="2" t="inlineStr">
        <is>
          <t>Jun. 30, 2020</t>
        </is>
      </c>
      <c r="C2" s="2" t="inlineStr">
        <is>
          <t>Dec. 31, 2019</t>
        </is>
      </c>
    </row>
    <row r="3">
      <c r="A3" s="3" t="inlineStr">
        <is>
          <t>Restricted Stock</t>
        </is>
      </c>
    </row>
    <row r="4">
      <c r="A4" s="4" t="inlineStr">
        <is>
          <t>Non-vested at beginning of period</t>
        </is>
      </c>
      <c r="B4" s="5" t="n">
        <v>345365</v>
      </c>
      <c r="C4" s="5" t="n">
        <v>382186</v>
      </c>
    </row>
    <row r="5">
      <c r="A5" s="4" t="inlineStr">
        <is>
          <t>Granted</t>
        </is>
      </c>
      <c r="B5" s="5" t="n">
        <v>278060</v>
      </c>
      <c r="C5" s="5" t="n">
        <v>218169</v>
      </c>
    </row>
    <row r="6">
      <c r="A6" s="4" t="inlineStr">
        <is>
          <t>Performance Shares Quantity Adjustment</t>
        </is>
      </c>
      <c r="B6" s="5" t="n">
        <v>-7</v>
      </c>
      <c r="C6" s="5" t="n">
        <v>15061</v>
      </c>
    </row>
    <row r="7">
      <c r="A7" s="4" t="inlineStr">
        <is>
          <t>Vested</t>
        </is>
      </c>
      <c r="B7" s="5" t="n">
        <v>-245002</v>
      </c>
      <c r="C7" s="5" t="n">
        <v>-270051</v>
      </c>
    </row>
    <row r="8">
      <c r="A8" s="4" t="inlineStr">
        <is>
          <t>Forfeited</t>
        </is>
      </c>
      <c r="B8" s="5" t="n">
        <v>-3555</v>
      </c>
    </row>
    <row r="9">
      <c r="A9" s="4" t="inlineStr">
        <is>
          <t>Non-vested at end of period</t>
        </is>
      </c>
      <c r="B9" s="5" t="n">
        <v>374861</v>
      </c>
      <c r="C9" s="5" t="n">
        <v>345365</v>
      </c>
    </row>
    <row r="10">
      <c r="A10" s="3" t="inlineStr">
        <is>
          <t>Weighted-Average Grant Date Fair Value</t>
        </is>
      </c>
    </row>
    <row r="11">
      <c r="A11" s="4" t="inlineStr">
        <is>
          <t>Non-vested at beginning of period</t>
        </is>
      </c>
      <c r="B11" s="7" t="n">
        <v>41.68</v>
      </c>
      <c r="C11" s="7" t="n">
        <v>36.41</v>
      </c>
    </row>
    <row r="12">
      <c r="A12" s="4" t="inlineStr">
        <is>
          <t>Granted</t>
        </is>
      </c>
      <c r="B12" s="9" t="n">
        <v>43.2</v>
      </c>
      <c r="C12" s="9" t="n">
        <v>55.55</v>
      </c>
    </row>
    <row r="13">
      <c r="A13" s="4" t="inlineStr">
        <is>
          <t>Performance Shares Quantity Adjustment</t>
        </is>
      </c>
      <c r="B13" s="9" t="n">
        <v>48.79</v>
      </c>
      <c r="C13" s="9" t="n">
        <v>55.72</v>
      </c>
    </row>
    <row r="14">
      <c r="A14" s="4" t="inlineStr">
        <is>
          <t>Vested</t>
        </is>
      </c>
      <c r="B14" s="9" t="n">
        <v>43.1</v>
      </c>
      <c r="C14" s="9" t="n">
        <v>44.73</v>
      </c>
    </row>
    <row r="15">
      <c r="A15" s="4" t="inlineStr">
        <is>
          <t>Forfeited</t>
        </is>
      </c>
      <c r="B15" s="9" t="n">
        <v>43.72</v>
      </c>
    </row>
    <row r="16">
      <c r="A16" s="4" t="inlineStr">
        <is>
          <t>Non-vested at end of period</t>
        </is>
      </c>
      <c r="B16" s="7" t="n">
        <v>41.51</v>
      </c>
      <c r="C16" s="7" t="n">
        <v>41.68</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Summary of incentive plan for members of the Board of Directors (Details) - Directors - $ / share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Restricted Stock Award</t>
        </is>
      </c>
    </row>
    <row r="4">
      <c r="A4" s="3" t="inlineStr">
        <is>
          <t>Share Based Compensation Arrangement By Share Based Payment Award Equity Instruments Other Than Options Nonvested Roll Forward</t>
        </is>
      </c>
    </row>
    <row r="5">
      <c r="A5" s="4" t="inlineStr">
        <is>
          <t>Non-vested at beginning of period</t>
        </is>
      </c>
      <c r="D5" s="5" t="n">
        <v>0</v>
      </c>
      <c r="E5" s="5" t="n">
        <v>0</v>
      </c>
      <c r="F5" s="5" t="n">
        <v>0</v>
      </c>
    </row>
    <row r="6">
      <c r="A6" s="4" t="inlineStr">
        <is>
          <t>Granted</t>
        </is>
      </c>
      <c r="B6" s="5" t="n">
        <v>0</v>
      </c>
      <c r="C6" s="5" t="n">
        <v>0</v>
      </c>
      <c r="D6" s="5" t="n">
        <v>0</v>
      </c>
      <c r="E6" s="5" t="n">
        <v>1052</v>
      </c>
      <c r="F6" s="5" t="n">
        <v>1052</v>
      </c>
    </row>
    <row r="7">
      <c r="A7" s="4" t="inlineStr">
        <is>
          <t>Vested</t>
        </is>
      </c>
      <c r="D7" s="5" t="n">
        <v>0</v>
      </c>
      <c r="F7" s="5" t="n">
        <v>-1052</v>
      </c>
    </row>
    <row r="8">
      <c r="A8" s="4" t="inlineStr">
        <is>
          <t>Forfeited</t>
        </is>
      </c>
      <c r="D8" s="5" t="n">
        <v>0</v>
      </c>
      <c r="F8" s="5" t="n">
        <v>0</v>
      </c>
    </row>
    <row r="9">
      <c r="A9" s="4" t="inlineStr">
        <is>
          <t>Non-vested at end of period</t>
        </is>
      </c>
      <c r="B9" s="5" t="n">
        <v>0</v>
      </c>
      <c r="D9" s="5" t="n">
        <v>0</v>
      </c>
      <c r="F9" s="5" t="n">
        <v>0</v>
      </c>
    </row>
    <row r="10">
      <c r="A10" s="3" t="inlineStr">
        <is>
          <t>Weighted-Average Grant Date Fair Value</t>
        </is>
      </c>
    </row>
    <row r="11">
      <c r="A11" s="4" t="inlineStr">
        <is>
          <t>Non-vested at beginning of period</t>
        </is>
      </c>
      <c r="D11" s="6" t="n">
        <v>0</v>
      </c>
      <c r="E11" s="6" t="n">
        <v>0</v>
      </c>
      <c r="F11" s="6" t="n">
        <v>0</v>
      </c>
    </row>
    <row r="12">
      <c r="A12" s="4" t="inlineStr">
        <is>
          <t>Granted</t>
        </is>
      </c>
      <c r="D12" s="5" t="n">
        <v>0</v>
      </c>
      <c r="F12" s="9" t="n">
        <v>49.25</v>
      </c>
    </row>
    <row r="13">
      <c r="A13" s="4" t="inlineStr">
        <is>
          <t>Vested</t>
        </is>
      </c>
      <c r="D13" s="5" t="n">
        <v>0</v>
      </c>
      <c r="F13" s="9" t="n">
        <v>49.25</v>
      </c>
    </row>
    <row r="14">
      <c r="A14" s="4" t="inlineStr">
        <is>
          <t>Forfeited</t>
        </is>
      </c>
      <c r="D14" s="5" t="n">
        <v>0</v>
      </c>
      <c r="F14" s="5" t="n">
        <v>0</v>
      </c>
    </row>
    <row r="15">
      <c r="A15" s="4" t="inlineStr">
        <is>
          <t>Non-vested at end of period</t>
        </is>
      </c>
      <c r="B15" s="6" t="n">
        <v>0</v>
      </c>
      <c r="D15" s="6" t="n">
        <v>0</v>
      </c>
      <c r="F15" s="6" t="n">
        <v>0</v>
      </c>
    </row>
    <row r="16">
      <c r="A16" s="4" t="inlineStr">
        <is>
          <t>Restricted Stock Units (RSUs)</t>
        </is>
      </c>
    </row>
    <row r="17">
      <c r="A17" s="3" t="inlineStr">
        <is>
          <t>Share Based Compensation Arrangement By Share Based Payment Award Equity Instruments Other Than Options Nonvested Roll Forward</t>
        </is>
      </c>
    </row>
    <row r="18">
      <c r="A18" s="4" t="inlineStr">
        <is>
          <t>Non-vested at beginning of period</t>
        </is>
      </c>
      <c r="D18" s="5" t="n">
        <v>0</v>
      </c>
      <c r="E18" s="5" t="n">
        <v>0</v>
      </c>
      <c r="F18" s="5" t="n">
        <v>0</v>
      </c>
    </row>
    <row r="19">
      <c r="A19" s="4" t="inlineStr">
        <is>
          <t>Granted</t>
        </is>
      </c>
      <c r="B19" s="5" t="n">
        <v>42003</v>
      </c>
      <c r="C19" s="5" t="n">
        <v>25460</v>
      </c>
      <c r="D19" s="5" t="n">
        <v>42301</v>
      </c>
      <c r="E19" s="5" t="n">
        <v>25460</v>
      </c>
      <c r="F19" s="5" t="n">
        <v>27449</v>
      </c>
    </row>
    <row r="20">
      <c r="A20" s="4" t="inlineStr">
        <is>
          <t>Vested</t>
        </is>
      </c>
      <c r="D20" s="5" t="n">
        <v>-42301</v>
      </c>
      <c r="F20" s="5" t="n">
        <v>-27449</v>
      </c>
    </row>
    <row r="21">
      <c r="A21" s="4" t="inlineStr">
        <is>
          <t>Forfeited</t>
        </is>
      </c>
      <c r="D21" s="5" t="n">
        <v>0</v>
      </c>
      <c r="F21" s="5" t="n">
        <v>0</v>
      </c>
    </row>
    <row r="22">
      <c r="A22" s="4" t="inlineStr">
        <is>
          <t>Non-vested at end of period</t>
        </is>
      </c>
      <c r="B22" s="5" t="n">
        <v>0</v>
      </c>
      <c r="D22" s="5" t="n">
        <v>0</v>
      </c>
      <c r="F22" s="5" t="n">
        <v>0</v>
      </c>
    </row>
    <row r="23">
      <c r="A23" s="3" t="inlineStr">
        <is>
          <t>Weighted-Average Grant Date Fair Value</t>
        </is>
      </c>
    </row>
    <row r="24">
      <c r="A24" s="4" t="inlineStr">
        <is>
          <t>Non-vested at beginning of period</t>
        </is>
      </c>
      <c r="D24" s="6" t="n">
        <v>0</v>
      </c>
      <c r="E24" s="6" t="n">
        <v>0</v>
      </c>
      <c r="F24" s="6" t="n">
        <v>0</v>
      </c>
    </row>
    <row r="25">
      <c r="A25" s="4" t="inlineStr">
        <is>
          <t>Granted</t>
        </is>
      </c>
      <c r="D25" s="9" t="n">
        <v>35.44</v>
      </c>
      <c r="F25" s="9" t="n">
        <v>57.64</v>
      </c>
    </row>
    <row r="26">
      <c r="A26" s="4" t="inlineStr">
        <is>
          <t>Vested</t>
        </is>
      </c>
      <c r="D26" s="9" t="n">
        <v>35.44</v>
      </c>
      <c r="F26" s="9" t="n">
        <v>57.64</v>
      </c>
    </row>
    <row r="27">
      <c r="A27" s="4" t="inlineStr">
        <is>
          <t>Forfeited</t>
        </is>
      </c>
      <c r="D27" s="5" t="n">
        <v>0</v>
      </c>
      <c r="F27" s="5" t="n">
        <v>0</v>
      </c>
    </row>
    <row r="28">
      <c r="A28" s="4" t="inlineStr">
        <is>
          <t>Non-vested at end of period</t>
        </is>
      </c>
      <c r="B28" s="6" t="n">
        <v>0</v>
      </c>
      <c r="D28" s="6" t="n">
        <v>0</v>
      </c>
      <c r="F28" s="6" t="n">
        <v>0</v>
      </c>
    </row>
  </sheetData>
  <mergeCells count="3">
    <mergeCell ref="A1:A2"/>
    <mergeCell ref="B1:C1"/>
    <mergeCell ref="D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based compensation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Executive Officers</t>
        </is>
      </c>
    </row>
    <row r="4">
      <c r="A4" s="3" t="inlineStr">
        <is>
          <t>Stock-based compensation</t>
        </is>
      </c>
    </row>
    <row r="5">
      <c r="A5" s="4" t="inlineStr">
        <is>
          <t>Total unrecognized compensation cost related to non-vested restricted stock awards and performance shares to members of management</t>
        </is>
      </c>
      <c r="B5" s="6" t="n">
        <v>12200000</v>
      </c>
      <c r="D5" s="6" t="n">
        <v>12200000</v>
      </c>
    </row>
    <row r="6">
      <c r="A6" s="4" t="inlineStr">
        <is>
          <t>Total unrecognized compensation cost related to non-vested restricted stock awards and performance shares to members of management, period of recognition (in years)</t>
        </is>
      </c>
      <c r="D6" s="4" t="inlineStr">
        <is>
          <t>2 years 4 months 24 days</t>
        </is>
      </c>
    </row>
    <row r="7">
      <c r="A7" s="4" t="inlineStr">
        <is>
          <t>Fair value of stocks vested at grant date</t>
        </is>
      </c>
      <c r="D7" s="6" t="n">
        <v>9500000</v>
      </c>
    </row>
    <row r="8">
      <c r="A8" s="4" t="inlineStr">
        <is>
          <t>Fair Market Value of stock vested at vesting date</t>
        </is>
      </c>
      <c r="D8" s="5" t="n">
        <v>10900000</v>
      </c>
    </row>
    <row r="9">
      <c r="A9" s="4" t="inlineStr">
        <is>
          <t>Windfall Net Of Shortfall</t>
        </is>
      </c>
      <c r="D9" s="6" t="n">
        <v>500000</v>
      </c>
    </row>
    <row r="10">
      <c r="A10" s="4" t="inlineStr">
        <is>
          <t>Restricted Stock Award | Executive Officers</t>
        </is>
      </c>
    </row>
    <row r="11">
      <c r="A11" s="3" t="inlineStr">
        <is>
          <t>Stock-based compensation</t>
        </is>
      </c>
    </row>
    <row r="12">
      <c r="A12" s="4" t="inlineStr">
        <is>
          <t>Stock granted</t>
        </is>
      </c>
      <c r="B12" s="5" t="n">
        <v>125539</v>
      </c>
      <c r="C12" s="5" t="n">
        <v>67564</v>
      </c>
      <c r="D12" s="5" t="n">
        <v>213245</v>
      </c>
      <c r="E12" s="5" t="n">
        <v>152154</v>
      </c>
    </row>
    <row r="13">
      <c r="A13" s="4" t="inlineStr">
        <is>
          <t>Restricted Stock Expense</t>
        </is>
      </c>
      <c r="B13" s="6" t="n">
        <v>2000000</v>
      </c>
      <c r="C13" s="6" t="n">
        <v>2000000</v>
      </c>
      <c r="D13" s="6" t="n">
        <v>5700000</v>
      </c>
      <c r="E13" s="6" t="n">
        <v>5800000</v>
      </c>
    </row>
    <row r="14">
      <c r="A14" s="4" t="inlineStr">
        <is>
          <t>Incentive award, tax benefit</t>
        </is>
      </c>
      <c r="B14" s="6" t="n">
        <v>500000</v>
      </c>
      <c r="C14" s="6" t="n">
        <v>500000</v>
      </c>
      <c r="D14" s="6" t="n">
        <v>900000</v>
      </c>
      <c r="E14" s="6" t="n">
        <v>900000</v>
      </c>
    </row>
    <row r="15">
      <c r="A15" s="4" t="inlineStr">
        <is>
          <t>Restricted Stock Award | Directors</t>
        </is>
      </c>
    </row>
    <row r="16">
      <c r="A16" s="3" t="inlineStr">
        <is>
          <t>Stock-based compensation</t>
        </is>
      </c>
    </row>
    <row r="17">
      <c r="A17" s="4" t="inlineStr">
        <is>
          <t>Stock granted</t>
        </is>
      </c>
      <c r="B17" s="5" t="n">
        <v>0</v>
      </c>
      <c r="C17" s="5" t="n">
        <v>0</v>
      </c>
      <c r="D17" s="5" t="n">
        <v>0</v>
      </c>
      <c r="E17" s="5" t="n">
        <v>1052</v>
      </c>
      <c r="F17" s="5" t="n">
        <v>1052</v>
      </c>
    </row>
    <row r="18">
      <c r="A18" s="4" t="inlineStr">
        <is>
          <t>Restricted Stock Expense</t>
        </is>
      </c>
      <c r="B18" s="6" t="n">
        <v>0</v>
      </c>
      <c r="C18" s="6" t="n">
        <v>0</v>
      </c>
      <c r="D18" s="6" t="n">
        <v>0</v>
      </c>
      <c r="E18" s="6" t="n">
        <v>52000</v>
      </c>
    </row>
    <row r="19">
      <c r="A19" s="4" t="inlineStr">
        <is>
          <t>Incentive award, tax benefit</t>
        </is>
      </c>
      <c r="E19" s="6" t="n">
        <v>6000</v>
      </c>
    </row>
    <row r="20">
      <c r="A20" s="4" t="inlineStr">
        <is>
          <t>Restricted Stock Units (RSUs)</t>
        </is>
      </c>
    </row>
    <row r="21">
      <c r="A21" s="3" t="inlineStr">
        <is>
          <t>Stock-based compensation</t>
        </is>
      </c>
    </row>
    <row r="22">
      <c r="A22" s="4" t="inlineStr">
        <is>
          <t>Stock-Based Compensation, vesting rights</t>
        </is>
      </c>
      <c r="D22" s="4" t="inlineStr">
        <is>
          <t>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was modified as follows, the graduated vesting portion is vested ratably over four years commencing at the date of the grant and the retirement vesting portion is vested at termination of employment after attainment of the earlier of 55 years of age and 10 years of service or 60 years of age and 5 years of service. The graduated vesting portion is accelerated at termination of employment after attaining the earlier of 55 years of age and 10 years of service or 60 years of age and 5 years of service.</t>
        </is>
      </c>
    </row>
    <row r="23">
      <c r="A23" s="4" t="inlineStr">
        <is>
          <t>Restricted Stock Units (RSUs) | TARP Interim Final Rule</t>
        </is>
      </c>
    </row>
    <row r="24">
      <c r="A24" s="3" t="inlineStr">
        <is>
          <t>Stock-based compensation</t>
        </is>
      </c>
    </row>
    <row r="25">
      <c r="A25" s="4" t="inlineStr">
        <is>
          <t>Stock-Based Compensation, vesting rights</t>
        </is>
      </c>
      <c r="D25" s="4" t="inlineStr">
        <is>
          <t>The restricted stock granted under the Incentive Plan to employees becomes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was modified as follows, the graduated vesting portion is vested ratably over four years commencing at the date of the grant and the retirement vesting portion is vested at termination of employment after attainment of the earlier of 55 years of age and 10 years of service or 60 years of age and 5 years of service. The graduated vesting portion is accelerated at termination of employment after attaining the earlier of 55 years of age and 10 years of service or 60 years of age and 5 years of service.</t>
        </is>
      </c>
    </row>
    <row r="26">
      <c r="A26" s="4" t="inlineStr">
        <is>
          <t>Restricted Stock Units (RSUs) | Directors</t>
        </is>
      </c>
    </row>
    <row r="27">
      <c r="A27" s="3" t="inlineStr">
        <is>
          <t>Stock-based compensation</t>
        </is>
      </c>
    </row>
    <row r="28">
      <c r="A28" s="4" t="inlineStr">
        <is>
          <t>Stock granted</t>
        </is>
      </c>
      <c r="B28" s="5" t="n">
        <v>42003</v>
      </c>
      <c r="C28" s="5" t="n">
        <v>25460</v>
      </c>
      <c r="D28" s="5" t="n">
        <v>42301</v>
      </c>
      <c r="E28" s="5" t="n">
        <v>25460</v>
      </c>
      <c r="F28" s="5" t="n">
        <v>27449</v>
      </c>
    </row>
    <row r="29">
      <c r="A29" s="4" t="inlineStr">
        <is>
          <t>Restricted Stock Expense</t>
        </is>
      </c>
      <c r="B29" s="6" t="n">
        <v>1500000</v>
      </c>
      <c r="C29" s="6" t="n">
        <v>1500000</v>
      </c>
      <c r="D29" s="6" t="n">
        <v>1500000</v>
      </c>
      <c r="E29" s="6" t="n">
        <v>1500000</v>
      </c>
    </row>
    <row r="30">
      <c r="A30" s="4" t="inlineStr">
        <is>
          <t>Incentive award, tax benefit</t>
        </is>
      </c>
      <c r="B30" s="6" t="n">
        <v>300000</v>
      </c>
      <c r="C30" s="6" t="n">
        <v>200000</v>
      </c>
      <c r="D30" s="5" t="n">
        <v>300000</v>
      </c>
      <c r="E30" s="6" t="n">
        <v>200000</v>
      </c>
    </row>
    <row r="31">
      <c r="A31" s="4" t="inlineStr">
        <is>
          <t>Fair Market Value of stock vested at vesting date</t>
        </is>
      </c>
      <c r="D31" s="6" t="n">
        <v>1500000</v>
      </c>
    </row>
    <row r="32">
      <c r="A32" s="4" t="inlineStr">
        <is>
          <t>Performance Based Shares | Executive Officers</t>
        </is>
      </c>
    </row>
    <row r="33">
      <c r="A33" s="3" t="inlineStr">
        <is>
          <t>Stock-based compensation</t>
        </is>
      </c>
    </row>
    <row r="34">
      <c r="A34" s="4" t="inlineStr">
        <is>
          <t>Stock granted</t>
        </is>
      </c>
      <c r="B34" s="5" t="n">
        <v>0</v>
      </c>
      <c r="C34" s="5" t="n">
        <v>0</v>
      </c>
      <c r="D34" s="5" t="n">
        <v>64815</v>
      </c>
      <c r="E34" s="5" t="n">
        <v>65396</v>
      </c>
    </row>
    <row r="35">
      <c r="A35" s="4" t="inlineStr">
        <is>
          <t>Restricted Stock Expense</t>
        </is>
      </c>
      <c r="B35" s="6" t="n">
        <v>300000</v>
      </c>
      <c r="C35" s="6" t="n">
        <v>400000</v>
      </c>
      <c r="D35" s="6" t="n">
        <v>2800000</v>
      </c>
      <c r="E35" s="6" t="n">
        <v>3900000</v>
      </c>
    </row>
    <row r="36">
      <c r="A36" s="4" t="inlineStr">
        <is>
          <t>Incentive award, tax benefit</t>
        </is>
      </c>
      <c r="B36" s="6" t="n">
        <v>24000</v>
      </c>
      <c r="C36" s="6" t="n">
        <v>23000</v>
      </c>
      <c r="D36" s="6" t="n">
        <v>300000</v>
      </c>
      <c r="E36" s="6" t="n">
        <v>300000</v>
      </c>
    </row>
    <row r="37">
      <c r="A37" s="4" t="inlineStr">
        <is>
          <t>Stock-Based Compensation, vesting rights</t>
        </is>
      </c>
      <c r="D37" s="4" t="inlineStr">
        <is>
          <t>The number of shares that will ultimately vest ranges from 50% to a 150% of target based on both market (TSR) and performance (EPS and ROA)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is>
      </c>
    </row>
  </sheetData>
  <mergeCells count="3">
    <mergeCell ref="A1:A2"/>
    <mergeCell ref="B1:C1"/>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Differences between income tax expense (benefit) in Puerto Rico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t>
        </is>
      </c>
    </row>
    <row r="4">
      <c r="A4" s="4" t="inlineStr">
        <is>
          <t>Income tax expense</t>
        </is>
      </c>
      <c r="B4" s="6" t="n">
        <v>24628</v>
      </c>
      <c r="C4" s="6" t="n">
        <v>40330</v>
      </c>
      <c r="D4" s="6" t="n">
        <v>27725</v>
      </c>
      <c r="E4" s="6" t="n">
        <v>90553</v>
      </c>
    </row>
    <row r="5">
      <c r="A5" s="4" t="inlineStr">
        <is>
          <t>PUERTO RICO</t>
        </is>
      </c>
    </row>
    <row r="6">
      <c r="A6" s="3" t="inlineStr">
        <is>
          <t>Amount</t>
        </is>
      </c>
    </row>
    <row r="7">
      <c r="A7" s="4" t="inlineStr">
        <is>
          <t>Computed income tax at statutory rates</t>
        </is>
      </c>
      <c r="B7" s="5" t="n">
        <v>57096</v>
      </c>
      <c r="C7" s="5" t="n">
        <v>79289</v>
      </c>
      <c r="D7" s="5" t="n">
        <v>71121</v>
      </c>
      <c r="E7" s="5" t="n">
        <v>161094</v>
      </c>
    </row>
    <row r="8">
      <c r="A8" s="4" t="inlineStr">
        <is>
          <t>Net benefit of net tax exempt interest income</t>
        </is>
      </c>
      <c r="B8" s="5" t="n">
        <v>-29424</v>
      </c>
      <c r="C8" s="5" t="n">
        <v>-30939</v>
      </c>
      <c r="D8" s="5" t="n">
        <v>-62320</v>
      </c>
      <c r="E8" s="5" t="n">
        <v>-57883</v>
      </c>
    </row>
    <row r="9">
      <c r="A9" s="4" t="inlineStr">
        <is>
          <t>Deferred tax asset valuation allowance</t>
        </is>
      </c>
      <c r="B9" s="5" t="n">
        <v>2610</v>
      </c>
      <c r="C9" s="5" t="n">
        <v>1263</v>
      </c>
      <c r="D9" s="5" t="n">
        <v>8148</v>
      </c>
      <c r="E9" s="5" t="n">
        <v>6745</v>
      </c>
    </row>
    <row r="10">
      <c r="A10" s="4" t="inlineStr">
        <is>
          <t>Difference in tax rates due to multiple jurisdictions</t>
        </is>
      </c>
      <c r="B10" s="5" t="n">
        <v>-4210</v>
      </c>
      <c r="C10" s="5" t="n">
        <v>-2756</v>
      </c>
      <c r="D10" s="5" t="n">
        <v>4665</v>
      </c>
      <c r="E10" s="5" t="n">
        <v>-5618</v>
      </c>
    </row>
    <row r="11">
      <c r="A11" s="4" t="inlineStr">
        <is>
          <t>Effect of income subject to preferential tax rate</t>
        </is>
      </c>
      <c r="B11" s="5" t="n">
        <v>-2727</v>
      </c>
      <c r="C11" s="5" t="n">
        <v>-2287</v>
      </c>
      <c r="D11" s="5" t="n">
        <v>-4627</v>
      </c>
      <c r="E11" s="5" t="n">
        <v>-5215</v>
      </c>
    </row>
    <row r="12">
      <c r="A12" s="4" t="inlineStr">
        <is>
          <t>Adjustments in net deferred tax due to change in tax law</t>
        </is>
      </c>
      <c r="B12" s="5" t="n">
        <v>-2153</v>
      </c>
      <c r="C12" s="5" t="n">
        <v>419</v>
      </c>
      <c r="D12" s="5" t="n">
        <v>6851</v>
      </c>
      <c r="E12" s="5" t="n">
        <v>-2711</v>
      </c>
    </row>
    <row r="13">
      <c r="A13" s="4" t="inlineStr">
        <is>
          <t>State and local taxes</t>
        </is>
      </c>
      <c r="B13" s="5" t="n">
        <v>2614</v>
      </c>
      <c r="C13" s="5" t="n">
        <v>1731</v>
      </c>
      <c r="D13" s="5" t="n">
        <v>2059</v>
      </c>
      <c r="E13" s="5" t="n">
        <v>3355</v>
      </c>
    </row>
    <row r="14">
      <c r="A14" s="4" t="inlineStr">
        <is>
          <t>Other</t>
        </is>
      </c>
      <c r="B14" s="5" t="n">
        <v>822</v>
      </c>
      <c r="C14" s="5" t="n">
        <v>-6390</v>
      </c>
      <c r="D14" s="5" t="n">
        <v>1828</v>
      </c>
      <c r="E14" s="5" t="n">
        <v>-9214</v>
      </c>
    </row>
    <row r="15">
      <c r="A15" s="4" t="inlineStr">
        <is>
          <t>Income tax expense</t>
        </is>
      </c>
      <c r="B15" s="6" t="n">
        <v>24628</v>
      </c>
      <c r="C15" s="6" t="n">
        <v>40330</v>
      </c>
      <c r="D15" s="6" t="n">
        <v>27725</v>
      </c>
      <c r="E15" s="6" t="n">
        <v>90553</v>
      </c>
    </row>
    <row r="16">
      <c r="A16" s="3" t="inlineStr">
        <is>
          <t>% of pre-tax income</t>
        </is>
      </c>
    </row>
    <row r="17">
      <c r="A17" s="4" t="inlineStr">
        <is>
          <t>Computed income tax at statutory rates</t>
        </is>
      </c>
      <c r="B17" s="4" t="inlineStr">
        <is>
          <t>38.00%</t>
        </is>
      </c>
      <c r="C17" s="4" t="inlineStr">
        <is>
          <t>38.00%</t>
        </is>
      </c>
      <c r="D17" s="4" t="inlineStr">
        <is>
          <t>38.00%</t>
        </is>
      </c>
      <c r="E17" s="4" t="inlineStr">
        <is>
          <t>38.00%</t>
        </is>
      </c>
    </row>
    <row r="18">
      <c r="A18" s="4" t="inlineStr">
        <is>
          <t>Net benefit of net tax exempt interest income</t>
        </is>
      </c>
      <c r="B18" s="4" t="inlineStr">
        <is>
          <t>(19.00%)</t>
        </is>
      </c>
      <c r="C18" s="4" t="inlineStr">
        <is>
          <t>(15.00%)</t>
        </is>
      </c>
      <c r="D18" s="4" t="inlineStr">
        <is>
          <t>(33.00%)</t>
        </is>
      </c>
      <c r="E18" s="4" t="inlineStr">
        <is>
          <t>(14.00%)</t>
        </is>
      </c>
    </row>
    <row r="19">
      <c r="A19" s="4" t="inlineStr">
        <is>
          <t>Deferred tax asset valuation allowance</t>
        </is>
      </c>
      <c r="B19" s="4" t="inlineStr">
        <is>
          <t>2.00%</t>
        </is>
      </c>
      <c r="C19" s="4" t="inlineStr">
        <is>
          <t>1.00%</t>
        </is>
      </c>
      <c r="D19" s="4" t="inlineStr">
        <is>
          <t>4.00%</t>
        </is>
      </c>
      <c r="E19" s="4" t="inlineStr">
        <is>
          <t>2.00%</t>
        </is>
      </c>
    </row>
    <row r="20">
      <c r="A20" s="4" t="inlineStr">
        <is>
          <t>Difference in tax rates due to multiple jurisdictions</t>
        </is>
      </c>
      <c r="B20" s="4" t="inlineStr">
        <is>
          <t>(3.00%)</t>
        </is>
      </c>
      <c r="C20" s="4" t="inlineStr">
        <is>
          <t>(2.00%)</t>
        </is>
      </c>
      <c r="D20" s="4" t="inlineStr">
        <is>
          <t>2.00%</t>
        </is>
      </c>
      <c r="E20" s="4" t="inlineStr">
        <is>
          <t>(2.00%)</t>
        </is>
      </c>
    </row>
    <row r="21">
      <c r="A21" s="4" t="inlineStr">
        <is>
          <t>Effect of income subject to preferential tax rate</t>
        </is>
      </c>
      <c r="B21" s="4" t="inlineStr">
        <is>
          <t>(2.00%)</t>
        </is>
      </c>
      <c r="C21" s="4" t="inlineStr">
        <is>
          <t>(1.00%)</t>
        </is>
      </c>
      <c r="D21" s="4" t="inlineStr">
        <is>
          <t>(2.00%)</t>
        </is>
      </c>
      <c r="E21" s="4" t="inlineStr">
        <is>
          <t>(1.00%)</t>
        </is>
      </c>
    </row>
    <row r="22">
      <c r="A22" s="4" t="inlineStr">
        <is>
          <t>Adjustments in net deferred tax due to change in tax law</t>
        </is>
      </c>
      <c r="B22" s="4" t="inlineStr">
        <is>
          <t>(2.00%)</t>
        </is>
      </c>
      <c r="C22" s="4" t="inlineStr">
        <is>
          <t>0.00%</t>
        </is>
      </c>
      <c r="D22" s="4" t="inlineStr">
        <is>
          <t>4.00%</t>
        </is>
      </c>
      <c r="E22" s="4" t="inlineStr">
        <is>
          <t>(1.00%)</t>
        </is>
      </c>
    </row>
    <row r="23">
      <c r="A23" s="4" t="inlineStr">
        <is>
          <t>State and local taxes</t>
        </is>
      </c>
      <c r="B23" s="4" t="inlineStr">
        <is>
          <t>2.00%</t>
        </is>
      </c>
      <c r="C23" s="4" t="inlineStr">
        <is>
          <t>1.00%</t>
        </is>
      </c>
      <c r="D23" s="4" t="inlineStr">
        <is>
          <t>1.00%</t>
        </is>
      </c>
      <c r="E23" s="4" t="inlineStr">
        <is>
          <t>1.00%</t>
        </is>
      </c>
    </row>
    <row r="24">
      <c r="A24" s="4" t="inlineStr">
        <is>
          <t>Others</t>
        </is>
      </c>
      <c r="B24" s="4" t="inlineStr">
        <is>
          <t>0.00%</t>
        </is>
      </c>
      <c r="C24" s="4" t="inlineStr">
        <is>
          <t>(3.00%)</t>
        </is>
      </c>
      <c r="D24" s="4" t="inlineStr">
        <is>
          <t>1.00%</t>
        </is>
      </c>
      <c r="E24" s="4" t="inlineStr">
        <is>
          <t>(2.00%)</t>
        </is>
      </c>
    </row>
    <row r="25">
      <c r="A25" s="4" t="inlineStr">
        <is>
          <t>Income tax expense</t>
        </is>
      </c>
      <c r="B25" s="4" t="inlineStr">
        <is>
          <t>16.00%</t>
        </is>
      </c>
      <c r="C25" s="4" t="inlineStr">
        <is>
          <t>19.00%</t>
        </is>
      </c>
      <c r="D25" s="4" t="inlineStr">
        <is>
          <t>15.00%</t>
        </is>
      </c>
      <c r="E25" s="4" t="inlineStr">
        <is>
          <t>21.00%</t>
        </is>
      </c>
    </row>
  </sheetData>
  <mergeCells count="3">
    <mergeCell ref="A1:A2"/>
    <mergeCell ref="B1:C1"/>
    <mergeCell ref="D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0</t>
        </is>
      </c>
      <c r="C1" s="2" t="inlineStr">
        <is>
          <t>Dec. 31, 2019</t>
        </is>
      </c>
    </row>
    <row r="2">
      <c r="A2" s="3" t="inlineStr">
        <is>
          <t>Deferred tax assets:</t>
        </is>
      </c>
    </row>
    <row r="3">
      <c r="A3" s="4" t="inlineStr">
        <is>
          <t>Tax credits available for carryforward</t>
        </is>
      </c>
      <c r="B3" s="6" t="n">
        <v>8272</v>
      </c>
      <c r="C3" s="6" t="n">
        <v>7637</v>
      </c>
    </row>
    <row r="4">
      <c r="A4" s="4" t="inlineStr">
        <is>
          <t>Net operating loss and other carryforward available</t>
        </is>
      </c>
      <c r="B4" s="5" t="n">
        <v>830136</v>
      </c>
      <c r="C4" s="5" t="n">
        <v>829599</v>
      </c>
    </row>
    <row r="5">
      <c r="A5" s="4" t="inlineStr">
        <is>
          <t>Postretirement and pension benefits</t>
        </is>
      </c>
      <c r="B5" s="5" t="n">
        <v>79712</v>
      </c>
      <c r="C5" s="5" t="n">
        <v>82623</v>
      </c>
    </row>
    <row r="6">
      <c r="A6" s="4" t="inlineStr">
        <is>
          <t>Allowance for loan losses</t>
        </is>
      </c>
      <c r="B6" s="5" t="n">
        <v>477698</v>
      </c>
      <c r="C6" s="5" t="n">
        <v>416456</v>
      </c>
    </row>
    <row r="7">
      <c r="A7" s="4" t="inlineStr">
        <is>
          <t>Accelerated depreciation</t>
        </is>
      </c>
      <c r="B7" s="5" t="n">
        <v>8361</v>
      </c>
      <c r="C7" s="5" t="n">
        <v>8353</v>
      </c>
    </row>
    <row r="8">
      <c r="A8" s="4" t="inlineStr">
        <is>
          <t>FDIC-assisted transaction</t>
        </is>
      </c>
      <c r="B8" s="5" t="n">
        <v>83016</v>
      </c>
      <c r="C8" s="5" t="n">
        <v>82684</v>
      </c>
    </row>
    <row r="9">
      <c r="A9" s="4" t="inlineStr">
        <is>
          <t>Operating lease liabilities</t>
        </is>
      </c>
      <c r="B9" s="5" t="n">
        <v>45511</v>
      </c>
      <c r="C9" s="5" t="n">
        <v>46081</v>
      </c>
    </row>
    <row r="10">
      <c r="A10" s="4" t="inlineStr">
        <is>
          <t>Difference in outside basis from pass-through entities</t>
        </is>
      </c>
      <c r="B10" s="5" t="n">
        <v>57001</v>
      </c>
      <c r="C10" s="5" t="n">
        <v>21670</v>
      </c>
    </row>
    <row r="11">
      <c r="A11" s="4" t="inlineStr">
        <is>
          <t>Other temporary differences</t>
        </is>
      </c>
      <c r="B11" s="5" t="n">
        <v>42187</v>
      </c>
      <c r="C11" s="5" t="n">
        <v>34014</v>
      </c>
    </row>
    <row r="12">
      <c r="A12" s="4" t="inlineStr">
        <is>
          <t>Total gross deferred tax assets</t>
        </is>
      </c>
      <c r="B12" s="5" t="n">
        <v>1648356</v>
      </c>
      <c r="C12" s="5" t="n">
        <v>1530481</v>
      </c>
    </row>
    <row r="13">
      <c r="A13" s="3" t="inlineStr">
        <is>
          <t>Deferred tax liabilities:</t>
        </is>
      </c>
    </row>
    <row r="14">
      <c r="A14" s="4" t="inlineStr">
        <is>
          <t>Indefinite-lived intangibles</t>
        </is>
      </c>
      <c r="B14" s="5" t="n">
        <v>77197</v>
      </c>
      <c r="C14" s="5" t="n">
        <v>73469</v>
      </c>
    </row>
    <row r="15">
      <c r="A15" s="4" t="inlineStr">
        <is>
          <t>Unrealized net gain (loss) on trading and available-for-sale securities</t>
        </is>
      </c>
      <c r="B15" s="5" t="n">
        <v>87975</v>
      </c>
      <c r="C15" s="5" t="n">
        <v>16067</v>
      </c>
    </row>
    <row r="16">
      <c r="A16" s="4" t="inlineStr">
        <is>
          <t>Operating ROU assets</t>
        </is>
      </c>
      <c r="B16" s="5" t="n">
        <v>41534</v>
      </c>
      <c r="C16" s="5" t="n">
        <v>42028</v>
      </c>
    </row>
    <row r="17">
      <c r="A17" s="4" t="inlineStr">
        <is>
          <t>Other temporary differences</t>
        </is>
      </c>
      <c r="B17" s="5" t="n">
        <v>14260</v>
      </c>
      <c r="C17" s="5" t="n">
        <v>13957</v>
      </c>
    </row>
    <row r="18">
      <c r="A18" s="4" t="inlineStr">
        <is>
          <t>Total gross deferred tax liabilities</t>
        </is>
      </c>
      <c r="B18" s="5" t="n">
        <v>220966</v>
      </c>
      <c r="C18" s="5" t="n">
        <v>145521</v>
      </c>
    </row>
    <row r="19">
      <c r="A19" s="4" t="inlineStr">
        <is>
          <t>Valuation allowance</t>
        </is>
      </c>
      <c r="B19" s="5" t="n">
        <v>515169</v>
      </c>
      <c r="C19" s="5" t="n">
        <v>499975</v>
      </c>
    </row>
    <row r="20">
      <c r="A20" s="4" t="inlineStr">
        <is>
          <t>Net deferred tax asset</t>
        </is>
      </c>
      <c r="B20" s="5" t="n">
        <v>912221</v>
      </c>
      <c r="C20" s="5" t="n">
        <v>884985</v>
      </c>
    </row>
    <row r="21">
      <c r="A21" s="4" t="inlineStr">
        <is>
          <t>PUERTO RICO</t>
        </is>
      </c>
    </row>
    <row r="22">
      <c r="A22" s="3" t="inlineStr">
        <is>
          <t>Deferred tax assets:</t>
        </is>
      </c>
    </row>
    <row r="23">
      <c r="A23" s="4" t="inlineStr">
        <is>
          <t>Tax credits available for carryforward</t>
        </is>
      </c>
      <c r="B23" s="5" t="n">
        <v>3003</v>
      </c>
      <c r="C23" s="5" t="n">
        <v>2368</v>
      </c>
    </row>
    <row r="24">
      <c r="A24" s="4" t="inlineStr">
        <is>
          <t>Net operating loss and other carryforward available</t>
        </is>
      </c>
      <c r="B24" s="5" t="n">
        <v>119928</v>
      </c>
      <c r="C24" s="5" t="n">
        <v>112803</v>
      </c>
    </row>
    <row r="25">
      <c r="A25" s="4" t="inlineStr">
        <is>
          <t>Postretirement and pension benefits</t>
        </is>
      </c>
      <c r="B25" s="5" t="n">
        <v>79712</v>
      </c>
      <c r="C25" s="5" t="n">
        <v>82623</v>
      </c>
    </row>
    <row r="26">
      <c r="A26" s="4" t="inlineStr">
        <is>
          <t>Allowance for loan losses</t>
        </is>
      </c>
      <c r="B26" s="5" t="n">
        <v>438379</v>
      </c>
      <c r="C26" s="5" t="n">
        <v>405475</v>
      </c>
    </row>
    <row r="27">
      <c r="A27" s="4" t="inlineStr">
        <is>
          <t>Accelerated depreciation</t>
        </is>
      </c>
      <c r="B27" s="5" t="n">
        <v>3439</v>
      </c>
      <c r="C27" s="5" t="n">
        <v>3439</v>
      </c>
    </row>
    <row r="28">
      <c r="A28" s="4" t="inlineStr">
        <is>
          <t>FDIC-assisted transaction</t>
        </is>
      </c>
      <c r="B28" s="5" t="n">
        <v>83016</v>
      </c>
      <c r="C28" s="5" t="n">
        <v>82684</v>
      </c>
    </row>
    <row r="29">
      <c r="A29" s="4" t="inlineStr">
        <is>
          <t>Operating lease liabilities</t>
        </is>
      </c>
      <c r="B29" s="5" t="n">
        <v>23679</v>
      </c>
      <c r="C29" s="5" t="n">
        <v>22694</v>
      </c>
    </row>
    <row r="30">
      <c r="A30" s="4" t="inlineStr">
        <is>
          <t>Difference in outside basis from pass-through entities</t>
        </is>
      </c>
      <c r="B30" s="5" t="n">
        <v>57001</v>
      </c>
      <c r="C30" s="5" t="n">
        <v>21670</v>
      </c>
    </row>
    <row r="31">
      <c r="A31" s="4" t="inlineStr">
        <is>
          <t>Other temporary differences</t>
        </is>
      </c>
      <c r="B31" s="5" t="n">
        <v>34366</v>
      </c>
      <c r="C31" s="5" t="n">
        <v>26554</v>
      </c>
    </row>
    <row r="32">
      <c r="A32" s="4" t="inlineStr">
        <is>
          <t>Total gross deferred tax assets</t>
        </is>
      </c>
      <c r="B32" s="5" t="n">
        <v>861198</v>
      </c>
      <c r="C32" s="5" t="n">
        <v>764433</v>
      </c>
    </row>
    <row r="33">
      <c r="A33" s="3" t="inlineStr">
        <is>
          <t>Deferred tax liabilities:</t>
        </is>
      </c>
    </row>
    <row r="34">
      <c r="A34" s="4" t="inlineStr">
        <is>
          <t>Indefinite-lived intangibles</t>
        </is>
      </c>
      <c r="B34" s="5" t="n">
        <v>39075</v>
      </c>
      <c r="C34" s="5" t="n">
        <v>37411</v>
      </c>
    </row>
    <row r="35">
      <c r="A35" s="4" t="inlineStr">
        <is>
          <t>Unrealized net gain (loss) on trading and available-for-sale securities</t>
        </is>
      </c>
      <c r="B35" s="5" t="n">
        <v>79510</v>
      </c>
      <c r="C35" s="5" t="n">
        <v>15635</v>
      </c>
    </row>
    <row r="36">
      <c r="A36" s="4" t="inlineStr">
        <is>
          <t>Operating ROU assets</t>
        </is>
      </c>
      <c r="B36" s="5" t="n">
        <v>21607</v>
      </c>
      <c r="C36" s="5" t="n">
        <v>20598</v>
      </c>
    </row>
    <row r="37">
      <c r="A37" s="4" t="inlineStr">
        <is>
          <t>Other temporary differences</t>
        </is>
      </c>
      <c r="B37" s="5" t="n">
        <v>13080</v>
      </c>
      <c r="C37" s="5" t="n">
        <v>12778</v>
      </c>
    </row>
    <row r="38">
      <c r="A38" s="4" t="inlineStr">
        <is>
          <t>Total gross deferred tax liabilities</t>
        </is>
      </c>
      <c r="B38" s="5" t="n">
        <v>153272</v>
      </c>
      <c r="C38" s="5" t="n">
        <v>86422</v>
      </c>
    </row>
    <row r="39">
      <c r="A39" s="4" t="inlineStr">
        <is>
          <t>Valuation allowance</t>
        </is>
      </c>
      <c r="B39" s="5" t="n">
        <v>108250</v>
      </c>
      <c r="C39" s="5" t="n">
        <v>100175</v>
      </c>
    </row>
    <row r="40">
      <c r="A40" s="4" t="inlineStr">
        <is>
          <t>Net deferred tax asset</t>
        </is>
      </c>
      <c r="B40" s="5" t="n">
        <v>599676</v>
      </c>
      <c r="C40" s="5" t="n">
        <v>577836</v>
      </c>
    </row>
    <row r="41">
      <c r="A41" s="4" t="inlineStr">
        <is>
          <t>UNITED STATES</t>
        </is>
      </c>
    </row>
    <row r="42">
      <c r="A42" s="3" t="inlineStr">
        <is>
          <t>Deferred tax assets:</t>
        </is>
      </c>
    </row>
    <row r="43">
      <c r="A43" s="4" t="inlineStr">
        <is>
          <t>Tax credits available for carryforward</t>
        </is>
      </c>
      <c r="B43" s="5" t="n">
        <v>5269</v>
      </c>
      <c r="C43" s="5" t="n">
        <v>5269</v>
      </c>
    </row>
    <row r="44">
      <c r="A44" s="4" t="inlineStr">
        <is>
          <t>Net operating loss and other carryforward available</t>
        </is>
      </c>
      <c r="B44" s="5" t="n">
        <v>710208</v>
      </c>
      <c r="C44" s="5" t="n">
        <v>716796</v>
      </c>
    </row>
    <row r="45">
      <c r="A45" s="4" t="inlineStr">
        <is>
          <t>Postretirement and pension benefits</t>
        </is>
      </c>
      <c r="B45" s="5" t="n">
        <v>0</v>
      </c>
      <c r="C45" s="5" t="n">
        <v>0</v>
      </c>
    </row>
    <row r="46">
      <c r="A46" s="4" t="inlineStr">
        <is>
          <t>Allowance for loan losses</t>
        </is>
      </c>
      <c r="B46" s="5" t="n">
        <v>39319</v>
      </c>
      <c r="C46" s="5" t="n">
        <v>10981</v>
      </c>
    </row>
    <row r="47">
      <c r="A47" s="4" t="inlineStr">
        <is>
          <t>Accelerated depreciation</t>
        </is>
      </c>
      <c r="B47" s="5" t="n">
        <v>4922</v>
      </c>
      <c r="C47" s="5" t="n">
        <v>4914</v>
      </c>
    </row>
    <row r="48">
      <c r="A48" s="4" t="inlineStr">
        <is>
          <t>FDIC-assisted transaction</t>
        </is>
      </c>
      <c r="B48" s="5" t="n">
        <v>0</v>
      </c>
      <c r="C48" s="5" t="n">
        <v>0</v>
      </c>
    </row>
    <row r="49">
      <c r="A49" s="4" t="inlineStr">
        <is>
          <t>Operating lease liabilities</t>
        </is>
      </c>
      <c r="B49" s="5" t="n">
        <v>21832</v>
      </c>
      <c r="C49" s="5" t="n">
        <v>23387</v>
      </c>
    </row>
    <row r="50">
      <c r="A50" s="4" t="inlineStr">
        <is>
          <t>Difference in outside basis from pass-through entities</t>
        </is>
      </c>
      <c r="B50" s="5" t="n">
        <v>0</v>
      </c>
      <c r="C50" s="5" t="n">
        <v>0</v>
      </c>
    </row>
    <row r="51">
      <c r="A51" s="4" t="inlineStr">
        <is>
          <t>Other temporary differences</t>
        </is>
      </c>
      <c r="B51" s="5" t="n">
        <v>7821</v>
      </c>
      <c r="C51" s="5" t="n">
        <v>7460</v>
      </c>
    </row>
    <row r="52">
      <c r="A52" s="4" t="inlineStr">
        <is>
          <t>Total gross deferred tax assets</t>
        </is>
      </c>
      <c r="B52" s="5" t="n">
        <v>787158</v>
      </c>
      <c r="C52" s="5" t="n">
        <v>766048</v>
      </c>
    </row>
    <row r="53">
      <c r="A53" s="3" t="inlineStr">
        <is>
          <t>Deferred tax liabilities:</t>
        </is>
      </c>
    </row>
    <row r="54">
      <c r="A54" s="4" t="inlineStr">
        <is>
          <t>Indefinite-lived intangibles</t>
        </is>
      </c>
      <c r="B54" s="5" t="n">
        <v>38122</v>
      </c>
      <c r="C54" s="5" t="n">
        <v>36058</v>
      </c>
    </row>
    <row r="55">
      <c r="A55" s="4" t="inlineStr">
        <is>
          <t>Unrealized net gain (loss) on trading and available-for-sale securities</t>
        </is>
      </c>
      <c r="B55" s="5" t="n">
        <v>8465</v>
      </c>
      <c r="C55" s="5" t="n">
        <v>432</v>
      </c>
    </row>
    <row r="56">
      <c r="A56" s="4" t="inlineStr">
        <is>
          <t>Operating ROU assets</t>
        </is>
      </c>
      <c r="B56" s="5" t="n">
        <v>19927</v>
      </c>
      <c r="C56" s="5" t="n">
        <v>21430</v>
      </c>
    </row>
    <row r="57">
      <c r="A57" s="4" t="inlineStr">
        <is>
          <t>Other temporary differences</t>
        </is>
      </c>
      <c r="B57" s="5" t="n">
        <v>1180</v>
      </c>
      <c r="C57" s="5" t="n">
        <v>1179</v>
      </c>
    </row>
    <row r="58">
      <c r="A58" s="4" t="inlineStr">
        <is>
          <t>Total gross deferred tax liabilities</t>
        </is>
      </c>
      <c r="B58" s="5" t="n">
        <v>67694</v>
      </c>
      <c r="C58" s="5" t="n">
        <v>59099</v>
      </c>
    </row>
    <row r="59">
      <c r="A59" s="4" t="inlineStr">
        <is>
          <t>Valuation allowance</t>
        </is>
      </c>
      <c r="B59" s="5" t="n">
        <v>406919</v>
      </c>
      <c r="C59" s="5" t="n">
        <v>399800</v>
      </c>
    </row>
    <row r="60">
      <c r="A60" s="4" t="inlineStr">
        <is>
          <t>Net deferred tax asset</t>
        </is>
      </c>
      <c r="B60" s="5" t="n">
        <v>312545</v>
      </c>
      <c r="C60" s="5" t="n">
        <v>307149</v>
      </c>
    </row>
    <row r="61">
      <c r="A61" s="4" t="inlineStr">
        <is>
          <t>Deferred loans origination fees</t>
        </is>
      </c>
    </row>
    <row r="62">
      <c r="A62" s="3" t="inlineStr">
        <is>
          <t>Deferred tax assets:</t>
        </is>
      </c>
    </row>
    <row r="63">
      <c r="A63" s="4" t="inlineStr">
        <is>
          <t>Deferred income</t>
        </is>
      </c>
      <c r="B63" s="5" t="n">
        <v>14713</v>
      </c>
      <c r="C63" s="5" t="n">
        <v>-240</v>
      </c>
    </row>
    <row r="64">
      <c r="A64" s="4" t="inlineStr">
        <is>
          <t>Deferred loans origination fees | PUERTO RICO</t>
        </is>
      </c>
    </row>
    <row r="65">
      <c r="A65" s="3" t="inlineStr">
        <is>
          <t>Deferred tax assets:</t>
        </is>
      </c>
    </row>
    <row r="66">
      <c r="A66" s="4" t="inlineStr">
        <is>
          <t>Deferred income</t>
        </is>
      </c>
      <c r="B66" s="5" t="n">
        <v>16926</v>
      </c>
      <c r="C66" s="5" t="n">
        <v>2519</v>
      </c>
    </row>
    <row r="67">
      <c r="A67" s="4" t="inlineStr">
        <is>
          <t>Deferred loans origination fees | UNITED STATES</t>
        </is>
      </c>
    </row>
    <row r="68">
      <c r="A68" s="3" t="inlineStr">
        <is>
          <t>Deferred tax assets:</t>
        </is>
      </c>
    </row>
    <row r="69">
      <c r="A69" s="4" t="inlineStr">
        <is>
          <t>Deferred income</t>
        </is>
      </c>
      <c r="B69" s="5" t="n">
        <v>-2213</v>
      </c>
      <c r="C69" s="5" t="n">
        <v>-2759</v>
      </c>
    </row>
    <row r="70">
      <c r="A70" s="4" t="inlineStr">
        <is>
          <t>Intercompany deferred gains</t>
        </is>
      </c>
    </row>
    <row r="71">
      <c r="A71" s="3" t="inlineStr">
        <is>
          <t>Deferred tax assets:</t>
        </is>
      </c>
    </row>
    <row r="72">
      <c r="A72" s="4" t="inlineStr">
        <is>
          <t>Deferred income</t>
        </is>
      </c>
      <c r="B72" s="5" t="n">
        <v>1749</v>
      </c>
      <c r="C72" s="5" t="n">
        <v>1604</v>
      </c>
    </row>
    <row r="73">
      <c r="A73" s="4" t="inlineStr">
        <is>
          <t>Intercompany deferred gains | PUERTO RICO</t>
        </is>
      </c>
    </row>
    <row r="74">
      <c r="A74" s="3" t="inlineStr">
        <is>
          <t>Deferred tax assets:</t>
        </is>
      </c>
    </row>
    <row r="75">
      <c r="A75" s="4" t="inlineStr">
        <is>
          <t>Deferred income</t>
        </is>
      </c>
      <c r="B75" s="5" t="n">
        <v>1749</v>
      </c>
      <c r="C75" s="5" t="n">
        <v>1604</v>
      </c>
    </row>
    <row r="76">
      <c r="A76" s="4" t="inlineStr">
        <is>
          <t>Intercompany deferred gains | UNITED STATES</t>
        </is>
      </c>
    </row>
    <row r="77">
      <c r="A77" s="3" t="inlineStr">
        <is>
          <t>Deferred tax assets:</t>
        </is>
      </c>
    </row>
    <row r="78">
      <c r="A78" s="4" t="inlineStr">
        <is>
          <t>Deferred income</t>
        </is>
      </c>
      <c r="B78" s="6" t="n">
        <v>0</v>
      </c>
      <c r="C78" s="6" t="n">
        <v>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Reconciliation of unrecognized tax benefits (Details) - USD ($) $ in Millions</t>
        </is>
      </c>
      <c r="B1" s="2" t="inlineStr">
        <is>
          <t>3 Months Ended</t>
        </is>
      </c>
    </row>
    <row r="2">
      <c r="B2" s="2" t="inlineStr">
        <is>
          <t>Jun. 30, 2020</t>
        </is>
      </c>
      <c r="C2" s="2" t="inlineStr">
        <is>
          <t>Mar. 31, 2020</t>
        </is>
      </c>
      <c r="D2" s="2" t="inlineStr">
        <is>
          <t>Jun. 30, 2019</t>
        </is>
      </c>
      <c r="E2" s="2" t="inlineStr">
        <is>
          <t>Mar. 31, 2019</t>
        </is>
      </c>
    </row>
    <row r="3">
      <c r="A3" s="3" t="inlineStr">
        <is>
          <t>Income Tax Disclosure</t>
        </is>
      </c>
    </row>
    <row r="4">
      <c r="A4" s="4" t="inlineStr">
        <is>
          <t>Beginning Balance</t>
        </is>
      </c>
      <c r="B4" s="8" t="n">
        <v>16.3</v>
      </c>
      <c r="C4" s="8" t="n">
        <v>16.3</v>
      </c>
      <c r="D4" s="8" t="n">
        <v>7.5</v>
      </c>
      <c r="E4" s="8" t="n">
        <v>7.2</v>
      </c>
    </row>
    <row r="5">
      <c r="A5" s="4" t="inlineStr">
        <is>
          <t>Addition for tax positions</t>
        </is>
      </c>
      <c r="B5" s="5" t="n">
        <v>0</v>
      </c>
      <c r="C5" s="5" t="n">
        <v>0</v>
      </c>
      <c r="D5" s="12" t="n">
        <v>0.2</v>
      </c>
      <c r="E5" s="12" t="n">
        <v>0.3</v>
      </c>
    </row>
    <row r="6">
      <c r="A6" s="4" t="inlineStr">
        <is>
          <t>Ending Balance</t>
        </is>
      </c>
      <c r="B6" s="8" t="n">
        <v>16.3</v>
      </c>
      <c r="C6" s="8" t="n">
        <v>16.3</v>
      </c>
      <c r="D6" s="8" t="n">
        <v>7.7</v>
      </c>
      <c r="E6" s="8" t="n">
        <v>7.5</v>
      </c>
    </row>
  </sheetData>
  <mergeCells count="2">
    <mergeCell ref="A1:A2"/>
    <mergeCell ref="B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0</t>
        </is>
      </c>
    </row>
    <row r="3">
      <c r="A3" s="3" t="inlineStr">
        <is>
          <t>Receivables</t>
        </is>
      </c>
    </row>
    <row r="4">
      <c r="A4" s="4" t="inlineStr">
        <is>
          <t>Loans</t>
        </is>
      </c>
      <c r="B4" s="4" t="inlineStr">
        <is>
          <t>Note 8 – Loans For a summary of the accounting policies related to loans, interest recognition and allowance for loan losses refer to Note 2 - Summary of significant accounting policies of the 2019 Form 10-K and Note 4 in this Form 10-Q. During the quarter and six months ended June 30, 2020 , the Corporation recorded purchases (including repurchases) of mortgage loans amounting to $ 57 million and $ 142 million, respectively; including $ 2 million and $ 6 million in PCD loans, respectively; commercial loans of $ 2 million and $ 3 million, respectively, and consumer loans of $ 10 thousand and $ 56 million, respectively. During the quarter and six months ended June 30, 2019 , the Corporation recorded purchases (including repurchases) of mortgage loans amounting to $ 104 million and $ 185 million, respectively; consumer loans of $ 89 million and $ 158 million, respectively; and commercial loans (including loan participations) of $ 29 million and $ 43 million, respectively. The Corporation performed whole-loan sales involving approximately $ 29 million and $ 39 million of residential mortgage loans during the quarter and six months ended June 30, 2020, respectively (June 30, 2019 - $ 15 million and $ 28 million, respectively). Also, the Corporation securitized approximately $ 63 million and $ 114 million of mortgage loans into Government National Mortgage Association (“GNMA”) mortgage-backed securities during the quarter and six months ended June 30, 2020 , respectively ( June 30, 2019 - $ 88 million and $ 159 million, respectively). Furthermore, the Corporation securitized approximately $ 6 million and $ 40 million of mortgage loans into Federal National Mortgage Association (“FNMA”) mortgage-backed securities during the quarter and six months ended June 30, 2020 , respectively ( June 30, 2019 - $ 31 million and $ 52 million, respectively). During the quarter and six months ended June 30, 2020 , the Corporation performed sales of commercial and construction loans, including loan participations amounting to $ 4 million and $ 6 million, respectively (June 30, 2019 - $ 25 million and $ 33 million, respectively). Delinquency status The following tables present the composition of loans held-in-portfolio (“HIP”), net of unearned income, by past due status, and by loan class including those that are in non-performing status or that are accruing interest but are past due 90 days or more at June 30, 2020 and December 31, 2019.
June 30, 2020
Puerto Rico
Past due Past due 90 days or more
30-59 60-89 90 days Total Non-accrual Accruing
(In thousands) days days or more [1] past due Current Loans HIP loans loans
Commercial multi-family $ 1,641 $ 2,524 $ 1,368 $ 5,533 $ 142,630 $ 148,163 $ 1,368 $ -
Commercial real estate:
Non-owner occupied 24,091 4,120 108,671 136,882 1,940,018 2,076,900 108,671 -
Owner occupied 19,439 5,471 101,112 126,022 1,554,153 1,680,175 101,112 -
Commercial and industrial 5,422 15,404 43,892 64,718 4,382,221 4,446,939 42,739 1,153
Construction - - - - 176,612 176,612 - -
Mortgage 279,498 123,158 1,256,359 1,659,015 4,751,803 6,410,818 397,262 859,097 [2]
Leasing 11,386 10,355 4,751 26,492 1,071,696 1,098,188 4,751 -
Consumer:
Credit cards 9,128 15,424 17,849 42,401 934,981 977,382 - 17,849
Home equity lines of credit 14 262 6 282 4,284 4,566 - 6
Personal 20,485 13,730 34,834 69,049 1,300,646 1,369,695 34,834 -
Auto 64,977 29,813 22,111 116,901 2,787,423 2,904,324 22,111 -
Other 700 344 14,426 15,470 114,971 130,441 13,755 671
Total $ 436,781 $ 220,605 $ 1,605,379 $ 2,262,765 $ 19,161,438 $ 21,424,203 $ 726,603 $ 878,776
[1] Loans included as 90 days or more past due include loans that that are not delinquent in their payment terms but that are reported as non-performing due to other credit quality considerations. As part of the adoption of CECL, at January 1, 2020, the Corporation reclassified to this category $ 134 million of acquired loans with credit deterioration that were previously accounted for under ASC 310-30 and were excluded from non-performing status. In addition, as part of the CECL transition, an additional $ 125 million of loans that were 90 days or more past due previously accounted for under ASC 310-30 and excluded from non-performing status are now included as non-performing.
[2] It is the Corporation’s policy to report delinquent residential mortgage loans insured by FHA or guaranteed by the VA as accruing loans past due 90 days or more as opposed to non-performing since the principal repayment is insured. These include loans rebooked, which were previously pooled into GNMA securities amounting to $ 522 million. Under the GNMA program, issuers such as BPPR have the option but not the obligation to repurchase loans that are 90 days or more past due. For accounting purposes, these loans subject to the repurchase option are required to be reflected on the financial statements of BPPR with an offsetting liability. Loans in our serviced GNMA portfolio benefit from payment forbearance programs but continue to reflect the contractual delinquency until the borrower repays deferred payments or completes a payment deferral modification or other borrower assistance alternative.
June 30, 2020
Popular U.S.
Past due Past due 90 days or more
30-59 60-89 90 days Total Non-accrual Accruing
(In thousands) days days or more past due Current Loans HIP loans loans
Commercial multi-family $ - $ 366 $ 2,097 $ 2,463 $ 1,637,996 $ 1,640,459 $ 2,097 $ -
Commercial real estate:
Non-owner occupied 1,692 5,136 397 7,225 1,945,365 1,952,590 397 -
Owner occupied 1,010 - 352 1,362 345,412 346,774 352 -
Commercial and industrial 4,441 6,061 4,392 14,894 1,428,188 1,443,082 4,392 -
Construction 23,209 9,600 - 32,809 719,086 751,895 - -
Mortgage 2,532 4,477 14,144 21,153 1,089,824 1,110,977 14,144 -
Legacy 29 83 2,001 2,113 14,887 17,000 2,001 -
Consumer:
Credit cards - - - - 26 26 - -
Home equity lines of credit 1,715 655 8,242 10,612 100,095 110,707 8,242 -
Personal 1,638 1,524 1,976 5,138 266,330 271,468 1,976 -
Other - - - - 1,372 1,372 - -
Total $ 36,266 $ 27,902 $ 33,601 $ 97,769 $ 7,548,581 $ 7,646,350 $ 33,601 $ -
June 30, 2020
Popular, Inc.
Past due Past due 90 days or more
30-59 60-89 90 days Total Non-accrual Accruing
(In thousands) days days or more [3] past due Current Loans HIP [4] [5] loans loans
Commercial multi-family $ 1,641 $ 2,890 $ 3,465 $ 7,996 $ 1,780,626 $ 1,788,622 $ 3,465 $ -
Commercial real estate:
Non-owner occupied 25,783 9,256 109,068 144,107 3,885,383 4,029,490 109,068 -
Owner occupied 20,449 5,471 101,464 127,384 1,899,565 2,026,949 101,464 -
Commercial and industrial 9,863 21,465 48,284 79,612 5,810,409 5,890,021 47,131 1,153
Construction 23,209 9,600 - 32,809 895,698 928,507 - -
Mortgage [1] 282,030 127,635 1,270,503 1,680,168 5,841,627 7,521,795 411,406 859,097 [6]
Leasing 11,386 10,355 4,751 26,492 1,071,696 1,098,188 4,751 -
Legacy [2] 29 83 2,001 2,113 14,887 17,000 2,001 -
Consumer:
Credit cards 9,128 15,424 17,849 42,401 935,007 977,408 - 17,849
Home equity lines of credit 1,729 917 8,248 10,894 104,379 115,273 8,242 6
Personal 22,123 15,254 36,810 74,187 1,566,976 1,641,163 36,810 -
Auto 64,977 29,813 22,111 116,901 2,787,423 2,904,324 22,111 -
Other 700 344 14,426 15,470 116,343 131,813 13,755 671
Total $ 473,047 $ 248,507 $ 1,638,980 $ 2,360,534 $ 26,710,019 $ 29,070,553 $ 760,204 $ 878,776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included as 90 days or more past due include loans that that are not delinquent in their payment terms but that are reported as non-performing due to other credit quality considerations. As part of the adoption of CECL, at January 1, 2020, the Corporation reclassified to this category $ 134 million of acquired loans with credit deterioration that were previously accounted for under ASC 310-30 and were excluded from non-performing status. In addition, as part of the CECL transition, an additional $ 144 million of loans that were 90 days or more past due previously accounted for under ASC 310-30 and excluded from non-performing status are now included as non-performing.
[4] Loans held-in-portfolio are net of $ 180 million in unearned income and exclude $ 69 million in loans held-for-sale.
[5] Includes $ 7.1 billion pledged to secure credit facilities and public funds that the secured parties are not permitted to sell or repledge the collateral, of which $ 4.5 billion were pledged at the Federal Home Loan Bank ("FHLB") as collateral for borrowings and $ 2.6 billion at the Federal Reserve Bank ("FRB") for discount window borrowings.
[6] It is the Corporation’s policy to report delinquent residential mortgage loans insured by FHA or guaranteed by the VA as accruing loans past due 90 days or more as opposed to non-performing since the principal repayment is insured. These include loans rebooked, which were previously pooled into GNMA securities amounting to $ 522 million. Under the GNMA program, issuers such as BPPR have the option but not the obligation to repurchase loans that are 90 days or more past due. For accounting purposes, these loans subject to the repurchase option are required to be reflected on the financial statements of BPPR with an offsetting liability. Loans in our serviced GNMA portfolio benefit from payment forbearance programs but continue to reflect the contractual delinquency until the borrower repays deferred payments or completes a payment deferral modification or other borrower assistance alternative.
December 31, 2019
Puerto Rico
Past due Past due 90 days or more
30-59 60-89 90 days Total Non-accrual Accruing
(In thousands) days days or more past due Current Loans HIP loans loans [1]
Commercial multi-family $ 2,941 $ 129 $ 1,512 $ 4,582 $ 143,267 $ 147,849 $ 1,473 $ -
Commercial real estate:
Non-owner occupied 10,439 5,244 43,664 59,347 2,048,871 2,108,218 39,968 -
Owner occupied 5,704 3,978 84,537 94,219 1,492,110 1,586,329 69,276 -
Commercial and industrial 8,780 1,646 37,156 47,582 3,371,152 3,418,734 36,538 544
Construction 1,555 - 119 1,674 135,796 137,470 119 -
Mortgage 285,006 146,197 837,651 1,268,854 4,897,894 6,166,748 283,708 439,662
Leasing 12,014 3,053 3,657 18,724 1,040,783 1,059,507 3,657 -
Consumer:
Credit cards 11,358 7,928 19,461 38,747 1,085,053 1,123,800 - 19,461
Home equity lines of credit - 85 - 85 4,953 5,038 - -
Personal 13,481 9,352 20,296 43,129 1,325,021 1,368,150 19,529 61
Auto 81,169 23,182 31,148 135,499 2,782,023 2,917,522 31,148 -
Other 358 1,418 14,189 15,965 124,902 140,867 13,784 405
Total $ 432,805 $ 202,212 $ 1,093,390 $ 1,728,407 $ 18,451,825 $ 20,180,232 $ 499,200 $ 460,133
[1] Loans HIP of $ 134 million accounted for under ASC Subtopic 310-30 are excluded from the above table as they are considered to be performing due to the application of the accretion method, in which these loans would accrete interest income over the remaining life of the loans using estimated cash flow analysis.
December 31, 2019
Popular U.S.
Past due Past due 90 days or more
30-59 60-89 90 days Total Non-accrual Accruing
(In thousands) days days or more past due Current Loans HIP loans loans [1]
Commercial multi-family $ 9 $ - $ 2,097 $ 2,106 $ 1,645,204 $ 1,647,310 $ 2,097 $ -
Commercial real estate:
Non-owner occupied 1,047 - 281 1,328 1,868,968 1,870,296 281 -
Owner occupied 1,750 - 251 2,001 337,134 339,135 251 -
Commercial and industrial 454 128 19,945 20,527 1,174,353 1,194,880 876 -
Construction - - 26 26 693,596 693,622 26 -
Mortgage 15,474 4,024 11,091 30,589 986,195 1,016,784 11,091 -
Legacy 49 8 1,999 2,056 20,049 22,105 1,999 -
Consumer:
Credit cards - - - - 36 36 - -
Home equity lines of credit 404 267 9,954 10,625 106,718 117,343 9,954 -
Personal 2,286 1,582 2,066 5,934 318,506 324,440 2,066 -
Other 3 - - 3 687 690 - -
Total $ 21,476 $ 6,009 $ 47,710 $ 75,195 $ 7,151,446 $ 7,226,641 $ 28,641 $ -
[1] Loans HIP of $ 19 million accounted for under ASC Subtopic 310-30 are excluded from the above table as they are considered to be performing due to the application of the accretion method, in which these loans would accrete interest income over the remaining life of the loans using estimated cash flow analysis.
December 31, 2019
Popular, Inc.
Past due Past due 90 days or more
30-59 60-89 90 days Total Non-accrual Accruing
(In thousands) days days or more past due Current Loans HIP [3] [4] loans loans [5]
Commercial multi-family $ 2,950 $ 129 $ 3,609 $ 6,688 $ 1,788,471 $ 1,795,159 $ 3,570 $ -
Commercial real estate:
Non-owner occupied 11,486 5,244 43,945 60,675 3,917,839 3,978,514 40,249 -
Owner occupied 7,454 3,978 84,788 96,220 1,829,244 1,925,464 69,527 -
Commercial and industrial 9,234 1,774 57,101 68,109 4,545,505 4,613,614 37,414 544
Construction 1,555 - 145 1,700 829,392 831,092 145 -
Mortgage [1] 300,480 150,221 848,742 1,299,443 5,884,089 7,183,532 294,799 439,662
Leasing 12,014 3,053 3,657 18,724 1,040,783 1,059,507 3,657 -
Legacy [2] 49 8 1,999 2,056 20,049 22,105 1,999 -
Consumer:
Credit cards 11,358 7,928 19,461 38,747 1,085,089 1,123,836 - 19,461
Home equity lines of credit 404 352 9,954 10,710 111,671 122,381 9,954 -
Personal 15,767 10,934 22,362 49,063 1,643,527 1,692,590 21,595 61
Auto 81,169 23,182 31,148 135,499 2,782,023 2,917,522 31,148 -
Other 361 1,418 14,189 15,968 125,589 141,557 13,784 405
Total $ 454,281 $ 208,221 $ 1,141,100 $ 1,803,602 $ 25,603,271 $ 27,406,873 $ 527,841 $ 460,133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 181 million in unearned income and exclude $ 59 million in loans held-for-sale.
[4] Includes $ 6.7 billion pledged to secure credit facilities and public funds that the secured parties are not permitted to sell or repledge the collateral, of which $ 4.6 billion were pledged at the FHLB as collateral for borrowings and $ 2.1 billion at the FRB for discount window borrowings.
[5] Loans HIP of $ 153 million accounted for under ASC Subtopic 310-30 are excluded from the above table as they are considered to be performing due to the application of the accretion method, in which these loans would accrete interest income over the remaining life of the loans using estimated cash flow analysis. Recognition of interest income on mortgage loans is generally discontinued when loans are 90 days or more in arrears on payments of principal or interest. The Corporation discontinues the recognition of interest income on residential mortgage loans insured by the Federal Housing Administration (“FHA”) or guaranteed by the U.S. Department of Veterans Affairs (“VA”) when 15 months delinquent as to principal or interest, since the principal repayment on these loans is insured. At June 30, 2020, mortgage loans held-in-portfolio include $ 1.8 billion of loans insured by the Federal Housing Administration (“FHA”), or guaranteed by the U.S. Department of Veterans Affairs (“VA”) of which $ 859 million are 90 days or more past due, including $ 522 million of loans rebooked under the GNMA buyback option, discussed below (December 31, 2019 - $ 1.4 billion, $ 441 million and $ 103 million, respectively). Within this portfolio, loans in a delinquency status of 90 days or more are reported as accruing loans as opposed to non-performing since the principal repayment is insured. These balances include $ 234 million of residential mortgage loans in Puerto Rico that are no longer accruing interest as of June 30, 2020 (December 31, 2019 - $ 213 million). Additionally, the Corporation has approximately $ 62 million in reverse mortgage loans in Puerto Rico which are guaranteed by FHA, but which are currently not accruing interest at June 30, 2020 (December 31, 2019 - $ 65 million). Loans with a delinquency status of 90 days past due as of June 30, 2020 include $ 522 million in loans previously pooled into GNMA securities (December 31, 2019 - $ 103 million). Under the GNMA program, issuers such as BPPR have the option but not the obligation to repurchase loans that are 90 days or more past due. For accounting purposes, these loans subject to the repurchase option are required to be reflected on the financial statements of BPPR with an offsetting liability. Loans in our serviced GNMA portfolio benefit from payment forbearance programs but continue to reflect the contractual delinquency until the borrower repays deferred payments or completes a payment deferral modification or other borrower assistance alternative. The following table presents the amortized cost basis of non-accrual loans as of June 30, 2020 by class of loans and the related interest income recognized on these loans:
June 30, 2020
Puerto Rico Popular U.S. Popular, Inc.
(In thousands) Non-accrual with no allowance Non-accrual with allowance Interest income recognized Non-accrual with no allowance Non-accrual with allowance Interest income recognized Non-accrual with no allowance Non-accrual with allowance Interest income recognized
Commercial multi-family $ - $ 1,368 $ - $ - $ 2,097 $ - $ - $ 3,465 $ -
Commercial real estate non-owner occupied 40,648 68,023 232 - 397 - 40,648 68,420 232
Commercial real estate owner occupied 30,622 70,490 428 - 352 - 30,622 70,842 428
Commercial and industrial 25,403 17,336 196 3,746 646 - 29,149 17,982 196
Mortgage 143,201 254,061 1,218 615 13,529 8 143,816 267,590 1,226
Leasing 30 4,721 1 - - - 30 4,721 1
Legacy - - - - 2,001 - - 2,001 -
Consumer:
HELOCs - - - - 8,242 - - 8,242 -
Personal 5,958 28,876 288 - 1,976 3 5,958 30,852 291
Auto 43 22,068 336 - - - 43 22,068 336
Other - 13,755 119 - - - - 13,755 119
Total $ 245,905 $ 480,698 $ 2,818 $ 4,361 $ 29,240 $ 11 $ 250,266 $ 509,938 $ 2,829 Loans in non-accrual status with no allowance include $ 241 million in collateral dependent loans. The Corporation has designated loans classified as collateral dependent for which it applies the practical expedient to measure the ACL based on the fair value of the collateral less cost to sell, when the repayment is expected to be provided substantially by the sale or operation of the collateral and the borrower is experiencing financial difficulty. The fair value of the collateral is based on appraisals, which may be adjusted due to their age, and the type, location, and condition of the property or area or general market conditions to reflect the expected change in value between the effective date of the appraisal and the measurement date. Appraisals are updated every one to two years depending on the type of loan and the total exposure of the borrower. The following table present the amortized cost basis of collateral-dependent loans by class of loans and type of collateral as of June 30, 2020:
June 30, 2020
(In thousands) Real Estate Auto Equipment Taxi Medallions Accounts Receivables Other Total
Puerto Rico
Commercial real estate:
Non-owner occupied $ 295,441 $ - $ - $ - $ - $ - $ 295,441
Owner occupied 60,594 - - - - - 60,594
Commercial and industrial 3,862 - - - 13,359 15,165 32,386
Mortgage 188,084 - - - - - 188,084
Leases - 31 - - - - 31
Consumer:
Personal 5,776 - - - - - 5,776
Auto - 43 - - - - 43
Total Puerto Rico $ 553,757 $ 74 $ - $ - $ 13,359 $ 15,165 $ 582,355
Popular U.S.
Commercial multi-family $ 2,097 $ - $ - $ - $ - $ - $ 2,097
Commercial and industrial - - - 3,747 - - 3,747
Mortgage 717 - - - - - 717
Total Popular U.S. $ 2,814 $ - $ - $ 3,747 $ - $ - $ 6,561
Popular, Inc.
Commercial multi-family $ 2,097 $ - $ - $ - $ - $ - $ 2,097
Commercial real estate:
Non-owner occupied 295,441 - - - - - 295,441
Owner occupied 60,594 - - - - - 60,594
Commercial and industrial 3,862 - - 3,747 13,359 15,165 36,133
Mortgage 188,801 - - - - - 188,801
Leases - 31 - - - - 31
Consumer:
Personal 5,776 - - - - - 5,776
Auto - 43 - - - - 43
Total Popular, Inc. $ 556,571 $ 74 $ - $ 3,747 $ 13,359 $ 15,165 $ 588,916 Purchased Credit Deteriorated Loans (PCD) The Corporation has purchased loans during the quarter and six months ended, for which there was, at acquisition, evidence of more than insignificant deterioration of credit quality since origination. The carrying amount of those loans is as follows:
(In thousands) For the quarter ended June 30, 2020 For the six months ended June 30, 2020
Purchase price of loans at acquisition $ 1,627 $ 4,739
Allowance for credit losses at acquisition 567 996
Non-credit discount/premium at acquisition 74 212
Par value of acquired loans at acquisition $ 2,268 $ 5,947 Loans acquired with deteriorated credit quality accounted for under ASC 310-30 The following provides information of loans acquired with evidence of credit deterioration as of the acquisition date, accounted for under the guidance of ASC 310-30. The outstanding principal balance of acquired loans accounted pursuant to ASC Subtopic 310-30, amounted $ 1.9 billion at December 31, 2019. The carrying amount of these loans consisted of loans determined to be impaired at the time of acquisition, which are accounted for in accordance with ASC Subtopic 310-30 (“credit impaired loans”), and loans that were considered to be performing at the acquisition date, accounted for by analogy to ASC Subtopic 310-30 (“non-credit impaired loans”). The following table provides the carrying amount of acquired loans accounted for under ASC 310-30 by portfolio at December 31, 2019.
Carrying amount
(In thousands) December 31, 2019
Commercial real estate $ 670,566
Commercial and industrial 104,756
Mortgage 856,618
Consumer 11,778
Carrying amount 1,643,718
Allowance for loan losses ( 74,039)
Carrying amount, net of allowance $ 1,569,679 At December 31, 2019, none of the acquired loans accounted for under ASC Subtopic 310-30 were considered non-performing loans. Therefore, interest income, through accretion of the difference between the carrying amount of the loans and the expected cash flows, was recognized on all acquired loans. Changes in the carrying amount and the accretable yield for the loans accounted pursuant to the ASC Subtopic 310-30, for the quarter and six months ended June 30, 2019, were as follows:
Carrying amount of acquired loans accounted for pursuant to ASC 310-30
(In thousands) For the quarter ended June 30, 2019 For the six months ended June 30, 2019
Beginning balance $ 1,831,257 $ 1,883,556
Additions 10,528 15,748
Accretion 38,177 75,581
Collections / loan sales / charge-offs ( 90,725) ( 185,648)
Ending balance [1] $ 1,789,237 $ 1,789,237
Allowance for loan losses ( 120,818) ( 120,818)
Ending balance, net of ALLL $ 1,668,419 $ 1,668,419
[1] At June 30, 2019, includes $ 1.3 billion of loans considered non-credit impaired at the acquisition date.
Activity in the accretable yield of acquired loans accounted for pursuant to ASC 310-30
(In thousands) For the quarter ended June 30, 2019 For the six months ended June 30, 2019
Beginning balance $ 1,068,167 $ 1,092,504
Additions 8,976 11,866
Accretion ( 38,177) ( 75,581)
Change in expected cash flows 3,441 13,618
Ending balance [1] $ 1,042,407 $ 1,042,407
[1] At June 30, 2019, includes $ 0.7 billion of loans considered non-credit impaired at the acquisition dat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es</t>
        </is>
      </c>
    </row>
    <row r="4">
      <c r="A4" s="4" t="inlineStr">
        <is>
          <t>Valuation allowance</t>
        </is>
      </c>
      <c r="B4" s="6" t="n">
        <v>515169000</v>
      </c>
      <c r="D4" s="6" t="n">
        <v>515169000</v>
      </c>
      <c r="F4" s="6" t="n">
        <v>499975000</v>
      </c>
    </row>
    <row r="5">
      <c r="A5" s="4" t="inlineStr">
        <is>
          <t>Net deferred tax assets (net of valuation allowance)</t>
        </is>
      </c>
      <c r="B5" s="5" t="n">
        <v>913575000</v>
      </c>
      <c r="D5" s="5" t="n">
        <v>913575000</v>
      </c>
      <c r="F5" s="5" t="n">
        <v>886353000</v>
      </c>
    </row>
    <row r="6">
      <c r="A6" s="4" t="inlineStr">
        <is>
          <t>Unrecognized Tax Benefits Interest On Income Taxes Accrued</t>
        </is>
      </c>
      <c r="B6" s="5" t="n">
        <v>4700000</v>
      </c>
      <c r="D6" s="5" t="n">
        <v>4700000</v>
      </c>
      <c r="F6" s="5" t="n">
        <v>3500000</v>
      </c>
    </row>
    <row r="7">
      <c r="A7" s="4" t="inlineStr">
        <is>
          <t>Income Tax Examination Penalties Accrued</t>
        </is>
      </c>
      <c r="B7" s="5" t="n">
        <v>0</v>
      </c>
      <c r="D7" s="5" t="n">
        <v>0</v>
      </c>
      <c r="F7" s="5" t="n">
        <v>0</v>
      </c>
    </row>
    <row r="8">
      <c r="A8" s="4" t="inlineStr">
        <is>
          <t>Unrecognized Tax Benefits That Would Impact Effective Tax Rate</t>
        </is>
      </c>
      <c r="B8" s="5" t="n">
        <v>11600000</v>
      </c>
      <c r="D8" s="5" t="n">
        <v>11600000</v>
      </c>
      <c r="F8" s="5" t="n">
        <v>10500000</v>
      </c>
    </row>
    <row r="9">
      <c r="A9" s="4" t="inlineStr">
        <is>
          <t>Significant Change In Unrecognized Tax Benefits Is Reasonably Possible Amount Of Unrecorded Benefit</t>
        </is>
      </c>
      <c r="B9" s="5" t="n">
        <v>2200000</v>
      </c>
      <c r="D9" s="5" t="n">
        <v>2200000</v>
      </c>
    </row>
    <row r="10">
      <c r="A10" s="4" t="inlineStr">
        <is>
          <t>Recognized Tax Benefits Current Interest On Income Taxes Accrued</t>
        </is>
      </c>
      <c r="D10" s="5" t="n">
        <v>1300000</v>
      </c>
      <c r="E10" s="6" t="n">
        <v>287000</v>
      </c>
    </row>
    <row r="11">
      <c r="A11" s="4" t="inlineStr">
        <is>
          <t>Income tax expense</t>
        </is>
      </c>
      <c r="B11" s="5" t="n">
        <v>24628000</v>
      </c>
      <c r="C11" s="6" t="n">
        <v>40330000</v>
      </c>
      <c r="D11" s="5" t="n">
        <v>27725000</v>
      </c>
      <c r="E11" s="5" t="n">
        <v>90553000</v>
      </c>
    </row>
    <row r="12">
      <c r="A12" s="4" t="inlineStr">
        <is>
          <t>Other assets</t>
        </is>
      </c>
    </row>
    <row r="13">
      <c r="A13" s="3" t="inlineStr">
        <is>
          <t>Income Taxes</t>
        </is>
      </c>
    </row>
    <row r="14">
      <c r="A14" s="4" t="inlineStr">
        <is>
          <t>Net deferred tax assets (net of valuation allowance)</t>
        </is>
      </c>
      <c r="B14" s="5" t="n">
        <v>900000000</v>
      </c>
      <c r="D14" s="5" t="n">
        <v>900000000</v>
      </c>
      <c r="F14" s="5" t="n">
        <v>900000000</v>
      </c>
    </row>
    <row r="15">
      <c r="A15" s="4" t="inlineStr">
        <is>
          <t>Other liabilities</t>
        </is>
      </c>
    </row>
    <row r="16">
      <c r="A16" s="3" t="inlineStr">
        <is>
          <t>Income Taxes</t>
        </is>
      </c>
    </row>
    <row r="17">
      <c r="A17" s="4" t="inlineStr">
        <is>
          <t>Net deferred tax liabilities</t>
        </is>
      </c>
      <c r="B17" s="5" t="n">
        <v>1400000</v>
      </c>
      <c r="D17" s="5" t="n">
        <v>1400000</v>
      </c>
      <c r="F17" s="5" t="n">
        <v>1400000</v>
      </c>
    </row>
    <row r="18">
      <c r="A18" s="4" t="inlineStr">
        <is>
          <t>Popular, Inc Holding Co</t>
        </is>
      </c>
    </row>
    <row r="19">
      <c r="A19" s="3" t="inlineStr">
        <is>
          <t>Income Taxes</t>
        </is>
      </c>
    </row>
    <row r="20">
      <c r="A20" s="4" t="inlineStr">
        <is>
          <t>Valuation allowance</t>
        </is>
      </c>
      <c r="B20" s="5" t="n">
        <v>108000000</v>
      </c>
      <c r="D20" s="5" t="n">
        <v>108000000</v>
      </c>
    </row>
    <row r="21">
      <c r="A21" s="4" t="inlineStr">
        <is>
          <t>PUERTO RICO</t>
        </is>
      </c>
    </row>
    <row r="22">
      <c r="A22" s="3" t="inlineStr">
        <is>
          <t>Income Taxes</t>
        </is>
      </c>
    </row>
    <row r="23">
      <c r="A23" s="4" t="inlineStr">
        <is>
          <t>Valuation allowance</t>
        </is>
      </c>
      <c r="B23" s="5" t="n">
        <v>108250000</v>
      </c>
      <c r="D23" s="5" t="n">
        <v>108250000</v>
      </c>
      <c r="F23" s="5" t="n">
        <v>100175000</v>
      </c>
    </row>
    <row r="24">
      <c r="A24" s="4" t="inlineStr">
        <is>
          <t>Net deferred tax assets (net of valuation allowance)</t>
        </is>
      </c>
      <c r="B24" s="5" t="n">
        <v>600000000</v>
      </c>
      <c r="D24" s="5" t="n">
        <v>600000000</v>
      </c>
    </row>
    <row r="25">
      <c r="A25" s="4" t="inlineStr">
        <is>
          <t>Income tax expense</t>
        </is>
      </c>
      <c r="B25" s="5" t="n">
        <v>24628000</v>
      </c>
      <c r="C25" s="6" t="n">
        <v>40330000</v>
      </c>
      <c r="D25" s="5" t="n">
        <v>27725000</v>
      </c>
      <c r="E25" s="6" t="n">
        <v>90553000</v>
      </c>
    </row>
    <row r="26">
      <c r="A26" s="4" t="inlineStr">
        <is>
          <t>UNITED STATES</t>
        </is>
      </c>
    </row>
    <row r="27">
      <c r="A27" s="3" t="inlineStr">
        <is>
          <t>Income Taxes</t>
        </is>
      </c>
    </row>
    <row r="28">
      <c r="A28" s="4" t="inlineStr">
        <is>
          <t>Valuation allowance</t>
        </is>
      </c>
      <c r="B28" s="5" t="n">
        <v>406919000</v>
      </c>
      <c r="D28" s="5" t="n">
        <v>406919000</v>
      </c>
      <c r="F28" s="6" t="n">
        <v>399800000</v>
      </c>
    </row>
    <row r="29">
      <c r="A29" s="4" t="inlineStr">
        <is>
          <t>Net deferred tax assets (net of valuation allowance)</t>
        </is>
      </c>
      <c r="B29" s="5" t="n">
        <v>312000000</v>
      </c>
      <c r="D29" s="5" t="n">
        <v>312000000</v>
      </c>
    </row>
    <row r="30">
      <c r="A30" s="4" t="inlineStr">
        <is>
          <t>Deferred Tax Assets</t>
        </is>
      </c>
      <c r="B30" s="6" t="n">
        <v>719000000</v>
      </c>
      <c r="D30" s="6" t="n">
        <v>719000000</v>
      </c>
    </row>
  </sheetData>
  <mergeCells count="3">
    <mergeCell ref="A1:A2"/>
    <mergeCell ref="B1:C1"/>
    <mergeCell ref="D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n the consolidated statments of cash flows -  Non-cash activities (Details) - USD ($) $ in Thousands</t>
        </is>
      </c>
      <c r="B1" s="2" t="inlineStr">
        <is>
          <t>6 Months Ended</t>
        </is>
      </c>
    </row>
    <row r="2">
      <c r="B2" s="2" t="inlineStr">
        <is>
          <t>Jun. 30, 2020</t>
        </is>
      </c>
      <c r="C2" s="2" t="inlineStr">
        <is>
          <t>Jun. 30, 2019</t>
        </is>
      </c>
    </row>
    <row r="3">
      <c r="A3" s="3" t="inlineStr">
        <is>
          <t>Cash Flow Noncash Investing And Financing Activities Disclosure Abstract</t>
        </is>
      </c>
    </row>
    <row r="4">
      <c r="A4" s="4" t="inlineStr">
        <is>
          <t>Loans transferred to other real estate</t>
        </is>
      </c>
      <c r="B4" s="6" t="n">
        <v>16394</v>
      </c>
      <c r="C4" s="6" t="n">
        <v>27153</v>
      </c>
    </row>
    <row r="5">
      <c r="A5" s="4" t="inlineStr">
        <is>
          <t>Loans transferred to other property</t>
        </is>
      </c>
      <c r="B5" s="5" t="n">
        <v>18306</v>
      </c>
      <c r="C5" s="5" t="n">
        <v>25281</v>
      </c>
    </row>
    <row r="6">
      <c r="A6" s="4" t="inlineStr">
        <is>
          <t>Total loans transferred to foreclosed assets</t>
        </is>
      </c>
      <c r="B6" s="5" t="n">
        <v>34700</v>
      </c>
      <c r="C6" s="5" t="n">
        <v>52434</v>
      </c>
    </row>
    <row r="7">
      <c r="A7" s="4" t="inlineStr">
        <is>
          <t>Loans transfered to other assets</t>
        </is>
      </c>
      <c r="B7" s="5" t="n">
        <v>3613</v>
      </c>
      <c r="C7" s="5" t="n">
        <v>12466</v>
      </c>
    </row>
    <row r="8">
      <c r="A8" s="4" t="inlineStr">
        <is>
          <t>Financed sales of other real estate assets</t>
        </is>
      </c>
      <c r="B8" s="5" t="n">
        <v>7671</v>
      </c>
      <c r="C8" s="5" t="n">
        <v>8427</v>
      </c>
    </row>
    <row r="9">
      <c r="A9" s="4" t="inlineStr">
        <is>
          <t>Financed sales of other foreclosed assets</t>
        </is>
      </c>
      <c r="B9" s="5" t="n">
        <v>14845</v>
      </c>
      <c r="C9" s="5" t="n">
        <v>12016</v>
      </c>
    </row>
    <row r="10">
      <c r="A10" s="4" t="inlineStr">
        <is>
          <t>Total financed sales of other foreclosed and real estate assets</t>
        </is>
      </c>
      <c r="B10" s="5" t="n">
        <v>22516</v>
      </c>
      <c r="C10" s="5" t="n">
        <v>20443</v>
      </c>
    </row>
    <row r="11">
      <c r="A11" s="4" t="inlineStr">
        <is>
          <t>Financed sale of premises and equipment</t>
        </is>
      </c>
      <c r="B11" s="5" t="n">
        <v>31350</v>
      </c>
      <c r="C11" s="5" t="n">
        <v>0</v>
      </c>
    </row>
    <row r="12">
      <c r="A12" s="4" t="inlineStr">
        <is>
          <t>Transfers from loans held-in-portfolio to loans held-for-sale</t>
        </is>
      </c>
      <c r="B12" s="5" t="n">
        <v>28557</v>
      </c>
      <c r="C12" s="5" t="n">
        <v>0</v>
      </c>
    </row>
    <row r="13">
      <c r="A13" s="4" t="inlineStr">
        <is>
          <t>Transfers from loans held-for-sale to loans held-in-portfolio</t>
        </is>
      </c>
      <c r="B13" s="5" t="n">
        <v>11880</v>
      </c>
      <c r="C13" s="5" t="n">
        <v>7406</v>
      </c>
    </row>
    <row r="14">
      <c r="A14" s="4" t="inlineStr">
        <is>
          <t>Loans securitized into investment securities</t>
        </is>
      </c>
      <c r="B14" s="5" t="n">
        <v>153546</v>
      </c>
      <c r="C14" s="5" t="n">
        <v>210454</v>
      </c>
    </row>
    <row r="15">
      <c r="A15" s="4" t="inlineStr">
        <is>
          <t>Trades receivables from brokers and counterparties</t>
        </is>
      </c>
      <c r="B15" s="5" t="n">
        <v>33206</v>
      </c>
      <c r="C15" s="5" t="n">
        <v>46009</v>
      </c>
    </row>
    <row r="16">
      <c r="A16" s="4" t="inlineStr">
        <is>
          <t>Trades payable to brokers and counterparties</t>
        </is>
      </c>
      <c r="B16" s="5" t="n">
        <v>470849</v>
      </c>
      <c r="C16" s="5" t="n">
        <v>256993</v>
      </c>
    </row>
    <row r="17">
      <c r="A17" s="4" t="inlineStr">
        <is>
          <t>Recognition of mortgage servicing rights on securitizations or asset transfers</t>
        </is>
      </c>
      <c r="B17" s="5" t="n">
        <v>3107</v>
      </c>
      <c r="C17" s="5" t="n">
        <v>4255</v>
      </c>
    </row>
    <row r="18">
      <c r="A18" s="4" t="inlineStr">
        <is>
          <t>Interest capitalized on loans subject to the temporary payment moratorium</t>
        </is>
      </c>
      <c r="B18" s="5" t="n">
        <v>8496</v>
      </c>
      <c r="C18" s="5" t="n">
        <v>0</v>
      </c>
    </row>
    <row r="19">
      <c r="A19" s="4" t="inlineStr">
        <is>
          <t>Loans booked under the GNMA buy-back option</t>
        </is>
      </c>
      <c r="B19" s="5" t="n">
        <v>457703</v>
      </c>
      <c r="C19" s="5" t="n">
        <v>26710</v>
      </c>
    </row>
    <row r="20">
      <c r="A20" s="4" t="inlineStr">
        <is>
          <t>Capitalization of lease right of use asset</t>
        </is>
      </c>
      <c r="B20" s="6" t="n">
        <v>17138</v>
      </c>
      <c r="C20" s="6" t="n">
        <v>162768</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n the consolidated statments of cash flows - Cash and due from banks, and restricted cash (Details) - USD ($) $ in Thousands</t>
        </is>
      </c>
      <c r="B1" s="2" t="inlineStr">
        <is>
          <t>Jun. 30, 2020</t>
        </is>
      </c>
      <c r="C1" s="2" t="inlineStr">
        <is>
          <t>Dec. 31, 2019</t>
        </is>
      </c>
      <c r="D1" s="2" t="inlineStr">
        <is>
          <t>Jun. 30, 2019</t>
        </is>
      </c>
      <c r="E1" s="2" t="inlineStr">
        <is>
          <t>Dec. 31, 2018</t>
        </is>
      </c>
    </row>
    <row r="2">
      <c r="A2" s="3" t="inlineStr">
        <is>
          <t>Supplemental Cash Flow Information</t>
        </is>
      </c>
    </row>
    <row r="3">
      <c r="A3" s="4" t="inlineStr">
        <is>
          <t>Cash and due from banks</t>
        </is>
      </c>
      <c r="B3" s="6" t="n">
        <v>430077</v>
      </c>
      <c r="D3" s="6" t="n">
        <v>366583</v>
      </c>
    </row>
    <row r="4">
      <c r="A4" s="4" t="inlineStr">
        <is>
          <t>Restricted cash and due from banks</t>
        </is>
      </c>
      <c r="B4" s="5" t="n">
        <v>5002</v>
      </c>
      <c r="D4" s="5" t="n">
        <v>25120</v>
      </c>
    </row>
    <row r="5">
      <c r="A5" s="4" t="inlineStr">
        <is>
          <t>Restricted cash in money market investments</t>
        </is>
      </c>
      <c r="B5" s="5" t="n">
        <v>6046</v>
      </c>
      <c r="D5" s="5" t="n">
        <v>7979</v>
      </c>
    </row>
    <row r="6">
      <c r="A6" s="4" t="inlineStr">
        <is>
          <t>Total cash and due from banks, and restricted cash shown in the statement of cash flow</t>
        </is>
      </c>
      <c r="B6" s="6" t="n">
        <v>441125</v>
      </c>
      <c r="C6" s="6" t="n">
        <v>394323</v>
      </c>
      <c r="D6" s="6" t="n">
        <v>399682</v>
      </c>
      <c r="E6" s="6" t="n">
        <v>40325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sul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t>
        </is>
      </c>
    </row>
    <row r="4">
      <c r="A4" s="4" t="inlineStr">
        <is>
          <t>Net Interest income (expense)</t>
        </is>
      </c>
      <c r="B4" s="6" t="n">
        <v>450881</v>
      </c>
      <c r="C4" s="6" t="n">
        <v>476316</v>
      </c>
      <c r="D4" s="6" t="n">
        <v>923976</v>
      </c>
      <c r="E4" s="6" t="n">
        <v>947279</v>
      </c>
    </row>
    <row r="5">
      <c r="A5" s="4" t="inlineStr">
        <is>
          <t>Provision for credit losses</t>
        </is>
      </c>
      <c r="B5" s="5" t="n">
        <v>62449</v>
      </c>
      <c r="C5" s="5" t="n">
        <v>40191</v>
      </c>
      <c r="D5" s="5" t="n">
        <v>252180</v>
      </c>
      <c r="E5" s="5" t="n">
        <v>82016</v>
      </c>
    </row>
    <row r="6">
      <c r="A6" s="4" t="inlineStr">
        <is>
          <t>Non interest Income</t>
        </is>
      </c>
      <c r="B6" s="5" t="n">
        <v>112055</v>
      </c>
      <c r="C6" s="5" t="n">
        <v>138326</v>
      </c>
      <c r="D6" s="5" t="n">
        <v>238698</v>
      </c>
      <c r="E6" s="5" t="n">
        <v>274756</v>
      </c>
    </row>
    <row r="7">
      <c r="A7" s="4" t="inlineStr">
        <is>
          <t>Amortization of intangibles</t>
        </is>
      </c>
      <c r="B7" s="5" t="n">
        <v>1796</v>
      </c>
      <c r="C7" s="5" t="n">
        <v>2371</v>
      </c>
      <c r="D7" s="5" t="n">
        <v>4269</v>
      </c>
      <c r="E7" s="5" t="n">
        <v>4683</v>
      </c>
    </row>
    <row r="8">
      <c r="A8" s="4" t="inlineStr">
        <is>
          <t>Depreciation expense</t>
        </is>
      </c>
      <c r="B8" s="5" t="n">
        <v>14415</v>
      </c>
      <c r="C8" s="5" t="n">
        <v>14429</v>
      </c>
      <c r="D8" s="5" t="n">
        <v>28901</v>
      </c>
      <c r="E8" s="5" t="n">
        <v>28724</v>
      </c>
    </row>
    <row r="9">
      <c r="A9" s="4" t="inlineStr">
        <is>
          <t>Other operating expenses</t>
        </is>
      </c>
      <c r="B9" s="5" t="n">
        <v>332020</v>
      </c>
      <c r="C9" s="5" t="n">
        <v>346215</v>
      </c>
      <c r="D9" s="5" t="n">
        <v>687669</v>
      </c>
      <c r="E9" s="5" t="n">
        <v>677028</v>
      </c>
    </row>
    <row r="10">
      <c r="A10" s="4" t="inlineStr">
        <is>
          <t>Income tax expense (benefit)</t>
        </is>
      </c>
      <c r="B10" s="5" t="n">
        <v>24628</v>
      </c>
      <c r="C10" s="5" t="n">
        <v>40330</v>
      </c>
      <c r="D10" s="5" t="n">
        <v>27725</v>
      </c>
      <c r="E10" s="5" t="n">
        <v>90553</v>
      </c>
    </row>
    <row r="11">
      <c r="A11" s="4" t="inlineStr">
        <is>
          <t>Net income (loss) from continuing operations</t>
        </is>
      </c>
      <c r="B11" s="5" t="n">
        <v>127628</v>
      </c>
      <c r="C11" s="5" t="n">
        <v>171106</v>
      </c>
      <c r="D11" s="5" t="n">
        <v>161930</v>
      </c>
      <c r="E11" s="5" t="n">
        <v>339031</v>
      </c>
    </row>
    <row r="12">
      <c r="A12" s="4" t="inlineStr">
        <is>
          <t>Segment assets</t>
        </is>
      </c>
      <c r="B12" s="5" t="n">
        <v>62845352</v>
      </c>
      <c r="C12" s="5" t="n">
        <v>50617221</v>
      </c>
      <c r="D12" s="5" t="n">
        <v>62845352</v>
      </c>
      <c r="E12" s="5" t="n">
        <v>50617221</v>
      </c>
      <c r="F12" s="6" t="n">
        <v>52115324</v>
      </c>
    </row>
    <row r="13">
      <c r="A13" s="4" t="inlineStr">
        <is>
          <t>Reportable Segment</t>
        </is>
      </c>
    </row>
    <row r="14">
      <c r="A14" s="3" t="inlineStr">
        <is>
          <t>Segment Reporting Information</t>
        </is>
      </c>
    </row>
    <row r="15">
      <c r="A15" s="4" t="inlineStr">
        <is>
          <t>Net Interest income (expense)</t>
        </is>
      </c>
      <c r="B15" s="5" t="n">
        <v>460872</v>
      </c>
      <c r="C15" s="5" t="n">
        <v>486125</v>
      </c>
      <c r="D15" s="5" t="n">
        <v>943190</v>
      </c>
      <c r="E15" s="5" t="n">
        <v>966314</v>
      </c>
    </row>
    <row r="16">
      <c r="A16" s="4" t="inlineStr">
        <is>
          <t>Provision for credit losses</t>
        </is>
      </c>
      <c r="B16" s="5" t="n">
        <v>62470</v>
      </c>
      <c r="C16" s="5" t="n">
        <v>40037</v>
      </c>
      <c r="D16" s="5" t="n">
        <v>252043</v>
      </c>
      <c r="E16" s="5" t="n">
        <v>81757</v>
      </c>
    </row>
    <row r="17">
      <c r="A17" s="4" t="inlineStr">
        <is>
          <t>Non interest Income</t>
        </is>
      </c>
      <c r="B17" s="5" t="n">
        <v>102080</v>
      </c>
      <c r="C17" s="5" t="n">
        <v>128740</v>
      </c>
      <c r="D17" s="5" t="n">
        <v>219314</v>
      </c>
      <c r="E17" s="5" t="n">
        <v>255233</v>
      </c>
    </row>
    <row r="18">
      <c r="A18" s="4" t="inlineStr">
        <is>
          <t>Amortization of intangibles</t>
        </is>
      </c>
      <c r="B18" s="5" t="n">
        <v>1771</v>
      </c>
      <c r="C18" s="5" t="n">
        <v>2346</v>
      </c>
      <c r="D18" s="5" t="n">
        <v>4220</v>
      </c>
      <c r="E18" s="5" t="n">
        <v>4634</v>
      </c>
    </row>
    <row r="19">
      <c r="A19" s="4" t="inlineStr">
        <is>
          <t>Depreciation expense</t>
        </is>
      </c>
      <c r="B19" s="5" t="n">
        <v>14179</v>
      </c>
      <c r="C19" s="5" t="n">
        <v>14244</v>
      </c>
      <c r="D19" s="5" t="n">
        <v>28419</v>
      </c>
      <c r="E19" s="5" t="n">
        <v>28351</v>
      </c>
    </row>
    <row r="20">
      <c r="A20" s="4" t="inlineStr">
        <is>
          <t>Other operating expenses</t>
        </is>
      </c>
      <c r="B20" s="5" t="n">
        <v>334274</v>
      </c>
      <c r="C20" s="5" t="n">
        <v>349032</v>
      </c>
      <c r="D20" s="5" t="n">
        <v>689708</v>
      </c>
      <c r="E20" s="5" t="n">
        <v>678203</v>
      </c>
    </row>
    <row r="21">
      <c r="A21" s="4" t="inlineStr">
        <is>
          <t>Income tax expense (benefit)</t>
        </is>
      </c>
      <c r="B21" s="5" t="n">
        <v>25372</v>
      </c>
      <c r="C21" s="5" t="n">
        <v>40848</v>
      </c>
      <c r="D21" s="5" t="n">
        <v>28522</v>
      </c>
      <c r="E21" s="5" t="n">
        <v>91439</v>
      </c>
    </row>
    <row r="22">
      <c r="A22" s="4" t="inlineStr">
        <is>
          <t>Net income (loss) from continuing operations</t>
        </is>
      </c>
      <c r="B22" s="5" t="n">
        <v>124886</v>
      </c>
      <c r="C22" s="5" t="n">
        <v>168358</v>
      </c>
      <c r="D22" s="5" t="n">
        <v>159592</v>
      </c>
      <c r="E22" s="5" t="n">
        <v>337163</v>
      </c>
    </row>
    <row r="23">
      <c r="A23" s="4" t="inlineStr">
        <is>
          <t>Segment assets</t>
        </is>
      </c>
      <c r="B23" s="5" t="n">
        <v>62526601</v>
      </c>
      <c r="C23" s="5" t="n">
        <v>50307503</v>
      </c>
      <c r="D23" s="5" t="n">
        <v>62526601</v>
      </c>
      <c r="E23" s="5" t="n">
        <v>50307503</v>
      </c>
    </row>
    <row r="24">
      <c r="A24" s="4" t="inlineStr">
        <is>
          <t>Intersegment Elimination</t>
        </is>
      </c>
    </row>
    <row r="25">
      <c r="A25" s="3" t="inlineStr">
        <is>
          <t>Segment Reporting Information</t>
        </is>
      </c>
    </row>
    <row r="26">
      <c r="A26" s="4" t="inlineStr">
        <is>
          <t>Net Interest income (expense)</t>
        </is>
      </c>
      <c r="B26" s="5" t="n">
        <v>4</v>
      </c>
      <c r="C26" s="5" t="n">
        <v>-61</v>
      </c>
      <c r="D26" s="5" t="n">
        <v>7</v>
      </c>
      <c r="E26" s="5" t="n">
        <v>-57</v>
      </c>
    </row>
    <row r="27">
      <c r="A27" s="4" t="inlineStr">
        <is>
          <t>Provision for credit losses</t>
        </is>
      </c>
      <c r="B27" s="5" t="n">
        <v>0</v>
      </c>
      <c r="C27" s="5" t="n">
        <v>0</v>
      </c>
      <c r="D27" s="5" t="n">
        <v>0</v>
      </c>
      <c r="E27" s="5" t="n">
        <v>0</v>
      </c>
    </row>
    <row r="28">
      <c r="A28" s="4" t="inlineStr">
        <is>
          <t>Non interest Income</t>
        </is>
      </c>
      <c r="B28" s="5" t="n">
        <v>-136</v>
      </c>
      <c r="C28" s="5" t="n">
        <v>-140</v>
      </c>
      <c r="D28" s="5" t="n">
        <v>-276</v>
      </c>
      <c r="E28" s="5" t="n">
        <v>-281</v>
      </c>
    </row>
    <row r="29">
      <c r="A29" s="4" t="inlineStr">
        <is>
          <t>Amortization of intangibles</t>
        </is>
      </c>
      <c r="B29" s="5" t="n">
        <v>0</v>
      </c>
      <c r="C29" s="5" t="n">
        <v>0</v>
      </c>
      <c r="D29" s="5" t="n">
        <v>0</v>
      </c>
      <c r="E29" s="5" t="n">
        <v>0</v>
      </c>
    </row>
    <row r="30">
      <c r="A30" s="4" t="inlineStr">
        <is>
          <t>Depreciation expense</t>
        </is>
      </c>
      <c r="B30" s="5" t="n">
        <v>0</v>
      </c>
      <c r="C30" s="5" t="n">
        <v>0</v>
      </c>
      <c r="D30" s="5" t="n">
        <v>0</v>
      </c>
      <c r="E30" s="5" t="n">
        <v>0</v>
      </c>
    </row>
    <row r="31">
      <c r="A31" s="4" t="inlineStr">
        <is>
          <t>Other operating expenses</t>
        </is>
      </c>
      <c r="B31" s="5" t="n">
        <v>-135</v>
      </c>
      <c r="C31" s="5" t="n">
        <v>-137</v>
      </c>
      <c r="D31" s="5" t="n">
        <v>-272</v>
      </c>
      <c r="E31" s="5" t="n">
        <v>-273</v>
      </c>
    </row>
    <row r="32">
      <c r="A32" s="4" t="inlineStr">
        <is>
          <t>Income tax expense (benefit)</t>
        </is>
      </c>
      <c r="B32" s="5" t="n">
        <v>0</v>
      </c>
      <c r="C32" s="5" t="n">
        <v>0</v>
      </c>
      <c r="D32" s="5" t="n">
        <v>0</v>
      </c>
      <c r="E32" s="5" t="n">
        <v>0</v>
      </c>
    </row>
    <row r="33">
      <c r="A33" s="4" t="inlineStr">
        <is>
          <t>Net income (loss) from continuing operations</t>
        </is>
      </c>
      <c r="B33" s="5" t="n">
        <v>3</v>
      </c>
      <c r="C33" s="5" t="n">
        <v>-64</v>
      </c>
      <c r="D33" s="5" t="n">
        <v>3</v>
      </c>
      <c r="E33" s="5" t="n">
        <v>-65</v>
      </c>
    </row>
    <row r="34">
      <c r="A34" s="4" t="inlineStr">
        <is>
          <t>Segment assets</t>
        </is>
      </c>
      <c r="B34" s="5" t="n">
        <v>-35439</v>
      </c>
      <c r="C34" s="5" t="n">
        <v>-114605</v>
      </c>
      <c r="D34" s="5" t="n">
        <v>-35439</v>
      </c>
      <c r="E34" s="5" t="n">
        <v>-114605</v>
      </c>
    </row>
    <row r="35">
      <c r="A35" s="4" t="inlineStr">
        <is>
          <t>Corporate</t>
        </is>
      </c>
    </row>
    <row r="36">
      <c r="A36" s="3" t="inlineStr">
        <is>
          <t>Segment Reporting Information</t>
        </is>
      </c>
    </row>
    <row r="37">
      <c r="A37" s="4" t="inlineStr">
        <is>
          <t>Net Interest income (expense)</t>
        </is>
      </c>
      <c r="B37" s="5" t="n">
        <v>-9991</v>
      </c>
      <c r="C37" s="5" t="n">
        <v>-9809</v>
      </c>
      <c r="D37" s="5" t="n">
        <v>-19214</v>
      </c>
      <c r="E37" s="5" t="n">
        <v>-19035</v>
      </c>
    </row>
    <row r="38">
      <c r="A38" s="4" t="inlineStr">
        <is>
          <t>Provision for credit losses</t>
        </is>
      </c>
      <c r="B38" s="5" t="n">
        <v>-21</v>
      </c>
      <c r="C38" s="5" t="n">
        <v>154</v>
      </c>
      <c r="D38" s="5" t="n">
        <v>137</v>
      </c>
      <c r="E38" s="5" t="n">
        <v>259</v>
      </c>
    </row>
    <row r="39">
      <c r="A39" s="4" t="inlineStr">
        <is>
          <t>Non interest Income</t>
        </is>
      </c>
      <c r="B39" s="5" t="n">
        <v>11954</v>
      </c>
      <c r="C39" s="5" t="n">
        <v>11339</v>
      </c>
      <c r="D39" s="5" t="n">
        <v>21415</v>
      </c>
      <c r="E39" s="5" t="n">
        <v>21400</v>
      </c>
    </row>
    <row r="40">
      <c r="A40" s="4" t="inlineStr">
        <is>
          <t>Amortization of intangibles</t>
        </is>
      </c>
      <c r="B40" s="5" t="n">
        <v>25</v>
      </c>
      <c r="C40" s="5" t="n">
        <v>25</v>
      </c>
      <c r="D40" s="5" t="n">
        <v>49</v>
      </c>
      <c r="E40" s="5" t="n">
        <v>49</v>
      </c>
    </row>
    <row r="41">
      <c r="A41" s="4" t="inlineStr">
        <is>
          <t>Depreciation expense</t>
        </is>
      </c>
      <c r="B41" s="5" t="n">
        <v>236</v>
      </c>
      <c r="C41" s="5" t="n">
        <v>185</v>
      </c>
      <c r="D41" s="5" t="n">
        <v>482</v>
      </c>
      <c r="E41" s="5" t="n">
        <v>373</v>
      </c>
    </row>
    <row r="42">
      <c r="A42" s="4" t="inlineStr">
        <is>
          <t>Other operating expenses</t>
        </is>
      </c>
      <c r="B42" s="5" t="n">
        <v>-1345</v>
      </c>
      <c r="C42" s="5" t="n">
        <v>-1944</v>
      </c>
      <c r="D42" s="5" t="n">
        <v>-308</v>
      </c>
      <c r="E42" s="5" t="n">
        <v>414</v>
      </c>
    </row>
    <row r="43">
      <c r="A43" s="4" t="inlineStr">
        <is>
          <t>Income tax expense (benefit)</t>
        </is>
      </c>
      <c r="B43" s="5" t="n">
        <v>-330</v>
      </c>
      <c r="C43" s="5" t="n">
        <v>-180</v>
      </c>
      <c r="D43" s="5" t="n">
        <v>-652</v>
      </c>
      <c r="E43" s="5" t="n">
        <v>-766</v>
      </c>
    </row>
    <row r="44">
      <c r="A44" s="4" t="inlineStr">
        <is>
          <t>Net income (loss) from continuing operations</t>
        </is>
      </c>
      <c r="B44" s="5" t="n">
        <v>3398</v>
      </c>
      <c r="C44" s="5" t="n">
        <v>3290</v>
      </c>
      <c r="D44" s="5" t="n">
        <v>2493</v>
      </c>
      <c r="E44" s="5" t="n">
        <v>2036</v>
      </c>
    </row>
    <row r="45">
      <c r="A45" s="4" t="inlineStr">
        <is>
          <t>Segment assets</t>
        </is>
      </c>
      <c r="B45" s="5" t="n">
        <v>5219408</v>
      </c>
      <c r="C45" s="5" t="n">
        <v>5062632</v>
      </c>
      <c r="D45" s="5" t="n">
        <v>5219408</v>
      </c>
      <c r="E45" s="5" t="n">
        <v>5062632</v>
      </c>
    </row>
    <row r="46">
      <c r="A46" s="4" t="inlineStr">
        <is>
          <t>Eliminations</t>
        </is>
      </c>
    </row>
    <row r="47">
      <c r="A47" s="3" t="inlineStr">
        <is>
          <t>Segment Reporting Information</t>
        </is>
      </c>
    </row>
    <row r="48">
      <c r="A48" s="4" t="inlineStr">
        <is>
          <t>Net Interest income (expense)</t>
        </is>
      </c>
      <c r="B48" s="5" t="n">
        <v>0</v>
      </c>
      <c r="C48" s="5" t="n">
        <v>0</v>
      </c>
      <c r="D48" s="5" t="n">
        <v>0</v>
      </c>
      <c r="E48" s="5" t="n">
        <v>0</v>
      </c>
    </row>
    <row r="49">
      <c r="A49" s="4" t="inlineStr">
        <is>
          <t>Provision for credit losses</t>
        </is>
      </c>
      <c r="B49" s="5" t="n">
        <v>0</v>
      </c>
      <c r="C49" s="5" t="n">
        <v>0</v>
      </c>
      <c r="D49" s="5" t="n">
        <v>0</v>
      </c>
      <c r="E49" s="5" t="n">
        <v>0</v>
      </c>
    </row>
    <row r="50">
      <c r="A50" s="4" t="inlineStr">
        <is>
          <t>Non interest Income</t>
        </is>
      </c>
      <c r="B50" s="5" t="n">
        <v>-1979</v>
      </c>
      <c r="C50" s="5" t="n">
        <v>-1753</v>
      </c>
      <c r="D50" s="5" t="n">
        <v>-2031</v>
      </c>
      <c r="E50" s="5" t="n">
        <v>-1877</v>
      </c>
    </row>
    <row r="51">
      <c r="A51" s="4" t="inlineStr">
        <is>
          <t>Amortization of intangibles</t>
        </is>
      </c>
      <c r="B51" s="5" t="n">
        <v>0</v>
      </c>
      <c r="C51" s="5" t="n">
        <v>0</v>
      </c>
      <c r="D51" s="5" t="n">
        <v>0</v>
      </c>
      <c r="E51" s="5" t="n">
        <v>0</v>
      </c>
    </row>
    <row r="52">
      <c r="A52" s="4" t="inlineStr">
        <is>
          <t>Depreciation expense</t>
        </is>
      </c>
      <c r="B52" s="5" t="n">
        <v>0</v>
      </c>
      <c r="C52" s="5" t="n">
        <v>0</v>
      </c>
      <c r="D52" s="5" t="n">
        <v>0</v>
      </c>
      <c r="E52" s="5" t="n">
        <v>0</v>
      </c>
    </row>
    <row r="53">
      <c r="A53" s="4" t="inlineStr">
        <is>
          <t>Other operating expenses</t>
        </is>
      </c>
      <c r="B53" s="5" t="n">
        <v>-909</v>
      </c>
      <c r="C53" s="5" t="n">
        <v>-873</v>
      </c>
      <c r="D53" s="5" t="n">
        <v>-1731</v>
      </c>
      <c r="E53" s="5" t="n">
        <v>-1589</v>
      </c>
    </row>
    <row r="54">
      <c r="A54" s="4" t="inlineStr">
        <is>
          <t>Income tax expense (benefit)</t>
        </is>
      </c>
      <c r="B54" s="5" t="n">
        <v>-414</v>
      </c>
      <c r="C54" s="5" t="n">
        <v>-338</v>
      </c>
      <c r="D54" s="5" t="n">
        <v>-145</v>
      </c>
      <c r="E54" s="5" t="n">
        <v>-120</v>
      </c>
    </row>
    <row r="55">
      <c r="A55" s="4" t="inlineStr">
        <is>
          <t>Net income (loss) from continuing operations</t>
        </is>
      </c>
      <c r="B55" s="5" t="n">
        <v>-656</v>
      </c>
      <c r="C55" s="5" t="n">
        <v>-542</v>
      </c>
      <c r="D55" s="5" t="n">
        <v>-155</v>
      </c>
      <c r="E55" s="5" t="n">
        <v>-168</v>
      </c>
    </row>
    <row r="56">
      <c r="A56" s="4" t="inlineStr">
        <is>
          <t>Segment assets</t>
        </is>
      </c>
      <c r="B56" s="5" t="n">
        <v>-4900657</v>
      </c>
      <c r="C56" s="5" t="n">
        <v>-4752914</v>
      </c>
      <c r="D56" s="5" t="n">
        <v>-4900657</v>
      </c>
      <c r="E56" s="5" t="n">
        <v>-4752914</v>
      </c>
    </row>
    <row r="57">
      <c r="A57" s="4" t="inlineStr">
        <is>
          <t>Banco Popular de Puerto Rico | Reportable Segment</t>
        </is>
      </c>
    </row>
    <row r="58">
      <c r="A58" s="3" t="inlineStr">
        <is>
          <t>Segment Reporting Information</t>
        </is>
      </c>
    </row>
    <row r="59">
      <c r="A59" s="4" t="inlineStr">
        <is>
          <t>Net Interest income (expense)</t>
        </is>
      </c>
      <c r="B59" s="5" t="n">
        <v>387164</v>
      </c>
      <c r="C59" s="5" t="n">
        <v>411549</v>
      </c>
      <c r="D59" s="5" t="n">
        <v>796790</v>
      </c>
      <c r="E59" s="5" t="n">
        <v>818906</v>
      </c>
    </row>
    <row r="60">
      <c r="A60" s="4" t="inlineStr">
        <is>
          <t>Provision for credit losses</t>
        </is>
      </c>
      <c r="B60" s="5" t="n">
        <v>59789</v>
      </c>
      <c r="C60" s="5" t="n">
        <v>28821</v>
      </c>
      <c r="D60" s="5" t="n">
        <v>173371</v>
      </c>
      <c r="E60" s="5" t="n">
        <v>60170</v>
      </c>
    </row>
    <row r="61">
      <c r="A61" s="4" t="inlineStr">
        <is>
          <t>Non interest Income</t>
        </is>
      </c>
      <c r="B61" s="5" t="n">
        <v>95803</v>
      </c>
      <c r="C61" s="5" t="n">
        <v>123388</v>
      </c>
      <c r="D61" s="5" t="n">
        <v>207945</v>
      </c>
      <c r="E61" s="5" t="n">
        <v>244158</v>
      </c>
    </row>
    <row r="62">
      <c r="A62" s="4" t="inlineStr">
        <is>
          <t>Amortization of intangibles</t>
        </is>
      </c>
      <c r="B62" s="5" t="n">
        <v>1605</v>
      </c>
      <c r="C62" s="5" t="n">
        <v>2180</v>
      </c>
      <c r="D62" s="5" t="n">
        <v>3887</v>
      </c>
      <c r="E62" s="5" t="n">
        <v>4302</v>
      </c>
    </row>
    <row r="63">
      <c r="A63" s="4" t="inlineStr">
        <is>
          <t>Depreciation expense</t>
        </is>
      </c>
      <c r="B63" s="5" t="n">
        <v>12074</v>
      </c>
      <c r="C63" s="5" t="n">
        <v>12243</v>
      </c>
      <c r="D63" s="5" t="n">
        <v>24361</v>
      </c>
      <c r="E63" s="5" t="n">
        <v>24182</v>
      </c>
    </row>
    <row r="64">
      <c r="A64" s="4" t="inlineStr">
        <is>
          <t>Other operating expenses</t>
        </is>
      </c>
      <c r="B64" s="5" t="n">
        <v>283533</v>
      </c>
      <c r="C64" s="5" t="n">
        <v>297428</v>
      </c>
      <c r="D64" s="5" t="n">
        <v>583910</v>
      </c>
      <c r="E64" s="5" t="n">
        <v>578126</v>
      </c>
    </row>
    <row r="65">
      <c r="A65" s="4" t="inlineStr">
        <is>
          <t>Income tax expense (benefit)</t>
        </is>
      </c>
      <c r="B65" s="5" t="n">
        <v>18105</v>
      </c>
      <c r="C65" s="5" t="n">
        <v>36751</v>
      </c>
      <c r="D65" s="5" t="n">
        <v>33206</v>
      </c>
      <c r="E65" s="5" t="n">
        <v>82127</v>
      </c>
    </row>
    <row r="66">
      <c r="A66" s="4" t="inlineStr">
        <is>
          <t>Net income (loss) from continuing operations</t>
        </is>
      </c>
      <c r="B66" s="5" t="n">
        <v>107861</v>
      </c>
      <c r="C66" s="5" t="n">
        <v>157514</v>
      </c>
      <c r="D66" s="5" t="n">
        <v>186000</v>
      </c>
      <c r="E66" s="5" t="n">
        <v>314157</v>
      </c>
    </row>
    <row r="67">
      <c r="A67" s="4" t="inlineStr">
        <is>
          <t>Segment assets</t>
        </is>
      </c>
      <c r="B67" s="5" t="n">
        <v>51967412</v>
      </c>
      <c r="C67" s="5" t="n">
        <v>40698293</v>
      </c>
      <c r="D67" s="5" t="n">
        <v>51967412</v>
      </c>
      <c r="E67" s="5" t="n">
        <v>40698293</v>
      </c>
    </row>
    <row r="68">
      <c r="A68" s="4" t="inlineStr">
        <is>
          <t>Banco Popular de Puerto Rico | Reportable Segment | Commercial Banking</t>
        </is>
      </c>
    </row>
    <row r="69">
      <c r="A69" s="3" t="inlineStr">
        <is>
          <t>Segment Reporting Information</t>
        </is>
      </c>
    </row>
    <row r="70">
      <c r="A70" s="4" t="inlineStr">
        <is>
          <t>Net Interest income (expense)</t>
        </is>
      </c>
      <c r="B70" s="5" t="n">
        <v>159725</v>
      </c>
      <c r="C70" s="5" t="n">
        <v>152943</v>
      </c>
      <c r="D70" s="5" t="n">
        <v>321259</v>
      </c>
      <c r="E70" s="5" t="n">
        <v>304403</v>
      </c>
    </row>
    <row r="71">
      <c r="A71" s="4" t="inlineStr">
        <is>
          <t>Provision for credit losses</t>
        </is>
      </c>
      <c r="B71" s="5" t="n">
        <v>8870</v>
      </c>
      <c r="C71" s="5" t="n">
        <v>2855</v>
      </c>
      <c r="D71" s="5" t="n">
        <v>19183</v>
      </c>
      <c r="E71" s="5" t="n">
        <v>863</v>
      </c>
    </row>
    <row r="72">
      <c r="A72" s="4" t="inlineStr">
        <is>
          <t>Non interest Income</t>
        </is>
      </c>
      <c r="B72" s="5" t="n">
        <v>25255</v>
      </c>
      <c r="C72" s="5" t="n">
        <v>25696</v>
      </c>
      <c r="D72" s="5" t="n">
        <v>49967</v>
      </c>
      <c r="E72" s="5" t="n">
        <v>49285</v>
      </c>
    </row>
    <row r="73">
      <c r="A73" s="4" t="inlineStr">
        <is>
          <t>Amortization of intangibles</t>
        </is>
      </c>
      <c r="B73" s="5" t="n">
        <v>50</v>
      </c>
      <c r="C73" s="5" t="n">
        <v>48</v>
      </c>
      <c r="D73" s="5" t="n">
        <v>98</v>
      </c>
      <c r="E73" s="5" t="n">
        <v>97</v>
      </c>
    </row>
    <row r="74">
      <c r="A74" s="4" t="inlineStr">
        <is>
          <t>Depreciation expense</t>
        </is>
      </c>
      <c r="B74" s="5" t="n">
        <v>5077</v>
      </c>
      <c r="C74" s="5" t="n">
        <v>4897</v>
      </c>
      <c r="D74" s="5" t="n">
        <v>10227</v>
      </c>
      <c r="E74" s="5" t="n">
        <v>9551</v>
      </c>
    </row>
    <row r="75">
      <c r="A75" s="4" t="inlineStr">
        <is>
          <t>Other operating expenses</t>
        </is>
      </c>
      <c r="B75" s="5" t="n">
        <v>73451</v>
      </c>
      <c r="C75" s="5" t="n">
        <v>74021</v>
      </c>
      <c r="D75" s="5" t="n">
        <v>148326</v>
      </c>
      <c r="E75" s="5" t="n">
        <v>146950</v>
      </c>
    </row>
    <row r="76">
      <c r="A76" s="4" t="inlineStr">
        <is>
          <t>Income tax expense (benefit)</t>
        </is>
      </c>
      <c r="B76" s="5" t="n">
        <v>24324</v>
      </c>
      <c r="C76" s="5" t="n">
        <v>27819</v>
      </c>
      <c r="D76" s="5" t="n">
        <v>49940</v>
      </c>
      <c r="E76" s="5" t="n">
        <v>59013</v>
      </c>
    </row>
    <row r="77">
      <c r="A77" s="4" t="inlineStr">
        <is>
          <t>Net income (loss) from continuing operations</t>
        </is>
      </c>
      <c r="B77" s="5" t="n">
        <v>73208</v>
      </c>
      <c r="C77" s="5" t="n">
        <v>68999</v>
      </c>
      <c r="D77" s="5" t="n">
        <v>143452</v>
      </c>
      <c r="E77" s="5" t="n">
        <v>137214</v>
      </c>
    </row>
    <row r="78">
      <c r="A78" s="4" t="inlineStr">
        <is>
          <t>Segment assets</t>
        </is>
      </c>
      <c r="B78" s="5" t="n">
        <v>44866934</v>
      </c>
      <c r="C78" s="5" t="n">
        <v>32240745</v>
      </c>
      <c r="D78" s="5" t="n">
        <v>44866934</v>
      </c>
      <c r="E78" s="5" t="n">
        <v>32240745</v>
      </c>
    </row>
    <row r="79">
      <c r="A79" s="4" t="inlineStr">
        <is>
          <t>Banco Popular de Puerto Rico | Reportable Segment | Consumer and Retail Banking</t>
        </is>
      </c>
    </row>
    <row r="80">
      <c r="A80" s="3" t="inlineStr">
        <is>
          <t>Segment Reporting Information</t>
        </is>
      </c>
    </row>
    <row r="81">
      <c r="A81" s="4" t="inlineStr">
        <is>
          <t>Net Interest income (expense)</t>
        </is>
      </c>
      <c r="B81" s="5" t="n">
        <v>223634</v>
      </c>
      <c r="C81" s="5" t="n">
        <v>257301</v>
      </c>
      <c r="D81" s="5" t="n">
        <v>466690</v>
      </c>
      <c r="E81" s="5" t="n">
        <v>511969</v>
      </c>
    </row>
    <row r="82">
      <c r="A82" s="4" t="inlineStr">
        <is>
          <t>Provision for credit losses</t>
        </is>
      </c>
      <c r="B82" s="5" t="n">
        <v>50919</v>
      </c>
      <c r="C82" s="5" t="n">
        <v>25966</v>
      </c>
      <c r="D82" s="5" t="n">
        <v>154188</v>
      </c>
      <c r="E82" s="5" t="n">
        <v>59307</v>
      </c>
    </row>
    <row r="83">
      <c r="A83" s="4" t="inlineStr">
        <is>
          <t>Non interest Income</t>
        </is>
      </c>
      <c r="B83" s="5" t="n">
        <v>47266</v>
      </c>
      <c r="C83" s="5" t="n">
        <v>68806</v>
      </c>
      <c r="D83" s="5" t="n">
        <v>111250</v>
      </c>
      <c r="E83" s="5" t="n">
        <v>144210</v>
      </c>
    </row>
    <row r="84">
      <c r="A84" s="4" t="inlineStr">
        <is>
          <t>Amortization of intangibles</t>
        </is>
      </c>
      <c r="B84" s="5" t="n">
        <v>902</v>
      </c>
      <c r="C84" s="5" t="n">
        <v>1074</v>
      </c>
      <c r="D84" s="5" t="n">
        <v>2212</v>
      </c>
      <c r="E84" s="5" t="n">
        <v>2146</v>
      </c>
    </row>
    <row r="85">
      <c r="A85" s="4" t="inlineStr">
        <is>
          <t>Depreciation expense</t>
        </is>
      </c>
      <c r="B85" s="5" t="n">
        <v>6836</v>
      </c>
      <c r="C85" s="5" t="n">
        <v>7191</v>
      </c>
      <c r="D85" s="5" t="n">
        <v>13814</v>
      </c>
      <c r="E85" s="5" t="n">
        <v>14318</v>
      </c>
    </row>
    <row r="86">
      <c r="A86" s="4" t="inlineStr">
        <is>
          <t>Other operating expenses</t>
        </is>
      </c>
      <c r="B86" s="5" t="n">
        <v>189631</v>
      </c>
      <c r="C86" s="5" t="n">
        <v>207925</v>
      </c>
      <c r="D86" s="5" t="n">
        <v>391673</v>
      </c>
      <c r="E86" s="5" t="n">
        <v>400595</v>
      </c>
    </row>
    <row r="87">
      <c r="A87" s="4" t="inlineStr">
        <is>
          <t>Income tax expense (benefit)</t>
        </is>
      </c>
      <c r="B87" s="5" t="n">
        <v>-8235</v>
      </c>
      <c r="C87" s="5" t="n">
        <v>5486</v>
      </c>
      <c r="D87" s="5" t="n">
        <v>-21187</v>
      </c>
      <c r="E87" s="5" t="n">
        <v>17229</v>
      </c>
    </row>
    <row r="88">
      <c r="A88" s="4" t="inlineStr">
        <is>
          <t>Net income (loss) from continuing operations</t>
        </is>
      </c>
      <c r="B88" s="5" t="n">
        <v>30847</v>
      </c>
      <c r="C88" s="5" t="n">
        <v>78465</v>
      </c>
      <c r="D88" s="5" t="n">
        <v>37240</v>
      </c>
      <c r="E88" s="5" t="n">
        <v>162584</v>
      </c>
    </row>
    <row r="89">
      <c r="A89" s="4" t="inlineStr">
        <is>
          <t>Segment assets</t>
        </is>
      </c>
      <c r="B89" s="5" t="n">
        <v>27443801</v>
      </c>
      <c r="C89" s="5" t="n">
        <v>23582849</v>
      </c>
      <c r="D89" s="5" t="n">
        <v>27443801</v>
      </c>
      <c r="E89" s="5" t="n">
        <v>23582849</v>
      </c>
    </row>
    <row r="90">
      <c r="A90" s="4" t="inlineStr">
        <is>
          <t>Banco Popular de Puerto Rico | Reportable Segment | Other Financial Services</t>
        </is>
      </c>
    </row>
    <row r="91">
      <c r="A91" s="3" t="inlineStr">
        <is>
          <t>Segment Reporting Information</t>
        </is>
      </c>
    </row>
    <row r="92">
      <c r="A92" s="4" t="inlineStr">
        <is>
          <t>Net Interest income (expense)</t>
        </is>
      </c>
      <c r="B92" s="5" t="n">
        <v>3805</v>
      </c>
      <c r="C92" s="5" t="n">
        <v>1327</v>
      </c>
      <c r="D92" s="5" t="n">
        <v>8841</v>
      </c>
      <c r="E92" s="5" t="n">
        <v>2645</v>
      </c>
    </row>
    <row r="93">
      <c r="A93" s="4" t="inlineStr">
        <is>
          <t>Provision for credit losses</t>
        </is>
      </c>
      <c r="B93" s="5" t="n">
        <v>0</v>
      </c>
      <c r="C93" s="5" t="n">
        <v>0</v>
      </c>
      <c r="D93" s="5" t="n">
        <v>0</v>
      </c>
      <c r="E93" s="5" t="n">
        <v>0</v>
      </c>
    </row>
    <row r="94">
      <c r="A94" s="4" t="inlineStr">
        <is>
          <t>Non interest Income</t>
        </is>
      </c>
      <c r="B94" s="5" t="n">
        <v>23525</v>
      </c>
      <c r="C94" s="5" t="n">
        <v>29654</v>
      </c>
      <c r="D94" s="5" t="n">
        <v>47265</v>
      </c>
      <c r="E94" s="5" t="n">
        <v>52188</v>
      </c>
    </row>
    <row r="95">
      <c r="A95" s="4" t="inlineStr">
        <is>
          <t>Amortization of intangibles</t>
        </is>
      </c>
      <c r="B95" s="5" t="n">
        <v>653</v>
      </c>
      <c r="C95" s="5" t="n">
        <v>1058</v>
      </c>
      <c r="D95" s="5" t="n">
        <v>1577</v>
      </c>
      <c r="E95" s="5" t="n">
        <v>2059</v>
      </c>
    </row>
    <row r="96">
      <c r="A96" s="4" t="inlineStr">
        <is>
          <t>Depreciation expense</t>
        </is>
      </c>
      <c r="B96" s="5" t="n">
        <v>161</v>
      </c>
      <c r="C96" s="5" t="n">
        <v>155</v>
      </c>
      <c r="D96" s="5" t="n">
        <v>320</v>
      </c>
      <c r="E96" s="5" t="n">
        <v>313</v>
      </c>
    </row>
    <row r="97">
      <c r="A97" s="4" t="inlineStr">
        <is>
          <t>Other operating expenses</t>
        </is>
      </c>
      <c r="B97" s="5" t="n">
        <v>20705</v>
      </c>
      <c r="C97" s="5" t="n">
        <v>16263</v>
      </c>
      <c r="D97" s="5" t="n">
        <v>44474</v>
      </c>
      <c r="E97" s="5" t="n">
        <v>32090</v>
      </c>
    </row>
    <row r="98">
      <c r="A98" s="4" t="inlineStr">
        <is>
          <t>Income tax expense (benefit)</t>
        </is>
      </c>
      <c r="B98" s="5" t="n">
        <v>2016</v>
      </c>
      <c r="C98" s="5" t="n">
        <v>3446</v>
      </c>
      <c r="D98" s="5" t="n">
        <v>4453</v>
      </c>
      <c r="E98" s="5" t="n">
        <v>5885</v>
      </c>
    </row>
    <row r="99">
      <c r="A99" s="4" t="inlineStr">
        <is>
          <t>Net income (loss) from continuing operations</t>
        </is>
      </c>
      <c r="B99" s="5" t="n">
        <v>3795</v>
      </c>
      <c r="C99" s="5" t="n">
        <v>10059</v>
      </c>
      <c r="D99" s="5" t="n">
        <v>5282</v>
      </c>
      <c r="E99" s="5" t="n">
        <v>14486</v>
      </c>
    </row>
    <row r="100">
      <c r="A100" s="4" t="inlineStr">
        <is>
          <t>Segment assets</t>
        </is>
      </c>
      <c r="B100" s="5" t="n">
        <v>2524764</v>
      </c>
      <c r="C100" s="5" t="n">
        <v>381020</v>
      </c>
      <c r="D100" s="5" t="n">
        <v>2524764</v>
      </c>
      <c r="E100" s="5" t="n">
        <v>381020</v>
      </c>
    </row>
    <row r="101">
      <c r="A101" s="4" t="inlineStr">
        <is>
          <t>Banco Popular de Puerto Rico | Reportable Segment | Eliminations</t>
        </is>
      </c>
    </row>
    <row r="102">
      <c r="A102" s="3" t="inlineStr">
        <is>
          <t>Segment Reporting Information</t>
        </is>
      </c>
    </row>
    <row r="103">
      <c r="A103" s="4" t="inlineStr">
        <is>
          <t>Net Interest income (expense)</t>
        </is>
      </c>
      <c r="B103" s="5" t="n">
        <v>0</v>
      </c>
      <c r="C103" s="5" t="n">
        <v>-22</v>
      </c>
      <c r="D103" s="5" t="n">
        <v>0</v>
      </c>
      <c r="E103" s="5" t="n">
        <v>-111</v>
      </c>
    </row>
    <row r="104">
      <c r="A104" s="4" t="inlineStr">
        <is>
          <t>Provision for credit losses</t>
        </is>
      </c>
      <c r="B104" s="5" t="n">
        <v>0</v>
      </c>
      <c r="C104" s="5" t="n">
        <v>0</v>
      </c>
      <c r="D104" s="5" t="n">
        <v>0</v>
      </c>
      <c r="E104" s="5" t="n">
        <v>0</v>
      </c>
    </row>
    <row r="105">
      <c r="A105" s="4" t="inlineStr">
        <is>
          <t>Non interest Income</t>
        </is>
      </c>
      <c r="B105" s="5" t="n">
        <v>-243</v>
      </c>
      <c r="C105" s="5" t="n">
        <v>-768</v>
      </c>
      <c r="D105" s="5" t="n">
        <v>-537</v>
      </c>
      <c r="E105" s="5" t="n">
        <v>-1525</v>
      </c>
    </row>
    <row r="106">
      <c r="A106" s="4" t="inlineStr">
        <is>
          <t>Amortization of intangibles</t>
        </is>
      </c>
      <c r="B106" s="5" t="n">
        <v>0</v>
      </c>
      <c r="C106" s="5" t="n">
        <v>0</v>
      </c>
      <c r="D106" s="5" t="n">
        <v>0</v>
      </c>
      <c r="E106" s="5" t="n">
        <v>0</v>
      </c>
    </row>
    <row r="107">
      <c r="A107" s="4" t="inlineStr">
        <is>
          <t>Depreciation expense</t>
        </is>
      </c>
      <c r="B107" s="5" t="n">
        <v>0</v>
      </c>
      <c r="C107" s="5" t="n">
        <v>0</v>
      </c>
      <c r="D107" s="5" t="n">
        <v>0</v>
      </c>
      <c r="E107" s="5" t="n">
        <v>0</v>
      </c>
    </row>
    <row r="108">
      <c r="A108" s="4" t="inlineStr">
        <is>
          <t>Other operating expenses</t>
        </is>
      </c>
      <c r="B108" s="5" t="n">
        <v>-254</v>
      </c>
      <c r="C108" s="5" t="n">
        <v>-781</v>
      </c>
      <c r="D108" s="5" t="n">
        <v>-563</v>
      </c>
      <c r="E108" s="5" t="n">
        <v>-1509</v>
      </c>
    </row>
    <row r="109">
      <c r="A109" s="4" t="inlineStr">
        <is>
          <t>Income tax expense (benefit)</t>
        </is>
      </c>
      <c r="B109" s="5" t="n">
        <v>0</v>
      </c>
      <c r="C109" s="5" t="n">
        <v>0</v>
      </c>
      <c r="D109" s="5" t="n">
        <v>0</v>
      </c>
      <c r="E109" s="5" t="n">
        <v>0</v>
      </c>
    </row>
    <row r="110">
      <c r="A110" s="4" t="inlineStr">
        <is>
          <t>Net income (loss) from continuing operations</t>
        </is>
      </c>
      <c r="B110" s="5" t="n">
        <v>11</v>
      </c>
      <c r="C110" s="5" t="n">
        <v>-9</v>
      </c>
      <c r="D110" s="5" t="n">
        <v>26</v>
      </c>
      <c r="E110" s="5" t="n">
        <v>-127</v>
      </c>
    </row>
    <row r="111">
      <c r="A111" s="4" t="inlineStr">
        <is>
          <t>Segment assets</t>
        </is>
      </c>
      <c r="B111" s="5" t="n">
        <v>-22868087</v>
      </c>
      <c r="C111" s="5" t="n">
        <v>-15506321</v>
      </c>
      <c r="D111" s="5" t="n">
        <v>-22868087</v>
      </c>
      <c r="E111" s="5" t="n">
        <v>-15506321</v>
      </c>
    </row>
    <row r="112">
      <c r="A112" s="4" t="inlineStr">
        <is>
          <t>PB | Reportable Segment</t>
        </is>
      </c>
    </row>
    <row r="113">
      <c r="A113" s="3" t="inlineStr">
        <is>
          <t>Segment Reporting Information</t>
        </is>
      </c>
    </row>
    <row r="114">
      <c r="A114" s="4" t="inlineStr">
        <is>
          <t>Net Interest income (expense)</t>
        </is>
      </c>
      <c r="B114" s="5" t="n">
        <v>73704</v>
      </c>
      <c r="C114" s="5" t="n">
        <v>74637</v>
      </c>
      <c r="D114" s="5" t="n">
        <v>146393</v>
      </c>
      <c r="E114" s="5" t="n">
        <v>147465</v>
      </c>
    </row>
    <row r="115">
      <c r="A115" s="4" t="inlineStr">
        <is>
          <t>Provision for credit losses</t>
        </is>
      </c>
      <c r="B115" s="5" t="n">
        <v>2681</v>
      </c>
      <c r="C115" s="5" t="n">
        <v>11216</v>
      </c>
      <c r="D115" s="5" t="n">
        <v>78672</v>
      </c>
      <c r="E115" s="5" t="n">
        <v>21587</v>
      </c>
    </row>
    <row r="116">
      <c r="A116" s="4" t="inlineStr">
        <is>
          <t>Non interest Income</t>
        </is>
      </c>
      <c r="B116" s="5" t="n">
        <v>6413</v>
      </c>
      <c r="C116" s="5" t="n">
        <v>5492</v>
      </c>
      <c r="D116" s="5" t="n">
        <v>11645</v>
      </c>
      <c r="E116" s="5" t="n">
        <v>11356</v>
      </c>
    </row>
    <row r="117">
      <c r="A117" s="4" t="inlineStr">
        <is>
          <t>Amortization of intangibles</t>
        </is>
      </c>
      <c r="B117" s="5" t="n">
        <v>166</v>
      </c>
      <c r="C117" s="5" t="n">
        <v>166</v>
      </c>
      <c r="D117" s="5" t="n">
        <v>333</v>
      </c>
      <c r="E117" s="5" t="n">
        <v>332</v>
      </c>
    </row>
    <row r="118">
      <c r="A118" s="4" t="inlineStr">
        <is>
          <t>Depreciation expense</t>
        </is>
      </c>
      <c r="B118" s="5" t="n">
        <v>2105</v>
      </c>
      <c r="C118" s="5" t="n">
        <v>2001</v>
      </c>
      <c r="D118" s="5" t="n">
        <v>4058</v>
      </c>
      <c r="E118" s="5" t="n">
        <v>4169</v>
      </c>
    </row>
    <row r="119">
      <c r="A119" s="4" t="inlineStr">
        <is>
          <t>Other operating expenses</t>
        </is>
      </c>
      <c r="B119" s="5" t="n">
        <v>50876</v>
      </c>
      <c r="C119" s="5" t="n">
        <v>51741</v>
      </c>
      <c r="D119" s="5" t="n">
        <v>106070</v>
      </c>
      <c r="E119" s="5" t="n">
        <v>100350</v>
      </c>
    </row>
    <row r="120">
      <c r="A120" s="4" t="inlineStr">
        <is>
          <t>Income tax expense (benefit)</t>
        </is>
      </c>
      <c r="B120" s="5" t="n">
        <v>7267</v>
      </c>
      <c r="C120" s="5" t="n">
        <v>4097</v>
      </c>
      <c r="D120" s="5" t="n">
        <v>-4684</v>
      </c>
      <c r="E120" s="5" t="n">
        <v>9312</v>
      </c>
    </row>
    <row r="121">
      <c r="A121" s="4" t="inlineStr">
        <is>
          <t>Net income (loss) from continuing operations</t>
        </is>
      </c>
      <c r="B121" s="5" t="n">
        <v>17022</v>
      </c>
      <c r="C121" s="5" t="n">
        <v>10908</v>
      </c>
      <c r="D121" s="5" t="n">
        <v>-26411</v>
      </c>
      <c r="E121" s="5" t="n">
        <v>23071</v>
      </c>
    </row>
    <row r="122">
      <c r="A122" s="4" t="inlineStr">
        <is>
          <t>Segment assets</t>
        </is>
      </c>
      <c r="B122" s="6" t="n">
        <v>10594628</v>
      </c>
      <c r="C122" s="6" t="n">
        <v>9723815</v>
      </c>
      <c r="D122" s="6" t="n">
        <v>10594628</v>
      </c>
      <c r="E122" s="6" t="n">
        <v>9723815</v>
      </c>
    </row>
  </sheetData>
  <mergeCells count="3">
    <mergeCell ref="A1:A2"/>
    <mergeCell ref="B1:C1"/>
    <mergeCell ref="D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Geographic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t>
        </is>
      </c>
    </row>
    <row r="4">
      <c r="A4" s="4" t="inlineStr">
        <is>
          <t>Net Revenue</t>
        </is>
      </c>
      <c r="B4" s="6" t="n">
        <v>562936</v>
      </c>
      <c r="C4" s="6" t="n">
        <v>614642</v>
      </c>
      <c r="D4" s="6" t="n">
        <v>1162674</v>
      </c>
      <c r="E4" s="6" t="n">
        <v>1222035</v>
      </c>
    </row>
    <row r="5">
      <c r="A5" s="4" t="inlineStr">
        <is>
          <t>PUERTO RICO</t>
        </is>
      </c>
    </row>
    <row r="6">
      <c r="A6" s="3" t="inlineStr">
        <is>
          <t>Segment Reporting Information</t>
        </is>
      </c>
    </row>
    <row r="7">
      <c r="A7" s="4" t="inlineStr">
        <is>
          <t>Net Revenue</t>
        </is>
      </c>
      <c r="B7" s="5" t="n">
        <v>451744</v>
      </c>
      <c r="C7" s="5" t="n">
        <v>501640</v>
      </c>
      <c r="D7" s="5" t="n">
        <v>941380</v>
      </c>
      <c r="E7" s="5" t="n">
        <v>1001778</v>
      </c>
    </row>
    <row r="8">
      <c r="A8" s="4" t="inlineStr">
        <is>
          <t>UNITED STATES</t>
        </is>
      </c>
    </row>
    <row r="9">
      <c r="A9" s="3" t="inlineStr">
        <is>
          <t>Segment Reporting Information</t>
        </is>
      </c>
    </row>
    <row r="10">
      <c r="A10" s="4" t="inlineStr">
        <is>
          <t>Net Revenue</t>
        </is>
      </c>
      <c r="B10" s="5" t="n">
        <v>92422</v>
      </c>
      <c r="C10" s="5" t="n">
        <v>93964</v>
      </c>
      <c r="D10" s="5" t="n">
        <v>184101</v>
      </c>
      <c r="E10" s="5" t="n">
        <v>183820</v>
      </c>
    </row>
    <row r="11">
      <c r="A11" s="4" t="inlineStr">
        <is>
          <t>Other</t>
        </is>
      </c>
    </row>
    <row r="12">
      <c r="A12" s="3" t="inlineStr">
        <is>
          <t>Segment Reporting Information</t>
        </is>
      </c>
    </row>
    <row r="13">
      <c r="A13" s="4" t="inlineStr">
        <is>
          <t>Net Revenue</t>
        </is>
      </c>
      <c r="B13" s="6" t="n">
        <v>18770</v>
      </c>
      <c r="C13" s="6" t="n">
        <v>19038</v>
      </c>
      <c r="D13" s="6" t="n">
        <v>37193</v>
      </c>
      <c r="E13" s="6" t="n">
        <v>36437</v>
      </c>
    </row>
  </sheetData>
  <mergeCells count="3">
    <mergeCell ref="A1:A2"/>
    <mergeCell ref="B1:C1"/>
    <mergeCell ref="D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lected Balance Sheet information (Details) - USD ($) $ in Thousands</t>
        </is>
      </c>
      <c r="B1" s="2" t="inlineStr">
        <is>
          <t>Jun. 30, 2020</t>
        </is>
      </c>
      <c r="C1" s="2" t="inlineStr">
        <is>
          <t>Dec. 31, 2019</t>
        </is>
      </c>
      <c r="D1" s="2" t="inlineStr">
        <is>
          <t>Jun. 30, 2019</t>
        </is>
      </c>
    </row>
    <row r="2">
      <c r="A2" s="3" t="inlineStr">
        <is>
          <t>Segment Reporting Information</t>
        </is>
      </c>
    </row>
    <row r="3">
      <c r="A3" s="4" t="inlineStr">
        <is>
          <t>Total assets</t>
        </is>
      </c>
      <c r="B3" s="6" t="n">
        <v>62845352</v>
      </c>
      <c r="C3" s="6" t="n">
        <v>52115324</v>
      </c>
      <c r="D3" s="6" t="n">
        <v>50617221</v>
      </c>
    </row>
    <row r="4">
      <c r="A4" s="4" t="inlineStr">
        <is>
          <t>Deposits</t>
        </is>
      </c>
      <c r="B4" s="5" t="n">
        <v>53844300</v>
      </c>
      <c r="C4" s="5" t="n">
        <v>43758606</v>
      </c>
    </row>
    <row r="5">
      <c r="A5" s="4" t="inlineStr">
        <is>
          <t>Puerto Rico</t>
        </is>
      </c>
    </row>
    <row r="6">
      <c r="A6" s="3" t="inlineStr">
        <is>
          <t>Segment Reporting Information</t>
        </is>
      </c>
    </row>
    <row r="7">
      <c r="A7" s="4" t="inlineStr">
        <is>
          <t>Total assets</t>
        </is>
      </c>
      <c r="B7" s="5" t="n">
        <v>50760153</v>
      </c>
      <c r="C7" s="5" t="n">
        <v>40544255</v>
      </c>
    </row>
    <row r="8">
      <c r="A8" s="4" t="inlineStr">
        <is>
          <t>Loans</t>
        </is>
      </c>
      <c r="B8" s="5" t="n">
        <v>20262910</v>
      </c>
      <c r="C8" s="5" t="n">
        <v>18989286</v>
      </c>
    </row>
    <row r="9">
      <c r="A9" s="4" t="inlineStr">
        <is>
          <t>Deposits</t>
        </is>
      </c>
      <c r="B9" s="5" t="n">
        <v>44095385</v>
      </c>
      <c r="C9" s="5" t="n">
        <v>34664243</v>
      </c>
    </row>
    <row r="10">
      <c r="A10" s="4" t="inlineStr">
        <is>
          <t>Popular U.S.</t>
        </is>
      </c>
    </row>
    <row r="11">
      <c r="A11" s="3" t="inlineStr">
        <is>
          <t>Segment Reporting Information</t>
        </is>
      </c>
    </row>
    <row r="12">
      <c r="A12" s="4" t="inlineStr">
        <is>
          <t>Total assets</t>
        </is>
      </c>
      <c r="B12" s="5" t="n">
        <v>11202062</v>
      </c>
      <c r="C12" s="5" t="n">
        <v>10693536</v>
      </c>
    </row>
    <row r="13">
      <c r="A13" s="4" t="inlineStr">
        <is>
          <t>Loans</t>
        </is>
      </c>
      <c r="B13" s="5" t="n">
        <v>8205839</v>
      </c>
      <c r="C13" s="5" t="n">
        <v>7819187</v>
      </c>
    </row>
    <row r="14">
      <c r="A14" s="4" t="inlineStr">
        <is>
          <t>Deposits</t>
        </is>
      </c>
      <c r="B14" s="5" t="n">
        <v>8168697</v>
      </c>
      <c r="C14" s="5" t="n">
        <v>7664792</v>
      </c>
    </row>
    <row r="15">
      <c r="A15" s="4" t="inlineStr">
        <is>
          <t>Other</t>
        </is>
      </c>
    </row>
    <row r="16">
      <c r="A16" s="3" t="inlineStr">
        <is>
          <t>Segment Reporting Information</t>
        </is>
      </c>
    </row>
    <row r="17">
      <c r="A17" s="4" t="inlineStr">
        <is>
          <t>Total assets</t>
        </is>
      </c>
      <c r="B17" s="5" t="n">
        <v>883137</v>
      </c>
      <c r="C17" s="5" t="n">
        <v>877533</v>
      </c>
    </row>
    <row r="18">
      <c r="A18" s="4" t="inlineStr">
        <is>
          <t>Loans</t>
        </is>
      </c>
      <c r="B18" s="5" t="n">
        <v>670529</v>
      </c>
      <c r="C18" s="5" t="n">
        <v>657603</v>
      </c>
    </row>
    <row r="19">
      <c r="A19" s="4" t="inlineStr">
        <is>
          <t>Deposits</t>
        </is>
      </c>
      <c r="B19" s="6" t="n">
        <v>1580218</v>
      </c>
      <c r="C19" s="6" t="n">
        <v>1429571</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21" customWidth="1" min="2" max="2"/>
    <col width="21" customWidth="1" min="3" max="3"/>
    <col width="80" customWidth="1" min="4" max="4"/>
    <col width="21" customWidth="1" min="5" max="5"/>
    <col width="21" customWidth="1" min="6" max="6"/>
  </cols>
  <sheetData>
    <row r="1">
      <c r="A1" s="1" t="inlineStr">
        <is>
          <t>Segment Reporting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units</t>
        </is>
      </c>
      <c r="E2" s="2" t="inlineStr">
        <is>
          <t>Jun. 30, 2019USD ($)</t>
        </is>
      </c>
      <c r="F2" s="2" t="inlineStr">
        <is>
          <t>Dec. 31, 2019USD ($)</t>
        </is>
      </c>
    </row>
    <row r="3">
      <c r="A3" s="3" t="inlineStr">
        <is>
          <t>Segment Reporting Information</t>
        </is>
      </c>
    </row>
    <row r="4">
      <c r="A4" s="4" t="inlineStr">
        <is>
          <t>Number Of Operating Segments | units</t>
        </is>
      </c>
      <c r="D4" s="5" t="n">
        <v>2</v>
      </c>
    </row>
    <row r="5">
      <c r="A5" s="4" t="inlineStr">
        <is>
          <t>Factors Used To Identify Entitys Reportable Segments</t>
        </is>
      </c>
      <c r="D5" s="4" t="inlineStr">
        <is>
          <t>Banco Popular de Puerto Rico and Popular U.S. Management determined the reportable segments based on the internal reporting used to evaluate performance and to assess where to allocate resources.</t>
        </is>
      </c>
    </row>
    <row r="6">
      <c r="A6" s="4" t="inlineStr">
        <is>
          <t>Net Revenue</t>
        </is>
      </c>
      <c r="B6" s="6" t="n">
        <v>562936</v>
      </c>
      <c r="C6" s="6" t="n">
        <v>614642</v>
      </c>
      <c r="D6" s="6" t="n">
        <v>1162674</v>
      </c>
      <c r="E6" s="6" t="n">
        <v>1222035</v>
      </c>
    </row>
    <row r="7">
      <c r="A7" s="4" t="inlineStr">
        <is>
          <t>Assets</t>
        </is>
      </c>
      <c r="B7" s="5" t="n">
        <v>62845352</v>
      </c>
      <c r="C7" s="5" t="n">
        <v>50617221</v>
      </c>
      <c r="D7" s="5" t="n">
        <v>62845352</v>
      </c>
      <c r="E7" s="5" t="n">
        <v>50617221</v>
      </c>
      <c r="F7" s="6" t="n">
        <v>52115324</v>
      </c>
    </row>
    <row r="8">
      <c r="A8" s="4" t="inlineStr">
        <is>
          <t>Deposits</t>
        </is>
      </c>
      <c r="B8" s="5" t="n">
        <v>53844300</v>
      </c>
      <c r="D8" s="5" t="n">
        <v>53844300</v>
      </c>
      <c r="F8" s="5" t="n">
        <v>43758606</v>
      </c>
    </row>
    <row r="9">
      <c r="A9" s="4" t="inlineStr">
        <is>
          <t>UNITED STATES</t>
        </is>
      </c>
    </row>
    <row r="10">
      <c r="A10" s="3" t="inlineStr">
        <is>
          <t>Segment Reporting Information</t>
        </is>
      </c>
    </row>
    <row r="11">
      <c r="A11" s="4" t="inlineStr">
        <is>
          <t>Net Revenue</t>
        </is>
      </c>
      <c r="B11" s="5" t="n">
        <v>92422</v>
      </c>
      <c r="C11" s="5" t="n">
        <v>93964</v>
      </c>
      <c r="D11" s="5" t="n">
        <v>184101</v>
      </c>
      <c r="E11" s="5" t="n">
        <v>183820</v>
      </c>
    </row>
    <row r="12">
      <c r="A12" s="4" t="inlineStr">
        <is>
          <t>Assets</t>
        </is>
      </c>
      <c r="B12" s="5" t="n">
        <v>11202062</v>
      </c>
      <c r="D12" s="5" t="n">
        <v>11202062</v>
      </c>
      <c r="F12" s="5" t="n">
        <v>10693536</v>
      </c>
    </row>
    <row r="13">
      <c r="A13" s="4" t="inlineStr">
        <is>
          <t>Deposits</t>
        </is>
      </c>
      <c r="B13" s="5" t="n">
        <v>8168697</v>
      </c>
      <c r="D13" s="5" t="n">
        <v>8168697</v>
      </c>
      <c r="F13" s="5" t="n">
        <v>7664792</v>
      </c>
    </row>
    <row r="14">
      <c r="A14" s="4" t="inlineStr">
        <is>
          <t>Other</t>
        </is>
      </c>
    </row>
    <row r="15">
      <c r="A15" s="3" t="inlineStr">
        <is>
          <t>Segment Reporting Information</t>
        </is>
      </c>
    </row>
    <row r="16">
      <c r="A16" s="4" t="inlineStr">
        <is>
          <t>Net Revenue</t>
        </is>
      </c>
      <c r="B16" s="5" t="n">
        <v>18770</v>
      </c>
      <c r="C16" s="5" t="n">
        <v>19038</v>
      </c>
      <c r="D16" s="5" t="n">
        <v>37193</v>
      </c>
      <c r="E16" s="5" t="n">
        <v>36437</v>
      </c>
    </row>
    <row r="17">
      <c r="A17" s="4" t="inlineStr">
        <is>
          <t>Assets</t>
        </is>
      </c>
      <c r="B17" s="5" t="n">
        <v>883137</v>
      </c>
      <c r="D17" s="5" t="n">
        <v>883137</v>
      </c>
      <c r="F17" s="5" t="n">
        <v>877533</v>
      </c>
    </row>
    <row r="18">
      <c r="A18" s="4" t="inlineStr">
        <is>
          <t>Deposits</t>
        </is>
      </c>
      <c r="B18" s="5" t="n">
        <v>1580218</v>
      </c>
      <c r="D18" s="5" t="n">
        <v>1580218</v>
      </c>
      <c r="F18" s="6" t="n">
        <v>1429571</v>
      </c>
    </row>
    <row r="19">
      <c r="A19" s="4" t="inlineStr">
        <is>
          <t>Banco Popular de Puerto Rico | UNITED STATES</t>
        </is>
      </c>
    </row>
    <row r="20">
      <c r="A20" s="3" t="inlineStr">
        <is>
          <t>Segment Reporting Information</t>
        </is>
      </c>
    </row>
    <row r="21">
      <c r="A21" s="4" t="inlineStr">
        <is>
          <t>Net Revenue</t>
        </is>
      </c>
      <c r="B21" s="5" t="n">
        <v>28700</v>
      </c>
      <c r="C21" s="5" t="n">
        <v>26000</v>
      </c>
    </row>
    <row r="22">
      <c r="A22" s="4" t="inlineStr">
        <is>
          <t>Assets</t>
        </is>
      </c>
      <c r="B22" s="5" t="n">
        <v>608000</v>
      </c>
      <c r="C22" s="5" t="n">
        <v>588000</v>
      </c>
      <c r="D22" s="5" t="n">
        <v>608000</v>
      </c>
      <c r="E22" s="5" t="n">
        <v>588000</v>
      </c>
    </row>
    <row r="23">
      <c r="A23" s="4" t="inlineStr">
        <is>
          <t>Deposits</t>
        </is>
      </c>
      <c r="B23" s="5" t="n">
        <v>35000</v>
      </c>
      <c r="C23" s="5" t="n">
        <v>59000</v>
      </c>
      <c r="D23" s="6" t="n">
        <v>35000</v>
      </c>
      <c r="E23" s="6" t="n">
        <v>59000</v>
      </c>
    </row>
    <row r="24">
      <c r="A24" s="4" t="inlineStr">
        <is>
          <t>Banco Popular de Puerto Rico | Other</t>
        </is>
      </c>
    </row>
    <row r="25">
      <c r="A25" s="3" t="inlineStr">
        <is>
          <t>Segment Reporting Information</t>
        </is>
      </c>
    </row>
    <row r="26">
      <c r="A26" s="4" t="inlineStr">
        <is>
          <t>Net Revenue</t>
        </is>
      </c>
      <c r="B26" s="6" t="n">
        <v>22300</v>
      </c>
      <c r="C26" s="6" t="n">
        <v>24100</v>
      </c>
    </row>
  </sheetData>
  <mergeCells count="3">
    <mergeCell ref="A1:A2"/>
    <mergeCell ref="B1:C1"/>
    <mergeCell ref="D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Statement of Condition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Cash and due from banks</t>
        </is>
      </c>
      <c r="B3" s="6" t="n">
        <v>435080</v>
      </c>
      <c r="D3" s="6" t="n">
        <v>388311</v>
      </c>
    </row>
    <row r="4">
      <c r="A4" s="4" t="inlineStr">
        <is>
          <t>Money market investments</t>
        </is>
      </c>
      <c r="B4" s="5" t="n">
        <v>9625278</v>
      </c>
      <c r="D4" s="5" t="n">
        <v>3262286</v>
      </c>
    </row>
    <row r="5">
      <c r="A5" s="4" t="inlineStr">
        <is>
          <t>Trading account debt securities, at fair value</t>
        </is>
      </c>
      <c r="B5" s="5" t="n">
        <v>33560</v>
      </c>
      <c r="D5" s="5" t="n">
        <v>40321</v>
      </c>
    </row>
    <row r="6">
      <c r="A6" s="4" t="inlineStr">
        <is>
          <t>Debt Securities Available for Sale, at Fair Value</t>
        </is>
      </c>
      <c r="B6" s="5" t="n">
        <v>20763453</v>
      </c>
      <c r="D6" s="5" t="n">
        <v>17648473</v>
      </c>
    </row>
    <row r="7">
      <c r="A7" s="4" t="inlineStr">
        <is>
          <t>Debt securities held-to-maturity</t>
        </is>
      </c>
      <c r="B7" s="5" t="n">
        <v>95429</v>
      </c>
      <c r="D7" s="5" t="n">
        <v>97662</v>
      </c>
    </row>
    <row r="8">
      <c r="A8" s="4" t="inlineStr">
        <is>
          <t>Less - Allowance for credit losses</t>
        </is>
      </c>
      <c r="B8" s="5" t="n">
        <v>12735</v>
      </c>
      <c r="D8" s="5" t="n">
        <v>0</v>
      </c>
    </row>
    <row r="9">
      <c r="A9" s="4" t="inlineStr">
        <is>
          <t>Debt securities held-to-maturity, net</t>
        </is>
      </c>
      <c r="B9" s="5" t="n">
        <v>82694</v>
      </c>
      <c r="D9" s="5" t="n">
        <v>97662</v>
      </c>
    </row>
    <row r="10">
      <c r="A10" s="4" t="inlineStr">
        <is>
          <t>Equity securities</t>
        </is>
      </c>
      <c r="B10" s="5" t="n">
        <v>166476</v>
      </c>
      <c r="D10" s="5" t="n">
        <v>159887</v>
      </c>
    </row>
    <row r="11">
      <c r="A11" s="4" t="inlineStr">
        <is>
          <t>Investment in subsidiaries</t>
        </is>
      </c>
      <c r="B11" s="5" t="n">
        <v>0</v>
      </c>
      <c r="D11" s="5" t="n">
        <v>0</v>
      </c>
    </row>
    <row r="12">
      <c r="A12" s="4" t="inlineStr">
        <is>
          <t>Loans held-for-sale, at lower of cost or fair value</t>
        </is>
      </c>
      <c r="B12" s="5" t="n">
        <v>68725</v>
      </c>
      <c r="D12" s="5" t="n">
        <v>59203</v>
      </c>
    </row>
    <row r="13">
      <c r="A13" s="3" t="inlineStr">
        <is>
          <t>Loans held-in-portfolio:</t>
        </is>
      </c>
    </row>
    <row r="14">
      <c r="A14" s="4" t="inlineStr">
        <is>
          <t>Loans held-in-portfolio</t>
        </is>
      </c>
      <c r="B14" s="5" t="n">
        <v>29250076</v>
      </c>
      <c r="D14" s="5" t="n">
        <v>27587856</v>
      </c>
    </row>
    <row r="15">
      <c r="A15" s="4" t="inlineStr">
        <is>
          <t>Less - Unearned income</t>
        </is>
      </c>
      <c r="B15" s="5" t="n">
        <v>179523</v>
      </c>
      <c r="D15" s="5" t="n">
        <v>180983</v>
      </c>
    </row>
    <row r="16">
      <c r="A16" s="4" t="inlineStr">
        <is>
          <t>Allowance for credit losses</t>
        </is>
      </c>
      <c r="B16" s="5" t="n">
        <v>918434</v>
      </c>
      <c r="C16" s="6" t="n">
        <v>919716</v>
      </c>
      <c r="D16" s="5" t="n">
        <v>477708</v>
      </c>
      <c r="E16" s="6" t="n">
        <v>543666</v>
      </c>
      <c r="F16" s="6" t="n">
        <v>550628</v>
      </c>
      <c r="G16" s="6" t="n">
        <v>569348</v>
      </c>
    </row>
    <row r="17">
      <c r="A17" s="4" t="inlineStr">
        <is>
          <t>Total loans held-in-portfolio, net</t>
        </is>
      </c>
      <c r="B17" s="5" t="n">
        <v>28152119</v>
      </c>
      <c r="D17" s="5" t="n">
        <v>26929165</v>
      </c>
    </row>
    <row r="18">
      <c r="A18" s="4" t="inlineStr">
        <is>
          <t>Premises and equipment, net</t>
        </is>
      </c>
      <c r="B18" s="5" t="n">
        <v>513680</v>
      </c>
      <c r="D18" s="5" t="n">
        <v>556650</v>
      </c>
    </row>
    <row r="19">
      <c r="A19" s="4" t="inlineStr">
        <is>
          <t>Other real estate</t>
        </is>
      </c>
      <c r="B19" s="5" t="n">
        <v>113940</v>
      </c>
      <c r="D19" s="5" t="n">
        <v>122072</v>
      </c>
    </row>
    <row r="20">
      <c r="A20" s="4" t="inlineStr">
        <is>
          <t>Accrued income receivable</t>
        </is>
      </c>
      <c r="B20" s="5" t="n">
        <v>220126</v>
      </c>
      <c r="D20" s="5" t="n">
        <v>180871</v>
      </c>
    </row>
    <row r="21">
      <c r="A21" s="4" t="inlineStr">
        <is>
          <t>Mortgage servicing assets, at fair value</t>
        </is>
      </c>
      <c r="B21" s="5" t="n">
        <v>141144</v>
      </c>
      <c r="D21" s="5" t="n">
        <v>150906</v>
      </c>
      <c r="E21" s="5" t="n">
        <v>153021</v>
      </c>
      <c r="G21" s="5" t="n">
        <v>169777</v>
      </c>
    </row>
    <row r="22">
      <c r="A22" s="4" t="inlineStr">
        <is>
          <t>Other assets</t>
        </is>
      </c>
      <c r="B22" s="5" t="n">
        <v>1833444</v>
      </c>
      <c r="D22" s="5" t="n">
        <v>1819615</v>
      </c>
    </row>
    <row r="23">
      <c r="A23" s="4" t="inlineStr">
        <is>
          <t>Goodwill</t>
        </is>
      </c>
      <c r="B23" s="5" t="n">
        <v>671122</v>
      </c>
      <c r="D23" s="5" t="n">
        <v>671122</v>
      </c>
    </row>
    <row r="24">
      <c r="A24" s="4" t="inlineStr">
        <is>
          <t>Other intangible assets</t>
        </is>
      </c>
      <c r="B24" s="5" t="n">
        <v>24511</v>
      </c>
      <c r="D24" s="5" t="n">
        <v>28780</v>
      </c>
    </row>
    <row r="25">
      <c r="A25" s="4" t="inlineStr">
        <is>
          <t>Total assets</t>
        </is>
      </c>
      <c r="B25" s="5" t="n">
        <v>62845352</v>
      </c>
      <c r="D25" s="5" t="n">
        <v>52115324</v>
      </c>
      <c r="E25" s="5" t="n">
        <v>50617221</v>
      </c>
    </row>
    <row r="26">
      <c r="A26" s="3" t="inlineStr">
        <is>
          <t>Deposits:</t>
        </is>
      </c>
    </row>
    <row r="27">
      <c r="A27" s="4" t="inlineStr">
        <is>
          <t>Non-interest bearing</t>
        </is>
      </c>
      <c r="B27" s="5" t="n">
        <v>12520510</v>
      </c>
      <c r="D27" s="5" t="n">
        <v>9160173</v>
      </c>
    </row>
    <row r="28">
      <c r="A28" s="4" t="inlineStr">
        <is>
          <t>Interest bearing</t>
        </is>
      </c>
      <c r="B28" s="5" t="n">
        <v>41323790</v>
      </c>
      <c r="D28" s="5" t="n">
        <v>34598433</v>
      </c>
    </row>
    <row r="29">
      <c r="A29" s="4" t="inlineStr">
        <is>
          <t>Total deposits</t>
        </is>
      </c>
      <c r="B29" s="5" t="n">
        <v>53844300</v>
      </c>
      <c r="D29" s="5" t="n">
        <v>43758606</v>
      </c>
    </row>
    <row r="30">
      <c r="A30" s="4" t="inlineStr">
        <is>
          <t>Assets sold under agreements to repurchase</t>
        </is>
      </c>
      <c r="B30" s="5" t="n">
        <v>153065</v>
      </c>
      <c r="D30" s="5" t="n">
        <v>193378</v>
      </c>
    </row>
    <row r="31">
      <c r="A31" s="4" t="inlineStr">
        <is>
          <t>Notes payable</t>
        </is>
      </c>
      <c r="B31" s="5" t="n">
        <v>1186274</v>
      </c>
      <c r="D31" s="5" t="n">
        <v>1101608</v>
      </c>
    </row>
    <row r="32">
      <c r="A32" s="4" t="inlineStr">
        <is>
          <t>Other liabilities</t>
        </is>
      </c>
      <c r="B32" s="5" t="n">
        <v>1881548</v>
      </c>
      <c r="D32" s="5" t="n">
        <v>1044953</v>
      </c>
    </row>
    <row r="33">
      <c r="A33" s="4" t="inlineStr">
        <is>
          <t>Total liabilities</t>
        </is>
      </c>
      <c r="B33" s="5" t="n">
        <v>57065187</v>
      </c>
      <c r="D33" s="5" t="n">
        <v>46098545</v>
      </c>
    </row>
    <row r="34">
      <c r="A34" s="3" t="inlineStr">
        <is>
          <t>Stockholders' equity:</t>
        </is>
      </c>
    </row>
    <row r="35">
      <c r="A35" s="4" t="inlineStr">
        <is>
          <t>Preferred stock</t>
        </is>
      </c>
      <c r="B35" s="5" t="n">
        <v>22143</v>
      </c>
      <c r="D35" s="5" t="n">
        <v>50160</v>
      </c>
    </row>
    <row r="36">
      <c r="A36" s="4" t="inlineStr">
        <is>
          <t>Common stock</t>
        </is>
      </c>
      <c r="B36" s="5" t="n">
        <v>1044</v>
      </c>
      <c r="D36" s="5" t="n">
        <v>1044</v>
      </c>
    </row>
    <row r="37">
      <c r="A37" s="4" t="inlineStr">
        <is>
          <t>Surplus</t>
        </is>
      </c>
      <c r="B37" s="5" t="n">
        <v>4520333</v>
      </c>
      <c r="D37" s="5" t="n">
        <v>4447412</v>
      </c>
    </row>
    <row r="38">
      <c r="A38" s="4" t="inlineStr">
        <is>
          <t>Retained Earnings (Accumulated Deficit)</t>
        </is>
      </c>
      <c r="B38" s="5" t="n">
        <v>2033782</v>
      </c>
      <c r="D38" s="5" t="n">
        <v>2147915</v>
      </c>
    </row>
    <row r="39">
      <c r="A39" s="4" t="inlineStr">
        <is>
          <t>Treasury stock, at cost</t>
        </is>
      </c>
      <c r="B39" s="5" t="n">
        <v>-1016486</v>
      </c>
      <c r="D39" s="5" t="n">
        <v>-459814</v>
      </c>
    </row>
    <row r="40">
      <c r="A40" s="4" t="inlineStr">
        <is>
          <t>Accumulated other comprehensive (loss) income, net of tax</t>
        </is>
      </c>
      <c r="B40" s="5" t="n">
        <v>219349</v>
      </c>
      <c r="D40" s="5" t="n">
        <v>-169938</v>
      </c>
      <c r="E40" s="5" t="n">
        <v>-191213</v>
      </c>
    </row>
    <row r="41">
      <c r="A41" s="4" t="inlineStr">
        <is>
          <t>Total stockholders' equity</t>
        </is>
      </c>
      <c r="B41" s="5" t="n">
        <v>5780165</v>
      </c>
      <c r="C41" s="6" t="n">
        <v>5669605</v>
      </c>
      <c r="D41" s="5" t="n">
        <v>6016779</v>
      </c>
      <c r="E41" s="6" t="n">
        <v>5719834</v>
      </c>
      <c r="F41" s="6" t="n">
        <v>5440060</v>
      </c>
      <c r="G41" s="6" t="n">
        <v>5435057</v>
      </c>
    </row>
    <row r="42">
      <c r="A42" s="4" t="inlineStr">
        <is>
          <t>Total liabilities and stockholders' equity</t>
        </is>
      </c>
      <c r="B42" s="5" t="n">
        <v>62845352</v>
      </c>
      <c r="D42" s="5" t="n">
        <v>52115324</v>
      </c>
    </row>
    <row r="43">
      <c r="A43" s="4" t="inlineStr">
        <is>
          <t>Elimination</t>
        </is>
      </c>
    </row>
    <row r="44">
      <c r="A44" s="3" t="inlineStr">
        <is>
          <t>Assets:</t>
        </is>
      </c>
    </row>
    <row r="45">
      <c r="A45" s="4" t="inlineStr">
        <is>
          <t>Cash and due from banks</t>
        </is>
      </c>
      <c r="B45" s="5" t="n">
        <v>-67604</v>
      </c>
      <c r="D45" s="5" t="n">
        <v>-56008</v>
      </c>
    </row>
    <row r="46">
      <c r="A46" s="4" t="inlineStr">
        <is>
          <t>Money market investments</t>
        </is>
      </c>
      <c r="B46" s="5" t="n">
        <v>-190079</v>
      </c>
      <c r="D46" s="5" t="n">
        <v>-237029</v>
      </c>
    </row>
    <row r="47">
      <c r="A47" s="4" t="inlineStr">
        <is>
          <t>Trading account debt securities, at fair value</t>
        </is>
      </c>
      <c r="B47" s="5" t="n">
        <v>0</v>
      </c>
      <c r="D47" s="5" t="n">
        <v>0</v>
      </c>
    </row>
    <row r="48">
      <c r="A48" s="4" t="inlineStr">
        <is>
          <t>Debt Securities Available for Sale, at Fair Value</t>
        </is>
      </c>
      <c r="B48" s="5" t="n">
        <v>0</v>
      </c>
      <c r="D48" s="5" t="n">
        <v>0</v>
      </c>
    </row>
    <row r="49">
      <c r="A49" s="4" t="inlineStr">
        <is>
          <t>Debt securities held-to-maturity</t>
        </is>
      </c>
      <c r="B49" s="5" t="n">
        <v>0</v>
      </c>
      <c r="D49" s="5" t="n">
        <v>0</v>
      </c>
    </row>
    <row r="50">
      <c r="A50" s="4" t="inlineStr">
        <is>
          <t>Less - Allowance for credit losses</t>
        </is>
      </c>
      <c r="B50" s="5" t="n">
        <v>0</v>
      </c>
    </row>
    <row r="51">
      <c r="A51" s="4" t="inlineStr">
        <is>
          <t>Debt securities held-to-maturity, net</t>
        </is>
      </c>
      <c r="B51" s="5" t="n">
        <v>0</v>
      </c>
    </row>
    <row r="52">
      <c r="A52" s="4" t="inlineStr">
        <is>
          <t>Equity securities</t>
        </is>
      </c>
      <c r="B52" s="5" t="n">
        <v>-128</v>
      </c>
      <c r="D52" s="5" t="n">
        <v>-199</v>
      </c>
    </row>
    <row r="53">
      <c r="A53" s="4" t="inlineStr">
        <is>
          <t>Investment in subsidiaries</t>
        </is>
      </c>
      <c r="B53" s="5" t="n">
        <v>-7792355</v>
      </c>
      <c r="D53" s="5" t="n">
        <v>-8049648</v>
      </c>
    </row>
    <row r="54">
      <c r="A54" s="4" t="inlineStr">
        <is>
          <t>Loans held-for-sale, at lower of cost or fair value</t>
        </is>
      </c>
      <c r="B54" s="5" t="n">
        <v>0</v>
      </c>
      <c r="D54" s="5" t="n">
        <v>0</v>
      </c>
    </row>
    <row r="55">
      <c r="A55" s="3" t="inlineStr">
        <is>
          <t>Loans held-in-portfolio:</t>
        </is>
      </c>
    </row>
    <row r="56">
      <c r="A56" s="4" t="inlineStr">
        <is>
          <t>Loans held-in-portfolio</t>
        </is>
      </c>
      <c r="B56" s="5" t="n">
        <v>5955</v>
      </c>
      <c r="D56" s="5" t="n">
        <v>5955</v>
      </c>
    </row>
    <row r="57">
      <c r="A57" s="4" t="inlineStr">
        <is>
          <t>Less - Unearned income</t>
        </is>
      </c>
      <c r="B57" s="5" t="n">
        <v>0</v>
      </c>
      <c r="D57" s="5" t="n">
        <v>0</v>
      </c>
    </row>
    <row r="58">
      <c r="A58" s="4" t="inlineStr">
        <is>
          <t>Allowance for credit losses</t>
        </is>
      </c>
      <c r="B58" s="5" t="n">
        <v>0</v>
      </c>
      <c r="D58" s="5" t="n">
        <v>0</v>
      </c>
    </row>
    <row r="59">
      <c r="A59" s="4" t="inlineStr">
        <is>
          <t>Total loans held-in-portfolio, net</t>
        </is>
      </c>
      <c r="B59" s="5" t="n">
        <v>5955</v>
      </c>
      <c r="D59" s="5" t="n">
        <v>5955</v>
      </c>
    </row>
    <row r="60">
      <c r="A60" s="4" t="inlineStr">
        <is>
          <t>Premises and equipment, net</t>
        </is>
      </c>
      <c r="B60" s="5" t="n">
        <v>0</v>
      </c>
      <c r="D60" s="5" t="n">
        <v>0</v>
      </c>
    </row>
    <row r="61">
      <c r="A61" s="4" t="inlineStr">
        <is>
          <t>Other real estate</t>
        </is>
      </c>
      <c r="B61" s="5" t="n">
        <v>0</v>
      </c>
      <c r="D61" s="5" t="n">
        <v>0</v>
      </c>
    </row>
    <row r="62">
      <c r="A62" s="4" t="inlineStr">
        <is>
          <t>Accrued income receivable</t>
        </is>
      </c>
      <c r="B62" s="5" t="n">
        <v>-29</v>
      </c>
      <c r="D62" s="5" t="n">
        <v>-249</v>
      </c>
    </row>
    <row r="63">
      <c r="A63" s="4" t="inlineStr">
        <is>
          <t>Mortgage servicing assets, at fair value</t>
        </is>
      </c>
      <c r="B63" s="5" t="n">
        <v>0</v>
      </c>
      <c r="D63" s="5" t="n">
        <v>0</v>
      </c>
    </row>
    <row r="64">
      <c r="A64" s="4" t="inlineStr">
        <is>
          <t>Other assets</t>
        </is>
      </c>
      <c r="B64" s="5" t="n">
        <v>-31400</v>
      </c>
      <c r="D64" s="5" t="n">
        <v>-18383</v>
      </c>
    </row>
    <row r="65">
      <c r="A65" s="4" t="inlineStr">
        <is>
          <t>Goodwill</t>
        </is>
      </c>
      <c r="B65" s="5" t="n">
        <v>-1</v>
      </c>
      <c r="D65" s="5" t="n">
        <v>-1</v>
      </c>
    </row>
    <row r="66">
      <c r="A66" s="4" t="inlineStr">
        <is>
          <t>Other intangible assets</t>
        </is>
      </c>
      <c r="B66" s="5" t="n">
        <v>0</v>
      </c>
      <c r="D66" s="5" t="n">
        <v>0</v>
      </c>
    </row>
    <row r="67">
      <c r="A67" s="4" t="inlineStr">
        <is>
          <t>Total assets</t>
        </is>
      </c>
      <c r="B67" s="5" t="n">
        <v>-8075641</v>
      </c>
      <c r="D67" s="5" t="n">
        <v>-8355562</v>
      </c>
    </row>
    <row r="68">
      <c r="A68" s="3" t="inlineStr">
        <is>
          <t>Deposits:</t>
        </is>
      </c>
    </row>
    <row r="69">
      <c r="A69" s="4" t="inlineStr">
        <is>
          <t>Non-interest bearing</t>
        </is>
      </c>
      <c r="B69" s="5" t="n">
        <v>-67604</v>
      </c>
      <c r="D69" s="5" t="n">
        <v>-56008</v>
      </c>
    </row>
    <row r="70">
      <c r="A70" s="4" t="inlineStr">
        <is>
          <t>Interest bearing</t>
        </is>
      </c>
      <c r="B70" s="5" t="n">
        <v>-190079</v>
      </c>
      <c r="D70" s="5" t="n">
        <v>-237029</v>
      </c>
    </row>
    <row r="71">
      <c r="A71" s="4" t="inlineStr">
        <is>
          <t>Total deposits</t>
        </is>
      </c>
      <c r="B71" s="5" t="n">
        <v>-257683</v>
      </c>
      <c r="D71" s="5" t="n">
        <v>-293037</v>
      </c>
    </row>
    <row r="72">
      <c r="A72" s="4" t="inlineStr">
        <is>
          <t>Assets sold under agreements to repurchase</t>
        </is>
      </c>
      <c r="B72" s="5" t="n">
        <v>0</v>
      </c>
      <c r="D72" s="5" t="n">
        <v>0</v>
      </c>
    </row>
    <row r="73">
      <c r="A73" s="4" t="inlineStr">
        <is>
          <t>Notes payable</t>
        </is>
      </c>
      <c r="B73" s="5" t="n">
        <v>0</v>
      </c>
      <c r="D73" s="5" t="n">
        <v>0</v>
      </c>
    </row>
    <row r="74">
      <c r="A74" s="4" t="inlineStr">
        <is>
          <t>Other liabilities</t>
        </is>
      </c>
      <c r="B74" s="5" t="n">
        <v>-31277</v>
      </c>
      <c r="D74" s="5" t="n">
        <v>-18708</v>
      </c>
    </row>
    <row r="75">
      <c r="A75" s="4" t="inlineStr">
        <is>
          <t>Total liabilities</t>
        </is>
      </c>
      <c r="B75" s="5" t="n">
        <v>-288960</v>
      </c>
      <c r="D75" s="5" t="n">
        <v>-311745</v>
      </c>
    </row>
    <row r="76">
      <c r="A76" s="3" t="inlineStr">
        <is>
          <t>Stockholders' equity:</t>
        </is>
      </c>
    </row>
    <row r="77">
      <c r="A77" s="4" t="inlineStr">
        <is>
          <t>Preferred stock</t>
        </is>
      </c>
      <c r="B77" s="5" t="n">
        <v>0</v>
      </c>
      <c r="D77" s="5" t="n">
        <v>0</v>
      </c>
    </row>
    <row r="78">
      <c r="A78" s="4" t="inlineStr">
        <is>
          <t>Common stock</t>
        </is>
      </c>
      <c r="B78" s="5" t="n">
        <v>-56309</v>
      </c>
      <c r="D78" s="5" t="n">
        <v>-56309</v>
      </c>
    </row>
    <row r="79">
      <c r="A79" s="4" t="inlineStr">
        <is>
          <t>Surplus</t>
        </is>
      </c>
      <c r="B79" s="5" t="n">
        <v>-10017200</v>
      </c>
      <c r="D79" s="5" t="n">
        <v>-10011852</v>
      </c>
    </row>
    <row r="80">
      <c r="A80" s="4" t="inlineStr">
        <is>
          <t>Retained Earnings (Accumulated Deficit)</t>
        </is>
      </c>
      <c r="B80" s="5" t="n">
        <v>2550545</v>
      </c>
      <c r="D80" s="5" t="n">
        <v>1861504</v>
      </c>
    </row>
    <row r="81">
      <c r="A81" s="4" t="inlineStr">
        <is>
          <t>Treasury stock, at cost</t>
        </is>
      </c>
      <c r="B81" s="5" t="n">
        <v>-111</v>
      </c>
      <c r="D81" s="5" t="n">
        <v>-110</v>
      </c>
    </row>
    <row r="82">
      <c r="A82" s="4" t="inlineStr">
        <is>
          <t>Accumulated other comprehensive (loss) income, net of tax</t>
        </is>
      </c>
      <c r="B82" s="5" t="n">
        <v>-263606</v>
      </c>
      <c r="D82" s="5" t="n">
        <v>162950</v>
      </c>
    </row>
    <row r="83">
      <c r="A83" s="4" t="inlineStr">
        <is>
          <t>Total stockholders' equity</t>
        </is>
      </c>
      <c r="B83" s="5" t="n">
        <v>-7786681</v>
      </c>
      <c r="D83" s="5" t="n">
        <v>-8043817</v>
      </c>
    </row>
    <row r="84">
      <c r="A84" s="4" t="inlineStr">
        <is>
          <t>Total liabilities and stockholders' equity</t>
        </is>
      </c>
      <c r="B84" s="5" t="n">
        <v>-8075641</v>
      </c>
      <c r="D84" s="5" t="n">
        <v>-8355562</v>
      </c>
    </row>
    <row r="85">
      <c r="A85" s="4" t="inlineStr">
        <is>
          <t>Popular, Inc. Holding Co.</t>
        </is>
      </c>
    </row>
    <row r="86">
      <c r="A86" s="3" t="inlineStr">
        <is>
          <t>Assets:</t>
        </is>
      </c>
    </row>
    <row r="87">
      <c r="A87" s="4" t="inlineStr">
        <is>
          <t>Cash and due from banks</t>
        </is>
      </c>
      <c r="B87" s="5" t="n">
        <v>67604</v>
      </c>
      <c r="D87" s="5" t="n">
        <v>55956</v>
      </c>
    </row>
    <row r="88">
      <c r="A88" s="4" t="inlineStr">
        <is>
          <t>Money market investments</t>
        </is>
      </c>
      <c r="B88" s="5" t="n">
        <v>177618</v>
      </c>
      <c r="D88" s="5" t="n">
        <v>221598</v>
      </c>
    </row>
    <row r="89">
      <c r="A89" s="4" t="inlineStr">
        <is>
          <t>Trading account debt securities, at fair value</t>
        </is>
      </c>
      <c r="B89" s="5" t="n">
        <v>0</v>
      </c>
      <c r="D89" s="5" t="n">
        <v>0</v>
      </c>
    </row>
    <row r="90">
      <c r="A90" s="4" t="inlineStr">
        <is>
          <t>Debt Securities Available for Sale, at Fair Value</t>
        </is>
      </c>
      <c r="B90" s="5" t="n">
        <v>0</v>
      </c>
      <c r="D90" s="5" t="n">
        <v>0</v>
      </c>
    </row>
    <row r="91">
      <c r="A91" s="4" t="inlineStr">
        <is>
          <t>Debt securities held-to-maturity</t>
        </is>
      </c>
      <c r="B91" s="5" t="n">
        <v>8726</v>
      </c>
      <c r="D91" s="5" t="n">
        <v>8726</v>
      </c>
    </row>
    <row r="92">
      <c r="A92" s="4" t="inlineStr">
        <is>
          <t>Less - Allowance for credit losses</t>
        </is>
      </c>
      <c r="B92" s="5" t="n">
        <v>0</v>
      </c>
    </row>
    <row r="93">
      <c r="A93" s="4" t="inlineStr">
        <is>
          <t>Debt securities held-to-maturity, net</t>
        </is>
      </c>
      <c r="B93" s="5" t="n">
        <v>8726</v>
      </c>
    </row>
    <row r="94">
      <c r="A94" s="4" t="inlineStr">
        <is>
          <t>Equity securities</t>
        </is>
      </c>
      <c r="B94" s="5" t="n">
        <v>12913</v>
      </c>
      <c r="D94" s="5" t="n">
        <v>10744</v>
      </c>
    </row>
    <row r="95">
      <c r="A95" s="4" t="inlineStr">
        <is>
          <t>Investment in subsidiaries</t>
        </is>
      </c>
      <c r="B95" s="5" t="n">
        <v>6024065</v>
      </c>
      <c r="D95" s="5" t="n">
        <v>6243065</v>
      </c>
    </row>
    <row r="96">
      <c r="A96" s="4" t="inlineStr">
        <is>
          <t>Loans held-for-sale, at lower of cost or fair value</t>
        </is>
      </c>
      <c r="B96" s="5" t="n">
        <v>0</v>
      </c>
      <c r="D96" s="5" t="n">
        <v>0</v>
      </c>
    </row>
    <row r="97">
      <c r="A97" s="3" t="inlineStr">
        <is>
          <t>Loans held-in-portfolio:</t>
        </is>
      </c>
    </row>
    <row r="98">
      <c r="A98" s="4" t="inlineStr">
        <is>
          <t>Loans held-in-portfolio</t>
        </is>
      </c>
      <c r="B98" s="5" t="n">
        <v>31753</v>
      </c>
      <c r="D98" s="5" t="n">
        <v>32027</v>
      </c>
    </row>
    <row r="99">
      <c r="A99" s="4" t="inlineStr">
        <is>
          <t>Less - Unearned income</t>
        </is>
      </c>
      <c r="B99" s="5" t="n">
        <v>0</v>
      </c>
      <c r="D99" s="5" t="n">
        <v>0</v>
      </c>
    </row>
    <row r="100">
      <c r="A100" s="4" t="inlineStr">
        <is>
          <t>Allowance for credit losses</t>
        </is>
      </c>
      <c r="B100" s="5" t="n">
        <v>353</v>
      </c>
      <c r="D100" s="5" t="n">
        <v>410</v>
      </c>
    </row>
    <row r="101">
      <c r="A101" s="4" t="inlineStr">
        <is>
          <t>Total loans held-in-portfolio, net</t>
        </is>
      </c>
      <c r="B101" s="5" t="n">
        <v>31400</v>
      </c>
      <c r="D101" s="5" t="n">
        <v>31617</v>
      </c>
    </row>
    <row r="102">
      <c r="A102" s="4" t="inlineStr">
        <is>
          <t>Premises and equipment, net</t>
        </is>
      </c>
      <c r="B102" s="5" t="n">
        <v>5073</v>
      </c>
      <c r="D102" s="5" t="n">
        <v>3893</v>
      </c>
    </row>
    <row r="103">
      <c r="A103" s="4" t="inlineStr">
        <is>
          <t>Other real estate</t>
        </is>
      </c>
      <c r="B103" s="5" t="n">
        <v>146</v>
      </c>
      <c r="D103" s="5" t="n">
        <v>146</v>
      </c>
    </row>
    <row r="104">
      <c r="A104" s="4" t="inlineStr">
        <is>
          <t>Accrued income receivable</t>
        </is>
      </c>
      <c r="B104" s="5" t="n">
        <v>170</v>
      </c>
      <c r="D104" s="5" t="n">
        <v>382</v>
      </c>
    </row>
    <row r="105">
      <c r="A105" s="4" t="inlineStr">
        <is>
          <t>Mortgage servicing assets, at fair value</t>
        </is>
      </c>
      <c r="B105" s="5" t="n">
        <v>0</v>
      </c>
      <c r="D105" s="5" t="n">
        <v>0</v>
      </c>
    </row>
    <row r="106">
      <c r="A106" s="4" t="inlineStr">
        <is>
          <t>Other assets</t>
        </is>
      </c>
      <c r="B106" s="5" t="n">
        <v>110536</v>
      </c>
      <c r="D106" s="5" t="n">
        <v>93835</v>
      </c>
    </row>
    <row r="107">
      <c r="A107" s="4" t="inlineStr">
        <is>
          <t>Goodwill</t>
        </is>
      </c>
      <c r="B107" s="5" t="n">
        <v>0</v>
      </c>
      <c r="D107" s="5" t="n">
        <v>0</v>
      </c>
    </row>
    <row r="108">
      <c r="A108" s="4" t="inlineStr">
        <is>
          <t>Other intangible assets</t>
        </is>
      </c>
      <c r="B108" s="5" t="n">
        <v>6414</v>
      </c>
      <c r="D108" s="5" t="n">
        <v>6463</v>
      </c>
    </row>
    <row r="109">
      <c r="A109" s="4" t="inlineStr">
        <is>
          <t>Total assets</t>
        </is>
      </c>
      <c r="B109" s="5" t="n">
        <v>6444665</v>
      </c>
      <c r="D109" s="5" t="n">
        <v>6676425</v>
      </c>
    </row>
    <row r="110">
      <c r="A110" s="3" t="inlineStr">
        <is>
          <t>Deposits:</t>
        </is>
      </c>
    </row>
    <row r="111">
      <c r="A111" s="4" t="inlineStr">
        <is>
          <t>Non-interest bearing</t>
        </is>
      </c>
      <c r="B111" s="5" t="n">
        <v>0</v>
      </c>
      <c r="D111" s="5" t="n">
        <v>0</v>
      </c>
    </row>
    <row r="112">
      <c r="A112" s="4" t="inlineStr">
        <is>
          <t>Interest bearing</t>
        </is>
      </c>
      <c r="B112" s="5" t="n">
        <v>0</v>
      </c>
      <c r="D112" s="5" t="n">
        <v>0</v>
      </c>
    </row>
    <row r="113">
      <c r="A113" s="4" t="inlineStr">
        <is>
          <t>Total deposits</t>
        </is>
      </c>
      <c r="B113" s="5" t="n">
        <v>0</v>
      </c>
      <c r="D113" s="5" t="n">
        <v>0</v>
      </c>
    </row>
    <row r="114">
      <c r="A114" s="4" t="inlineStr">
        <is>
          <t>Assets sold under agreements to repurchase</t>
        </is>
      </c>
      <c r="B114" s="5" t="n">
        <v>0</v>
      </c>
      <c r="D114" s="5" t="n">
        <v>0</v>
      </c>
    </row>
    <row r="115">
      <c r="A115" s="4" t="inlineStr">
        <is>
          <t>Notes payable</t>
        </is>
      </c>
      <c r="B115" s="5" t="n">
        <v>586752</v>
      </c>
      <c r="D115" s="5" t="n">
        <v>586119</v>
      </c>
    </row>
    <row r="116">
      <c r="A116" s="4" t="inlineStr">
        <is>
          <t>Other liabilities</t>
        </is>
      </c>
      <c r="B116" s="5" t="n">
        <v>77816</v>
      </c>
      <c r="D116" s="5" t="n">
        <v>73596</v>
      </c>
    </row>
    <row r="117">
      <c r="A117" s="4" t="inlineStr">
        <is>
          <t>Total liabilities</t>
        </is>
      </c>
      <c r="B117" s="5" t="n">
        <v>664568</v>
      </c>
      <c r="D117" s="5" t="n">
        <v>659715</v>
      </c>
    </row>
    <row r="118">
      <c r="A118" s="3" t="inlineStr">
        <is>
          <t>Stockholders' equity:</t>
        </is>
      </c>
    </row>
    <row r="119">
      <c r="A119" s="4" t="inlineStr">
        <is>
          <t>Preferred stock</t>
        </is>
      </c>
      <c r="B119" s="5" t="n">
        <v>22143</v>
      </c>
      <c r="D119" s="5" t="n">
        <v>50160</v>
      </c>
    </row>
    <row r="120">
      <c r="A120" s="4" t="inlineStr">
        <is>
          <t>Common stock</t>
        </is>
      </c>
      <c r="B120" s="5" t="n">
        <v>1044</v>
      </c>
      <c r="D120" s="5" t="n">
        <v>1044</v>
      </c>
    </row>
    <row r="121">
      <c r="A121" s="4" t="inlineStr">
        <is>
          <t>Surplus</t>
        </is>
      </c>
      <c r="B121" s="5" t="n">
        <v>4511627</v>
      </c>
      <c r="D121" s="5" t="n">
        <v>4438706</v>
      </c>
    </row>
    <row r="122">
      <c r="A122" s="4" t="inlineStr">
        <is>
          <t>Retained Earnings (Accumulated Deficit)</t>
        </is>
      </c>
      <c r="B122" s="5" t="n">
        <v>2042309</v>
      </c>
      <c r="D122" s="5" t="n">
        <v>2156442</v>
      </c>
    </row>
    <row r="123">
      <c r="A123" s="4" t="inlineStr">
        <is>
          <t>Treasury stock, at cost</t>
        </is>
      </c>
      <c r="B123" s="5" t="n">
        <v>-1016375</v>
      </c>
      <c r="D123" s="5" t="n">
        <v>-459704</v>
      </c>
    </row>
    <row r="124">
      <c r="A124" s="4" t="inlineStr">
        <is>
          <t>Accumulated other comprehensive (loss) income, net of tax</t>
        </is>
      </c>
      <c r="B124" s="5" t="n">
        <v>219349</v>
      </c>
      <c r="D124" s="5" t="n">
        <v>-169938</v>
      </c>
    </row>
    <row r="125">
      <c r="A125" s="4" t="inlineStr">
        <is>
          <t>Total stockholders' equity</t>
        </is>
      </c>
      <c r="B125" s="5" t="n">
        <v>5780097</v>
      </c>
      <c r="D125" s="5" t="n">
        <v>6016710</v>
      </c>
    </row>
    <row r="126">
      <c r="A126" s="4" t="inlineStr">
        <is>
          <t>Total liabilities and stockholders' equity</t>
        </is>
      </c>
      <c r="B126" s="5" t="n">
        <v>6444665</v>
      </c>
      <c r="D126" s="5" t="n">
        <v>6676425</v>
      </c>
    </row>
    <row r="127">
      <c r="A127" s="4" t="inlineStr">
        <is>
          <t>PNA Holding Co.</t>
        </is>
      </c>
    </row>
    <row r="128">
      <c r="A128" s="3" t="inlineStr">
        <is>
          <t>Assets:</t>
        </is>
      </c>
    </row>
    <row r="129">
      <c r="A129" s="4" t="inlineStr">
        <is>
          <t>Cash and due from banks</t>
        </is>
      </c>
      <c r="B129" s="5" t="n">
        <v>0</v>
      </c>
      <c r="D129" s="5" t="n">
        <v>0</v>
      </c>
    </row>
    <row r="130">
      <c r="A130" s="4" t="inlineStr">
        <is>
          <t>Money market investments</t>
        </is>
      </c>
      <c r="B130" s="5" t="n">
        <v>13079</v>
      </c>
      <c r="D130" s="5" t="n">
        <v>16029</v>
      </c>
    </row>
    <row r="131">
      <c r="A131" s="4" t="inlineStr">
        <is>
          <t>Trading account debt securities, at fair value</t>
        </is>
      </c>
      <c r="B131" s="5" t="n">
        <v>0</v>
      </c>
      <c r="D131" s="5" t="n">
        <v>0</v>
      </c>
    </row>
    <row r="132">
      <c r="A132" s="4" t="inlineStr">
        <is>
          <t>Debt Securities Available for Sale, at Fair Value</t>
        </is>
      </c>
      <c r="B132" s="5" t="n">
        <v>0</v>
      </c>
      <c r="D132" s="5" t="n">
        <v>0</v>
      </c>
    </row>
    <row r="133">
      <c r="A133" s="4" t="inlineStr">
        <is>
          <t>Debt securities held-to-maturity</t>
        </is>
      </c>
      <c r="B133" s="5" t="n">
        <v>2835</v>
      </c>
      <c r="D133" s="5" t="n">
        <v>2835</v>
      </c>
    </row>
    <row r="134">
      <c r="A134" s="4" t="inlineStr">
        <is>
          <t>Less - Allowance for credit losses</t>
        </is>
      </c>
      <c r="B134" s="5" t="n">
        <v>0</v>
      </c>
    </row>
    <row r="135">
      <c r="A135" s="4" t="inlineStr">
        <is>
          <t>Debt securities held-to-maturity, net</t>
        </is>
      </c>
      <c r="B135" s="5" t="n">
        <v>2835</v>
      </c>
    </row>
    <row r="136">
      <c r="A136" s="4" t="inlineStr">
        <is>
          <t>Equity securities</t>
        </is>
      </c>
      <c r="B136" s="5" t="n">
        <v>20</v>
      </c>
      <c r="D136" s="5" t="n">
        <v>20</v>
      </c>
    </row>
    <row r="137">
      <c r="A137" s="4" t="inlineStr">
        <is>
          <t>Investment in subsidiaries</t>
        </is>
      </c>
      <c r="B137" s="5" t="n">
        <v>1768290</v>
      </c>
      <c r="D137" s="5" t="n">
        <v>1806583</v>
      </c>
    </row>
    <row r="138">
      <c r="A138" s="4" t="inlineStr">
        <is>
          <t>Loans held-for-sale, at lower of cost or fair value</t>
        </is>
      </c>
      <c r="B138" s="5" t="n">
        <v>0</v>
      </c>
      <c r="D138" s="5" t="n">
        <v>0</v>
      </c>
    </row>
    <row r="139">
      <c r="A139" s="3" t="inlineStr">
        <is>
          <t>Loans held-in-portfolio:</t>
        </is>
      </c>
    </row>
    <row r="140">
      <c r="A140" s="4" t="inlineStr">
        <is>
          <t>Loans held-in-portfolio</t>
        </is>
      </c>
      <c r="B140" s="5" t="n">
        <v>0</v>
      </c>
      <c r="D140" s="5" t="n">
        <v>0</v>
      </c>
    </row>
    <row r="141">
      <c r="A141" s="4" t="inlineStr">
        <is>
          <t>Less - Unearned income</t>
        </is>
      </c>
      <c r="B141" s="5" t="n">
        <v>0</v>
      </c>
      <c r="D141" s="5" t="n">
        <v>0</v>
      </c>
    </row>
    <row r="142">
      <c r="A142" s="4" t="inlineStr">
        <is>
          <t>Allowance for credit losses</t>
        </is>
      </c>
      <c r="B142" s="5" t="n">
        <v>0</v>
      </c>
      <c r="D142" s="5" t="n">
        <v>0</v>
      </c>
    </row>
    <row r="143">
      <c r="A143" s="4" t="inlineStr">
        <is>
          <t>Total loans held-in-portfolio, net</t>
        </is>
      </c>
      <c r="B143" s="5" t="n">
        <v>0</v>
      </c>
      <c r="D143" s="5" t="n">
        <v>0</v>
      </c>
    </row>
    <row r="144">
      <c r="A144" s="4" t="inlineStr">
        <is>
          <t>Premises and equipment, net</t>
        </is>
      </c>
      <c r="B144" s="5" t="n">
        <v>0</v>
      </c>
      <c r="D144" s="5" t="n">
        <v>0</v>
      </c>
    </row>
    <row r="145">
      <c r="A145" s="4" t="inlineStr">
        <is>
          <t>Other real estate</t>
        </is>
      </c>
      <c r="B145" s="5" t="n">
        <v>0</v>
      </c>
      <c r="D145" s="5" t="n">
        <v>0</v>
      </c>
    </row>
    <row r="146">
      <c r="A146" s="4" t="inlineStr">
        <is>
          <t>Accrued income receivable</t>
        </is>
      </c>
      <c r="B146" s="5" t="n">
        <v>76</v>
      </c>
      <c r="D146" s="5" t="n">
        <v>108</v>
      </c>
    </row>
    <row r="147">
      <c r="A147" s="4" t="inlineStr">
        <is>
          <t>Mortgage servicing assets, at fair value</t>
        </is>
      </c>
      <c r="B147" s="5" t="n">
        <v>0</v>
      </c>
      <c r="D147" s="5" t="n">
        <v>0</v>
      </c>
    </row>
    <row r="148">
      <c r="A148" s="4" t="inlineStr">
        <is>
          <t>Other assets</t>
        </is>
      </c>
      <c r="B148" s="5" t="n">
        <v>21919</v>
      </c>
      <c r="D148" s="5" t="n">
        <v>21324</v>
      </c>
    </row>
    <row r="149">
      <c r="A149" s="4" t="inlineStr">
        <is>
          <t>Goodwill</t>
        </is>
      </c>
      <c r="B149" s="5" t="n">
        <v>0</v>
      </c>
      <c r="D149" s="5" t="n">
        <v>0</v>
      </c>
    </row>
    <row r="150">
      <c r="A150" s="4" t="inlineStr">
        <is>
          <t>Other intangible assets</t>
        </is>
      </c>
      <c r="B150" s="5" t="n">
        <v>0</v>
      </c>
      <c r="D150" s="5" t="n">
        <v>0</v>
      </c>
    </row>
    <row r="151">
      <c r="A151" s="4" t="inlineStr">
        <is>
          <t>Total assets</t>
        </is>
      </c>
      <c r="B151" s="5" t="n">
        <v>1806219</v>
      </c>
      <c r="D151" s="5" t="n">
        <v>1846899</v>
      </c>
    </row>
    <row r="152">
      <c r="A152" s="3" t="inlineStr">
        <is>
          <t>Deposits:</t>
        </is>
      </c>
    </row>
    <row r="153">
      <c r="A153" s="4" t="inlineStr">
        <is>
          <t>Non-interest bearing</t>
        </is>
      </c>
      <c r="B153" s="5" t="n">
        <v>0</v>
      </c>
      <c r="D153" s="5" t="n">
        <v>0</v>
      </c>
    </row>
    <row r="154">
      <c r="A154" s="4" t="inlineStr">
        <is>
          <t>Interest bearing</t>
        </is>
      </c>
      <c r="B154" s="5" t="n">
        <v>0</v>
      </c>
      <c r="D154" s="5" t="n">
        <v>0</v>
      </c>
    </row>
    <row r="155">
      <c r="A155" s="4" t="inlineStr">
        <is>
          <t>Total deposits</t>
        </is>
      </c>
      <c r="B155" s="5" t="n">
        <v>0</v>
      </c>
      <c r="D155" s="5" t="n">
        <v>0</v>
      </c>
    </row>
    <row r="156">
      <c r="A156" s="4" t="inlineStr">
        <is>
          <t>Assets sold under agreements to repurchase</t>
        </is>
      </c>
      <c r="B156" s="5" t="n">
        <v>0</v>
      </c>
      <c r="D156" s="5" t="n">
        <v>0</v>
      </c>
    </row>
    <row r="157">
      <c r="A157" s="4" t="inlineStr">
        <is>
          <t>Notes payable</t>
        </is>
      </c>
      <c r="B157" s="5" t="n">
        <v>94104</v>
      </c>
      <c r="D157" s="5" t="n">
        <v>94090</v>
      </c>
    </row>
    <row r="158">
      <c r="A158" s="4" t="inlineStr">
        <is>
          <t>Other liabilities</t>
        </is>
      </c>
      <c r="B158" s="5" t="n">
        <v>3203</v>
      </c>
      <c r="D158" s="5" t="n">
        <v>3200</v>
      </c>
    </row>
    <row r="159">
      <c r="A159" s="4" t="inlineStr">
        <is>
          <t>Total liabilities</t>
        </is>
      </c>
      <c r="B159" s="5" t="n">
        <v>97307</v>
      </c>
      <c r="D159" s="5" t="n">
        <v>97290</v>
      </c>
    </row>
    <row r="160">
      <c r="A160" s="3" t="inlineStr">
        <is>
          <t>Stockholders' equity:</t>
        </is>
      </c>
    </row>
    <row r="161">
      <c r="A161" s="4" t="inlineStr">
        <is>
          <t>Preferred stock</t>
        </is>
      </c>
      <c r="B161" s="5" t="n">
        <v>0</v>
      </c>
      <c r="D161" s="5" t="n">
        <v>0</v>
      </c>
    </row>
    <row r="162">
      <c r="A162" s="4" t="inlineStr">
        <is>
          <t>Common stock</t>
        </is>
      </c>
      <c r="B162" s="5" t="n">
        <v>2</v>
      </c>
      <c r="D162" s="5" t="n">
        <v>2</v>
      </c>
    </row>
    <row r="163">
      <c r="A163" s="4" t="inlineStr">
        <is>
          <t>Surplus</t>
        </is>
      </c>
      <c r="B163" s="5" t="n">
        <v>4173087</v>
      </c>
      <c r="D163" s="5" t="n">
        <v>4173169</v>
      </c>
    </row>
    <row r="164">
      <c r="A164" s="4" t="inlineStr">
        <is>
          <t>Retained Earnings (Accumulated Deficit)</t>
        </is>
      </c>
      <c r="B164" s="5" t="n">
        <v>-2500586</v>
      </c>
      <c r="D164" s="5" t="n">
        <v>-2425429</v>
      </c>
    </row>
    <row r="165">
      <c r="A165" s="4" t="inlineStr">
        <is>
          <t>Treasury stock, at cost</t>
        </is>
      </c>
      <c r="B165" s="5" t="n">
        <v>0</v>
      </c>
      <c r="D165" s="5" t="n">
        <v>0</v>
      </c>
    </row>
    <row r="166">
      <c r="A166" s="4" t="inlineStr">
        <is>
          <t>Accumulated other comprehensive (loss) income, net of tax</t>
        </is>
      </c>
      <c r="B166" s="5" t="n">
        <v>36409</v>
      </c>
      <c r="D166" s="5" t="n">
        <v>1867</v>
      </c>
    </row>
    <row r="167">
      <c r="A167" s="4" t="inlineStr">
        <is>
          <t>Total stockholders' equity</t>
        </is>
      </c>
      <c r="B167" s="5" t="n">
        <v>1708912</v>
      </c>
      <c r="D167" s="5" t="n">
        <v>1749609</v>
      </c>
    </row>
    <row r="168">
      <c r="A168" s="4" t="inlineStr">
        <is>
          <t>Total liabilities and stockholders' equity</t>
        </is>
      </c>
      <c r="B168" s="5" t="n">
        <v>1806219</v>
      </c>
      <c r="D168" s="5" t="n">
        <v>1846899</v>
      </c>
    </row>
    <row r="169">
      <c r="A169" s="4" t="inlineStr">
        <is>
          <t>All other subsidiaries and eliminations</t>
        </is>
      </c>
    </row>
    <row r="170">
      <c r="A170" s="3" t="inlineStr">
        <is>
          <t>Assets:</t>
        </is>
      </c>
    </row>
    <row r="171">
      <c r="A171" s="4" t="inlineStr">
        <is>
          <t>Cash and due from banks</t>
        </is>
      </c>
      <c r="B171" s="5" t="n">
        <v>435080</v>
      </c>
      <c r="D171" s="5" t="n">
        <v>388363</v>
      </c>
    </row>
    <row r="172">
      <c r="A172" s="4" t="inlineStr">
        <is>
          <t>Money market investments</t>
        </is>
      </c>
      <c r="B172" s="5" t="n">
        <v>9624660</v>
      </c>
      <c r="D172" s="5" t="n">
        <v>3261688</v>
      </c>
    </row>
    <row r="173">
      <c r="A173" s="4" t="inlineStr">
        <is>
          <t>Trading account debt securities, at fair value</t>
        </is>
      </c>
      <c r="B173" s="5" t="n">
        <v>33560</v>
      </c>
      <c r="D173" s="5" t="n">
        <v>40321</v>
      </c>
    </row>
    <row r="174">
      <c r="A174" s="4" t="inlineStr">
        <is>
          <t>Debt Securities Available for Sale, at Fair Value</t>
        </is>
      </c>
      <c r="B174" s="5" t="n">
        <v>20763453</v>
      </c>
      <c r="D174" s="5" t="n">
        <v>17648473</v>
      </c>
    </row>
    <row r="175">
      <c r="A175" s="4" t="inlineStr">
        <is>
          <t>Debt securities held-to-maturity</t>
        </is>
      </c>
      <c r="B175" s="5" t="n">
        <v>83868</v>
      </c>
      <c r="D175" s="5" t="n">
        <v>86101</v>
      </c>
    </row>
    <row r="176">
      <c r="A176" s="4" t="inlineStr">
        <is>
          <t>Less - Allowance for credit losses</t>
        </is>
      </c>
      <c r="B176" s="5" t="n">
        <v>12735</v>
      </c>
    </row>
    <row r="177">
      <c r="A177" s="4" t="inlineStr">
        <is>
          <t>Debt securities held-to-maturity, net</t>
        </is>
      </c>
      <c r="B177" s="5" t="n">
        <v>71133</v>
      </c>
    </row>
    <row r="178">
      <c r="A178" s="4" t="inlineStr">
        <is>
          <t>Equity securities</t>
        </is>
      </c>
      <c r="B178" s="5" t="n">
        <v>153671</v>
      </c>
      <c r="D178" s="5" t="n">
        <v>149322</v>
      </c>
    </row>
    <row r="179">
      <c r="A179" s="4" t="inlineStr">
        <is>
          <t>Investment in subsidiaries</t>
        </is>
      </c>
      <c r="B179" s="5" t="n">
        <v>0</v>
      </c>
      <c r="D179" s="5" t="n">
        <v>0</v>
      </c>
    </row>
    <row r="180">
      <c r="A180" s="4" t="inlineStr">
        <is>
          <t>Loans held-for-sale, at lower of cost or fair value</t>
        </is>
      </c>
      <c r="B180" s="5" t="n">
        <v>68725</v>
      </c>
      <c r="D180" s="5" t="n">
        <v>59203</v>
      </c>
    </row>
    <row r="181">
      <c r="A181" s="3" t="inlineStr">
        <is>
          <t>Loans held-in-portfolio:</t>
        </is>
      </c>
    </row>
    <row r="182">
      <c r="A182" s="4" t="inlineStr">
        <is>
          <t>Loans held-in-portfolio</t>
        </is>
      </c>
      <c r="B182" s="5" t="n">
        <v>29212368</v>
      </c>
      <c r="D182" s="5" t="n">
        <v>27549874</v>
      </c>
    </row>
    <row r="183">
      <c r="A183" s="4" t="inlineStr">
        <is>
          <t>Less - Unearned income</t>
        </is>
      </c>
      <c r="B183" s="5" t="n">
        <v>179523</v>
      </c>
      <c r="D183" s="5" t="n">
        <v>180983</v>
      </c>
    </row>
    <row r="184">
      <c r="A184" s="4" t="inlineStr">
        <is>
          <t>Allowance for credit losses</t>
        </is>
      </c>
      <c r="B184" s="5" t="n">
        <v>918081</v>
      </c>
      <c r="D184" s="5" t="n">
        <v>477298</v>
      </c>
    </row>
    <row r="185">
      <c r="A185" s="4" t="inlineStr">
        <is>
          <t>Total loans held-in-portfolio, net</t>
        </is>
      </c>
      <c r="B185" s="5" t="n">
        <v>28114764</v>
      </c>
      <c r="D185" s="5" t="n">
        <v>26891593</v>
      </c>
    </row>
    <row r="186">
      <c r="A186" s="4" t="inlineStr">
        <is>
          <t>Premises and equipment, net</t>
        </is>
      </c>
      <c r="B186" s="5" t="n">
        <v>508607</v>
      </c>
      <c r="D186" s="5" t="n">
        <v>552757</v>
      </c>
    </row>
    <row r="187">
      <c r="A187" s="4" t="inlineStr">
        <is>
          <t>Other real estate</t>
        </is>
      </c>
      <c r="B187" s="5" t="n">
        <v>113794</v>
      </c>
      <c r="D187" s="5" t="n">
        <v>121926</v>
      </c>
    </row>
    <row r="188">
      <c r="A188" s="4" t="inlineStr">
        <is>
          <t>Accrued income receivable</t>
        </is>
      </c>
      <c r="B188" s="5" t="n">
        <v>219909</v>
      </c>
      <c r="D188" s="5" t="n">
        <v>180630</v>
      </c>
    </row>
    <row r="189">
      <c r="A189" s="4" t="inlineStr">
        <is>
          <t>Mortgage servicing assets, at fair value</t>
        </is>
      </c>
      <c r="B189" s="5" t="n">
        <v>141144</v>
      </c>
      <c r="D189" s="5" t="n">
        <v>150906</v>
      </c>
    </row>
    <row r="190">
      <c r="A190" s="4" t="inlineStr">
        <is>
          <t>Other assets</t>
        </is>
      </c>
      <c r="B190" s="5" t="n">
        <v>1732389</v>
      </c>
      <c r="D190" s="5" t="n">
        <v>1722839</v>
      </c>
    </row>
    <row r="191">
      <c r="A191" s="4" t="inlineStr">
        <is>
          <t>Goodwill</t>
        </is>
      </c>
      <c r="B191" s="5" t="n">
        <v>671123</v>
      </c>
      <c r="D191" s="5" t="n">
        <v>671123</v>
      </c>
    </row>
    <row r="192">
      <c r="A192" s="4" t="inlineStr">
        <is>
          <t>Other intangible assets</t>
        </is>
      </c>
      <c r="B192" s="5" t="n">
        <v>18097</v>
      </c>
      <c r="D192" s="5" t="n">
        <v>22317</v>
      </c>
    </row>
    <row r="193">
      <c r="A193" s="4" t="inlineStr">
        <is>
          <t>Total assets</t>
        </is>
      </c>
      <c r="B193" s="5" t="n">
        <v>62670109</v>
      </c>
      <c r="D193" s="5" t="n">
        <v>51947562</v>
      </c>
    </row>
    <row r="194">
      <c r="A194" s="3" t="inlineStr">
        <is>
          <t>Deposits:</t>
        </is>
      </c>
    </row>
    <row r="195">
      <c r="A195" s="4" t="inlineStr">
        <is>
          <t>Non-interest bearing</t>
        </is>
      </c>
      <c r="B195" s="5" t="n">
        <v>12588114</v>
      </c>
      <c r="D195" s="5" t="n">
        <v>9216181</v>
      </c>
    </row>
    <row r="196">
      <c r="A196" s="4" t="inlineStr">
        <is>
          <t>Interest bearing</t>
        </is>
      </c>
      <c r="B196" s="5" t="n">
        <v>41513869</v>
      </c>
      <c r="D196" s="5" t="n">
        <v>34835462</v>
      </c>
    </row>
    <row r="197">
      <c r="A197" s="4" t="inlineStr">
        <is>
          <t>Total deposits</t>
        </is>
      </c>
      <c r="B197" s="5" t="n">
        <v>54101983</v>
      </c>
      <c r="D197" s="5" t="n">
        <v>44051643</v>
      </c>
    </row>
    <row r="198">
      <c r="A198" s="4" t="inlineStr">
        <is>
          <t>Assets sold under agreements to repurchase</t>
        </is>
      </c>
      <c r="B198" s="5" t="n">
        <v>153065</v>
      </c>
      <c r="D198" s="5" t="n">
        <v>193378</v>
      </c>
    </row>
    <row r="199">
      <c r="A199" s="4" t="inlineStr">
        <is>
          <t>Notes payable</t>
        </is>
      </c>
      <c r="B199" s="5" t="n">
        <v>505418</v>
      </c>
      <c r="D199" s="5" t="n">
        <v>421399</v>
      </c>
    </row>
    <row r="200">
      <c r="A200" s="4" t="inlineStr">
        <is>
          <t>Other liabilities</t>
        </is>
      </c>
      <c r="B200" s="5" t="n">
        <v>1831806</v>
      </c>
      <c r="D200" s="5" t="n">
        <v>986865</v>
      </c>
    </row>
    <row r="201">
      <c r="A201" s="4" t="inlineStr">
        <is>
          <t>Total liabilities</t>
        </is>
      </c>
      <c r="B201" s="5" t="n">
        <v>56592272</v>
      </c>
      <c r="D201" s="5" t="n">
        <v>45653285</v>
      </c>
    </row>
    <row r="202">
      <c r="A202" s="3" t="inlineStr">
        <is>
          <t>Stockholders' equity:</t>
        </is>
      </c>
    </row>
    <row r="203">
      <c r="A203" s="4" t="inlineStr">
        <is>
          <t>Preferred stock</t>
        </is>
      </c>
      <c r="B203" s="5" t="n">
        <v>0</v>
      </c>
      <c r="D203" s="5" t="n">
        <v>0</v>
      </c>
    </row>
    <row r="204">
      <c r="A204" s="4" t="inlineStr">
        <is>
          <t>Common stock</t>
        </is>
      </c>
      <c r="B204" s="5" t="n">
        <v>56307</v>
      </c>
      <c r="D204" s="5" t="n">
        <v>56307</v>
      </c>
    </row>
    <row r="205">
      <c r="A205" s="4" t="inlineStr">
        <is>
          <t>Surplus</t>
        </is>
      </c>
      <c r="B205" s="5" t="n">
        <v>5852819</v>
      </c>
      <c r="D205" s="5" t="n">
        <v>5847389</v>
      </c>
    </row>
    <row r="206">
      <c r="A206" s="4" t="inlineStr">
        <is>
          <t>Retained Earnings (Accumulated Deficit)</t>
        </is>
      </c>
      <c r="B206" s="5" t="n">
        <v>-58486</v>
      </c>
      <c r="D206" s="5" t="n">
        <v>555398</v>
      </c>
    </row>
    <row r="207">
      <c r="A207" s="4" t="inlineStr">
        <is>
          <t>Treasury stock, at cost</t>
        </is>
      </c>
      <c r="B207" s="5" t="n">
        <v>0</v>
      </c>
      <c r="D207" s="5" t="n">
        <v>0</v>
      </c>
    </row>
    <row r="208">
      <c r="A208" s="4" t="inlineStr">
        <is>
          <t>Accumulated other comprehensive (loss) income, net of tax</t>
        </is>
      </c>
      <c r="B208" s="5" t="n">
        <v>227197</v>
      </c>
      <c r="D208" s="5" t="n">
        <v>-164817</v>
      </c>
    </row>
    <row r="209">
      <c r="A209" s="4" t="inlineStr">
        <is>
          <t>Total stockholders' equity</t>
        </is>
      </c>
      <c r="B209" s="5" t="n">
        <v>6077837</v>
      </c>
      <c r="D209" s="5" t="n">
        <v>6294277</v>
      </c>
    </row>
    <row r="210">
      <c r="A210" s="4" t="inlineStr">
        <is>
          <t>Total liabilities and stockholders' equity</t>
        </is>
      </c>
      <c r="B210" s="6" t="n">
        <v>62670109</v>
      </c>
      <c r="D210" s="6" t="n">
        <v>5194756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Dividend income from subsidiaries</t>
        </is>
      </c>
      <c r="B4" s="6" t="n">
        <v>0</v>
      </c>
      <c r="C4" s="6" t="n">
        <v>0</v>
      </c>
      <c r="D4" s="6" t="n">
        <v>0</v>
      </c>
      <c r="E4" s="6" t="n">
        <v>0</v>
      </c>
    </row>
    <row r="5">
      <c r="A5" s="4" t="inlineStr">
        <is>
          <t>Loans</t>
        </is>
      </c>
      <c r="B5" s="5" t="n">
        <v>429670</v>
      </c>
      <c r="C5" s="5" t="n">
        <v>454204</v>
      </c>
      <c r="D5" s="5" t="n">
        <v>880116</v>
      </c>
      <c r="E5" s="5" t="n">
        <v>901917</v>
      </c>
    </row>
    <row r="6">
      <c r="A6" s="4" t="inlineStr">
        <is>
          <t>Money market investments</t>
        </is>
      </c>
      <c r="B6" s="5" t="n">
        <v>2015</v>
      </c>
      <c r="C6" s="5" t="n">
        <v>22534</v>
      </c>
      <c r="D6" s="5" t="n">
        <v>14015</v>
      </c>
      <c r="E6" s="5" t="n">
        <v>51754</v>
      </c>
    </row>
    <row r="7">
      <c r="A7" s="4" t="inlineStr">
        <is>
          <t>Investment securities</t>
        </is>
      </c>
      <c r="B7" s="5" t="n">
        <v>76884</v>
      </c>
      <c r="C7" s="5" t="n">
        <v>94241</v>
      </c>
      <c r="D7" s="5" t="n">
        <v>164796</v>
      </c>
      <c r="E7" s="5" t="n">
        <v>175277</v>
      </c>
    </row>
    <row r="8">
      <c r="A8" s="4" t="inlineStr">
        <is>
          <t>Total interest and dividend income</t>
        </is>
      </c>
      <c r="B8" s="5" t="n">
        <v>508569</v>
      </c>
      <c r="C8" s="5" t="n">
        <v>570979</v>
      </c>
      <c r="D8" s="5" t="n">
        <v>1058927</v>
      </c>
      <c r="E8" s="5" t="n">
        <v>1128948</v>
      </c>
    </row>
    <row r="9">
      <c r="A9" s="3" t="inlineStr">
        <is>
          <t>INTEREST EXPENSE:</t>
        </is>
      </c>
    </row>
    <row r="10">
      <c r="A10" s="4" t="inlineStr">
        <is>
          <t>Deposits</t>
        </is>
      </c>
      <c r="B10" s="5" t="n">
        <v>42780</v>
      </c>
      <c r="C10" s="5" t="n">
        <v>78449</v>
      </c>
      <c r="D10" s="5" t="n">
        <v>104881</v>
      </c>
      <c r="E10" s="5" t="n">
        <v>149275</v>
      </c>
    </row>
    <row r="11">
      <c r="A11" s="4" t="inlineStr">
        <is>
          <t>Short-term borrowings</t>
        </is>
      </c>
      <c r="B11" s="5" t="n">
        <v>645</v>
      </c>
      <c r="C11" s="5" t="n">
        <v>1656</v>
      </c>
      <c r="D11" s="5" t="n">
        <v>1693</v>
      </c>
      <c r="E11" s="5" t="n">
        <v>3256</v>
      </c>
    </row>
    <row r="12">
      <c r="A12" s="4" t="inlineStr">
        <is>
          <t>Long-term debt</t>
        </is>
      </c>
      <c r="B12" s="5" t="n">
        <v>14263</v>
      </c>
      <c r="C12" s="5" t="n">
        <v>14558</v>
      </c>
      <c r="D12" s="5" t="n">
        <v>28377</v>
      </c>
      <c r="E12" s="5" t="n">
        <v>29138</v>
      </c>
    </row>
    <row r="13">
      <c r="A13" s="4" t="inlineStr">
        <is>
          <t>Total interest expense</t>
        </is>
      </c>
      <c r="B13" s="5" t="n">
        <v>57688</v>
      </c>
      <c r="C13" s="5" t="n">
        <v>94663</v>
      </c>
      <c r="D13" s="5" t="n">
        <v>134951</v>
      </c>
      <c r="E13" s="5" t="n">
        <v>181669</v>
      </c>
    </row>
    <row r="14">
      <c r="A14" s="4" t="inlineStr">
        <is>
          <t>Net interest income</t>
        </is>
      </c>
      <c r="B14" s="5" t="n">
        <v>450881</v>
      </c>
      <c r="C14" s="5" t="n">
        <v>476316</v>
      </c>
      <c r="D14" s="5" t="n">
        <v>923976</v>
      </c>
      <c r="E14" s="5" t="n">
        <v>947279</v>
      </c>
    </row>
    <row r="15">
      <c r="A15" s="4" t="inlineStr">
        <is>
          <t>Provision for credit losses - loan portfolios</t>
        </is>
      </c>
      <c r="B15" s="5" t="n">
        <v>63104</v>
      </c>
      <c r="C15" s="5" t="n">
        <v>40191</v>
      </c>
      <c r="D15" s="5" t="n">
        <v>252099</v>
      </c>
      <c r="E15" s="5" t="n">
        <v>82016</v>
      </c>
    </row>
    <row r="16">
      <c r="A16" s="4" t="inlineStr">
        <is>
          <t>Provision (reversal) for credit losses - Investment securities</t>
        </is>
      </c>
      <c r="B16" s="5" t="n">
        <v>-655</v>
      </c>
      <c r="C16" s="5" t="n">
        <v>0</v>
      </c>
      <c r="D16" s="5" t="n">
        <v>81</v>
      </c>
      <c r="E16" s="5" t="n">
        <v>0</v>
      </c>
    </row>
    <row r="17">
      <c r="A17" s="4" t="inlineStr">
        <is>
          <t>Net interest income after provision for credit losses</t>
        </is>
      </c>
      <c r="B17" s="5" t="n">
        <v>388432</v>
      </c>
      <c r="C17" s="5" t="n">
        <v>436125</v>
      </c>
      <c r="D17" s="5" t="n">
        <v>671796</v>
      </c>
      <c r="E17" s="5" t="n">
        <v>865263</v>
      </c>
    </row>
    <row r="18">
      <c r="A18" s="4" t="inlineStr">
        <is>
          <t>Mortgage banking activities</t>
        </is>
      </c>
      <c r="B18" s="5" t="n">
        <v>3777</v>
      </c>
      <c r="C18" s="5" t="n">
        <v>-1773</v>
      </c>
      <c r="D18" s="5" t="n">
        <v>10197</v>
      </c>
      <c r="E18" s="5" t="n">
        <v>8153</v>
      </c>
    </row>
    <row r="19">
      <c r="A19" s="4" t="inlineStr">
        <is>
          <t>Net gain (loss), including impairment on equity securities</t>
        </is>
      </c>
      <c r="B19" s="5" t="n">
        <v>2447</v>
      </c>
      <c r="C19" s="5" t="n">
        <v>528</v>
      </c>
      <c r="D19" s="5" t="n">
        <v>-281</v>
      </c>
      <c r="E19" s="5" t="n">
        <v>1961</v>
      </c>
    </row>
    <row r="20">
      <c r="A20" s="4" t="inlineStr">
        <is>
          <t>Net profit on trading account debt securities</t>
        </is>
      </c>
      <c r="B20" s="5" t="n">
        <v>82</v>
      </c>
      <c r="C20" s="5" t="n">
        <v>422</v>
      </c>
      <c r="D20" s="5" t="n">
        <v>573</v>
      </c>
      <c r="E20" s="5" t="n">
        <v>682</v>
      </c>
    </row>
    <row r="21">
      <c r="A21" s="4" t="inlineStr">
        <is>
          <t>Net gain on sale of loans, including valuation adjustments on loans held-for-sale</t>
        </is>
      </c>
      <c r="B21" s="5" t="n">
        <v>2222</v>
      </c>
      <c r="C21" s="5" t="n">
        <v>0</v>
      </c>
      <c r="D21" s="5" t="n">
        <v>3179</v>
      </c>
      <c r="E21" s="5" t="n">
        <v>0</v>
      </c>
    </row>
    <row r="22">
      <c r="A22" s="4" t="inlineStr">
        <is>
          <t>Adjustments To Indemnity Reserves On Loans Sold</t>
        </is>
      </c>
      <c r="B22" s="5" t="n">
        <v>-1160</v>
      </c>
      <c r="C22" s="5" t="n">
        <v>1840</v>
      </c>
      <c r="D22" s="5" t="n">
        <v>-5953</v>
      </c>
      <c r="E22" s="5" t="n">
        <v>1747</v>
      </c>
    </row>
    <row r="23">
      <c r="A23" s="4" t="inlineStr">
        <is>
          <t>Other operating income</t>
        </is>
      </c>
      <c r="B23" s="5" t="n">
        <v>22440</v>
      </c>
      <c r="C23" s="5" t="n">
        <v>23661</v>
      </c>
      <c r="D23" s="5" t="n">
        <v>42304</v>
      </c>
      <c r="E23" s="5" t="n">
        <v>45567</v>
      </c>
    </row>
    <row r="24">
      <c r="A24" s="4" t="inlineStr">
        <is>
          <t>Total non-interest income</t>
        </is>
      </c>
      <c r="B24" s="5" t="n">
        <v>112055</v>
      </c>
      <c r="C24" s="5" t="n">
        <v>138326</v>
      </c>
      <c r="D24" s="5" t="n">
        <v>238698</v>
      </c>
      <c r="E24" s="5" t="n">
        <v>274756</v>
      </c>
    </row>
    <row r="25">
      <c r="A25" s="3" t="inlineStr">
        <is>
          <t>Operating expenses:</t>
        </is>
      </c>
    </row>
    <row r="26">
      <c r="A26" s="4" t="inlineStr">
        <is>
          <t>Personnel costs</t>
        </is>
      </c>
      <c r="B26" s="5" t="n">
        <v>139166</v>
      </c>
      <c r="C26" s="5" t="n">
        <v>141499</v>
      </c>
      <c r="D26" s="5" t="n">
        <v>285997</v>
      </c>
      <c r="E26" s="5" t="n">
        <v>284616</v>
      </c>
    </row>
    <row r="27">
      <c r="A27" s="4" t="inlineStr">
        <is>
          <t>Net occupancy expenses</t>
        </is>
      </c>
      <c r="B27" s="5" t="n">
        <v>25487</v>
      </c>
      <c r="C27" s="5" t="n">
        <v>23299</v>
      </c>
      <c r="D27" s="5" t="n">
        <v>50645</v>
      </c>
      <c r="E27" s="5" t="n">
        <v>46836</v>
      </c>
    </row>
    <row r="28">
      <c r="A28" s="4" t="inlineStr">
        <is>
          <t>Equipment expenses</t>
        </is>
      </c>
      <c r="B28" s="5" t="n">
        <v>20844</v>
      </c>
      <c r="C28" s="5" t="n">
        <v>21323</v>
      </c>
      <c r="D28" s="5" t="n">
        <v>42449</v>
      </c>
      <c r="E28" s="5" t="n">
        <v>41028</v>
      </c>
    </row>
    <row r="29">
      <c r="A29" s="4" t="inlineStr">
        <is>
          <t>Other taxes</t>
        </is>
      </c>
      <c r="B29" s="5" t="n">
        <v>13323</v>
      </c>
      <c r="C29" s="5" t="n">
        <v>12577</v>
      </c>
      <c r="D29" s="5" t="n">
        <v>27004</v>
      </c>
      <c r="E29" s="5" t="n">
        <v>24239</v>
      </c>
    </row>
    <row r="30">
      <c r="A30" s="4" t="inlineStr">
        <is>
          <t>Professional fees</t>
        </is>
      </c>
      <c r="B30" s="5" t="n">
        <v>92547</v>
      </c>
      <c r="C30" s="5" t="n">
        <v>95248</v>
      </c>
      <c r="D30" s="5" t="n">
        <v>193618</v>
      </c>
      <c r="E30" s="5" t="n">
        <v>182714</v>
      </c>
    </row>
    <row r="31">
      <c r="A31" s="4" t="inlineStr">
        <is>
          <t>Communications</t>
        </is>
      </c>
      <c r="B31" s="5" t="n">
        <v>5574</v>
      </c>
      <c r="C31" s="5" t="n">
        <v>5955</v>
      </c>
      <c r="D31" s="5" t="n">
        <v>11528</v>
      </c>
      <c r="E31" s="5" t="n">
        <v>11804</v>
      </c>
    </row>
    <row r="32">
      <c r="A32" s="4" t="inlineStr">
        <is>
          <t>Business promotion</t>
        </is>
      </c>
      <c r="B32" s="5" t="n">
        <v>12281</v>
      </c>
      <c r="C32" s="5" t="n">
        <v>19119</v>
      </c>
      <c r="D32" s="5" t="n">
        <v>26478</v>
      </c>
      <c r="E32" s="5" t="n">
        <v>33793</v>
      </c>
    </row>
    <row r="33">
      <c r="A33" s="4" t="inlineStr">
        <is>
          <t>FDIC deposit insurance</t>
        </is>
      </c>
      <c r="B33" s="5" t="n">
        <v>5340</v>
      </c>
      <c r="C33" s="5" t="n">
        <v>5278</v>
      </c>
      <c r="D33" s="5" t="n">
        <v>10420</v>
      </c>
      <c r="E33" s="5" t="n">
        <v>10084</v>
      </c>
    </row>
    <row r="34">
      <c r="A34" s="4" t="inlineStr">
        <is>
          <t>Loss on early extinguishment of debt</t>
        </is>
      </c>
      <c r="E34" s="5" t="n">
        <v>0</v>
      </c>
    </row>
    <row r="35">
      <c r="A35" s="4" t="inlineStr">
        <is>
          <t>Other real estate owned (OREO) (income) expenses</t>
        </is>
      </c>
      <c r="B35" s="5" t="n">
        <v>-344</v>
      </c>
      <c r="C35" s="5" t="n">
        <v>1237</v>
      </c>
      <c r="D35" s="5" t="n">
        <v>2135</v>
      </c>
      <c r="E35" s="5" t="n">
        <v>3914</v>
      </c>
    </row>
    <row r="36">
      <c r="A36" s="4" t="inlineStr">
        <is>
          <t>Other operating expenses</t>
        </is>
      </c>
      <c r="B36" s="5" t="n">
        <v>32217</v>
      </c>
      <c r="C36" s="5" t="n">
        <v>35109</v>
      </c>
      <c r="D36" s="5" t="n">
        <v>66296</v>
      </c>
      <c r="E36" s="5" t="n">
        <v>66724</v>
      </c>
    </row>
    <row r="37">
      <c r="A37" s="4" t="inlineStr">
        <is>
          <t>Amortization of intangibles</t>
        </is>
      </c>
      <c r="B37" s="5" t="n">
        <v>1796</v>
      </c>
      <c r="C37" s="5" t="n">
        <v>2371</v>
      </c>
      <c r="D37" s="5" t="n">
        <v>4269</v>
      </c>
      <c r="E37" s="5" t="n">
        <v>4683</v>
      </c>
    </row>
    <row r="38">
      <c r="A38" s="4" t="inlineStr">
        <is>
          <t>Total opearating expense</t>
        </is>
      </c>
      <c r="B38" s="5" t="n">
        <v>348231</v>
      </c>
      <c r="C38" s="5" t="n">
        <v>363015</v>
      </c>
      <c r="D38" s="5" t="n">
        <v>720839</v>
      </c>
      <c r="E38" s="5" t="n">
        <v>710435</v>
      </c>
    </row>
    <row r="39">
      <c r="A39" s="4" t="inlineStr">
        <is>
          <t>Income (loss) before income taxes and equity in undistributed earnings of subsidiaries</t>
        </is>
      </c>
      <c r="B39" s="5" t="n">
        <v>152256</v>
      </c>
      <c r="C39" s="5" t="n">
        <v>211436</v>
      </c>
      <c r="D39" s="5" t="n">
        <v>189655</v>
      </c>
      <c r="E39" s="5" t="n">
        <v>429584</v>
      </c>
    </row>
    <row r="40">
      <c r="A40" s="4" t="inlineStr">
        <is>
          <t>Income tax expense</t>
        </is>
      </c>
      <c r="B40" s="5" t="n">
        <v>24628</v>
      </c>
      <c r="C40" s="5" t="n">
        <v>40330</v>
      </c>
      <c r="D40" s="5" t="n">
        <v>27725</v>
      </c>
      <c r="E40" s="5" t="n">
        <v>90553</v>
      </c>
    </row>
    <row r="41">
      <c r="A41" s="4" t="inlineStr">
        <is>
          <t>Income (loss) before equity in undistributed earnings of subdidiaries</t>
        </is>
      </c>
      <c r="B41" s="5" t="n">
        <v>127628</v>
      </c>
      <c r="C41" s="5" t="n">
        <v>171106</v>
      </c>
      <c r="D41" s="5" t="n">
        <v>161930</v>
      </c>
      <c r="E41" s="5" t="n">
        <v>339031</v>
      </c>
    </row>
    <row r="42">
      <c r="A42" s="4" t="inlineStr">
        <is>
          <t>Equity in undistributed earnings (losses) of subsidiaries</t>
        </is>
      </c>
      <c r="B42" s="5" t="n">
        <v>0</v>
      </c>
      <c r="C42" s="5" t="n">
        <v>0</v>
      </c>
      <c r="D42" s="5" t="n">
        <v>0</v>
      </c>
      <c r="E42" s="5" t="n">
        <v>0</v>
      </c>
    </row>
    <row r="43">
      <c r="A43" s="4" t="inlineStr">
        <is>
          <t>Net income</t>
        </is>
      </c>
      <c r="B43" s="5" t="n">
        <v>127628</v>
      </c>
      <c r="C43" s="5" t="n">
        <v>171106</v>
      </c>
      <c r="D43" s="5" t="n">
        <v>161930</v>
      </c>
      <c r="E43" s="5" t="n">
        <v>339031</v>
      </c>
    </row>
    <row r="44">
      <c r="A44" s="4" t="inlineStr">
        <is>
          <t>Comprehensive income (loss), net of tax</t>
        </is>
      </c>
      <c r="B44" s="5" t="n">
        <v>136354</v>
      </c>
      <c r="C44" s="5" t="n">
        <v>303872</v>
      </c>
      <c r="D44" s="5" t="n">
        <v>551217</v>
      </c>
      <c r="E44" s="5" t="n">
        <v>575792</v>
      </c>
    </row>
    <row r="45">
      <c r="A45" s="4" t="inlineStr">
        <is>
          <t>Service charges on deposit accounts</t>
        </is>
      </c>
    </row>
    <row r="46">
      <c r="A46" s="3" t="inlineStr">
        <is>
          <t>INTEREST EXPENSE:</t>
        </is>
      </c>
    </row>
    <row r="47">
      <c r="A47" s="4" t="inlineStr">
        <is>
          <t>Revenue from contract with customer</t>
        </is>
      </c>
      <c r="B47" s="5" t="n">
        <v>30163</v>
      </c>
      <c r="C47" s="5" t="n">
        <v>39617</v>
      </c>
      <c r="D47" s="5" t="n">
        <v>71822</v>
      </c>
      <c r="E47" s="5" t="n">
        <v>78308</v>
      </c>
    </row>
    <row r="48">
      <c r="A48" s="4" t="inlineStr">
        <is>
          <t>Other services</t>
        </is>
      </c>
    </row>
    <row r="49">
      <c r="A49" s="3" t="inlineStr">
        <is>
          <t>INTEREST EXPENSE:</t>
        </is>
      </c>
    </row>
    <row r="50">
      <c r="A50" s="4" t="inlineStr">
        <is>
          <t>Revenue from contract with customer</t>
        </is>
      </c>
      <c r="B50" s="5" t="n">
        <v>52084</v>
      </c>
      <c r="C50" s="5" t="n">
        <v>74031</v>
      </c>
      <c r="D50" s="5" t="n">
        <v>116857</v>
      </c>
      <c r="E50" s="5" t="n">
        <v>138338</v>
      </c>
    </row>
    <row r="51">
      <c r="A51" s="4" t="inlineStr">
        <is>
          <t>Elimination</t>
        </is>
      </c>
    </row>
    <row r="52">
      <c r="A52" s="3" t="inlineStr">
        <is>
          <t>INTEREST AND DIVIDEND INCOME:</t>
        </is>
      </c>
    </row>
    <row r="53">
      <c r="A53" s="4" t="inlineStr">
        <is>
          <t>Dividend income from subsidiaries</t>
        </is>
      </c>
      <c r="B53" s="5" t="n">
        <v>-2000</v>
      </c>
      <c r="C53" s="5" t="n">
        <v>-52000</v>
      </c>
      <c r="D53" s="5" t="n">
        <v>-582000</v>
      </c>
      <c r="E53" s="5" t="n">
        <v>-254300</v>
      </c>
    </row>
    <row r="54">
      <c r="A54" s="4" t="inlineStr">
        <is>
          <t>Loans</t>
        </is>
      </c>
      <c r="B54" s="5" t="n">
        <v>0</v>
      </c>
      <c r="C54" s="5" t="n">
        <v>0</v>
      </c>
      <c r="D54" s="5" t="n">
        <v>0</v>
      </c>
      <c r="E54" s="5" t="n">
        <v>0</v>
      </c>
    </row>
    <row r="55">
      <c r="A55" s="4" t="inlineStr">
        <is>
          <t>Money market investments</t>
        </is>
      </c>
      <c r="B55" s="5" t="n">
        <v>-426</v>
      </c>
      <c r="C55" s="5" t="n">
        <v>-672</v>
      </c>
      <c r="D55" s="5" t="n">
        <v>-1623</v>
      </c>
      <c r="E55" s="5" t="n">
        <v>-1845</v>
      </c>
    </row>
    <row r="56">
      <c r="A56" s="4" t="inlineStr">
        <is>
          <t>Investment securities</t>
        </is>
      </c>
      <c r="B56" s="5" t="n">
        <v>0</v>
      </c>
      <c r="C56" s="5" t="n">
        <v>0</v>
      </c>
      <c r="D56" s="5" t="n">
        <v>0</v>
      </c>
      <c r="E56" s="5" t="n">
        <v>0</v>
      </c>
    </row>
    <row r="57">
      <c r="A57" s="4" t="inlineStr">
        <is>
          <t>Total interest and dividend income</t>
        </is>
      </c>
      <c r="B57" s="5" t="n">
        <v>-2426</v>
      </c>
      <c r="C57" s="5" t="n">
        <v>-52672</v>
      </c>
      <c r="D57" s="5" t="n">
        <v>-583623</v>
      </c>
      <c r="E57" s="5" t="n">
        <v>-256145</v>
      </c>
    </row>
    <row r="58">
      <c r="A58" s="3" t="inlineStr">
        <is>
          <t>INTEREST EXPENSE:</t>
        </is>
      </c>
    </row>
    <row r="59">
      <c r="A59" s="4" t="inlineStr">
        <is>
          <t>Deposits</t>
        </is>
      </c>
      <c r="B59" s="5" t="n">
        <v>-426</v>
      </c>
      <c r="C59" s="5" t="n">
        <v>-672</v>
      </c>
      <c r="D59" s="5" t="n">
        <v>-1623</v>
      </c>
      <c r="E59" s="5" t="n">
        <v>-1845</v>
      </c>
    </row>
    <row r="60">
      <c r="A60" s="4" t="inlineStr">
        <is>
          <t>Short-term borrowings</t>
        </is>
      </c>
      <c r="B60" s="5" t="n">
        <v>0</v>
      </c>
      <c r="C60" s="5" t="n">
        <v>0</v>
      </c>
      <c r="D60" s="5" t="n">
        <v>0</v>
      </c>
      <c r="E60" s="5" t="n">
        <v>0</v>
      </c>
    </row>
    <row r="61">
      <c r="A61" s="4" t="inlineStr">
        <is>
          <t>Long-term debt</t>
        </is>
      </c>
      <c r="B61" s="5" t="n">
        <v>0</v>
      </c>
      <c r="C61" s="5" t="n">
        <v>0</v>
      </c>
      <c r="D61" s="5" t="n">
        <v>0</v>
      </c>
      <c r="E61" s="5" t="n">
        <v>0</v>
      </c>
    </row>
    <row r="62">
      <c r="A62" s="4" t="inlineStr">
        <is>
          <t>Total interest expense</t>
        </is>
      </c>
      <c r="B62" s="5" t="n">
        <v>-426</v>
      </c>
      <c r="C62" s="5" t="n">
        <v>-672</v>
      </c>
      <c r="D62" s="5" t="n">
        <v>-1623</v>
      </c>
      <c r="E62" s="5" t="n">
        <v>-1845</v>
      </c>
    </row>
    <row r="63">
      <c r="A63" s="4" t="inlineStr">
        <is>
          <t>Net interest income</t>
        </is>
      </c>
      <c r="B63" s="5" t="n">
        <v>-2000</v>
      </c>
      <c r="C63" s="5" t="n">
        <v>-52000</v>
      </c>
      <c r="D63" s="5" t="n">
        <v>-582000</v>
      </c>
      <c r="E63" s="5" t="n">
        <v>-254300</v>
      </c>
    </row>
    <row r="64">
      <c r="A64" s="4" t="inlineStr">
        <is>
          <t>Provision for credit losses - loan portfolios</t>
        </is>
      </c>
      <c r="B64" s="5" t="n">
        <v>0</v>
      </c>
      <c r="C64" s="5" t="n">
        <v>0</v>
      </c>
      <c r="D64" s="5" t="n">
        <v>0</v>
      </c>
      <c r="E64" s="5" t="n">
        <v>0</v>
      </c>
    </row>
    <row r="65">
      <c r="A65" s="4" t="inlineStr">
        <is>
          <t>Provision (reversal) for credit losses - Investment securities</t>
        </is>
      </c>
      <c r="B65" s="5" t="n">
        <v>0</v>
      </c>
      <c r="D65" s="5" t="n">
        <v>0</v>
      </c>
    </row>
    <row r="66">
      <c r="A66" s="4" t="inlineStr">
        <is>
          <t>Net interest income after provision for credit losses</t>
        </is>
      </c>
      <c r="B66" s="5" t="n">
        <v>-2000</v>
      </c>
      <c r="C66" s="5" t="n">
        <v>-52000</v>
      </c>
      <c r="D66" s="5" t="n">
        <v>-582000</v>
      </c>
      <c r="E66" s="5" t="n">
        <v>-254300</v>
      </c>
    </row>
    <row r="67">
      <c r="A67" s="4" t="inlineStr">
        <is>
          <t>Mortgage banking activities</t>
        </is>
      </c>
      <c r="B67" s="5" t="n">
        <v>0</v>
      </c>
      <c r="C67" s="5" t="n">
        <v>0</v>
      </c>
      <c r="D67" s="5" t="n">
        <v>0</v>
      </c>
      <c r="E67" s="5" t="n">
        <v>0</v>
      </c>
    </row>
    <row r="68">
      <c r="A68" s="4" t="inlineStr">
        <is>
          <t>Net gain (loss), including impairment on equity securities</t>
        </is>
      </c>
      <c r="B68" s="5" t="n">
        <v>-8</v>
      </c>
      <c r="C68" s="5" t="n">
        <v>-9</v>
      </c>
      <c r="D68" s="5" t="n">
        <v>73</v>
      </c>
      <c r="E68" s="5" t="n">
        <v>-22</v>
      </c>
    </row>
    <row r="69">
      <c r="A69" s="4" t="inlineStr">
        <is>
          <t>Net profit on trading account debt securities</t>
        </is>
      </c>
      <c r="B69" s="5" t="n">
        <v>0</v>
      </c>
      <c r="C69" s="5" t="n">
        <v>0</v>
      </c>
      <c r="D69" s="5" t="n">
        <v>0</v>
      </c>
      <c r="E69" s="5" t="n">
        <v>0</v>
      </c>
    </row>
    <row r="70">
      <c r="A70" s="4" t="inlineStr">
        <is>
          <t>Net gain on sale of loans, including valuation adjustments on loans held-for-sale</t>
        </is>
      </c>
      <c r="B70" s="5" t="n">
        <v>0</v>
      </c>
      <c r="D70" s="5" t="n">
        <v>0</v>
      </c>
    </row>
    <row r="71">
      <c r="A71" s="4" t="inlineStr">
        <is>
          <t>Adjustments To Indemnity Reserves On Loans Sold</t>
        </is>
      </c>
      <c r="B71" s="5" t="n">
        <v>0</v>
      </c>
      <c r="C71" s="5" t="n">
        <v>0</v>
      </c>
      <c r="D71" s="5" t="n">
        <v>0</v>
      </c>
      <c r="E71" s="5" t="n">
        <v>0</v>
      </c>
    </row>
    <row r="72">
      <c r="A72" s="4" t="inlineStr">
        <is>
          <t>Other operating income</t>
        </is>
      </c>
      <c r="B72" s="5" t="n">
        <v>-4</v>
      </c>
      <c r="C72" s="5" t="n">
        <v>-9</v>
      </c>
      <c r="D72" s="5" t="n">
        <v>-10</v>
      </c>
      <c r="E72" s="5" t="n">
        <v>-20</v>
      </c>
    </row>
    <row r="73">
      <c r="A73" s="4" t="inlineStr">
        <is>
          <t>Total non-interest income</t>
        </is>
      </c>
      <c r="B73" s="5" t="n">
        <v>-1980</v>
      </c>
      <c r="C73" s="5" t="n">
        <v>-1754</v>
      </c>
      <c r="D73" s="5" t="n">
        <v>-2031</v>
      </c>
      <c r="E73" s="5" t="n">
        <v>-1878</v>
      </c>
    </row>
    <row r="74">
      <c r="A74" s="3" t="inlineStr">
        <is>
          <t>Operating expenses:</t>
        </is>
      </c>
    </row>
    <row r="75">
      <c r="A75" s="4" t="inlineStr">
        <is>
          <t>Personnel costs</t>
        </is>
      </c>
      <c r="B75" s="5" t="n">
        <v>0</v>
      </c>
      <c r="C75" s="5" t="n">
        <v>0</v>
      </c>
      <c r="D75" s="5" t="n">
        <v>0</v>
      </c>
      <c r="E75" s="5" t="n">
        <v>0</v>
      </c>
    </row>
    <row r="76">
      <c r="A76" s="4" t="inlineStr">
        <is>
          <t>Net occupancy expenses</t>
        </is>
      </c>
      <c r="B76" s="5" t="n">
        <v>0</v>
      </c>
      <c r="C76" s="5" t="n">
        <v>2</v>
      </c>
      <c r="D76" s="5" t="n">
        <v>0</v>
      </c>
      <c r="E76" s="5" t="n">
        <v>-43</v>
      </c>
    </row>
    <row r="77">
      <c r="A77" s="4" t="inlineStr">
        <is>
          <t>Equipment expenses</t>
        </is>
      </c>
      <c r="B77" s="5" t="n">
        <v>0</v>
      </c>
      <c r="C77" s="5" t="n">
        <v>0</v>
      </c>
      <c r="D77" s="5" t="n">
        <v>0</v>
      </c>
      <c r="E77" s="5" t="n">
        <v>0</v>
      </c>
    </row>
    <row r="78">
      <c r="A78" s="4" t="inlineStr">
        <is>
          <t>Other taxes</t>
        </is>
      </c>
      <c r="B78" s="5" t="n">
        <v>0</v>
      </c>
      <c r="C78" s="5" t="n">
        <v>0</v>
      </c>
      <c r="D78" s="5" t="n">
        <v>0</v>
      </c>
      <c r="E78" s="5" t="n">
        <v>0</v>
      </c>
    </row>
    <row r="79">
      <c r="A79" s="4" t="inlineStr">
        <is>
          <t>Professional fees</t>
        </is>
      </c>
      <c r="B79" s="5" t="n">
        <v>-185</v>
      </c>
      <c r="C79" s="5" t="n">
        <v>-229</v>
      </c>
      <c r="D79" s="5" t="n">
        <v>-311</v>
      </c>
      <c r="E79" s="5" t="n">
        <v>-329</v>
      </c>
    </row>
    <row r="80">
      <c r="A80" s="4" t="inlineStr">
        <is>
          <t>Communications</t>
        </is>
      </c>
      <c r="B80" s="5" t="n">
        <v>0</v>
      </c>
      <c r="C80" s="5" t="n">
        <v>0</v>
      </c>
      <c r="D80" s="5" t="n">
        <v>0</v>
      </c>
      <c r="E80" s="5" t="n">
        <v>0</v>
      </c>
    </row>
    <row r="81">
      <c r="A81" s="4" t="inlineStr">
        <is>
          <t>Business promotion</t>
        </is>
      </c>
      <c r="B81" s="5" t="n">
        <v>0</v>
      </c>
      <c r="C81" s="5" t="n">
        <v>0</v>
      </c>
      <c r="D81" s="5" t="n">
        <v>0</v>
      </c>
      <c r="E81" s="5" t="n">
        <v>0</v>
      </c>
    </row>
    <row r="82">
      <c r="A82" s="4" t="inlineStr">
        <is>
          <t>FDIC deposit insurance</t>
        </is>
      </c>
      <c r="B82" s="5" t="n">
        <v>0</v>
      </c>
      <c r="C82" s="5" t="n">
        <v>0</v>
      </c>
      <c r="D82" s="5" t="n">
        <v>0</v>
      </c>
      <c r="E82" s="5" t="n">
        <v>0</v>
      </c>
    </row>
    <row r="83">
      <c r="A83" s="4" t="inlineStr">
        <is>
          <t>Other real estate owned (OREO) (income) expenses</t>
        </is>
      </c>
      <c r="B83" s="5" t="n">
        <v>0</v>
      </c>
      <c r="C83" s="5" t="n">
        <v>0</v>
      </c>
      <c r="D83" s="5" t="n">
        <v>0</v>
      </c>
      <c r="E83" s="5" t="n">
        <v>0</v>
      </c>
    </row>
    <row r="84">
      <c r="A84" s="4" t="inlineStr">
        <is>
          <t>Other operating expenses</t>
        </is>
      </c>
      <c r="B84" s="5" t="n">
        <v>-724</v>
      </c>
      <c r="C84" s="5" t="n">
        <v>-647</v>
      </c>
      <c r="D84" s="5" t="n">
        <v>-1421</v>
      </c>
      <c r="E84" s="5" t="n">
        <v>-1218</v>
      </c>
    </row>
    <row r="85">
      <c r="A85" s="4" t="inlineStr">
        <is>
          <t>Amortization of intangibles</t>
        </is>
      </c>
      <c r="B85" s="5" t="n">
        <v>0</v>
      </c>
      <c r="C85" s="5" t="n">
        <v>0</v>
      </c>
      <c r="D85" s="5" t="n">
        <v>0</v>
      </c>
      <c r="E85" s="5" t="n">
        <v>0</v>
      </c>
    </row>
    <row r="86">
      <c r="A86" s="4" t="inlineStr">
        <is>
          <t>Total opearating expense</t>
        </is>
      </c>
      <c r="B86" s="5" t="n">
        <v>-909</v>
      </c>
      <c r="C86" s="5" t="n">
        <v>-874</v>
      </c>
      <c r="D86" s="5" t="n">
        <v>-1732</v>
      </c>
      <c r="E86" s="5" t="n">
        <v>-1590</v>
      </c>
    </row>
    <row r="87">
      <c r="A87" s="4" t="inlineStr">
        <is>
          <t>Income (loss) before income taxes and equity in undistributed earnings of subsidiaries</t>
        </is>
      </c>
      <c r="B87" s="5" t="n">
        <v>-3071</v>
      </c>
      <c r="C87" s="5" t="n">
        <v>-52880</v>
      </c>
      <c r="D87" s="5" t="n">
        <v>-582299</v>
      </c>
      <c r="E87" s="5" t="n">
        <v>-254588</v>
      </c>
    </row>
    <row r="88">
      <c r="A88" s="4" t="inlineStr">
        <is>
          <t>Income tax expense</t>
        </is>
      </c>
      <c r="B88" s="5" t="n">
        <v>-414</v>
      </c>
      <c r="C88" s="5" t="n">
        <v>-339</v>
      </c>
      <c r="D88" s="5" t="n">
        <v>-145</v>
      </c>
      <c r="E88" s="5" t="n">
        <v>-121</v>
      </c>
    </row>
    <row r="89">
      <c r="A89" s="4" t="inlineStr">
        <is>
          <t>Income (loss) before equity in undistributed earnings of subdidiaries</t>
        </is>
      </c>
      <c r="B89" s="5" t="n">
        <v>-2657</v>
      </c>
      <c r="C89" s="5" t="n">
        <v>-52541</v>
      </c>
      <c r="D89" s="5" t="n">
        <v>-582154</v>
      </c>
      <c r="E89" s="5" t="n">
        <v>-254467</v>
      </c>
    </row>
    <row r="90">
      <c r="A90" s="4" t="inlineStr">
        <is>
          <t>Equity in undistributed earnings (losses) of subsidiaries</t>
        </is>
      </c>
      <c r="B90" s="5" t="n">
        <v>-145882</v>
      </c>
      <c r="C90" s="5" t="n">
        <v>-132644</v>
      </c>
      <c r="D90" s="5" t="n">
        <v>436864</v>
      </c>
      <c r="E90" s="5" t="n">
        <v>-114909</v>
      </c>
    </row>
    <row r="91">
      <c r="A91" s="4" t="inlineStr">
        <is>
          <t>Net income</t>
        </is>
      </c>
      <c r="B91" s="5" t="n">
        <v>-148539</v>
      </c>
      <c r="C91" s="5" t="n">
        <v>-185185</v>
      </c>
      <c r="D91" s="5" t="n">
        <v>-145290</v>
      </c>
      <c r="E91" s="5" t="n">
        <v>-369376</v>
      </c>
    </row>
    <row r="92">
      <c r="A92" s="4" t="inlineStr">
        <is>
          <t>Comprehensive income (loss), net of tax</t>
        </is>
      </c>
      <c r="B92" s="5" t="n">
        <v>-161961</v>
      </c>
      <c r="C92" s="5" t="n">
        <v>-340412</v>
      </c>
      <c r="D92" s="5" t="n">
        <v>-571846</v>
      </c>
      <c r="E92" s="5" t="n">
        <v>-647284</v>
      </c>
    </row>
    <row r="93">
      <c r="A93" s="4" t="inlineStr">
        <is>
          <t>Elimination | Service charges on deposit accounts</t>
        </is>
      </c>
    </row>
    <row r="94">
      <c r="A94" s="3" t="inlineStr">
        <is>
          <t>INTEREST EXPENSE:</t>
        </is>
      </c>
    </row>
    <row r="95">
      <c r="A95" s="4" t="inlineStr">
        <is>
          <t>Revenue from contract with customer</t>
        </is>
      </c>
      <c r="B95" s="5" t="n">
        <v>0</v>
      </c>
      <c r="C95" s="5" t="n">
        <v>0</v>
      </c>
      <c r="D95" s="5" t="n">
        <v>0</v>
      </c>
      <c r="E95" s="5" t="n">
        <v>0</v>
      </c>
    </row>
    <row r="96">
      <c r="A96" s="4" t="inlineStr">
        <is>
          <t>Elimination | Other services</t>
        </is>
      </c>
    </row>
    <row r="97">
      <c r="A97" s="3" t="inlineStr">
        <is>
          <t>INTEREST EXPENSE:</t>
        </is>
      </c>
    </row>
    <row r="98">
      <c r="A98" s="4" t="inlineStr">
        <is>
          <t>Revenue from contract with customer</t>
        </is>
      </c>
      <c r="B98" s="5" t="n">
        <v>-1968</v>
      </c>
      <c r="C98" s="5" t="n">
        <v>-1736</v>
      </c>
      <c r="D98" s="5" t="n">
        <v>-2094</v>
      </c>
      <c r="E98" s="5" t="n">
        <v>-1836</v>
      </c>
    </row>
    <row r="99">
      <c r="A99" s="4" t="inlineStr">
        <is>
          <t>Popular, Inc. Holding Co.</t>
        </is>
      </c>
    </row>
    <row r="100">
      <c r="A100" s="3" t="inlineStr">
        <is>
          <t>INTEREST AND DIVIDEND INCOME:</t>
        </is>
      </c>
    </row>
    <row r="101">
      <c r="A101" s="4" t="inlineStr">
        <is>
          <t>Dividend income from subsidiaries</t>
        </is>
      </c>
      <c r="B101" s="5" t="n">
        <v>2000</v>
      </c>
      <c r="C101" s="5" t="n">
        <v>52000</v>
      </c>
      <c r="D101" s="5" t="n">
        <v>582000</v>
      </c>
      <c r="E101" s="5" t="n">
        <v>254300</v>
      </c>
    </row>
    <row r="102">
      <c r="A102" s="4" t="inlineStr">
        <is>
          <t>Loans</t>
        </is>
      </c>
      <c r="B102" s="5" t="n">
        <v>558</v>
      </c>
      <c r="C102" s="5" t="n">
        <v>497</v>
      </c>
      <c r="D102" s="5" t="n">
        <v>1120</v>
      </c>
      <c r="E102" s="5" t="n">
        <v>1085</v>
      </c>
    </row>
    <row r="103">
      <c r="A103" s="4" t="inlineStr">
        <is>
          <t>Money market investments</t>
        </is>
      </c>
      <c r="B103" s="5" t="n">
        <v>405</v>
      </c>
      <c r="C103" s="5" t="n">
        <v>618</v>
      </c>
      <c r="D103" s="5" t="n">
        <v>1556</v>
      </c>
      <c r="E103" s="5" t="n">
        <v>1740</v>
      </c>
    </row>
    <row r="104">
      <c r="A104" s="4" t="inlineStr">
        <is>
          <t>Investment securities</t>
        </is>
      </c>
      <c r="B104" s="5" t="n">
        <v>161</v>
      </c>
      <c r="C104" s="5" t="n">
        <v>159</v>
      </c>
      <c r="D104" s="5" t="n">
        <v>319</v>
      </c>
      <c r="E104" s="5" t="n">
        <v>313</v>
      </c>
    </row>
    <row r="105">
      <c r="A105" s="4" t="inlineStr">
        <is>
          <t>Total interest and dividend income</t>
        </is>
      </c>
      <c r="B105" s="5" t="n">
        <v>3124</v>
      </c>
      <c r="C105" s="5" t="n">
        <v>53274</v>
      </c>
      <c r="D105" s="5" t="n">
        <v>584995</v>
      </c>
      <c r="E105" s="5" t="n">
        <v>257438</v>
      </c>
    </row>
    <row r="106">
      <c r="A106" s="3" t="inlineStr">
        <is>
          <t>INTEREST EXPENSE:</t>
        </is>
      </c>
    </row>
    <row r="107">
      <c r="A107" s="4" t="inlineStr">
        <is>
          <t>Deposits</t>
        </is>
      </c>
      <c r="B107" s="5" t="n">
        <v>0</v>
      </c>
      <c r="C107" s="5" t="n">
        <v>0</v>
      </c>
      <c r="D107" s="5" t="n">
        <v>0</v>
      </c>
      <c r="E107" s="5" t="n">
        <v>0</v>
      </c>
    </row>
    <row r="108">
      <c r="A108" s="4" t="inlineStr">
        <is>
          <t>Short-term borrowings</t>
        </is>
      </c>
      <c r="B108" s="5" t="n">
        <v>0</v>
      </c>
      <c r="C108" s="5" t="n">
        <v>0</v>
      </c>
      <c r="D108" s="5" t="n">
        <v>0</v>
      </c>
      <c r="E108" s="5" t="n">
        <v>0</v>
      </c>
    </row>
    <row r="109">
      <c r="A109" s="4" t="inlineStr">
        <is>
          <t>Long-term debt</t>
        </is>
      </c>
      <c r="B109" s="5" t="n">
        <v>9632</v>
      </c>
      <c r="C109" s="5" t="n">
        <v>9632</v>
      </c>
      <c r="D109" s="5" t="n">
        <v>19264</v>
      </c>
      <c r="E109" s="5" t="n">
        <v>19264</v>
      </c>
    </row>
    <row r="110">
      <c r="A110" s="4" t="inlineStr">
        <is>
          <t>Total interest expense</t>
        </is>
      </c>
      <c r="B110" s="5" t="n">
        <v>9632</v>
      </c>
      <c r="C110" s="5" t="n">
        <v>9632</v>
      </c>
      <c r="D110" s="5" t="n">
        <v>19264</v>
      </c>
      <c r="E110" s="5" t="n">
        <v>19264</v>
      </c>
    </row>
    <row r="111">
      <c r="A111" s="4" t="inlineStr">
        <is>
          <t>Net interest income</t>
        </is>
      </c>
      <c r="B111" s="5" t="n">
        <v>-6508</v>
      </c>
      <c r="C111" s="5" t="n">
        <v>43642</v>
      </c>
      <c r="D111" s="5" t="n">
        <v>565731</v>
      </c>
      <c r="E111" s="5" t="n">
        <v>238174</v>
      </c>
    </row>
    <row r="112">
      <c r="A112" s="4" t="inlineStr">
        <is>
          <t>Provision for credit losses - loan portfolios</t>
        </is>
      </c>
      <c r="B112" s="5" t="n">
        <v>21</v>
      </c>
      <c r="C112" s="5" t="n">
        <v>153</v>
      </c>
      <c r="D112" s="5" t="n">
        <v>137</v>
      </c>
      <c r="E112" s="5" t="n">
        <v>259</v>
      </c>
    </row>
    <row r="113">
      <c r="A113" s="4" t="inlineStr">
        <is>
          <t>Provision (reversal) for credit losses - Investment securities</t>
        </is>
      </c>
      <c r="B113" s="5" t="n">
        <v>0</v>
      </c>
      <c r="D113" s="5" t="n">
        <v>0</v>
      </c>
    </row>
    <row r="114">
      <c r="A114" s="4" t="inlineStr">
        <is>
          <t>Net interest income after provision for credit losses</t>
        </is>
      </c>
      <c r="B114" s="5" t="n">
        <v>-6487</v>
      </c>
      <c r="C114" s="5" t="n">
        <v>43489</v>
      </c>
      <c r="D114" s="5" t="n">
        <v>565594</v>
      </c>
      <c r="E114" s="5" t="n">
        <v>237915</v>
      </c>
    </row>
    <row r="115">
      <c r="A115" s="4" t="inlineStr">
        <is>
          <t>Mortgage banking activities</t>
        </is>
      </c>
      <c r="B115" s="5" t="n">
        <v>0</v>
      </c>
      <c r="C115" s="5" t="n">
        <v>0</v>
      </c>
      <c r="D115" s="5" t="n">
        <v>0</v>
      </c>
      <c r="E115" s="5" t="n">
        <v>0</v>
      </c>
    </row>
    <row r="116">
      <c r="A116" s="4" t="inlineStr">
        <is>
          <t>Net gain (loss), including impairment on equity securities</t>
        </is>
      </c>
      <c r="B116" s="5" t="n">
        <v>1531</v>
      </c>
      <c r="C116" s="5" t="n">
        <v>283</v>
      </c>
      <c r="D116" s="5" t="n">
        <v>-12</v>
      </c>
      <c r="E116" s="5" t="n">
        <v>870</v>
      </c>
    </row>
    <row r="117">
      <c r="A117" s="4" t="inlineStr">
        <is>
          <t>Net profit on trading account debt securities</t>
        </is>
      </c>
      <c r="B117" s="5" t="n">
        <v>0</v>
      </c>
      <c r="C117" s="5" t="n">
        <v>0</v>
      </c>
      <c r="D117" s="5" t="n">
        <v>0</v>
      </c>
      <c r="E117" s="5" t="n">
        <v>0</v>
      </c>
    </row>
    <row r="118">
      <c r="A118" s="4" t="inlineStr">
        <is>
          <t>Net gain on sale of loans, including valuation adjustments on loans held-for-sale</t>
        </is>
      </c>
      <c r="B118" s="5" t="n">
        <v>0</v>
      </c>
      <c r="D118" s="5" t="n">
        <v>0</v>
      </c>
    </row>
    <row r="119">
      <c r="A119" s="4" t="inlineStr">
        <is>
          <t>Adjustments To Indemnity Reserves On Loans Sold</t>
        </is>
      </c>
      <c r="B119" s="5" t="n">
        <v>0</v>
      </c>
      <c r="C119" s="5" t="n">
        <v>0</v>
      </c>
      <c r="D119" s="5" t="n">
        <v>0</v>
      </c>
      <c r="E119" s="5" t="n">
        <v>0</v>
      </c>
    </row>
    <row r="120">
      <c r="A120" s="4" t="inlineStr">
        <is>
          <t>Other operating income</t>
        </is>
      </c>
      <c r="B120" s="5" t="n">
        <v>2392</v>
      </c>
      <c r="C120" s="5" t="n">
        <v>3636</v>
      </c>
      <c r="D120" s="5" t="n">
        <v>6561</v>
      </c>
      <c r="E120" s="5" t="n">
        <v>8805</v>
      </c>
    </row>
    <row r="121">
      <c r="A121" s="4" t="inlineStr">
        <is>
          <t>Total non-interest income</t>
        </is>
      </c>
      <c r="B121" s="5" t="n">
        <v>3923</v>
      </c>
      <c r="C121" s="5" t="n">
        <v>3920</v>
      </c>
      <c r="D121" s="5" t="n">
        <v>6549</v>
      </c>
      <c r="E121" s="5" t="n">
        <v>9677</v>
      </c>
    </row>
    <row r="122">
      <c r="A122" s="3" t="inlineStr">
        <is>
          <t>Operating expenses:</t>
        </is>
      </c>
    </row>
    <row r="123">
      <c r="A123" s="4" t="inlineStr">
        <is>
          <t>Personnel costs</t>
        </is>
      </c>
      <c r="B123" s="5" t="n">
        <v>15904</v>
      </c>
      <c r="C123" s="5" t="n">
        <v>14376</v>
      </c>
      <c r="D123" s="5" t="n">
        <v>34177</v>
      </c>
      <c r="E123" s="5" t="n">
        <v>32703</v>
      </c>
    </row>
    <row r="124">
      <c r="A124" s="4" t="inlineStr">
        <is>
          <t>Net occupancy expenses</t>
        </is>
      </c>
      <c r="B124" s="5" t="n">
        <v>883</v>
      </c>
      <c r="C124" s="5" t="n">
        <v>1178</v>
      </c>
      <c r="D124" s="5" t="n">
        <v>1936</v>
      </c>
      <c r="E124" s="5" t="n">
        <v>2225</v>
      </c>
    </row>
    <row r="125">
      <c r="A125" s="4" t="inlineStr">
        <is>
          <t>Equipment expenses</t>
        </is>
      </c>
      <c r="B125" s="5" t="n">
        <v>760</v>
      </c>
      <c r="C125" s="5" t="n">
        <v>1027</v>
      </c>
      <c r="D125" s="5" t="n">
        <v>1633</v>
      </c>
      <c r="E125" s="5" t="n">
        <v>1699</v>
      </c>
    </row>
    <row r="126">
      <c r="A126" s="4" t="inlineStr">
        <is>
          <t>Other taxes</t>
        </is>
      </c>
      <c r="B126" s="5" t="n">
        <v>62</v>
      </c>
      <c r="C126" s="5" t="n">
        <v>62</v>
      </c>
      <c r="D126" s="5" t="n">
        <v>124</v>
      </c>
      <c r="E126" s="5" t="n">
        <v>124</v>
      </c>
    </row>
    <row r="127">
      <c r="A127" s="4" t="inlineStr">
        <is>
          <t>Professional fees</t>
        </is>
      </c>
      <c r="B127" s="5" t="n">
        <v>13920</v>
      </c>
      <c r="C127" s="5" t="n">
        <v>4721</v>
      </c>
      <c r="D127" s="5" t="n">
        <v>20386</v>
      </c>
      <c r="E127" s="5" t="n">
        <v>7410</v>
      </c>
    </row>
    <row r="128">
      <c r="A128" s="4" t="inlineStr">
        <is>
          <t>Communications</t>
        </is>
      </c>
      <c r="B128" s="5" t="n">
        <v>164</v>
      </c>
      <c r="C128" s="5" t="n">
        <v>219</v>
      </c>
      <c r="D128" s="5" t="n">
        <v>291</v>
      </c>
      <c r="E128" s="5" t="n">
        <v>333</v>
      </c>
    </row>
    <row r="129">
      <c r="A129" s="4" t="inlineStr">
        <is>
          <t>Business promotion</t>
        </is>
      </c>
      <c r="B129" s="5" t="n">
        <v>1121</v>
      </c>
      <c r="C129" s="5" t="n">
        <v>899</v>
      </c>
      <c r="D129" s="5" t="n">
        <v>1937</v>
      </c>
      <c r="E129" s="5" t="n">
        <v>1681</v>
      </c>
    </row>
    <row r="130">
      <c r="A130" s="4" t="inlineStr">
        <is>
          <t>FDIC deposit insurance</t>
        </is>
      </c>
      <c r="B130" s="5" t="n">
        <v>0</v>
      </c>
      <c r="C130" s="5" t="n">
        <v>0</v>
      </c>
      <c r="D130" s="5" t="n">
        <v>0</v>
      </c>
      <c r="E130" s="5" t="n">
        <v>0</v>
      </c>
    </row>
    <row r="131">
      <c r="A131" s="4" t="inlineStr">
        <is>
          <t>Other real estate owned (OREO) (income) expenses</t>
        </is>
      </c>
      <c r="B131" s="5" t="n">
        <v>0</v>
      </c>
      <c r="C131" s="5" t="n">
        <v>0</v>
      </c>
      <c r="D131" s="5" t="n">
        <v>0</v>
      </c>
      <c r="E131" s="5" t="n">
        <v>0</v>
      </c>
    </row>
    <row r="132">
      <c r="A132" s="4" t="inlineStr">
        <is>
          <t>Other operating expenses</t>
        </is>
      </c>
      <c r="B132" s="5" t="n">
        <v>-34143</v>
      </c>
      <c r="C132" s="5" t="n">
        <v>-24453</v>
      </c>
      <c r="D132" s="5" t="n">
        <v>-60726</v>
      </c>
      <c r="E132" s="5" t="n">
        <v>-45792</v>
      </c>
    </row>
    <row r="133">
      <c r="A133" s="4" t="inlineStr">
        <is>
          <t>Amortization of intangibles</t>
        </is>
      </c>
      <c r="B133" s="5" t="n">
        <v>25</v>
      </c>
      <c r="C133" s="5" t="n">
        <v>25</v>
      </c>
      <c r="D133" s="5" t="n">
        <v>49</v>
      </c>
      <c r="E133" s="5" t="n">
        <v>49</v>
      </c>
    </row>
    <row r="134">
      <c r="A134" s="4" t="inlineStr">
        <is>
          <t>Total opearating expense</t>
        </is>
      </c>
      <c r="B134" s="5" t="n">
        <v>-1304</v>
      </c>
      <c r="C134" s="5" t="n">
        <v>-1946</v>
      </c>
      <c r="D134" s="5" t="n">
        <v>-193</v>
      </c>
      <c r="E134" s="5" t="n">
        <v>432</v>
      </c>
    </row>
    <row r="135">
      <c r="A135" s="4" t="inlineStr">
        <is>
          <t>Income (loss) before income taxes and equity in undistributed earnings of subsidiaries</t>
        </is>
      </c>
      <c r="B135" s="5" t="n">
        <v>-1260</v>
      </c>
      <c r="C135" s="5" t="n">
        <v>49355</v>
      </c>
      <c r="D135" s="5" t="n">
        <v>572336</v>
      </c>
      <c r="E135" s="5" t="n">
        <v>247160</v>
      </c>
    </row>
    <row r="136">
      <c r="A136" s="4" t="inlineStr">
        <is>
          <t>Income tax expense</t>
        </is>
      </c>
      <c r="B136" s="5" t="n">
        <v>0</v>
      </c>
      <c r="C136" s="5" t="n">
        <v>0</v>
      </c>
      <c r="D136" s="5" t="n">
        <v>0</v>
      </c>
      <c r="E136" s="5" t="n">
        <v>0</v>
      </c>
    </row>
    <row r="137">
      <c r="A137" s="4" t="inlineStr">
        <is>
          <t>Income (loss) before equity in undistributed earnings of subdidiaries</t>
        </is>
      </c>
      <c r="B137" s="5" t="n">
        <v>-1260</v>
      </c>
      <c r="C137" s="5" t="n">
        <v>49355</v>
      </c>
      <c r="D137" s="5" t="n">
        <v>572336</v>
      </c>
      <c r="E137" s="5" t="n">
        <v>247160</v>
      </c>
    </row>
    <row r="138">
      <c r="A138" s="4" t="inlineStr">
        <is>
          <t>Equity in undistributed earnings (losses) of subsidiaries</t>
        </is>
      </c>
      <c r="B138" s="5" t="n">
        <v>128888</v>
      </c>
      <c r="C138" s="5" t="n">
        <v>121751</v>
      </c>
      <c r="D138" s="5" t="n">
        <v>-410406</v>
      </c>
      <c r="E138" s="5" t="n">
        <v>91871</v>
      </c>
    </row>
    <row r="139">
      <c r="A139" s="4" t="inlineStr">
        <is>
          <t>Net income</t>
        </is>
      </c>
      <c r="B139" s="5" t="n">
        <v>127628</v>
      </c>
      <c r="C139" s="5" t="n">
        <v>171106</v>
      </c>
      <c r="D139" s="5" t="n">
        <v>161930</v>
      </c>
      <c r="E139" s="5" t="n">
        <v>339031</v>
      </c>
    </row>
    <row r="140">
      <c r="A140" s="4" t="inlineStr">
        <is>
          <t>Comprehensive income (loss), net of tax</t>
        </is>
      </c>
      <c r="B140" s="5" t="n">
        <v>136354</v>
      </c>
      <c r="C140" s="5" t="n">
        <v>303872</v>
      </c>
      <c r="D140" s="5" t="n">
        <v>551217</v>
      </c>
      <c r="E140" s="5" t="n">
        <v>575792</v>
      </c>
    </row>
    <row r="141">
      <c r="A141" s="4" t="inlineStr">
        <is>
          <t>Popular, Inc. Holding Co. | Service charges on deposit accounts</t>
        </is>
      </c>
    </row>
    <row r="142">
      <c r="A142" s="3" t="inlineStr">
        <is>
          <t>INTEREST EXPENSE:</t>
        </is>
      </c>
    </row>
    <row r="143">
      <c r="A143" s="4" t="inlineStr">
        <is>
          <t>Revenue from contract with customer</t>
        </is>
      </c>
      <c r="B143" s="5" t="n">
        <v>0</v>
      </c>
      <c r="C143" s="5" t="n">
        <v>0</v>
      </c>
      <c r="D143" s="5" t="n">
        <v>0</v>
      </c>
      <c r="E143" s="5" t="n">
        <v>0</v>
      </c>
    </row>
    <row r="144">
      <c r="A144" s="4" t="inlineStr">
        <is>
          <t>Popular, Inc. Holding Co. | Other services</t>
        </is>
      </c>
    </row>
    <row r="145">
      <c r="A145" s="3" t="inlineStr">
        <is>
          <t>INTEREST EXPENSE:</t>
        </is>
      </c>
    </row>
    <row r="146">
      <c r="A146" s="4" t="inlineStr">
        <is>
          <t>Revenue from contract with customer</t>
        </is>
      </c>
      <c r="B146" s="5" t="n">
        <v>0</v>
      </c>
      <c r="C146" s="5" t="n">
        <v>1</v>
      </c>
      <c r="D146" s="5" t="n">
        <v>0</v>
      </c>
      <c r="E146" s="5" t="n">
        <v>2</v>
      </c>
    </row>
    <row r="147">
      <c r="A147" s="4" t="inlineStr">
        <is>
          <t>PNA Holding Co.</t>
        </is>
      </c>
    </row>
    <row r="148">
      <c r="A148" s="3" t="inlineStr">
        <is>
          <t>INTEREST AND DIVIDEND INCOME:</t>
        </is>
      </c>
    </row>
    <row r="149">
      <c r="A149" s="4" t="inlineStr">
        <is>
          <t>Dividend income from subsidiaries</t>
        </is>
      </c>
      <c r="B149" s="5" t="n">
        <v>0</v>
      </c>
      <c r="C149" s="5" t="n">
        <v>0</v>
      </c>
      <c r="D149" s="5" t="n">
        <v>0</v>
      </c>
      <c r="E149" s="5" t="n">
        <v>0</v>
      </c>
    </row>
    <row r="150">
      <c r="A150" s="4" t="inlineStr">
        <is>
          <t>Loans</t>
        </is>
      </c>
      <c r="B150" s="5" t="n">
        <v>0</v>
      </c>
      <c r="C150" s="5" t="n">
        <v>0</v>
      </c>
      <c r="D150" s="5" t="n">
        <v>0</v>
      </c>
      <c r="E150" s="5" t="n">
        <v>0</v>
      </c>
    </row>
    <row r="151">
      <c r="A151" s="4" t="inlineStr">
        <is>
          <t>Money market investments</t>
        </is>
      </c>
      <c r="B151" s="5" t="n">
        <v>23</v>
      </c>
      <c r="C151" s="5" t="n">
        <v>55</v>
      </c>
      <c r="D151" s="5" t="n">
        <v>68</v>
      </c>
      <c r="E151" s="5" t="n">
        <v>106</v>
      </c>
    </row>
    <row r="152">
      <c r="A152" s="4" t="inlineStr">
        <is>
          <t>Investment securities</t>
        </is>
      </c>
      <c r="B152" s="5" t="n">
        <v>46</v>
      </c>
      <c r="C152" s="5" t="n">
        <v>47</v>
      </c>
      <c r="D152" s="5" t="n">
        <v>93</v>
      </c>
      <c r="E152" s="5" t="n">
        <v>93</v>
      </c>
    </row>
    <row r="153">
      <c r="A153" s="4" t="inlineStr">
        <is>
          <t>Total interest and dividend income</t>
        </is>
      </c>
      <c r="B153" s="5" t="n">
        <v>69</v>
      </c>
      <c r="C153" s="5" t="n">
        <v>102</v>
      </c>
      <c r="D153" s="5" t="n">
        <v>161</v>
      </c>
      <c r="E153" s="5" t="n">
        <v>199</v>
      </c>
    </row>
    <row r="154">
      <c r="A154" s="3" t="inlineStr">
        <is>
          <t>INTEREST EXPENSE:</t>
        </is>
      </c>
    </row>
    <row r="155">
      <c r="A155" s="4" t="inlineStr">
        <is>
          <t>Deposits</t>
        </is>
      </c>
      <c r="B155" s="5" t="n">
        <v>0</v>
      </c>
      <c r="C155" s="5" t="n">
        <v>0</v>
      </c>
      <c r="D155" s="5" t="n">
        <v>0</v>
      </c>
      <c r="E155" s="5" t="n">
        <v>0</v>
      </c>
    </row>
    <row r="156">
      <c r="A156" s="4" t="inlineStr">
        <is>
          <t>Short-term borrowings</t>
        </is>
      </c>
      <c r="B156" s="5" t="n">
        <v>0</v>
      </c>
      <c r="C156" s="5" t="n">
        <v>0</v>
      </c>
      <c r="D156" s="5" t="n">
        <v>0</v>
      </c>
      <c r="E156" s="5" t="n">
        <v>0</v>
      </c>
    </row>
    <row r="157">
      <c r="A157" s="4" t="inlineStr">
        <is>
          <t>Long-term debt</t>
        </is>
      </c>
      <c r="B157" s="5" t="n">
        <v>1558</v>
      </c>
      <c r="C157" s="5" t="n">
        <v>1558</v>
      </c>
      <c r="D157" s="5" t="n">
        <v>3115</v>
      </c>
      <c r="E157" s="5" t="n">
        <v>3115</v>
      </c>
    </row>
    <row r="158">
      <c r="A158" s="4" t="inlineStr">
        <is>
          <t>Total interest expense</t>
        </is>
      </c>
      <c r="B158" s="5" t="n">
        <v>1558</v>
      </c>
      <c r="C158" s="5" t="n">
        <v>1558</v>
      </c>
      <c r="D158" s="5" t="n">
        <v>3115</v>
      </c>
      <c r="E158" s="5" t="n">
        <v>3115</v>
      </c>
    </row>
    <row r="159">
      <c r="A159" s="4" t="inlineStr">
        <is>
          <t>Net interest income</t>
        </is>
      </c>
      <c r="B159" s="5" t="n">
        <v>-1489</v>
      </c>
      <c r="C159" s="5" t="n">
        <v>-1456</v>
      </c>
      <c r="D159" s="5" t="n">
        <v>-2954</v>
      </c>
      <c r="E159" s="5" t="n">
        <v>-2916</v>
      </c>
    </row>
    <row r="160">
      <c r="A160" s="4" t="inlineStr">
        <is>
          <t>Provision for credit losses - loan portfolios</t>
        </is>
      </c>
      <c r="B160" s="5" t="n">
        <v>0</v>
      </c>
      <c r="C160" s="5" t="n">
        <v>0</v>
      </c>
      <c r="D160" s="5" t="n">
        <v>0</v>
      </c>
      <c r="E160" s="5" t="n">
        <v>0</v>
      </c>
    </row>
    <row r="161">
      <c r="A161" s="4" t="inlineStr">
        <is>
          <t>Provision (reversal) for credit losses - Investment securities</t>
        </is>
      </c>
      <c r="B161" s="5" t="n">
        <v>0</v>
      </c>
      <c r="D161" s="5" t="n">
        <v>0</v>
      </c>
    </row>
    <row r="162">
      <c r="A162" s="4" t="inlineStr">
        <is>
          <t>Net interest income after provision for credit losses</t>
        </is>
      </c>
      <c r="B162" s="5" t="n">
        <v>-1489</v>
      </c>
      <c r="C162" s="5" t="n">
        <v>-1456</v>
      </c>
      <c r="D162" s="5" t="n">
        <v>-2954</v>
      </c>
      <c r="E162" s="5" t="n">
        <v>-2916</v>
      </c>
    </row>
    <row r="163">
      <c r="A163" s="4" t="inlineStr">
        <is>
          <t>Mortgage banking activities</t>
        </is>
      </c>
      <c r="B163" s="5" t="n">
        <v>0</v>
      </c>
      <c r="C163" s="5" t="n">
        <v>0</v>
      </c>
      <c r="D163" s="5" t="n">
        <v>0</v>
      </c>
      <c r="E163" s="5" t="n">
        <v>0</v>
      </c>
    </row>
    <row r="164">
      <c r="A164" s="4" t="inlineStr">
        <is>
          <t>Net gain (loss), including impairment on equity securities</t>
        </is>
      </c>
      <c r="B164" s="5" t="n">
        <v>0</v>
      </c>
      <c r="C164" s="5" t="n">
        <v>0</v>
      </c>
      <c r="D164" s="5" t="n">
        <v>0</v>
      </c>
      <c r="E164" s="5" t="n">
        <v>0</v>
      </c>
    </row>
    <row r="165">
      <c r="A165" s="4" t="inlineStr">
        <is>
          <t>Net profit on trading account debt securities</t>
        </is>
      </c>
      <c r="B165" s="5" t="n">
        <v>0</v>
      </c>
      <c r="C165" s="5" t="n">
        <v>0</v>
      </c>
      <c r="D165" s="5" t="n">
        <v>0</v>
      </c>
      <c r="E165" s="5" t="n">
        <v>0</v>
      </c>
    </row>
    <row r="166">
      <c r="A166" s="4" t="inlineStr">
        <is>
          <t>Net gain on sale of loans, including valuation adjustments on loans held-for-sale</t>
        </is>
      </c>
      <c r="B166" s="5" t="n">
        <v>0</v>
      </c>
      <c r="D166" s="5" t="n">
        <v>0</v>
      </c>
    </row>
    <row r="167">
      <c r="A167" s="4" t="inlineStr">
        <is>
          <t>Adjustments To Indemnity Reserves On Loans Sold</t>
        </is>
      </c>
      <c r="B167" s="5" t="n">
        <v>0</v>
      </c>
      <c r="C167" s="5" t="n">
        <v>0</v>
      </c>
      <c r="D167" s="5" t="n">
        <v>0</v>
      </c>
      <c r="E167" s="5" t="n">
        <v>0</v>
      </c>
    </row>
    <row r="168">
      <c r="A168" s="4" t="inlineStr">
        <is>
          <t>Other operating income</t>
        </is>
      </c>
      <c r="B168" s="5" t="n">
        <v>0</v>
      </c>
      <c r="C168" s="5" t="n">
        <v>633</v>
      </c>
      <c r="D168" s="5" t="n">
        <v>0</v>
      </c>
      <c r="E168" s="5" t="n">
        <v>-634</v>
      </c>
    </row>
    <row r="169">
      <c r="A169" s="4" t="inlineStr">
        <is>
          <t>Total non-interest income</t>
        </is>
      </c>
      <c r="B169" s="5" t="n">
        <v>0</v>
      </c>
      <c r="C169" s="5" t="n">
        <v>633</v>
      </c>
      <c r="D169" s="5" t="n">
        <v>0</v>
      </c>
      <c r="E169" s="5" t="n">
        <v>-634</v>
      </c>
    </row>
    <row r="170">
      <c r="A170" s="3" t="inlineStr">
        <is>
          <t>Operating expenses:</t>
        </is>
      </c>
    </row>
    <row r="171">
      <c r="A171" s="4" t="inlineStr">
        <is>
          <t>Personnel costs</t>
        </is>
      </c>
      <c r="B171" s="5" t="n">
        <v>0</v>
      </c>
      <c r="C171" s="5" t="n">
        <v>0</v>
      </c>
      <c r="D171" s="5" t="n">
        <v>0</v>
      </c>
      <c r="E171" s="5" t="n">
        <v>0</v>
      </c>
    </row>
    <row r="172">
      <c r="A172" s="4" t="inlineStr">
        <is>
          <t>Net occupancy expenses</t>
        </is>
      </c>
      <c r="B172" s="5" t="n">
        <v>0</v>
      </c>
      <c r="C172" s="5" t="n">
        <v>0</v>
      </c>
      <c r="D172" s="5" t="n">
        <v>0</v>
      </c>
      <c r="E172" s="5" t="n">
        <v>0</v>
      </c>
    </row>
    <row r="173">
      <c r="A173" s="4" t="inlineStr">
        <is>
          <t>Equipment expenses</t>
        </is>
      </c>
      <c r="B173" s="5" t="n">
        <v>1</v>
      </c>
      <c r="C173" s="5" t="n">
        <v>1</v>
      </c>
      <c r="D173" s="5" t="n">
        <v>2</v>
      </c>
      <c r="E173" s="5" t="n">
        <v>2</v>
      </c>
    </row>
    <row r="174">
      <c r="A174" s="4" t="inlineStr">
        <is>
          <t>Other taxes</t>
        </is>
      </c>
      <c r="B174" s="5" t="n">
        <v>0</v>
      </c>
      <c r="C174" s="5" t="n">
        <v>1</v>
      </c>
      <c r="D174" s="5" t="n">
        <v>1</v>
      </c>
      <c r="E174" s="5" t="n">
        <v>1</v>
      </c>
    </row>
    <row r="175">
      <c r="A175" s="4" t="inlineStr">
        <is>
          <t>Professional fees</t>
        </is>
      </c>
      <c r="B175" s="5" t="n">
        <v>30</v>
      </c>
      <c r="C175" s="5" t="n">
        <v>28</v>
      </c>
      <c r="D175" s="5" t="n">
        <v>60</v>
      </c>
      <c r="E175" s="5" t="n">
        <v>55</v>
      </c>
    </row>
    <row r="176">
      <c r="A176" s="4" t="inlineStr">
        <is>
          <t>Communications</t>
        </is>
      </c>
      <c r="B176" s="5" t="n">
        <v>0</v>
      </c>
      <c r="C176" s="5" t="n">
        <v>0</v>
      </c>
      <c r="D176" s="5" t="n">
        <v>0</v>
      </c>
      <c r="E176" s="5" t="n">
        <v>0</v>
      </c>
    </row>
    <row r="177">
      <c r="A177" s="4" t="inlineStr">
        <is>
          <t>Business promotion</t>
        </is>
      </c>
      <c r="B177" s="5" t="n">
        <v>0</v>
      </c>
      <c r="C177" s="5" t="n">
        <v>0</v>
      </c>
      <c r="D177" s="5" t="n">
        <v>0</v>
      </c>
      <c r="E177" s="5" t="n">
        <v>0</v>
      </c>
    </row>
    <row r="178">
      <c r="A178" s="4" t="inlineStr">
        <is>
          <t>FDIC deposit insurance</t>
        </is>
      </c>
      <c r="B178" s="5" t="n">
        <v>0</v>
      </c>
      <c r="C178" s="5" t="n">
        <v>0</v>
      </c>
      <c r="D178" s="5" t="n">
        <v>0</v>
      </c>
      <c r="E178" s="5" t="n">
        <v>0</v>
      </c>
    </row>
    <row r="179">
      <c r="A179" s="4" t="inlineStr">
        <is>
          <t>Other real estate owned (OREO) (income) expenses</t>
        </is>
      </c>
      <c r="B179" s="5" t="n">
        <v>0</v>
      </c>
      <c r="C179" s="5" t="n">
        <v>0</v>
      </c>
      <c r="D179" s="5" t="n">
        <v>0</v>
      </c>
      <c r="E179" s="5" t="n">
        <v>0</v>
      </c>
    </row>
    <row r="180">
      <c r="A180" s="4" t="inlineStr">
        <is>
          <t>Other operating expenses</t>
        </is>
      </c>
      <c r="B180" s="5" t="n">
        <v>13</v>
      </c>
      <c r="C180" s="5" t="n">
        <v>16</v>
      </c>
      <c r="D180" s="5" t="n">
        <v>26</v>
      </c>
      <c r="E180" s="5" t="n">
        <v>29</v>
      </c>
    </row>
    <row r="181">
      <c r="A181" s="4" t="inlineStr">
        <is>
          <t>Amortization of intangibles</t>
        </is>
      </c>
      <c r="B181" s="5" t="n">
        <v>0</v>
      </c>
      <c r="C181" s="5" t="n">
        <v>0</v>
      </c>
      <c r="D181" s="5" t="n">
        <v>0</v>
      </c>
      <c r="E181" s="5" t="n">
        <v>0</v>
      </c>
    </row>
    <row r="182">
      <c r="A182" s="4" t="inlineStr">
        <is>
          <t>Total opearating expense</t>
        </is>
      </c>
      <c r="B182" s="5" t="n">
        <v>44</v>
      </c>
      <c r="C182" s="5" t="n">
        <v>46</v>
      </c>
      <c r="D182" s="5" t="n">
        <v>89</v>
      </c>
      <c r="E182" s="5" t="n">
        <v>87</v>
      </c>
    </row>
    <row r="183">
      <c r="A183" s="4" t="inlineStr">
        <is>
          <t>Income (loss) before income taxes and equity in undistributed earnings of subsidiaries</t>
        </is>
      </c>
      <c r="B183" s="5" t="n">
        <v>-1533</v>
      </c>
      <c r="C183" s="5" t="n">
        <v>-869</v>
      </c>
      <c r="D183" s="5" t="n">
        <v>-3043</v>
      </c>
      <c r="E183" s="5" t="n">
        <v>-3637</v>
      </c>
    </row>
    <row r="184">
      <c r="A184" s="4" t="inlineStr">
        <is>
          <t>Income tax expense</t>
        </is>
      </c>
      <c r="B184" s="5" t="n">
        <v>-322</v>
      </c>
      <c r="C184" s="5" t="n">
        <v>-183</v>
      </c>
      <c r="D184" s="5" t="n">
        <v>-639</v>
      </c>
      <c r="E184" s="5" t="n">
        <v>-764</v>
      </c>
    </row>
    <row r="185">
      <c r="A185" s="4" t="inlineStr">
        <is>
          <t>Income (loss) before equity in undistributed earnings of subdidiaries</t>
        </is>
      </c>
      <c r="B185" s="5" t="n">
        <v>-1211</v>
      </c>
      <c r="C185" s="5" t="n">
        <v>-686</v>
      </c>
      <c r="D185" s="5" t="n">
        <v>-2404</v>
      </c>
      <c r="E185" s="5" t="n">
        <v>-2873</v>
      </c>
    </row>
    <row r="186">
      <c r="A186" s="4" t="inlineStr">
        <is>
          <t>Equity in undistributed earnings (losses) of subsidiaries</t>
        </is>
      </c>
      <c r="B186" s="5" t="n">
        <v>16994</v>
      </c>
      <c r="C186" s="5" t="n">
        <v>10893</v>
      </c>
      <c r="D186" s="5" t="n">
        <v>-26458</v>
      </c>
      <c r="E186" s="5" t="n">
        <v>23038</v>
      </c>
    </row>
    <row r="187">
      <c r="A187" s="4" t="inlineStr">
        <is>
          <t>Net income</t>
        </is>
      </c>
      <c r="B187" s="5" t="n">
        <v>15783</v>
      </c>
      <c r="C187" s="5" t="n">
        <v>10207</v>
      </c>
      <c r="D187" s="5" t="n">
        <v>-28862</v>
      </c>
      <c r="E187" s="5" t="n">
        <v>20165</v>
      </c>
    </row>
    <row r="188">
      <c r="A188" s="4" t="inlineStr">
        <is>
          <t>Comprehensive income (loss), net of tax</t>
        </is>
      </c>
      <c r="B188" s="5" t="n">
        <v>20768</v>
      </c>
      <c r="C188" s="5" t="n">
        <v>31499</v>
      </c>
      <c r="D188" s="5" t="n">
        <v>5680</v>
      </c>
      <c r="E188" s="5" t="n">
        <v>59517</v>
      </c>
    </row>
    <row r="189">
      <c r="A189" s="4" t="inlineStr">
        <is>
          <t>PNA Holding Co. | Service charges on deposit accounts</t>
        </is>
      </c>
    </row>
    <row r="190">
      <c r="A190" s="3" t="inlineStr">
        <is>
          <t>INTEREST EXPENSE:</t>
        </is>
      </c>
    </row>
    <row r="191">
      <c r="A191" s="4" t="inlineStr">
        <is>
          <t>Revenue from contract with customer</t>
        </is>
      </c>
      <c r="B191" s="5" t="n">
        <v>0</v>
      </c>
      <c r="C191" s="5" t="n">
        <v>0</v>
      </c>
      <c r="D191" s="5" t="n">
        <v>0</v>
      </c>
      <c r="E191" s="5" t="n">
        <v>0</v>
      </c>
    </row>
    <row r="192">
      <c r="A192" s="4" t="inlineStr">
        <is>
          <t>PNA Holding Co. | Other services</t>
        </is>
      </c>
    </row>
    <row r="193">
      <c r="A193" s="3" t="inlineStr">
        <is>
          <t>INTEREST EXPENSE:</t>
        </is>
      </c>
    </row>
    <row r="194">
      <c r="A194" s="4" t="inlineStr">
        <is>
          <t>Revenue from contract with customer</t>
        </is>
      </c>
      <c r="B194" s="5" t="n">
        <v>0</v>
      </c>
      <c r="C194" s="5" t="n">
        <v>0</v>
      </c>
      <c r="D194" s="5" t="n">
        <v>0</v>
      </c>
      <c r="E194" s="5" t="n">
        <v>0</v>
      </c>
    </row>
    <row r="195">
      <c r="A195" s="4" t="inlineStr">
        <is>
          <t>All other subsidiaries and eliminations</t>
        </is>
      </c>
    </row>
    <row r="196">
      <c r="A196" s="3" t="inlineStr">
        <is>
          <t>INTEREST AND DIVIDEND INCOME:</t>
        </is>
      </c>
    </row>
    <row r="197">
      <c r="A197" s="4" t="inlineStr">
        <is>
          <t>Dividend income from subsidiaries</t>
        </is>
      </c>
      <c r="B197" s="5" t="n">
        <v>0</v>
      </c>
      <c r="C197" s="5" t="n">
        <v>0</v>
      </c>
      <c r="D197" s="5" t="n">
        <v>0</v>
      </c>
      <c r="E197" s="5" t="n">
        <v>0</v>
      </c>
    </row>
    <row r="198">
      <c r="A198" s="4" t="inlineStr">
        <is>
          <t>Loans</t>
        </is>
      </c>
      <c r="B198" s="5" t="n">
        <v>429112</v>
      </c>
      <c r="C198" s="5" t="n">
        <v>453707</v>
      </c>
      <c r="D198" s="5" t="n">
        <v>878996</v>
      </c>
      <c r="E198" s="5" t="n">
        <v>900832</v>
      </c>
    </row>
    <row r="199">
      <c r="A199" s="4" t="inlineStr">
        <is>
          <t>Money market investments</t>
        </is>
      </c>
      <c r="B199" s="5" t="n">
        <v>2013</v>
      </c>
      <c r="C199" s="5" t="n">
        <v>22533</v>
      </c>
      <c r="D199" s="5" t="n">
        <v>14014</v>
      </c>
      <c r="E199" s="5" t="n">
        <v>51753</v>
      </c>
    </row>
    <row r="200">
      <c r="A200" s="4" t="inlineStr">
        <is>
          <t>Investment securities</t>
        </is>
      </c>
      <c r="B200" s="5" t="n">
        <v>76677</v>
      </c>
      <c r="C200" s="5" t="n">
        <v>94035</v>
      </c>
      <c r="D200" s="5" t="n">
        <v>164384</v>
      </c>
      <c r="E200" s="5" t="n">
        <v>174871</v>
      </c>
    </row>
    <row r="201">
      <c r="A201" s="4" t="inlineStr">
        <is>
          <t>Total interest and dividend income</t>
        </is>
      </c>
      <c r="B201" s="5" t="n">
        <v>507802</v>
      </c>
      <c r="C201" s="5" t="n">
        <v>570275</v>
      </c>
      <c r="D201" s="5" t="n">
        <v>1057394</v>
      </c>
      <c r="E201" s="5" t="n">
        <v>1127456</v>
      </c>
    </row>
    <row r="202">
      <c r="A202" s="3" t="inlineStr">
        <is>
          <t>INTEREST EXPENSE:</t>
        </is>
      </c>
    </row>
    <row r="203">
      <c r="A203" s="4" t="inlineStr">
        <is>
          <t>Deposits</t>
        </is>
      </c>
      <c r="B203" s="5" t="n">
        <v>43206</v>
      </c>
      <c r="C203" s="5" t="n">
        <v>79121</v>
      </c>
      <c r="D203" s="5" t="n">
        <v>106504</v>
      </c>
      <c r="E203" s="5" t="n">
        <v>151120</v>
      </c>
    </row>
    <row r="204">
      <c r="A204" s="4" t="inlineStr">
        <is>
          <t>Short-term borrowings</t>
        </is>
      </c>
      <c r="B204" s="5" t="n">
        <v>645</v>
      </c>
      <c r="C204" s="5" t="n">
        <v>1656</v>
      </c>
      <c r="D204" s="5" t="n">
        <v>1693</v>
      </c>
      <c r="E204" s="5" t="n">
        <v>3256</v>
      </c>
    </row>
    <row r="205">
      <c r="A205" s="4" t="inlineStr">
        <is>
          <t>Long-term debt</t>
        </is>
      </c>
      <c r="B205" s="5" t="n">
        <v>3073</v>
      </c>
      <c r="C205" s="5" t="n">
        <v>3368</v>
      </c>
      <c r="D205" s="5" t="n">
        <v>5998</v>
      </c>
      <c r="E205" s="5" t="n">
        <v>6759</v>
      </c>
    </row>
    <row r="206">
      <c r="A206" s="4" t="inlineStr">
        <is>
          <t>Total interest expense</t>
        </is>
      </c>
      <c r="B206" s="5" t="n">
        <v>46924</v>
      </c>
      <c r="C206" s="5" t="n">
        <v>84145</v>
      </c>
      <c r="D206" s="5" t="n">
        <v>114195</v>
      </c>
      <c r="E206" s="5" t="n">
        <v>161135</v>
      </c>
    </row>
    <row r="207">
      <c r="A207" s="4" t="inlineStr">
        <is>
          <t>Net interest income</t>
        </is>
      </c>
      <c r="B207" s="5" t="n">
        <v>460878</v>
      </c>
      <c r="C207" s="5" t="n">
        <v>486130</v>
      </c>
      <c r="D207" s="5" t="n">
        <v>943199</v>
      </c>
      <c r="E207" s="5" t="n">
        <v>966321</v>
      </c>
    </row>
    <row r="208">
      <c r="A208" s="4" t="inlineStr">
        <is>
          <t>Provision for credit losses - loan portfolios</t>
        </is>
      </c>
      <c r="B208" s="5" t="n">
        <v>-63125</v>
      </c>
      <c r="C208" s="5" t="n">
        <v>40038</v>
      </c>
      <c r="D208" s="5" t="n">
        <v>251962</v>
      </c>
      <c r="E208" s="5" t="n">
        <v>81757</v>
      </c>
    </row>
    <row r="209">
      <c r="A209" s="4" t="inlineStr">
        <is>
          <t>Provision (reversal) for credit losses - Investment securities</t>
        </is>
      </c>
      <c r="B209" s="5" t="n">
        <v>-655</v>
      </c>
      <c r="D209" s="5" t="n">
        <v>81</v>
      </c>
    </row>
    <row r="210">
      <c r="A210" s="4" t="inlineStr">
        <is>
          <t>Net interest income after provision for credit losses</t>
        </is>
      </c>
      <c r="B210" s="5" t="n">
        <v>398408</v>
      </c>
      <c r="C210" s="5" t="n">
        <v>446092</v>
      </c>
      <c r="D210" s="5" t="n">
        <v>691156</v>
      </c>
      <c r="E210" s="5" t="n">
        <v>884564</v>
      </c>
    </row>
    <row r="211">
      <c r="A211" s="4" t="inlineStr">
        <is>
          <t>Mortgage banking activities</t>
        </is>
      </c>
      <c r="B211" s="5" t="n">
        <v>3777</v>
      </c>
      <c r="C211" s="5" t="n">
        <v>-1773</v>
      </c>
      <c r="D211" s="5" t="n">
        <v>10197</v>
      </c>
      <c r="E211" s="5" t="n">
        <v>8153</v>
      </c>
    </row>
    <row r="212">
      <c r="A212" s="4" t="inlineStr">
        <is>
          <t>Net gain (loss), including impairment on equity securities</t>
        </is>
      </c>
      <c r="B212" s="5" t="n">
        <v>924</v>
      </c>
      <c r="C212" s="5" t="n">
        <v>254</v>
      </c>
      <c r="D212" s="5" t="n">
        <v>-342</v>
      </c>
      <c r="E212" s="5" t="n">
        <v>1113</v>
      </c>
    </row>
    <row r="213">
      <c r="A213" s="4" t="inlineStr">
        <is>
          <t>Net profit on trading account debt securities</t>
        </is>
      </c>
      <c r="B213" s="5" t="n">
        <v>82</v>
      </c>
      <c r="C213" s="5" t="n">
        <v>422</v>
      </c>
      <c r="D213" s="5" t="n">
        <v>573</v>
      </c>
      <c r="E213" s="5" t="n">
        <v>682</v>
      </c>
    </row>
    <row r="214">
      <c r="A214" s="4" t="inlineStr">
        <is>
          <t>Net gain on sale of loans, including valuation adjustments on loans held-for-sale</t>
        </is>
      </c>
      <c r="B214" s="5" t="n">
        <v>2222</v>
      </c>
      <c r="D214" s="5" t="n">
        <v>3179</v>
      </c>
    </row>
    <row r="215">
      <c r="A215" s="4" t="inlineStr">
        <is>
          <t>Adjustments To Indemnity Reserves On Loans Sold</t>
        </is>
      </c>
      <c r="B215" s="5" t="n">
        <v>-1160</v>
      </c>
      <c r="C215" s="5" t="n">
        <v>1840</v>
      </c>
      <c r="D215" s="5" t="n">
        <v>-5953</v>
      </c>
      <c r="E215" s="5" t="n">
        <v>1747</v>
      </c>
    </row>
    <row r="216">
      <c r="A216" s="4" t="inlineStr">
        <is>
          <t>Other operating income</t>
        </is>
      </c>
      <c r="B216" s="5" t="n">
        <v>20052</v>
      </c>
      <c r="C216" s="5" t="n">
        <v>19401</v>
      </c>
      <c r="D216" s="5" t="n">
        <v>35753</v>
      </c>
      <c r="E216" s="5" t="n">
        <v>37416</v>
      </c>
    </row>
    <row r="217">
      <c r="A217" s="4" t="inlineStr">
        <is>
          <t>Total non-interest income</t>
        </is>
      </c>
      <c r="B217" s="5" t="n">
        <v>110112</v>
      </c>
      <c r="C217" s="5" t="n">
        <v>135527</v>
      </c>
      <c r="D217" s="5" t="n">
        <v>234180</v>
      </c>
      <c r="E217" s="5" t="n">
        <v>267591</v>
      </c>
    </row>
    <row r="218">
      <c r="A218" s="3" t="inlineStr">
        <is>
          <t>Operating expenses:</t>
        </is>
      </c>
    </row>
    <row r="219">
      <c r="A219" s="4" t="inlineStr">
        <is>
          <t>Personnel costs</t>
        </is>
      </c>
      <c r="B219" s="5" t="n">
        <v>123262</v>
      </c>
      <c r="C219" s="5" t="n">
        <v>127123</v>
      </c>
      <c r="D219" s="5" t="n">
        <v>251820</v>
      </c>
      <c r="E219" s="5" t="n">
        <v>251913</v>
      </c>
    </row>
    <row r="220">
      <c r="A220" s="4" t="inlineStr">
        <is>
          <t>Net occupancy expenses</t>
        </is>
      </c>
      <c r="B220" s="5" t="n">
        <v>24604</v>
      </c>
      <c r="C220" s="5" t="n">
        <v>22119</v>
      </c>
      <c r="D220" s="5" t="n">
        <v>48709</v>
      </c>
      <c r="E220" s="5" t="n">
        <v>44654</v>
      </c>
    </row>
    <row r="221">
      <c r="A221" s="4" t="inlineStr">
        <is>
          <t>Equipment expenses</t>
        </is>
      </c>
      <c r="B221" s="5" t="n">
        <v>20083</v>
      </c>
      <c r="C221" s="5" t="n">
        <v>20295</v>
      </c>
      <c r="D221" s="5" t="n">
        <v>40814</v>
      </c>
      <c r="E221" s="5" t="n">
        <v>39327</v>
      </c>
    </row>
    <row r="222">
      <c r="A222" s="4" t="inlineStr">
        <is>
          <t>Other taxes</t>
        </is>
      </c>
      <c r="B222" s="5" t="n">
        <v>13261</v>
      </c>
      <c r="C222" s="5" t="n">
        <v>12514</v>
      </c>
      <c r="D222" s="5" t="n">
        <v>26879</v>
      </c>
      <c r="E222" s="5" t="n">
        <v>24114</v>
      </c>
    </row>
    <row r="223">
      <c r="A223" s="4" t="inlineStr">
        <is>
          <t>Professional fees</t>
        </is>
      </c>
      <c r="B223" s="5" t="n">
        <v>78782</v>
      </c>
      <c r="C223" s="5" t="n">
        <v>90728</v>
      </c>
      <c r="D223" s="5" t="n">
        <v>173483</v>
      </c>
      <c r="E223" s="5" t="n">
        <v>175578</v>
      </c>
    </row>
    <row r="224">
      <c r="A224" s="4" t="inlineStr">
        <is>
          <t>Communications</t>
        </is>
      </c>
      <c r="B224" s="5" t="n">
        <v>5410</v>
      </c>
      <c r="C224" s="5" t="n">
        <v>5736</v>
      </c>
      <c r="D224" s="5" t="n">
        <v>11237</v>
      </c>
      <c r="E224" s="5" t="n">
        <v>11471</v>
      </c>
    </row>
    <row r="225">
      <c r="A225" s="4" t="inlineStr">
        <is>
          <t>Business promotion</t>
        </is>
      </c>
      <c r="B225" s="5" t="n">
        <v>11160</v>
      </c>
      <c r="C225" s="5" t="n">
        <v>18220</v>
      </c>
      <c r="D225" s="5" t="n">
        <v>24541</v>
      </c>
      <c r="E225" s="5" t="n">
        <v>32112</v>
      </c>
    </row>
    <row r="226">
      <c r="A226" s="4" t="inlineStr">
        <is>
          <t>FDIC deposit insurance</t>
        </is>
      </c>
      <c r="B226" s="5" t="n">
        <v>5340</v>
      </c>
      <c r="C226" s="5" t="n">
        <v>5278</v>
      </c>
      <c r="D226" s="5" t="n">
        <v>10420</v>
      </c>
      <c r="E226" s="5" t="n">
        <v>10084</v>
      </c>
    </row>
    <row r="227">
      <c r="A227" s="4" t="inlineStr">
        <is>
          <t>Other real estate owned (OREO) (income) expenses</t>
        </is>
      </c>
      <c r="B227" s="5" t="n">
        <v>-344</v>
      </c>
      <c r="C227" s="5" t="n">
        <v>1237</v>
      </c>
      <c r="D227" s="5" t="n">
        <v>2135</v>
      </c>
      <c r="E227" s="5" t="n">
        <v>3914</v>
      </c>
    </row>
    <row r="228">
      <c r="A228" s="4" t="inlineStr">
        <is>
          <t>Other operating expenses</t>
        </is>
      </c>
      <c r="B228" s="5" t="n">
        <v>67071</v>
      </c>
      <c r="C228" s="5" t="n">
        <v>60193</v>
      </c>
      <c r="D228" s="5" t="n">
        <v>128417</v>
      </c>
      <c r="E228" s="5" t="n">
        <v>113705</v>
      </c>
    </row>
    <row r="229">
      <c r="A229" s="4" t="inlineStr">
        <is>
          <t>Amortization of intangibles</t>
        </is>
      </c>
      <c r="B229" s="5" t="n">
        <v>1771</v>
      </c>
      <c r="C229" s="5" t="n">
        <v>2346</v>
      </c>
      <c r="D229" s="5" t="n">
        <v>4220</v>
      </c>
      <c r="E229" s="5" t="n">
        <v>4634</v>
      </c>
    </row>
    <row r="230">
      <c r="A230" s="4" t="inlineStr">
        <is>
          <t>Total opearating expense</t>
        </is>
      </c>
      <c r="B230" s="5" t="n">
        <v>350400</v>
      </c>
      <c r="C230" s="5" t="n">
        <v>365789</v>
      </c>
      <c r="D230" s="5" t="n">
        <v>722675</v>
      </c>
      <c r="E230" s="5" t="n">
        <v>711506</v>
      </c>
    </row>
    <row r="231">
      <c r="A231" s="4" t="inlineStr">
        <is>
          <t>Income (loss) before income taxes and equity in undistributed earnings of subsidiaries</t>
        </is>
      </c>
      <c r="B231" s="5" t="n">
        <v>158120</v>
      </c>
      <c r="C231" s="5" t="n">
        <v>215830</v>
      </c>
      <c r="D231" s="5" t="n">
        <v>202661</v>
      </c>
      <c r="E231" s="5" t="n">
        <v>440649</v>
      </c>
    </row>
    <row r="232">
      <c r="A232" s="4" t="inlineStr">
        <is>
          <t>Income tax expense</t>
        </is>
      </c>
      <c r="B232" s="5" t="n">
        <v>25364</v>
      </c>
      <c r="C232" s="5" t="n">
        <v>40852</v>
      </c>
      <c r="D232" s="5" t="n">
        <v>28509</v>
      </c>
      <c r="E232" s="5" t="n">
        <v>91438</v>
      </c>
    </row>
    <row r="233">
      <c r="A233" s="4" t="inlineStr">
        <is>
          <t>Income (loss) before equity in undistributed earnings of subdidiaries</t>
        </is>
      </c>
      <c r="B233" s="5" t="n">
        <v>132756</v>
      </c>
      <c r="C233" s="5" t="n">
        <v>174978</v>
      </c>
      <c r="D233" s="5" t="n">
        <v>174152</v>
      </c>
      <c r="E233" s="5" t="n">
        <v>349211</v>
      </c>
    </row>
    <row r="234">
      <c r="A234" s="4" t="inlineStr">
        <is>
          <t>Equity in undistributed earnings (losses) of subsidiaries</t>
        </is>
      </c>
      <c r="B234" s="5" t="n">
        <v>0</v>
      </c>
      <c r="C234" s="5" t="n">
        <v>0</v>
      </c>
      <c r="D234" s="5" t="n">
        <v>0</v>
      </c>
      <c r="E234" s="5" t="n">
        <v>0</v>
      </c>
    </row>
    <row r="235">
      <c r="A235" s="4" t="inlineStr">
        <is>
          <t>Net income</t>
        </is>
      </c>
      <c r="B235" s="5" t="n">
        <v>132756</v>
      </c>
      <c r="C235" s="5" t="n">
        <v>174978</v>
      </c>
      <c r="D235" s="5" t="n">
        <v>174152</v>
      </c>
      <c r="E235" s="5" t="n">
        <v>349211</v>
      </c>
    </row>
    <row r="236">
      <c r="A236" s="4" t="inlineStr">
        <is>
          <t>Comprehensive income (loss), net of tax</t>
        </is>
      </c>
      <c r="B236" s="5" t="n">
        <v>141193</v>
      </c>
      <c r="C236" s="5" t="n">
        <v>308913</v>
      </c>
      <c r="D236" s="5" t="n">
        <v>566166</v>
      </c>
      <c r="E236" s="5" t="n">
        <v>587767</v>
      </c>
    </row>
    <row r="237">
      <c r="A237" s="4" t="inlineStr">
        <is>
          <t>All other subsidiaries and eliminations | Service charges on deposit accounts</t>
        </is>
      </c>
    </row>
    <row r="238">
      <c r="A238" s="3" t="inlineStr">
        <is>
          <t>INTEREST EXPENSE:</t>
        </is>
      </c>
    </row>
    <row r="239">
      <c r="A239" s="4" t="inlineStr">
        <is>
          <t>Revenue from contract with customer</t>
        </is>
      </c>
      <c r="B239" s="5" t="n">
        <v>30163</v>
      </c>
      <c r="C239" s="5" t="n">
        <v>39617</v>
      </c>
      <c r="D239" s="5" t="n">
        <v>71822</v>
      </c>
      <c r="E239" s="5" t="n">
        <v>78308</v>
      </c>
    </row>
    <row r="240">
      <c r="A240" s="4" t="inlineStr">
        <is>
          <t>All other subsidiaries and eliminations | Other services</t>
        </is>
      </c>
    </row>
    <row r="241">
      <c r="A241" s="3" t="inlineStr">
        <is>
          <t>INTEREST EXPENSE:</t>
        </is>
      </c>
    </row>
    <row r="242">
      <c r="A242" s="4" t="inlineStr">
        <is>
          <t>Revenue from contract with customer</t>
        </is>
      </c>
      <c r="B242" s="6" t="n">
        <v>54052</v>
      </c>
      <c r="C242" s="6" t="n">
        <v>75766</v>
      </c>
      <c r="D242" s="6" t="n">
        <v>118951</v>
      </c>
      <c r="E242" s="6" t="n">
        <v>140172</v>
      </c>
    </row>
  </sheetData>
  <mergeCells count="3">
    <mergeCell ref="A1:A2"/>
    <mergeCell ref="B1:C1"/>
    <mergeCell ref="D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3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Statement of Cash Flow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t>
        </is>
      </c>
      <c r="B4" s="6" t="n">
        <v>127628</v>
      </c>
      <c r="C4" s="6" t="n">
        <v>171106</v>
      </c>
      <c r="D4" s="6" t="n">
        <v>161930</v>
      </c>
      <c r="E4" s="6" t="n">
        <v>339031</v>
      </c>
    </row>
    <row r="5">
      <c r="A5" s="3" t="inlineStr">
        <is>
          <t>Adjustments to reconcile net income to net cash provided by operating activities:</t>
        </is>
      </c>
    </row>
    <row r="6">
      <c r="A6" s="4" t="inlineStr">
        <is>
          <t>Equity in earnings of subsidiaries, net of dividends or distributions</t>
        </is>
      </c>
      <c r="D6" s="5" t="n">
        <v>0</v>
      </c>
      <c r="E6" s="5" t="n">
        <v>0</v>
      </c>
    </row>
    <row r="7">
      <c r="A7" s="4" t="inlineStr">
        <is>
          <t>Provision for credit losses</t>
        </is>
      </c>
      <c r="B7" s="5" t="n">
        <v>62449</v>
      </c>
      <c r="C7" s="5" t="n">
        <v>40191</v>
      </c>
      <c r="D7" s="5" t="n">
        <v>252180</v>
      </c>
      <c r="E7" s="5" t="n">
        <v>82016</v>
      </c>
    </row>
    <row r="8">
      <c r="A8" s="4" t="inlineStr">
        <is>
          <t>Amortization of intangibles</t>
        </is>
      </c>
      <c r="D8" s="5" t="n">
        <v>4269</v>
      </c>
      <c r="E8" s="5" t="n">
        <v>4683</v>
      </c>
    </row>
    <row r="9">
      <c r="A9" s="4" t="inlineStr">
        <is>
          <t>Depreciation and amortization of premises and equipment</t>
        </is>
      </c>
      <c r="D9" s="5" t="n">
        <v>28901</v>
      </c>
      <c r="E9" s="5" t="n">
        <v>28724</v>
      </c>
    </row>
    <row r="10">
      <c r="A10" s="4" t="inlineStr">
        <is>
          <t>Net accretion of discounts and amortization of premiums and deferred fees</t>
        </is>
      </c>
      <c r="D10" s="5" t="n">
        <v>-42087</v>
      </c>
      <c r="E10" s="5" t="n">
        <v>-82053</v>
      </c>
    </row>
    <row r="11">
      <c r="A11" s="4" t="inlineStr">
        <is>
          <t>Share-based compensation</t>
        </is>
      </c>
      <c r="D11" s="5" t="n">
        <v>7164</v>
      </c>
      <c r="E11" s="5" t="n">
        <v>10408</v>
      </c>
    </row>
    <row r="12">
      <c r="A12" s="4" t="inlineStr">
        <is>
          <t>Fair value adjustments on mortgage servicing rights</t>
        </is>
      </c>
      <c r="D12" s="5" t="n">
        <v>12869</v>
      </c>
      <c r="E12" s="5" t="n">
        <v>21011</v>
      </c>
    </row>
    <row r="13">
      <c r="A13" s="4" t="inlineStr">
        <is>
          <t>Adjustments to indemnity reserves on loans sold</t>
        </is>
      </c>
      <c r="B13" s="5" t="n">
        <v>1160</v>
      </c>
      <c r="C13" s="5" t="n">
        <v>-1840</v>
      </c>
      <c r="D13" s="5" t="n">
        <v>5953</v>
      </c>
      <c r="E13" s="5" t="n">
        <v>-1747</v>
      </c>
    </row>
    <row r="14">
      <c r="A14" s="4" t="inlineStr">
        <is>
          <t>Earnings from investments under the equity method, net of dividends or distributions</t>
        </is>
      </c>
      <c r="D14" s="5" t="n">
        <v>-6425</v>
      </c>
      <c r="E14" s="5" t="n">
        <v>-7257</v>
      </c>
    </row>
    <row r="15">
      <c r="A15" s="4" t="inlineStr">
        <is>
          <t>Deferred income tax (benefit) expense</t>
        </is>
      </c>
      <c r="D15" s="5" t="n">
        <v>-7824</v>
      </c>
      <c r="E15" s="5" t="n">
        <v>75083</v>
      </c>
    </row>
    <row r="16">
      <c r="A16" s="3" t="inlineStr">
        <is>
          <t>Loss (gain) on:</t>
        </is>
      </c>
    </row>
    <row r="17">
      <c r="A17" s="4" t="inlineStr">
        <is>
          <t>Disposition of premises and equipment and other productive assets</t>
        </is>
      </c>
      <c r="D17" s="5" t="n">
        <v>-7939</v>
      </c>
      <c r="E17" s="5" t="n">
        <v>-4141</v>
      </c>
    </row>
    <row r="18">
      <c r="A18" s="4" t="inlineStr">
        <is>
          <t>Proceeds from insurance claims</t>
        </is>
      </c>
      <c r="D18" s="5" t="n">
        <v>-366</v>
      </c>
      <c r="E18" s="5" t="n">
        <v>0</v>
      </c>
    </row>
    <row r="19">
      <c r="A19" s="4" t="inlineStr">
        <is>
          <t>Sale of loans, including valuation adjustments on loans held-for-sale and mortgage banking activities</t>
        </is>
      </c>
      <c r="D19" s="5" t="n">
        <v>-12652</v>
      </c>
      <c r="E19" s="5" t="n">
        <v>-5939</v>
      </c>
    </row>
    <row r="20">
      <c r="A20" s="4" t="inlineStr">
        <is>
          <t>Sale of foreclosed assets, including write-downs</t>
        </is>
      </c>
      <c r="D20" s="5" t="n">
        <v>-5754</v>
      </c>
      <c r="E20" s="5" t="n">
        <v>-9826</v>
      </c>
    </row>
    <row r="21">
      <c r="A21" s="4" t="inlineStr">
        <is>
          <t>Acquisitions of loans held-for-sale</t>
        </is>
      </c>
      <c r="D21" s="5" t="n">
        <v>-82812</v>
      </c>
      <c r="E21" s="5" t="n">
        <v>-103233</v>
      </c>
    </row>
    <row r="22">
      <c r="A22" s="4" t="inlineStr">
        <is>
          <t>Proceeds from sale of loans held-for-sale</t>
        </is>
      </c>
      <c r="D22" s="5" t="n">
        <v>24897</v>
      </c>
      <c r="E22" s="5" t="n">
        <v>31063</v>
      </c>
    </row>
    <row r="23">
      <c r="A23" s="4" t="inlineStr">
        <is>
          <t>Net originations on loans held-for-sale</t>
        </is>
      </c>
      <c r="D23" s="5" t="n">
        <v>-100408</v>
      </c>
      <c r="E23" s="5" t="n">
        <v>-125707</v>
      </c>
    </row>
    <row r="24">
      <c r="A24" s="3" t="inlineStr">
        <is>
          <t>Net decrease (increase) in:</t>
        </is>
      </c>
    </row>
    <row r="25">
      <c r="A25" s="4" t="inlineStr">
        <is>
          <t>Trading debt securities</t>
        </is>
      </c>
      <c r="D25" s="5" t="n">
        <v>176054</v>
      </c>
      <c r="E25" s="5" t="n">
        <v>215569</v>
      </c>
    </row>
    <row r="26">
      <c r="A26" s="4" t="inlineStr">
        <is>
          <t>Equity securities</t>
        </is>
      </c>
      <c r="D26" s="5" t="n">
        <v>-3731</v>
      </c>
      <c r="E26" s="5" t="n">
        <v>-5911</v>
      </c>
    </row>
    <row r="27">
      <c r="A27" s="4" t="inlineStr">
        <is>
          <t>Accrued income receivable</t>
        </is>
      </c>
      <c r="D27" s="5" t="n">
        <v>-54873</v>
      </c>
      <c r="E27" s="5" t="n">
        <v>-4864</v>
      </c>
    </row>
    <row r="28">
      <c r="A28" s="4" t="inlineStr">
        <is>
          <t>Other assets</t>
        </is>
      </c>
      <c r="D28" s="5" t="n">
        <v>30513</v>
      </c>
      <c r="E28" s="5" t="n">
        <v>-3563</v>
      </c>
    </row>
    <row r="29">
      <c r="A29" s="3" t="inlineStr">
        <is>
          <t>Net (decrease) increase in:</t>
        </is>
      </c>
    </row>
    <row r="30">
      <c r="A30" s="4" t="inlineStr">
        <is>
          <t>Interest payable</t>
        </is>
      </c>
      <c r="D30" s="5" t="n">
        <v>-3422</v>
      </c>
      <c r="E30" s="5" t="n">
        <v>913</v>
      </c>
    </row>
    <row r="31">
      <c r="A31" s="4" t="inlineStr">
        <is>
          <t>Pension and other postretirement benefits obligation</t>
        </is>
      </c>
      <c r="D31" s="5" t="n">
        <v>2771</v>
      </c>
      <c r="E31" s="5" t="n">
        <v>10399</v>
      </c>
    </row>
    <row r="32">
      <c r="A32" s="4" t="inlineStr">
        <is>
          <t>Other liabilities</t>
        </is>
      </c>
      <c r="D32" s="5" t="n">
        <v>-71684</v>
      </c>
      <c r="E32" s="5" t="n">
        <v>-125317</v>
      </c>
    </row>
    <row r="33">
      <c r="A33" s="4" t="inlineStr">
        <is>
          <t>Total adjustments</t>
        </is>
      </c>
      <c r="D33" s="5" t="n">
        <v>145594</v>
      </c>
      <c r="E33" s="5" t="n">
        <v>311</v>
      </c>
    </row>
    <row r="34">
      <c r="A34" s="4" t="inlineStr">
        <is>
          <t>Net cash (used in) provided by operating activities</t>
        </is>
      </c>
      <c r="D34" s="5" t="n">
        <v>307524</v>
      </c>
      <c r="E34" s="5" t="n">
        <v>339342</v>
      </c>
    </row>
    <row r="35">
      <c r="A35" s="3" t="inlineStr">
        <is>
          <t>Cash flows from investing activities:</t>
        </is>
      </c>
    </row>
    <row r="36">
      <c r="A36" s="4" t="inlineStr">
        <is>
          <t>Net increase in money market investments</t>
        </is>
      </c>
      <c r="D36" s="5" t="n">
        <v>-6362958</v>
      </c>
      <c r="E36" s="5" t="n">
        <v>997694</v>
      </c>
    </row>
    <row r="37">
      <c r="A37" s="3" t="inlineStr">
        <is>
          <t>Purchases of investment securities:</t>
        </is>
      </c>
    </row>
    <row r="38">
      <c r="A38" s="4" t="inlineStr">
        <is>
          <t>Available-for-sale</t>
        </is>
      </c>
      <c r="D38" s="5" t="n">
        <v>-10313044</v>
      </c>
      <c r="E38" s="5" t="n">
        <v>-9684912</v>
      </c>
    </row>
    <row r="39">
      <c r="A39" s="4" t="inlineStr">
        <is>
          <t>Equity</t>
        </is>
      </c>
      <c r="D39" s="5" t="n">
        <v>-20282</v>
      </c>
      <c r="E39" s="5" t="n">
        <v>-12706</v>
      </c>
    </row>
    <row r="40">
      <c r="A40" s="3" t="inlineStr">
        <is>
          <t>Proceeds from calls, paydowns, maturities and redemptions of investment securities:</t>
        </is>
      </c>
    </row>
    <row r="41">
      <c r="A41" s="4" t="inlineStr">
        <is>
          <t>Available-for-sale</t>
        </is>
      </c>
      <c r="D41" s="5" t="n">
        <v>8106422</v>
      </c>
      <c r="E41" s="5" t="n">
        <v>6789265</v>
      </c>
    </row>
    <row r="42">
      <c r="A42" s="4" t="inlineStr">
        <is>
          <t>Held-to-maturity</t>
        </is>
      </c>
      <c r="D42" s="5" t="n">
        <v>3102</v>
      </c>
      <c r="E42" s="5" t="n">
        <v>2980</v>
      </c>
    </row>
    <row r="43">
      <c r="A43" s="3" t="inlineStr">
        <is>
          <t>Proceeds from sale of investment securities:</t>
        </is>
      </c>
    </row>
    <row r="44">
      <c r="A44" s="4" t="inlineStr">
        <is>
          <t>Equity</t>
        </is>
      </c>
      <c r="D44" s="5" t="n">
        <v>17424</v>
      </c>
      <c r="E44" s="5" t="n">
        <v>6047</v>
      </c>
    </row>
    <row r="45">
      <c r="A45" s="4" t="inlineStr">
        <is>
          <t>Net disbursements on loans</t>
        </is>
      </c>
      <c r="D45" s="5" t="n">
        <v>-1159732</v>
      </c>
      <c r="E45" s="5" t="n">
        <v>-324067</v>
      </c>
    </row>
    <row r="46">
      <c r="A46" s="4" t="inlineStr">
        <is>
          <t>Proceeds from sale of loans</t>
        </is>
      </c>
      <c r="D46" s="5" t="n">
        <v>26070</v>
      </c>
      <c r="E46" s="5" t="n">
        <v>29943</v>
      </c>
    </row>
    <row r="47">
      <c r="A47" s="4" t="inlineStr">
        <is>
          <t>Acquisition of loan portfolios</t>
        </is>
      </c>
      <c r="D47" s="5" t="n">
        <v>-123738</v>
      </c>
      <c r="E47" s="5" t="n">
        <v>-312752</v>
      </c>
    </row>
    <row r="48">
      <c r="A48" s="4" t="inlineStr">
        <is>
          <t>Payments to acquire other intangible</t>
        </is>
      </c>
      <c r="D48" s="5" t="n">
        <v>0</v>
      </c>
      <c r="E48" s="5" t="n">
        <v>-793</v>
      </c>
    </row>
    <row r="49">
      <c r="A49" s="4" t="inlineStr">
        <is>
          <t>Return of capital from equity method investments</t>
        </is>
      </c>
      <c r="D49" s="5" t="n">
        <v>131</v>
      </c>
      <c r="E49" s="5" t="n">
        <v>1397</v>
      </c>
    </row>
    <row r="50">
      <c r="A50" s="4" t="inlineStr">
        <is>
          <t>Capital contribution to subsidiary</t>
        </is>
      </c>
      <c r="D50" s="5" t="n">
        <v>0</v>
      </c>
    </row>
    <row r="51">
      <c r="A51" s="4" t="inlineStr">
        <is>
          <t>Payments to acquire equity method investments</t>
        </is>
      </c>
      <c r="D51" s="5" t="n">
        <v>-440</v>
      </c>
      <c r="E51" s="5" t="n">
        <v>0</v>
      </c>
    </row>
    <row r="52">
      <c r="A52" s="4" t="inlineStr">
        <is>
          <t>Acquisition of premises and equipment</t>
        </is>
      </c>
      <c r="D52" s="5" t="n">
        <v>-24057</v>
      </c>
      <c r="E52" s="5" t="n">
        <v>-37926</v>
      </c>
    </row>
    <row r="53">
      <c r="A53" s="4" t="inlineStr">
        <is>
          <t>Proceeds from insurance claims</t>
        </is>
      </c>
      <c r="D53" s="5" t="n">
        <v>366</v>
      </c>
      <c r="E53" s="5" t="n">
        <v>0</v>
      </c>
    </row>
    <row r="54">
      <c r="A54" s="3" t="inlineStr">
        <is>
          <t>Proceeds from sale of:</t>
        </is>
      </c>
    </row>
    <row r="55">
      <c r="A55" s="4" t="inlineStr">
        <is>
          <t>Premises and equipment and other productive assets</t>
        </is>
      </c>
      <c r="D55" s="5" t="n">
        <v>14714</v>
      </c>
      <c r="E55" s="5" t="n">
        <v>14815</v>
      </c>
    </row>
    <row r="56">
      <c r="A56" s="4" t="inlineStr">
        <is>
          <t>Foreclosed assets</t>
        </is>
      </c>
      <c r="D56" s="5" t="n">
        <v>32805</v>
      </c>
      <c r="E56" s="5" t="n">
        <v>59304</v>
      </c>
    </row>
    <row r="57">
      <c r="A57" s="4" t="inlineStr">
        <is>
          <t>Net cash (used in) provided by investing activities</t>
        </is>
      </c>
      <c r="D57" s="5" t="n">
        <v>-9803217</v>
      </c>
      <c r="E57" s="5" t="n">
        <v>-2471711</v>
      </c>
    </row>
    <row r="58">
      <c r="A58" s="3" t="inlineStr">
        <is>
          <t>Net increase (decrease) in:</t>
        </is>
      </c>
    </row>
    <row r="59">
      <c r="A59" s="4" t="inlineStr">
        <is>
          <t>Deposits</t>
        </is>
      </c>
      <c r="D59" s="5" t="n">
        <v>10090333</v>
      </c>
      <c r="E59" s="5" t="n">
        <v>2348495</v>
      </c>
    </row>
    <row r="60">
      <c r="A60" s="4" t="inlineStr">
        <is>
          <t>Assets sold under agreements to repurchase</t>
        </is>
      </c>
      <c r="D60" s="5" t="n">
        <v>-40313</v>
      </c>
      <c r="E60" s="5" t="n">
        <v>-48439</v>
      </c>
    </row>
    <row r="61">
      <c r="A61" s="4" t="inlineStr">
        <is>
          <t>Other short-term borrowings</t>
        </is>
      </c>
      <c r="E61" s="5" t="n">
        <v>159959</v>
      </c>
    </row>
    <row r="62">
      <c r="A62" s="4" t="inlineStr">
        <is>
          <t>Payments of notes payable</t>
        </is>
      </c>
      <c r="D62" s="5" t="n">
        <v>-66989</v>
      </c>
      <c r="E62" s="5" t="n">
        <v>-99758</v>
      </c>
    </row>
    <row r="63">
      <c r="A63" s="4" t="inlineStr">
        <is>
          <t>Principal payments of finance leases</t>
        </is>
      </c>
      <c r="D63" s="5" t="n">
        <v>-1047</v>
      </c>
      <c r="E63" s="5" t="n">
        <v>-837</v>
      </c>
    </row>
    <row r="64">
      <c r="A64" s="4" t="inlineStr">
        <is>
          <t>Proceeds from issuance of notes payable</t>
        </is>
      </c>
      <c r="D64" s="5" t="n">
        <v>151009</v>
      </c>
      <c r="E64" s="5" t="n">
        <v>75000</v>
      </c>
    </row>
    <row r="65">
      <c r="A65" s="4" t="inlineStr">
        <is>
          <t>Proceeds from issuance of common stock</t>
        </is>
      </c>
      <c r="D65" s="5" t="n">
        <v>6585</v>
      </c>
      <c r="E65" s="5" t="n">
        <v>4650</v>
      </c>
    </row>
    <row r="66">
      <c r="A66" s="4" t="inlineStr">
        <is>
          <t>Payments for repurchase of redeemable preferred stock</t>
        </is>
      </c>
      <c r="D66" s="5" t="n">
        <v>-28017</v>
      </c>
      <c r="E66" s="5" t="n">
        <v>0</v>
      </c>
    </row>
    <row r="67">
      <c r="A67" s="4" t="inlineStr">
        <is>
          <t>Dividends paid to parent company</t>
        </is>
      </c>
      <c r="D67" s="5" t="n">
        <v>0</v>
      </c>
      <c r="E67" s="5" t="n">
        <v>0</v>
      </c>
    </row>
    <row r="68">
      <c r="A68" s="4" t="inlineStr">
        <is>
          <t>Dividends paid</t>
        </is>
      </c>
      <c r="D68" s="5" t="n">
        <v>-65584</v>
      </c>
      <c r="E68" s="5" t="n">
        <v>-55631</v>
      </c>
    </row>
    <row r="69">
      <c r="A69" s="4" t="inlineStr">
        <is>
          <t>Net payments for repurchase of common stock</t>
        </is>
      </c>
      <c r="D69" s="5" t="n">
        <v>-500282</v>
      </c>
      <c r="E69" s="5" t="n">
        <v>-250410</v>
      </c>
    </row>
    <row r="70">
      <c r="A70" s="4" t="inlineStr">
        <is>
          <t>Capital contribution from parent</t>
        </is>
      </c>
      <c r="D70" s="5" t="n">
        <v>0</v>
      </c>
    </row>
    <row r="71">
      <c r="A71" s="4" t="inlineStr">
        <is>
          <t>Payments related to tax witholding for share-based compensation</t>
        </is>
      </c>
      <c r="D71" s="5" t="n">
        <v>-3200</v>
      </c>
      <c r="E71" s="5" t="n">
        <v>-4229</v>
      </c>
    </row>
    <row r="72">
      <c r="A72" s="4" t="inlineStr">
        <is>
          <t>Net cash (used in) provided by financing activities</t>
        </is>
      </c>
      <c r="D72" s="5" t="n">
        <v>9542495</v>
      </c>
      <c r="E72" s="5" t="n">
        <v>2128800</v>
      </c>
    </row>
    <row r="73">
      <c r="A73" s="4" t="inlineStr">
        <is>
          <t>Net (decrease) increase in cash and due from banks, and restricted cash</t>
        </is>
      </c>
      <c r="D73" s="5" t="n">
        <v>46802</v>
      </c>
      <c r="E73" s="5" t="n">
        <v>-3569</v>
      </c>
    </row>
    <row r="74">
      <c r="A74" s="4" t="inlineStr">
        <is>
          <t>Cash and due from banks and restricted cash at beginning of period</t>
        </is>
      </c>
      <c r="D74" s="5" t="n">
        <v>394323</v>
      </c>
      <c r="E74" s="5" t="n">
        <v>403251</v>
      </c>
    </row>
    <row r="75">
      <c r="A75" s="4" t="inlineStr">
        <is>
          <t>Cash and due from banks and restricted cash at end of period</t>
        </is>
      </c>
      <c r="B75" s="5" t="n">
        <v>441125</v>
      </c>
      <c r="C75" s="5" t="n">
        <v>399682</v>
      </c>
      <c r="D75" s="5" t="n">
        <v>441125</v>
      </c>
      <c r="E75" s="5" t="n">
        <v>399682</v>
      </c>
    </row>
    <row r="76">
      <c r="A76" s="4" t="inlineStr">
        <is>
          <t>Elimination</t>
        </is>
      </c>
    </row>
    <row r="77">
      <c r="A77" s="3" t="inlineStr">
        <is>
          <t>Cash flows from operating activities:</t>
        </is>
      </c>
    </row>
    <row r="78">
      <c r="A78" s="4" t="inlineStr">
        <is>
          <t>Net income</t>
        </is>
      </c>
      <c r="B78" s="5" t="n">
        <v>-148539</v>
      </c>
      <c r="C78" s="5" t="n">
        <v>-185185</v>
      </c>
      <c r="D78" s="5" t="n">
        <v>-145290</v>
      </c>
      <c r="E78" s="5" t="n">
        <v>-369376</v>
      </c>
    </row>
    <row r="79">
      <c r="A79" s="3" t="inlineStr">
        <is>
          <t>Adjustments to reconcile net income to net cash provided by operating activities:</t>
        </is>
      </c>
    </row>
    <row r="80">
      <c r="A80" s="4" t="inlineStr">
        <is>
          <t>Equity in earnings of subsidiaries, net of dividends or distributions</t>
        </is>
      </c>
      <c r="D80" s="5" t="n">
        <v>-436864</v>
      </c>
      <c r="E80" s="5" t="n">
        <v>114909</v>
      </c>
    </row>
    <row r="81">
      <c r="A81" s="4" t="inlineStr">
        <is>
          <t>Provision for credit losses</t>
        </is>
      </c>
      <c r="D81" s="5" t="n">
        <v>0</v>
      </c>
      <c r="E81" s="5" t="n">
        <v>0</v>
      </c>
    </row>
    <row r="82">
      <c r="A82" s="4" t="inlineStr">
        <is>
          <t>Amortization of intangibles</t>
        </is>
      </c>
      <c r="D82" s="5" t="n">
        <v>0</v>
      </c>
      <c r="E82" s="5" t="n">
        <v>0</v>
      </c>
    </row>
    <row r="83">
      <c r="A83" s="4" t="inlineStr">
        <is>
          <t>Depreciation and amortization of premises and equipment</t>
        </is>
      </c>
      <c r="D83" s="5" t="n">
        <v>0</v>
      </c>
      <c r="E83" s="5" t="n">
        <v>0</v>
      </c>
    </row>
    <row r="84">
      <c r="A84" s="4" t="inlineStr">
        <is>
          <t>Net accretion of discounts and amortization of premiums and deferred fees</t>
        </is>
      </c>
      <c r="D84" s="5" t="n">
        <v>0</v>
      </c>
      <c r="E84" s="5" t="n">
        <v>0</v>
      </c>
    </row>
    <row r="85">
      <c r="A85" s="4" t="inlineStr">
        <is>
          <t>Share-based compensation</t>
        </is>
      </c>
      <c r="D85" s="5" t="n">
        <v>0</v>
      </c>
      <c r="E85" s="5" t="n">
        <v>0</v>
      </c>
    </row>
    <row r="86">
      <c r="A86" s="4" t="inlineStr">
        <is>
          <t>Fair value adjustments on mortgage servicing rights</t>
        </is>
      </c>
      <c r="D86" s="5" t="n">
        <v>0</v>
      </c>
      <c r="E86" s="5" t="n">
        <v>0</v>
      </c>
    </row>
    <row r="87">
      <c r="A87" s="4" t="inlineStr">
        <is>
          <t>Adjustments to indemnity reserves on loans sold</t>
        </is>
      </c>
      <c r="B87" s="5" t="n">
        <v>0</v>
      </c>
      <c r="C87" s="5" t="n">
        <v>0</v>
      </c>
      <c r="D87" s="5" t="n">
        <v>0</v>
      </c>
      <c r="E87" s="5" t="n">
        <v>0</v>
      </c>
    </row>
    <row r="88">
      <c r="A88" s="4" t="inlineStr">
        <is>
          <t>Earnings from investments under the equity method, net of dividends or distributions</t>
        </is>
      </c>
      <c r="D88" s="5" t="n">
        <v>0</v>
      </c>
      <c r="E88" s="5" t="n">
        <v>0</v>
      </c>
    </row>
    <row r="89">
      <c r="A89" s="4" t="inlineStr">
        <is>
          <t>Deferred income tax (benefit) expense</t>
        </is>
      </c>
      <c r="D89" s="5" t="n">
        <v>-145</v>
      </c>
      <c r="E89" s="5" t="n">
        <v>-121</v>
      </c>
    </row>
    <row r="90">
      <c r="A90" s="3" t="inlineStr">
        <is>
          <t>Loss (gain) on:</t>
        </is>
      </c>
    </row>
    <row r="91">
      <c r="A91" s="4" t="inlineStr">
        <is>
          <t>Disposition of premises and equipment and other productive assets</t>
        </is>
      </c>
      <c r="D91" s="5" t="n">
        <v>0</v>
      </c>
      <c r="E91" s="5" t="n">
        <v>0</v>
      </c>
    </row>
    <row r="92">
      <c r="A92" s="4" t="inlineStr">
        <is>
          <t>Proceeds from insurance claims</t>
        </is>
      </c>
      <c r="D92" s="5" t="n">
        <v>0</v>
      </c>
    </row>
    <row r="93">
      <c r="A93" s="4" t="inlineStr">
        <is>
          <t>Sale of loans, including valuation adjustments on loans held-for-sale and mortgage banking activities</t>
        </is>
      </c>
      <c r="D93" s="5" t="n">
        <v>0</v>
      </c>
      <c r="E93" s="5" t="n">
        <v>0</v>
      </c>
    </row>
    <row r="94">
      <c r="A94" s="4" t="inlineStr">
        <is>
          <t>Sale of foreclosed assets, including write-downs</t>
        </is>
      </c>
      <c r="D94" s="5" t="n">
        <v>0</v>
      </c>
      <c r="E94" s="5" t="n">
        <v>0</v>
      </c>
    </row>
    <row r="95">
      <c r="A95" s="4" t="inlineStr">
        <is>
          <t>Acquisitions of loans held-for-sale</t>
        </is>
      </c>
      <c r="D95" s="5" t="n">
        <v>0</v>
      </c>
      <c r="E95" s="5" t="n">
        <v>0</v>
      </c>
    </row>
    <row r="96">
      <c r="A96" s="4" t="inlineStr">
        <is>
          <t>Proceeds from sale of loans held-for-sale</t>
        </is>
      </c>
      <c r="D96" s="5" t="n">
        <v>0</v>
      </c>
      <c r="E96" s="5" t="n">
        <v>0</v>
      </c>
    </row>
    <row r="97">
      <c r="A97" s="4" t="inlineStr">
        <is>
          <t>Net originations on loans held-for-sale</t>
        </is>
      </c>
      <c r="D97" s="5" t="n">
        <v>0</v>
      </c>
      <c r="E97" s="5" t="n">
        <v>0</v>
      </c>
    </row>
    <row r="98">
      <c r="A98" s="3" t="inlineStr">
        <is>
          <t>Net decrease (increase) in:</t>
        </is>
      </c>
    </row>
    <row r="99">
      <c r="A99" s="4" t="inlineStr">
        <is>
          <t>Trading debt securities</t>
        </is>
      </c>
      <c r="D99" s="5" t="n">
        <v>0</v>
      </c>
      <c r="E99" s="5" t="n">
        <v>0</v>
      </c>
    </row>
    <row r="100">
      <c r="A100" s="4" t="inlineStr">
        <is>
          <t>Equity securities</t>
        </is>
      </c>
      <c r="D100" s="5" t="n">
        <v>0</v>
      </c>
      <c r="E100" s="5" t="n">
        <v>0</v>
      </c>
    </row>
    <row r="101">
      <c r="A101" s="4" t="inlineStr">
        <is>
          <t>Accrued income receivable</t>
        </is>
      </c>
      <c r="D101" s="5" t="n">
        <v>-221</v>
      </c>
      <c r="E101" s="5" t="n">
        <v>-55</v>
      </c>
    </row>
    <row r="102">
      <c r="A102" s="4" t="inlineStr">
        <is>
          <t>Other assets</t>
        </is>
      </c>
      <c r="D102" s="5" t="n">
        <v>13161</v>
      </c>
      <c r="E102" s="5" t="n">
        <v>7739</v>
      </c>
    </row>
    <row r="103">
      <c r="A103" s="3" t="inlineStr">
        <is>
          <t>Net (decrease) increase in:</t>
        </is>
      </c>
    </row>
    <row r="104">
      <c r="A104" s="4" t="inlineStr">
        <is>
          <t>Interest payable</t>
        </is>
      </c>
      <c r="D104" s="5" t="n">
        <v>221</v>
      </c>
      <c r="E104" s="5" t="n">
        <v>55</v>
      </c>
    </row>
    <row r="105">
      <c r="A105" s="4" t="inlineStr">
        <is>
          <t>Pension and other postretirement benefits obligation</t>
        </is>
      </c>
      <c r="D105" s="5" t="n">
        <v>0</v>
      </c>
      <c r="E105" s="5" t="n">
        <v>0</v>
      </c>
    </row>
    <row r="106">
      <c r="A106" s="4" t="inlineStr">
        <is>
          <t>Other liabilities</t>
        </is>
      </c>
      <c r="D106" s="5" t="n">
        <v>-12789</v>
      </c>
      <c r="E106" s="5" t="n">
        <v>-7472</v>
      </c>
    </row>
    <row r="107">
      <c r="A107" s="4" t="inlineStr">
        <is>
          <t>Total adjustments</t>
        </is>
      </c>
      <c r="D107" s="5" t="n">
        <v>-436637</v>
      </c>
      <c r="E107" s="5" t="n">
        <v>115055</v>
      </c>
    </row>
    <row r="108">
      <c r="A108" s="4" t="inlineStr">
        <is>
          <t>Net cash (used in) provided by operating activities</t>
        </is>
      </c>
      <c r="D108" s="5" t="n">
        <v>-581927</v>
      </c>
      <c r="E108" s="5" t="n">
        <v>-254321</v>
      </c>
    </row>
    <row r="109">
      <c r="A109" s="3" t="inlineStr">
        <is>
          <t>Cash flows from investing activities:</t>
        </is>
      </c>
    </row>
    <row r="110">
      <c r="A110" s="4" t="inlineStr">
        <is>
          <t>Net increase in money market investments</t>
        </is>
      </c>
      <c r="D110" s="5" t="n">
        <v>-46950</v>
      </c>
      <c r="E110" s="5" t="n">
        <v>-78043</v>
      </c>
    </row>
    <row r="111">
      <c r="A111" s="3" t="inlineStr">
        <is>
          <t>Purchases of investment securities:</t>
        </is>
      </c>
    </row>
    <row r="112">
      <c r="A112" s="4" t="inlineStr">
        <is>
          <t>Available-for-sale</t>
        </is>
      </c>
      <c r="D112" s="5" t="n">
        <v>0</v>
      </c>
      <c r="E112" s="5" t="n">
        <v>0</v>
      </c>
    </row>
    <row r="113">
      <c r="A113" s="4" t="inlineStr">
        <is>
          <t>Equity</t>
        </is>
      </c>
      <c r="D113" s="5" t="n">
        <v>-71</v>
      </c>
      <c r="E113" s="5" t="n">
        <v>41</v>
      </c>
    </row>
    <row r="114">
      <c r="A114" s="3" t="inlineStr">
        <is>
          <t>Proceeds from calls, paydowns, maturities and redemptions of investment securities:</t>
        </is>
      </c>
    </row>
    <row r="115">
      <c r="A115" s="4" t="inlineStr">
        <is>
          <t>Available-for-sale</t>
        </is>
      </c>
      <c r="D115" s="5" t="n">
        <v>0</v>
      </c>
      <c r="E115" s="5" t="n">
        <v>0</v>
      </c>
    </row>
    <row r="116">
      <c r="A116" s="4" t="inlineStr">
        <is>
          <t>Held-to-maturity</t>
        </is>
      </c>
      <c r="D116" s="5" t="n">
        <v>0</v>
      </c>
      <c r="E116" s="5" t="n">
        <v>0</v>
      </c>
    </row>
    <row r="117">
      <c r="A117" s="3" t="inlineStr">
        <is>
          <t>Proceeds from sale of investment securities:</t>
        </is>
      </c>
    </row>
    <row r="118">
      <c r="A118" s="4" t="inlineStr">
        <is>
          <t>Equity</t>
        </is>
      </c>
      <c r="D118" s="5" t="n">
        <v>0</v>
      </c>
      <c r="E118" s="5" t="n">
        <v>0</v>
      </c>
    </row>
    <row r="119">
      <c r="A119" s="4" t="inlineStr">
        <is>
          <t>Net disbursements on loans</t>
        </is>
      </c>
      <c r="D119" s="5" t="n">
        <v>0</v>
      </c>
      <c r="E119" s="5" t="n">
        <v>0</v>
      </c>
    </row>
    <row r="120">
      <c r="A120" s="4" t="inlineStr">
        <is>
          <t>Proceeds from sale of loans</t>
        </is>
      </c>
      <c r="D120" s="5" t="n">
        <v>0</v>
      </c>
      <c r="E120" s="5" t="n">
        <v>0</v>
      </c>
    </row>
    <row r="121">
      <c r="A121" s="4" t="inlineStr">
        <is>
          <t>Acquisition of loan portfolios</t>
        </is>
      </c>
      <c r="D121" s="5" t="n">
        <v>0</v>
      </c>
      <c r="E121" s="5" t="n">
        <v>0</v>
      </c>
    </row>
    <row r="122">
      <c r="A122" s="4" t="inlineStr">
        <is>
          <t>Payments to acquire other intangible</t>
        </is>
      </c>
      <c r="E122" s="5" t="n">
        <v>0</v>
      </c>
    </row>
    <row r="123">
      <c r="A123" s="4" t="inlineStr">
        <is>
          <t>Return of capital from equity method investments</t>
        </is>
      </c>
      <c r="D123" s="5" t="n">
        <v>0</v>
      </c>
      <c r="E123" s="5" t="n">
        <v>0</v>
      </c>
    </row>
    <row r="124">
      <c r="A124" s="4" t="inlineStr">
        <is>
          <t>Capital contribution to subsidiary</t>
        </is>
      </c>
      <c r="D124" s="5" t="n">
        <v>5000</v>
      </c>
    </row>
    <row r="125">
      <c r="A125" s="4" t="inlineStr">
        <is>
          <t>Payments to acquire equity method investments</t>
        </is>
      </c>
      <c r="D125" s="5" t="n">
        <v>0</v>
      </c>
    </row>
    <row r="126">
      <c r="A126" s="4" t="inlineStr">
        <is>
          <t>Acquisition of premises and equipment</t>
        </is>
      </c>
      <c r="D126" s="5" t="n">
        <v>0</v>
      </c>
      <c r="E126" s="5" t="n">
        <v>0</v>
      </c>
    </row>
    <row r="127">
      <c r="A127" s="4" t="inlineStr">
        <is>
          <t>Proceeds from insurance claims</t>
        </is>
      </c>
      <c r="D127" s="5" t="n">
        <v>0</v>
      </c>
    </row>
    <row r="128">
      <c r="A128" s="3" t="inlineStr">
        <is>
          <t>Proceeds from sale of:</t>
        </is>
      </c>
    </row>
    <row r="129">
      <c r="A129" s="4" t="inlineStr">
        <is>
          <t>Premises and equipment and other productive assets</t>
        </is>
      </c>
      <c r="D129" s="5" t="n">
        <v>0</v>
      </c>
      <c r="E129" s="5" t="n">
        <v>0</v>
      </c>
    </row>
    <row r="130">
      <c r="A130" s="4" t="inlineStr">
        <is>
          <t>Foreclosed assets</t>
        </is>
      </c>
      <c r="D130" s="5" t="n">
        <v>0</v>
      </c>
      <c r="E130" s="5" t="n">
        <v>0</v>
      </c>
    </row>
    <row r="131">
      <c r="A131" s="4" t="inlineStr">
        <is>
          <t>Net cash (used in) provided by investing activities</t>
        </is>
      </c>
      <c r="D131" s="5" t="n">
        <v>-42021</v>
      </c>
      <c r="E131" s="5" t="n">
        <v>-78002</v>
      </c>
    </row>
    <row r="132">
      <c r="A132" s="3" t="inlineStr">
        <is>
          <t>Net increase (decrease) in:</t>
        </is>
      </c>
    </row>
    <row r="133">
      <c r="A133" s="4" t="inlineStr">
        <is>
          <t>Deposits</t>
        </is>
      </c>
      <c r="D133" s="5" t="n">
        <v>35354</v>
      </c>
      <c r="E133" s="5" t="n">
        <v>67140</v>
      </c>
    </row>
    <row r="134">
      <c r="A134" s="4" t="inlineStr">
        <is>
          <t>Assets sold under agreements to repurchase</t>
        </is>
      </c>
      <c r="D134" s="5" t="n">
        <v>0</v>
      </c>
      <c r="E134" s="5" t="n">
        <v>0</v>
      </c>
    </row>
    <row r="135">
      <c r="A135" s="4" t="inlineStr">
        <is>
          <t>Other short-term borrowings</t>
        </is>
      </c>
      <c r="E135" s="5" t="n">
        <v>0</v>
      </c>
    </row>
    <row r="136">
      <c r="A136" s="4" t="inlineStr">
        <is>
          <t>Payments of notes payable</t>
        </is>
      </c>
      <c r="D136" s="5" t="n">
        <v>0</v>
      </c>
      <c r="E136" s="5" t="n">
        <v>0</v>
      </c>
    </row>
    <row r="137">
      <c r="A137" s="4" t="inlineStr">
        <is>
          <t>Principal payments of finance leases</t>
        </is>
      </c>
      <c r="D137" s="5" t="n">
        <v>0</v>
      </c>
      <c r="E137" s="5" t="n">
        <v>0</v>
      </c>
    </row>
    <row r="138">
      <c r="A138" s="4" t="inlineStr">
        <is>
          <t>Proceeds from issuance of notes payable</t>
        </is>
      </c>
      <c r="D138" s="5" t="n">
        <v>0</v>
      </c>
      <c r="E138" s="5" t="n">
        <v>0</v>
      </c>
    </row>
    <row r="139">
      <c r="A139" s="4" t="inlineStr">
        <is>
          <t>Proceeds from issuance of common stock</t>
        </is>
      </c>
      <c r="D139" s="5" t="n">
        <v>0</v>
      </c>
      <c r="E139" s="5" t="n">
        <v>0</v>
      </c>
    </row>
    <row r="140">
      <c r="A140" s="4" t="inlineStr">
        <is>
          <t>Payments for repurchase of redeemable preferred stock</t>
        </is>
      </c>
      <c r="D140" s="5" t="n">
        <v>0</v>
      </c>
    </row>
    <row r="141">
      <c r="A141" s="4" t="inlineStr">
        <is>
          <t>Dividends paid to parent company</t>
        </is>
      </c>
      <c r="D141" s="5" t="n">
        <v>582000</v>
      </c>
      <c r="E141" s="5" t="n">
        <v>254300</v>
      </c>
    </row>
    <row r="142">
      <c r="A142" s="4" t="inlineStr">
        <is>
          <t>Dividends paid</t>
        </is>
      </c>
      <c r="D142" s="5" t="n">
        <v>0</v>
      </c>
      <c r="E142" s="5" t="n">
        <v>0</v>
      </c>
    </row>
    <row r="143">
      <c r="A143" s="4" t="inlineStr">
        <is>
          <t>Net payments for repurchase of common stock</t>
        </is>
      </c>
      <c r="D143" s="5" t="n">
        <v>-2</v>
      </c>
      <c r="E143" s="5" t="n">
        <v>-20</v>
      </c>
    </row>
    <row r="144">
      <c r="A144" s="4" t="inlineStr">
        <is>
          <t>Capital contribution from parent</t>
        </is>
      </c>
      <c r="D144" s="5" t="n">
        <v>-5000</v>
      </c>
    </row>
    <row r="145">
      <c r="A145" s="4" t="inlineStr">
        <is>
          <t>Payments related to tax witholding for share-based compensation</t>
        </is>
      </c>
      <c r="D145" s="5" t="n">
        <v>0</v>
      </c>
      <c r="E145" s="5" t="n">
        <v>0</v>
      </c>
    </row>
    <row r="146">
      <c r="A146" s="4" t="inlineStr">
        <is>
          <t>Net cash (used in) provided by financing activities</t>
        </is>
      </c>
      <c r="D146" s="5" t="n">
        <v>612352</v>
      </c>
      <c r="E146" s="5" t="n">
        <v>321420</v>
      </c>
    </row>
    <row r="147">
      <c r="A147" s="4" t="inlineStr">
        <is>
          <t>Net (decrease) increase in cash and due from banks, and restricted cash</t>
        </is>
      </c>
      <c r="D147" s="5" t="n">
        <v>-11596</v>
      </c>
      <c r="E147" s="5" t="n">
        <v>-10903</v>
      </c>
    </row>
    <row r="148">
      <c r="A148" s="4" t="inlineStr">
        <is>
          <t>Cash and due from banks and restricted cash at beginning of period</t>
        </is>
      </c>
      <c r="D148" s="5" t="n">
        <v>-56008</v>
      </c>
      <c r="E148" s="5" t="n">
        <v>-68022</v>
      </c>
    </row>
    <row r="149">
      <c r="A149" s="4" t="inlineStr">
        <is>
          <t>Cash and due from banks and restricted cash at end of period</t>
        </is>
      </c>
      <c r="B149" s="5" t="n">
        <v>-67604</v>
      </c>
      <c r="C149" s="5" t="n">
        <v>-78925</v>
      </c>
      <c r="D149" s="5" t="n">
        <v>-67604</v>
      </c>
      <c r="E149" s="5" t="n">
        <v>-78925</v>
      </c>
    </row>
    <row r="150">
      <c r="A150" s="4" t="inlineStr">
        <is>
          <t>Popular, Inc. Holding Co.</t>
        </is>
      </c>
    </row>
    <row r="151">
      <c r="A151" s="3" t="inlineStr">
        <is>
          <t>Cash flows from operating activities:</t>
        </is>
      </c>
    </row>
    <row r="152">
      <c r="A152" s="4" t="inlineStr">
        <is>
          <t>Net income</t>
        </is>
      </c>
      <c r="B152" s="5" t="n">
        <v>127628</v>
      </c>
      <c r="C152" s="5" t="n">
        <v>171106</v>
      </c>
      <c r="D152" s="5" t="n">
        <v>161930</v>
      </c>
      <c r="E152" s="5" t="n">
        <v>339031</v>
      </c>
    </row>
    <row r="153">
      <c r="A153" s="3" t="inlineStr">
        <is>
          <t>Adjustments to reconcile net income to net cash provided by operating activities:</t>
        </is>
      </c>
    </row>
    <row r="154">
      <c r="A154" s="4" t="inlineStr">
        <is>
          <t>Equity in earnings of subsidiaries, net of dividends or distributions</t>
        </is>
      </c>
      <c r="D154" s="5" t="n">
        <v>410406</v>
      </c>
      <c r="E154" s="5" t="n">
        <v>-91871</v>
      </c>
    </row>
    <row r="155">
      <c r="A155" s="4" t="inlineStr">
        <is>
          <t>Provision for credit losses</t>
        </is>
      </c>
      <c r="D155" s="5" t="n">
        <v>137</v>
      </c>
      <c r="E155" s="5" t="n">
        <v>259</v>
      </c>
    </row>
    <row r="156">
      <c r="A156" s="4" t="inlineStr">
        <is>
          <t>Amortization of intangibles</t>
        </is>
      </c>
      <c r="D156" s="5" t="n">
        <v>49</v>
      </c>
      <c r="E156" s="5" t="n">
        <v>49</v>
      </c>
    </row>
    <row r="157">
      <c r="A157" s="4" t="inlineStr">
        <is>
          <t>Depreciation and amortization of premises and equipment</t>
        </is>
      </c>
      <c r="D157" s="5" t="n">
        <v>483</v>
      </c>
      <c r="E157" s="5" t="n">
        <v>373</v>
      </c>
    </row>
    <row r="158">
      <c r="A158" s="4" t="inlineStr">
        <is>
          <t>Net accretion of discounts and amortization of premiums and deferred fees</t>
        </is>
      </c>
      <c r="D158" s="5" t="n">
        <v>617</v>
      </c>
      <c r="E158" s="5" t="n">
        <v>624</v>
      </c>
    </row>
    <row r="159">
      <c r="A159" s="4" t="inlineStr">
        <is>
          <t>Share-based compensation</t>
        </is>
      </c>
      <c r="D159" s="5" t="n">
        <v>5514</v>
      </c>
      <c r="E159" s="5" t="n">
        <v>6925</v>
      </c>
    </row>
    <row r="160">
      <c r="A160" s="4" t="inlineStr">
        <is>
          <t>Fair value adjustments on mortgage servicing rights</t>
        </is>
      </c>
      <c r="D160" s="5" t="n">
        <v>0</v>
      </c>
      <c r="E160" s="5" t="n">
        <v>0</v>
      </c>
    </row>
    <row r="161">
      <c r="A161" s="4" t="inlineStr">
        <is>
          <t>Adjustments to indemnity reserves on loans sold</t>
        </is>
      </c>
      <c r="B161" s="5" t="n">
        <v>0</v>
      </c>
      <c r="C161" s="5" t="n">
        <v>0</v>
      </c>
      <c r="D161" s="5" t="n">
        <v>0</v>
      </c>
      <c r="E161" s="5" t="n">
        <v>0</v>
      </c>
    </row>
    <row r="162">
      <c r="A162" s="4" t="inlineStr">
        <is>
          <t>Earnings from investments under the equity method, net of dividends or distributions</t>
        </is>
      </c>
      <c r="D162" s="5" t="n">
        <v>-5396</v>
      </c>
      <c r="E162" s="5" t="n">
        <v>-7640</v>
      </c>
    </row>
    <row r="163">
      <c r="A163" s="4" t="inlineStr">
        <is>
          <t>Deferred income tax (benefit) expense</t>
        </is>
      </c>
      <c r="D163" s="5" t="n">
        <v>0</v>
      </c>
      <c r="E163" s="5" t="n">
        <v>0</v>
      </c>
    </row>
    <row r="164">
      <c r="A164" s="3" t="inlineStr">
        <is>
          <t>Loss (gain) on:</t>
        </is>
      </c>
    </row>
    <row r="165">
      <c r="A165" s="4" t="inlineStr">
        <is>
          <t>Disposition of premises and equipment and other productive assets</t>
        </is>
      </c>
      <c r="D165" s="5" t="n">
        <v>0</v>
      </c>
      <c r="E165" s="5" t="n">
        <v>39</v>
      </c>
    </row>
    <row r="166">
      <c r="A166" s="4" t="inlineStr">
        <is>
          <t>Proceeds from insurance claims</t>
        </is>
      </c>
      <c r="D166" s="5" t="n">
        <v>0</v>
      </c>
    </row>
    <row r="167">
      <c r="A167" s="4" t="inlineStr">
        <is>
          <t>Sale of loans, including valuation adjustments on loans held-for-sale and mortgage banking activities</t>
        </is>
      </c>
      <c r="D167" s="5" t="n">
        <v>0</v>
      </c>
      <c r="E167" s="5" t="n">
        <v>0</v>
      </c>
    </row>
    <row r="168">
      <c r="A168" s="4" t="inlineStr">
        <is>
          <t>Sale of foreclosed assets, including write-downs</t>
        </is>
      </c>
      <c r="D168" s="5" t="n">
        <v>0</v>
      </c>
      <c r="E168" s="5" t="n">
        <v>0</v>
      </c>
    </row>
    <row r="169">
      <c r="A169" s="4" t="inlineStr">
        <is>
          <t>Acquisitions of loans held-for-sale</t>
        </is>
      </c>
      <c r="D169" s="5" t="n">
        <v>0</v>
      </c>
      <c r="E169" s="5" t="n">
        <v>0</v>
      </c>
    </row>
    <row r="170">
      <c r="A170" s="4" t="inlineStr">
        <is>
          <t>Proceeds from sale of loans held-for-sale</t>
        </is>
      </c>
      <c r="D170" s="5" t="n">
        <v>0</v>
      </c>
      <c r="E170" s="5" t="n">
        <v>0</v>
      </c>
    </row>
    <row r="171">
      <c r="A171" s="4" t="inlineStr">
        <is>
          <t>Net originations on loans held-for-sale</t>
        </is>
      </c>
      <c r="D171" s="5" t="n">
        <v>0</v>
      </c>
      <c r="E171" s="5" t="n">
        <v>0</v>
      </c>
    </row>
    <row r="172">
      <c r="A172" s="3" t="inlineStr">
        <is>
          <t>Net decrease (increase) in:</t>
        </is>
      </c>
    </row>
    <row r="173">
      <c r="A173" s="4" t="inlineStr">
        <is>
          <t>Trading debt securities</t>
        </is>
      </c>
      <c r="D173" s="5" t="n">
        <v>0</v>
      </c>
      <c r="E173" s="5" t="n">
        <v>0</v>
      </c>
    </row>
    <row r="174">
      <c r="A174" s="4" t="inlineStr">
        <is>
          <t>Equity securities</t>
        </is>
      </c>
      <c r="D174" s="5" t="n">
        <v>-2169</v>
      </c>
      <c r="E174" s="5" t="n">
        <v>-2960</v>
      </c>
    </row>
    <row r="175">
      <c r="A175" s="4" t="inlineStr">
        <is>
          <t>Accrued income receivable</t>
        </is>
      </c>
      <c r="D175" s="5" t="n">
        <v>212</v>
      </c>
      <c r="E175" s="5" t="n">
        <v>-45</v>
      </c>
    </row>
    <row r="176">
      <c r="A176" s="4" t="inlineStr">
        <is>
          <t>Other assets</t>
        </is>
      </c>
      <c r="D176" s="5" t="n">
        <v>-12109</v>
      </c>
      <c r="E176" s="5" t="n">
        <v>81</v>
      </c>
    </row>
    <row r="177">
      <c r="A177" s="3" t="inlineStr">
        <is>
          <t>Net (decrease) increase in:</t>
        </is>
      </c>
    </row>
    <row r="178">
      <c r="A178" s="4" t="inlineStr">
        <is>
          <t>Interest payable</t>
        </is>
      </c>
      <c r="D178" s="5" t="n">
        <v>0</v>
      </c>
      <c r="E178" s="5" t="n">
        <v>0</v>
      </c>
    </row>
    <row r="179">
      <c r="A179" s="4" t="inlineStr">
        <is>
          <t>Pension and other postretirement benefits obligation</t>
        </is>
      </c>
      <c r="D179" s="5" t="n">
        <v>0</v>
      </c>
      <c r="E179" s="5" t="n">
        <v>0</v>
      </c>
    </row>
    <row r="180">
      <c r="A180" s="4" t="inlineStr">
        <is>
          <t>Other liabilities</t>
        </is>
      </c>
      <c r="D180" s="5" t="n">
        <v>-417</v>
      </c>
      <c r="E180" s="5" t="n">
        <v>-4883</v>
      </c>
    </row>
    <row r="181">
      <c r="A181" s="4" t="inlineStr">
        <is>
          <t>Total adjustments</t>
        </is>
      </c>
      <c r="D181" s="5" t="n">
        <v>397327</v>
      </c>
      <c r="E181" s="5" t="n">
        <v>-99049</v>
      </c>
    </row>
    <row r="182">
      <c r="A182" s="4" t="inlineStr">
        <is>
          <t>Net cash (used in) provided by operating activities</t>
        </is>
      </c>
      <c r="D182" s="5" t="n">
        <v>559257</v>
      </c>
      <c r="E182" s="5" t="n">
        <v>239982</v>
      </c>
    </row>
    <row r="183">
      <c r="A183" s="3" t="inlineStr">
        <is>
          <t>Cash flows from investing activities:</t>
        </is>
      </c>
    </row>
    <row r="184">
      <c r="A184" s="4" t="inlineStr">
        <is>
          <t>Net increase in money market investments</t>
        </is>
      </c>
      <c r="D184" s="5" t="n">
        <v>44000</v>
      </c>
      <c r="E184" s="5" t="n">
        <v>75000</v>
      </c>
    </row>
    <row r="185">
      <c r="A185" s="3" t="inlineStr">
        <is>
          <t>Purchases of investment securities:</t>
        </is>
      </c>
    </row>
    <row r="186">
      <c r="A186" s="4" t="inlineStr">
        <is>
          <t>Available-for-sale</t>
        </is>
      </c>
      <c r="D186" s="5" t="n">
        <v>0</v>
      </c>
      <c r="E186" s="5" t="n">
        <v>0</v>
      </c>
    </row>
    <row r="187">
      <c r="A187" s="4" t="inlineStr">
        <is>
          <t>Equity</t>
        </is>
      </c>
      <c r="D187" s="5" t="n">
        <v>0</v>
      </c>
      <c r="E187" s="5" t="n">
        <v>0</v>
      </c>
    </row>
    <row r="188">
      <c r="A188" s="3" t="inlineStr">
        <is>
          <t>Proceeds from calls, paydowns, maturities and redemptions of investment securities:</t>
        </is>
      </c>
    </row>
    <row r="189">
      <c r="A189" s="4" t="inlineStr">
        <is>
          <t>Available-for-sale</t>
        </is>
      </c>
      <c r="D189" s="5" t="n">
        <v>0</v>
      </c>
      <c r="E189" s="5" t="n">
        <v>0</v>
      </c>
    </row>
    <row r="190">
      <c r="A190" s="4" t="inlineStr">
        <is>
          <t>Held-to-maturity</t>
        </is>
      </c>
      <c r="D190" s="5" t="n">
        <v>0</v>
      </c>
      <c r="E190" s="5" t="n">
        <v>0</v>
      </c>
    </row>
    <row r="191">
      <c r="A191" s="3" t="inlineStr">
        <is>
          <t>Proceeds from sale of investment securities:</t>
        </is>
      </c>
    </row>
    <row r="192">
      <c r="A192" s="4" t="inlineStr">
        <is>
          <t>Equity</t>
        </is>
      </c>
      <c r="D192" s="5" t="n">
        <v>0</v>
      </c>
      <c r="E192" s="5" t="n">
        <v>0</v>
      </c>
    </row>
    <row r="193">
      <c r="A193" s="4" t="inlineStr">
        <is>
          <t>Net disbursements on loans</t>
        </is>
      </c>
      <c r="D193" s="5" t="n">
        <v>290</v>
      </c>
      <c r="E193" s="5" t="n">
        <v>394</v>
      </c>
    </row>
    <row r="194">
      <c r="A194" s="4" t="inlineStr">
        <is>
          <t>Proceeds from sale of loans</t>
        </is>
      </c>
      <c r="D194" s="5" t="n">
        <v>0</v>
      </c>
      <c r="E194" s="5" t="n">
        <v>0</v>
      </c>
    </row>
    <row r="195">
      <c r="A195" s="4" t="inlineStr">
        <is>
          <t>Acquisition of loan portfolios</t>
        </is>
      </c>
      <c r="D195" s="5" t="n">
        <v>0</v>
      </c>
      <c r="E195" s="5" t="n">
        <v>0</v>
      </c>
    </row>
    <row r="196">
      <c r="A196" s="4" t="inlineStr">
        <is>
          <t>Payments to acquire other intangible</t>
        </is>
      </c>
      <c r="E196" s="5" t="n">
        <v>0</v>
      </c>
    </row>
    <row r="197">
      <c r="A197" s="4" t="inlineStr">
        <is>
          <t>Return of capital from equity method investments</t>
        </is>
      </c>
      <c r="D197" s="5" t="n">
        <v>131</v>
      </c>
      <c r="E197" s="5" t="n">
        <v>0</v>
      </c>
    </row>
    <row r="198">
      <c r="A198" s="4" t="inlineStr">
        <is>
          <t>Capital contribution to subsidiary</t>
        </is>
      </c>
      <c r="D198" s="5" t="n">
        <v>-5000</v>
      </c>
    </row>
    <row r="199">
      <c r="A199" s="4" t="inlineStr">
        <is>
          <t>Payments to acquire equity method investments</t>
        </is>
      </c>
      <c r="D199" s="5" t="n">
        <v>0</v>
      </c>
    </row>
    <row r="200">
      <c r="A200" s="4" t="inlineStr">
        <is>
          <t>Acquisition of premises and equipment</t>
        </is>
      </c>
      <c r="D200" s="5" t="n">
        <v>-1949</v>
      </c>
      <c r="E200" s="5" t="n">
        <v>-671</v>
      </c>
    </row>
    <row r="201">
      <c r="A201" s="4" t="inlineStr">
        <is>
          <t>Proceeds from insurance claims</t>
        </is>
      </c>
      <c r="D201" s="5" t="n">
        <v>0</v>
      </c>
    </row>
    <row r="202">
      <c r="A202" s="3" t="inlineStr">
        <is>
          <t>Proceeds from sale of:</t>
        </is>
      </c>
    </row>
    <row r="203">
      <c r="A203" s="4" t="inlineStr">
        <is>
          <t>Premises and equipment and other productive assets</t>
        </is>
      </c>
      <c r="D203" s="5" t="n">
        <v>172</v>
      </c>
      <c r="E203" s="5" t="n">
        <v>3</v>
      </c>
    </row>
    <row r="204">
      <c r="A204" s="4" t="inlineStr">
        <is>
          <t>Foreclosed assets</t>
        </is>
      </c>
      <c r="D204" s="5" t="n">
        <v>0</v>
      </c>
      <c r="E204" s="5" t="n">
        <v>0</v>
      </c>
    </row>
    <row r="205">
      <c r="A205" s="4" t="inlineStr">
        <is>
          <t>Net cash (used in) provided by investing activities</t>
        </is>
      </c>
      <c r="D205" s="5" t="n">
        <v>37644</v>
      </c>
      <c r="E205" s="5" t="n">
        <v>74726</v>
      </c>
    </row>
    <row r="206">
      <c r="A206" s="3" t="inlineStr">
        <is>
          <t>Net increase (decrease) in:</t>
        </is>
      </c>
    </row>
    <row r="207">
      <c r="A207" s="4" t="inlineStr">
        <is>
          <t>Deposits</t>
        </is>
      </c>
      <c r="D207" s="5" t="n">
        <v>0</v>
      </c>
      <c r="E207" s="5" t="n">
        <v>0</v>
      </c>
    </row>
    <row r="208">
      <c r="A208" s="4" t="inlineStr">
        <is>
          <t>Assets sold under agreements to repurchase</t>
        </is>
      </c>
      <c r="D208" s="5" t="n">
        <v>0</v>
      </c>
      <c r="E208" s="5" t="n">
        <v>0</v>
      </c>
    </row>
    <row r="209">
      <c r="A209" s="4" t="inlineStr">
        <is>
          <t>Other short-term borrowings</t>
        </is>
      </c>
      <c r="E209" s="5" t="n">
        <v>0</v>
      </c>
    </row>
    <row r="210">
      <c r="A210" s="4" t="inlineStr">
        <is>
          <t>Payments of notes payable</t>
        </is>
      </c>
      <c r="D210" s="5" t="n">
        <v>0</v>
      </c>
      <c r="E210" s="5" t="n">
        <v>0</v>
      </c>
    </row>
    <row r="211">
      <c r="A211" s="4" t="inlineStr">
        <is>
          <t>Principal payments of finance leases</t>
        </is>
      </c>
      <c r="D211" s="5" t="n">
        <v>0</v>
      </c>
      <c r="E211" s="5" t="n">
        <v>0</v>
      </c>
    </row>
    <row r="212">
      <c r="A212" s="4" t="inlineStr">
        <is>
          <t>Proceeds from issuance of notes payable</t>
        </is>
      </c>
      <c r="D212" s="5" t="n">
        <v>0</v>
      </c>
      <c r="E212" s="5" t="n">
        <v>0</v>
      </c>
    </row>
    <row r="213">
      <c r="A213" s="4" t="inlineStr">
        <is>
          <t>Proceeds from issuance of common stock</t>
        </is>
      </c>
      <c r="D213" s="5" t="n">
        <v>11978</v>
      </c>
      <c r="E213" s="5" t="n">
        <v>6121</v>
      </c>
    </row>
    <row r="214">
      <c r="A214" s="4" t="inlineStr">
        <is>
          <t>Payments for repurchase of redeemable preferred stock</t>
        </is>
      </c>
      <c r="D214" s="5" t="n">
        <v>-28017</v>
      </c>
    </row>
    <row r="215">
      <c r="A215" s="4" t="inlineStr">
        <is>
          <t>Dividends paid to parent company</t>
        </is>
      </c>
      <c r="D215" s="5" t="n">
        <v>0</v>
      </c>
      <c r="E215" s="5" t="n">
        <v>0</v>
      </c>
    </row>
    <row r="216">
      <c r="A216" s="4" t="inlineStr">
        <is>
          <t>Dividends paid</t>
        </is>
      </c>
      <c r="D216" s="5" t="n">
        <v>-65584</v>
      </c>
      <c r="E216" s="5" t="n">
        <v>-55631</v>
      </c>
    </row>
    <row r="217">
      <c r="A217" s="4" t="inlineStr">
        <is>
          <t>Net payments for repurchase of common stock</t>
        </is>
      </c>
      <c r="D217" s="5" t="n">
        <v>-500466</v>
      </c>
      <c r="E217" s="5" t="n">
        <v>-250393</v>
      </c>
    </row>
    <row r="218">
      <c r="A218" s="4" t="inlineStr">
        <is>
          <t>Capital contribution from parent</t>
        </is>
      </c>
      <c r="D218" s="5" t="n">
        <v>0</v>
      </c>
    </row>
    <row r="219">
      <c r="A219" s="4" t="inlineStr">
        <is>
          <t>Payments related to tax witholding for share-based compensation</t>
        </is>
      </c>
      <c r="D219" s="5" t="n">
        <v>-3144</v>
      </c>
      <c r="E219" s="5" t="n">
        <v>-4077</v>
      </c>
    </row>
    <row r="220">
      <c r="A220" s="4" t="inlineStr">
        <is>
          <t>Net cash (used in) provided by financing activities</t>
        </is>
      </c>
      <c r="D220" s="5" t="n">
        <v>-585233</v>
      </c>
      <c r="E220" s="5" t="n">
        <v>-303980</v>
      </c>
    </row>
    <row r="221">
      <c r="A221" s="4" t="inlineStr">
        <is>
          <t>Net (decrease) increase in cash and due from banks, and restricted cash</t>
        </is>
      </c>
      <c r="D221" s="5" t="n">
        <v>11668</v>
      </c>
      <c r="E221" s="5" t="n">
        <v>10728</v>
      </c>
    </row>
    <row r="222">
      <c r="A222" s="4" t="inlineStr">
        <is>
          <t>Cash and due from banks and restricted cash at beginning of period</t>
        </is>
      </c>
      <c r="D222" s="5" t="n">
        <v>56554</v>
      </c>
      <c r="E222" s="5" t="n">
        <v>68278</v>
      </c>
    </row>
    <row r="223">
      <c r="A223" s="4" t="inlineStr">
        <is>
          <t>Cash and due from banks and restricted cash at end of period</t>
        </is>
      </c>
      <c r="B223" s="5" t="n">
        <v>68222</v>
      </c>
      <c r="C223" s="5" t="n">
        <v>79006</v>
      </c>
      <c r="D223" s="5" t="n">
        <v>68222</v>
      </c>
      <c r="E223" s="5" t="n">
        <v>79006</v>
      </c>
    </row>
    <row r="224">
      <c r="A224" s="4" t="inlineStr">
        <is>
          <t>PNA Holding Co.</t>
        </is>
      </c>
    </row>
    <row r="225">
      <c r="A225" s="3" t="inlineStr">
        <is>
          <t>Cash flows from operating activities:</t>
        </is>
      </c>
    </row>
    <row r="226">
      <c r="A226" s="4" t="inlineStr">
        <is>
          <t>Net income</t>
        </is>
      </c>
      <c r="B226" s="5" t="n">
        <v>15783</v>
      </c>
      <c r="C226" s="5" t="n">
        <v>10207</v>
      </c>
      <c r="D226" s="5" t="n">
        <v>-28862</v>
      </c>
      <c r="E226" s="5" t="n">
        <v>20165</v>
      </c>
    </row>
    <row r="227">
      <c r="A227" s="3" t="inlineStr">
        <is>
          <t>Adjustments to reconcile net income to net cash provided by operating activities:</t>
        </is>
      </c>
    </row>
    <row r="228">
      <c r="A228" s="4" t="inlineStr">
        <is>
          <t>Equity in earnings of subsidiaries, net of dividends or distributions</t>
        </is>
      </c>
      <c r="D228" s="5" t="n">
        <v>26458</v>
      </c>
      <c r="E228" s="5" t="n">
        <v>-23038</v>
      </c>
    </row>
    <row r="229">
      <c r="A229" s="4" t="inlineStr">
        <is>
          <t>Provision for credit losses</t>
        </is>
      </c>
      <c r="D229" s="5" t="n">
        <v>0</v>
      </c>
      <c r="E229" s="5" t="n">
        <v>0</v>
      </c>
    </row>
    <row r="230">
      <c r="A230" s="4" t="inlineStr">
        <is>
          <t>Amortization of intangibles</t>
        </is>
      </c>
      <c r="D230" s="5" t="n">
        <v>0</v>
      </c>
      <c r="E230" s="5" t="n">
        <v>0</v>
      </c>
    </row>
    <row r="231">
      <c r="A231" s="4" t="inlineStr">
        <is>
          <t>Depreciation and amortization of premises and equipment</t>
        </is>
      </c>
      <c r="D231" s="5" t="n">
        <v>0</v>
      </c>
      <c r="E231" s="5" t="n">
        <v>0</v>
      </c>
    </row>
    <row r="232">
      <c r="A232" s="4" t="inlineStr">
        <is>
          <t>Net accretion of discounts and amortization of premiums and deferred fees</t>
        </is>
      </c>
      <c r="D232" s="5" t="n">
        <v>13</v>
      </c>
      <c r="E232" s="5" t="n">
        <v>13</v>
      </c>
    </row>
    <row r="233">
      <c r="A233" s="4" t="inlineStr">
        <is>
          <t>Share-based compensation</t>
        </is>
      </c>
      <c r="D233" s="5" t="n">
        <v>0</v>
      </c>
      <c r="E233" s="5" t="n">
        <v>0</v>
      </c>
    </row>
    <row r="234">
      <c r="A234" s="4" t="inlineStr">
        <is>
          <t>Fair value adjustments on mortgage servicing rights</t>
        </is>
      </c>
      <c r="D234" s="5" t="n">
        <v>0</v>
      </c>
      <c r="E234" s="5" t="n">
        <v>0</v>
      </c>
    </row>
    <row r="235">
      <c r="A235" s="4" t="inlineStr">
        <is>
          <t>Adjustments to indemnity reserves on loans sold</t>
        </is>
      </c>
      <c r="B235" s="5" t="n">
        <v>0</v>
      </c>
      <c r="C235" s="5" t="n">
        <v>0</v>
      </c>
      <c r="D235" s="5" t="n">
        <v>0</v>
      </c>
      <c r="E235" s="5" t="n">
        <v>0</v>
      </c>
    </row>
    <row r="236">
      <c r="A236" s="4" t="inlineStr">
        <is>
          <t>Earnings from investments under the equity method, net of dividends or distributions</t>
        </is>
      </c>
      <c r="D236" s="5" t="n">
        <v>0</v>
      </c>
      <c r="E236" s="5" t="n">
        <v>634</v>
      </c>
    </row>
    <row r="237">
      <c r="A237" s="4" t="inlineStr">
        <is>
          <t>Deferred income tax (benefit) expense</t>
        </is>
      </c>
      <c r="D237" s="5" t="n">
        <v>-639</v>
      </c>
      <c r="E237" s="5" t="n">
        <v>-764</v>
      </c>
    </row>
    <row r="238">
      <c r="A238" s="3" t="inlineStr">
        <is>
          <t>Loss (gain) on:</t>
        </is>
      </c>
    </row>
    <row r="239">
      <c r="A239" s="4" t="inlineStr">
        <is>
          <t>Disposition of premises and equipment and other productive assets</t>
        </is>
      </c>
      <c r="D239" s="5" t="n">
        <v>0</v>
      </c>
      <c r="E239" s="5" t="n">
        <v>0</v>
      </c>
    </row>
    <row r="240">
      <c r="A240" s="4" t="inlineStr">
        <is>
          <t>Proceeds from insurance claims</t>
        </is>
      </c>
      <c r="D240" s="5" t="n">
        <v>0</v>
      </c>
    </row>
    <row r="241">
      <c r="A241" s="4" t="inlineStr">
        <is>
          <t>Sale of loans, including valuation adjustments on loans held-for-sale and mortgage banking activities</t>
        </is>
      </c>
      <c r="D241" s="5" t="n">
        <v>0</v>
      </c>
      <c r="E241" s="5" t="n">
        <v>0</v>
      </c>
    </row>
    <row r="242">
      <c r="A242" s="4" t="inlineStr">
        <is>
          <t>Sale of foreclosed assets, including write-downs</t>
        </is>
      </c>
      <c r="D242" s="5" t="n">
        <v>0</v>
      </c>
      <c r="E242" s="5" t="n">
        <v>0</v>
      </c>
    </row>
    <row r="243">
      <c r="A243" s="4" t="inlineStr">
        <is>
          <t>Acquisitions of loans held-for-sale</t>
        </is>
      </c>
      <c r="D243" s="5" t="n">
        <v>0</v>
      </c>
      <c r="E243" s="5" t="n">
        <v>0</v>
      </c>
    </row>
    <row r="244">
      <c r="A244" s="4" t="inlineStr">
        <is>
          <t>Proceeds from sale of loans held-for-sale</t>
        </is>
      </c>
      <c r="D244" s="5" t="n">
        <v>0</v>
      </c>
      <c r="E244" s="5" t="n">
        <v>0</v>
      </c>
    </row>
    <row r="245">
      <c r="A245" s="4" t="inlineStr">
        <is>
          <t>Net originations on loans held-for-sale</t>
        </is>
      </c>
      <c r="D245" s="5" t="n">
        <v>0</v>
      </c>
      <c r="E245" s="5" t="n">
        <v>0</v>
      </c>
    </row>
    <row r="246">
      <c r="A246" s="3" t="inlineStr">
        <is>
          <t>Net decrease (increase) in:</t>
        </is>
      </c>
    </row>
    <row r="247">
      <c r="A247" s="4" t="inlineStr">
        <is>
          <t>Trading debt securities</t>
        </is>
      </c>
      <c r="D247" s="5" t="n">
        <v>0</v>
      </c>
      <c r="E247" s="5" t="n">
        <v>0</v>
      </c>
    </row>
    <row r="248">
      <c r="A248" s="4" t="inlineStr">
        <is>
          <t>Equity securities</t>
        </is>
      </c>
      <c r="D248" s="5" t="n">
        <v>0</v>
      </c>
      <c r="E248" s="5" t="n">
        <v>0</v>
      </c>
    </row>
    <row r="249">
      <c r="A249" s="4" t="inlineStr">
        <is>
          <t>Accrued income receivable</t>
        </is>
      </c>
      <c r="D249" s="5" t="n">
        <v>32</v>
      </c>
      <c r="E249" s="5" t="n">
        <v>0</v>
      </c>
    </row>
    <row r="250">
      <c r="A250" s="4" t="inlineStr">
        <is>
          <t>Other assets</t>
        </is>
      </c>
      <c r="D250" s="5" t="n">
        <v>44</v>
      </c>
      <c r="E250" s="5" t="n">
        <v>42</v>
      </c>
    </row>
    <row r="251">
      <c r="A251" s="3" t="inlineStr">
        <is>
          <t>Net (decrease) increase in:</t>
        </is>
      </c>
    </row>
    <row r="252">
      <c r="A252" s="4" t="inlineStr">
        <is>
          <t>Interest payable</t>
        </is>
      </c>
      <c r="D252" s="5" t="n">
        <v>0</v>
      </c>
      <c r="E252" s="5" t="n">
        <v>0</v>
      </c>
    </row>
    <row r="253">
      <c r="A253" s="4" t="inlineStr">
        <is>
          <t>Pension and other postretirement benefits obligation</t>
        </is>
      </c>
      <c r="D253" s="5" t="n">
        <v>0</v>
      </c>
      <c r="E253" s="5" t="n">
        <v>0</v>
      </c>
    </row>
    <row r="254">
      <c r="A254" s="4" t="inlineStr">
        <is>
          <t>Other liabilities</t>
        </is>
      </c>
      <c r="D254" s="5" t="n">
        <v>4</v>
      </c>
      <c r="E254" s="5" t="n">
        <v>-95</v>
      </c>
    </row>
    <row r="255">
      <c r="A255" s="4" t="inlineStr">
        <is>
          <t>Total adjustments</t>
        </is>
      </c>
      <c r="D255" s="5" t="n">
        <v>25912</v>
      </c>
      <c r="E255" s="5" t="n">
        <v>-23208</v>
      </c>
    </row>
    <row r="256">
      <c r="A256" s="4" t="inlineStr">
        <is>
          <t>Net cash (used in) provided by operating activities</t>
        </is>
      </c>
      <c r="D256" s="5" t="n">
        <v>-2950</v>
      </c>
      <c r="E256" s="5" t="n">
        <v>-3043</v>
      </c>
    </row>
    <row r="257">
      <c r="A257" s="3" t="inlineStr">
        <is>
          <t>Cash flows from investing activities:</t>
        </is>
      </c>
    </row>
    <row r="258">
      <c r="A258" s="4" t="inlineStr">
        <is>
          <t>Net increase in money market investments</t>
        </is>
      </c>
      <c r="D258" s="5" t="n">
        <v>2950</v>
      </c>
      <c r="E258" s="5" t="n">
        <v>3043</v>
      </c>
    </row>
    <row r="259">
      <c r="A259" s="3" t="inlineStr">
        <is>
          <t>Purchases of investment securities:</t>
        </is>
      </c>
    </row>
    <row r="260">
      <c r="A260" s="4" t="inlineStr">
        <is>
          <t>Available-for-sale</t>
        </is>
      </c>
      <c r="D260" s="5" t="n">
        <v>0</v>
      </c>
      <c r="E260" s="5" t="n">
        <v>0</v>
      </c>
    </row>
    <row r="261">
      <c r="A261" s="4" t="inlineStr">
        <is>
          <t>Equity</t>
        </is>
      </c>
      <c r="D261" s="5" t="n">
        <v>0</v>
      </c>
      <c r="E261" s="5" t="n">
        <v>0</v>
      </c>
    </row>
    <row r="262">
      <c r="A262" s="3" t="inlineStr">
        <is>
          <t>Proceeds from calls, paydowns, maturities and redemptions of investment securities:</t>
        </is>
      </c>
    </row>
    <row r="263">
      <c r="A263" s="4" t="inlineStr">
        <is>
          <t>Available-for-sale</t>
        </is>
      </c>
      <c r="D263" s="5" t="n">
        <v>0</v>
      </c>
      <c r="E263" s="5" t="n">
        <v>0</v>
      </c>
    </row>
    <row r="264">
      <c r="A264" s="4" t="inlineStr">
        <is>
          <t>Held-to-maturity</t>
        </is>
      </c>
      <c r="D264" s="5" t="n">
        <v>0</v>
      </c>
      <c r="E264" s="5" t="n">
        <v>0</v>
      </c>
    </row>
    <row r="265">
      <c r="A265" s="3" t="inlineStr">
        <is>
          <t>Proceeds from sale of investment securities:</t>
        </is>
      </c>
    </row>
    <row r="266">
      <c r="A266" s="4" t="inlineStr">
        <is>
          <t>Equity</t>
        </is>
      </c>
      <c r="D266" s="5" t="n">
        <v>0</v>
      </c>
      <c r="E266" s="5" t="n">
        <v>0</v>
      </c>
    </row>
    <row r="267">
      <c r="A267" s="4" t="inlineStr">
        <is>
          <t>Net disbursements on loans</t>
        </is>
      </c>
      <c r="D267" s="5" t="n">
        <v>0</v>
      </c>
      <c r="E267" s="5" t="n">
        <v>0</v>
      </c>
    </row>
    <row r="268">
      <c r="A268" s="4" t="inlineStr">
        <is>
          <t>Proceeds from sale of loans</t>
        </is>
      </c>
      <c r="D268" s="5" t="n">
        <v>0</v>
      </c>
      <c r="E268" s="5" t="n">
        <v>0</v>
      </c>
    </row>
    <row r="269">
      <c r="A269" s="4" t="inlineStr">
        <is>
          <t>Acquisition of loan portfolios</t>
        </is>
      </c>
      <c r="D269" s="5" t="n">
        <v>0</v>
      </c>
      <c r="E269" s="5" t="n">
        <v>0</v>
      </c>
    </row>
    <row r="270">
      <c r="A270" s="4" t="inlineStr">
        <is>
          <t>Payments to acquire other intangible</t>
        </is>
      </c>
      <c r="E270" s="5" t="n">
        <v>0</v>
      </c>
    </row>
    <row r="271">
      <c r="A271" s="4" t="inlineStr">
        <is>
          <t>Return of capital from equity method investments</t>
        </is>
      </c>
      <c r="D271" s="5" t="n">
        <v>0</v>
      </c>
      <c r="E271" s="5" t="n">
        <v>0</v>
      </c>
    </row>
    <row r="272">
      <c r="A272" s="4" t="inlineStr">
        <is>
          <t>Capital contribution to subsidiary</t>
        </is>
      </c>
      <c r="D272" s="5" t="n">
        <v>0</v>
      </c>
    </row>
    <row r="273">
      <c r="A273" s="4" t="inlineStr">
        <is>
          <t>Payments to acquire equity method investments</t>
        </is>
      </c>
      <c r="D273" s="5" t="n">
        <v>0</v>
      </c>
    </row>
    <row r="274">
      <c r="A274" s="4" t="inlineStr">
        <is>
          <t>Acquisition of premises and equipment</t>
        </is>
      </c>
      <c r="D274" s="5" t="n">
        <v>0</v>
      </c>
      <c r="E274" s="5" t="n">
        <v>0</v>
      </c>
    </row>
    <row r="275">
      <c r="A275" s="4" t="inlineStr">
        <is>
          <t>Proceeds from insurance claims</t>
        </is>
      </c>
      <c r="D275" s="5" t="n">
        <v>0</v>
      </c>
    </row>
    <row r="276">
      <c r="A276" s="3" t="inlineStr">
        <is>
          <t>Proceeds from sale of:</t>
        </is>
      </c>
    </row>
    <row r="277">
      <c r="A277" s="4" t="inlineStr">
        <is>
          <t>Premises and equipment and other productive assets</t>
        </is>
      </c>
      <c r="D277" s="5" t="n">
        <v>0</v>
      </c>
      <c r="E277" s="5" t="n">
        <v>0</v>
      </c>
    </row>
    <row r="278">
      <c r="A278" s="4" t="inlineStr">
        <is>
          <t>Foreclosed assets</t>
        </is>
      </c>
      <c r="D278" s="5" t="n">
        <v>0</v>
      </c>
      <c r="E278" s="5" t="n">
        <v>0</v>
      </c>
    </row>
    <row r="279">
      <c r="A279" s="4" t="inlineStr">
        <is>
          <t>Net cash (used in) provided by investing activities</t>
        </is>
      </c>
      <c r="D279" s="5" t="n">
        <v>2950</v>
      </c>
      <c r="E279" s="5" t="n">
        <v>3043</v>
      </c>
    </row>
    <row r="280">
      <c r="A280" s="3" t="inlineStr">
        <is>
          <t>Net increase (decrease) in:</t>
        </is>
      </c>
    </row>
    <row r="281">
      <c r="A281" s="4" t="inlineStr">
        <is>
          <t>Deposits</t>
        </is>
      </c>
      <c r="D281" s="5" t="n">
        <v>0</v>
      </c>
      <c r="E281" s="5" t="n">
        <v>0</v>
      </c>
    </row>
    <row r="282">
      <c r="A282" s="4" t="inlineStr">
        <is>
          <t>Assets sold under agreements to repurchase</t>
        </is>
      </c>
      <c r="D282" s="5" t="n">
        <v>0</v>
      </c>
      <c r="E282" s="5" t="n">
        <v>0</v>
      </c>
    </row>
    <row r="283">
      <c r="A283" s="4" t="inlineStr">
        <is>
          <t>Other short-term borrowings</t>
        </is>
      </c>
      <c r="E283" s="5" t="n">
        <v>0</v>
      </c>
    </row>
    <row r="284">
      <c r="A284" s="4" t="inlineStr">
        <is>
          <t>Payments of notes payable</t>
        </is>
      </c>
      <c r="D284" s="5" t="n">
        <v>0</v>
      </c>
      <c r="E284" s="5" t="n">
        <v>0</v>
      </c>
    </row>
    <row r="285">
      <c r="A285" s="4" t="inlineStr">
        <is>
          <t>Principal payments of finance leases</t>
        </is>
      </c>
      <c r="D285" s="5" t="n">
        <v>0</v>
      </c>
      <c r="E285" s="5" t="n">
        <v>0</v>
      </c>
    </row>
    <row r="286">
      <c r="A286" s="4" t="inlineStr">
        <is>
          <t>Proceeds from issuance of notes payable</t>
        </is>
      </c>
      <c r="D286" s="5" t="n">
        <v>0</v>
      </c>
      <c r="E286" s="5" t="n">
        <v>0</v>
      </c>
    </row>
    <row r="287">
      <c r="A287" s="4" t="inlineStr">
        <is>
          <t>Proceeds from issuance of common stock</t>
        </is>
      </c>
      <c r="D287" s="5" t="n">
        <v>0</v>
      </c>
      <c r="E287" s="5" t="n">
        <v>0</v>
      </c>
    </row>
    <row r="288">
      <c r="A288" s="4" t="inlineStr">
        <is>
          <t>Payments for repurchase of redeemable preferred stock</t>
        </is>
      </c>
      <c r="D288" s="5" t="n">
        <v>0</v>
      </c>
    </row>
    <row r="289">
      <c r="A289" s="4" t="inlineStr">
        <is>
          <t>Dividends paid to parent company</t>
        </is>
      </c>
      <c r="D289" s="5" t="n">
        <v>0</v>
      </c>
      <c r="E289" s="5" t="n">
        <v>0</v>
      </c>
    </row>
    <row r="290">
      <c r="A290" s="4" t="inlineStr">
        <is>
          <t>Dividends paid</t>
        </is>
      </c>
      <c r="D290" s="5" t="n">
        <v>0</v>
      </c>
      <c r="E290" s="5" t="n">
        <v>0</v>
      </c>
    </row>
    <row r="291">
      <c r="A291" s="4" t="inlineStr">
        <is>
          <t>Net payments for repurchase of common stock</t>
        </is>
      </c>
      <c r="D291" s="5" t="n">
        <v>0</v>
      </c>
      <c r="E291" s="5" t="n">
        <v>0</v>
      </c>
    </row>
    <row r="292">
      <c r="A292" s="4" t="inlineStr">
        <is>
          <t>Capital contribution from parent</t>
        </is>
      </c>
      <c r="D292" s="5" t="n">
        <v>0</v>
      </c>
    </row>
    <row r="293">
      <c r="A293" s="4" t="inlineStr">
        <is>
          <t>Payments related to tax witholding for share-based compensation</t>
        </is>
      </c>
      <c r="D293" s="5" t="n">
        <v>0</v>
      </c>
      <c r="E293" s="5" t="n">
        <v>0</v>
      </c>
    </row>
    <row r="294">
      <c r="A294" s="4" t="inlineStr">
        <is>
          <t>Net cash (used in) provided by financing activities</t>
        </is>
      </c>
      <c r="D294" s="5" t="n">
        <v>0</v>
      </c>
      <c r="E294" s="5" t="n">
        <v>0</v>
      </c>
    </row>
    <row r="295">
      <c r="A295" s="4" t="inlineStr">
        <is>
          <t>Net (decrease) increase in cash and due from banks, and restricted cash</t>
        </is>
      </c>
      <c r="D295" s="5" t="n">
        <v>0</v>
      </c>
      <c r="E295" s="5" t="n">
        <v>0</v>
      </c>
    </row>
    <row r="296">
      <c r="A296" s="4" t="inlineStr">
        <is>
          <t>Cash and due from banks and restricted cash at beginning of period</t>
        </is>
      </c>
      <c r="D296" s="5" t="n">
        <v>0</v>
      </c>
      <c r="E296" s="5" t="n">
        <v>0</v>
      </c>
    </row>
    <row r="297">
      <c r="A297" s="4" t="inlineStr">
        <is>
          <t>Cash and due from banks and restricted cash at end of period</t>
        </is>
      </c>
      <c r="B297" s="5" t="n">
        <v>0</v>
      </c>
      <c r="C297" s="5" t="n">
        <v>0</v>
      </c>
      <c r="D297" s="5" t="n">
        <v>0</v>
      </c>
      <c r="E297" s="5" t="n">
        <v>0</v>
      </c>
    </row>
    <row r="298">
      <c r="A298" s="4" t="inlineStr">
        <is>
          <t>All other subsidiaries and eliminations</t>
        </is>
      </c>
    </row>
    <row r="299">
      <c r="A299" s="3" t="inlineStr">
        <is>
          <t>Cash flows from operating activities:</t>
        </is>
      </c>
    </row>
    <row r="300">
      <c r="A300" s="4" t="inlineStr">
        <is>
          <t>Net income</t>
        </is>
      </c>
      <c r="B300" s="5" t="n">
        <v>132756</v>
      </c>
      <c r="C300" s="5" t="n">
        <v>174978</v>
      </c>
      <c r="D300" s="5" t="n">
        <v>174152</v>
      </c>
      <c r="E300" s="5" t="n">
        <v>349211</v>
      </c>
    </row>
    <row r="301">
      <c r="A301" s="3" t="inlineStr">
        <is>
          <t>Adjustments to reconcile net income to net cash provided by operating activities:</t>
        </is>
      </c>
    </row>
    <row r="302">
      <c r="A302" s="4" t="inlineStr">
        <is>
          <t>Equity in earnings of subsidiaries, net of dividends or distributions</t>
        </is>
      </c>
      <c r="D302" s="5" t="n">
        <v>0</v>
      </c>
      <c r="E302" s="5" t="n">
        <v>0</v>
      </c>
    </row>
    <row r="303">
      <c r="A303" s="4" t="inlineStr">
        <is>
          <t>Provision for credit losses</t>
        </is>
      </c>
      <c r="D303" s="5" t="n">
        <v>252043</v>
      </c>
      <c r="E303" s="5" t="n">
        <v>81757</v>
      </c>
    </row>
    <row r="304">
      <c r="A304" s="4" t="inlineStr">
        <is>
          <t>Amortization of intangibles</t>
        </is>
      </c>
      <c r="D304" s="5" t="n">
        <v>4220</v>
      </c>
      <c r="E304" s="5" t="n">
        <v>4634</v>
      </c>
    </row>
    <row r="305">
      <c r="A305" s="4" t="inlineStr">
        <is>
          <t>Depreciation and amortization of premises and equipment</t>
        </is>
      </c>
      <c r="D305" s="5" t="n">
        <v>28418</v>
      </c>
      <c r="E305" s="5" t="n">
        <v>28351</v>
      </c>
    </row>
    <row r="306">
      <c r="A306" s="4" t="inlineStr">
        <is>
          <t>Net accretion of discounts and amortization of premiums and deferred fees</t>
        </is>
      </c>
      <c r="D306" s="5" t="n">
        <v>-42717</v>
      </c>
      <c r="E306" s="5" t="n">
        <v>-82690</v>
      </c>
    </row>
    <row r="307">
      <c r="A307" s="4" t="inlineStr">
        <is>
          <t>Share-based compensation</t>
        </is>
      </c>
      <c r="D307" s="5" t="n">
        <v>1650</v>
      </c>
      <c r="E307" s="5" t="n">
        <v>3483</v>
      </c>
    </row>
    <row r="308">
      <c r="A308" s="4" t="inlineStr">
        <is>
          <t>Fair value adjustments on mortgage servicing rights</t>
        </is>
      </c>
      <c r="D308" s="5" t="n">
        <v>12869</v>
      </c>
      <c r="E308" s="5" t="n">
        <v>21011</v>
      </c>
    </row>
    <row r="309">
      <c r="A309" s="4" t="inlineStr">
        <is>
          <t>Adjustments to indemnity reserves on loans sold</t>
        </is>
      </c>
      <c r="B309" s="5" t="n">
        <v>1160</v>
      </c>
      <c r="C309" s="5" t="n">
        <v>-1840</v>
      </c>
      <c r="D309" s="5" t="n">
        <v>5953</v>
      </c>
      <c r="E309" s="5" t="n">
        <v>-1747</v>
      </c>
    </row>
    <row r="310">
      <c r="A310" s="4" t="inlineStr">
        <is>
          <t>Earnings from investments under the equity method, net of dividends or distributions</t>
        </is>
      </c>
      <c r="D310" s="5" t="n">
        <v>-1029</v>
      </c>
      <c r="E310" s="5" t="n">
        <v>-251</v>
      </c>
    </row>
    <row r="311">
      <c r="A311" s="4" t="inlineStr">
        <is>
          <t>Deferred income tax (benefit) expense</t>
        </is>
      </c>
      <c r="D311" s="5" t="n">
        <v>-7040</v>
      </c>
      <c r="E311" s="5" t="n">
        <v>75968</v>
      </c>
    </row>
    <row r="312">
      <c r="A312" s="3" t="inlineStr">
        <is>
          <t>Loss (gain) on:</t>
        </is>
      </c>
    </row>
    <row r="313">
      <c r="A313" s="4" t="inlineStr">
        <is>
          <t>Disposition of premises and equipment and other productive assets</t>
        </is>
      </c>
      <c r="D313" s="5" t="n">
        <v>-7939</v>
      </c>
      <c r="E313" s="5" t="n">
        <v>-4180</v>
      </c>
    </row>
    <row r="314">
      <c r="A314" s="4" t="inlineStr">
        <is>
          <t>Proceeds from insurance claims</t>
        </is>
      </c>
      <c r="D314" s="5" t="n">
        <v>-366</v>
      </c>
    </row>
    <row r="315">
      <c r="A315" s="4" t="inlineStr">
        <is>
          <t>Sale of loans, including valuation adjustments on loans held-for-sale and mortgage banking activities</t>
        </is>
      </c>
      <c r="D315" s="5" t="n">
        <v>-12652</v>
      </c>
      <c r="E315" s="5" t="n">
        <v>-5939</v>
      </c>
    </row>
    <row r="316">
      <c r="A316" s="4" t="inlineStr">
        <is>
          <t>Sale of foreclosed assets, including write-downs</t>
        </is>
      </c>
      <c r="D316" s="5" t="n">
        <v>-5754</v>
      </c>
      <c r="E316" s="5" t="n">
        <v>-9826</v>
      </c>
    </row>
    <row r="317">
      <c r="A317" s="4" t="inlineStr">
        <is>
          <t>Acquisitions of loans held-for-sale</t>
        </is>
      </c>
      <c r="D317" s="5" t="n">
        <v>-82812</v>
      </c>
      <c r="E317" s="5" t="n">
        <v>-103233</v>
      </c>
    </row>
    <row r="318">
      <c r="A318" s="4" t="inlineStr">
        <is>
          <t>Proceeds from sale of loans held-for-sale</t>
        </is>
      </c>
      <c r="D318" s="5" t="n">
        <v>24897</v>
      </c>
      <c r="E318" s="5" t="n">
        <v>31063</v>
      </c>
    </row>
    <row r="319">
      <c r="A319" s="4" t="inlineStr">
        <is>
          <t>Net originations on loans held-for-sale</t>
        </is>
      </c>
      <c r="D319" s="5" t="n">
        <v>-100408</v>
      </c>
      <c r="E319" s="5" t="n">
        <v>-125707</v>
      </c>
    </row>
    <row r="320">
      <c r="A320" s="3" t="inlineStr">
        <is>
          <t>Net decrease (increase) in:</t>
        </is>
      </c>
    </row>
    <row r="321">
      <c r="A321" s="4" t="inlineStr">
        <is>
          <t>Trading debt securities</t>
        </is>
      </c>
      <c r="D321" s="5" t="n">
        <v>176054</v>
      </c>
      <c r="E321" s="5" t="n">
        <v>215569</v>
      </c>
    </row>
    <row r="322">
      <c r="A322" s="4" t="inlineStr">
        <is>
          <t>Equity securities</t>
        </is>
      </c>
      <c r="D322" s="5" t="n">
        <v>-1562</v>
      </c>
      <c r="E322" s="5" t="n">
        <v>-2951</v>
      </c>
    </row>
    <row r="323">
      <c r="A323" s="4" t="inlineStr">
        <is>
          <t>Accrued income receivable</t>
        </is>
      </c>
      <c r="D323" s="5" t="n">
        <v>-54896</v>
      </c>
      <c r="E323" s="5" t="n">
        <v>-4764</v>
      </c>
    </row>
    <row r="324">
      <c r="A324" s="4" t="inlineStr">
        <is>
          <t>Other assets</t>
        </is>
      </c>
      <c r="D324" s="5" t="n">
        <v>29417</v>
      </c>
      <c r="E324" s="5" t="n">
        <v>-11425</v>
      </c>
    </row>
    <row r="325">
      <c r="A325" s="3" t="inlineStr">
        <is>
          <t>Net (decrease) increase in:</t>
        </is>
      </c>
    </row>
    <row r="326">
      <c r="A326" s="4" t="inlineStr">
        <is>
          <t>Interest payable</t>
        </is>
      </c>
      <c r="D326" s="5" t="n">
        <v>-3643</v>
      </c>
      <c r="E326" s="5" t="n">
        <v>858</v>
      </c>
    </row>
    <row r="327">
      <c r="A327" s="4" t="inlineStr">
        <is>
          <t>Pension and other postretirement benefits obligation</t>
        </is>
      </c>
      <c r="D327" s="5" t="n">
        <v>2771</v>
      </c>
      <c r="E327" s="5" t="n">
        <v>10399</v>
      </c>
    </row>
    <row r="328">
      <c r="A328" s="4" t="inlineStr">
        <is>
          <t>Other liabilities</t>
        </is>
      </c>
      <c r="D328" s="5" t="n">
        <v>-58482</v>
      </c>
      <c r="E328" s="5" t="n">
        <v>-112867</v>
      </c>
    </row>
    <row r="329">
      <c r="A329" s="4" t="inlineStr">
        <is>
          <t>Total adjustments</t>
        </is>
      </c>
      <c r="D329" s="5" t="n">
        <v>158992</v>
      </c>
      <c r="E329" s="5" t="n">
        <v>7513</v>
      </c>
    </row>
    <row r="330">
      <c r="A330" s="4" t="inlineStr">
        <is>
          <t>Net cash (used in) provided by operating activities</t>
        </is>
      </c>
      <c r="D330" s="5" t="n">
        <v>333144</v>
      </c>
      <c r="E330" s="5" t="n">
        <v>356724</v>
      </c>
    </row>
    <row r="331">
      <c r="A331" s="3" t="inlineStr">
        <is>
          <t>Cash flows from investing activities:</t>
        </is>
      </c>
    </row>
    <row r="332">
      <c r="A332" s="4" t="inlineStr">
        <is>
          <t>Net increase in money market investments</t>
        </is>
      </c>
      <c r="D332" s="5" t="n">
        <v>-6362958</v>
      </c>
      <c r="E332" s="5" t="n">
        <v>997694</v>
      </c>
    </row>
    <row r="333">
      <c r="A333" s="3" t="inlineStr">
        <is>
          <t>Purchases of investment securities:</t>
        </is>
      </c>
    </row>
    <row r="334">
      <c r="A334" s="4" t="inlineStr">
        <is>
          <t>Available-for-sale</t>
        </is>
      </c>
      <c r="D334" s="5" t="n">
        <v>-10313044</v>
      </c>
      <c r="E334" s="5" t="n">
        <v>-9684912</v>
      </c>
    </row>
    <row r="335">
      <c r="A335" s="4" t="inlineStr">
        <is>
          <t>Equity</t>
        </is>
      </c>
      <c r="D335" s="5" t="n">
        <v>-20211</v>
      </c>
      <c r="E335" s="5" t="n">
        <v>-12747</v>
      </c>
    </row>
    <row r="336">
      <c r="A336" s="3" t="inlineStr">
        <is>
          <t>Proceeds from calls, paydowns, maturities and redemptions of investment securities:</t>
        </is>
      </c>
    </row>
    <row r="337">
      <c r="A337" s="4" t="inlineStr">
        <is>
          <t>Available-for-sale</t>
        </is>
      </c>
      <c r="D337" s="5" t="n">
        <v>8106422</v>
      </c>
      <c r="E337" s="5" t="n">
        <v>6789265</v>
      </c>
    </row>
    <row r="338">
      <c r="A338" s="4" t="inlineStr">
        <is>
          <t>Held-to-maturity</t>
        </is>
      </c>
      <c r="D338" s="5" t="n">
        <v>3102</v>
      </c>
      <c r="E338" s="5" t="n">
        <v>2980</v>
      </c>
    </row>
    <row r="339">
      <c r="A339" s="3" t="inlineStr">
        <is>
          <t>Proceeds from sale of investment securities:</t>
        </is>
      </c>
    </row>
    <row r="340">
      <c r="A340" s="4" t="inlineStr">
        <is>
          <t>Equity</t>
        </is>
      </c>
      <c r="D340" s="5" t="n">
        <v>17424</v>
      </c>
      <c r="E340" s="5" t="n">
        <v>6047</v>
      </c>
    </row>
    <row r="341">
      <c r="A341" s="4" t="inlineStr">
        <is>
          <t>Net disbursements on loans</t>
        </is>
      </c>
      <c r="D341" s="5" t="n">
        <v>-1160022</v>
      </c>
      <c r="E341" s="5" t="n">
        <v>-324461</v>
      </c>
    </row>
    <row r="342">
      <c r="A342" s="4" t="inlineStr">
        <is>
          <t>Proceeds from sale of loans</t>
        </is>
      </c>
      <c r="D342" s="5" t="n">
        <v>26070</v>
      </c>
      <c r="E342" s="5" t="n">
        <v>29943</v>
      </c>
    </row>
    <row r="343">
      <c r="A343" s="4" t="inlineStr">
        <is>
          <t>Acquisition of loan portfolios</t>
        </is>
      </c>
      <c r="D343" s="5" t="n">
        <v>-123738</v>
      </c>
      <c r="E343" s="5" t="n">
        <v>-312752</v>
      </c>
    </row>
    <row r="344">
      <c r="A344" s="4" t="inlineStr">
        <is>
          <t>Payments to acquire other intangible</t>
        </is>
      </c>
      <c r="E344" s="5" t="n">
        <v>-793</v>
      </c>
    </row>
    <row r="345">
      <c r="A345" s="4" t="inlineStr">
        <is>
          <t>Return of capital from equity method investments</t>
        </is>
      </c>
      <c r="D345" s="5" t="n">
        <v>0</v>
      </c>
      <c r="E345" s="5" t="n">
        <v>1397</v>
      </c>
    </row>
    <row r="346">
      <c r="A346" s="4" t="inlineStr">
        <is>
          <t>Capital contribution to subsidiary</t>
        </is>
      </c>
      <c r="D346" s="5" t="n">
        <v>0</v>
      </c>
    </row>
    <row r="347">
      <c r="A347" s="4" t="inlineStr">
        <is>
          <t>Payments to acquire equity method investments</t>
        </is>
      </c>
      <c r="D347" s="5" t="n">
        <v>-440</v>
      </c>
    </row>
    <row r="348">
      <c r="A348" s="4" t="inlineStr">
        <is>
          <t>Acquisition of premises and equipment</t>
        </is>
      </c>
      <c r="D348" s="5" t="n">
        <v>-22108</v>
      </c>
      <c r="E348" s="5" t="n">
        <v>-37255</v>
      </c>
    </row>
    <row r="349">
      <c r="A349" s="4" t="inlineStr">
        <is>
          <t>Proceeds from insurance claims</t>
        </is>
      </c>
      <c r="D349" s="5" t="n">
        <v>366</v>
      </c>
    </row>
    <row r="350">
      <c r="A350" s="3" t="inlineStr">
        <is>
          <t>Proceeds from sale of:</t>
        </is>
      </c>
    </row>
    <row r="351">
      <c r="A351" s="4" t="inlineStr">
        <is>
          <t>Premises and equipment and other productive assets</t>
        </is>
      </c>
      <c r="D351" s="5" t="n">
        <v>14542</v>
      </c>
      <c r="E351" s="5" t="n">
        <v>14812</v>
      </c>
    </row>
    <row r="352">
      <c r="A352" s="4" t="inlineStr">
        <is>
          <t>Foreclosed assets</t>
        </is>
      </c>
      <c r="D352" s="5" t="n">
        <v>32805</v>
      </c>
      <c r="E352" s="5" t="n">
        <v>59304</v>
      </c>
    </row>
    <row r="353">
      <c r="A353" s="4" t="inlineStr">
        <is>
          <t>Net cash (used in) provided by investing activities</t>
        </is>
      </c>
      <c r="D353" s="5" t="n">
        <v>-9801790</v>
      </c>
      <c r="E353" s="5" t="n">
        <v>-2471478</v>
      </c>
    </row>
    <row r="354">
      <c r="A354" s="3" t="inlineStr">
        <is>
          <t>Net increase (decrease) in:</t>
        </is>
      </c>
    </row>
    <row r="355">
      <c r="A355" s="4" t="inlineStr">
        <is>
          <t>Deposits</t>
        </is>
      </c>
      <c r="D355" s="5" t="n">
        <v>10054979</v>
      </c>
      <c r="E355" s="5" t="n">
        <v>2281355</v>
      </c>
    </row>
    <row r="356">
      <c r="A356" s="4" t="inlineStr">
        <is>
          <t>Assets sold under agreements to repurchase</t>
        </is>
      </c>
      <c r="D356" s="5" t="n">
        <v>-40313</v>
      </c>
      <c r="E356" s="5" t="n">
        <v>-48439</v>
      </c>
    </row>
    <row r="357">
      <c r="A357" s="4" t="inlineStr">
        <is>
          <t>Other short-term borrowings</t>
        </is>
      </c>
      <c r="E357" s="5" t="n">
        <v>159959</v>
      </c>
    </row>
    <row r="358">
      <c r="A358" s="4" t="inlineStr">
        <is>
          <t>Payments of notes payable</t>
        </is>
      </c>
      <c r="D358" s="5" t="n">
        <v>-66989</v>
      </c>
      <c r="E358" s="5" t="n">
        <v>-99758</v>
      </c>
    </row>
    <row r="359">
      <c r="A359" s="4" t="inlineStr">
        <is>
          <t>Principal payments of finance leases</t>
        </is>
      </c>
      <c r="D359" s="5" t="n">
        <v>-1047</v>
      </c>
      <c r="E359" s="5" t="n">
        <v>-837</v>
      </c>
    </row>
    <row r="360">
      <c r="A360" s="4" t="inlineStr">
        <is>
          <t>Proceeds from issuance of notes payable</t>
        </is>
      </c>
      <c r="D360" s="5" t="n">
        <v>151009</v>
      </c>
      <c r="E360" s="5" t="n">
        <v>75000</v>
      </c>
    </row>
    <row r="361">
      <c r="A361" s="4" t="inlineStr">
        <is>
          <t>Proceeds from issuance of common stock</t>
        </is>
      </c>
      <c r="D361" s="5" t="n">
        <v>-5393</v>
      </c>
      <c r="E361" s="5" t="n">
        <v>-1471</v>
      </c>
    </row>
    <row r="362">
      <c r="A362" s="4" t="inlineStr">
        <is>
          <t>Payments for repurchase of redeemable preferred stock</t>
        </is>
      </c>
      <c r="D362" s="5" t="n">
        <v>0</v>
      </c>
    </row>
    <row r="363">
      <c r="A363" s="4" t="inlineStr">
        <is>
          <t>Dividends paid to parent company</t>
        </is>
      </c>
      <c r="D363" s="5" t="n">
        <v>-582000</v>
      </c>
      <c r="E363" s="5" t="n">
        <v>-254300</v>
      </c>
    </row>
    <row r="364">
      <c r="A364" s="4" t="inlineStr">
        <is>
          <t>Dividends paid</t>
        </is>
      </c>
      <c r="D364" s="5" t="n">
        <v>0</v>
      </c>
      <c r="E364" s="5" t="n">
        <v>0</v>
      </c>
    </row>
    <row r="365">
      <c r="A365" s="4" t="inlineStr">
        <is>
          <t>Net payments for repurchase of common stock</t>
        </is>
      </c>
      <c r="D365" s="5" t="n">
        <v>186</v>
      </c>
      <c r="E365" s="5" t="n">
        <v>3</v>
      </c>
    </row>
    <row r="366">
      <c r="A366" s="4" t="inlineStr">
        <is>
          <t>Capital contribution from parent</t>
        </is>
      </c>
      <c r="D366" s="5" t="n">
        <v>5000</v>
      </c>
    </row>
    <row r="367">
      <c r="A367" s="4" t="inlineStr">
        <is>
          <t>Payments related to tax witholding for share-based compensation</t>
        </is>
      </c>
      <c r="D367" s="5" t="n">
        <v>-56</v>
      </c>
      <c r="E367" s="5" t="n">
        <v>-152</v>
      </c>
    </row>
    <row r="368">
      <c r="A368" s="4" t="inlineStr">
        <is>
          <t>Net cash (used in) provided by financing activities</t>
        </is>
      </c>
      <c r="D368" s="5" t="n">
        <v>9515376</v>
      </c>
      <c r="E368" s="5" t="n">
        <v>2111360</v>
      </c>
    </row>
    <row r="369">
      <c r="A369" s="4" t="inlineStr">
        <is>
          <t>Net (decrease) increase in cash and due from banks, and restricted cash</t>
        </is>
      </c>
      <c r="D369" s="5" t="n">
        <v>46730</v>
      </c>
      <c r="E369" s="5" t="n">
        <v>-3394</v>
      </c>
    </row>
    <row r="370">
      <c r="A370" s="4" t="inlineStr">
        <is>
          <t>Cash and due from banks and restricted cash at beginning of period</t>
        </is>
      </c>
      <c r="D370" s="5" t="n">
        <v>393777</v>
      </c>
      <c r="E370" s="5" t="n">
        <v>402995</v>
      </c>
    </row>
    <row r="371">
      <c r="A371" s="4" t="inlineStr">
        <is>
          <t>Cash and due from banks and restricted cash at end of period</t>
        </is>
      </c>
      <c r="B371" s="6" t="n">
        <v>440507</v>
      </c>
      <c r="C371" s="6" t="n">
        <v>399601</v>
      </c>
      <c r="D371" s="6" t="n">
        <v>440507</v>
      </c>
      <c r="E371" s="6" t="n">
        <v>39960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Allowance for Credit Loss</t>
        </is>
      </c>
    </row>
    <row r="4">
      <c r="A4" s="4" t="inlineStr">
        <is>
          <t>Allowance for loan losses</t>
        </is>
      </c>
      <c r="B4" s="4" t="inlineStr">
        <is>
          <t>Note 9 – Allowance for credit losses – loans held-in-portfolio The Corporation follows the current expected credit loss (“CECL”) model, to establish and evaluate the adequacy of the allowance for credit losses (“ACL”) to provide for expected losses in the loan portfolio. This model establishes a forward-looking methodology that reflects the expected credit losses over the lives of financial assets, starting when such assets are first acquired. In addition, CECL provides that the initial allowance for credit losses on purchased credit deteriorated (“PCD”) financial assets will be recorded as an increase to the purchase price, with subsequent changes to the allowance recorded as a credit loss expense. The provision for credit losses charged to current operations is based on this methodology. Loan losses are charged and recoveries are credited to the ACL. Refer to Note 4 - Summary of significant accounting policies, for a description of the Corporation’s methodology to estimate the ACL. As part of the first quarter’s ACL calculation, the Corporation selected Moody’s Analytics March 27th S3 Downside Scenario. This scenario, which contemplates a double-dip recession, had the recession peaking during the second quarter of 2020. During that quarter US real GDP declined by 25%, and the US unemployment rate increased to 13%. This scenario had a similar path for the PR economy in the second quarter of 2020 where economic activity decreased by 18%, and the unemployment rate peaked at 13.5%. After a modest rebound in the third quarter of 2020, the economy continued its decline through the first half of 2021 with a sustained recovery beginning during the second quarter of 2021. The unemployment rate for 2021 averaged 9.8% and 11.7% for the US and PR, respectively. In order to calculate the ACL for the second quarter, the Corporation selected Moody’s Analytics June Baseline scenario. This scenario exhibits greater deterioration in the economy at its peak, with US and PR economic activity declining by 33.4% and 24.6% during the second quarter of 2020, respectively, while unemployment rate increases to 14.0% and 14.4% for the US and PR, respectively. This scenario includes a significant pickup in economic activity during the third quarter of 2020, in part driven by federal stimulus and the resumption of economic activity in the different states. However, from the fourth quarter of 2020 through the second quarter of 2021, the economy experiences a slow, U-Shaped recovery. Unemployment levels remained elevated during 2021 with the unemployment rate averaging 9.3% and 11.5% for the US and PR, respectively. Subsequent changes to this forecast and related estimates will be reflected in the provision for credit losses in future periods. The following tables present the changes in the allowance for credit losses, and loan ending balances for the quarters and six months ended June 30, 2020 and 2019.
For the quarter ended June 30, 2020
Puerto Rico
(In thousands) Commercial Construction Mortgage Leasing Consumer Total
Allowance for credit losses:
Beginning balance $ 207,850 $ 419 $ 202,800 $ 12,589 $ 333,277 $ 756,935
Provision (reversal of provision) 8,174 ( 260) 3,437 3,894 45,178 60,423
Initial allowance for credit losses - PCD Loans - - 567 - - 567
Charge-offs ( 2,746) - ( 9,417) ( 3,949) ( 57,902) ( 74,014)
Recoveries 1,649 195 1,863 559 7,605 11,871
Ending balance $ 214,927 $ 354 $ 199,250 $ 13,093 $ 328,158 $ 755,782
For the quarter ended June 30, 2020
Popular U.S.
(In thousands) Commercial Construction Mortgage Legacy Consumer Total
Allowance for credit losses:
Beginning balance $ 97,198 $ 2,172 $ 24,287 $ 2,026 $ 37,098 $ 162,781
Provision (reversal of provision) 1,934 3,891 ( 1,319) 139 ( 1,964) 2,681
Charge-offs ( 386) - ( 7) ( 5) ( 4,873) ( 5,271)
Recoveries 1,283 - 26 ( 108) 1,260 2,461
Ending balance $ 100,029 $ 6,063 $ 22,987 $ 2,052 $ 31,521 $ 162,652
For the quarter ended June 30, 2020
Popular, Inc.
(In thousands) Commercial Construction Mortgage Legacy Leasing Consumer Total
Allowance for credit losses:
Beginning balance $ 305,048 $ 2,591 $ 227,087 $ 2,026 $ 12,589 $ 370,375 $ 919,716
Provision (reversal of provision) 10,108 3,631 2,118 139 3,894 43,214 63,104
Initial allowance for credit losses - PCD Loans - - 567 - - - 567
Charge-offs ( 3,132) - ( 9,424) ( 5) ( 3,949) ( 62,775) ( 79,285)
Recoveries 2,932 195 1,889 ( 108) 559 8,865 14,332
Ending balance $ 314,956 $ 6,417 $ 222,237 $ 2,052 $ 13,093 $ 359,679 $ 918,434
For the six months ended June 30, 2020
Puerto Rico
(In thousands) Commercial Construction Mortgage Leasing Consumer Total
Allowance for credit losses:
Beginning balance $ 131,063 $ 574 $ 116,281 $ 10,768 $ 173,965 $ 432,651
Impact of adopting CECL 62,393 115 86,081 ( 713) 122,492 270,368
Provision (reversal of provision) 23,148 ( 549) 8,984 9,735 132,109 173,427
Initial allowance for credit losses - PCD Loans - - 996 - - 996
Charge-offs ( 5,740) - ( 17,723) ( 7,724) ( 115,986) ( 147,173)
Recoveries 4,063 214 4,631 1,027 15,578 25,513
Ending balance $ 214,927 $ 354 $ 199,250 $ 13,093 $ 328,158 $ 755,782
For the six months ended June 30, 2020
Popular U.S.
(In thousands) Commercial Construction Mortgage Legacy Consumer Total
Allowance for credit losses:
Beginning balance $ 15,989 $ 4,204 $ 4,827 $ 630 $ 19,407 $ 45,057
Impact of adopting CECL 29,103 ( 2,986) 10,431 382 7,809 44,739
Provision (reversal of provision) 54,140 4,690 7,709 1,052 11,081 78,672
Charge-offs ( 954) - ( 16) ( 14) ( 9,811) ( 10,795)
Recoveries 1,751 155 36 2 3,035 4,979
Ending balance $ 100,029 $ 6,063 $ 22,987 $ 2,052 $ 31,521 $ 162,652
For the six months ended June 30, 2020
Popular, Inc.
(In thousands) Commercial Construction Mortgage Legacy Leasing Consumer Total
Allowance for credit losses:
Beginning balance $ 147,052 $ 4,778 $ 121,108 $ 630 $ 10,768 $ 193,372 $ 477,708
Impact of adopting CECL 91,496 ( 2,871) 96,512 382 ( 713) 130,301 315,107
Provision (reversal of provision) 77,288 4,141 16,693 1,052 9,735 143,190 252,099
Initial allowance for credit losses - PCD Loans - - 996 - - - 996
Charge-offs ( 6,694) - ( 17,739) ( 14) ( 7,724) ( 125,797) ( 157,968)
Recoveries 5,814 369 4,667 2 1,027 18,613 30,492
Ending balance $ 314,956 $ 6,417 $ 222,237 $ 2,052 $ 13,093 $ 359,679 $ 918,434
For the quarter ended June 30, 2019
Puerto Rico
(In thousands) Commercial Construction Mortgage Leasing Consumer Total
Allowance for credit losses:
Beginning balance $ 188,931 $ 822 $ 137,856 $ 9,109 $ 147,665 $ 484,383
Provision (reversal of provision) 1,480 2,120 ( 1,213) ( 572) 27,160 28,975
Charge-offs ( 5,395) ( 30) ( 9,996) ( 2,331) ( 37,920) ( 55,672)
Recoveries 5,211 84 1,283 701 11,226 18,505
Ending balance $ 190,227 $ 2,996 $ 127,930 $ 6,907 $ 148,131 $ 476,191
Specific ALLL $ 31,698 $ 90 $ 41,158 $ 234 $ 22,592 $ 95,772
General ALLL $ 158,529 $ 2,906 $ 86,772 $ 6,673 $ 125,539 $ 380,419
Loans held-in-portfolio:
Impaired loans $ 386,310 $ 1,788 $ 521,257 $ 865 $ 98,901 $ 1,009,121
Loans held-in-portfolio excluding impaired loans 6,953,539 107,170 5,781,701 990,681 5,199,449 19,032,540
Total loans held-in-portfolio $ 7,339,849 $ 108,958 $ 6,302,958 $ 991,546 $ 5,298,350 $ 20,041,661
For the quarter ended June 30, 2019
Popular U.S.
(In thousands) Commercial Construction Mortgage Legacy Consumer Total
Allowance for credit losses:
Beginning balance $ 35,558 $ 6,674 $ 4,442 $ 829 $ 18,742 $ 66,245
Provision (reversal of provision) 5,535 213 374 ( 332) 5,426 11,216
Charge-offs ( 6,344) - ( 343) ( 20) ( 5,609) ( 12,316)
Recoveries 553 - 113 297 1,367 2,330
Ending balance $ 35,302 $ 6,887 $ 4,586 $ 774 $ 19,926 $ 67,475
Specific ALLL $ - $ - $ 2,392 $ - $ 1,863 $ 4,255
General ALLL $ 35,302 $ 6,887 $ 2,194 $ 774 $ 18,063 $ 63,220
Loans held-in-portfolio:
Impaired loans $ 3,961 $ 12,060 $ 9,393 $ - $ 9,950 $ 35,364
Loans held-in-portfolio excluding impaired loans 4,872,793 704,401 886,608 23,893 441,025 6,928,720
Total loans held-in-portfolio $ 4,876,754 $ 716,461 $ 896,001 $ 23,893 $ 450,975 $ 6,964,084
For the quarter ended June 30, 2019
Popular, Inc.
(In thousands) Commercial Construction Mortgage Legacy Leasing Consumer Total
Allowance for credit losses:
Beginning balance $ 224,489 $ 7,496 $ 142,298 $ 829 $ 9,109 $ 166,407 $ 550,628
Provision (reversal of provision) 7,015 2,333 ( 839) ( 332) ( 572) 32,586 40,191
Charge-offs ( 11,739) ( 30) ( 10,339) ( 20) ( 2,331) ( 43,529) ( 67,988)
Recoveries 5,764 84 1,396 297 701 12,593 20,835
Ending balance $ 225,529 $ 9,883 $ 132,516 $ 774 $ 6,907 $ 168,057 $ 543,666
Specific ALLL $ 31,698 $ 90 $ 43,550 $ - $ 234 $ 24,455 $ 100,027
General ALLL $ 193,831 $ 9,793 $ 88,966 $ 774 $ 6,673 $ 143,602 $ 443,639
Loans held-in-portfolio:
Impaired loans $ 390,271 $ 13,848 $ 530,650 $ - $ 865 $ 108,851 $ 1,044,485
Loans held-in-portfolio excluding impaired loans 11,826,332 811,571 6,668,309 23,893 990,681 5,640,474 25,961,260
Total loans held-in-portfolio $ 12,216,603 $ 825,419 $ 7,198,959 $ 23,893 $ 991,546 $ 5,749,325 $ 27,005,745
For the six months ended June 30, 2019
Puerto Rico
(In thousands) Commercial Construction Mortgage Leasing Consumer Total
Allowance for credit losses:
Beginning balance $ 207,214 $ 886 $ 142,978 $ 11,486 $ 144,594 $ 507,158
Provision (reversal of provision) ( 209) 2,039 4,848 ( 1,463) 55,214 60,429
Charge-offs ( 24,856) ( 52) ( 23,170) ( 4,427) ( 73,789) ( 126,294)
Recoveries 8,078 123 3,274 1,311 22,112 34,898
Ending balance $ 190,227 $ 2,996 $ 127,930 $ 6,907 $ 148,131 $ 476,191
Specific ALLL $ 31,698 $ 90 $ 41,158 $ 234 $ 22,592 $ 95,772
General ALLL $ 158,529 $ 2,906 $ 86,772 $ 6,673 $ 125,539 $ 380,419
Loans held-in-portfolio:
Impaired loans $ 386,310 $ 1,788 $ 521,257 $ 865 $ 98,901 $ 1,009,121
Loans held-in-portfolio excluding impaired loans 6,953,539 107,170 5,781,701 990,681 5,199,449 19,032,540
Total loans held-in-portfolio $ 7,339,849 $ 108,958 $ 6,302,958 $ 991,546 $ 5,298,350 $ 20,041,661
For the six months ended June 30, 2019
Popular U.S.
(In thousands) Commercial Construction Mortgage Legacy Consumer Total
Allowance for credit losses:
Beginning balance $ 31,901 $ 6,538 $ 4,434 $ 969 $ 18,348 $ 62,190
Provision (reversal of provision) 12,026 341 611 ( 1,187) 9,796 21,587
Charge-offs ( 9,825) - ( 594) 144 ( 11,260) ( 21,535)
Recoveries 1,200 8 135 848 3,042 5,233
Ending balance $ 35,302 $ 6,887 $ 4,586 $ 774 $ 19,926 $ 67,475
Specific ALLL $ - $ - $ 2,392 $ - $ 1,863 $ 4,255
General ALLL $ 35,302 $ 6,887 $ 2,194 $ 774 $ 18,063 $ 63,220
Loans held-in-portfolio:
Impaired loans $ 3,961 $ 12,060 $ 9,393 $ - $ 9,950 $ 35,364
Loans held-in-portfolio excluding impaired loans 4,872,793 704,401 886,608 23,893 441,025 6,928,720
Total loans held-in-portfolio $ 4,876,754 $ 716,461 $ 896,001 $ 23,893 $ 450,975 $ 6,964,084
For the six months ended June 30, 2019
Popular, Inc.
(In thousands) Commercial Construction Mortgage Legacy Leasing Consumer Total
Allowance for credit losses:
Beginning balance $ 239,115 $ 7,424 $ 147,412 $ 969 $ 11,486 $ 162,942 $ 569,348
Provision (reversal of provision) 11,817 2,380 5,459 ( 1,187) ( 1,463) 65,010 82,016
Charge-offs ( 34,681) ( 52) ( 23,764) 144 ( 4,427) ( 85,049) ( 147,829)
Recoveries 9,278 131 3,409 848 1,311 25,154 40,131
Ending balance $ 225,529 $ 9,883 $ 132,516 $ 774 $ 6,907 $ 168,057 $ 543,666
Specific ALLL $ 31,698 $ 90 $ 43,550 $ - $ 234 $ 24,455 $ 100,027
General ALLL $ 193,831 $ 9,793 $ 88,966 $ 774 $ 6,673 $ 143,602 $ 443,639
Loans held-in-portfolio:
Impaired loans $ 390,271 $ 13,848 $ 530,650 $ - $ 865 $ 108,851 $ 1,044,485
Loans held-in-portfolio excluding impaired loans 11,826,332 811,571 6,668,309 23,893 990,681 5,640,474 25,961,260
Total loans held-in-portfolio $ 12,216,603 $ 825,419 $ 7,198,959 $ 23,893 $ 991,546 $ 5,749,325 $ 27,005,745 The following table presents the changes in the allowance for credit losses on unfunded commitments, which is presented as part of Other Liabilities, for the quarters and six months ended June 30, 2020 and 2019.
For the quarters ended For the six months ended
(In thousands) June 30, 2020 June 30, 2019 June 30, 2020 June 30, 2019
Allowance for credit losses on unfunded commitments:
Balance at beginning of period $ 4,466 $ 8,335 $ 8,717 $ 8,216
Impact of adopting CECL - - ( 5,460) -
Provision 2,251 400 3,460 519
Ending balance $ 6,717 $ 8,735 $ 6,717 $ 8,735 The following table provides the activity in the allowance for credit losses related to loans accounted for pursuant to ASC Subtopic 310-30 .
For the quarters ended For the six months ended
(In thousands) June 30, 2019 June 30, 2019
Balance at beginning of period $ 124,147 $ 122,135
Provision (reversal of provision) 4,884 12,610
Net charge-offs ( 8,213) ( 13,927)
Balance at end of period $ 120,818 $ 120,818 Modifications A modification of a loan constitutes a troubled debt restructuring when a borrower is experiencing financial difficulty and the modification constitutes a concession. For a summary of the accounting policy related to troubled debt restructurings (“TDRs”), refer to the Summary of Significant Accounting Policies included in Note 2 to the 2019 Form 10-K. The outstanding balance of loans classified as TDRs amounted to $ 1.6 billion at June 30, 2020 (December 31, 2019 - $ 1.6 billion). The amount of outstanding commitments to lend additional funds to debtors owing receivables whose terms have been modified in TDRs amounted to $ 13 million related to the commercial loan portfolio at June 30, 2020 (December 31, 2019 - $ 14 million). At June 30, 2020, the mortgage loan TDRs include $ 642 million guaranteed by U.S. sponsored entities at BPPR, compared to $ 625 million at December 31, 2019. In response to the COVID-19 pandemic, the Corporation has entered into loan modifications with eligible customers in mortgage, personal loans, credit cards, auto loans and leases and certain commercial credit facilities, comprised mainly of payment deferrals of up to six months, subject to certain terms and conditions. These loan modifications do not affect the asset quality measures as the deferred payments are not deemed to be delinquent and the Corporation continues to accrue interest on these loans. The Puerto Rico Legislative Assembly enacted legislation in April 2020 that required financial institutions to offer through June 2020 moratoriums on consumer financial products to clients impacted by the COVID-19 pandemic and recently extended relief with respect to mortgage products through August 2020. The Coronavirus Aid, Relief, and Economic Security Act (“CARES Act”), signed by the President of the United States as part of an economic stimulus package, provided relief related to U.S. GAAP requirements for loan modifications related to COVID-19 relief measures. In addition, the Federal Reserve, along with other U.S. banking regulators, also issued interagency guidance to financial institutions that offers some practical expedients for evaluating whether loan modifications that occur in response to the COVID-19 pandemic are TDRs. According to the interagency guidance, COVID-19 related short-term modifications (i.e., six months or less) granted to consumer or commercial loans that were current as of the date of the loan modification are not TDRs, since the lender can conclude that the borrower is current on their loan and thus not experiencing financial difficulties and furthermore the period of the deferral granted does not represent a more than insignificant concession on the part of the lender. In addition, a modification or deferral program that is mandated by the federal government or a state government (e.g., a state program that requires all institutions within that state to suspend mortgage payments for a specified period) does not represent a TDR. At June 30, 2020, the Corporation had granted a loan payment moratorium to 116,226 eligible retail customers with an aggregate book value of $ 3.9 billion, and to 5,003 eligible commercial clients with an aggregate book value of $ 4.1 billion in response to the COVID-19 pandemic. Taking into consideration the criteria of whether the borrower was in financial difficulties at the time of the deferral and whether the deferral period was more than insignificant, these payment deferrals as a result of the pandemic have not resulted in a significant increase in TDR loans. The following table presents the outstanding balance of loans classified as TDRs according to their accruing status and the related allowance at June 30, 2020 and December 31, 2019.
June 30, 2020 December 31, 2019
(In thousands) Accruing Non-Accruing Total Related Allowance Accruing Non-Accruing Total Related Allowance
Loans held-in-portfolio:
Commercial $ 240,650 $ 108,075 $ 348,725 $ 23,751 $ 237,861 $ 111,587 $ 349,448 $ 16,443
Construction - - - - - 119 119 6
Mortgage 1,036,728 119,057 1,155,785 69,266 1,013,561 126,036 1,139,597 42,012
Leases 382 192 574 35 264 243 507 61
Consumer 78,829 15,265 94,094 27,317 82,205 15,808 98,013 21,404
Loans held-in-portfolio $ 1,356,589 $ 242,589 $ 1,599,178 $ 120,369 $ 1,333,891 $ 253,793 $ 1,587,684 $ 79,926 The following tables present the loan count by type of modification for those loans modified in a TDR during the quarters and six months ended June 30, 2020 and 2019. Loans modified as TDRs for the U.S. operations are considered insignificant to the Corporation.
Popular, Inc.
For the quarter ended June 30, 2020 For the six months ended June 30, 2020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1 - -
Commercial real estate non-owner occupied - 1 - - - 2 - 1
Commercial real estate owner occupied - 13 - - - 19 - -
Commercial and industrial - 15 - - 1 26 - -
Mortgage - - 14 72 2 26 161 72
Leasing - - - 11 - - 3 11
Consumer:
Credit cards 404 - - 52 552 - - 65
HELOCs - 1 - - - 1 1 -
Personal 78 1 - - 178 2 - 1
Auto - - - 8 - 1 2 8
Other 1 - - - 2 - - -
Total 483 32 14 143 735 78 167 158
Popular, Inc.
For the quarter ended June 30, 2019 For the six months ended June 30, 2019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1 - -
Commercial real estate non-owner occupied - 2 - - - 3 - -
Commercial real estate owner occupied 1 5 - - 1 15 - -
Commercial and industrial - 18 - - - 34 - -
Mortgage 25 28 130 2 31 55 287 2
Leasing - - 1 - - - 1 -
Consumer:
Credit cards 161 - - 54 283 - 1 120
HELOCs - 6 5 - - 12 9 -
Personal 192 1 - 1 344 3 - 1
Auto - 2 1 - - 4 1 -
Other 9 - - - 15 - - -
Total 388 63 137 57 674 127 299 123 The following tables present by class, quantitative information related to loans modified as TDRs during the quarters and six months ended June 30, 2020 and 2019.
For the quarter ended June 30, 2020
(Dollars in thousands) Loan count Pre-modification outstanding recorded investment Post-modification outstanding recorded investment Increase (decrease) in the allowance for loan losses as a result of modification
Commercial multi-family 1 $ 993 $ 976 $ ( 19)
Commercial real estate non-owner occupied 1 179 179 -
Commercial real estate owner occupied 13 2,593 2,574 1
Commercial and industrial 15 849 845 2
Mortgage 86 14,448 8,954 833
Leasing 11 232 232 -
Consumer:
Credit cards 456 4,200 4,181 178
HELOCs 1 37 33 8
Personal 79 1,160 1,160 194
Auto 8 60 60 -
Other 1 4 4 1
Total 672 $ 24,755 $ 19,198 $ 1,198
For the quarter ended June 30, 2019
(Dollars in thousands) Loan count Pre-modification outstanding recorded investment Post-modification outstanding recorded investment Increase (decrease) in the allowance for loan losses as a result of modification
Commercial multi-family 1 $ 154 $ 116 $ ( 5)
Commercial real estate non-owner occupied 2 2,253 2,246 789
Commercial real estate owner occupied 6 1,393 1,178 38
Commercial and industrial 18 4,370 4,356 471
Mortgage 185 20,218 18,320 687
Leasing 1 27 28 7
Consumer:
Credit cards 215 1,772 1,938 186
HELOCs 11 1,389 1,389 265
Personal 194 3,143 3,142 830
Auto 3 38 43 8
Other 9 133 133 23
Total 645 $ 34,890 $ 32,889 $ 3,299
Popular, Inc.
For the six months ended June 30, 2020
(Dollars in thousands) Loan count Pre-modification outstanding recorded investment Post-modification outstanding recorded investment Increase (decrease) in the allowance for loan losses as a result of modification
Commercial multi-family 1 $ 993 $ 976 $ ( 19)
Commercial real estate non-owner occupied 3 3,418 3,418 ( 748)
Commercial real estate owner occupied 19 6,499 6,476 106
Commercial and industrial 27 1,784 1,778 25
Mortgage 261 34,763 26,894 2,845
Leasing 14 326 327 6
Consumer:
Credit cards 617 5,460 5,454 262
HELOCs 2 369 298 862
Personal 181 3,021 3,019 491
Auto 11 146 147 12
Other 2 24 24 6
Total 1,138 $ 56,803 $ 48,811 $ 3,848
Popular, Inc.
For the six months ended June 30, 2019
(Dollars in thousands) Loan count Pre-modification outstanding recorded investment Post-modification outstanding recorded investment Increase (decrease) in the allowance for loan losses as a result of modification
Commercial multi-family 1 $ 154 $ 116 $ ( 5)
Commercial real estate non-owner occupied 3 2,567 2,557 807
Commercial real estate owner occupied 16 3,412 3,151 57
Commercial and industrial 34 8,313 8,835 785
Mortgage 375 40,950 36,911 1,358
Leasing 1 27 28 7
Consumer:
Credit cards 404 3,315 3,468 357
HELOCs 21 2,083 2,010 320
Personal 348 6,290 6,295 1,635
Auto 5 63 66 12
Other 15 146 146 25
Total 1,223 $ 67,320 $ 63,583 $ 5,358 The following tables present, by class, TDRs that were subject to payment default and that had been modified as a TDR during the twelve months preceding the default date. Payment default is defined as a restructured loan becoming 90 days past due after being modified, foreclosed or charged-off, whichever occurs first. The recorded investment as of period end is inclusive of all partial paydowns and charge-offs since the modification date. Loans modified as a TDR that were fully paid down, charged-off or foreclosed upon by period end are not reported.
Popular, Inc.
Defaulted during the quarter endedJune 30, 2020 Defaulted during the six months ended June 30, 2020
(Dollars in thousands) Loan count Recorded investment as of first default date Loan count Recorded investment as of first default date
Commercial real estate non-owner occupied 1 $ 1,700 1 $ 1,700
Commercial real estate owner occupied 3 603 5 846
Commercial and industrial 1 57 3 97
Mortgage 101 9,582 148 16,089
Consumer:
Credit cards 82 652 123 866
HELOCs 1 31 1 31
Personal 48 579 83 1,364
Other 1 1 2 1
Total 238 $ 13,205 366 $ 20,994
Popular, Inc.
Defaulted during the quarter endedJune 30, 2019 Defaulted during the six months ended June 30, 2019
(Dollars in thousands) Loan count Recorded investment as of first default date Loan count Recorded investment as of first default date
Commercial real estate non-owner occupied - $ - 1 $ 47
Commercial real estate owner occupied - - 2 427
Commercial and industrial 2 6,998 3 7,048
Mortgage 11 602 19 1,347
Leasing - - 1 22
Consumer:
Credit cards 105 1,051 185 1,853
Personal 84 2,273 124 3,624
Other 1 2 1 2
Total 203 $ 10,926 336 $ 14,370 Commercial, consumer and mortgage loans modified in a TDR are closely monitored for delinquency as an early indicator of possible future default. If loans modified in a TDR subsequently default, the Corporation evaluates the loan for possible further impairment. The allowance for credit losses may be increased or partial charge-offs may be taken to further write-down the carrying value of the loan. Credit Quality The risk rating system provides for the assignment of ratings at the obligor level based on the financial condition of the borrower. The risk rating analysis process is performed at least once a year or more frequently if events or conditions change which may deteriorate the credit quality. In the case of consumer and mortgage loans, these loans are classified considering their delinquency status at the end of the reporting period. The following table presents the amortized cost basis, net of unearned income, of loans held-in-portfolio based on the Corporation’s assignment of obligor risk ratings as defined at June 30, 2020 by vintage year. For the definitions of the obligor risk ratings, refer to the Credit Quality section of Note 9 to the Consolidated Financial Statements included in the Corporation’s Form 10-K for the year ended December 31, 2019.
June 30, 2020
Term Loans Revolving Loans Amortized Cost Basis Revolving Loans Converted to Term Loans Amortized Cost Basis
Amortized Cost Basis by Origination Year
(In thousands) 2020 2019 2018 2017 2016 Prior Years Total
Puerto Rico
Commercial:
Commercial multi-family
Watch $ - $ - $ - $ - $ - $ 4,839 $ - $ - $ 4,839
Special mention - - - - - 3,831 - - 3,831
Substandard - - - - - 1,404 100 - 1,504
Pass/Unrated 5,265 36,872 26,424 2,126 4,763 62,539 - - 137,989
Total commercial multi-family $ 5,265 $ 36,872 $ 26,424 $ 2,126 $ 4,763 $ 72,613 $ 100 $ - $ 148,163
Commercial real estate non-owner occupied
Watch $ 1,357 $ 96,147 $ 150,370 $ 68,910 $ 32,225 $ 263,971 $ - $ - $ 612,980
Special Mention - 27,733 - 119 34,559 171,770 2 - 234,183
Substandard - 47,533 27,100 4,216 17,638 169,815 95 - 266,397
Doubtful - - - - - 2,638 - - 2,638
Pass/Unrated 12,979 67,742 43,497 70,532 130,468 630,098 5,386 - 960,702
Total commercial real estate non-owner occupied $ 14,336 $ 239,155 $ 220,967 $ 143,777 $ 214,890 $ 1,238,292 $ 5,483 $ - $ 2,076,900
Commercial real estate owner occupied
Watch $ 2,349 $ 21,985 $ 17,502 $ 12,524 $ 11,627 $ 193,381 $ 1,284 $ - $ 260,652
Special Mention 54 1,199 393 2,812 12,696 155,775 - - 172,929
Substandard - 2,543 38,389 1,618 28,588 160,872 - - 232,010
Doubtful - - - - - 1,780 - - 1,780
Pass/Unrated 125,974 73,675 69,378 71,383 134,542 517,031 20,821 - 1,012,804
Total commercial real estate owner occupied $ 128,377 $ 99,402 $ 125,662 $ 88,337 $ 187,453 $ 1,028,839 $ 22,105 $ - $ 1,680,175
Commercial and industrial
Watch $ 87,921 $ 134,092 $ 178,463 $ 86,947 $ 42,467 $ 384,411 $ 158,988 $ - $ 1,073,289
Special Mention 13,707 8,838 11,684 18,669 2,967 121,591 31,931 - 209,387
Substandard 25,365 3,026 18,608 4,708 2,280 67,149 44,995 - 166,131
Doubtful - - - 8 - 92 1 - 101
Loss - - - - - - 13 - 13
Pass/Unrated 1,049,264 538,094 236,635 232,684 155,962 429,213 356,166 - 2,998,018
Total commercial and industrial $ 1,176,257 $ 684,050 $ 445,390 $ 343,016 $ 203,676 $ 1,002,456 $ 592,094 $ - $ 4,446,939
Construction
Watch $ - $ 2,382 $ 14,961 $ - $ - $ - $ 340 $ - $ 17,683
Special Mention - - 675 - - - - - 675
Substandard - - - 21,274 - - - - 21,274
Pass/Unrated 200 32,478 11,941 61,526 952 - 29,883 - 136,980
Total construction $ 200 $ 34,860 $ 27,577 $ 82,800 $ 952 $ - $ 30,223 $ - $ 176,612
Mortgage
Substandard $ - $ 75 $ 543 $ 6,760 $ 3,081 $ 141,627 $ - $ - $ 152,086
Pass/Unrated 66,032 241,427 189,294 229,641 236,672 5,295,666 - - 6,258,732
Total mortgage $ 66,032 $ 241,502 $ 189,837 $ 236,401 $ 239,753 $ 5,437,293 $ - $ - $ 6,410,818
Leasing
Substandard $ 105 $ 1,113 $ 1,010 $ 905 $ 748 $ 871 $ - $ - $ 4,752
Pass/Unrated 216,468 362,984 251,172 137,438 86,160 39,214 - - 1,093,436
Total leasing $ 216,573 $ 364,097 $ 252,182 $ 138,343 $ 86,908 $ 40,085 $ - $ - $ 1,098,188
June 30, 2020
Term Loans Revolving Loans Amortized Cost Basis Revolving Loans Converted to Term Loans Amortized Cost Basis
Amortized Cost Basis by Origination Year
(In thousands) 2020 2019 2018 2017 2016 Prior Years Total
Puerto Rico
Consumer:
Credit cards
Substandard $ - $ - $ - $ - $ - $ - $ 17,849 $ - $ 17,849
Pass/Unrated - - - - - - 959,533 - 959,533
Total credit cards $ - $ - $ - $ - $ - $ - $ 977,382 $ - $ 977,382
HELOCs
Pass/Unrated $ - $ - $ - $ - $ - $ 589 $ 3,977 $ - $ 4,566
Total HELOCs $ - $ - $ - $ - $ - $ 589 $ 3,977 $ - $ 4,566
Personal
Substandard $ 406 $ 4,612 $ 1,962 $ 1,701 $ 1,213 $ 22,553 $ 5 $ 1,814 $ 34,266
Loss - 118 43 25 9 12 - - 207
Pass/Unrated 172,414 523,822 222,181 130,280 77,401 158,070 2,763 48,291 1,335,222
Total Personal $ 172,820 $ 528,552 $ 224,186 $ 132,006 $ 78,623 $ 180,635 $ 2,768 $ 50,105 $ 1,369,695
Auto
Substandard $ 1,275 $ 6,367 $ 5,965 $ 3,241 $ 2,621 $ 2,642 $ - $ - $ 22,111
Pass/Unrated 416,560 997,272 738,141 367,906 223,903 138,431 - - 2,882,213
Total Auto $ 417,835 $ 1,003,639 $ 744,106 $ 371,147 $ 226,524 $ 141,073 $ - $ - $ 2,904,324
Other consumer
Substandard $ - $ - $ 990 $ - $ 154 $ 12,950 $ - $ - $ 14,094
Pass/Unrated 5,647 18,699 13,351 7,247 3,107 12,268 56,028 - 116,347
Total Other consumer $ 5,647 $ 18,699 $ 14,341 $ 7,247 $ 3,261 $ 25,218 $ 56,028 $ - $ 130,441
Total Puerto Rico $ 2,203,342 $ 3,250,828 $ 2,270,672 $ 1,545,200 $ 1,246,803 $ 9,167,093 $ 1,690,160 $ 50,105 $ 21,424,203
June 30, 2020
Term Loans Revolving Loans Amortized Cost Basis Revolving Loans Converted to Term Loans Amortized Cost Basis
Amortized Cost Basis by Origination Year
(In thousands) 2020 2019 2018 2017 2016 Prior Years Total
Popular U.S.
Commercial:
Commercial multi-family
Watch $ 11,405 $ 50,845 $ 52,246 $ 50,347 $ 79,281 $ 82,293 $ - $ - $ 326,417
Special mention - 6,542 2,029 8,381 2,121 8,819 - - 27,892
Substandard - - - 2,097 7,484 1,778 - - 11,359
Pass/Unrated 98,960 344,335 206,128 114,403 207,622 300,196 3,147 - 1,274,791
Total commercial multi-family $ 110,365 $ 401,722 $ 260,403 $ 175,228 $ 296,508 $ 393,086 $ 3,147 $ - $ 1,640,459
Commercial real estate non-owner occupied
Watch $ 5,182 $ 15,593 $ 107,740 $ 65,215 $ 61,756 $ 125,229 $ 342 $ - $ 381,057
Special Mention - 2,888 9,078 7,982 61,363 8,229 350 - 89,890
Substandard - 12,338 13,352 11,267 41,637 53,188 - - 131,782
Pass/Unrated 211,600 253,189 245,326 282,907 159,161 183,594 14,084 - 1,349,861
Total commercial real estate non-owner occupied $ 216,782 $ 284,008 $ 375,496 $ 367,371 $ 323,917 $ 370,240 $ 14,776 $ - $ 1,952,590
Commercial real estate owner occupied
Watch $ - $ 9,512 $ 9,095 $ 4,297 $ 13,034 $ 13,945 $ 4,222 $ - $ 54,105
Special Mention - - 194 - - 5,516 - - 5,710
Substandard - - 1,342 - 1,365 20,583 - - 23,290
Pass/Unrated 21,405 48,103 46,977 35,339 25,381 85,773 691 - 263,669
Total commercial real estate owner occupied $ 21,405 $ 57,615 $ 57,608 $ 39,636 $ 39,780 $ 125,817 $ 4,913 $ - $ 346,774
Commercial and industrial
Watch $ 16,892 $ 1,375 $ 302 $ 3,627 $ 749 $ 13,487 $ 6,070 $ - $ 42,502
Special Mention 2,982 - 250 170 4,647 928 258 - 9,235
Substandard 1,770 141 - - 508 6,130 18 - 8,567
Pass/Unrated 258,557 198,530 202,995 163,343 135,819 332,098 91,436 - 1,382,778
Total commercial and industrial $ 280,201 $ 200,046 $ 203,547 $ 167,140 $ 141,723 $ 352,643 $ 97,782 $ - $ 1,443,082
Construction
Watch $ 3,079 $ - $ 11,005 $ 6 $ - $ 22,872 $ - $ - $ 36,962
Special Mention - - - - - 18,061 - - 18,061
Substandard - - 5,522 9,370 9,069 18,500 - - 42,461
Pass/Unrated 35,664 231,041 172,604 175,831 39,271 - - - 654,411
Total construction $ 38,743 $ 231,041 $ 189,131 $ 185,207 $ 48,340 $ 59,433 $ - $ - $ 751,895
Mortgage
Substandard $ 1,049 $ 481 $ 513 $ - $ - $ 12,101 $ - $ - $ 14,144
Pass/Unrated 224,023 293,140 140,801 10,618 12,469 415,782 - - 1,096,833
Total mortgage $ 225,072 $ 293,621 $ 141,314 $ 10,618 $ 12,469 $ 427,883 $ - $ - $ 1,110,977
Legacy
Watch $ - $ - $ - $ - $ - $ 1,045 $ - $ - $ 1,045
Special Mention - - - - - 192 - - 192
Substandard - - - - - 4,539 34 - 4,573
Pass/Unrated - - - - - 10,018 1,172 - 11,190
Total legacy $ - $ - $ - $ - $ - $ 15,794 $ 1,206 $ - $ 17,000
June 30, 2020
Term Loans Revolving Loans Amortized Cost Basis Revolving Loans Converted to Term Loans Amortized Cost Basis
Amortized Cost Basis by Origination Year
(In thousands) 2020 2019 2018 2017 2016 Prior Years Total
Popular U.S.
Consumer:
Credit cards
Pass/Unrated $ - $ - $ - $ - $ - $ - $ 26 $ - $ 26
Total credit cards $ - $ - $ - $ - $ - $ - $ 26 $ - $ 26
HELOCs
Substandard $ - $ - $ - $ - $ - $ 195 $ - $ 713 $ 908
Loss - - - - - 313 - 7,021 7,334
Pass/Unrated - - - - - 15,413 46,467 40,585 102,465
Total HELOCs $ - $ - $ - $ - $ - $ 15,921 $ 46,467 $ 48,319 $ 110,707
Personal
Substandard $ 62 $ 797 $ 474 $ 203 $ 80 $ 15 $ 1 $ - $ 1,632
Loss - 17 25 8 6 283 4 - 343
Pass/Unrated 41,120 148,668 47,113 16,091 5,236 11,055 210 - 269,493
Total Personal $ 41,182 $ 149,482 $ 47,612 $ 16,302 $ 5,322 $ 11,353 $ 215 $ - $ 271,468
Other consumer
Pass/Unrated $ - $ - $ - $ - $ - $ - $ 1,372 $ - $ 1,372
Total Other consumer $ - $ - $ - $ - $ - $ - $ 1,372 $ - $ 1,372
Total Popular U.S. $ 933,750 $ 1,617,535 $ 1,275,111 $ 961,502 $ 868,059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consolidating financial information of guarantor and issuers of registered guaranteed securities - Additional Information (Details)</t>
        </is>
      </c>
      <c r="B1" s="2" t="inlineStr">
        <is>
          <t>Jun. 30, 2020</t>
        </is>
      </c>
    </row>
    <row r="2">
      <c r="A2" s="4" t="inlineStr">
        <is>
          <t>PNA Holding Co.</t>
        </is>
      </c>
    </row>
    <row r="3">
      <c r="A3" s="3" t="inlineStr">
        <is>
          <t>Condensed income statements</t>
        </is>
      </c>
    </row>
    <row r="4">
      <c r="A4" s="4" t="inlineStr">
        <is>
          <t>Wholly-owned subsidiary percentage</t>
        </is>
      </c>
      <c r="B4" s="4" t="inlineStr">
        <is>
          <t>10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Jun. 30, 2020</t>
        </is>
      </c>
      <c r="C1" s="2" t="inlineStr">
        <is>
          <t>Dec. 31, 2019</t>
        </is>
      </c>
    </row>
    <row r="2">
      <c r="A2" s="3" t="inlineStr">
        <is>
          <t>Assets:</t>
        </is>
      </c>
    </row>
    <row r="3">
      <c r="A3" s="4" t="inlineStr">
        <is>
          <t>Cash and due from banks</t>
        </is>
      </c>
      <c r="B3" s="6" t="n">
        <v>435080</v>
      </c>
      <c r="C3" s="6" t="n">
        <v>388311</v>
      </c>
    </row>
    <row r="4">
      <c r="A4" s="3" t="inlineStr">
        <is>
          <t>Money market investments:</t>
        </is>
      </c>
    </row>
    <row r="5">
      <c r="A5" s="4" t="inlineStr">
        <is>
          <t>Time deposits with other banks</t>
        </is>
      </c>
      <c r="B5" s="5" t="n">
        <v>9625278</v>
      </c>
      <c r="C5" s="5" t="n">
        <v>3262286</v>
      </c>
    </row>
    <row r="6">
      <c r="A6" s="4" t="inlineStr">
        <is>
          <t>Total money market investments</t>
        </is>
      </c>
      <c r="B6" s="5" t="n">
        <v>9625278</v>
      </c>
      <c r="C6" s="5" t="n">
        <v>3262286</v>
      </c>
    </row>
    <row r="7">
      <c r="A7" s="3" t="inlineStr">
        <is>
          <t>Trading account debt securities, at fair value:</t>
        </is>
      </c>
    </row>
    <row r="8">
      <c r="A8" s="4" t="inlineStr">
        <is>
          <t>Pledged securities with creditors' right to repledge</t>
        </is>
      </c>
      <c r="B8" s="5" t="n">
        <v>606</v>
      </c>
      <c r="C8" s="5" t="n">
        <v>598</v>
      </c>
    </row>
    <row r="9">
      <c r="A9" s="4" t="inlineStr">
        <is>
          <t>Other trading account debt securities</t>
        </is>
      </c>
      <c r="B9" s="5" t="n">
        <v>32954</v>
      </c>
      <c r="C9" s="5" t="n">
        <v>39723</v>
      </c>
    </row>
    <row r="10">
      <c r="A10" s="3" t="inlineStr">
        <is>
          <t>Debt securities available-for-sale, at fair value:</t>
        </is>
      </c>
    </row>
    <row r="11">
      <c r="A11" s="4" t="inlineStr">
        <is>
          <t>Pledged securities with creditors' right to repledge</t>
        </is>
      </c>
      <c r="B11" s="5" t="n">
        <v>162145</v>
      </c>
      <c r="C11" s="5" t="n">
        <v>202585</v>
      </c>
    </row>
    <row r="12">
      <c r="A12" s="4" t="inlineStr">
        <is>
          <t>Other debt securities available-for-sale</t>
        </is>
      </c>
      <c r="B12" s="5" t="n">
        <v>20601308</v>
      </c>
      <c r="C12" s="5" t="n">
        <v>17445888</v>
      </c>
    </row>
    <row r="13">
      <c r="A13" s="4" t="inlineStr">
        <is>
          <t>Debt securities held-to-maturity, at amortized cost (fair value 2020 - $83,656; 2019 - $105,110)</t>
        </is>
      </c>
      <c r="B13" s="5" t="n">
        <v>95429</v>
      </c>
      <c r="C13" s="5" t="n">
        <v>97662</v>
      </c>
    </row>
    <row r="14">
      <c r="A14" s="4" t="inlineStr">
        <is>
          <t>Less - Allowance for credit losses</t>
        </is>
      </c>
      <c r="B14" s="5" t="n">
        <v>12735</v>
      </c>
      <c r="C14" s="5" t="n">
        <v>0</v>
      </c>
    </row>
    <row r="15">
      <c r="A15" s="4" t="inlineStr">
        <is>
          <t>Debt securities held-to-maturity, net</t>
        </is>
      </c>
      <c r="B15" s="5" t="n">
        <v>82694</v>
      </c>
      <c r="C15" s="5" t="n">
        <v>97662</v>
      </c>
    </row>
    <row r="16">
      <c r="A16" s="4" t="inlineStr">
        <is>
          <t>Equity securities (realizable value 2020 - $170,954; 2019 - $165,952)</t>
        </is>
      </c>
      <c r="B16" s="5" t="n">
        <v>166476</v>
      </c>
      <c r="C16" s="5" t="n">
        <v>159887</v>
      </c>
    </row>
    <row r="17">
      <c r="A17" s="4" t="inlineStr">
        <is>
          <t>Loans held-for-sale, at lower of cost or fair value</t>
        </is>
      </c>
      <c r="B17" s="5" t="n">
        <v>68725</v>
      </c>
      <c r="C17" s="5" t="n">
        <v>59203</v>
      </c>
    </row>
    <row r="18">
      <c r="A18" s="3" t="inlineStr">
        <is>
          <t>Loans held-in-portfolio:</t>
        </is>
      </c>
    </row>
    <row r="19">
      <c r="A19" s="4" t="inlineStr">
        <is>
          <t>Loans held-in-portfolio</t>
        </is>
      </c>
      <c r="B19" s="5" t="n">
        <v>29250076</v>
      </c>
      <c r="C19" s="5" t="n">
        <v>27587856</v>
      </c>
    </row>
    <row r="20">
      <c r="A20" s="4" t="inlineStr">
        <is>
          <t>Less - Unearned income</t>
        </is>
      </c>
      <c r="B20" s="5" t="n">
        <v>179523</v>
      </c>
      <c r="C20" s="5" t="n">
        <v>180983</v>
      </c>
    </row>
    <row r="21">
      <c r="A21" s="4" t="inlineStr">
        <is>
          <t>Allowance for credit losses</t>
        </is>
      </c>
      <c r="B21" s="5" t="n">
        <v>918434</v>
      </c>
      <c r="C21" s="5" t="n">
        <v>477708</v>
      </c>
    </row>
    <row r="22">
      <c r="A22" s="4" t="inlineStr">
        <is>
          <t>Total loans held-in-portfolio, net</t>
        </is>
      </c>
      <c r="B22" s="5" t="n">
        <v>28152119</v>
      </c>
      <c r="C22" s="5" t="n">
        <v>26929165</v>
      </c>
    </row>
    <row r="23">
      <c r="A23" s="4" t="inlineStr">
        <is>
          <t>Premises and equipment, net</t>
        </is>
      </c>
      <c r="B23" s="5" t="n">
        <v>513680</v>
      </c>
      <c r="C23" s="5" t="n">
        <v>556650</v>
      </c>
    </row>
    <row r="24">
      <c r="A24" s="4" t="inlineStr">
        <is>
          <t>Other real estate</t>
        </is>
      </c>
      <c r="B24" s="5" t="n">
        <v>113940</v>
      </c>
      <c r="C24" s="5" t="n">
        <v>122072</v>
      </c>
    </row>
    <row r="25">
      <c r="A25" s="4" t="inlineStr">
        <is>
          <t>Accrued income receivable</t>
        </is>
      </c>
      <c r="B25" s="5" t="n">
        <v>220126</v>
      </c>
      <c r="C25" s="5" t="n">
        <v>180871</v>
      </c>
    </row>
    <row r="26">
      <c r="A26" s="4" t="inlineStr">
        <is>
          <t>Mortgage servicing assets, at fair value</t>
        </is>
      </c>
      <c r="B26" s="5" t="n">
        <v>141144</v>
      </c>
      <c r="C26" s="5" t="n">
        <v>150906</v>
      </c>
    </row>
    <row r="27">
      <c r="A27" s="4" t="inlineStr">
        <is>
          <t>Other Assets</t>
        </is>
      </c>
      <c r="B27" s="5" t="n">
        <v>1833444</v>
      </c>
      <c r="C27" s="5" t="n">
        <v>1819615</v>
      </c>
    </row>
    <row r="28">
      <c r="A28" s="4" t="inlineStr">
        <is>
          <t>Goodwill</t>
        </is>
      </c>
      <c r="B28" s="5" t="n">
        <v>671122</v>
      </c>
      <c r="C28" s="5" t="n">
        <v>671122</v>
      </c>
    </row>
    <row r="29">
      <c r="A29" s="4" t="inlineStr">
        <is>
          <t>Other intangible assets</t>
        </is>
      </c>
      <c r="B29" s="5" t="n">
        <v>24511</v>
      </c>
      <c r="C29" s="5" t="n">
        <v>28780</v>
      </c>
    </row>
    <row r="30">
      <c r="A30" s="4" t="inlineStr">
        <is>
          <t>Total assets</t>
        </is>
      </c>
      <c r="B30" s="5" t="n">
        <v>62845352</v>
      </c>
      <c r="C30" s="5" t="n">
        <v>52115324</v>
      </c>
    </row>
    <row r="31">
      <c r="A31" s="3" t="inlineStr">
        <is>
          <t>Deposits:</t>
        </is>
      </c>
    </row>
    <row r="32">
      <c r="A32" s="4" t="inlineStr">
        <is>
          <t>Non-interest bearing</t>
        </is>
      </c>
      <c r="B32" s="5" t="n">
        <v>12520510</v>
      </c>
      <c r="C32" s="5" t="n">
        <v>9160173</v>
      </c>
    </row>
    <row r="33">
      <c r="A33" s="4" t="inlineStr">
        <is>
          <t>Interest bearing</t>
        </is>
      </c>
      <c r="B33" s="5" t="n">
        <v>41323790</v>
      </c>
      <c r="C33" s="5" t="n">
        <v>34598433</v>
      </c>
    </row>
    <row r="34">
      <c r="A34" s="4" t="inlineStr">
        <is>
          <t>Total deposits</t>
        </is>
      </c>
      <c r="B34" s="5" t="n">
        <v>53844300</v>
      </c>
      <c r="C34" s="5" t="n">
        <v>43758606</v>
      </c>
    </row>
    <row r="35">
      <c r="A35" s="4" t="inlineStr">
        <is>
          <t>Assets sold under agreements to repurchase</t>
        </is>
      </c>
      <c r="B35" s="5" t="n">
        <v>153065</v>
      </c>
      <c r="C35" s="5" t="n">
        <v>193378</v>
      </c>
    </row>
    <row r="36">
      <c r="A36" s="4" t="inlineStr">
        <is>
          <t>Notes payable</t>
        </is>
      </c>
      <c r="B36" s="5" t="n">
        <v>1186274</v>
      </c>
      <c r="C36" s="5" t="n">
        <v>1101608</v>
      </c>
    </row>
    <row r="37">
      <c r="A37" s="4" t="inlineStr">
        <is>
          <t>Other liabilities</t>
        </is>
      </c>
      <c r="B37" s="5" t="n">
        <v>1881548</v>
      </c>
      <c r="C37" s="5" t="n">
        <v>1044953</v>
      </c>
    </row>
    <row r="38">
      <c r="A38" s="4" t="inlineStr">
        <is>
          <t>Total liabilities</t>
        </is>
      </c>
      <c r="B38" s="5" t="n">
        <v>57065187</v>
      </c>
      <c r="C38" s="5" t="n">
        <v>46098545</v>
      </c>
    </row>
    <row r="39">
      <c r="A39" s="4" t="inlineStr">
        <is>
          <t>Commitments and contingencies</t>
        </is>
      </c>
      <c r="B39" s="4" t="inlineStr">
        <is>
          <t xml:space="preserve"> </t>
        </is>
      </c>
      <c r="C39" s="4" t="inlineStr">
        <is>
          <t xml:space="preserve"> </t>
        </is>
      </c>
    </row>
    <row r="40">
      <c r="A40" s="3" t="inlineStr">
        <is>
          <t>Stockholders' equity:</t>
        </is>
      </c>
    </row>
    <row r="41">
      <c r="A41" s="4" t="inlineStr">
        <is>
          <t>Preferred stock, 30,000,000 shares authorized; 885,726 shares issued and outstanding (2019 - 2,006,391)</t>
        </is>
      </c>
      <c r="B41" s="5" t="n">
        <v>22143</v>
      </c>
      <c r="C41" s="5" t="n">
        <v>50160</v>
      </c>
    </row>
    <row r="42">
      <c r="A42" s="4" t="inlineStr">
        <is>
          <t>Common stock, $0.01 par value; 170,000,000 shares authorized;104,442,087 shares issued (2019 - 104,392,222) and 84,184,927 shares outstanding (2019 - 95,589,629)</t>
        </is>
      </c>
      <c r="B42" s="5" t="n">
        <v>1044</v>
      </c>
      <c r="C42" s="5" t="n">
        <v>1044</v>
      </c>
    </row>
    <row r="43">
      <c r="A43" s="4" t="inlineStr">
        <is>
          <t>Surplus</t>
        </is>
      </c>
      <c r="B43" s="5" t="n">
        <v>4520333</v>
      </c>
      <c r="C43" s="5" t="n">
        <v>4447412</v>
      </c>
    </row>
    <row r="44">
      <c r="A44" s="4" t="inlineStr">
        <is>
          <t>Retained earnings</t>
        </is>
      </c>
      <c r="B44" s="5" t="n">
        <v>2033782</v>
      </c>
      <c r="C44" s="5" t="n">
        <v>2147915</v>
      </c>
    </row>
    <row r="45">
      <c r="A45" s="4" t="inlineStr">
        <is>
          <t>Treasury stock - at cost, 20,257,160 shares (2019 - 8,802,593)</t>
        </is>
      </c>
      <c r="B45" s="5" t="n">
        <v>-1016486</v>
      </c>
      <c r="C45" s="5" t="n">
        <v>-459814</v>
      </c>
    </row>
    <row r="46">
      <c r="A46" s="4" t="inlineStr">
        <is>
          <t>Accumulated other comprehensive income (loss), net of tax</t>
        </is>
      </c>
      <c r="B46" s="5" t="n">
        <v>219349</v>
      </c>
      <c r="C46" s="5" t="n">
        <v>-169938</v>
      </c>
    </row>
    <row r="47">
      <c r="A47" s="4" t="inlineStr">
        <is>
          <t>Total stockholders' equity</t>
        </is>
      </c>
      <c r="B47" s="5" t="n">
        <v>5780165</v>
      </c>
      <c r="C47" s="5" t="n">
        <v>6016779</v>
      </c>
    </row>
    <row r="48">
      <c r="A48" s="4" t="inlineStr">
        <is>
          <t>Total liabilities and stockholders' equity</t>
        </is>
      </c>
      <c r="B48" s="6" t="n">
        <v>62845352</v>
      </c>
      <c r="C48" s="6" t="n">
        <v>52115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6 Months Ended</t>
        </is>
      </c>
    </row>
    <row r="2">
      <c r="B2" s="2" t="inlineStr">
        <is>
          <t>Jun. 30, 2020</t>
        </is>
      </c>
    </row>
    <row r="3">
      <c r="A3" s="3" t="inlineStr">
        <is>
          <t>Disclosure Text Block</t>
        </is>
      </c>
    </row>
    <row r="4">
      <c r="A4" s="4" t="inlineStr">
        <is>
          <t>Mortgage Banking Activities</t>
        </is>
      </c>
      <c r="B4" s="4" t="inlineStr">
        <is>
          <t>Note 10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ge loans held for sale, if any, are recorded as part of the mortgage banking activities. The following table presents the components of mortgage banking activities:
Quarters ended June 30, Six months ended June 30,
(In thousands) 2020 2019 2020 2019
Mortgage servicing fees, net of fair value adjustments:
Mortgage servicing fees $ 9,058 $ 11,916 $ 20,026 $ 23,603
Mortgage servicing rights fair value adjustments ( 7,640) ( 17,186) ( 12,869) ( 21,011)
Total mortgage servicing fees, net of fair value adjustments 1,418 ( 5,270) 7,157 2,592
Net gain on sale of loans, including valuation on loans held-for-sale 5,487 5,215 9,473 9,232
Trading account loss:
Unrealized gains (losses) on outstanding derivative positions 1,695 ( 227) - ( 227)
Realized losses on closed derivative positions ( 4,823) ( 1,491) ( 6,433) ( 3,444)
Total trading account loss ( 3,128) ( 1,718) ( 6,433) ( 3,671)
Total mortgage banking activities $ 3,777 $ ( 1,773) $ 10,197 $ 8,1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s of financial assets and mortgage servicing assets</t>
        </is>
      </c>
      <c r="B1" s="2" t="inlineStr">
        <is>
          <t>6 Months Ended</t>
        </is>
      </c>
    </row>
    <row r="2">
      <c r="B2" s="2" t="inlineStr">
        <is>
          <t>Jun. 30, 2020</t>
        </is>
      </c>
    </row>
    <row r="3">
      <c r="A3" s="3" t="inlineStr">
        <is>
          <t>Transfers and Servicing of Financial Assets</t>
        </is>
      </c>
    </row>
    <row r="4">
      <c r="A4" s="4" t="inlineStr">
        <is>
          <t>Transfers Of Financial Assets And Mortgage Servicing Assets</t>
        </is>
      </c>
      <c r="B4" s="4" t="inlineStr">
        <is>
          <t>Note 11 – Transfers of financial assets and mortgage servicing assets The Corporation typically transfers conforming residential mortgage loans in conjunction with GNMA and FNMA securitization transactions whereby the loans are exchanged for cash or securities and servicing rights. As seller, the Corporation has made certain representations and warranties with respect to the originally transferred loans and, in the past, has sold certain loans with credit recourse to a government-sponsored entity, namely FNMA. Refer to Note 20 to the Consolidated Financial Statements for a description of such arrangements. No liabilities were incurred as a result of these securitizations during the quarters and six months ended June 30, 2020 and 2019 because they did not contain any credit recourse arrangements. During the quarter and six months ended June 30, 2020, the Corporation recorded a net gain of $ 4.7 million and $ 8.5 million, respectively (June 30, 2019 - $ 4.8 million and $ 8.5 million, respectively) related to the residential mortgage loans securitized. The following tables present the initial fair value of the assets obtained as proceeds from residential mortgage loans securitized during the quarters and six months ended June 30, 2020 and 2019:
Proceeds Obtained During the Quarter Ended June 30, 2020
(In thousands) Level 1 Level 2 Level 3 Initial Fair Value
Assets
Trading account debt securities:
Mortgage-backed securities - GNMA $ - $ 63,384 $ - $ 63,384
Mortgage-backed securities - FNMA - 5,941 - 5,941
Total trading account debt securities $ - $ 69,325 $ - $ 69,325
Mortgage servicing rights $ - $ - $ 1,100 $ 1,100
Total $ - $ 69,325 $ 1,100 $ 70,425
Proceeds Obtained During the Six Months Ended June 30, 2020
(In thousands) Level 1 Level 2 Level 3 Initial Fair Value
Assets
Trading account debt securities:
Mortgage-backed securities - GNMA $ - $ 114,032 $ - $ 114,032
Mortgage-backed securities - FNMA - 39,514 - 39,514
Total trading account debt securities $ - $ 153,546 $ - $ 153,546
Mortgage servicing rights $ - $ - $ 2,587 $ 2,587
Total $ - $ 153,546 $ 2,587 $ 156,133
Proceeds Obtained During the Quarter Ended June 30, 2019
(In thousands) Level 1 Level 2 Level 3 Initial Fair Value
Assets
Trading account debt securities:
Mortgage-backed securities - GNMA $ - $ 87,803 $ - $ 87,803
Mortgage-backed securities - FNMA - 30,584 - 30,584
Total trading account debt securities $ - $ 118,387 $ - $ 118,387
Mortgage servicing rights $ - $ - $ 2,154 $ 2,154
Total $ - $ 118,387 $ 2,154 $ 120,541
Proceeds Obtained During the Six Months Ended June 30, 2019
(In thousands) Level 1 Level 2 Level 3 Initial Fair Value
Assets
Trading account debt securities:
Mortgage-backed securities - GNMA $ - $ 158,952 $ - $ 158,952
Mortgage-backed securities - FNMA - 51,502 - 51,502
Total trading account debt securities $ - $ 210,454 $ - $ 210,454
Mortgage servicing rights $ - $ - $ 3,812 $ 3,812
Total $ - $ 210,454 $ 3,812 $ 214,266 During the six months ended June 30, 2020, the Corporation retained servicing rights on whole loan sales involving approximately $ 39 million in principal balance outstanding (June 30, 2019 - $ 27 million), with realized gains of approximately $ 0.9 million (June 30, 2019 - gains of $ 0.8 million). All loan sales completed during the six months ended June 30, 2020 and 2019 were without credit recourse agreements. The Corporation recognizes as assets the rights to service loans for others, whether these rights are purchased or result from asset transfers such as sales and securitizations. These mortgage servicing rights (“MSR”)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Prepayment speeds are adjusted for the Corporation’s loan characteristics and portfolio behavior. The following table presents the changes in MSRs measured using the fair value method for the six months ended June 30, 2020 and 2019.
Residential MSRs
(In thousands) June 30, 2020 June 30, 2019
Fair value at beginning of period $ 150,906 $ 169,777
Additions 3,107 4,255
Changes due to payments on loans [1] ( 4,989) ( 5,586)
Reduction due to loan repurchases ( 518) ( 1,007)
Changes in fair value due to changes in valuation model inputs or assumptions ( 7,386) ( 14,418)
Other disposals 24 -
Fair value at end of period $ 141,144 $ 153,021
[1] Represents changes due to collection / realization of expected cash flows over time. Residential mortgage loans serviced for others were $ 13.7 billion at June 30, 2020 (December 31, 2019 -$ 14.8 billion). Net mortgage servicing fees, a component of mortgage banking activities in the Consolidated Statements of Operations, include the changes from period to period in the fair value of the MSRs, including changes due to collection / realization of expected cash flows. The banking subsidiaries receive servicing fees based on a percentage of the outstanding loan balance. These servicing fees are credited to income when they are collected. At June 30, 2020, those weighted average mortgage servicing fees were 0.28% (June 30, 2019 - 0.30%). Under these servicing agreements, the banking subsidiaries do not generally earn significant prepayment penalty fees on the underlying loans serviced. The section below includes information on assumptions used in the valuation model of the MSRs, originated and purchased. Key economic assumptions used in measuring the servicing rights derived from loans securitized or sold by the Corporation during the quarters and six months ended June 30, 2020 and 2019 were as follows:
Quarters ended Six months ended
June 30, 2020 June 30, 2019 June 30, 2020 June 30, 2019
Prepayment speed 9.2 % 7.5 % 7.5 % 6.9 %
Weighted average life (in years) 8.1 9.3 9.0 9.6
Discount rate (annual rate) 10.7 % 11.0 % 10.8 % 11.0 % Key economic assumptions used to estimate the fair value of MSRs derived from sales and securitizations of mortgage loans performed by the banking subsidiaries and servicing rights purchased from other financial institutions, and the sensitivity to immediate changes in those assumptions, were as follows as of the end of the periods reported:
Originated MSRs Purchased MSRs
June 30, December 31, June 30, December 31,
(In thousands) 2020 2019 2020 2019
Fair value of servicing rights $ 55,165 $ 58,842 $ 85,979 $ 92,064
Weighted average life (in years) 6.4 6.7 6.0 6.3
Weighted average prepayment speed (annual rate) 6.1 % 5.7 % 7.0 % 6.2 %
Impact on fair value of 10% adverse change $ ( 1,383) $ ( 1,303) $ ( 2,544) $ ( 2,306)
Impact on fair value of 20% adverse change $ ( 2,719) $ ( 2,568) $ ( 4,973) $ ( 4,525)
Weighted average discount rate (annual rate) 11.4 % 11.4 % 11.1 % 11.0 %
Impact on fair value of 10% adverse change $ ( 2,185) $ ( 2,381) $ ( 3,276) $ ( 3,603)
Impact on fair value of 20% adverse change $ ( 4,221) $ ( 4,596) $ ( 6,333) $ ( 6,959)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June 30, 2020, the Corporation serviced $ 1.1 billion (December 31, 2019 - $ 1.2 billion) in residential mortgage loans with credit recourse to the Corporation. Refer to Note 20 for information on changes in the Corporation’s liability of estimated losses related to loans serviced with credit recourse. Under the GNMA securitizations, the Corporation, as servicer, has the right to repurchase (but not the obligation), at its option and without GNMA’s prior authorization, any loan that is collateral for a GNMA guaranteed mortgage-backed security when certain delinquency criteria are met. At the time that individual loans meet GNMA’s specified delinquency criteria and are eligible for repurchase, the Corporation is deemed to have regained effective control over these loans if the Corporation was the pool issuer. At June 30, 2020, the Corporation had recorded $ 522 million in mortgage loans on its Consolidated Statements of Financial Condition related to this buy-back option program (December 31, 2019 - $ 103 million). Loans in our serviced GNMA portfolio benefit from payment forbearance programs but continue to reflect the contractual delinquency until the borrower repays deferred payments or completes a payment deferral modification or other borrower assistance alternative. As long as the Corporation continues to service the loans that continue to be collateral in a GNMA guaranteed mortgage-backed security, the MSR is recognized by the Corporation. During the six months ended June 30, 2020, the Corporation repurchased approximately $ 38 million (June 30, 2019 - $ 65 million) of mortgage loans under the GNMA buy-back option program. The determination to repurchase these loans was based on the economic benefits of the transaction, which results in a reduction of the servicing costs for these severely delinquent loans, mostly related to principal and interest advances. Furthermore, the risk associated with the loans is reduced due to their guaranteed nature. The Corporation places these loans under its loss mitigation programs and once brought back to current status, these may be either retained in portfolio or re-sold in the secondary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6 Months Ended</t>
        </is>
      </c>
    </row>
    <row r="2">
      <c r="B2" s="2" t="inlineStr">
        <is>
          <t>Jun. 30, 2020</t>
        </is>
      </c>
    </row>
    <row r="3">
      <c r="A3" s="3" t="inlineStr">
        <is>
          <t>Other Real Estate [Abstract]</t>
        </is>
      </c>
    </row>
    <row r="4">
      <c r="A4" s="4" t="inlineStr">
        <is>
          <t>Other Real Estate Owned</t>
        </is>
      </c>
      <c r="B4" s="4" t="inlineStr">
        <is>
          <t>Note 12 – Other real estate owned The following tables present the activity related to Other Real Estate Owned (“OREO”), for the quarters and six months ended June 30, 2020 and 2019.
For the quarter ended June 30, 2020
OREO OREO
(In thousands) Commercial/Construction Mortgage Total
Balance at beginning of period $ 17,537 $ 106,385 $ 123,922
Write-downs in value ( 805) ( 671) ( 1,476)
Additions - 842 842
Sales ( 250) ( 9,089) ( 9,339)
Other adjustments - ( 9) ( 9)
Ending balance $ 16,482 $ 97,458 $ 113,940
For the quarter ended June 30, 2019
OREO OREO
(In thousands) Commercial/Construction Mortgage Total
Balance at beginning of period $ 20,879 $ 104,599 $ 125,478
Write-downs in value ( 408) ( 1,541) ( 1,949)
Additions 2,009 16,706 18,715
Sales ( 3,932) ( 19,227) ( 23,159)
Other adjustments - ( 234) ( 234)
Ending balance $ 18,548 $ 100,303 $ 118,851
For the six months ended June 30, 2020
OREO OREO
(In thousands) Commercial/Construction Mortgage Total
Balance at beginning of period $ 16,959 $ 105,113 $ 122,072
Write-downs in value ( 1,314) ( 1,571) ( 2,885)
Additions 2,120 16,249 18,369
Sales ( 1,283) ( 22,429) ( 23,712)
Other adjustments - 96 96
Ending balance $ 16,482 $ 97,458 $ 113,940
For the six months ended June 30, 2019
OREO OREO
(In thousands) Commercial/Construction Mortgage Total
Balance at beginning of period $ 21,794 $ 114,911 $ 136,705
Write-downs in value ( 979) ( 3,151) ( 4,130)
Additions 3,179 24,470 27,649
Sales ( 5,446) ( 35,560) ( 41,006)
Other adjustments - ( 367) ( 367)
Ending balance $ 18,548 $ 100,303 $ 118,8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6 Months Ended</t>
        </is>
      </c>
    </row>
    <row r="2">
      <c r="B2" s="2" t="inlineStr">
        <is>
          <t>Jun. 30, 2020</t>
        </is>
      </c>
    </row>
    <row r="3">
      <c r="A3" s="3" t="inlineStr">
        <is>
          <t>Other Assets Abstract</t>
        </is>
      </c>
    </row>
    <row r="4">
      <c r="A4" s="4" t="inlineStr">
        <is>
          <t>Other assets</t>
        </is>
      </c>
      <c r="B4" s="4" t="inlineStr">
        <is>
          <t>Note 13 − Other assets The caption of other assets in the consolidated statements of financial condition consists of the following major categories:
(In thousands) June 30, 2020 December 31, 2019
Net deferred tax assets (net of valuation allowance) $ 913,575 $ 886,353
Investments under the equity method 229,950 237,081
Prepaid taxes 13,415 47,226
Other prepaid expenses 87,844 82,425
Derivative assets 15,379 17,966
Trades receivable from brokers and counterparties 34,430 47,049
Principal, interest and escrow servicing advances 94,835 77,800
Guaranteed mortgage loan claims receivable 101,243 108,946
Operating ROU assets (Note 28) 152,767 149,849
Finance ROU assets (Note 28) 13,157 12,888
Others 176,849 152,032
Total other assets $ 1,833,444 $ 1,819,615 The Corporation enters in the ordinary course of business into hosting arrangements that are service contracts. These arrangements can include capitalizable implementation costs that are amortized during the term of the hosting arrangement. The Corporation recognizes capitalizable implementation costs related to hosting arrangements that are service contracts within the Other assets line item in the accompanying Consolidated Statements of Financial Condition. As of June 30, 2020, the total capitalized implementation costs amounted to $ 14.5 million with an accumulated amortization of $ 3.7 million for a net value of $ 10.8 million. Total amortization expense for all capitalized implementation costs of hosting arrangements that are service contracts for the quarter and six months ended June 20, 2020 was $ 0.5 million and $ 1.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t>
        </is>
      </c>
    </row>
    <row r="4">
      <c r="A4" s="4" t="inlineStr">
        <is>
          <t>Goodwill And Other Intangible Assets</t>
        </is>
      </c>
      <c r="B4" s="4" t="inlineStr">
        <is>
          <t>Note 14 – Goodwill and other intangible assets Goodwill There were no The following tables present the gross amount of goodwill and accumulated impairment losses by reportable segments:
June 30, 2020
Balance at Balance at
June 30, Accumulated June 30,
2020 impairment 2020
(In thousands) (gross amounts) losses (net amounts)
Banco Popular de Puerto Rico $ 324,049 $ 3,801 $ 320,248
Popular U.S. 515,285 164,411 350,874
Total Popular, Inc. $ 839,334 $ 168,212 $ 671,122
December 31, 2019
Balance at Balance at
December 31, Accumulated December 31,
2019 impairment 2019
(In thousands) (gross amounts) losses (net amounts)
Banco Popular de Puerto Rico $ 324,049 $ 3,801 $ 320,248
Popular U.S. 515,285 164,411 350,874
Total Popular, Inc. $ 839,334 $ 168,212 $ 671,122 Interim Goodwill Impairment Test The Corporation’s goodwill and other identifiable intangible assets having an indefinite useful life are tes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se of a reporting unit. Management monitors events or changes in circumstances between annual tests to determine if these events or changes in circumstances would more likely than not reduce the fair value of its reporting units below their carrying amounts. Due to the effects of the current and projected interest rate environment and the effects of the COVID-19 pandemic on the valuation of the Corporation and its subsidiaries, the Corporation deemed these factors as a triggering event during the quarter ended March 31, 2020 which required management to perform an interim goodwill impairment test. As a result of that triggering event and the continuing impact of the pandemic, the Corporation continued to monitor and assess its goodwill balances for impairment during the quarter ended June 30, 2020. As discussed in Note 3, “New accounting pronouncements”, effective on January 1, 2020, the Corporation adopted ASU 2017-04, which simplifies the accounting for goodwill impairment by removing Step 2 of the two-step goodwill impairment test under the previous guidance. Accordingly, if the carrying amount of any of the reporting units exceeds its fair value, the Corporation would be required to record an impairment charge for the difference up to the amount of the goodwill. In determining the fair value of each reporting unit, the Corporation generally uses a combination of methods, including market price multiples of comparable companies and transactions, as well as discounted cash flow analysis. Management evaluates the particular circumstances of each reporting unit in order to determine the most appropriate valuation methodology. The Corporation evaluates the results obtained under each valuation methodology to identify and understand the key value drivers in order to ascertain that the results obtained are reasonable and appropriate under the circumstances. Elements considered include current market and economic conditions, developments in specific lines of business, and any particular features in the individual reporting units. The computations require management to make estimates and assumptions. Critical assumptions that are used as part of these evaluations include:  a selection of comparable publicly traded companies, based on nature of business, location and size;  a selection of comparable acquisitions;  the discount rate applied to future earnings, based on an estimate of the cost of equity;  the potential future earnings of the reporting unit; and  the market growth and new business assumptions. For purposes of the market comparable companies’ approach, valuations were determined by calculating average price multiples of relevant value drivers from a group of companies that are comparable to the reporting unit being analyzed and applying those price multiples to the value drivers of the reporting unit. Comparable companies’ price multiples represent minority-based multiples and thus, a control premium adjustment is added to the comparable companies’ market multiples applied to the reporting unit’s value drivers. For purposes of the market comparable transactions’ approach, valuations were determined by calculating average price multiples of relevant value drivers from a group of transactions for which the target companies are comparable to the reporting unit being analyzed and applying those price multiples to the value drivers of the reporting unit. Comparable transactions’ price multiples represent controlling based multiples and thus, no control premium adjustment is made to the comparable transactions’ market multiples applied to the reporting unit’s value drivers. While the market price multiple is not an assumption, a presumption that it provides an indicator of the value of the reporting unit is inherent in the valuation. The determination of the market comparable companies and transactions also involves a degree of judgment. For purposes of the discounted cash flows (“DCF”) approach, the valuation is based on estimated future cash flows. The financial projections used in the DCF valuation analysis for each reporting unit are based on the most recent (as of the valuation date) financial projections presented to the Corporation’s Asset / Liability Management Committee (“ALCO”). The growth assumptions included in these projections are based on management’s expectations for each reporting unit’s financial prospects considering economic and industry conditions as well as particular plans of each entity (i.e. restructuring plans, de-leveraging, etc.). The cost of equity used to discount the cash flows was calculated using the Ibbotson Build-Up Method and ranged from 10.67% to 13.28 % for the June 2020 analysis. The Ibbotson Build-Up Method builds up a cost of equity starting with the rate of return of a “risk-free” asset (20-year U.S. Treasury note) and adds to it additional risk elements such as equity risk premium, size premium and industry risk premium. The resulting discount rates were analyzed in terms of reasonability given the current market conditions. The results of the BPPR interim goodwill impairment test as of June 30, 2020 indicated that the average estimated fair value using all valuation methodologies exceeded BPPR’s equity value by approximately $ 674 million or 21% compared to $ 1.2 billion or 37%, for the annual goodwill impairment test completed as of July 31, 2019 . PB’s interim goodwill impairment test results as of such dates indicated that the average estimated fair value using all valuation methodologies exceeded PB’s equity value by approximately $ 20 million or 1% , compared to $ 338 million or 21%, for the annual goodwill impairment test completed as of July 31, 2019 . Accordingly, there was no impairment on goodwill recorded at June 30, 2020. The goodwill balance of BPPR and PB, as legal entities, represented approximately 91% of the Corporation’s total goodwill balance as of the June 30, 2020 valuation date. Furthermore, as part of the analyses, management performed a reconciliation of the aggregate fair values determined for the reporting units to the market capitalization of the Corporation concluding that the fair value results determined for the reporting units in the June 30, 2020 interim assessment were reasonable. The goodwill impairment evaluation process requires the Corporation to make estimates and assumptions with regard to the fair value of the reporting units. Actual values may differ significantly from these estimates. Such differences could result in future impairment of goodwill that would, in turn, negatively impact the Corporation’s results of operations and the reporting units where the goodwill is recorded. Declines in the Corporation’s market capitalization and adverse economic conditions sustained over a longer period of time negatively affecting forecasted cash flows could increase the risk of goodwill impairment in the future. The extent to which the COVID-19 pandemic further impacts our business, results of operations and financial condition, as well as the operations of our clients, customers, service providers and suppliers, will depend on future developments, which are highly uncertain and cannot be predicted, including the scope and duration of the pandemic and actions taken by governmental authorities and other third parties in response thereto. A further decline in the Corporation’s stock price related to global and/or regional macroeconomic conditions, the continued weakness in the Puerto Rico economy and fiscal situation, reduced future earnings estimates, additional expenses and higher credit losses, and the continuance of the current interest rate environment could, individually or in the aggregate, have a material impact on the determination of the fair value of our reporting units, which could in turn result in an impairment of goodwill in the future. An impairment of goodwill would result in a non-cash expense, net of tax impact. A charge to earnings related to a goodwill impairment would not impact regulatory capital calculations . Other Intangible Assets At June 30, 2020 and December 31, 2019, the Corporation had $ 6.1 million of identifiable intangible assets with indefinite useful lives, mostly associated with the E-LOAN trademark. The following table reflects the components of other intangible assets subject to amortization:
Gross Carrying Accumulated Net Carrying
(In thousands) Amount Amortization Value
June 30, 2020
Core deposits $ 12,810 $ 6,832 $ 5,978
Other customer relationships 26,573 14,504 12,069
Trademark 488 188 300
Total other intangible assets $ 39,871 $ 21,524 $ 18,347
December 31, 2019
Core deposits $ 37,224 $ 29,792 $ 7,432
Other customer relationships 42,909 28,075 14,834
Trademark 488 138 350
Total other intangible assets $ 80,621 $ 58,005 $ 22,616 During the quarter ended June 30, 2020, $ 24.4 million in core deposits recognized as part of the Westernbank FDIC-assisted transaction during 2010 and $ 16.3 million in other customer relationships related to the purchase of the Doral Insurance Agency portfolio during 2015 became fully amortized and thus were removed from the Corporation’s intangible assets list. During the quarter ended June 30, 2020, the Corporation recognized $ 1.8 million in amortization expense related to other intangible assets with definite useful lives (June 30, 2019 - $ 2.4 million). During the six months ended June 30, 2020, the Corporation recognized $ 4.3 million in amortization related to other intangible assets with definite useful lives (June 30, 2019 - $ 4.7 million). The following table presents the estimated amortization of the intangible assets with definite useful lives for each of the following periods:
(In thousands)
Remaining 2020 $ 2,101
Year 2021 3,559
Year 2022 2,683
Year 2023 2,642
Year 2024 2,355
Later years 5,0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6 Months Ended</t>
        </is>
      </c>
    </row>
    <row r="2">
      <c r="B2" s="2" t="inlineStr">
        <is>
          <t>Jun. 30, 2020</t>
        </is>
      </c>
    </row>
    <row r="3">
      <c r="A3" s="3" t="inlineStr">
        <is>
          <t>Disclosure Text Block</t>
        </is>
      </c>
    </row>
    <row r="4">
      <c r="A4" s="4" t="inlineStr">
        <is>
          <t>Deposits</t>
        </is>
      </c>
      <c r="B4" s="4" t="inlineStr">
        <is>
          <t>Note 15 – Deposits Total interest bearing deposits as of the end of the periods presented consisted of:
(In thousands) June 30, 2020 December 31, 2019
Savings accounts $ 12,632,255 $ 10,618,629
NOW, money market and other interest bearing demand deposits 20,559,841 16,305,007
Total savings, NOW, money market and other interest bearing demand deposits 33,192,096 26,923,636
Certificates of deposit:
Under $100,000 3,173,952 3,133,840
$100,000 and over 4,957,742 4,540,957
Total certificates of deposit 8,131,694 7,674,797
Total interest bearing deposits $ 41,323,790 $ 34,598,433 A summary of certificates of deposit by maturity at June 30, 2020 follows:
(In thousands)
2020 $ 3,937,328
2021 1,723,772
2022 853,961
2023 622,509
2024 581,619
2025 and thereafter 412,505
Total certificates of deposit $ 8,131,694 At June 30, 2020, the Corporation had brokered deposits amounting to $ 0.7 billion (December 31, 2019 - $ 0.5 billion). The aggregate amount of overdrafts in demand deposit accounts that were reclassified to loans was $ 2 million at June 30, 2020 (December 31, 2019 - $ 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0</t>
        </is>
      </c>
    </row>
    <row r="3">
      <c r="A3" s="3" t="inlineStr">
        <is>
          <t>Disclosure Text Block</t>
        </is>
      </c>
    </row>
    <row r="4">
      <c r="A4" s="4" t="inlineStr">
        <is>
          <t>Borrowings</t>
        </is>
      </c>
      <c r="B4" s="4" t="inlineStr">
        <is>
          <t>Note 16 – Borrowings Assets sold under agreements to repurchase amounted to $ 153 million at June 30, 2020 and $ 193 million December 31, 2019. The Corporation’s repurchase transactions are overcollateralized with the securities detailed in the table below. The Corporation’s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 Pursuant to the Corporation’s accounting policy, the repurchase agreements are not offset with other repurchase agreements held with the same counterparty. The following table presents information related to the Corporation’s repurchase transactions accounted for as secured borrowings that are collateralized with debt securities available-for-sale, other assets held-for-trading purposes or which have been obtained under agreements to resell. It is the Corporation’s policy to maintain effective control over assets sold under agreements to repurchase; accordingly, such securities continue to be carried on the Consolidated Statements of Financial Condition. Repurchase agreements accounted for as secured borrowings
June 30, 2020 December 31, 2019
Repurchase Repurchase
(In thousands) liability liability
U.S. Treasury securities
Within 30 days $ 66,828 $ 88,646
After 30 to 90 days 9,732 78,061
After 90 days 72,123 24,538
Total U.S. Treasury securities 148,683 191,245
Mortgage-backed securities
Within 30 days 3,110 1,235
After 90 days 310 -
Total mortgage-backed securities 3,420 1,235
Collateralized mortgage obligations
Within 30 days 962 898
Total collateralized mortgage obligations 962 898
Total $ 153,065 $ 193,378 Repurchase agreements in this portfolio are generally short-term, often overnight. As such our risk is very limited. We manage the liquidity risks arising from secured funding by sourcing funding globally from a diverse group of counterparties, providing a range of securities collateral and pursuing longer durations, when appropriate. The following table presents the composition of notes payable at June 30, 2020 and December 31, 2019.
(In thousands) June 30, 2020 December 31, 2019
Advances with the FHLB with maturities ranging from 2020 through 2029 paying interest at monthly fixed rates ranging from 0.73% to 4.19% $ 504,409 $ 421,399
Advances with the FRB maturing on 2022 paying interest annually at a fixed rate of 0.35% 1,009 -
Unsecured senior debt securities maturing on 2023 paying interest semiannually at a fixed rate of 6.125%, net of debt issuance costs of $ 4,059 295,941 295,307
Junior subordinated deferrable interest debentures (related to trust preferred securities) with maturities ranging from 2033 to 2034 with fixed interest rates ranging from 6.125% to 6.7%, net of debt issuance costs of $ 382 384,915 384,902
Total notes payable $ 1,186,274 $ 1,101,608
Note: Refer to the Corporation's 2019 Form 10-K for rates information at December 31, 2019. A breakdown of borrowings by contractual maturities at June 30, 2020 is included in the table below.
Assets sold under
(In thousands) agreements to repurchase Notes payable Total
2020 $ 90,412 $ 72,930 $ 163,342
2021 62,653 50,040 112,693
2022 - 104,156 104,156
2023 - 319,201 319,201
2024 - 48,373 48,373
Later years - 591,574 591,574
Total borrowings $ 153,065 $ 1,186,274 $ 1,339,339 At June 30, 2020 and December 31, 2019, the Corporation had FHLB borrowing facilities whereby the Corporation could borrow up to $ 3.5 billion and $ 3.6 billion, respectively, of which $ 0.5 billion and $ 0.4 billion, respectively, were used. In addition, at June 30, 2020 and December 31, 2019, the Corporation had placed $ 0.7 0.9 billion respectively of the available FHLB credit facility as collateral for a municipal letter of credit to secure deposits. The FHLB borrowing facilities are collateralized with loans held-in-portfolio, and do not have restrictive covenants or callable features. Also, at June 30, 2020, the Corporation has a borrowing facility at the discount window of the Federal Reserve Bank of New York amounting to $ 1.4 billion (2019 - $ 1.1 billion), which remained unused at June 30, 2020 and December 31, 2019. The facility is a collateralized source of credit that is highly reliable even under difficult market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t>
        </is>
      </c>
      <c r="B1" s="2" t="inlineStr">
        <is>
          <t>6 Months Ended</t>
        </is>
      </c>
    </row>
    <row r="2">
      <c r="B2" s="2" t="inlineStr">
        <is>
          <t>Jun. 30, 2020</t>
        </is>
      </c>
    </row>
    <row r="3">
      <c r="A3" s="3" t="inlineStr">
        <is>
          <t>Other Liabilities Disclosure Abstract</t>
        </is>
      </c>
    </row>
    <row r="4">
      <c r="A4" s="4" t="inlineStr">
        <is>
          <t>Other liabilites</t>
        </is>
      </c>
      <c r="B4" s="4" t="inlineStr">
        <is>
          <t>Note 17 − Other liabilities The caption of other liabilities in the consolidated statements of financial condition consists of the following major categories:
(In thousands) June 30, 2020 December 31, 2019
Accrued expenses $ 218,157 $ 273,184
Accrued interest payable 40,605 44,026
Accounts payable 69,523 65,688
Dividends payable 33,663 29,027
Trades payable 470,849 4,084
Liability for GNMA loans sold with an option to repurchase 522,191 102,663
Reserves for loan indemnifications 34,427 38,074
Reserve for operational losses 37,055 35,665
Operating lease liabilities (Note 28) 167,951 165,139
Finance lease liabilities (Note 28) 20,020 19,810
Pension benefit obligation 44,983 52,616
Postretirement benefit obligation 168,362 168,681
Others 53,762 46,296
Total other liabilities $ 1,881,548 $ 1,044,9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t>
        </is>
      </c>
    </row>
    <row r="4">
      <c r="A4" s="4" t="inlineStr">
        <is>
          <t>Stockholders' Equity</t>
        </is>
      </c>
      <c r="B4" s="4" t="inlineStr">
        <is>
          <t xml:space="preserve">Note 18 – Stockholders’ equity As of June 30, 2020, stockholder’s equity totaled $ 5.8 billion. During the six months ended June 30, 2020, the Corporation declared cash dividends on its common stock of $ 69.2 (2019 - $ 58.0 million). The quarterly dividend of $33.7 million declared to shareholders of record as of the close of business on May 12, 2020 was paid on July 1, 2020. Dividends per share declared for the quarter and six months ended June 30, 2020 were $ 0.40 and $ 0.80, respectively (2019 - $ 0.30 and $ 0.60, respectively). During the quarter ended March 31, 2019, the Corporation entered into a $ 250 million accelerated share repurchase transaction (“ASR”) and, in connection therewith, received an initial delivery of 3,500,000 shares of common stock (the “Initial Shares”), which was accounted for as a treasury stock transaction. As a result of the receipt of the Initial Shares, the Corporation recognized in shareholders’ equity approximately $ 200 million in treasury stock and $ 50 million as a reduction of capital surplus. The Corporation completed this transaction during the fourth quarter of 2019 and received 1,165,607 additional shares of common stock. The final number of shares delivered at settlement was based on the average daily volume weighted average price (“VWAP”) of its common stock, net of a discount, during the term of the ASR of $ 53.58. On January 30, 2020, the Corporation entered into a $ 500 million ASR transaction with respect to its common stock, which was accounted for as a treasury stock transaction. As a result of the receipt of the initial 7,055,919 shares, the Corporation recognized in shareholder’s equity approximately $ 400 million in treasury stock and $ 100 million as a reduction in capital surplus. On March 19, 2020 (the “early termination date”), the dealer counterparty to the ASR exercised its right to terminate the ASR as a result of the trading price of the Corporation’s common stock falling below a specified level due to the effects of the COVID-19 pandemic on the global markets. As a result of such early termination, the final settlement of the ASR, which was expected to occur during the fourth quarter of 2020, occurred during the second quarter of 2020. The Corporation completed the transaction on May 27, 2020 and received 4,763,216 additional shares of common stock after the early termination date. In total the Corporation repurchased 11,819,135 shares at an average price per share of $ 42.3043 under the ASR. On February 24, 2020, the Corporation redeemed all outstanding shares of its 8.25% Non-Cumulative Monthly Income Preferred Stock, Series B (“Series B Preferred Stock”). The Series B Preferred Stock was redeemed at the redemption price of $ 25.00 per share, plus $ 0.1375 in accrued and unpaid dividends on each share, for a total payment per share in the amount of $ 25.1375 and a total aggregate payment of $ 28.2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0</t>
        </is>
      </c>
    </row>
    <row r="3">
      <c r="A3" s="3" t="inlineStr">
        <is>
          <t>Disclosure Text Block</t>
        </is>
      </c>
    </row>
    <row r="4">
      <c r="A4" s="4" t="inlineStr">
        <is>
          <t>Other Comprehensive Income (Loss)</t>
        </is>
      </c>
      <c r="B4" s="4" t="inlineStr">
        <is>
          <t>Note 19 – Other comprehensive income (loss) The following table presents changes in accumulated other comprehensive income (loss) by component for the quarters and six months ended June 30, 2020 and 2019.
Changes in Accumulated Other Comprehensive Income (Loss) by Component [1]
Quarters ended Six months ended
June 30, June 30,
(In thousands) 2020 2019 2020 2019
Foreign currency translation Beginning Balance $ ( 58,601) $ ( 51,174) $ ( 56,783) $ ( 49,936)
Other comprehensive loss ( 10,857) ( 1,204) ( 12,675) ( 2,442)
Net change ( 10,857) ( 1,204) ( 12,675) ( 2,442)
Ending balance $ ( 69,458) $ ( 52,378) $ ( 69,458) $ ( 52,378)
Adjustment of pension and postretirement benefit plans Beginning Balance $ ( 199,465) $ ( 200,163) $ ( 202,816) $ ( 203,836)
Amounts reclassified from accumulated other comprehensive loss for amortization of net losses 3,351 3,672 6,702 7,345
Net change 3,351 3,672 6,702 7,345
Ending balance $ ( 196,114) $ ( 196,491) $ ( 196,114) $ ( 196,491)
Unrealized net holding gains on debt securities Beginning Balance $ 473,931 $ ( 72,408) $ 92,155 $ ( 173,811)
Other comprehensive income 15,174 130,452 396,950 231,855
Net change 15,174 130,452 396,950 231,855
Ending balance $ 489,105 $ 58,044 $ 489,105 $ 58,044
Unrealized net losses on cash flow hedges Beginning Balance $ ( 5,242) $ ( 234) $ ( 2,494) $ ( 391)
Reclassification to retained earnings due to cumulative effect adjustment of accounting change - - - ( 50)
Other comprehensive loss before reclassifications ( 393) ( 711) ( 3,982) ( 1,148)
Amounts reclassified from accumulated other comprehensive loss 1,451 557 2,292 1,201
Net change 1,058 ( 154) ( 1,690) 3
Ending balance $ ( 4,184) $ ( 388) $ ( 4,184) $ ( 388)
Total $ 219,349 $ ( 191,213) $ 219,349 $ ( 191,213)
[1] All amounts presented are net of tax. The following table presents the amounts reclassified out of each component of accumulated other comprehensive income (loss) during the quarters and six months ended June 30, 2020 and 2019.
Reclassifications Out of Accumulated Other Comprehensive Income (Loss)
Quarters ended Six months ended
Affected Line Item in the June 30, June 30,
(In thousands) Consolidated Statements of Operations 2020 2019 2020 2019
Adjustment of pension and postretirement benefit plans
Amortization of net losses Personnel costs $ ( 5,362) $ ( 5,876) $ ( 10,724) $ ( 11,752)
Total before tax ( 5,362) ( 5,876) ( 10,724) ( 11,752)
Income tax benefit 2,011 2,204 4,022 4,407
Total net of tax $ ( 3,351) $ ( 3,672) $ ( 6,702) $ ( 7,345)
Unrealized net losses on cash flow hedges
Forward contracts Mortgage banking activities $ ( 1,963) $ ( 891) $ ( 3,259) $ ( 1,921)
Interest rate swaps Other operating income ( 224) - ( 255) -
Total before tax ( 2,187) ( 891) ( 3,514) ( 1,921)
Income tax benefit 736 334 1,222 720
Total net of tax $ ( 1,451) $ ( 557) $ ( 2,292) $ ( 1,201)
Total reclassification adjustments, net of tax $ ( 4,802) $ ( 4,229) $ ( 8,994) $ ( 8,5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Jun. 30, 2020</t>
        </is>
      </c>
      <c r="C1" s="2" t="inlineStr">
        <is>
          <t>Dec. 31, 2019</t>
        </is>
      </c>
    </row>
    <row r="2">
      <c r="A2" s="3" t="inlineStr">
        <is>
          <t>Statement of Financial Position [Abstract]</t>
        </is>
      </c>
    </row>
    <row r="3">
      <c r="A3" s="4" t="inlineStr">
        <is>
          <t>Held To Maturity Securities Fair Value</t>
        </is>
      </c>
      <c r="B3" s="6" t="n">
        <v>83656</v>
      </c>
      <c r="C3" s="6" t="n">
        <v>105110</v>
      </c>
    </row>
    <row r="4">
      <c r="A4" s="4" t="inlineStr">
        <is>
          <t>Realizable Value Of Equity Securities</t>
        </is>
      </c>
      <c r="B4" s="6" t="n">
        <v>170954</v>
      </c>
      <c r="C4" s="6" t="n">
        <v>165952</v>
      </c>
    </row>
    <row r="5">
      <c r="A5" s="4" t="inlineStr">
        <is>
          <t>Preferred stock, shares authorized</t>
        </is>
      </c>
      <c r="B5" s="5" t="n">
        <v>30000000</v>
      </c>
      <c r="C5" s="5" t="n">
        <v>30000000</v>
      </c>
    </row>
    <row r="6">
      <c r="A6" s="4" t="inlineStr">
        <is>
          <t>Preferred stock, shares issued</t>
        </is>
      </c>
      <c r="B6" s="5" t="n">
        <v>885726</v>
      </c>
      <c r="C6" s="5" t="n">
        <v>2006391</v>
      </c>
    </row>
    <row r="7">
      <c r="A7" s="4" t="inlineStr">
        <is>
          <t>Preferred stock, shares outstanding</t>
        </is>
      </c>
      <c r="B7" s="5" t="n">
        <v>885726</v>
      </c>
      <c r="C7" s="5" t="n">
        <v>2006391</v>
      </c>
    </row>
    <row r="8">
      <c r="A8" s="4" t="inlineStr">
        <is>
          <t>Common Stock Par Or Stated Value Per Share</t>
        </is>
      </c>
      <c r="B8" s="7" t="n">
        <v>0.01</v>
      </c>
      <c r="C8" s="7" t="n">
        <v>0.01</v>
      </c>
    </row>
    <row r="9">
      <c r="A9" s="4" t="inlineStr">
        <is>
          <t>Common Stock Shares Authorized</t>
        </is>
      </c>
      <c r="B9" s="5" t="n">
        <v>170000000</v>
      </c>
      <c r="C9" s="5" t="n">
        <v>170000000</v>
      </c>
    </row>
    <row r="10">
      <c r="A10" s="4" t="inlineStr">
        <is>
          <t>Common Stock Shares Issued</t>
        </is>
      </c>
      <c r="B10" s="5" t="n">
        <v>104442087</v>
      </c>
      <c r="C10" s="5" t="n">
        <v>104392222</v>
      </c>
    </row>
    <row r="11">
      <c r="A11" s="4" t="inlineStr">
        <is>
          <t>Common Stock Shares Outstanding</t>
        </is>
      </c>
      <c r="B11" s="5" t="n">
        <v>84184927</v>
      </c>
      <c r="C11" s="5" t="n">
        <v>95589629</v>
      </c>
    </row>
    <row r="12">
      <c r="A12" s="4" t="inlineStr">
        <is>
          <t>Treasury stock</t>
        </is>
      </c>
      <c r="B12" s="5" t="n">
        <v>20257160</v>
      </c>
      <c r="C12" s="5" t="n">
        <v>8802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6 Months Ended</t>
        </is>
      </c>
    </row>
    <row r="2">
      <c r="B2" s="2" t="inlineStr">
        <is>
          <t>Jun. 30, 2020</t>
        </is>
      </c>
    </row>
    <row r="3">
      <c r="A3" s="3" t="inlineStr">
        <is>
          <t>Guarantees</t>
        </is>
      </c>
    </row>
    <row r="4">
      <c r="A4" s="4" t="inlineStr">
        <is>
          <t>Guarantees</t>
        </is>
      </c>
      <c r="B4" s="4" t="inlineStr">
        <is>
          <t>Note 20 – Guarantees At June 30, 2020, the Corporation recorded a liability of $ 0.2 million (December 31, 2019 - $ 0.3 million), which represents the unamortized balance of the obligations undertaken in issuing the guarantees under the standby letters of credit. Management does not anticipate any material losses related to these instruments. From time to time, the Corporation securitized mortgage loans into guaranteed mortgage-backed securities subject to limited, and in certain instances, lifetime credit recourse on the loans that serve as collateral for the mortgage-backed securities. The Corporation has not sold any mortgage loans subject to credit recourse since 2009. At June 30, 2020, the Corporation serviced $ 1.1 billion (December 31, 2019 - $ 1.2 billion) in residential mortgage loans subject to credit recourse provisions, principally loans associated with FNMA and F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h recourse and interest, if applicable. During the quarter and six months ended June 30, 2020, the Corporation repurchased approximately $ 4 million and $ 11 million, respectively, of unpaid principal balance in mortgage loans subject to the credit recourse provisions ( June 30, 2019 - $ 14 million and $ 23 million, respectively). In the event of nonperformance by the borrower, the Corporation has rights to the underlying collateral securing the mortgage loan. The Corporation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June 30, 2020, the Corporation’s liability established to cover the estimated credit loss exposure related to loans sold or serviced with credit recourse amounted to $ 31 million (December 31, 2019 - $ 35 million). The following table shows the changes in the Corporation’s liability of estimated losses related to loans serviced with credit recourse provisions during the quarters and six months ended June 30, 2020 and 2019 .
Quarters ended June 30, Six months ended June 30,
(In thousands) 2020 2019 2020 2019
Balance as of beginning of period $ 31,719 $ 52,011 $ 34,862 $ 56,230
Impact of adopting CECL - - ( 3,831) -
Provision for recourse liability 1,050 1,267 5,414 956
Net charge-offs ( 1,464) ( 5,178) ( 5,140) ( 9,086)
Balance as of end of period $ 31,305 $ 48,100 $ 31,305 $ 48,100 When the Corporation sells or securitizes mortgage loans, it generally makes customary representations and warranties regarding the characteristics of the loans sold. To the extent the loans do not meet specified characteristics, the Corporation may be required to repurchase such loans or indemnify for losses and bear any subsequent loss related to the loans. There were no repurchases of loans under representation and warranty arrangements during the six months ended June 30, 2020 and 2019. A substantial amount of these loans reinstates to performing status or have mortgage insurance, and thus the ultimate losses on the loans are not deemed significant. From time to time, the Corporation sells loans and agrees to indemnify the purchaser for credit losses or any breach of certain representations and warranties made in connection with the sale. The following table presents the changes in the Corporation’s liability for estimated losses associated with indemnifications and representations and warranties related to loans sold by BPPR for the quarters and six months ended June 30, 2020 and 2019.
Quarters ended June 30, Six months ended June 30,
(In thousands) 2020 2019 2020 2019
Balance as of beginning of period $ 3,143 $ 10,866 $ 3,212 $ 10,837
Provision (reversal) for representation and warranties ( 21) ( 4,511) ( 90) ( 4,407)
Net charge-offs - - - ( 75)
Settlements paid - ( 2,530) - ( 2,530)
Balance as of end of period $ 3,122 $ 3,825 $ 3,122 $ 3,825 Servicing agreements relating to the mortgage-backed secur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June 30, 2020, the Corporation serviced $ 13.7 billion in mortgage loans for third-parties, including the loans serviced with credit recourse (December 31, 2019 - $ 14.8 billion). The Corporation generally recovers funds advanced pursuant to these arrangements from the mortgage owner, from liquidation proceeds when the mortgage loan is foreclosed or, in the case of FHA/VA loans, under the applicable FHA and VA insurance and guarantees programs. However, in the meantime, the Corporation must absorb the cost of the funds it advances during the time the advance is outstanding. The Corporation must also bear the costs of attempting to collect on delinquent and defaulted mortgage loans. In addition, if a defaulted loan is not cured, the mortgage loan would be canceled as part of the foreclosure proceedings and the Corporation would not receive any future servicing incom e with respect to that loan. At June 30, 2020, the outstanding balance of funds advanced by the Corporation under such mortgage loan servicing agreements was approximately $ 95 million (December 31, 2019 - $ 78 million). To the extent the mortgage loans underlying the Corporation’s servicing portfolio experience increased delinquencies, the Corporation would be required to dedicate additional cash resources to comply with its obligation to advance funds as well as incur addition al administrative costs related to increases in collection efforts. Popular, Inc. Holding Company (“PIHC”) fully and unconditionally guarantees certain borrowing obligations issued by certain of its 100% owned consolidated subsidiaries amounting to $ 94 million at June 30, 2020 and December 31, 2019. In addition, at June 30, 2020 and December 31, 2019, PIHC fully and unconditionally guaranteed on a subordinated basis $ 374 million of capital securities (trust preferred securities) issued by wholly-owned issuing trust entities to the extent set forth in the applicable guarantee agreement. Refer to Note 20 to the Consolidated Financial Statements in the 2019 Form 10-K for further information on the trust preferred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t>
        </is>
      </c>
    </row>
    <row r="4">
      <c r="A4" s="4" t="inlineStr">
        <is>
          <t>Commitments And Contingencies</t>
        </is>
      </c>
      <c r="B4" s="4" t="inlineStr">
        <is>
          <t>Note 21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ondition. The Corporation’s exposure to credit loss in the event of nonperformance by the other party to the financial instrument for commitments to extend credit, standby letters of credit and financial guarantees is represented by the contractual notional amounts of those instruments. The Corporation uses the same credit policies in making these commitments and conditional obligations as it does for those reflected on the consolidated statements of financial condition. Financial instruments with off-balance sheet credit risk, whose contract amounts represent potential credit risk as of the end of the periods presented were as follows:
(In thousands) June 30, 2020 December 31, 2019
Commitments to extend credit:
Credit card lines $ 5,042,116 $ 4,889,694
Commercial and construction lines of credit 2,957,285 3,205,306
Other consumer unused credit commitments 266,293 262,516
Commercial letters of credit 1,987 2,629
Standby letters of credit 57,835 75,186
Commitments to originate or fund mortgage loans 97,159 96,653 At June 30, 2020 and December 31, 2019, the Corporation maintained a reserve of approximately $ 7 million and $ 9 million, respectively, for potential losses associated with unfunded loan commitments related to commercial and consumer lines of credit. Other commitments At June 30, 2020, and December 31, 2019, the Corporation’s also maintained other non-credit commitments for approximately $ 2.1 million and $ 2.5 million, respectively, primarily for the acquisition of other investments. Business concentration Since the Corporation’s business activities are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eographical area is presented in Note 33 to the Consolidated Financial Statements. Puerto Rico remains in the midst of a profound fiscal and economic crisis. In response to such crisis, the U.S. Congress enacted the Puerto Rico Oversight Management and Economic Stability Act (“PROMESA”) in 2016, which, among other things, established a Fiscal Oversight and Management Board for Puerto Rico (the “Oversight Board”) and a framework for the restructuring of the debts of the Commonwealth, its instrumentalities and municipalities. The Commonwealth and several of its instrumentalities have commenced debt restructuring proceedings under PROMESA. As of the date of this report, while municipalities have been recently designated as covered entities under PROMESA, no municipality has commenced, or has been authorized by the Oversight Board to commence, any such debt restructuring proceeding under PROMESA. At June 30, 2020 and December 31, 2019, the Corporation’s direct exposure to the Puerto Rico government and its instrumentalities and municipalities totaled $ 429 million and $ 432 million, respectively, which amounts were fully outstanding on such dates. Of this amount, $ 391 million consists of loans and $ 38 million are securities ($ 391 million and $ 41 million at December 31, 2019). Substantially all of the amount outstanding at June 30, 2020 were obligations from various Puerto Rico municipalities. In most cases, these were “general obligations” of a municipality, to which the applicable municipality has pledged its good faith, credit and unlimited taxing power, or “special obligations” of a municipality, to which the applicable municipality has pledged other revenues. At June 30, 2020, 75% of the Corporation’s exposure to municipal loans and securities was concentrated in the municipalities of San Juan, Guaynabo, Carolina and Bayamón. On July 1, 2020 and July 1, 2019 the Corporation received principal payments amounting to $ 58 million and $ 22 million, respectively, from various obligations from Puerto Rico municipalities. The following table details the loans and investments representing the Corporation’s direct exposure to the Puerto Rico government according to their maturities as of June 30, 2020:
(In thousands) Investment Portfolio Loans Total Outstanding Total Exposure
Central Government
After 1 to 5 years $ 7 $ - $ 7 $ 7
After 5 to 10 years 18 - 18 18
After 10 years 33 - 33 33
Total Central Government 58 - 58 58
Municipalities
Within 1 year 3,920 78,107 82,027 82,027
After 1 to 5 years 16,390 139,218 155,608 155,608
After 5 to 10 years 16,660 82,967 99,627 99,627
After 10 years 655 90,601 91,256 91,256
Total Municipalities 37,625 390,893 428,518 428,518
Total Direct Government Exposure $ 37,683 $ 390,893 $ 428,576 $ 428,576 In addition, at June 30, 2020, the Corporation had $ 336 million in loans insured or securities issued by Puerto Rico governmental entities but for which the principal source of repayment is non-governmental ($ 350 million at December 31, 2019 ). These included $ 270 million in residential mortgage loans insured by the Puerto Rico Housing Finance Authority (“HFA”), a governmental instrumentality that has been designated as a covered entity under PROMESA (December 31, 2019 - $ 276 million). These mortgage loans are secured by first mortgages on Puerto Rico residential properties and the HFA insurance covers losses in the event of a borrower default and upon the satisfaction of certain other conditions. The Corporation also had at June 30, 2020, $ 46 million in bonds issued by HFA which are secured by second mortgage loans on Puerto Rico residential properties, and for which HFA also provides insurance to cover losses in the event of a borrower default and upon the satisfaction of certain other conditions (December 31, 2019 - $ 46 million). In the event that the mortgage loans insured by HFA and held by the Corporation directly or those serving as collateral for the HFA bonds default and the collateral is insufficient to satisfy the outstanding balance of these loans, HFA’s ability to honor its insurance will depend, among other factors, on the financial condition of HFA at the time such obligations become due and payable. Although the Governor is currently authorized by local legislation to impose a temporary moratorium on the financial obligations of the HFA, the Governor has not exercised this power as of the date hereof. In addition, at June 30, 2020, the Corporation had $ 20 million of commercial real estate notes issued by government entities but that are payable from rent paid by non-governmental parties (December 31, 2019 - $ 21 million). On January 1, 2020, the Corporation received a payment amounting to $ 7 million upon the maturity of securities issued by HFA which had been economically defeased and refunded and for which securities consisting of U.S. agencies and Treasury obligations had been escrowed (December 31, 2019 - $ 7 million). BPPR’s commercial loan portfolio also includes loans to private borrowers who are service providers, lessors, suppliers or have other relationships with the government. These borrowers could be negatively affected by the fiscal measures to be implemented to address the Commonwealth’s fiscal crisis and the ongoing Title III proceedings under PROMESA described above. Similarly, BPPR’s mortgage and consumer loan portfolios include loans to government employees which could also be negatively affected by fiscal measures such as employee layoffs or furloughs. The Corporation has operations in the United States Virgin Islands (the “USVI”) and has approximately $ 69 million in direct exposure to USVI government entities. The USVI has been experiencing a number of fiscal and economic challenges that could adversely affect the ability of its public corporations and instrumentalities to service their outstanding debt obligations. Legal Proceedings The nature of Popular’s business ordinarily generates claims, litigation, investigations, and legal and administrative cases and proceedings (“Legal Proceedings”). When the Corporation determines that it has meritorious defenses to the claims asserted, it vigorously defends itself. The Corporation will consider the settlement of cases (including cases where it has meritorious defenses) when, in management’s judgment, it is in the best interest of the Corporation and its shareholders to do so. On at least a quarterly basis, Popular assesses its liabilities and contingencies relating to outstanding Legal Proceedings utilizing the most current information available. For matters where it is probable that the Corporation will incur a material loss and the amount can be reasonably estimated, the Corporation establishes an accrual for the loss. Once established, the accrual is adjusted on at least a quarterly basis to reflect any relevant developments, as appropriate. For matters where a material loss is not probable, or the amount of the loss cannot be reasonably estimated, no accrual is established. In certain cases, exposure to loss exists in excess of the accrual to the extent such loss is reasonably possible, but not probable. Management believes and estimates that the range of reasonably possible losses (with respect to those matters where such limits may be determined, in excess of amounts accrued) for current Legal Proceedings ranged from $ 0 to approximately $ 30.4 million as of June 30, 2020. In certain cases, management cannot reasonably estimate the possible loss at this time. Any estimate involves significant judgment, given the varying stages of the Legal Proceedings (including the fact that many of them are currently in preliminary stages), the existence of multiple defendants in several of the current Legal Proceedings whose share of liability has yet to be determined, the numerous unresolved issues in many of the Legal Proceedings, and the inherent uncertainty of the various potential outcomes of such Legal Proceedings. Accordingly, management’s estimate will change from time-to-time, and actual losses may be more or less than the current estimate. While the outcome of Legal Proceedings is inherently uncertain, based on information currently available, advice of counsel, and available insurance coverage, management believes that the amount it has already accrued is adequate and any incremental liability arising from the Legal Proceedings in matters in which a loss amount can be reasonably estimated will not have a material adverse effect on the Corporation’s consolidated financial position. However, in the event of unexpected future developments, it is possible that the ultimate resolution of these matters in a reporting period, if unfavorable, could have a material adverse effect on the Corporation’s consolidated financial position for that period. Set forth below is a description of the Corporation’s significant Legal Proceedings. BANCO POPULAR DE PUERTO RICO Hazard Insurance Commission-Related Litigation Popular, Inc., BPPR and Popular Insurance, LLC (the “Popular Defendants”) have been named defendants in a putative class action complaint captioned Pérez Díaz v. Popular, Inc., et al, filed before the Court of First Instance, Arecibo Part. The complaint seeks damages and preliminary and permanent injunctive relief on behalf of the purported class against the Popular Defendants, as well as Antilles Insurance Company and MAPFRE-PRAICO Insurance Company (the “Defendant Insurance Companies”). Plaintiffs allege that the Popular Defendants have been unjustly enriched by failing to reimburse them for commissions paid by the Defendant Insurance Companies to the insurance agent and/or mortgagee for policy years when no claims were filed against their hazard insurance policies. They demand the reimbursement to the purported “class” of an estimated $ 400 million plus legal interest, for the “good experience” commissions allegedly paid by the Defendant Insurance Companies during the relevant time period, as well as injunctive relief seeking to enjoin the Defendant Insurance Companies from paying commissions to the insurance agent/mortgagee and ordering them to pay those fees directly to the insured. A motion for dismissal on the merits filed by the Defendant Insurance Companies was denied with a right to replead following limited targeted discovery. Each of the Puerto Rico Court of Appeals and the Puerto Rico Supreme Court denied the Popular Defendants’ request to review the lower court’s denial of the motion to dismiss. In December 2017, plaintiffs amended the complaint, and, in January 2018, defendants filed an answer thereto. Separately, in October 2017, the Court entered an order whereby it broadly certified the class, after which the Popular Defendants filed a certiorari petition before the Puerto Rico Court of Appeals in relation to the class certification, which the Court declined to entertain. In November 2018 and in January 2019, plaintiffs filed voluntary dismissal petitions against MAPFRE-PRAICO Insurance Company and Antilles Insurance Company, respectively, leaving the Popular Defendants as the sole remaining defendants in the action. In April 2019, the Court amended the class definition to limit it to individual homeowners whose residential units were subject to a mortgage from BPPR who, in turn, obtained risk insurance policies with Antilles Insurance or MAPFRE Insurance through Popular Insurance from 2002 to 2015, and who did not make insurance claims against said policies during their effective term. The Court has yet to set a final date to conduct discovery or new dates for the pre-trial and trial hearings, which were continued because of the COVID-19 pandemic. BPPR has separately been named a defendant in a putative class action complaint captioned Ramirez Torres, et al. v. Banco Popular de Puerto Rico, et al, filed before the Puerto Rico Court of First Instance, San Juan Part. The complaint seeks damages and preliminary and permanent injunctive relief on behalf of the purported class against the same Popular Defendants, as well as other financial institutions with insurance brokerage subsidiaries in Puerto Rico. Plaintiffs contend that in November 2015 Antilles Insurance Company obtained approval from the Puerto Rico Insurance Commissioner to market an endorsement that allowed its customers to obtain reimbursement on their insurance deductible for good experience, but that defendants failed to offer this product or disclose its existence to their customers, favoring other products instead, in violation of their duties as insurance brokers. Plaintiffs seek a determination that defendants unlawfully failed to comply with their duty to disclose the existence of this new insurance product, as well as double or treble damages (the latter subject to a determination that defendants engaged in monopolistic practices in failing to offer this product). In July 2017, after co-defendants filed motions to dismiss the complaint and opposed the request for preliminary injunctive relief, the Court dismissed the complaint with prejudice. In August 2017, plaintiffs appealed this judgment, and in March 2018 the Court of Appeals reversed the Court of First Instance’s dismissal. The Puerto Rico Supreme Court denied review. In August 2019, the Popular Defendants and plaintiffs filed a Joint Motion where they informed the Court that plaintiffs were simultaneously filing voluntary dismissals with prejudice against all other parties. In September 2019, a status hearing was held where plaintiffs and the Popular Defendants informed the Court that the parties were in the process of stipulating a class for settlement purposes. The Court held a hearing on April 24, 2020 where it preliminarily approved the terms of the proposed class settlement. Notices to the proposed class for settlement purposes were published on April 28 and May 5, 2020. A hearing was held on June 23, 2020, where the Court granted its final approval of the stipulation for settlement and, on July 10, 2020, the Court issued its final judgment. BPPR expects to proceed with the disbursements contemplated in the settlement agreement once such judgment becomes final and unappealable. Mortgage-Related Litigation and Claims BPPR has been named a defendant in a putative class action captioned Lilliam González Camacho, et al. v. Banco Popular de Puerto Rico, et al., filed before the United States District Court for the District of Puerto Rico on behalf of mortgage-holders who have allegedly been subjected to illegal foreclosures and/or loan modifications through their mortgage servicers. Plaintiffs maintain that when they sought to reduce their loan payments, defendants failed to provide them with such reduced loan payments, instead subjecting them to lengthy loss mitigation processes while filing foreclosure claims against them in parallel (or dual tracking). Plaintiffs assert that such actions violate the Home Affordable Modification Program (“HAMP”), the Home Affordable Refinance Program (“HARP”) and other federally sponsored loan modification programs, as well as the Puerto Rico Mortgage Debtor Assistance Act and the Truth in Lending Act (“TILA”). For the alleged violations stated above, plaintiffs request that all defendants (over 20, including all local banks) be held jointly and severally liable in an amount no less than $ 400 million. BPPR filed a motion to dismiss in August 2017, as did most co-defendants, and, in March 2018, the District Court dismissed the complaint in its entirety. After being denied reconsideration by the District Court, on August 2018, plaintiffs filed a Notice of Appeal to the U.S. Court of Appeals for the First Circuit. On July 21, 2020, the U.S. Court of Appeals for the First Circuit affirmed the District Court ‘s decision dismissing the complaint. Appellants have until September 4, 2020 to request a rehearing. BPPR has also been named a defendant in another putative class action captioned Yiries Josef Saad Maura v. Banco Popular, et al., filed by the same counsel who filed the González Camacho action referenced above, on behalf of residential customers of the defendant banks who have allegedly been subject to illegal foreclosures and/or loan modifications through their mortgage servicers. As in González Camacho, plaintiffs contend that when they sought to reduce their loan payments, defendants failed to provide them with such reduced loan payments, instead subjecting them to lengthy loss mitigation processes while filing foreclosure claims against them in parallel, all in violation of TILA, the Real Estate Settlement Procedures Act (“RESPA”), the Equal Credit Opportunity Act (“ECOA”), the Fair Credit Reporting Act (“FCRA”), the Fair Debt Collection Practices Act (“FDCPA”) and other consumer-protection laws and regulations. Plaintiffs did not include a specific amount of damages in their complaint. After waiving service of process, BPPR filed a motion to dismiss the complaint on the same grounds as those asserted in the González Camacho action (as did most co-defendants, separately). BPPR further filed a motion to oppose class certification, which the Court granted in September 2018. In April 2019, the Court entered an Opinion and Order granting BPPR’s and several other defendants’ motions to dismiss with prejudice. Plaintiffs filed a Motion for Reconsideration in April 2019, which Popular timely opposed. In September 2019, the Court issued an Amended Opinion and Order dismissing plaintiffs’ claims against all defendants, denying the reconsideration requests and other pending motions, and issuing final judgment. In October 2019, plaintiffs filed a Motion for Reconsideration of the Court’s Amended Opinion and Order, which was denied in December 2019. On January 13, 2020, plaintiffs filed a Notice of Appeal to the U.S. Court of Appeals for the First Circuit. Plaintiffs filed their appeal brief on July 8, 2020. Defendants expect to file their response brief by September 21, 2020. BPPR has been named a defendant in a complaint for damages and breach of contract captioned Héctor Robles Rodriguez et al. v. Municipio de Ceiba, et al. Plaintiffs are residents of a development called Hacienda Las Lomas. Through the Doral Bank-FDIC assisted transaction, BPPR acquired a significant number of mortgage loans within this development and is currently the primary mortgage lender in the project. Plaintiffs claim damages against the developer, contractor, the relevant insurance companies, and most recently, their mortgage lenders, because of a landslide that occurred in October 2015, affecting various streets and houses within the development. Plaintiffs specifically allege that the mortgage lenders, including BPPR, should be deemed liable for their alleged failure to properly inspect the subject properties. Plaintiffs demand $ 30 million in damages plus attorney’s fees, costs and the annulment of their mortgages. BPPR extended plaintiffs five consecutive six-month payment forbearances, the last of which is still in effect. In November 2017, the FDIC notified BPPR that it had agreed to indemnify the Bank in connection with its Doral Bank-related exposure, pursuant to the terms of the relevant Purchase and Assumption Agreement with the FDIC. The FDIC filed a Notice of Removal to the United States District Court for the District of Puerto Rico on March 2018 and, in April 2018, the state court stayed the proceedings in response thereto. In October 2018, the Court granted the FDIC’s motion to stay the proceedings until plaintiffs have exhausted administrative remedies and, thereafter, the FDIC filed a motion to dismiss all claims for lack of subject matter jurisdiction due to plaintiffs’ failure to properly make any applicable administrative claims. Such motion was referred to a Magistrate Judge, which in May 2019 recommended that the motion be granted and all claims against the FDIC be dismissed. In September 2019, the District Judge issued an order where she adopted the Report and Recommendation of the Magistrate Judge granting the FDIC’s Motion to Dismiss and remanding the remaining claims related to mortgage loans not acquired from Doral (approximately eight loans) to the Commonwealth of Puerto Rico’s Court of First Instance. On March 19, 2020, the District Judge issued an Opinion and Order and a Judgment dismissing the case, consistent with the September 2019 order. On April 15, 2020, several plaintiffs filed a notice of appeal to the U.S. Court of Appeals for the First Circuit. The parties, however, reached a settlement in principle with plaintiffs and agreements related thereto have been executed with most plaintiffs. BPPR expects to complete the execution of the remaining agreements, which are not material, during the third quarter of 2020. Insufficient Funds and Overdraft Fees Class Actions On February 7, 2020, BPPR was served with a putative class action complaint captioned Soto-Melendez vs. Banco Popular de Puerto Rico, filed before the United States District Court for the District of Puerto Rico. The complaint alleges breach of contract due to BPPR’s purported practice of (a) assessing more than one insufficient funds fee (“NSF Fees”) on the same “item” or transaction and (b) charging both NSF Fees and overdraft fees (“OD Fees”) on the same item or transaction, and is filed on behalf of all persons who during the applicable statute of limitations period were charged NSF Fees and/or OD Fees pursuant to this purported practices. On April 10, 2020, BPPR filed a Motion to Dismiss in the case, which is now fully briefed and pending resolution. Popular has been named as a defendant on a putative class action complaint captioned Golden vs. Popular, Inc. filed on March 25, 2020 before the U.S. District Court for the Southern District of New York, seeking damages, restitution and injunctive relief. Plaintiff alleges breach of contract, violation of the covenant of good faith and fair dealing, unjust enrichment and violation of New York consumer protection law due to Popular’s purported practice of charging OD Fees on transactions that, under plaintiffs’ theory, do not overdraw the account. Plaintiff describes Popular’s purported practice of charging OD Fees as “Authorize Positive, Purportedly Settle Negative Transactions” (“APPSN”) and states that Popular assesses OD Fees over authorized transactions for which sufficient funds are held for settlement. Popular expects to file its responsive allegation by August 17, 2020. Other Significant Proceedings In June 2017, a syndicate comprised of BPPR and other local banks (the “Lenders”) filed an involuntary Chapter 11 bankruptcy proceeding against Betteroads Asphalt and Betterecycling Corporation (the “Involuntary Debtors”). This filing followed attempts by the Lenders to restructure and resolve the Involuntary Debtors’ obligations and outstanding defaults under a certain credit agreement, first through good faith negotiations and subsequently, through the filing of a collection action against the Involuntary Debtors in local court. The Involuntary Debtors subsequently counterclaimed, asserting damages in excess of $ 900 million. The Lenders ultimately joined in the commencement of these involuntary bankruptcy proceedings against the Debtors in order to preserve and recover the Involuntary Debtors’ assets, having confirmed that the Involuntary Debtors were transferring assets out of their estate for little or no consideration. The Involuntary Debtors filed a motion to dismiss the proceedings and for damages against the syndicate, arguing both that this petition was filed in bad faith and that there was a bona fide dispute as to the petitioners’ claims, as set forth in the counterclaim filed by the Involuntary Debtors in local court. After the Court held hearings in June and July 2019 to consider whether the involuntary petitions were filed in bad faith, that is, for an improper purpose that constitutes an abuse of the bankruptcy process in October 2019, the Court entered an Opinion and Order determining that the involuntary petitions were not filed in bad faith and issued an order for relief under Chapter 11 of the U.S. Bankruptcy Code granting the involuntary petitions. In October 2019, the debtors filed a Notice of Appeal to the U.S. District Court. Debtors’ filed their appellate briefs in April 2020, and Lenders’ appellate briefs were filed on June 22, 2020. On February 11, 2020, the Debtors initiated an adversary proceeding seeking in excess of $ 80 million in damages, alleging that in 2016 the Lenders illegally foreclosed on their accounts receivable and as a result illegally interfered with contracts entered with third parties, forcing the Debtors into bankruptcy. Debtors further seek a judgment declaring that Lenders do not possess security interests over certain personal property of the Debtors because either such security interests were not adequately perfected according to Puerto Rico law, or the security interests were lost upon the lapsing date of the financing statements that the Lenders had originally perfected in connection with such interests. On February 25, 2020, Debtors amended their adversary complaint to include references to the Lenders’ Syndicate and Banco Popular’s proof of claims, formally object to such proof of claims, as well as to demand that the District Court, not the Bankruptcy Court, entertains the complaint, requesting trial by jury on all counts. Lenders filed a Motion to Dismiss on June 26, 2020 and expect Debtors to oppose to it on or before August 10, 2020. POPULAR BANK Employment-Related Litigation In July 2019, Popular Bank (“PB”) was served in a putative class complaint in which it was named as a defendant along with five ( 5) current PB employees (collectively, the “AB Defendants”), captioned Aileen Betances, et al. v. Popular Bank, et al., filed before the Supreme Court of the State of New York (the “AB Action”). The complaint, filed by five ( 5) current and former PB employees, seeks to recover damages for the AB Defendants' alleged violation of local and state sexual harassment, discrimination and retaliation laws. Additionally, in July 2019, PB was served in a putative class complaint in which it was named as a defendant along with six ( 6) current PB employees (collectively, the “DR Defendants”), captioned Damian Reyes, et al. v. Popular Bank, et al., filed before the Supreme Court of the State of New York (the “DR Action”). The DR Action, filed by three ( 3) current and former PB employees, seeks to recover damages for the DR Defendants’ alleged violation of local and state discrimination and retaliation laws. Plaintiffs in both complaints are represented by the same legal counsel, and five of the six named individual defendants in the DR Action are the same named individual defendants in the AB Action. Both complaints are related, among other things, to allegations of purported sexual harassment and/or misconduct by a former PB employee as well as PB’s actions in connection thereto and seek no less than $ 100 million in damages each. On October 21, 2019, PB and the other defendants filed several Motions to Dismiss. Plaintiffs opposed the motions in December 2019 and PB and the other defendants replied on January 22, 2020. On July 15, 2020, a hearing to discuss the motions to dismiss filed by PB in both actions was held, at which the Court dismissed one of the causes of action included by plaintiffs in the AB Action and ordered the parties to submit a copy of the court reporter’s transcript, after which the Court stated it expects to render a decision on the pending motion to dismiss with respect to the remaining claims. POPULAR SECURITIES Puerto Rico Bonds and Closed-End Investment Funds The volatility in prices and declines in value that Puerto Rico municipal bonds and closed-end investment companies that invest primarily in Puerto Rico municipal bonds have experienced since August 2013 have led to regulatory inquiries, customer complaints and arbitrations for most broker-dealers in Puerto Rico, including Popular Securities. Popular Securities has received customer complaints and, as of June 30, 2020, is named as a respondent (among other broker-dealers) in 151 pending arbitration proceedings with aggregate claimed amounts of approximately $ 154 million, including one arbitration with claimed damages of approximately $ 30 million. While Popular Securities believes it has meritorious defenses to the claims asserted in these proceedings, it has often determined that it is in its best interest to settle certain claims rather than expend the money and resources required to see such cases to completion. The Puerto Rico Government’s defaults and non-payment of its various debt obligations, as well as the Commonwealth’s and the Financial Oversight Management Board’s (the “Oversight Board”) decision to pursue restructurings under Title III and Title VI of PROMESA, have impacted the number of customer complaints (and claimed damages) filed against Popular Securities concerning Puerto Rico bonds and closed-end investment companies that invest primarily in Puerto Rico bonds. An adverse result in the arbitration proceedings described above, or a significant increase in customer complaints, could have a material adverse effect on Popular. PROMESA Title III Proceedings In 2017, the Oversight Board engaged the law firm of Kobre &amp; Kim to carry out an independent investigation on behalf of the Oversight Board regarding, among other things, the causes of the Puerto Rico financial crisis. Popular, Inc., BPPR and Popular Securities (collectively, the “Popular Companies”) were served by, and cooperated with, the Oversight Board in connection with requests for the preservation and voluntary production of certain documents and witnesses with respect to Kobre &amp; Kim’s independent investigation. On August 20, 2018, Kobre &amp; Kim issued its Final Report, which contained various references to the Popular Companies, including an allegation that Popular Securities participated as an underwriter in the Commonwealth’s 2014 issuance of government obligation bonds notwithstanding having allegedly advised against it. The report noted that such allegation 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solidated variable interest entities</t>
        </is>
      </c>
      <c r="B1" s="2" t="inlineStr">
        <is>
          <t>6 Months Ended</t>
        </is>
      </c>
    </row>
    <row r="2">
      <c r="B2" s="2" t="inlineStr">
        <is>
          <t>Jun. 30, 2020</t>
        </is>
      </c>
    </row>
    <row r="3">
      <c r="A3" s="3" t="inlineStr">
        <is>
          <t>Disclosure Text Block</t>
        </is>
      </c>
    </row>
    <row r="4">
      <c r="A4" s="4" t="inlineStr">
        <is>
          <t>Non-consolidated Variable Interest Entities</t>
        </is>
      </c>
      <c r="B4" s="4" t="inlineStr">
        <is>
          <t>Note 22 – Non-consolidated variable interest entities The Corporation is involved with three statutory trusts which it creat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wn debt. Also, the Corporation is involved with various special purpose entities mainly in guaranteed mortgage securitization transactions, including GNMA and FNMA.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able-for-sale or trading securities. The Corporation concluded that, essentially, these entities (FNMA and GNMA) control the design of their respective VIEs, dictate the quality and nature of the collateral, require the underlying insurance, set the servicing standards via the servicing guides and can change them at will, and can remove a primary servicer with cause, and without cause in the case of FNMA. Moreover, through their guarantee obligations, agencies (FNMA and GNMA) have the obligation to absorb losses that could be potentially significant to the VIE. The Corporation holds variable interests in these VIEs in the form of agency mortgage-backed securities and collateralized mortgage obligations, including those securities originated by the Corporation and those acquired from third parties. Additionally, the Corporation holds agency mortgage-backed securities and agency collateralized mortgage obligations issued by third party VIEs in which it has no other form of continuing involvement. Refer to Note 24 to the Consolidated Financial Statements for additional information on the debt securities outstanding at June 30, 2020 and December 31, 2019, which are classified as available-for-sale and trading securities in the Corporation’s Consolidated Statements of Financial Condition. In addition, the Corporation holds variable interests in the form of servicing fees, since it retains the right to service the transferred loans in those government-sponsored special purpose entities (“SPEs”) and may also purchase the right to service loans in other government-sponsored SPEs that were transferred to those SPEs by a third-party. The following table presents the carrying amount and classification of the assets related to the Corporation’s variable interests in non-consolidated VIEs and the maximum exposure to loss as a result of the Corporation’s involvement as servicer of GNMA and FNMA loans at June 30, 2020 and December 31, 2019.
(In thousands) June 30, 2020 December 31, 2019
Assets
Servicing assets:
Mortgage servicing rights $ 107,628 $ 115,718
Total servicing assets $ 107,628 $ 115,718
Other assets:
Servicing advances $ 36,838 $ 29,212
Total other assets $ 36,838 $ 29,212
Total assets $ 144,466 $ 144,930
Maximum exposure to loss $ 144,466 $ 144,930 The size of the non-consolidated VIEs, in which the Corporation has a variable interest in the form of servicing fees, measured as the total unpaid principal balance of the loans, amounted to $ 9.7 billion at June 30, 2020 (December 31, 2019 - $ 9.9 billion). The Corporation determined that the maximum exposure to loss includes the fair value of the MSRs and the assumption that the servicing advances at June 30, 2020 and December 31, 2019, will not be recovered. The agency debt securities are not included as part of the maximum exposure to loss since they are guaranteed by the related agencies.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dated in the Corporation’s financial statements at June 3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23 – Related party transactions The Corporation considers its equity method investees as related parties. The following provides information on transactions with equity method investees considered related parties. EVERTEC The Corporation has an investment in EVERTEC, Inc. (“EVERTEC”), which provides various processing and information technology services to the Corporation and its subsidiaries and gives BPPR access to the ATH network owned and operated by EVERTEC. As of June 30, 2020, the Corporation held 11,654,803 shares of EVERTEC, representing an ownership stake of 16.22 % . The Corporation continues to have significant influence over EVERTEC. Accordingly, the investment in EVERTEC is accounted for under the equity method and is evaluated for impairment if events or circumstances indicate that a decrease in value of the investment has occurred that is other than temporary. The Corporation received $ 1.2 million in dividend distributions during the six months ended June 30, 2020, from its investments in EVERTEC’s holding company (June 30, 2019 - $ 1.2 million). The Corporation’s equity in EVERTEC is presented in the table which follows and is included as part of “other assets” in the Consolidated Statements of Financial Condition.
(In thousands) June 30, 2020 December 31, 2019
Equity investment in EVERTEC $ 76,420 $ 73,534
The Corporation had the following financial condition balances outstanding with EVERTEC at June 30, 2020 and December 31, 2019. Items that represent liabilities to the Corporation are presented with parenthesis.
(In thousands) June 30, 2020 December 31, 2019
Accounts receivable (Other assets) $ 4,849 $ 7,779
Deposits ( 161,950) ( 63,850)
Accounts payable (Other liabilities) ( 351) ( 1,290)
Net total $ ( 157,452) $ ( 57,361) The Corporation’s proportionate share of income or loss from EVERTEC is included in other operating income in the consolidated statements of operations. The following table presents the Corporation’s proportionate share of EVERTEC’s income (loss) and changes in stockholders’ equity for the quarters and six months ended June 30, 2020 and 2019.
Quarter ended Six months ended
(In thousands) June 30, 2020 June 30, 2020
Share of income from the investment in EVERTEC $ 2,511 $ 6,113
Share of other changes in EVERTEC's stockholders' equity ( 119) 666
Share of EVERTEC's changes in equity recognized in income $ 2,392 $ 6,779
Quarter ended Six months ended
(In thousands) June 30, 2019 June 30, 2019
Share of income from the investment in EVERTEC $ 1,432 $ 8,700
Share of other changes in EVERTEC's stockholders' equity 2,157 81
Share of EVERTEC's changes in equity recognized in income $ 3,589 $ 8,781 The following tables present the transactions and service payments between the Corporation and EVERTEC (as an affiliate) and their impact on the results of operations for the quarters and six months ended June 30, 2020 and 2019. Items that represent expenses to the Corporation are presented with parenthesis.
Quarter ended Six months ended
(In thousands) June 30, 2020 June 30, 2020 Category
Interest expense on deposits $ ( 90) $ ( 157) Interest expense
ATH and credit cards interchange income from services to EVERTEC 4,530 10,019 Other service fees
Rental income charged to EVERTEC 1,768 3,536 Net occupancy
Processing fees on services provided by EVERTEC ( 51,405) ( 107,001) Professional fees
Other services provided to EVERTEC 280 541 Other operating expenses
Total $ ( 44,917) $ ( 93,062)
Quarter ended Six months ended
(In thousands) June 30, 2019 June 30, 2019 Category
Interest expense on deposits $ ( 15) $ ( 32) Interest expense
ATH and credit cards interchange income from services to EVERTEC 8,457 16,676 Other service fees
Rental income charged to EVERTEC 1,796 3,593 Net occupancy
Processing fees on services provided by EVERTEC ( 54,491) ( 108,353) Professional fees
Other services provided to EVERTEC 350 626 Other operating expenses
Total $ ( 43,903) $ ( 87,490) Centro Financiero BHD León At June 30, 2020, the Corporation had a 15.84% equity interest in Centro Financiero BHD León, S.A. (“BHD León”), one of the largest banking and financial services groups in the Dominican Republic. During the six months ended June 30, 2020, the Corporation recorded $ 14.9 million in earnings from its investment in BHD León (June 30, 2019 - $ 12.3 million), which had a carrying amount of $ 142.2 million at June 30, 2020 (December 31, 2019 - $ 151.6 million). There were no dividend distributions received by the Corporation from its investment in BHD León, during the six months ended June 30, 2020 and 2019. Investment Companies The Corporation provides advisory services to several investment companies registered under the Puerto Rico Investment Companies Act in exchange for a fee. The Corporation also provides administrative, custody and transfer agency services to these investment companies. These fees are calculated at an annual rate of the average net assets of the investment company, as defined in each agreement. Due to its advisory role, the Corporation considers these investment companies as related parties. For the six months ended June 30, 2020 administrative fees charged to these investment companies amounted to $ 3.2 million (June 30, 2019 - $ 3.1 million) and waived fees amounted to $ 1.2 million (June 30, 2019 - $ 1.0 million), for a net fee of $ 2.0 million (June 30, 2019 - $ 2.1 million). The Corporation, through its subsidiary BPPR, has also entered into certain uncommitted credit facilities with those investment companies. As of June 30, 2020, the available lines of credit facilities amounted to $ 275 million (December 31, 2019 - $ 330 million). The aggregate sum of all outstanding balances under all credit facilities that may be made available by BPPR, from time to time, to those investment companies for which BPPR acts as investment advisor or co-investment advisor, shall never exceed the lesser of $200 million or 10% of BPPR’s capital. At June 30, 2020 there was no outstanding balance for these credit fac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t>
        </is>
      </c>
    </row>
    <row r="4">
      <c r="A4" s="4" t="inlineStr">
        <is>
          <t>Fair Value Measurement</t>
        </is>
      </c>
      <c r="B4" s="4" t="inlineStr">
        <is>
          <t>Note 24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 Level 3 - Inputs are unobservable and significant to the fair value measurement. Unobservable inputs reflect the Corporation’s own assumption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from those disclosed in the 2019 Form 10-K. The estimated fair value may be subjective in nature and may involve uncertainties and matters of significant judgment for certain financial instruments. Changes in the underlying assumptions used in calculating fair value could significantly affect the results. Fair Value on a Recurring and Nonrecurring Basis The following fair value hierarchy tables present information about the Corporation’s assets and liabilities measured at fair value on a recurring basis at June 30, 2020 and December 31, 2019:
At June 30, 2020
(In thousands) Level 1 Level 2 Level 3 Total
RECURRING FAIR VALUE MEASUREMENTS
Assets
Debt securities available-for-sale:
U.S. Treasury securities $ 5,998,853 $ 8,009,377 $ - $ 14,008,230
Obligations of U.S. Government sponsored entities - 61,229 - 61,229
Collateralized mortgage obligations - federal agencies - 514,229 - 514,229
Mortgage-backed securities - 6,178,331 1,151 6,179,482
Other - 283 - 283
Total debt securities available-for-sale $ 5,998,853 $ 14,763,449 $ 1,151 $ 20,763,453
Trading account debt securities, excluding derivatives:
U.S. Treasury securities $ 3,906 $ - $ - $ 3,906
Obligations of Puerto Rico, States and political subdivisions - 111 - 111
Collateralized mortgage obligations - 76 442 518
Mortgage-backed securities - 25,599 - 25,599
Other - 3,003 423 3,426
Total trading account debt securities, excluding derivatives $ 3,906 $ 28,789 $ 865 $ 33,560
Equity securities $ - $ 25,058 $ - $ 25,058
Mortgage servicing rights - - 141,144 141,144
Derivatives - 15,365 - 15,365
Total assets measured at fair value on a recurring basis $ 6,002,759 $ 14,832,661 $ 143,160 $ 20,978,580
Liabilities
Derivatives $ - $ ( 12,612) $ - $ ( 12,612)
Total liabilities measured at fair value on a recurring basis $ - $ ( 12,612) $ - $ ( 12,612)
At December 31, 2019
(In thousands) Level 1 Level 2 Level 3 Total
RECURRING FAIR VALUE MEASUREMENTS
Assets
Debt securities available-for-sale:
U.S. Treasury securities $ 3,841,715 $ 8,214,540 $ - $ 12,056,255
Obligations of U.S. Government sponsored entities - 122,404 - 122,404
Obligations of Puerto Rico, States and political subdivisions - 6,975 - 6,975
Collateralized mortgage obligations - federal agencies - 586,175 - 586,175
Mortgage-backed securities - 4,875,132 1,182 4,876,314
Other - 350 - 350
Total debt securities available-for-sale $ 3,841,715 $ 13,805,576 $ 1,182 $ 17,648,473
Trading account debt securities, excluding derivatives:
U.S. Treasury securities $ 7,081 $ 2 $ - $ 7,083
Obligations of Puerto Rico, States and political subdivisions - 633 - 633
Collateralized mortgage obligations - 76 530 606
Mortgage-backed securities - 28,556 - 28,556
Other - 3,003 440 3,443
Total trading account debt securities, excluding derivatives $ 7,081 $ 32,270 $ 970 $ 40,321
Equity securities $ - $ 21,327 $ - $ 21,327
Mortgage servicing rights - - 150,906 150,906
Derivatives - 17,966 - 17,966
Total assets measured at fair value on a recurring basis $ 3,848,796 $ 13,877,139 $ 153,058 $ 17,878,993
Liabilities
Derivatives $ - $ ( 16,619) $ - $ ( 16,619)
Total liabilities measured at fair value on a recurring basis $ - $ ( 16,619) $ - $ ( 16,619) The fair value information included in the following tables is not as of period end, but as of the date that the fair value measurement was recorded during the quarters and six months ended June 30, 2020 and 2019 and excludes nonrecurring fair value measurements of assets no longer outstanding as of the reporting date.
Six months ended June 30, 2020
(In thousands) Level 1 Level 2 Level 3 Total
NONRECURRING FAIR VALUE MEASUREMENTS
Assets Write-downs
Loans [1] $ - $ - $ 5,121 $ 5,121 $ ( 872)
Other real estate owned [2] - - 17,581 17,581 ( 2,636)
Other foreclosed assets [2] - - 1,021 1,021 ( 152)
Total assets measured at fair value on a nonrecurring basis $ - $ - $ 23,723 $ 23,723 $ ( 3,660)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presents the fair value of foreclosed real estate and other collateral owned that were written down to their fair value. Costs to sell are excluded from the reported fair value amount.
Six months ended June 30, 2019
(In thousands) Level 1 Level 2 Level 3 Total
NONRECURRING FAIR VALUE MEASUREMENTS
Assets Write-downs
Loans [1] $ - $ - $ 41,793 $ 41,793 $ ( 10,605)
Other real estate owned [2] - - 15,065 15,065 ( 2,937)
Other foreclosed assets [2] - - 1,220 1,220 ( 135)
Total assets measured at fair value on a nonrecurring basis $ - $ - $ 58,078 $ 58,078 $ ( 13,677)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presents the fair value of foreclosed real estate and other collateral owned that were written down to their fair value. Costs to sell are excluded from the reported fair value amount. The following tables present the changes in Level 3 assets and liabilities measured at fair value on a recurring basis for the quarters and six months ended June 30, 2020 and 2019 .
Quarter ended June 30, 2020
MBS CMOs Other
classified classified securities
as debt as trading classified
securities account as trading Mortgage
available- debt account debt servicing Total
(In thousands) for-sale securities securities rights assets
Balance at March 31, 2020 $ 1,177 $ 467 $ 428 $ 147,311 $ 149,383
Gains (losses) included in earnings - ( 1) ( 5) ( 7,640) ( 7,646)
Gains (losses) included in OCI ( 1) - - - ( 1)
Additions - - - 1,473 1,473
Settlements ( 25) ( 24) - - ( 49)
Balance at June 30, 2020 $ 1,151 $ 442 $ 423 $ 141,144 $ 143,160
Changes in unrealized gains (losses) included in earnings relating to assets still held at June 30, 2020 $ - $ ( 1) $ 2 $ ( 4,947) $ ( 4,946)
Six months ended June 30, 2020
MBS Other
classified CMOs securities
as investment classified classified
securities as trading as trading Mortgage
available- account account servicing Total
(In thousands) for-sale securities securities rights assets
Balance at January 1, 2020 $ 1,182 $ 530 $ 440 $ 150,906 $ 153,058
Gains (losses) included in earnings - - ( 17) ( 12,869) ( 12,886)
Gains (losses) included in OCI ( 6) - - - ( 6)
Additions - 2 - 3,107 3,109
Settlements ( 25) ( 90) - - ( 115)
Balance at June 30, 2020 $ 1,151 $ 442 $ 423 $ 141,144 $ 143,160
Changes in unrealized gains (losses) included in earnings relating to assets still held at June 30, 2020 $ - $ 1 $ 8 $ ( 7,386) $ ( 7,377)
Quarter ended June 30, 2019
MBS Other
classified CMOs securities
as investment classified MBS classified
securities as trading classified as as trading Mortgage
available- account trading account account servicing Total
(In thousands) for-sale securities securities securities rights assets
Balance at March 31, 2019 $ 1,235 $ 595 $ 43 $ 478 $ 167,813 $ 170,164
Gains (losses) included in earnings - 1 ( 1) ( 10) ( 17,186) ( 17,196)
Additions - 50 25 - 2,394 2,469
Settlements - ( 28) ( 41) - - ( 69)
Balance at June 30, 2019 $ 1,235 $ 618 $ 26 $ 468 $ 153,021 $ 155,368
Changes in unrealized gains (losses) included in earnings relating to assets still held at June 30, 2019 $ - $ 1 $ 1 $ 5 $ ( 13,671) $ ( 13,664)
Six months ended June 30, 2019
MBS Other
classified CMOs securities
as investment classified MBS classified
securities as trading classified as as trading Mortgage
available- account trading account account servicing Total
(In thousands) for-sale securities securities securities rights assets
Balance at January 1, 2019 $ 1,233 $ 611 $ 43 $ 485 $ 169,777 $ 172,149
Gains (losses) included in earnings - 1 ( 1) ( 17) ( 21,011) ( 21,028)
Gains (losses) included in OCI 2 - - - - 2
Additions - 64 25 - 4,255 4,344
Settlements - ( 58) ( 41) - - ( 99)
Balance at June 30, 2019 $ 1,235 $ 618 $ 26 $ 468 $ 153,021 $ 155,368
Changes in unrealized gains (losses) included in earnings relating to assets still held at June 30, 2019 $ - $ 1 $ 1 $ 8 $ ( 14,418) $ ( 14,408) Gains and losses (realized and unrealized) included in earnings for the quarters and six months ended June 30, 2020 and 2019 for Level 3 assets and liabilities included in the previous tables are reported in the consolidated statement of operations as follows:
Quarter ended June 30, 2020 Six months ended June 30, 2020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7,640) $ ( 4,947) $ ( 12,869) $ ( 7,386)
Trading account profit (loss) ( 6) 1 ( 17) 9
Total $ ( 7,646) $ ( 4,946) $ ( 12,886) $ ( 7,377)
Quarter ended June 30, 2019 Six months ended June 30, 2019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17,186) $ ( 13,671) $ ( 21,011) $ ( 14,418)
Trading account profit (loss) ( 10) 7 ( 17) 10
Total $ ( 17,196) $ ( 13,664) $ ( 21,028) $ ( 14,408) The following tables include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at June 30, 2020 and 2019.
Fair value
at June 30,
(In thousands) 2020 Valuation technique Unobservable inputs Weighted average (range) [1]
CMO's - trading $ 442 Discounted cash flow model Weighted average life 1.4 years ( 0.7 - 1.5 years)
Yield 3.8% ( 3.7% - 4.3%)
Prepayment speed 18.3% ( 15.2% - 19.6%)
Other - trading $ 423 Discounted cash flow model Weighted average life 3.8 years
Yield 12.0%
Prepayment speed 10.8%
Mortgage servicing rights $ 141,144 Discounted cash flow model Prepayment speed 6.7%( 0.3% - 24.6%)
Weighted average life 6.2 years ( 0.1 - 14.4 years)
Discount rate 11.2% ( 9.5% - 14.7%)
Loans held-in-portfolio $ 5,121 [2] External appraisal Haircut applied on
external appraisals 24.6% ( 10.0% - 40.1%)
Other real estate owned $ 11,853 [3] External appraisal Haircut applied on
external appraisals 21.7% ( 5.0% - 30.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Fair value
at June 30,
(In thousands) 2019 Valuation technique Unobservable inputs Weighted average (range) [1]
CMO's - trading $ 618 Discounted cash flow model Weighted average life 1.7 years ( 1.1 - 1.9 years)
Yield 4.0% ( 3.9% - 4.4%)
Prepayment speed 18.5% ( 15.2% - 20.9%)
Other - trading $ 468 Discounted cash flow model Weighted average life 5.2 years
Yield 12.0%
Prepayment speed 10.8%
Mortgage servicing rights $ 153,021 Discounted cash flow model Prepayment speed 6.1% ( 0.2% - 23.3%)
Weighted average life 7.4 years ( 0.1 - 15.1 years)
Discount rate 11.2% ( 9.5% - 14.7%)
Loans held-in-portfolio $ 38,161 [2] External appraisal Haircut applied on
external appraisals 10.2% ( 10.0% - 35.0%)
Other real estate owned $ 12,596 [3] External appraisal Haircut applied on
external appraisals 24.0% ( 10.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 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t>
        </is>
      </c>
    </row>
    <row r="4">
      <c r="A4" s="4" t="inlineStr">
        <is>
          <t>Fair Value of Financial Instruments</t>
        </is>
      </c>
      <c r="B4" s="4" t="inlineStr">
        <is>
          <t>Note 25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nd prepayment assumptions. Many of these estimates involve various assumptions and may vary significantly from amounts that could be realized in actual transactions. The fair values reflected herein have been determined based on the prevailing rate environment at June 30, 2020 and December 31, 2019,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There have been no changes in the Corporation’s valuation methodologies and inputs used to estimate the fair values for each class of financial assets and liabilities not measured at fair value. The following tables present the carrying amount and estimated fair values of financial instruments with their corresponding level in the fair value hierarchy. The aggregate fair value amounts of the financial instruments disclosed do not represent management’s estimate of the underlying value of the Corporation.
June 30, 2020
Carrying
(In thousands) amount Level 1 Level 2 Level 3 Fair value
Financial Assets:
Cash and due from banks $ 435,080 $ 435,080 $ - $ - $ 435,080
Money market investments 9,625,278 9,619,232 6,046 - 9,625,278
Trading account debt securities, excluding derivatives [1] 33,560 3,906 28,789 865 33,560
Debt securities available-for-sale [1] 20,763,453 5,998,853 14,763,449 1,151 20,763,453
Debt securities held-to-maturity:
Obligations of Puerto Rico, States and political subdivisions $ 70,593 $ - $ - $ 71,553 $ 71,553
Collateralized mortgage obligation-federal agency 40 - - 42 42
Securities in wholly owned statutory business trusts 11,561 - 11,561 - 11,561
Other 500 - 500 - 500
Total debt securities held-to-maturity $ 82,694 $ - $ 12,061 $ 71,595 $ 83,656
Equity securities:
FHLB stock $ 48,086 $ - $ 48,086 $ - $ 48,086
FRB stock 92,029 - 92,029 - 92,029
Other investments 26,361 - 25,058 5,781 30,839
Total equity securities $ 166,476 $ - $ 165,173 $ 5,781 $ 170,954
Loans held-for-sale $ 68,725 $ - $ - $ 70,525 $ 70,525
Loans held-in-portfolio 28,152,119 - - 26,435,627 26,435,627
Mortgage servicing rights 141,144 - - 141,144 141,144
Derivatives 15,365 - 15,365 - 15,365
June 30, 2020
Carrying
(In thousands) amount Level 1 Level 2 Level 3 Fair value
Financial Liabilities:
Deposits:
Demand deposits $ 45,712,606 $ - $ 45,712,606 $ - $ 45,712,606
Time deposits 8,131,694 - 8,125,875 - 8,125,875
Total deposits $ 53,844,300 $ - $ 53,838,481 $ - $ 53,838,481
Assets sold under agreements to repurchase $ 153,065 $ - $ 152,510 $ - $ 152,510
Notes payable:
FHLB advances $ 504,409 $ - $ 525,562 $ - $ 525,562
Unsecured senior debt securities 295,941 - 290,946 - 290,946
Junior subordinated deferrable interest debentures (related to trust preferred securities) 384,915 - 384,475 - 384,475
FRB advances 1,009 - 1,009 - 1,009
Total notes payable $ 1,186,274 $ - $ 1,201,992 $ - $ 1,201,992
Derivatives $ 12,612 $ - $ 12,612 $ - $ 12,612
[1] Refer to Note 24 to the Consolidated Financial Statements for the fair value by class of financial asset and its hierarchy level
December 31, 2019
Carrying
(In thousands) amount Level 1 Level 2 Level 3 Fair value
Financial Assets:
Cash and due from banks $ 388,311 $ 388,311 $ - $ - $ 388,311
Money market investments 3,262,286 3,256,274 6,012 - 3,262,286
Trading account debt securities, excluding derivatives [1] 40,321 7,081 32,270 970 40,321
Debt securities available-for-sale [1] 17,648,473 3,841,715 13,805,576 1,182 17,648,473
Debt securities held-to-maturity:
Obligations of Puerto Rico, States and political subdivisions $ 85,556 $ - $ - $ 93,002 $ 93,002
Collateralized mortgage obligation-federal agency 45 - - 47 47
Securities in wholly owned statutory business trusts 11,561 - 11,561 - 11,561
Other 500 - 500 - 500
Total debt securities held-to-maturity $ 97,662 $ - $ 12,061 $ 93,049 $ 105,110
Equity securities:
FHLB stock $ 43,787 $ - $ 43,787 $ - $ 43,787
FRB stock 93,470 - 93,470 - 93,470
Other investments 22,630 - 21,328 7,367 28,695
Total equity securities $ 159,887 $ - $ 158,585 $ 7,367 $ 165,952
Loans held-for-sale $ 59,203 $ - $ - $ 60,030 $ 60,030
Loans held-in-portfolio 26,929,165 - - 25,051,400 25,051,400
Mortgage servicing rights 150,906 - - 150,906 150,906
Derivatives 17,966 - 17,966 - 17,966
December 31, 2019
Carrying
(In thousands) amount Level 1 Level 2 Level 3 Fair value
Financial Liabilities:
Deposits:
Demand deposits $ 36,083,809 $ - $ 36,083,809 $ - $ 36,083,809
Time deposits 7,674,797 - 7,598,732 - 7,598,732
Total deposits $ 43,758,606 $ - $ 43,682,541 $ - $ 43,682,541
Assets sold under agreements to repurchase $ 193,378 $ - $ 193,271 $ - $ 193,271
Notes payable:
FHLB advances $ 421,399 $ - $ 429,718 $ - $ 429,718
Unsecured senior debt 295,307 - 323,415 - 323,415
Junior subordinated deferrable interest debentures (related to trust preferred securities) 384,902 - 395,216 - 395,216
Total notes payable $ 1,101,608 $ - $ 1,148,349 $ - $ 1,148,349
Derivatives $ 16,619 $ - $ 16,619 $ - $ 16,619
[1] Refer to Note 24 to the Consolidated Financial Statements for the fair value by class of financial asset and its hierarchy level. The notional amount of commitments to extend credit at June 30, 2020 and December 31, 2019 is $ 8.3 billion and $ 8.4 billion, respectively, and represents the unused portion of credit facilities granted to customers. The notional amount of letters of credit at June 30, 2020 and December 31, 2019 is $ 60 million and $ 78 million respectively, and represents the contractual amount that is required to be paid in the event of nonperformance. The fair value of commitments to extend credit and letters of credit, which are based on the fees charged to enter into those agreements, are not material to Popular’s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6 Months Ended</t>
        </is>
      </c>
    </row>
    <row r="2">
      <c r="B2" s="2" t="inlineStr">
        <is>
          <t>Jun. 30, 2020</t>
        </is>
      </c>
    </row>
    <row r="3">
      <c r="A3" s="3" t="inlineStr">
        <is>
          <t>Earnings Per Share</t>
        </is>
      </c>
    </row>
    <row r="4">
      <c r="A4" s="4" t="inlineStr">
        <is>
          <t>Net Income (Loss) Per Common Share</t>
        </is>
      </c>
      <c r="B4" s="4" t="inlineStr">
        <is>
          <t>Note 26 – Net income per common share The following table sets forth the computation of net income per common share (“EPS”), basic and diluted, for the quarters and six months ended June 30, 2020 and 2019:
Quarters ended June 30, Six months ended June 30,
(In thousands, except per share information) 2020 2019 2020 2019
Net income $ 127,628 $ 171,106 $ 161,930 $ 339,031
Preferred stock dividends ( 353) ( 931) ( 1,053) ( 1,862)
Net income applicable to common stock $ 127,275 $ 170,175 $ 160,877 $ 337,169
Average common shares outstanding 85,135,522 96,305,118 87,962,040 97,437,141
Average potential dilutive common shares 26,139 152,330 77,672 154,848
Average common shares outstanding - assuming dilution 85,161,661 96,457,448 88,039,712 97,591,989
Basic EPS $ 1.49 $ 1.77 $ 1.83 $ 3.46
Diluted EPS $ 1.49 $ 1.76 $ 1.83 $ 3.45 As disclosed in Note 18, on May 27, 2020, the Corporation completed its $ 500 million accelerated share repurchase transaction (“ASR”) in 2020. Under the ASR, the Corporation received from the dealer counterparty an initial delivery of 7,055,919 shares of common stock on February 3, 2020. As part of the final settlement of the ASR, the Corporation received an additional 4,763,216 shares of common stock after the early termination date of March 19, 2020. The early termination resulted from the exercise by the dealer counterparty of its contractual right to terminate the transaction due to the trading price of the Corporation’s common stock falling below a specified level due to the effects of the COVID-19 pandemic on the global markets. The Corporation accounted for the ASR as a treasury stock transaction. For the quarter and six months ended June 30, 2020, the Corporation calculated the impact of potential dilutive common shares under the treasury stock method, consistent with the method used for the preparation of the financial statements for the year ended December 31, 2019. For a discussion of the calculation under the treasury stock method, refer to Note 33 of the Consolidated Financial Statements included in the 2019 Form 10-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Note 27 – Revenue from contracts with customers The following table presents the Corporation’s revenue streams from contracts with customers by reportable segment for the quarters and six months ended June 30, 2020 and 2019
Quarter ended June 30, Six months ended June 30,
(In thousands) 2020 2020
BPPR Popular U.S. BPPR Popular U.S.
Service charges on deposit accounts $ 28,104 $ 2,059 $ 66,435 $ 5,387
Other service fees:
Debit card fees 6,853 229 16,852 467
Insurance fees, excluding reinsurance 8,183 531 15,871 1,268
Credit card fees, excluding late fees and membership fees 17,378 161 37,146 403
Sale and administration of investment products 4,910 - 11,173 -
Trust fees 5,731 - 11,117 -
Total revenue from contracts with customers [1] $ 71,159 $ 2,980 $ 158,594 $ 7,525
[1] The amounts include intersegment transactions of $ 2.1 million and $ 2.4 million, respectively, for the quarter and six months ended June 30, 2020.
Quarter ended June 30, Six months ended June 30,
(In thousands) 2019 2019
BPPR Popular U.S. BPPR Popular U.S.
Service charges on deposit accounts $ 36,035 $ 3,582 $ 71,099 $ 7,209
Other service fees:
Debit card fees 11,752 282 22,651 553
Insurance fees, excluding reinsurance 13,420 831 20,865 1,601
Credit card fees, excluding late fees and membership fees 21,392 223 39,678 439
Sale and administration of investment products 5,732 - 10,991 -
Trust fees 5,752 - 10,567 -
Total revenue from contracts with customers [1] $ 94,083 $ 4,918 $ 175,851 $ 9,802
[1] The amounts include intersegment transactions of $ 1.9 million and $ 2.1 million, respectively, for the quarter and six months ended June 30, 2019. 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28 – Leases The Corporation enters in the ordinary course of business into operating and finance leases for land, buildings and equipment. These contracts generally do not include purchase options or residual value guarantees. The remaining lease terms of 0.1 to 33.5years considers options to extend the leases for up to 20.0 years. The Corporation identifies leases when it has both the right to obtain substantially all of the economic benefits from the use of the asset and the right to direct the use of the asset. The Corporation recognizes right-of-use assets (“ROU assets”) and lease liabilities related to operating and finance leases in its Consolidated Statements of Financial Condition under the caption of other assets and other liabilities, respectively. Refer to Note 13 and Note 17, respectively, for information on the balances of these lease assets and liabilities. The Corporation uses the incremental borrowing rate for purposes of discounting lease payments for operating and finance leases, since it does not have enough information to determine the rates implicit in the leases. The discount rates are based on fixed-rate and fully amortizing borrowing facilities of its banking subsidiaries that are collateralized. For leases held by non-banking subsidiaries, a credit spread is added to this rate based on financing transactions with a similar credit risk profile. The following table presents the undiscounted cash flows of operating and finance leases for each of the following periods:
June 30, 2020
(In thousands) Remaining 2020 2021 2022 2023 2024 Later Years Total Lease Payments Less: Imputed Interest Total
Operating Leases $ 15,955 $ 30,619 $ 26,527 $ 24,225 $ 23,130 $ 73,346 $ 193,802 $ ( 25,851) $ 167,951
Finance Leases 1,613 3,299 3,392 3,489 3,594 8,938 24,325 ( 4,305) 20,020
December 31, 2019
(In thousands) 2020 2021 2022 2023 2024 Later Years Total Lease Payments Less: Imputed Interest Total
Operating Leases $ 29,872 $ 27,445 $ 23,540 $ 21,257 $ 20,176 $ 70,842 $ 193,132 $ ( 27,993) $ 165,139
Finance Leases 3,068 3,159 3,252 3,349 3,448 8,220 24,496 ( 4,686) 19,810 The following table presents the lease cost recognized by the Corporation in the Consolidated Statements of Operations as follows:
Quarters ended June 30, Six months ended June 30,
(In thousands) 2020 2019 2020 2019
Finance lease cost:
Amortization of ROU assets $ 467 $ 385 $ 987 $ 843
Interest on lease liabilities 288 284 601 605
Operating lease cost 7,914 7,768 15,828 15,923
Short-term lease cost 77 51 134 75
Variable lease cost 14 2 25 2
Sublease income ( 30) ( 30) ( 60) ( 55)
Net gain recognized from sale and leaseback transaction [1] ( 5,550) - ( 5,550) -
Total lease cost [2] $ 3,180 $ 8,460 $ 11,965 $ 17,393
[1] During the quarter ended June 30, 2020, the Corporation recognized the transfer of the Caparra Center as a sale. Since the sale and partial leaseback was considered to be at fair value, no portion of the gain on sale was deferred.
[2] Total lease cost is recognized as part of net occupancy expense, except for the net gain recognized from the sale and leaseback transaction which was included as part of other operating income. The following table presents supplemental cash flow information and other related information related to operating and finance leases.
Six months ended
(Dollars in thousands) June 30, 2020 June 30, 2019
Cash paid for amounts included in the measurement of lease liabilities:
Operating cash flows from operating leases $ 15,769 $ 14,976
Operating cash flows from finance leases 601 611
Financing cash flows from finance leases 1,047 837
ROU assets obtained in exchange for new lease obligations:
Operating leases [1] $ 11,457 $ 4,008
Weighted-average remaining lease term:
Operating leases 8.3 years 8.5 years
Finance leases 7.0 years 7.7 years
Weighted-average discount rate:
Operating leases 3.2 % 3.7 %
Finance leases 5.7 % 6.0 %
[1] During the quarter ended June 30, 2020, the Corporation recognized a lease liability of $ 11.1 million and a corresponding ROU asset for the same amount as a result of the partial leaseback of the Caparra Center. As of June 30, 2020, the Corporation has additional operating and finance leases contracts that have not yet commenced with an undiscounted contract amount of $ 5.8 million and $ 5.3 million, respectively, which will have lease terms ranging from 10 to 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6 Months Ended</t>
        </is>
      </c>
    </row>
    <row r="2">
      <c r="B2" s="2" t="inlineStr">
        <is>
          <t>Jun. 30, 2020</t>
        </is>
      </c>
    </row>
    <row r="3">
      <c r="A3" s="3" t="inlineStr">
        <is>
          <t>Disclosure Text Block</t>
        </is>
      </c>
    </row>
    <row r="4">
      <c r="A4" s="4" t="inlineStr">
        <is>
          <t>Employee Benefits</t>
        </is>
      </c>
      <c r="B4" s="4" t="inlineStr">
        <is>
          <t>Note 29 – Pension and postretirement benefits The Corporation has a non-contributory defined benefit pension plan and supplementary pension benefit restoration plans for regular employees of certain of its subsidiaries (the “Pension Plans”). The accrual of benefits under the Pension Plans is frozen to all participants. The Corporation also provides certain postretirement health care benefits for retired employees of certain subsidiaries (the “OPEB Plan”). The components of net periodic cost for the Pension Plans and the OPEB Plan for the periods presented were as follows:
Pension Plans OPEB Plan
Quarters ended June 30, Quarters ended June 30,
(In thousands) 2020 2019 2020 2019
Personnel Cost:
Service cost $ - $ - $ 178 $ 190
Other operating expenses:
Interest cost 5,847 7,110 1,228 1,489
Expected return on plan assets ( 9,526) ( 8,096) - -
Amortization of prior service cost/(credit) - - - -
Amortization of net loss 5,220 5,876 142 -
Total net periodic pension cost $ 1,541 $ 4,890 $ 1,548 $ 1,679
Pension Plans OPEB Plan
Six months ended June 30, Six months ended June 30,
(In thousands) 2020 2019 2020 2019
Personnel Cost:
Service cost $ - $ - $ 356 $ 380
Other operating expenses:
Interest cost 11,694 14,219 2,456 2,977
Expected return on plan assets ( 19,052) ( 16,192) - -
Amortization prior service cost/(credit) - - - -
Amortization of net loss 10,440 11,752 284 -
Total net periodic pension cost $ 3,082 $ 9,779 $ 3,096 $ 3,357 The Corporation paid the following contributions to the plans for the six months ended June 30, 2020 and expects to pay the following contributions for the year ending December 31, 2020.
For the six months ended For the year ending
(In thousands) June 30, 2020 December 31, 2020
Pension Plans $ 114 $ 229
OPEB Plan $ 2,585 $ 6,5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6" t="n">
        <v>429670</v>
      </c>
      <c r="C4" s="6" t="n">
        <v>454204</v>
      </c>
      <c r="D4" s="6" t="n">
        <v>880116</v>
      </c>
      <c r="E4" s="6" t="n">
        <v>901917</v>
      </c>
    </row>
    <row r="5">
      <c r="A5" s="4" t="inlineStr">
        <is>
          <t>Money market investments</t>
        </is>
      </c>
      <c r="B5" s="5" t="n">
        <v>2015</v>
      </c>
      <c r="C5" s="5" t="n">
        <v>22534</v>
      </c>
      <c r="D5" s="5" t="n">
        <v>14015</v>
      </c>
      <c r="E5" s="5" t="n">
        <v>51754</v>
      </c>
    </row>
    <row r="6">
      <c r="A6" s="4" t="inlineStr">
        <is>
          <t>Investment securities</t>
        </is>
      </c>
      <c r="B6" s="5" t="n">
        <v>76884</v>
      </c>
      <c r="C6" s="5" t="n">
        <v>94241</v>
      </c>
      <c r="D6" s="5" t="n">
        <v>164796</v>
      </c>
      <c r="E6" s="5" t="n">
        <v>175277</v>
      </c>
    </row>
    <row r="7">
      <c r="A7" s="4" t="inlineStr">
        <is>
          <t>Total interest income</t>
        </is>
      </c>
      <c r="B7" s="5" t="n">
        <v>508569</v>
      </c>
      <c r="C7" s="5" t="n">
        <v>570979</v>
      </c>
      <c r="D7" s="5" t="n">
        <v>1058927</v>
      </c>
      <c r="E7" s="5" t="n">
        <v>1128948</v>
      </c>
    </row>
    <row r="8">
      <c r="A8" s="3" t="inlineStr">
        <is>
          <t>Interest expense:</t>
        </is>
      </c>
    </row>
    <row r="9">
      <c r="A9" s="4" t="inlineStr">
        <is>
          <t>Deposits</t>
        </is>
      </c>
      <c r="B9" s="5" t="n">
        <v>42780</v>
      </c>
      <c r="C9" s="5" t="n">
        <v>78449</v>
      </c>
      <c r="D9" s="5" t="n">
        <v>104881</v>
      </c>
      <c r="E9" s="5" t="n">
        <v>149275</v>
      </c>
    </row>
    <row r="10">
      <c r="A10" s="4" t="inlineStr">
        <is>
          <t>Short-term borrowings</t>
        </is>
      </c>
      <c r="B10" s="5" t="n">
        <v>645</v>
      </c>
      <c r="C10" s="5" t="n">
        <v>1656</v>
      </c>
      <c r="D10" s="5" t="n">
        <v>1693</v>
      </c>
      <c r="E10" s="5" t="n">
        <v>3256</v>
      </c>
    </row>
    <row r="11">
      <c r="A11" s="4" t="inlineStr">
        <is>
          <t>Long-term debt</t>
        </is>
      </c>
      <c r="B11" s="5" t="n">
        <v>14263</v>
      </c>
      <c r="C11" s="5" t="n">
        <v>14558</v>
      </c>
      <c r="D11" s="5" t="n">
        <v>28377</v>
      </c>
      <c r="E11" s="5" t="n">
        <v>29138</v>
      </c>
    </row>
    <row r="12">
      <c r="A12" s="4" t="inlineStr">
        <is>
          <t>Total interest expense</t>
        </is>
      </c>
      <c r="B12" s="5" t="n">
        <v>57688</v>
      </c>
      <c r="C12" s="5" t="n">
        <v>94663</v>
      </c>
      <c r="D12" s="5" t="n">
        <v>134951</v>
      </c>
      <c r="E12" s="5" t="n">
        <v>181669</v>
      </c>
    </row>
    <row r="13">
      <c r="A13" s="4" t="inlineStr">
        <is>
          <t>Net interest income</t>
        </is>
      </c>
      <c r="B13" s="5" t="n">
        <v>450881</v>
      </c>
      <c r="C13" s="5" t="n">
        <v>476316</v>
      </c>
      <c r="D13" s="5" t="n">
        <v>923976</v>
      </c>
      <c r="E13" s="5" t="n">
        <v>947279</v>
      </c>
    </row>
    <row r="14">
      <c r="A14" s="4" t="inlineStr">
        <is>
          <t>Provision for credit losses - loan portfolios</t>
        </is>
      </c>
      <c r="B14" s="5" t="n">
        <v>63104</v>
      </c>
      <c r="C14" s="5" t="n">
        <v>40191</v>
      </c>
      <c r="D14" s="5" t="n">
        <v>252099</v>
      </c>
      <c r="E14" s="5" t="n">
        <v>82016</v>
      </c>
    </row>
    <row r="15">
      <c r="A15" s="4" t="inlineStr">
        <is>
          <t>Provision (reversal) for credit losses - Investment securities</t>
        </is>
      </c>
      <c r="B15" s="5" t="n">
        <v>-655</v>
      </c>
      <c r="C15" s="5" t="n">
        <v>0</v>
      </c>
      <c r="D15" s="5" t="n">
        <v>81</v>
      </c>
      <c r="E15" s="5" t="n">
        <v>0</v>
      </c>
    </row>
    <row r="16">
      <c r="A16" s="4" t="inlineStr">
        <is>
          <t>Net interest income after provision for credit losses</t>
        </is>
      </c>
      <c r="B16" s="5" t="n">
        <v>388432</v>
      </c>
      <c r="C16" s="5" t="n">
        <v>436125</v>
      </c>
      <c r="D16" s="5" t="n">
        <v>671796</v>
      </c>
      <c r="E16" s="5" t="n">
        <v>865263</v>
      </c>
    </row>
    <row r="17">
      <c r="A17" s="4" t="inlineStr">
        <is>
          <t>Mortgage banking activities</t>
        </is>
      </c>
      <c r="B17" s="5" t="n">
        <v>3777</v>
      </c>
      <c r="C17" s="5" t="n">
        <v>-1773</v>
      </c>
      <c r="D17" s="5" t="n">
        <v>10197</v>
      </c>
      <c r="E17" s="5" t="n">
        <v>8153</v>
      </c>
    </row>
    <row r="18">
      <c r="A18" s="4" t="inlineStr">
        <is>
          <t>Net gain (loss), including impairment on equity securities</t>
        </is>
      </c>
      <c r="B18" s="5" t="n">
        <v>2447</v>
      </c>
      <c r="C18" s="5" t="n">
        <v>528</v>
      </c>
      <c r="D18" s="5" t="n">
        <v>-281</v>
      </c>
      <c r="E18" s="5" t="n">
        <v>1961</v>
      </c>
    </row>
    <row r="19">
      <c r="A19" s="4" t="inlineStr">
        <is>
          <t>Net profit on trading account debt securities</t>
        </is>
      </c>
      <c r="B19" s="5" t="n">
        <v>82</v>
      </c>
      <c r="C19" s="5" t="n">
        <v>422</v>
      </c>
      <c r="D19" s="5" t="n">
        <v>573</v>
      </c>
      <c r="E19" s="5" t="n">
        <v>682</v>
      </c>
    </row>
    <row r="20">
      <c r="A20" s="4" t="inlineStr">
        <is>
          <t>Net gain on sale of loans, including valuation adjustments on loans held-for-sale</t>
        </is>
      </c>
      <c r="B20" s="5" t="n">
        <v>2222</v>
      </c>
      <c r="C20" s="5" t="n">
        <v>0</v>
      </c>
      <c r="D20" s="5" t="n">
        <v>3179</v>
      </c>
      <c r="E20" s="5" t="n">
        <v>0</v>
      </c>
    </row>
    <row r="21">
      <c r="A21" s="4" t="inlineStr">
        <is>
          <t>Adjustments to indemnity reserves on loans sold</t>
        </is>
      </c>
      <c r="B21" s="5" t="n">
        <v>-1160</v>
      </c>
      <c r="C21" s="5" t="n">
        <v>1840</v>
      </c>
      <c r="D21" s="5" t="n">
        <v>-5953</v>
      </c>
      <c r="E21" s="5" t="n">
        <v>1747</v>
      </c>
    </row>
    <row r="22">
      <c r="A22" s="4" t="inlineStr">
        <is>
          <t>Other operating income</t>
        </is>
      </c>
      <c r="B22" s="5" t="n">
        <v>22440</v>
      </c>
      <c r="C22" s="5" t="n">
        <v>23661</v>
      </c>
      <c r="D22" s="5" t="n">
        <v>42304</v>
      </c>
      <c r="E22" s="5" t="n">
        <v>45567</v>
      </c>
    </row>
    <row r="23">
      <c r="A23" s="4" t="inlineStr">
        <is>
          <t>Total non-interest income</t>
        </is>
      </c>
      <c r="B23" s="5" t="n">
        <v>112055</v>
      </c>
      <c r="C23" s="5" t="n">
        <v>138326</v>
      </c>
      <c r="D23" s="5" t="n">
        <v>238698</v>
      </c>
      <c r="E23" s="5" t="n">
        <v>274756</v>
      </c>
    </row>
    <row r="24">
      <c r="A24" s="3" t="inlineStr">
        <is>
          <t>Operating expenses:</t>
        </is>
      </c>
    </row>
    <row r="25">
      <c r="A25" s="4" t="inlineStr">
        <is>
          <t>Personnel costs</t>
        </is>
      </c>
      <c r="B25" s="5" t="n">
        <v>139166</v>
      </c>
      <c r="C25" s="5" t="n">
        <v>141499</v>
      </c>
      <c r="D25" s="5" t="n">
        <v>285997</v>
      </c>
      <c r="E25" s="5" t="n">
        <v>284616</v>
      </c>
    </row>
    <row r="26">
      <c r="A26" s="4" t="inlineStr">
        <is>
          <t>Net occupancy expenses</t>
        </is>
      </c>
      <c r="B26" s="5" t="n">
        <v>25487</v>
      </c>
      <c r="C26" s="5" t="n">
        <v>23299</v>
      </c>
      <c r="D26" s="5" t="n">
        <v>50645</v>
      </c>
      <c r="E26" s="5" t="n">
        <v>46836</v>
      </c>
    </row>
    <row r="27">
      <c r="A27" s="4" t="inlineStr">
        <is>
          <t>Equipment expenses</t>
        </is>
      </c>
      <c r="B27" s="5" t="n">
        <v>20844</v>
      </c>
      <c r="C27" s="5" t="n">
        <v>21323</v>
      </c>
      <c r="D27" s="5" t="n">
        <v>42449</v>
      </c>
      <c r="E27" s="5" t="n">
        <v>41028</v>
      </c>
    </row>
    <row r="28">
      <c r="A28" s="4" t="inlineStr">
        <is>
          <t>Other taxes</t>
        </is>
      </c>
      <c r="B28" s="5" t="n">
        <v>13323</v>
      </c>
      <c r="C28" s="5" t="n">
        <v>12577</v>
      </c>
      <c r="D28" s="5" t="n">
        <v>27004</v>
      </c>
      <c r="E28" s="5" t="n">
        <v>24239</v>
      </c>
    </row>
    <row r="29">
      <c r="A29" s="4" t="inlineStr">
        <is>
          <t>Professional fees</t>
        </is>
      </c>
      <c r="B29" s="5" t="n">
        <v>92547</v>
      </c>
      <c r="C29" s="5" t="n">
        <v>95248</v>
      </c>
      <c r="D29" s="5" t="n">
        <v>193618</v>
      </c>
      <c r="E29" s="5" t="n">
        <v>182714</v>
      </c>
    </row>
    <row r="30">
      <c r="A30" s="4" t="inlineStr">
        <is>
          <t>Communications</t>
        </is>
      </c>
      <c r="B30" s="5" t="n">
        <v>5574</v>
      </c>
      <c r="C30" s="5" t="n">
        <v>5955</v>
      </c>
      <c r="D30" s="5" t="n">
        <v>11528</v>
      </c>
      <c r="E30" s="5" t="n">
        <v>11804</v>
      </c>
    </row>
    <row r="31">
      <c r="A31" s="4" t="inlineStr">
        <is>
          <t>Business promotion</t>
        </is>
      </c>
      <c r="B31" s="5" t="n">
        <v>12281</v>
      </c>
      <c r="C31" s="5" t="n">
        <v>19119</v>
      </c>
      <c r="D31" s="5" t="n">
        <v>26478</v>
      </c>
      <c r="E31" s="5" t="n">
        <v>33793</v>
      </c>
    </row>
    <row r="32">
      <c r="A32" s="4" t="inlineStr">
        <is>
          <t>FDIC deposit insurance</t>
        </is>
      </c>
      <c r="B32" s="5" t="n">
        <v>5340</v>
      </c>
      <c r="C32" s="5" t="n">
        <v>5278</v>
      </c>
      <c r="D32" s="5" t="n">
        <v>10420</v>
      </c>
      <c r="E32" s="5" t="n">
        <v>10084</v>
      </c>
    </row>
    <row r="33">
      <c r="A33" s="4" t="inlineStr">
        <is>
          <t>Other real estate owned (OREO) (income) expenses</t>
        </is>
      </c>
      <c r="B33" s="5" t="n">
        <v>-344</v>
      </c>
      <c r="C33" s="5" t="n">
        <v>1237</v>
      </c>
      <c r="D33" s="5" t="n">
        <v>2135</v>
      </c>
      <c r="E33" s="5" t="n">
        <v>3914</v>
      </c>
    </row>
    <row r="34">
      <c r="A34" s="4" t="inlineStr">
        <is>
          <t>Other operating expenses</t>
        </is>
      </c>
      <c r="B34" s="5" t="n">
        <v>32217</v>
      </c>
      <c r="C34" s="5" t="n">
        <v>35109</v>
      </c>
      <c r="D34" s="5" t="n">
        <v>66296</v>
      </c>
      <c r="E34" s="5" t="n">
        <v>66724</v>
      </c>
    </row>
    <row r="35">
      <c r="A35" s="4" t="inlineStr">
        <is>
          <t>Amortization of intangibles</t>
        </is>
      </c>
      <c r="B35" s="5" t="n">
        <v>1796</v>
      </c>
      <c r="C35" s="5" t="n">
        <v>2371</v>
      </c>
      <c r="D35" s="5" t="n">
        <v>4269</v>
      </c>
      <c r="E35" s="5" t="n">
        <v>4683</v>
      </c>
    </row>
    <row r="36">
      <c r="A36" s="4" t="inlineStr">
        <is>
          <t>Total operating expenses</t>
        </is>
      </c>
      <c r="B36" s="5" t="n">
        <v>348231</v>
      </c>
      <c r="C36" s="5" t="n">
        <v>363015</v>
      </c>
      <c r="D36" s="5" t="n">
        <v>720839</v>
      </c>
      <c r="E36" s="5" t="n">
        <v>710435</v>
      </c>
    </row>
    <row r="37">
      <c r="A37" s="4" t="inlineStr">
        <is>
          <t>Income before income tax</t>
        </is>
      </c>
      <c r="B37" s="5" t="n">
        <v>152256</v>
      </c>
      <c r="C37" s="5" t="n">
        <v>211436</v>
      </c>
      <c r="D37" s="5" t="n">
        <v>189655</v>
      </c>
      <c r="E37" s="5" t="n">
        <v>429584</v>
      </c>
    </row>
    <row r="38">
      <c r="A38" s="4" t="inlineStr">
        <is>
          <t>Income tax expense</t>
        </is>
      </c>
      <c r="B38" s="5" t="n">
        <v>24628</v>
      </c>
      <c r="C38" s="5" t="n">
        <v>40330</v>
      </c>
      <c r="D38" s="5" t="n">
        <v>27725</v>
      </c>
      <c r="E38" s="5" t="n">
        <v>90553</v>
      </c>
    </row>
    <row r="39">
      <c r="A39" s="4" t="inlineStr">
        <is>
          <t>Net Income</t>
        </is>
      </c>
      <c r="B39" s="5" t="n">
        <v>127628</v>
      </c>
      <c r="C39" s="5" t="n">
        <v>171106</v>
      </c>
      <c r="D39" s="5" t="n">
        <v>161930</v>
      </c>
      <c r="E39" s="5" t="n">
        <v>339031</v>
      </c>
    </row>
    <row r="40">
      <c r="A40" s="4" t="inlineStr">
        <is>
          <t>Net Income Applicable to Common Stock</t>
        </is>
      </c>
      <c r="B40" s="6" t="n">
        <v>127275</v>
      </c>
      <c r="C40" s="6" t="n">
        <v>170175</v>
      </c>
      <c r="D40" s="6" t="n">
        <v>160877</v>
      </c>
      <c r="E40" s="6" t="n">
        <v>337169</v>
      </c>
    </row>
    <row r="41">
      <c r="A41" s="4" t="inlineStr">
        <is>
          <t>Net Income per Common Share - Basic</t>
        </is>
      </c>
      <c r="B41" s="7" t="n">
        <v>1.49</v>
      </c>
      <c r="C41" s="7" t="n">
        <v>1.77</v>
      </c>
      <c r="D41" s="7" t="n">
        <v>1.83</v>
      </c>
      <c r="E41" s="7" t="n">
        <v>3.46</v>
      </c>
    </row>
    <row r="42">
      <c r="A42" s="4" t="inlineStr">
        <is>
          <t>Net Income per Common Share - Diluted</t>
        </is>
      </c>
      <c r="B42" s="7" t="n">
        <v>1.49</v>
      </c>
      <c r="C42" s="7" t="n">
        <v>1.76</v>
      </c>
      <c r="D42" s="7" t="n">
        <v>1.83</v>
      </c>
      <c r="E42" s="7" t="n">
        <v>3.45</v>
      </c>
    </row>
    <row r="43">
      <c r="A43" s="4" t="inlineStr">
        <is>
          <t>Service charges on deposit accounts</t>
        </is>
      </c>
    </row>
    <row r="44">
      <c r="A44" s="3" t="inlineStr">
        <is>
          <t>Interest expense:</t>
        </is>
      </c>
    </row>
    <row r="45">
      <c r="A45" s="4" t="inlineStr">
        <is>
          <t>Revenue from contract with customer</t>
        </is>
      </c>
      <c r="B45" s="6" t="n">
        <v>30163</v>
      </c>
      <c r="C45" s="6" t="n">
        <v>39617</v>
      </c>
      <c r="D45" s="6" t="n">
        <v>71822</v>
      </c>
      <c r="E45" s="6" t="n">
        <v>78308</v>
      </c>
    </row>
    <row r="46">
      <c r="A46" s="4" t="inlineStr">
        <is>
          <t>Other services</t>
        </is>
      </c>
    </row>
    <row r="47">
      <c r="A47" s="3" t="inlineStr">
        <is>
          <t>Interest expense:</t>
        </is>
      </c>
    </row>
    <row r="48">
      <c r="A48" s="4" t="inlineStr">
        <is>
          <t>Revenue from contract with customer</t>
        </is>
      </c>
      <c r="B48" s="6" t="n">
        <v>52084</v>
      </c>
      <c r="C48" s="6" t="n">
        <v>74031</v>
      </c>
      <c r="D48" s="6" t="n">
        <v>116857</v>
      </c>
      <c r="E48" s="6" t="n">
        <v>1383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Disclosure Text Block</t>
        </is>
      </c>
    </row>
    <row r="4">
      <c r="A4" s="4" t="inlineStr">
        <is>
          <t>Stock-based Compensation</t>
        </is>
      </c>
      <c r="B4" s="4" t="inlineStr">
        <is>
          <t>Note 30 - Stock-based compensation Incentive Plan On May 12, 2020, the shareholders of the Corporation approved the Popular, Inc. 2020 Omnibus Incentive Plan, which permits the Corporation to issue several types of stock-based compensation to employees and directors of the Corporation and/or any of its subsidiaries (the “2020 Incentive Plan”). The 2020 Incentive Plan replaced the Popular, Inc. 2004 Omnibus Incentive Plan, which was in effect prior to the adoption of the 2020 Incentive Plan (the “2004 Incentive Plan” and, together with the 2020 Incentive Plan, the “Incentive Plan”). Participants under the Incentive Plan are designated by the Compensation Committee of the Board of Directors (or its delegate, as determined by the Board). Under the Incentive Plan, the Corporation has issued restricted stock and performance shares for its employees and restricted stock and restricted stock units (“RSU”) to its directors. The restricted stock granted under the Incentive Plan to employees becomes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was modified as follows, the graduated vesting portion is vested ratably over four years commencing at the date of the grant and the retirement vesting portion is vested at termination of employment after attainment of the earlier of 55 years of age and 10 years of service or 60 years of age and 5 years of service. The graduated vesting portion is accelerated at termination of employment after attaining the earlier of 55 years of age and 10 years of service or 60 years of age and 5 years of service. The performance share awards granted under the Incentive Plan consist of the opportunity to receive shares of Popular, Inc.’s common stock provided that the Corporation achieves certain goals during a three-year performance cycle. The goals will be based on two metrics weighted equally: the Relative Total Shareholder Return (“TSR”) and the Absolute Earnings per Share (“EPS”) goals. For grants issued on 2020 and thereafter, the EPS goal is substituted by the Absolute Return on Average Assets (“ROA”) goal. The TSR metric is considered to be a market condition under ASC 718. For equity settled awards based on a market condition, the fair value is determined as of the grant date and is not subsequently revised based on actual performance. The EPS and ROA metrics are considered to be a performance condition under ASC 718. The fair value is determined based on the probability of achieving the EPS or ROA goal as of each reporting period. The TSR and EPS or ROA metrics are equally weighted and work independently. The number of shares that will ultimately vest ranges from 50% to a 150% of target based on both market (TSR) and performance (EPS and ROA)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following table summarizes the restricted stock and performance shares activity under the Incentive Plan for members of management.
(Not in thousands) Shares Weighted-Average Grant Date Fair Value
Non-vested at December 31, 2018 382,186 $ 36.41
Granted 218,169 55.55
Performance Shares Quantity Adjustment 15,061 55.72
Vested ( 270,051) 44.73
Non-vested at December 31, 2019 345,365 $ 41.68
Granted 278,060 43.20
Performance Shares Quantity Adjustment ( 7) 48.79
Vested ( 245,002) 43.10
Forfeited ( 3,555) 43.72
Non-vested at June 30, 2020 374,861 $ 41.51 During the quarter ended June 30, 2020, 125,539 shares of restricted stock (June 30, 2019 – 67,564) were awarded to management under the Incentive Plan. During the quarters ended June 30, 2020 and 2019, no performance shares were awarded to management under the Incentive Plan. For the six months ended June 30, 2020, 213,245 shares of restricted stock (June 30, 2019 – 152,154) and 64,815 performance shares ( June 30, 2019 - 65,396) were awarded to management under the Incentive Plan. During the quarter ended June 30, 2020, the Corporation recognized $ 2 million of restricted stock expense related to management incentive awards, with a tax benefit of $ 0.5 million (June 30, 2019 - $ 2 million, with a tax benefit of $ 0.5 million). For the six months ended June 30, 2020, the Corporation recognized $ 5.7 million of restricted stock expense related to management incentive awards, with a tax benefit of $ 0.9 million (June 30, 2019 - $ 5.8 million, with a tax benefit of $ 0.9 million). For the six months ended June 30, 2020, the fair market value of the restricted stock and performance shares vested was $ 9.5 million at grant date and $ 10.9 million at vesting date. This differential triggers a windfall of $ 0.5 million that was recorded as a reduction on income tax expense. During the quarter ended June 30, 2020 the Corporation recognized $ 0.3 million of performance shares expense, with a tax benefit of $ 24 thousand (June 30, 2019 - $ 0.4 million, with a tax benefit of $ 23 thousand) . For the six months ended June 30, 2020, the Corporation recognized $ 2.8 million of performance shares expense, with a tax benefit of $ 0.3 million (June 30, 2019 - $ 3.9 million, with a tax benefit of $ 0.3 million) . The total unrecognized compensation cost related to non-vested restricted stock awards and performance shares to members of management at June 30, 2020 was $ 12.2 million and is expected to be recognized over a weighted-average period of 2.4 years. The following table summarizes the restricted stock activity under the Incentive Plan for members of the Board of Directors:
(Not in thousands) Restricted Stock shares Weighted-Average Grant Date Fair Value per Share Restricted Stock units Weighted-Average Grant Date Fair Value per Unit
Non-vested at December 31, 2018 - $ - - $ -
Granted 1,052 49.25 27,449 57.64
Vested ( 1,052) 49.25 ( 27,449) 57.64
Forfeited - - - -
Non-vested at December 31, 2019 - $ - - $ -
Granted - - 42,301 35.44
Vested - - ( 42,301) 35.44
Forfeited - - - -
Non-vested at June 30, 2020 - $ - - $ - Effective on May 2019, all equity awards granted to the directors may be paid in either restricted stocks or RSU, at the directors’ election. For the year 2020 and 2019, all directors elected RSU. The directors’ equity awards will vest and become non-forfeitable on the grant date of such award. At the director’s option, the shares of common stocks underlying the RSU award shall be delivered to the director after its retirement, either on a fix date or in annual installments. To the extent that cash dividends are paid on the Corporation’s outstanding common stocks, the director will receive an additional number of RSU that reflect reinvested dividend equivalent. During the quarter ended June 30, 2020 and 2019, no shares of restricted stock were granted to members of the Board of Directors of Popular, Inc. and 42,003 RSUs were granted to members of the Board of Directors of Popular, Inc (June 30, 2019 - 25,460). During this period, the Corporation did not recognize any expense related to these restricted stock shares, and the expense related to these RSUs was of $ 1.5 million with a tax benefit of $ 0.3 million (June 30, 2019 - $ 1.5 million, with a tax benefit of $ 0.2 million). For the six months ended June 30, 2020, the Corporation did not grant shares of restricted stock to members of the Board of Directors of Popular, Inc. (June 30, 2019 – 1,052) and 42,301 RSU were granted to members of the Board of Directors of Popular, Inc., which became vested at grant date (June 30, 2019 - 25,460). During this period, the Corporation did not recognized restricted stock expense related to the restricted stock shares, (June 30, 2019 - $ 52 thousand, with a tax benefit of $ 6 thousand) and $ 1.5 million of restricted stock expense related to these RSU, with a tax benefit of $ 0.3 million, (June 30, 2019 - $ 1.5 million, with a tax benefit of $ 0.2 million). The fair value at vesting date of the RSU vested during the six months ended June 30, 2020 for directors was $ 1.5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0</t>
        </is>
      </c>
    </row>
    <row r="3">
      <c r="A3" s="3" t="inlineStr">
        <is>
          <t>Income Tax Disclosure</t>
        </is>
      </c>
    </row>
    <row r="4">
      <c r="A4" s="4" t="inlineStr">
        <is>
          <t>Income Taxes</t>
        </is>
      </c>
      <c r="B4" s="4" t="inlineStr">
        <is>
          <t>Note 31 – Income taxes The reason for the difference between the income tax expense applicable to income before provision for income taxes and the amount computed by applying the statutory tax rate in Puerto Rico, were as follows:
Quarters ended
June 30, 2020 June 30, 2019
(In thousands) Amount % of pre-tax income Amount % of pre-tax income
Computed income tax expense at statutory rates $ 57,096 38 % $ 79,289 38 %
Net benefit of tax exempt interest income ( 29,424) ( 19) ( 30,939) ( 15)
Deferred tax asset valuation allowance 2,610 2 1,263 1
Difference in tax rates due to multiple jurisdictions ( 4,210) ( 3) ( 2,756) ( 2)
Effect of income subject to preferential tax rate ( 2,727) ( 2) ( 2,287) ( 1)
Adjustment due to estimate on the annual effective rate ( 2,153) ( 2) 419 -
State and local taxes 2,614 2 1,731 1
Others 822 - ( 6,390) ( 3)
Income tax expense $ 24,628 16 % $ 40,330 19 %
Six months ended
June 30, 2020 June 30, 2019
(In thousands) Amount % of pre-tax income Amount % of pre-tax income
Computed income tax expense at statutory rates $ 71,121 38 % $ 161,094 38 %
Net benefit of tax exempt interest income ( 62,320) ( 33) ( 57,883) ( 14)
Deferred tax asset valuation allowance 8,148 4 6,745 2
Difference in tax rates due to multiple jurisdictions 4,665 2 ( 5,618) ( 2)
Effect of income subject to preferential tax rate ( 4,627) ( 2) ( 5,215) ( 1)
Adjustment due to estimate on the annual effective rate 6,851 4 ( 2,711) ( 1)
State and local taxes 2,059 1 3,355 1
Others 1,828 1 ( 9,214) ( 2)
Income tax expense $ 27,725 15 % $ 90,553 21 % For the six month period ended June 30,2020 the Corporation recorded an income tax expense of $ 27.7 million , compared to $ 90.6 million for the six months period ended June 30, 2019. The reduction in income tax expense reflects the impact of lower pre-tax income, resulting primarily from a higher provision for credit losses and the impact of the COVID-19 pandemic. The following table presents a breakdown of the significant components of the Corporation’s deferred tax assets and liabilities.
June 30, 2020
(In thousands) PR US Total
Deferred tax assets:
Tax credits available for carryforward $ 3,003 $ 5,269 $ 8,272
Net operating loss and other carryforward available 119,928 710,208 830,136
Postretirement and pension benefits 79,712 - 79,712
Deferred loan origination fees 16,926 ( 2,213) 14,713
Allowance for credit losses 438,379 39,319 477,698
Accelerated depreciation 3,439 4,922 8,361
FDIC-assisted transaction 83,016 - 83,016
Intercompany deferred gains 1,749 - 1,749
Lease liability 23,679 21,832 45,511
Difference in outside basis from pass-through entities 57,001 - 57,001
Other temporary differences 34,366 7,821 42,187
Total gross deferred tax assets 861,198 787,158 1,648,356
Deferred tax liabilities:
Indefinite-lived intangibles 39,075 38,122 77,197
Unrealized net gain (loss) on trading and available-for-sale securities 79,510 8,465 87,975
Right of use assets 21,607 19,927 41,534
Other temporary differences 13,080 1,180 14,260
Total gross deferred tax liabilities 153,272 67,694 220,966
Valuation allowance 108,250 406,919 515,169
Net deferred tax asset $ 599,676 $ 312,545 $ 912,221
December 31, 2019
(In thousands) PR US Total
Deferred tax assets:
Tax credits available for carryforward $ 2,368 $ 5,269 $ 7,637
Net operating loss and other carryforward available 112,803 716,796 829,599
Postretirement and pension benefits 82,623 - 82,623
Deferred loan origination fees 2,519 ( 2,759) ( 240)
Allowance for loan losses 405,475 10,981 416,456
Accelerated depreciation 3,439 4,914 8,353
FDIC-assisted transaction 82,684 - 82,684
Intercompany deferred gains 1,604 - 1,604
Lease liability 22,694 23,387 46,081
Difference in outside basis from pass-through entities 21,670 - 21,670
Other temporary differences 26,554 7,460 34,014
Total gross deferred tax assets 764,433 766,048 1,530,481
Deferred tax liabilities:
Indefinite-lived intangibles 37,411 36,058 73,469
Unrealized net gain (loss) on trading and available-for-sale securities 15,635 432 16,067
Right of use assets 20,598 21,430 42,028
Other temporary differences 12,778 1,179 13,957
Total gross deferred tax liabilities 86,422 59,099 145,521
Valuation allowance 100,175 399,800 499,975
Net deferred tax asset $ 577,836 $ 307,149 $ 884,985 The net deferred tax asset shown in the table above at June 30, 2020 is reflected in the consolidated statements of financial condition as $ 0.9 billion in net deferred tax assets in the “Other assets” caption (December 31, 2019 - $ 0.9 billion) and $ 1.4 million in deferred tax liabilities in the “Other liabilities” caption (December 31, 2019 - $ 1.4 million), reflecting the aggregate deferred tax assets or liabilities of individual tax-paying subsidiaries of the Corporation in their respective tax jurisdiction, Puerto Rico or the United States. A deferred tax asset should be reduced by a valuation allowance if based on the weight of all available evidence, it is more likely than not (a likelihood of more than 50%) that some portion or the entire deferred tax asset will not be realized. The valuation allowance should be sufficient to reduce the deferred tax asset to the amount that is more likely than not to be realized. The determination of whether a deferred tax asset is realizable is based on weighting all available evidence, including both negative and positive evidence. The realization of deferred tax assets, including carryforwards and deductible temporary differences, depends upon the existence of sufficient taxable income of the same character during the carryback or carryforward period. The analysis considers all sources of taxable income available to realize the deferred tax asset, mainly the future reversal of existing taxable temporary differences and future taxable income exclusive of reversing temporary differences and carryforwards. At June 30, 2020 the deferred tax asset net of deferred tax liabilities of the U.S. operations amounted to $ 719 million with a valuation allowance of approximately $ 407 million, for a net deferred tax asset of approximately $ 312 million. Management evaluates the realization of the deferred tax asset by taxing jurisdiction. The U.S. mainland operations are evaluated, as a whole, since a consolidated income tax return is filed. As of June 30, 2020, the U.S. operation is not in a cumulative three-years loss position. During 2020, two additional pieces of negative evidence arose: further reduction in interest rates combined with a lower expectation of rate increases in the near future and the economic uncertainty around COVID-19 pandemic. This economic disruption was the principal driver of the significant increase in our provision for credit losses during the first quarter of 2020, although net charge-offs for the first two quarters of 2020 were lower and early credit indicators such as NPL inflows were also lower in our U.S. operations. Due to the economic uncertainty, at this time, the additional negative evidence related to the economic disruption is not enough to overcome the positive evidence of recent historical operating performance such as sustained loan growth, the early success of new business initiatives and stable credit metrics, in combination with the length of the expiration of the NOLs. The Corporation believes that this objectively verified positive evidence places the U.S. operations in a good position to continue executing its business plan once the economic environment stabilizes after the current pandemic turmoil. As a result, as of June 30, 2020, management estimates that the U.S. operations would earn enough pre-tax income during the carryover period to realize the total amount of net deferred tax asset after valuation allowance. Management will continue to monitor and review the U.S. operation’s results and the pre-tax earnings forecast on a quarterly basis to assess the future realization of the DTA. Management will closely monitor factors like, net income versus forecast, targeted loan growth, net interest income margin, allowance for credit losses, charge offs, NPLs inflows and NPA balances. If such factors worsen during future periods, they could constitute sufficient objectively verifiable negative evidence to overcome the positive evidence, that currently exists, and could require additional amounts of valuation allowance to be registered on the DTA. Any increases to the valuation allowance would be reflected as an income tax expense, reducing the Corporation’s earnings. At June 30, 2020, the Corporation’s net deferred tax assets related to its Puerto Rico operations amounted to $ 600 million. The Corporation’s Puerto Rico Banking operation is not in a cumulative three-year loss position and has sustained profitability for the three-year period ended June 30, 2020. This is considered a strong piece of objectively verifiable positive evidence that outweighs any negative evidence considered by management in the evaluation of the realization of the deferred tax asset. Based on this evidence and management’s estimate of future taxable income, the Corporation has concluded that it is more likely than not that such net deferred tax asset of the Puerto Rico Banking operations will be realized as of June 30, 2020. The Popular, Inc., holding company (“PIHC”) operation is in a cumulative loss position taking into account taxable income exclusive of reversing temporary differences, for the three-year period ended June 30, 2020. Management expects these losses will be a trend in future years. This objectively verifiable negative evidence is considered by management as strong negative evidence that will suggest that income in future years will be insufficient to support the realization of all deferred tax asset. After weighting of negative and positive evidence management concluded, as of the reporting date, that it is more likely than not that the PIHC will not be able to realize any portion of the deferred tax assets. Accordingly, a valuation allowance is recorded on the deferred tax asset at the PIHC, which amounted to $ 108 million as of June 30, 2020. The extent to which the COVID-19 pandemic further impacts our business, results of operations and financial condition, as well as the operations of our clients, customers, service providers and suppliers, will depend on future developments, which are highly uncertain and cannot be predicted, including the scope and duration of the pandemic and actions taken by governmental authorities and other third parties in response thereto. To the extent that the COVID-19 pandemic results in the continued closure of businesses and a reduction in economic activity, and interest rates, the Corporation and its subsidiaries will be further impacted in the form of reduced revenues, additional expenses and higher credit losses and could result in further impairment or reduction in the assessment of the realizability of our DTA in our Puerto Rico and U.S. operations. The reconciliation of unrecognized tax benefits, excluding interest, was as follows:
(In millions) 2020 2019
Balance at January 1 $ 16.3 $ 7.2
Additions for tax positions - January through March - 0.3
Balance at March 31 $ 16.3 $ 7.5
Additions for tax positions - April through June - 0.2
Balance at June 30 $ 16.3 $ 7.7 At June 30, 2020, the total amount of accrued interest recognized in the statement of financial condition approximated $ 4.7 million (December 31, 2019 - $ 3.5 million). The total interest expense recognized at June 30, 2020 was $ 1.3 million (June 30, 2019 - $ 287 thousand). Management determined that at June 30, 2020 and December 31, 2019 there was no After consideration of the effect on U.S. federal tax of unrecognized U.S. state tax benefits, the total amount of unrecognized tax benefits, including U.S. and Puerto Rico, that if recognized, would affect the Corporation’s effective tax rate, was approximately $ 11.6 million at June 30, 2020 (December 31, 2019 - $ 10.5 million).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The Corporation and its subsidiaries file income tax returns in Puerto Rico, the U.S. federal jurisdiction, various U.S. states and political subdivisions, and foreign jurisdictions. At June 30, 2020 , the following years remain subject to examination in the U.S. Federal jurisdiction: 2016 and thereafter; and in the Puerto Rico jurisdiction, 2014 and thereafter. The Corporation anticipates a reduction in the total amount of unrecognized tax benefits within the next 12 months, which could amount to approximately $ 2.2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disclosure on the consolidated statements of cash flows</t>
        </is>
      </c>
      <c r="B1" s="2" t="inlineStr">
        <is>
          <t>6 Months Ended</t>
        </is>
      </c>
    </row>
    <row r="2">
      <c r="B2" s="2" t="inlineStr">
        <is>
          <t>Jun. 30, 2020</t>
        </is>
      </c>
    </row>
    <row r="3">
      <c r="A3" s="3" t="inlineStr">
        <is>
          <t>Supplemental Cash Flow Information</t>
        </is>
      </c>
    </row>
    <row r="4">
      <c r="A4" s="4" t="inlineStr">
        <is>
          <t>Supplemental Disclosure on the Consolidated Statements of Cash Flows</t>
        </is>
      </c>
      <c r="B4" s="4" t="inlineStr">
        <is>
          <t>Note 32 – Supplemental disclosure on the consolidated statements of cash flows Additional disclosures on cash flow information and non-cash activities for the six months ended June 30, 2020 and June 30, 2019 are listed in the following table:
(In thousands) June 30, 2020 June 30, 2019
Non-cash activities:
Loans transferred to other real estate $ 16,394 $ 27,153
Loans transferred to other property 18,306 25,281
Total loans transferred to foreclosed assets 34,700 52,434
Loans transferred to other assets 3,613 12,466
Financed sales of other real estate assets 7,671 8,427
Financed sales of other foreclosed assets 14,845 12,016
Total financed sales of foreclosed assets 22,516 20,443
Financed sale of premises and equipment 31,350 -
Transfers from loans held-in-portfolio to loans held-for-sale 28,557 -
Transfers from loans held-for-sale to loans held-in-portfolio 11,880 7,406
Loans securitized into investment securities [1] 153,546 210,454
Trades receivable from brokers and counterparties 33,206 46,009
Trades payable to brokers and counterparties 470,849 256,993
Recognition of mortgage servicing rights on securitizations or asset transfers 3,107 4,255
Interest capitalized on loans subject to the temporary payment moratorium 8,496 -
Loans booked under the GNMA buy-back option 457,703 26,710
Capitalization of lease right of use asset 17,138 162,768
[1] Includes loans securitized into trading securities and subsequently sold before quarter end. The following table provides a reconciliation of cash and due from banks, and restricted cash reported within the Consolidated Statement of Financial Condition that sum to the total of the same such amounts shown in the Consolidated Statement of Cash Flows.
(In thousands) June 30, 2020 June 30, 2019
Cash and due from banks $ 430,077 $ 366,583
Restricted cash and due from banks 5,002 25,120
Restricted cash in money market investments 6,046 7,979
Total cash and due from banks, and restricted cash [2] $ 441,125 $ 399,682
[2] Refer to Note 5 - Restrictions on cash and due from banks and certain securities for nature of restric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6 Months Ended</t>
        </is>
      </c>
    </row>
    <row r="2">
      <c r="B2" s="2" t="inlineStr">
        <is>
          <t>Jun. 30, 2020</t>
        </is>
      </c>
    </row>
    <row r="3">
      <c r="A3" s="3" t="inlineStr">
        <is>
          <t>Disclosure Text Block</t>
        </is>
      </c>
    </row>
    <row r="4">
      <c r="A4" s="4" t="inlineStr">
        <is>
          <t>Segment Reporting</t>
        </is>
      </c>
      <c r="B4" s="4" t="inlineStr">
        <is>
          <t>Note 33 – Segment reporting The Corporation’s corporate structure consists of two reportable segments – Banco Popular de Puerto Rico and Popular U.S. 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 Banco Popular de Puerto Rico: Given that Banco Popular de Puerto Rico constitutes a significant portion of the Corporation’s results of operations and total assets at June 30, 2020,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Risk Services, and Popular Life Re. Most of the services that are provided by these subsidiaries generate profits based on fee income. Popular U.S.: Popular U.S. reportable segment consists of the banking operations of Popular Bank (PB) and Popular Insurance Agency, U.S.A. PB operates through a retail branch network in the U.S. mainland under the name of Popular. Popular Insurance Agency, U.S.A. offers investment and insurance services across the PB branch network. The Corporate group consists primarily of the holding companies Popular, Inc., Popular North America, Popular International Bank and certain of the Corporation’s investments accounted for under the equity method, including EVERTEC and Centro Financiero BHD, León. The accounting policies of the individual operating segments are the same as those of the Corporation. Transactions between reportable segments are primarily conducted at market rates, resulting in profits that are eliminated for reporting consolidated results of operations. Effective on January 1, 2019, the Corporation’s management changed the measurement basis for its reportable segments. Historically, for management reporting purposes, the Corporation had reversed the effect of the intercompany billings from Popular Inc., holding company, to its subsidiaries for certain services or expenses incurred on their behalf. In addition, the Corporation used to reflect an income tax expense allocation for several of its subsidiaries which are Limited Liability Companies (“LLCs”) and had made an election to be treated as a pass through entities for income tax purposes. The Corporation’s management has determined to discontinue making these adjustments, effective on January 1, 2019, for purposes of its management and reportable segment reporting. The Corporation reflected these changes in the measurement of the reportable segments’ results prospectively beginning on January 1, 2019. The tables that follow present the results of operations and total assets by reportable segments:
2020
For the quarter ended June 30, 2020
Banco Popular Intersegment
(In thousands) de Puerto Rico Popular U.S. Eliminations
Net interest income $ 387,164 $ 73,704 $ 4
Provision for credit losses 59,789 2,681 -
Non-interest income 95,803 6,413 ( 136)
Amortization of intangibles 1,605 166 -
Depreciation expense 12,074 2,105 -
Other operating expenses 283,533 50,876 ( 135)
Income tax expense 18,105 7,267 -
Net income $ 107,861 $ 17,022 $ 3
Segment assets $ 51,967,412 $ 10,594,628 $ ( 35,439)
For the quarter ended June 30, 2020
Reportable
(In thousands) Segments Corporate Eliminations Total Popular, Inc.
Net interest income (expense) $ 460,872 $ ( 9,991) $ - $ 450,881
Provision (reversal) for credit losses 62,470 ( 21) - 62,449
Non-interest income 102,080 11,954 ( 1,979) 112,055
Amortization of intangibles 1,771 25 - 1,796
Depreciation expense 14,179 236 - 14,415
Other operating expenses 334,274 ( 1,345) ( 909) 332,020
Income tax expense (benefit) 25,372 ( 330) ( 414) 24,628
Net income $ 124,886 $ 3,398 $ ( 656) $ 127,628
Segment assets $ 62,526,601 $ 5,219,408 $ ( 4,900,657) $ 62,845,352
For the six months ended June 30, 2020
Banco Popular Intersegment
(In thousands) de Puerto Rico Popular U.S. Eliminations
Net interest income $ 796,790 $ 146,393 $ 7
Provision for credit losses 173,371 78,672 -
Non-interest income 207,945 11,645 ( 276)
Amortization of intangibles 3,887 333 -
Depreciation expense 24,361 4,058 -
Other operating expenses 583,910 106,070 ( 272)
Income tax expense (benefit) 33,206 ( 4,684) -
Net income (loss) $ 186,000 $ ( 26,411) $ 3
Segment assets $ 51,967,412 $ 10,594,628 $ ( 35,439)
For the six months ended June 30, 2020
Reportable Total
(In thousands) Segments Corporate Eliminations Popular, Inc.
Net interest income (expense) $ 943,190 $ ( 19,214) $ - $ 923,976
Provision for credit losses 252,043 137 - 252,180
Non-interest income 219,314 21,415 ( 2,031) 238,698
Amortization of intangibles 4,220 49 - 4,269
Depreciation expense 28,419 482 - 28,901
Other operating expenses 689,708 ( 308) ( 1,731) 687,669
Income tax expense (benefit) 28,522 ( 652) ( 145) 27,725
Net income $ 159,592 $ 2,493 $ ( 155) $ 161,930
Segment assets $ 62,526,601 $ 5,219,408 $ ( 4,900,657) $ 62,845,352
2019
For the quarter ended June 30, 2019
Banco Popular Intersegment
(In thousands) de Puerto Rico Popular U.S. Eliminations
Net interest income $ 411,549 $ 74,637 $ ( 61)
Provision for credit losses 28,821 11,216 -
Non-interest income 123,388 5,492 ( 140)
Amortization of intangibles 2,180 166 -
Depreciation expense 12,243 2,001 -
Other operating expenses 297,428 51,741 ( 137)
Income tax expense 36,751 4,097 -
Net income $ 157,514 $ 10,908 $ ( 64)
Segment assets $ 40,698,293 $ 9,723,815 $ ( 114,605)
For the quarter ended June 30, 2019
Reportable
(In thousands) Segments Corporate Eliminations Total Popular, Inc.
Net interest income (expense) $ 486,125 $ ( 9,809) $ - $ 476,316
Provision for credit losses 40,037 154 - 40,191
Non-interest income 128,740 11,339 ( 1,753) 138,326
Amortization of intangibles 2,346 25 - 2,371
Depreciation expense 14,244 185 - 14,429
Other operating expenses 349,032 ( 1,944) ( 873) 346,215
Income tax expense (benefit) 40,848 ( 180) ( 338) 40,330
Net income $ 168,358 $ 3,290 $ ( 542) $ 171,106
Segment assets $ 50,307,503 $ 5,062,632 $ ( 4,752,914) $ 50,617,221
For the six months ended June 30, 2019
Banco Popular Intersegment
(In thousands) de Puerto Rico Popular U.S. Eliminations
Net interest income $ 818,906 $ 147,465 $ ( 57)
Provision for credit losses 60,170 21,587 -
Non-interest income 244,158 11,356 ( 281)
Amortization of intangibles 4,302 332 -
Depreciation expense 24,182 4,169 -
Other operating expenses 578,126 100,350 ( 273)
Income tax expense 82,127 9,312 -
Net income $ 314,157 $ 23,071 $ ( 65)
Segment assets $ 40,698,293 $ 9,723,815 $ ( 114,605)
For the six months ended June 30, 2019
Reportable Total
(In thousands) Segments Corporate Eliminations Popular, Inc.
Net interest income (expense) $ 966,314 $ ( 19,035) $ - $ 947,279
Provision for credit losses 81,757 259 - 82,016
Non-interest income 255,233 21,400 ( 1,877) 274,756
Amortization of intangibles 4,634 49 - 4,683
Depreciation expense 28,351 373 - 28,724
Other operating expenses 678,203 414 ( 1,589) 677,028
Income tax expense (benefit) 91,439 ( 766) ( 120) 90,553
Net income $ 337,163 $ 2,036 $ ( 168) $ 339,031
Segment assets $ 50,307,503 $ 5,062,632 $ ( 4,752,914) $ 50,617,221 Additional disclosures with respect to the Banco Popular de Puerto Rico reportable segment are as follows:
2020
For the quarter ended June 30, 2020
Banco Popular de Puerto Rico
Consumer Other Total Banco
Commercial and Retail Financial Popular de
(In thousands) Banking Banking Services Eliminations Puerto Rico
Net interest income $ 159,725 $ 223,634 $ 3,805 $ - $ 387,164
Provision for credit losses 8,870 50,919 - - 59,789
Non-interest income 25,255 47,266 23,525 ( 243) 95,803
Amortization of intangibles 50 902 653 - 1,605
Depreciation expense 5,077 6,836 161 - 12,074
Other operating expenses 73,451 189,631 20,705 ( 254) 283,533
Income tax expense (benefit) 24,324 ( 8,235) 2,016 - 18,105
Net income $ 73,208 $ 30,847 $ 3,795 $ 11 $ 107,861
Segment assets $ 44,866,934 $ 27,443,801 $ 2,524,764 $ ( 22,868,087) $ 51,967,412
For the six months ended June 30, 2020
Banco Popular de Puerto Rico
Consumer Other Total Banco
Commercial and Retail Financial Popular de
(In thousands) Banking Banking Services Eliminations Puerto Rico
Net interest income $ 321,259 $ 466,690 $ 8,841 $ - $ 796,790
Provision for credit losses 19,183 154,188 - - 173,371
Non-interest income 49,967 111,250 47,265 ( 537) 207,945
Amortization of intangibles 98 2,212 1,577 - 3,887
Depreciation expense 10,227 13,814 320 - 24,361
Other operating expenses 148,326 391,673 44,474 ( 563) 583,910
Income tax expense (benefit) 49,940 ( 21,187) 4,453 - 33,206
Net income $ 143,452 $ 37,240 $ 5,282 $ 26 $ 186,000
Segment assets $ 44,866,934 $ 27,443,801 $ 2,524,764 $ ( 22,868,087) $ 51,967,412
2019
For the quarter ended June 30, 2019
Banco Popular de Puerto Rico
Consumer Other Total Banco
Commercial and Retail Financial Popular de
(In thousands) Banking Banking Services Eliminations Puerto Rico
Net interest income $ 152,943 $ 257,301 $ 1,327 $ ( 22) $ 411,549
Provision for credit losses 2,855 25,966 - - 28,821
Non-interest income 25,696 68,806 29,654 ( 768) 123,388
Amortization of intangibles 48 1,074 1,058 - 2,180
Depreciation expense 4,897 7,191 155 - 12,243
Other operating expenses 74,021 207,925 16,263 ( 781) 297,428
Income tax expense 27,819 5,486 3,446 - 36,751
Net income $ 68,999 $ 78,465 $ 10,059 $ ( 9) $ 157,514
Segment assets $ 32,240,745 $ 23,582,849 $ 381,020 $ ( 15,506,321) $ 40,698,293
For the six months ended June 30, 2019
Banco Popular de Puerto Rico
Consumer Other Total Banco
Commercial and Retail Financial Popular de
(In thousands) Banking Banking Services Eliminations Puerto Rico
Net interest income $ 304,403 $ 511,969 $ 2,645 $ ( 111) $ 818,906
Provision for credit losses 863 59,307 - - 60,170
Non-interest income 49,285 144,210 52,188 ( 1,525) 244,158
Amortization of intangibles 97 2,146 2,059 - 4,302
Depreciation expense 9,551 14,318 313 - 24,182
Other operating expenses 146,950 400,595 32,090 ( 1,509) 578,126
Income tax expense 59,013 17,229 5,885 - 82,127
Net income $ 137,214 $ 162,584 $ 14,486 $ ( 127) $ 314,157
Segment assets $ 32,240,745 $ 23,582,849 $ 381,020 $ ( 15,506,321) $ 40,698,293 Geographic Information The following information presents selected financial information based on the geographic location where the Corporation conducts its business. The banking operations of BPPR are primarily based in Puerto Rico, where it has the largest retail banking franchise. BPPR also conducts banking operations in the U.S. Virgin Islands, the British Virgin Islands and New York. BPPR’s banking operations in the United States include E-loan, an online platform used to offer personal loans, co-branded credit cards offerings and an online deposit gathering platform. In the Virgin Islands, the BPPR segment offers banking products, including loans and deposits. During the quarter ended June 30, 2020, the BPPR segment generated approximately $ 28.7 million (2019 - $ 26.0 million) in revenues from its operations in the United States, including net interest income, service charges on deposit accounts and other service fees. In addition, the BPPR segment generated $ 22.3 million in revenues (2019 - $ 24.1 million) from its operations in the U.S. and British Virgin Islands. At June 30, 2020, total assets for the BPPR segment related to its operations in the United States amounted to $ 608 million (2019 - $ 588 million) and total deposits amounted to $ 35 million (2019 - $ 59 million).
Geographic Information
Quarter ended Six months ended
(In thousands) June 30, 2020 June 30, 2019 June 30, 2020 June 30, 2019
Revenues: [1]
Puerto Rico $ 451,744 $ 501,640 $ 941,380 $ 1,001,778
United States 92,422 93,964 184,101 183,820
Other 18,770 19,038 37,193 36,437
Total consolidated revenues $ 562,936 $ 614,642 $ 1,162,674 $ 1,222,035
[1] Total revenues include net interest income, service charges on deposit accounts, other service fees, mortgage banking activities, net gain (loss), including impairment on equity securities, net profit on trading account debt securities, net gain on sale of loans, including valuation adjustment on loans helt-for-sale, adjustments (expense) to indemnity reserves on loans sold, and other operating income.
Selected Balance Sheet Information:
(In thousands) June 30, 2020 December 31, 2019
Puerto Rico
Total assets $ 50,760,153 $ 40,544,255
Loans 20,262,910 18,989,286
Deposits 44,095,385 34,664,243
United States
Total assets $ 11,202,062 $ 10,693,536
Loans 8,205,839 7,819,187
Deposits 8,168,697 7,664,792
Other
Total assets $ 883,137 $ 877,533
Loans 670,529 657,603
Deposits [1] 1,580,218 1,429,571
[1] Represents deposits from BPPR operations located in the U.S. and British Virgin Islan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of guarantor and issuers of registered guaranteed securities</t>
        </is>
      </c>
      <c r="B1" s="2" t="inlineStr">
        <is>
          <t>6 Months Ended</t>
        </is>
      </c>
    </row>
    <row r="2">
      <c r="B2" s="2" t="inlineStr">
        <is>
          <t>Jun. 30, 2020</t>
        </is>
      </c>
    </row>
    <row r="3">
      <c r="A3" s="3" t="inlineStr">
        <is>
          <t>Disclosure Text Block</t>
        </is>
      </c>
    </row>
    <row r="4">
      <c r="A4" s="4" t="inlineStr">
        <is>
          <t>Condensed Consolidating Financial Information of Guarantor and Issuers of Registeres Guranteed Securities</t>
        </is>
      </c>
      <c r="B4" s="4" t="inlineStr">
        <is>
          <t>Note 34 – Condensed consolidating financial information of guarantor and issuers of registered guaranteed securities The following condensed consolidating financial information presents the financial position of Popular, Inc. Holding Company (“PIHC”) (parent only), Popular North America, Inc. (“PNA”) and all other subsidiaries of the Corporation at June 30, 2020 and December 31, 2019, and the results of their operations and cash flows for periods ended June 30, 2020 and 2019. PNA is an operating, 100% owned subsidiary of PIHC and is the holding company of its wholly-owned subsidiaries: Equity One, Inc. and Popular Bank (“PB”), including PB’s wholly-owned subsidiaries Popular Equipment Finance, Inc., Popular Insurance Agency, U.S.A., and E-LOAN, Inc. PIHC fully and unconditionally guarantees, joint and severally, all registered debt securities issued by PNA. Condensed Consolidating Statement of Financial Condition
At June 30, 2020
All other
Popular Inc. PNA subsidiaries and Elimination Popular, Inc.
(In thousands) Holding Co. Holding Co. eliminations entries Consolidated
Assets:
Cash and due from banks $ 67,604 $ - $ 435,080 $ ( 67,604) $ 435,080
Money market investments 177,618 13,079 9,624,660 ( 190,079) 9,625,278
Trading account debt securities, at fair value - - 33,560 - 33,560
Debt securities available-for-sale, at fair value - - 20,763,453 - 20,763,453
Debt securities held -to maturity, at amortized cost 8,726 2,835 83,868 - 95,429
Less - Allowance for credit losses - - 12,735 - 12,735
Debt securities held-to-maturity, net 8,726 2,835 71,133 - 82,694
Equity securities 12,913 20 153,671 ( 128) 166,476
Investment in subsidiaries 6,024,065 1,768,290 - ( 7,792,355) -
Loans held-for-sale, at lower of cost or fair value - - 68,725 - 68,725
Loans held-in-portfolio 31,753 - 29,212,368 5,955 29,250,076
Less - Unearned income - - 179,523 - 179,523
Allowance for credit losses 353 - 918,081 - 918,434
Total loans held-in-portfolio, net 31,400 - 28,114,764 5,955 28,152,119
Premises and equipment, net 5,073 - 508,607 - 513,680
Other real estate 146 - 113,794 - 113,940
Accrued income receivable 170 76 219,909 ( 29) 220,126
Mortgage servicing rights, at fair value - - 141,144 - 141,144
Other assets 110,536 21,919 1,732,389 ( 31,400) 1,833,444
Goodwill - - 671,123 ( 1) 671,122
Other intangible assets 6,414 - 18,097 - 24,511
Total assets $ 6,444,665 $ 1,806,219 $ 62,670,109 $ ( 8,075,641) $ 62,845,352
Liabilities and Stockholders' Equity
Liabilities:
Deposits:
Non-interest bearing $ - $ - $ 12,588,114 $ ( 67,604) $ 12,520,510
Interest bearing - - 41,513,869 ( 190,079) 41,323,790
Total deposits - - 54,101,983 ( 257,683) 53,844,300
Assets sold under agreements to repurchase - - 153,065 - 153,065
Notes payable 586,752 94,104 505,418 - 1,186,274
Other liabilities 77,816 3,203 1,831,806 ( 31,277) 1,881,548
Total liabilities 664,568 97,307 56,592,272 ( 288,960) 57,065,187
Stockholders' equity:
Preferred stock 22,143 - - - 22,143
Common stock 1,044 2 56,307 ( 56,309) 1,044
Surplus 4,511,627 4,173,087 5,852,819 ( 10,017,200) 4,520,333
Retained earnings (accumulated deficit) 2,042,309 ( 2,500,586) ( 58,486) 2,550,545 2,033,782
Treasury stock, at cost ( 1,016,375) - - ( 111) ( 1,016,486)
Accumulated other comprehensive income, net of tax 219,349 36,409 227,197 ( 263,606) 219,349
Total stockholders' equity 5,780,097 1,708,912 6,077,837 ( 7,786,681) 5,780,165
Total liabilities and stockholders' equity $ 6,444,665 $ 1,806,219 $ 62,670,109 $ ( 8,075,641) $ 62,845,352
Condensed Consolidating Statement of Financial Condition (Unaudited)
At December 31, 2019
All other
Popular, Inc. PNA subsidiaries and Elimination Popular, Inc.
(In thousands) Holding Co. Holding Co. eliminations entries Consolidated
Assets:
Cash and due from banks $ 55,956 $ - $ 388,363 $ ( 56,008) $ 388,311
Money market investments 221,598 16,029 3,261,688 ( 237,029) 3,262,286
Trading account debt securities, at fair value - - 40,321 - 40,321
Debt securities available-for-sale, at fair value - - 17,648,473 - 17,648,473
Debt securities held-to-maturity, at amortized cost 8,726 2,835 86,101 - 97,662
Equity securities 10,744 20 149,322 ( 199) 159,887
Investment in subsidiaries 6,243,065 1,806,583 - ( 8,049,648) -
Loans held-for-sale, at lower of cost or fair value - - 59,203 - 59,203
Loans held-in-portfolio 32,027 - 27,549,874 5,955 27,587,856
Less - Unearned income - - 180,983 - 180,983
Allowance for loan losses 410 - 477,298 - 477,708
Total loans held-in-portfolio, net 31,617 - 26,891,593 5,955 26,929,165
Premises and equipment, net 3,893 - 552,757 - 556,650
Other real estate 146 - 121,926 - 122,072
Accrued income receivable 382 108 180,630 ( 249) 180,871
Mortgage servicing rights, at fair value - - 150,906 - 150,906
Other assets 93,835 21,324 1,722,839 ( 18,383) 1,819,615
Goodwill - - 671,123 ( 1) 671,122
Other intangible assets 6,463 - 22,317 - 28,780
Total assets $ 6,676,425 $ 1,846,899 $ 51,947,562 $ ( 8,355,562) $ 52,115,324
Liabilities and Stockholders' Equity
Liabilities:
Deposits:
Non-interest bearing $ - $ - $ 9,216,181 $ ( 56,008) $ 9,160,173
Interest bearing - - 34,835,462 ( 237,029) 34,598,433
Total deposits - - 44,051,643 ( 293,037) 43,758,606
Assets sold under agreements to repurchase - - 193,378 - 193,378
Notes payable 586,119 94,090 421,399 - 1,101,608
Other liabilities 73,596 3,200 986,865 ( 18,708) 1,044,953
Total liabilities 659,715 97,290 45,653,285 ( 311,745) 46,098,545
Stockholders' equity:
Preferred stock 50,160 - - - 50,160
Common stock 1,044 2 56,307 ( 56,309) 1,044
Surplus 4,438,706 4,173,169 5,847,389 ( 10,011,852) 4,447,412
Retained earnings (accumulated deficit) 2,156,442 ( 2,425,429) 555,398 1,861,504 2,147,915
Treasury stock, at cost ( 459,704) - - ( 110) ( 459,814)
Accumulated other comprehensive (loss) income, net of tax ( 169,938) 1,867 ( 164,817) 162,950 ( 169,938)
Total stockholders' equity 6,016,710 1,749,609 6,294,277 ( 8,043,817) 6,016,779
Total liabilities and stockholders' equity $ 6,676,425 $ 1,846,899 $ 51,947,562 $ ( 8,355,562) $ 52,115,324
Condensed Consolidating Statement of Operations (Unaudited)
Quarter ended June 30, 2020
All other
Popular, Inc. PNA subsidiaries and Elimination Popular, Inc.
(In thousands) Holding Co. Holding Co. eliminations entries Consolidated
Interest and dividend income:
Dividend income from subsidiaries $ 2,000 $ - $ - $ ( 2,000) $ -
Loans 558 - 429,112 - 429,670
Money market investments 405 23 2,013 ( 426) 2,015
Investment securities 161 46 76,677 - 76,884
Total interest and dividend income 3,124 69 507,802 ( 2,426) 508,569
Interest expense:
Deposits - - 43,206 ( 426) 42,780
Short-term borrowings - - 645 - 645
Long-term debt 9,632 1,558 3,073 - 14,263
Total interest expense 9,632 1,558 46,924 ( 426) 57,688
Net interest (expense) income ( 6,508) ( 1,489) 460,878 ( 2,000) 450,881
Provision for credit losses - loan portfolios ( 21) - 63,125 - 63,104
Provision for credit losses - investment securities - - ( 655) - ( 655)
Net interest (expense) income after provision for credit losses ( 6,487) ( 1,489) 398,408 ( 2,000) 388,432
Service charges on deposit accounts - - 30,163 - 30,163
Other service fees - - 54,052 ( 1,968) 52,084
Mortgage banking activities - - 3,777 - 3,777
Net gain, including impairment on equity securities 1,531 - 924 ( 8) 2,447
Net profit on trading account debt securities - - 82 - 82
Net gain on sale of loans, including valuation adjustments on loans held-for-sale - - 2,222 - 2,222
Indemnity reserves on loans sold expense - - ( 1,160) - ( 1,160)
Other operating income 2,392 - 20,052 ( 4) 22,440
Total non-interest income 3,923 - 110,112 ( 1,980) 112,055
Operating expenses:
Personnel costs 15,904 - 123,262 - 139,166
Net occupancy expenses 883 - 24,604 - 25,487
Equipment expenses 760 1 20,083 - 20,844
Other taxes 62 - 13,261 - 13,323
Professional fees 13,920 30 78,782 ( 185) 92,547
Communications 164 - 5,410 - 5,574
Business promotion 1,121 - 11,160 - 12,281
FDIC deposit insurance - - 5,340 - 5,340
Other real estate owned (OREO) expenses - - ( 344) - ( 344)
Other operating expenses ( 34,143) 13 67,071 ( 724) 32,217
Amortization of intangibles 25 - 1,771 - 1,796
Total operating expenses ( 1,304) 44 350,400 ( 909) 348,231
(Loss) income before income tax and equity in earnings of subsidiaries ( 1,260) ( 1,533) 158,120 ( 3,071) 152,256
Income tax (benefit) expense - ( 322) 25,364 ( 414) 24,628
(Loss) income before equity in earnings of subsidiaries ( 1,260) ( 1,211) 132,756 ( 2,657) 127,628
Equity in undistributed earnings of subsidiaries 128,888 16,994 - ( 145,882) -
Net income $ 127,628 $ 15,783 $ 132,756 $ ( 148,539) $ 127,628
Comprehensive income, net of tax $ 136,354 $ 20,768 $ 141,193 $ ( 161,961) $ 136,354 Condensed Consolidating Statement of Operations (Unaudited)
Six months ended June 30, 2020
All other
Popular, Inc. PNA subsidiaries and Elimination Popular, Inc.
(In thousands) Holding Co. Holding Co. eliminations entries Consolidated
Interest and dividend income:
Dividend income from subsidiaries $ 582,000 $ - $ - $ ( 582,000) $ -
Loans 1,120 - 878,996 - 880,116
Money market investments 1,556 68 14,014 ( 1,623) 14,015
Investment securities 319 93 164,384 - 164,796
Total interest and dividend income 584,995 161 1,057,394 ( 583,623) 1,058,927
Interest expense:
Deposits - - 106,504 ( 1,623) 104,881
Short-term borrowings - - 1,693 - 1,693
Long-term debt 19,264 3,115 5,998 - 28,377
Total interest expense 19,264 3,115 114,195 ( 1,623) 134,951
Net interest income (expense) 565,731 ( 2,954) 943,199 ( 582,000) 923,976
Provision for credit losses - loan portfolios 137 - 251,962 - 252,099
Provision for credit losses - investment securities - - 81 - 81
Net interest income (expense) after provision for credit losses 565,594 ( 2,954) 691,156 ( 582,000) 671,796
Service charges on deposit accounts - - 71,822 - 71,822
Other service fees - - 118,951 ( 2,094) 116,857
Mortgage banking activities - - 10,197 - 10,197
Net loss, including impairment on equity securities ( 12) - ( 342) 73 ( 281)
Net profit on trading account debt securities - - 573 - 573
Net gain on sale of loans, including valuation adjustments on loans held-for-sale - - 3,179 - 3,179
Indemnity reserves on loans sold expense - - ( 5,953) - ( 5,953)
Other operating income 6,561 - 35,753 ( 10) 42,304
Total non-interest income 6,549 - 234,180 ( 2,031) 238,698
Operating expenses:
Personnel costs 34,177 - 251,820 - 285,997
Net occupancy expenses 1,936 - 48,709 - 50,645
Equipment expenses 1,633 2 40,814 - 42,449
Other taxes 124 1 26,879 - 27,004
Professional fees 20,386 60 173,483 ( 311) 193,618
Communications 291 - 11,237 - 11,528
Business promotion 1,937 - 24,541 - 26,478
FDIC deposit insurance - - 10,420 - 10,420
Other real estate owned (OREO) expenses - - 2,135 - 2,135
Other operating expenses ( 60,726) 26 128,417 ( 1,421) 66,296
Amortization of intangibles 49 - 4,220 - 4,269
Total operating expenses ( 193) 89 722,675 ( 1,732) 720,839
Income (loss) before income tax and equity in losses of subsidiaries 572,336 ( 3,043) 202,661 ( 582,299) 189,655
Income tax (benefit) expense - ( 639) 28,509 ( 145) 27,725
Income (loss) before equity in losses of subsidiaries 572,336 ( 2,404) 174,152 ( 582,154) 161,930
Equity in undistributed losses of subsidiaries ( 410,406) ( 26,458) - 436,864 -
Net income (loss) $ 161,930 $ ( 28,862) $ 174,152 $ ( 145,290) $ 161,930
Comprehensive income, net of tax $ 551,217 $ 5,680 $ 566,166 $ ( 571,846) $ 551,217
Condensed Consolidating Statement of Operations (Unaudited)
Quarter ended June 30, 2019
All other
Popular, Inc. PNA subsidiaries and Elimination Popular, Inc.
(In thousands) Holding Co. Holding Co. eliminations entries Consolidated
Interest and dividend income:
Dividend income from subsidiaries $ 52,000 $ - $ - $ ( 52,000) $ -
Loans 497 - 453,707 - 454,204
Money market investments 618 55 22,533 ( 672) 22,534
Investment securities 159 47 94,035 - 94,241
Total interest and dividend income 53,274 102 570,275 ( 52,672) 570,979
Interest expense:
Deposits - - 79,121 ( 672) 78,449
Short-term borrowings - - 1,656 - 1,656
Long-term debt 9,632 1,558 3,368 - 14,558
Total interest expense 9,632 1,558 84,145 ( 672) 94,663
Net interest income (expense) 43,642 ( 1,456) 486,130 ( 52,000) 476,316
Provision for credit losses - loan portfolios 153 - 40,038 - 40,191
Net interest income (expense) after provision for credit losses 43,489 ( 1,456) 446,092 ( 52,000) 436,125
Service charges on deposit accounts - - 39,617 - 39,617
Other service fees 1 - 75,766 ( 1,736) 74,031
Mortgage banking activities - - ( 1,773) - ( 1,773)
Net gain, including impairment on equity securities 283 - 254 ( 9) 528
Net profit on trading account debt securities - - 422 - 422
Adjustments to indemnity reserves on loans sold - - 1,840 - 1,840
Other operating income 3,636 633 19,401 ( 9) 23,661
Total non-interest income 3,920 633 135,527 ( 1,754) 138,326
Operating expenses:
Personnel costs 14,376 - 127,123 - 141,499
Net occupancy expenses 1,178 - 22,119 2 23,299
Equipment expenses 1,027 1 20,295 - 21,323
Other taxes 62 1 12,514 - 12,577
Professional fees 4,721 28 90,728 ( 229) 95,248
Communications 219 - 5,736 - 5,955
Business promotion 899 - 18,220 - 19,119
FDIC deposit insurance - - 5,278 - 5,278
Other real estate owned (OREO) expenses - - 1,237 - 1,237
Other operating expenses ( 24,453) 16 60,193 ( 647) 35,109
Amortization of intangibles 25 - 2,346 - 2,371
Total operating expenses ( 1,946) 46 365,789 ( 874) 363,015
Income (loss) before income tax and equity in earnings of subsidiaries 49,355 ( 869) 215,830 ( 52,880) 211,436
Income tax (benefit) expense - ( 183) 40,852 ( 339) 40,330
Income (loss) before equity in earnings of subsidiaries 49,355 ( 686) 174,978 ( 52,541) 171,106
Equity in undistributed earnings of subsidiaries 121,751 10,893 - ( 132,644) -
Net income $ 171,106 $ 10,207 $ 174,978 $ ( 185,185) $ 171,106
Comprehensive income, net of tax $ 303,872 $ 31,499 $ 308,913 $ ( 340,412) $ 303,872
Condensed Consolidating Statement of Operations (Unaudited)
Six months ended June 30, 2019
All other
Popular, Inc. PNA subsidiaries and Elimination Popular, Inc.
(In thousands) Holding Co. Holding Co. eliminations entries Consolidated
Interest and dividend income:
Dividend income from subsidiaries $ 254,300 $ - $ - $ ( 254,300) $ -
Loans 1,085 - 900,832 - 901,917
Money market investments 1,740 106 51,753 ( 1,845) 51,754
Investment securities 313 93 174,871 - 175,277
Total interest and dividend income 257,438 199 1,127,456 ( 256,145) 1,128,948
Interest expense:
Deposits - - 151,120 ( 1,845) 149,275
Short-term borrowings - - 3,256 - 3,256
Long-term debt 19,264 3,115 6,759 - 29,138
Total interest expense 19,264 3,115 161,135 ( 1,845) 181,669
Net interest income (expense) 238,174 ( 2,916) 966,321 ( 254,300) 947,279
Provision for credit lossses - loan portfolios 259 - 81,757 - 82,016
Net interest income (expense) after provision for credit losses 237,915 ( 2,916) 884,564 ( 254,300) 865,263
Service charges on deposit accounts - - 78,308 - 78,308
Other service fees 2 - 140,172 ( 1,836) 138,338
Mortgage banking activities - - 8,153 - 8,153
Net gain, including impairment on equity securities 870 - 1,113 ( 22) 1,961
Net profit on trading account debt securities - - 682 - 682
Adjustment to indemnity reserves on loans sold - - 1,747 - 1,747
Other operating income (expense) 8,805 ( 634) 37,416 ( 20) 45,567
Total non-interest income (expense) 9,677 ( 634) 267,591 ( 1,878) 274,756
Operating expenses:
Personnel costs 32,703 - 251,913 - 284,616
Net occupancy expenses 2,225 - 44,654 ( 43) 46,836
Equipment expenses 1,699 2 39,327 - 41,028
Other taxes 124 1 24,114 - 24,239
Professional fees 7,410 55 175,578 ( 329) 182,714
Communications 333 - 11,471 - 11,804
Business promotion 1,681 - 32,112 - 33,793
FDIC deposit insurance - - 10,084 - 10,084
Other real estate owned (OREO) expenses - - 3,914 - 3,914
Other operating expenses ( 45,792) 29 113,705 ( 1,218) 66,724
Amortization of intangibles 49 - 4,634 - 4,683
Total operating expenses 432 87 711,506 ( 1,590) 710,435
Income (loss) before income tax and equity in earnings of subsidiaries 247,160 ( 3,637) 440,649 ( 254,588) 429,584
Income tax (benefit) expense - ( 764) 91,438 ( 121) 90,553
Income (loss) before equity in earnings of subsidiaries 247,160 ( 2,873) 349,211 ( 254,467) 339,031
Equity in undistributed earnings of subsidiaries 91,871 23,038 - ( 114,909) -
Net income $ 339,031 $ 20,165 $ 349,211 $ ( 369,376) $ 339,031
Comprehensive income, net of tax $ 575,792 $ 59,517 $ 587,767 $ ( 647,284) $ 575,792 Condensed Consolidating Statement of Cash Flows
Six months ended June 30, 2020
All other
Popular, Inc. PNA subsidiaries Elimination Popular, Inc.
(In thousands) Holding Co. Holding Co. and eliminations entries Consolidated
Cash flows from operating activities:
Net income (loss) $ 161,930 $ ( 28,862) $ 174,152 $ ( 145,290) $ 161,930
Adjustments to reconcile net income to net cash provided by (used in) operating activities:
Equity in earnings of subsidiaries, net of dividends or distributions 410,406 26,458 - ( 436,864) -
Provision for credit losses 137 - 252,043 - 252,180
Amortization of intangibles 49 - 4,220 - 4,269
Depreciation and amortization of premises and equipment 483 - 28,418 - 28,901
Net accretion of discounts and amortization of premiums and deferred fees 617 13 ( 42,717) - ( 42,087)
Share-based compensation 5,514 - 1,650 - 7,164
Fair value adjustments on mortgage servicing rights - - 12,869 - 12,869
Adjustment to indemnity reserves on loans sold - - 5,953 - 5,953
Earnings from investments under the equity method, net of dividends or distributions ( 5,396) - ( 1,029) - ( 6,425)
Deferred income tax benefit - ( 639) ( 7,040) ( 145) ( 7,824)
Gain on:
Disposition of premises and equipment and other productive assets - - ( 7,939) - ( 7,939)
Proceeds from insurance claims - - ( 366) - ( 366)
Sale of loans, including valuation adjustments on loans held for sale and mortgage banking activities - - ( 12,652) - ( 12,652)
Sale of foreclosed assets, including write-downs - - ( 5,754) - ( 5,754)
Acquisitions of loans held-for-sale - - ( 82,812) - ( 82,812)
Proceeds from sale of loans held-for-sale - - 24,897 - 24,897
Net originations on loans held-for-sale - - ( 100,408) - ( 100,408)
Net decrease (increase) in:
Trading debt securities - - 176,054 - 176,054
Equity securities ( 2,169) - ( 1,562) - ( 3,731)
Accrued income receivable 212 32 ( 54,896) ( 221) ( 54,873)
Other assets ( 12,109) 44 29,417 13,161 30,513
Net (decrease) increase in:
Interest payable - - ( 3,643) 221 ( 3,422)
Pension and other postretirement benefits obligations - - 2,771 - 2,771
Other liabilities ( 417) 4 ( 58,482) ( 12,789) ( 71,684)
Total adjustments 397,327 25,912 158,992 ( 436,637) 145,594
Net cash provided by (used in) operating activities 559,257 ( 2,950) 333,144 ( 581,927) 307,524
Cash flows from investing activities:
Net decrease (increase) in money market investments 44,000 2,950 ( 6,362,958) ( 46,950) ( 6,362,958)
Purchases of investment securities:
Available-for-sale - - ( 10,313,044) - ( 10,313,044)
Equity - - ( 20,211) ( 71) ( 20,282)
Proceeds from calls, paydowns, maturities and redemptions of investment securities:
Available-for-sale - - 8,106,422 - 8,106,422
Held-to-maturity - - 3,102 - 3,102
Proceeds from sale of investment securities:
Equity - - 17,424 - 17,424
Net repayments (disbursements) on loans 290 - ( 1,160,022) - ( 1,159,732)
Proceeds from sale of loans - - 26,070 - 26,070
Acquisition of loan portfolios - - ( 123,738) - ( 123,738)
Return of capital from equity method investments 131 - - - 131
Payments to acquire equity method investments - - ( 440) - ( 440)
Capital contribution to subsidiary ( 5,000) - - 5,000 -
Acquisition of premises and equipment ( 1,949) - ( 22,108) - ( 24,057)
Proceeds from insurance claims - - 366 - 366
Proceeds from sale of:
Premises and equipment and other productive assets 172 - 14,542 - 14,714
Foreclosed assets - - 32,805 - 32,805
Net cash provided by (used in) investing activities 37,644 2,950 ( 9,801,790) ( 42,021) ( 9,803,217)
Cash flows from financing activities:
Net increase (decrease) in:
Deposits - - 10,054,979 35,354 10,090,333
Assets sold under agreements to repurchase - - ( 40,313) - ( 40,313)
Payments of notes payable - - ( 66,989) - ( 66,989)
Principal payments of finance leases - - ( 1,047) - ( 1,047)
Proceeds from issuance of notes payable - - 151,009 - 151,009
Proceeds from issuance of common stock 11,978 - ( 5,393) - 6,585
Payments for repurchase of reedemable preferred stock ( 28,017) - - - ( 28,017)
Dividends paid to parent company - - ( 582,000) 582,000 -
Dividends paid ( 65,584) - - - ( 65,584)
Net payments for repurchase of common stock ( 500,466) - 186 ( 2) ( 500,282)
Capital contribution from parent - - 5,000 ( 5,000) -
Payments related to tax withholding for share-based compensation ( 3,144) - ( 56) - ( 3,200)
Net cash (used in) provided by financing activities ( 585,233) - 9,515,376 612,352 9,542,495
Net increase in cash and due from banks, and restricted cash 11,668 - 46,730 ( 11,596) 46,802
Cash and due from banks, and restricted cash at beginning of period 56,554 - 393,777 ( 56,008) 394,323
Cash and due from banks, and restricted cash at end of period $ 68,222 $ - $ 440,507 $ ( 67,604) $ 441,125 Condensed Consolidating Statement of Cash Flows
Six months ended June 30, 2019
All other
Popular, Inc. PNA subsidiaries Elimination Popular, Inc.
(In thousands) Holding Co. Holding Co. and eliminations entries Consolidated
Cash flows from operating activities:
Net income $ 339,031 $ 20,165 $ 349,211 $ ( 369,376) $ 339,031
Adjustments to reconcile net income to net cash provided by (used in) operating activities:
Equity in earnings of subsidiaries, net of dividends or distributions ( 91,871) ( 23,038) - 114,909 -
Provision for credit losses 259 - 81,757 - 82,016
Amortization of intangibles 49 - 4,634 - 4,683
Depreciation and amortization of premises and equipment 373 - 28,351 - 28,724
Net accretion of discounts and amortization of premiums and deferred fees 624 13 ( 82,690) - ( 82,053)
Share-based compensation 6,925 - 3,483 - 10,408
Fair value adjustments on mortgage servicing rights - - 21,011 - 21,011
Adjustments to indemnity reserves on loans sold - - ( 1,747) - ( 1,747)
Earnings from investments under the equity method, net of dividends or distributions ( 7,640) 634 ( 251) - ( 7,257)
Deferred income tax (benefit) expense - ( 764) 75,968 ( 121) 75,083
Loss (gain) on:
Disposition of premises and equipment and other productive assets 39 - ( 4,180) - ( 4,141)
Sale of loans, including valuation adjustments on loans held for sale and mortgage banking activities - - ( 5,939) - ( 5,939)
Sale of foreclosed assets, including write-downs - - ( 9,826) - ( 9,826)
Acquisitions of loans held-for-sale - - ( 103,233) - ( 103,233)
Proceeds from sale of loans held-for-sale - - 31,063 - 31,063
Net originations on loans held-for-sale - - ( 125,707) - ( 125,707)
Net decrease (increase) in:
Trading debt securities - - 215,569 - 215,569
Equity securities ( 2,960) - ( 2,951) - ( 5,911)
Accrued income receivable ( 45) - ( 4,764) ( 55) ( 4,864)
Other assets 81 42 ( 11,425) 7,739 ( 3,563)
Net increase (decrease) in:
Interest payable - - 858 55 913
Pension and other postretirement benefits obligations - - 10,399 - 10,399
Other liabilities ( 4,883) ( 95) ( 112,867) ( 7,472) ( 125,317)
Total adjustments ( 99,049) ( 23,208) 7,513 115,055 311
Net cash provided by (used in) operating activities 239,982 ( 3,043) 356,724 ( 254,321) 339,342
Cash flows from investing activities:
Net decrease in money market investments 75,000 3,043 997,694 ( 78,043) 997,694
Purchases of investment securities:
Available-for-sale - - ( 9,684,912) - ( 9,684,912)
Equity - - ( 12,747) 41 ( 12,706)
Proceeds from calls, paydowns, maturities and redemptions of investment securities:
Available-for-sale - - 6,789,265 - 6,789,265
Held-to-maturity - - 2,980 - 2,980
Proceeds from sale of investment securities:
Equity - - 6,047 - 6,047
Net repayments (disbursements) on loans 394 - ( 324,461) - ( 324,067)
Proceeds from sale of loans - - 29,943 - 29,943
Acquisition of loan portfolios - - ( 312,752) - ( 312,752)
Payments to acquire other intangible - - ( 793) - ( 793)
Return of capital from equity method investments - - 1,397 - 1,397
Acquisition of premises and equipment ( 671) - ( 37,255) - ( 37,926)
Proceeds from sale of:
Premises and equipment and other productive assets 3 - 14,812 - 14,815
Foreclosed assets - - 59,304 - 59,304
Net cash provided by (used in) investing activities 74,726 3,043 ( 2,471,478) ( 78,002) ( 2,471,711)
Cash flows from financing activities:
Net increase (decrease) in:
Deposits - - 2,281,355 67,140 2,348,495
Assets sold under agreements to repurchase - - ( 48,439) - ( 48,439)
Other short-term borrowings - - 159,959 - 159,959
Payments of notes payable - - ( 99,758) - ( 99,758)
Principal payments of finance leases - - ( 837) - ( 837)
Proceeds from issuance of notes payable - - 75,000 - 75,000
Proceeds from issuance of common stock 6,121 - ( 1,471) - 4,650
Dividends paid to parent company - - ( 254,300) 254,300 -
Dividends paid ( 55,631) - - - ( 55,631)
Net payments for repurchase of common stock ( 250,393) - 3 ( 20) ( 250,410)
Payments related to tax withholding for share-based compensation ( 4,077) - ( 152) - ( 4,229)
Net cash (used in) provided by financing activities ( 303,980) - 2,111,360 321,420 2,128,800
Net decrease in cash and due from banks, and restricted cash 10,728 - ( 3,394) ( 10,903) ( 3,569)
Cash and due from banks, and restricted cash at beginning of period 68,278 - 402,995 ( 68,022) 403,251
Cash and due from banks, and restricted cash at end of period $ 79,006 $ - $ 399,601 $ ( 78,925) $ 399,6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t>
        </is>
      </c>
    </row>
    <row r="4">
      <c r="A4" s="4" t="inlineStr">
        <is>
          <t>Consolidation</t>
        </is>
      </c>
      <c r="B4" s="4" t="inlineStr">
        <is>
          <t>Basis of Presentation The consolidated interim financial statements have been prepared without audit. The Consolidated Statement of Financial Condition data at December 31, 2019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19, included in the Corporation’s 2019 Form 10-K. Operating results for the interim periods disclosed herein are not necessarily indicative of the results that may be expected for a full year or any future period.</t>
        </is>
      </c>
    </row>
    <row r="5">
      <c r="A5" s="4" t="inlineStr">
        <is>
          <t>Use of estimates</t>
        </is>
      </c>
      <c r="B5"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6 Months Ended</t>
        </is>
      </c>
    </row>
    <row r="2">
      <c r="B2" s="2" t="inlineStr">
        <is>
          <t>Jun. 30, 2020</t>
        </is>
      </c>
    </row>
    <row r="3">
      <c r="A3" s="3" t="inlineStr">
        <is>
          <t>Accounting Policies</t>
        </is>
      </c>
    </row>
    <row r="4">
      <c r="A4" s="4" t="inlineStr">
        <is>
          <t>New accounting pronouncements policies</t>
        </is>
      </c>
      <c r="B4" s="4" t="inlineStr">
        <is>
          <t>Recently Adopted Accounting Standards Updates
Standard Description Date of adoption Effect on the financial statements
FASB ASU 2020-03, Codification Improvements to Financial Instruments The FASB issued ASU 2020-03 in March 2020, which, among other things, provides clarification on issues related to the term that should be used to measure expected credit losses of net investments in leases and that an allowance for credit losses should be recorded once control of financial assets has been regained. January 1, 2020 The Corporation was not impacted by the adoption of ASU 2020-03 during the first quarter of 2020.
FASB ASU 2019-08, Compensation – Stock Compensation (Topic 718) and Revenue from Contracts with Customers (Topic 606): Codification Improvements – Share-Based Consideration Payable to a Customer The FASB issued ASU 2019-08 in November 2019, which requires that an entity measure and classify share-based payment awards granted to a customer in accordance with Topic 718. Therefore, the grant-date fair value of the share-based payment awards will be the basis for the reduction of the transaction price. January 1, 2020 The Corporation was not impacted by the adoption of ASU 2019-08 during the first quarter of 2020 since it does not grant shared-based payments awards to its customers.
Standard Description Date of adoption Effect on the financial statements
FASB ASU 2018-18, Collaborative Arrangements (Topic 808): Clarifying the Interaction between Topic 808 and Topic 606 The FASB issued ASU 2018-18 in November 2018 which, among other things, provides guidance on how to assess whether certain collaborative arrangement transactions should be accounted for under Topic 606. January 1, 2020 The Corporation was not impacted by the adoption of ASU 2018-18 during the first quarter of 2020 since it does not have collaborative arrangements.
FASB ASU 2018-17, Consolidation (Topic 810): Targeted Improvements to Related Party Guidance for Variable Interest Entities The FASB issued ASU 2018-17 in October 2018, which requires entities to consider indirect interests held through related parties under common control on a proportional basis rather than as the equivalent of a direct interest in its entirety when determining whether a decision-making fee is a variable interest. January 1, 2020 The Corporation was not impacted by the adoption of ASU 2018-17 during the first quarter of 2020.
FASB ASU 2018-15, Intangibles – Goodwill and Other – Internal-Use Software (Subtopic 350-40): Customer’s Accounting for Implementation Costs Incurred in a Cloud Computing Arrangement That Is a Service Contract The FASB issued ASU 2018-15 in August 2018 which, among other things, aligns the requirements for capitalizing implementation costs incurred in a hosting arrangement that is a service contract with the requirements for capitalizing implementation costs incurred to develop or obtain internal-use software, and clarifies the term over which such capitalized implementation costs should be amortized. January 1, 2020 The Corporation adopted ASU 2018-15 during the first quarter of 2020 and was not significantly impacted, since it applied the existing guidance and capitalized implementation costs of cloud computing arrangements. Capitalized implementation costs of cloud computing arrangements are presented as part of “Other assets”. Refer to amended disclosures on Note 13, Other assets.
Standard Description Date of adoption Effect on the financial statements
FASB ASU 2017-04, Intangibles – Goodwill and Other (Topic 350): Simplifying the Accounting for Goodwill Impairment The FASB issued ASU 2017-04 in January 2017, which simplifies the accounting for goodwill impairment by removing Step 2 of the two-step goodwill impairment test under the current guidance. Goodwill impairment will now be the amount by which a reporting unit’s carrying value exceeds its fair value, not to exceed the carrying amount of goodwill. Entities will be required to disclose the amount of goodwill at reporting units with zero or negative carrying amounts. January 1, 2020 The Corporation adopted ASU 2017-04 during the first quarter of 2020 and, as such, considered this guidance when performing the interim impairment tests during 2020. Refer to Note 14, Goodwill and other intangible assets, for additional information.
FASB ASU 2017-03, Accounting Changes and Error Corrections (Topic 250) and Investments-Equity Method and Joint Ventures (Topic 323): Amendments to SEC Paragraphs Pursuant to Staff Announcements at the September 22, 2016 and November 17, 2016 EITF Meetings (SEC Update) The FASB issued ASU 2017-03 in January 2017, which incorporates into the Accounting Standards Codification recent SEC guidance about certain investments in qualified affordable housing and disclosing under SEC SAB Topic 11.M the effect on financial statements of adopting the revenue, leases and credit losses standards. January 1, 2020 The Corporation has considered the guidance in this Update in its disclosures on the effect in its consolidated financial statements of adoption of the new Credit Loss Standard, discussed below. FASB ASUs Financial Instruments – Credit Losses (Topic 326) Since June 2016, the FASB has issued a series of ASUs mainly related to credit losses (Topic 326), which replace the incurred loss model with a current expected credit loss (“CECL”) model. The CECL model applies to financial assets measured at amortized cost that are subject to credit losses and certain off-balance sheet exposures. CECL establishes a forw ard-looking methodology that reflects the expected credit losses over the lives of financial assets, starting when such assets are first acquired. Under the revised methodology, credit losses will be measured based on past events, current conditions and reasonable and supportable forecasts that affect the collectability of financial assets. CECL also revises the approach to recognizing credit losses for available-for-sale securities by replacing the direct write-down approach with the allowance approach and limiting the allowance to the amount at which the security’s fair value is less than the amortized cost. In addition, CECL provides that the initial allowance for credit losses on purchased credit deteriorated (“PCD”) financial assets will be recorded as an increase to the purchase price, with subsequent changes to the allowance recorded as a credit loss expense. The amendments to Topic 326 include the areas of accrued interest receivable, transfers of loans and debt securities between classifications and the inclusion of expected recoveries in the allowance for credit losses including PCD assets. The standards also expand credit quality disclosures. These accounting standards updates were effective on January 1, 2020. The Corporation adopted the new CECL accounting standard effective on January 1, 2020. As a result of the adoption, the Corporation recorded an increase in its allowance for credit losses related to its loan portfolio of $ 315 million, and a decrease of $ 9 million in the allowance for credit losses for unfunded commitments and credit recourse guarantees which is recorded in Other Liabilities. The Corporation also recognized an allowance for credit losses of approximately $ 13 million related to its held-to-maturity debt securities portfolio. The adoption of CECL was recognized under the modified retrospective approach. Therefore, the adjustments to record the increase in the allowance for credit losses was recorded as a decrease to the opening balance of retained earnings of the year of implementation, net of income taxes, except for approximately $ 17 million related to loans previously accounted under ASC Subtopic 310-30, which resulted in a reclassification between certain contra loan balance accounts to the allowance for credit losses. The total impact to retained earnings, net of tax, related to the adoption of CECL was of $ 205.8 million. As part of the adoption of CECL, the Corporation has made the election to break the existing pools of purchased credit impaired (“PCI”) loans previously accounted for under the ASC Subtopic 310-30 guidance. These loans are now accounted for on an individual loan basis under the PCD accounting methodology under CECL. Following the applicable accounting guidance, PCI loans were previously excluded from non-performing status. Upon transition to the individual loan measurement, these loans are no longer excluded from non-performing status, resulting in an increase of $ 278 million in NPLs at January 1, 2020. This increase includes $ 144 million in loans currently over 90 days past due and $ 134 million in loans that are not delinquent in their payment terms but are reported as non-performing due to other credit quality considerations. The Corporation will avail itself of the option to phase in over a period of three years, beginning on January 1, 2022, the day-one effects on regulatory capital arising from the adoption of CECL. The Corporation was also impacted by the additional disclosures required by CECL. The CECL accounting standard also requires additional disclosures related to delinquencies, collateral types and other credit metrics for loans and investments. Refer to Note 7, Debt securities held- to- maturity, Note 8 -Loans and Note 9- Allowance for credit losses - loans held-in-portfolio for additional disclosures provided in compliance with the new CECL standard.
Accounting Standards Updates Not Yet Adopted
Standard Description Date of adoption Effect on the financial statements
FASB ASU 2020-06, Debt – Debt with Conversion and other Options (Subtopic 470-20) and Derivatives and Hedging – Contracts in Entity’s Own Equity (Subtopic 815-40): Accounting for Convertible Instruments and Contracts in an Entity’s Own Equity The FASB issued ASU 2020-06 in August 2020 which, among other things, simplifies the accounting for convertible instruments and contracts in an entity’s own equity and amends the diluted EPS computation for these instruments. January 1, 2022 Upon adoption of this standard, the Corporation will consider these amendments in its evaluation of contracts in its own equity, including accelerated share repurchase transactions.
FASB ASU 2020-04, Reference Rate Reform (Topic 848) The FASB issued ASU 2020-04 in March 2020, which provides accounting relief from the future impact of the cessation of LIBOR by, among other things, providing optional expedients to treat contract modifications resulting from such reference rate reform as a continuation of the existing contract and for hedging relationships to not be de-designated resulting from such changes provided certain criteria are met. December 31, 2022 The Corporation is currently in the process of identifying its LIBOR-based contracts that will be impacted by the cessation of LIBOR, incorporating fallback language in negotiated contracts and incorporating non-LIBOR reference rate and/or fallback language in new contracts to prepare for these changes. Notwithstanding these efforts, the Corporation expects to utilize the optional expedients provided by ASU 2020-04 for contracts left unmodified.
For other recently issued Accounting Standards Updates not yet effective, refer to Note 3 to the Consolidated Financial Statements included in the 2019 Form 10-K.</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t>
        </is>
      </c>
    </row>
    <row r="4">
      <c r="A4" s="4" t="inlineStr">
        <is>
          <t>Investments securities</t>
        </is>
      </c>
      <c r="B4" s="4" t="inlineStr">
        <is>
          <t>Investment securities Debt securities that the Corporation has the intent and ability to hold to maturity are classified as debt securities held-to-maturity and reported at amortized cost. An ACL is established for the expected credit losses over the remaining term of debt securities-held-to-maturity. The Corporation has established a methodology to estimate credit losses which considers qualitative factors, including internal credit ratings and the underlying source of repayment in determining the amount of expected credit losses. Debt securities held-to-maturity are written-off through the ACL when a portion or the entire amount is deemed uncollectible, based on the information considered to develop expected credit losses through the life of the asset. The ACL is estimated by leveraging the expected loss framework for mortgages in the case of securities collateralized by 2 nd Debt securities classified as available-for-sale are reported at fair value. Declines in fair value below the securities’ amortized cost which are not related to estimated credit losses are recorded through other comprehensive income or loss, net of taxes. If the Corporation intends to sell or believes it is more likely than not that it will be required to sell the debt security, it is written down to fair value through earnings. Credit losses relating to available-for-sale debt securities should be recorded through an ACL, which will be limited to the difference between the amortized cost and the fair value of the asset. The ACL should be established for the expected credit losses over the remaining term of debt security. The Corporation’s portfolio of available-for-sale securities is comprised mainly of U.S. Treasury notes and obligations from the U.S. Government. These securities have an explicit or implicit guarantee from the U.S. government, are highly rated by major rating agencies, and have a long history of no credit losses. Accordingly, the Corporation applies a zero-credit loss assumption and no ACL has been established. The Corporation monitors its securities portfolio composition and credit performance on a quarterly basis to determine if any allowance is considered necessary. Debt securities available-for-sale are written-off when a portion or the entire amount is deemed uncollectible, based on the information considered to develop expected credit losses through the life of the asset.</t>
        </is>
      </c>
    </row>
    <row r="5">
      <c r="A5" s="4" t="inlineStr">
        <is>
          <t>Loans</t>
        </is>
      </c>
      <c r="B5" s="4" t="inlineStr">
        <is>
          <t>Loans Purchased loans with no evidence of credit deterioration since origination are accounted at fair value upon acquisition. Credit discounts are included in the determination of fair value and are amortized over the remaining contractual term using the effective interest method. An ACL is recognized as a provision expense for expected losses over the remaining life of the loans.</t>
        </is>
      </c>
    </row>
    <row r="6">
      <c r="A6" s="4" t="inlineStr">
        <is>
          <t>Loans acquired with deteriorated credit quality</t>
        </is>
      </c>
      <c r="B6" s="4" t="inlineStr">
        <is>
          <t>Loans acquired with deteriorated credit quality PCD loans are defined as those with evidence of a more-than-insignificant deterioration in a loan’s credit quality since origination. PCD loans are initially recorded at its purchase price plus an estimated ACL. Upon the acquisition of a PCD loan, the Corporation makes an estimate of the expected credit losses over the remaining contractual term of each individual loan. The estimated credit losses over the life of the loan is recorded as an allowance of credit losses with a corresponding addition to the loan purchase price. The amount of the purchase premium or discount which is not related to credit risk is amortized over the life of the loan through net interest income using the effective interest method or a method that approximates the effective interest method. Changes in expected credit losses are recorded as an increase or decrease to the ACL with a corresponding charge (reverse) to the provision for credit losses in the Consolidated Statement of Operations. Refer to Note 8 to the Consolidated Financial Statements for additional information with respect to loans acquired with deteriorated credit quality.</t>
        </is>
      </c>
    </row>
    <row r="7">
      <c r="A7" s="4" t="inlineStr">
        <is>
          <t>Allowance for credit losses - loans portfolio</t>
        </is>
      </c>
      <c r="B7" s="4" t="inlineStr">
        <is>
          <t>Allowance for credit losses – loans portfolio The Corporation establishes an ACL for its loan portfolio based on its estimate of credit losses over the remaining contractual term of the loans, adjusted for expected prepayments. An ACL is recognized for all loans including originated and purchased loans, since inception, with a corresponding charge to the provision for loan losses, except for PCD loans for which the ACL at acquisition is recorded as an addition to the purchase price with subsequent changes recorded in earnings. The Corporation has established a methodology to estimate the ACL which includes a reasonable and supportable forecast period for estimating credit losses, considering quantitative and qualitative factors as well as the economic outlook. As part of this methodology management will evaluate various macroeconomic scenarios, provided by third parties, before selecting a forward-looking scenario for loss estimation. This evaluation may include benchmarking procedures as well as careful analysis of the underlying assumptions used to build the scenarios. The Corporation may process, from time to time, additional macroeconomic scenarios as part of its qualitative adjustment framework. The macroeconomic variables chosen to estimate credit losses were selected by combining quantitative procedures with expert judgment. These variables were determined to be the best predictors of expected credit losses within the Corporation’s loan portfolios and include drivers such as unemployment rate, different measures of employment levels, house prices, gross domestic product and measures of disposable income, amongst others. The loss estimation framework includes a reasonable and supportable period of 2 years for PR portfolios, gradually reverting, over a 1-year horizon, to historical macroeconomic variables at the model input level. For the US portfolio the reasonable and supportable period considers the contractual life of the asset, impacted by prepayments, except for the US CRE portfolio. The US CRE portfolio utilizes a 2-year reasonable and supportable period gradually reverting, over a 1-year horizon, to historical information at the output level. The Corporation developed loan level quantitative models distributed by geography and loan type. This segmentation was determined by evaluating their risk characteristics, which include default patterns, source of repayment, type of collateral, and lending channels, amongst others. The modeling framework includes competing risk models to generate lifetime defaults and prepayments, and other loan level modeling techniques to estimate loss severity. Recoveries on future losses are contemplated as part of the loss severity modeling. These parameters are estimated by combining internal risk factors with macroeconomic expectations. In order to generate the expected credit losses, the output of these models is combined with loan level repayment information. The internal risk factors contemplated within the models may include borrowers’ credit scores, loan-to-value, delinquency status, risk ratings, interest rate, loan term, loan age and type of collateral, amongst others. The ACL also includes a qualitative framework that addresses two main components: losses that are expected but not captured within the quantitative modeling framework, and model imprecision. In order to identify potential losses that are not captured through the models, management evaluated model limitations as well as the different risks covered by the variables used in each quantitative model. This assessment took into consideration factors listed as part of ASC 326-20-55-4. To complement the analysis, management also evaluated sectors that have low levels of historical defaults, but current conditions show the potential for future losses. This type of qualitative adjustment is more prevalent in the commercial portfolios. The model imprecision component of the qualitative adjustments is determined after evaluating model performance for these portfolios through different time periods. This type of qualitative adjustment mainly impacts consumer portfolios. The Corporation has designated loans classified as collateral dependent for which it applies the practical expedient to measure the ACL based on the fair value of the collateral less cost to sell, when the repayment is expected to be provided substantially by the sale or operation of the collateral and the borrower is experiencing financial difficulty. The fair value of the collateral is based on appraisals, which may be adjusted due to their age, and the type, location, and condition of the property or area or general market conditions to reflect the expected change in value between the effective date of the appraisal and the measurement date. In the case of troubled debt restructurings (“TDRs”), the established framework captures the impact of concessions through discounting modified contractual cash flows, both principal and interest, at the loan’s original effective rate. The impact of these concessions is combined with the expected credit losses generated by the quantitative loss models in order to arrive at the ACL. As a result, the ACL related to TDRs is impacted by the expected macroeconomic conditions. The Credit Cards portfolio, due to its revolving nature, does not have a specified maturity date. To estimate the average remaining term of this segment, management evaluated the portfolios payment behavior based on internal historical data. These payment behaviors were further classified into sub-categories that accounted for delinquency history and differences between transactors, revolvers and customers that have exhibited mixed transactor/revolver behavior. Transactors are defined as active accounts without any finance charge in the last 6 months. The paydown curves generated for each sub-category are applied to the outstanding exposure at the measurement date using the first-in first-out (FIFO) methodology. These amortization patterns are combined with loan level default and loss severity modeling to arrive at the ACL.</t>
        </is>
      </c>
    </row>
    <row r="8">
      <c r="A8" s="4" t="inlineStr">
        <is>
          <t>Accrued interest receivable</t>
        </is>
      </c>
      <c r="B8" s="4" t="inlineStr">
        <is>
          <t>Accrued interest receivable The amortized basis for loans and investments in debt securities is presented exclusive of accrued interest receivable. The Corporation has elected not to establish an ACL for accrued interest receivable for loans and investments in debt securities, given the Corporation’s non-accrual policies, in which accrual of interest is discontinued and reversed based on the asset’s delinquency status. Refer to Note 2 to the Consolidated Financial Statements included in the Corporation’s Annual Report on Form 10-K for the year ended December 31, 2019 for a description of the Corporation’s nonaccrual policies.</t>
        </is>
      </c>
    </row>
    <row r="9">
      <c r="A9" s="4" t="inlineStr">
        <is>
          <t>Reserve for unfunded commitments</t>
        </is>
      </c>
      <c r="B9" s="4" t="inlineStr">
        <is>
          <t>Reserve for unfunded commitments The Corporation establishes a reserve for unfunded commitments, based on the estimated losses over the remaining term of the facility. An allowance is not established for commitments that are unconditionally cancellable by the Corporation. Accordingly, no reserve is established for unfunded commitments related to its credit cards portfolio. Reserve for the unfunded portion of credit commitments is presented separately within other liabilities in the Consolidated Statements of Financial Condition.</t>
        </is>
      </c>
    </row>
    <row r="10">
      <c r="A10" s="4" t="inlineStr">
        <is>
          <t>Gurantees, including indirect gurantees of indebtness of others</t>
        </is>
      </c>
      <c r="B10" s="4" t="inlineStr">
        <is>
          <t>Guarantees, including indirect guarantees of indebtedness to others The estimated losses to be absorbed under the credit recourse arrangements are recorded as a liability when the loans are sold and are updated by accruing or reversing expense (categorized in the line item “Adjustments (expense) to indemnity reserves on loans sold” in the Consolidated Statements of Operations) throughout the life of the loan, as necessary, when additional relevant information becomes available. The recourse liability is estimated using loan level statistical techniques. Internal factors that are evaluated include customer credit scores, refreshed loan-to-values, loan age, and outstanding balance, amongst others. The methodology leverages the expected loss framework for mortgage loans and includes macroeconomic expectations based on a 2-year reasonable and supportable period, gradually reverting over a 1-year horizon to historical macroeconomic variables at the input level. Estimated future defaults, prepayments and loss severity are combined with loan level repayment information in order to estimate lifetime expected losses for this portfolio. The reserve for the estimated losses under the credit recourse arrangements is presented separately within other liabilities in the Consolidated Statements of Financial Condi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6 Months Ended</t>
        </is>
      </c>
    </row>
    <row r="2">
      <c r="B2" s="2" t="inlineStr">
        <is>
          <t>Jun. 30, 2020</t>
        </is>
      </c>
    </row>
    <row r="3">
      <c r="A3" s="3" t="inlineStr">
        <is>
          <t>Accounting Policies</t>
        </is>
      </c>
    </row>
    <row r="4">
      <c r="A4" s="4" t="inlineStr">
        <is>
          <t>Revenue recognition</t>
        </is>
      </c>
      <c r="B4" s="4" t="inlineStr">
        <is>
          <t>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6 Months Ended</t>
        </is>
      </c>
    </row>
    <row r="2">
      <c r="B2" s="2" t="inlineStr">
        <is>
          <t>Jun. 30, 2020</t>
        </is>
      </c>
    </row>
    <row r="3">
      <c r="A3" s="3" t="inlineStr">
        <is>
          <t>Accounting Policies</t>
        </is>
      </c>
    </row>
    <row r="4">
      <c r="A4" s="4" t="inlineStr">
        <is>
          <t>Fair value measurement policy</t>
        </is>
      </c>
      <c r="B4" s="4" t="inlineStr">
        <is>
          <t>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Level 3 - Inputs are unobservable and significant to the fair value measurement. Unobservable inputs reflect the Corporation’s own assumption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from those disclosed in the 2019 Form 10-K. The estimated fair value may be subjective in nature and may involve uncertainties and matters of significant judgment for certain financial instruments. Changes in the underlying assumptions used in calculating fair value could significantly affect the resul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t>
        </is>
      </c>
    </row>
    <row r="4">
      <c r="A4" s="4" t="inlineStr">
        <is>
          <t>Net income</t>
        </is>
      </c>
      <c r="B4" s="6" t="n">
        <v>127628</v>
      </c>
      <c r="C4" s="6" t="n">
        <v>171106</v>
      </c>
      <c r="D4" s="6" t="n">
        <v>161930</v>
      </c>
      <c r="E4" s="6" t="n">
        <v>339031</v>
      </c>
    </row>
    <row r="5">
      <c r="A5" s="4" t="inlineStr">
        <is>
          <t>Reclassification to retained earnings due to cumulative effect of accounting change</t>
        </is>
      </c>
      <c r="B5" s="5" t="n">
        <v>0</v>
      </c>
      <c r="C5" s="5" t="n">
        <v>0</v>
      </c>
      <c r="D5" s="5" t="n">
        <v>0</v>
      </c>
      <c r="E5" s="5" t="n">
        <v>-50</v>
      </c>
    </row>
    <row r="6">
      <c r="A6" s="3" t="inlineStr">
        <is>
          <t>Other comprehensive income before tax:</t>
        </is>
      </c>
    </row>
    <row r="7">
      <c r="A7" s="4" t="inlineStr">
        <is>
          <t>Foreing currency translation adjustment</t>
        </is>
      </c>
      <c r="B7" s="5" t="n">
        <v>-10857</v>
      </c>
      <c r="C7" s="5" t="n">
        <v>-1204</v>
      </c>
      <c r="D7" s="5" t="n">
        <v>-12675</v>
      </c>
      <c r="E7" s="5" t="n">
        <v>-2442</v>
      </c>
    </row>
    <row r="8">
      <c r="A8" s="4" t="inlineStr">
        <is>
          <t>Amortization of net losses of pension and postretirement benefit plans</t>
        </is>
      </c>
      <c r="B8" s="5" t="n">
        <v>5362</v>
      </c>
      <c r="C8" s="5" t="n">
        <v>5876</v>
      </c>
      <c r="D8" s="5" t="n">
        <v>10724</v>
      </c>
      <c r="E8" s="5" t="n">
        <v>11752</v>
      </c>
    </row>
    <row r="9">
      <c r="A9" s="4" t="inlineStr">
        <is>
          <t>Unrealized holding gains on debt securities arising during the period</t>
        </is>
      </c>
      <c r="B9" s="5" t="n">
        <v>13650</v>
      </c>
      <c r="C9" s="5" t="n">
        <v>143441</v>
      </c>
      <c r="D9" s="5" t="n">
        <v>460767</v>
      </c>
      <c r="E9" s="5" t="n">
        <v>253304</v>
      </c>
    </row>
    <row r="10">
      <c r="A10" s="4" t="inlineStr">
        <is>
          <t>Unrealized net losses on cash flow hedges</t>
        </is>
      </c>
      <c r="B10" s="5" t="n">
        <v>-580</v>
      </c>
      <c r="C10" s="5" t="n">
        <v>-1138</v>
      </c>
      <c r="D10" s="5" t="n">
        <v>-5282</v>
      </c>
      <c r="E10" s="5" t="n">
        <v>-1820</v>
      </c>
    </row>
    <row r="11">
      <c r="A11" s="4" t="inlineStr">
        <is>
          <t>Reclassification adjustment for net losses included in net income</t>
        </is>
      </c>
      <c r="B11" s="5" t="n">
        <v>2187</v>
      </c>
      <c r="C11" s="5" t="n">
        <v>891</v>
      </c>
      <c r="D11" s="5" t="n">
        <v>3514</v>
      </c>
      <c r="E11" s="5" t="n">
        <v>1921</v>
      </c>
    </row>
    <row r="12">
      <c r="A12" s="4" t="inlineStr">
        <is>
          <t>Other comprehensive income before tax</t>
        </is>
      </c>
      <c r="B12" s="5" t="n">
        <v>9762</v>
      </c>
      <c r="C12" s="5" t="n">
        <v>147866</v>
      </c>
      <c r="D12" s="5" t="n">
        <v>457048</v>
      </c>
      <c r="E12" s="5" t="n">
        <v>262665</v>
      </c>
    </row>
    <row r="13">
      <c r="A13" s="4" t="inlineStr">
        <is>
          <t>Income tax expenses</t>
        </is>
      </c>
      <c r="B13" s="5" t="n">
        <v>-1036</v>
      </c>
      <c r="C13" s="5" t="n">
        <v>-15100</v>
      </c>
      <c r="D13" s="5" t="n">
        <v>-67761</v>
      </c>
      <c r="E13" s="5" t="n">
        <v>-25904</v>
      </c>
    </row>
    <row r="14">
      <c r="A14" s="4" t="inlineStr">
        <is>
          <t>Total other comprehensive income, net of tax</t>
        </is>
      </c>
      <c r="B14" s="5" t="n">
        <v>8726</v>
      </c>
      <c r="C14" s="5" t="n">
        <v>132766</v>
      </c>
      <c r="D14" s="5" t="n">
        <v>389287</v>
      </c>
      <c r="E14" s="5" t="n">
        <v>236761</v>
      </c>
    </row>
    <row r="15">
      <c r="A15" s="4" t="inlineStr">
        <is>
          <t>Comprehensive income, net of tax</t>
        </is>
      </c>
      <c r="B15" s="6" t="n">
        <v>136354</v>
      </c>
      <c r="C15" s="6" t="n">
        <v>303872</v>
      </c>
      <c r="D15" s="6" t="n">
        <v>551217</v>
      </c>
      <c r="E15" s="6" t="n">
        <v>5757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6 Months Ended</t>
        </is>
      </c>
    </row>
    <row r="2">
      <c r="B2" s="2" t="inlineStr">
        <is>
          <t>Jun. 30, 2020</t>
        </is>
      </c>
    </row>
    <row r="3">
      <c r="A3" s="3" t="inlineStr">
        <is>
          <t>Investments [Abstract]</t>
        </is>
      </c>
    </row>
    <row r="4">
      <c r="A4" s="4" t="inlineStr">
        <is>
          <t>Debt Securities, Available-For-Sale</t>
        </is>
      </c>
      <c r="B4" s="4" t="inlineStr">
        <is>
          <t>At June 30, 2020
Gross Gross Weighted
Amortized unrealized unrealized Fair average
(In thousands) cost gains losses value yield
U.S. Treasury securities
Within 1 year $ 7,336,056 $ 14,335 $ 147 $ 7,350,244 0.47 %
After 1 to 5 years 5,091,320 277,625 - 5,368,945 2.13
After 5 to 10 years 1,201,580 87,461 - 1,289,041 1.70
Total U.S. Treasury securities 13,628,956 379,421 147 14,008,230 1.20
Obligations of U.S. Government sponsored entities
Within 1 year 60,654 485 - 61,139 1.52
After 1 to 5 years 90 - - 90 5.64
Total obligations of U.S. Government sponsored entities 60,744 485 - 61,229 1.53
Collateralized mortgage obligations - federal agencies
Within 1 year 82 - - 82 1.64
After 1 to 5 years 590 4 - 594 2.23
After 5 to 10 years 74,444 1,127 - 75,571 1.62
After 10 years 426,048 12,078 144 437,982 2.04
Total collateralized mortgage obligations - federal agencies 501,164 13,209 144 514,229 1.97
Mortgage-backed securities
Within 1 year 6 - - 6 2.29
After 1 to 5 years 54,804 1,879 9 56,674 2.57
After 5 to 10 years 403,728 14,866 17 418,577 1.75
After 10 years 5,547,035 158,578 1,388 5,704,225 2.33
Total mortgage-backed securities 6,005,573 175,323 1,414 6,179,482 2.30
Other
After 1 to 5 years 272 11 - 283 3.62
Total other 272 11 - 283 3.62
Total debt securities available-for-sale [1] $ 20,196,709 $ 568,449 $ 1,705 $ 20,763,453 1.54 %
[1] Includes $ 16.2 billion pledged to secure government and trust deposits, assets sold under agreements to repurchase, credit facilities and loan servicing agreements that the secured parties are not permitted to sell or repledge the collateral, of which $ 14.6 billion serve as collateral for public funds.
At December 31, 2019
Gross Gross Weighted
Amortized unrealized unrealized Fair average
(In thousands) cost gains losses value yield
U.S. Treasury securities
Within 1 year $ 5,071,201 $ 3,262 $ 567 $ 5,073,896 1.58 %
After 1 to 5 years 5,137,804 75,597 3,435 5,209,966 2.19
After 5 to 10 years 1,778,568 429 6,604 1,772,393 1.70
Total U.S. Treasury securities 11,987,573 79,288 10,606 12,056,255 1.86
Obligations of U.S. Government sponsored entities
Within 1 year 62,492 2 21 62,473 1.45
After 1 to 5 years 60,021 - 90 59,931 1.48
Total obligations of U.S. Government sponsored entities 122,513 2 111 122,404 1.47
Obligations of Puerto Rico, States and political subdivisions
Within 1 year 6,975 - - 6,975 -
Total obligations of Puerto Rico, States and political subdivisions 6,975 - - 6,975 -
Collateralized mortgage obligations - federal agencies
Within 1 year 236 - - 236 1.83
After 1 to 5 years 350 1 - 351 2.16
After 5 to 10 years 85,079 31 1,180 83,930 1.63
After 10 years 504,391 3,640 6,373 501,658 2.08
Total collateralized mortgage obligations - federal agencies 590,056 3,672 7,553 586,175 2.02
Mortgage-backed securities
Within 1 year 16 - - 16 2.13
After 1 to 5 years 36,717 852 1 37,568 3.38
After 5 to 10 years 350,373 1,958 1,303 351,028 2.02
After 10 years 4,447,561 60,384 20,243 4,487,702 2.60
Total mortgage-backed securities 4,834,667 63,194 21,547 4,876,314 2.57
Other
After 1 to 5 years 341 9 - 350 3.62
Total other 341 9 - 350 3.62
Total debt securities available-for-sale [1] $ 17,542,125 $ 146,165 $ 39,817 $ 17,648,473 2.05 %
[1] Includes $ 12.2 billion pledged to secure government and trust deposits, assets sold under agreements to repurchase, credit facilities and loan servicing agreements that the secured parties are not permitted to sell or repledge the collateral, of which $ 10.9 billion serve as collateral for public funds.</t>
        </is>
      </c>
    </row>
    <row r="5">
      <c r="A5" s="4" t="inlineStr">
        <is>
          <t>Debt Securities Available For Sale Unrealized Loss Position Fair Value</t>
        </is>
      </c>
      <c r="B5" s="4" t="inlineStr">
        <is>
          <t>At June 30, 2020
Less than 12 months 12 months or more Total
Gross Gross Gross
Fair unrealized Fair unrealized Fair unrealized
(In thousands) value losses value losses value losses
U.S. Treasury securities $ 4,998,912 $ 147 $ - $ - $ 4,998,912 $ 147
Collateralized mortgage obligations - federal agencies 5,546 82 16,314 62 21,860 144
Mortgage-backed securities 190,994 827 78,964 587 269,958 1,414
Total debt securities available-for-sale in an unrealized loss position $ 5,195,452 $ 1,056 $ 95,278 $ 649 $ 5,290,730 $ 1,705
At December 31, 2019
Less than 12 months 12 months or more Total
Gross Gross Gross
Fair unrealized Fair unrealized Fair unrealized
(In thousands) value losses value losses value losses
U.S. Treasury securities $ 2,439,114 $ 9,798 $ 452,784 $ 808 $ 2,891,898 $ 10,606
Obligations of U.S. Government sponsored entities 9,973 4 99,846 107 109,819 111
Collateralized mortgage obligations - federal agencies 114,603 537 310,315 7,016 424,918 7,553
Mortgage-backed securities 179,312 693 1,784,414 20,854 1,963,726 21,547
Total debt securities available-for-sale in an unrealized loss position $ 2,743,002 $ 11,032 $ 2,647,359 $ 28,785 $ 5,390,361 $ 39,817</t>
        </is>
      </c>
    </row>
    <row r="6">
      <c r="A6" s="4" t="inlineStr">
        <is>
          <t>Schedule Of Securities Aggregate Amortized Cost Exceed 10 Of Stockholders Equity</t>
        </is>
      </c>
      <c r="B6" s="4" t="inlineStr">
        <is>
          <t>June 30, 2020 December 31, 2019
(In thousands) Amortized cost Fair value Amortized cost Fair value
FNMA $ 2,712,676 $ 2,812,828 $ 3,113,373 $ 3,129,538
Freddie Mac 1,633,940 1,691,433 1,623,116 1,638,7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bt securities held-to-maturity (Tables)</t>
        </is>
      </c>
      <c r="B1" s="2" t="inlineStr">
        <is>
          <t>6 Months Ended</t>
        </is>
      </c>
    </row>
    <row r="2">
      <c r="B2" s="2" t="inlineStr">
        <is>
          <t>Jun. 30, 2020</t>
        </is>
      </c>
    </row>
    <row r="3">
      <c r="A3" s="3" t="inlineStr">
        <is>
          <t>Investments [Abstract]</t>
        </is>
      </c>
    </row>
    <row r="4">
      <c r="A4" s="4" t="inlineStr">
        <is>
          <t>Debt Securities, Held-to-maturity</t>
        </is>
      </c>
      <c r="B4" s="4" t="inlineStr">
        <is>
          <t>At June 30, 2020
Allowance Gross Gross Weighted
Amortized for Credit Net of unrealized unrealized Fair average
(In thousands) cost Losses Allowance gains losses value yield
Obligations of Puerto Rico, States and political subdivisions
Within 1 year $ 3,920 $ 167 $ 3,753 $ - $ 84 $ 3,669 6.05 %
After 1 to 5 years 16,390 1,586 14,804 - 61 14,743 6.13
After 5 to 10 years 16,660 1,354 15,306 - 939 14,367 2.81
After 10 years 46,358 9,628 36,730 4,265 2,221 38,774 1.63
Total obligations of Puerto Rico, States and political subdivisions 83,328 12,735 70,593 4,265 3,305 71,553 2.96
Collateralized mortgage obligations - federal agencies
After 1 to 5 years 40 - 40 2 - 42 6.44
Total collateralized mortgage obligations - federal agencies 40 - 40 2 - 42 6.44
Securities in wholly owned statutory business trusts
After 10 years 11,561 - 11,561 - - 11,561 6.51
Total securities in wholly owned statutory business trusts 11,561 - 11,561 - - 11,561 6.51
Other
Within 1 year 500 - 500 - - 500 2.97
Total other 500 - 500 - - 500 2.97
Total debt securities held-to-maturity $ 95,429 $ 12,735 $ 82,694 $ 4,267 $ 3,305 $ 83,656 3.39 %
At December 31, 2019
Gross Gross Weighted
Amortized unrealized unrealized Fair average
(In thousands) cost gains losses value yield
Obligations of Puerto Rico, States and political subdivisions
Within 1 year $ 3,745 $ - $ 11 $ 3,734 6.01 %
After 1 to 5 years 17,580 - 320 17,260 6.11
After 5 to 10 years 18,195 - 1,607 16,588 3.11
After 10 years 46,036 9,384 - 55,420 1.67
Total obligations of Puerto Rico, States and political subdivisions 85,556 9,384 1,938 93,002 3.08
Collateralized mortgage obligations - federal agencies
After 1 to 5 years 45 2 - 47 6.44
Total collateralized mortgage obligations - federal agencies 45 2 - 47 6.44
Securities in wholly owned statutory business trusts
After 10 years 11,561 - - 11,561 6.51
Total securities in wholly owned statutory business trusts 11,561 - - 11,561 6.51
Other
Within 1 year 500 - - 500 2.97
Total other 500 - - 500 2.97
Total debt securities held-to-maturity $ 97,662 $ 9,386 $ 1,938 $ 105,110 3.49 %</t>
        </is>
      </c>
    </row>
    <row r="5">
      <c r="A5" s="4" t="inlineStr">
        <is>
          <t>Debt Securities Held To Maturity Unrealized Loss Position Fair Value</t>
        </is>
      </c>
      <c r="B5" s="4" t="inlineStr">
        <is>
          <t>At December 31, 2019
Less than 12 months 12 months or more Total
Gross Gross Gross
Fair unrealized Fair unrealized Fair unrealized
(In thousands) value losses value losses value losses
Obligations of Puerto Rico, States and political subdivisions $ 17,544 $ 291 $ 12,673 $ 1,647 $ 30,217 $ 1,938
Total debt securities held-to-maturity in an unrealized loss position $ 17,544 $ 291 $ 12,673 $ 1,647 $ 30,217 $ 1,938</t>
        </is>
      </c>
    </row>
    <row r="6">
      <c r="A6" s="4" t="inlineStr">
        <is>
          <t>Debt securities held to maturity credit quality indicator</t>
        </is>
      </c>
      <c r="B6" s="4" t="inlineStr">
        <is>
          <t>June 30, 2020
(In thousands) Securities issued by Puerto Rico Municipalities
Watch $ 22,230
Special Mention 15,395
Ending Balance $ 37,625</t>
        </is>
      </c>
    </row>
    <row r="7">
      <c r="A7" s="4" t="inlineStr">
        <is>
          <t>Debt securities held to maturity allowance for credit loss</t>
        </is>
      </c>
      <c r="B7" s="4" t="inlineStr">
        <is>
          <t>Allowance for credit losses on debt securities held-to-maturity The following table provides the activity in the allowance for credit losses related to debt securities held-to-maturity by security type for the period ended June 30, 2020.
For the quarter ended June 30, 2020
(In thousands) Obligations of Puerto Rico, States and political subdivisions
Allowance for credit losses:
Beginning balance $ 13,390
Provision for credit loss expense (reversal of provision) ( 655)
Securities charged-off -
Recoveries -
Ending Balance $ 12,735
For the six months ended June 30, 2020
(In thousands) Obligations of Puerto Rico, States and political subdivisions
Allowance for credit losses:
Beginning balance, January 1, 2020 $ -
Impact of adopting CECL 12,654
Provision for credit loss expense (reversal of provision) 81
Securities charged-off -
Recoveries -
Ending Balance $ 12,73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Accounts, Notes, Loans and Financing Receivable</t>
        </is>
      </c>
    </row>
    <row r="4">
      <c r="A4" s="4" t="inlineStr">
        <is>
          <t>Purchased Financial Assets With Credit Deterioration</t>
        </is>
      </c>
      <c r="B4" s="4" t="inlineStr">
        <is>
          <t>Purchased Credit Deteriorated Loans (PCD) The Corporation has purchased loans during the quarter and six months ended, for which there was, at acquisition, evidence of more than insignificant deterioration of credit quality since origination. The carrying amount of those loans is as follows:
(In thousands) For the quarter ended June 30, 2020 For the six months ended June 30, 2020
Purchase price of loans at acquisition $ 1,627 $ 4,739
Allowance for credit losses at acquisition 567 996
Non-credit discount/premium at acquisition 74 212
Par value of acquired loans at acquisition $ 2,268 $ 5,947</t>
        </is>
      </c>
    </row>
    <row r="5">
      <c r="A5" s="4" t="inlineStr">
        <is>
          <t>ASC Subtopic 310-30</t>
        </is>
      </c>
    </row>
    <row r="6">
      <c r="A6" s="3" t="inlineStr">
        <is>
          <t>Accounts, Notes, Loans and Financing Receivable</t>
        </is>
      </c>
    </row>
    <row r="7">
      <c r="A7" s="4" t="inlineStr">
        <is>
          <t>Disclosure of carrying amount of loans acquired</t>
        </is>
      </c>
      <c r="B7" s="4" t="inlineStr">
        <is>
          <t>Carrying amount
(In thousands) December 31, 2019
Commercial real estate $ 670,566
Commercial and industrial 104,756
Mortgage 856,618
Consumer 11,778
Carrying amount 1,643,718
Allowance for loan losses ( 74,039)
Carrying amount, net of allowance $ 1,569,679</t>
        </is>
      </c>
    </row>
    <row r="8">
      <c r="A8" s="4" t="inlineStr">
        <is>
          <t>Certain Loans Acquired in Transfer Not Accounted for as Debt Securities Acquired During Period</t>
        </is>
      </c>
      <c r="B8" s="4" t="inlineStr">
        <is>
          <t>Changes in the carrying amount and the accretable yield for the loans accounted pursuant to the ASC Subtopic 310-30, for the quarter and six months ended June 30, 2019, were as follows:
Carrying amount of acquired loans accounted for pursuant to ASC 310-30
(In thousands) For the quarter ended June 30, 2019 For the six months ended June 30, 2019
Beginning balance $ 1,831,257 $ 1,883,556
Additions 10,528 15,748
Accretion 38,177 75,581
Collections / loan sales / charge-offs ( 90,725) ( 185,648)
Ending balance [1] $ 1,789,237 $ 1,789,237
Allowance for loan losses ( 120,818) ( 120,818)
Ending balance, net of ALLL $ 1,668,419 $ 1,668,419
[1] At June 30, 2019, includes $ 1.3 billion of loans considered non-credit impaired at the acquisition date.</t>
        </is>
      </c>
    </row>
    <row r="9">
      <c r="A9" s="4" t="inlineStr">
        <is>
          <t>Accretable Yield For Acquired Loans</t>
        </is>
      </c>
      <c r="B9" s="4" t="inlineStr">
        <is>
          <t>Activity in the accretable yield of acquired loans accounted for pursuant to ASC 310-30
(In thousands) For the quarter ended June 30, 2019 For the six months ended June 30, 2019
Beginning balance $ 1,068,167 $ 1,092,504
Additions 8,976 11,866
Accretion ( 38,177) ( 75,581)
Change in expected cash flows 3,441 13,618
Ending balance [1] $ 1,042,407 $ 1,042,407
[1] At June 30, 2019, includes $ 0.7 billion of loans considered non-credit impaired at the acquisition date.</t>
        </is>
      </c>
    </row>
    <row r="10">
      <c r="A10" s="4" t="inlineStr">
        <is>
          <t>Loans Held in Portfolio</t>
        </is>
      </c>
    </row>
    <row r="11">
      <c r="A11" s="3" t="inlineStr">
        <is>
          <t>Accounts, Notes, Loans and Financing Receivable</t>
        </is>
      </c>
    </row>
    <row r="12">
      <c r="A12" s="4" t="inlineStr">
        <is>
          <t>Past due financing receivables</t>
        </is>
      </c>
      <c r="B12" s="4" t="inlineStr">
        <is>
          <t>June 30, 2020
Puerto Rico
Past due Past due 90 days or more
30-59 60-89 90 days Total Non-accrual Accruing
(In thousands) days days or more [1] past due Current Loans HIP loans loans
Commercial multi-family $ 1,641 $ 2,524 $ 1,368 $ 5,533 $ 142,630 $ 148,163 $ 1,368 $ -
Commercial real estate:
Non-owner occupied 24,091 4,120 108,671 136,882 1,940,018 2,076,900 108,671 -
Owner occupied 19,439 5,471 101,112 126,022 1,554,153 1,680,175 101,112 -
Commercial and industrial 5,422 15,404 43,892 64,718 4,382,221 4,446,939 42,739 1,153
Construction - - - - 176,612 176,612 - -
Mortgage 279,498 123,158 1,256,359 1,659,015 4,751,803 6,410,818 397,262 859,097 [2]
Leasing 11,386 10,355 4,751 26,492 1,071,696 1,098,188 4,751 -
Consumer:
Credit cards 9,128 15,424 17,849 42,401 934,981 977,382 - 17,849
Home equity lines of credit 14 262 6 282 4,284 4,566 - 6
Personal 20,485 13,730 34,834 69,049 1,300,646 1,369,695 34,834 -
Auto 64,977 29,813 22,111 116,901 2,787,423 2,904,324 22,111 -
Other 700 344 14,426 15,470 114,971 130,441 13,755 671
Total $ 436,781 $ 220,605 $ 1,605,379 $ 2,262,765 $ 19,161,438 $ 21,424,203 $ 726,603 $ 878,776
[1] Loans included as 90 days or more past due include loans that that are not delinquent in their payment terms but that are reported as non-performing due to other credit quality considerations. As part of the adoption of CECL, at January 1, 2020, the Corporation reclassified to this category $ 134 million of acquired loans with credit deterioration that were previously accounted for under ASC 310-30 and were excluded from non-performing status. In addition, as part of the CECL transition, an additional $ 125 million of loans that were 90 days or more past due previously accounted for under ASC 310-30 and excluded from non-performing status are now included as non-performing.
[2] It is the Corporation’s policy to report delinquent residential mortgage loans insured by FHA or guaranteed by the VA as accruing loans past due 90 days or more as opposed to non-performing since the principal repayment is insured. These include loans rebooked, which were previously pooled into GNMA securities amounting to $ 522 million. Under the GNMA program, issuers such as BPPR have the option but not the obligation to repurchase loans that are 90 days or more past due. For accounting purposes, these loans subject to the repurchase option are required to be reflected on the financial statements of BPPR with an offsetting liability. Loans in our serviced GNMA portfolio benefit from payment forbearance programs but continue to reflect the contractual delinquency until the borrower repays deferred payments or completes a payment deferral modification or other borrower assistance alternative.
June 30, 2020
Popular U.S.
Past due Past due 90 days or more
30-59 60-89 90 days Total Non-accrual Accruing
(In thousands) days days or more past due Current Loans HIP loans loans
Commercial multi-family $ - $ 366 $ 2,097 $ 2,463 $ 1,637,996 $ 1,640,459 $ 2,097 $ -
Commercial real estate:
Non-owner occupied 1,692 5,136 397 7,225 1,945,365 1,952,590 397 -
Owner occupied 1,010 - 352 1,362 345,412 346,774 352 -
Commercial and industrial 4,441 6,061 4,392 14,894 1,428,188 1,443,082 4,392 -
Construction 23,209 9,600 - 32,809 719,086 751,895 - -
Mortgage 2,532 4,477 14,144 21,153 1,089,824 1,110,977 14,144 -
Legacy 29 83 2,001 2,113 14,887 17,000 2,001 -
Consumer:
Credit cards - - - - 26 26 - -
Home equity lines of credit 1,715 655 8,242 10,612 100,095 110,707 8,242 -
Personal 1,638 1,524 1,976 5,138 266,330 271,468 1,976 -
Other - - - - 1,372 1,372 - -
Total $ 36,266 $ 27,902 $ 33,601 $ 97,769 $ 7,548,581 $ 7,646,350 $ 33,601 $ -
June 30, 2020
Popular, Inc.
Past due Past due 90 days or more
30-59 60-89 90 days Total Non-accrual Accruing
(In thousands) days days or more [3] past due Current Loans HIP [4] [5] loans loans
Commercial multi-family $ 1,641 $ 2,890 $ 3,465 $ 7,996 $ 1,780,626 $ 1,788,622 $ 3,465 $ -
Commercial real estate:
Non-owner occupied 25,783 9,256 109,068 144,107 3,885,383 4,029,490 109,068 -
Owner occupied 20,449 5,471 101,464 127,384 1,899,565 2,026,949 101,464 -
Commercial and industrial 9,863 21,465 48,284 79,612 5,810,409 5,890,021 47,131 1,153
Construction 23,209 9,600 - 32,809 895,698 928,507 - -
Mortgage [1] 282,030 127,635 1,270,503 1,680,168 5,841,627 7,521,795 411,406 859,097 [6]
Leasing 11,386 10,355 4,751 26,492 1,071,696 1,098,188 4,751 -
Legacy [2] 29 83 2,001 2,113 14,887 17,000 2,001 -
Consumer:
Credit cards 9,128 15,424 17,849 42,401 935,007 977,408 - 17,849
Home equity lines of credit 1,729 917 8,248 10,894 104,379 115,273 8,242 6
Personal 22,123 15,254 36,810 74,187 1,566,976 1,641,163 36,810 -
Auto 64,977 29,813 22,111 116,901 2,787,423 2,904,324 22,111 -
Other 700 344 14,426 15,470 116,343 131,813 13,755 671
Total $ 473,047 $ 248,507 $ 1,638,980 $ 2,360,534 $ 26,710,019 $ 29,070,553 $ 760,204 $ 878,776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included as 90 days or more past due include loans that that are not delinquent in their payment terms but that are reported as non-performing due to other credit quality considerations. As part of the adoption of CECL, at January 1, 2020, the Corporation reclassified to this category $ 134 million of acquired loans with credit deterioration that were previously accounted for under ASC 310-30 and were excluded from non-performing status. In addition, as part of the CECL transition, an additional $ 144 million of loans that were 90 days or more past due previously accounted for under ASC 310-30 and excluded from non-performing status are now included as non-performing.
[4] Loans held-in-portfolio are net of $ 180 million in unearned income and exclude $ 69 million in loans held-for-sale.
[5] Includes $ 7.1 billion pledged to secure credit facilities and public funds that the secured parties are not permitted to sell or repledge the collateral, of which $ 4.5 billion were pledged at the Federal Home Loan Bank ("FHLB") as collateral for borrowings and $ 2.6 billion at the Federal Reserve Bank ("FRB") for discount window borrowings.
[6] It is the Corporation’s policy to report delinquent residential mortgage loans insured by FHA or guaranteed by the VA as accruing loans past due 90 days or more as opposed to non-performing since the principal repayment is insured. These include loans rebooked, which were previously pooled into GNMA securities amounting to $ 522 million. Under the GNMA program, issuers such as BPPR have the option but not the obligation to repurchase loans that are 90 days or more past due. For accounting purposes, these loans subject to the repurchase option are required to be reflected on the financial statements of BPPR with an offsetting liability. Loans in our serviced GNMA portfolio benefit from payment forbearance programs but continue to reflect the contractual delinquency until the borrower repays deferred payments or completes a payment deferral modification or other borrower assistance alternative.
December 31, 2019
Puerto Rico
Past due Past due 90 days or more
30-59 60-89 90 days Total Non-accrual Accruing
(In thousands) days days or more past due Current Loans HIP loans loans [1]
Commercial multi-family $ 2,941 $ 129 $ 1,512 $ 4,582 $ 143,267 $ 147,849 $ 1,473 $ -
Commercial real estate:
Non-owner occupied 10,439 5,244 43,664 59,347 2,048,871 2,108,218 39,968 -
Owner occupied 5,704 3,978 84,537 94,219 1,492,110 1,586,329 69,276 -
Commercial and industrial 8,780 1,646 37,156 47,582 3,371,152 3,418,734 36,538 544
Construction 1,555 - 119 1,674 135,796 137,470 119 -
Mortgage 285,006 146,197 837,651 1,268,854 4,897,894 6,166,748 283,708 439,662
Leasing 12,014 3,053 3,657 18,724 1,040,783 1,059,507 3,657 -
Consumer:
Credit cards 11,358 7,928 19,461 38,747 1,085,053 1,123,800 - 19,461
Home equity lines of credit - 85 - 85 4,953 5,038 - -
Personal 13,481 9,352 20,296 43,129 1,325,021 1,368,150 19,529 61
Auto 81,169 23,182 31,148 135,499 2,782,023 2,917,522 31,148 -
Other 358 1,418 14,189 15,965 124,902 140,867 13,784 405
Total $ 432,805 $ 202,212 $ 1,093,390 $ 1,728,407 $ 18,451,825 $ 20,180,232 $ 499,200 $ 460,133
[1] Loans HIP of $ 134 million accounted for under ASC Subtopic 310-30 are excluded from the above table as they are considered to be performing due to the application of the accretion method, in which these loans would accrete interest income over the remaining life of the loans using estimated cash flow analysis.
December 31, 2019
Popular U.S.
Past due Past due 90 days or more
30-59 60-89 90 days Total Non-accrual Accruing
(In thousands) days days or more past due Current Loans HIP loans loans [1]
Commercial multi-family $ 9 $ - $ 2,097 $ 2,106 $ 1,645,204 $ 1,647,310 $ 2,097 $ -
Commercial real estate:
Non-owner occupied 1,047 - 281 1,328 1,868,968 1,870,296 281 -
Owner occupied 1,750 - 251 2,001 337,134 339,135 251 -
Commercial and industrial 454 128 19,945 20,527 1,174,353 1,194,880 876 -
Construction - - 26 26 693,596 693,622 26 -
Mortgage 15,474 4,024 11,091 30,589 986,195 1,016,784 11,091 -
Legacy 49 8 1,999 2,056 20,049 22,105 1,999 -
Consumer:
Credit cards - - - - 36 36 - -
Home equity lines of credit 404 267 9,954 10,625 106,718 117,343 9,954 -
Personal 2,286 1,582 2,066 5,934 318,506 324,440 2,066 -
Other 3 - - 3 687 690 - -
Total $ 21,476 $ 6,009 $ 47,710 $ 75,195 $ 7,151,446 $ 7,226,641 $ 28,641 $ -
[1] Loans HIP of $ 19 million accounted for under ASC Subtopic 310-30 are excluded from the above table as they are considered to be performing due to the application of the accretion method, in which these loans would accrete interest income over the remaining life of the loans using estimated cash flow analysis.
December 31, 2019
Popular, Inc.
Past due Past due 90 days or more
30-59 60-89 90 days Total Non-accrual Accruing
(In thousands) days days or more past due Current Loans HIP [3] [4] loans loans [5]
Commercial multi-family $ 2,950 $ 129 $ 3,609 $ 6,688 $ 1,788,471 $ 1,795,159 $ 3,570 $ -
Commercial real estate:
Non-owner occupied 11,486 5,244 43,945 60,675 3,917,839 3,978,514 40,249 -
Owner occupied 7,454 3,978 84,788 96,220 1,829,244 1,925,464 69,527 -
Commercial and industrial 9,234 1,774 57,101 68,109 4,545,505 4,613,614 37,414 544
Construction 1,555 - 145 1,700 829,392 831,092 145 -
Mortgage [1] 300,480 150,221 848,742 1,299,443 5,884,089 7,183,532 294,799 439,662
Leasing 12,014 3,053 3,657 18,724 1,040,783 1,059,507 3,657 -
Legacy [2] 49 8 1,999 2,056 20,049 22,105 1,999 -
Consumer:
Credit cards 11,358 7,928 19,461 38,747 1,085,089 1,123,836 - 19,461
Home equity lines of credit 404 352 9,954 10,710 111,671 122,381 9,954 -
Personal 15,767 10,934 22,362 49,063 1,643,527 1,692,590 21,595 61
Auto 81,169 23,182 31,148 135,499 2,782,023 2,917,522 31,148 -
Other 361 1,418 14,189 15,968 125,589 141,557 13,784 405
Total $ 454,281 $ 208,221 $ 1,141,100 $ 1,803,602 $ 25,603,271 $ 27,406,873 $ 527,841 $ 460,133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 181 million in unearned income and exclude $ 59 million in loans held-for-sale.
[4] Includes $ 6.7 billion pledged to secure credit facilities and public funds that the secured parties are not permitted to sell or repledge the collateral, of which $ 4.6 billion were pledged at the FHLB as collateral for borrowings and $ 2.1 billion at the FRB for discount window borrowings.
[5] Loans HIP of $ 153 million accounted for under ASC Subtopic 310-30 are excluded from the above table as they are considered to be performing due to the application of the accretion method, in which these loans would accrete interest income over the remaining life of the loans using estimated cash flow analysis.</t>
        </is>
      </c>
    </row>
    <row r="13">
      <c r="A13" s="4" t="inlineStr">
        <is>
          <t>Collateral dependent financial assets</t>
        </is>
      </c>
      <c r="B13" s="4" t="inlineStr">
        <is>
          <t>June 30, 2020
(In thousands) Real Estate Auto Equipment Taxi Medallions Accounts Receivables Other Total
Puerto Rico
Commercial real estate:
Non-owner occupied $ 295,441 $ - $ - $ - $ - $ - $ 295,441
Owner occupied 60,594 - - - - - 60,594
Commercial and industrial 3,862 - - - 13,359 15,165 32,386
Mortgage 188,084 - - - - - 188,084
Leases - 31 - - - - 31
Consumer:
Personal 5,776 - - - - - 5,776
Auto - 43 - - - - 43
Total Puerto Rico $ 553,757 $ 74 $ - $ - $ 13,359 $ 15,165 $ 582,355
Popular U.S.
Commercial multi-family $ 2,097 $ - $ - $ - $ - $ - $ 2,097
Commercial and industrial - - - 3,747 - - 3,747
Mortgage 717 - - - - - 717
Total Popular U.S. $ 2,814 $ - $ - $ 3,747 $ - $ - $ 6,561
Popular, Inc.
Commercial multi-family $ 2,097 $ - $ - $ - $ - $ - $ 2,097
Commercial real estate:
Non-owner occupied 295,441 - - - - - 295,441
Owner occupied 60,594 - - - - - 60,594
Commercial and industrial 3,862 - - 3,747 13,359 15,165 36,133
Mortgage 188,801 - - - - - 188,801
Leases - 31 - - - - 31
Consumer:
Personal 5,776 - - - - - 5,776
Auto - 43 - - - - 43
Total Popular, Inc. $ 556,571 $ 74 $ - $ 3,747 $ 13,359 $ 15,165 $ 588,916</t>
        </is>
      </c>
    </row>
    <row r="14">
      <c r="A14" s="4" t="inlineStr">
        <is>
          <t>Financing receivable non accrual status</t>
        </is>
      </c>
      <c r="B14" s="4" t="inlineStr">
        <is>
          <t>June 30, 2020
Puerto Rico Popular U.S. Popular, Inc.
(In thousands) Non-accrual with no allowance Non-accrual with allowance Interest income recognized Non-accrual with no allowance Non-accrual with allowance Interest income recognized Non-accrual with no allowance Non-accrual with allowance Interest income recognized
Commercial multi-family $ - $ 1,368 $ - $ - $ 2,097 $ - $ - $ 3,465 $ -
Commercial real estate non-owner occupied 40,648 68,023 232 - 397 - 40,648 68,420 232
Commercial real estate owner occupied 30,622 70,490 428 - 352 - 30,622 70,842 428
Commercial and industrial 25,403 17,336 196 3,746 646 - 29,149 17,982 196
Mortgage 143,201 254,061 1,218 615 13,529 8 143,816 267,590 1,226
Leasing 30 4,721 1 - - - 30 4,721 1
Legacy - - - - 2,001 - - 2,001 -
Consumer:
HELOCs - - - - 8,242 - - 8,242 -
Personal 5,958 28,876 288 - 1,976 3 5,958 30,852 291
Auto 43 22,068 336 - - - 43 22,068 336
Other - 13,755 119 - - - - 13,755 119
Total $ 245,905 $ 480,698 $ 2,818 $ 4,361 $ 29,240 $ 11 $ 250,266 $ 509,938 $ 2,82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0</t>
        </is>
      </c>
    </row>
    <row r="3">
      <c r="A3" s="4" t="inlineStr">
        <is>
          <t>Allowance for credit losses on financing receivables</t>
        </is>
      </c>
      <c r="B3" s="4" t="inlineStr">
        <is>
          <t>For the quarter ended June 30, 2020
Puerto Rico
(In thousands) Commercial Construction Mortgage Leasing Consumer Total
Allowance for credit losses:
Beginning balance $ 207,850 $ 419 $ 202,800 $ 12,589 $ 333,277 $ 756,935
Provision (reversal of provision) 8,174 ( 260) 3,437 3,894 45,178 60,423
Initial allowance for credit losses - PCD Loans - - 567 - - 567
Charge-offs ( 2,746) - ( 9,417) ( 3,949) ( 57,902) ( 74,014)
Recoveries 1,649 195 1,863 559 7,605 11,871
Ending balance $ 214,927 $ 354 $ 199,250 $ 13,093 $ 328,158 $ 755,782
For the quarter ended June 30, 2020
Popular U.S.
(In thousands) Commercial Construction Mortgage Legacy Consumer Total
Allowance for credit losses:
Beginning balance $ 97,198 $ 2,172 $ 24,287 $ 2,026 $ 37,098 $ 162,781
Provision (reversal of provision) 1,934 3,891 ( 1,319) 139 ( 1,964) 2,681
Charge-offs ( 386) - ( 7) ( 5) ( 4,873) ( 5,271)
Recoveries 1,283 - 26 ( 108) 1,260 2,461
Ending balance $ 100,029 $ 6,063 $ 22,987 $ 2,052 $ 31,521 $ 162,652
For the quarter ended June 30, 2020
Popular, Inc.
(In thousands) Commercial Construction Mortgage Legacy Leasing Consumer Total
Allowance for credit losses:
Beginning balance $ 305,048 $ 2,591 $ 227,087 $ 2,026 $ 12,589 $ 370,375 $ 919,716
Provision (reversal of provision) 10,108 3,631 2,118 139 3,894 43,214 63,104
Initial allowance for credit losses - PCD Loans - - 567 - - - 567
Charge-offs ( 3,132) - ( 9,424) ( 5) ( 3,949) ( 62,775) ( 79,285)
Recoveries 2,932 195 1,889 ( 108) 559 8,865 14,332
Ending balance $ 314,956 $ 6,417 $ 222,237 $ 2,052 $ 13,093 $ 359,679 $ 918,434
For the six months ended June 30, 2020
Puerto Rico
(In thousands) Commercial Construction Mortgage Leasing Consumer Total
Allowance for credit losses:
Beginning balance $ 131,063 $ 574 $ 116,281 $ 10,768 $ 173,965 $ 432,651
Impact of adopting CECL 62,393 115 86,081 ( 713) 122,492 270,368
Provision (reversal of provision) 23,148 ( 549) 8,984 9,735 132,109 173,427
Initial allowance for credit losses - PCD Loans - - 996 - - 996
Charge-offs ( 5,740) - ( 17,723) ( 7,724) ( 115,986) ( 147,173)
Recoveries 4,063 214 4,631 1,027 15,578 25,513
Ending balance $ 214,927 $ 354 $ 199,250 $ 13,093 $ 328,158 $ 755,782
For the six months ended June 30, 2020
Popular U.S.
(In thousands) Commercial Construction Mortgage Legacy Consumer Total
Allowance for credit losses:
Beginning balance $ 15,989 $ 4,204 $ 4,827 $ 630 $ 19,407 $ 45,057
Impact of adopting CECL 29,103 ( 2,986) 10,431 382 7,809 44,739
Provision (reversal of provision) 54,140 4,690 7,709 1,052 11,081 78,672
Charge-offs ( 954) - ( 16) ( 14) ( 9,811) ( 10,795)
Recoveries 1,751 155 36 2 3,035 4,979
Ending balance $ 100,029 $ 6,063 $ 22,987 $ 2,052 $ 31,521 $ 162,652
For the six months ended June 30, 2020
Popular, Inc.
(In thousands) Commercial Construction Mortgage Legacy Leasing Consumer Total
Allowance for credit losses:
Beginning balance $ 147,052 $ 4,778 $ 121,108 $ 630 $ 10,768 $ 193,372 $ 477,708
Impact of adopting CECL 91,496 ( 2,871) 96,512 382 ( 713) 130,301 315,107
Provision (reversal of provision) 77,288 4,141 16,693 1,052 9,735 143,190 252,099
Initial allowance for credit losses - PCD Loans - - 996 - - - 996
Charge-offs ( 6,694) - ( 17,739) ( 14) ( 7,724) ( 125,797) ( 157,968)
Recoveries 5,814 369 4,667 2 1,027 18,613 30,492
Ending balance $ 314,956 $ 6,417 $ 222,237 $ 2,052 $ 13,093 $ 359,679 $ 918,434
For the quarter ended June 30, 2019
Puerto Rico
(In thousands) Commercial Construction Mortgage Leasing Consumer Total
Allowance for credit losses:
Beginning balance $ 188,931 $ 822 $ 137,856 $ 9,109 $ 147,665 $ 484,383
Provision (reversal of provision) 1,480 2,120 ( 1,213) ( 572) 27,160 28,975
Charge-offs ( 5,395) ( 30) ( 9,996) ( 2,331) ( 37,920) ( 55,672)
Recoveries 5,211 84 1,283 701 11,226 18,505
Ending balance $ 190,227 $ 2,996 $ 127,930 $ 6,907 $ 148,131 $ 476,191
Specific ALLL $ 31,698 $ 90 $ 41,158 $ 234 $ 22,592 $ 95,772
General ALLL $ 158,529 $ 2,906 $ 86,772 $ 6,673 $ 125,539 $ 380,419
Loans held-in-portfolio:
Impaired loans $ 386,310 $ 1,788 $ 521,257 $ 865 $ 98,901 $ 1,009,121
Loans held-in-portfolio excluding impaired loans 6,953,539 107,170 5,781,701 990,681 5,199,449 19,032,540
Total loans held-in-portfolio $ 7,339,849 $ 108,958 $ 6,302,958 $ 991,546 $ 5,298,350 $ 20,041,661
For the quarter ended June 30, 2019
Popular U.S.
(In thousands) Commercial Construction Mortgage Legacy Consumer Total
Allowance for credit losses:
Beginning balance $ 35,558 $ 6,674 $ 4,442 $ 829 $ 18,742 $ 66,245
Provision (reversal of provision) 5,535 213 374 ( 332) 5,426 11,216
Charge-offs ( 6,344) - ( 343) ( 20) ( 5,609) ( 12,316)
Recoveries 553 - 113 297 1,367 2,330
Ending balance $ 35,302 $ 6,887 $ 4,586 $ 774 $ 19,926 $ 67,475
Specific ALLL $ - $ - $ 2,392 $ - $ 1,863 $ 4,255
General ALLL $ 35,302 $ 6,887 $ 2,194 $ 774 $ 18,063 $ 63,220
Loans held-in-portfolio:
Impaired loans $ 3,961 $ 12,060 $ 9,393 $ - $ 9,950 $ 35,364
Loans held-in-portfolio excluding impaired loans 4,872,793 704,401 886,608 23,893 441,025 6,928,720
Total loans held-in-portfolio $ 4,876,754 $ 716,461 $ 896,001 $ 23,893 $ 450,975 $ 6,964,084
For the quarter ended June 30, 2019
Popular, Inc.
(In thousands) Commercial Construction Mortgage Legacy Leasing Consumer Total
Allowance for credit losses:
Beginning balance $ 224,489 $ 7,496 $ 142,298 $ 829 $ 9,109 $ 166,407 $ 550,628
Provision (reversal of provision) 7,015 2,333 ( 839) ( 332) ( 572) 32,586 40,191
Charge-offs ( 11,739) ( 30) ( 10,339) ( 20) ( 2,331) ( 43,529) ( 67,988)
Recoveries 5,764 84 1,396 297 701 12,593 20,835
Ending balance $ 225,529 $ 9,883 $ 132,516 $ 774 $ 6,907 $ 168,057 $ 543,666
Specific ALLL $ 31,698 $ 90 $ 43,550 $ - $ 234 $ 24,455 $ 100,027
General ALLL $ 193,831 $ 9,793 $ 88,966 $ 774 $ 6,673 $ 143,602 $ 443,639
Loans held-in-portfolio:
Impaired loans $ 390,271 $ 13,848 $ 530,650 $ - $ 865 $ 108,851 $ 1,044,485
Loans held-in-portfolio excluding impaired loans 11,826,332 811,571 6,668,309 23,893 990,681 5,640,474 25,961,260
Total loans held-in-portfolio $ 12,216,603 $ 825,419 $ 7,198,959 $ 23,893 $ 991,546 $ 5,749,325 $ 27,005,745
For the six months ended June 30, 2019
Puerto Rico
(In thousands) Commercial Construction Mortgage Leasing Consumer Total
Allowance for credit losses:
Beginning balance $ 207,214 $ 886 $ 142,978 $ 11,486 $ 144,594 $ 507,158
Provision (reversal of provision) ( 209) 2,039 4,848 ( 1,463) 55,214 60,429
Charge-offs ( 24,856) ( 52) ( 23,170) ( 4,427) ( 73,789) ( 126,294)
Recoveries 8,078 123 3,274 1,311 22,112 34,898
Ending balance $ 190,227 $ 2,996 $ 127,930 $ 6,907 $ 148,131 $ 476,191
Specific ALLL $ 31,698 $ 90 $ 41,158 $ 234 $ 22,592 $ 95,772
General ALLL $ 158,529 $ 2,906 $ 86,772 $ 6,673 $ 125,539 $ 380,419
Loans held-in-portfolio:
Impaired loans $ 386,310 $ 1,788 $ 521,257 $ 865 $ 98,901 $ 1,009,121
Loans held-in-portfolio excluding impaired loans 6,953,539 107,170 5,781,701 990,681 5,199,449 19,032,540
Total loans held-in-portfolio $ 7,339,849 $ 108,958 $ 6,302,958 $ 991,546 $ 5,298,350 $ 20,041,661
For the six months ended June 30, 2019
Popular U.S.
(In thousands) Commercial Construction Mortgage Legacy Consumer Total
Allowance for credit losses:
Beginning balance $ 31,901 $ 6,538 $ 4,434 $ 969 $ 18,348 $ 62,190
Provision (reversal of provision) 12,026 341 611 ( 1,187) 9,796 21,587
Charge-offs ( 9,825) - ( 594) 144 ( 11,260) ( 21,535)
Recoveries 1,200 8 135 848 3,042 5,233
Ending balance $ 35,302 $ 6,887 $ 4,586 $ 774 $ 19,926 $ 67,475
Specific ALLL $ - $ - $ 2,392 $ - $ 1,863 $ 4,255
General ALLL $ 35,302 $ 6,887 $ 2,194 $ 774 $ 18,063 $ 63,220
Loans held-in-portfolio:
Impaired loans $ 3,961 $ 12,060 $ 9,393 $ - $ 9,950 $ 35,364
Loans held-in-portfolio excluding impaired loans 4,872,793 704,401 886,608 23,893 441,025 6,928,720
Total loans held-in-portfolio $ 4,876,754 $ 716,461 $ 896,001 $ 23,893 $ 450,975 $ 6,964,084
For the six months ended June 30, 2019
Popular, Inc.
(In thousands) Commercial Construction Mortgage Legacy Leasing Consumer Total
Allowance for credit losses:
Beginning balance $ 239,115 $ 7,424 $ 147,412 $ 969 $ 11,486 $ 162,942 $ 569,348
Provision (reversal of provision) 11,817 2,380 5,459 ( 1,187) ( 1,463) 65,010 82,016
Charge-offs ( 34,681) ( 52) ( 23,764) 144 ( 4,427) ( 85,049) ( 147,829)
Recoveries 9,278 131 3,409 848 1,311 25,154 40,131
Ending balance $ 225,529 $ 9,883 $ 132,516 $ 774 $ 6,907 $ 168,057 $ 543,666
Specific ALLL $ 31,698 $ 90 $ 43,550 $ - $ 234 $ 24,455 $ 100,027
General ALLL $ 193,831 $ 9,793 $ 88,966 $ 774 $ 6,673 $ 143,602 $ 443,639
Loans held-in-portfolio:
Impaired loans $ 390,271 $ 13,848 $ 530,650 $ - $ 865 $ 108,851 $ 1,044,485
Loans held-in-portfolio excluding impaired loans 11,826,332 811,571 6,668,309 23,893 990,681 5,640,474 25,961,260
Total loans held-in-portfolio $ 12,216,603 $ 825,419 $ 7,198,959 $ 23,893 $ 991,546 $ 5,749,325 $ 27,005,745</t>
        </is>
      </c>
    </row>
    <row r="4">
      <c r="A4" s="4" t="inlineStr">
        <is>
          <t>Credit loss on unfunded commitments</t>
        </is>
      </c>
      <c r="B4" s="4" t="inlineStr">
        <is>
          <t>The following table presents the changes in the allowance for credit losses on unfunded commitments, which is presented as part of Other Liabilities, for the quarters and six months ended June 30, 2020 and 2019.
For the quarters ended For the six months ended
(In thousands) June 30, 2020 June 30, 2019 June 30, 2020 June 30, 2019
Allowance for credit losses on unfunded commitments:
Balance at beginning of period $ 4,466 $ 8,335 $ 8,717 $ 8,216
Impact of adopting CECL - - ( 5,460) -
Provision 2,251 400 3,460 519
Ending balance $ 6,717 $ 8,735 $ 6,717 $ 8,735</t>
        </is>
      </c>
    </row>
    <row r="5">
      <c r="A5" s="4" t="inlineStr">
        <is>
          <t>Schedule of Trouble Debt Restructurings breakdown by Accrual and Nonaccrual Status</t>
        </is>
      </c>
      <c r="B5" s="4" t="inlineStr">
        <is>
          <t>June 30, 2020 December 31, 2019
(In thousands) Accruing Non-Accruing Total Related Allowance Accruing Non-Accruing Total Related Allowance
Loans held-in-portfolio:
Commercial $ 240,650 $ 108,075 $ 348,725 $ 23,751 $ 237,861 $ 111,587 $ 349,448 $ 16,443
Construction - - - - - 119 119 6
Mortgage 1,036,728 119,057 1,155,785 69,266 1,013,561 126,036 1,139,597 42,012
Leases 382 192 574 35 264 243 507 61
Consumer 78,829 15,265 94,094 27,317 82,205 15,808 98,013 21,404
Loans held-in-portfolio $ 1,356,589 $ 242,589 $ 1,599,178 $ 120,369 $ 1,333,891 $ 253,793 $ 1,587,684 $ 79,926</t>
        </is>
      </c>
    </row>
    <row r="6">
      <c r="A6" s="4" t="inlineStr">
        <is>
          <t>Troubled Debt Restructurings Loan Count By Type Of Modification</t>
        </is>
      </c>
      <c r="B6" s="4" t="inlineStr">
        <is>
          <t>Popular, Inc.
For the quarter ended June 30, 2020 For the six months ended June 30, 2020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1 - -
Commercial real estate non-owner occupied - 1 - - - 2 - 1
Commercial real estate owner occupied - 13 - - - 19 - -
Commercial and industrial - 15 - - 1 26 - -
Mortgage - - 14 72 2 26 161 72
Leasing - - - 11 - - 3 11
Consumer:
Credit cards 404 - - 52 552 - - 65
HELOCs - 1 - - - 1 1 -
Personal 78 1 - - 178 2 - 1
Auto - - - 8 - 1 2 8
Other 1 - - - 2 - - -
Total 483 32 14 143 735 78 167 158
Popular, Inc.
For the quarter ended June 30, 2019 For the six months ended June 30, 2019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1 - -
Commercial real estate non-owner occupied - 2 - - - 3 - -
Commercial real estate owner occupied 1 5 - - 1 15 - -
Commercial and industrial - 18 - - - 34 - -
Mortgage 25 28 130 2 31 55 287 2
Leasing - - 1 - - - 1 -
Consumer:
Credit cards 161 - - 54 283 - 1 120
HELOCs - 6 5 - - 12 9 -
Personal 192 1 - 1 344 3 - 1
Auto - 2 1 - - 4 1 -
Other 9 - - - 15 - - -
Total 388 63 137 57 674 127 299 123</t>
        </is>
      </c>
    </row>
    <row r="7">
      <c r="A7" s="4" t="inlineStr">
        <is>
          <t>Troubled Debt Restructurings on Financing Receivables</t>
        </is>
      </c>
      <c r="B7" s="4" t="inlineStr">
        <is>
          <t>For the quarter ended June 30, 2020
(Dollars in thousands) Loan count Pre-modification outstanding recorded investment Post-modification outstanding recorded investment Increase (decrease) in the allowance for loan losses as a result of modification
Commercial multi-family 1 $ 993 $ 976 $ ( 19)
Commercial real estate non-owner occupied 1 179 179 -
Commercial real estate owner occupied 13 2,593 2,574 1
Commercial and industrial 15 849 845 2
Mortgage 86 14,448 8,954 833
Leasing 11 232 232 -
Consumer:
Credit cards 456 4,200 4,181 178
HELOCs 1 37 33 8
Personal 79 1,160 1,160 194
Auto 8 60 60 -
Other 1 4 4 1
Total 672 $ 24,755 $ 19,198 $ 1,198
For the quarter ended June 30, 2019
(Dollars in thousands) Loan count Pre-modification outstanding recorded investment Post-modification outstanding recorded investment Increase (decrease) in the allowance for loan losses as a result of modification
Commercial multi-family 1 $ 154 $ 116 $ ( 5)
Commercial real estate non-owner occupied 2 2,253 2,246 789
Commercial real estate owner occupied 6 1,393 1,178 38
Commercial and industrial 18 4,370 4,356 471
Mortgage 185 20,218 18,320 687
Leasing 1 27 28 7
Consumer:
Credit cards 215 1,772 1,938 186
HELOCs 11 1,389 1,389 265
Personal 194 3,143 3,142 830
Auto 3 38 43 8
Other 9 133 133 23
Total 645 $ 34,890 $ 32,889 $ 3,299
Popular, Inc.
For the six months ended June 30, 2020
(Dollars in thousands) Loan count Pre-modification outstanding recorded investment Post-modification outstanding recorded investment Increase (decrease) in the allowance for loan losses as a result of modification
Commercial multi-family 1 $ 993 $ 976 $ ( 19)
Commercial real estate non-owner occupied 3 3,418 3,418 ( 748)
Commercial real estate owner occupied 19 6,499 6,476 106
Commercial and industrial 27 1,784 1,778 25
Mortgage 261 34,763 26,894 2,845
Leasing 14 326 327 6
Consumer:
Credit cards 617 5,460 5,454 262
HELOCs 2 369 298 862
Personal 181 3,021 3,019 491
Auto 11 146 147 12
Other 2 24 24 6
Total 1,138 $ 56,803 $ 48,811 $ 3,848
Popular, Inc.
For the six months ended June 30, 2019
(Dollars in thousands) Loan count Pre-modification outstanding recorded investment Post-modification outstanding recorded investment Increase (decrease) in the allowance for loan losses as a result of modification
Commercial multi-family 1 $ 154 $ 116 $ ( 5)
Commercial real estate non-owner occupied 3 2,567 2,557 807
Commercial real estate owner occupied 16 3,412 3,151 57
Commercial and industrial 34 8,313 8,835 785
Mortgage 375 40,950 36,911 1,358
Leasing 1 27 28 7
Consumer:
Credit cards 404 3,315 3,468 357
HELOCs 21 2,083 2,010 320
Personal 348 6,290 6,295 1,635
Auto 5 63 66 12
Other 15 146 146 25
Total 1,223 $ 67,320 $ 63,583 $ 5,358</t>
        </is>
      </c>
    </row>
    <row r="8">
      <c r="A8" s="4" t="inlineStr">
        <is>
          <t>T D R Loans Subsequent Default</t>
        </is>
      </c>
      <c r="B8" s="4" t="inlineStr">
        <is>
          <t>Popular, Inc.
Defaulted during the quarter endedJune 30, 2020 Defaulted during the six months ended June 30, 2020
(Dollars in thousands) Loan count Recorded investment as of first default date Loan count Recorded investment as of first default date
Commercial real estate non-owner occupied 1 $ 1,700 1 $ 1,700
Commercial real estate owner occupied 3 603 5 846
Commercial and industrial 1 57 3 97
Mortgage 101 9,582 148 16,089
Consumer:
Credit cards 82 652 123 866
HELOCs 1 31 1 31
Personal 48 579 83 1,364
Other 1 1 2 1
Total 238 $ 13,205 366 $ 20,994
Popular, Inc.
Defaulted during the quarter endedJune 30, 2019 Defaulted during the six months ended June 30, 2019
(Dollars in thousands) Loan count Recorded investment as of first default date Loan count Recorded investment as of first default date
Commercial real estate non-owner occupied - $ - 1 $ 47
Commercial real estate owner occupied - - 2 427
Commercial and industrial 2 6,998 3 7,048
Mortgage 11 602 19 1,347
Leasing - - 1 22
Consumer:
Credit cards 105 1,051 185 1,853
Personal 84 2,273 124 3,624
Other 1 2 1 2
Total 203 $ 10,926 336 $ 14,370</t>
        </is>
      </c>
    </row>
    <row r="9">
      <c r="A9" s="4" t="inlineStr">
        <is>
          <t>Financing Receivable Credit Quality Indicators</t>
        </is>
      </c>
      <c r="B9" s="4" t="inlineStr">
        <is>
          <t xml:space="preserve">June 30, 2020
Term Loans Revolving Loans Amortized Cost Basis Revolving Loans Converted to Term Loans Amortized Cost Basis
Amortized Cost Basis by Origination Year
(In thousands) 2020 2019 2018 2017 2016 Prior Years Total
Puerto Rico
Commercial:
Commercial multi-family
Watch $ - $ - $ - $ - $ - $ 4,839 $ - $ - $ 4,839
Special mention - - - - - 3,831 - - 3,831
Substandard - - - - - 1,404 100 - 1,504
Pass/Unrated 5,265 36,872 26,424 2,126 4,763 62,539 - - 137,989
Total commercial multi-family $ 5,265 $ 36,872 $ 26,424 $ 2,126 $ 4,763 $ 72,613 $ 100 $ - $ 148,163
Commercial real estate non-owner occupied
Watch $ 1,357 $ 96,147 $ 150,370 $ 68,910 $ 32,225 $ 263,971 $ - $ - $ 612,980
Special Mention - 27,733 - 119 34,559 171,770 2 - 234,183
Substandard - 47,533 27,100 4,216 17,638 169,815 95 - 266,397
Doubtful - - - - - 2,638 - - 2,638
Pass/Unrated 12,979 67,742 43,497 70,532 130,468 630,098 5,386 - 960,702
Total commercial real estate non-owner occupied $ 14,336 $ 239,155 $ 220,967 $ 143,777 $ 214,890 $ 1,238,292 $ 5,483 $ - $ 2,076,900
Commercial real estate owner occupied
Watch $ 2,349 $ 21,985 $ 17,502 $ 12,524 $ 11,627 $ 193,381 $ 1,284 $ - $ 260,652
Special Mention 54 1,199 393 2,812 12,696 155,775 - - 172,929
Substandard - 2,543 38,389 1,618 28,588 160,872 - - 232,010
Doubtful - - - - - 1,780 - - 1,780
Pass/Unrated 125,974 73,675 69,378 71,383 134,542 517,031 20,821 - 1,012,804
Total commercial real estate owner occupied $ 128,377 $ 99,402 $ 125,662 $ 88,337 $ 187,453 $ 1,028,839 $ 22,105 $ - $ 1,680,175
Commercial and industrial
Watch $ 87,921 $ 134,092 $ 178,463 $ 86,947 $ 42,467 $ 384,411 $ 158,988 $ - $ 1,073,289
Special Mention 13,707 8,838 11,684 18,669 2,967 121,591 31,931 - 209,387
Substandard 25,365 3,026 18,608 4,708 2,280 67,149 44,995 - 166,131
Doubtful - - - 8 - 92 1 - 101
Loss - - - - - - 13 - 13
Pass/Unrated 1,049,264 538,094 236,635 232,684 155,962 429,213 356,166 - 2,998,018
Total commercial and industrial $ 1,176,257 $ 684,050 $ 445,390 $ 343,016 $ 203,676 $ 1,002,456 $ 592,094 $ - $ 4,446,939
Construction
Watch $ - $ 2,382 $ 14,961 $ - $ - $ - $ 340 $ - $ 17,683
Special Mention - - 675 - - - - - 675
Substandard - - - 21,274 - - - - 21,274
Pass/Unrated 200 32,478 11,941 61,526 952 - 29,883 - 136,980
Total construction $ 200 $ 34,860 $ 27,577 $ 82,800 $ 952 $ - $ 30,223 $ - $ 176,612
Mortgage
Substandard $ - $ 75 $ 543 $ 6,760 $ 3,081 $ 141,627 $ - $ - $ 152,086
Pass/Unrated 66,032 241,427 189,294 229,641 236,672 5,295,666 - - 6,258,732
Total mortgage $ 66,032 $ 241,502 $ 189,837 $ 236,401 $ 239,753 $ 5,437,293 $ - $ - $ 6,410,818
Leasing
Substandard $ 105 $ 1,113 $ 1,010 $ 905 $ 748 $ 871 $ - $ - $ 4,752
Pass/Unrated 216,468 362,984 251,172 137,438 86,160 39,214 - - 1,093,436
Total leasing $ 216,573 $ 364,097 $ 252,182 $ 138,343 $ 86,908 $ 40,085 $ - $ - $ 1,098,188
June 30, 2020
Term Loans Revolving Loans Amortized Cost Basis Revolving Loans Converted to Term Loans Amortized Cost Basis
Amortized Cost Basis by Origination Year
(In thousands) 2020 2019 2018 2017 2016 Prior Years Total
Puerto Rico
Consumer:
Credit cards
Substandard $ - $ - $ - $ - $ - $ - $ 17,849 $ - $ 17,849
Pass/Unrated - - - - - - 959,533 - 959,533
Total credit cards $ - $ - $ - $ - $ - $ - $ 977,382 $ - $ 977,382
HELOCs
Pass/Unrated $ - $ - $ - $ - $ - $ 589 $ 3,977 $ - $ 4,566
Total HELOCs $ - $ - $ - $ - $ - $ 589 $ 3,977 $ - $ 4,566
Personal
Substandard $ 406 $ 4,612 $ 1,962 $ 1,701 $ 1,213 $ 22,553 $ 5 $ 1,814 $ 34,266
Loss - 118 43 25 9 12 - - 207
Pass/Unrated 172,414 523,822 222,181 130,280 77,401 158,070 2,763 48,291 1,335,222
Total Personal $ 172,820 $ 528,552 $ 224,186 $ 132,006 $ 78,623 $ 180,635 $ 2,768 $ 50,105 $ 1,369,695
Auto
Substandard $ 1,275 $ 6,367 $ 5,965 $ 3,241 $ 2,621 $ 2,642 $ - $ - $ 22,111
Pass/Unrated 416,560 997,272 738,141 367,906 223,903 138,431 - - 2,882,213
Total Auto $ 417,835 $ 1,003,639 $ 744,106 $ 371,147 $ 226,524 $ 141,073 $ - $ - $ 2,904,324
Other consumer
Substandard $ - $ - $ 990 $ - $ 154 $ 12,950 $ - $ - $ 14,094
Pass/Unrated 5,647 18,699 13,351 7,247 3,107 12,268 56,028 - 116,347
Total Other consumer $ 5,647 $ 18,699 $ 14,341 $ 7,247 $ 3,261 $ 25,218 $ 56,028 $ - $ 130,441
Total Puerto Rico $ 2,203,342 $ 3,250,828 $ 2,270,672 $ 1,545,200 $ 1,246,803 $ 9,167,093 $ 1,690,160 $ 50,105 $ 21,424,203
June 30, 2020
Term Loans Revolving Loans Amortized Cost Basis Revolving Loans Converted to Term Loans Amortized Cost Basis
Amortized Cost Basis by Origination Year
(In thousands) 2020 2019 2018 2017 2016 Prior Years Total
Popular U.S.
Commercial:
Commercial multi-family
Watch $ 11,405 $ 50,845 $ 52,246 $ 50,347 $ 79,281 $ 82,293 $ - $ - $ 326,417
Special mention - 6,542 2,029 8,381 2,121 8,819 - - 27,892
Substandard - - - 2,097 7,484 1,778 - - 11,359
Pass/Unrated 98,960 344,335 206,128 114,403 207,622 300,196 3,147 - 1,274,791
Total commercial multi-family $ 110,365 $ 401,722 $ 260,403 $ 175,228 $ 296,508 $ 393,086 $ 3,147 $ - $ 1,640,459
Commercial real estate non-owner occupied
Watch $ 5,182 $ 15,593 $ 107,740 $ 65,215 $ 61,756 $ 125,229 $ 342 $ - $ 381,057
Special Mention - 2,888 9,078 7,982 61,363 8,229 350 - 89,890
Substandard - 12,338 13,352 11,267 41,637 53,188 - - 131,782
Pass/Unrated 211,600 253,189 245,326 282,907 159,161 183,594 14,084 - 1,349,861
Total commercial real estate non-owner occupied $ 216,782 $ 284,008 $ 375,496 $ 367,371 $ 323,917 $ 370,240 $ 14,776 $ - $ 1,952,590
Commercial real estate owner occupied
Watch $ - $ 9,512 $ 9,095 $ 4,297 $ 13,034 $ 13,945 $ 4,222 $ - $ 54,105
Special Mention - - 194 - - 5,516 - - 5,710
Substandard - - 1,342 - 1,365 20,583 - - 23,290
Pass/Unrated 21,405 48,103 46,977 35,339 25,381 85,773 691 - 263,669
Total commercial real estate owner occupied $ 21,405 $ 57,615 $ 57,608 $ 39,636 $ 39,780 $ 125,817 $ 4,913 $ - $ 346,774
Commercial and industrial
Watch $ 16,892 $ 1,375 $ 302 $ 3,627 $ 749 $ 13,487 $ 6,070 $ - $ 42,502
Special Mention 2,982 - 250 170 4,647 928 258 - 9,235
Substandard 1,770 141 - - 508 6,130 18 - 8,567
Pass/Unrated 258,557 198,530 202,995 163,343 135,819 332,098 91,436 - 1,382,778
Total commercial and industrial $ 280,201 $ 200,046 $ 203,547 $ 167,140 $ 141,723 $ 352,643 $ 97,782 $ - $ 1,443,082
Construction
Watch $ 3,079 $ - $ 11,005 $ 6 $ - $ 22,872 $ - $ - $ 36,962
Special Mention - - - - - 18,061 - - 18,061
Substandard - - 5,522 9,370 9,069 18,500 - - 42,461
Pass/Unrated 35,664 231,041 172,604 175,831 39,271 - - - 654,411
Total construction $ 38,743 $ 231,041 $ 189,131 $ 185,207 $ 48,340 $ 59,433 $ - $ - $ 751,895
Mortgage
Substandard $ 1,049 $ 481 $ 513 $ - $ - $ 12,101 $ - $ - $ 14,144
Pass/Unrated 224,023 293,140 140,801 10,618 12,469 415,782 - - 1,096,833
Total mortgage $ 225,072 $ 293,621 $ 141,314 $ 10,618 $ 12,469 $ 427,883 $ - $ - $ 1,110,977
Legacy
Watch $ - $ - $ - $ - $ - $ 1,045 $ - $ - $ 1,045
Special Mention - - - - - 192 - - 192
Substandard - - - - - 4,539 34 - 4,573
Pass/Unrated - - - - - 10,018 1,172 - 11,190
Total legacy $ - $ - $ - $ - $ - $ 15,794 $ 1,206 $ - $ 17,000
June 30, 2020
Term Loans Revolving Loans Amortized Cost Basis Revolving Loans Converted to Term Loans Amortized Cost Basis
Amortized Cost Basis by Origination Year
(In thousands) 2020 2019 2018 2017 2016 Prior Years Total
Popular U.S.
Consumer:
Credit cards
Pass/Unrated $ - $ - $ - $ - $ - $ - $ 26 $ - $ 26
Total credit cards $ - $ - $ - $ - $ - $ - $ 26 $ - $ 26
HELOCs
Substandard $ - $ - $ - $ - $ - $ 195 $ - $ 713 $ 908
Loss - - - - - 313 - 7,021 7,334
Pass/Unrated - - - - - 15,413 46,467 40,585 102,465
Total HELOCs $ - $ - $ - $ - $ - $ 15,921 $ 46,467 $ 48,319 $ 110,707
Personal
Substandard $ 62 $ 797 $ 474 $ 203 $ 80 $ 15 $ 1 $ - $ 1,632
Loss - 17 25 8 6 283 4 - 343
Pass/Unrated 41,120 148,668 47,113 16,091 5,236 11,055 210 - 269,493
Total Personal $ 41,182 $ 149,482 $ 47,612 $ 16,302 $ 5,322 $ 11,353 $ 215 $ - $ 271,468
Other consumer
Pass/Unrated $ - $ - $ - $ - $ - $ - $ 1,372 $ - $ 1,372
Total Other consumer $ - $ - $ - $ - $ - $ - $ 1,372 $ - $ 1,372
Total Popular U.S. $ 933,750 $ 1,617,535 $ 1,275,111 $ 961,502 $ 868,059 $ 1,772,170 $ 169,904 $ 48,319 $ 7,646,350
June 30, 2020
Term Loans Revolving Loans Amortized Cost Basis Revolving Loans Converted to Term Loans Amortized Cost Basis
Amortized Cost Basis by Origination Year
(In thousands) 2020 2019 2018 2017 2016 Prior Years Total
Popular, Inc.
Commercial:
Commercial multi-family
Watch $ 11,405 $ 50,845 $ 52,246 $ 50,347 $ 79,281 $ 87,132 $ - $ - $ 331,256
Special mention - 6,542 2,029 8,381 2,121 12,650 - - 31,723
Substandard - - - 2,097 7,484 3,182 100 - 12,863
Pass/Unrated 104,225 381,207 232,552 116,529 212,385 362,735 3,147 - 1,412,780
Total commercial multi-family $ 115,630 $ 438,594 $ 286,827 $ 177,354 $ 301,271 $ 465,699 $ 3,247 $ - $ 1,788,622
Commercial real estate non-owner occupied
Watch $ 6,539 $ 111,740 $ 258,110 $ 134,125 $ 93,981 $ 389,200 $ 342 $ - $ 994,037
Special Mention - 30,621 9,078 8,101 95,922 179,999 352 - 324,073
Substandard - 59,871 40,452 15,483 59,275 223,003 95 - 398,179
Doubtful - - - - - 2,638 - - 2,638
Pass/Unrated 224,579 320,931 288,823 353,439 289,629 813,692 19,470 - 2,310,563
Total commercial real estate non-owner occupied $ 231,118 $ 523,163 $ 596,463 $ 511,148 $ 538,807 $ 1,608,532 $ 20,259 $ - $ 4,029,490
Commercial real estate owner occupied
Watch $ 2,349 $ 31,497 $ 26,597 $ 16,821 $ 24,661 $ 207,326 $ 5,506 $ - $ 314,757
Special Mention 54 1,199 587 2,812 12,696 161,291 - - 178,639
Substandard - 2,543 39,731 1,618 29,953 181,455 - - 255,300
Doubtful - - - - - 1,780 - - 1,780
Pass/Unrated 147,379 121,778 116,355 106,722 159,923 602,804 21,512 - 1,276,473
Total commercial real estate owner occupied $ 149,782 $ 157,017 $ 183,270 $ 127,973 $ 227,233 $ 1,154,656 $ 27,018 $ - $ 2,026,949
Commercial and industrial
Watch $ 104,813 $ 135,467 $ 178,765 $ 90,574 $ 43,216 $ 397,898 $ 165,058 $ - $ 1,115,791
Special Mention 16,689 8,838 11,934 18,839 7,614 122,519 32,189 - 218,622
Substandard 27,135 3,167 18,608 4,708 2,788 73,279 45,013 - 174,698
Doubtful - - - 8 - 92 1 - 101
Loss - - - - - - 13 - 13
Pass/Unrated 1,307,821 736,624 439,630 396,027 291,781 761,311 447,602 - 4,380,796
Total commercial and industrial $ 1,456,458 $ 884,096 $ 648,937 $ 510,156 $ 345,399 $ 1,355,099 $ 689,876 $ - $ 5,890,021
June 30, 2020
Term Loans Revolving Loans Amortized Cost Basis Revolving Loans Converted to Term Loans Amortized Cost Basis
Amortized Cost Basis by Origination Year
(In thousands) 2020 2019 2018 2017 2016 Prior Years Total
Popular, Inc.
Construction
Watch $ 3,079 $ 2,382 $ 25,966 $ 6 $ - $ 22,872 $ 340 $ - $ 54,645
Special Mention - - 675 - - 18,061 - - 18,736
Substandard - - 5,522 30,644 9,069 18,500 - - 63,735
Pass/Unrated 35,864 263,519 184,545 237,357 40,223 - 29,883 - 791,391
Total construction $ 38,943 $ 265,901 $ 216,708 $ 268,007 $ 49,292 $ 59,433 $ 30,223 $ - $ 928,507
Mortgage
Substandard $ 1,049 $ 556 $ 1,056 $ 6,760 $ 3,081 $ 153,728 $ - $ - $ 166,230
Pass/Unrated 290,055 534,567 330,095 240,259 249,141 5,711,448 - - 7,355,565
Total mortgage $ 291,104 $ 535,123 $ 331,151 $ 247,019 $ 252,222 $ 5,865,176 $ - $ - $ 7,521,795
Legacy
Watch $ - $ - $ - $ - $ - $ 1,045 $ - $ - $ 1,045
Special Mention - - - - - 192 - - 192
Substandard - - - - - 4,539 34 - 4,573
Pass/Unrated - - - - - 10,018 1,172 - 11,190
Total legacy $ - $ - $ - $ - $ - $ 15,794 $ 1,206 $ - $ 17,000
Leasing
Substandard $ 105 $ 1,113 $ 1,010 $ 905 $ 748 $ 871 $ - $ - $ 4,752
Pass/Unrated 216,468 362,984 251,172 137,438 86,160 39,214 - - 1,093,436
Total leasing $ 216,573 $ 364,097 $ 252,182 $ 138,343 $ 86,908 $ 40,085 $ - $ - $ 1,098,188
June 30, 2020
Term Loans Revolving Loans Amortized Cost Basis Revolving Loans Converted to Term Loans Amortized Cost Basis
Amortized Cost Basis by Origination Year
(In thousands) 2020 2019 2018 2017 2016 Prior Years Total
Popular, Inc.
Consumer:
Credit cards
Substandard $ - $ - $ - $ - $ - $ - $ 17,849 $ - $ 17,849
Pass/Unrated - - - - - - 959,559 - 959,559
Total credit cards $ - $ - $ - $ - $ - $ - $ 977,408 $ - $ 977,408
HELOCs
Substandard $ - $ - $ - $ - $ - $ 195 $ - $ 713 $ 908
Loss - - - - - 313 - 7,021 7,334
Pass/Unrated - - - - - 16,002 50,444 40,585 107,031
Total HELOCs $ - $ - $ - $ - $ - $ 16,510 $ 50,444 $ 48,319 $ 115,273
Personal
Substandard $ 468 $ 5,409 $ 2,436 $ 1,904 $ 1,293 $ 22,568 $ 6 $ 1,814 $ 35,898
Loss - 135 68 33 15 295 4 - 550
Pass/Unrated 213,534 672,490 269,294 146,371 82,637 169,125 2,973 48,291 1,604,715
Total Personal $ 214,002 $ 678,034 $ 271,798 $ 148,308 $ 83,945 $ 191,988 $ 2,983 $ 50,105 $ 1,641,163
Auto
Substandard $ 1,275 $ 6,367 $ 5,965 $ 3,241 $ 2,621 $ 2,642 $ - $ - $ 22,111
Pass/Unrated 416,560 997,272 738,141 367,906 223,903 138,431 - - 2,882,213
Total Auto $ 417,835 $ 1,003,639 $ 744,106 $ 371,147 $ 226,524 $ 141,073 $ - $ - $ 2,904,324
Other consumer
Substandard $ - $ - $ 990 $ - $ 154 $ 12,950 $ - $ - $ 14,094
Pass/Unrated 5,647 18,699 13,351 7,247 3,107 12,268 57,400 - 117,719
Total Other consumer $ 5,647 $ 18,699 $ 14,341 $ 7,247 $ 3,261 $ 25,218 $ 57,400 $ - $ 131,813
Total Popular Inc. $ 3,137,092 $ 4,868,363 $ 3,545,783 $ 2,506,702 $ 2,114,862 $ 10,939,263 $ 1,860,064 $ 98,424 $ 29,070,553
December 31, 2019
Special Pass/
(In thousands) Watch Mention Substandard Doubtful Loss Sub-total Unrated Total
Puerto Rico
Commercial multi-family $ 1,341 $ 3,870 $ 1,793 $ - $ - $ 7,004 $ 140,845 $ 147,849
Commercial real estate non-owner occupied 492,357 166,810 239,448 3,290 - 901,905 1,206,313 2,108,218
Commercial real estate owner occupied 192,895 184,678 183,377 1,629 - 562,579 1,023,750 1,586,329
Commercial and industrial 592,861 170,183 130,872 148 16 894,080 2,524,654 3,418,734
Total Commercial 1,279,454 525,541 555,490 5,067 16 2,365,568 4,895,562 7,261,130
Construction 340 649 20,771 - - 21,760 115,710 137,470
Mortgage 2,187 2,218 127,621 - - 132,026 6,034,722 6,166,748
Leasing - - 3,590 - 68 3,658 1,055,849 1,059,507
Consumer:
Credit cards - - 19,461 - - 19,461 1,104,339 1,123,800
HELOCs - - - - - - 5,038 5,038
Personal 77 - 19,558 - - 19,635 1,348,515 1,368,150
Auto - - 30,775 - 372 31,147 2,886,375 2,917,522
Other 459 11 15,020 - 53 15,543 125,324 140,867
Total Consumer 536 11 84,814 - 425 85,786 5,469,591 5,555,377
Total Puerto Rico $ 1,282,517 $ 528,419 $ 792,286 $ 5,067 $ 509 $ 2,608,798 $ 17,571,434 $ 20,180,232
Popular U.S.
Commercial multi-family $ 48,359 $ 13,827 $ 8,433 $ - $ - $ 70,619 $ 1,576,691 $ 1,647,310
Commercial real estate non-owner occupied 80,608 24,383 100,658 - - 205,649 1,664,647 1,870,296
Commercial real estate owner occupied 27,298 5,709 13,826 - - 46,833 292,302 339,135
Commercial and industrial 25,679 1,460 20,386 - - 47,525 1,147,355 1,194,880
Total Commercial 181,944 45,379 143,303 - - 370,626 4,680,995 5,051,621
Construction 46,644 17,291 44,798 - - 108,733 584,889 693,622
Mortgage - - 11,091 - - 11,091 1,005,693 1,016,784
Legacy 388 202 1,528 - - 2,118 19,987 22,105
Consumer:
Credit cards - - - - - - 36 36
HELOCs - - 2,024 - 7,930 9,954 107,389 117,343
Personal - - 1,664 - 403 2,067 322,373 324,440
Other - - - - - - 690 690
Total Consumer - - 3,688 - 8,333 12,021 430,488 442,509
Total Popular U.S. $ 228,976 $ 62,872 $ 204,408 $ - $ 8,333 $ 504,589 $ 6,722,052 $ 7,226,641
Popular, Inc.
Commercial multi-family $ 49,700 $ 17,697 $ 10,226 $ - $ - $ 77,623 $ 1,717,536 $ 1,795,159
Commercial real estate non-owner occupied 572,965 191,193 340,106 3,290 - 1,107,554 2,870,960 3,978,514
Commercial real estate owner occupied 220,193 190,387 197,203 1,629 - 609,412 1,316,052 1,925,464
Commercial and industrial 618,540 171,643 151,258 148 16 941,605 3,672,009 4,613,614
Total Commercial 1,461,398 570,920 698,793 5,067 16 2,736,194 9,576,557 12,312,751
Construction 46,984 17,940 65,569 - - 130,493 700,599 831,092
Mortgage 2,187 2,218 138,712 - - 143,117 7,040,415 7,183,532
Legacy 388 202 1,528 - - 2,118 19,987 22,105
Leasing - - 3,590 - 68 3,658 1,055,849 1,059,507
Consumer:
Credit cards - - 19,461 - - 19,461 1,104,375 1,123,836
HELOCs - - 2,024 - 7,930 9,954 112,427 122,381
Personal 77 - 21,222 - 403 21,702 1,670,888 1,692,590
Auto - - 30,775 - 372 31,147 2,886,375 2,917,522
Other 459 11 15,020 - 53 15,543 126,014 141,557
Total Consumer 536 11 88,502 - 8,758 97,807 5,900,079 5,997,886
Total Popular, Inc. $ 1,511,493 $ 591,291 $ 996,694 $ 5,067 $ 8,842 $ 3,113,387 $ 24,293,486 $ 27,406,873
The following table presents the weighted average obligor risk rating at December 31, 2019 for those classifications that consider a range of rating scales.
Weighted average obligor risk rating (Scales 11 and 12) (Scales 1 through 8)
Puerto Rico: Substandard Pass
Commercial multi-family 11.82 6.02
Commercial real estate non-owner occupied 11.17 6.77
Commercial real estate owner occupied 11.36 7.30
Commercial and industrial 11.26 7.20
Total Commercial 11.25 7.10
Construction 11.01 7.85
Popular U.S.: Substandard Pass
Commercial multi-family 11.25 7.37
Commercial real estate non-owner occupied 11.00 6.94
Commercial real estate owner occupied 11.02 7.48
Commercial and industrial 11.01 6.63
Total Commercial 11.02 7.04
Construction 11.00 7.74
Legacy 11.25 7.95 </t>
        </is>
      </c>
    </row>
    <row r="10">
      <c r="A10" s="4" t="inlineStr">
        <is>
          <t>Impaired financing receivables</t>
        </is>
      </c>
      <c r="B10" s="4" t="inlineStr">
        <is>
          <t>December 31, 2019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196 $ 1,229 $ 4 $ 1,017 $ 1,247 $ 2,213 $ 2,476 $ 4
Commercial real estate non-owner occupied 44,975 45,803 12,281 149,587 173,124 194,562 218,927 12,281
Commercial real estate owner occupied 105,841 122,814 5,077 26,365 58,540 132,206 181,354 5,077
Commercial and industrial 43,640 47,611 3,171 24,831 44,255 68,471 91,866 3,171
Construction 119 119 6 - - 119 119 6
Mortgage 420,949 479,936 40,596 101,520 134,331 522,469 614,267 40,596
Leasing 507 507 61 - - 507 507 61
Consumer:
Credit cards 24,475 24,475 2,957 - - 24,475 24,475 2,957
Personal 65,521 65,521 17,142 - - 65,521 65,521 17,142
Auto 310 310 51 - - 310 310 51
Other 851 851 109 - - 851 851 109
Total Puerto Rico $ 708,384 $ 789,176 $ 81,455 $ 303,320 $ 411,497 $ 1,011,704 $ 1,200,673 $ 81,455
December 31, 2019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 $ - $ - $ 2,097 $ 2,539 $ 2,097 $ 2,539 $ -
Mortgage 6,906 7,257 2,208 2,480 2,844 9,386 10,101 2,208
Consumer:
HELOCs 6,691 6,691 1,560 2,829 3,087 9,520 9,778 1,560
Personal 26 26 3 88 88 114 114 3
Total Popular U.S. $ 13,623 $ 13,974 $ 3,771 $ 7,494 $ 8,558 $ 21,117 $ 22,532 $ 3,771
December 31, 2019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196 $ 1,229 $ 4 $ 3,114 $ 3,786 $ 4,310 $ 5,015 $ 4
Commercial real estate non-owner occupied 44,975 45,803 12,281 149,587 173,124 194,562 218,927 12,281
Commercial real estate owner occupied 105,841 122,814 5,077 26,365 58,540 132,206 181,354 5,077
Commercial and industrial 43,640 47,611 3,171 24,831 44,255 68,471 91,866 3,171
Construction 119 119 6 - - 119 119 6
Mortgage 427,855 487,193 42,804 104,000 137,175 531,855 624,368 42,804
Leasing 507 507 61 - - 507 507 61
Consumer:
Credit cards 24,475 24,475 2,957 - - 24,475 24,475 2,957
HELOCs 6,691 6,691 1,560 2,829 3,087 9,520 9,778 1,560
Personal 65,547 65,547 17,145 88 88 65,635 65,635 17,145
Auto 310 310 51 - - 310 310 51
Other 851 851 109 - - 851 851 109
Total Popular, Inc. $ 722,007 $ 803,150 $ 85,226 $ 310,814 $ 420,055 $ 1,032,821 $ 1,223,205 $ 85,226
For the quarter ended June 30, 2019
Puerto Rico Popular U.S. Popular, Inc.
Average Interest Average Interest Average Interest
recorded income recorded income recorded income
(In thousands) investment recognized investment recognized investment recognized
Commercial multi-family $ 978 $ 12 $ 1,261 $ - $ 2,239 $ 12
Commercial real estate non-owner occupied 176,552 2,512 - - 176,552 2,512
Commercial real estate owner occupied 138,552 1,671 1,566 - 140,118 1,671
Commercial and industrial 67,976 725 - - 67,976 725
Construction 1,788 - 12,060 - 13,848 -
Mortgage 518,311 4,026 9,416 34 527,727 4,060
Leasing 942 - - - 942 -
Consumer:
Credit cards 27,261 - - - 27,261 -
HELOCs - - 9,013 - 9,013 -
Personal 70,833 69 456 - 71,289 69
Auto 1,157 - - - 1,157 -
Other 1,144 - - - 1,144 -
Total Popular, Inc. $ 1,005,494 $ 9,015 $ 33,772 $ 34 $ 1,039,266 $ 9,049
For the six months ended June 30, 2019
Puerto Rico Popular U.S. Popular, Inc.
Average Interest Average Interest Average Interest
recorded income recorded income recorded income
(In thousands) investment recognized investment recognized investment recognized
Commercial multi-family $ 963 $ 24 $ 840 $ - $ 1,803 $ 24
Commercial real estate non-owner occupied 178,230 4,361 - - 178,230 4,361
Commercial real estate owner occupied 139,056 3,173 1,044 - 140,100 3,173
Commercial and industrial 70,628 1,512 - - 70,628 1,512
Construction 1,788 - 12,060 - 13,848 -
Mortgage 515,363 8,025 9,417 73 524,780 8,098
Leasing 994 - - - 994 -
Consumer:
Credit cards 27,784 - - - 27,784 -
HELOCs - - 8,586 - 8,586 -
Personal 71,551 144 562 - 72,113 144
Auto 1,158 - - - 1,158 -
Other 1,181 - - - 1,181 -
Total Popular, Inc. $ 1,008,696 $ 17,239 $ 32,509 $ 73 $ 1,041,205 $ 17,312</t>
        </is>
      </c>
    </row>
    <row r="11">
      <c r="A11" s="4" t="inlineStr">
        <is>
          <t>ASC Subtopic 310-30</t>
        </is>
      </c>
    </row>
    <row r="12">
      <c r="A12" s="4" t="inlineStr">
        <is>
          <t>Allowance for credit losses on financing receivables</t>
        </is>
      </c>
      <c r="B12" s="4" t="inlineStr">
        <is>
          <t>The following table provides the activity in the allowance for credit losses related to loans accounted for pursuant to ASC Subtopic 310-30
For the quarters ended For the six months ended
(In thousands) June 30, 2019 June 30, 2019
Balance at beginning of period $ 124,147 $ 122,135
Provision (reversal of provision) 4,884 12,610
Net charge-offs ( 8,213) ( 13,927)
Balance at end of period $ 120,818 $ 120,8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activities (Tables)</t>
        </is>
      </c>
      <c r="B1" s="2" t="inlineStr">
        <is>
          <t>6 Months Ended</t>
        </is>
      </c>
    </row>
    <row r="2">
      <c r="B2" s="2" t="inlineStr">
        <is>
          <t>Jun. 30, 2020</t>
        </is>
      </c>
    </row>
    <row r="3">
      <c r="A3" s="3" t="inlineStr">
        <is>
          <t>Mortgage Banking [Abstract]</t>
        </is>
      </c>
    </row>
    <row r="4">
      <c r="A4" s="4" t="inlineStr">
        <is>
          <t>Mortgage Banking Activities</t>
        </is>
      </c>
      <c r="B4" s="4" t="inlineStr">
        <is>
          <t>Quarters ended June 30, Six months ended June 30,
(In thousands) 2020 2019 2020 2019
Mortgage servicing fees, net of fair value adjustments:
Mortgage servicing fees $ 9,058 $ 11,916 $ 20,026 $ 23,603
Mortgage servicing rights fair value adjustments ( 7,640) ( 17,186) ( 12,869) ( 21,011)
Total mortgage servicing fees, net of fair value adjustments 1,418 ( 5,270) 7,157 2,592
Net gain on sale of loans, including valuation on loans held-for-sale 5,487 5,215 9,473 9,232
Trading account loss:
Unrealized gains (losses) on outstanding derivative positions 1,695 ( 227) - ( 227)
Realized losses on closed derivative positions ( 4,823) ( 1,491) ( 6,433) ( 3,444)
Total trading account loss ( 3,128) ( 1,718) ( 6,433) ( 3,671)
Total mortgage banking activities $ 3,777 $ ( 1,773) $ 10,197 $ 8,15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mortgage servicing assets (Tables)</t>
        </is>
      </c>
      <c r="B1" s="2" t="inlineStr">
        <is>
          <t>6 Months Ended</t>
        </is>
      </c>
    </row>
    <row r="2">
      <c r="B2" s="2" t="inlineStr">
        <is>
          <t>Jun. 30, 2020</t>
        </is>
      </c>
    </row>
    <row r="3">
      <c r="A3" s="3" t="inlineStr">
        <is>
          <t>Transfers and Servicing of Financial Assets</t>
        </is>
      </c>
    </row>
    <row r="4">
      <c r="A4" s="4" t="inlineStr">
        <is>
          <t>Schedule Of Securitizations Of Financial Assets Accounted For As Sale [Text Block]</t>
        </is>
      </c>
      <c r="B4" s="4" t="inlineStr">
        <is>
          <t>Proceeds Obtained During the Quarter Ended June 30, 2020
(In thousands) Level 1 Level 2 Level 3 Initial Fair Value
Assets
Trading account debt securities:
Mortgage-backed securities - GNMA $ - $ 63,384 $ - $ 63,384
Mortgage-backed securities - FNMA - 5,941 - 5,941
Total trading account debt securities $ - $ 69,325 $ - $ 69,325
Mortgage servicing rights $ - $ - $ 1,100 $ 1,100
Total $ - $ 69,325 $ 1,100 $ 70,425
Proceeds Obtained During the Six Months Ended June 30, 2020
(In thousands) Level 1 Level 2 Level 3 Initial Fair Value
Assets
Trading account debt securities:
Mortgage-backed securities - GNMA $ - $ 114,032 $ - $ 114,032
Mortgage-backed securities - FNMA - 39,514 - 39,514
Total trading account debt securities $ - $ 153,546 $ - $ 153,546
Mortgage servicing rights $ - $ - $ 2,587 $ 2,587
Total $ - $ 153,546 $ 2,587 $ 156,133
Proceeds Obtained During the Quarter Ended June 30, 2019
(In thousands) Level 1 Level 2 Level 3 Initial Fair Value
Assets
Trading account debt securities:
Mortgage-backed securities - GNMA $ - $ 87,803 $ - $ 87,803
Mortgage-backed securities - FNMA - 30,584 - 30,584
Total trading account debt securities $ - $ 118,387 $ - $ 118,387
Mortgage servicing rights $ - $ - $ 2,154 $ 2,154
Total $ - $ 118,387 $ 2,154 $ 120,541
Proceeds Obtained During the Six Months Ended June 30, 2019
(In thousands) Level 1 Level 2 Level 3 Initial Fair Value
Assets
Trading account debt securities:
Mortgage-backed securities - GNMA $ - $ 158,952 $ - $ 158,952
Mortgage-backed securities - FNMA - 51,502 - 51,502
Total trading account debt securities $ - $ 210,454 $ - $ 210,454
Mortgage servicing rights $ - $ - $ 3,812 $ 3,812
Total $ - $ 210,454 $ 3,812 $ 214,266</t>
        </is>
      </c>
    </row>
    <row r="5">
      <c r="A5" s="4" t="inlineStr">
        <is>
          <t>Schedule Of Servicing Assets At Fair Value Text Block</t>
        </is>
      </c>
      <c r="B5" s="4" t="inlineStr">
        <is>
          <t xml:space="preserve">Residential MSRs
(In thousands) June 30, 2020 June 30, 2019
Fair value at beginning of period $ 150,906 $ 169,777
Additions 3,107 4,255
Changes due to payments on loans [1] ( 4,989) ( 5,586)
Reduction due to loan repurchases ( 518) ( 1,007)
Changes in fair value due to changes in valuation model inputs or assumptions ( 7,386) ( 14,418)
Other disposals 24 -
Fair value at end of period $ 141,144 $ 153,021
[1] Represents changes due to collection / realization of expected cash flows over time. </t>
        </is>
      </c>
    </row>
    <row r="6">
      <c r="A6" s="4" t="inlineStr">
        <is>
          <t>Schedule Of Assumptions For Fair Value On Securitization Date Of Interests Continued To Be Held By Transferor Servicing Assets Or Servicing Liabilities Text Block</t>
        </is>
      </c>
      <c r="B6" s="4" t="inlineStr">
        <is>
          <t>Quarters ended Six months ended
June 30, 2020 June 30, 2019 June 30, 2020 June 30, 2019
Prepayment speed 9.2 % 7.5 % 7.5 % 6.9 %
Weighted average life (in years) 8.1 9.3 9.0 9.6
Discount rate (annual rate) 10.7 % 11.0 % 10.8 % 11.0 %</t>
        </is>
      </c>
    </row>
    <row r="7">
      <c r="A7" s="4" t="inlineStr">
        <is>
          <t>Schedule of Sensitivity Analysis of Fair Value, Transferor's Interests in Transferred Financial Assets</t>
        </is>
      </c>
      <c r="B7" s="4" t="inlineStr">
        <is>
          <t xml:space="preserve">Originated MSRs Purchased MSRs
June 30, December 31, June 30, December 31,
(In thousands) 2020 2019 2020 2019
Fair value of servicing rights $ 55,165 $ 58,842 $ 85,979 $ 92,064
Weighted average life (in years) 6.4 6.7 6.0 6.3
Weighted average prepayment speed (annual rate) 6.1 % 5.7 % 7.0 % 6.2 %
Impact on fair value of 10% adverse change $ ( 1,383) $ ( 1,303) $ ( 2,544) $ ( 2,306)
Impact on fair value of 20% adverse change $ ( 2,719) $ ( 2,568) $ ( 4,973) $ ( 4,525)
Weighted average discount rate (annual rate) 11.4 % 11.4 % 11.1 % 11.0 %
Impact on fair value of 10% adverse change $ ( 2,185) $ ( 2,381) $ ( 3,276) $ ( 3,603)
Impact on fair value of 20% adverse change $ ( 4,221) $ ( 4,596) $ ( 6,333) $ ( 6,95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al Estate Owned (Tables)</t>
        </is>
      </c>
      <c r="B1" s="2" t="inlineStr">
        <is>
          <t>6 Months Ended</t>
        </is>
      </c>
    </row>
    <row r="2">
      <c r="B2" s="2" t="inlineStr">
        <is>
          <t>Jun. 30, 2020</t>
        </is>
      </c>
    </row>
    <row r="3">
      <c r="A3" s="3" t="inlineStr">
        <is>
          <t>Other Real Estate [Abstract]</t>
        </is>
      </c>
    </row>
    <row r="4">
      <c r="A4" s="4" t="inlineStr">
        <is>
          <t>Other Real Estate Owned Roll Forward [Table Text Block]</t>
        </is>
      </c>
      <c r="B4" s="4" t="inlineStr">
        <is>
          <t>For the quarter ended June 30, 2020
OREO OREO
(In thousands) Commercial/Construction Mortgage Total
Balance at beginning of period $ 17,537 $ 106,385 $ 123,922
Write-downs in value ( 805) ( 671) ( 1,476)
Additions - 842 842
Sales ( 250) ( 9,089) ( 9,339)
Other adjustments - ( 9) ( 9)
Ending balance $ 16,482 $ 97,458 $ 113,940
For the quarter ended June 30, 2019
OREO OREO
(In thousands) Commercial/Construction Mortgage Total
Balance at beginning of period $ 20,879 $ 104,599 $ 125,478
Write-downs in value ( 408) ( 1,541) ( 1,949)
Additions 2,009 16,706 18,715
Sales ( 3,932) ( 19,227) ( 23,159)
Other adjustments - ( 234) ( 234)
Ending balance $ 18,548 $ 100,303 $ 118,851
For the six months ended June 30, 2020
OREO OREO
(In thousands) Commercial/Construction Mortgage Total
Balance at beginning of period $ 16,959 $ 105,113 $ 122,072
Write-downs in value ( 1,314) ( 1,571) ( 2,885)
Additions 2,120 16,249 18,369
Sales ( 1,283) ( 22,429) ( 23,712)
Other adjustments - 96 96
Ending balance $ 16,482 $ 97,458 $ 113,940
For the six months ended June 30, 2019
OREO OREO
(In thousands) Commercial/Construction Mortgage Total
Balance at beginning of period $ 21,794 $ 114,911 $ 136,705
Write-downs in value ( 979) ( 3,151) ( 4,130)
Additions 3,179 24,470 27,649
Sales ( 5,446) ( 35,560) ( 41,006)
Other adjustments - ( 367) ( 367)
Ending balance $ 18,548 $ 100,303 $ 118,85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 (Tables)</t>
        </is>
      </c>
      <c r="B1" s="2" t="inlineStr">
        <is>
          <t>6 Months Ended</t>
        </is>
      </c>
    </row>
    <row r="2">
      <c r="B2" s="2" t="inlineStr">
        <is>
          <t>Jun. 30, 2020</t>
        </is>
      </c>
    </row>
    <row r="3">
      <c r="A3" s="3" t="inlineStr">
        <is>
          <t>Other Assets Abstract</t>
        </is>
      </c>
    </row>
    <row r="4">
      <c r="A4" s="4" t="inlineStr">
        <is>
          <t>Schedule Of Other Assets Table Text Block</t>
        </is>
      </c>
      <c r="B4" s="4" t="inlineStr">
        <is>
          <t>(In thousands) June 30, 2020 December 31, 2019
Net deferred tax assets (net of valuation allowance) $ 913,575 $ 886,353
Investments under the equity method 229,950 237,081
Prepaid taxes 13,415 47,226
Other prepaid expenses 87,844 82,425
Derivative assets 15,379 17,966
Trades receivable from brokers and counterparties 34,430 47,049
Principal, interest and escrow servicing advances 94,835 77,800
Guaranteed mortgage loan claims receivable 101,243 108,946
Operating ROU assets (Note 28) 152,767 149,849
Finance ROU assets (Note 28) 13,157 12,888
Others 176,849 152,032
Total other assets $ 1,833,444 $ 1,819,61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t>
        </is>
      </c>
    </row>
    <row r="4">
      <c r="A4" s="4" t="inlineStr">
        <is>
          <t>Carrying Amount of Goodwill by Reportable Segments and Corporate Group</t>
        </is>
      </c>
      <c r="B4" s="4" t="inlineStr">
        <is>
          <t>June 30, 2020
Balance at Balance at
June 30, Accumulated June 30,
2020 impairment 2020
(In thousands) (gross amounts) losses (net amounts)
Banco Popular de Puerto Rico $ 324,049 $ 3,801 $ 320,248
Popular U.S. 515,285 164,411 350,874
Total Popular, Inc. $ 839,334 $ 168,212 $ 671,122
December 31, 2019
Balance at Balance at
December 31, Accumulated December 31,
2019 impairment 2019
(In thousands) (gross amounts) losses (net amounts)
Banco Popular de Puerto Rico $ 324,049 $ 3,801 $ 320,248
Popular U.S. 515,285 164,411 350,874
Total Popular, Inc. $ 839,334 $ 168,212 $ 671,122</t>
        </is>
      </c>
    </row>
    <row r="5">
      <c r="A5" s="4" t="inlineStr">
        <is>
          <t>Schedule Of Finite Lived Intangible Assets By Major Class Text Block</t>
        </is>
      </c>
      <c r="B5" s="4" t="inlineStr">
        <is>
          <t>Gross Carrying Accumulated Net Carrying
(In thousands) Amount Amortization Value
June 30, 2020
Core deposits $ 12,810 $ 6,832 $ 5,978
Other customer relationships 26,573 14,504 12,069
Trademark 488 188 300
Total other intangible assets $ 39,871 $ 21,524 $ 18,347
December 31, 2019
Core deposits $ 37,224 $ 29,792 $ 7,432
Other customer relationships 42,909 28,075 14,834
Trademark 488 138 350
Total other intangible assets $ 80,621 $ 58,005 $ 22,616</t>
        </is>
      </c>
    </row>
    <row r="6">
      <c r="A6" s="4" t="inlineStr">
        <is>
          <t>Schedule Of Expected Amortization Expense Table Text Block</t>
        </is>
      </c>
      <c r="B6" s="4" t="inlineStr">
        <is>
          <t>(In thousands)
Remaining 2020 $ 2,101
Year 2021 3,559
Year 2022 2,683
Year 2023 2,642
Year 2024 2,355
Later years 5,00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Interest bearing deposits</t>
        </is>
      </c>
      <c r="B4" s="4" t="inlineStr">
        <is>
          <t>(In thousands) June 30, 2020 December 31, 2019
Savings accounts $ 12,632,255 $ 10,618,629
NOW, money market and other interest bearing demand deposits 20,559,841 16,305,007
Total savings, NOW, money market and other interest bearing demand deposits 33,192,096 26,923,636
Certificates of deposit:
Under $100,000 3,173,952 3,133,840
$100,000 and over 4,957,742 4,540,957
Total certificates of deposit 8,131,694 7,674,797
Total interest bearing deposits $ 41,323,790 $ 34,598,433</t>
        </is>
      </c>
    </row>
    <row r="5">
      <c r="A5" s="4" t="inlineStr">
        <is>
          <t>Summary Of Certificates Of Deposit By Maturity Disclosures</t>
        </is>
      </c>
      <c r="B5" s="4" t="inlineStr">
        <is>
          <t>(In thousands)
2020 $ 3,937,328
2021 1,723,772
2022 853,961
2023 622,509
2024 581,619
2025 and thereafter 412,505
Total certificates of deposit $ 8,131,69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EFFECT ALLOCATED TO EACH COMPONENT OF OTHER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t>
        </is>
      </c>
    </row>
    <row r="4">
      <c r="A4" s="4" t="inlineStr">
        <is>
          <t>Amortization of net losses of pension and postretirement benefit plans</t>
        </is>
      </c>
      <c r="B4" s="6" t="n">
        <v>-2011</v>
      </c>
      <c r="C4" s="6" t="n">
        <v>-2204</v>
      </c>
      <c r="D4" s="6" t="n">
        <v>-4022</v>
      </c>
      <c r="E4" s="6" t="n">
        <v>-4407</v>
      </c>
    </row>
    <row r="5">
      <c r="A5" s="4" t="inlineStr">
        <is>
          <t>Unrealized holding gains on debt securities arising during the period</t>
        </is>
      </c>
      <c r="B5" s="5" t="n">
        <v>1524</v>
      </c>
      <c r="C5" s="5" t="n">
        <v>-12989</v>
      </c>
      <c r="D5" s="5" t="n">
        <v>-63817</v>
      </c>
      <c r="E5" s="5" t="n">
        <v>-21449</v>
      </c>
    </row>
    <row r="6">
      <c r="A6" s="4" t="inlineStr">
        <is>
          <t>Unrealized net losses on cash flow hedges</t>
        </is>
      </c>
      <c r="B6" s="5" t="n">
        <v>187</v>
      </c>
      <c r="C6" s="5" t="n">
        <v>427</v>
      </c>
      <c r="D6" s="5" t="n">
        <v>1300</v>
      </c>
      <c r="E6" s="5" t="n">
        <v>672</v>
      </c>
    </row>
    <row r="7">
      <c r="A7" s="4" t="inlineStr">
        <is>
          <t>Reclassification adjustment for net losses included in net income</t>
        </is>
      </c>
      <c r="B7" s="5" t="n">
        <v>-736</v>
      </c>
      <c r="C7" s="5" t="n">
        <v>-334</v>
      </c>
      <c r="D7" s="5" t="n">
        <v>-1222</v>
      </c>
      <c r="E7" s="5" t="n">
        <v>-720</v>
      </c>
    </row>
    <row r="8">
      <c r="A8" s="4" t="inlineStr">
        <is>
          <t>Income tax expenses</t>
        </is>
      </c>
      <c r="B8" s="6" t="n">
        <v>-1036</v>
      </c>
      <c r="C8" s="6" t="n">
        <v>-15100</v>
      </c>
      <c r="D8" s="6" t="n">
        <v>-67761</v>
      </c>
      <c r="E8" s="6" t="n">
        <v>-259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Repurchase Agreements</t>
        </is>
      </c>
      <c r="B4" s="4" t="inlineStr">
        <is>
          <t xml:space="preserve">June 30, 2020 December 31, 2019
Repurchase Repurchase
(In thousands) liability liability
U.S. Treasury securities
Within 30 days $ 66,828 $ 88,646
After 30 to 90 days 9,732 78,061
After 90 days 72,123 24,538
Total U.S. Treasury securities 148,683 191,245
Mortgage-backed securities
Within 30 days 3,110 1,235
After 90 days 310 -
Total mortgage-backed securities 3,420 1,235
Collateralized mortgage obligations
Within 30 days 962 898
Total collateralized mortgage obligations 962 898
Total $ 153,065 $ 193,378 </t>
        </is>
      </c>
    </row>
    <row r="5">
      <c r="A5" s="4" t="inlineStr">
        <is>
          <t>Notes Payable</t>
        </is>
      </c>
      <c r="B5" s="4" t="inlineStr">
        <is>
          <t>(In thousands) June 30, 2020 December 31, 2019
Advances with the FHLB with maturities ranging from 2020 through 2029 paying interest at monthly fixed rates ranging from 0.73% to 4.19% $ 504,409 $ 421,399
Advances with the FRB maturing on 2022 paying interest annually at a fixed rate of 0.35% 1,009 -
Unsecured senior debt securities maturing on 2023 paying interest semiannually at a fixed rate of 6.125%, net of debt issuance costs of $ 4,059 295,941 295,307
Junior subordinated deferrable interest debentures (related to trust preferred securities) with maturities ranging from 2033 to 2034 with fixed interest rates ranging from 6.125% to 6.7%, net of debt issuance costs of $ 382 384,915 384,902
Total notes payable $ 1,186,274 $ 1,101,608
Note: Refer to the Corporation's 2019 Form 10-K for rates information at December 31, 2019.</t>
        </is>
      </c>
    </row>
    <row r="6">
      <c r="A6" s="4" t="inlineStr">
        <is>
          <t>Maturity distribution of debt securities</t>
        </is>
      </c>
      <c r="B6" s="4" t="inlineStr">
        <is>
          <t>Assets sold under
(In thousands) agreements to repurchase Notes payable Total
2020 $ 90,412 $ 72,930 $ 163,342
2021 62,653 50,040 112,693
2022 - 104,156 104,156
2023 - 319,201 319,201
2024 - 48,373 48,373
Later years - 591,574 591,574
Total borrowings $ 153,065 $ 1,186,274 $ 1,339,33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6 Months Ended</t>
        </is>
      </c>
    </row>
    <row r="2">
      <c r="B2" s="2" t="inlineStr">
        <is>
          <t>Jun. 30, 2020</t>
        </is>
      </c>
    </row>
    <row r="3">
      <c r="A3" s="3" t="inlineStr">
        <is>
          <t>Other Liabilities Disclosure Abstract</t>
        </is>
      </c>
    </row>
    <row r="4">
      <c r="A4" s="4" t="inlineStr">
        <is>
          <t>Other Liabilities Table Text Block</t>
        </is>
      </c>
      <c r="B4" s="4" t="inlineStr">
        <is>
          <t>(In thousands) June 30, 2020 December 31, 2019
Accrued expenses $ 218,157 $ 273,184
Accrued interest payable 40,605 44,026
Accounts payable 69,523 65,688
Dividends payable 33,663 29,027
Trades payable 470,849 4,084
Liability for GNMA loans sold with an option to repurchase 522,191 102,663
Reserves for loan indemnifications 34,427 38,074
Reserve for operational losses 37,055 35,665
Operating lease liabilities (Note 28) 167,951 165,139
Finance lease liabilities (Note 28) 20,020 19,810
Pension benefit obligation 44,983 52,616
Postretirement benefit obligation 168,362 168,681
Others 53,762 46,296
Total other liabilities $ 1,881,548 $ 1,044,95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Accumulated Other Comprehensive Income (Loss)</t>
        </is>
      </c>
    </row>
    <row r="4">
      <c r="A4" s="4" t="inlineStr">
        <is>
          <t>Schedule of accumulated other comprehensive income</t>
        </is>
      </c>
      <c r="B4" s="4" t="inlineStr">
        <is>
          <t xml:space="preserve">Changes in Accumulated Other Comprehensive Income (Loss) by Component [1]
Quarters ended Six months ended
June 30, June 30,
(In thousands) 2020 2019 2020 2019
Foreign currency translation Beginning Balance $ ( 58,601) $ ( 51,174) $ ( 56,783) $ ( 49,936)
Other comprehensive loss ( 10,857) ( 1,204) ( 12,675) ( 2,442)
Net change ( 10,857) ( 1,204) ( 12,675) ( 2,442)
Ending balance $ ( 69,458) $ ( 52,378) $ ( 69,458) $ ( 52,378)
Adjustment of pension and postretirement benefit plans Beginning Balance $ ( 199,465) $ ( 200,163) $ ( 202,816) $ ( 203,836)
Amounts reclassified from accumulated other comprehensive loss for amortization of net losses 3,351 3,672 6,702 7,345
Net change 3,351 3,672 6,702 7,345
Ending balance $ ( 196,114) $ ( 196,491) $ ( 196,114) $ ( 196,491)
Unrealized net holding gains on debt securities Beginning Balance $ 473,931 $ ( 72,408) $ 92,155 $ ( 173,811)
Other comprehensive income 15,174 130,452 396,950 231,855
Net change 15,174 130,452 396,950 231,855
Ending balance $ 489,105 $ 58,044 $ 489,105 $ 58,044
Unrealized net losses on cash flow hedges Beginning Balance $ ( 5,242) $ ( 234) $ ( 2,494) $ ( 391)
Reclassification to retained earnings due to cumulative effect adjustment of accounting change - - - ( 50)
Other comprehensive loss before reclassifications ( 393) ( 711) ( 3,982) ( 1,148)
Amounts reclassified from accumulated other comprehensive loss 1,451 557 2,292 1,201
Net change 1,058 ( 154) ( 1,690) 3
Ending balance $ ( 4,184) $ ( 388) $ ( 4,184) $ ( 388)
Total $ 219,349 $ ( 191,213) $ 219,349 $ ( 191,213)
[1] All amounts presented are net of tax. </t>
        </is>
      </c>
    </row>
    <row r="5">
      <c r="A5" s="4" t="inlineStr">
        <is>
          <t>Reclassification out of accumulated other comprehensive income</t>
        </is>
      </c>
      <c r="B5" s="4" t="inlineStr">
        <is>
          <t>Reclassifications Out of Accumulated Other Comprehensive Income (Loss)
Quarters ended Six months ended
Affected Line Item in the June 30, June 30,
(In thousands) Consolidated Statements of Operations 2020 2019 2020 2019
Adjustment of pension and postretirement benefit plans
Amortization of net losses Personnel costs $ ( 5,362) $ ( 5,876) $ ( 10,724) $ ( 11,752)
Total before tax ( 5,362) ( 5,876) ( 10,724) ( 11,752)
Income tax benefit 2,011 2,204 4,022 4,407
Total net of tax $ ( 3,351) $ ( 3,672) $ ( 6,702) $ ( 7,345)
Unrealized net losses on cash flow hedges
Forward contracts Mortgage banking activities $ ( 1,963) $ ( 891) $ ( 3,259) $ ( 1,921)
Interest rate swaps Other operating income ( 224) - ( 255) -
Total before tax ( 2,187) ( 891) ( 3,514) ( 1,921)
Income tax benefit 736 334 1,222 720
Total net of tax $ ( 1,451) $ ( 557) $ ( 2,292) $ ( 1,201)
Total reclassification adjustments, net of tax $ ( 4,802) $ ( 4,229) $ ( 8,994) $ ( 8,54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uarantees (Tables)</t>
        </is>
      </c>
      <c r="B1" s="2" t="inlineStr">
        <is>
          <t>6 Months Ended</t>
        </is>
      </c>
    </row>
    <row r="2">
      <c r="B2" s="2" t="inlineStr">
        <is>
          <t>Jun. 30, 2020</t>
        </is>
      </c>
    </row>
    <row r="3">
      <c r="A3" s="4" t="inlineStr">
        <is>
          <t>Guarantee on loans sold or serviced with credit recourse</t>
        </is>
      </c>
    </row>
    <row r="4">
      <c r="A4" s="3" t="inlineStr">
        <is>
          <t>Guarantor Obligations</t>
        </is>
      </c>
    </row>
    <row r="5">
      <c r="A5" s="4" t="inlineStr">
        <is>
          <t>Credit recourse agreements reserve</t>
        </is>
      </c>
      <c r="B5" s="4" t="inlineStr">
        <is>
          <t>Quarters ended June 30, Six months ended June 30,
(In thousands) 2020 2019 2020 2019
Balance as of beginning of period $ 31,719 $ 52,011 $ 34,862 $ 56,230
Impact of adopting CECL - - ( 3,831) -
Provision for recourse liability 1,050 1,267 5,414 956
Net charge-offs ( 1,464) ( 5,178) ( 5,140) ( 9,086)
Balance as of end of period $ 31,305 $ 48,100 $ 31,305 $ 48,100</t>
        </is>
      </c>
    </row>
    <row r="6">
      <c r="A6" s="4" t="inlineStr">
        <is>
          <t>Banco Popular de Puerto Rico | Guarantee on loans sold or serviced with representation and warranties</t>
        </is>
      </c>
    </row>
    <row r="7">
      <c r="A7" s="3" t="inlineStr">
        <is>
          <t>Guarantor Obligations</t>
        </is>
      </c>
    </row>
    <row r="8">
      <c r="A8" s="4" t="inlineStr">
        <is>
          <t>Estimated losses associated with indemnifications and representations and warranties related to loans sold</t>
        </is>
      </c>
      <c r="B8" s="4" t="inlineStr">
        <is>
          <t>Quarters ended June 30, Six months ended June 30,
(In thousands) 2020 2019 2020 2019
Balance as of beginning of period $ 3,143 $ 10,866 $ 3,212 $ 10,837
Provision (reversal) for representation and warranties ( 21) ( 4,511) ( 90) ( 4,407)
Net charge-offs - - - ( 75)
Settlements paid - ( 2,530) - ( 2,530)
Balance as of end of period $ 3,122 $ 3,825 $ 3,122 $ 3,82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t>
        </is>
      </c>
    </row>
    <row r="4">
      <c r="A4" s="4" t="inlineStr">
        <is>
          <t>Schedule Of Fair Value Off Balance Sheet Risks Text Block</t>
        </is>
      </c>
      <c r="B4" s="4" t="inlineStr">
        <is>
          <t>(In thousands) June 30, 2020 December 31, 2019
Commitments to extend credit:
Credit card lines $ 5,042,116 $ 4,889,694
Commercial and construction lines of credit 2,957,285 3,205,306
Other consumer unused credit commitments 266,293 262,516
Commercial letters of credit 1,987 2,629
Standby letters of credit 57,835 75,186
Commitments to originate or fund mortgage loans 97,159 96,653</t>
        </is>
      </c>
    </row>
    <row r="5">
      <c r="A5" s="4" t="inlineStr">
        <is>
          <t>Schedule Of Direct Exposure To The Puerto Rico Government By Maturity [Text Block]</t>
        </is>
      </c>
      <c r="B5" s="4" t="inlineStr">
        <is>
          <t>(In thousands) Investment Portfolio Loans Total Outstanding Total Exposure
Central Government
After 1 to 5 years $ 7 $ - $ 7 $ 7
After 5 to 10 years 18 - 18 18
After 10 years 33 - 33 33
Total Central Government 58 - 58 58
Municipalities
Within 1 year 3,920 78,107 82,027 82,027
After 1 to 5 years 16,390 139,218 155,608 155,608
After 5 to 10 years 16,660 82,967 99,627 99,627
After 10 years 655 90,601 91,256 91,256
Total Municipalities 37,625 390,893 428,518 428,518
Total Direct Government Exposure $ 37,683 $ 390,893 $ 428,576 $ 428,57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6 Months Ended</t>
        </is>
      </c>
    </row>
    <row r="2">
      <c r="B2" s="2" t="inlineStr">
        <is>
          <t>Jun. 30, 2020</t>
        </is>
      </c>
    </row>
    <row r="3">
      <c r="A3" s="4" t="inlineStr">
        <is>
          <t>FNMA, GNMA, FHLMC VIE</t>
        </is>
      </c>
    </row>
    <row r="4">
      <c r="A4" s="4" t="inlineStr">
        <is>
          <t>Carrying Amount and Classification of Assets Related to the Corporation's Variable Interests in Non-Consolidated VIEs and Maximum Exposure to Loss</t>
        </is>
      </c>
      <c r="B4" s="4" t="inlineStr">
        <is>
          <t>The following table presents the carrying amount and classification of the assets related to the Corporation’s variable interests in non-consolidated VIEs and the maximum exposure to loss as a result of the Corporation’s involvement as servicer of GNMA and FNMA loans at June 30, 2020 and December 31, 2019.
(In thousands) June 30, 2020 December 31, 2019
Assets
Servicing assets:
Mortgage servicing rights $ 107,628 $ 115,718
Total servicing assets $ 107,628 $ 115,718
Other assets:
Servicing advances $ 36,838 $ 29,212
Total other assets $ 36,838 $ 29,212
Total assets $ 144,466 $ 144,930
Maximum exposure to loss $ 144,466 $ 144,93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 - EVERTEC Inc.</t>
        </is>
      </c>
      <c r="B1" s="2" t="inlineStr">
        <is>
          <t>6 Months Ended</t>
        </is>
      </c>
    </row>
    <row r="2">
      <c r="B2" s="2" t="inlineStr">
        <is>
          <t>Jun. 30, 2020</t>
        </is>
      </c>
    </row>
    <row r="3">
      <c r="A3" s="4" t="inlineStr">
        <is>
          <t>Schedule Equity Method Investments Table [Text Block]</t>
        </is>
      </c>
      <c r="B3" s="4" t="inlineStr">
        <is>
          <t>(In thousands) June 30, 2020 December 31, 2019
Equity investment in EVERTEC $ 76,420 $ 73,534</t>
        </is>
      </c>
    </row>
    <row r="4">
      <c r="A4" s="4" t="inlineStr">
        <is>
          <t>Balance Sheet Data Resulting From Related Party Transactions Table [Text Block]</t>
        </is>
      </c>
      <c r="B4" s="4" t="inlineStr">
        <is>
          <t>(In thousands) June 30, 2020 December 31, 2019
Accounts receivable (Other assets) $ 4,849 $ 7,779
Deposits ( 161,950) ( 63,850)
Accounts payable (Other liabilities) ( 351) ( 1,290)
Net total $ ( 157,452) $ ( 57,361)</t>
        </is>
      </c>
    </row>
    <row r="5">
      <c r="A5" s="4" t="inlineStr">
        <is>
          <t>Proportionate Share Of Income Loss And Changes In Stockholders Equity TableTextBlock</t>
        </is>
      </c>
      <c r="B5" s="4" t="inlineStr">
        <is>
          <t>Quarter ended Six months ended
(In thousands) June 30, 2020 June 30, 2020
Share of income from the investment in EVERTEC $ 2,511 $ 6,113
Share of other changes in EVERTEC's stockholders' equity ( 119) 666
Share of EVERTEC's changes in equity recognized in income $ 2,392 $ 6,779
Quarter ended Six months ended
(In thousands) June 30, 2019 June 30, 2019
Share of income from the investment in EVERTEC $ 1,432 $ 8,700
Share of other changes in EVERTEC's stockholders' equity 2,157 81
Share of EVERTEC's changes in equity recognized in income $ 3,589 $ 8,781</t>
        </is>
      </c>
    </row>
    <row r="6">
      <c r="A6" s="4" t="inlineStr">
        <is>
          <t>Income Statement Data Resulting From Related Party Transactions Table [Text Block]</t>
        </is>
      </c>
      <c r="B6" s="4" t="inlineStr">
        <is>
          <t xml:space="preserve">Quarter ended Six months ended
(In thousands) June 30, 2020 June 30, 2020 Category
Interest expense on deposits $ ( 90) $ ( 157) Interest expense
ATH and credit cards interchange income from services to EVERTEC 4,530 10,019 Other service fees
Rental income charged to EVERTEC 1,768 3,536 Net occupancy
Processing fees on services provided by EVERTEC ( 51,405) ( 107,001) Professional fees
Other services provided to EVERTEC 280 541 Other operating expenses
Total $ ( 44,917) $ ( 93,062)
Quarter ended Six months ended
(In thousands) June 30, 2019 June 30, 2019 Category
Interest expense on deposits $ ( 15) $ ( 32) Interest expense
ATH and credit cards interchange income from services to EVERTEC 8,457 16,676 Other service fees
Rental income charged to EVERTEC 1,796 3,593 Net occupancy
Processing fees on services provided by EVERTEC ( 54,491) ( 108,353) Professional fees
Other services provided to EVERTEC 350 626 Other operating expenses
Total $ ( 43,903) $ ( 87,49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t>
        </is>
      </c>
    </row>
    <row r="4">
      <c r="A4" s="4" t="inlineStr">
        <is>
          <t>Assets and Liabilities Measured at Fair Value on a Recurring Basis</t>
        </is>
      </c>
      <c r="B4" s="4" t="inlineStr">
        <is>
          <t>At June 30, 2020
(In thousands) Level 1 Level 2 Level 3 Total
RECURRING FAIR VALUE MEASUREMENTS
Assets
Debt securities available-for-sale:
U.S. Treasury securities $ 5,998,853 $ 8,009,377 $ - $ 14,008,230
Obligations of U.S. Government sponsored entities - 61,229 - 61,229
Collateralized mortgage obligations - federal agencies - 514,229 - 514,229
Mortgage-backed securities - 6,178,331 1,151 6,179,482
Other - 283 - 283
Total debt securities available-for-sale $ 5,998,853 $ 14,763,449 $ 1,151 $ 20,763,453
Trading account debt securities, excluding derivatives:
U.S. Treasury securities $ 3,906 $ - $ - $ 3,906
Obligations of Puerto Rico, States and political subdivisions - 111 - 111
Collateralized mortgage obligations - 76 442 518
Mortgage-backed securities - 25,599 - 25,599
Other - 3,003 423 3,426
Total trading account debt securities, excluding derivatives $ 3,906 $ 28,789 $ 865 $ 33,560
Equity securities $ - $ 25,058 $ - $ 25,058
Mortgage servicing rights - - 141,144 141,144
Derivatives - 15,365 - 15,365
Total assets measured at fair value on a recurring basis $ 6,002,759 $ 14,832,661 $ 143,160 $ 20,978,580
Liabilities
Derivatives $ - $ ( 12,612) $ - $ ( 12,612)
Total liabilities measured at fair value on a recurring basis $ - $ ( 12,612) $ - $ ( 12,612)
At December 31, 2019
(In thousands) Level 1 Level 2 Level 3 Total
RECURRING FAIR VALUE MEASUREMENTS
Assets
Debt securities available-for-sale:
U.S. Treasury securities $ 3,841,715 $ 8,214,540 $ - $ 12,056,255
Obligations of U.S. Government sponsored entities - 122,404 - 122,404
Obligations of Puerto Rico, States and political subdivisions - 6,975 - 6,975
Collateralized mortgage obligations - federal agencies - 586,175 - 586,175
Mortgage-backed securities - 4,875,132 1,182 4,876,314
Other - 350 - 350
Total debt securities available-for-sale $ 3,841,715 $ 13,805,576 $ 1,182 $ 17,648,473
Trading account debt securities, excluding derivatives:
U.S. Treasury securities $ 7,081 $ 2 $ - $ 7,083
Obligations of Puerto Rico, States and political subdivisions - 633 - 633
Collateralized mortgage obligations - 76 530 606
Mortgage-backed securities - 28,556 - 28,556
Other - 3,003 440 3,443
Total trading account debt securities, excluding derivatives $ 7,081 $ 32,270 $ 970 $ 40,321
Equity securities $ - $ 21,327 $ - $ 21,327
Mortgage servicing rights - - 150,906 150,906
Derivatives - 17,966 - 17,966
Total assets measured at fair value on a recurring basis $ 3,848,796 $ 13,877,139 $ 153,058 $ 17,878,993
Liabilities
Derivatives $ - $ ( 16,619) $ - $ ( 16,619)
Total liabilities measured at fair value on a recurring basis $ - $ ( 16,619) $ - $ ( 16,619)</t>
        </is>
      </c>
    </row>
    <row r="5">
      <c r="A5" s="4" t="inlineStr">
        <is>
          <t>Nonrecurring fair value measurements</t>
        </is>
      </c>
      <c r="B5" s="4" t="inlineStr">
        <is>
          <t>Six months ended June 30, 2020
(In thousands) Level 1 Level 2 Level 3 Total
NONRECURRING FAIR VALUE MEASUREMENTS
Assets Write-downs
Loans [1] $ - $ - $ 5,121 $ 5,121 $ ( 872)
Other real estate owned [2] - - 17,581 17,581 ( 2,636)
Other foreclosed assets [2] - - 1,021 1,021 ( 152)
Total assets measured at fair value on a nonrecurring basis $ - $ - $ 23,723 $ 23,723 $ ( 3,660)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presents the fair value of foreclosed real estate and other collateral owned that were written down to their fair value. Costs to sell are excluded from the reported fair value amount.
Six months ended June 30, 2019
(In thousands) Level 1 Level 2 Level 3 Total
NONRECURRING FAIR VALUE MEASUREMENTS
Assets Write-downs
Loans [1] $ - $ - $ 41,793 $ 41,793 $ ( 10,605)
Other real estate owned [2] - - 15,065 15,065 ( 2,937)
Other foreclosed assets [2] - - 1,220 1,220 ( 135)
Total assets measured at fair value on a nonrecurring basis $ - $ - $ 58,078 $ 58,078 $ ( 13,677)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presents the fair value of foreclosed real estate and other collateral owned that were written down to their fair value. Costs to sell are excluded from the reported fair value amount.</t>
        </is>
      </c>
    </row>
    <row r="6">
      <c r="A6" s="4" t="inlineStr">
        <is>
          <t>Assets measured on recurring basis, unobservable input reconciliation</t>
        </is>
      </c>
      <c r="B6" s="4" t="inlineStr">
        <is>
          <t>Quarter ended June 30, 2020
MBS CMOs Other
classified classified securities
as debt as trading classified
securities account as trading Mortgage
available- debt account debt servicing Total
(In thousands) for-sale securities securities rights assets
Balance at March 31, 2020 $ 1,177 $ 467 $ 428 $ 147,311 $ 149,383
Gains (losses) included in earnings - ( 1) ( 5) ( 7,640) ( 7,646)
Gains (losses) included in OCI ( 1) - - - ( 1)
Additions - - - 1,473 1,473
Settlements ( 25) ( 24) - - ( 49)
Balance at June 30, 2020 $ 1,151 $ 442 $ 423 $ 141,144 $ 143,160
Changes in unrealized gains (losses) included in earnings relating to assets still held at June 30, 2020 $ - $ ( 1) $ 2 $ ( 4,947) $ ( 4,946)
Six months ended June 30, 2020
MBS Other
classified CMOs securities
as investment classified classified
securities as trading as trading Mortgage
available- account account servicing Total
(In thousands) for-sale securities securities rights assets
Balance at January 1, 2020 $ 1,182 $ 530 $ 440 $ 150,906 $ 153,058
Gains (losses) included in earnings - - ( 17) ( 12,869) ( 12,886)
Gains (losses) included in OCI ( 6) - - - ( 6)
Additions - 2 - 3,107 3,109
Settlements ( 25) ( 90) - - ( 115)
Balance at June 30, 2020 $ 1,151 $ 442 $ 423 $ 141,144 $ 143,160
Changes in unrealized gains (losses) included in earnings relating to assets still held at June 30, 2020 $ - $ 1 $ 8 $ ( 7,386) $ ( 7,377)
Quarter ended June 30, 2019
MBS Other
classified CMOs securities
as investment classified MBS classified
securities as trading classified as as trading Mortgage
available- account trading account account servicing Total
(In thousands) for-sale securities securities securities rights assets
Balance at March 31, 2019 $ 1,235 $ 595 $ 43 $ 478 $ 167,813 $ 170,164
Gains (losses) included in earnings - 1 ( 1) ( 10) ( 17,186) ( 17,196)
Additions - 50 25 - 2,394 2,469
Settlements - ( 28) ( 41) - - ( 69)
Balance at June 30, 2019 $ 1,235 $ 618 $ 26 $ 468 $ 153,021 $ 155,368
Changes in unrealized gains (losses) included in earnings relating to assets still held at June 30, 2019 $ - $ 1 $ 1 $ 5 $ ( 13,671) $ ( 13,664)
Six months ended June 30, 2019
MBS Other
classified CMOs securities
as investment classified MBS classified
securities as trading classified as as trading Mortgage
available- account trading account account servicing Total
(In thousands) for-sale securities securities securities rights assets
Balance at January 1, 2019 $ 1,233 $ 611 $ 43 $ 485 $ 169,777 $ 172,149
Gains (losses) included in earnings - 1 ( 1) ( 17) ( 21,011) ( 21,028)
Gains (losses) included in OCI 2 - - - - 2
Additions - 64 25 - 4,255 4,344
Settlements - ( 58) ( 41) - - ( 99)
Balance at June 30, 2019 $ 1,235 $ 618 $ 26 $ 468 $ 153,021 $ 155,368
Changes in unrealized gains (losses) included in earnings relating to assets still held at June 30, 2019 $ - $ 1 $ 1 $ 8 $ ( 14,418) $ ( 14,408)</t>
        </is>
      </c>
    </row>
    <row r="7">
      <c r="A7" s="4" t="inlineStr">
        <is>
          <t>Gain (loss) included in earnings, measured on recurring basis</t>
        </is>
      </c>
      <c r="B7" s="4" t="inlineStr">
        <is>
          <t>Quarter ended June 30, 2020 Six months ended June 30, 2020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7,640) $ ( 4,947) $ ( 12,869) $ ( 7,386)
Trading account profit (loss) ( 6) 1 ( 17) 9
Total $ ( 7,646) $ ( 4,946) $ ( 12,886) $ ( 7,377)
Quarter ended June 30, 2019 Six months ended June 30, 2019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17,186) $ ( 13,671) $ ( 21,011) $ ( 14,418)
Trading account profit (loss) ( 10) 7 ( 17) 10
Total $ ( 17,196) $ ( 13,664) $ ( 21,028) $ ( 14,408)</t>
        </is>
      </c>
    </row>
    <row r="8">
      <c r="A8" s="4" t="inlineStr">
        <is>
          <t>Fair value measurements, recurring and nonrecurring valuation techniques</t>
        </is>
      </c>
      <c r="B8" s="4" t="inlineStr">
        <is>
          <t>Fair value
at June 30,
(In thousands) 2020 Valuation technique Unobservable inputs Weighted average (range) [1]
CMO's - trading $ 442 Discounted cash flow model Weighted average life 1.4 years ( 0.7 - 1.5 years)
Yield 3.8% ( 3.7% - 4.3%)
Prepayment speed 18.3% ( 15.2% - 19.6%)
Other - trading $ 423 Discounted cash flow model Weighted average life 3.8 years
Yield 12.0%
Prepayment speed 10.8%
Mortgage servicing rights $ 141,144 Discounted cash flow model Prepayment speed 6.7%( 0.3% - 24.6%)
Weighted average life 6.2 years ( 0.1 - 14.4 years)
Discount rate 11.2% ( 9.5% - 14.7%)
Loans held-in-portfolio $ 5,121 [2] External appraisal Haircut applied on
external appraisals 24.6% ( 10.0% - 40.1%)
Other real estate owned $ 11,853 [3] External appraisal Haircut applied on
external appraisals 21.7% ( 5.0% - 30.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Fair value
at June 30,
(In thousands) 2019 Valuation technique Unobservable inputs Weighted average (range) [1]
CMO's - trading $ 618 Discounted cash flow model Weighted average life 1.7 years ( 1.1 - 1.9 years)
Yield 4.0% ( 3.9% - 4.4%)
Prepayment speed 18.5% ( 15.2% - 20.9%)
Other - trading $ 468 Discounted cash flow model Weighted average life 5.2 years
Yield 12.0%
Prepayment speed 10.8%
Mortgage servicing rights $ 153,021 Discounted cash flow model Prepayment speed 6.1% ( 0.2% - 23.3%)
Weighted average life 7.4 years ( 0.1 - 15.1 years)
Discount rate 11.2% ( 9.5% - 14.7%)
Loans held-in-portfolio $ 38,161 [2] External appraisal Haircut applied on
external appraisals 10.2% ( 10.0% - 35.0%)
Other real estate owned $ 12,596 [3] External appraisal Haircut applied on
external appraisals 24.0% ( 10.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t>
        </is>
      </c>
    </row>
    <row r="4">
      <c r="A4" s="4" t="inlineStr">
        <is>
          <t>Fair Value By Balance Sheet Grouping Text Block</t>
        </is>
      </c>
      <c r="B4" s="4" t="inlineStr">
        <is>
          <t>June 30, 2020
Carrying
(In thousands) amount Level 1 Level 2 Level 3 Fair value
Financial Assets:
Cash and due from banks $ 435,080 $ 435,080 $ - $ - $ 435,080
Money market investments 9,625,278 9,619,232 6,046 - 9,625,278
Trading account debt securities, excluding derivatives [1] 33,560 3,906 28,789 865 33,560
Debt securities available-for-sale [1] 20,763,453 5,998,853 14,763,449 1,151 20,763,453
Debt securities held-to-maturity:
Obligations of Puerto Rico, States and political subdivisions $ 70,593 $ - $ - $ 71,553 $ 71,553
Collateralized mortgage obligation-federal agency 40 - - 42 42
Securities in wholly owned statutory business trusts 11,561 - 11,561 - 11,561
Other 500 - 500 - 500
Total debt securities held-to-maturity $ 82,694 $ - $ 12,061 $ 71,595 $ 83,656
Equity securities:
FHLB stock $ 48,086 $ - $ 48,086 $ - $ 48,086
FRB stock 92,029 - 92,029 - 92,029
Other investments 26,361 - 25,058 5,781 30,839
Total equity securities $ 166,476 $ - $ 165,173 $ 5,781 $ 170,954
Loans held-for-sale $ 68,725 $ - $ - $ 70,525 $ 70,525
Loans held-in-portfolio 28,152,119 - - 26,435,627 26,435,627
Mortgage servicing rights 141,144 - - 141,144 141,144
Derivatives 15,365 - 15,365 - 15,365
June 30, 2020
Carrying
(In thousands) amount Level 1 Level 2 Level 3 Fair value
Financial Liabilities:
Deposits:
Demand deposits $ 45,712,606 $ - $ 45,712,606 $ - $ 45,712,606
Time deposits 8,131,694 - 8,125,875 - 8,125,875
Total deposits $ 53,844,300 $ - $ 53,838,481 $ - $ 53,838,481
Assets sold under agreements to repurchase $ 153,065 $ - $ 152,510 $ - $ 152,510
Notes payable:
FHLB advances $ 504,409 $ - $ 525,562 $ - $ 525,562
Unsecured senior debt securities 295,941 - 290,946 - 290,946
Junior subordinated deferrable interest debentures (related to trust preferred securities) 384,915 - 384,475 - 384,475
FRB advances 1,009 - 1,009 - 1,009
Total notes payable $ 1,186,274 $ - $ 1,201,992 $ - $ 1,201,992
Derivatives $ 12,612 $ - $ 12,612 $ - $ 12,612
[1] Refer to Note 24 to the Consolidated Financial Statements for the fair value by class of financial asset and its hierarchy level
December 31, 2019
Carrying
(In thousands) amount Level 1 Level 2 Level 3 Fair value
Financial Assets:
Cash and due from banks $ 388,311 $ 388,311 $ - $ - $ 388,311
Money market investments 3,262,286 3,256,274 6,012 - 3,262,286
Trading account debt securities, excluding derivatives [1] 40,321 7,081 32,270 970 40,321
Debt securities available-for-sale [1] 17,648,473 3,841,715 13,805,576 1,182 17,648,473
Debt securities held-to-maturity:
Obligations of Puerto Rico, States and political subdivisions $ 85,556 $ - $ - $ 93,002 $ 93,002
Collateralized mortgage obligation-federal agency 45 - - 47 47
Securities in wholly owned statutory business trusts 11,561 - 11,561 - 11,561
Other 500 - 500 - 500
Total debt securities held-to-maturity $ 97,662 $ - $ 12,061 $ 93,049 $ 105,110
Equity securities:
FHLB stock $ 43,787 $ - $ 43,787 $ - $ 43,787
FRB stock 93,470 - 93,470 - 93,470
Other investments 22,630 - 21,328 7,367 28,695
Total equity securities $ 159,887 $ - $ 158,585 $ 7,367 $ 165,952
Loans held-for-sale $ 59,203 $ - $ - $ 60,030 $ 60,030
Loans held-in-portfolio 26,929,165 - - 25,051,400 25,051,400
Mortgage servicing rights 150,906 - - 150,906 150,906
Derivatives 17,966 - 17,966 - 17,966
December 31, 2019
Carrying
(In thousands) amount Level 1 Level 2 Level 3 Fair value
Financial Liabilities:
Deposits:
Demand deposits $ 36,083,809 $ - $ 36,083,809 $ - $ 36,083,809
Time deposits 7,674,797 - 7,598,732 - 7,598,732
Total deposits $ 43,758,606 $ - $ 43,682,541 $ - $ 43,682,541
Assets sold under agreements to repurchase $ 193,378 $ - $ 193,271 $ - $ 193,271
Notes payable:
FHLB advances $ 421,399 $ - $ 429,718 $ - $ 429,718
Unsecured senior debt 295,307 - 323,415 - 323,415
Junior subordinated deferrable interest debentures (related to trust preferred securities) 384,902 - 395,216 - 395,216
Total notes payable $ 1,101,608 $ - $ 1,148,349 $ - $ 1,148,349
Derivatives $ 16,619 $ - $ 16,619 $ - $ 16,619
[1] Refer to Note 24 to the Consolidated Financial Statements for the fair value by class of financial asset and its hierarchy level.</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6 Months Ended</t>
        </is>
      </c>
    </row>
    <row r="2">
      <c r="B2" s="2" t="inlineStr">
        <is>
          <t>Jun. 30, 2020</t>
        </is>
      </c>
    </row>
    <row r="3">
      <c r="A3" s="3" t="inlineStr">
        <is>
          <t>Earnings Per Share</t>
        </is>
      </c>
    </row>
    <row r="4">
      <c r="A4" s="4" t="inlineStr">
        <is>
          <t>Computation of Net Income (Loss) Per Common Share ("EPS"), Basic and Diluted</t>
        </is>
      </c>
      <c r="B4" s="4" t="inlineStr">
        <is>
          <t>Quarters ended June 30, Six months ended June 30,
(In thousands, except per share information) 2020 2019 2020 2019
Net income $ 127,628 $ 171,106 $ 161,930 $ 339,031
Preferred stock dividends ( 353) ( 931) ( 1,053) ( 1,862)
Net income applicable to common stock $ 127,275 $ 170,175 $ 160,877 $ 337,169
Average common shares outstanding 85,135,522 96,305,118 87,962,040 97,437,141
Average potential dilutive common shares 26,139 152,330 77,672 154,848
Average common shares outstanding - assuming dilution 85,161,661 96,457,448 88,039,712 97,591,989
Basic EPS $ 1.49 $ 1.77 $ 1.83 $ 3.46
Diluted EPS $ 1.49 $ 1.76 $ 1.83 $ 3.4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80" customWidth="1" min="2" max="2"/>
    <col width="13" customWidth="1" min="3" max="3"/>
    <col width="38" customWidth="1" min="4" max="4"/>
    <col width="13" customWidth="1" min="5" max="5"/>
    <col width="16" customWidth="1" min="6" max="6"/>
    <col width="16" customWidth="1" min="7" max="7"/>
    <col width="18" customWidth="1" min="8" max="8"/>
    <col width="55" customWidth="1" min="9" max="9"/>
    <col width="15" customWidth="1" min="10" max="10"/>
    <col width="46" customWidth="1" min="11" max="11"/>
  </cols>
  <sheetData>
    <row r="1">
      <c r="A1" s="1" t="inlineStr">
        <is>
          <t>CONSOLIDATED STATEMENTS OF CHANGES IN STOCKHOLDERS' EQUITY - USD ($) $ in Thousands</t>
        </is>
      </c>
      <c r="C1" s="2" t="inlineStr">
        <is>
          <t>Total</t>
        </is>
      </c>
      <c r="D1" s="2" t="inlineStr">
        <is>
          <t>Cumulative effect adoption adjustment</t>
        </is>
      </c>
      <c r="E1" s="2" t="inlineStr">
        <is>
          <t>Common Stock</t>
        </is>
      </c>
      <c r="F1" s="2" t="inlineStr">
        <is>
          <t>Preferred Stock</t>
        </is>
      </c>
      <c r="G1" s="2" t="inlineStr">
        <is>
          <t>Capital surplus</t>
        </is>
      </c>
      <c r="H1" s="2" t="inlineStr">
        <is>
          <t>Retained earnings</t>
        </is>
      </c>
      <c r="I1" s="2" t="inlineStr">
        <is>
          <t>Retained earningsCumulative effect adoption adjustment</t>
        </is>
      </c>
      <c r="J1" s="2" t="inlineStr">
        <is>
          <t>Treasury stock</t>
        </is>
      </c>
      <c r="K1" s="2" t="inlineStr">
        <is>
          <t>Accumulated other comprehensive income (loss)</t>
        </is>
      </c>
    </row>
    <row r="2">
      <c r="A2" s="4" t="inlineStr">
        <is>
          <t>Beginning Balance at Dec. 31, 2018</t>
        </is>
      </c>
      <c r="C2" s="6" t="n">
        <v>5435057</v>
      </c>
      <c r="D2" s="6" t="n">
        <v>4905</v>
      </c>
      <c r="E2" s="6" t="n">
        <v>1043</v>
      </c>
      <c r="F2" s="6" t="n">
        <v>50160</v>
      </c>
      <c r="G2" s="6" t="n">
        <v>4365606</v>
      </c>
      <c r="H2" s="6" t="n">
        <v>1651731</v>
      </c>
      <c r="I2" s="6" t="n">
        <v>4905</v>
      </c>
      <c r="J2" s="6" t="n">
        <v>-205509</v>
      </c>
      <c r="K2" s="6" t="n">
        <v>-427974</v>
      </c>
    </row>
    <row r="3">
      <c r="A3" s="4" t="inlineStr">
        <is>
          <t>Ending Balance at Mar. 31, 2019</t>
        </is>
      </c>
      <c r="C3" s="5" t="n">
        <v>5440060</v>
      </c>
      <c r="E3" s="5" t="n">
        <v>1043</v>
      </c>
      <c r="F3" s="5" t="n">
        <v>50160</v>
      </c>
      <c r="G3" s="5" t="n">
        <v>4313040</v>
      </c>
      <c r="H3" s="5" t="n">
        <v>1794644</v>
      </c>
      <c r="J3" s="5" t="n">
        <v>-394848</v>
      </c>
      <c r="K3" s="5" t="n">
        <v>-323979</v>
      </c>
    </row>
    <row r="4">
      <c r="A4" s="4" t="inlineStr">
        <is>
          <t>Beginning Balance at Dec. 31, 2018</t>
        </is>
      </c>
      <c r="C4" s="5" t="n">
        <v>5435057</v>
      </c>
      <c r="D4" s="5" t="n">
        <v>4905</v>
      </c>
      <c r="E4" s="5" t="n">
        <v>1043</v>
      </c>
      <c r="F4" s="5" t="n">
        <v>50160</v>
      </c>
      <c r="G4" s="5" t="n">
        <v>4365606</v>
      </c>
      <c r="H4" s="5" t="n">
        <v>1651731</v>
      </c>
      <c r="I4" s="5" t="n">
        <v>4905</v>
      </c>
      <c r="J4" s="5" t="n">
        <v>-205509</v>
      </c>
      <c r="K4" s="5" t="n">
        <v>-427974</v>
      </c>
    </row>
    <row r="5">
      <c r="A5" s="3" t="inlineStr">
        <is>
          <t>Increase Decrease In Stockholders Equity [Roll Forward]</t>
        </is>
      </c>
    </row>
    <row r="6">
      <c r="A6" s="4" t="inlineStr">
        <is>
          <t>Net income</t>
        </is>
      </c>
      <c r="C6" s="5" t="n">
        <v>339031</v>
      </c>
      <c r="H6" s="5" t="n">
        <v>339031</v>
      </c>
    </row>
    <row r="7">
      <c r="A7" s="4" t="inlineStr">
        <is>
          <t>Issuance of stock</t>
        </is>
      </c>
      <c r="C7" s="5" t="n">
        <v>1724</v>
      </c>
      <c r="E7" s="5" t="n">
        <v>1</v>
      </c>
      <c r="G7" s="5" t="n">
        <v>1723</v>
      </c>
    </row>
    <row r="8">
      <c r="A8" s="3" t="inlineStr">
        <is>
          <t>Dividends declared:</t>
        </is>
      </c>
    </row>
    <row r="9">
      <c r="A9" s="4" t="inlineStr">
        <is>
          <t>Common stock</t>
        </is>
      </c>
      <c r="B9" s="4" t="inlineStr">
        <is>
          <t>[1]</t>
        </is>
      </c>
      <c r="C9" s="5" t="n">
        <v>-57979</v>
      </c>
      <c r="H9" s="5" t="n">
        <v>-57979</v>
      </c>
    </row>
    <row r="10">
      <c r="A10" s="4" t="inlineStr">
        <is>
          <t>Preferred stock</t>
        </is>
      </c>
      <c r="C10" s="5" t="n">
        <v>-1862</v>
      </c>
      <c r="H10" s="5" t="n">
        <v>-1862</v>
      </c>
    </row>
    <row r="11">
      <c r="A11" s="4" t="inlineStr">
        <is>
          <t>Common stock purchases</t>
        </is>
      </c>
      <c r="B11" s="4" t="inlineStr">
        <is>
          <t>[2]</t>
        </is>
      </c>
      <c r="C11" s="5" t="n">
        <v>-254639</v>
      </c>
      <c r="G11" s="5" t="n">
        <v>-52670</v>
      </c>
      <c r="J11" s="5" t="n">
        <v>-201969</v>
      </c>
    </row>
    <row r="12">
      <c r="A12" s="4" t="inlineStr">
        <is>
          <t>Common stock reissuance</t>
        </is>
      </c>
      <c r="C12" s="5" t="n">
        <v>2926</v>
      </c>
      <c r="G12" s="5" t="n">
        <v>224</v>
      </c>
      <c r="J12" s="5" t="n">
        <v>2702</v>
      </c>
    </row>
    <row r="13">
      <c r="A13" s="4" t="inlineStr">
        <is>
          <t>Stock based compensation</t>
        </is>
      </c>
      <c r="C13" s="5" t="n">
        <v>13910</v>
      </c>
      <c r="G13" s="5" t="n">
        <v>1342</v>
      </c>
      <c r="J13" s="5" t="n">
        <v>12568</v>
      </c>
    </row>
    <row r="14">
      <c r="A14" s="4" t="inlineStr">
        <is>
          <t>Other comprehensive loss, net of tax</t>
        </is>
      </c>
      <c r="C14" s="5" t="n">
        <v>236761</v>
      </c>
      <c r="K14" s="5" t="n">
        <v>236761</v>
      </c>
    </row>
    <row r="15">
      <c r="A15" s="4" t="inlineStr">
        <is>
          <t>Ending Balance at Jun. 30, 2019</t>
        </is>
      </c>
      <c r="C15" s="5" t="n">
        <v>5719834</v>
      </c>
      <c r="E15" s="5" t="n">
        <v>1044</v>
      </c>
      <c r="F15" s="5" t="n">
        <v>50160</v>
      </c>
      <c r="G15" s="5" t="n">
        <v>4316225</v>
      </c>
      <c r="H15" s="5" t="n">
        <v>1935826</v>
      </c>
      <c r="J15" s="5" t="n">
        <v>-392208</v>
      </c>
      <c r="K15" s="5" t="n">
        <v>-191213</v>
      </c>
    </row>
    <row r="16">
      <c r="A16" s="4" t="inlineStr">
        <is>
          <t>Beginning Balance at Mar. 31, 2019</t>
        </is>
      </c>
      <c r="C16" s="5" t="n">
        <v>5440060</v>
      </c>
      <c r="E16" s="5" t="n">
        <v>1043</v>
      </c>
      <c r="F16" s="5" t="n">
        <v>50160</v>
      </c>
      <c r="G16" s="5" t="n">
        <v>4313040</v>
      </c>
      <c r="H16" s="5" t="n">
        <v>1794644</v>
      </c>
      <c r="J16" s="5" t="n">
        <v>-394848</v>
      </c>
      <c r="K16" s="5" t="n">
        <v>-323979</v>
      </c>
    </row>
    <row r="17">
      <c r="A17" s="3" t="inlineStr">
        <is>
          <t>Increase Decrease In Stockholders Equity [Roll Forward]</t>
        </is>
      </c>
    </row>
    <row r="18">
      <c r="A18" s="4" t="inlineStr">
        <is>
          <t>Net income</t>
        </is>
      </c>
      <c r="C18" s="5" t="n">
        <v>171106</v>
      </c>
      <c r="H18" s="5" t="n">
        <v>171106</v>
      </c>
    </row>
    <row r="19">
      <c r="A19" s="4" t="inlineStr">
        <is>
          <t>Issuance of stock</t>
        </is>
      </c>
      <c r="C19" s="5" t="n">
        <v>931</v>
      </c>
      <c r="E19" s="5" t="n">
        <v>1</v>
      </c>
      <c r="G19" s="5" t="n">
        <v>930</v>
      </c>
    </row>
    <row r="20">
      <c r="A20" s="3" t="inlineStr">
        <is>
          <t>Dividends declared:</t>
        </is>
      </c>
    </row>
    <row r="21">
      <c r="A21" s="4" t="inlineStr">
        <is>
          <t>Common stock</t>
        </is>
      </c>
      <c r="B21" s="4" t="inlineStr">
        <is>
          <t>[3]</t>
        </is>
      </c>
      <c r="C21" s="5" t="n">
        <v>-28993</v>
      </c>
      <c r="H21" s="5" t="n">
        <v>-28993</v>
      </c>
    </row>
    <row r="22">
      <c r="A22" s="4" t="inlineStr">
        <is>
          <t>Preferred stock</t>
        </is>
      </c>
      <c r="C22" s="5" t="n">
        <v>-931</v>
      </c>
      <c r="H22" s="5" t="n">
        <v>-931</v>
      </c>
    </row>
    <row r="23">
      <c r="A23" s="4" t="inlineStr">
        <is>
          <t>Common stock purchases</t>
        </is>
      </c>
      <c r="C23" s="5" t="n">
        <v>-1520</v>
      </c>
      <c r="J23" s="5" t="n">
        <v>-1520</v>
      </c>
    </row>
    <row r="24">
      <c r="A24" s="4" t="inlineStr">
        <is>
          <t>Common stock reissuance</t>
        </is>
      </c>
      <c r="C24" s="5" t="n">
        <v>743</v>
      </c>
      <c r="G24" s="5" t="n">
        <v>46</v>
      </c>
      <c r="J24" s="5" t="n">
        <v>697</v>
      </c>
    </row>
    <row r="25">
      <c r="A25" s="4" t="inlineStr">
        <is>
          <t>Stock based compensation</t>
        </is>
      </c>
      <c r="C25" s="5" t="n">
        <v>5672</v>
      </c>
      <c r="G25" s="5" t="n">
        <v>2209</v>
      </c>
      <c r="J25" s="5" t="n">
        <v>3463</v>
      </c>
    </row>
    <row r="26">
      <c r="A26" s="4" t="inlineStr">
        <is>
          <t>Other comprehensive loss, net of tax</t>
        </is>
      </c>
      <c r="C26" s="5" t="n">
        <v>132766</v>
      </c>
      <c r="K26" s="5" t="n">
        <v>132766</v>
      </c>
    </row>
    <row r="27">
      <c r="A27" s="4" t="inlineStr">
        <is>
          <t>Ending Balance at Jun. 30, 2019</t>
        </is>
      </c>
      <c r="C27" s="5" t="n">
        <v>5719834</v>
      </c>
      <c r="E27" s="5" t="n">
        <v>1044</v>
      </c>
      <c r="F27" s="5" t="n">
        <v>50160</v>
      </c>
      <c r="G27" s="5" t="n">
        <v>4316225</v>
      </c>
      <c r="H27" s="5" t="n">
        <v>1935826</v>
      </c>
      <c r="J27" s="5" t="n">
        <v>-392208</v>
      </c>
      <c r="K27" s="5" t="n">
        <v>-191213</v>
      </c>
    </row>
    <row r="28">
      <c r="A28" s="4" t="inlineStr">
        <is>
          <t>Beginning Balance at Dec. 31, 2019</t>
        </is>
      </c>
      <c r="C28" s="5" t="n">
        <v>6016779</v>
      </c>
      <c r="D28" s="5" t="n">
        <v>-205842</v>
      </c>
      <c r="E28" s="5" t="n">
        <v>1044</v>
      </c>
      <c r="F28" s="5" t="n">
        <v>50160</v>
      </c>
      <c r="G28" s="5" t="n">
        <v>4447412</v>
      </c>
      <c r="H28" s="5" t="n">
        <v>2147915</v>
      </c>
      <c r="I28" s="6" t="n">
        <v>-205842</v>
      </c>
      <c r="J28" s="5" t="n">
        <v>-459814</v>
      </c>
      <c r="K28" s="5" t="n">
        <v>-169938</v>
      </c>
    </row>
    <row r="29">
      <c r="A29" s="3" t="inlineStr">
        <is>
          <t>Increase Decrease In Stockholders Equity [Roll Forward]</t>
        </is>
      </c>
    </row>
    <row r="30">
      <c r="A30" s="4" t="inlineStr">
        <is>
          <t>Net income</t>
        </is>
      </c>
      <c r="C30" s="5" t="n">
        <v>161930</v>
      </c>
      <c r="H30" s="5" t="n">
        <v>161930</v>
      </c>
    </row>
    <row r="31">
      <c r="A31" s="4" t="inlineStr">
        <is>
          <t>Issuance of stock</t>
        </is>
      </c>
      <c r="C31" s="5" t="n">
        <v>1994</v>
      </c>
      <c r="G31" s="5" t="n">
        <v>1994</v>
      </c>
    </row>
    <row r="32">
      <c r="A32" s="3" t="inlineStr">
        <is>
          <t>Dividends declared:</t>
        </is>
      </c>
    </row>
    <row r="33">
      <c r="A33" s="4" t="inlineStr">
        <is>
          <t>Common stock</t>
        </is>
      </c>
      <c r="B33" s="4" t="inlineStr">
        <is>
          <t>[1]</t>
        </is>
      </c>
      <c r="C33" s="5" t="n">
        <v>-69168</v>
      </c>
      <c r="H33" s="5" t="n">
        <v>-69168</v>
      </c>
    </row>
    <row r="34">
      <c r="A34" s="4" t="inlineStr">
        <is>
          <t>Preferred stock</t>
        </is>
      </c>
      <c r="C34" s="5" t="n">
        <v>-1053</v>
      </c>
      <c r="H34" s="5" t="n">
        <v>-1053</v>
      </c>
    </row>
    <row r="35">
      <c r="A35" s="4" t="inlineStr">
        <is>
          <t>Common stock purchases</t>
        </is>
      </c>
      <c r="B35" s="4" t="inlineStr">
        <is>
          <t>[4]</t>
        </is>
      </c>
      <c r="C35" s="5" t="n">
        <v>-503482</v>
      </c>
      <c r="G35" s="5" t="n">
        <v>76336</v>
      </c>
      <c r="J35" s="5" t="n">
        <v>-579818</v>
      </c>
    </row>
    <row r="36">
      <c r="A36" s="4" t="inlineStr">
        <is>
          <t>Common stock reissuance</t>
        </is>
      </c>
      <c r="C36" s="5" t="n">
        <v>4591</v>
      </c>
      <c r="G36" s="5" t="n">
        <v>-1111</v>
      </c>
      <c r="J36" s="5" t="n">
        <v>5702</v>
      </c>
    </row>
    <row r="37">
      <c r="A37" s="4" t="inlineStr">
        <is>
          <t>Preferred stock redemption</t>
        </is>
      </c>
      <c r="B37" s="4" t="inlineStr">
        <is>
          <t>[5]</t>
        </is>
      </c>
      <c r="C37" s="5" t="n">
        <v>-28017</v>
      </c>
      <c r="F37" s="5" t="n">
        <v>-28017</v>
      </c>
    </row>
    <row r="38">
      <c r="A38" s="4" t="inlineStr">
        <is>
          <t>Stock based compensation</t>
        </is>
      </c>
      <c r="C38" s="5" t="n">
        <v>13146</v>
      </c>
      <c r="G38" s="5" t="n">
        <v>-4298</v>
      </c>
      <c r="J38" s="5" t="n">
        <v>17444</v>
      </c>
    </row>
    <row r="39">
      <c r="A39" s="4" t="inlineStr">
        <is>
          <t>Other comprehensive loss, net of tax</t>
        </is>
      </c>
      <c r="C39" s="5" t="n">
        <v>389287</v>
      </c>
      <c r="K39" s="5" t="n">
        <v>389287</v>
      </c>
    </row>
    <row r="40">
      <c r="A40" s="4" t="inlineStr">
        <is>
          <t>Ending Balance at Jun. 30, 2020</t>
        </is>
      </c>
      <c r="C40" s="5" t="n">
        <v>5780165</v>
      </c>
      <c r="E40" s="5" t="n">
        <v>1044</v>
      </c>
      <c r="F40" s="5" t="n">
        <v>22143</v>
      </c>
      <c r="G40" s="5" t="n">
        <v>4520333</v>
      </c>
      <c r="H40" s="5" t="n">
        <v>2033782</v>
      </c>
      <c r="J40" s="5" t="n">
        <v>-1016486</v>
      </c>
      <c r="K40" s="5" t="n">
        <v>219349</v>
      </c>
    </row>
    <row r="41">
      <c r="A41" s="4" t="inlineStr">
        <is>
          <t>Beginning Balance at Mar. 31, 2020</t>
        </is>
      </c>
      <c r="C41" s="5" t="n">
        <v>5669605</v>
      </c>
      <c r="D41" s="6" t="n">
        <v>-205800</v>
      </c>
      <c r="E41" s="5" t="n">
        <v>1044</v>
      </c>
      <c r="F41" s="5" t="n">
        <v>22143</v>
      </c>
      <c r="G41" s="5" t="n">
        <v>4366300</v>
      </c>
      <c r="H41" s="5" t="n">
        <v>1940170</v>
      </c>
      <c r="J41" s="5" t="n">
        <v>-870675</v>
      </c>
      <c r="K41" s="5" t="n">
        <v>210623</v>
      </c>
    </row>
    <row r="42">
      <c r="A42" s="3" t="inlineStr">
        <is>
          <t>Increase Decrease In Stockholders Equity [Roll Forward]</t>
        </is>
      </c>
    </row>
    <row r="43">
      <c r="A43" s="4" t="inlineStr">
        <is>
          <t>Net income</t>
        </is>
      </c>
      <c r="C43" s="5" t="n">
        <v>127628</v>
      </c>
      <c r="H43" s="5" t="n">
        <v>127628</v>
      </c>
    </row>
    <row r="44">
      <c r="A44" s="4" t="inlineStr">
        <is>
          <t>Issuance of stock</t>
        </is>
      </c>
      <c r="C44" s="5" t="n">
        <v>1131</v>
      </c>
      <c r="G44" s="5" t="n">
        <v>1131</v>
      </c>
    </row>
    <row r="45">
      <c r="A45" s="3" t="inlineStr">
        <is>
          <t>Dividends declared:</t>
        </is>
      </c>
    </row>
    <row r="46">
      <c r="A46" s="4" t="inlineStr">
        <is>
          <t>Common stock</t>
        </is>
      </c>
      <c r="B46" s="4" t="inlineStr">
        <is>
          <t>[3]</t>
        </is>
      </c>
      <c r="C46" s="5" t="n">
        <v>-33663</v>
      </c>
      <c r="H46" s="5" t="n">
        <v>-33663</v>
      </c>
    </row>
    <row r="47">
      <c r="A47" s="4" t="inlineStr">
        <is>
          <t>Preferred stock</t>
        </is>
      </c>
      <c r="C47" s="5" t="n">
        <v>-353</v>
      </c>
      <c r="H47" s="5" t="n">
        <v>-353</v>
      </c>
    </row>
    <row r="48">
      <c r="A48" s="4" t="inlineStr">
        <is>
          <t>Common stock purchases</t>
        </is>
      </c>
      <c r="B48" s="4" t="inlineStr">
        <is>
          <t>[6]</t>
        </is>
      </c>
      <c r="C48" s="5" t="n">
        <v>-681</v>
      </c>
      <c r="G48" s="5" t="n">
        <v>153402</v>
      </c>
      <c r="J48" s="5" t="n">
        <v>-154083</v>
      </c>
    </row>
    <row r="49">
      <c r="A49" s="4" t="inlineStr">
        <is>
          <t>Common stock reissuance</t>
        </is>
      </c>
      <c r="C49" s="5" t="n">
        <v>1485</v>
      </c>
      <c r="G49" s="5" t="n">
        <v>-548</v>
      </c>
      <c r="J49" s="5" t="n">
        <v>2033</v>
      </c>
    </row>
    <row r="50">
      <c r="A50" s="4" t="inlineStr">
        <is>
          <t>Stock based compensation</t>
        </is>
      </c>
      <c r="C50" s="5" t="n">
        <v>6287</v>
      </c>
      <c r="G50" s="5" t="n">
        <v>48</v>
      </c>
      <c r="J50" s="5" t="n">
        <v>6239</v>
      </c>
    </row>
    <row r="51">
      <c r="A51" s="4" t="inlineStr">
        <is>
          <t>Other comprehensive loss, net of tax</t>
        </is>
      </c>
      <c r="C51" s="5" t="n">
        <v>8726</v>
      </c>
      <c r="K51" s="5" t="n">
        <v>8726</v>
      </c>
    </row>
    <row r="52">
      <c r="A52" s="4" t="inlineStr">
        <is>
          <t>Ending Balance at Jun. 30, 2020</t>
        </is>
      </c>
      <c r="C52" s="6" t="n">
        <v>5780165</v>
      </c>
      <c r="E52" s="6" t="n">
        <v>1044</v>
      </c>
      <c r="F52" s="6" t="n">
        <v>22143</v>
      </c>
      <c r="G52" s="6" t="n">
        <v>4520333</v>
      </c>
      <c r="H52" s="6" t="n">
        <v>2033782</v>
      </c>
      <c r="J52" s="6" t="n">
        <v>-1016486</v>
      </c>
      <c r="K52" s="6" t="n">
        <v>219349</v>
      </c>
    </row>
    <row r="53"/>
    <row r="54">
      <c r="A54" s="4" t="inlineStr">
        <is>
          <t>[1]</t>
        </is>
      </c>
      <c r="B54" s="4" t="inlineStr">
        <is>
          <t>Dividends declared per common share during the six months ended June 30, 2020 - $ 0.80 (2019 - $ 0.60).</t>
        </is>
      </c>
    </row>
    <row r="55">
      <c r="A55" s="4" t="inlineStr">
        <is>
          <t>[2]</t>
        </is>
      </c>
      <c r="B55" s="4" t="inlineStr">
        <is>
          <t>During the quarter ended March 31, 2019, the Corporation entered into a $ 250 million accelerated share repurchase transaction with respect to its common stock, which was accounted for as a treasury stock transaction. Refer to Note 18 for additional information.</t>
        </is>
      </c>
    </row>
    <row r="56">
      <c r="A56" s="4" t="inlineStr">
        <is>
          <t>[3]</t>
        </is>
      </c>
      <c r="B56" s="4" t="inlineStr">
        <is>
          <t>Dividends declared per common share during the quarter ended June 30, 2020 - $ 0.40 (2019 - $ 0.30).</t>
        </is>
      </c>
    </row>
    <row r="57">
      <c r="A57" s="4" t="inlineStr">
        <is>
          <t>[4]</t>
        </is>
      </c>
      <c r="B57" s="4" t="inlineStr">
        <is>
          <t>During the quarter ended March 31, 2020, the Corporation entered into a $ 500 million accelerated share repurchase transaction with respect to its common stock, which was accounted for as a treasury stock transaction. The transaction was completed on May 27, 2020. Refer to Note 18 for additional information.</t>
        </is>
      </c>
    </row>
    <row r="58">
      <c r="A58" s="4" t="inlineStr">
        <is>
          <t>[5]</t>
        </is>
      </c>
      <c r="B58" s="4" t="inlineStr">
        <is>
          <t>On February 24, 2020, the Corporation redeemed all the outstanding shares of 2008 Series B Preferred Stock. Refer to Note 18 for additional information.</t>
        </is>
      </c>
    </row>
    <row r="59">
      <c r="A59" s="4" t="inlineStr">
        <is>
          <t>[6]</t>
        </is>
      </c>
      <c r="B59" s="4" t="inlineStr">
        <is>
          <t>During the quarter ended June 30, 2020, the Corporation completed its previously announced $ 500 million accelerated share repurchase transaction for 2020 with respect to its common stock. Refer to Note 18 for additional information.</t>
        </is>
      </c>
    </row>
  </sheetData>
  <mergeCells count="8">
    <mergeCell ref="A1:B1"/>
    <mergeCell ref="A53:J53"/>
    <mergeCell ref="B54:J54"/>
    <mergeCell ref="B55:J55"/>
    <mergeCell ref="B56:J56"/>
    <mergeCell ref="B57:J57"/>
    <mergeCell ref="B58:J58"/>
    <mergeCell ref="B59:J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The following table presents the Corporation’s revenue streams from contracts with customers by reportable segment for the quarters and six months ended June 30, 2020 and 2019
Quarter ended June 30, Six months ended June 30,
(In thousands) 2020 2020
BPPR Popular U.S. BPPR Popular U.S.
Service charges on deposit accounts $ 28,104 $ 2,059 $ 66,435 $ 5,387
Other service fees:
Debit card fees 6,853 229 16,852 467
Insurance fees, excluding reinsurance 8,183 531 15,871 1,268
Credit card fees, excluding late fees and membership fees 17,378 161 37,146 403
Sale and administration of investment products 4,910 - 11,173 -
Trust fees 5,731 - 11,117 -
Total revenue from contracts with customers [1] $ 71,159 $ 2,980 $ 158,594 $ 7,525
[1] The amounts include intersegment transactions of $ 2.1 million and $ 2.4 million, respectively, for the quarter and six months ended June 30, 2020.
Quarter ended June 30, Six months ended June 30,
(In thousands) 2019 2019
BPPR Popular U.S. BPPR Popular U.S.
Service charges on deposit accounts $ 36,035 $ 3,582 $ 71,099 $ 7,209
Other service fees:
Debit card fees 11,752 282 22,651 553
Insurance fees, excluding reinsurance 13,420 831 20,865 1,601
Credit card fees, excluding late fees and membership fees 21,392 223 39,678 439
Sale and administration of investment products 5,732 - 10,991 -
Trust fees 5,752 - 10,567 -
Total revenue from contracts with customers [1] $ 94,083 $ 4,918 $ 175,851 $ 9,802
[1] The amounts include intersegment transactions of $ 1.9 million and $ 2.1 million, respectively, for the quarter and six months ended June 30, 201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Liability Maturity</t>
        </is>
      </c>
      <c r="B4" s="4" t="inlineStr">
        <is>
          <t>June 30, 2020
(In thousands) Remaining 2020 2021 2022 2023 2024 Later Years Total Lease Payments Less: Imputed Interest Total
Operating Leases $ 15,955 $ 30,619 $ 26,527 $ 24,225 $ 23,130 $ 73,346 $ 193,802 $ ( 25,851) $ 167,951
Finance Leases 1,613 3,299 3,392 3,489 3,594 8,938 24,325 ( 4,305) 20,020
December 31, 2019
(In thousands) 2020 2021 2022 2023 2024 Later Years Total Lease Payments Less: Imputed Interest Total
Operating Leases $ 29,872 $ 27,445 $ 23,540 $ 21,257 $ 20,176 $ 70,842 $ 193,132 $ ( 27,993) $ 165,139
Finance Leases 3,068 3,159 3,252 3,349 3,448 8,220 24,496 ( 4,686) 19,810</t>
        </is>
      </c>
    </row>
    <row r="5">
      <c r="A5" s="4" t="inlineStr">
        <is>
          <t>Leases cost</t>
        </is>
      </c>
      <c r="B5" s="4" t="inlineStr">
        <is>
          <t>Quarters ended June 30, Six months ended June 30,
(In thousands) 2020 2019 2020 2019
Finance lease cost:
Amortization of ROU assets $ 467 $ 385 $ 987 $ 843
Interest on lease liabilities 288 284 601 605
Operating lease cost 7,914 7,768 15,828 15,923
Short-term lease cost 77 51 134 75
Variable lease cost 14 2 25 2
Sublease income ( 30) ( 30) ( 60) ( 55)
Net gain recognized from sale and leaseback transaction [1] ( 5,550) - ( 5,550) -
Total lease cost [2] $ 3,180 $ 8,460 $ 11,965 $ 17,393
[1] During the quarter ended June 30, 2020, the Corporation recognized the transfer of the Caparra Center as a sale. Since the sale and partial leaseback was considered to be at fair value, no portion of the gain on sale was deferred.
[2] Total lease cost is recognized as part of net occupancy expense, except for the net gain recognized from the sale and leaseback transaction which was included as part of other operating income.</t>
        </is>
      </c>
    </row>
    <row r="6">
      <c r="A6" s="4" t="inlineStr">
        <is>
          <t>Leases supplemental information</t>
        </is>
      </c>
      <c r="B6" s="4" t="inlineStr">
        <is>
          <t>The following table presents supplemental cash flow information and other related information related to operating and finance leases.
Six months ended
(Dollars in thousands) June 30, 2020 June 30, 2019
Cash paid for amounts included in the measurement of lease liabilities:
Operating cash flows from operating leases $ 15,769 $ 14,976
Operating cash flows from finance leases 601 611
Financing cash flows from finance leases 1,047 837
ROU assets obtained in exchange for new lease obligations:
Operating leases [1] $ 11,457 $ 4,008
Weighted-average remaining lease term:
Operating leases 8.3 years 8.5 years
Finance leases 7.0 years 7.7 years
Weighted-average discount rate:
Operating leases 3.2 % 3.7 %
Finance leases 5.7 % 6.0 %
[1] During the quarter ended June 30, 2020, the Corporation recognized a lease liability of $ 11.1 million and a corresponding ROU asset for the same amount as a result of the partial leaseback of the Caparra Cente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s (Tables)</t>
        </is>
      </c>
      <c r="B1" s="2" t="inlineStr">
        <is>
          <t>6 Months Ended</t>
        </is>
      </c>
    </row>
    <row r="2">
      <c r="B2" s="2" t="inlineStr">
        <is>
          <t>Jun. 30, 2020</t>
        </is>
      </c>
    </row>
    <row r="3">
      <c r="A3" s="3" t="inlineStr">
        <is>
          <t>Compensation And Retirement Disclosure [Abstract]</t>
        </is>
      </c>
    </row>
    <row r="4">
      <c r="A4" s="4" t="inlineStr">
        <is>
          <t>Components of Net Periodic Pension/Postretirement Benefit Cost</t>
        </is>
      </c>
      <c r="B4" s="4" t="inlineStr">
        <is>
          <t>Pension Plans OPEB Plan
Quarters ended June 30, Quarters ended June 30,
(In thousands) 2020 2019 2020 2019
Personnel Cost:
Service cost $ - $ - $ 178 $ 190
Other operating expenses:
Interest cost 5,847 7,110 1,228 1,489
Expected return on plan assets ( 9,526) ( 8,096) - -
Amortization of prior service cost/(credit) - - - -
Amortization of net loss 5,220 5,876 142 -
Total net periodic pension cost $ 1,541 $ 4,890 $ 1,548 $ 1,679
Pension Plans OPEB Plan
Six months ended June 30, Six months ended June 30,
(In thousands) 2020 2019 2020 2019
Personnel Cost:
Service cost $ - $ - $ 356 $ 380
Other operating expenses:
Interest cost 11,694 14,219 2,456 2,977
Expected return on plan assets ( 19,052) ( 16,192) - -
Amortization prior service cost/(credit) - - - -
Amortization of net loss 10,440 11,752 284 -
Total net periodic pension cost $ 3,082 $ 9,779 $ 3,096 $ 3,357</t>
        </is>
      </c>
    </row>
    <row r="5">
      <c r="A5" s="4" t="inlineStr">
        <is>
          <t>Schedule of accumulated and projected benefit obligations</t>
        </is>
      </c>
      <c r="B5" s="4" t="inlineStr">
        <is>
          <t>For the six months ended For the year ending
(In thousands) June 30, 2020 December 31, 2020
Pension Plans $ 114 $ 229
OPEB Plan $ 2,585 $ 6,51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0</t>
        </is>
      </c>
    </row>
    <row r="3">
      <c r="A3" s="4" t="inlineStr">
        <is>
          <t>Executive Officers</t>
        </is>
      </c>
    </row>
    <row r="4">
      <c r="A4" s="4" t="inlineStr">
        <is>
          <t>Schedule of Unvested Restricted Stock Units Roll Forward</t>
        </is>
      </c>
      <c r="B4" s="4" t="inlineStr">
        <is>
          <t>(Not in thousands) Shares Weighted-Average Grant Date Fair Value
Non-vested at December 31, 2018 382,186 $ 36.41
Granted 218,169 55.55
Performance Shares Quantity Adjustment 15,061 55.72
Vested ( 270,051) 44.73
Non-vested at December 31, 2019 345,365 $ 41.68
Granted 278,060 43.20
Performance Shares Quantity Adjustment ( 7) 48.79
Vested ( 245,002) 43.10
Forfeited ( 3,555) 43.72
Non-vested at June 30, 2020 374,861 $ 41.51</t>
        </is>
      </c>
    </row>
    <row r="5">
      <c r="A5" s="4" t="inlineStr">
        <is>
          <t>Directors</t>
        </is>
      </c>
    </row>
    <row r="6">
      <c r="A6" s="4" t="inlineStr">
        <is>
          <t>Schedule of Unvested Restricted Stock Units Roll Forward</t>
        </is>
      </c>
      <c r="B6" s="4" t="inlineStr">
        <is>
          <t>(Not in thousands) Restricted Stock shares Weighted-Average Grant Date Fair Value per Share Restricted Stock units Weighted-Average Grant Date Fair Value per Unit
Non-vested at December 31, 2018 - $ - - $ -
Granted 1,052 49.25 27,449 57.64
Vested ( 1,052) 49.25 ( 27,449) 57.64
Forfeited - - - -
Non-vested at December 31, 2019 - $ - - $ -
Granted - - 42,301 35.44
Vested - - ( 42,301) 35.44
Forfeited - - - -
Non-vested at June 30, 2020 - $ -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4" t="inlineStr">
        <is>
          <t>Components of Deferred Tax Assets and Liabilities</t>
        </is>
      </c>
      <c r="B3" s="4" t="inlineStr">
        <is>
          <t>June 30, 2020
(In thousands) PR US Total
Deferred tax assets:
Tax credits available for carryforward $ 3,003 $ 5,269 $ 8,272
Net operating loss and other carryforward available 119,928 710,208 830,136
Postretirement and pension benefits 79,712 - 79,712
Deferred loan origination fees 16,926 ( 2,213) 14,713
Allowance for credit losses 438,379 39,319 477,698
Accelerated depreciation 3,439 4,922 8,361
FDIC-assisted transaction 83,016 - 83,016
Intercompany deferred gains 1,749 - 1,749
Lease liability 23,679 21,832 45,511
Difference in outside basis from pass-through entities 57,001 - 57,001
Other temporary differences 34,366 7,821 42,187
Total gross deferred tax assets 861,198 787,158 1,648,356
Deferred tax liabilities:
Indefinite-lived intangibles 39,075 38,122 77,197
Unrealized net gain (loss) on trading and available-for-sale securities 79,510 8,465 87,975
Right of use assets 21,607 19,927 41,534
Other temporary differences 13,080 1,180 14,260
Total gross deferred tax liabilities 153,272 67,694 220,966
Valuation allowance 108,250 406,919 515,169
Net deferred tax asset $ 599,676 $ 312,545 $ 912,221
December 31, 2019
(In thousands) PR US Total
Deferred tax assets:
Tax credits available for carryforward $ 2,368 $ 5,269 $ 7,637
Net operating loss and other carryforward available 112,803 716,796 829,599
Postretirement and pension benefits 82,623 - 82,623
Deferred loan origination fees 2,519 ( 2,759) ( 240)
Allowance for loan losses 405,475 10,981 416,456
Accelerated depreciation 3,439 4,914 8,353
FDIC-assisted transaction 82,684 - 82,684
Intercompany deferred gains 1,604 - 1,604
Lease liability 22,694 23,387 46,081
Difference in outside basis from pass-through entities 21,670 - 21,670
Other temporary differences 26,554 7,460 34,014
Total gross deferred tax assets 764,433 766,048 1,530,481
Deferred tax liabilities:
Indefinite-lived intangibles 37,411 36,058 73,469
Unrealized net gain (loss) on trading and available-for-sale securities 15,635 432 16,067
Right of use assets 20,598 21,430 42,028
Other temporary differences 12,778 1,179 13,957
Total gross deferred tax liabilities 86,422 59,099 145,521
Valuation allowance 100,175 399,800 499,975
Net deferred tax asset $ 577,836 $ 307,149 $ 884,985</t>
        </is>
      </c>
    </row>
    <row r="4">
      <c r="A4" s="4" t="inlineStr">
        <is>
          <t>Reconciliation of Unrecognized Tax Benefits</t>
        </is>
      </c>
      <c r="B4" s="4" t="inlineStr">
        <is>
          <t>(In millions) 2020 2019
Balance at January 1 $ 16.3 $ 7.2
Additions for tax positions - January through March - 0.3
Balance at March 31 $ 16.3 $ 7.5
Additions for tax positions - April through June - 0.2
Balance at June 30 $ 16.3 $ 7.7</t>
        </is>
      </c>
    </row>
    <row r="5">
      <c r="A5" s="4" t="inlineStr">
        <is>
          <t>PUERTO RICO</t>
        </is>
      </c>
    </row>
    <row r="6">
      <c r="A6" s="4" t="inlineStr">
        <is>
          <t>Differences Between Income Tax Expense (Benefit) Applicable to Income Before Income Taxes and Amount Computed by Applying the Statutory Tax Rate in Puerto Rico</t>
        </is>
      </c>
      <c r="B6" s="4" t="inlineStr">
        <is>
          <t>Quarters ended
June 30, 2020 June 30, 2019
(In thousands) Amount % of pre-tax income Amount % of pre-tax income
Computed income tax expense at statutory rates $ 57,096 38 % $ 79,289 38 %
Net benefit of tax exempt interest income ( 29,424) ( 19) ( 30,939) ( 15)
Deferred tax asset valuation allowance 2,610 2 1,263 1
Difference in tax rates due to multiple jurisdictions ( 4,210) ( 3) ( 2,756) ( 2)
Effect of income subject to preferential tax rate ( 2,727) ( 2) ( 2,287) ( 1)
Adjustment due to estimate on the annual effective rate ( 2,153) ( 2) 419 -
State and local taxes 2,614 2 1,731 1
Others 822 - ( 6,390) ( 3)
Income tax expense $ 24,628 16 % $ 40,330 19 %
Six months ended
June 30, 2020 June 30, 2019
(In thousands) Amount % of pre-tax income Amount % of pre-tax income
Computed income tax expense at statutory rates $ 71,121 38 % $ 161,094 38 %
Net benefit of tax exempt interest income ( 62,320) ( 33) ( 57,883) ( 14)
Deferred tax asset valuation allowance 8,148 4 6,745 2
Difference in tax rates due to multiple jurisdictions 4,665 2 ( 5,618) ( 2)
Effect of income subject to preferential tax rate ( 4,627) ( 2) ( 5,215) ( 1)
Adjustment due to estimate on the annual effective rate 6,851 4 ( 2,711) ( 1)
State and local taxes 2,059 1 3,355 1
Others 1,828 1 ( 9,214) ( 2)
Income tax expense $ 27,725 15 % $ 90,553 21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 on the consolidated statements of cash flows (Tables)</t>
        </is>
      </c>
      <c r="B1" s="2" t="inlineStr">
        <is>
          <t>6 Months Ended</t>
        </is>
      </c>
    </row>
    <row r="2">
      <c r="B2" s="2" t="inlineStr">
        <is>
          <t>Jun. 30, 2020</t>
        </is>
      </c>
    </row>
    <row r="3">
      <c r="A3" s="3" t="inlineStr">
        <is>
          <t>Supplemental Cash Flow Information</t>
        </is>
      </c>
    </row>
    <row r="4">
      <c r="A4" s="4" t="inlineStr">
        <is>
          <t>Additional Disclosures on Cash Flow Information and Non-Cash Activities</t>
        </is>
      </c>
      <c r="B4" s="4" t="inlineStr">
        <is>
          <t xml:space="preserve">(In thousands) June 30, 2020 June 30, 2019
Non-cash activities:
Loans transferred to other real estate $ 16,394 $ 27,153
Loans transferred to other property 18,306 25,281
Total loans transferred to foreclosed assets 34,700 52,434
Loans transferred to other assets 3,613 12,466
Financed sales of other real estate assets 7,671 8,427
Financed sales of other foreclosed assets 14,845 12,016
Total financed sales of foreclosed assets 22,516 20,443
Financed sale of premises and equipment 31,350 -
Transfers from loans held-in-portfolio to loans held-for-sale 28,557 -
Transfers from loans held-for-sale to loans held-in-portfolio 11,880 7,406
Loans securitized into investment securities [1] 153,546 210,454
Trades receivable from brokers and counterparties 33,206 46,009
Trades payable to brokers and counterparties 470,849 256,993
Recognition of mortgage servicing rights on securitizations or asset transfers 3,107 4,255
Interest capitalized on loans subject to the temporary payment moratorium 8,496 -
Loans booked under the GNMA buy-back option 457,703 26,710
Capitalization of lease right of use asset 17,138 162,768
[1] Includes loans securitized into trading securities and subsequently sold before quarter end. </t>
        </is>
      </c>
    </row>
    <row r="5">
      <c r="A5" s="4" t="inlineStr">
        <is>
          <t>Reconciliation Of Cash And Due From Banks And Restricted Cash</t>
        </is>
      </c>
      <c r="B5" s="4" t="inlineStr">
        <is>
          <t>(In thousands) June 30, 2020 June 30, 2019
Cash and due from banks $ 430,077 $ 366,583
Restricted cash and due from banks 5,002 25,120
Restricted cash in money market investments 6,046 7,979
Total cash and due from banks, and restricted cash [2] $ 441,125 $ 399,682
[2] Refer to Note 5 - Restrictions on cash and due from banks and certain securities for nature of restriction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6 Months Ended</t>
        </is>
      </c>
    </row>
    <row r="2">
      <c r="B2" s="2" t="inlineStr">
        <is>
          <t>Jun. 30, 2020</t>
        </is>
      </c>
    </row>
    <row r="3">
      <c r="A3" s="3" t="inlineStr">
        <is>
          <t>Table Text Block</t>
        </is>
      </c>
    </row>
    <row r="4">
      <c r="A4" s="4" t="inlineStr">
        <is>
          <t>Results of Operations and Total Assets</t>
        </is>
      </c>
      <c r="B4" s="4" t="inlineStr">
        <is>
          <t>2020
For the quarter ended June 30, 2020
Banco Popular Intersegment
(In thousands) de Puerto Rico Popular U.S. Eliminations
Net interest income $ 387,164 $ 73,704 $ 4
Provision for credit losses 59,789 2,681 -
Non-interest income 95,803 6,413 ( 136)
Amortization of intangibles 1,605 166 -
Depreciation expense 12,074 2,105 -
Other operating expenses 283,533 50,876 ( 135)
Income tax expense 18,105 7,267 -
Net income $ 107,861 $ 17,022 $ 3
Segment assets $ 51,967,412 $ 10,594,628 $ ( 35,439)
For the quarter ended June 30, 2020
Reportable
(In thousands) Segments Corporate Eliminations Total Popular, Inc.
Net interest income (expense) $ 460,872 $ ( 9,991) $ - $ 450,881
Provision (reversal) for credit losses 62,470 ( 21) - 62,449
Non-interest income 102,080 11,954 ( 1,979) 112,055
Amortization of intangibles 1,771 25 - 1,796
Depreciation expense 14,179 236 - 14,415
Other operating expenses 334,274 ( 1,345) ( 909) 332,020
Income tax expense (benefit) 25,372 ( 330) ( 414) 24,628
Net income $ 124,886 $ 3,398 $ ( 656) $ 127,628
Segment assets $ 62,526,601 $ 5,219,408 $ ( 4,900,657) $ 62,845,352
For the six months ended June 30, 2020
Banco Popular Intersegment
(In thousands) de Puerto Rico Popular U.S. Eliminations
Net interest income $ 796,790 $ 146,393 $ 7
Provision for credit losses 173,371 78,672 -
Non-interest income 207,945 11,645 ( 276)
Amortization of intangibles 3,887 333 -
Depreciation expense 24,361 4,058 -
Other operating expenses 583,910 106,070 ( 272)
Income tax expense (benefit) 33,206 ( 4,684) -
Net income (loss) $ 186,000 $ ( 26,411) $ 3
Segment assets $ 51,967,412 $ 10,594,628 $ ( 35,439)
For the six months ended June 30, 2020
Reportable Total
(In thousands) Segments Corporate Eliminations Popular, Inc.
Net interest income (expense) $ 943,190 $ ( 19,214) $ - $ 923,976
Provision for credit losses 252,043 137 - 252,180
Non-interest income 219,314 21,415 ( 2,031) 238,698
Amortization of intangibles 4,220 49 - 4,269
Depreciation expense 28,419 482 - 28,901
Other operating expenses 689,708 ( 308) ( 1,731) 687,669
Income tax expense (benefit) 28,522 ( 652) ( 145) 27,725
Net income $ 159,592 $ 2,493 $ ( 155) $ 161,930
Segment assets $ 62,526,601 $ 5,219,408 $ ( 4,900,657) $ 62,845,352
2019
For the quarter ended June 30, 2019
Banco Popular Intersegment
(In thousands) de Puerto Rico Popular U.S. Eliminations
Net interest income $ 411,549 $ 74,637 $ ( 61)
Provision for credit losses 28,821 11,216 -
Non-interest income 123,388 5,492 ( 140)
Amortization of intangibles 2,180 166 -
Depreciation expense 12,243 2,001 -
Other operating expenses 297,428 51,741 ( 137)
Income tax expense 36,751 4,097 -
Net income $ 157,514 $ 10,908 $ ( 64)
Segment assets $ 40,698,293 $ 9,723,815 $ ( 114,605)
For the quarter ended June 30, 2019
Reportable
(In thousands) Segments Corporate Eliminations Total Popular, Inc.
Net interest income (expense) $ 486,125 $ ( 9,809) $ - $ 476,316
Provision for credit losses 40,037 154 - 40,191
Non-interest income 128,740 11,339 ( 1,753) 138,326
Amortization of intangibles 2,346 25 - 2,371
Depreciation expense 14,244 185 - 14,429
Other operating expenses 349,032 ( 1,944) ( 873) 346,215
Income tax expense (benefit) 40,848 ( 180) ( 338) 40,330
Net income $ 168,358 $ 3,290 $ ( 542) $ 171,106
Segment assets $ 50,307,503 $ 5,062,632 $ ( 4,752,914) $ 50,617,221
For the six months ended June 30, 2019
Banco Popular Intersegment
(In thousands) de Puerto Rico Popular U.S. Eliminations
Net interest income $ 818,906 $ 147,465 $ ( 57)
Provision for credit losses 60,170 21,587 -
Non-interest income 244,158 11,356 ( 281)
Amortization of intangibles 4,302 332 -
Depreciation expense 24,182 4,169 -
Other operating expenses 578,126 100,350 ( 273)
Income tax expense 82,127 9,312 -
Net income $ 314,157 $ 23,071 $ ( 65)
Segment assets $ 40,698,293 $ 9,723,815 $ ( 114,605)
For the six months ended June 30, 2019
Reportable Total
(In thousands) Segments Corporate Eliminations Popular, Inc.
Net interest income (expense) $ 966,314 $ ( 19,035) $ - $ 947,279
Provision for credit losses 81,757 259 - 82,016
Non-interest income 255,233 21,400 ( 1,877) 274,756
Amortization of intangibles 4,634 49 - 4,683
Depreciation expense 28,351 373 - 28,724
Other operating expenses 678,203 414 ( 1,589) 677,028
Income tax expense (benefit) 91,439 ( 766) ( 120) 90,553
Net income $ 337,163 $ 2,036 $ ( 168) $ 339,031
Segment assets $ 50,307,503 $ 5,062,632 $ ( 4,752,914) $ 50,617,221
2020
For the quarter ended June 30, 2020
Banco Popular de Puerto Rico
Consumer Other Total Banco
Commercial and Retail Financial Popular de
(In thousands) Banking Banking Services Eliminations Puerto Rico
Net interest income $ 159,725 $ 223,634 $ 3,805 $ - $ 387,164
Provision for credit losses 8,870 50,919 - - 59,789
Non-interest income 25,255 47,266 23,525 ( 243) 95,803
Amortization of intangibles 50 902 653 - 1,605
Depreciation expense 5,077 6,836 161 - 12,074
Other operating expenses 73,451 189,631 20,705 ( 254) 283,533
Income tax expense (benefit) 24,324 ( 8,235) 2,016 - 18,105
Net income $ 73,208 $ 30,847 $ 3,795 $ 11 $ 107,861
Segment assets $ 44,866,934 $ 27,443,801 $ 2,524,764 $ ( 22,868,087) $ 51,967,412
For the six months ended June 30, 2020
Banco Popular de Puerto Rico
Consumer Other Total Banco
Commercial and Retail Financial Popular de
(In thousands) Banking Banking Services Eliminations Puerto Rico
Net interest income $ 321,259 $ 466,690 $ 8,841 $ - $ 796,790
Provision for credit losses 19,183 154,188 - - 173,371
Non-interest income 49,967 111,250 47,265 ( 537) 207,945
Amortization of intangibles 98 2,212 1,577 - 3,887
Depreciation expense 10,227 13,814 320 - 24,361
Other operating expenses 148,326 391,673 44,474 ( 563) 583,910
Income tax expense (benefit) 49,940 ( 21,187) 4,453 - 33,206
Net income $ 143,452 $ 37,240 $ 5,282 $ 26 $ 186,000
Segment assets $ 44,866,934 $ 27,443,801 $ 2,524,764 $ ( 22,868,087) $ 51,967,412
2019
For the quarter ended June 30, 2019
Banco Popular de Puerto Rico
Consumer Other Total Banco
Commercial and Retail Financial Popular de
(In thousands) Banking Banking Services Eliminations Puerto Rico
Net interest income $ 152,943 $ 257,301 $ 1,327 $ ( 22) $ 411,549
Provision for credit losses 2,855 25,966 - - 28,821
Non-interest income 25,696 68,806 29,654 ( 768) 123,388
Amortization of intangibles 48 1,074 1,058 - 2,180
Depreciation expense 4,897 7,191 155 - 12,243
Other operating expenses 74,021 207,925 16,263 ( 781) 297,428
Income tax expense 27,819 5,486 3,446 - 36,751
Net income $ 68,999 $ 78,465 $ 10,059 $ ( 9) $ 157,514
Segment assets $ 32,240,745 $ 23,582,849 $ 381,020 $ ( 15,506,321) $ 40,698,293
For the six months ended June 30, 2019
Banco Popular de Puerto Rico
Consumer Other Total Banco
Commercial and Retail Financial Popular de
(In thousands) Banking Banking Services Eliminations Puerto Rico
Net interest income $ 304,403 $ 511,969 $ 2,645 $ ( 111) $ 818,906
Provision for credit losses 863 59,307 - - 60,170
Non-interest income 49,285 144,210 52,188 ( 1,525) 244,158
Amortization of intangibles 97 2,146 2,059 - 4,302
Depreciation expense 9,551 14,318 313 - 24,182
Other operating expenses 146,950 400,595 32,090 ( 1,509) 578,126
Income tax expense 59,013 17,229 5,885 - 82,127
Net income $ 137,214 $ 162,584 $ 14,486 $ ( 127) $ 314,157
Segment assets $ 32,240,745 $ 23,582,849 $ 381,020 $ ( 15,506,321) $ 40,698,293</t>
        </is>
      </c>
    </row>
    <row r="5">
      <c r="A5" s="4" t="inlineStr">
        <is>
          <t>Schedule Of Revenues And Selected Balance Sheet Information By Geographic Area</t>
        </is>
      </c>
      <c r="B5" s="4" t="inlineStr">
        <is>
          <t>Geographic Information
Quarter ended Six months ended
(In thousands) June 30, 2020 June 30, 2019 June 30, 2020 June 30, 2019
Revenues: [1]
Puerto Rico $ 451,744 $ 501,640 $ 941,380 $ 1,001,778
United States 92,422 93,964 184,101 183,820
Other 18,770 19,038 37,193 36,437
Total consolidated revenues $ 562,936 $ 614,642 $ 1,162,674 $ 1,222,035
[1] Total revenues include net interest income, service charges on deposit accounts, other service fees, mortgage banking activities, net gain (loss), including impairment on equity securities, net profit on trading account debt securities, net gain on sale of loans, including valuation adjustment on loans helt-for-sale, adjustments (expense) to indemnity reserves on loans sold, and other operating income.
Selected Balance Sheet Information:
(In thousands) June 30, 2020 December 31, 2019
Puerto Rico
Total assets $ 50,760,153 $ 40,544,255
Loans 20,262,910 18,989,286
Deposits 44,095,385 34,664,243
United States
Total assets $ 11,202,062 $ 10,693,536
Loans 8,205,839 7,819,187
Deposits 8,168,697 7,664,792
Other
Total assets $ 883,137 $ 877,533
Loans 670,529 657,603
Deposits [1] 1,580,218 1,429,571
[1] Represents deposits from BPPR operations located in the U.S. and British Virgin Island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of guarantor and issuers of registered guaranteed securities (Tables)</t>
        </is>
      </c>
      <c r="B1" s="2" t="inlineStr">
        <is>
          <t>6 Months Ended</t>
        </is>
      </c>
    </row>
    <row r="2">
      <c r="B2" s="2" t="inlineStr">
        <is>
          <t>Jun. 30, 2020</t>
        </is>
      </c>
    </row>
    <row r="3">
      <c r="A3" s="3" t="inlineStr">
        <is>
          <t>Table Text Block</t>
        </is>
      </c>
    </row>
    <row r="4">
      <c r="A4" s="4" t="inlineStr">
        <is>
          <t>Condensed Balance Sheet</t>
        </is>
      </c>
      <c r="B4" s="4" t="inlineStr">
        <is>
          <t>Condensed Consolidating Statement of Financial Condition
At June 30, 2020
All other
Popular Inc. PNA subsidiaries and Elimination Popular, Inc.
(In thousands) Holding Co. Holding Co. eliminations entries Consolidated
Assets:
Cash and due from banks $ 67,604 $ - $ 435,080 $ ( 67,604) $ 435,080
Money market investments 177,618 13,079 9,624,660 ( 190,079) 9,625,278
Trading account debt securities, at fair value - - 33,560 - 33,560
Debt securities available-for-sale, at fair value - - 20,763,453 - 20,763,453
Debt securities held -to maturity, at amortized cost 8,726 2,835 83,868 - 95,429
Less - Allowance for credit losses - - 12,735 - 12,735
Debt securities held-to-maturity, net 8,726 2,835 71,133 - 82,694
Equity securities 12,913 20 153,671 ( 128) 166,476
Investment in subsidiaries 6,024,065 1,768,290 - ( 7,792,355) -
Loans held-for-sale, at lower of cost or fair value - - 68,725 - 68,725
Loans held-in-portfolio 31,753 - 29,212,368 5,955 29,250,076
Less - Unearned income - - 179,523 - 179,523
Allowance for credit losses 353 - 918,081 - 918,434
Total loans held-in-portfolio, net 31,400 - 28,114,764 5,955 28,152,119
Premises and equipment, net 5,073 - 508,607 - 513,680
Other real estate 146 - 113,794 - 113,940
Accrued income receivable 170 76 219,909 ( 29) 220,126
Mortgage servicing rights, at fair value - - 141,144 - 141,144
Other assets 110,536 21,919 1,732,389 ( 31,400) 1,833,444
Goodwill - - 671,123 ( 1) 671,122
Other intangible assets 6,414 - 18,097 - 24,511
Total assets $ 6,444,665 $ 1,806,219 $ 62,670,109 $ ( 8,075,641) $ 62,845,352
Liabilities and Stockholders' Equity
Liabilities:
Deposits:
Non-interest bearing $ - $ - $ 12,588,114 $ ( 67,604) $ 12,520,510
Interest bearing - - 41,513,869 ( 190,079) 41,323,790
Total deposits - - 54,101,983 ( 257,683) 53,844,300
Assets sold under agreements to repurchase - - 153,065 - 153,065
Notes payable 586,752 94,104 505,418 - 1,186,274
Other liabilities 77,816 3,203 1,831,806 ( 31,277) 1,881,548
Total liabilities 664,568 97,307 56,592,272 ( 288,960) 57,065,187
Stockholders' equity:
Preferred stock 22,143 - - - 22,143
Common stock 1,044 2 56,307 ( 56,309) 1,044
Surplus 4,511,627 4,173,087 5,852,819 ( 10,017,200) 4,520,333
Retained earnings (accumulated deficit) 2,042,309 ( 2,500,586) ( 58,486) 2,550,545 2,033,782
Treasury stock, at cost ( 1,016,375) - - ( 111) ( 1,016,486)
Accumulated other comprehensive income, net of tax 219,349 36,409 227,197 ( 263,606) 219,349
Total stockholders' equity 5,780,097 1,708,912 6,077,837 ( 7,786,681) 5,780,165
Total liabilities and stockholders' equity $ 6,444,665 $ 1,806,219 $ 62,670,109 $ ( 8,075,641) $ 62,845,352
Condensed Consolidating Statement of Financial Condition (Unaudited)
At December 31, 2019
All other
Popular, Inc. PNA subsidiaries and Elimination Popular, Inc.
(In thousands) Holding Co. Holding Co. eliminations entries Consolidated
Assets:
Cash and due from banks $ 55,956 $ - $ 388,363 $ ( 56,008) $ 388,311
Money market investments 221,598 16,029 3,261,688 ( 237,029) 3,262,286
Trading account debt securities, at fair value - - 40,321 - 40,321
Debt securities available-for-sale, at fair value - - 17,648,473 - 17,648,473
Debt securities held-to-maturity, at amortized cost 8,726 2,835 86,101 - 97,662
Equity securities 10,744 20 149,322 ( 199) 159,887
Investment in subsidiaries 6,243,065 1,806,583 - ( 8,049,648) -
Loans held-for-sale, at lower of cost or fair value - - 59,203 - 59,203
Loans held-in-portfolio 32,027 - 27,549,874 5,955 27,587,856
Less - Unearned income - - 180,983 - 180,983
Allowance for loan losses 410 - 477,298 - 477,708
Total loans held-in-portfolio, net 31,617 - 26,891,593 5,955 26,929,165
Premises and equipment, net 3,893 - 552,757 - 556,650
Other real estate 146 - 121,926 - 122,072
Accrued income receivable 382 108 180,630 ( 249) 180,871
Mortgage servicing rights, at fair value - - 150,906 - 150,906
Other assets 93,835 21,324 1,722,839 ( 18,383) 1,819,615
Goodwill - - 671,123 ( 1) 671,122
Other intangible assets 6,463 - 22,317 - 28,780
Total assets $ 6,676,425 $ 1,846,899 $ 51,947,562 $ ( 8,355,562) $ 52,115,324
Liabilities and Stockholders' Equity
Liabilities:
Deposits:
Non-interest bearing $ - $ - $ 9,216,181 $ ( 56,008) $ 9,160,173
Interest bearing - - 34,835,462 ( 237,029) 34,598,433
Total deposits - - 44,051,643 ( 293,037) 43,758,606
Assets sold under agreements to repurchase - - 193,378 - 193,378
Notes payable 586,119 94,090 421,399 - 1,101,608
Other liabilities 73,596 3,200 986,865 ( 18,708) 1,044,953
Total liabilities 659,715 97,290 45,653,285 ( 311,745) 46,098,545
Stockholders' equity:
Preferred stock 50,160 - - - 50,160
Common stock 1,044 2 56,307 ( 56,309) 1,044
Surplus 4,438,706 4,173,169 5,847,389 ( 10,011,852) 4,447,412
Retained earnings (accumulated deficit) 2,156,442 ( 2,425,429) 555,398 1,861,504 2,147,915
Treasury stock, at cost ( 459,704) - - ( 110) ( 459,814)
Accumulated other comprehensive (loss) income, net of tax ( 169,938) 1,867 ( 164,817) 162,950 ( 169,938)
Total stockholders' equity 6,016,710 1,749,609 6,294,277 ( 8,043,817) 6,016,779
Total liabilities and stockholders' equity $ 6,676,425 $ 1,846,899 $ 51,947,562 $ ( 8,355,562) $ 52,115,324</t>
        </is>
      </c>
    </row>
    <row r="5">
      <c r="A5" s="4" t="inlineStr">
        <is>
          <t>Condensed Income Statement</t>
        </is>
      </c>
      <c r="B5" s="4" t="inlineStr">
        <is>
          <t>Condensed Consolidating Statement of Operations (Unaudited)
Quarter ended June 30, 2020
All other
Popular, Inc. PNA subsidiaries and Elimination Popular, Inc.
(In thousands) Holding Co. Holding Co. eliminations entries Consolidated
Interest and dividend income:
Dividend income from subsidiaries $ 2,000 $ - $ - $ ( 2,000) $ -
Loans 558 - 429,112 - 429,670
Money market investments 405 23 2,013 ( 426) 2,015
Investment securities 161 46 76,677 - 76,884
Total interest and dividend income 3,124 69 507,802 ( 2,426) 508,569
Interest expense:
Deposits - - 43,206 ( 426) 42,780
Short-term borrowings - - 645 - 645
Long-term debt 9,632 1,558 3,073 - 14,263
Total interest expense 9,632 1,558 46,924 ( 426) 57,688
Net interest (expense) income ( 6,508) ( 1,489) 460,878 ( 2,000) 450,881
Provision for credit losses - loan portfolios ( 21) - 63,125 - 63,104
Provision for credit losses - investment securities - - ( 655) - ( 655)
Net interest (expense) income after provision for credit losses ( 6,487) ( 1,489) 398,408 ( 2,000) 388,432
Service charges on deposit accounts - - 30,163 - 30,163
Other service fees - - 54,052 ( 1,968) 52,084
Mortgage banking activities - - 3,777 - 3,777
Net gain, including impairment on equity securities 1,531 - 924 ( 8) 2,447
Net profit on trading account debt securities - - 82 - 82
Net gain on sale of loans, including valuation adjustments on loans held-for-sale - - 2,222 - 2,222
Indemnity reserves on loans sold expense - - ( 1,160) - ( 1,160)
Other operating income 2,392 - 20,052 ( 4) 22,440
Total non-interest income 3,923 - 110,112 ( 1,980) 112,055
Operating expenses:
Personnel costs 15,904 - 123,262 - 139,166
Net occupancy expenses 883 - 24,604 - 25,487
Equipment expenses 760 1 20,083 - 20,844
Other taxes 62 - 13,261 - 13,323
Professional fees 13,920 30 78,782 ( 185) 92,547
Communications 164 - 5,410 - 5,574
Business promotion 1,121 - 11,160 - 12,281
FDIC deposit insurance - - 5,340 - 5,340
Other real estate owned (OREO) expenses - - ( 344) - ( 344)
Other operating expenses ( 34,143) 13 67,071 ( 724) 32,217
Amortization of intangibles 25 - 1,771 - 1,796
Total operating expenses ( 1,304) 44 350,400 ( 909) 348,231
(Loss) income before income tax and equity in earnings of subsidiaries ( 1,260) ( 1,533) 158,120 ( 3,071) 152,256
Income tax (benefit) expense - ( 322) 25,364 ( 414) 24,628
(Loss) income before equity in earnings of subsidiaries ( 1,260) ( 1,211) 132,756 ( 2,657) 127,628
Equity in undistributed earnings of subsidiaries 128,888 16,994 - ( 145,882) -
Net income $ 127,628 $ 15,783 $ 132,756 $ ( 148,539) $ 127,628
Comprehensive income, net of tax $ 136,354 $ 20,768 $ 141,193 $ ( 161,961) $ 136,354 Condensed Consolidating Statement of Operations (Unaudited)
Six months ended June 30, 2020
All other
Popular, Inc. PNA subsidiaries and Elimination Popular, Inc.
(In thousands) Holding Co. Holding Co. eliminations entries Consolidated
Interest and dividend income:
Dividend income from subsidiaries $ 582,000 $ - $ - $ ( 582,000) $ -
Loans 1,120 - 878,996 - 880,116
Money market investments 1,556 68 14,014 ( 1,623) 14,015
Investment securities 319 93 164,384 - 164,796
Total interest and dividend income 584,995 161 1,057,394 ( 583,623) 1,058,927
Interest expense:
Deposits - - 106,504 ( 1,623) 104,881
Short-term borrowings - - 1,693 - 1,693
Long-term debt 19,264 3,115 5,998 - 28,377
Total interest expense 19,264 3,115 114,195 ( 1,623) 134,951
Net interest income (expense) 565,731 ( 2,954) 943,199 ( 582,000) 923,976
Provision for credit losses - loan portfolios 137 - 251,962 - 252,099
Provision for credit losses - investment securities - - 81 - 81
Net interest income (expense) after provision for credit losses 565,594 ( 2,954) 691,156 ( 582,000) 671,796
Service charges on deposit accounts - - 71,822 - 71,822
Other service fees - - 118,951 ( 2,094) 116,857
Mortgage banking activities - - 10,197 - 10,197
Net loss, including impairment on equity securities ( 12) - ( 342) 73 ( 281)
Net profit on trading account debt securities - - 573 - 573
Net gain on sale of loans, including valuation adjustments on loans held-for-sale - - 3,179 - 3,179
Indemnity reserves on loans sold expense - - ( 5,953) - ( 5,953)
Other operating income 6,561 - 35,753 ( 10) 42,304
Total non-interest income 6,549 - 234,180 ( 2,031) 238,698
Operating expenses:
Personnel costs 34,177 - 251,820 - 285,997
Net occupancy expenses 1,936 - 48,709 - 50,645
Equipment expenses 1,633 2 40,814 - 42,449
Other taxes 124 1 26,879 - 27,004
Professional fees 20,386 60 173,483 ( 311) 193,618
Communications 291 - 11,237 - 11,528
Business promotion 1,937 - 24,541 - 26,478
FDIC deposit insurance - - 10,420 - 10,420
Other real estate owned (OREO) expenses - - 2,135 - 2,135
Other operating expenses ( 60,726) 26 128,417 ( 1,421) 66,296
Amortization of intangibles 49 - 4,220 - 4,269
Total operating expenses ( 193) 89 722,675 ( 1,732) 720,839
Income (loss) before income tax and equity in losses of subsidiaries 572,336 ( 3,043) 202,661 ( 582,299) 189,655
Income tax (benefit) expense - ( 639) 28,509 ( 145) 27,725
Income (loss) before equity in losses of subsidiaries 572,336 ( 2,404) 174,152 ( 582,154) 161,930
Equity in undistributed losses of subsidiaries ( 410,406) ( 26,458) - 436,864 -
Net income (loss) $ 161,930 $ ( 28,862) $ 174,152 $ ( 145,290) $ 161,930
Comprehensive income, net of tax $ 551,217 $ 5,680 $ 566,166 $ ( 571,846) $ 551,217
Condensed Consolidating Statement of Operations (Unaudited)
Quarter ended June 30, 2019
All other
Popular, Inc. PNA subsidiaries and Elimination Popular, Inc.
(In thousands) Holding Co. Holding Co. eliminations entries Consolidated
Interest and dividend income:
Dividend income from subsidiaries $ 52,000 $ - $ - $ ( 52,000) $ -
Loans 497 - 453,707 - 454,204
Money market investments 618 55 22,533 ( 672) 22,534
Investment securities 159 47 94,035 - 94,241
Total interest and dividend income 53,274 102 570,275 ( 52,672) 570,979
Interest expense:
Deposits - - 79,121 ( 672) 78,449
Short-term borrowings - - 1,656 - 1,656
Long-term debt 9,632 1,558 3,368 - 14,558
Total interest expense 9,632 1,558 84,145 ( 672) 94,663
Net interest income (expense) 43,642 ( 1,456) 486,130 ( 52,000) 476,316
Provision for credit losses - loan portfolios 153 - 40,038 - 40,191
Net interest income (expense) after provision for credit losses 43,489 ( 1,456) 446,092 ( 52,000) 436,125
Service charges on deposit accounts - - 39,617 - 39,617
Other service fees 1 - 75,766 ( 1,736) 74,031
Mortgage banking activities - - ( 1,773) - ( 1,773)
Net gain, including impairment on equity securities 283 - 254 ( 9) 528
Net profit on trading account debt securities - - 422 - 422
Adjustments to indemnity reserves on loans sold - - 1,840 - 1,840
Other operating income 3,636 633 19,401 ( 9) 23,661
Total non-interest income 3,920 633 135,527 ( 1,754) 138,326
Operating expenses:
Personnel costs 14,376 - 127,123 - 141,499
Net occupancy expenses 1,178 - 22,119 2 23,299
Equipment expenses 1,027 1 20,295 - 21,323
Other taxes 62 1 12,514 - 12,577
Professional fees 4,721 28 90,728 ( 229) 95,248
Communications 219 - 5,736 - 5,955
Business promotion 899 - 18,220 - 19,119
FDIC deposit insurance - - 5,278 - 5,278
Other real estate owned (OREO) expenses - - 1,237 - 1,237
Other operating expenses ( 24,453) 16 60,193 ( 647) 35,109
Amortization of intangibles 25 - 2,346 - 2,371
Total operating expenses ( 1,946) 46 365,789 ( 874) 363,015
Income (loss) before income tax and equity in earnings of subsidiaries 49,355 ( 869) 215,830 ( 52,880) 211,436
Income tax (benefit) expense - ( 183) 40,852 ( 339) 40,330
Income (loss) before equity in earnings of subsidiaries 49,355 ( 686) 174,978 ( 52,541) 171,106
Equity in undistributed earnings of subsidiaries 121,751 10,893 - ( 132,644) -
Net income $ 171,106 $ 10,207 $ 174,978 $ ( 185,185) $ 171,106
Comprehensive income, net of tax $ 303,872 $ 31,499 $ 308,913 $ ( 340,412) $ 303,872
Condensed Consolidating Statement of Operations (Unaudited)
Six months ended June 30, 2019
All other
Popular, Inc. PNA subsidiaries and Elimination Popular, Inc.
(In thousands) Holding Co. Holding Co. eliminations entries Consolidated
Interest and dividend income:
Dividend income from subsidiaries $ 254,300 $ - $ - $ ( 254,300) $ -
Loans 1,085 - 900,832 - 901,917
Money market investments 1,740 106 51,753 ( 1,845) 51,754
Investment securities 313 93 174,871 - 175,277
Total interest and dividend income 257,438 199 1,127,456 ( 256,145) 1,128,948
Interest expense:
Deposits - - 151,120 ( 1,845) 149,275
Short-term borrowings - - 3,256 - 3,256
Long-term debt 19,264 3,115 6,759 - 29,138
Total interest expense 19,264 3,115 161,135 ( 1,845) 181,669
Net interest income (expense) 238,174 ( 2,916) 966,321 ( 254,300) 947,279
Provision for credit lossses - loan portfolios 259 - 81,757 - 82,016
Net interest income (expense) after provision for credit losses 237,915 ( 2,916) 884,564 ( 254,300) 865,263
Service charges on deposit accounts - - 78,308 - 78,308
Other service fees 2 - 140,172 ( 1,836) 138,338
Mortgage banking activities - - 8,153 - 8,153
Net gain, including impairment on equity securities 870 - 1,113 ( 22) 1,961
Net profit on trading account debt securities - - 682 - 682
Adjustment to indemnity reserves on loans sold - - 1,747 - 1,747
Other operating income (expense) 8,805 ( 634) 37,416 ( 20) 45,567
Total non-interest income (expense) 9,677 ( 634) 267,591 ( 1,878) 274,756
Operating expenses:
Personnel costs 32,703 - 251,913 - 284,616
Net occupancy expenses 2,225 - 44,654 ( 43) 46,836
Equipment expenses 1,699 2 39,327 - 41,028
Other taxes 124 1 24,114 - 24,239
Professional fees 7,410 55 175,578 ( 329) 182,714
Communications 333 - 11,471 - 11,804
Business promotion 1,681 - 32,112 - 33,793
FDIC deposit insurance - - 10,084 - 10,084
Other real estate owned (OREO) expenses - - 3,914 - 3,914
Other operating expenses ( 45,792) 29 113,705 ( 1,218) 66,724
Amortization of intangibles 49 - 4,634 - 4,683
Total operating expenses 432 87 711,506 ( 1,590) 710,435
Income (loss) before income tax and equity in earnings of subsidiaries 247,160 ( 3,637) 440,649 ( 254,588) 429,584
Income tax (benefit) expense - ( 764) 91,438 ( 121) 90,553
Income (loss) before equity in earnings of subsidiaries 247,160 ( 2,873) 349,211 ( 254,467) 339,031
Equity in undistributed earnings of subsidiaries 91,871 23,038 - ( 114,909) -
Net income $ 339,031 $ 20,165 $ 349,211 $ ( 369,376) $ 339,031
Comprehensive income, net of tax $ 575,792 $ 59,517 $ 587,767 $ ( 647,284) $ 575,792</t>
        </is>
      </c>
    </row>
    <row r="6">
      <c r="A6" s="4" t="inlineStr">
        <is>
          <t>Condensed Cash Flow Statement</t>
        </is>
      </c>
      <c r="B6" s="4" t="inlineStr">
        <is>
          <t>Condensed Consolidating Statement of Cash Flows
Six months ended June 30, 2020
All other
Popular, Inc. PNA subsidiaries Elimination Popular, Inc.
(In thousands) Holding Co. Holding Co. and eliminations entries Consolidated
Cash flows from operating activities:
Net income (loss) $ 161,930 $ ( 28,862) $ 174,152 $ ( 145,290) $ 161,930
Adjustments to reconcile net income to net cash provided by (used in) operating activities:
Equity in earnings of subsidiaries, net of dividends or distributions 410,406 26,458 - ( 436,864) -
Provision for credit losses 137 - 252,043 - 252,180
Amortization of intangibles 49 - 4,220 - 4,269
Depreciation and amortization of premises and equipment 483 - 28,418 - 28,901
Net accretion of discounts and amortization of premiums and deferred fees 617 13 ( 42,717) - ( 42,087)
Share-based compensation 5,514 - 1,650 - 7,164
Fair value adjustments on mortgage servicing rights - - 12,869 - 12,869
Adjustment to indemnity reserves on loans sold - - 5,953 - 5,953
Earnings from investments under the equity method, net of dividends or distributions ( 5,396) - ( 1,029) - ( 6,425)
Deferred income tax benefit - ( 639) ( 7,040) ( 145) ( 7,824)
Gain on:
Disposition of premises and equipment and other productive assets - - ( 7,939) - ( 7,939)
Proceeds from insurance claims - - ( 366) - ( 366)
Sale of loans, including valuation adjustments on loans held for sale and mortgage banking activities - - ( 12,652) - ( 12,652)
Sale of foreclosed assets, including write-downs - - ( 5,754) - ( 5,754)
Acquisitions of loans held-for-sale - - ( 82,812) - ( 82,812)
Proceeds from sale of loans held-for-sale - - 24,897 - 24,897
Net originations on loans held-for-sale - - ( 100,408) - ( 100,408)
Net decrease (increase) in:
Trading debt securities - - 176,054 - 176,054
Equity securities ( 2,169) - ( 1,562) - ( 3,731)
Accrued income receivable 212 32 ( 54,896) ( 221) ( 54,873)
Other assets ( 12,109) 44 29,417 13,161 30,513
Net (decrease) increase in:
Interest payable - - ( 3,643) 221 ( 3,422)
Pension and other postretirement benefits obligations - - 2,771 - 2,771
Other liabilities ( 417) 4 ( 58,482) ( 12,789) ( 71,684)
Total adjustments 397,327 25,912 158,992 ( 436,637) 145,594
Net cash provided by (used in) operating activities 559,257 ( 2,950) 333,144 ( 581,927) 307,524
Cash flows from investing activities:
Net decrease (increase) in money market investments 44,000 2,950 ( 6,362,958) ( 46,950) ( 6,362,958)
Purchases of investment securities:
Available-for-sale - - ( 10,313,044) - ( 10,313,044)
Equity - - ( 20,211) ( 71) ( 20,282)
Proceeds from calls, paydowns, maturities and redemptions of investment securities:
Available-for-sale - - 8,106,422 - 8,106,422
Held-to-maturity - - 3,102 - 3,102
Proceeds from sale of investment securities:
Equity - - 17,424 - 17,424
Net repayments (disbursements) on loans 290 - ( 1,160,022) - ( 1,159,732)
Proceeds from sale of loans - - 26,070 - 26,070
Acquisition of loan portfolios - - ( 123,738) - ( 123,738)
Return of capital from equity method investments 131 - - - 131
Payments to acquire equity method investments - - ( 440) - ( 440)
Capital contribution to subsidiary ( 5,000) - - 5,000 -
Acquisition of premises and equipment ( 1,949) - ( 22,108) - ( 24,057)
Proceeds from insurance claims - - 366 - 366
Proceeds from sale of:
Premises and equipment and other productive assets 172 - 14,542 - 14,714
Foreclosed assets - - 32,805 - 32,805
Net cash provided by (used in) investing activities 37,644 2,950 ( 9,801,790) ( 42,021) ( 9,803,217)
Cash flows from financing activities:
Net increase (decrease) in:
Deposits - - 10,054,979 35,354 10,090,333
Assets sold under agreements to repurchase - - ( 40,313) - ( 40,313)
Payments of notes payable - - ( 66,989) - ( 66,989)
Principal payments of finance leases - - ( 1,047) - ( 1,047)
Proceeds from issuance of notes payable - - 151,009 - 151,009
Proceeds from issuance of common stock 11,978 - ( 5,393) - 6,585
Payments for repurchase of reedemable preferred stock ( 28,017) - - - ( 28,017)
Dividends paid to parent company - - ( 582,000) 582,000 -
Dividends paid ( 65,584) - - - ( 65,584)
Net payments for repurchase of common stock ( 500,466) - 186 ( 2) ( 500,282)
Capital contribution from parent - - 5,000 ( 5,000) -
Payments related to tax withholding for share-based compensation ( 3,144) - ( 56) - ( 3,200)
Net cash (used in) provided by financing activities ( 585,233) - 9,515,376 612,352 9,542,495
Net increase in cash and due from banks, and restricted cash 11,668 - 46,730 ( 11,596) 46,802
Cash and due from banks, and restricted cash at beginning of period 56,554 - 393,777 ( 56,008) 394,323
Cash and due from banks, and restricted cash at end of period $ 68,222 $ - $ 440,507 $ ( 67,604) $ 441,125 Condensed Consolidating Statement of Cash Flows
Six months ended June 30, 2019
All other
Popular, Inc. PNA subsidiaries Elimination Popular, Inc.
(In thousands) Holding Co. Holding Co. and eliminations entries Consolidated
Cash flows from operating activities:
Net income $ 339,031 $ 20,165 $ 349,211 $ ( 369,376) $ 339,031
Adjustments to reconcile net income to net cash provided by (used in) operating activities:
Equity in earnings of subsidiaries, net of dividends or distributions ( 91,871) ( 23,038) - 114,909 -
Provision for credit losses 259 - 81,757 - 82,016
Amortization of intangibles 49 - 4,634 - 4,683
Depreciation and amortization of premises and equipment 373 - 28,351 - 28,724
Net accretion of discounts and amortization of premiums and deferred fees 624 13 ( 82,690) - ( 82,053)
Share-based compensation 6,925 - 3,483 - 10,408
Fair value adjustments on mortgage servicing rights - - 21,011 - 21,011
Adjustments to indemnity reserves on loans sold - - ( 1,747) - ( 1,747)
Earnings from investments under the equity method, net of dividends or distributions ( 7,640) 634 ( 251) - ( 7,257)
Deferred income tax (benefit) expense - ( 764) 75,968 ( 121) 75,083
Loss (gain) on:
Disposition of premises and equipment and other productive assets 39 - ( 4,180) - ( 4,141)
Sale of loans, including valuation adjustments on loans held for sale and mortgage banking activities - - ( 5,939) - ( 5,939)
Sale of foreclosed assets, including write-downs - - ( 9,826) - ( 9,826)
Acquisitions of loans held-for-sale - - ( 103,233) - ( 103,233)
Proceeds from sale of loans held-for-sale - - 31,063 - 31,063
Net originations on loans held-for-sale - - ( 125,707) - ( 125,707)
Net decrease (increase) in:
Trading debt securities - - 215,569 - 215,569
Equity securities ( 2,960) - ( 2,951) - ( 5,911)
Accrued income receivable ( 45) - ( 4,764) ( 55) ( 4,864)
Other assets 81 42 ( 11,425) 7,739 ( 3,563)
Net increase (decrease) in:
Interest payable - - 858 55 913
Pension and other postretirement benefits obligations - - 10,399 - 10,399
Other liabilities ( 4,883) ( 95) ( 112,867) ( 7,472) ( 125,317)
Total adjustments ( 99,049) ( 23,208) 7,513 115,055 311
Net cash provided by (used in) operating activities 239,982 ( 3,043) 356,724 ( 254,321) 339,342
Cash flows from investing activities:
Net decrease in money market investments 75,000 3,043 997,694 ( 78,043) 997,694
Purchases of investment securities:
Available-for-sale - - ( 9,684,912) - ( 9,684,912)
Equity - - ( 12,747) 41 ( 12,706)
Proceeds from calls, paydowns, maturities and redemptions of investment securities:
Available-for-sale - - 6,789,265 - 6,789,265
Held-to-maturity - - 2,980 - 2,980
Proceeds from sale of investment securities:
Equity - - 6,047 - 6,047
Net repayments (disbursements) on loans 394 - ( 324,461) - ( 324,067)
Proceeds from sale of loans - - 29,943 - 29,943
Acquisition of loan portfolios - - ( 312,752) - ( 312,752)
Payments to acquire other intangible - - ( 793) - ( 793)
Return of capital from equity method investments - - 1,397 - 1,397
Acquisition of premises and equipment ( 671) - ( 37,255) - ( 37,926)
Proceeds from sale of:
Premises and equipment and other productive assets 3 - 14,812 - 14,815
Foreclosed assets - - 59,304 - 59,304
Net cash provided by (used in) investing activities 74,726 3,043 ( 2,471,478) ( 78,002) ( 2,471,711)
Cash flows from financing activities:
Net increase (decrease) in:
Deposits - - 2,281,355 67,140 2,348,495
Assets sold under agreements to repurchase - - ( 48,439) - ( 48,439)
Other short-term borrowings - - 159,959 - 159,959
Payments of notes payable - - ( 99,758) - ( 99,758)
Principal payments of finance leases - - ( 837) - ( 837)
Proceeds from issuance of notes payable - - 75,000 - 75,000
Proceeds from issuance of common stock 6,121 - ( 1,471) - 4,650
Dividends paid to parent company - - ( 254,300) 254,300 -
Dividends paid ( 55,631) - - - ( 55,631)
Net payments for repurchase of common stock ( 250,393) - 3 ( 20) ( 250,410)
Payments related to tax withholding for share-based compensation ( 4,077) - ( 152) - ( 4,229)
Net cash (used in) provided by financing activities ( 303,980) - 2,111,360 321,420 2,128,800
Net decrease in cash and due from banks, and restricted cash 10,728 - ( 3,394) ( 10,903) ( 3,569)
Cash and due from banks, and restricted cash at beginning of period 68,278 - 402,995 ( 68,022) 403,251
Cash and due from banks, and restricted cash at end of period $ 79,006 $ - $ 399,601 $ ( 78,925) $ 399,68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w Accounting Pronouncement - Additional Information (Details) - USD ($) $ in Thousands</t>
        </is>
      </c>
      <c r="B1" s="2" t="inlineStr">
        <is>
          <t>Jan. 02, 2020</t>
        </is>
      </c>
      <c r="C1" s="2" t="inlineStr">
        <is>
          <t>Mar. 31, 2020</t>
        </is>
      </c>
      <c r="D1" s="2" t="inlineStr">
        <is>
          <t>Jun. 30,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Debt securities held to maturity allowance for credit loss</t>
        </is>
      </c>
      <c r="D3" s="6" t="n">
        <v>12735</v>
      </c>
      <c r="E3" s="6" t="n">
        <v>0</v>
      </c>
    </row>
    <row r="4">
      <c r="A4" s="4" t="inlineStr">
        <is>
          <t>Recorded investment current</t>
        </is>
      </c>
      <c r="D4" s="5" t="n">
        <v>26710019</v>
      </c>
      <c r="E4" s="5" t="n">
        <v>25603271</v>
      </c>
    </row>
    <row r="5">
      <c r="A5" s="4" t="inlineStr">
        <is>
          <t>Stockholders equity</t>
        </is>
      </c>
      <c r="C5" s="6" t="n">
        <v>5669605</v>
      </c>
      <c r="D5" s="6" t="n">
        <v>5780165</v>
      </c>
      <c r="E5" s="5" t="n">
        <v>6016779</v>
      </c>
      <c r="F5" s="6" t="n">
        <v>5719834</v>
      </c>
      <c r="G5" s="6" t="n">
        <v>5440060</v>
      </c>
      <c r="H5" s="6" t="n">
        <v>5435057</v>
      </c>
    </row>
    <row r="6">
      <c r="A6" s="4" t="inlineStr">
        <is>
          <t>Cumulative effect adoption adjustment</t>
        </is>
      </c>
    </row>
    <row r="7">
      <c r="A7" s="3" t="inlineStr">
        <is>
          <t>New Accounting Pronouncements Or Change In Accounting Principle [Line Items]</t>
        </is>
      </c>
    </row>
    <row r="8">
      <c r="A8" s="4" t="inlineStr">
        <is>
          <t>Stockholders equity</t>
        </is>
      </c>
      <c r="C8" s="5" t="n">
        <v>-205800</v>
      </c>
      <c r="E8" s="6" t="n">
        <v>-205842</v>
      </c>
      <c r="H8" s="6" t="n">
        <v>4905</v>
      </c>
    </row>
    <row r="9">
      <c r="A9" s="4" t="inlineStr">
        <is>
          <t>Unfunded loan commitment</t>
        </is>
      </c>
    </row>
    <row r="10">
      <c r="A10" s="3" t="inlineStr">
        <is>
          <t>New Accounting Pronouncements Or Change In Accounting Principle [Line Items]</t>
        </is>
      </c>
    </row>
    <row r="11">
      <c r="A11" s="4" t="inlineStr">
        <is>
          <t>Allowance for credit loss, increase (decrease)</t>
        </is>
      </c>
      <c r="B11" s="6" t="n">
        <v>-9000</v>
      </c>
    </row>
    <row r="12">
      <c r="A12" s="4" t="inlineStr">
        <is>
          <t>Loan portfolio</t>
        </is>
      </c>
    </row>
    <row r="13">
      <c r="A13" s="3" t="inlineStr">
        <is>
          <t>New Accounting Pronouncements Or Change In Accounting Principle [Line Items]</t>
        </is>
      </c>
    </row>
    <row r="14">
      <c r="A14" s="4" t="inlineStr">
        <is>
          <t>Allowance for credit loss, increase (decrease)</t>
        </is>
      </c>
      <c r="B14" s="5" t="n">
        <v>315000</v>
      </c>
    </row>
    <row r="15">
      <c r="A15" s="4" t="inlineStr">
        <is>
          <t>ASU 2016-13</t>
        </is>
      </c>
    </row>
    <row r="16">
      <c r="A16" s="3" t="inlineStr">
        <is>
          <t>New Accounting Pronouncements Or Change In Accounting Principle [Line Items]</t>
        </is>
      </c>
    </row>
    <row r="17">
      <c r="A17" s="4" t="inlineStr">
        <is>
          <t>Accruing loans past-due 90 days or more</t>
        </is>
      </c>
      <c r="B17" s="5" t="n">
        <v>144000</v>
      </c>
    </row>
    <row r="18">
      <c r="A18" s="4" t="inlineStr">
        <is>
          <t>Non-accrual loans</t>
        </is>
      </c>
      <c r="B18" s="5" t="n">
        <v>278000</v>
      </c>
    </row>
    <row r="19">
      <c r="A19" s="4" t="inlineStr">
        <is>
          <t>Recorded investment current</t>
        </is>
      </c>
      <c r="B19" s="5" t="n">
        <v>134000</v>
      </c>
    </row>
    <row r="20">
      <c r="A20" s="4" t="inlineStr">
        <is>
          <t>ASC Subtopic 310-30</t>
        </is>
      </c>
    </row>
    <row r="21">
      <c r="A21" s="3" t="inlineStr">
        <is>
          <t>New Accounting Pronouncements Or Change In Accounting Principle [Line Items]</t>
        </is>
      </c>
    </row>
    <row r="22">
      <c r="A22" s="4" t="inlineStr">
        <is>
          <t>Allowance for credit loss, increase (decrease)</t>
        </is>
      </c>
      <c r="C22" s="6" t="n">
        <v>17000</v>
      </c>
    </row>
    <row r="23">
      <c r="A23" s="4" t="inlineStr">
        <is>
          <t>Accruing loans past-due 90 days or more</t>
        </is>
      </c>
      <c r="B23" s="5" t="n">
        <v>144000</v>
      </c>
    </row>
    <row r="24">
      <c r="A24" s="4" t="inlineStr">
        <is>
          <t>Recorded investment current</t>
        </is>
      </c>
      <c r="B24" s="6" t="n">
        <v>134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certain securities - Additional Information (Details) - USD ($) $ in Millions</t>
        </is>
      </c>
      <c r="B1" s="2" t="inlineStr">
        <is>
          <t>Jun. 30, 2020</t>
        </is>
      </c>
      <c r="C1" s="2" t="inlineStr">
        <is>
          <t>Dec. 31, 2019</t>
        </is>
      </c>
    </row>
    <row r="2">
      <c r="A2" s="3" t="inlineStr">
        <is>
          <t>Disclosure - Restrictions on Cash and Due from Banks and Certain Securities - Additional Information [Abstract]</t>
        </is>
      </c>
    </row>
    <row r="3">
      <c r="A3" s="4" t="inlineStr">
        <is>
          <t>Average Reserve Required With Federal Reserve Bank</t>
        </is>
      </c>
      <c r="B3" s="6" t="n">
        <v>2200</v>
      </c>
      <c r="C3" s="6" t="n">
        <v>1600</v>
      </c>
    </row>
    <row r="4">
      <c r="A4" s="4" t="inlineStr">
        <is>
          <t>Restricted Cash And Cash Equivalents</t>
        </is>
      </c>
      <c r="B4" s="6" t="n">
        <v>33</v>
      </c>
      <c r="C4" s="6" t="n">
        <v>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SOLIDATED STATEMENTS OF CHANGES IN STOCKHOLDERS' EQUITY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Jan. 30, 2020</t>
        </is>
      </c>
      <c r="H2" s="2" t="inlineStr">
        <is>
          <t>Mar. 31, 2019</t>
        </is>
      </c>
    </row>
    <row r="3">
      <c r="A3" s="3" t="inlineStr">
        <is>
          <t>Statement of Stockholders' Equity [Abstract]</t>
        </is>
      </c>
    </row>
    <row r="4">
      <c r="A4" s="4" t="inlineStr">
        <is>
          <t>Dividends Declared per Common Share</t>
        </is>
      </c>
      <c r="B4" s="7" t="n">
        <v>0.4</v>
      </c>
      <c r="C4" s="7" t="n">
        <v>0.3</v>
      </c>
      <c r="D4" s="7" t="n">
        <v>0.8</v>
      </c>
      <c r="E4" s="7" t="n">
        <v>0.6</v>
      </c>
    </row>
    <row r="5">
      <c r="A5" s="4" t="inlineStr">
        <is>
          <t>Accelerate Share Repurchase</t>
        </is>
      </c>
    </row>
    <row r="6">
      <c r="A6" s="3" t="inlineStr">
        <is>
          <t>Accelerated share repurchases</t>
        </is>
      </c>
    </row>
    <row r="7">
      <c r="A7" s="4" t="inlineStr">
        <is>
          <t>Accelerated share repurchases settlement receipt</t>
        </is>
      </c>
      <c r="B7" s="6" t="n">
        <v>500</v>
      </c>
      <c r="D7" s="6" t="n">
        <v>500</v>
      </c>
      <c r="F7" s="6" t="n">
        <v>500</v>
      </c>
      <c r="G7" s="6" t="n">
        <v>500</v>
      </c>
      <c r="H7" s="6" t="n">
        <v>25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Details) - USD ($) $ in Thousands</t>
        </is>
      </c>
      <c r="B1" s="2" t="inlineStr">
        <is>
          <t>Jun. 30, 2020</t>
        </is>
      </c>
      <c r="C1" s="2" t="inlineStr">
        <is>
          <t>Dec. 31, 2019</t>
        </is>
      </c>
    </row>
    <row r="2">
      <c r="A2" s="3" t="inlineStr">
        <is>
          <t>Amortized cost</t>
        </is>
      </c>
    </row>
    <row r="3">
      <c r="A3" s="4" t="inlineStr">
        <is>
          <t>Amortized Cost</t>
        </is>
      </c>
      <c r="B3" s="6" t="n">
        <v>20196709</v>
      </c>
      <c r="C3" s="6" t="n">
        <v>17542125</v>
      </c>
    </row>
    <row r="4">
      <c r="A4" s="3" t="inlineStr">
        <is>
          <t>Gross unrealized gains</t>
        </is>
      </c>
    </row>
    <row r="5">
      <c r="A5" s="4" t="inlineStr">
        <is>
          <t>Gross unrealized gains</t>
        </is>
      </c>
      <c r="B5" s="5" t="n">
        <v>568449</v>
      </c>
      <c r="C5" s="5" t="n">
        <v>146165</v>
      </c>
    </row>
    <row r="6">
      <c r="A6" s="3" t="inlineStr">
        <is>
          <t>Gross unrealized loss</t>
        </is>
      </c>
    </row>
    <row r="7">
      <c r="A7" s="4" t="inlineStr">
        <is>
          <t>Gross unrealized losses</t>
        </is>
      </c>
      <c r="B7" s="5" t="n">
        <v>1705</v>
      </c>
      <c r="C7" s="5" t="n">
        <v>39817</v>
      </c>
    </row>
    <row r="8">
      <c r="A8" s="3" t="inlineStr">
        <is>
          <t>Fair Value</t>
        </is>
      </c>
    </row>
    <row r="9">
      <c r="A9" s="4" t="inlineStr">
        <is>
          <t>Debt Securities Available for Sale, at Fair Value</t>
        </is>
      </c>
      <c r="B9" s="6" t="n">
        <v>20763453</v>
      </c>
      <c r="C9" s="6" t="n">
        <v>17648473</v>
      </c>
    </row>
    <row r="10">
      <c r="A10" s="3" t="inlineStr">
        <is>
          <t>Weighted average yield</t>
        </is>
      </c>
    </row>
    <row r="11">
      <c r="A11" s="4" t="inlineStr">
        <is>
          <t>Weighted Average Yield</t>
        </is>
      </c>
      <c r="B11" s="4" t="inlineStr">
        <is>
          <t>1.54%</t>
        </is>
      </c>
      <c r="C11" s="4" t="inlineStr">
        <is>
          <t>2.05%</t>
        </is>
      </c>
    </row>
    <row r="12">
      <c r="A12" s="4" t="inlineStr">
        <is>
          <t>US Treasury Securities</t>
        </is>
      </c>
    </row>
    <row r="13">
      <c r="A13" s="3" t="inlineStr">
        <is>
          <t>Amortized cost</t>
        </is>
      </c>
    </row>
    <row r="14">
      <c r="A14" s="4" t="inlineStr">
        <is>
          <t>Amortized cost - Within 1 year</t>
        </is>
      </c>
      <c r="B14" s="6" t="n">
        <v>7336056</v>
      </c>
      <c r="C14" s="6" t="n">
        <v>5071201</v>
      </c>
    </row>
    <row r="15">
      <c r="A15" s="4" t="inlineStr">
        <is>
          <t>Amortized cost - After 1 to 5 years</t>
        </is>
      </c>
      <c r="B15" s="5" t="n">
        <v>5091320</v>
      </c>
      <c r="C15" s="5" t="n">
        <v>5137804</v>
      </c>
    </row>
    <row r="16">
      <c r="A16" s="4" t="inlineStr">
        <is>
          <t>Amortized cost - After 5 to 10 years</t>
        </is>
      </c>
      <c r="B16" s="5" t="n">
        <v>1201580</v>
      </c>
      <c r="C16" s="5" t="n">
        <v>1778568</v>
      </c>
    </row>
    <row r="17">
      <c r="A17" s="4" t="inlineStr">
        <is>
          <t>Amortized Cost</t>
        </is>
      </c>
      <c r="B17" s="5" t="n">
        <v>13628956</v>
      </c>
      <c r="C17" s="5" t="n">
        <v>11987573</v>
      </c>
    </row>
    <row r="18">
      <c r="A18" s="3" t="inlineStr">
        <is>
          <t>Gross unrealized gains</t>
        </is>
      </c>
    </row>
    <row r="19">
      <c r="A19" s="4" t="inlineStr">
        <is>
          <t>Gross unrealized gain - Within 1 year</t>
        </is>
      </c>
      <c r="B19" s="5" t="n">
        <v>14335</v>
      </c>
      <c r="C19" s="5" t="n">
        <v>3262</v>
      </c>
    </row>
    <row r="20">
      <c r="A20" s="4" t="inlineStr">
        <is>
          <t>Gross unrealized gain - After 1 to 5 years</t>
        </is>
      </c>
      <c r="B20" s="5" t="n">
        <v>277625</v>
      </c>
      <c r="C20" s="5" t="n">
        <v>75597</v>
      </c>
    </row>
    <row r="21">
      <c r="A21" s="4" t="inlineStr">
        <is>
          <t>Gross unrealized gain - After 5 to 10 years</t>
        </is>
      </c>
      <c r="B21" s="5" t="n">
        <v>87461</v>
      </c>
      <c r="C21" s="5" t="n">
        <v>429</v>
      </c>
    </row>
    <row r="22">
      <c r="A22" s="4" t="inlineStr">
        <is>
          <t>Gross unrealized gains</t>
        </is>
      </c>
      <c r="B22" s="5" t="n">
        <v>379421</v>
      </c>
      <c r="C22" s="5" t="n">
        <v>79288</v>
      </c>
    </row>
    <row r="23">
      <c r="A23" s="3" t="inlineStr">
        <is>
          <t>Gross unrealized loss</t>
        </is>
      </c>
    </row>
    <row r="24">
      <c r="A24" s="4" t="inlineStr">
        <is>
          <t>Gross unrealized losses - Within 1 year</t>
        </is>
      </c>
      <c r="B24" s="5" t="n">
        <v>147</v>
      </c>
      <c r="C24" s="5" t="n">
        <v>567</v>
      </c>
    </row>
    <row r="25">
      <c r="A25" s="4" t="inlineStr">
        <is>
          <t>Gross unrealized losses - After 1 to 5 years</t>
        </is>
      </c>
      <c r="B25" s="5" t="n">
        <v>0</v>
      </c>
      <c r="C25" s="5" t="n">
        <v>3435</v>
      </c>
    </row>
    <row r="26">
      <c r="A26" s="4" t="inlineStr">
        <is>
          <t>Gross unrealized losses - After 5 to 10 years</t>
        </is>
      </c>
      <c r="B26" s="5" t="n">
        <v>0</v>
      </c>
      <c r="C26" s="5" t="n">
        <v>6604</v>
      </c>
    </row>
    <row r="27">
      <c r="A27" s="4" t="inlineStr">
        <is>
          <t>Gross unrealized losses</t>
        </is>
      </c>
      <c r="B27" s="5" t="n">
        <v>147</v>
      </c>
      <c r="C27" s="5" t="n">
        <v>10606</v>
      </c>
    </row>
    <row r="28">
      <c r="A28" s="3" t="inlineStr">
        <is>
          <t>Fair Value</t>
        </is>
      </c>
    </row>
    <row r="29">
      <c r="A29" s="4" t="inlineStr">
        <is>
          <t>Fair value - Within 1 year</t>
        </is>
      </c>
      <c r="B29" s="5" t="n">
        <v>7350244</v>
      </c>
      <c r="C29" s="5" t="n">
        <v>5073896</v>
      </c>
    </row>
    <row r="30">
      <c r="A30" s="4" t="inlineStr">
        <is>
          <t>Fair value - After 1 to 5 years</t>
        </is>
      </c>
      <c r="B30" s="5" t="n">
        <v>5368945</v>
      </c>
      <c r="C30" s="5" t="n">
        <v>5209966</v>
      </c>
    </row>
    <row r="31">
      <c r="A31" s="4" t="inlineStr">
        <is>
          <t>Fair value - After 5 to 10 years</t>
        </is>
      </c>
      <c r="B31" s="5" t="n">
        <v>1289041</v>
      </c>
      <c r="C31" s="5" t="n">
        <v>1772393</v>
      </c>
    </row>
    <row r="32">
      <c r="A32" s="4" t="inlineStr">
        <is>
          <t>Debt Securities Available for Sale, at Fair Value</t>
        </is>
      </c>
      <c r="B32" s="6" t="n">
        <v>14008230</v>
      </c>
      <c r="C32" s="6" t="n">
        <v>12056255</v>
      </c>
    </row>
    <row r="33">
      <c r="A33" s="3" t="inlineStr">
        <is>
          <t>Weighted average yield</t>
        </is>
      </c>
    </row>
    <row r="34">
      <c r="A34" s="4" t="inlineStr">
        <is>
          <t>Weighted average yield - Within 1 year</t>
        </is>
      </c>
      <c r="B34" s="4" t="inlineStr">
        <is>
          <t>0.47%</t>
        </is>
      </c>
      <c r="C34" s="4" t="inlineStr">
        <is>
          <t>1.58%</t>
        </is>
      </c>
    </row>
    <row r="35">
      <c r="A35" s="4" t="inlineStr">
        <is>
          <t>Weighted average yield - After 1 to 5 years</t>
        </is>
      </c>
      <c r="B35" s="4" t="inlineStr">
        <is>
          <t>2.13%</t>
        </is>
      </c>
      <c r="C35" s="4" t="inlineStr">
        <is>
          <t>2.19%</t>
        </is>
      </c>
    </row>
    <row r="36">
      <c r="A36" s="4" t="inlineStr">
        <is>
          <t>Weighted average yield - After 5 to 10 years</t>
        </is>
      </c>
      <c r="B36" s="4" t="inlineStr">
        <is>
          <t>1.70%</t>
        </is>
      </c>
      <c r="C36" s="4" t="inlineStr">
        <is>
          <t>1.70%</t>
        </is>
      </c>
    </row>
    <row r="37">
      <c r="A37" s="4" t="inlineStr">
        <is>
          <t>Weighted Average Yield</t>
        </is>
      </c>
      <c r="B37" s="4" t="inlineStr">
        <is>
          <t>1.20%</t>
        </is>
      </c>
      <c r="C37" s="4" t="inlineStr">
        <is>
          <t>1.86%</t>
        </is>
      </c>
    </row>
    <row r="38">
      <c r="A38" s="4" t="inlineStr">
        <is>
          <t>Obligations of U.S. Government sponsored entities</t>
        </is>
      </c>
    </row>
    <row r="39">
      <c r="A39" s="3" t="inlineStr">
        <is>
          <t>Amortized cost</t>
        </is>
      </c>
    </row>
    <row r="40">
      <c r="A40" s="4" t="inlineStr">
        <is>
          <t>Amortized cost - Within 1 year</t>
        </is>
      </c>
      <c r="B40" s="6" t="n">
        <v>60654</v>
      </c>
      <c r="C40" s="6" t="n">
        <v>62492</v>
      </c>
    </row>
    <row r="41">
      <c r="A41" s="4" t="inlineStr">
        <is>
          <t>Amortized cost - After 1 to 5 years</t>
        </is>
      </c>
      <c r="B41" s="5" t="n">
        <v>90</v>
      </c>
      <c r="C41" s="5" t="n">
        <v>60021</v>
      </c>
    </row>
    <row r="42">
      <c r="A42" s="4" t="inlineStr">
        <is>
          <t>Amortized Cost</t>
        </is>
      </c>
      <c r="B42" s="5" t="n">
        <v>60744</v>
      </c>
      <c r="C42" s="5" t="n">
        <v>122513</v>
      </c>
    </row>
    <row r="43">
      <c r="A43" s="3" t="inlineStr">
        <is>
          <t>Gross unrealized gains</t>
        </is>
      </c>
    </row>
    <row r="44">
      <c r="A44" s="4" t="inlineStr">
        <is>
          <t>Gross unrealized gain - Within 1 year</t>
        </is>
      </c>
      <c r="B44" s="5" t="n">
        <v>485</v>
      </c>
      <c r="C44" s="5" t="n">
        <v>2</v>
      </c>
    </row>
    <row r="45">
      <c r="A45" s="4" t="inlineStr">
        <is>
          <t>Gross unrealized gain - After 1 to 5 years</t>
        </is>
      </c>
      <c r="B45" s="5" t="n">
        <v>0</v>
      </c>
      <c r="C45" s="5" t="n">
        <v>0</v>
      </c>
    </row>
    <row r="46">
      <c r="A46" s="4" t="inlineStr">
        <is>
          <t>Gross unrealized gains</t>
        </is>
      </c>
      <c r="B46" s="5" t="n">
        <v>485</v>
      </c>
      <c r="C46" s="5" t="n">
        <v>2</v>
      </c>
    </row>
    <row r="47">
      <c r="A47" s="3" t="inlineStr">
        <is>
          <t>Gross unrealized loss</t>
        </is>
      </c>
    </row>
    <row r="48">
      <c r="A48" s="4" t="inlineStr">
        <is>
          <t>Gross unrealized losses - Within 1 year</t>
        </is>
      </c>
      <c r="B48" s="5" t="n">
        <v>0</v>
      </c>
      <c r="C48" s="5" t="n">
        <v>21</v>
      </c>
    </row>
    <row r="49">
      <c r="A49" s="4" t="inlineStr">
        <is>
          <t>Gross unrealized losses - After 1 to 5 years</t>
        </is>
      </c>
      <c r="B49" s="5" t="n">
        <v>0</v>
      </c>
      <c r="C49" s="5" t="n">
        <v>90</v>
      </c>
    </row>
    <row r="50">
      <c r="A50" s="4" t="inlineStr">
        <is>
          <t>Gross unrealized losses</t>
        </is>
      </c>
      <c r="B50" s="5" t="n">
        <v>0</v>
      </c>
      <c r="C50" s="5" t="n">
        <v>111</v>
      </c>
    </row>
    <row r="51">
      <c r="A51" s="3" t="inlineStr">
        <is>
          <t>Fair Value</t>
        </is>
      </c>
    </row>
    <row r="52">
      <c r="A52" s="4" t="inlineStr">
        <is>
          <t>Fair value - Within 1 year</t>
        </is>
      </c>
      <c r="B52" s="5" t="n">
        <v>61139</v>
      </c>
      <c r="C52" s="5" t="n">
        <v>62473</v>
      </c>
    </row>
    <row r="53">
      <c r="A53" s="4" t="inlineStr">
        <is>
          <t>Fair value - After 1 to 5 years</t>
        </is>
      </c>
      <c r="B53" s="5" t="n">
        <v>90</v>
      </c>
      <c r="C53" s="5" t="n">
        <v>59931</v>
      </c>
    </row>
    <row r="54">
      <c r="A54" s="4" t="inlineStr">
        <is>
          <t>Debt Securities Available for Sale, at Fair Value</t>
        </is>
      </c>
      <c r="B54" s="6" t="n">
        <v>61229</v>
      </c>
      <c r="C54" s="6" t="n">
        <v>122404</v>
      </c>
    </row>
    <row r="55">
      <c r="A55" s="3" t="inlineStr">
        <is>
          <t>Weighted average yield</t>
        </is>
      </c>
    </row>
    <row r="56">
      <c r="A56" s="4" t="inlineStr">
        <is>
          <t>Weighted average yield - Within 1 year</t>
        </is>
      </c>
      <c r="B56" s="4" t="inlineStr">
        <is>
          <t>1.52%</t>
        </is>
      </c>
      <c r="C56" s="4" t="inlineStr">
        <is>
          <t>1.45%</t>
        </is>
      </c>
    </row>
    <row r="57">
      <c r="A57" s="4" t="inlineStr">
        <is>
          <t>Weighted average yield - After 1 to 5 years</t>
        </is>
      </c>
      <c r="B57" s="4" t="inlineStr">
        <is>
          <t>5.64%</t>
        </is>
      </c>
      <c r="C57" s="4" t="inlineStr">
        <is>
          <t>1.48%</t>
        </is>
      </c>
    </row>
    <row r="58">
      <c r="A58" s="4" t="inlineStr">
        <is>
          <t>Weighted Average Yield</t>
        </is>
      </c>
      <c r="B58" s="4" t="inlineStr">
        <is>
          <t>1.53%</t>
        </is>
      </c>
      <c r="C58" s="4" t="inlineStr">
        <is>
          <t>1.47%</t>
        </is>
      </c>
    </row>
    <row r="59">
      <c r="A59" s="4" t="inlineStr">
        <is>
          <t>Obligations of Puerto Rico, States and political subdivisions</t>
        </is>
      </c>
    </row>
    <row r="60">
      <c r="A60" s="3" t="inlineStr">
        <is>
          <t>Amortized cost</t>
        </is>
      </c>
    </row>
    <row r="61">
      <c r="A61" s="4" t="inlineStr">
        <is>
          <t>Amortized cost - Within 1 year</t>
        </is>
      </c>
      <c r="C61" s="6" t="n">
        <v>6975</v>
      </c>
    </row>
    <row r="62">
      <c r="A62" s="4" t="inlineStr">
        <is>
          <t>Amortized Cost</t>
        </is>
      </c>
      <c r="C62" s="5" t="n">
        <v>6975</v>
      </c>
    </row>
    <row r="63">
      <c r="A63" s="3" t="inlineStr">
        <is>
          <t>Gross unrealized gains</t>
        </is>
      </c>
    </row>
    <row r="64">
      <c r="A64" s="4" t="inlineStr">
        <is>
          <t>Gross unrealized gain - Within 1 year</t>
        </is>
      </c>
      <c r="C64" s="5" t="n">
        <v>0</v>
      </c>
    </row>
    <row r="65">
      <c r="A65" s="4" t="inlineStr">
        <is>
          <t>Gross unrealized gains</t>
        </is>
      </c>
      <c r="C65" s="5" t="n">
        <v>0</v>
      </c>
    </row>
    <row r="66">
      <c r="A66" s="3" t="inlineStr">
        <is>
          <t>Gross unrealized loss</t>
        </is>
      </c>
    </row>
    <row r="67">
      <c r="A67" s="4" t="inlineStr">
        <is>
          <t>Gross unrealized losses - Within 1 year</t>
        </is>
      </c>
      <c r="C67" s="5" t="n">
        <v>0</v>
      </c>
    </row>
    <row r="68">
      <c r="A68" s="4" t="inlineStr">
        <is>
          <t>Gross unrealized losses</t>
        </is>
      </c>
      <c r="C68" s="5" t="n">
        <v>0</v>
      </c>
    </row>
    <row r="69">
      <c r="A69" s="3" t="inlineStr">
        <is>
          <t>Fair Value</t>
        </is>
      </c>
    </row>
    <row r="70">
      <c r="A70" s="4" t="inlineStr">
        <is>
          <t>Fair value - Within 1 year</t>
        </is>
      </c>
      <c r="C70" s="5" t="n">
        <v>6975</v>
      </c>
    </row>
    <row r="71">
      <c r="A71" s="4" t="inlineStr">
        <is>
          <t>Debt Securities Available for Sale, at Fair Value</t>
        </is>
      </c>
      <c r="C71" s="6" t="n">
        <v>6975</v>
      </c>
    </row>
    <row r="72">
      <c r="A72" s="3" t="inlineStr">
        <is>
          <t>Weighted average yield</t>
        </is>
      </c>
    </row>
    <row r="73">
      <c r="A73" s="4" t="inlineStr">
        <is>
          <t>Weighted average yield - Within 1 year</t>
        </is>
      </c>
      <c r="C73" s="4" t="inlineStr">
        <is>
          <t>0.00%</t>
        </is>
      </c>
    </row>
    <row r="74">
      <c r="A74" s="4" t="inlineStr">
        <is>
          <t>Weighted Average Yield</t>
        </is>
      </c>
      <c r="C74" s="4" t="inlineStr">
        <is>
          <t>0.00%</t>
        </is>
      </c>
    </row>
    <row r="75">
      <c r="A75" s="4" t="inlineStr">
        <is>
          <t>Collateralized Mortgage Obligations - Federal agencies</t>
        </is>
      </c>
    </row>
    <row r="76">
      <c r="A76" s="3" t="inlineStr">
        <is>
          <t>Amortized cost</t>
        </is>
      </c>
    </row>
    <row r="77">
      <c r="A77" s="4" t="inlineStr">
        <is>
          <t>Amortized cost - Within 1 year</t>
        </is>
      </c>
      <c r="B77" s="6" t="n">
        <v>82</v>
      </c>
      <c r="C77" s="6" t="n">
        <v>236</v>
      </c>
    </row>
    <row r="78">
      <c r="A78" s="4" t="inlineStr">
        <is>
          <t>Amortized cost - After 1 to 5 years</t>
        </is>
      </c>
      <c r="B78" s="5" t="n">
        <v>590</v>
      </c>
      <c r="C78" s="5" t="n">
        <v>350</v>
      </c>
    </row>
    <row r="79">
      <c r="A79" s="4" t="inlineStr">
        <is>
          <t>Amortized cost - After 5 to 10 years</t>
        </is>
      </c>
      <c r="B79" s="5" t="n">
        <v>74444</v>
      </c>
      <c r="C79" s="5" t="n">
        <v>85079</v>
      </c>
    </row>
    <row r="80">
      <c r="A80" s="4" t="inlineStr">
        <is>
          <t>Amortized cost - After 10 years</t>
        </is>
      </c>
      <c r="B80" s="5" t="n">
        <v>426048</v>
      </c>
      <c r="C80" s="5" t="n">
        <v>504391</v>
      </c>
    </row>
    <row r="81">
      <c r="A81" s="4" t="inlineStr">
        <is>
          <t>Amortized Cost</t>
        </is>
      </c>
      <c r="B81" s="5" t="n">
        <v>501164</v>
      </c>
      <c r="C81" s="5" t="n">
        <v>590056</v>
      </c>
    </row>
    <row r="82">
      <c r="A82" s="3" t="inlineStr">
        <is>
          <t>Gross unrealized gains</t>
        </is>
      </c>
    </row>
    <row r="83">
      <c r="A83" s="4" t="inlineStr">
        <is>
          <t>Gross unrealized gain - Within 1 year</t>
        </is>
      </c>
      <c r="B83" s="5" t="n">
        <v>0</v>
      </c>
      <c r="C83" s="5" t="n">
        <v>0</v>
      </c>
    </row>
    <row r="84">
      <c r="A84" s="4" t="inlineStr">
        <is>
          <t>Gross unrealized gain - After 1 to 5 years</t>
        </is>
      </c>
      <c r="B84" s="5" t="n">
        <v>4</v>
      </c>
      <c r="C84" s="5" t="n">
        <v>1</v>
      </c>
    </row>
    <row r="85">
      <c r="A85" s="4" t="inlineStr">
        <is>
          <t>Gross unrealized gain - After 5 to 10 years</t>
        </is>
      </c>
      <c r="B85" s="5" t="n">
        <v>1127</v>
      </c>
      <c r="C85" s="5" t="n">
        <v>31</v>
      </c>
    </row>
    <row r="86">
      <c r="A86" s="4" t="inlineStr">
        <is>
          <t>Gross unrealized gain - After 10 years</t>
        </is>
      </c>
      <c r="B86" s="5" t="n">
        <v>12078</v>
      </c>
      <c r="C86" s="5" t="n">
        <v>3640</v>
      </c>
    </row>
    <row r="87">
      <c r="A87" s="4" t="inlineStr">
        <is>
          <t>Gross unrealized gains</t>
        </is>
      </c>
      <c r="B87" s="5" t="n">
        <v>13209</v>
      </c>
      <c r="C87" s="5" t="n">
        <v>3672</v>
      </c>
    </row>
    <row r="88">
      <c r="A88" s="3" t="inlineStr">
        <is>
          <t>Gross unrealized loss</t>
        </is>
      </c>
    </row>
    <row r="89">
      <c r="A89" s="4" t="inlineStr">
        <is>
          <t>Gross unrealized losses - Within 1 year</t>
        </is>
      </c>
      <c r="B89" s="5" t="n">
        <v>0</v>
      </c>
      <c r="C89" s="5" t="n">
        <v>0</v>
      </c>
    </row>
    <row r="90">
      <c r="A90" s="4" t="inlineStr">
        <is>
          <t>Gross unrealized losses - After 1 to 5 years</t>
        </is>
      </c>
      <c r="B90" s="5" t="n">
        <v>0</v>
      </c>
      <c r="C90" s="5" t="n">
        <v>0</v>
      </c>
    </row>
    <row r="91">
      <c r="A91" s="4" t="inlineStr">
        <is>
          <t>Gross unrealized losses - After 5 to 10 years</t>
        </is>
      </c>
      <c r="B91" s="5" t="n">
        <v>0</v>
      </c>
      <c r="C91" s="5" t="n">
        <v>1180</v>
      </c>
    </row>
    <row r="92">
      <c r="A92" s="4" t="inlineStr">
        <is>
          <t>Gross unrealized losses - After 10 years</t>
        </is>
      </c>
      <c r="B92" s="5" t="n">
        <v>144</v>
      </c>
      <c r="C92" s="5" t="n">
        <v>6373</v>
      </c>
    </row>
    <row r="93">
      <c r="A93" s="4" t="inlineStr">
        <is>
          <t>Gross unrealized losses</t>
        </is>
      </c>
      <c r="B93" s="5" t="n">
        <v>144</v>
      </c>
      <c r="C93" s="5" t="n">
        <v>7553</v>
      </c>
    </row>
    <row r="94">
      <c r="A94" s="3" t="inlineStr">
        <is>
          <t>Fair Value</t>
        </is>
      </c>
    </row>
    <row r="95">
      <c r="A95" s="4" t="inlineStr">
        <is>
          <t>Fair value - Within 1 year</t>
        </is>
      </c>
      <c r="B95" s="5" t="n">
        <v>82</v>
      </c>
      <c r="C95" s="5" t="n">
        <v>236</v>
      </c>
    </row>
    <row r="96">
      <c r="A96" s="4" t="inlineStr">
        <is>
          <t>Fair value - After 1 to 5 years</t>
        </is>
      </c>
      <c r="B96" s="5" t="n">
        <v>594</v>
      </c>
      <c r="C96" s="5" t="n">
        <v>351</v>
      </c>
    </row>
    <row r="97">
      <c r="A97" s="4" t="inlineStr">
        <is>
          <t>Fair value - After 5 to 10 years</t>
        </is>
      </c>
      <c r="B97" s="5" t="n">
        <v>75571</v>
      </c>
      <c r="C97" s="5" t="n">
        <v>83930</v>
      </c>
    </row>
    <row r="98">
      <c r="A98" s="4" t="inlineStr">
        <is>
          <t>Fair value - After 10 years</t>
        </is>
      </c>
      <c r="B98" s="5" t="n">
        <v>437982</v>
      </c>
      <c r="C98" s="5" t="n">
        <v>501658</v>
      </c>
    </row>
    <row r="99">
      <c r="A99" s="4" t="inlineStr">
        <is>
          <t>Debt Securities Available for Sale, at Fair Value</t>
        </is>
      </c>
      <c r="B99" s="6" t="n">
        <v>514229</v>
      </c>
      <c r="C99" s="6" t="n">
        <v>586175</v>
      </c>
    </row>
    <row r="100">
      <c r="A100" s="3" t="inlineStr">
        <is>
          <t>Weighted average yield</t>
        </is>
      </c>
    </row>
    <row r="101">
      <c r="A101" s="4" t="inlineStr">
        <is>
          <t>Weighted average yield - Within 1 year</t>
        </is>
      </c>
      <c r="B101" s="4" t="inlineStr">
        <is>
          <t>1.64%</t>
        </is>
      </c>
      <c r="C101" s="4" t="inlineStr">
        <is>
          <t>1.83%</t>
        </is>
      </c>
    </row>
    <row r="102">
      <c r="A102" s="4" t="inlineStr">
        <is>
          <t>Weighted average yield - After 1 to 5 years</t>
        </is>
      </c>
      <c r="B102" s="4" t="inlineStr">
        <is>
          <t>2.23%</t>
        </is>
      </c>
      <c r="C102" s="4" t="inlineStr">
        <is>
          <t>2.16%</t>
        </is>
      </c>
    </row>
    <row r="103">
      <c r="A103" s="4" t="inlineStr">
        <is>
          <t>Weighted average yield - After 5 to 10 years</t>
        </is>
      </c>
      <c r="B103" s="4" t="inlineStr">
        <is>
          <t>1.62%</t>
        </is>
      </c>
      <c r="C103" s="4" t="inlineStr">
        <is>
          <t>1.63%</t>
        </is>
      </c>
    </row>
    <row r="104">
      <c r="A104" s="4" t="inlineStr">
        <is>
          <t>Weighted average yield - After 10 years</t>
        </is>
      </c>
      <c r="B104" s="4" t="inlineStr">
        <is>
          <t>2.04%</t>
        </is>
      </c>
      <c r="C104" s="4" t="inlineStr">
        <is>
          <t>2.08%</t>
        </is>
      </c>
    </row>
    <row r="105">
      <c r="A105" s="4" t="inlineStr">
        <is>
          <t>Weighted Average Yield</t>
        </is>
      </c>
      <c r="B105" s="4" t="inlineStr">
        <is>
          <t>1.97%</t>
        </is>
      </c>
      <c r="C105" s="4" t="inlineStr">
        <is>
          <t>2.02%</t>
        </is>
      </c>
    </row>
    <row r="106">
      <c r="A106" s="4" t="inlineStr">
        <is>
          <t>Mortgage Backed Securities</t>
        </is>
      </c>
    </row>
    <row r="107">
      <c r="A107" s="3" t="inlineStr">
        <is>
          <t>Amortized cost</t>
        </is>
      </c>
    </row>
    <row r="108">
      <c r="A108" s="4" t="inlineStr">
        <is>
          <t>Amortized cost - Within 1 year</t>
        </is>
      </c>
      <c r="B108" s="6" t="n">
        <v>6</v>
      </c>
      <c r="C108" s="6" t="n">
        <v>16</v>
      </c>
    </row>
    <row r="109">
      <c r="A109" s="4" t="inlineStr">
        <is>
          <t>Amortized cost - After 1 to 5 years</t>
        </is>
      </c>
      <c r="B109" s="5" t="n">
        <v>54804</v>
      </c>
      <c r="C109" s="5" t="n">
        <v>36717</v>
      </c>
    </row>
    <row r="110">
      <c r="A110" s="4" t="inlineStr">
        <is>
          <t>Amortized cost - After 5 to 10 years</t>
        </is>
      </c>
      <c r="B110" s="5" t="n">
        <v>403728</v>
      </c>
      <c r="C110" s="5" t="n">
        <v>350373</v>
      </c>
    </row>
    <row r="111">
      <c r="A111" s="4" t="inlineStr">
        <is>
          <t>Amortized cost - After 10 years</t>
        </is>
      </c>
      <c r="B111" s="5" t="n">
        <v>5547035</v>
      </c>
      <c r="C111" s="5" t="n">
        <v>4447561</v>
      </c>
    </row>
    <row r="112">
      <c r="A112" s="4" t="inlineStr">
        <is>
          <t>Amortized Cost</t>
        </is>
      </c>
      <c r="B112" s="5" t="n">
        <v>6005573</v>
      </c>
      <c r="C112" s="5" t="n">
        <v>4834667</v>
      </c>
    </row>
    <row r="113">
      <c r="A113" s="3" t="inlineStr">
        <is>
          <t>Gross unrealized gains</t>
        </is>
      </c>
    </row>
    <row r="114">
      <c r="A114" s="4" t="inlineStr">
        <is>
          <t>Gross unrealized gain - Within 1 year</t>
        </is>
      </c>
      <c r="B114" s="5" t="n">
        <v>0</v>
      </c>
      <c r="C114" s="5" t="n">
        <v>0</v>
      </c>
    </row>
    <row r="115">
      <c r="A115" s="4" t="inlineStr">
        <is>
          <t>Gross unrealized gain - After 1 to 5 years</t>
        </is>
      </c>
      <c r="B115" s="5" t="n">
        <v>1879</v>
      </c>
      <c r="C115" s="5" t="n">
        <v>852</v>
      </c>
    </row>
    <row r="116">
      <c r="A116" s="4" t="inlineStr">
        <is>
          <t>Gross unrealized gain - After 5 to 10 years</t>
        </is>
      </c>
      <c r="B116" s="5" t="n">
        <v>14866</v>
      </c>
      <c r="C116" s="5" t="n">
        <v>1958</v>
      </c>
    </row>
    <row r="117">
      <c r="A117" s="4" t="inlineStr">
        <is>
          <t>Gross unrealized gain - After 10 years</t>
        </is>
      </c>
      <c r="B117" s="5" t="n">
        <v>158578</v>
      </c>
      <c r="C117" s="5" t="n">
        <v>60384</v>
      </c>
    </row>
    <row r="118">
      <c r="A118" s="4" t="inlineStr">
        <is>
          <t>Gross unrealized gains</t>
        </is>
      </c>
      <c r="B118" s="5" t="n">
        <v>175323</v>
      </c>
      <c r="C118" s="5" t="n">
        <v>63194</v>
      </c>
    </row>
    <row r="119">
      <c r="A119" s="3" t="inlineStr">
        <is>
          <t>Gross unrealized loss</t>
        </is>
      </c>
    </row>
    <row r="120">
      <c r="A120" s="4" t="inlineStr">
        <is>
          <t>Gross unrealized losses - Within 1 year</t>
        </is>
      </c>
      <c r="B120" s="5" t="n">
        <v>0</v>
      </c>
      <c r="C120" s="5" t="n">
        <v>0</v>
      </c>
    </row>
    <row r="121">
      <c r="A121" s="4" t="inlineStr">
        <is>
          <t>Gross unrealized losses - After 1 to 5 years</t>
        </is>
      </c>
      <c r="B121" s="5" t="n">
        <v>9</v>
      </c>
      <c r="C121" s="5" t="n">
        <v>1</v>
      </c>
    </row>
    <row r="122">
      <c r="A122" s="4" t="inlineStr">
        <is>
          <t>Gross unrealized losses - After 5 to 10 years</t>
        </is>
      </c>
      <c r="B122" s="5" t="n">
        <v>17</v>
      </c>
      <c r="C122" s="5" t="n">
        <v>1303</v>
      </c>
    </row>
    <row r="123">
      <c r="A123" s="4" t="inlineStr">
        <is>
          <t>Gross unrealized losses - After 10 years</t>
        </is>
      </c>
      <c r="B123" s="5" t="n">
        <v>1388</v>
      </c>
      <c r="C123" s="5" t="n">
        <v>20243</v>
      </c>
    </row>
    <row r="124">
      <c r="A124" s="4" t="inlineStr">
        <is>
          <t>Gross unrealized losses</t>
        </is>
      </c>
      <c r="B124" s="5" t="n">
        <v>1414</v>
      </c>
      <c r="C124" s="5" t="n">
        <v>21547</v>
      </c>
    </row>
    <row r="125">
      <c r="A125" s="3" t="inlineStr">
        <is>
          <t>Fair Value</t>
        </is>
      </c>
    </row>
    <row r="126">
      <c r="A126" s="4" t="inlineStr">
        <is>
          <t>Fair value - Within 1 year</t>
        </is>
      </c>
      <c r="B126" s="5" t="n">
        <v>6</v>
      </c>
      <c r="C126" s="5" t="n">
        <v>16</v>
      </c>
    </row>
    <row r="127">
      <c r="A127" s="4" t="inlineStr">
        <is>
          <t>Fair value - After 1 to 5 years</t>
        </is>
      </c>
      <c r="B127" s="5" t="n">
        <v>56674</v>
      </c>
      <c r="C127" s="5" t="n">
        <v>37568</v>
      </c>
    </row>
    <row r="128">
      <c r="A128" s="4" t="inlineStr">
        <is>
          <t>Fair value - After 5 to 10 years</t>
        </is>
      </c>
      <c r="B128" s="5" t="n">
        <v>418577</v>
      </c>
      <c r="C128" s="5" t="n">
        <v>351028</v>
      </c>
    </row>
    <row r="129">
      <c r="A129" s="4" t="inlineStr">
        <is>
          <t>Fair value - After 10 years</t>
        </is>
      </c>
      <c r="B129" s="5" t="n">
        <v>5704225</v>
      </c>
      <c r="C129" s="5" t="n">
        <v>4487702</v>
      </c>
    </row>
    <row r="130">
      <c r="A130" s="4" t="inlineStr">
        <is>
          <t>Debt Securities Available for Sale, at Fair Value</t>
        </is>
      </c>
      <c r="B130" s="6" t="n">
        <v>6179482</v>
      </c>
      <c r="C130" s="6" t="n">
        <v>4876314</v>
      </c>
    </row>
    <row r="131">
      <c r="A131" s="3" t="inlineStr">
        <is>
          <t>Weighted average yield</t>
        </is>
      </c>
    </row>
    <row r="132">
      <c r="A132" s="4" t="inlineStr">
        <is>
          <t>Weighted average yield - Within 1 year</t>
        </is>
      </c>
      <c r="B132" s="4" t="inlineStr">
        <is>
          <t>2.29%</t>
        </is>
      </c>
      <c r="C132" s="4" t="inlineStr">
        <is>
          <t>2.13%</t>
        </is>
      </c>
    </row>
    <row r="133">
      <c r="A133" s="4" t="inlineStr">
        <is>
          <t>Weighted average yield - After 1 to 5 years</t>
        </is>
      </c>
      <c r="B133" s="4" t="inlineStr">
        <is>
          <t>2.57%</t>
        </is>
      </c>
      <c r="C133" s="4" t="inlineStr">
        <is>
          <t>3.38%</t>
        </is>
      </c>
    </row>
    <row r="134">
      <c r="A134" s="4" t="inlineStr">
        <is>
          <t>Weighted average yield - After 5 to 10 years</t>
        </is>
      </c>
      <c r="B134" s="4" t="inlineStr">
        <is>
          <t>1.75%</t>
        </is>
      </c>
      <c r="C134" s="4" t="inlineStr">
        <is>
          <t>2.02%</t>
        </is>
      </c>
    </row>
    <row r="135">
      <c r="A135" s="4" t="inlineStr">
        <is>
          <t>Weighted average yield - After 10 years</t>
        </is>
      </c>
      <c r="B135" s="4" t="inlineStr">
        <is>
          <t>2.33%</t>
        </is>
      </c>
      <c r="C135" s="4" t="inlineStr">
        <is>
          <t>2.60%</t>
        </is>
      </c>
    </row>
    <row r="136">
      <c r="A136" s="4" t="inlineStr">
        <is>
          <t>Weighted Average Yield</t>
        </is>
      </c>
      <c r="B136" s="4" t="inlineStr">
        <is>
          <t>2.30%</t>
        </is>
      </c>
      <c r="C136" s="4" t="inlineStr">
        <is>
          <t>2.57%</t>
        </is>
      </c>
    </row>
    <row r="137">
      <c r="A137" s="4" t="inlineStr">
        <is>
          <t>Other</t>
        </is>
      </c>
    </row>
    <row r="138">
      <c r="A138" s="3" t="inlineStr">
        <is>
          <t>Amortized cost</t>
        </is>
      </c>
    </row>
    <row r="139">
      <c r="A139" s="4" t="inlineStr">
        <is>
          <t>Amortized cost - After 1 to 5 years</t>
        </is>
      </c>
      <c r="B139" s="6" t="n">
        <v>272</v>
      </c>
      <c r="C139" s="6" t="n">
        <v>341</v>
      </c>
    </row>
    <row r="140">
      <c r="A140" s="4" t="inlineStr">
        <is>
          <t>Amortized Cost</t>
        </is>
      </c>
      <c r="B140" s="5" t="n">
        <v>272</v>
      </c>
      <c r="C140" s="5" t="n">
        <v>341</v>
      </c>
    </row>
    <row r="141">
      <c r="A141" s="3" t="inlineStr">
        <is>
          <t>Gross unrealized gains</t>
        </is>
      </c>
    </row>
    <row r="142">
      <c r="A142" s="4" t="inlineStr">
        <is>
          <t>Gross unrealized gain - After 1 to 5 years</t>
        </is>
      </c>
      <c r="B142" s="5" t="n">
        <v>11</v>
      </c>
      <c r="C142" s="5" t="n">
        <v>9</v>
      </c>
    </row>
    <row r="143">
      <c r="A143" s="4" t="inlineStr">
        <is>
          <t>Gross unrealized gains</t>
        </is>
      </c>
      <c r="B143" s="5" t="n">
        <v>11</v>
      </c>
      <c r="C143" s="5" t="n">
        <v>9</v>
      </c>
    </row>
    <row r="144">
      <c r="A144" s="3" t="inlineStr">
        <is>
          <t>Gross unrealized loss</t>
        </is>
      </c>
    </row>
    <row r="145">
      <c r="A145" s="4" t="inlineStr">
        <is>
          <t>Gross unrealized losses - After 1 to 5 years</t>
        </is>
      </c>
      <c r="B145" s="5" t="n">
        <v>0</v>
      </c>
      <c r="C145" s="5" t="n">
        <v>0</v>
      </c>
    </row>
    <row r="146">
      <c r="A146" s="4" t="inlineStr">
        <is>
          <t>Gross unrealized losses</t>
        </is>
      </c>
      <c r="B146" s="5" t="n">
        <v>0</v>
      </c>
      <c r="C146" s="5" t="n">
        <v>0</v>
      </c>
    </row>
    <row r="147">
      <c r="A147" s="3" t="inlineStr">
        <is>
          <t>Fair Value</t>
        </is>
      </c>
    </row>
    <row r="148">
      <c r="A148" s="4" t="inlineStr">
        <is>
          <t>Fair value - After 1 to 5 years</t>
        </is>
      </c>
      <c r="B148" s="5" t="n">
        <v>283</v>
      </c>
      <c r="C148" s="5" t="n">
        <v>350</v>
      </c>
    </row>
    <row r="149">
      <c r="A149" s="4" t="inlineStr">
        <is>
          <t>Debt Securities Available for Sale, at Fair Value</t>
        </is>
      </c>
      <c r="B149" s="6" t="n">
        <v>283</v>
      </c>
      <c r="C149" s="6" t="n">
        <v>350</v>
      </c>
    </row>
    <row r="150">
      <c r="A150" s="3" t="inlineStr">
        <is>
          <t>Weighted average yield</t>
        </is>
      </c>
    </row>
    <row r="151">
      <c r="A151" s="4" t="inlineStr">
        <is>
          <t>Weighted average yield - After 1 to 5 years</t>
        </is>
      </c>
      <c r="B151" s="4" t="inlineStr">
        <is>
          <t>3.62%</t>
        </is>
      </c>
      <c r="C151" s="4" t="inlineStr">
        <is>
          <t>3.62%</t>
        </is>
      </c>
    </row>
    <row r="152">
      <c r="A152" s="4" t="inlineStr">
        <is>
          <t>Weighted Average Yield</t>
        </is>
      </c>
      <c r="B152" s="4" t="inlineStr">
        <is>
          <t>3.62%</t>
        </is>
      </c>
      <c r="C152" s="4" t="inlineStr">
        <is>
          <t>3.62%</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 Parenthetical (Details) - Debt securities available-for-sale - USD ($) $ in Billions</t>
        </is>
      </c>
      <c r="B1" s="2" t="inlineStr">
        <is>
          <t>Jun. 30, 2020</t>
        </is>
      </c>
      <c r="C1" s="2" t="inlineStr">
        <is>
          <t>Dec. 31, 2019</t>
        </is>
      </c>
    </row>
    <row r="2">
      <c r="A2" s="3" t="inlineStr">
        <is>
          <t>Schedule of Available-for-sale Securities [Line Items]</t>
        </is>
      </c>
    </row>
    <row r="3">
      <c r="A3" s="4" t="inlineStr">
        <is>
          <t>Pledged Financial Instruments, Not Separately Reported, Securities</t>
        </is>
      </c>
      <c r="B3" s="8" t="n">
        <v>16.2</v>
      </c>
      <c r="C3" s="8" t="n">
        <v>12.2</v>
      </c>
    </row>
    <row r="4">
      <c r="A4" s="4" t="inlineStr">
        <is>
          <t>Pledged Financial Instruments, Not Separately Reported, Securities for Other Debt Facilities</t>
        </is>
      </c>
      <c r="B4" s="8" t="n">
        <v>14.6</v>
      </c>
      <c r="C4" s="8" t="n">
        <v>1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FS debt securities in a continuous unrealized loss position (Details) - USD ($) $ in Thousands</t>
        </is>
      </c>
      <c r="B1" s="2" t="inlineStr">
        <is>
          <t>Jun. 30, 2020</t>
        </is>
      </c>
      <c r="C1" s="2" t="inlineStr">
        <is>
          <t>Dec. 31, 2019</t>
        </is>
      </c>
    </row>
    <row r="2">
      <c r="A2" s="3" t="inlineStr">
        <is>
          <t>Debt Securities, Available-for-sale</t>
        </is>
      </c>
    </row>
    <row r="3">
      <c r="A3" s="4" t="inlineStr">
        <is>
          <t>Less than 12 months Fair Value</t>
        </is>
      </c>
      <c r="B3" s="6" t="n">
        <v>5195452</v>
      </c>
      <c r="C3" s="6" t="n">
        <v>2743002</v>
      </c>
    </row>
    <row r="4">
      <c r="A4" s="4" t="inlineStr">
        <is>
          <t>Less than 12 months Gross Unrealized Losses</t>
        </is>
      </c>
      <c r="B4" s="5" t="n">
        <v>1056</v>
      </c>
      <c r="C4" s="5" t="n">
        <v>11032</v>
      </c>
    </row>
    <row r="5">
      <c r="A5" s="4" t="inlineStr">
        <is>
          <t>12 months or more Fair Value</t>
        </is>
      </c>
      <c r="B5" s="5" t="n">
        <v>95278</v>
      </c>
      <c r="C5" s="5" t="n">
        <v>2647359</v>
      </c>
    </row>
    <row r="6">
      <c r="A6" s="4" t="inlineStr">
        <is>
          <t>12 months or more Gross Unrealized Losses</t>
        </is>
      </c>
      <c r="B6" s="5" t="n">
        <v>649</v>
      </c>
      <c r="C6" s="5" t="n">
        <v>28785</v>
      </c>
    </row>
    <row r="7">
      <c r="A7" s="4" t="inlineStr">
        <is>
          <t>Total Fair Value</t>
        </is>
      </c>
      <c r="B7" s="5" t="n">
        <v>5290730</v>
      </c>
      <c r="C7" s="5" t="n">
        <v>5390361</v>
      </c>
    </row>
    <row r="8">
      <c r="A8" s="4" t="inlineStr">
        <is>
          <t>Total Gross Unrealized Losses</t>
        </is>
      </c>
      <c r="B8" s="5" t="n">
        <v>1705</v>
      </c>
      <c r="C8" s="5" t="n">
        <v>39817</v>
      </c>
    </row>
    <row r="9">
      <c r="A9" s="4" t="inlineStr">
        <is>
          <t>US Treasury Securities</t>
        </is>
      </c>
    </row>
    <row r="10">
      <c r="A10" s="3" t="inlineStr">
        <is>
          <t>Debt Securities, Available-for-sale</t>
        </is>
      </c>
    </row>
    <row r="11">
      <c r="A11" s="4" t="inlineStr">
        <is>
          <t>Less than 12 months Fair Value</t>
        </is>
      </c>
      <c r="B11" s="5" t="n">
        <v>4998912</v>
      </c>
      <c r="C11" s="5" t="n">
        <v>2439114</v>
      </c>
    </row>
    <row r="12">
      <c r="A12" s="4" t="inlineStr">
        <is>
          <t>Less than 12 months Gross Unrealized Losses</t>
        </is>
      </c>
      <c r="B12" s="5" t="n">
        <v>147</v>
      </c>
      <c r="C12" s="5" t="n">
        <v>9798</v>
      </c>
    </row>
    <row r="13">
      <c r="A13" s="4" t="inlineStr">
        <is>
          <t>12 months or more Fair Value</t>
        </is>
      </c>
      <c r="B13" s="5" t="n">
        <v>0</v>
      </c>
      <c r="C13" s="5" t="n">
        <v>452784</v>
      </c>
    </row>
    <row r="14">
      <c r="A14" s="4" t="inlineStr">
        <is>
          <t>12 months or more Gross Unrealized Losses</t>
        </is>
      </c>
      <c r="B14" s="5" t="n">
        <v>0</v>
      </c>
      <c r="C14" s="5" t="n">
        <v>808</v>
      </c>
    </row>
    <row r="15">
      <c r="A15" s="4" t="inlineStr">
        <is>
          <t>Total Fair Value</t>
        </is>
      </c>
      <c r="B15" s="5" t="n">
        <v>4998912</v>
      </c>
      <c r="C15" s="5" t="n">
        <v>2891898</v>
      </c>
    </row>
    <row r="16">
      <c r="A16" s="4" t="inlineStr">
        <is>
          <t>Total Gross Unrealized Losses</t>
        </is>
      </c>
      <c r="B16" s="5" t="n">
        <v>147</v>
      </c>
      <c r="C16" s="5" t="n">
        <v>10606</v>
      </c>
    </row>
    <row r="17">
      <c r="A17" s="4" t="inlineStr">
        <is>
          <t>Obligations of U.S. Government sponsored entities</t>
        </is>
      </c>
    </row>
    <row r="18">
      <c r="A18" s="3" t="inlineStr">
        <is>
          <t>Debt Securities, Available-for-sale</t>
        </is>
      </c>
    </row>
    <row r="19">
      <c r="A19" s="4" t="inlineStr">
        <is>
          <t>Less than 12 months Fair Value</t>
        </is>
      </c>
      <c r="C19" s="5" t="n">
        <v>9973</v>
      </c>
    </row>
    <row r="20">
      <c r="A20" s="4" t="inlineStr">
        <is>
          <t>Less than 12 months Gross Unrealized Losses</t>
        </is>
      </c>
      <c r="C20" s="5" t="n">
        <v>4</v>
      </c>
    </row>
    <row r="21">
      <c r="A21" s="4" t="inlineStr">
        <is>
          <t>12 months or more Fair Value</t>
        </is>
      </c>
      <c r="C21" s="5" t="n">
        <v>99846</v>
      </c>
    </row>
    <row r="22">
      <c r="A22" s="4" t="inlineStr">
        <is>
          <t>12 months or more Gross Unrealized Losses</t>
        </is>
      </c>
      <c r="C22" s="5" t="n">
        <v>107</v>
      </c>
    </row>
    <row r="23">
      <c r="A23" s="4" t="inlineStr">
        <is>
          <t>Total Fair Value</t>
        </is>
      </c>
      <c r="C23" s="5" t="n">
        <v>109819</v>
      </c>
    </row>
    <row r="24">
      <c r="A24" s="4" t="inlineStr">
        <is>
          <t>Total Gross Unrealized Losses</t>
        </is>
      </c>
      <c r="C24" s="5" t="n">
        <v>111</v>
      </c>
    </row>
    <row r="25">
      <c r="A25" s="4" t="inlineStr">
        <is>
          <t>Collateralized Mortgage Obligations - Federal agencies</t>
        </is>
      </c>
    </row>
    <row r="26">
      <c r="A26" s="3" t="inlineStr">
        <is>
          <t>Debt Securities, Available-for-sale</t>
        </is>
      </c>
    </row>
    <row r="27">
      <c r="A27" s="4" t="inlineStr">
        <is>
          <t>Less than 12 months Fair Value</t>
        </is>
      </c>
      <c r="B27" s="5" t="n">
        <v>5546</v>
      </c>
      <c r="C27" s="5" t="n">
        <v>114603</v>
      </c>
    </row>
    <row r="28">
      <c r="A28" s="4" t="inlineStr">
        <is>
          <t>Less than 12 months Gross Unrealized Losses</t>
        </is>
      </c>
      <c r="B28" s="5" t="n">
        <v>82</v>
      </c>
      <c r="C28" s="5" t="n">
        <v>537</v>
      </c>
    </row>
    <row r="29">
      <c r="A29" s="4" t="inlineStr">
        <is>
          <t>12 months or more Fair Value</t>
        </is>
      </c>
      <c r="B29" s="5" t="n">
        <v>16314</v>
      </c>
      <c r="C29" s="5" t="n">
        <v>310315</v>
      </c>
    </row>
    <row r="30">
      <c r="A30" s="4" t="inlineStr">
        <is>
          <t>12 months or more Gross Unrealized Losses</t>
        </is>
      </c>
      <c r="B30" s="5" t="n">
        <v>62</v>
      </c>
      <c r="C30" s="5" t="n">
        <v>7016</v>
      </c>
    </row>
    <row r="31">
      <c r="A31" s="4" t="inlineStr">
        <is>
          <t>Total Fair Value</t>
        </is>
      </c>
      <c r="B31" s="5" t="n">
        <v>21860</v>
      </c>
      <c r="C31" s="5" t="n">
        <v>424918</v>
      </c>
    </row>
    <row r="32">
      <c r="A32" s="4" t="inlineStr">
        <is>
          <t>Total Gross Unrealized Losses</t>
        </is>
      </c>
      <c r="B32" s="5" t="n">
        <v>144</v>
      </c>
      <c r="C32" s="5" t="n">
        <v>7553</v>
      </c>
    </row>
    <row r="33">
      <c r="A33" s="4" t="inlineStr">
        <is>
          <t>Mortgage Backed Securities</t>
        </is>
      </c>
    </row>
    <row r="34">
      <c r="A34" s="3" t="inlineStr">
        <is>
          <t>Debt Securities, Available-for-sale</t>
        </is>
      </c>
    </row>
    <row r="35">
      <c r="A35" s="4" t="inlineStr">
        <is>
          <t>Less than 12 months Fair Value</t>
        </is>
      </c>
      <c r="B35" s="5" t="n">
        <v>190994</v>
      </c>
      <c r="C35" s="5" t="n">
        <v>179312</v>
      </c>
    </row>
    <row r="36">
      <c r="A36" s="4" t="inlineStr">
        <is>
          <t>Less than 12 months Gross Unrealized Losses</t>
        </is>
      </c>
      <c r="B36" s="5" t="n">
        <v>827</v>
      </c>
      <c r="C36" s="5" t="n">
        <v>693</v>
      </c>
    </row>
    <row r="37">
      <c r="A37" s="4" t="inlineStr">
        <is>
          <t>12 months or more Fair Value</t>
        </is>
      </c>
      <c r="B37" s="5" t="n">
        <v>78964</v>
      </c>
      <c r="C37" s="5" t="n">
        <v>1784414</v>
      </c>
    </row>
    <row r="38">
      <c r="A38" s="4" t="inlineStr">
        <is>
          <t>12 months or more Gross Unrealized Losses</t>
        </is>
      </c>
      <c r="B38" s="5" t="n">
        <v>587</v>
      </c>
      <c r="C38" s="5" t="n">
        <v>20854</v>
      </c>
    </row>
    <row r="39">
      <c r="A39" s="4" t="inlineStr">
        <is>
          <t>Total Fair Value</t>
        </is>
      </c>
      <c r="B39" s="5" t="n">
        <v>269958</v>
      </c>
      <c r="C39" s="5" t="n">
        <v>1963726</v>
      </c>
    </row>
    <row r="40">
      <c r="A40" s="4" t="inlineStr">
        <is>
          <t>Total Gross Unrealized Losses</t>
        </is>
      </c>
      <c r="B40" s="6" t="n">
        <v>1414</v>
      </c>
      <c r="C40" s="6" t="n">
        <v>215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Fair value of the debt securities of issuers (Details) - USD ($) $ in Thousands</t>
        </is>
      </c>
      <c r="B1" s="2" t="inlineStr">
        <is>
          <t>Jun. 30, 2020</t>
        </is>
      </c>
      <c r="C1" s="2" t="inlineStr">
        <is>
          <t>Dec. 31, 2019</t>
        </is>
      </c>
    </row>
    <row r="2">
      <c r="A2" s="3" t="inlineStr">
        <is>
          <t>Investment</t>
        </is>
      </c>
    </row>
    <row r="3">
      <c r="A3" s="4" t="inlineStr">
        <is>
          <t>Amortized Cost</t>
        </is>
      </c>
      <c r="B3" s="6" t="n">
        <v>20196709</v>
      </c>
      <c r="C3" s="6" t="n">
        <v>17542125</v>
      </c>
    </row>
    <row r="4">
      <c r="A4" s="4" t="inlineStr">
        <is>
          <t>Debt Securities Available for Sale, at Fair Value</t>
        </is>
      </c>
      <c r="B4" s="5" t="n">
        <v>20763453</v>
      </c>
      <c r="C4" s="5" t="n">
        <v>17648473</v>
      </c>
    </row>
    <row r="5">
      <c r="A5" s="4" t="inlineStr">
        <is>
          <t>FNMA</t>
        </is>
      </c>
    </row>
    <row r="6">
      <c r="A6" s="3" t="inlineStr">
        <is>
          <t>Investment</t>
        </is>
      </c>
    </row>
    <row r="7">
      <c r="A7" s="4" t="inlineStr">
        <is>
          <t>Amortized Cost</t>
        </is>
      </c>
      <c r="B7" s="5" t="n">
        <v>2712676</v>
      </c>
      <c r="C7" s="5" t="n">
        <v>3113373</v>
      </c>
    </row>
    <row r="8">
      <c r="A8" s="4" t="inlineStr">
        <is>
          <t>Debt Securities Available for Sale, at Fair Value</t>
        </is>
      </c>
      <c r="B8" s="5" t="n">
        <v>2812828</v>
      </c>
      <c r="C8" s="5" t="n">
        <v>3129538</v>
      </c>
    </row>
    <row r="9">
      <c r="A9" s="4" t="inlineStr">
        <is>
          <t>Freddie Mac</t>
        </is>
      </c>
    </row>
    <row r="10">
      <c r="A10" s="3" t="inlineStr">
        <is>
          <t>Investment</t>
        </is>
      </c>
    </row>
    <row r="11">
      <c r="A11" s="4" t="inlineStr">
        <is>
          <t>Amortized Cost</t>
        </is>
      </c>
      <c r="B11" s="5" t="n">
        <v>1633940</v>
      </c>
      <c r="C11" s="5" t="n">
        <v>1623116</v>
      </c>
    </row>
    <row r="12">
      <c r="A12" s="4" t="inlineStr">
        <is>
          <t>Debt Securities Available for Sale, at Fair Value</t>
        </is>
      </c>
      <c r="B12" s="6" t="n">
        <v>1691433</v>
      </c>
      <c r="C12" s="6" t="n">
        <v>16387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Securities Available for Sale - Debt securities available- for-sale - Additional Information (Details) - USD ($)</t>
        </is>
      </c>
      <c r="B1" s="2" t="inlineStr">
        <is>
          <t>6 Months Ended</t>
        </is>
      </c>
    </row>
    <row r="2">
      <c r="B2" s="2" t="inlineStr">
        <is>
          <t>Jun. 30, 2020</t>
        </is>
      </c>
      <c r="C2" s="2" t="inlineStr">
        <is>
          <t>Jun. 30, 2019</t>
        </is>
      </c>
      <c r="D2" s="2" t="inlineStr">
        <is>
          <t>Dec. 31, 2019</t>
        </is>
      </c>
    </row>
    <row r="3">
      <c r="A3" s="3" t="inlineStr">
        <is>
          <t>Debt Securities, Available-for-sale</t>
        </is>
      </c>
    </row>
    <row r="4">
      <c r="A4" s="4" t="inlineStr">
        <is>
          <t>Proceeds from sale of debt securities available-for-sale</t>
        </is>
      </c>
      <c r="B4" s="6" t="n">
        <v>0</v>
      </c>
      <c r="C4" s="6" t="n">
        <v>0</v>
      </c>
    </row>
    <row r="5">
      <c r="A5" s="4" t="inlineStr">
        <is>
          <t>Gross Unrealized Losses</t>
        </is>
      </c>
      <c r="B5" s="6" t="n">
        <v>1705000</v>
      </c>
      <c r="D5" s="6" t="n">
        <v>39817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Held-to-maturity - Weighted average yield and contractual maturities of debt securities HTM (Details) - USD ($) $ in Thousands</t>
        </is>
      </c>
      <c r="B1" s="2" t="inlineStr">
        <is>
          <t>Jun. 30, 2020</t>
        </is>
      </c>
      <c r="C1" s="2" t="inlineStr">
        <is>
          <t>Mar. 31, 2020</t>
        </is>
      </c>
      <c r="D1" s="2" t="inlineStr">
        <is>
          <t>Dec. 31, 2019</t>
        </is>
      </c>
    </row>
    <row r="2">
      <c r="A2" s="3" t="inlineStr">
        <is>
          <t>Amortized cost</t>
        </is>
      </c>
    </row>
    <row r="3">
      <c r="A3" s="4" t="inlineStr">
        <is>
          <t>Amortized Cost</t>
        </is>
      </c>
      <c r="B3" s="6" t="n">
        <v>95429</v>
      </c>
      <c r="D3" s="6" t="n">
        <v>97662</v>
      </c>
    </row>
    <row r="4">
      <c r="A4" s="3" t="inlineStr">
        <is>
          <t>Allowance for credit losses</t>
        </is>
      </c>
    </row>
    <row r="5">
      <c r="A5" s="4" t="inlineStr">
        <is>
          <t>Less - Allowance for credit losses</t>
        </is>
      </c>
      <c r="B5" s="5" t="n">
        <v>12735</v>
      </c>
      <c r="D5" s="5" t="n">
        <v>0</v>
      </c>
    </row>
    <row r="6">
      <c r="A6" s="3" t="inlineStr">
        <is>
          <t>Net of Allowance</t>
        </is>
      </c>
    </row>
    <row r="7">
      <c r="A7" s="4" t="inlineStr">
        <is>
          <t>Net of Allowance</t>
        </is>
      </c>
      <c r="B7" s="5" t="n">
        <v>82694</v>
      </c>
      <c r="D7" s="5" t="n">
        <v>97662</v>
      </c>
    </row>
    <row r="8">
      <c r="A8" s="3" t="inlineStr">
        <is>
          <t>Gross unrecognized gains</t>
        </is>
      </c>
    </row>
    <row r="9">
      <c r="A9" s="4" t="inlineStr">
        <is>
          <t>Gross Unrealized Gains</t>
        </is>
      </c>
      <c r="B9" s="5" t="n">
        <v>4267</v>
      </c>
      <c r="D9" s="5" t="n">
        <v>9386</v>
      </c>
    </row>
    <row r="10">
      <c r="A10" s="3" t="inlineStr">
        <is>
          <t>Gross unrealized losses</t>
        </is>
      </c>
    </row>
    <row r="11">
      <c r="A11" s="4" t="inlineStr">
        <is>
          <t>Gross Unrealized Losses</t>
        </is>
      </c>
      <c r="B11" s="5" t="n">
        <v>3305</v>
      </c>
      <c r="D11" s="5" t="n">
        <v>1938</v>
      </c>
    </row>
    <row r="12">
      <c r="A12" s="3" t="inlineStr">
        <is>
          <t>Fair Value</t>
        </is>
      </c>
    </row>
    <row r="13">
      <c r="A13" s="4" t="inlineStr">
        <is>
          <t>Fair value</t>
        </is>
      </c>
      <c r="B13" s="6" t="n">
        <v>83656</v>
      </c>
      <c r="D13" s="6" t="n">
        <v>105110</v>
      </c>
    </row>
    <row r="14">
      <c r="A14" s="3" t="inlineStr">
        <is>
          <t>Weighted Average Yield</t>
        </is>
      </c>
    </row>
    <row r="15">
      <c r="A15" s="4" t="inlineStr">
        <is>
          <t>Weighted Average Yield</t>
        </is>
      </c>
      <c r="B15" s="4" t="inlineStr">
        <is>
          <t>3.39%</t>
        </is>
      </c>
      <c r="D15" s="4" t="inlineStr">
        <is>
          <t>3.49%</t>
        </is>
      </c>
    </row>
    <row r="16">
      <c r="A16" s="4" t="inlineStr">
        <is>
          <t>Obligations of Puerto Rico, States and political subdivisions</t>
        </is>
      </c>
    </row>
    <row r="17">
      <c r="A17" s="3" t="inlineStr">
        <is>
          <t>Amortized cost</t>
        </is>
      </c>
    </row>
    <row r="18">
      <c r="A18" s="4" t="inlineStr">
        <is>
          <t>Amortized cost - Within 1 year</t>
        </is>
      </c>
      <c r="B18" s="6" t="n">
        <v>3920</v>
      </c>
      <c r="D18" s="6" t="n">
        <v>3745</v>
      </c>
    </row>
    <row r="19">
      <c r="A19" s="4" t="inlineStr">
        <is>
          <t>Amortized cost - After 1 to 5 years</t>
        </is>
      </c>
      <c r="B19" s="5" t="n">
        <v>16390</v>
      </c>
      <c r="D19" s="5" t="n">
        <v>17580</v>
      </c>
    </row>
    <row r="20">
      <c r="A20" s="4" t="inlineStr">
        <is>
          <t>Amortized cost - After 5 to 10 years</t>
        </is>
      </c>
      <c r="B20" s="5" t="n">
        <v>16660</v>
      </c>
      <c r="D20" s="5" t="n">
        <v>18195</v>
      </c>
    </row>
    <row r="21">
      <c r="A21" s="4" t="inlineStr">
        <is>
          <t>Amortized cost - After 10 years</t>
        </is>
      </c>
      <c r="B21" s="5" t="n">
        <v>46358</v>
      </c>
      <c r="D21" s="5" t="n">
        <v>46036</v>
      </c>
    </row>
    <row r="22">
      <c r="A22" s="4" t="inlineStr">
        <is>
          <t>Amortized Cost</t>
        </is>
      </c>
      <c r="B22" s="5" t="n">
        <v>83328</v>
      </c>
      <c r="D22" s="5" t="n">
        <v>85556</v>
      </c>
    </row>
    <row r="23">
      <c r="A23" s="3" t="inlineStr">
        <is>
          <t>Allowance for credit losses</t>
        </is>
      </c>
    </row>
    <row r="24">
      <c r="A24" s="4" t="inlineStr">
        <is>
          <t>Allowance for credit losses - Within 1 Year</t>
        </is>
      </c>
      <c r="B24" s="5" t="n">
        <v>167</v>
      </c>
    </row>
    <row r="25">
      <c r="A25" s="4" t="inlineStr">
        <is>
          <t>Allowance for credit losses - After 1 to 5 years</t>
        </is>
      </c>
      <c r="B25" s="5" t="n">
        <v>1586</v>
      </c>
    </row>
    <row r="26">
      <c r="A26" s="4" t="inlineStr">
        <is>
          <t>Allowance for credit losses - After 5 to 10 years</t>
        </is>
      </c>
      <c r="B26" s="5" t="n">
        <v>1354</v>
      </c>
    </row>
    <row r="27">
      <c r="A27" s="4" t="inlineStr">
        <is>
          <t>Allowance for credit losses - After 10 years</t>
        </is>
      </c>
      <c r="B27" s="5" t="n">
        <v>9628</v>
      </c>
    </row>
    <row r="28">
      <c r="A28" s="4" t="inlineStr">
        <is>
          <t>Less - Allowance for credit losses</t>
        </is>
      </c>
      <c r="B28" s="5" t="n">
        <v>12735</v>
      </c>
      <c r="C28" s="6" t="n">
        <v>13390</v>
      </c>
      <c r="D28" s="5" t="n">
        <v>0</v>
      </c>
    </row>
    <row r="29">
      <c r="A29" s="3" t="inlineStr">
        <is>
          <t>Net of Allowance</t>
        </is>
      </c>
    </row>
    <row r="30">
      <c r="A30" s="4" t="inlineStr">
        <is>
          <t>Net of Allowance - Within 1 Year</t>
        </is>
      </c>
      <c r="B30" s="5" t="n">
        <v>3753</v>
      </c>
    </row>
    <row r="31">
      <c r="A31" s="4" t="inlineStr">
        <is>
          <t>Net of Allowance - After 1 to 5 Years</t>
        </is>
      </c>
      <c r="B31" s="5" t="n">
        <v>14804</v>
      </c>
    </row>
    <row r="32">
      <c r="A32" s="4" t="inlineStr">
        <is>
          <t>Net of Allowance - After 5 to 10 Years</t>
        </is>
      </c>
      <c r="B32" s="5" t="n">
        <v>15306</v>
      </c>
    </row>
    <row r="33">
      <c r="A33" s="4" t="inlineStr">
        <is>
          <t>Net of Allowance - After 10 Years</t>
        </is>
      </c>
      <c r="B33" s="5" t="n">
        <v>36730</v>
      </c>
    </row>
    <row r="34">
      <c r="A34" s="4" t="inlineStr">
        <is>
          <t>Net of Allowance</t>
        </is>
      </c>
      <c r="B34" s="5" t="n">
        <v>70593</v>
      </c>
    </row>
    <row r="35">
      <c r="A35" s="3" t="inlineStr">
        <is>
          <t>Gross unrecognized gains</t>
        </is>
      </c>
    </row>
    <row r="36">
      <c r="A36" s="4" t="inlineStr">
        <is>
          <t>Gross unrealized gains - Within 1 year</t>
        </is>
      </c>
      <c r="B36" s="5" t="n">
        <v>0</v>
      </c>
      <c r="D36" s="5" t="n">
        <v>0</v>
      </c>
    </row>
    <row r="37">
      <c r="A37" s="4" t="inlineStr">
        <is>
          <t>Gross unrealized gains - After 1 to 5 years</t>
        </is>
      </c>
      <c r="B37" s="5" t="n">
        <v>0</v>
      </c>
      <c r="D37" s="5" t="n">
        <v>0</v>
      </c>
    </row>
    <row r="38">
      <c r="A38" s="4" t="inlineStr">
        <is>
          <t>Gross unrealized gains - After 5 to 10 years</t>
        </is>
      </c>
      <c r="B38" s="5" t="n">
        <v>0</v>
      </c>
      <c r="D38" s="5" t="n">
        <v>0</v>
      </c>
    </row>
    <row r="39">
      <c r="A39" s="4" t="inlineStr">
        <is>
          <t>Gross unrealized gains - After 10 years</t>
        </is>
      </c>
      <c r="B39" s="5" t="n">
        <v>4265</v>
      </c>
      <c r="D39" s="5" t="n">
        <v>9384</v>
      </c>
    </row>
    <row r="40">
      <c r="A40" s="4" t="inlineStr">
        <is>
          <t>Gross Unrealized Gains</t>
        </is>
      </c>
      <c r="B40" s="5" t="n">
        <v>4265</v>
      </c>
      <c r="D40" s="5" t="n">
        <v>9384</v>
      </c>
    </row>
    <row r="41">
      <c r="A41" s="3" t="inlineStr">
        <is>
          <t>Gross unrealized losses</t>
        </is>
      </c>
    </row>
    <row r="42">
      <c r="A42" s="4" t="inlineStr">
        <is>
          <t>Gross unrealized losses - Within 1 year</t>
        </is>
      </c>
      <c r="B42" s="5" t="n">
        <v>84</v>
      </c>
      <c r="D42" s="5" t="n">
        <v>11</v>
      </c>
    </row>
    <row r="43">
      <c r="A43" s="4" t="inlineStr">
        <is>
          <t>Gross unrealized losses - After 1 to 5 years</t>
        </is>
      </c>
      <c r="B43" s="5" t="n">
        <v>61</v>
      </c>
      <c r="D43" s="5" t="n">
        <v>320</v>
      </c>
    </row>
    <row r="44">
      <c r="A44" s="4" t="inlineStr">
        <is>
          <t>Gross unrealized losses - After 5 to 10 years</t>
        </is>
      </c>
      <c r="B44" s="5" t="n">
        <v>939</v>
      </c>
      <c r="D44" s="5" t="n">
        <v>1607</v>
      </c>
    </row>
    <row r="45">
      <c r="A45" s="4" t="inlineStr">
        <is>
          <t>Gross unrealized losses - After 10 years</t>
        </is>
      </c>
      <c r="B45" s="5" t="n">
        <v>2221</v>
      </c>
      <c r="D45" s="5" t="n">
        <v>0</v>
      </c>
    </row>
    <row r="46">
      <c r="A46" s="4" t="inlineStr">
        <is>
          <t>Gross Unrealized Losses</t>
        </is>
      </c>
      <c r="B46" s="5" t="n">
        <v>3305</v>
      </c>
      <c r="D46" s="5" t="n">
        <v>1938</v>
      </c>
    </row>
    <row r="47">
      <c r="A47" s="3" t="inlineStr">
        <is>
          <t>Fair Value</t>
        </is>
      </c>
    </row>
    <row r="48">
      <c r="A48" s="4" t="inlineStr">
        <is>
          <t>Fair Value - within 1 year</t>
        </is>
      </c>
      <c r="B48" s="5" t="n">
        <v>3669</v>
      </c>
      <c r="D48" s="5" t="n">
        <v>3734</v>
      </c>
    </row>
    <row r="49">
      <c r="A49" s="4" t="inlineStr">
        <is>
          <t>Fair Value - After 1 to 5 years</t>
        </is>
      </c>
      <c r="B49" s="5" t="n">
        <v>14743</v>
      </c>
      <c r="D49" s="5" t="n">
        <v>17260</v>
      </c>
    </row>
    <row r="50">
      <c r="A50" s="4" t="inlineStr">
        <is>
          <t>Fair Value - After 5 to 10 years</t>
        </is>
      </c>
      <c r="B50" s="5" t="n">
        <v>14367</v>
      </c>
      <c r="D50" s="5" t="n">
        <v>16588</v>
      </c>
    </row>
    <row r="51">
      <c r="A51" s="4" t="inlineStr">
        <is>
          <t>Fair Value - After 10 years</t>
        </is>
      </c>
      <c r="B51" s="5" t="n">
        <v>38774</v>
      </c>
      <c r="D51" s="5" t="n">
        <v>55420</v>
      </c>
    </row>
    <row r="52">
      <c r="A52" s="4" t="inlineStr">
        <is>
          <t>Fair value</t>
        </is>
      </c>
      <c r="B52" s="6" t="n">
        <v>71553</v>
      </c>
      <c r="D52" s="6" t="n">
        <v>93002</v>
      </c>
    </row>
    <row r="53">
      <c r="A53" s="3" t="inlineStr">
        <is>
          <t>Weighted Average Yield</t>
        </is>
      </c>
    </row>
    <row r="54">
      <c r="A54" s="4" t="inlineStr">
        <is>
          <t>Weighted average yield - Within 1 Year</t>
        </is>
      </c>
      <c r="B54" s="4" t="inlineStr">
        <is>
          <t>6.05%</t>
        </is>
      </c>
      <c r="D54" s="4" t="inlineStr">
        <is>
          <t>6.01%</t>
        </is>
      </c>
    </row>
    <row r="55">
      <c r="A55" s="4" t="inlineStr">
        <is>
          <t>Weighted average yield - After 1 to 5 years</t>
        </is>
      </c>
      <c r="B55" s="4" t="inlineStr">
        <is>
          <t>6.13%</t>
        </is>
      </c>
      <c r="D55" s="4" t="inlineStr">
        <is>
          <t>6.11%</t>
        </is>
      </c>
    </row>
    <row r="56">
      <c r="A56" s="4" t="inlineStr">
        <is>
          <t>Weighted average yield - After 5 to 10 years</t>
        </is>
      </c>
      <c r="B56" s="4" t="inlineStr">
        <is>
          <t>2.81%</t>
        </is>
      </c>
      <c r="D56" s="4" t="inlineStr">
        <is>
          <t>3.11%</t>
        </is>
      </c>
    </row>
    <row r="57">
      <c r="A57" s="4" t="inlineStr">
        <is>
          <t>Weighted average yield - After 10 years</t>
        </is>
      </c>
      <c r="B57" s="4" t="inlineStr">
        <is>
          <t>1.63%</t>
        </is>
      </c>
      <c r="D57" s="4" t="inlineStr">
        <is>
          <t>1.67%</t>
        </is>
      </c>
    </row>
    <row r="58">
      <c r="A58" s="4" t="inlineStr">
        <is>
          <t>Weighted Average Yield</t>
        </is>
      </c>
      <c r="B58" s="4" t="inlineStr">
        <is>
          <t>2.96%</t>
        </is>
      </c>
      <c r="D58" s="4" t="inlineStr">
        <is>
          <t>3.08%</t>
        </is>
      </c>
    </row>
    <row r="59">
      <c r="A59" s="4" t="inlineStr">
        <is>
          <t>Collateralized Mortgage Obligations - Federal agencies</t>
        </is>
      </c>
    </row>
    <row r="60">
      <c r="A60" s="3" t="inlineStr">
        <is>
          <t>Amortized cost</t>
        </is>
      </c>
    </row>
    <row r="61">
      <c r="A61" s="4" t="inlineStr">
        <is>
          <t>Amortized cost - After 1 to 5 years</t>
        </is>
      </c>
      <c r="B61" s="6" t="n">
        <v>40</v>
      </c>
      <c r="D61" s="6" t="n">
        <v>45</v>
      </c>
    </row>
    <row r="62">
      <c r="A62" s="4" t="inlineStr">
        <is>
          <t>Amortized Cost</t>
        </is>
      </c>
      <c r="B62" s="5" t="n">
        <v>40</v>
      </c>
      <c r="D62" s="5" t="n">
        <v>45</v>
      </c>
    </row>
    <row r="63">
      <c r="A63" s="3" t="inlineStr">
        <is>
          <t>Allowance for credit losses</t>
        </is>
      </c>
    </row>
    <row r="64">
      <c r="A64" s="4" t="inlineStr">
        <is>
          <t>Allowance for credit losses - After 1 to 5 years</t>
        </is>
      </c>
      <c r="B64" s="5" t="n">
        <v>0</v>
      </c>
    </row>
    <row r="65">
      <c r="A65" s="4" t="inlineStr">
        <is>
          <t>Less - Allowance for credit losses</t>
        </is>
      </c>
      <c r="B65" s="5" t="n">
        <v>0</v>
      </c>
    </row>
    <row r="66">
      <c r="A66" s="3" t="inlineStr">
        <is>
          <t>Net of Allowance</t>
        </is>
      </c>
    </row>
    <row r="67">
      <c r="A67" s="4" t="inlineStr">
        <is>
          <t>Net of Allowance - After 1 to 5 Years</t>
        </is>
      </c>
      <c r="B67" s="5" t="n">
        <v>40</v>
      </c>
    </row>
    <row r="68">
      <c r="A68" s="4" t="inlineStr">
        <is>
          <t>Net of Allowance</t>
        </is>
      </c>
      <c r="B68" s="5" t="n">
        <v>40</v>
      </c>
    </row>
    <row r="69">
      <c r="A69" s="3" t="inlineStr">
        <is>
          <t>Gross unrecognized gains</t>
        </is>
      </c>
    </row>
    <row r="70">
      <c r="A70" s="4" t="inlineStr">
        <is>
          <t>Gross unrealized gains - After 1 to 5 years</t>
        </is>
      </c>
      <c r="B70" s="5" t="n">
        <v>2</v>
      </c>
      <c r="D70" s="5" t="n">
        <v>2</v>
      </c>
    </row>
    <row r="71">
      <c r="A71" s="4" t="inlineStr">
        <is>
          <t>Gross Unrealized Gains</t>
        </is>
      </c>
      <c r="B71" s="5" t="n">
        <v>2</v>
      </c>
      <c r="D71" s="5" t="n">
        <v>2</v>
      </c>
    </row>
    <row r="72">
      <c r="A72" s="3" t="inlineStr">
        <is>
          <t>Gross unrealized losses</t>
        </is>
      </c>
    </row>
    <row r="73">
      <c r="A73" s="4" t="inlineStr">
        <is>
          <t>Gross unrealized losses - After 1 to 5 years</t>
        </is>
      </c>
      <c r="B73" s="5" t="n">
        <v>0</v>
      </c>
      <c r="D73" s="5" t="n">
        <v>0</v>
      </c>
    </row>
    <row r="74">
      <c r="A74" s="4" t="inlineStr">
        <is>
          <t>Gross Unrealized Losses</t>
        </is>
      </c>
      <c r="B74" s="5" t="n">
        <v>0</v>
      </c>
      <c r="D74" s="5" t="n">
        <v>0</v>
      </c>
    </row>
    <row r="75">
      <c r="A75" s="3" t="inlineStr">
        <is>
          <t>Fair Value</t>
        </is>
      </c>
    </row>
    <row r="76">
      <c r="A76" s="4" t="inlineStr">
        <is>
          <t>Fair Value - After 1 to 5 years</t>
        </is>
      </c>
      <c r="B76" s="5" t="n">
        <v>42</v>
      </c>
      <c r="D76" s="5" t="n">
        <v>47</v>
      </c>
    </row>
    <row r="77">
      <c r="A77" s="4" t="inlineStr">
        <is>
          <t>Fair value</t>
        </is>
      </c>
      <c r="B77" s="6" t="n">
        <v>42</v>
      </c>
      <c r="D77" s="6" t="n">
        <v>47</v>
      </c>
    </row>
    <row r="78">
      <c r="A78" s="3" t="inlineStr">
        <is>
          <t>Weighted Average Yield</t>
        </is>
      </c>
    </row>
    <row r="79">
      <c r="A79" s="4" t="inlineStr">
        <is>
          <t>Weighted average yield - After 1 to 5 years</t>
        </is>
      </c>
      <c r="B79" s="4" t="inlineStr">
        <is>
          <t>6.44%</t>
        </is>
      </c>
      <c r="D79" s="4" t="inlineStr">
        <is>
          <t>6.44%</t>
        </is>
      </c>
    </row>
    <row r="80">
      <c r="A80" s="4" t="inlineStr">
        <is>
          <t>Weighted Average Yield</t>
        </is>
      </c>
      <c r="B80" s="4" t="inlineStr">
        <is>
          <t>6.44%</t>
        </is>
      </c>
      <c r="D80" s="4" t="inlineStr">
        <is>
          <t>6.44%</t>
        </is>
      </c>
    </row>
    <row r="81">
      <c r="A81" s="4" t="inlineStr">
        <is>
          <t>Securities in wholly owned statutory business trusts</t>
        </is>
      </c>
    </row>
    <row r="82">
      <c r="A82" s="3" t="inlineStr">
        <is>
          <t>Amortized cost</t>
        </is>
      </c>
    </row>
    <row r="83">
      <c r="A83" s="4" t="inlineStr">
        <is>
          <t>Amortized cost - After 10 years</t>
        </is>
      </c>
      <c r="B83" s="6" t="n">
        <v>11561</v>
      </c>
      <c r="D83" s="6" t="n">
        <v>11561</v>
      </c>
    </row>
    <row r="84">
      <c r="A84" s="4" t="inlineStr">
        <is>
          <t>Amortized Cost</t>
        </is>
      </c>
      <c r="B84" s="5" t="n">
        <v>11561</v>
      </c>
      <c r="D84" s="5" t="n">
        <v>11561</v>
      </c>
    </row>
    <row r="85">
      <c r="A85" s="3" t="inlineStr">
        <is>
          <t>Allowance for credit losses</t>
        </is>
      </c>
    </row>
    <row r="86">
      <c r="A86" s="4" t="inlineStr">
        <is>
          <t>Allowance for credit losses - After 10 years</t>
        </is>
      </c>
      <c r="B86" s="5" t="n">
        <v>0</v>
      </c>
    </row>
    <row r="87">
      <c r="A87" s="4" t="inlineStr">
        <is>
          <t>Less - Allowance for credit losses</t>
        </is>
      </c>
      <c r="B87" s="5" t="n">
        <v>0</v>
      </c>
    </row>
    <row r="88">
      <c r="A88" s="3" t="inlineStr">
        <is>
          <t>Net of Allowance</t>
        </is>
      </c>
    </row>
    <row r="89">
      <c r="A89" s="4" t="inlineStr">
        <is>
          <t>Net of Allowance - After 10 Years</t>
        </is>
      </c>
      <c r="B89" s="5" t="n">
        <v>11561</v>
      </c>
    </row>
    <row r="90">
      <c r="A90" s="4" t="inlineStr">
        <is>
          <t>Net of Allowance</t>
        </is>
      </c>
      <c r="B90" s="5" t="n">
        <v>11561</v>
      </c>
    </row>
    <row r="91">
      <c r="A91" s="3" t="inlineStr">
        <is>
          <t>Gross unrecognized gains</t>
        </is>
      </c>
    </row>
    <row r="92">
      <c r="A92" s="4" t="inlineStr">
        <is>
          <t>Gross unrealized gains - After 10 years</t>
        </is>
      </c>
      <c r="B92" s="5" t="n">
        <v>0</v>
      </c>
      <c r="D92" s="5" t="n">
        <v>0</v>
      </c>
    </row>
    <row r="93">
      <c r="A93" s="4" t="inlineStr">
        <is>
          <t>Gross Unrealized Gains</t>
        </is>
      </c>
      <c r="B93" s="5" t="n">
        <v>0</v>
      </c>
      <c r="D93" s="5" t="n">
        <v>0</v>
      </c>
    </row>
    <row r="94">
      <c r="A94" s="3" t="inlineStr">
        <is>
          <t>Gross unrealized losses</t>
        </is>
      </c>
    </row>
    <row r="95">
      <c r="A95" s="4" t="inlineStr">
        <is>
          <t>Gross unrealized losses - After 10 years</t>
        </is>
      </c>
      <c r="B95" s="5" t="n">
        <v>0</v>
      </c>
      <c r="D95" s="5" t="n">
        <v>0</v>
      </c>
    </row>
    <row r="96">
      <c r="A96" s="4" t="inlineStr">
        <is>
          <t>Gross Unrealized Losses</t>
        </is>
      </c>
      <c r="B96" s="5" t="n">
        <v>0</v>
      </c>
      <c r="D96" s="5" t="n">
        <v>0</v>
      </c>
    </row>
    <row r="97">
      <c r="A97" s="3" t="inlineStr">
        <is>
          <t>Fair Value</t>
        </is>
      </c>
    </row>
    <row r="98">
      <c r="A98" s="4" t="inlineStr">
        <is>
          <t>Fair Value - After 10 years</t>
        </is>
      </c>
      <c r="B98" s="5" t="n">
        <v>11561</v>
      </c>
      <c r="D98" s="5" t="n">
        <v>11561</v>
      </c>
    </row>
    <row r="99">
      <c r="A99" s="4" t="inlineStr">
        <is>
          <t>Fair value</t>
        </is>
      </c>
      <c r="B99" s="6" t="n">
        <v>11561</v>
      </c>
      <c r="D99" s="6" t="n">
        <v>11561</v>
      </c>
    </row>
    <row r="100">
      <c r="A100" s="3" t="inlineStr">
        <is>
          <t>Weighted Average Yield</t>
        </is>
      </c>
    </row>
    <row r="101">
      <c r="A101" s="4" t="inlineStr">
        <is>
          <t>Weighted average yield - After 10 years</t>
        </is>
      </c>
      <c r="B101" s="4" t="inlineStr">
        <is>
          <t>6.51%</t>
        </is>
      </c>
      <c r="D101" s="4" t="inlineStr">
        <is>
          <t>6.51%</t>
        </is>
      </c>
    </row>
    <row r="102">
      <c r="A102" s="4" t="inlineStr">
        <is>
          <t>Weighted Average Yield</t>
        </is>
      </c>
      <c r="B102" s="4" t="inlineStr">
        <is>
          <t>6.51%</t>
        </is>
      </c>
      <c r="D102" s="4" t="inlineStr">
        <is>
          <t>6.51%</t>
        </is>
      </c>
    </row>
    <row r="103">
      <c r="A103" s="4" t="inlineStr">
        <is>
          <t>Other</t>
        </is>
      </c>
    </row>
    <row r="104">
      <c r="A104" s="3" t="inlineStr">
        <is>
          <t>Amortized cost</t>
        </is>
      </c>
    </row>
    <row r="105">
      <c r="A105" s="4" t="inlineStr">
        <is>
          <t>Amortized cost - Within 1 year</t>
        </is>
      </c>
      <c r="B105" s="6" t="n">
        <v>500</v>
      </c>
      <c r="D105" s="6" t="n">
        <v>500</v>
      </c>
    </row>
    <row r="106">
      <c r="A106" s="4" t="inlineStr">
        <is>
          <t>Amortized Cost</t>
        </is>
      </c>
      <c r="B106" s="5" t="n">
        <v>500</v>
      </c>
      <c r="D106" s="5" t="n">
        <v>500</v>
      </c>
    </row>
    <row r="107">
      <c r="A107" s="3" t="inlineStr">
        <is>
          <t>Allowance for credit losses</t>
        </is>
      </c>
    </row>
    <row r="108">
      <c r="A108" s="4" t="inlineStr">
        <is>
          <t>Allowance for credit losses - Within 1 Year</t>
        </is>
      </c>
      <c r="B108" s="5" t="n">
        <v>0</v>
      </c>
    </row>
    <row r="109">
      <c r="A109" s="4" t="inlineStr">
        <is>
          <t>Less - Allowance for credit losses</t>
        </is>
      </c>
      <c r="B109" s="5" t="n">
        <v>0</v>
      </c>
    </row>
    <row r="110">
      <c r="A110" s="3" t="inlineStr">
        <is>
          <t>Net of Allowance</t>
        </is>
      </c>
    </row>
    <row r="111">
      <c r="A111" s="4" t="inlineStr">
        <is>
          <t>Net of Allowance - Within 1 Year</t>
        </is>
      </c>
      <c r="B111" s="5" t="n">
        <v>500</v>
      </c>
    </row>
    <row r="112">
      <c r="A112" s="4" t="inlineStr">
        <is>
          <t>Net of Allowance</t>
        </is>
      </c>
      <c r="B112" s="5" t="n">
        <v>500</v>
      </c>
    </row>
    <row r="113">
      <c r="A113" s="3" t="inlineStr">
        <is>
          <t>Gross unrecognized gains</t>
        </is>
      </c>
    </row>
    <row r="114">
      <c r="A114" s="4" t="inlineStr">
        <is>
          <t>Gross unrealized gains - Within 1 year</t>
        </is>
      </c>
      <c r="B114" s="5" t="n">
        <v>0</v>
      </c>
      <c r="D114" s="5" t="n">
        <v>0</v>
      </c>
    </row>
    <row r="115">
      <c r="A115" s="4" t="inlineStr">
        <is>
          <t>Gross Unrealized Gains</t>
        </is>
      </c>
      <c r="B115" s="5" t="n">
        <v>0</v>
      </c>
      <c r="D115" s="5" t="n">
        <v>0</v>
      </c>
    </row>
    <row r="116">
      <c r="A116" s="3" t="inlineStr">
        <is>
          <t>Gross unrealized losses</t>
        </is>
      </c>
    </row>
    <row r="117">
      <c r="A117" s="4" t="inlineStr">
        <is>
          <t>Gross unrealized losses - Within 1 year</t>
        </is>
      </c>
      <c r="B117" s="5" t="n">
        <v>0</v>
      </c>
      <c r="D117" s="5" t="n">
        <v>0</v>
      </c>
    </row>
    <row r="118">
      <c r="A118" s="4" t="inlineStr">
        <is>
          <t>Gross Unrealized Losses</t>
        </is>
      </c>
      <c r="B118" s="5" t="n">
        <v>0</v>
      </c>
      <c r="D118" s="5" t="n">
        <v>0</v>
      </c>
    </row>
    <row r="119">
      <c r="A119" s="3" t="inlineStr">
        <is>
          <t>Fair Value</t>
        </is>
      </c>
    </row>
    <row r="120">
      <c r="A120" s="4" t="inlineStr">
        <is>
          <t>Fair Value - within 1 year</t>
        </is>
      </c>
      <c r="B120" s="5" t="n">
        <v>500</v>
      </c>
      <c r="D120" s="5" t="n">
        <v>500</v>
      </c>
    </row>
    <row r="121">
      <c r="A121" s="4" t="inlineStr">
        <is>
          <t>Fair value</t>
        </is>
      </c>
      <c r="B121" s="6" t="n">
        <v>500</v>
      </c>
      <c r="D121" s="6" t="n">
        <v>500</v>
      </c>
    </row>
    <row r="122">
      <c r="A122" s="3" t="inlineStr">
        <is>
          <t>Weighted Average Yield</t>
        </is>
      </c>
    </row>
    <row r="123">
      <c r="A123" s="4" t="inlineStr">
        <is>
          <t>Weighted average yield - Within 1 Year</t>
        </is>
      </c>
      <c r="B123" s="4" t="inlineStr">
        <is>
          <t>2.97%</t>
        </is>
      </c>
      <c r="D123" s="4" t="inlineStr">
        <is>
          <t>2.97%</t>
        </is>
      </c>
    </row>
    <row r="124">
      <c r="A124" s="4" t="inlineStr">
        <is>
          <t>Weighted Average Yield</t>
        </is>
      </c>
      <c r="B124" s="4" t="inlineStr">
        <is>
          <t>2.97%</t>
        </is>
      </c>
      <c r="D124" s="4" t="inlineStr">
        <is>
          <t>2.9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Securities Held-to-maturity - HTM debt securities in a continuous unrealized loss position (Details) $ in Thousands</t>
        </is>
      </c>
      <c r="B1" s="2" t="inlineStr">
        <is>
          <t>Dec. 31, 2019USD ($)</t>
        </is>
      </c>
    </row>
    <row r="2">
      <c r="A2" s="3" t="inlineStr">
        <is>
          <t>Debt Securities, Held-to-maturity</t>
        </is>
      </c>
    </row>
    <row r="3">
      <c r="A3" s="4" t="inlineStr">
        <is>
          <t>Less than 12 months Fair Value</t>
        </is>
      </c>
      <c r="B3" s="6" t="n">
        <v>17544</v>
      </c>
    </row>
    <row r="4">
      <c r="A4" s="4" t="inlineStr">
        <is>
          <t>Less than 12 months Gross Unrealized Losses</t>
        </is>
      </c>
      <c r="B4" s="5" t="n">
        <v>291</v>
      </c>
    </row>
    <row r="5">
      <c r="A5" s="4" t="inlineStr">
        <is>
          <t>12 months or more Fair Value</t>
        </is>
      </c>
      <c r="B5" s="5" t="n">
        <v>12673</v>
      </c>
    </row>
    <row r="6">
      <c r="A6" s="4" t="inlineStr">
        <is>
          <t>12 months or more Gross Unrealized Losses</t>
        </is>
      </c>
      <c r="B6" s="5" t="n">
        <v>1647</v>
      </c>
    </row>
    <row r="7">
      <c r="A7" s="4" t="inlineStr">
        <is>
          <t>Total Fair Value</t>
        </is>
      </c>
      <c r="B7" s="5" t="n">
        <v>30217</v>
      </c>
    </row>
    <row r="8">
      <c r="A8" s="4" t="inlineStr">
        <is>
          <t>Total Gross Unrealized Losses</t>
        </is>
      </c>
      <c r="B8" s="5" t="n">
        <v>1938</v>
      </c>
    </row>
    <row r="9">
      <c r="A9" s="4" t="inlineStr">
        <is>
          <t>Obligations of Puerto Rico, States and political subdivisions</t>
        </is>
      </c>
    </row>
    <row r="10">
      <c r="A10" s="3" t="inlineStr">
        <is>
          <t>Debt Securities, Held-to-maturity</t>
        </is>
      </c>
    </row>
    <row r="11">
      <c r="A11" s="4" t="inlineStr">
        <is>
          <t>Less than 12 months Fair Value</t>
        </is>
      </c>
      <c r="B11" s="5" t="n">
        <v>17544</v>
      </c>
    </row>
    <row r="12">
      <c r="A12" s="4" t="inlineStr">
        <is>
          <t>Less than 12 months Gross Unrealized Losses</t>
        </is>
      </c>
      <c r="B12" s="5" t="n">
        <v>291</v>
      </c>
    </row>
    <row r="13">
      <c r="A13" s="4" t="inlineStr">
        <is>
          <t>12 months or more Fair Value</t>
        </is>
      </c>
      <c r="B13" s="5" t="n">
        <v>12673</v>
      </c>
    </row>
    <row r="14">
      <c r="A14" s="4" t="inlineStr">
        <is>
          <t>12 months or more Gross Unrealized Losses</t>
        </is>
      </c>
      <c r="B14" s="5" t="n">
        <v>1647</v>
      </c>
    </row>
    <row r="15">
      <c r="A15" s="4" t="inlineStr">
        <is>
          <t>Total Fair Value</t>
        </is>
      </c>
      <c r="B15" s="5" t="n">
        <v>30217</v>
      </c>
    </row>
    <row r="16">
      <c r="A16" s="4" t="inlineStr">
        <is>
          <t>Total Gross Unrealized Losses</t>
        </is>
      </c>
      <c r="B16" s="6" t="n">
        <v>19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Credit quality indicators  (Details) - USD ($) $ in Thousands</t>
        </is>
      </c>
      <c r="B1" s="2" t="inlineStr">
        <is>
          <t>Jun. 30, 2020</t>
        </is>
      </c>
      <c r="C1" s="2" t="inlineStr">
        <is>
          <t>Dec. 31, 2019</t>
        </is>
      </c>
    </row>
    <row r="2">
      <c r="A2" s="3" t="inlineStr">
        <is>
          <t>Debt securities held to maturity credit quality indicator</t>
        </is>
      </c>
    </row>
    <row r="3">
      <c r="A3" s="4" t="inlineStr">
        <is>
          <t>Debt securities held-to-maturity</t>
        </is>
      </c>
      <c r="B3" s="6" t="n">
        <v>95429</v>
      </c>
      <c r="C3" s="6" t="n">
        <v>97662</v>
      </c>
    </row>
    <row r="4">
      <c r="A4" s="4" t="inlineStr">
        <is>
          <t>Obligations of Puerto Rico, States and political subdivisions</t>
        </is>
      </c>
    </row>
    <row r="5">
      <c r="A5" s="3" t="inlineStr">
        <is>
          <t>Debt securities held to maturity credit quality indicator</t>
        </is>
      </c>
    </row>
    <row r="6">
      <c r="A6" s="4" t="inlineStr">
        <is>
          <t>Debt securities held-to-maturity</t>
        </is>
      </c>
      <c r="B6" s="5" t="n">
        <v>83328</v>
      </c>
      <c r="C6" s="5" t="n">
        <v>85556</v>
      </c>
    </row>
    <row r="7">
      <c r="A7" s="4" t="inlineStr">
        <is>
          <t>Obligations of Puerto Rico, States and political subdivisions | Munis Payable From Real and Personal Property Taxes</t>
        </is>
      </c>
    </row>
    <row r="8">
      <c r="A8" s="3" t="inlineStr">
        <is>
          <t>Debt securities held to maturity credit quality indicator</t>
        </is>
      </c>
    </row>
    <row r="9">
      <c r="A9" s="4" t="inlineStr">
        <is>
          <t>Debt securities held-to-maturity</t>
        </is>
      </c>
      <c r="B9" s="5" t="n">
        <v>37625</v>
      </c>
    </row>
    <row r="10">
      <c r="A10" s="4" t="inlineStr">
        <is>
          <t>Collateralized Mortgage Obligations - Federal agencies</t>
        </is>
      </c>
    </row>
    <row r="11">
      <c r="A11" s="3" t="inlineStr">
        <is>
          <t>Debt securities held to maturity credit quality indicator</t>
        </is>
      </c>
    </row>
    <row r="12">
      <c r="A12" s="4" t="inlineStr">
        <is>
          <t>Debt securities held-to-maturity</t>
        </is>
      </c>
      <c r="B12" s="5" t="n">
        <v>40</v>
      </c>
      <c r="C12" s="5" t="n">
        <v>45</v>
      </c>
    </row>
    <row r="13">
      <c r="A13" s="4" t="inlineStr">
        <is>
          <t>Securities in wholly owned statutory business trusts</t>
        </is>
      </c>
    </row>
    <row r="14">
      <c r="A14" s="3" t="inlineStr">
        <is>
          <t>Debt securities held to maturity credit quality indicator</t>
        </is>
      </c>
    </row>
    <row r="15">
      <c r="A15" s="4" t="inlineStr">
        <is>
          <t>Debt securities held-to-maturity</t>
        </is>
      </c>
      <c r="B15" s="5" t="n">
        <v>11561</v>
      </c>
      <c r="C15" s="5" t="n">
        <v>11561</v>
      </c>
    </row>
    <row r="16">
      <c r="A16" s="4" t="inlineStr">
        <is>
          <t>Other</t>
        </is>
      </c>
    </row>
    <row r="17">
      <c r="A17" s="3" t="inlineStr">
        <is>
          <t>Debt securities held to maturity credit quality indicator</t>
        </is>
      </c>
    </row>
    <row r="18">
      <c r="A18" s="4" t="inlineStr">
        <is>
          <t>Debt securities held-to-maturity</t>
        </is>
      </c>
      <c r="B18" s="5" t="n">
        <v>500</v>
      </c>
      <c r="C18" s="6" t="n">
        <v>500</v>
      </c>
    </row>
    <row r="19">
      <c r="A19" s="4" t="inlineStr">
        <is>
          <t>Watch | Obligations of Puerto Rico, States and political subdivisions | Munis Payable From Real and Personal Property Taxes</t>
        </is>
      </c>
    </row>
    <row r="20">
      <c r="A20" s="3" t="inlineStr">
        <is>
          <t>Debt securities held to maturity credit quality indicator</t>
        </is>
      </c>
    </row>
    <row r="21">
      <c r="A21" s="4" t="inlineStr">
        <is>
          <t>Debt securities held-to-maturity</t>
        </is>
      </c>
      <c r="B21" s="5" t="n">
        <v>22230</v>
      </c>
    </row>
    <row r="22">
      <c r="A22" s="4" t="inlineStr">
        <is>
          <t>Special Mention | Obligations of Puerto Rico, States and political subdivisions | Munis Payable From Real and Personal Property Taxes</t>
        </is>
      </c>
    </row>
    <row r="23">
      <c r="A23" s="3" t="inlineStr">
        <is>
          <t>Debt securities held to maturity credit quality indicator</t>
        </is>
      </c>
    </row>
    <row r="24">
      <c r="A24" s="4" t="inlineStr">
        <is>
          <t>Debt securities held-to-maturity</t>
        </is>
      </c>
      <c r="B24" s="6" t="n">
        <v>153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Securities Held-to-maturity - Allowance for credit loss on held to maturity  (Details) - USD ($) $ in Thousands</t>
        </is>
      </c>
      <c r="B1" s="2" t="inlineStr">
        <is>
          <t>3 Months Ended</t>
        </is>
      </c>
      <c r="C1" s="2" t="inlineStr">
        <is>
          <t>6 Months Ended</t>
        </is>
      </c>
    </row>
    <row r="2">
      <c r="B2" s="2" t="inlineStr">
        <is>
          <t>Jun. 30, 2020</t>
        </is>
      </c>
      <c r="C2" s="2" t="inlineStr">
        <is>
          <t>Jun. 30, 2020</t>
        </is>
      </c>
    </row>
    <row r="3">
      <c r="A3" s="3" t="inlineStr">
        <is>
          <t>Debt securities held to maturity allowance for credit loss</t>
        </is>
      </c>
    </row>
    <row r="4">
      <c r="A4" s="4" t="inlineStr">
        <is>
          <t>Beginning balance</t>
        </is>
      </c>
      <c r="C4" s="6" t="n">
        <v>0</v>
      </c>
    </row>
    <row r="5">
      <c r="A5" s="4" t="inlineStr">
        <is>
          <t>Ending balance</t>
        </is>
      </c>
      <c r="B5" s="6" t="n">
        <v>12735</v>
      </c>
      <c r="C5" s="5" t="n">
        <v>12735</v>
      </c>
    </row>
    <row r="6">
      <c r="A6" s="4" t="inlineStr">
        <is>
          <t>Obligations of Puerto Rico, States and political subdivisions</t>
        </is>
      </c>
    </row>
    <row r="7">
      <c r="A7" s="3" t="inlineStr">
        <is>
          <t>Debt securities held to maturity allowance for credit loss</t>
        </is>
      </c>
    </row>
    <row r="8">
      <c r="A8" s="4" t="inlineStr">
        <is>
          <t>Beginning balance</t>
        </is>
      </c>
      <c r="B8" s="5" t="n">
        <v>13390</v>
      </c>
      <c r="C8" s="5" t="n">
        <v>0</v>
      </c>
    </row>
    <row r="9">
      <c r="A9" s="4" t="inlineStr">
        <is>
          <t>Impact of adopting ASC 326</t>
        </is>
      </c>
      <c r="C9" s="5" t="n">
        <v>12654</v>
      </c>
    </row>
    <row r="10">
      <c r="A10" s="4" t="inlineStr">
        <is>
          <t>Provision for credit loss expense (reversal of provision)</t>
        </is>
      </c>
      <c r="B10" s="5" t="n">
        <v>-655</v>
      </c>
      <c r="C10" s="5" t="n">
        <v>81</v>
      </c>
    </row>
    <row r="11">
      <c r="A11" s="4" t="inlineStr">
        <is>
          <t>Debt securities held to maturity Allowance for Credit Loss Write off</t>
        </is>
      </c>
      <c r="B11" s="5" t="n">
        <v>0</v>
      </c>
      <c r="C11" s="5" t="n">
        <v>0</v>
      </c>
    </row>
    <row r="12">
      <c r="A12" s="4" t="inlineStr">
        <is>
          <t>Recoveries</t>
        </is>
      </c>
      <c r="B12" s="5" t="n">
        <v>0</v>
      </c>
      <c r="C12" s="5" t="n">
        <v>0</v>
      </c>
    </row>
    <row r="13">
      <c r="A13" s="4" t="inlineStr">
        <is>
          <t>Ending balance</t>
        </is>
      </c>
      <c r="B13" s="5" t="n">
        <v>12735</v>
      </c>
      <c r="C13" s="5" t="n">
        <v>12735</v>
      </c>
    </row>
    <row r="14">
      <c r="A14" s="4" t="inlineStr">
        <is>
          <t>Collateralized Mortgage Obligations - Federal agencies</t>
        </is>
      </c>
    </row>
    <row r="15">
      <c r="A15" s="3" t="inlineStr">
        <is>
          <t>Debt securities held to maturity allowance for credit loss</t>
        </is>
      </c>
    </row>
    <row r="16">
      <c r="A16" s="4" t="inlineStr">
        <is>
          <t>Ending balance</t>
        </is>
      </c>
      <c r="B16" s="5" t="n">
        <v>0</v>
      </c>
      <c r="C16" s="5" t="n">
        <v>0</v>
      </c>
    </row>
    <row r="17">
      <c r="A17" s="4" t="inlineStr">
        <is>
          <t>Securities in wholly owned statutory business trusts</t>
        </is>
      </c>
    </row>
    <row r="18">
      <c r="A18" s="3" t="inlineStr">
        <is>
          <t>Debt securities held to maturity allowance for credit loss</t>
        </is>
      </c>
    </row>
    <row r="19">
      <c r="A19" s="4" t="inlineStr">
        <is>
          <t>Ending balance</t>
        </is>
      </c>
      <c r="B19" s="5" t="n">
        <v>0</v>
      </c>
      <c r="C19" s="5" t="n">
        <v>0</v>
      </c>
    </row>
    <row r="20">
      <c r="A20" s="4" t="inlineStr">
        <is>
          <t>Other</t>
        </is>
      </c>
    </row>
    <row r="21">
      <c r="A21" s="3" t="inlineStr">
        <is>
          <t>Debt securities held to maturity allowance for credit loss</t>
        </is>
      </c>
    </row>
    <row r="22">
      <c r="A22" s="4" t="inlineStr">
        <is>
          <t>Ending balance</t>
        </is>
      </c>
      <c r="B22" s="6" t="n">
        <v>0</v>
      </c>
      <c r="C22"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s>
  <sheetData>
    <row r="1">
      <c r="A1" s="1" t="inlineStr">
        <is>
          <t>Debt Securities Held-to-maturity -Additional Information (Details)</t>
        </is>
      </c>
      <c r="B1" s="2" t="inlineStr">
        <is>
          <t>Jun. 30, 2020USD ($)score</t>
        </is>
      </c>
      <c r="C1" s="2" t="inlineStr">
        <is>
          <t>Mar. 31, 2020USD ($)</t>
        </is>
      </c>
      <c r="D1" s="2" t="inlineStr">
        <is>
          <t>Dec. 31, 2019USD ($)</t>
        </is>
      </c>
      <c r="E1" s="2" t="inlineStr">
        <is>
          <t>Jun. 30, 2019USD ($)</t>
        </is>
      </c>
      <c r="F1" s="2" t="inlineStr">
        <is>
          <t>Mar. 31, 2019USD ($)</t>
        </is>
      </c>
      <c r="G1" s="2" t="inlineStr">
        <is>
          <t>Dec. 31, 2018USD ($)</t>
        </is>
      </c>
    </row>
    <row r="2">
      <c r="A2" s="3" t="inlineStr">
        <is>
          <t>Debt Securities, Held-to-maturity</t>
        </is>
      </c>
    </row>
    <row r="3">
      <c r="A3" s="4" t="inlineStr">
        <is>
          <t>Amortized Cost</t>
        </is>
      </c>
      <c r="B3" s="6" t="n">
        <v>95429000</v>
      </c>
      <c r="D3" s="6" t="n">
        <v>97662000</v>
      </c>
    </row>
    <row r="4">
      <c r="A4" s="4" t="inlineStr">
        <is>
          <t>Allowance for credit losses</t>
        </is>
      </c>
      <c r="B4" s="5" t="n">
        <v>918434000</v>
      </c>
      <c r="C4" s="6" t="n">
        <v>919716000</v>
      </c>
      <c r="D4" s="5" t="n">
        <v>477708000</v>
      </c>
      <c r="E4" s="6" t="n">
        <v>543666000</v>
      </c>
      <c r="F4" s="6" t="n">
        <v>550628000</v>
      </c>
      <c r="G4" s="6" t="n">
        <v>569348000</v>
      </c>
    </row>
    <row r="5">
      <c r="A5" s="4" t="inlineStr">
        <is>
          <t>Securities in non-performing status</t>
        </is>
      </c>
      <c r="B5" s="5" t="n">
        <v>0</v>
      </c>
    </row>
    <row r="6">
      <c r="A6" s="4" t="inlineStr">
        <is>
          <t>Obligations of Puerto Rico, States and political subdivisions</t>
        </is>
      </c>
    </row>
    <row r="7">
      <c r="A7" s="3" t="inlineStr">
        <is>
          <t>Debt Securities, Held-to-maturity</t>
        </is>
      </c>
    </row>
    <row r="8">
      <c r="A8" s="4" t="inlineStr">
        <is>
          <t>Amortized Cost</t>
        </is>
      </c>
      <c r="B8" s="6" t="n">
        <v>83328000</v>
      </c>
      <c r="D8" s="6" t="n">
        <v>85556000</v>
      </c>
    </row>
    <row r="9">
      <c r="A9" s="4" t="inlineStr">
        <is>
          <t>Average Credit Score Fico | score</t>
        </is>
      </c>
      <c r="B9" s="5" t="n">
        <v>690</v>
      </c>
    </row>
    <row r="10">
      <c r="A10" s="4" t="inlineStr">
        <is>
          <t>Percentage of nominal value</t>
        </is>
      </c>
      <c r="B10" s="4" t="inlineStr">
        <is>
          <t>65.00%</t>
        </is>
      </c>
    </row>
    <row r="11">
      <c r="A11" s="4" t="inlineStr">
        <is>
          <t>Obligations of Puerto Rico, States and political subdivisions | Munis Payable From Real and Personal Property Taxes</t>
        </is>
      </c>
    </row>
    <row r="12">
      <c r="A12" s="3" t="inlineStr">
        <is>
          <t>Debt Securities, Held-to-maturity</t>
        </is>
      </c>
    </row>
    <row r="13">
      <c r="A13" s="4" t="inlineStr">
        <is>
          <t>Amortized Cost</t>
        </is>
      </c>
      <c r="B13" s="6" t="n">
        <v>37625000</v>
      </c>
    </row>
    <row r="14">
      <c r="A14" s="4" t="inlineStr">
        <is>
          <t>Allowance for credit losses</t>
        </is>
      </c>
      <c r="B14" s="5" t="n">
        <v>3200000</v>
      </c>
    </row>
    <row r="15">
      <c r="A15" s="4" t="inlineStr">
        <is>
          <t>Obligations of Puerto Rico, States and political subdivisions | Munis Not Guaranteed By Puerto Rico Central Government</t>
        </is>
      </c>
    </row>
    <row r="16">
      <c r="A16" s="3" t="inlineStr">
        <is>
          <t>Debt Securities, Held-to-maturity</t>
        </is>
      </c>
    </row>
    <row r="17">
      <c r="A17" s="4" t="inlineStr">
        <is>
          <t>Amortized Cost</t>
        </is>
      </c>
      <c r="B17" s="5" t="n">
        <v>45000000</v>
      </c>
    </row>
    <row r="18">
      <c r="A18" s="4" t="inlineStr">
        <is>
          <t>Allowance for credit losses</t>
        </is>
      </c>
      <c r="B18" s="6" t="n">
        <v>9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ISCLOSURE OF CHANGES IN NUMBER OF SHARES - shares</t>
        </is>
      </c>
      <c r="B1" s="2" t="inlineStr">
        <is>
          <t>6 Months Ended</t>
        </is>
      </c>
    </row>
    <row r="2">
      <c r="B2" s="2" t="inlineStr">
        <is>
          <t>Jun. 30, 2020</t>
        </is>
      </c>
      <c r="C2" s="2" t="inlineStr">
        <is>
          <t>Jun. 30, 2019</t>
        </is>
      </c>
    </row>
    <row r="3">
      <c r="A3" s="3" t="inlineStr">
        <is>
          <t>Preferred Stock:</t>
        </is>
      </c>
    </row>
    <row r="4">
      <c r="A4" s="4" t="inlineStr">
        <is>
          <t>Preferred stock - Balance at beginning of period</t>
        </is>
      </c>
      <c r="B4" s="5" t="n">
        <v>2006391</v>
      </c>
      <c r="C4" s="5" t="n">
        <v>2006391</v>
      </c>
    </row>
    <row r="5">
      <c r="A5" s="4" t="inlineStr">
        <is>
          <t>Preferred stock shares redemption</t>
        </is>
      </c>
      <c r="B5" s="5" t="n">
        <v>-1120665</v>
      </c>
      <c r="C5" s="5" t="n">
        <v>0</v>
      </c>
    </row>
    <row r="6">
      <c r="A6" s="4" t="inlineStr">
        <is>
          <t>Preferred stock - Balance at ending of period</t>
        </is>
      </c>
      <c r="B6" s="5" t="n">
        <v>885726</v>
      </c>
      <c r="C6" s="5" t="n">
        <v>2006391</v>
      </c>
    </row>
    <row r="7">
      <c r="A7" s="3" t="inlineStr">
        <is>
          <t>Common Stock - Issued:</t>
        </is>
      </c>
    </row>
    <row r="8">
      <c r="A8" s="4" t="inlineStr">
        <is>
          <t>Common stock - balance at beginning of period</t>
        </is>
      </c>
      <c r="B8" s="5" t="n">
        <v>104392222</v>
      </c>
      <c r="C8" s="5" t="n">
        <v>104320303</v>
      </c>
    </row>
    <row r="9">
      <c r="A9" s="4" t="inlineStr">
        <is>
          <t>Issuance of stock</t>
        </is>
      </c>
      <c r="B9" s="5" t="n">
        <v>49865</v>
      </c>
      <c r="C9" s="5" t="n">
        <v>37125</v>
      </c>
    </row>
    <row r="10">
      <c r="A10" s="4" t="inlineStr">
        <is>
          <t>Common stock - balance at end of period</t>
        </is>
      </c>
      <c r="B10" s="5" t="n">
        <v>104442087</v>
      </c>
      <c r="C10" s="5" t="n">
        <v>104357428</v>
      </c>
    </row>
    <row r="11">
      <c r="A11" s="4" t="inlineStr">
        <is>
          <t>Treasury stock</t>
        </is>
      </c>
      <c r="B11" s="5" t="n">
        <v>-20257160</v>
      </c>
      <c r="C11" s="5" t="n">
        <v>-7654077</v>
      </c>
    </row>
    <row r="12">
      <c r="A12" s="4" t="inlineStr">
        <is>
          <t>Common stock shares outstanding</t>
        </is>
      </c>
      <c r="B12" s="5" t="n">
        <v>84184927</v>
      </c>
      <c r="C12" s="5" t="n">
        <v>9670335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s held-in-portfolio in past due status, non-performing status and accruing loans past-due 90 days or more by loan class (Details) - USD ($) $ in Thousands</t>
        </is>
      </c>
      <c r="B1" s="2" t="inlineStr">
        <is>
          <t>Jun. 30, 2020</t>
        </is>
      </c>
      <c r="C1" s="2" t="inlineStr">
        <is>
          <t>Dec. 31, 2019</t>
        </is>
      </c>
      <c r="D1" s="2" t="inlineStr">
        <is>
          <t>Jun. 30, 2019</t>
        </is>
      </c>
    </row>
    <row r="2">
      <c r="A2" s="3" t="inlineStr">
        <is>
          <t>Financing Receivable, Recorded Investment, Past Due</t>
        </is>
      </c>
    </row>
    <row r="3">
      <c r="A3" s="4" t="inlineStr">
        <is>
          <t>Past Due</t>
        </is>
      </c>
      <c r="B3" s="6" t="n">
        <v>2360534</v>
      </c>
      <c r="C3" s="6" t="n">
        <v>1803602</v>
      </c>
    </row>
    <row r="4">
      <c r="A4" s="4" t="inlineStr">
        <is>
          <t>Current</t>
        </is>
      </c>
      <c r="B4" s="5" t="n">
        <v>26710019</v>
      </c>
      <c r="C4" s="5" t="n">
        <v>25603271</v>
      </c>
    </row>
    <row r="5">
      <c r="A5" s="4" t="inlineStr">
        <is>
          <t>Loans held-in-portfolio</t>
        </is>
      </c>
      <c r="B5" s="5" t="n">
        <v>29070553</v>
      </c>
      <c r="C5" s="5" t="n">
        <v>27406873</v>
      </c>
      <c r="D5" s="6" t="n">
        <v>27005745</v>
      </c>
    </row>
    <row r="6">
      <c r="A6" s="4" t="inlineStr">
        <is>
          <t>Past Due 30 To 59 Days</t>
        </is>
      </c>
    </row>
    <row r="7">
      <c r="A7" s="3" t="inlineStr">
        <is>
          <t>Financing Receivable, Recorded Investment, Past Due</t>
        </is>
      </c>
    </row>
    <row r="8">
      <c r="A8" s="4" t="inlineStr">
        <is>
          <t>Past Due</t>
        </is>
      </c>
      <c r="B8" s="5" t="n">
        <v>473047</v>
      </c>
      <c r="C8" s="5" t="n">
        <v>454281</v>
      </c>
    </row>
    <row r="9">
      <c r="A9" s="4" t="inlineStr">
        <is>
          <t>Past Due 60 To 89 Days</t>
        </is>
      </c>
    </row>
    <row r="10">
      <c r="A10" s="3" t="inlineStr">
        <is>
          <t>Financing Receivable, Recorded Investment, Past Due</t>
        </is>
      </c>
    </row>
    <row r="11">
      <c r="A11" s="4" t="inlineStr">
        <is>
          <t>Past Due</t>
        </is>
      </c>
      <c r="B11" s="5" t="n">
        <v>248507</v>
      </c>
      <c r="C11" s="5" t="n">
        <v>208221</v>
      </c>
    </row>
    <row r="12">
      <c r="A12" s="4" t="inlineStr">
        <is>
          <t>Past Due 90 Days or More</t>
        </is>
      </c>
    </row>
    <row r="13">
      <c r="A13" s="3" t="inlineStr">
        <is>
          <t>Financing Receivable, Recorded Investment, Past Due</t>
        </is>
      </c>
    </row>
    <row r="14">
      <c r="A14" s="4" t="inlineStr">
        <is>
          <t>Past Due</t>
        </is>
      </c>
      <c r="B14" s="5" t="n">
        <v>1638980</v>
      </c>
      <c r="C14" s="5" t="n">
        <v>1141100</v>
      </c>
    </row>
    <row r="15">
      <c r="A15" s="4" t="inlineStr">
        <is>
          <t>Non-accrual loans</t>
        </is>
      </c>
      <c r="B15" s="5" t="n">
        <v>760204</v>
      </c>
      <c r="C15" s="5" t="n">
        <v>527841</v>
      </c>
    </row>
    <row r="16">
      <c r="A16" s="4" t="inlineStr">
        <is>
          <t>Accruing loans past-due 90 days or more</t>
        </is>
      </c>
      <c r="B16" s="5" t="n">
        <v>878776</v>
      </c>
      <c r="C16" s="5" t="n">
        <v>460133</v>
      </c>
    </row>
    <row r="17">
      <c r="A17" s="4" t="inlineStr">
        <is>
          <t>Construction</t>
        </is>
      </c>
    </row>
    <row r="18">
      <c r="A18" s="3" t="inlineStr">
        <is>
          <t>Financing Receivable, Recorded Investment, Past Due</t>
        </is>
      </c>
    </row>
    <row r="19">
      <c r="A19" s="4" t="inlineStr">
        <is>
          <t>Past Due</t>
        </is>
      </c>
      <c r="B19" s="5" t="n">
        <v>32809</v>
      </c>
      <c r="C19" s="5" t="n">
        <v>1700</v>
      </c>
    </row>
    <row r="20">
      <c r="A20" s="4" t="inlineStr">
        <is>
          <t>Current</t>
        </is>
      </c>
      <c r="B20" s="5" t="n">
        <v>895698</v>
      </c>
      <c r="C20" s="5" t="n">
        <v>829392</v>
      </c>
    </row>
    <row r="21">
      <c r="A21" s="4" t="inlineStr">
        <is>
          <t>Loans held-in-portfolio</t>
        </is>
      </c>
      <c r="B21" s="5" t="n">
        <v>928507</v>
      </c>
      <c r="C21" s="5" t="n">
        <v>831092</v>
      </c>
      <c r="D21" s="5" t="n">
        <v>825419</v>
      </c>
    </row>
    <row r="22">
      <c r="A22" s="4" t="inlineStr">
        <is>
          <t>Construction | Past Due 30 To 59 Days</t>
        </is>
      </c>
    </row>
    <row r="23">
      <c r="A23" s="3" t="inlineStr">
        <is>
          <t>Financing Receivable, Recorded Investment, Past Due</t>
        </is>
      </c>
    </row>
    <row r="24">
      <c r="A24" s="4" t="inlineStr">
        <is>
          <t>Past Due</t>
        </is>
      </c>
      <c r="B24" s="5" t="n">
        <v>23209</v>
      </c>
      <c r="C24" s="5" t="n">
        <v>1555</v>
      </c>
    </row>
    <row r="25">
      <c r="A25" s="4" t="inlineStr">
        <is>
          <t>Construction | Past Due 60 To 89 Days</t>
        </is>
      </c>
    </row>
    <row r="26">
      <c r="A26" s="3" t="inlineStr">
        <is>
          <t>Financing Receivable, Recorded Investment, Past Due</t>
        </is>
      </c>
    </row>
    <row r="27">
      <c r="A27" s="4" t="inlineStr">
        <is>
          <t>Past Due</t>
        </is>
      </c>
      <c r="B27" s="5" t="n">
        <v>9600</v>
      </c>
      <c r="C27" s="5" t="n">
        <v>0</v>
      </c>
    </row>
    <row r="28">
      <c r="A28" s="4" t="inlineStr">
        <is>
          <t>Construction | Past Due 90 Days or More</t>
        </is>
      </c>
    </row>
    <row r="29">
      <c r="A29" s="3" t="inlineStr">
        <is>
          <t>Financing Receivable, Recorded Investment, Past Due</t>
        </is>
      </c>
    </row>
    <row r="30">
      <c r="A30" s="4" t="inlineStr">
        <is>
          <t>Past Due</t>
        </is>
      </c>
      <c r="B30" s="5" t="n">
        <v>0</v>
      </c>
      <c r="C30" s="5" t="n">
        <v>145</v>
      </c>
    </row>
    <row r="31">
      <c r="A31" s="4" t="inlineStr">
        <is>
          <t>Non-accrual loans</t>
        </is>
      </c>
      <c r="B31" s="5" t="n">
        <v>0</v>
      </c>
      <c r="C31" s="5" t="n">
        <v>145</v>
      </c>
    </row>
    <row r="32">
      <c r="A32" s="4" t="inlineStr">
        <is>
          <t>Accruing loans past-due 90 days or more</t>
        </is>
      </c>
      <c r="B32" s="5" t="n">
        <v>0</v>
      </c>
      <c r="C32" s="5" t="n">
        <v>0</v>
      </c>
    </row>
    <row r="33">
      <c r="A33" s="4" t="inlineStr">
        <is>
          <t>Mortgages</t>
        </is>
      </c>
    </row>
    <row r="34">
      <c r="A34" s="3" t="inlineStr">
        <is>
          <t>Financing Receivable, Recorded Investment, Past Due</t>
        </is>
      </c>
    </row>
    <row r="35">
      <c r="A35" s="4" t="inlineStr">
        <is>
          <t>Past Due</t>
        </is>
      </c>
      <c r="B35" s="5" t="n">
        <v>1680168</v>
      </c>
      <c r="C35" s="5" t="n">
        <v>1299443</v>
      </c>
    </row>
    <row r="36">
      <c r="A36" s="4" t="inlineStr">
        <is>
          <t>Current</t>
        </is>
      </c>
      <c r="B36" s="5" t="n">
        <v>5841627</v>
      </c>
      <c r="C36" s="5" t="n">
        <v>5884089</v>
      </c>
    </row>
    <row r="37">
      <c r="A37" s="4" t="inlineStr">
        <is>
          <t>Loans held-in-portfolio</t>
        </is>
      </c>
      <c r="B37" s="5" t="n">
        <v>7521795</v>
      </c>
      <c r="C37" s="5" t="n">
        <v>7183532</v>
      </c>
      <c r="D37" s="5" t="n">
        <v>7198959</v>
      </c>
    </row>
    <row r="38">
      <c r="A38" s="4" t="inlineStr">
        <is>
          <t>Mortgages | Past Due 30 To 59 Days</t>
        </is>
      </c>
    </row>
    <row r="39">
      <c r="A39" s="3" t="inlineStr">
        <is>
          <t>Financing Receivable, Recorded Investment, Past Due</t>
        </is>
      </c>
    </row>
    <row r="40">
      <c r="A40" s="4" t="inlineStr">
        <is>
          <t>Past Due</t>
        </is>
      </c>
      <c r="B40" s="5" t="n">
        <v>282030</v>
      </c>
      <c r="C40" s="5" t="n">
        <v>300480</v>
      </c>
    </row>
    <row r="41">
      <c r="A41" s="4" t="inlineStr">
        <is>
          <t>Mortgages | Past Due 60 To 89 Days</t>
        </is>
      </c>
    </row>
    <row r="42">
      <c r="A42" s="3" t="inlineStr">
        <is>
          <t>Financing Receivable, Recorded Investment, Past Due</t>
        </is>
      </c>
    </row>
    <row r="43">
      <c r="A43" s="4" t="inlineStr">
        <is>
          <t>Past Due</t>
        </is>
      </c>
      <c r="B43" s="5" t="n">
        <v>127635</v>
      </c>
      <c r="C43" s="5" t="n">
        <v>150221</v>
      </c>
    </row>
    <row r="44">
      <c r="A44" s="4" t="inlineStr">
        <is>
          <t>Mortgages | Past Due 90 Days or More</t>
        </is>
      </c>
    </row>
    <row r="45">
      <c r="A45" s="3" t="inlineStr">
        <is>
          <t>Financing Receivable, Recorded Investment, Past Due</t>
        </is>
      </c>
    </row>
    <row r="46">
      <c r="A46" s="4" t="inlineStr">
        <is>
          <t>Past Due</t>
        </is>
      </c>
      <c r="B46" s="5" t="n">
        <v>1270503</v>
      </c>
      <c r="C46" s="5" t="n">
        <v>848742</v>
      </c>
    </row>
    <row r="47">
      <c r="A47" s="4" t="inlineStr">
        <is>
          <t>Non-accrual loans</t>
        </is>
      </c>
      <c r="B47" s="5" t="n">
        <v>411406</v>
      </c>
      <c r="C47" s="5" t="n">
        <v>294799</v>
      </c>
    </row>
    <row r="48">
      <c r="A48" s="4" t="inlineStr">
        <is>
          <t>Accruing loans past-due 90 days or more</t>
        </is>
      </c>
      <c r="B48" s="5" t="n">
        <v>859097</v>
      </c>
      <c r="C48" s="5" t="n">
        <v>439662</v>
      </c>
    </row>
    <row r="49">
      <c r="A49" s="4" t="inlineStr">
        <is>
          <t>Legacy</t>
        </is>
      </c>
    </row>
    <row r="50">
      <c r="A50" s="3" t="inlineStr">
        <is>
          <t>Financing Receivable, Recorded Investment, Past Due</t>
        </is>
      </c>
    </row>
    <row r="51">
      <c r="A51" s="4" t="inlineStr">
        <is>
          <t>Past Due</t>
        </is>
      </c>
      <c r="B51" s="5" t="n">
        <v>2113</v>
      </c>
      <c r="C51" s="5" t="n">
        <v>2056</v>
      </c>
    </row>
    <row r="52">
      <c r="A52" s="4" t="inlineStr">
        <is>
          <t>Current</t>
        </is>
      </c>
      <c r="B52" s="5" t="n">
        <v>14887</v>
      </c>
      <c r="C52" s="5" t="n">
        <v>20049</v>
      </c>
    </row>
    <row r="53">
      <c r="A53" s="4" t="inlineStr">
        <is>
          <t>Loans held-in-portfolio</t>
        </is>
      </c>
      <c r="B53" s="5" t="n">
        <v>17000</v>
      </c>
      <c r="C53" s="5" t="n">
        <v>22105</v>
      </c>
      <c r="D53" s="5" t="n">
        <v>23893</v>
      </c>
    </row>
    <row r="54">
      <c r="A54" s="4" t="inlineStr">
        <is>
          <t>Legacy | Past Due 30 To 59 Days</t>
        </is>
      </c>
    </row>
    <row r="55">
      <c r="A55" s="3" t="inlineStr">
        <is>
          <t>Financing Receivable, Recorded Investment, Past Due</t>
        </is>
      </c>
    </row>
    <row r="56">
      <c r="A56" s="4" t="inlineStr">
        <is>
          <t>Past Due</t>
        </is>
      </c>
      <c r="B56" s="5" t="n">
        <v>29</v>
      </c>
      <c r="C56" s="5" t="n">
        <v>49</v>
      </c>
    </row>
    <row r="57">
      <c r="A57" s="4" t="inlineStr">
        <is>
          <t>Legacy | Past Due 60 To 89 Days</t>
        </is>
      </c>
    </row>
    <row r="58">
      <c r="A58" s="3" t="inlineStr">
        <is>
          <t>Financing Receivable, Recorded Investment, Past Due</t>
        </is>
      </c>
    </row>
    <row r="59">
      <c r="A59" s="4" t="inlineStr">
        <is>
          <t>Past Due</t>
        </is>
      </c>
      <c r="B59" s="5" t="n">
        <v>83</v>
      </c>
      <c r="C59" s="5" t="n">
        <v>8</v>
      </c>
    </row>
    <row r="60">
      <c r="A60" s="4" t="inlineStr">
        <is>
          <t>Legacy | Past Due 90 Days or More</t>
        </is>
      </c>
    </row>
    <row r="61">
      <c r="A61" s="3" t="inlineStr">
        <is>
          <t>Financing Receivable, Recorded Investment, Past Due</t>
        </is>
      </c>
    </row>
    <row r="62">
      <c r="A62" s="4" t="inlineStr">
        <is>
          <t>Past Due</t>
        </is>
      </c>
      <c r="B62" s="5" t="n">
        <v>2001</v>
      </c>
      <c r="C62" s="5" t="n">
        <v>1999</v>
      </c>
    </row>
    <row r="63">
      <c r="A63" s="4" t="inlineStr">
        <is>
          <t>Non-accrual loans</t>
        </is>
      </c>
      <c r="B63" s="5" t="n">
        <v>2001</v>
      </c>
      <c r="C63" s="5" t="n">
        <v>1999</v>
      </c>
    </row>
    <row r="64">
      <c r="A64" s="4" t="inlineStr">
        <is>
          <t>Accruing loans past-due 90 days or more</t>
        </is>
      </c>
      <c r="B64" s="5" t="n">
        <v>0</v>
      </c>
      <c r="C64" s="5" t="n">
        <v>0</v>
      </c>
    </row>
    <row r="65">
      <c r="A65" s="4" t="inlineStr">
        <is>
          <t>Commercial</t>
        </is>
      </c>
    </row>
    <row r="66">
      <c r="A66" s="3" t="inlineStr">
        <is>
          <t>Financing Receivable, Recorded Investment, Past Due</t>
        </is>
      </c>
    </row>
    <row r="67">
      <c r="A67" s="4" t="inlineStr">
        <is>
          <t>Loans held-in-portfolio</t>
        </is>
      </c>
      <c r="C67" s="5" t="n">
        <v>12312751</v>
      </c>
      <c r="D67" s="5" t="n">
        <v>12216603</v>
      </c>
    </row>
    <row r="68">
      <c r="A68" s="4" t="inlineStr">
        <is>
          <t>Commercial | Commercial multi-family</t>
        </is>
      </c>
    </row>
    <row r="69">
      <c r="A69" s="3" t="inlineStr">
        <is>
          <t>Financing Receivable, Recorded Investment, Past Due</t>
        </is>
      </c>
    </row>
    <row r="70">
      <c r="A70" s="4" t="inlineStr">
        <is>
          <t>Past Due</t>
        </is>
      </c>
      <c r="B70" s="5" t="n">
        <v>7996</v>
      </c>
      <c r="C70" s="5" t="n">
        <v>6688</v>
      </c>
    </row>
    <row r="71">
      <c r="A71" s="4" t="inlineStr">
        <is>
          <t>Current</t>
        </is>
      </c>
      <c r="B71" s="5" t="n">
        <v>1780626</v>
      </c>
      <c r="C71" s="5" t="n">
        <v>1788471</v>
      </c>
    </row>
    <row r="72">
      <c r="A72" s="4" t="inlineStr">
        <is>
          <t>Loans held-in-portfolio</t>
        </is>
      </c>
      <c r="B72" s="5" t="n">
        <v>1788622</v>
      </c>
      <c r="C72" s="5" t="n">
        <v>1795159</v>
      </c>
    </row>
    <row r="73">
      <c r="A73" s="4" t="inlineStr">
        <is>
          <t>Commercial | Commercial multi-family | Past Due 30 To 59 Days</t>
        </is>
      </c>
    </row>
    <row r="74">
      <c r="A74" s="3" t="inlineStr">
        <is>
          <t>Financing Receivable, Recorded Investment, Past Due</t>
        </is>
      </c>
    </row>
    <row r="75">
      <c r="A75" s="4" t="inlineStr">
        <is>
          <t>Past Due</t>
        </is>
      </c>
      <c r="B75" s="5" t="n">
        <v>1641</v>
      </c>
      <c r="C75" s="5" t="n">
        <v>2950</v>
      </c>
    </row>
    <row r="76">
      <c r="A76" s="4" t="inlineStr">
        <is>
          <t>Commercial | Commercial multi-family | Past Due 60 To 89 Days</t>
        </is>
      </c>
    </row>
    <row r="77">
      <c r="A77" s="3" t="inlineStr">
        <is>
          <t>Financing Receivable, Recorded Investment, Past Due</t>
        </is>
      </c>
    </row>
    <row r="78">
      <c r="A78" s="4" t="inlineStr">
        <is>
          <t>Past Due</t>
        </is>
      </c>
      <c r="B78" s="5" t="n">
        <v>2890</v>
      </c>
      <c r="C78" s="5" t="n">
        <v>129</v>
      </c>
    </row>
    <row r="79">
      <c r="A79" s="4" t="inlineStr">
        <is>
          <t>Commercial | Commercial multi-family | Past Due 90 Days or More</t>
        </is>
      </c>
    </row>
    <row r="80">
      <c r="A80" s="3" t="inlineStr">
        <is>
          <t>Financing Receivable, Recorded Investment, Past Due</t>
        </is>
      </c>
    </row>
    <row r="81">
      <c r="A81" s="4" t="inlineStr">
        <is>
          <t>Past Due</t>
        </is>
      </c>
      <c r="B81" s="5" t="n">
        <v>3465</v>
      </c>
      <c r="C81" s="5" t="n">
        <v>3609</v>
      </c>
    </row>
    <row r="82">
      <c r="A82" s="4" t="inlineStr">
        <is>
          <t>Non-accrual loans</t>
        </is>
      </c>
      <c r="B82" s="5" t="n">
        <v>3465</v>
      </c>
      <c r="C82" s="5" t="n">
        <v>3570</v>
      </c>
    </row>
    <row r="83">
      <c r="A83" s="4" t="inlineStr">
        <is>
          <t>Accruing loans past-due 90 days or more</t>
        </is>
      </c>
      <c r="B83" s="5" t="n">
        <v>0</v>
      </c>
      <c r="C83" s="5" t="n">
        <v>0</v>
      </c>
    </row>
    <row r="84">
      <c r="A84" s="4" t="inlineStr">
        <is>
          <t>Commercial | CRE non-owner occupied</t>
        </is>
      </c>
    </row>
    <row r="85">
      <c r="A85" s="3" t="inlineStr">
        <is>
          <t>Financing Receivable, Recorded Investment, Past Due</t>
        </is>
      </c>
    </row>
    <row r="86">
      <c r="A86" s="4" t="inlineStr">
        <is>
          <t>Past Due</t>
        </is>
      </c>
      <c r="B86" s="5" t="n">
        <v>144107</v>
      </c>
      <c r="C86" s="5" t="n">
        <v>60675</v>
      </c>
    </row>
    <row r="87">
      <c r="A87" s="4" t="inlineStr">
        <is>
          <t>Current</t>
        </is>
      </c>
      <c r="B87" s="5" t="n">
        <v>3885383</v>
      </c>
      <c r="C87" s="5" t="n">
        <v>3917839</v>
      </c>
    </row>
    <row r="88">
      <c r="A88" s="4" t="inlineStr">
        <is>
          <t>Loans held-in-portfolio</t>
        </is>
      </c>
      <c r="B88" s="5" t="n">
        <v>4029490</v>
      </c>
      <c r="C88" s="5" t="n">
        <v>3978514</v>
      </c>
    </row>
    <row r="89">
      <c r="A89" s="4" t="inlineStr">
        <is>
          <t>Commercial | CRE non-owner occupied | Past Due 30 To 59 Days</t>
        </is>
      </c>
    </row>
    <row r="90">
      <c r="A90" s="3" t="inlineStr">
        <is>
          <t>Financing Receivable, Recorded Investment, Past Due</t>
        </is>
      </c>
    </row>
    <row r="91">
      <c r="A91" s="4" t="inlineStr">
        <is>
          <t>Past Due</t>
        </is>
      </c>
      <c r="B91" s="5" t="n">
        <v>25783</v>
      </c>
      <c r="C91" s="5" t="n">
        <v>11486</v>
      </c>
    </row>
    <row r="92">
      <c r="A92" s="4" t="inlineStr">
        <is>
          <t>Commercial | CRE non-owner occupied | Past Due 60 To 89 Days</t>
        </is>
      </c>
    </row>
    <row r="93">
      <c r="A93" s="3" t="inlineStr">
        <is>
          <t>Financing Receivable, Recorded Investment, Past Due</t>
        </is>
      </c>
    </row>
    <row r="94">
      <c r="A94" s="4" t="inlineStr">
        <is>
          <t>Past Due</t>
        </is>
      </c>
      <c r="B94" s="5" t="n">
        <v>9256</v>
      </c>
      <c r="C94" s="5" t="n">
        <v>5244</v>
      </c>
    </row>
    <row r="95">
      <c r="A95" s="4" t="inlineStr">
        <is>
          <t>Commercial | CRE non-owner occupied | Past Due 90 Days or More</t>
        </is>
      </c>
    </row>
    <row r="96">
      <c r="A96" s="3" t="inlineStr">
        <is>
          <t>Financing Receivable, Recorded Investment, Past Due</t>
        </is>
      </c>
    </row>
    <row r="97">
      <c r="A97" s="4" t="inlineStr">
        <is>
          <t>Past Due</t>
        </is>
      </c>
      <c r="B97" s="5" t="n">
        <v>109068</v>
      </c>
      <c r="C97" s="5" t="n">
        <v>43945</v>
      </c>
    </row>
    <row r="98">
      <c r="A98" s="4" t="inlineStr">
        <is>
          <t>Non-accrual loans</t>
        </is>
      </c>
      <c r="B98" s="5" t="n">
        <v>109068</v>
      </c>
      <c r="C98" s="5" t="n">
        <v>40249</v>
      </c>
    </row>
    <row r="99">
      <c r="A99" s="4" t="inlineStr">
        <is>
          <t>Accruing loans past-due 90 days or more</t>
        </is>
      </c>
      <c r="B99" s="5" t="n">
        <v>0</v>
      </c>
      <c r="C99" s="5" t="n">
        <v>0</v>
      </c>
    </row>
    <row r="100">
      <c r="A100" s="4" t="inlineStr">
        <is>
          <t>Commercial | CRE owner occupied</t>
        </is>
      </c>
    </row>
    <row r="101">
      <c r="A101" s="3" t="inlineStr">
        <is>
          <t>Financing Receivable, Recorded Investment, Past Due</t>
        </is>
      </c>
    </row>
    <row r="102">
      <c r="A102" s="4" t="inlineStr">
        <is>
          <t>Past Due</t>
        </is>
      </c>
      <c r="B102" s="5" t="n">
        <v>127384</v>
      </c>
      <c r="C102" s="5" t="n">
        <v>96220</v>
      </c>
    </row>
    <row r="103">
      <c r="A103" s="4" t="inlineStr">
        <is>
          <t>Current</t>
        </is>
      </c>
      <c r="B103" s="5" t="n">
        <v>1899565</v>
      </c>
      <c r="C103" s="5" t="n">
        <v>1829244</v>
      </c>
    </row>
    <row r="104">
      <c r="A104" s="4" t="inlineStr">
        <is>
          <t>Loans held-in-portfolio</t>
        </is>
      </c>
      <c r="B104" s="5" t="n">
        <v>2026949</v>
      </c>
      <c r="C104" s="5" t="n">
        <v>1925464</v>
      </c>
    </row>
    <row r="105">
      <c r="A105" s="4" t="inlineStr">
        <is>
          <t>Commercial | CRE owner occupied | Past Due 30 To 59 Days</t>
        </is>
      </c>
    </row>
    <row r="106">
      <c r="A106" s="3" t="inlineStr">
        <is>
          <t>Financing Receivable, Recorded Investment, Past Due</t>
        </is>
      </c>
    </row>
    <row r="107">
      <c r="A107" s="4" t="inlineStr">
        <is>
          <t>Past Due</t>
        </is>
      </c>
      <c r="B107" s="5" t="n">
        <v>20449</v>
      </c>
      <c r="C107" s="5" t="n">
        <v>7454</v>
      </c>
    </row>
    <row r="108">
      <c r="A108" s="4" t="inlineStr">
        <is>
          <t>Commercial | CRE owner occupied | Past Due 60 To 89 Days</t>
        </is>
      </c>
    </row>
    <row r="109">
      <c r="A109" s="3" t="inlineStr">
        <is>
          <t>Financing Receivable, Recorded Investment, Past Due</t>
        </is>
      </c>
    </row>
    <row r="110">
      <c r="A110" s="4" t="inlineStr">
        <is>
          <t>Past Due</t>
        </is>
      </c>
      <c r="B110" s="5" t="n">
        <v>5471</v>
      </c>
      <c r="C110" s="5" t="n">
        <v>3978</v>
      </c>
    </row>
    <row r="111">
      <c r="A111" s="4" t="inlineStr">
        <is>
          <t>Commercial | CRE owner occupied | Past Due 90 Days or More</t>
        </is>
      </c>
    </row>
    <row r="112">
      <c r="A112" s="3" t="inlineStr">
        <is>
          <t>Financing Receivable, Recorded Investment, Past Due</t>
        </is>
      </c>
    </row>
    <row r="113">
      <c r="A113" s="4" t="inlineStr">
        <is>
          <t>Past Due</t>
        </is>
      </c>
      <c r="B113" s="5" t="n">
        <v>101464</v>
      </c>
      <c r="C113" s="5" t="n">
        <v>84788</v>
      </c>
    </row>
    <row r="114">
      <c r="A114" s="4" t="inlineStr">
        <is>
          <t>Non-accrual loans</t>
        </is>
      </c>
      <c r="B114" s="5" t="n">
        <v>101464</v>
      </c>
      <c r="C114" s="5" t="n">
        <v>69527</v>
      </c>
    </row>
    <row r="115">
      <c r="A115" s="4" t="inlineStr">
        <is>
          <t>Accruing loans past-due 90 days or more</t>
        </is>
      </c>
      <c r="B115" s="5" t="n">
        <v>0</v>
      </c>
      <c r="C115" s="5" t="n">
        <v>0</v>
      </c>
    </row>
    <row r="116">
      <c r="A116" s="4" t="inlineStr">
        <is>
          <t>Commercial | Commercial and Industrial</t>
        </is>
      </c>
    </row>
    <row r="117">
      <c r="A117" s="3" t="inlineStr">
        <is>
          <t>Financing Receivable, Recorded Investment, Past Due</t>
        </is>
      </c>
    </row>
    <row r="118">
      <c r="A118" s="4" t="inlineStr">
        <is>
          <t>Past Due</t>
        </is>
      </c>
      <c r="B118" s="5" t="n">
        <v>79612</v>
      </c>
      <c r="C118" s="5" t="n">
        <v>68109</v>
      </c>
    </row>
    <row r="119">
      <c r="A119" s="4" t="inlineStr">
        <is>
          <t>Current</t>
        </is>
      </c>
      <c r="B119" s="5" t="n">
        <v>5810409</v>
      </c>
      <c r="C119" s="5" t="n">
        <v>4545505</v>
      </c>
    </row>
    <row r="120">
      <c r="A120" s="4" t="inlineStr">
        <is>
          <t>Loans held-in-portfolio</t>
        </is>
      </c>
      <c r="B120" s="5" t="n">
        <v>5890021</v>
      </c>
      <c r="C120" s="5" t="n">
        <v>4613614</v>
      </c>
    </row>
    <row r="121">
      <c r="A121" s="4" t="inlineStr">
        <is>
          <t>Commercial | Commercial and Industrial | Past Due 30 To 59 Days</t>
        </is>
      </c>
    </row>
    <row r="122">
      <c r="A122" s="3" t="inlineStr">
        <is>
          <t>Financing Receivable, Recorded Investment, Past Due</t>
        </is>
      </c>
    </row>
    <row r="123">
      <c r="A123" s="4" t="inlineStr">
        <is>
          <t>Past Due</t>
        </is>
      </c>
      <c r="B123" s="5" t="n">
        <v>9863</v>
      </c>
      <c r="C123" s="5" t="n">
        <v>9234</v>
      </c>
    </row>
    <row r="124">
      <c r="A124" s="4" t="inlineStr">
        <is>
          <t>Commercial | Commercial and Industrial | Past Due 60 To 89 Days</t>
        </is>
      </c>
    </row>
    <row r="125">
      <c r="A125" s="3" t="inlineStr">
        <is>
          <t>Financing Receivable, Recorded Investment, Past Due</t>
        </is>
      </c>
    </row>
    <row r="126">
      <c r="A126" s="4" t="inlineStr">
        <is>
          <t>Past Due</t>
        </is>
      </c>
      <c r="B126" s="5" t="n">
        <v>21465</v>
      </c>
      <c r="C126" s="5" t="n">
        <v>1774</v>
      </c>
    </row>
    <row r="127">
      <c r="A127" s="4" t="inlineStr">
        <is>
          <t>Commercial | Commercial and Industrial | Past Due 90 Days or More</t>
        </is>
      </c>
    </row>
    <row r="128">
      <c r="A128" s="3" t="inlineStr">
        <is>
          <t>Financing Receivable, Recorded Investment, Past Due</t>
        </is>
      </c>
    </row>
    <row r="129">
      <c r="A129" s="4" t="inlineStr">
        <is>
          <t>Past Due</t>
        </is>
      </c>
      <c r="B129" s="5" t="n">
        <v>48284</v>
      </c>
      <c r="C129" s="5" t="n">
        <v>57101</v>
      </c>
    </row>
    <row r="130">
      <c r="A130" s="4" t="inlineStr">
        <is>
          <t>Non-accrual loans</t>
        </is>
      </c>
      <c r="B130" s="5" t="n">
        <v>47131</v>
      </c>
      <c r="C130" s="5" t="n">
        <v>37414</v>
      </c>
    </row>
    <row r="131">
      <c r="A131" s="4" t="inlineStr">
        <is>
          <t>Accruing loans past-due 90 days or more</t>
        </is>
      </c>
      <c r="B131" s="5" t="n">
        <v>1153</v>
      </c>
      <c r="C131" s="5" t="n">
        <v>544</v>
      </c>
    </row>
    <row r="132">
      <c r="A132" s="4" t="inlineStr">
        <is>
          <t>Leasing</t>
        </is>
      </c>
    </row>
    <row r="133">
      <c r="A133" s="3" t="inlineStr">
        <is>
          <t>Financing Receivable, Recorded Investment, Past Due</t>
        </is>
      </c>
    </row>
    <row r="134">
      <c r="A134" s="4" t="inlineStr">
        <is>
          <t>Past Due</t>
        </is>
      </c>
      <c r="B134" s="5" t="n">
        <v>26492</v>
      </c>
      <c r="C134" s="5" t="n">
        <v>18724</v>
      </c>
    </row>
    <row r="135">
      <c r="A135" s="4" t="inlineStr">
        <is>
          <t>Current</t>
        </is>
      </c>
      <c r="B135" s="5" t="n">
        <v>1071696</v>
      </c>
      <c r="C135" s="5" t="n">
        <v>1040783</v>
      </c>
    </row>
    <row r="136">
      <c r="A136" s="4" t="inlineStr">
        <is>
          <t>Loans held-in-portfolio</t>
        </is>
      </c>
      <c r="B136" s="5" t="n">
        <v>1098188</v>
      </c>
      <c r="C136" s="5" t="n">
        <v>1059507</v>
      </c>
      <c r="D136" s="5" t="n">
        <v>991546</v>
      </c>
    </row>
    <row r="137">
      <c r="A137" s="4" t="inlineStr">
        <is>
          <t>Leasing | Past Due 30 To 59 Days</t>
        </is>
      </c>
    </row>
    <row r="138">
      <c r="A138" s="3" t="inlineStr">
        <is>
          <t>Financing Receivable, Recorded Investment, Past Due</t>
        </is>
      </c>
    </row>
    <row r="139">
      <c r="A139" s="4" t="inlineStr">
        <is>
          <t>Past Due</t>
        </is>
      </c>
      <c r="B139" s="5" t="n">
        <v>11386</v>
      </c>
      <c r="C139" s="5" t="n">
        <v>12014</v>
      </c>
    </row>
    <row r="140">
      <c r="A140" s="4" t="inlineStr">
        <is>
          <t>Leasing | Past Due 60 To 89 Days</t>
        </is>
      </c>
    </row>
    <row r="141">
      <c r="A141" s="3" t="inlineStr">
        <is>
          <t>Financing Receivable, Recorded Investment, Past Due</t>
        </is>
      </c>
    </row>
    <row r="142">
      <c r="A142" s="4" t="inlineStr">
        <is>
          <t>Past Due</t>
        </is>
      </c>
      <c r="B142" s="5" t="n">
        <v>10355</v>
      </c>
      <c r="C142" s="5" t="n">
        <v>3053</v>
      </c>
    </row>
    <row r="143">
      <c r="A143" s="4" t="inlineStr">
        <is>
          <t>Leasing | Past Due 90 Days or More</t>
        </is>
      </c>
    </row>
    <row r="144">
      <c r="A144" s="3" t="inlineStr">
        <is>
          <t>Financing Receivable, Recorded Investment, Past Due</t>
        </is>
      </c>
    </row>
    <row r="145">
      <c r="A145" s="4" t="inlineStr">
        <is>
          <t>Past Due</t>
        </is>
      </c>
      <c r="B145" s="5" t="n">
        <v>4751</v>
      </c>
      <c r="C145" s="5" t="n">
        <v>3657</v>
      </c>
    </row>
    <row r="146">
      <c r="A146" s="4" t="inlineStr">
        <is>
          <t>Non-accrual loans</t>
        </is>
      </c>
      <c r="B146" s="5" t="n">
        <v>4751</v>
      </c>
      <c r="C146" s="5" t="n">
        <v>3657</v>
      </c>
    </row>
    <row r="147">
      <c r="A147" s="4" t="inlineStr">
        <is>
          <t>Accruing loans past-due 90 days or more</t>
        </is>
      </c>
      <c r="B147" s="5" t="n">
        <v>0</v>
      </c>
      <c r="C147" s="5" t="n">
        <v>0</v>
      </c>
    </row>
    <row r="148">
      <c r="A148" s="4" t="inlineStr">
        <is>
          <t>Consumer</t>
        </is>
      </c>
    </row>
    <row r="149">
      <c r="A149" s="3" t="inlineStr">
        <is>
          <t>Financing Receivable, Recorded Investment, Past Due</t>
        </is>
      </c>
    </row>
    <row r="150">
      <c r="A150" s="4" t="inlineStr">
        <is>
          <t>Loans held-in-portfolio</t>
        </is>
      </c>
      <c r="C150" s="5" t="n">
        <v>5997886</v>
      </c>
      <c r="D150" s="5" t="n">
        <v>5749325</v>
      </c>
    </row>
    <row r="151">
      <c r="A151" s="4" t="inlineStr">
        <is>
          <t>Consumer | Credit cards</t>
        </is>
      </c>
    </row>
    <row r="152">
      <c r="A152" s="3" t="inlineStr">
        <is>
          <t>Financing Receivable, Recorded Investment, Past Due</t>
        </is>
      </c>
    </row>
    <row r="153">
      <c r="A153" s="4" t="inlineStr">
        <is>
          <t>Past Due</t>
        </is>
      </c>
      <c r="B153" s="5" t="n">
        <v>42401</v>
      </c>
      <c r="C153" s="5" t="n">
        <v>38747</v>
      </c>
    </row>
    <row r="154">
      <c r="A154" s="4" t="inlineStr">
        <is>
          <t>Current</t>
        </is>
      </c>
      <c r="B154" s="5" t="n">
        <v>935007</v>
      </c>
      <c r="C154" s="5" t="n">
        <v>1085089</v>
      </c>
    </row>
    <row r="155">
      <c r="A155" s="4" t="inlineStr">
        <is>
          <t>Loans held-in-portfolio</t>
        </is>
      </c>
      <c r="B155" s="5" t="n">
        <v>977408</v>
      </c>
      <c r="C155" s="5" t="n">
        <v>1123836</v>
      </c>
    </row>
    <row r="156">
      <c r="A156" s="4" t="inlineStr">
        <is>
          <t>Consumer | Credit cards | Past Due 30 To 59 Days</t>
        </is>
      </c>
    </row>
    <row r="157">
      <c r="A157" s="3" t="inlineStr">
        <is>
          <t>Financing Receivable, Recorded Investment, Past Due</t>
        </is>
      </c>
    </row>
    <row r="158">
      <c r="A158" s="4" t="inlineStr">
        <is>
          <t>Past Due</t>
        </is>
      </c>
      <c r="B158" s="5" t="n">
        <v>9128</v>
      </c>
      <c r="C158" s="5" t="n">
        <v>11358</v>
      </c>
    </row>
    <row r="159">
      <c r="A159" s="4" t="inlineStr">
        <is>
          <t>Consumer | Credit cards | Past Due 60 To 89 Days</t>
        </is>
      </c>
    </row>
    <row r="160">
      <c r="A160" s="3" t="inlineStr">
        <is>
          <t>Financing Receivable, Recorded Investment, Past Due</t>
        </is>
      </c>
    </row>
    <row r="161">
      <c r="A161" s="4" t="inlineStr">
        <is>
          <t>Past Due</t>
        </is>
      </c>
      <c r="B161" s="5" t="n">
        <v>15424</v>
      </c>
      <c r="C161" s="5" t="n">
        <v>7928</v>
      </c>
    </row>
    <row r="162">
      <c r="A162" s="4" t="inlineStr">
        <is>
          <t>Consumer | Credit cards | Past Due 90 Days or More</t>
        </is>
      </c>
    </row>
    <row r="163">
      <c r="A163" s="3" t="inlineStr">
        <is>
          <t>Financing Receivable, Recorded Investment, Past Due</t>
        </is>
      </c>
    </row>
    <row r="164">
      <c r="A164" s="4" t="inlineStr">
        <is>
          <t>Past Due</t>
        </is>
      </c>
      <c r="B164" s="5" t="n">
        <v>17849</v>
      </c>
      <c r="C164" s="5" t="n">
        <v>19461</v>
      </c>
    </row>
    <row r="165">
      <c r="A165" s="4" t="inlineStr">
        <is>
          <t>Non-accrual loans</t>
        </is>
      </c>
      <c r="B165" s="5" t="n">
        <v>0</v>
      </c>
      <c r="C165" s="5" t="n">
        <v>0</v>
      </c>
    </row>
    <row r="166">
      <c r="A166" s="4" t="inlineStr">
        <is>
          <t>Accruing loans past-due 90 days or more</t>
        </is>
      </c>
      <c r="B166" s="5" t="n">
        <v>17849</v>
      </c>
      <c r="C166" s="5" t="n">
        <v>19461</v>
      </c>
    </row>
    <row r="167">
      <c r="A167" s="4" t="inlineStr">
        <is>
          <t>Consumer | Home equity lines of credit</t>
        </is>
      </c>
    </row>
    <row r="168">
      <c r="A168" s="3" t="inlineStr">
        <is>
          <t>Financing Receivable, Recorded Investment, Past Due</t>
        </is>
      </c>
    </row>
    <row r="169">
      <c r="A169" s="4" t="inlineStr">
        <is>
          <t>Past Due</t>
        </is>
      </c>
      <c r="B169" s="5" t="n">
        <v>10894</v>
      </c>
      <c r="C169" s="5" t="n">
        <v>10710</v>
      </c>
    </row>
    <row r="170">
      <c r="A170" s="4" t="inlineStr">
        <is>
          <t>Current</t>
        </is>
      </c>
      <c r="B170" s="5" t="n">
        <v>104379</v>
      </c>
      <c r="C170" s="5" t="n">
        <v>111671</v>
      </c>
    </row>
    <row r="171">
      <c r="A171" s="4" t="inlineStr">
        <is>
          <t>Loans held-in-portfolio</t>
        </is>
      </c>
      <c r="B171" s="5" t="n">
        <v>115273</v>
      </c>
      <c r="C171" s="5" t="n">
        <v>122381</v>
      </c>
    </row>
    <row r="172">
      <c r="A172" s="4" t="inlineStr">
        <is>
          <t>Consumer | Home equity lines of credit | Past Due 30 To 59 Days</t>
        </is>
      </c>
    </row>
    <row r="173">
      <c r="A173" s="3" t="inlineStr">
        <is>
          <t>Financing Receivable, Recorded Investment, Past Due</t>
        </is>
      </c>
    </row>
    <row r="174">
      <c r="A174" s="4" t="inlineStr">
        <is>
          <t>Past Due</t>
        </is>
      </c>
      <c r="B174" s="5" t="n">
        <v>1729</v>
      </c>
      <c r="C174" s="5" t="n">
        <v>404</v>
      </c>
    </row>
    <row r="175">
      <c r="A175" s="4" t="inlineStr">
        <is>
          <t>Consumer | Home equity lines of credit | Past Due 60 To 89 Days</t>
        </is>
      </c>
    </row>
    <row r="176">
      <c r="A176" s="3" t="inlineStr">
        <is>
          <t>Financing Receivable, Recorded Investment, Past Due</t>
        </is>
      </c>
    </row>
    <row r="177">
      <c r="A177" s="4" t="inlineStr">
        <is>
          <t>Past Due</t>
        </is>
      </c>
      <c r="B177" s="5" t="n">
        <v>917</v>
      </c>
      <c r="C177" s="5" t="n">
        <v>352</v>
      </c>
    </row>
    <row r="178">
      <c r="A178" s="4" t="inlineStr">
        <is>
          <t>Consumer | Home equity lines of credit | Past Due 90 Days or More</t>
        </is>
      </c>
    </row>
    <row r="179">
      <c r="A179" s="3" t="inlineStr">
        <is>
          <t>Financing Receivable, Recorded Investment, Past Due</t>
        </is>
      </c>
    </row>
    <row r="180">
      <c r="A180" s="4" t="inlineStr">
        <is>
          <t>Past Due</t>
        </is>
      </c>
      <c r="B180" s="5" t="n">
        <v>8248</v>
      </c>
      <c r="C180" s="5" t="n">
        <v>9954</v>
      </c>
    </row>
    <row r="181">
      <c r="A181" s="4" t="inlineStr">
        <is>
          <t>Non-accrual loans</t>
        </is>
      </c>
      <c r="B181" s="5" t="n">
        <v>8242</v>
      </c>
      <c r="C181" s="5" t="n">
        <v>9954</v>
      </c>
    </row>
    <row r="182">
      <c r="A182" s="4" t="inlineStr">
        <is>
          <t>Accruing loans past-due 90 days or more</t>
        </is>
      </c>
      <c r="B182" s="5" t="n">
        <v>6</v>
      </c>
      <c r="C182" s="5" t="n">
        <v>0</v>
      </c>
    </row>
    <row r="183">
      <c r="A183" s="4" t="inlineStr">
        <is>
          <t>Consumer | Personal loans</t>
        </is>
      </c>
    </row>
    <row r="184">
      <c r="A184" s="3" t="inlineStr">
        <is>
          <t>Financing Receivable, Recorded Investment, Past Due</t>
        </is>
      </c>
    </row>
    <row r="185">
      <c r="A185" s="4" t="inlineStr">
        <is>
          <t>Past Due</t>
        </is>
      </c>
      <c r="B185" s="5" t="n">
        <v>74187</v>
      </c>
      <c r="C185" s="5" t="n">
        <v>49063</v>
      </c>
    </row>
    <row r="186">
      <c r="A186" s="4" t="inlineStr">
        <is>
          <t>Current</t>
        </is>
      </c>
      <c r="B186" s="5" t="n">
        <v>1566976</v>
      </c>
      <c r="C186" s="5" t="n">
        <v>1643527</v>
      </c>
    </row>
    <row r="187">
      <c r="A187" s="4" t="inlineStr">
        <is>
          <t>Loans held-in-portfolio</t>
        </is>
      </c>
      <c r="B187" s="5" t="n">
        <v>1641163</v>
      </c>
      <c r="C187" s="5" t="n">
        <v>1692590</v>
      </c>
    </row>
    <row r="188">
      <c r="A188" s="4" t="inlineStr">
        <is>
          <t>Consumer | Personal loans | Past Due 30 To 59 Days</t>
        </is>
      </c>
    </row>
    <row r="189">
      <c r="A189" s="3" t="inlineStr">
        <is>
          <t>Financing Receivable, Recorded Investment, Past Due</t>
        </is>
      </c>
    </row>
    <row r="190">
      <c r="A190" s="4" t="inlineStr">
        <is>
          <t>Past Due</t>
        </is>
      </c>
      <c r="B190" s="5" t="n">
        <v>22123</v>
      </c>
      <c r="C190" s="5" t="n">
        <v>15767</v>
      </c>
    </row>
    <row r="191">
      <c r="A191" s="4" t="inlineStr">
        <is>
          <t>Consumer | Personal loans | Past Due 60 To 89 Days</t>
        </is>
      </c>
    </row>
    <row r="192">
      <c r="A192" s="3" t="inlineStr">
        <is>
          <t>Financing Receivable, Recorded Investment, Past Due</t>
        </is>
      </c>
    </row>
    <row r="193">
      <c r="A193" s="4" t="inlineStr">
        <is>
          <t>Past Due</t>
        </is>
      </c>
      <c r="B193" s="5" t="n">
        <v>15254</v>
      </c>
      <c r="C193" s="5" t="n">
        <v>10934</v>
      </c>
    </row>
    <row r="194">
      <c r="A194" s="4" t="inlineStr">
        <is>
          <t>Consumer | Personal loans | Past Due 90 Days or More</t>
        </is>
      </c>
    </row>
    <row r="195">
      <c r="A195" s="3" t="inlineStr">
        <is>
          <t>Financing Receivable, Recorded Investment, Past Due</t>
        </is>
      </c>
    </row>
    <row r="196">
      <c r="A196" s="4" t="inlineStr">
        <is>
          <t>Past Due</t>
        </is>
      </c>
      <c r="B196" s="5" t="n">
        <v>36810</v>
      </c>
      <c r="C196" s="5" t="n">
        <v>22362</v>
      </c>
    </row>
    <row r="197">
      <c r="A197" s="4" t="inlineStr">
        <is>
          <t>Non-accrual loans</t>
        </is>
      </c>
      <c r="B197" s="5" t="n">
        <v>36810</v>
      </c>
      <c r="C197" s="5" t="n">
        <v>21595</v>
      </c>
    </row>
    <row r="198">
      <c r="A198" s="4" t="inlineStr">
        <is>
          <t>Accruing loans past-due 90 days or more</t>
        </is>
      </c>
      <c r="B198" s="5" t="n">
        <v>0</v>
      </c>
      <c r="C198" s="5" t="n">
        <v>61</v>
      </c>
    </row>
    <row r="199">
      <c r="A199" s="4" t="inlineStr">
        <is>
          <t>Consumer | Auto Loan</t>
        </is>
      </c>
    </row>
    <row r="200">
      <c r="A200" s="3" t="inlineStr">
        <is>
          <t>Financing Receivable, Recorded Investment, Past Due</t>
        </is>
      </c>
    </row>
    <row r="201">
      <c r="A201" s="4" t="inlineStr">
        <is>
          <t>Past Due</t>
        </is>
      </c>
      <c r="B201" s="5" t="n">
        <v>116901</v>
      </c>
      <c r="C201" s="5" t="n">
        <v>135499</v>
      </c>
    </row>
    <row r="202">
      <c r="A202" s="4" t="inlineStr">
        <is>
          <t>Current</t>
        </is>
      </c>
      <c r="B202" s="5" t="n">
        <v>2787423</v>
      </c>
      <c r="C202" s="5" t="n">
        <v>2782023</v>
      </c>
    </row>
    <row r="203">
      <c r="A203" s="4" t="inlineStr">
        <is>
          <t>Loans held-in-portfolio</t>
        </is>
      </c>
      <c r="B203" s="5" t="n">
        <v>2904324</v>
      </c>
      <c r="C203" s="5" t="n">
        <v>2917522</v>
      </c>
    </row>
    <row r="204">
      <c r="A204" s="4" t="inlineStr">
        <is>
          <t>Consumer | Auto Loan | Past Due 30 To 59 Days</t>
        </is>
      </c>
    </row>
    <row r="205">
      <c r="A205" s="3" t="inlineStr">
        <is>
          <t>Financing Receivable, Recorded Investment, Past Due</t>
        </is>
      </c>
    </row>
    <row r="206">
      <c r="A206" s="4" t="inlineStr">
        <is>
          <t>Past Due</t>
        </is>
      </c>
      <c r="B206" s="5" t="n">
        <v>64977</v>
      </c>
      <c r="C206" s="5" t="n">
        <v>81169</v>
      </c>
    </row>
    <row r="207">
      <c r="A207" s="4" t="inlineStr">
        <is>
          <t>Consumer | Auto Loan | Past Due 60 To 89 Days</t>
        </is>
      </c>
    </row>
    <row r="208">
      <c r="A208" s="3" t="inlineStr">
        <is>
          <t>Financing Receivable, Recorded Investment, Past Due</t>
        </is>
      </c>
    </row>
    <row r="209">
      <c r="A209" s="4" t="inlineStr">
        <is>
          <t>Past Due</t>
        </is>
      </c>
      <c r="B209" s="5" t="n">
        <v>29813</v>
      </c>
      <c r="C209" s="5" t="n">
        <v>23182</v>
      </c>
    </row>
    <row r="210">
      <c r="A210" s="4" t="inlineStr">
        <is>
          <t>Consumer | Auto Loan | Past Due 90 Days or More</t>
        </is>
      </c>
    </row>
    <row r="211">
      <c r="A211" s="3" t="inlineStr">
        <is>
          <t>Financing Receivable, Recorded Investment, Past Due</t>
        </is>
      </c>
    </row>
    <row r="212">
      <c r="A212" s="4" t="inlineStr">
        <is>
          <t>Past Due</t>
        </is>
      </c>
      <c r="B212" s="5" t="n">
        <v>22111</v>
      </c>
      <c r="C212" s="5" t="n">
        <v>31148</v>
      </c>
    </row>
    <row r="213">
      <c r="A213" s="4" t="inlineStr">
        <is>
          <t>Non-accrual loans</t>
        </is>
      </c>
      <c r="B213" s="5" t="n">
        <v>22111</v>
      </c>
      <c r="C213" s="5" t="n">
        <v>31148</v>
      </c>
    </row>
    <row r="214">
      <c r="A214" s="4" t="inlineStr">
        <is>
          <t>Accruing loans past-due 90 days or more</t>
        </is>
      </c>
      <c r="B214" s="5" t="n">
        <v>0</v>
      </c>
      <c r="C214" s="5" t="n">
        <v>0</v>
      </c>
    </row>
    <row r="215">
      <c r="A215" s="4" t="inlineStr">
        <is>
          <t>Consumer | Other</t>
        </is>
      </c>
    </row>
    <row r="216">
      <c r="A216" s="3" t="inlineStr">
        <is>
          <t>Financing Receivable, Recorded Investment, Past Due</t>
        </is>
      </c>
    </row>
    <row r="217">
      <c r="A217" s="4" t="inlineStr">
        <is>
          <t>Past Due</t>
        </is>
      </c>
      <c r="B217" s="5" t="n">
        <v>15470</v>
      </c>
      <c r="C217" s="5" t="n">
        <v>15968</v>
      </c>
    </row>
    <row r="218">
      <c r="A218" s="4" t="inlineStr">
        <is>
          <t>Current</t>
        </is>
      </c>
      <c r="B218" s="5" t="n">
        <v>116343</v>
      </c>
      <c r="C218" s="5" t="n">
        <v>125589</v>
      </c>
    </row>
    <row r="219">
      <c r="A219" s="4" t="inlineStr">
        <is>
          <t>Loans held-in-portfolio</t>
        </is>
      </c>
      <c r="B219" s="5" t="n">
        <v>131813</v>
      </c>
      <c r="C219" s="5" t="n">
        <v>141557</v>
      </c>
    </row>
    <row r="220">
      <c r="A220" s="4" t="inlineStr">
        <is>
          <t>Consumer | Other | Past Due 30 To 59 Days</t>
        </is>
      </c>
    </row>
    <row r="221">
      <c r="A221" s="3" t="inlineStr">
        <is>
          <t>Financing Receivable, Recorded Investment, Past Due</t>
        </is>
      </c>
    </row>
    <row r="222">
      <c r="A222" s="4" t="inlineStr">
        <is>
          <t>Past Due</t>
        </is>
      </c>
      <c r="B222" s="5" t="n">
        <v>700</v>
      </c>
      <c r="C222" s="5" t="n">
        <v>361</v>
      </c>
    </row>
    <row r="223">
      <c r="A223" s="4" t="inlineStr">
        <is>
          <t>Consumer | Other | Past Due 60 To 89 Days</t>
        </is>
      </c>
    </row>
    <row r="224">
      <c r="A224" s="3" t="inlineStr">
        <is>
          <t>Financing Receivable, Recorded Investment, Past Due</t>
        </is>
      </c>
    </row>
    <row r="225">
      <c r="A225" s="4" t="inlineStr">
        <is>
          <t>Past Due</t>
        </is>
      </c>
      <c r="B225" s="5" t="n">
        <v>344</v>
      </c>
      <c r="C225" s="5" t="n">
        <v>1418</v>
      </c>
    </row>
    <row r="226">
      <c r="A226" s="4" t="inlineStr">
        <is>
          <t>Consumer | Other | Past Due 90 Days or More</t>
        </is>
      </c>
    </row>
    <row r="227">
      <c r="A227" s="3" t="inlineStr">
        <is>
          <t>Financing Receivable, Recorded Investment, Past Due</t>
        </is>
      </c>
    </row>
    <row r="228">
      <c r="A228" s="4" t="inlineStr">
        <is>
          <t>Past Due</t>
        </is>
      </c>
      <c r="B228" s="5" t="n">
        <v>14426</v>
      </c>
      <c r="C228" s="5" t="n">
        <v>14189</v>
      </c>
    </row>
    <row r="229">
      <c r="A229" s="4" t="inlineStr">
        <is>
          <t>Non-accrual loans</t>
        </is>
      </c>
      <c r="B229" s="5" t="n">
        <v>13755</v>
      </c>
      <c r="C229" s="5" t="n">
        <v>13784</v>
      </c>
    </row>
    <row r="230">
      <c r="A230" s="4" t="inlineStr">
        <is>
          <t>Accruing loans past-due 90 days or more</t>
        </is>
      </c>
      <c r="B230" s="5" t="n">
        <v>671</v>
      </c>
      <c r="C230" s="5" t="n">
        <v>405</v>
      </c>
    </row>
    <row r="231">
      <c r="A231" s="4" t="inlineStr">
        <is>
          <t>Puerto Rico</t>
        </is>
      </c>
    </row>
    <row r="232">
      <c r="A232" s="3" t="inlineStr">
        <is>
          <t>Financing Receivable, Recorded Investment, Past Due</t>
        </is>
      </c>
    </row>
    <row r="233">
      <c r="A233" s="4" t="inlineStr">
        <is>
          <t>Past Due</t>
        </is>
      </c>
      <c r="B233" s="5" t="n">
        <v>2262765</v>
      </c>
      <c r="C233" s="5" t="n">
        <v>1728407</v>
      </c>
    </row>
    <row r="234">
      <c r="A234" s="4" t="inlineStr">
        <is>
          <t>Current</t>
        </is>
      </c>
      <c r="B234" s="5" t="n">
        <v>19161438</v>
      </c>
      <c r="C234" s="5" t="n">
        <v>18451825</v>
      </c>
    </row>
    <row r="235">
      <c r="A235" s="4" t="inlineStr">
        <is>
          <t>Loans held-in-portfolio</t>
        </is>
      </c>
      <c r="B235" s="5" t="n">
        <v>21424203</v>
      </c>
      <c r="C235" s="5" t="n">
        <v>20180232</v>
      </c>
      <c r="D235" s="5" t="n">
        <v>20041661</v>
      </c>
    </row>
    <row r="236">
      <c r="A236" s="4" t="inlineStr">
        <is>
          <t>Puerto Rico | Past Due 30 To 59 Days</t>
        </is>
      </c>
    </row>
    <row r="237">
      <c r="A237" s="3" t="inlineStr">
        <is>
          <t>Financing Receivable, Recorded Investment, Past Due</t>
        </is>
      </c>
    </row>
    <row r="238">
      <c r="A238" s="4" t="inlineStr">
        <is>
          <t>Past Due</t>
        </is>
      </c>
      <c r="B238" s="5" t="n">
        <v>436781</v>
      </c>
      <c r="C238" s="5" t="n">
        <v>432805</v>
      </c>
    </row>
    <row r="239">
      <c r="A239" s="4" t="inlineStr">
        <is>
          <t>Puerto Rico | Past Due 60 To 89 Days</t>
        </is>
      </c>
    </row>
    <row r="240">
      <c r="A240" s="3" t="inlineStr">
        <is>
          <t>Financing Receivable, Recorded Investment, Past Due</t>
        </is>
      </c>
    </row>
    <row r="241">
      <c r="A241" s="4" t="inlineStr">
        <is>
          <t>Past Due</t>
        </is>
      </c>
      <c r="B241" s="5" t="n">
        <v>220605</v>
      </c>
      <c r="C241" s="5" t="n">
        <v>202212</v>
      </c>
    </row>
    <row r="242">
      <c r="A242" s="4" t="inlineStr">
        <is>
          <t>Puerto Rico | Past Due 90 Days or More</t>
        </is>
      </c>
    </row>
    <row r="243">
      <c r="A243" s="3" t="inlineStr">
        <is>
          <t>Financing Receivable, Recorded Investment, Past Due</t>
        </is>
      </c>
    </row>
    <row r="244">
      <c r="A244" s="4" t="inlineStr">
        <is>
          <t>Past Due</t>
        </is>
      </c>
      <c r="B244" s="5" t="n">
        <v>1605379</v>
      </c>
      <c r="C244" s="5" t="n">
        <v>1093390</v>
      </c>
    </row>
    <row r="245">
      <c r="A245" s="4" t="inlineStr">
        <is>
          <t>Non-accrual loans</t>
        </is>
      </c>
      <c r="B245" s="5" t="n">
        <v>726603</v>
      </c>
      <c r="C245" s="5" t="n">
        <v>499200</v>
      </c>
    </row>
    <row r="246">
      <c r="A246" s="4" t="inlineStr">
        <is>
          <t>Accruing loans past-due 90 days or more</t>
        </is>
      </c>
      <c r="B246" s="5" t="n">
        <v>878776</v>
      </c>
      <c r="C246" s="5" t="n">
        <v>460133</v>
      </c>
    </row>
    <row r="247">
      <c r="A247" s="4" t="inlineStr">
        <is>
          <t>Puerto Rico | Construction</t>
        </is>
      </c>
    </row>
    <row r="248">
      <c r="A248" s="3" t="inlineStr">
        <is>
          <t>Financing Receivable, Recorded Investment, Past Due</t>
        </is>
      </c>
    </row>
    <row r="249">
      <c r="A249" s="4" t="inlineStr">
        <is>
          <t>Past Due</t>
        </is>
      </c>
      <c r="B249" s="5" t="n">
        <v>0</v>
      </c>
      <c r="C249" s="5" t="n">
        <v>1674</v>
      </c>
    </row>
    <row r="250">
      <c r="A250" s="4" t="inlineStr">
        <is>
          <t>Current</t>
        </is>
      </c>
      <c r="B250" s="5" t="n">
        <v>176612</v>
      </c>
      <c r="C250" s="5" t="n">
        <v>135796</v>
      </c>
    </row>
    <row r="251">
      <c r="A251" s="4" t="inlineStr">
        <is>
          <t>Loans held-in-portfolio</t>
        </is>
      </c>
      <c r="B251" s="5" t="n">
        <v>176612</v>
      </c>
      <c r="C251" s="5" t="n">
        <v>137470</v>
      </c>
      <c r="D251" s="5" t="n">
        <v>108958</v>
      </c>
    </row>
    <row r="252">
      <c r="A252" s="4" t="inlineStr">
        <is>
          <t>Puerto Rico | Construction | Past Due 30 To 59 Days</t>
        </is>
      </c>
    </row>
    <row r="253">
      <c r="A253" s="3" t="inlineStr">
        <is>
          <t>Financing Receivable, Recorded Investment, Past Due</t>
        </is>
      </c>
    </row>
    <row r="254">
      <c r="A254" s="4" t="inlineStr">
        <is>
          <t>Past Due</t>
        </is>
      </c>
      <c r="B254" s="5" t="n">
        <v>0</v>
      </c>
      <c r="C254" s="5" t="n">
        <v>1555</v>
      </c>
    </row>
    <row r="255">
      <c r="A255" s="4" t="inlineStr">
        <is>
          <t>Puerto Rico | Construction | Past Due 60 To 89 Days</t>
        </is>
      </c>
    </row>
    <row r="256">
      <c r="A256" s="3" t="inlineStr">
        <is>
          <t>Financing Receivable, Recorded Investment, Past Due</t>
        </is>
      </c>
    </row>
    <row r="257">
      <c r="A257" s="4" t="inlineStr">
        <is>
          <t>Past Due</t>
        </is>
      </c>
      <c r="B257" s="5" t="n">
        <v>0</v>
      </c>
      <c r="C257" s="5" t="n">
        <v>0</v>
      </c>
    </row>
    <row r="258">
      <c r="A258" s="4" t="inlineStr">
        <is>
          <t>Puerto Rico | Construction | Past Due 90 Days or More</t>
        </is>
      </c>
    </row>
    <row r="259">
      <c r="A259" s="3" t="inlineStr">
        <is>
          <t>Financing Receivable, Recorded Investment, Past Due</t>
        </is>
      </c>
    </row>
    <row r="260">
      <c r="A260" s="4" t="inlineStr">
        <is>
          <t>Past Due</t>
        </is>
      </c>
      <c r="B260" s="5" t="n">
        <v>0</v>
      </c>
      <c r="C260" s="5" t="n">
        <v>119</v>
      </c>
    </row>
    <row r="261">
      <c r="A261" s="4" t="inlineStr">
        <is>
          <t>Non-accrual loans</t>
        </is>
      </c>
      <c r="B261" s="5" t="n">
        <v>0</v>
      </c>
      <c r="C261" s="5" t="n">
        <v>119</v>
      </c>
    </row>
    <row r="262">
      <c r="A262" s="4" t="inlineStr">
        <is>
          <t>Accruing loans past-due 90 days or more</t>
        </is>
      </c>
      <c r="B262" s="5" t="n">
        <v>0</v>
      </c>
      <c r="C262" s="5" t="n">
        <v>0</v>
      </c>
    </row>
    <row r="263">
      <c r="A263" s="4" t="inlineStr">
        <is>
          <t>Puerto Rico | Mortgages</t>
        </is>
      </c>
    </row>
    <row r="264">
      <c r="A264" s="3" t="inlineStr">
        <is>
          <t>Financing Receivable, Recorded Investment, Past Due</t>
        </is>
      </c>
    </row>
    <row r="265">
      <c r="A265" s="4" t="inlineStr">
        <is>
          <t>Past Due</t>
        </is>
      </c>
      <c r="B265" s="5" t="n">
        <v>1659015</v>
      </c>
      <c r="C265" s="5" t="n">
        <v>1268854</v>
      </c>
    </row>
    <row r="266">
      <c r="A266" s="4" t="inlineStr">
        <is>
          <t>Current</t>
        </is>
      </c>
      <c r="B266" s="5" t="n">
        <v>4751803</v>
      </c>
      <c r="C266" s="5" t="n">
        <v>4897894</v>
      </c>
    </row>
    <row r="267">
      <c r="A267" s="4" t="inlineStr">
        <is>
          <t>Loans held-in-portfolio</t>
        </is>
      </c>
      <c r="B267" s="5" t="n">
        <v>6410818</v>
      </c>
      <c r="C267" s="5" t="n">
        <v>6166748</v>
      </c>
      <c r="D267" s="5" t="n">
        <v>6302958</v>
      </c>
    </row>
    <row r="268">
      <c r="A268" s="4" t="inlineStr">
        <is>
          <t>Puerto Rico | Mortgages | Past Due 30 To 59 Days</t>
        </is>
      </c>
    </row>
    <row r="269">
      <c r="A269" s="3" t="inlineStr">
        <is>
          <t>Financing Receivable, Recorded Investment, Past Due</t>
        </is>
      </c>
    </row>
    <row r="270">
      <c r="A270" s="4" t="inlineStr">
        <is>
          <t>Past Due</t>
        </is>
      </c>
      <c r="B270" s="5" t="n">
        <v>279498</v>
      </c>
      <c r="C270" s="5" t="n">
        <v>285006</v>
      </c>
    </row>
    <row r="271">
      <c r="A271" s="4" t="inlineStr">
        <is>
          <t>Puerto Rico | Mortgages | Past Due 60 To 89 Days</t>
        </is>
      </c>
    </row>
    <row r="272">
      <c r="A272" s="3" t="inlineStr">
        <is>
          <t>Financing Receivable, Recorded Investment, Past Due</t>
        </is>
      </c>
    </row>
    <row r="273">
      <c r="A273" s="4" t="inlineStr">
        <is>
          <t>Past Due</t>
        </is>
      </c>
      <c r="B273" s="5" t="n">
        <v>123158</v>
      </c>
      <c r="C273" s="5" t="n">
        <v>146197</v>
      </c>
    </row>
    <row r="274">
      <c r="A274" s="4" t="inlineStr">
        <is>
          <t>Puerto Rico | Mortgages | Past Due 90 Days or More</t>
        </is>
      </c>
    </row>
    <row r="275">
      <c r="A275" s="3" t="inlineStr">
        <is>
          <t>Financing Receivable, Recorded Investment, Past Due</t>
        </is>
      </c>
    </row>
    <row r="276">
      <c r="A276" s="4" t="inlineStr">
        <is>
          <t>Past Due</t>
        </is>
      </c>
      <c r="B276" s="5" t="n">
        <v>1256359</v>
      </c>
      <c r="C276" s="5" t="n">
        <v>837651</v>
      </c>
    </row>
    <row r="277">
      <c r="A277" s="4" t="inlineStr">
        <is>
          <t>Non-accrual loans</t>
        </is>
      </c>
      <c r="B277" s="5" t="n">
        <v>397262</v>
      </c>
      <c r="C277" s="5" t="n">
        <v>283708</v>
      </c>
    </row>
    <row r="278">
      <c r="A278" s="4" t="inlineStr">
        <is>
          <t>Accruing loans past-due 90 days or more</t>
        </is>
      </c>
      <c r="B278" s="5" t="n">
        <v>859097</v>
      </c>
      <c r="C278" s="5" t="n">
        <v>439662</v>
      </c>
    </row>
    <row r="279">
      <c r="A279" s="4" t="inlineStr">
        <is>
          <t>Puerto Rico | Commercial</t>
        </is>
      </c>
    </row>
    <row r="280">
      <c r="A280" s="3" t="inlineStr">
        <is>
          <t>Financing Receivable, Recorded Investment, Past Due</t>
        </is>
      </c>
    </row>
    <row r="281">
      <c r="A281" s="4" t="inlineStr">
        <is>
          <t>Loans held-in-portfolio</t>
        </is>
      </c>
      <c r="C281" s="5" t="n">
        <v>7261130</v>
      </c>
      <c r="D281" s="5" t="n">
        <v>7339849</v>
      </c>
    </row>
    <row r="282">
      <c r="A282" s="4" t="inlineStr">
        <is>
          <t>Puerto Rico | Commercial | Commercial multi-family</t>
        </is>
      </c>
    </row>
    <row r="283">
      <c r="A283" s="3" t="inlineStr">
        <is>
          <t>Financing Receivable, Recorded Investment, Past Due</t>
        </is>
      </c>
    </row>
    <row r="284">
      <c r="A284" s="4" t="inlineStr">
        <is>
          <t>Past Due</t>
        </is>
      </c>
      <c r="B284" s="5" t="n">
        <v>5533</v>
      </c>
      <c r="C284" s="5" t="n">
        <v>4582</v>
      </c>
    </row>
    <row r="285">
      <c r="A285" s="4" t="inlineStr">
        <is>
          <t>Current</t>
        </is>
      </c>
      <c r="B285" s="5" t="n">
        <v>142630</v>
      </c>
      <c r="C285" s="5" t="n">
        <v>143267</v>
      </c>
    </row>
    <row r="286">
      <c r="A286" s="4" t="inlineStr">
        <is>
          <t>Loans held-in-portfolio</t>
        </is>
      </c>
      <c r="B286" s="5" t="n">
        <v>148163</v>
      </c>
      <c r="C286" s="5" t="n">
        <v>147849</v>
      </c>
    </row>
    <row r="287">
      <c r="A287" s="4" t="inlineStr">
        <is>
          <t>Puerto Rico | Commercial | Commercial multi-family | Past Due 30 To 59 Days</t>
        </is>
      </c>
    </row>
    <row r="288">
      <c r="A288" s="3" t="inlineStr">
        <is>
          <t>Financing Receivable, Recorded Investment, Past Due</t>
        </is>
      </c>
    </row>
    <row r="289">
      <c r="A289" s="4" t="inlineStr">
        <is>
          <t>Past Due</t>
        </is>
      </c>
      <c r="B289" s="5" t="n">
        <v>1641</v>
      </c>
      <c r="C289" s="5" t="n">
        <v>2941</v>
      </c>
    </row>
    <row r="290">
      <c r="A290" s="4" t="inlineStr">
        <is>
          <t>Puerto Rico | Commercial | Commercial multi-family | Past Due 60 To 89 Days</t>
        </is>
      </c>
    </row>
    <row r="291">
      <c r="A291" s="3" t="inlineStr">
        <is>
          <t>Financing Receivable, Recorded Investment, Past Due</t>
        </is>
      </c>
    </row>
    <row r="292">
      <c r="A292" s="4" t="inlineStr">
        <is>
          <t>Past Due</t>
        </is>
      </c>
      <c r="B292" s="5" t="n">
        <v>2524</v>
      </c>
      <c r="C292" s="5" t="n">
        <v>129</v>
      </c>
    </row>
    <row r="293">
      <c r="A293" s="4" t="inlineStr">
        <is>
          <t>Puerto Rico | Commercial | Commercial multi-family | Past Due 90 Days or More</t>
        </is>
      </c>
    </row>
    <row r="294">
      <c r="A294" s="3" t="inlineStr">
        <is>
          <t>Financing Receivable, Recorded Investment, Past Due</t>
        </is>
      </c>
    </row>
    <row r="295">
      <c r="A295" s="4" t="inlineStr">
        <is>
          <t>Past Due</t>
        </is>
      </c>
      <c r="B295" s="5" t="n">
        <v>1368</v>
      </c>
      <c r="C295" s="5" t="n">
        <v>1512</v>
      </c>
    </row>
    <row r="296">
      <c r="A296" s="4" t="inlineStr">
        <is>
          <t>Non-accrual loans</t>
        </is>
      </c>
      <c r="B296" s="5" t="n">
        <v>1368</v>
      </c>
      <c r="C296" s="5" t="n">
        <v>1473</v>
      </c>
    </row>
    <row r="297">
      <c r="A297" s="4" t="inlineStr">
        <is>
          <t>Accruing loans past-due 90 days or more</t>
        </is>
      </c>
      <c r="B297" s="5" t="n">
        <v>0</v>
      </c>
      <c r="C297" s="5" t="n">
        <v>0</v>
      </c>
    </row>
    <row r="298">
      <c r="A298" s="4" t="inlineStr">
        <is>
          <t>Puerto Rico | Commercial | CRE non-owner occupied</t>
        </is>
      </c>
    </row>
    <row r="299">
      <c r="A299" s="3" t="inlineStr">
        <is>
          <t>Financing Receivable, Recorded Investment, Past Due</t>
        </is>
      </c>
    </row>
    <row r="300">
      <c r="A300" s="4" t="inlineStr">
        <is>
          <t>Past Due</t>
        </is>
      </c>
      <c r="B300" s="5" t="n">
        <v>136882</v>
      </c>
      <c r="C300" s="5" t="n">
        <v>59347</v>
      </c>
    </row>
    <row r="301">
      <c r="A301" s="4" t="inlineStr">
        <is>
          <t>Current</t>
        </is>
      </c>
      <c r="B301" s="5" t="n">
        <v>1940018</v>
      </c>
      <c r="C301" s="5" t="n">
        <v>2048871</v>
      </c>
    </row>
    <row r="302">
      <c r="A302" s="4" t="inlineStr">
        <is>
          <t>Loans held-in-portfolio</t>
        </is>
      </c>
      <c r="B302" s="5" t="n">
        <v>2076900</v>
      </c>
      <c r="C302" s="5" t="n">
        <v>2108218</v>
      </c>
    </row>
    <row r="303">
      <c r="A303" s="4" t="inlineStr">
        <is>
          <t>Puerto Rico | Commercial | CRE non-owner occupied | Past Due 30 To 59 Days</t>
        </is>
      </c>
    </row>
    <row r="304">
      <c r="A304" s="3" t="inlineStr">
        <is>
          <t>Financing Receivable, Recorded Investment, Past Due</t>
        </is>
      </c>
    </row>
    <row r="305">
      <c r="A305" s="4" t="inlineStr">
        <is>
          <t>Past Due</t>
        </is>
      </c>
      <c r="B305" s="5" t="n">
        <v>24091</v>
      </c>
      <c r="C305" s="5" t="n">
        <v>10439</v>
      </c>
    </row>
    <row r="306">
      <c r="A306" s="4" t="inlineStr">
        <is>
          <t>Puerto Rico | Commercial | CRE non-owner occupied | Past Due 60 To 89 Days</t>
        </is>
      </c>
    </row>
    <row r="307">
      <c r="A307" s="3" t="inlineStr">
        <is>
          <t>Financing Receivable, Recorded Investment, Past Due</t>
        </is>
      </c>
    </row>
    <row r="308">
      <c r="A308" s="4" t="inlineStr">
        <is>
          <t>Past Due</t>
        </is>
      </c>
      <c r="B308" s="5" t="n">
        <v>4120</v>
      </c>
      <c r="C308" s="5" t="n">
        <v>5244</v>
      </c>
    </row>
    <row r="309">
      <c r="A309" s="4" t="inlineStr">
        <is>
          <t>Puerto Rico | Commercial | CRE non-owner occupied | Past Due 90 Days or More</t>
        </is>
      </c>
    </row>
    <row r="310">
      <c r="A310" s="3" t="inlineStr">
        <is>
          <t>Financing Receivable, Recorded Investment, Past Due</t>
        </is>
      </c>
    </row>
    <row r="311">
      <c r="A311" s="4" t="inlineStr">
        <is>
          <t>Past Due</t>
        </is>
      </c>
      <c r="B311" s="5" t="n">
        <v>108671</v>
      </c>
      <c r="C311" s="5" t="n">
        <v>43664</v>
      </c>
    </row>
    <row r="312">
      <c r="A312" s="4" t="inlineStr">
        <is>
          <t>Non-accrual loans</t>
        </is>
      </c>
      <c r="B312" s="5" t="n">
        <v>108671</v>
      </c>
      <c r="C312" s="5" t="n">
        <v>39968</v>
      </c>
    </row>
    <row r="313">
      <c r="A313" s="4" t="inlineStr">
        <is>
          <t>Accruing loans past-due 90 days or more</t>
        </is>
      </c>
      <c r="B313" s="5" t="n">
        <v>0</v>
      </c>
      <c r="C313" s="5" t="n">
        <v>0</v>
      </c>
    </row>
    <row r="314">
      <c r="A314" s="4" t="inlineStr">
        <is>
          <t>Puerto Rico | Commercial | CRE owner occupied</t>
        </is>
      </c>
    </row>
    <row r="315">
      <c r="A315" s="3" t="inlineStr">
        <is>
          <t>Financing Receivable, Recorded Investment, Past Due</t>
        </is>
      </c>
    </row>
    <row r="316">
      <c r="A316" s="4" t="inlineStr">
        <is>
          <t>Past Due</t>
        </is>
      </c>
      <c r="B316" s="5" t="n">
        <v>126022</v>
      </c>
      <c r="C316" s="5" t="n">
        <v>94219</v>
      </c>
    </row>
    <row r="317">
      <c r="A317" s="4" t="inlineStr">
        <is>
          <t>Current</t>
        </is>
      </c>
      <c r="B317" s="5" t="n">
        <v>1554153</v>
      </c>
      <c r="C317" s="5" t="n">
        <v>1492110</v>
      </c>
    </row>
    <row r="318">
      <c r="A318" s="4" t="inlineStr">
        <is>
          <t>Loans held-in-portfolio</t>
        </is>
      </c>
      <c r="B318" s="5" t="n">
        <v>1680175</v>
      </c>
      <c r="C318" s="5" t="n">
        <v>1586329</v>
      </c>
    </row>
    <row r="319">
      <c r="A319" s="4" t="inlineStr">
        <is>
          <t>Puerto Rico | Commercial | CRE owner occupied | Past Due 30 To 59 Days</t>
        </is>
      </c>
    </row>
    <row r="320">
      <c r="A320" s="3" t="inlineStr">
        <is>
          <t>Financing Receivable, Recorded Investment, Past Due</t>
        </is>
      </c>
    </row>
    <row r="321">
      <c r="A321" s="4" t="inlineStr">
        <is>
          <t>Past Due</t>
        </is>
      </c>
      <c r="B321" s="5" t="n">
        <v>19439</v>
      </c>
      <c r="C321" s="5" t="n">
        <v>5704</v>
      </c>
    </row>
    <row r="322">
      <c r="A322" s="4" t="inlineStr">
        <is>
          <t>Puerto Rico | Commercial | CRE owner occupied | Past Due 60 To 89 Days</t>
        </is>
      </c>
    </row>
    <row r="323">
      <c r="A323" s="3" t="inlineStr">
        <is>
          <t>Financing Receivable, Recorded Investment, Past Due</t>
        </is>
      </c>
    </row>
    <row r="324">
      <c r="A324" s="4" t="inlineStr">
        <is>
          <t>Past Due</t>
        </is>
      </c>
      <c r="B324" s="5" t="n">
        <v>5471</v>
      </c>
      <c r="C324" s="5" t="n">
        <v>3978</v>
      </c>
    </row>
    <row r="325">
      <c r="A325" s="4" t="inlineStr">
        <is>
          <t>Puerto Rico | Commercial | CRE owner occupied | Past Due 90 Days or More</t>
        </is>
      </c>
    </row>
    <row r="326">
      <c r="A326" s="3" t="inlineStr">
        <is>
          <t>Financing Receivable, Recorded Investment, Past Due</t>
        </is>
      </c>
    </row>
    <row r="327">
      <c r="A327" s="4" t="inlineStr">
        <is>
          <t>Past Due</t>
        </is>
      </c>
      <c r="B327" s="5" t="n">
        <v>101112</v>
      </c>
      <c r="C327" s="5" t="n">
        <v>84537</v>
      </c>
    </row>
    <row r="328">
      <c r="A328" s="4" t="inlineStr">
        <is>
          <t>Non-accrual loans</t>
        </is>
      </c>
      <c r="B328" s="5" t="n">
        <v>101112</v>
      </c>
      <c r="C328" s="5" t="n">
        <v>69276</v>
      </c>
    </row>
    <row r="329">
      <c r="A329" s="4" t="inlineStr">
        <is>
          <t>Accruing loans past-due 90 days or more</t>
        </is>
      </c>
      <c r="B329" s="5" t="n">
        <v>0</v>
      </c>
      <c r="C329" s="5" t="n">
        <v>0</v>
      </c>
    </row>
    <row r="330">
      <c r="A330" s="4" t="inlineStr">
        <is>
          <t>Puerto Rico | Commercial | Commercial and Industrial</t>
        </is>
      </c>
    </row>
    <row r="331">
      <c r="A331" s="3" t="inlineStr">
        <is>
          <t>Financing Receivable, Recorded Investment, Past Due</t>
        </is>
      </c>
    </row>
    <row r="332">
      <c r="A332" s="4" t="inlineStr">
        <is>
          <t>Past Due</t>
        </is>
      </c>
      <c r="B332" s="5" t="n">
        <v>64718</v>
      </c>
      <c r="C332" s="5" t="n">
        <v>47582</v>
      </c>
    </row>
    <row r="333">
      <c r="A333" s="4" t="inlineStr">
        <is>
          <t>Current</t>
        </is>
      </c>
      <c r="B333" s="5" t="n">
        <v>4382221</v>
      </c>
      <c r="C333" s="5" t="n">
        <v>3371152</v>
      </c>
    </row>
    <row r="334">
      <c r="A334" s="4" t="inlineStr">
        <is>
          <t>Loans held-in-portfolio</t>
        </is>
      </c>
      <c r="B334" s="5" t="n">
        <v>4446939</v>
      </c>
      <c r="C334" s="5" t="n">
        <v>3418734</v>
      </c>
    </row>
    <row r="335">
      <c r="A335" s="4" t="inlineStr">
        <is>
          <t>Puerto Rico | Commercial | Commercial and Industrial | Past Due 30 To 59 Days</t>
        </is>
      </c>
    </row>
    <row r="336">
      <c r="A336" s="3" t="inlineStr">
        <is>
          <t>Financing Receivable, Recorded Investment, Past Due</t>
        </is>
      </c>
    </row>
    <row r="337">
      <c r="A337" s="4" t="inlineStr">
        <is>
          <t>Past Due</t>
        </is>
      </c>
      <c r="B337" s="5" t="n">
        <v>5422</v>
      </c>
      <c r="C337" s="5" t="n">
        <v>8780</v>
      </c>
    </row>
    <row r="338">
      <c r="A338" s="4" t="inlineStr">
        <is>
          <t>Puerto Rico | Commercial | Commercial and Industrial | Past Due 60 To 89 Days</t>
        </is>
      </c>
    </row>
    <row r="339">
      <c r="A339" s="3" t="inlineStr">
        <is>
          <t>Financing Receivable, Recorded Investment, Past Due</t>
        </is>
      </c>
    </row>
    <row r="340">
      <c r="A340" s="4" t="inlineStr">
        <is>
          <t>Past Due</t>
        </is>
      </c>
      <c r="B340" s="5" t="n">
        <v>15404</v>
      </c>
      <c r="C340" s="5" t="n">
        <v>1646</v>
      </c>
    </row>
    <row r="341">
      <c r="A341" s="4" t="inlineStr">
        <is>
          <t>Puerto Rico | Commercial | Commercial and Industrial | Past Due 90 Days or More</t>
        </is>
      </c>
    </row>
    <row r="342">
      <c r="A342" s="3" t="inlineStr">
        <is>
          <t>Financing Receivable, Recorded Investment, Past Due</t>
        </is>
      </c>
    </row>
    <row r="343">
      <c r="A343" s="4" t="inlineStr">
        <is>
          <t>Past Due</t>
        </is>
      </c>
      <c r="B343" s="5" t="n">
        <v>43892</v>
      </c>
      <c r="C343" s="5" t="n">
        <v>37156</v>
      </c>
    </row>
    <row r="344">
      <c r="A344" s="4" t="inlineStr">
        <is>
          <t>Non-accrual loans</t>
        </is>
      </c>
      <c r="B344" s="5" t="n">
        <v>42739</v>
      </c>
      <c r="C344" s="5" t="n">
        <v>36538</v>
      </c>
    </row>
    <row r="345">
      <c r="A345" s="4" t="inlineStr">
        <is>
          <t>Accruing loans past-due 90 days or more</t>
        </is>
      </c>
      <c r="B345" s="5" t="n">
        <v>1153</v>
      </c>
      <c r="C345" s="5" t="n">
        <v>544</v>
      </c>
    </row>
    <row r="346">
      <c r="A346" s="4" t="inlineStr">
        <is>
          <t>Puerto Rico | Leasing</t>
        </is>
      </c>
    </row>
    <row r="347">
      <c r="A347" s="3" t="inlineStr">
        <is>
          <t>Financing Receivable, Recorded Investment, Past Due</t>
        </is>
      </c>
    </row>
    <row r="348">
      <c r="A348" s="4" t="inlineStr">
        <is>
          <t>Past Due</t>
        </is>
      </c>
      <c r="B348" s="5" t="n">
        <v>26492</v>
      </c>
      <c r="C348" s="5" t="n">
        <v>18724</v>
      </c>
    </row>
    <row r="349">
      <c r="A349" s="4" t="inlineStr">
        <is>
          <t>Current</t>
        </is>
      </c>
      <c r="B349" s="5" t="n">
        <v>1071696</v>
      </c>
      <c r="C349" s="5" t="n">
        <v>1040783</v>
      </c>
    </row>
    <row r="350">
      <c r="A350" s="4" t="inlineStr">
        <is>
          <t>Loans held-in-portfolio</t>
        </is>
      </c>
      <c r="B350" s="5" t="n">
        <v>1098188</v>
      </c>
      <c r="C350" s="5" t="n">
        <v>1059507</v>
      </c>
      <c r="D350" s="5" t="n">
        <v>991546</v>
      </c>
    </row>
    <row r="351">
      <c r="A351" s="4" t="inlineStr">
        <is>
          <t>Puerto Rico | Leasing | Past Due 30 To 59 Days</t>
        </is>
      </c>
    </row>
    <row r="352">
      <c r="A352" s="3" t="inlineStr">
        <is>
          <t>Financing Receivable, Recorded Investment, Past Due</t>
        </is>
      </c>
    </row>
    <row r="353">
      <c r="A353" s="4" t="inlineStr">
        <is>
          <t>Past Due</t>
        </is>
      </c>
      <c r="B353" s="5" t="n">
        <v>11386</v>
      </c>
      <c r="C353" s="5" t="n">
        <v>12014</v>
      </c>
    </row>
    <row r="354">
      <c r="A354" s="4" t="inlineStr">
        <is>
          <t>Puerto Rico | Leasing | Past Due 60 To 89 Days</t>
        </is>
      </c>
    </row>
    <row r="355">
      <c r="A355" s="3" t="inlineStr">
        <is>
          <t>Financing Receivable, Recorded Investment, Past Due</t>
        </is>
      </c>
    </row>
    <row r="356">
      <c r="A356" s="4" t="inlineStr">
        <is>
          <t>Past Due</t>
        </is>
      </c>
      <c r="B356" s="5" t="n">
        <v>10355</v>
      </c>
      <c r="C356" s="5" t="n">
        <v>3053</v>
      </c>
    </row>
    <row r="357">
      <c r="A357" s="4" t="inlineStr">
        <is>
          <t>Puerto Rico | Leasing | Past Due 90 Days or More</t>
        </is>
      </c>
    </row>
    <row r="358">
      <c r="A358" s="3" t="inlineStr">
        <is>
          <t>Financing Receivable, Recorded Investment, Past Due</t>
        </is>
      </c>
    </row>
    <row r="359">
      <c r="A359" s="4" t="inlineStr">
        <is>
          <t>Past Due</t>
        </is>
      </c>
      <c r="B359" s="5" t="n">
        <v>4751</v>
      </c>
      <c r="C359" s="5" t="n">
        <v>3657</v>
      </c>
    </row>
    <row r="360">
      <c r="A360" s="4" t="inlineStr">
        <is>
          <t>Non-accrual loans</t>
        </is>
      </c>
      <c r="B360" s="5" t="n">
        <v>4751</v>
      </c>
      <c r="C360" s="5" t="n">
        <v>3657</v>
      </c>
    </row>
    <row r="361">
      <c r="A361" s="4" t="inlineStr">
        <is>
          <t>Accruing loans past-due 90 days or more</t>
        </is>
      </c>
      <c r="B361" s="5" t="n">
        <v>0</v>
      </c>
      <c r="C361" s="5" t="n">
        <v>0</v>
      </c>
    </row>
    <row r="362">
      <c r="A362" s="4" t="inlineStr">
        <is>
          <t>Puerto Rico | Consumer</t>
        </is>
      </c>
    </row>
    <row r="363">
      <c r="A363" s="3" t="inlineStr">
        <is>
          <t>Financing Receivable, Recorded Investment, Past Due</t>
        </is>
      </c>
    </row>
    <row r="364">
      <c r="A364" s="4" t="inlineStr">
        <is>
          <t>Loans held-in-portfolio</t>
        </is>
      </c>
      <c r="C364" s="5" t="n">
        <v>5555377</v>
      </c>
      <c r="D364" s="5" t="n">
        <v>5298350</v>
      </c>
    </row>
    <row r="365">
      <c r="A365" s="4" t="inlineStr">
        <is>
          <t>Puerto Rico | Consumer | Credit cards</t>
        </is>
      </c>
    </row>
    <row r="366">
      <c r="A366" s="3" t="inlineStr">
        <is>
          <t>Financing Receivable, Recorded Investment, Past Due</t>
        </is>
      </c>
    </row>
    <row r="367">
      <c r="A367" s="4" t="inlineStr">
        <is>
          <t>Past Due</t>
        </is>
      </c>
      <c r="B367" s="5" t="n">
        <v>42401</v>
      </c>
      <c r="C367" s="5" t="n">
        <v>38747</v>
      </c>
    </row>
    <row r="368">
      <c r="A368" s="4" t="inlineStr">
        <is>
          <t>Current</t>
        </is>
      </c>
      <c r="B368" s="5" t="n">
        <v>934981</v>
      </c>
      <c r="C368" s="5" t="n">
        <v>1085053</v>
      </c>
    </row>
    <row r="369">
      <c r="A369" s="4" t="inlineStr">
        <is>
          <t>Loans held-in-portfolio</t>
        </is>
      </c>
      <c r="B369" s="5" t="n">
        <v>977382</v>
      </c>
      <c r="C369" s="5" t="n">
        <v>1123800</v>
      </c>
    </row>
    <row r="370">
      <c r="A370" s="4" t="inlineStr">
        <is>
          <t>Puerto Rico | Consumer | Credit cards | Past Due 30 To 59 Days</t>
        </is>
      </c>
    </row>
    <row r="371">
      <c r="A371" s="3" t="inlineStr">
        <is>
          <t>Financing Receivable, Recorded Investment, Past Due</t>
        </is>
      </c>
    </row>
    <row r="372">
      <c r="A372" s="4" t="inlineStr">
        <is>
          <t>Past Due</t>
        </is>
      </c>
      <c r="B372" s="5" t="n">
        <v>9128</v>
      </c>
      <c r="C372" s="5" t="n">
        <v>11358</v>
      </c>
    </row>
    <row r="373">
      <c r="A373" s="4" t="inlineStr">
        <is>
          <t>Puerto Rico | Consumer | Credit cards | Past Due 60 To 89 Days</t>
        </is>
      </c>
    </row>
    <row r="374">
      <c r="A374" s="3" t="inlineStr">
        <is>
          <t>Financing Receivable, Recorded Investment, Past Due</t>
        </is>
      </c>
    </row>
    <row r="375">
      <c r="A375" s="4" t="inlineStr">
        <is>
          <t>Past Due</t>
        </is>
      </c>
      <c r="B375" s="5" t="n">
        <v>15424</v>
      </c>
      <c r="C375" s="5" t="n">
        <v>7928</v>
      </c>
    </row>
    <row r="376">
      <c r="A376" s="4" t="inlineStr">
        <is>
          <t>Puerto Rico | Consumer | Credit cards | Past Due 90 Days or More</t>
        </is>
      </c>
    </row>
    <row r="377">
      <c r="A377" s="3" t="inlineStr">
        <is>
          <t>Financing Receivable, Recorded Investment, Past Due</t>
        </is>
      </c>
    </row>
    <row r="378">
      <c r="A378" s="4" t="inlineStr">
        <is>
          <t>Past Due</t>
        </is>
      </c>
      <c r="B378" s="5" t="n">
        <v>17849</v>
      </c>
      <c r="C378" s="5" t="n">
        <v>19461</v>
      </c>
    </row>
    <row r="379">
      <c r="A379" s="4" t="inlineStr">
        <is>
          <t>Non-accrual loans</t>
        </is>
      </c>
      <c r="B379" s="5" t="n">
        <v>0</v>
      </c>
      <c r="C379" s="5" t="n">
        <v>0</v>
      </c>
    </row>
    <row r="380">
      <c r="A380" s="4" t="inlineStr">
        <is>
          <t>Accruing loans past-due 90 days or more</t>
        </is>
      </c>
      <c r="B380" s="5" t="n">
        <v>17849</v>
      </c>
      <c r="C380" s="5" t="n">
        <v>19461</v>
      </c>
    </row>
    <row r="381">
      <c r="A381" s="4" t="inlineStr">
        <is>
          <t>Puerto Rico | Consumer | Home equity lines of credit</t>
        </is>
      </c>
    </row>
    <row r="382">
      <c r="A382" s="3" t="inlineStr">
        <is>
          <t>Financing Receivable, Recorded Investment, Past Due</t>
        </is>
      </c>
    </row>
    <row r="383">
      <c r="A383" s="4" t="inlineStr">
        <is>
          <t>Past Due</t>
        </is>
      </c>
      <c r="B383" s="5" t="n">
        <v>282</v>
      </c>
      <c r="C383" s="5" t="n">
        <v>85</v>
      </c>
    </row>
    <row r="384">
      <c r="A384" s="4" t="inlineStr">
        <is>
          <t>Current</t>
        </is>
      </c>
      <c r="B384" s="5" t="n">
        <v>4284</v>
      </c>
      <c r="C384" s="5" t="n">
        <v>4953</v>
      </c>
    </row>
    <row r="385">
      <c r="A385" s="4" t="inlineStr">
        <is>
          <t>Loans held-in-portfolio</t>
        </is>
      </c>
      <c r="B385" s="5" t="n">
        <v>4566</v>
      </c>
      <c r="C385" s="5" t="n">
        <v>5038</v>
      </c>
    </row>
    <row r="386">
      <c r="A386" s="4" t="inlineStr">
        <is>
          <t>Puerto Rico | Consumer | Home equity lines of credit | Past Due 30 To 59 Days</t>
        </is>
      </c>
    </row>
    <row r="387">
      <c r="A387" s="3" t="inlineStr">
        <is>
          <t>Financing Receivable, Recorded Investment, Past Due</t>
        </is>
      </c>
    </row>
    <row r="388">
      <c r="A388" s="4" t="inlineStr">
        <is>
          <t>Past Due</t>
        </is>
      </c>
      <c r="B388" s="5" t="n">
        <v>14</v>
      </c>
      <c r="C388" s="5" t="n">
        <v>0</v>
      </c>
    </row>
    <row r="389">
      <c r="A389" s="4" t="inlineStr">
        <is>
          <t>Puerto Rico | Consumer | Home equity lines of credit | Past Due 60 To 89 Days</t>
        </is>
      </c>
    </row>
    <row r="390">
      <c r="A390" s="3" t="inlineStr">
        <is>
          <t>Financing Receivable, Recorded Investment, Past Due</t>
        </is>
      </c>
    </row>
    <row r="391">
      <c r="A391" s="4" t="inlineStr">
        <is>
          <t>Past Due</t>
        </is>
      </c>
      <c r="B391" s="5" t="n">
        <v>262</v>
      </c>
      <c r="C391" s="5" t="n">
        <v>85</v>
      </c>
    </row>
    <row r="392">
      <c r="A392" s="4" t="inlineStr">
        <is>
          <t>Puerto Rico | Consumer | Home equity lines of credit | Past Due 90 Days or More</t>
        </is>
      </c>
    </row>
    <row r="393">
      <c r="A393" s="3" t="inlineStr">
        <is>
          <t>Financing Receivable, Recorded Investment, Past Due</t>
        </is>
      </c>
    </row>
    <row r="394">
      <c r="A394" s="4" t="inlineStr">
        <is>
          <t>Past Due</t>
        </is>
      </c>
      <c r="B394" s="5" t="n">
        <v>6</v>
      </c>
      <c r="C394" s="5" t="n">
        <v>0</v>
      </c>
    </row>
    <row r="395">
      <c r="A395" s="4" t="inlineStr">
        <is>
          <t>Non-accrual loans</t>
        </is>
      </c>
      <c r="B395" s="5" t="n">
        <v>0</v>
      </c>
      <c r="C395" s="5" t="n">
        <v>0</v>
      </c>
    </row>
    <row r="396">
      <c r="A396" s="4" t="inlineStr">
        <is>
          <t>Accruing loans past-due 90 days or more</t>
        </is>
      </c>
      <c r="B396" s="5" t="n">
        <v>6</v>
      </c>
      <c r="C396" s="5" t="n">
        <v>0</v>
      </c>
    </row>
    <row r="397">
      <c r="A397" s="4" t="inlineStr">
        <is>
          <t>Puerto Rico | Consumer | Personal loans</t>
        </is>
      </c>
    </row>
    <row r="398">
      <c r="A398" s="3" t="inlineStr">
        <is>
          <t>Financing Receivable, Recorded Investment, Past Due</t>
        </is>
      </c>
    </row>
    <row r="399">
      <c r="A399" s="4" t="inlineStr">
        <is>
          <t>Past Due</t>
        </is>
      </c>
      <c r="B399" s="5" t="n">
        <v>69049</v>
      </c>
      <c r="C399" s="5" t="n">
        <v>43129</v>
      </c>
    </row>
    <row r="400">
      <c r="A400" s="4" t="inlineStr">
        <is>
          <t>Current</t>
        </is>
      </c>
      <c r="B400" s="5" t="n">
        <v>1300646</v>
      </c>
      <c r="C400" s="5" t="n">
        <v>1325021</v>
      </c>
    </row>
    <row r="401">
      <c r="A401" s="4" t="inlineStr">
        <is>
          <t>Loans held-in-portfolio</t>
        </is>
      </c>
      <c r="B401" s="5" t="n">
        <v>1369695</v>
      </c>
      <c r="C401" s="5" t="n">
        <v>1368150</v>
      </c>
    </row>
    <row r="402">
      <c r="A402" s="4" t="inlineStr">
        <is>
          <t>Puerto Rico | Consumer | Personal loans | Past Due 30 To 59 Days</t>
        </is>
      </c>
    </row>
    <row r="403">
      <c r="A403" s="3" t="inlineStr">
        <is>
          <t>Financing Receivable, Recorded Investment, Past Due</t>
        </is>
      </c>
    </row>
    <row r="404">
      <c r="A404" s="4" t="inlineStr">
        <is>
          <t>Past Due</t>
        </is>
      </c>
      <c r="B404" s="5" t="n">
        <v>20485</v>
      </c>
      <c r="C404" s="5" t="n">
        <v>13481</v>
      </c>
    </row>
    <row r="405">
      <c r="A405" s="4" t="inlineStr">
        <is>
          <t>Puerto Rico | Consumer | Personal loans | Past Due 60 To 89 Days</t>
        </is>
      </c>
    </row>
    <row r="406">
      <c r="A406" s="3" t="inlineStr">
        <is>
          <t>Financing Receivable, Recorded Investment, Past Due</t>
        </is>
      </c>
    </row>
    <row r="407">
      <c r="A407" s="4" t="inlineStr">
        <is>
          <t>Past Due</t>
        </is>
      </c>
      <c r="B407" s="5" t="n">
        <v>13730</v>
      </c>
      <c r="C407" s="5" t="n">
        <v>9352</v>
      </c>
    </row>
    <row r="408">
      <c r="A408" s="4" t="inlineStr">
        <is>
          <t>Puerto Rico | Consumer | Personal loans | Past Due 90 Days or More</t>
        </is>
      </c>
    </row>
    <row r="409">
      <c r="A409" s="3" t="inlineStr">
        <is>
          <t>Financing Receivable, Recorded Investment, Past Due</t>
        </is>
      </c>
    </row>
    <row r="410">
      <c r="A410" s="4" t="inlineStr">
        <is>
          <t>Past Due</t>
        </is>
      </c>
      <c r="B410" s="5" t="n">
        <v>34834</v>
      </c>
      <c r="C410" s="5" t="n">
        <v>20296</v>
      </c>
    </row>
    <row r="411">
      <c r="A411" s="4" t="inlineStr">
        <is>
          <t>Non-accrual loans</t>
        </is>
      </c>
      <c r="B411" s="5" t="n">
        <v>34834</v>
      </c>
      <c r="C411" s="5" t="n">
        <v>19529</v>
      </c>
    </row>
    <row r="412">
      <c r="A412" s="4" t="inlineStr">
        <is>
          <t>Accruing loans past-due 90 days or more</t>
        </is>
      </c>
      <c r="B412" s="5" t="n">
        <v>0</v>
      </c>
      <c r="C412" s="5" t="n">
        <v>61</v>
      </c>
    </row>
    <row r="413">
      <c r="A413" s="4" t="inlineStr">
        <is>
          <t>Puerto Rico | Consumer | Auto Loan</t>
        </is>
      </c>
    </row>
    <row r="414">
      <c r="A414" s="3" t="inlineStr">
        <is>
          <t>Financing Receivable, Recorded Investment, Past Due</t>
        </is>
      </c>
    </row>
    <row r="415">
      <c r="A415" s="4" t="inlineStr">
        <is>
          <t>Past Due</t>
        </is>
      </c>
      <c r="B415" s="5" t="n">
        <v>116901</v>
      </c>
      <c r="C415" s="5" t="n">
        <v>135499</v>
      </c>
    </row>
    <row r="416">
      <c r="A416" s="4" t="inlineStr">
        <is>
          <t>Current</t>
        </is>
      </c>
      <c r="B416" s="5" t="n">
        <v>2787423</v>
      </c>
      <c r="C416" s="5" t="n">
        <v>2782023</v>
      </c>
    </row>
    <row r="417">
      <c r="A417" s="4" t="inlineStr">
        <is>
          <t>Loans held-in-portfolio</t>
        </is>
      </c>
      <c r="B417" s="5" t="n">
        <v>2904324</v>
      </c>
      <c r="C417" s="5" t="n">
        <v>2917522</v>
      </c>
    </row>
    <row r="418">
      <c r="A418" s="4" t="inlineStr">
        <is>
          <t>Puerto Rico | Consumer | Auto Loan | Past Due 30 To 59 Days</t>
        </is>
      </c>
    </row>
    <row r="419">
      <c r="A419" s="3" t="inlineStr">
        <is>
          <t>Financing Receivable, Recorded Investment, Past Due</t>
        </is>
      </c>
    </row>
    <row r="420">
      <c r="A420" s="4" t="inlineStr">
        <is>
          <t>Past Due</t>
        </is>
      </c>
      <c r="B420" s="5" t="n">
        <v>64977</v>
      </c>
      <c r="C420" s="5" t="n">
        <v>81169</v>
      </c>
    </row>
    <row r="421">
      <c r="A421" s="4" t="inlineStr">
        <is>
          <t>Puerto Rico | Consumer | Auto Loan | Past Due 60 To 89 Days</t>
        </is>
      </c>
    </row>
    <row r="422">
      <c r="A422" s="3" t="inlineStr">
        <is>
          <t>Financing Receivable, Recorded Investment, Past Due</t>
        </is>
      </c>
    </row>
    <row r="423">
      <c r="A423" s="4" t="inlineStr">
        <is>
          <t>Past Due</t>
        </is>
      </c>
      <c r="B423" s="5" t="n">
        <v>29813</v>
      </c>
      <c r="C423" s="5" t="n">
        <v>23182</v>
      </c>
    </row>
    <row r="424">
      <c r="A424" s="4" t="inlineStr">
        <is>
          <t>Puerto Rico | Consumer | Auto Loan | Past Due 90 Days or More</t>
        </is>
      </c>
    </row>
    <row r="425">
      <c r="A425" s="3" t="inlineStr">
        <is>
          <t>Financing Receivable, Recorded Investment, Past Due</t>
        </is>
      </c>
    </row>
    <row r="426">
      <c r="A426" s="4" t="inlineStr">
        <is>
          <t>Past Due</t>
        </is>
      </c>
      <c r="B426" s="5" t="n">
        <v>22111</v>
      </c>
      <c r="C426" s="5" t="n">
        <v>31148</v>
      </c>
    </row>
    <row r="427">
      <c r="A427" s="4" t="inlineStr">
        <is>
          <t>Non-accrual loans</t>
        </is>
      </c>
      <c r="B427" s="5" t="n">
        <v>22111</v>
      </c>
      <c r="C427" s="5" t="n">
        <v>31148</v>
      </c>
    </row>
    <row r="428">
      <c r="A428" s="4" t="inlineStr">
        <is>
          <t>Accruing loans past-due 90 days or more</t>
        </is>
      </c>
      <c r="B428" s="5" t="n">
        <v>0</v>
      </c>
      <c r="C428" s="5" t="n">
        <v>0</v>
      </c>
    </row>
    <row r="429">
      <c r="A429" s="4" t="inlineStr">
        <is>
          <t>Puerto Rico | Consumer | Other</t>
        </is>
      </c>
    </row>
    <row r="430">
      <c r="A430" s="3" t="inlineStr">
        <is>
          <t>Financing Receivable, Recorded Investment, Past Due</t>
        </is>
      </c>
    </row>
    <row r="431">
      <c r="A431" s="4" t="inlineStr">
        <is>
          <t>Past Due</t>
        </is>
      </c>
      <c r="B431" s="5" t="n">
        <v>15470</v>
      </c>
      <c r="C431" s="5" t="n">
        <v>15965</v>
      </c>
    </row>
    <row r="432">
      <c r="A432" s="4" t="inlineStr">
        <is>
          <t>Current</t>
        </is>
      </c>
      <c r="B432" s="5" t="n">
        <v>114971</v>
      </c>
      <c r="C432" s="5" t="n">
        <v>124902</v>
      </c>
    </row>
    <row r="433">
      <c r="A433" s="4" t="inlineStr">
        <is>
          <t>Loans held-in-portfolio</t>
        </is>
      </c>
      <c r="B433" s="5" t="n">
        <v>130441</v>
      </c>
      <c r="C433" s="5" t="n">
        <v>140867</v>
      </c>
    </row>
    <row r="434">
      <c r="A434" s="4" t="inlineStr">
        <is>
          <t>Puerto Rico | Consumer | Other | Past Due 30 To 59 Days</t>
        </is>
      </c>
    </row>
    <row r="435">
      <c r="A435" s="3" t="inlineStr">
        <is>
          <t>Financing Receivable, Recorded Investment, Past Due</t>
        </is>
      </c>
    </row>
    <row r="436">
      <c r="A436" s="4" t="inlineStr">
        <is>
          <t>Past Due</t>
        </is>
      </c>
      <c r="B436" s="5" t="n">
        <v>700</v>
      </c>
      <c r="C436" s="5" t="n">
        <v>358</v>
      </c>
    </row>
    <row r="437">
      <c r="A437" s="4" t="inlineStr">
        <is>
          <t>Puerto Rico | Consumer | Other | Past Due 60 To 89 Days</t>
        </is>
      </c>
    </row>
    <row r="438">
      <c r="A438" s="3" t="inlineStr">
        <is>
          <t>Financing Receivable, Recorded Investment, Past Due</t>
        </is>
      </c>
    </row>
    <row r="439">
      <c r="A439" s="4" t="inlineStr">
        <is>
          <t>Past Due</t>
        </is>
      </c>
      <c r="B439" s="5" t="n">
        <v>344</v>
      </c>
      <c r="C439" s="5" t="n">
        <v>1418</v>
      </c>
    </row>
    <row r="440">
      <c r="A440" s="4" t="inlineStr">
        <is>
          <t>Puerto Rico | Consumer | Other | Past Due 90 Days or More</t>
        </is>
      </c>
    </row>
    <row r="441">
      <c r="A441" s="3" t="inlineStr">
        <is>
          <t>Financing Receivable, Recorded Investment, Past Due</t>
        </is>
      </c>
    </row>
    <row r="442">
      <c r="A442" s="4" t="inlineStr">
        <is>
          <t>Past Due</t>
        </is>
      </c>
      <c r="B442" s="5" t="n">
        <v>14426</v>
      </c>
      <c r="C442" s="5" t="n">
        <v>14189</v>
      </c>
    </row>
    <row r="443">
      <c r="A443" s="4" t="inlineStr">
        <is>
          <t>Non-accrual loans</t>
        </is>
      </c>
      <c r="B443" s="5" t="n">
        <v>13755</v>
      </c>
      <c r="C443" s="5" t="n">
        <v>13784</v>
      </c>
    </row>
    <row r="444">
      <c r="A444" s="4" t="inlineStr">
        <is>
          <t>Accruing loans past-due 90 days or more</t>
        </is>
      </c>
      <c r="B444" s="5" t="n">
        <v>671</v>
      </c>
      <c r="C444" s="5" t="n">
        <v>405</v>
      </c>
    </row>
    <row r="445">
      <c r="A445" s="4" t="inlineStr">
        <is>
          <t>Popular U.S.</t>
        </is>
      </c>
    </row>
    <row r="446">
      <c r="A446" s="3" t="inlineStr">
        <is>
          <t>Financing Receivable, Recorded Investment, Past Due</t>
        </is>
      </c>
    </row>
    <row r="447">
      <c r="A447" s="4" t="inlineStr">
        <is>
          <t>Past Due</t>
        </is>
      </c>
      <c r="B447" s="5" t="n">
        <v>97769</v>
      </c>
      <c r="C447" s="5" t="n">
        <v>75195</v>
      </c>
    </row>
    <row r="448">
      <c r="A448" s="4" t="inlineStr">
        <is>
          <t>Current</t>
        </is>
      </c>
      <c r="B448" s="5" t="n">
        <v>7548581</v>
      </c>
      <c r="C448" s="5" t="n">
        <v>7151446</v>
      </c>
    </row>
    <row r="449">
      <c r="A449" s="4" t="inlineStr">
        <is>
          <t>Loans held-in-portfolio</t>
        </is>
      </c>
      <c r="B449" s="5" t="n">
        <v>7646350</v>
      </c>
      <c r="C449" s="5" t="n">
        <v>7226641</v>
      </c>
      <c r="D449" s="5" t="n">
        <v>6964084</v>
      </c>
    </row>
    <row r="450">
      <c r="A450" s="4" t="inlineStr">
        <is>
          <t>Popular U.S. | Past Due 30 To 59 Days</t>
        </is>
      </c>
    </row>
    <row r="451">
      <c r="A451" s="3" t="inlineStr">
        <is>
          <t>Financing Receivable, Recorded Investment, Past Due</t>
        </is>
      </c>
    </row>
    <row r="452">
      <c r="A452" s="4" t="inlineStr">
        <is>
          <t>Past Due</t>
        </is>
      </c>
      <c r="B452" s="5" t="n">
        <v>36266</v>
      </c>
      <c r="C452" s="5" t="n">
        <v>21476</v>
      </c>
    </row>
    <row r="453">
      <c r="A453" s="4" t="inlineStr">
        <is>
          <t>Popular U.S. | Past Due 60 To 89 Days</t>
        </is>
      </c>
    </row>
    <row r="454">
      <c r="A454" s="3" t="inlineStr">
        <is>
          <t>Financing Receivable, Recorded Investment, Past Due</t>
        </is>
      </c>
    </row>
    <row r="455">
      <c r="A455" s="4" t="inlineStr">
        <is>
          <t>Past Due</t>
        </is>
      </c>
      <c r="B455" s="5" t="n">
        <v>27902</v>
      </c>
      <c r="C455" s="5" t="n">
        <v>6009</v>
      </c>
    </row>
    <row r="456">
      <c r="A456" s="4" t="inlineStr">
        <is>
          <t>Popular U.S. | Past Due 90 Days or More</t>
        </is>
      </c>
    </row>
    <row r="457">
      <c r="A457" s="3" t="inlineStr">
        <is>
          <t>Financing Receivable, Recorded Investment, Past Due</t>
        </is>
      </c>
    </row>
    <row r="458">
      <c r="A458" s="4" t="inlineStr">
        <is>
          <t>Past Due</t>
        </is>
      </c>
      <c r="B458" s="5" t="n">
        <v>33601</v>
      </c>
      <c r="C458" s="5" t="n">
        <v>47710</v>
      </c>
    </row>
    <row r="459">
      <c r="A459" s="4" t="inlineStr">
        <is>
          <t>Non-accrual loans</t>
        </is>
      </c>
      <c r="B459" s="5" t="n">
        <v>33601</v>
      </c>
      <c r="C459" s="5" t="n">
        <v>28641</v>
      </c>
    </row>
    <row r="460">
      <c r="A460" s="4" t="inlineStr">
        <is>
          <t>Accruing loans past-due 90 days or more</t>
        </is>
      </c>
      <c r="B460" s="5" t="n">
        <v>0</v>
      </c>
      <c r="C460" s="5" t="n">
        <v>0</v>
      </c>
    </row>
    <row r="461">
      <c r="A461" s="4" t="inlineStr">
        <is>
          <t>Popular U.S. | Construction</t>
        </is>
      </c>
    </row>
    <row r="462">
      <c r="A462" s="3" t="inlineStr">
        <is>
          <t>Financing Receivable, Recorded Investment, Past Due</t>
        </is>
      </c>
    </row>
    <row r="463">
      <c r="A463" s="4" t="inlineStr">
        <is>
          <t>Past Due</t>
        </is>
      </c>
      <c r="B463" s="5" t="n">
        <v>32809</v>
      </c>
      <c r="C463" s="5" t="n">
        <v>26</v>
      </c>
    </row>
    <row r="464">
      <c r="A464" s="4" t="inlineStr">
        <is>
          <t>Current</t>
        </is>
      </c>
      <c r="B464" s="5" t="n">
        <v>719086</v>
      </c>
      <c r="C464" s="5" t="n">
        <v>693596</v>
      </c>
    </row>
    <row r="465">
      <c r="A465" s="4" t="inlineStr">
        <is>
          <t>Loans held-in-portfolio</t>
        </is>
      </c>
      <c r="B465" s="5" t="n">
        <v>751895</v>
      </c>
      <c r="C465" s="5" t="n">
        <v>693622</v>
      </c>
      <c r="D465" s="5" t="n">
        <v>716461</v>
      </c>
    </row>
    <row r="466">
      <c r="A466" s="4" t="inlineStr">
        <is>
          <t>Popular U.S. | Construction | Past Due 30 To 59 Days</t>
        </is>
      </c>
    </row>
    <row r="467">
      <c r="A467" s="3" t="inlineStr">
        <is>
          <t>Financing Receivable, Recorded Investment, Past Due</t>
        </is>
      </c>
    </row>
    <row r="468">
      <c r="A468" s="4" t="inlineStr">
        <is>
          <t>Past Due</t>
        </is>
      </c>
      <c r="B468" s="5" t="n">
        <v>23209</v>
      </c>
      <c r="C468" s="5" t="n">
        <v>0</v>
      </c>
    </row>
    <row r="469">
      <c r="A469" s="4" t="inlineStr">
        <is>
          <t>Popular U.S. | Construction | Past Due 60 To 89 Days</t>
        </is>
      </c>
    </row>
    <row r="470">
      <c r="A470" s="3" t="inlineStr">
        <is>
          <t>Financing Receivable, Recorded Investment, Past Due</t>
        </is>
      </c>
    </row>
    <row r="471">
      <c r="A471" s="4" t="inlineStr">
        <is>
          <t>Past Due</t>
        </is>
      </c>
      <c r="B471" s="5" t="n">
        <v>9600</v>
      </c>
      <c r="C471" s="5" t="n">
        <v>0</v>
      </c>
    </row>
    <row r="472">
      <c r="A472" s="4" t="inlineStr">
        <is>
          <t>Popular U.S. | Construction | Past Due 90 Days or More</t>
        </is>
      </c>
    </row>
    <row r="473">
      <c r="A473" s="3" t="inlineStr">
        <is>
          <t>Financing Receivable, Recorded Investment, Past Due</t>
        </is>
      </c>
    </row>
    <row r="474">
      <c r="A474" s="4" t="inlineStr">
        <is>
          <t>Past Due</t>
        </is>
      </c>
      <c r="B474" s="5" t="n">
        <v>0</v>
      </c>
      <c r="C474" s="5" t="n">
        <v>26</v>
      </c>
    </row>
    <row r="475">
      <c r="A475" s="4" t="inlineStr">
        <is>
          <t>Non-accrual loans</t>
        </is>
      </c>
      <c r="B475" s="5" t="n">
        <v>0</v>
      </c>
      <c r="C475" s="5" t="n">
        <v>26</v>
      </c>
    </row>
    <row r="476">
      <c r="A476" s="4" t="inlineStr">
        <is>
          <t>Accruing loans past-due 90 days or more</t>
        </is>
      </c>
      <c r="B476" s="5" t="n">
        <v>0</v>
      </c>
      <c r="C476" s="5" t="n">
        <v>0</v>
      </c>
    </row>
    <row r="477">
      <c r="A477" s="4" t="inlineStr">
        <is>
          <t>Popular U.S. | Mortgages</t>
        </is>
      </c>
    </row>
    <row r="478">
      <c r="A478" s="3" t="inlineStr">
        <is>
          <t>Financing Receivable, Recorded Investment, Past Due</t>
        </is>
      </c>
    </row>
    <row r="479">
      <c r="A479" s="4" t="inlineStr">
        <is>
          <t>Past Due</t>
        </is>
      </c>
      <c r="B479" s="5" t="n">
        <v>21153</v>
      </c>
      <c r="C479" s="5" t="n">
        <v>30589</v>
      </c>
    </row>
    <row r="480">
      <c r="A480" s="4" t="inlineStr">
        <is>
          <t>Current</t>
        </is>
      </c>
      <c r="B480" s="5" t="n">
        <v>1089824</v>
      </c>
      <c r="C480" s="5" t="n">
        <v>986195</v>
      </c>
    </row>
    <row r="481">
      <c r="A481" s="4" t="inlineStr">
        <is>
          <t>Loans held-in-portfolio</t>
        </is>
      </c>
      <c r="B481" s="5" t="n">
        <v>1110977</v>
      </c>
      <c r="C481" s="5" t="n">
        <v>1016784</v>
      </c>
      <c r="D481" s="5" t="n">
        <v>896001</v>
      </c>
    </row>
    <row r="482">
      <c r="A482" s="4" t="inlineStr">
        <is>
          <t>Popular U.S. | Mortgages | Past Due 30 To 59 Days</t>
        </is>
      </c>
    </row>
    <row r="483">
      <c r="A483" s="3" t="inlineStr">
        <is>
          <t>Financing Receivable, Recorded Investment, Past Due</t>
        </is>
      </c>
    </row>
    <row r="484">
      <c r="A484" s="4" t="inlineStr">
        <is>
          <t>Past Due</t>
        </is>
      </c>
      <c r="B484" s="5" t="n">
        <v>2532</v>
      </c>
      <c r="C484" s="5" t="n">
        <v>15474</v>
      </c>
    </row>
    <row r="485">
      <c r="A485" s="4" t="inlineStr">
        <is>
          <t>Popular U.S. | Mortgages | Past Due 60 To 89 Days</t>
        </is>
      </c>
    </row>
    <row r="486">
      <c r="A486" s="3" t="inlineStr">
        <is>
          <t>Financing Receivable, Recorded Investment, Past Due</t>
        </is>
      </c>
    </row>
    <row r="487">
      <c r="A487" s="4" t="inlineStr">
        <is>
          <t>Past Due</t>
        </is>
      </c>
      <c r="B487" s="5" t="n">
        <v>4477</v>
      </c>
      <c r="C487" s="5" t="n">
        <v>4024</v>
      </c>
    </row>
    <row r="488">
      <c r="A488" s="4" t="inlineStr">
        <is>
          <t>Popular U.S. | Mortgages | Past Due 90 Days or More</t>
        </is>
      </c>
    </row>
    <row r="489">
      <c r="A489" s="3" t="inlineStr">
        <is>
          <t>Financing Receivable, Recorded Investment, Past Due</t>
        </is>
      </c>
    </row>
    <row r="490">
      <c r="A490" s="4" t="inlineStr">
        <is>
          <t>Past Due</t>
        </is>
      </c>
      <c r="B490" s="5" t="n">
        <v>14144</v>
      </c>
      <c r="C490" s="5" t="n">
        <v>11091</v>
      </c>
    </row>
    <row r="491">
      <c r="A491" s="4" t="inlineStr">
        <is>
          <t>Non-accrual loans</t>
        </is>
      </c>
      <c r="B491" s="5" t="n">
        <v>14144</v>
      </c>
      <c r="C491" s="5" t="n">
        <v>11091</v>
      </c>
    </row>
    <row r="492">
      <c r="A492" s="4" t="inlineStr">
        <is>
          <t>Accruing loans past-due 90 days or more</t>
        </is>
      </c>
      <c r="B492" s="5" t="n">
        <v>0</v>
      </c>
      <c r="C492" s="5" t="n">
        <v>0</v>
      </c>
    </row>
    <row r="493">
      <c r="A493" s="4" t="inlineStr">
        <is>
          <t>Popular U.S. | Legacy</t>
        </is>
      </c>
    </row>
    <row r="494">
      <c r="A494" s="3" t="inlineStr">
        <is>
          <t>Financing Receivable, Recorded Investment, Past Due</t>
        </is>
      </c>
    </row>
    <row r="495">
      <c r="A495" s="4" t="inlineStr">
        <is>
          <t>Past Due</t>
        </is>
      </c>
      <c r="B495" s="5" t="n">
        <v>2113</v>
      </c>
      <c r="C495" s="5" t="n">
        <v>2056</v>
      </c>
    </row>
    <row r="496">
      <c r="A496" s="4" t="inlineStr">
        <is>
          <t>Current</t>
        </is>
      </c>
      <c r="B496" s="5" t="n">
        <v>14887</v>
      </c>
      <c r="C496" s="5" t="n">
        <v>20049</v>
      </c>
    </row>
    <row r="497">
      <c r="A497" s="4" t="inlineStr">
        <is>
          <t>Loans held-in-portfolio</t>
        </is>
      </c>
      <c r="B497" s="5" t="n">
        <v>17000</v>
      </c>
      <c r="C497" s="5" t="n">
        <v>22105</v>
      </c>
      <c r="D497" s="5" t="n">
        <v>23893</v>
      </c>
    </row>
    <row r="498">
      <c r="A498" s="4" t="inlineStr">
        <is>
          <t>Popular U.S. | Legacy | Past Due 30 To 59 Days</t>
        </is>
      </c>
    </row>
    <row r="499">
      <c r="A499" s="3" t="inlineStr">
        <is>
          <t>Financing Receivable, Recorded Investment, Past Due</t>
        </is>
      </c>
    </row>
    <row r="500">
      <c r="A500" s="4" t="inlineStr">
        <is>
          <t>Past Due</t>
        </is>
      </c>
      <c r="B500" s="5" t="n">
        <v>29</v>
      </c>
      <c r="C500" s="5" t="n">
        <v>49</v>
      </c>
    </row>
    <row r="501">
      <c r="A501" s="4" t="inlineStr">
        <is>
          <t>Popular U.S. | Legacy | Past Due 60 To 89 Days</t>
        </is>
      </c>
    </row>
    <row r="502">
      <c r="A502" s="3" t="inlineStr">
        <is>
          <t>Financing Receivable, Recorded Investment, Past Due</t>
        </is>
      </c>
    </row>
    <row r="503">
      <c r="A503" s="4" t="inlineStr">
        <is>
          <t>Past Due</t>
        </is>
      </c>
      <c r="B503" s="5" t="n">
        <v>83</v>
      </c>
      <c r="C503" s="5" t="n">
        <v>8</v>
      </c>
    </row>
    <row r="504">
      <c r="A504" s="4" t="inlineStr">
        <is>
          <t>Popular U.S. | Legacy | Past Due 90 Days or More</t>
        </is>
      </c>
    </row>
    <row r="505">
      <c r="A505" s="3" t="inlineStr">
        <is>
          <t>Financing Receivable, Recorded Investment, Past Due</t>
        </is>
      </c>
    </row>
    <row r="506">
      <c r="A506" s="4" t="inlineStr">
        <is>
          <t>Past Due</t>
        </is>
      </c>
      <c r="B506" s="5" t="n">
        <v>2001</v>
      </c>
      <c r="C506" s="5" t="n">
        <v>1999</v>
      </c>
    </row>
    <row r="507">
      <c r="A507" s="4" t="inlineStr">
        <is>
          <t>Non-accrual loans</t>
        </is>
      </c>
      <c r="B507" s="5" t="n">
        <v>2001</v>
      </c>
      <c r="C507" s="5" t="n">
        <v>1999</v>
      </c>
    </row>
    <row r="508">
      <c r="A508" s="4" t="inlineStr">
        <is>
          <t>Accruing loans past-due 90 days or more</t>
        </is>
      </c>
      <c r="B508" s="5" t="n">
        <v>0</v>
      </c>
      <c r="C508" s="5" t="n">
        <v>0</v>
      </c>
    </row>
    <row r="509">
      <c r="A509" s="4" t="inlineStr">
        <is>
          <t>Popular U.S. | Commercial</t>
        </is>
      </c>
    </row>
    <row r="510">
      <c r="A510" s="3" t="inlineStr">
        <is>
          <t>Financing Receivable, Recorded Investment, Past Due</t>
        </is>
      </c>
    </row>
    <row r="511">
      <c r="A511" s="4" t="inlineStr">
        <is>
          <t>Loans held-in-portfolio</t>
        </is>
      </c>
      <c r="C511" s="5" t="n">
        <v>5051621</v>
      </c>
      <c r="D511" s="5" t="n">
        <v>4876754</v>
      </c>
    </row>
    <row r="512">
      <c r="A512" s="4" t="inlineStr">
        <is>
          <t>Popular U.S. | Commercial | Commercial multi-family</t>
        </is>
      </c>
    </row>
    <row r="513">
      <c r="A513" s="3" t="inlineStr">
        <is>
          <t>Financing Receivable, Recorded Investment, Past Due</t>
        </is>
      </c>
    </row>
    <row r="514">
      <c r="A514" s="4" t="inlineStr">
        <is>
          <t>Past Due</t>
        </is>
      </c>
      <c r="B514" s="5" t="n">
        <v>2463</v>
      </c>
      <c r="C514" s="5" t="n">
        <v>2106</v>
      </c>
    </row>
    <row r="515">
      <c r="A515" s="4" t="inlineStr">
        <is>
          <t>Current</t>
        </is>
      </c>
      <c r="B515" s="5" t="n">
        <v>1637996</v>
      </c>
      <c r="C515" s="5" t="n">
        <v>1645204</v>
      </c>
    </row>
    <row r="516">
      <c r="A516" s="4" t="inlineStr">
        <is>
          <t>Loans held-in-portfolio</t>
        </is>
      </c>
      <c r="B516" s="5" t="n">
        <v>1640459</v>
      </c>
      <c r="C516" s="5" t="n">
        <v>1647310</v>
      </c>
    </row>
    <row r="517">
      <c r="A517" s="4" t="inlineStr">
        <is>
          <t>Popular U.S. | Commercial | Commercial multi-family | Past Due 30 To 59 Days</t>
        </is>
      </c>
    </row>
    <row r="518">
      <c r="A518" s="3" t="inlineStr">
        <is>
          <t>Financing Receivable, Recorded Investment, Past Due</t>
        </is>
      </c>
    </row>
    <row r="519">
      <c r="A519" s="4" t="inlineStr">
        <is>
          <t>Past Due</t>
        </is>
      </c>
      <c r="B519" s="5" t="n">
        <v>0</v>
      </c>
      <c r="C519" s="5" t="n">
        <v>9</v>
      </c>
    </row>
    <row r="520">
      <c r="A520" s="4" t="inlineStr">
        <is>
          <t>Popular U.S. | Commercial | Commercial multi-family | Past Due 60 To 89 Days</t>
        </is>
      </c>
    </row>
    <row r="521">
      <c r="A521" s="3" t="inlineStr">
        <is>
          <t>Financing Receivable, Recorded Investment, Past Due</t>
        </is>
      </c>
    </row>
    <row r="522">
      <c r="A522" s="4" t="inlineStr">
        <is>
          <t>Past Due</t>
        </is>
      </c>
      <c r="B522" s="5" t="n">
        <v>366</v>
      </c>
      <c r="C522" s="5" t="n">
        <v>0</v>
      </c>
    </row>
    <row r="523">
      <c r="A523" s="4" t="inlineStr">
        <is>
          <t>Popular U.S. | Commercial | Commercial multi-family | Past Due 90 Days or More</t>
        </is>
      </c>
    </row>
    <row r="524">
      <c r="A524" s="3" t="inlineStr">
        <is>
          <t>Financing Receivable, Recorded Investment, Past Due</t>
        </is>
      </c>
    </row>
    <row r="525">
      <c r="A525" s="4" t="inlineStr">
        <is>
          <t>Past Due</t>
        </is>
      </c>
      <c r="B525" s="5" t="n">
        <v>2097</v>
      </c>
      <c r="C525" s="5" t="n">
        <v>2097</v>
      </c>
    </row>
    <row r="526">
      <c r="A526" s="4" t="inlineStr">
        <is>
          <t>Non-accrual loans</t>
        </is>
      </c>
      <c r="B526" s="5" t="n">
        <v>2097</v>
      </c>
      <c r="C526" s="5" t="n">
        <v>2097</v>
      </c>
    </row>
    <row r="527">
      <c r="A527" s="4" t="inlineStr">
        <is>
          <t>Accruing loans past-due 90 days or more</t>
        </is>
      </c>
      <c r="B527" s="5" t="n">
        <v>0</v>
      </c>
      <c r="C527" s="5" t="n">
        <v>0</v>
      </c>
    </row>
    <row r="528">
      <c r="A528" s="4" t="inlineStr">
        <is>
          <t>Popular U.S. | Commercial | CRE non-owner occupied</t>
        </is>
      </c>
    </row>
    <row r="529">
      <c r="A529" s="3" t="inlineStr">
        <is>
          <t>Financing Receivable, Recorded Investment, Past Due</t>
        </is>
      </c>
    </row>
    <row r="530">
      <c r="A530" s="4" t="inlineStr">
        <is>
          <t>Past Due</t>
        </is>
      </c>
      <c r="B530" s="5" t="n">
        <v>7225</v>
      </c>
      <c r="C530" s="5" t="n">
        <v>1328</v>
      </c>
    </row>
    <row r="531">
      <c r="A531" s="4" t="inlineStr">
        <is>
          <t>Current</t>
        </is>
      </c>
      <c r="B531" s="5" t="n">
        <v>1945365</v>
      </c>
      <c r="C531" s="5" t="n">
        <v>1868968</v>
      </c>
    </row>
    <row r="532">
      <c r="A532" s="4" t="inlineStr">
        <is>
          <t>Loans held-in-portfolio</t>
        </is>
      </c>
      <c r="B532" s="5" t="n">
        <v>1952590</v>
      </c>
      <c r="C532" s="5" t="n">
        <v>1870296</v>
      </c>
    </row>
    <row r="533">
      <c r="A533" s="4" t="inlineStr">
        <is>
          <t>Popular U.S. | Commercial | CRE non-owner occupied | Past Due 30 To 59 Days</t>
        </is>
      </c>
    </row>
    <row r="534">
      <c r="A534" s="3" t="inlineStr">
        <is>
          <t>Financing Receivable, Recorded Investment, Past Due</t>
        </is>
      </c>
    </row>
    <row r="535">
      <c r="A535" s="4" t="inlineStr">
        <is>
          <t>Past Due</t>
        </is>
      </c>
      <c r="B535" s="5" t="n">
        <v>1692</v>
      </c>
      <c r="C535" s="5" t="n">
        <v>1047</v>
      </c>
    </row>
    <row r="536">
      <c r="A536" s="4" t="inlineStr">
        <is>
          <t>Popular U.S. | Commercial | CRE non-owner occupied | Past Due 60 To 89 Days</t>
        </is>
      </c>
    </row>
    <row r="537">
      <c r="A537" s="3" t="inlineStr">
        <is>
          <t>Financing Receivable, Recorded Investment, Past Due</t>
        </is>
      </c>
    </row>
    <row r="538">
      <c r="A538" s="4" t="inlineStr">
        <is>
          <t>Past Due</t>
        </is>
      </c>
      <c r="B538" s="5" t="n">
        <v>5136</v>
      </c>
      <c r="C538" s="5" t="n">
        <v>0</v>
      </c>
    </row>
    <row r="539">
      <c r="A539" s="4" t="inlineStr">
        <is>
          <t>Popular U.S. | Commercial | CRE non-owner occupied | Past Due 90 Days or More</t>
        </is>
      </c>
    </row>
    <row r="540">
      <c r="A540" s="3" t="inlineStr">
        <is>
          <t>Financing Receivable, Recorded Investment, Past Due</t>
        </is>
      </c>
    </row>
    <row r="541">
      <c r="A541" s="4" t="inlineStr">
        <is>
          <t>Past Due</t>
        </is>
      </c>
      <c r="B541" s="5" t="n">
        <v>397</v>
      </c>
      <c r="C541" s="5" t="n">
        <v>281</v>
      </c>
    </row>
    <row r="542">
      <c r="A542" s="4" t="inlineStr">
        <is>
          <t>Non-accrual loans</t>
        </is>
      </c>
      <c r="B542" s="5" t="n">
        <v>397</v>
      </c>
      <c r="C542" s="5" t="n">
        <v>281</v>
      </c>
    </row>
    <row r="543">
      <c r="A543" s="4" t="inlineStr">
        <is>
          <t>Accruing loans past-due 90 days or more</t>
        </is>
      </c>
      <c r="B543" s="5" t="n">
        <v>0</v>
      </c>
      <c r="C543" s="5" t="n">
        <v>0</v>
      </c>
    </row>
    <row r="544">
      <c r="A544" s="4" t="inlineStr">
        <is>
          <t>Popular U.S. | Commercial | CRE owner occupied</t>
        </is>
      </c>
    </row>
    <row r="545">
      <c r="A545" s="3" t="inlineStr">
        <is>
          <t>Financing Receivable, Recorded Investment, Past Due</t>
        </is>
      </c>
    </row>
    <row r="546">
      <c r="A546" s="4" t="inlineStr">
        <is>
          <t>Past Due</t>
        </is>
      </c>
      <c r="B546" s="5" t="n">
        <v>1362</v>
      </c>
      <c r="C546" s="5" t="n">
        <v>2001</v>
      </c>
    </row>
    <row r="547">
      <c r="A547" s="4" t="inlineStr">
        <is>
          <t>Current</t>
        </is>
      </c>
      <c r="B547" s="5" t="n">
        <v>345412</v>
      </c>
      <c r="C547" s="5" t="n">
        <v>337134</v>
      </c>
    </row>
    <row r="548">
      <c r="A548" s="4" t="inlineStr">
        <is>
          <t>Loans held-in-portfolio</t>
        </is>
      </c>
      <c r="B548" s="5" t="n">
        <v>346774</v>
      </c>
      <c r="C548" s="5" t="n">
        <v>339135</v>
      </c>
    </row>
    <row r="549">
      <c r="A549" s="4" t="inlineStr">
        <is>
          <t>Popular U.S. | Commercial | CRE owner occupied | Past Due 30 To 59 Days</t>
        </is>
      </c>
    </row>
    <row r="550">
      <c r="A550" s="3" t="inlineStr">
        <is>
          <t>Financing Receivable, Recorded Investment, Past Due</t>
        </is>
      </c>
    </row>
    <row r="551">
      <c r="A551" s="4" t="inlineStr">
        <is>
          <t>Past Due</t>
        </is>
      </c>
      <c r="B551" s="5" t="n">
        <v>1010</v>
      </c>
      <c r="C551" s="5" t="n">
        <v>1750</v>
      </c>
    </row>
    <row r="552">
      <c r="A552" s="4" t="inlineStr">
        <is>
          <t>Popular U.S. | Commercial | CRE owner occupied | Past Due 60 To 89 Days</t>
        </is>
      </c>
    </row>
    <row r="553">
      <c r="A553" s="3" t="inlineStr">
        <is>
          <t>Financing Receivable, Recorded Investment, Past Due</t>
        </is>
      </c>
    </row>
    <row r="554">
      <c r="A554" s="4" t="inlineStr">
        <is>
          <t>Past Due</t>
        </is>
      </c>
      <c r="B554" s="5" t="n">
        <v>0</v>
      </c>
      <c r="C554" s="5" t="n">
        <v>0</v>
      </c>
    </row>
    <row r="555">
      <c r="A555" s="4" t="inlineStr">
        <is>
          <t>Popular U.S. | Commercial | CRE owner occupied | Past Due 90 Days or More</t>
        </is>
      </c>
    </row>
    <row r="556">
      <c r="A556" s="3" t="inlineStr">
        <is>
          <t>Financing Receivable, Recorded Investment, Past Due</t>
        </is>
      </c>
    </row>
    <row r="557">
      <c r="A557" s="4" t="inlineStr">
        <is>
          <t>Past Due</t>
        </is>
      </c>
      <c r="B557" s="5" t="n">
        <v>352</v>
      </c>
      <c r="C557" s="5" t="n">
        <v>251</v>
      </c>
    </row>
    <row r="558">
      <c r="A558" s="4" t="inlineStr">
        <is>
          <t>Non-accrual loans</t>
        </is>
      </c>
      <c r="B558" s="5" t="n">
        <v>352</v>
      </c>
      <c r="C558" s="5" t="n">
        <v>251</v>
      </c>
    </row>
    <row r="559">
      <c r="A559" s="4" t="inlineStr">
        <is>
          <t>Accruing loans past-due 90 days or more</t>
        </is>
      </c>
      <c r="B559" s="5" t="n">
        <v>0</v>
      </c>
      <c r="C559" s="5" t="n">
        <v>0</v>
      </c>
    </row>
    <row r="560">
      <c r="A560" s="4" t="inlineStr">
        <is>
          <t>Popular U.S. | Commercial | Commercial and Industrial</t>
        </is>
      </c>
    </row>
    <row r="561">
      <c r="A561" s="3" t="inlineStr">
        <is>
          <t>Financing Receivable, Recorded Investment, Past Due</t>
        </is>
      </c>
    </row>
    <row r="562">
      <c r="A562" s="4" t="inlineStr">
        <is>
          <t>Past Due</t>
        </is>
      </c>
      <c r="B562" s="5" t="n">
        <v>14894</v>
      </c>
      <c r="C562" s="5" t="n">
        <v>20527</v>
      </c>
    </row>
    <row r="563">
      <c r="A563" s="4" t="inlineStr">
        <is>
          <t>Current</t>
        </is>
      </c>
      <c r="B563" s="5" t="n">
        <v>1428188</v>
      </c>
      <c r="C563" s="5" t="n">
        <v>1174353</v>
      </c>
    </row>
    <row r="564">
      <c r="A564" s="4" t="inlineStr">
        <is>
          <t>Loans held-in-portfolio</t>
        </is>
      </c>
      <c r="B564" s="5" t="n">
        <v>1443082</v>
      </c>
      <c r="C564" s="5" t="n">
        <v>1194880</v>
      </c>
    </row>
    <row r="565">
      <c r="A565" s="4" t="inlineStr">
        <is>
          <t>Popular U.S. | Commercial | Commercial and Industrial | Past Due 30 To 59 Days</t>
        </is>
      </c>
    </row>
    <row r="566">
      <c r="A566" s="3" t="inlineStr">
        <is>
          <t>Financing Receivable, Recorded Investment, Past Due</t>
        </is>
      </c>
    </row>
    <row r="567">
      <c r="A567" s="4" t="inlineStr">
        <is>
          <t>Past Due</t>
        </is>
      </c>
      <c r="B567" s="5" t="n">
        <v>4441</v>
      </c>
      <c r="C567" s="5" t="n">
        <v>454</v>
      </c>
    </row>
    <row r="568">
      <c r="A568" s="4" t="inlineStr">
        <is>
          <t>Popular U.S. | Commercial | Commercial and Industrial | Past Due 60 To 89 Days</t>
        </is>
      </c>
    </row>
    <row r="569">
      <c r="A569" s="3" t="inlineStr">
        <is>
          <t>Financing Receivable, Recorded Investment, Past Due</t>
        </is>
      </c>
    </row>
    <row r="570">
      <c r="A570" s="4" t="inlineStr">
        <is>
          <t>Past Due</t>
        </is>
      </c>
      <c r="B570" s="5" t="n">
        <v>6061</v>
      </c>
      <c r="C570" s="5" t="n">
        <v>128</v>
      </c>
    </row>
    <row r="571">
      <c r="A571" s="4" t="inlineStr">
        <is>
          <t>Popular U.S. | Commercial | Commercial and Industrial | Past Due 90 Days or More</t>
        </is>
      </c>
    </row>
    <row r="572">
      <c r="A572" s="3" t="inlineStr">
        <is>
          <t>Financing Receivable, Recorded Investment, Past Due</t>
        </is>
      </c>
    </row>
    <row r="573">
      <c r="A573" s="4" t="inlineStr">
        <is>
          <t>Past Due</t>
        </is>
      </c>
      <c r="B573" s="5" t="n">
        <v>4392</v>
      </c>
      <c r="C573" s="5" t="n">
        <v>19945</v>
      </c>
    </row>
    <row r="574">
      <c r="A574" s="4" t="inlineStr">
        <is>
          <t>Non-accrual loans</t>
        </is>
      </c>
      <c r="B574" s="5" t="n">
        <v>4392</v>
      </c>
      <c r="C574" s="5" t="n">
        <v>876</v>
      </c>
    </row>
    <row r="575">
      <c r="A575" s="4" t="inlineStr">
        <is>
          <t>Accruing loans past-due 90 days or more</t>
        </is>
      </c>
      <c r="B575" s="5" t="n">
        <v>0</v>
      </c>
      <c r="C575" s="5" t="n">
        <v>0</v>
      </c>
    </row>
    <row r="576">
      <c r="A576" s="4" t="inlineStr">
        <is>
          <t>Popular U.S. | Consumer</t>
        </is>
      </c>
    </row>
    <row r="577">
      <c r="A577" s="3" t="inlineStr">
        <is>
          <t>Financing Receivable, Recorded Investment, Past Due</t>
        </is>
      </c>
    </row>
    <row r="578">
      <c r="A578" s="4" t="inlineStr">
        <is>
          <t>Loans held-in-portfolio</t>
        </is>
      </c>
      <c r="C578" s="5" t="n">
        <v>442509</v>
      </c>
      <c r="D578" s="6" t="n">
        <v>450975</v>
      </c>
    </row>
    <row r="579">
      <c r="A579" s="4" t="inlineStr">
        <is>
          <t>Popular U.S. | Consumer | Credit cards</t>
        </is>
      </c>
    </row>
    <row r="580">
      <c r="A580" s="3" t="inlineStr">
        <is>
          <t>Financing Receivable, Recorded Investment, Past Due</t>
        </is>
      </c>
    </row>
    <row r="581">
      <c r="A581" s="4" t="inlineStr">
        <is>
          <t>Past Due</t>
        </is>
      </c>
      <c r="B581" s="5" t="n">
        <v>0</v>
      </c>
      <c r="C581" s="5" t="n">
        <v>0</v>
      </c>
    </row>
    <row r="582">
      <c r="A582" s="4" t="inlineStr">
        <is>
          <t>Current</t>
        </is>
      </c>
      <c r="B582" s="5" t="n">
        <v>26</v>
      </c>
      <c r="C582" s="5" t="n">
        <v>36</v>
      </c>
    </row>
    <row r="583">
      <c r="A583" s="4" t="inlineStr">
        <is>
          <t>Loans held-in-portfolio</t>
        </is>
      </c>
      <c r="B583" s="5" t="n">
        <v>26</v>
      </c>
      <c r="C583" s="5" t="n">
        <v>36</v>
      </c>
    </row>
    <row r="584">
      <c r="A584" s="4" t="inlineStr">
        <is>
          <t>Popular U.S. | Consumer | Credit cards | Past Due 30 To 59 Days</t>
        </is>
      </c>
    </row>
    <row r="585">
      <c r="A585" s="3" t="inlineStr">
        <is>
          <t>Financing Receivable, Recorded Investment, Past Due</t>
        </is>
      </c>
    </row>
    <row r="586">
      <c r="A586" s="4" t="inlineStr">
        <is>
          <t>Past Due</t>
        </is>
      </c>
      <c r="B586" s="5" t="n">
        <v>0</v>
      </c>
      <c r="C586" s="5" t="n">
        <v>0</v>
      </c>
    </row>
    <row r="587">
      <c r="A587" s="4" t="inlineStr">
        <is>
          <t>Popular U.S. | Consumer | Credit cards | Past Due 60 To 89 Days</t>
        </is>
      </c>
    </row>
    <row r="588">
      <c r="A588" s="3" t="inlineStr">
        <is>
          <t>Financing Receivable, Recorded Investment, Past Due</t>
        </is>
      </c>
    </row>
    <row r="589">
      <c r="A589" s="4" t="inlineStr">
        <is>
          <t>Past Due</t>
        </is>
      </c>
      <c r="B589" s="5" t="n">
        <v>0</v>
      </c>
      <c r="C589" s="5" t="n">
        <v>0</v>
      </c>
    </row>
    <row r="590">
      <c r="A590" s="4" t="inlineStr">
        <is>
          <t>Popular U.S. | Consumer | Credit cards | Past Due 90 Days or More</t>
        </is>
      </c>
    </row>
    <row r="591">
      <c r="A591" s="3" t="inlineStr">
        <is>
          <t>Financing Receivable, Recorded Investment, Past Due</t>
        </is>
      </c>
    </row>
    <row r="592">
      <c r="A592" s="4" t="inlineStr">
        <is>
          <t>Past Due</t>
        </is>
      </c>
      <c r="B592" s="5" t="n">
        <v>0</v>
      </c>
      <c r="C592" s="5" t="n">
        <v>0</v>
      </c>
    </row>
    <row r="593">
      <c r="A593" s="4" t="inlineStr">
        <is>
          <t>Non-accrual loans</t>
        </is>
      </c>
      <c r="B593" s="5" t="n">
        <v>0</v>
      </c>
      <c r="C593" s="5" t="n">
        <v>0</v>
      </c>
    </row>
    <row r="594">
      <c r="A594" s="4" t="inlineStr">
        <is>
          <t>Accruing loans past-due 90 days or more</t>
        </is>
      </c>
      <c r="B594" s="5" t="n">
        <v>0</v>
      </c>
      <c r="C594" s="5" t="n">
        <v>0</v>
      </c>
    </row>
    <row r="595">
      <c r="A595" s="4" t="inlineStr">
        <is>
          <t>Popular U.S. | Consumer | Home equity lines of credit</t>
        </is>
      </c>
    </row>
    <row r="596">
      <c r="A596" s="3" t="inlineStr">
        <is>
          <t>Financing Receivable, Recorded Investment, Past Due</t>
        </is>
      </c>
    </row>
    <row r="597">
      <c r="A597" s="4" t="inlineStr">
        <is>
          <t>Past Due</t>
        </is>
      </c>
      <c r="B597" s="5" t="n">
        <v>10612</v>
      </c>
      <c r="C597" s="5" t="n">
        <v>10625</v>
      </c>
    </row>
    <row r="598">
      <c r="A598" s="4" t="inlineStr">
        <is>
          <t>Current</t>
        </is>
      </c>
      <c r="B598" s="5" t="n">
        <v>100095</v>
      </c>
      <c r="C598" s="5" t="n">
        <v>106718</v>
      </c>
    </row>
    <row r="599">
      <c r="A599" s="4" t="inlineStr">
        <is>
          <t>Loans held-in-portfolio</t>
        </is>
      </c>
      <c r="B599" s="5" t="n">
        <v>110707</v>
      </c>
      <c r="C599" s="5" t="n">
        <v>117343</v>
      </c>
    </row>
    <row r="600">
      <c r="A600" s="4" t="inlineStr">
        <is>
          <t>Popular U.S. | Consumer | Home equity lines of credit | Past Due 30 To 59 Days</t>
        </is>
      </c>
    </row>
    <row r="601">
      <c r="A601" s="3" t="inlineStr">
        <is>
          <t>Financing Receivable, Recorded Investment, Past Due</t>
        </is>
      </c>
    </row>
    <row r="602">
      <c r="A602" s="4" t="inlineStr">
        <is>
          <t>Past Due</t>
        </is>
      </c>
      <c r="B602" s="5" t="n">
        <v>1715</v>
      </c>
      <c r="C602" s="5" t="n">
        <v>404</v>
      </c>
    </row>
    <row r="603">
      <c r="A603" s="4" t="inlineStr">
        <is>
          <t>Popular U.S. | Consumer | Home equity lines of credit | Past Due 60 To 89 Days</t>
        </is>
      </c>
    </row>
    <row r="604">
      <c r="A604" s="3" t="inlineStr">
        <is>
          <t>Financing Receivable, Recorded Investment, Past Due</t>
        </is>
      </c>
    </row>
    <row r="605">
      <c r="A605" s="4" t="inlineStr">
        <is>
          <t>Past Due</t>
        </is>
      </c>
      <c r="B605" s="5" t="n">
        <v>655</v>
      </c>
      <c r="C605" s="5" t="n">
        <v>267</v>
      </c>
    </row>
    <row r="606">
      <c r="A606" s="4" t="inlineStr">
        <is>
          <t>Popular U.S. | Consumer | Home equity lines of credit | Past Due 90 Days or More</t>
        </is>
      </c>
    </row>
    <row r="607">
      <c r="A607" s="3" t="inlineStr">
        <is>
          <t>Financing Receivable, Recorded Investment, Past Due</t>
        </is>
      </c>
    </row>
    <row r="608">
      <c r="A608" s="4" t="inlineStr">
        <is>
          <t>Past Due</t>
        </is>
      </c>
      <c r="B608" s="5" t="n">
        <v>8242</v>
      </c>
      <c r="C608" s="5" t="n">
        <v>9954</v>
      </c>
    </row>
    <row r="609">
      <c r="A609" s="4" t="inlineStr">
        <is>
          <t>Non-accrual loans</t>
        </is>
      </c>
      <c r="B609" s="5" t="n">
        <v>8242</v>
      </c>
      <c r="C609" s="5" t="n">
        <v>9954</v>
      </c>
    </row>
    <row r="610">
      <c r="A610" s="4" t="inlineStr">
        <is>
          <t>Accruing loans past-due 90 days or more</t>
        </is>
      </c>
      <c r="B610" s="5" t="n">
        <v>0</v>
      </c>
      <c r="C610" s="5" t="n">
        <v>0</v>
      </c>
    </row>
    <row r="611">
      <c r="A611" s="4" t="inlineStr">
        <is>
          <t>Popular U.S. | Consumer | Personal loans</t>
        </is>
      </c>
    </row>
    <row r="612">
      <c r="A612" s="3" t="inlineStr">
        <is>
          <t>Financing Receivable, Recorded Investment, Past Due</t>
        </is>
      </c>
    </row>
    <row r="613">
      <c r="A613" s="4" t="inlineStr">
        <is>
          <t>Past Due</t>
        </is>
      </c>
      <c r="B613" s="5" t="n">
        <v>5138</v>
      </c>
      <c r="C613" s="5" t="n">
        <v>5934</v>
      </c>
    </row>
    <row r="614">
      <c r="A614" s="4" t="inlineStr">
        <is>
          <t>Current</t>
        </is>
      </c>
      <c r="B614" s="5" t="n">
        <v>266330</v>
      </c>
      <c r="C614" s="5" t="n">
        <v>318506</v>
      </c>
    </row>
    <row r="615">
      <c r="A615" s="4" t="inlineStr">
        <is>
          <t>Loans held-in-portfolio</t>
        </is>
      </c>
      <c r="B615" s="5" t="n">
        <v>271468</v>
      </c>
      <c r="C615" s="5" t="n">
        <v>324440</v>
      </c>
    </row>
    <row r="616">
      <c r="A616" s="4" t="inlineStr">
        <is>
          <t>Popular U.S. | Consumer | Personal loans | Past Due 30 To 59 Days</t>
        </is>
      </c>
    </row>
    <row r="617">
      <c r="A617" s="3" t="inlineStr">
        <is>
          <t>Financing Receivable, Recorded Investment, Past Due</t>
        </is>
      </c>
    </row>
    <row r="618">
      <c r="A618" s="4" t="inlineStr">
        <is>
          <t>Past Due</t>
        </is>
      </c>
      <c r="B618" s="5" t="n">
        <v>1638</v>
      </c>
      <c r="C618" s="5" t="n">
        <v>2286</v>
      </c>
    </row>
    <row r="619">
      <c r="A619" s="4" t="inlineStr">
        <is>
          <t>Popular U.S. | Consumer | Personal loans | Past Due 60 To 89 Days</t>
        </is>
      </c>
    </row>
    <row r="620">
      <c r="A620" s="3" t="inlineStr">
        <is>
          <t>Financing Receivable, Recorded Investment, Past Due</t>
        </is>
      </c>
    </row>
    <row r="621">
      <c r="A621" s="4" t="inlineStr">
        <is>
          <t>Past Due</t>
        </is>
      </c>
      <c r="B621" s="5" t="n">
        <v>1524</v>
      </c>
      <c r="C621" s="5" t="n">
        <v>1582</v>
      </c>
    </row>
    <row r="622">
      <c r="A622" s="4" t="inlineStr">
        <is>
          <t>Popular U.S. | Consumer | Personal loans | Past Due 90 Days or More</t>
        </is>
      </c>
    </row>
    <row r="623">
      <c r="A623" s="3" t="inlineStr">
        <is>
          <t>Financing Receivable, Recorded Investment, Past Due</t>
        </is>
      </c>
    </row>
    <row r="624">
      <c r="A624" s="4" t="inlineStr">
        <is>
          <t>Past Due</t>
        </is>
      </c>
      <c r="B624" s="5" t="n">
        <v>1976</v>
      </c>
      <c r="C624" s="5" t="n">
        <v>2066</v>
      </c>
    </row>
    <row r="625">
      <c r="A625" s="4" t="inlineStr">
        <is>
          <t>Non-accrual loans</t>
        </is>
      </c>
      <c r="B625" s="5" t="n">
        <v>1976</v>
      </c>
      <c r="C625" s="5" t="n">
        <v>2066</v>
      </c>
    </row>
    <row r="626">
      <c r="A626" s="4" t="inlineStr">
        <is>
          <t>Accruing loans past-due 90 days or more</t>
        </is>
      </c>
      <c r="B626" s="5" t="n">
        <v>0</v>
      </c>
      <c r="C626" s="5" t="n">
        <v>0</v>
      </c>
    </row>
    <row r="627">
      <c r="A627" s="4" t="inlineStr">
        <is>
          <t>Popular U.S. | Consumer | Other</t>
        </is>
      </c>
    </row>
    <row r="628">
      <c r="A628" s="3" t="inlineStr">
        <is>
          <t>Financing Receivable, Recorded Investment, Past Due</t>
        </is>
      </c>
    </row>
    <row r="629">
      <c r="A629" s="4" t="inlineStr">
        <is>
          <t>Past Due</t>
        </is>
      </c>
      <c r="B629" s="5" t="n">
        <v>0</v>
      </c>
      <c r="C629" s="5" t="n">
        <v>3</v>
      </c>
    </row>
    <row r="630">
      <c r="A630" s="4" t="inlineStr">
        <is>
          <t>Current</t>
        </is>
      </c>
      <c r="B630" s="5" t="n">
        <v>1372</v>
      </c>
      <c r="C630" s="5" t="n">
        <v>687</v>
      </c>
    </row>
    <row r="631">
      <c r="A631" s="4" t="inlineStr">
        <is>
          <t>Loans held-in-portfolio</t>
        </is>
      </c>
      <c r="B631" s="5" t="n">
        <v>1372</v>
      </c>
      <c r="C631" s="5" t="n">
        <v>690</v>
      </c>
    </row>
    <row r="632">
      <c r="A632" s="4" t="inlineStr">
        <is>
          <t>Popular U.S. | Consumer | Other | Past Due 30 To 59 Days</t>
        </is>
      </c>
    </row>
    <row r="633">
      <c r="A633" s="3" t="inlineStr">
        <is>
          <t>Financing Receivable, Recorded Investment, Past Due</t>
        </is>
      </c>
    </row>
    <row r="634">
      <c r="A634" s="4" t="inlineStr">
        <is>
          <t>Past Due</t>
        </is>
      </c>
      <c r="B634" s="5" t="n">
        <v>0</v>
      </c>
      <c r="C634" s="5" t="n">
        <v>3</v>
      </c>
    </row>
    <row r="635">
      <c r="A635" s="4" t="inlineStr">
        <is>
          <t>Popular U.S. | Consumer | Other | Past Due 60 To 89 Days</t>
        </is>
      </c>
    </row>
    <row r="636">
      <c r="A636" s="3" t="inlineStr">
        <is>
          <t>Financing Receivable, Recorded Investment, Past Due</t>
        </is>
      </c>
    </row>
    <row r="637">
      <c r="A637" s="4" t="inlineStr">
        <is>
          <t>Past Due</t>
        </is>
      </c>
      <c r="B637" s="5" t="n">
        <v>0</v>
      </c>
      <c r="C637" s="5" t="n">
        <v>0</v>
      </c>
    </row>
    <row r="638">
      <c r="A638" s="4" t="inlineStr">
        <is>
          <t>Popular U.S. | Consumer | Other | Past Due 90 Days or More</t>
        </is>
      </c>
    </row>
    <row r="639">
      <c r="A639" s="3" t="inlineStr">
        <is>
          <t>Financing Receivable, Recorded Investment, Past Due</t>
        </is>
      </c>
    </row>
    <row r="640">
      <c r="A640" s="4" t="inlineStr">
        <is>
          <t>Past Due</t>
        </is>
      </c>
      <c r="B640" s="5" t="n">
        <v>0</v>
      </c>
      <c r="C640" s="5" t="n">
        <v>0</v>
      </c>
    </row>
    <row r="641">
      <c r="A641" s="4" t="inlineStr">
        <is>
          <t>Non-accrual loans</t>
        </is>
      </c>
      <c r="B641" s="5" t="n">
        <v>0</v>
      </c>
      <c r="C641" s="5" t="n">
        <v>0</v>
      </c>
    </row>
    <row r="642">
      <c r="A642" s="4" t="inlineStr">
        <is>
          <t>Accruing loans past-due 90 days or more</t>
        </is>
      </c>
      <c r="B642" s="6" t="n">
        <v>0</v>
      </c>
      <c r="C642"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Loans HIP in past due status, non-performing status and accruing loans past-due 90 days or more by loan class (Parenthetical) (Detail) - USD ($) $ in Thousands</t>
        </is>
      </c>
      <c r="B1" s="2" t="inlineStr">
        <is>
          <t>Jun. 30, 2020</t>
        </is>
      </c>
      <c r="C1" s="2" t="inlineStr">
        <is>
          <t>Jan. 02, 2020</t>
        </is>
      </c>
      <c r="D1" s="2" t="inlineStr">
        <is>
          <t>Dec. 31, 2019</t>
        </is>
      </c>
      <c r="E1" s="2" t="inlineStr">
        <is>
          <t>Jun. 30, 2019</t>
        </is>
      </c>
    </row>
    <row r="2">
      <c r="A2" s="3" t="inlineStr">
        <is>
          <t>Accounts, Notes, Loans and Financing Receivable</t>
        </is>
      </c>
    </row>
    <row r="3">
      <c r="A3" s="4" t="inlineStr">
        <is>
          <t>Unearned Income</t>
        </is>
      </c>
      <c r="B3" s="6" t="n">
        <v>179523</v>
      </c>
      <c r="D3" s="6" t="n">
        <v>180983</v>
      </c>
    </row>
    <row r="4">
      <c r="A4" s="4" t="inlineStr">
        <is>
          <t>Loans held-for-sale, at lower of cost or fair value</t>
        </is>
      </c>
      <c r="B4" s="5" t="n">
        <v>68725</v>
      </c>
      <c r="D4" s="5" t="n">
        <v>59203</v>
      </c>
    </row>
    <row r="5">
      <c r="A5" s="4" t="inlineStr">
        <is>
          <t>Pledged Financial Instruments, Not Separately Reported, Loans Receivable Pledged as Collateral</t>
        </is>
      </c>
      <c r="B5" s="5" t="n">
        <v>7100000</v>
      </c>
      <c r="D5" s="5" t="n">
        <v>6700000</v>
      </c>
    </row>
    <row r="6">
      <c r="A6" s="4" t="inlineStr">
        <is>
          <t>Loans-held-in portfolio served as collateral to secure credit facilities authorized with the FHLB</t>
        </is>
      </c>
      <c r="B6" s="5" t="n">
        <v>4500000</v>
      </c>
      <c r="D6" s="5" t="n">
        <v>4600000</v>
      </c>
    </row>
    <row r="7">
      <c r="A7" s="4" t="inlineStr">
        <is>
          <t>Loans held-in-portfolio, net of unearned income</t>
        </is>
      </c>
      <c r="B7" s="5" t="n">
        <v>29070553</v>
      </c>
      <c r="D7" s="5" t="n">
        <v>27406873</v>
      </c>
      <c r="E7" s="6" t="n">
        <v>27005745</v>
      </c>
    </row>
    <row r="8">
      <c r="A8" s="4" t="inlineStr">
        <is>
          <t>Recorded investment current</t>
        </is>
      </c>
      <c r="B8" s="5" t="n">
        <v>26710019</v>
      </c>
      <c r="D8" s="5" t="n">
        <v>25603271</v>
      </c>
    </row>
    <row r="9">
      <c r="A9" s="4" t="inlineStr">
        <is>
          <t>Mortgage loans related to buy-back option program</t>
        </is>
      </c>
      <c r="B9" s="5" t="n">
        <v>29250076</v>
      </c>
      <c r="D9" s="5" t="n">
        <v>27587856</v>
      </c>
    </row>
    <row r="10">
      <c r="A10" s="4" t="inlineStr">
        <is>
          <t>Mortgages</t>
        </is>
      </c>
    </row>
    <row r="11">
      <c r="A11" s="3" t="inlineStr">
        <is>
          <t>Accounts, Notes, Loans and Financing Receivable</t>
        </is>
      </c>
    </row>
    <row r="12">
      <c r="A12" s="4" t="inlineStr">
        <is>
          <t>Loans held-in-portfolio, net of unearned income</t>
        </is>
      </c>
      <c r="B12" s="5" t="n">
        <v>7521795</v>
      </c>
      <c r="D12" s="5" t="n">
        <v>7183532</v>
      </c>
      <c r="E12" s="5" t="n">
        <v>7198959</v>
      </c>
    </row>
    <row r="13">
      <c r="A13" s="4" t="inlineStr">
        <is>
          <t>Recorded investment current</t>
        </is>
      </c>
      <c r="B13" s="5" t="n">
        <v>5841627</v>
      </c>
      <c r="D13" s="5" t="n">
        <v>5884089</v>
      </c>
    </row>
    <row r="14">
      <c r="A14" s="4" t="inlineStr">
        <is>
          <t>Past Due 90 Days or More</t>
        </is>
      </c>
    </row>
    <row r="15">
      <c r="A15" s="3" t="inlineStr">
        <is>
          <t>Accounts, Notes, Loans and Financing Receivable</t>
        </is>
      </c>
    </row>
    <row r="16">
      <c r="A16" s="4" t="inlineStr">
        <is>
          <t>Financing Receivable Recorded Investment 90 Days Past Due And Still Accruing</t>
        </is>
      </c>
      <c r="B16" s="5" t="n">
        <v>878776</v>
      </c>
      <c r="D16" s="5" t="n">
        <v>460133</v>
      </c>
    </row>
    <row r="17">
      <c r="A17" s="4" t="inlineStr">
        <is>
          <t>Past Due 90 Days or More | Mortgages</t>
        </is>
      </c>
    </row>
    <row r="18">
      <c r="A18" s="3" t="inlineStr">
        <is>
          <t>Accounts, Notes, Loans and Financing Receivable</t>
        </is>
      </c>
    </row>
    <row r="19">
      <c r="A19" s="4" t="inlineStr">
        <is>
          <t>Financing Receivable Recorded Investment 90 Days Past Due And Still Accruing</t>
        </is>
      </c>
      <c r="B19" s="5" t="n">
        <v>859097</v>
      </c>
      <c r="D19" s="5" t="n">
        <v>439662</v>
      </c>
    </row>
    <row r="20">
      <c r="A20" s="4" t="inlineStr">
        <is>
          <t>Buy back option program</t>
        </is>
      </c>
    </row>
    <row r="21">
      <c r="A21" s="3" t="inlineStr">
        <is>
          <t>Accounts, Notes, Loans and Financing Receivable</t>
        </is>
      </c>
    </row>
    <row r="22">
      <c r="A22" s="4" t="inlineStr">
        <is>
          <t>Mortgage loans related to buy-back option program</t>
        </is>
      </c>
      <c r="D22" s="5" t="n">
        <v>103000</v>
      </c>
    </row>
    <row r="23">
      <c r="A23" s="4" t="inlineStr">
        <is>
          <t>Buy back option program | GNMA | Past Due 90 Days or More | Mortgages</t>
        </is>
      </c>
    </row>
    <row r="24">
      <c r="A24" s="3" t="inlineStr">
        <is>
          <t>Accounts, Notes, Loans and Financing Receivable</t>
        </is>
      </c>
    </row>
    <row r="25">
      <c r="A25" s="4" t="inlineStr">
        <is>
          <t>Financing Receivable Recorded Investment 90 Days Past Due And Still Accruing</t>
        </is>
      </c>
      <c r="B25" s="5" t="n">
        <v>522000</v>
      </c>
      <c r="D25" s="5" t="n">
        <v>103000</v>
      </c>
    </row>
    <row r="26">
      <c r="A26" s="4" t="inlineStr">
        <is>
          <t>FRB Advances</t>
        </is>
      </c>
    </row>
    <row r="27">
      <c r="A27" s="3" t="inlineStr">
        <is>
          <t>Accounts, Notes, Loans and Financing Receivable</t>
        </is>
      </c>
    </row>
    <row r="28">
      <c r="A28" s="4" t="inlineStr">
        <is>
          <t>Loans served as collateral to secure debt obligations</t>
        </is>
      </c>
      <c r="B28" s="5" t="n">
        <v>2600000</v>
      </c>
      <c r="D28" s="5" t="n">
        <v>2100000</v>
      </c>
    </row>
    <row r="29">
      <c r="A29" s="4" t="inlineStr">
        <is>
          <t>Puerto Rico</t>
        </is>
      </c>
    </row>
    <row r="30">
      <c r="A30" s="3" t="inlineStr">
        <is>
          <t>Accounts, Notes, Loans and Financing Receivable</t>
        </is>
      </c>
    </row>
    <row r="31">
      <c r="A31" s="4" t="inlineStr">
        <is>
          <t>Loans held-in-portfolio, net of unearned income</t>
        </is>
      </c>
      <c r="B31" s="5" t="n">
        <v>21424203</v>
      </c>
      <c r="D31" s="5" t="n">
        <v>20180232</v>
      </c>
      <c r="E31" s="5" t="n">
        <v>20041661</v>
      </c>
    </row>
    <row r="32">
      <c r="A32" s="4" t="inlineStr">
        <is>
          <t>Recorded investment current</t>
        </is>
      </c>
      <c r="B32" s="5" t="n">
        <v>19161438</v>
      </c>
      <c r="D32" s="5" t="n">
        <v>18451825</v>
      </c>
    </row>
    <row r="33">
      <c r="A33" s="4" t="inlineStr">
        <is>
          <t>Puerto Rico | Mortgages</t>
        </is>
      </c>
    </row>
    <row r="34">
      <c r="A34" s="3" t="inlineStr">
        <is>
          <t>Accounts, Notes, Loans and Financing Receivable</t>
        </is>
      </c>
    </row>
    <row r="35">
      <c r="A35" s="4" t="inlineStr">
        <is>
          <t>Loans held-in-portfolio, net of unearned income</t>
        </is>
      </c>
      <c r="B35" s="5" t="n">
        <v>6410818</v>
      </c>
      <c r="D35" s="5" t="n">
        <v>6166748</v>
      </c>
      <c r="E35" s="5" t="n">
        <v>6302958</v>
      </c>
    </row>
    <row r="36">
      <c r="A36" s="4" t="inlineStr">
        <is>
          <t>Recorded investment current</t>
        </is>
      </c>
      <c r="B36" s="5" t="n">
        <v>4751803</v>
      </c>
      <c r="D36" s="5" t="n">
        <v>4897894</v>
      </c>
    </row>
    <row r="37">
      <c r="A37" s="4" t="inlineStr">
        <is>
          <t>Puerto Rico | Past Due 90 Days or More</t>
        </is>
      </c>
    </row>
    <row r="38">
      <c r="A38" s="3" t="inlineStr">
        <is>
          <t>Accounts, Notes, Loans and Financing Receivable</t>
        </is>
      </c>
    </row>
    <row r="39">
      <c r="A39" s="4" t="inlineStr">
        <is>
          <t>Financing Receivable Recorded Investment 90 Days Past Due And Still Accruing</t>
        </is>
      </c>
      <c r="B39" s="5" t="n">
        <v>878776</v>
      </c>
      <c r="D39" s="5" t="n">
        <v>460133</v>
      </c>
    </row>
    <row r="40">
      <c r="A40" s="4" t="inlineStr">
        <is>
          <t>Puerto Rico | Past Due 90 Days or More | Mortgages</t>
        </is>
      </c>
    </row>
    <row r="41">
      <c r="A41" s="3" t="inlineStr">
        <is>
          <t>Accounts, Notes, Loans and Financing Receivable</t>
        </is>
      </c>
    </row>
    <row r="42">
      <c r="A42" s="4" t="inlineStr">
        <is>
          <t>Financing Receivable Recorded Investment 90 Days Past Due And Still Accruing</t>
        </is>
      </c>
      <c r="B42" s="5" t="n">
        <v>859097</v>
      </c>
      <c r="D42" s="5" t="n">
        <v>439662</v>
      </c>
    </row>
    <row r="43">
      <c r="A43" s="4" t="inlineStr">
        <is>
          <t>Popular U.S.</t>
        </is>
      </c>
    </row>
    <row r="44">
      <c r="A44" s="3" t="inlineStr">
        <is>
          <t>Accounts, Notes, Loans and Financing Receivable</t>
        </is>
      </c>
    </row>
    <row r="45">
      <c r="A45" s="4" t="inlineStr">
        <is>
          <t>Loans held-in-portfolio, net of unearned income</t>
        </is>
      </c>
      <c r="B45" s="5" t="n">
        <v>7646350</v>
      </c>
      <c r="D45" s="5" t="n">
        <v>7226641</v>
      </c>
      <c r="E45" s="5" t="n">
        <v>6964084</v>
      </c>
    </row>
    <row r="46">
      <c r="A46" s="4" t="inlineStr">
        <is>
          <t>Recorded investment current</t>
        </is>
      </c>
      <c r="B46" s="5" t="n">
        <v>7548581</v>
      </c>
      <c r="D46" s="5" t="n">
        <v>7151446</v>
      </c>
    </row>
    <row r="47">
      <c r="A47" s="4" t="inlineStr">
        <is>
          <t>Popular U.S. | Mortgages</t>
        </is>
      </c>
    </row>
    <row r="48">
      <c r="A48" s="3" t="inlineStr">
        <is>
          <t>Accounts, Notes, Loans and Financing Receivable</t>
        </is>
      </c>
    </row>
    <row r="49">
      <c r="A49" s="4" t="inlineStr">
        <is>
          <t>Loans held-in-portfolio, net of unearned income</t>
        </is>
      </c>
      <c r="B49" s="5" t="n">
        <v>1110977</v>
      </c>
      <c r="D49" s="5" t="n">
        <v>1016784</v>
      </c>
      <c r="E49" s="6" t="n">
        <v>896001</v>
      </c>
    </row>
    <row r="50">
      <c r="A50" s="4" t="inlineStr">
        <is>
          <t>Recorded investment current</t>
        </is>
      </c>
      <c r="B50" s="5" t="n">
        <v>1089824</v>
      </c>
      <c r="D50" s="5" t="n">
        <v>986195</v>
      </c>
    </row>
    <row r="51">
      <c r="A51" s="4" t="inlineStr">
        <is>
          <t>Popular U.S. | Past Due 90 Days or More</t>
        </is>
      </c>
    </row>
    <row r="52">
      <c r="A52" s="3" t="inlineStr">
        <is>
          <t>Accounts, Notes, Loans and Financing Receivable</t>
        </is>
      </c>
    </row>
    <row r="53">
      <c r="A53" s="4" t="inlineStr">
        <is>
          <t>Financing Receivable Recorded Investment 90 Days Past Due And Still Accruing</t>
        </is>
      </c>
      <c r="B53" s="5" t="n">
        <v>0</v>
      </c>
      <c r="D53" s="5" t="n">
        <v>0</v>
      </c>
    </row>
    <row r="54">
      <c r="A54" s="4" t="inlineStr">
        <is>
          <t>Popular U.S. | Past Due 90 Days or More | Mortgages</t>
        </is>
      </c>
    </row>
    <row r="55">
      <c r="A55" s="3" t="inlineStr">
        <is>
          <t>Accounts, Notes, Loans and Financing Receivable</t>
        </is>
      </c>
    </row>
    <row r="56">
      <c r="A56" s="4" t="inlineStr">
        <is>
          <t>Financing Receivable Recorded Investment 90 Days Past Due And Still Accruing</t>
        </is>
      </c>
      <c r="B56" s="6" t="n">
        <v>0</v>
      </c>
      <c r="D56" s="5" t="n">
        <v>0</v>
      </c>
    </row>
    <row r="57">
      <c r="A57" s="4" t="inlineStr">
        <is>
          <t>ASC Subtopic 310-30</t>
        </is>
      </c>
    </row>
    <row r="58">
      <c r="A58" s="3" t="inlineStr">
        <is>
          <t>Accounts, Notes, Loans and Financing Receivable</t>
        </is>
      </c>
    </row>
    <row r="59">
      <c r="A59" s="4" t="inlineStr">
        <is>
          <t>Loans held-in-portfolio, net of unearned income</t>
        </is>
      </c>
      <c r="D59" s="5" t="n">
        <v>153000</v>
      </c>
    </row>
    <row r="60">
      <c r="A60" s="4" t="inlineStr">
        <is>
          <t>Recorded investment current</t>
        </is>
      </c>
      <c r="C60" s="6" t="n">
        <v>134000</v>
      </c>
    </row>
    <row r="61">
      <c r="A61" s="4" t="inlineStr">
        <is>
          <t>Financing Receivable Recorded Investment 90 Days Past Due And Still Accruing</t>
        </is>
      </c>
      <c r="C61" s="5" t="n">
        <v>144000</v>
      </c>
    </row>
    <row r="62">
      <c r="A62" s="4" t="inlineStr">
        <is>
          <t>ASC Subtopic 310-30 | Puerto Rico</t>
        </is>
      </c>
    </row>
    <row r="63">
      <c r="A63" s="3" t="inlineStr">
        <is>
          <t>Accounts, Notes, Loans and Financing Receivable</t>
        </is>
      </c>
    </row>
    <row r="64">
      <c r="A64" s="4" t="inlineStr">
        <is>
          <t>Loans held-in-portfolio, net of unearned income</t>
        </is>
      </c>
      <c r="D64" s="5" t="n">
        <v>134000</v>
      </c>
    </row>
    <row r="65">
      <c r="A65" s="4" t="inlineStr">
        <is>
          <t>Recorded investment current</t>
        </is>
      </c>
      <c r="C65" s="5" t="n">
        <v>134000</v>
      </c>
    </row>
    <row r="66">
      <c r="A66" s="4" t="inlineStr">
        <is>
          <t>Financing Receivable Recorded Investment 90 Days Past Due And Still Accruing</t>
        </is>
      </c>
      <c r="C66" s="6" t="n">
        <v>125000</v>
      </c>
    </row>
    <row r="67">
      <c r="A67" s="4" t="inlineStr">
        <is>
          <t>ASC Subtopic 310-30 | Popular U.S.</t>
        </is>
      </c>
    </row>
    <row r="68">
      <c r="A68" s="3" t="inlineStr">
        <is>
          <t>Accounts, Notes, Loans and Financing Receivable</t>
        </is>
      </c>
    </row>
    <row r="69">
      <c r="A69" s="4" t="inlineStr">
        <is>
          <t>Loans held-in-portfolio, net of unearned income</t>
        </is>
      </c>
      <c r="D69" s="6" t="n">
        <v>19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80" customWidth="1" min="1" max="1"/>
    <col width="21" customWidth="1" min="2" max="2"/>
  </cols>
  <sheetData>
    <row r="1">
      <c r="A1" s="1" t="inlineStr">
        <is>
          <t>Loans - Amortized cost basis and interest income recognized on non-accrual loans (Details) $ in Thousands</t>
        </is>
      </c>
      <c r="B1" s="2" t="inlineStr">
        <is>
          <t>6 Months Ended</t>
        </is>
      </c>
    </row>
    <row r="2">
      <c r="B2" s="2" t="inlineStr">
        <is>
          <t>Jun. 30, 2020USD ($)</t>
        </is>
      </c>
    </row>
    <row r="3">
      <c r="A3" s="3" t="inlineStr">
        <is>
          <t>Financing receivable nonaccrual status</t>
        </is>
      </c>
    </row>
    <row r="4">
      <c r="A4" s="4" t="inlineStr">
        <is>
          <t>Non-accrual with no allowance</t>
        </is>
      </c>
      <c r="B4" s="6" t="n">
        <v>250266</v>
      </c>
    </row>
    <row r="5">
      <c r="A5" s="4" t="inlineStr">
        <is>
          <t>Non-accrual with allowance</t>
        </is>
      </c>
      <c r="B5" s="5" t="n">
        <v>509938</v>
      </c>
    </row>
    <row r="6">
      <c r="A6" s="4" t="inlineStr">
        <is>
          <t>Interest income recognized</t>
        </is>
      </c>
      <c r="B6" s="5" t="n">
        <v>2829</v>
      </c>
    </row>
    <row r="7">
      <c r="A7" s="4" t="inlineStr">
        <is>
          <t>Mortgages</t>
        </is>
      </c>
    </row>
    <row r="8">
      <c r="A8" s="3" t="inlineStr">
        <is>
          <t>Financing receivable nonaccrual status</t>
        </is>
      </c>
    </row>
    <row r="9">
      <c r="A9" s="4" t="inlineStr">
        <is>
          <t>Non-accrual with no allowance</t>
        </is>
      </c>
      <c r="B9" s="5" t="n">
        <v>143816</v>
      </c>
    </row>
    <row r="10">
      <c r="A10" s="4" t="inlineStr">
        <is>
          <t>Non-accrual with allowance</t>
        </is>
      </c>
      <c r="B10" s="5" t="n">
        <v>267590</v>
      </c>
    </row>
    <row r="11">
      <c r="A11" s="4" t="inlineStr">
        <is>
          <t>Interest income recognized</t>
        </is>
      </c>
      <c r="B11" s="5" t="n">
        <v>1226</v>
      </c>
    </row>
    <row r="12">
      <c r="A12" s="4" t="inlineStr">
        <is>
          <t>Legacy</t>
        </is>
      </c>
    </row>
    <row r="13">
      <c r="A13" s="3" t="inlineStr">
        <is>
          <t>Financing receivable nonaccrual status</t>
        </is>
      </c>
    </row>
    <row r="14">
      <c r="A14" s="4" t="inlineStr">
        <is>
          <t>Non-accrual with no allowance</t>
        </is>
      </c>
      <c r="B14" s="5" t="n">
        <v>0</v>
      </c>
    </row>
    <row r="15">
      <c r="A15" s="4" t="inlineStr">
        <is>
          <t>Non-accrual with allowance</t>
        </is>
      </c>
      <c r="B15" s="5" t="n">
        <v>2001</v>
      </c>
    </row>
    <row r="16">
      <c r="A16" s="4" t="inlineStr">
        <is>
          <t>Interest income recognized</t>
        </is>
      </c>
      <c r="B16" s="5" t="n">
        <v>0</v>
      </c>
    </row>
    <row r="17">
      <c r="A17" s="4" t="inlineStr">
        <is>
          <t>Commercial | Commercial multi-family</t>
        </is>
      </c>
    </row>
    <row r="18">
      <c r="A18" s="3" t="inlineStr">
        <is>
          <t>Financing receivable nonaccrual status</t>
        </is>
      </c>
    </row>
    <row r="19">
      <c r="A19" s="4" t="inlineStr">
        <is>
          <t>Non-accrual with no allowance</t>
        </is>
      </c>
      <c r="B19" s="5" t="n">
        <v>0</v>
      </c>
    </row>
    <row r="20">
      <c r="A20" s="4" t="inlineStr">
        <is>
          <t>Non-accrual with allowance</t>
        </is>
      </c>
      <c r="B20" s="5" t="n">
        <v>3465</v>
      </c>
    </row>
    <row r="21">
      <c r="A21" s="4" t="inlineStr">
        <is>
          <t>Interest income recognized</t>
        </is>
      </c>
      <c r="B21" s="5" t="n">
        <v>0</v>
      </c>
    </row>
    <row r="22">
      <c r="A22" s="4" t="inlineStr">
        <is>
          <t>Commercial | CRE non-owner occupied</t>
        </is>
      </c>
    </row>
    <row r="23">
      <c r="A23" s="3" t="inlineStr">
        <is>
          <t>Financing receivable nonaccrual status</t>
        </is>
      </c>
    </row>
    <row r="24">
      <c r="A24" s="4" t="inlineStr">
        <is>
          <t>Non-accrual with no allowance</t>
        </is>
      </c>
      <c r="B24" s="5" t="n">
        <v>40648</v>
      </c>
    </row>
    <row r="25">
      <c r="A25" s="4" t="inlineStr">
        <is>
          <t>Non-accrual with allowance</t>
        </is>
      </c>
      <c r="B25" s="5" t="n">
        <v>68420</v>
      </c>
    </row>
    <row r="26">
      <c r="A26" s="4" t="inlineStr">
        <is>
          <t>Interest income recognized</t>
        </is>
      </c>
      <c r="B26" s="5" t="n">
        <v>232</v>
      </c>
    </row>
    <row r="27">
      <c r="A27" s="4" t="inlineStr">
        <is>
          <t>Commercial | CRE owner occupied</t>
        </is>
      </c>
    </row>
    <row r="28">
      <c r="A28" s="3" t="inlineStr">
        <is>
          <t>Financing receivable nonaccrual status</t>
        </is>
      </c>
    </row>
    <row r="29">
      <c r="A29" s="4" t="inlineStr">
        <is>
          <t>Non-accrual with no allowance</t>
        </is>
      </c>
      <c r="B29" s="5" t="n">
        <v>30622</v>
      </c>
    </row>
    <row r="30">
      <c r="A30" s="4" t="inlineStr">
        <is>
          <t>Non-accrual with allowance</t>
        </is>
      </c>
      <c r="B30" s="5" t="n">
        <v>70842</v>
      </c>
    </row>
    <row r="31">
      <c r="A31" s="4" t="inlineStr">
        <is>
          <t>Interest income recognized</t>
        </is>
      </c>
      <c r="B31" s="5" t="n">
        <v>428</v>
      </c>
    </row>
    <row r="32">
      <c r="A32" s="4" t="inlineStr">
        <is>
          <t>Commercial | Commercial and Industrial</t>
        </is>
      </c>
    </row>
    <row r="33">
      <c r="A33" s="3" t="inlineStr">
        <is>
          <t>Financing receivable nonaccrual status</t>
        </is>
      </c>
    </row>
    <row r="34">
      <c r="A34" s="4" t="inlineStr">
        <is>
          <t>Non-accrual with no allowance</t>
        </is>
      </c>
      <c r="B34" s="5" t="n">
        <v>29149</v>
      </c>
    </row>
    <row r="35">
      <c r="A35" s="4" t="inlineStr">
        <is>
          <t>Non-accrual with allowance</t>
        </is>
      </c>
      <c r="B35" s="5" t="n">
        <v>17982</v>
      </c>
    </row>
    <row r="36">
      <c r="A36" s="4" t="inlineStr">
        <is>
          <t>Interest income recognized</t>
        </is>
      </c>
      <c r="B36" s="5" t="n">
        <v>196</v>
      </c>
    </row>
    <row r="37">
      <c r="A37" s="4" t="inlineStr">
        <is>
          <t>Leasing</t>
        </is>
      </c>
    </row>
    <row r="38">
      <c r="A38" s="3" t="inlineStr">
        <is>
          <t>Financing receivable nonaccrual status</t>
        </is>
      </c>
    </row>
    <row r="39">
      <c r="A39" s="4" t="inlineStr">
        <is>
          <t>Non-accrual with no allowance</t>
        </is>
      </c>
      <c r="B39" s="5" t="n">
        <v>30</v>
      </c>
    </row>
    <row r="40">
      <c r="A40" s="4" t="inlineStr">
        <is>
          <t>Non-accrual with allowance</t>
        </is>
      </c>
      <c r="B40" s="5" t="n">
        <v>4721</v>
      </c>
    </row>
    <row r="41">
      <c r="A41" s="4" t="inlineStr">
        <is>
          <t>Interest income recognized</t>
        </is>
      </c>
      <c r="B41" s="5" t="n">
        <v>1</v>
      </c>
    </row>
    <row r="42">
      <c r="A42" s="4" t="inlineStr">
        <is>
          <t>Consumer | Home equity lines of credit</t>
        </is>
      </c>
    </row>
    <row r="43">
      <c r="A43" s="3" t="inlineStr">
        <is>
          <t>Financing receivable nonaccrual status</t>
        </is>
      </c>
    </row>
    <row r="44">
      <c r="A44" s="4" t="inlineStr">
        <is>
          <t>Non-accrual with no allowance</t>
        </is>
      </c>
      <c r="B44" s="5" t="n">
        <v>0</v>
      </c>
    </row>
    <row r="45">
      <c r="A45" s="4" t="inlineStr">
        <is>
          <t>Non-accrual with allowance</t>
        </is>
      </c>
      <c r="B45" s="5" t="n">
        <v>8242</v>
      </c>
    </row>
    <row r="46">
      <c r="A46" s="4" t="inlineStr">
        <is>
          <t>Interest income recognized</t>
        </is>
      </c>
      <c r="B46" s="5" t="n">
        <v>0</v>
      </c>
    </row>
    <row r="47">
      <c r="A47" s="4" t="inlineStr">
        <is>
          <t>Consumer | Personal loans</t>
        </is>
      </c>
    </row>
    <row r="48">
      <c r="A48" s="3" t="inlineStr">
        <is>
          <t>Financing receivable nonaccrual status</t>
        </is>
      </c>
    </row>
    <row r="49">
      <c r="A49" s="4" t="inlineStr">
        <is>
          <t>Non-accrual with no allowance</t>
        </is>
      </c>
      <c r="B49" s="5" t="n">
        <v>5958</v>
      </c>
    </row>
    <row r="50">
      <c r="A50" s="4" t="inlineStr">
        <is>
          <t>Non-accrual with allowance</t>
        </is>
      </c>
      <c r="B50" s="5" t="n">
        <v>30852</v>
      </c>
    </row>
    <row r="51">
      <c r="A51" s="4" t="inlineStr">
        <is>
          <t>Interest income recognized</t>
        </is>
      </c>
      <c r="B51" s="5" t="n">
        <v>291</v>
      </c>
    </row>
    <row r="52">
      <c r="A52" s="4" t="inlineStr">
        <is>
          <t>Consumer | Auto Loan</t>
        </is>
      </c>
    </row>
    <row r="53">
      <c r="A53" s="3" t="inlineStr">
        <is>
          <t>Financing receivable nonaccrual status</t>
        </is>
      </c>
    </row>
    <row r="54">
      <c r="A54" s="4" t="inlineStr">
        <is>
          <t>Non-accrual with no allowance</t>
        </is>
      </c>
      <c r="B54" s="5" t="n">
        <v>43</v>
      </c>
    </row>
    <row r="55">
      <c r="A55" s="4" t="inlineStr">
        <is>
          <t>Non-accrual with allowance</t>
        </is>
      </c>
      <c r="B55" s="5" t="n">
        <v>22068</v>
      </c>
    </row>
    <row r="56">
      <c r="A56" s="4" t="inlineStr">
        <is>
          <t>Interest income recognized</t>
        </is>
      </c>
      <c r="B56" s="5" t="n">
        <v>336</v>
      </c>
    </row>
    <row r="57">
      <c r="A57" s="4" t="inlineStr">
        <is>
          <t>Consumer | Other</t>
        </is>
      </c>
    </row>
    <row r="58">
      <c r="A58" s="3" t="inlineStr">
        <is>
          <t>Financing receivable nonaccrual status</t>
        </is>
      </c>
    </row>
    <row r="59">
      <c r="A59" s="4" t="inlineStr">
        <is>
          <t>Non-accrual with no allowance</t>
        </is>
      </c>
      <c r="B59" s="5" t="n">
        <v>0</v>
      </c>
    </row>
    <row r="60">
      <c r="A60" s="4" t="inlineStr">
        <is>
          <t>Non-accrual with allowance</t>
        </is>
      </c>
      <c r="B60" s="5" t="n">
        <v>13755</v>
      </c>
    </row>
    <row r="61">
      <c r="A61" s="4" t="inlineStr">
        <is>
          <t>Interest income recognized</t>
        </is>
      </c>
      <c r="B61" s="5" t="n">
        <v>119</v>
      </c>
    </row>
    <row r="62">
      <c r="A62" s="4" t="inlineStr">
        <is>
          <t>Puerto Rico</t>
        </is>
      </c>
    </row>
    <row r="63">
      <c r="A63" s="3" t="inlineStr">
        <is>
          <t>Financing receivable nonaccrual status</t>
        </is>
      </c>
    </row>
    <row r="64">
      <c r="A64" s="4" t="inlineStr">
        <is>
          <t>Non-accrual with no allowance</t>
        </is>
      </c>
      <c r="B64" s="5" t="n">
        <v>245905</v>
      </c>
    </row>
    <row r="65">
      <c r="A65" s="4" t="inlineStr">
        <is>
          <t>Non-accrual with allowance</t>
        </is>
      </c>
      <c r="B65" s="5" t="n">
        <v>480698</v>
      </c>
    </row>
    <row r="66">
      <c r="A66" s="4" t="inlineStr">
        <is>
          <t>Interest income recognized</t>
        </is>
      </c>
      <c r="B66" s="5" t="n">
        <v>2818</v>
      </c>
    </row>
    <row r="67">
      <c r="A67" s="4" t="inlineStr">
        <is>
          <t>Puerto Rico | Mortgages</t>
        </is>
      </c>
    </row>
    <row r="68">
      <c r="A68" s="3" t="inlineStr">
        <is>
          <t>Financing receivable nonaccrual status</t>
        </is>
      </c>
    </row>
    <row r="69">
      <c r="A69" s="4" t="inlineStr">
        <is>
          <t>Non-accrual with no allowance</t>
        </is>
      </c>
      <c r="B69" s="5" t="n">
        <v>143201</v>
      </c>
    </row>
    <row r="70">
      <c r="A70" s="4" t="inlineStr">
        <is>
          <t>Non-accrual with allowance</t>
        </is>
      </c>
      <c r="B70" s="5" t="n">
        <v>254061</v>
      </c>
    </row>
    <row r="71">
      <c r="A71" s="4" t="inlineStr">
        <is>
          <t>Interest income recognized</t>
        </is>
      </c>
      <c r="B71" s="5" t="n">
        <v>1218</v>
      </c>
    </row>
    <row r="72">
      <c r="A72" s="4" t="inlineStr">
        <is>
          <t>Puerto Rico | Legacy</t>
        </is>
      </c>
    </row>
    <row r="73">
      <c r="A73" s="3" t="inlineStr">
        <is>
          <t>Financing receivable nonaccrual status</t>
        </is>
      </c>
    </row>
    <row r="74">
      <c r="A74" s="4" t="inlineStr">
        <is>
          <t>Non-accrual with no allowance</t>
        </is>
      </c>
      <c r="B74" s="5" t="n">
        <v>0</v>
      </c>
    </row>
    <row r="75">
      <c r="A75" s="4" t="inlineStr">
        <is>
          <t>Non-accrual with allowance</t>
        </is>
      </c>
      <c r="B75" s="5" t="n">
        <v>0</v>
      </c>
    </row>
    <row r="76">
      <c r="A76" s="4" t="inlineStr">
        <is>
          <t>Interest income recognized</t>
        </is>
      </c>
      <c r="B76" s="5" t="n">
        <v>0</v>
      </c>
    </row>
    <row r="77">
      <c r="A77" s="4" t="inlineStr">
        <is>
          <t>Puerto Rico | Commercial | Commercial multi-family</t>
        </is>
      </c>
    </row>
    <row r="78">
      <c r="A78" s="3" t="inlineStr">
        <is>
          <t>Financing receivable nonaccrual status</t>
        </is>
      </c>
    </row>
    <row r="79">
      <c r="A79" s="4" t="inlineStr">
        <is>
          <t>Non-accrual with no allowance</t>
        </is>
      </c>
      <c r="B79" s="5" t="n">
        <v>0</v>
      </c>
    </row>
    <row r="80">
      <c r="A80" s="4" t="inlineStr">
        <is>
          <t>Non-accrual with allowance</t>
        </is>
      </c>
      <c r="B80" s="5" t="n">
        <v>1368</v>
      </c>
    </row>
    <row r="81">
      <c r="A81" s="4" t="inlineStr">
        <is>
          <t>Interest income recognized</t>
        </is>
      </c>
      <c r="B81" s="5" t="n">
        <v>0</v>
      </c>
    </row>
    <row r="82">
      <c r="A82" s="4" t="inlineStr">
        <is>
          <t>Puerto Rico | Commercial | CRE non-owner occupied</t>
        </is>
      </c>
    </row>
    <row r="83">
      <c r="A83" s="3" t="inlineStr">
        <is>
          <t>Financing receivable nonaccrual status</t>
        </is>
      </c>
    </row>
    <row r="84">
      <c r="A84" s="4" t="inlineStr">
        <is>
          <t>Non-accrual with no allowance</t>
        </is>
      </c>
      <c r="B84" s="5" t="n">
        <v>40648</v>
      </c>
    </row>
    <row r="85">
      <c r="A85" s="4" t="inlineStr">
        <is>
          <t>Non-accrual with allowance</t>
        </is>
      </c>
      <c r="B85" s="5" t="n">
        <v>68023</v>
      </c>
    </row>
    <row r="86">
      <c r="A86" s="4" t="inlineStr">
        <is>
          <t>Interest income recognized</t>
        </is>
      </c>
      <c r="B86" s="5" t="n">
        <v>232</v>
      </c>
    </row>
    <row r="87">
      <c r="A87" s="4" t="inlineStr">
        <is>
          <t>Puerto Rico | Commercial | CRE owner occupied</t>
        </is>
      </c>
    </row>
    <row r="88">
      <c r="A88" s="3" t="inlineStr">
        <is>
          <t>Financing receivable nonaccrual status</t>
        </is>
      </c>
    </row>
    <row r="89">
      <c r="A89" s="4" t="inlineStr">
        <is>
          <t>Non-accrual with no allowance</t>
        </is>
      </c>
      <c r="B89" s="5" t="n">
        <v>30622</v>
      </c>
    </row>
    <row r="90">
      <c r="A90" s="4" t="inlineStr">
        <is>
          <t>Non-accrual with allowance</t>
        </is>
      </c>
      <c r="B90" s="5" t="n">
        <v>70490</v>
      </c>
    </row>
    <row r="91">
      <c r="A91" s="4" t="inlineStr">
        <is>
          <t>Interest income recognized</t>
        </is>
      </c>
      <c r="B91" s="5" t="n">
        <v>428</v>
      </c>
    </row>
    <row r="92">
      <c r="A92" s="4" t="inlineStr">
        <is>
          <t>Puerto Rico | Commercial | Commercial and Industrial</t>
        </is>
      </c>
    </row>
    <row r="93">
      <c r="A93" s="3" t="inlineStr">
        <is>
          <t>Financing receivable nonaccrual status</t>
        </is>
      </c>
    </row>
    <row r="94">
      <c r="A94" s="4" t="inlineStr">
        <is>
          <t>Non-accrual with no allowance</t>
        </is>
      </c>
      <c r="B94" s="5" t="n">
        <v>25403</v>
      </c>
    </row>
    <row r="95">
      <c r="A95" s="4" t="inlineStr">
        <is>
          <t>Non-accrual with allowance</t>
        </is>
      </c>
      <c r="B95" s="5" t="n">
        <v>17336</v>
      </c>
    </row>
    <row r="96">
      <c r="A96" s="4" t="inlineStr">
        <is>
          <t>Interest income recognized</t>
        </is>
      </c>
      <c r="B96" s="5" t="n">
        <v>196</v>
      </c>
    </row>
    <row r="97">
      <c r="A97" s="4" t="inlineStr">
        <is>
          <t>Puerto Rico | Leasing</t>
        </is>
      </c>
    </row>
    <row r="98">
      <c r="A98" s="3" t="inlineStr">
        <is>
          <t>Financing receivable nonaccrual status</t>
        </is>
      </c>
    </row>
    <row r="99">
      <c r="A99" s="4" t="inlineStr">
        <is>
          <t>Non-accrual with no allowance</t>
        </is>
      </c>
      <c r="B99" s="5" t="n">
        <v>30</v>
      </c>
    </row>
    <row r="100">
      <c r="A100" s="4" t="inlineStr">
        <is>
          <t>Non-accrual with allowance</t>
        </is>
      </c>
      <c r="B100" s="5" t="n">
        <v>4721</v>
      </c>
    </row>
    <row r="101">
      <c r="A101" s="4" t="inlineStr">
        <is>
          <t>Interest income recognized</t>
        </is>
      </c>
      <c r="B101" s="5" t="n">
        <v>1</v>
      </c>
    </row>
    <row r="102">
      <c r="A102" s="4" t="inlineStr">
        <is>
          <t>Puerto Rico | Consumer | Home equity lines of credit</t>
        </is>
      </c>
    </row>
    <row r="103">
      <c r="A103" s="3" t="inlineStr">
        <is>
          <t>Financing receivable nonaccrual status</t>
        </is>
      </c>
    </row>
    <row r="104">
      <c r="A104" s="4" t="inlineStr">
        <is>
          <t>Non-accrual with no allowance</t>
        </is>
      </c>
      <c r="B104" s="5" t="n">
        <v>0</v>
      </c>
    </row>
    <row r="105">
      <c r="A105" s="4" t="inlineStr">
        <is>
          <t>Non-accrual with allowance</t>
        </is>
      </c>
      <c r="B105" s="5" t="n">
        <v>0</v>
      </c>
    </row>
    <row r="106">
      <c r="A106" s="4" t="inlineStr">
        <is>
          <t>Interest income recognized</t>
        </is>
      </c>
      <c r="B106" s="5" t="n">
        <v>0</v>
      </c>
    </row>
    <row r="107">
      <c r="A107" s="4" t="inlineStr">
        <is>
          <t>Puerto Rico | Consumer | Personal loans</t>
        </is>
      </c>
    </row>
    <row r="108">
      <c r="A108" s="3" t="inlineStr">
        <is>
          <t>Financing receivable nonaccrual status</t>
        </is>
      </c>
    </row>
    <row r="109">
      <c r="A109" s="4" t="inlineStr">
        <is>
          <t>Non-accrual with no allowance</t>
        </is>
      </c>
      <c r="B109" s="5" t="n">
        <v>5958</v>
      </c>
    </row>
    <row r="110">
      <c r="A110" s="4" t="inlineStr">
        <is>
          <t>Non-accrual with allowance</t>
        </is>
      </c>
      <c r="B110" s="5" t="n">
        <v>28876</v>
      </c>
    </row>
    <row r="111">
      <c r="A111" s="4" t="inlineStr">
        <is>
          <t>Interest income recognized</t>
        </is>
      </c>
      <c r="B111" s="5" t="n">
        <v>288</v>
      </c>
    </row>
    <row r="112">
      <c r="A112" s="4" t="inlineStr">
        <is>
          <t>Puerto Rico | Consumer | Auto Loan</t>
        </is>
      </c>
    </row>
    <row r="113">
      <c r="A113" s="3" t="inlineStr">
        <is>
          <t>Financing receivable nonaccrual status</t>
        </is>
      </c>
    </row>
    <row r="114">
      <c r="A114" s="4" t="inlineStr">
        <is>
          <t>Non-accrual with no allowance</t>
        </is>
      </c>
      <c r="B114" s="5" t="n">
        <v>43</v>
      </c>
    </row>
    <row r="115">
      <c r="A115" s="4" t="inlineStr">
        <is>
          <t>Non-accrual with allowance</t>
        </is>
      </c>
      <c r="B115" s="5" t="n">
        <v>22068</v>
      </c>
    </row>
    <row r="116">
      <c r="A116" s="4" t="inlineStr">
        <is>
          <t>Interest income recognized</t>
        </is>
      </c>
      <c r="B116" s="5" t="n">
        <v>336</v>
      </c>
    </row>
    <row r="117">
      <c r="A117" s="4" t="inlineStr">
        <is>
          <t>Puerto Rico | Consumer | Other</t>
        </is>
      </c>
    </row>
    <row r="118">
      <c r="A118" s="3" t="inlineStr">
        <is>
          <t>Financing receivable nonaccrual status</t>
        </is>
      </c>
    </row>
    <row r="119">
      <c r="A119" s="4" t="inlineStr">
        <is>
          <t>Non-accrual with no allowance</t>
        </is>
      </c>
      <c r="B119" s="5" t="n">
        <v>0</v>
      </c>
    </row>
    <row r="120">
      <c r="A120" s="4" t="inlineStr">
        <is>
          <t>Non-accrual with allowance</t>
        </is>
      </c>
      <c r="B120" s="5" t="n">
        <v>13755</v>
      </c>
    </row>
    <row r="121">
      <c r="A121" s="4" t="inlineStr">
        <is>
          <t>Interest income recognized</t>
        </is>
      </c>
      <c r="B121" s="5" t="n">
        <v>119</v>
      </c>
    </row>
    <row r="122">
      <c r="A122" s="4" t="inlineStr">
        <is>
          <t>Popular U.S.</t>
        </is>
      </c>
    </row>
    <row r="123">
      <c r="A123" s="3" t="inlineStr">
        <is>
          <t>Financing receivable nonaccrual status</t>
        </is>
      </c>
    </row>
    <row r="124">
      <c r="A124" s="4" t="inlineStr">
        <is>
          <t>Non-accrual with no allowance</t>
        </is>
      </c>
      <c r="B124" s="5" t="n">
        <v>4361</v>
      </c>
    </row>
    <row r="125">
      <c r="A125" s="4" t="inlineStr">
        <is>
          <t>Non-accrual with allowance</t>
        </is>
      </c>
      <c r="B125" s="5" t="n">
        <v>29240</v>
      </c>
    </row>
    <row r="126">
      <c r="A126" s="4" t="inlineStr">
        <is>
          <t>Interest income recognized</t>
        </is>
      </c>
      <c r="B126" s="5" t="n">
        <v>11</v>
      </c>
    </row>
    <row r="127">
      <c r="A127" s="4" t="inlineStr">
        <is>
          <t>Popular U.S. | Mortgages</t>
        </is>
      </c>
    </row>
    <row r="128">
      <c r="A128" s="3" t="inlineStr">
        <is>
          <t>Financing receivable nonaccrual status</t>
        </is>
      </c>
    </row>
    <row r="129">
      <c r="A129" s="4" t="inlineStr">
        <is>
          <t>Non-accrual with no allowance</t>
        </is>
      </c>
      <c r="B129" s="5" t="n">
        <v>615</v>
      </c>
    </row>
    <row r="130">
      <c r="A130" s="4" t="inlineStr">
        <is>
          <t>Non-accrual with allowance</t>
        </is>
      </c>
      <c r="B130" s="5" t="n">
        <v>13529</v>
      </c>
    </row>
    <row r="131">
      <c r="A131" s="4" t="inlineStr">
        <is>
          <t>Interest income recognized</t>
        </is>
      </c>
      <c r="B131" s="5" t="n">
        <v>8</v>
      </c>
    </row>
    <row r="132">
      <c r="A132" s="4" t="inlineStr">
        <is>
          <t>Popular U.S. | Legacy</t>
        </is>
      </c>
    </row>
    <row r="133">
      <c r="A133" s="3" t="inlineStr">
        <is>
          <t>Financing receivable nonaccrual status</t>
        </is>
      </c>
    </row>
    <row r="134">
      <c r="A134" s="4" t="inlineStr">
        <is>
          <t>Non-accrual with no allowance</t>
        </is>
      </c>
      <c r="B134" s="5" t="n">
        <v>0</v>
      </c>
    </row>
    <row r="135">
      <c r="A135" s="4" t="inlineStr">
        <is>
          <t>Non-accrual with allowance</t>
        </is>
      </c>
      <c r="B135" s="5" t="n">
        <v>2001</v>
      </c>
    </row>
    <row r="136">
      <c r="A136" s="4" t="inlineStr">
        <is>
          <t>Interest income recognized</t>
        </is>
      </c>
      <c r="B136" s="5" t="n">
        <v>0</v>
      </c>
    </row>
    <row r="137">
      <c r="A137" s="4" t="inlineStr">
        <is>
          <t>Popular U.S. | Commercial | Commercial multi-family</t>
        </is>
      </c>
    </row>
    <row r="138">
      <c r="A138" s="3" t="inlineStr">
        <is>
          <t>Financing receivable nonaccrual status</t>
        </is>
      </c>
    </row>
    <row r="139">
      <c r="A139" s="4" t="inlineStr">
        <is>
          <t>Non-accrual with no allowance</t>
        </is>
      </c>
      <c r="B139" s="5" t="n">
        <v>0</v>
      </c>
    </row>
    <row r="140">
      <c r="A140" s="4" t="inlineStr">
        <is>
          <t>Non-accrual with allowance</t>
        </is>
      </c>
      <c r="B140" s="5" t="n">
        <v>2097</v>
      </c>
    </row>
    <row r="141">
      <c r="A141" s="4" t="inlineStr">
        <is>
          <t>Interest income recognized</t>
        </is>
      </c>
      <c r="B141" s="5" t="n">
        <v>0</v>
      </c>
    </row>
    <row r="142">
      <c r="A142" s="4" t="inlineStr">
        <is>
          <t>Popular U.S. | Commercial | CRE non-owner occupied</t>
        </is>
      </c>
    </row>
    <row r="143">
      <c r="A143" s="3" t="inlineStr">
        <is>
          <t>Financing receivable nonaccrual status</t>
        </is>
      </c>
    </row>
    <row r="144">
      <c r="A144" s="4" t="inlineStr">
        <is>
          <t>Non-accrual with no allowance</t>
        </is>
      </c>
      <c r="B144" s="5" t="n">
        <v>0</v>
      </c>
    </row>
    <row r="145">
      <c r="A145" s="4" t="inlineStr">
        <is>
          <t>Non-accrual with allowance</t>
        </is>
      </c>
      <c r="B145" s="5" t="n">
        <v>397</v>
      </c>
    </row>
    <row r="146">
      <c r="A146" s="4" t="inlineStr">
        <is>
          <t>Interest income recognized</t>
        </is>
      </c>
      <c r="B146" s="5" t="n">
        <v>0</v>
      </c>
    </row>
    <row r="147">
      <c r="A147" s="4" t="inlineStr">
        <is>
          <t>Popular U.S. | Commercial | CRE owner occupied</t>
        </is>
      </c>
    </row>
    <row r="148">
      <c r="A148" s="3" t="inlineStr">
        <is>
          <t>Financing receivable nonaccrual status</t>
        </is>
      </c>
    </row>
    <row r="149">
      <c r="A149" s="4" t="inlineStr">
        <is>
          <t>Non-accrual with no allowance</t>
        </is>
      </c>
      <c r="B149" s="5" t="n">
        <v>0</v>
      </c>
    </row>
    <row r="150">
      <c r="A150" s="4" t="inlineStr">
        <is>
          <t>Non-accrual with allowance</t>
        </is>
      </c>
      <c r="B150" s="5" t="n">
        <v>352</v>
      </c>
    </row>
    <row r="151">
      <c r="A151" s="4" t="inlineStr">
        <is>
          <t>Interest income recognized</t>
        </is>
      </c>
      <c r="B151" s="5" t="n">
        <v>0</v>
      </c>
    </row>
    <row r="152">
      <c r="A152" s="4" t="inlineStr">
        <is>
          <t>Popular U.S. | Commercial | Commercial and Industrial</t>
        </is>
      </c>
    </row>
    <row r="153">
      <c r="A153" s="3" t="inlineStr">
        <is>
          <t>Financing receivable nonaccrual status</t>
        </is>
      </c>
    </row>
    <row r="154">
      <c r="A154" s="4" t="inlineStr">
        <is>
          <t>Non-accrual with no allowance</t>
        </is>
      </c>
      <c r="B154" s="5" t="n">
        <v>3746</v>
      </c>
    </row>
    <row r="155">
      <c r="A155" s="4" t="inlineStr">
        <is>
          <t>Non-accrual with allowance</t>
        </is>
      </c>
      <c r="B155" s="5" t="n">
        <v>646</v>
      </c>
    </row>
    <row r="156">
      <c r="A156" s="4" t="inlineStr">
        <is>
          <t>Interest income recognized</t>
        </is>
      </c>
      <c r="B156" s="5" t="n">
        <v>0</v>
      </c>
    </row>
    <row r="157">
      <c r="A157" s="4" t="inlineStr">
        <is>
          <t>Popular U.S. | Leasing</t>
        </is>
      </c>
    </row>
    <row r="158">
      <c r="A158" s="3" t="inlineStr">
        <is>
          <t>Financing receivable nonaccrual status</t>
        </is>
      </c>
    </row>
    <row r="159">
      <c r="A159" s="4" t="inlineStr">
        <is>
          <t>Non-accrual with no allowance</t>
        </is>
      </c>
      <c r="B159" s="5" t="n">
        <v>0</v>
      </c>
    </row>
    <row r="160">
      <c r="A160" s="4" t="inlineStr">
        <is>
          <t>Non-accrual with allowance</t>
        </is>
      </c>
      <c r="B160" s="5" t="n">
        <v>0</v>
      </c>
    </row>
    <row r="161">
      <c r="A161" s="4" t="inlineStr">
        <is>
          <t>Interest income recognized</t>
        </is>
      </c>
      <c r="B161" s="5" t="n">
        <v>0</v>
      </c>
    </row>
    <row r="162">
      <c r="A162" s="4" t="inlineStr">
        <is>
          <t>Popular U.S. | Consumer | Home equity lines of credit</t>
        </is>
      </c>
    </row>
    <row r="163">
      <c r="A163" s="3" t="inlineStr">
        <is>
          <t>Financing receivable nonaccrual status</t>
        </is>
      </c>
    </row>
    <row r="164">
      <c r="A164" s="4" t="inlineStr">
        <is>
          <t>Non-accrual with no allowance</t>
        </is>
      </c>
      <c r="B164" s="5" t="n">
        <v>0</v>
      </c>
    </row>
    <row r="165">
      <c r="A165" s="4" t="inlineStr">
        <is>
          <t>Non-accrual with allowance</t>
        </is>
      </c>
      <c r="B165" s="5" t="n">
        <v>8242</v>
      </c>
    </row>
    <row r="166">
      <c r="A166" s="4" t="inlineStr">
        <is>
          <t>Interest income recognized</t>
        </is>
      </c>
      <c r="B166" s="5" t="n">
        <v>0</v>
      </c>
    </row>
    <row r="167">
      <c r="A167" s="4" t="inlineStr">
        <is>
          <t>Popular U.S. | Consumer | Personal loans</t>
        </is>
      </c>
    </row>
    <row r="168">
      <c r="A168" s="3" t="inlineStr">
        <is>
          <t>Financing receivable nonaccrual status</t>
        </is>
      </c>
    </row>
    <row r="169">
      <c r="A169" s="4" t="inlineStr">
        <is>
          <t>Non-accrual with no allowance</t>
        </is>
      </c>
      <c r="B169" s="5" t="n">
        <v>0</v>
      </c>
    </row>
    <row r="170">
      <c r="A170" s="4" t="inlineStr">
        <is>
          <t>Non-accrual with allowance</t>
        </is>
      </c>
      <c r="B170" s="5" t="n">
        <v>1976</v>
      </c>
    </row>
    <row r="171">
      <c r="A171" s="4" t="inlineStr">
        <is>
          <t>Interest income recognized</t>
        </is>
      </c>
      <c r="B171" s="5" t="n">
        <v>3</v>
      </c>
    </row>
    <row r="172">
      <c r="A172" s="4" t="inlineStr">
        <is>
          <t>Popular U.S. | Consumer | Auto Loan</t>
        </is>
      </c>
    </row>
    <row r="173">
      <c r="A173" s="3" t="inlineStr">
        <is>
          <t>Financing receivable nonaccrual status</t>
        </is>
      </c>
    </row>
    <row r="174">
      <c r="A174" s="4" t="inlineStr">
        <is>
          <t>Non-accrual with no allowance</t>
        </is>
      </c>
      <c r="B174" s="5" t="n">
        <v>0</v>
      </c>
    </row>
    <row r="175">
      <c r="A175" s="4" t="inlineStr">
        <is>
          <t>Non-accrual with allowance</t>
        </is>
      </c>
      <c r="B175" s="5" t="n">
        <v>0</v>
      </c>
    </row>
    <row r="176">
      <c r="A176" s="4" t="inlineStr">
        <is>
          <t>Interest income recognized</t>
        </is>
      </c>
      <c r="B176" s="5" t="n">
        <v>0</v>
      </c>
    </row>
    <row r="177">
      <c r="A177" s="4" t="inlineStr">
        <is>
          <t>Popular U.S. | Consumer | Other</t>
        </is>
      </c>
    </row>
    <row r="178">
      <c r="A178" s="3" t="inlineStr">
        <is>
          <t>Financing receivable nonaccrual status</t>
        </is>
      </c>
    </row>
    <row r="179">
      <c r="A179" s="4" t="inlineStr">
        <is>
          <t>Non-accrual with no allowance</t>
        </is>
      </c>
      <c r="B179" s="5" t="n">
        <v>0</v>
      </c>
    </row>
    <row r="180">
      <c r="A180" s="4" t="inlineStr">
        <is>
          <t>Non-accrual with allowance</t>
        </is>
      </c>
      <c r="B180" s="5" t="n">
        <v>0</v>
      </c>
    </row>
    <row r="181">
      <c r="A181" s="4" t="inlineStr">
        <is>
          <t>Interest income recognized</t>
        </is>
      </c>
      <c r="B181"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25"/>
  <sheetViews>
    <sheetView workbookViewId="0">
      <selection activeCell="A1" sqref="A1"/>
    </sheetView>
  </sheetViews>
  <sheetFormatPr baseColWidth="8" defaultRowHeight="15"/>
  <cols>
    <col width="80" customWidth="1" min="1" max="1"/>
    <col width="21" customWidth="1" min="2" max="2"/>
  </cols>
  <sheetData>
    <row r="1">
      <c r="A1" s="1" t="inlineStr">
        <is>
          <t>Loans - Amortized cost basis of collateral dependent loans by class (Details) $ in Thousands</t>
        </is>
      </c>
      <c r="B1" s="2" t="inlineStr">
        <is>
          <t>Jun. 30, 2020USD ($)</t>
        </is>
      </c>
    </row>
    <row r="2">
      <c r="A2" s="3" t="inlineStr">
        <is>
          <t>Accounts, Notes, Loans and Financing Receivable</t>
        </is>
      </c>
    </row>
    <row r="3">
      <c r="A3" s="4" t="inlineStr">
        <is>
          <t>Notes Receivable Gross</t>
        </is>
      </c>
      <c r="B3" s="6" t="n">
        <v>29070553</v>
      </c>
    </row>
    <row r="4">
      <c r="A4" s="4" t="inlineStr">
        <is>
          <t>Collateral assets</t>
        </is>
      </c>
    </row>
    <row r="5">
      <c r="A5" s="3" t="inlineStr">
        <is>
          <t>Accounts, Notes, Loans and Financing Receivable</t>
        </is>
      </c>
    </row>
    <row r="6">
      <c r="A6" s="4" t="inlineStr">
        <is>
          <t>Notes Receivable Gross</t>
        </is>
      </c>
      <c r="B6" s="5" t="n">
        <v>588916</v>
      </c>
    </row>
    <row r="7">
      <c r="A7" s="4" t="inlineStr">
        <is>
          <t>Real Estate</t>
        </is>
      </c>
    </row>
    <row r="8">
      <c r="A8" s="3" t="inlineStr">
        <is>
          <t>Accounts, Notes, Loans and Financing Receivable</t>
        </is>
      </c>
    </row>
    <row r="9">
      <c r="A9" s="4" t="inlineStr">
        <is>
          <t>Notes Receivable Gross</t>
        </is>
      </c>
      <c r="B9" s="5" t="n">
        <v>556571</v>
      </c>
    </row>
    <row r="10">
      <c r="A10" s="4" t="inlineStr">
        <is>
          <t>Auto</t>
        </is>
      </c>
    </row>
    <row r="11">
      <c r="A11" s="3" t="inlineStr">
        <is>
          <t>Accounts, Notes, Loans and Financing Receivable</t>
        </is>
      </c>
    </row>
    <row r="12">
      <c r="A12" s="4" t="inlineStr">
        <is>
          <t>Notes Receivable Gross</t>
        </is>
      </c>
      <c r="B12" s="5" t="n">
        <v>74</v>
      </c>
    </row>
    <row r="13">
      <c r="A13" s="4" t="inlineStr">
        <is>
          <t>Equipment</t>
        </is>
      </c>
    </row>
    <row r="14">
      <c r="A14" s="3" t="inlineStr">
        <is>
          <t>Accounts, Notes, Loans and Financing Receivable</t>
        </is>
      </c>
    </row>
    <row r="15">
      <c r="A15" s="4" t="inlineStr">
        <is>
          <t>Notes Receivable Gross</t>
        </is>
      </c>
      <c r="B15" s="5" t="n">
        <v>0</v>
      </c>
    </row>
    <row r="16">
      <c r="A16" s="4" t="inlineStr">
        <is>
          <t>Taxi medallions</t>
        </is>
      </c>
    </row>
    <row r="17">
      <c r="A17" s="3" t="inlineStr">
        <is>
          <t>Accounts, Notes, Loans and Financing Receivable</t>
        </is>
      </c>
    </row>
    <row r="18">
      <c r="A18" s="4" t="inlineStr">
        <is>
          <t>Notes Receivable Gross</t>
        </is>
      </c>
      <c r="B18" s="5" t="n">
        <v>3747</v>
      </c>
    </row>
    <row r="19">
      <c r="A19" s="4" t="inlineStr">
        <is>
          <t>Accounts receivable</t>
        </is>
      </c>
    </row>
    <row r="20">
      <c r="A20" s="3" t="inlineStr">
        <is>
          <t>Accounts, Notes, Loans and Financing Receivable</t>
        </is>
      </c>
    </row>
    <row r="21">
      <c r="A21" s="4" t="inlineStr">
        <is>
          <t>Notes Receivable Gross</t>
        </is>
      </c>
      <c r="B21" s="5" t="n">
        <v>13359</v>
      </c>
    </row>
    <row r="22">
      <c r="A22" s="4" t="inlineStr">
        <is>
          <t>Other</t>
        </is>
      </c>
    </row>
    <row r="23">
      <c r="A23" s="3" t="inlineStr">
        <is>
          <t>Accounts, Notes, Loans and Financing Receivable</t>
        </is>
      </c>
    </row>
    <row r="24">
      <c r="A24" s="4" t="inlineStr">
        <is>
          <t>Notes Receivable Gross</t>
        </is>
      </c>
      <c r="B24" s="5" t="n">
        <v>15165</v>
      </c>
    </row>
    <row r="25">
      <c r="A25" s="4" t="inlineStr">
        <is>
          <t>Mortgages</t>
        </is>
      </c>
    </row>
    <row r="26">
      <c r="A26" s="3" t="inlineStr">
        <is>
          <t>Accounts, Notes, Loans and Financing Receivable</t>
        </is>
      </c>
    </row>
    <row r="27">
      <c r="A27" s="4" t="inlineStr">
        <is>
          <t>Notes Receivable Gross</t>
        </is>
      </c>
      <c r="B27" s="5" t="n">
        <v>7521795</v>
      </c>
    </row>
    <row r="28">
      <c r="A28" s="4" t="inlineStr">
        <is>
          <t>Mortgages | Collateral assets</t>
        </is>
      </c>
    </row>
    <row r="29">
      <c r="A29" s="3" t="inlineStr">
        <is>
          <t>Accounts, Notes, Loans and Financing Receivable</t>
        </is>
      </c>
    </row>
    <row r="30">
      <c r="A30" s="4" t="inlineStr">
        <is>
          <t>Notes Receivable Gross</t>
        </is>
      </c>
      <c r="B30" s="5" t="n">
        <v>188801</v>
      </c>
    </row>
    <row r="31">
      <c r="A31" s="4" t="inlineStr">
        <is>
          <t>Mortgages | Real Estate</t>
        </is>
      </c>
    </row>
    <row r="32">
      <c r="A32" s="3" t="inlineStr">
        <is>
          <t>Accounts, Notes, Loans and Financing Receivable</t>
        </is>
      </c>
    </row>
    <row r="33">
      <c r="A33" s="4" t="inlineStr">
        <is>
          <t>Notes Receivable Gross</t>
        </is>
      </c>
      <c r="B33" s="5" t="n">
        <v>188801</v>
      </c>
    </row>
    <row r="34">
      <c r="A34" s="4" t="inlineStr">
        <is>
          <t>Mortgages | Auto</t>
        </is>
      </c>
    </row>
    <row r="35">
      <c r="A35" s="3" t="inlineStr">
        <is>
          <t>Accounts, Notes, Loans and Financing Receivable</t>
        </is>
      </c>
    </row>
    <row r="36">
      <c r="A36" s="4" t="inlineStr">
        <is>
          <t>Notes Receivable Gross</t>
        </is>
      </c>
      <c r="B36" s="5" t="n">
        <v>0</v>
      </c>
    </row>
    <row r="37">
      <c r="A37" s="4" t="inlineStr">
        <is>
          <t>Mortgages | Equipment</t>
        </is>
      </c>
    </row>
    <row r="38">
      <c r="A38" s="3" t="inlineStr">
        <is>
          <t>Accounts, Notes, Loans and Financing Receivable</t>
        </is>
      </c>
    </row>
    <row r="39">
      <c r="A39" s="4" t="inlineStr">
        <is>
          <t>Notes Receivable Gross</t>
        </is>
      </c>
      <c r="B39" s="5" t="n">
        <v>0</v>
      </c>
    </row>
    <row r="40">
      <c r="A40" s="4" t="inlineStr">
        <is>
          <t>Mortgages | Taxi medallions</t>
        </is>
      </c>
    </row>
    <row r="41">
      <c r="A41" s="3" t="inlineStr">
        <is>
          <t>Accounts, Notes, Loans and Financing Receivable</t>
        </is>
      </c>
    </row>
    <row r="42">
      <c r="A42" s="4" t="inlineStr">
        <is>
          <t>Notes Receivable Gross</t>
        </is>
      </c>
      <c r="B42" s="5" t="n">
        <v>0</v>
      </c>
    </row>
    <row r="43">
      <c r="A43" s="4" t="inlineStr">
        <is>
          <t>Mortgages | Accounts receivable</t>
        </is>
      </c>
    </row>
    <row r="44">
      <c r="A44" s="3" t="inlineStr">
        <is>
          <t>Accounts, Notes, Loans and Financing Receivable</t>
        </is>
      </c>
    </row>
    <row r="45">
      <c r="A45" s="4" t="inlineStr">
        <is>
          <t>Notes Receivable Gross</t>
        </is>
      </c>
      <c r="B45" s="5" t="n">
        <v>0</v>
      </c>
    </row>
    <row r="46">
      <c r="A46" s="4" t="inlineStr">
        <is>
          <t>Mortgages | Other</t>
        </is>
      </c>
    </row>
    <row r="47">
      <c r="A47" s="3" t="inlineStr">
        <is>
          <t>Accounts, Notes, Loans and Financing Receivable</t>
        </is>
      </c>
    </row>
    <row r="48">
      <c r="A48" s="4" t="inlineStr">
        <is>
          <t>Notes Receivable Gross</t>
        </is>
      </c>
      <c r="B48" s="5" t="n">
        <v>0</v>
      </c>
    </row>
    <row r="49">
      <c r="A49" s="4" t="inlineStr">
        <is>
          <t>Commercial | Commercial multi-family</t>
        </is>
      </c>
    </row>
    <row r="50">
      <c r="A50" s="3" t="inlineStr">
        <is>
          <t>Accounts, Notes, Loans and Financing Receivable</t>
        </is>
      </c>
    </row>
    <row r="51">
      <c r="A51" s="4" t="inlineStr">
        <is>
          <t>Notes Receivable Gross</t>
        </is>
      </c>
      <c r="B51" s="5" t="n">
        <v>1788622</v>
      </c>
    </row>
    <row r="52">
      <c r="A52" s="4" t="inlineStr">
        <is>
          <t>Commercial | Commercial multi-family | Collateral assets</t>
        </is>
      </c>
    </row>
    <row r="53">
      <c r="A53" s="3" t="inlineStr">
        <is>
          <t>Accounts, Notes, Loans and Financing Receivable</t>
        </is>
      </c>
    </row>
    <row r="54">
      <c r="A54" s="4" t="inlineStr">
        <is>
          <t>Notes Receivable Gross</t>
        </is>
      </c>
      <c r="B54" s="5" t="n">
        <v>2097</v>
      </c>
    </row>
    <row r="55">
      <c r="A55" s="4" t="inlineStr">
        <is>
          <t>Commercial | Commercial multi-family | Real Estate</t>
        </is>
      </c>
    </row>
    <row r="56">
      <c r="A56" s="3" t="inlineStr">
        <is>
          <t>Accounts, Notes, Loans and Financing Receivable</t>
        </is>
      </c>
    </row>
    <row r="57">
      <c r="A57" s="4" t="inlineStr">
        <is>
          <t>Notes Receivable Gross</t>
        </is>
      </c>
      <c r="B57" s="5" t="n">
        <v>2097</v>
      </c>
    </row>
    <row r="58">
      <c r="A58" s="4" t="inlineStr">
        <is>
          <t>Commercial | Commercial multi-family | Auto</t>
        </is>
      </c>
    </row>
    <row r="59">
      <c r="A59" s="3" t="inlineStr">
        <is>
          <t>Accounts, Notes, Loans and Financing Receivable</t>
        </is>
      </c>
    </row>
    <row r="60">
      <c r="A60" s="4" t="inlineStr">
        <is>
          <t>Notes Receivable Gross</t>
        </is>
      </c>
      <c r="B60" s="5" t="n">
        <v>0</v>
      </c>
    </row>
    <row r="61">
      <c r="A61" s="4" t="inlineStr">
        <is>
          <t>Commercial | Commercial multi-family | Equipment</t>
        </is>
      </c>
    </row>
    <row r="62">
      <c r="A62" s="3" t="inlineStr">
        <is>
          <t>Accounts, Notes, Loans and Financing Receivable</t>
        </is>
      </c>
    </row>
    <row r="63">
      <c r="A63" s="4" t="inlineStr">
        <is>
          <t>Notes Receivable Gross</t>
        </is>
      </c>
      <c r="B63" s="5" t="n">
        <v>0</v>
      </c>
    </row>
    <row r="64">
      <c r="A64" s="4" t="inlineStr">
        <is>
          <t>Commercial | Commercial multi-family | Taxi medallions</t>
        </is>
      </c>
    </row>
    <row r="65">
      <c r="A65" s="3" t="inlineStr">
        <is>
          <t>Accounts, Notes, Loans and Financing Receivable</t>
        </is>
      </c>
    </row>
    <row r="66">
      <c r="A66" s="4" t="inlineStr">
        <is>
          <t>Notes Receivable Gross</t>
        </is>
      </c>
      <c r="B66" s="5" t="n">
        <v>0</v>
      </c>
    </row>
    <row r="67">
      <c r="A67" s="4" t="inlineStr">
        <is>
          <t>Commercial | Commercial multi-family | Accounts receivable</t>
        </is>
      </c>
    </row>
    <row r="68">
      <c r="A68" s="3" t="inlineStr">
        <is>
          <t>Accounts, Notes, Loans and Financing Receivable</t>
        </is>
      </c>
    </row>
    <row r="69">
      <c r="A69" s="4" t="inlineStr">
        <is>
          <t>Notes Receivable Gross</t>
        </is>
      </c>
      <c r="B69" s="5" t="n">
        <v>0</v>
      </c>
    </row>
    <row r="70">
      <c r="A70" s="4" t="inlineStr">
        <is>
          <t>Commercial | Commercial multi-family | Other</t>
        </is>
      </c>
    </row>
    <row r="71">
      <c r="A71" s="3" t="inlineStr">
        <is>
          <t>Accounts, Notes, Loans and Financing Receivable</t>
        </is>
      </c>
    </row>
    <row r="72">
      <c r="A72" s="4" t="inlineStr">
        <is>
          <t>Notes Receivable Gross</t>
        </is>
      </c>
      <c r="B72" s="5" t="n">
        <v>0</v>
      </c>
    </row>
    <row r="73">
      <c r="A73" s="4" t="inlineStr">
        <is>
          <t>Commercial | CRE non-owner occupied</t>
        </is>
      </c>
    </row>
    <row r="74">
      <c r="A74" s="3" t="inlineStr">
        <is>
          <t>Accounts, Notes, Loans and Financing Receivable</t>
        </is>
      </c>
    </row>
    <row r="75">
      <c r="A75" s="4" t="inlineStr">
        <is>
          <t>Notes Receivable Gross</t>
        </is>
      </c>
      <c r="B75" s="5" t="n">
        <v>4029490</v>
      </c>
    </row>
    <row r="76">
      <c r="A76" s="4" t="inlineStr">
        <is>
          <t>Commercial | CRE non-owner occupied | Collateral assets</t>
        </is>
      </c>
    </row>
    <row r="77">
      <c r="A77" s="3" t="inlineStr">
        <is>
          <t>Accounts, Notes, Loans and Financing Receivable</t>
        </is>
      </c>
    </row>
    <row r="78">
      <c r="A78" s="4" t="inlineStr">
        <is>
          <t>Notes Receivable Gross</t>
        </is>
      </c>
      <c r="B78" s="5" t="n">
        <v>295441</v>
      </c>
    </row>
    <row r="79">
      <c r="A79" s="4" t="inlineStr">
        <is>
          <t>Commercial | CRE non-owner occupied | Real Estate</t>
        </is>
      </c>
    </row>
    <row r="80">
      <c r="A80" s="3" t="inlineStr">
        <is>
          <t>Accounts, Notes, Loans and Financing Receivable</t>
        </is>
      </c>
    </row>
    <row r="81">
      <c r="A81" s="4" t="inlineStr">
        <is>
          <t>Notes Receivable Gross</t>
        </is>
      </c>
      <c r="B81" s="5" t="n">
        <v>295441</v>
      </c>
    </row>
    <row r="82">
      <c r="A82" s="4" t="inlineStr">
        <is>
          <t>Commercial | CRE non-owner occupied | Auto</t>
        </is>
      </c>
    </row>
    <row r="83">
      <c r="A83" s="3" t="inlineStr">
        <is>
          <t>Accounts, Notes, Loans and Financing Receivable</t>
        </is>
      </c>
    </row>
    <row r="84">
      <c r="A84" s="4" t="inlineStr">
        <is>
          <t>Notes Receivable Gross</t>
        </is>
      </c>
      <c r="B84" s="5" t="n">
        <v>0</v>
      </c>
    </row>
    <row r="85">
      <c r="A85" s="4" t="inlineStr">
        <is>
          <t>Commercial | CRE non-owner occupied | Equipment</t>
        </is>
      </c>
    </row>
    <row r="86">
      <c r="A86" s="3" t="inlineStr">
        <is>
          <t>Accounts, Notes, Loans and Financing Receivable</t>
        </is>
      </c>
    </row>
    <row r="87">
      <c r="A87" s="4" t="inlineStr">
        <is>
          <t>Notes Receivable Gross</t>
        </is>
      </c>
      <c r="B87" s="5" t="n">
        <v>0</v>
      </c>
    </row>
    <row r="88">
      <c r="A88" s="4" t="inlineStr">
        <is>
          <t>Commercial | CRE non-owner occupied | Taxi medallions</t>
        </is>
      </c>
    </row>
    <row r="89">
      <c r="A89" s="3" t="inlineStr">
        <is>
          <t>Accounts, Notes, Loans and Financing Receivable</t>
        </is>
      </c>
    </row>
    <row r="90">
      <c r="A90" s="4" t="inlineStr">
        <is>
          <t>Notes Receivable Gross</t>
        </is>
      </c>
      <c r="B90" s="5" t="n">
        <v>0</v>
      </c>
    </row>
    <row r="91">
      <c r="A91" s="4" t="inlineStr">
        <is>
          <t>Commercial | CRE non-owner occupied | Accounts receivable</t>
        </is>
      </c>
    </row>
    <row r="92">
      <c r="A92" s="3" t="inlineStr">
        <is>
          <t>Accounts, Notes, Loans and Financing Receivable</t>
        </is>
      </c>
    </row>
    <row r="93">
      <c r="A93" s="4" t="inlineStr">
        <is>
          <t>Notes Receivable Gross</t>
        </is>
      </c>
      <c r="B93" s="5" t="n">
        <v>0</v>
      </c>
    </row>
    <row r="94">
      <c r="A94" s="4" t="inlineStr">
        <is>
          <t>Commercial | CRE non-owner occupied | Other</t>
        </is>
      </c>
    </row>
    <row r="95">
      <c r="A95" s="3" t="inlineStr">
        <is>
          <t>Accounts, Notes, Loans and Financing Receivable</t>
        </is>
      </c>
    </row>
    <row r="96">
      <c r="A96" s="4" t="inlineStr">
        <is>
          <t>Notes Receivable Gross</t>
        </is>
      </c>
      <c r="B96" s="5" t="n">
        <v>0</v>
      </c>
    </row>
    <row r="97">
      <c r="A97" s="4" t="inlineStr">
        <is>
          <t>Commercial | CRE owner occupied</t>
        </is>
      </c>
    </row>
    <row r="98">
      <c r="A98" s="3" t="inlineStr">
        <is>
          <t>Accounts, Notes, Loans and Financing Receivable</t>
        </is>
      </c>
    </row>
    <row r="99">
      <c r="A99" s="4" t="inlineStr">
        <is>
          <t>Notes Receivable Gross</t>
        </is>
      </c>
      <c r="B99" s="5" t="n">
        <v>2026949</v>
      </c>
    </row>
    <row r="100">
      <c r="A100" s="4" t="inlineStr">
        <is>
          <t>Commercial | CRE owner occupied | Collateral assets</t>
        </is>
      </c>
    </row>
    <row r="101">
      <c r="A101" s="3" t="inlineStr">
        <is>
          <t>Accounts, Notes, Loans and Financing Receivable</t>
        </is>
      </c>
    </row>
    <row r="102">
      <c r="A102" s="4" t="inlineStr">
        <is>
          <t>Notes Receivable Gross</t>
        </is>
      </c>
      <c r="B102" s="5" t="n">
        <v>60594</v>
      </c>
    </row>
    <row r="103">
      <c r="A103" s="4" t="inlineStr">
        <is>
          <t>Commercial | CRE owner occupied | Real Estate</t>
        </is>
      </c>
    </row>
    <row r="104">
      <c r="A104" s="3" t="inlineStr">
        <is>
          <t>Accounts, Notes, Loans and Financing Receivable</t>
        </is>
      </c>
    </row>
    <row r="105">
      <c r="A105" s="4" t="inlineStr">
        <is>
          <t>Notes Receivable Gross</t>
        </is>
      </c>
      <c r="B105" s="5" t="n">
        <v>60594</v>
      </c>
    </row>
    <row r="106">
      <c r="A106" s="4" t="inlineStr">
        <is>
          <t>Commercial | CRE owner occupied | Auto</t>
        </is>
      </c>
    </row>
    <row r="107">
      <c r="A107" s="3" t="inlineStr">
        <is>
          <t>Accounts, Notes, Loans and Financing Receivable</t>
        </is>
      </c>
    </row>
    <row r="108">
      <c r="A108" s="4" t="inlineStr">
        <is>
          <t>Notes Receivable Gross</t>
        </is>
      </c>
      <c r="B108" s="5" t="n">
        <v>0</v>
      </c>
    </row>
    <row r="109">
      <c r="A109" s="4" t="inlineStr">
        <is>
          <t>Commercial | CRE owner occupied | Equipment</t>
        </is>
      </c>
    </row>
    <row r="110">
      <c r="A110" s="3" t="inlineStr">
        <is>
          <t>Accounts, Notes, Loans and Financing Receivable</t>
        </is>
      </c>
    </row>
    <row r="111">
      <c r="A111" s="4" t="inlineStr">
        <is>
          <t>Notes Receivable Gross</t>
        </is>
      </c>
      <c r="B111" s="5" t="n">
        <v>0</v>
      </c>
    </row>
    <row r="112">
      <c r="A112" s="4" t="inlineStr">
        <is>
          <t>Commercial | CRE owner occupied | Taxi medallions</t>
        </is>
      </c>
    </row>
    <row r="113">
      <c r="A113" s="3" t="inlineStr">
        <is>
          <t>Accounts, Notes, Loans and Financing Receivable</t>
        </is>
      </c>
    </row>
    <row r="114">
      <c r="A114" s="4" t="inlineStr">
        <is>
          <t>Notes Receivable Gross</t>
        </is>
      </c>
      <c r="B114" s="5" t="n">
        <v>0</v>
      </c>
    </row>
    <row r="115">
      <c r="A115" s="4" t="inlineStr">
        <is>
          <t>Commercial | CRE owner occupied | Accounts receivable</t>
        </is>
      </c>
    </row>
    <row r="116">
      <c r="A116" s="3" t="inlineStr">
        <is>
          <t>Accounts, Notes, Loans and Financing Receivable</t>
        </is>
      </c>
    </row>
    <row r="117">
      <c r="A117" s="4" t="inlineStr">
        <is>
          <t>Notes Receivable Gross</t>
        </is>
      </c>
      <c r="B117" s="5" t="n">
        <v>0</v>
      </c>
    </row>
    <row r="118">
      <c r="A118" s="4" t="inlineStr">
        <is>
          <t>Commercial | CRE owner occupied | Other</t>
        </is>
      </c>
    </row>
    <row r="119">
      <c r="A119" s="3" t="inlineStr">
        <is>
          <t>Accounts, Notes, Loans and Financing Receivable</t>
        </is>
      </c>
    </row>
    <row r="120">
      <c r="A120" s="4" t="inlineStr">
        <is>
          <t>Notes Receivable Gross</t>
        </is>
      </c>
      <c r="B120" s="5" t="n">
        <v>0</v>
      </c>
    </row>
    <row r="121">
      <c r="A121" s="4" t="inlineStr">
        <is>
          <t>Commercial | Commercial and Industrial</t>
        </is>
      </c>
    </row>
    <row r="122">
      <c r="A122" s="3" t="inlineStr">
        <is>
          <t>Accounts, Notes, Loans and Financing Receivable</t>
        </is>
      </c>
    </row>
    <row r="123">
      <c r="A123" s="4" t="inlineStr">
        <is>
          <t>Notes Receivable Gross</t>
        </is>
      </c>
      <c r="B123" s="5" t="n">
        <v>5890021</v>
      </c>
    </row>
    <row r="124">
      <c r="A124" s="4" t="inlineStr">
        <is>
          <t>Commercial | Commercial and Industrial | Collateral assets</t>
        </is>
      </c>
    </row>
    <row r="125">
      <c r="A125" s="3" t="inlineStr">
        <is>
          <t>Accounts, Notes, Loans and Financing Receivable</t>
        </is>
      </c>
    </row>
    <row r="126">
      <c r="A126" s="4" t="inlineStr">
        <is>
          <t>Notes Receivable Gross</t>
        </is>
      </c>
      <c r="B126" s="5" t="n">
        <v>36133</v>
      </c>
    </row>
    <row r="127">
      <c r="A127" s="4" t="inlineStr">
        <is>
          <t>Commercial | Commercial and Industrial | Real Estate</t>
        </is>
      </c>
    </row>
    <row r="128">
      <c r="A128" s="3" t="inlineStr">
        <is>
          <t>Accounts, Notes, Loans and Financing Receivable</t>
        </is>
      </c>
    </row>
    <row r="129">
      <c r="A129" s="4" t="inlineStr">
        <is>
          <t>Notes Receivable Gross</t>
        </is>
      </c>
      <c r="B129" s="5" t="n">
        <v>3862</v>
      </c>
    </row>
    <row r="130">
      <c r="A130" s="4" t="inlineStr">
        <is>
          <t>Commercial | Commercial and Industrial | Auto</t>
        </is>
      </c>
    </row>
    <row r="131">
      <c r="A131" s="3" t="inlineStr">
        <is>
          <t>Accounts, Notes, Loans and Financing Receivable</t>
        </is>
      </c>
    </row>
    <row r="132">
      <c r="A132" s="4" t="inlineStr">
        <is>
          <t>Notes Receivable Gross</t>
        </is>
      </c>
      <c r="B132" s="5" t="n">
        <v>0</v>
      </c>
    </row>
    <row r="133">
      <c r="A133" s="4" t="inlineStr">
        <is>
          <t>Commercial | Commercial and Industrial | Equipment</t>
        </is>
      </c>
    </row>
    <row r="134">
      <c r="A134" s="3" t="inlineStr">
        <is>
          <t>Accounts, Notes, Loans and Financing Receivable</t>
        </is>
      </c>
    </row>
    <row r="135">
      <c r="A135" s="4" t="inlineStr">
        <is>
          <t>Notes Receivable Gross</t>
        </is>
      </c>
      <c r="B135" s="5" t="n">
        <v>0</v>
      </c>
    </row>
    <row r="136">
      <c r="A136" s="4" t="inlineStr">
        <is>
          <t>Commercial | Commercial and Industrial | Taxi medallions</t>
        </is>
      </c>
    </row>
    <row r="137">
      <c r="A137" s="3" t="inlineStr">
        <is>
          <t>Accounts, Notes, Loans and Financing Receivable</t>
        </is>
      </c>
    </row>
    <row r="138">
      <c r="A138" s="4" t="inlineStr">
        <is>
          <t>Notes Receivable Gross</t>
        </is>
      </c>
      <c r="B138" s="5" t="n">
        <v>3747</v>
      </c>
    </row>
    <row r="139">
      <c r="A139" s="4" t="inlineStr">
        <is>
          <t>Commercial | Commercial and Industrial | Accounts receivable</t>
        </is>
      </c>
    </row>
    <row r="140">
      <c r="A140" s="3" t="inlineStr">
        <is>
          <t>Accounts, Notes, Loans and Financing Receivable</t>
        </is>
      </c>
    </row>
    <row r="141">
      <c r="A141" s="4" t="inlineStr">
        <is>
          <t>Notes Receivable Gross</t>
        </is>
      </c>
      <c r="B141" s="5" t="n">
        <v>13359</v>
      </c>
    </row>
    <row r="142">
      <c r="A142" s="4" t="inlineStr">
        <is>
          <t>Commercial | Commercial and Industrial | Other</t>
        </is>
      </c>
    </row>
    <row r="143">
      <c r="A143" s="3" t="inlineStr">
        <is>
          <t>Accounts, Notes, Loans and Financing Receivable</t>
        </is>
      </c>
    </row>
    <row r="144">
      <c r="A144" s="4" t="inlineStr">
        <is>
          <t>Notes Receivable Gross</t>
        </is>
      </c>
      <c r="B144" s="5" t="n">
        <v>15165</v>
      </c>
    </row>
    <row r="145">
      <c r="A145" s="4" t="inlineStr">
        <is>
          <t>Leasing</t>
        </is>
      </c>
    </row>
    <row r="146">
      <c r="A146" s="3" t="inlineStr">
        <is>
          <t>Accounts, Notes, Loans and Financing Receivable</t>
        </is>
      </c>
    </row>
    <row r="147">
      <c r="A147" s="4" t="inlineStr">
        <is>
          <t>Notes Receivable Gross</t>
        </is>
      </c>
      <c r="B147" s="5" t="n">
        <v>1098188</v>
      </c>
    </row>
    <row r="148">
      <c r="A148" s="4" t="inlineStr">
        <is>
          <t>Leasing | Collateral assets</t>
        </is>
      </c>
    </row>
    <row r="149">
      <c r="A149" s="3" t="inlineStr">
        <is>
          <t>Accounts, Notes, Loans and Financing Receivable</t>
        </is>
      </c>
    </row>
    <row r="150">
      <c r="A150" s="4" t="inlineStr">
        <is>
          <t>Notes Receivable Gross</t>
        </is>
      </c>
      <c r="B150" s="5" t="n">
        <v>31</v>
      </c>
    </row>
    <row r="151">
      <c r="A151" s="4" t="inlineStr">
        <is>
          <t>Leasing | Real Estate</t>
        </is>
      </c>
    </row>
    <row r="152">
      <c r="A152" s="3" t="inlineStr">
        <is>
          <t>Accounts, Notes, Loans and Financing Receivable</t>
        </is>
      </c>
    </row>
    <row r="153">
      <c r="A153" s="4" t="inlineStr">
        <is>
          <t>Notes Receivable Gross</t>
        </is>
      </c>
      <c r="B153" s="5" t="n">
        <v>0</v>
      </c>
    </row>
    <row r="154">
      <c r="A154" s="4" t="inlineStr">
        <is>
          <t>Leasing | Auto</t>
        </is>
      </c>
    </row>
    <row r="155">
      <c r="A155" s="3" t="inlineStr">
        <is>
          <t>Accounts, Notes, Loans and Financing Receivable</t>
        </is>
      </c>
    </row>
    <row r="156">
      <c r="A156" s="4" t="inlineStr">
        <is>
          <t>Notes Receivable Gross</t>
        </is>
      </c>
      <c r="B156" s="5" t="n">
        <v>31</v>
      </c>
    </row>
    <row r="157">
      <c r="A157" s="4" t="inlineStr">
        <is>
          <t>Leasing | Equipment</t>
        </is>
      </c>
    </row>
    <row r="158">
      <c r="A158" s="3" t="inlineStr">
        <is>
          <t>Accounts, Notes, Loans and Financing Receivable</t>
        </is>
      </c>
    </row>
    <row r="159">
      <c r="A159" s="4" t="inlineStr">
        <is>
          <t>Notes Receivable Gross</t>
        </is>
      </c>
      <c r="B159" s="5" t="n">
        <v>0</v>
      </c>
    </row>
    <row r="160">
      <c r="A160" s="4" t="inlineStr">
        <is>
          <t>Leasing | Taxi medallions</t>
        </is>
      </c>
    </row>
    <row r="161">
      <c r="A161" s="3" t="inlineStr">
        <is>
          <t>Accounts, Notes, Loans and Financing Receivable</t>
        </is>
      </c>
    </row>
    <row r="162">
      <c r="A162" s="4" t="inlineStr">
        <is>
          <t>Notes Receivable Gross</t>
        </is>
      </c>
      <c r="B162" s="5" t="n">
        <v>0</v>
      </c>
    </row>
    <row r="163">
      <c r="A163" s="4" t="inlineStr">
        <is>
          <t>Leasing | Accounts receivable</t>
        </is>
      </c>
    </row>
    <row r="164">
      <c r="A164" s="3" t="inlineStr">
        <is>
          <t>Accounts, Notes, Loans and Financing Receivable</t>
        </is>
      </c>
    </row>
    <row r="165">
      <c r="A165" s="4" t="inlineStr">
        <is>
          <t>Notes Receivable Gross</t>
        </is>
      </c>
      <c r="B165" s="5" t="n">
        <v>0</v>
      </c>
    </row>
    <row r="166">
      <c r="A166" s="4" t="inlineStr">
        <is>
          <t>Leasing | Other</t>
        </is>
      </c>
    </row>
    <row r="167">
      <c r="A167" s="3" t="inlineStr">
        <is>
          <t>Accounts, Notes, Loans and Financing Receivable</t>
        </is>
      </c>
    </row>
    <row r="168">
      <c r="A168" s="4" t="inlineStr">
        <is>
          <t>Notes Receivable Gross</t>
        </is>
      </c>
      <c r="B168" s="5" t="n">
        <v>0</v>
      </c>
    </row>
    <row r="169">
      <c r="A169" s="4" t="inlineStr">
        <is>
          <t>Consumer | Personal loans</t>
        </is>
      </c>
    </row>
    <row r="170">
      <c r="A170" s="3" t="inlineStr">
        <is>
          <t>Accounts, Notes, Loans and Financing Receivable</t>
        </is>
      </c>
    </row>
    <row r="171">
      <c r="A171" s="4" t="inlineStr">
        <is>
          <t>Notes Receivable Gross</t>
        </is>
      </c>
      <c r="B171" s="5" t="n">
        <v>1641163</v>
      </c>
    </row>
    <row r="172">
      <c r="A172" s="4" t="inlineStr">
        <is>
          <t>Consumer | Personal loans | Collateral assets</t>
        </is>
      </c>
    </row>
    <row r="173">
      <c r="A173" s="3" t="inlineStr">
        <is>
          <t>Accounts, Notes, Loans and Financing Receivable</t>
        </is>
      </c>
    </row>
    <row r="174">
      <c r="A174" s="4" t="inlineStr">
        <is>
          <t>Notes Receivable Gross</t>
        </is>
      </c>
      <c r="B174" s="5" t="n">
        <v>5776</v>
      </c>
    </row>
    <row r="175">
      <c r="A175" s="4" t="inlineStr">
        <is>
          <t>Consumer | Personal loans | Real Estate</t>
        </is>
      </c>
    </row>
    <row r="176">
      <c r="A176" s="3" t="inlineStr">
        <is>
          <t>Accounts, Notes, Loans and Financing Receivable</t>
        </is>
      </c>
    </row>
    <row r="177">
      <c r="A177" s="4" t="inlineStr">
        <is>
          <t>Notes Receivable Gross</t>
        </is>
      </c>
      <c r="B177" s="5" t="n">
        <v>5776</v>
      </c>
    </row>
    <row r="178">
      <c r="A178" s="4" t="inlineStr">
        <is>
          <t>Consumer | Personal loans | Auto</t>
        </is>
      </c>
    </row>
    <row r="179">
      <c r="A179" s="3" t="inlineStr">
        <is>
          <t>Accounts, Notes, Loans and Financing Receivable</t>
        </is>
      </c>
    </row>
    <row r="180">
      <c r="A180" s="4" t="inlineStr">
        <is>
          <t>Notes Receivable Gross</t>
        </is>
      </c>
      <c r="B180" s="5" t="n">
        <v>0</v>
      </c>
    </row>
    <row r="181">
      <c r="A181" s="4" t="inlineStr">
        <is>
          <t>Consumer | Personal loans | Equipment</t>
        </is>
      </c>
    </row>
    <row r="182">
      <c r="A182" s="3" t="inlineStr">
        <is>
          <t>Accounts, Notes, Loans and Financing Receivable</t>
        </is>
      </c>
    </row>
    <row r="183">
      <c r="A183" s="4" t="inlineStr">
        <is>
          <t>Notes Receivable Gross</t>
        </is>
      </c>
      <c r="B183" s="5" t="n">
        <v>0</v>
      </c>
    </row>
    <row r="184">
      <c r="A184" s="4" t="inlineStr">
        <is>
          <t>Consumer | Personal loans | Taxi medallions</t>
        </is>
      </c>
    </row>
    <row r="185">
      <c r="A185" s="3" t="inlineStr">
        <is>
          <t>Accounts, Notes, Loans and Financing Receivable</t>
        </is>
      </c>
    </row>
    <row r="186">
      <c r="A186" s="4" t="inlineStr">
        <is>
          <t>Notes Receivable Gross</t>
        </is>
      </c>
      <c r="B186" s="5" t="n">
        <v>0</v>
      </c>
    </row>
    <row r="187">
      <c r="A187" s="4" t="inlineStr">
        <is>
          <t>Consumer | Personal loans | Accounts receivable</t>
        </is>
      </c>
    </row>
    <row r="188">
      <c r="A188" s="3" t="inlineStr">
        <is>
          <t>Accounts, Notes, Loans and Financing Receivable</t>
        </is>
      </c>
    </row>
    <row r="189">
      <c r="A189" s="4" t="inlineStr">
        <is>
          <t>Notes Receivable Gross</t>
        </is>
      </c>
      <c r="B189" s="5" t="n">
        <v>0</v>
      </c>
    </row>
    <row r="190">
      <c r="A190" s="4" t="inlineStr">
        <is>
          <t>Consumer | Personal loans | Other</t>
        </is>
      </c>
    </row>
    <row r="191">
      <c r="A191" s="3" t="inlineStr">
        <is>
          <t>Accounts, Notes, Loans and Financing Receivable</t>
        </is>
      </c>
    </row>
    <row r="192">
      <c r="A192" s="4" t="inlineStr">
        <is>
          <t>Notes Receivable Gross</t>
        </is>
      </c>
      <c r="B192" s="5" t="n">
        <v>0</v>
      </c>
    </row>
    <row r="193">
      <c r="A193" s="4" t="inlineStr">
        <is>
          <t>Consumer | Auto Loan</t>
        </is>
      </c>
    </row>
    <row r="194">
      <c r="A194" s="3" t="inlineStr">
        <is>
          <t>Accounts, Notes, Loans and Financing Receivable</t>
        </is>
      </c>
    </row>
    <row r="195">
      <c r="A195" s="4" t="inlineStr">
        <is>
          <t>Notes Receivable Gross</t>
        </is>
      </c>
      <c r="B195" s="5" t="n">
        <v>2904324</v>
      </c>
    </row>
    <row r="196">
      <c r="A196" s="4" t="inlineStr">
        <is>
          <t>Consumer | Auto Loan | Collateral assets</t>
        </is>
      </c>
    </row>
    <row r="197">
      <c r="A197" s="3" t="inlineStr">
        <is>
          <t>Accounts, Notes, Loans and Financing Receivable</t>
        </is>
      </c>
    </row>
    <row r="198">
      <c r="A198" s="4" t="inlineStr">
        <is>
          <t>Notes Receivable Gross</t>
        </is>
      </c>
      <c r="B198" s="5" t="n">
        <v>43</v>
      </c>
    </row>
    <row r="199">
      <c r="A199" s="4" t="inlineStr">
        <is>
          <t>Consumer | Auto Loan | Real Estate</t>
        </is>
      </c>
    </row>
    <row r="200">
      <c r="A200" s="3" t="inlineStr">
        <is>
          <t>Accounts, Notes, Loans and Financing Receivable</t>
        </is>
      </c>
    </row>
    <row r="201">
      <c r="A201" s="4" t="inlineStr">
        <is>
          <t>Notes Receivable Gross</t>
        </is>
      </c>
      <c r="B201" s="5" t="n">
        <v>0</v>
      </c>
    </row>
    <row r="202">
      <c r="A202" s="4" t="inlineStr">
        <is>
          <t>Consumer | Auto Loan | Auto</t>
        </is>
      </c>
    </row>
    <row r="203">
      <c r="A203" s="3" t="inlineStr">
        <is>
          <t>Accounts, Notes, Loans and Financing Receivable</t>
        </is>
      </c>
    </row>
    <row r="204">
      <c r="A204" s="4" t="inlineStr">
        <is>
          <t>Notes Receivable Gross</t>
        </is>
      </c>
      <c r="B204" s="5" t="n">
        <v>43</v>
      </c>
    </row>
    <row r="205">
      <c r="A205" s="4" t="inlineStr">
        <is>
          <t>Consumer | Auto Loan | Equipment</t>
        </is>
      </c>
    </row>
    <row r="206">
      <c r="A206" s="3" t="inlineStr">
        <is>
          <t>Accounts, Notes, Loans and Financing Receivable</t>
        </is>
      </c>
    </row>
    <row r="207">
      <c r="A207" s="4" t="inlineStr">
        <is>
          <t>Notes Receivable Gross</t>
        </is>
      </c>
      <c r="B207" s="5" t="n">
        <v>0</v>
      </c>
    </row>
    <row r="208">
      <c r="A208" s="4" t="inlineStr">
        <is>
          <t>Consumer | Auto Loan | Taxi medallions</t>
        </is>
      </c>
    </row>
    <row r="209">
      <c r="A209" s="3" t="inlineStr">
        <is>
          <t>Accounts, Notes, Loans and Financing Receivable</t>
        </is>
      </c>
    </row>
    <row r="210">
      <c r="A210" s="4" t="inlineStr">
        <is>
          <t>Notes Receivable Gross</t>
        </is>
      </c>
      <c r="B210" s="5" t="n">
        <v>0</v>
      </c>
    </row>
    <row r="211">
      <c r="A211" s="4" t="inlineStr">
        <is>
          <t>Consumer | Auto Loan | Accounts receivable</t>
        </is>
      </c>
    </row>
    <row r="212">
      <c r="A212" s="3" t="inlineStr">
        <is>
          <t>Accounts, Notes, Loans and Financing Receivable</t>
        </is>
      </c>
    </row>
    <row r="213">
      <c r="A213" s="4" t="inlineStr">
        <is>
          <t>Notes Receivable Gross</t>
        </is>
      </c>
      <c r="B213" s="5" t="n">
        <v>0</v>
      </c>
    </row>
    <row r="214">
      <c r="A214" s="4" t="inlineStr">
        <is>
          <t>Consumer | Auto Loan | Other</t>
        </is>
      </c>
    </row>
    <row r="215">
      <c r="A215" s="3" t="inlineStr">
        <is>
          <t>Accounts, Notes, Loans and Financing Receivable</t>
        </is>
      </c>
    </row>
    <row r="216">
      <c r="A216" s="4" t="inlineStr">
        <is>
          <t>Notes Receivable Gross</t>
        </is>
      </c>
      <c r="B216" s="5" t="n">
        <v>0</v>
      </c>
    </row>
    <row r="217">
      <c r="A217" s="4" t="inlineStr">
        <is>
          <t>Consumer | Other</t>
        </is>
      </c>
    </row>
    <row r="218">
      <c r="A218" s="3" t="inlineStr">
        <is>
          <t>Accounts, Notes, Loans and Financing Receivable</t>
        </is>
      </c>
    </row>
    <row r="219">
      <c r="A219" s="4" t="inlineStr">
        <is>
          <t>Notes Receivable Gross</t>
        </is>
      </c>
      <c r="B219" s="5" t="n">
        <v>131813</v>
      </c>
    </row>
    <row r="220">
      <c r="A220" s="4" t="inlineStr">
        <is>
          <t>Puerto Rico</t>
        </is>
      </c>
    </row>
    <row r="221">
      <c r="A221" s="3" t="inlineStr">
        <is>
          <t>Accounts, Notes, Loans and Financing Receivable</t>
        </is>
      </c>
    </row>
    <row r="222">
      <c r="A222" s="4" t="inlineStr">
        <is>
          <t>Notes Receivable Gross</t>
        </is>
      </c>
      <c r="B222" s="5" t="n">
        <v>21424203</v>
      </c>
    </row>
    <row r="223">
      <c r="A223" s="4" t="inlineStr">
        <is>
          <t>Puerto Rico | Collateral assets</t>
        </is>
      </c>
    </row>
    <row r="224">
      <c r="A224" s="3" t="inlineStr">
        <is>
          <t>Accounts, Notes, Loans and Financing Receivable</t>
        </is>
      </c>
    </row>
    <row r="225">
      <c r="A225" s="4" t="inlineStr">
        <is>
          <t>Notes Receivable Gross</t>
        </is>
      </c>
      <c r="B225" s="5" t="n">
        <v>582355</v>
      </c>
    </row>
    <row r="226">
      <c r="A226" s="4" t="inlineStr">
        <is>
          <t>Puerto Rico | Real Estate</t>
        </is>
      </c>
    </row>
    <row r="227">
      <c r="A227" s="3" t="inlineStr">
        <is>
          <t>Accounts, Notes, Loans and Financing Receivable</t>
        </is>
      </c>
    </row>
    <row r="228">
      <c r="A228" s="4" t="inlineStr">
        <is>
          <t>Notes Receivable Gross</t>
        </is>
      </c>
      <c r="B228" s="5" t="n">
        <v>553757</v>
      </c>
    </row>
    <row r="229">
      <c r="A229" s="4" t="inlineStr">
        <is>
          <t>Puerto Rico | Auto</t>
        </is>
      </c>
    </row>
    <row r="230">
      <c r="A230" s="3" t="inlineStr">
        <is>
          <t>Accounts, Notes, Loans and Financing Receivable</t>
        </is>
      </c>
    </row>
    <row r="231">
      <c r="A231" s="4" t="inlineStr">
        <is>
          <t>Notes Receivable Gross</t>
        </is>
      </c>
      <c r="B231" s="5" t="n">
        <v>74</v>
      </c>
    </row>
    <row r="232">
      <c r="A232" s="4" t="inlineStr">
        <is>
          <t>Puerto Rico | Equipment</t>
        </is>
      </c>
    </row>
    <row r="233">
      <c r="A233" s="3" t="inlineStr">
        <is>
          <t>Accounts, Notes, Loans and Financing Receivable</t>
        </is>
      </c>
    </row>
    <row r="234">
      <c r="A234" s="4" t="inlineStr">
        <is>
          <t>Notes Receivable Gross</t>
        </is>
      </c>
      <c r="B234" s="5" t="n">
        <v>0</v>
      </c>
    </row>
    <row r="235">
      <c r="A235" s="4" t="inlineStr">
        <is>
          <t>Puerto Rico | Taxi medallions</t>
        </is>
      </c>
    </row>
    <row r="236">
      <c r="A236" s="3" t="inlineStr">
        <is>
          <t>Accounts, Notes, Loans and Financing Receivable</t>
        </is>
      </c>
    </row>
    <row r="237">
      <c r="A237" s="4" t="inlineStr">
        <is>
          <t>Notes Receivable Gross</t>
        </is>
      </c>
      <c r="B237" s="5" t="n">
        <v>0</v>
      </c>
    </row>
    <row r="238">
      <c r="A238" s="4" t="inlineStr">
        <is>
          <t>Puerto Rico | Accounts receivable</t>
        </is>
      </c>
    </row>
    <row r="239">
      <c r="A239" s="3" t="inlineStr">
        <is>
          <t>Accounts, Notes, Loans and Financing Receivable</t>
        </is>
      </c>
    </row>
    <row r="240">
      <c r="A240" s="4" t="inlineStr">
        <is>
          <t>Notes Receivable Gross</t>
        </is>
      </c>
      <c r="B240" s="5" t="n">
        <v>13359</v>
      </c>
    </row>
    <row r="241">
      <c r="A241" s="4" t="inlineStr">
        <is>
          <t>Puerto Rico | Other</t>
        </is>
      </c>
    </row>
    <row r="242">
      <c r="A242" s="3" t="inlineStr">
        <is>
          <t>Accounts, Notes, Loans and Financing Receivable</t>
        </is>
      </c>
    </row>
    <row r="243">
      <c r="A243" s="4" t="inlineStr">
        <is>
          <t>Notes Receivable Gross</t>
        </is>
      </c>
      <c r="B243" s="5" t="n">
        <v>15165</v>
      </c>
    </row>
    <row r="244">
      <c r="A244" s="4" t="inlineStr">
        <is>
          <t>Puerto Rico | Mortgages</t>
        </is>
      </c>
    </row>
    <row r="245">
      <c r="A245" s="3" t="inlineStr">
        <is>
          <t>Accounts, Notes, Loans and Financing Receivable</t>
        </is>
      </c>
    </row>
    <row r="246">
      <c r="A246" s="4" t="inlineStr">
        <is>
          <t>Notes Receivable Gross</t>
        </is>
      </c>
      <c r="B246" s="5" t="n">
        <v>6410818</v>
      </c>
    </row>
    <row r="247">
      <c r="A247" s="4" t="inlineStr">
        <is>
          <t>Puerto Rico | Mortgages | Collateral assets</t>
        </is>
      </c>
    </row>
    <row r="248">
      <c r="A248" s="3" t="inlineStr">
        <is>
          <t>Accounts, Notes, Loans and Financing Receivable</t>
        </is>
      </c>
    </row>
    <row r="249">
      <c r="A249" s="4" t="inlineStr">
        <is>
          <t>Notes Receivable Gross</t>
        </is>
      </c>
      <c r="B249" s="5" t="n">
        <v>188084</v>
      </c>
    </row>
    <row r="250">
      <c r="A250" s="4" t="inlineStr">
        <is>
          <t>Puerto Rico | Mortgages | Real Estate</t>
        </is>
      </c>
    </row>
    <row r="251">
      <c r="A251" s="3" t="inlineStr">
        <is>
          <t>Accounts, Notes, Loans and Financing Receivable</t>
        </is>
      </c>
    </row>
    <row r="252">
      <c r="A252" s="4" t="inlineStr">
        <is>
          <t>Notes Receivable Gross</t>
        </is>
      </c>
      <c r="B252" s="5" t="n">
        <v>188084</v>
      </c>
    </row>
    <row r="253">
      <c r="A253" s="4" t="inlineStr">
        <is>
          <t>Puerto Rico | Mortgages | Auto</t>
        </is>
      </c>
    </row>
    <row r="254">
      <c r="A254" s="3" t="inlineStr">
        <is>
          <t>Accounts, Notes, Loans and Financing Receivable</t>
        </is>
      </c>
    </row>
    <row r="255">
      <c r="A255" s="4" t="inlineStr">
        <is>
          <t>Notes Receivable Gross</t>
        </is>
      </c>
      <c r="B255" s="5" t="n">
        <v>0</v>
      </c>
    </row>
    <row r="256">
      <c r="A256" s="4" t="inlineStr">
        <is>
          <t>Puerto Rico | Mortgages | Equipment</t>
        </is>
      </c>
    </row>
    <row r="257">
      <c r="A257" s="3" t="inlineStr">
        <is>
          <t>Accounts, Notes, Loans and Financing Receivable</t>
        </is>
      </c>
    </row>
    <row r="258">
      <c r="A258" s="4" t="inlineStr">
        <is>
          <t>Notes Receivable Gross</t>
        </is>
      </c>
      <c r="B258" s="5" t="n">
        <v>0</v>
      </c>
    </row>
    <row r="259">
      <c r="A259" s="4" t="inlineStr">
        <is>
          <t>Puerto Rico | Mortgages | Taxi medallions</t>
        </is>
      </c>
    </row>
    <row r="260">
      <c r="A260" s="3" t="inlineStr">
        <is>
          <t>Accounts, Notes, Loans and Financing Receivable</t>
        </is>
      </c>
    </row>
    <row r="261">
      <c r="A261" s="4" t="inlineStr">
        <is>
          <t>Notes Receivable Gross</t>
        </is>
      </c>
      <c r="B261" s="5" t="n">
        <v>0</v>
      </c>
    </row>
    <row r="262">
      <c r="A262" s="4" t="inlineStr">
        <is>
          <t>Puerto Rico | Mortgages | Accounts receivable</t>
        </is>
      </c>
    </row>
    <row r="263">
      <c r="A263" s="3" t="inlineStr">
        <is>
          <t>Accounts, Notes, Loans and Financing Receivable</t>
        </is>
      </c>
    </row>
    <row r="264">
      <c r="A264" s="4" t="inlineStr">
        <is>
          <t>Notes Receivable Gross</t>
        </is>
      </c>
      <c r="B264" s="5" t="n">
        <v>0</v>
      </c>
    </row>
    <row r="265">
      <c r="A265" s="4" t="inlineStr">
        <is>
          <t>Puerto Rico | Mortgages | Other</t>
        </is>
      </c>
    </row>
    <row r="266">
      <c r="A266" s="3" t="inlineStr">
        <is>
          <t>Accounts, Notes, Loans and Financing Receivable</t>
        </is>
      </c>
    </row>
    <row r="267">
      <c r="A267" s="4" t="inlineStr">
        <is>
          <t>Notes Receivable Gross</t>
        </is>
      </c>
      <c r="B267" s="5" t="n">
        <v>0</v>
      </c>
    </row>
    <row r="268">
      <c r="A268" s="4" t="inlineStr">
        <is>
          <t>Puerto Rico | Commercial | Commercial multi-family</t>
        </is>
      </c>
    </row>
    <row r="269">
      <c r="A269" s="3" t="inlineStr">
        <is>
          <t>Accounts, Notes, Loans and Financing Receivable</t>
        </is>
      </c>
    </row>
    <row r="270">
      <c r="A270" s="4" t="inlineStr">
        <is>
          <t>Notes Receivable Gross</t>
        </is>
      </c>
      <c r="B270" s="5" t="n">
        <v>148163</v>
      </c>
    </row>
    <row r="271">
      <c r="A271" s="4" t="inlineStr">
        <is>
          <t>Puerto Rico | Commercial | CRE non-owner occupied</t>
        </is>
      </c>
    </row>
    <row r="272">
      <c r="A272" s="3" t="inlineStr">
        <is>
          <t>Accounts, Notes, Loans and Financing Receivable</t>
        </is>
      </c>
    </row>
    <row r="273">
      <c r="A273" s="4" t="inlineStr">
        <is>
          <t>Notes Receivable Gross</t>
        </is>
      </c>
      <c r="B273" s="5" t="n">
        <v>2076900</v>
      </c>
    </row>
    <row r="274">
      <c r="A274" s="4" t="inlineStr">
        <is>
          <t>Puerto Rico | Commercial | CRE non-owner occupied | Collateral assets</t>
        </is>
      </c>
    </row>
    <row r="275">
      <c r="A275" s="3" t="inlineStr">
        <is>
          <t>Accounts, Notes, Loans and Financing Receivable</t>
        </is>
      </c>
    </row>
    <row r="276">
      <c r="A276" s="4" t="inlineStr">
        <is>
          <t>Notes Receivable Gross</t>
        </is>
      </c>
      <c r="B276" s="5" t="n">
        <v>295441</v>
      </c>
    </row>
    <row r="277">
      <c r="A277" s="4" t="inlineStr">
        <is>
          <t>Puerto Rico | Commercial | CRE non-owner occupied | Real Estate</t>
        </is>
      </c>
    </row>
    <row r="278">
      <c r="A278" s="3" t="inlineStr">
        <is>
          <t>Accounts, Notes, Loans and Financing Receivable</t>
        </is>
      </c>
    </row>
    <row r="279">
      <c r="A279" s="4" t="inlineStr">
        <is>
          <t>Notes Receivable Gross</t>
        </is>
      </c>
      <c r="B279" s="5" t="n">
        <v>295441</v>
      </c>
    </row>
    <row r="280">
      <c r="A280" s="4" t="inlineStr">
        <is>
          <t>Puerto Rico | Commercial | CRE non-owner occupied | Auto</t>
        </is>
      </c>
    </row>
    <row r="281">
      <c r="A281" s="3" t="inlineStr">
        <is>
          <t>Accounts, Notes, Loans and Financing Receivable</t>
        </is>
      </c>
    </row>
    <row r="282">
      <c r="A282" s="4" t="inlineStr">
        <is>
          <t>Notes Receivable Gross</t>
        </is>
      </c>
      <c r="B282" s="5" t="n">
        <v>0</v>
      </c>
    </row>
    <row r="283">
      <c r="A283" s="4" t="inlineStr">
        <is>
          <t>Puerto Rico | Commercial | CRE non-owner occupied | Equipment</t>
        </is>
      </c>
    </row>
    <row r="284">
      <c r="A284" s="3" t="inlineStr">
        <is>
          <t>Accounts, Notes, Loans and Financing Receivable</t>
        </is>
      </c>
    </row>
    <row r="285">
      <c r="A285" s="4" t="inlineStr">
        <is>
          <t>Notes Receivable Gross</t>
        </is>
      </c>
      <c r="B285" s="5" t="n">
        <v>0</v>
      </c>
    </row>
    <row r="286">
      <c r="A286" s="4" t="inlineStr">
        <is>
          <t>Puerto Rico | Commercial | CRE non-owner occupied | Taxi medallions</t>
        </is>
      </c>
    </row>
    <row r="287">
      <c r="A287" s="3" t="inlineStr">
        <is>
          <t>Accounts, Notes, Loans and Financing Receivable</t>
        </is>
      </c>
    </row>
    <row r="288">
      <c r="A288" s="4" t="inlineStr">
        <is>
          <t>Notes Receivable Gross</t>
        </is>
      </c>
      <c r="B288" s="5" t="n">
        <v>0</v>
      </c>
    </row>
    <row r="289">
      <c r="A289" s="4" t="inlineStr">
        <is>
          <t>Puerto Rico | Commercial | CRE non-owner occupied | Accounts receivable</t>
        </is>
      </c>
    </row>
    <row r="290">
      <c r="A290" s="3" t="inlineStr">
        <is>
          <t>Accounts, Notes, Loans and Financing Receivable</t>
        </is>
      </c>
    </row>
    <row r="291">
      <c r="A291" s="4" t="inlineStr">
        <is>
          <t>Notes Receivable Gross</t>
        </is>
      </c>
      <c r="B291" s="5" t="n">
        <v>0</v>
      </c>
    </row>
    <row r="292">
      <c r="A292" s="4" t="inlineStr">
        <is>
          <t>Puerto Rico | Commercial | CRE non-owner occupied | Other</t>
        </is>
      </c>
    </row>
    <row r="293">
      <c r="A293" s="3" t="inlineStr">
        <is>
          <t>Accounts, Notes, Loans and Financing Receivable</t>
        </is>
      </c>
    </row>
    <row r="294">
      <c r="A294" s="4" t="inlineStr">
        <is>
          <t>Notes Receivable Gross</t>
        </is>
      </c>
      <c r="B294" s="5" t="n">
        <v>0</v>
      </c>
    </row>
    <row r="295">
      <c r="A295" s="4" t="inlineStr">
        <is>
          <t>Puerto Rico | Commercial | CRE owner occupied</t>
        </is>
      </c>
    </row>
    <row r="296">
      <c r="A296" s="3" t="inlineStr">
        <is>
          <t>Accounts, Notes, Loans and Financing Receivable</t>
        </is>
      </c>
    </row>
    <row r="297">
      <c r="A297" s="4" t="inlineStr">
        <is>
          <t>Notes Receivable Gross</t>
        </is>
      </c>
      <c r="B297" s="5" t="n">
        <v>1680175</v>
      </c>
    </row>
    <row r="298">
      <c r="A298" s="4" t="inlineStr">
        <is>
          <t>Puerto Rico | Commercial | CRE owner occupied | Collateral assets</t>
        </is>
      </c>
    </row>
    <row r="299">
      <c r="A299" s="3" t="inlineStr">
        <is>
          <t>Accounts, Notes, Loans and Financing Receivable</t>
        </is>
      </c>
    </row>
    <row r="300">
      <c r="A300" s="4" t="inlineStr">
        <is>
          <t>Notes Receivable Gross</t>
        </is>
      </c>
      <c r="B300" s="5" t="n">
        <v>60594</v>
      </c>
    </row>
    <row r="301">
      <c r="A301" s="4" t="inlineStr">
        <is>
          <t>Puerto Rico | Commercial | CRE owner occupied | Real Estate</t>
        </is>
      </c>
    </row>
    <row r="302">
      <c r="A302" s="3" t="inlineStr">
        <is>
          <t>Accounts, Notes, Loans and Financing Receivable</t>
        </is>
      </c>
    </row>
    <row r="303">
      <c r="A303" s="4" t="inlineStr">
        <is>
          <t>Notes Receivable Gross</t>
        </is>
      </c>
      <c r="B303" s="5" t="n">
        <v>60594</v>
      </c>
    </row>
    <row r="304">
      <c r="A304" s="4" t="inlineStr">
        <is>
          <t>Puerto Rico | Commercial | CRE owner occupied | Auto</t>
        </is>
      </c>
    </row>
    <row r="305">
      <c r="A305" s="3" t="inlineStr">
        <is>
          <t>Accounts, Notes, Loans and Financing Receivable</t>
        </is>
      </c>
    </row>
    <row r="306">
      <c r="A306" s="4" t="inlineStr">
        <is>
          <t>Notes Receivable Gross</t>
        </is>
      </c>
      <c r="B306" s="5" t="n">
        <v>0</v>
      </c>
    </row>
    <row r="307">
      <c r="A307" s="4" t="inlineStr">
        <is>
          <t>Puerto Rico | Commercial | CRE owner occupied | Equipment</t>
        </is>
      </c>
    </row>
    <row r="308">
      <c r="A308" s="3" t="inlineStr">
        <is>
          <t>Accounts, Notes, Loans and Financing Receivable</t>
        </is>
      </c>
    </row>
    <row r="309">
      <c r="A309" s="4" t="inlineStr">
        <is>
          <t>Notes Receivable Gross</t>
        </is>
      </c>
      <c r="B309" s="5" t="n">
        <v>0</v>
      </c>
    </row>
    <row r="310">
      <c r="A310" s="4" t="inlineStr">
        <is>
          <t>Puerto Rico | Commercial | CRE owner occupied | Taxi medallions</t>
        </is>
      </c>
    </row>
    <row r="311">
      <c r="A311" s="3" t="inlineStr">
        <is>
          <t>Accounts, Notes, Loans and Financing Receivable</t>
        </is>
      </c>
    </row>
    <row r="312">
      <c r="A312" s="4" t="inlineStr">
        <is>
          <t>Notes Receivable Gross</t>
        </is>
      </c>
      <c r="B312" s="5" t="n">
        <v>0</v>
      </c>
    </row>
    <row r="313">
      <c r="A313" s="4" t="inlineStr">
        <is>
          <t>Puerto Rico | Commercial | CRE owner occupied | Accounts receivable</t>
        </is>
      </c>
    </row>
    <row r="314">
      <c r="A314" s="3" t="inlineStr">
        <is>
          <t>Accounts, Notes, Loans and Financing Receivable</t>
        </is>
      </c>
    </row>
    <row r="315">
      <c r="A315" s="4" t="inlineStr">
        <is>
          <t>Notes Receivable Gross</t>
        </is>
      </c>
      <c r="B315" s="5" t="n">
        <v>0</v>
      </c>
    </row>
    <row r="316">
      <c r="A316" s="4" t="inlineStr">
        <is>
          <t>Puerto Rico | Commercial | CRE owner occupied | Other</t>
        </is>
      </c>
    </row>
    <row r="317">
      <c r="A317" s="3" t="inlineStr">
        <is>
          <t>Accounts, Notes, Loans and Financing Receivable</t>
        </is>
      </c>
    </row>
    <row r="318">
      <c r="A318" s="4" t="inlineStr">
        <is>
          <t>Notes Receivable Gross</t>
        </is>
      </c>
      <c r="B318" s="5" t="n">
        <v>0</v>
      </c>
    </row>
    <row r="319">
      <c r="A319" s="4" t="inlineStr">
        <is>
          <t>Puerto Rico | Commercial | Commercial and Industrial</t>
        </is>
      </c>
    </row>
    <row r="320">
      <c r="A320" s="3" t="inlineStr">
        <is>
          <t>Accounts, Notes, Loans and Financing Receivable</t>
        </is>
      </c>
    </row>
    <row r="321">
      <c r="A321" s="4" t="inlineStr">
        <is>
          <t>Notes Receivable Gross</t>
        </is>
      </c>
      <c r="B321" s="5" t="n">
        <v>4446939</v>
      </c>
    </row>
    <row r="322">
      <c r="A322" s="4" t="inlineStr">
        <is>
          <t>Puerto Rico | Commercial | Commercial and Industrial | Collateral assets</t>
        </is>
      </c>
    </row>
    <row r="323">
      <c r="A323" s="3" t="inlineStr">
        <is>
          <t>Accounts, Notes, Loans and Financing Receivable</t>
        </is>
      </c>
    </row>
    <row r="324">
      <c r="A324" s="4" t="inlineStr">
        <is>
          <t>Notes Receivable Gross</t>
        </is>
      </c>
      <c r="B324" s="5" t="n">
        <v>32386</v>
      </c>
    </row>
    <row r="325">
      <c r="A325" s="4" t="inlineStr">
        <is>
          <t>Puerto Rico | Commercial | Commercial and Industrial | Real Estate</t>
        </is>
      </c>
    </row>
    <row r="326">
      <c r="A326" s="3" t="inlineStr">
        <is>
          <t>Accounts, Notes, Loans and Financing Receivable</t>
        </is>
      </c>
    </row>
    <row r="327">
      <c r="A327" s="4" t="inlineStr">
        <is>
          <t>Notes Receivable Gross</t>
        </is>
      </c>
      <c r="B327" s="5" t="n">
        <v>3862</v>
      </c>
    </row>
    <row r="328">
      <c r="A328" s="4" t="inlineStr">
        <is>
          <t>Puerto Rico | Commercial | Commercial and Industrial | Auto</t>
        </is>
      </c>
    </row>
    <row r="329">
      <c r="A329" s="3" t="inlineStr">
        <is>
          <t>Accounts, Notes, Loans and Financing Receivable</t>
        </is>
      </c>
    </row>
    <row r="330">
      <c r="A330" s="4" t="inlineStr">
        <is>
          <t>Notes Receivable Gross</t>
        </is>
      </c>
      <c r="B330" s="5" t="n">
        <v>0</v>
      </c>
    </row>
    <row r="331">
      <c r="A331" s="4" t="inlineStr">
        <is>
          <t>Puerto Rico | Commercial | Commercial and Industrial | Equipment</t>
        </is>
      </c>
    </row>
    <row r="332">
      <c r="A332" s="3" t="inlineStr">
        <is>
          <t>Accounts, Notes, Loans and Financing Receivable</t>
        </is>
      </c>
    </row>
    <row r="333">
      <c r="A333" s="4" t="inlineStr">
        <is>
          <t>Notes Receivable Gross</t>
        </is>
      </c>
      <c r="B333" s="5" t="n">
        <v>0</v>
      </c>
    </row>
    <row r="334">
      <c r="A334" s="4" t="inlineStr">
        <is>
          <t>Puerto Rico | Commercial | Commercial and Industrial | Taxi medallions</t>
        </is>
      </c>
    </row>
    <row r="335">
      <c r="A335" s="3" t="inlineStr">
        <is>
          <t>Accounts, Notes, Loans and Financing Receivable</t>
        </is>
      </c>
    </row>
    <row r="336">
      <c r="A336" s="4" t="inlineStr">
        <is>
          <t>Notes Receivable Gross</t>
        </is>
      </c>
      <c r="B336" s="5" t="n">
        <v>0</v>
      </c>
    </row>
    <row r="337">
      <c r="A337" s="4" t="inlineStr">
        <is>
          <t>Puerto Rico | Commercial | Commercial and Industrial | Accounts receivable</t>
        </is>
      </c>
    </row>
    <row r="338">
      <c r="A338" s="3" t="inlineStr">
        <is>
          <t>Accounts, Notes, Loans and Financing Receivable</t>
        </is>
      </c>
    </row>
    <row r="339">
      <c r="A339" s="4" t="inlineStr">
        <is>
          <t>Notes Receivable Gross</t>
        </is>
      </c>
      <c r="B339" s="5" t="n">
        <v>13359</v>
      </c>
    </row>
    <row r="340">
      <c r="A340" s="4" t="inlineStr">
        <is>
          <t>Puerto Rico | Commercial | Commercial and Industrial | Other</t>
        </is>
      </c>
    </row>
    <row r="341">
      <c r="A341" s="3" t="inlineStr">
        <is>
          <t>Accounts, Notes, Loans and Financing Receivable</t>
        </is>
      </c>
    </row>
    <row r="342">
      <c r="A342" s="4" t="inlineStr">
        <is>
          <t>Notes Receivable Gross</t>
        </is>
      </c>
      <c r="B342" s="5" t="n">
        <v>15165</v>
      </c>
    </row>
    <row r="343">
      <c r="A343" s="4" t="inlineStr">
        <is>
          <t>Puerto Rico | Leasing</t>
        </is>
      </c>
    </row>
    <row r="344">
      <c r="A344" s="3" t="inlineStr">
        <is>
          <t>Accounts, Notes, Loans and Financing Receivable</t>
        </is>
      </c>
    </row>
    <row r="345">
      <c r="A345" s="4" t="inlineStr">
        <is>
          <t>Notes Receivable Gross</t>
        </is>
      </c>
      <c r="B345" s="5" t="n">
        <v>1098188</v>
      </c>
    </row>
    <row r="346">
      <c r="A346" s="4" t="inlineStr">
        <is>
          <t>Puerto Rico | Leasing | Collateral assets</t>
        </is>
      </c>
    </row>
    <row r="347">
      <c r="A347" s="3" t="inlineStr">
        <is>
          <t>Accounts, Notes, Loans and Financing Receivable</t>
        </is>
      </c>
    </row>
    <row r="348">
      <c r="A348" s="4" t="inlineStr">
        <is>
          <t>Notes Receivable Gross</t>
        </is>
      </c>
      <c r="B348" s="5" t="n">
        <v>31</v>
      </c>
    </row>
    <row r="349">
      <c r="A349" s="4" t="inlineStr">
        <is>
          <t>Puerto Rico | Leasing | Real Estate</t>
        </is>
      </c>
    </row>
    <row r="350">
      <c r="A350" s="3" t="inlineStr">
        <is>
          <t>Accounts, Notes, Loans and Financing Receivable</t>
        </is>
      </c>
    </row>
    <row r="351">
      <c r="A351" s="4" t="inlineStr">
        <is>
          <t>Notes Receivable Gross</t>
        </is>
      </c>
      <c r="B351" s="5" t="n">
        <v>0</v>
      </c>
    </row>
    <row r="352">
      <c r="A352" s="4" t="inlineStr">
        <is>
          <t>Puerto Rico | Leasing | Auto</t>
        </is>
      </c>
    </row>
    <row r="353">
      <c r="A353" s="3" t="inlineStr">
        <is>
          <t>Accounts, Notes, Loans and Financing Receivable</t>
        </is>
      </c>
    </row>
    <row r="354">
      <c r="A354" s="4" t="inlineStr">
        <is>
          <t>Notes Receivable Gross</t>
        </is>
      </c>
      <c r="B354" s="5" t="n">
        <v>31</v>
      </c>
    </row>
    <row r="355">
      <c r="A355" s="4" t="inlineStr">
        <is>
          <t>Puerto Rico | Leasing | Equipment</t>
        </is>
      </c>
    </row>
    <row r="356">
      <c r="A356" s="3" t="inlineStr">
        <is>
          <t>Accounts, Notes, Loans and Financing Receivable</t>
        </is>
      </c>
    </row>
    <row r="357">
      <c r="A357" s="4" t="inlineStr">
        <is>
          <t>Notes Receivable Gross</t>
        </is>
      </c>
      <c r="B357" s="5" t="n">
        <v>0</v>
      </c>
    </row>
    <row r="358">
      <c r="A358" s="4" t="inlineStr">
        <is>
          <t>Puerto Rico | Leasing | Taxi medallions</t>
        </is>
      </c>
    </row>
    <row r="359">
      <c r="A359" s="3" t="inlineStr">
        <is>
          <t>Accounts, Notes, Loans and Financing Receivable</t>
        </is>
      </c>
    </row>
    <row r="360">
      <c r="A360" s="4" t="inlineStr">
        <is>
          <t>Notes Receivable Gross</t>
        </is>
      </c>
      <c r="B360" s="5" t="n">
        <v>0</v>
      </c>
    </row>
    <row r="361">
      <c r="A361" s="4" t="inlineStr">
        <is>
          <t>Puerto Rico | Leasing | Accounts receivable</t>
        </is>
      </c>
    </row>
    <row r="362">
      <c r="A362" s="3" t="inlineStr">
        <is>
          <t>Accounts, Notes, Loans and Financing Receivable</t>
        </is>
      </c>
    </row>
    <row r="363">
      <c r="A363" s="4" t="inlineStr">
        <is>
          <t>Notes Receivable Gross</t>
        </is>
      </c>
      <c r="B363" s="5" t="n">
        <v>0</v>
      </c>
    </row>
    <row r="364">
      <c r="A364" s="4" t="inlineStr">
        <is>
          <t>Puerto Rico | Leasing | Other</t>
        </is>
      </c>
    </row>
    <row r="365">
      <c r="A365" s="3" t="inlineStr">
        <is>
          <t>Accounts, Notes, Loans and Financing Receivable</t>
        </is>
      </c>
    </row>
    <row r="366">
      <c r="A366" s="4" t="inlineStr">
        <is>
          <t>Notes Receivable Gross</t>
        </is>
      </c>
      <c r="B366" s="5" t="n">
        <v>0</v>
      </c>
    </row>
    <row r="367">
      <c r="A367" s="4" t="inlineStr">
        <is>
          <t>Puerto Rico | Consumer | Personal loans</t>
        </is>
      </c>
    </row>
    <row r="368">
      <c r="A368" s="3" t="inlineStr">
        <is>
          <t>Accounts, Notes, Loans and Financing Receivable</t>
        </is>
      </c>
    </row>
    <row r="369">
      <c r="A369" s="4" t="inlineStr">
        <is>
          <t>Notes Receivable Gross</t>
        </is>
      </c>
      <c r="B369" s="5" t="n">
        <v>1369695</v>
      </c>
    </row>
    <row r="370">
      <c r="A370" s="4" t="inlineStr">
        <is>
          <t>Puerto Rico | Consumer | Personal loans | Collateral assets</t>
        </is>
      </c>
    </row>
    <row r="371">
      <c r="A371" s="3" t="inlineStr">
        <is>
          <t>Accounts, Notes, Loans and Financing Receivable</t>
        </is>
      </c>
    </row>
    <row r="372">
      <c r="A372" s="4" t="inlineStr">
        <is>
          <t>Notes Receivable Gross</t>
        </is>
      </c>
      <c r="B372" s="5" t="n">
        <v>5776</v>
      </c>
    </row>
    <row r="373">
      <c r="A373" s="4" t="inlineStr">
        <is>
          <t>Puerto Rico | Consumer | Personal loans | Real Estate</t>
        </is>
      </c>
    </row>
    <row r="374">
      <c r="A374" s="3" t="inlineStr">
        <is>
          <t>Accounts, Notes, Loans and Financing Receivable</t>
        </is>
      </c>
    </row>
    <row r="375">
      <c r="A375" s="4" t="inlineStr">
        <is>
          <t>Notes Receivable Gross</t>
        </is>
      </c>
      <c r="B375" s="5" t="n">
        <v>5776</v>
      </c>
    </row>
    <row r="376">
      <c r="A376" s="4" t="inlineStr">
        <is>
          <t>Puerto Rico | Consumer | Personal loans | Auto</t>
        </is>
      </c>
    </row>
    <row r="377">
      <c r="A377" s="3" t="inlineStr">
        <is>
          <t>Accounts, Notes, Loans and Financing Receivable</t>
        </is>
      </c>
    </row>
    <row r="378">
      <c r="A378" s="4" t="inlineStr">
        <is>
          <t>Notes Receivable Gross</t>
        </is>
      </c>
      <c r="B378" s="5" t="n">
        <v>0</v>
      </c>
    </row>
    <row r="379">
      <c r="A379" s="4" t="inlineStr">
        <is>
          <t>Puerto Rico | Consumer | Personal loans | Equipment</t>
        </is>
      </c>
    </row>
    <row r="380">
      <c r="A380" s="3" t="inlineStr">
        <is>
          <t>Accounts, Notes, Loans and Financing Receivable</t>
        </is>
      </c>
    </row>
    <row r="381">
      <c r="A381" s="4" t="inlineStr">
        <is>
          <t>Notes Receivable Gross</t>
        </is>
      </c>
      <c r="B381" s="5" t="n">
        <v>0</v>
      </c>
    </row>
    <row r="382">
      <c r="A382" s="4" t="inlineStr">
        <is>
          <t>Puerto Rico | Consumer | Personal loans | Taxi medallions</t>
        </is>
      </c>
    </row>
    <row r="383">
      <c r="A383" s="3" t="inlineStr">
        <is>
          <t>Accounts, Notes, Loans and Financing Receivable</t>
        </is>
      </c>
    </row>
    <row r="384">
      <c r="A384" s="4" t="inlineStr">
        <is>
          <t>Notes Receivable Gross</t>
        </is>
      </c>
      <c r="B384" s="5" t="n">
        <v>0</v>
      </c>
    </row>
    <row r="385">
      <c r="A385" s="4" t="inlineStr">
        <is>
          <t>Puerto Rico | Consumer | Personal loans | Accounts receivable</t>
        </is>
      </c>
    </row>
    <row r="386">
      <c r="A386" s="3" t="inlineStr">
        <is>
          <t>Accounts, Notes, Loans and Financing Receivable</t>
        </is>
      </c>
    </row>
    <row r="387">
      <c r="A387" s="4" t="inlineStr">
        <is>
          <t>Notes Receivable Gross</t>
        </is>
      </c>
      <c r="B387" s="5" t="n">
        <v>0</v>
      </c>
    </row>
    <row r="388">
      <c r="A388" s="4" t="inlineStr">
        <is>
          <t>Puerto Rico | Consumer | Personal loans | Other</t>
        </is>
      </c>
    </row>
    <row r="389">
      <c r="A389" s="3" t="inlineStr">
        <is>
          <t>Accounts, Notes, Loans and Financing Receivable</t>
        </is>
      </c>
    </row>
    <row r="390">
      <c r="A390" s="4" t="inlineStr">
        <is>
          <t>Notes Receivable Gross</t>
        </is>
      </c>
      <c r="B390" s="5" t="n">
        <v>0</v>
      </c>
    </row>
    <row r="391">
      <c r="A391" s="4" t="inlineStr">
        <is>
          <t>Puerto Rico | Consumer | Auto Loan</t>
        </is>
      </c>
    </row>
    <row r="392">
      <c r="A392" s="3" t="inlineStr">
        <is>
          <t>Accounts, Notes, Loans and Financing Receivable</t>
        </is>
      </c>
    </row>
    <row r="393">
      <c r="A393" s="4" t="inlineStr">
        <is>
          <t>Notes Receivable Gross</t>
        </is>
      </c>
      <c r="B393" s="5" t="n">
        <v>2904324</v>
      </c>
    </row>
    <row r="394">
      <c r="A394" s="4" t="inlineStr">
        <is>
          <t>Puerto Rico | Consumer | Auto Loan | Collateral assets</t>
        </is>
      </c>
    </row>
    <row r="395">
      <c r="A395" s="3" t="inlineStr">
        <is>
          <t>Accounts, Notes, Loans and Financing Receivable</t>
        </is>
      </c>
    </row>
    <row r="396">
      <c r="A396" s="4" t="inlineStr">
        <is>
          <t>Notes Receivable Gross</t>
        </is>
      </c>
      <c r="B396" s="5" t="n">
        <v>43</v>
      </c>
    </row>
    <row r="397">
      <c r="A397" s="4" t="inlineStr">
        <is>
          <t>Puerto Rico | Consumer | Auto Loan | Real Estate</t>
        </is>
      </c>
    </row>
    <row r="398">
      <c r="A398" s="3" t="inlineStr">
        <is>
          <t>Accounts, Notes, Loans and Financing Receivable</t>
        </is>
      </c>
    </row>
    <row r="399">
      <c r="A399" s="4" t="inlineStr">
        <is>
          <t>Notes Receivable Gross</t>
        </is>
      </c>
      <c r="B399" s="5" t="n">
        <v>0</v>
      </c>
    </row>
    <row r="400">
      <c r="A400" s="4" t="inlineStr">
        <is>
          <t>Puerto Rico | Consumer | Auto Loan | Auto</t>
        </is>
      </c>
    </row>
    <row r="401">
      <c r="A401" s="3" t="inlineStr">
        <is>
          <t>Accounts, Notes, Loans and Financing Receivable</t>
        </is>
      </c>
    </row>
    <row r="402">
      <c r="A402" s="4" t="inlineStr">
        <is>
          <t>Notes Receivable Gross</t>
        </is>
      </c>
      <c r="B402" s="5" t="n">
        <v>43</v>
      </c>
    </row>
    <row r="403">
      <c r="A403" s="4" t="inlineStr">
        <is>
          <t>Puerto Rico | Consumer | Auto Loan | Equipment</t>
        </is>
      </c>
    </row>
    <row r="404">
      <c r="A404" s="3" t="inlineStr">
        <is>
          <t>Accounts, Notes, Loans and Financing Receivable</t>
        </is>
      </c>
    </row>
    <row r="405">
      <c r="A405" s="4" t="inlineStr">
        <is>
          <t>Notes Receivable Gross</t>
        </is>
      </c>
      <c r="B405" s="5" t="n">
        <v>0</v>
      </c>
    </row>
    <row r="406">
      <c r="A406" s="4" t="inlineStr">
        <is>
          <t>Puerto Rico | Consumer | Auto Loan | Taxi medallions</t>
        </is>
      </c>
    </row>
    <row r="407">
      <c r="A407" s="3" t="inlineStr">
        <is>
          <t>Accounts, Notes, Loans and Financing Receivable</t>
        </is>
      </c>
    </row>
    <row r="408">
      <c r="A408" s="4" t="inlineStr">
        <is>
          <t>Notes Receivable Gross</t>
        </is>
      </c>
      <c r="B408" s="5" t="n">
        <v>0</v>
      </c>
    </row>
    <row r="409">
      <c r="A409" s="4" t="inlineStr">
        <is>
          <t>Puerto Rico | Consumer | Auto Loan | Accounts receivable</t>
        </is>
      </c>
    </row>
    <row r="410">
      <c r="A410" s="3" t="inlineStr">
        <is>
          <t>Accounts, Notes, Loans and Financing Receivable</t>
        </is>
      </c>
    </row>
    <row r="411">
      <c r="A411" s="4" t="inlineStr">
        <is>
          <t>Notes Receivable Gross</t>
        </is>
      </c>
      <c r="B411" s="5" t="n">
        <v>0</v>
      </c>
    </row>
    <row r="412">
      <c r="A412" s="4" t="inlineStr">
        <is>
          <t>Puerto Rico | Consumer | Auto Loan | Other</t>
        </is>
      </c>
    </row>
    <row r="413">
      <c r="A413" s="3" t="inlineStr">
        <is>
          <t>Accounts, Notes, Loans and Financing Receivable</t>
        </is>
      </c>
    </row>
    <row r="414">
      <c r="A414" s="4" t="inlineStr">
        <is>
          <t>Notes Receivable Gross</t>
        </is>
      </c>
      <c r="B414" s="5" t="n">
        <v>0</v>
      </c>
    </row>
    <row r="415">
      <c r="A415" s="4" t="inlineStr">
        <is>
          <t>Puerto Rico | Consumer | Other</t>
        </is>
      </c>
    </row>
    <row r="416">
      <c r="A416" s="3" t="inlineStr">
        <is>
          <t>Accounts, Notes, Loans and Financing Receivable</t>
        </is>
      </c>
    </row>
    <row r="417">
      <c r="A417" s="4" t="inlineStr">
        <is>
          <t>Notes Receivable Gross</t>
        </is>
      </c>
      <c r="B417" s="5" t="n">
        <v>130441</v>
      </c>
    </row>
    <row r="418">
      <c r="A418" s="4" t="inlineStr">
        <is>
          <t>Popular U.S.</t>
        </is>
      </c>
    </row>
    <row r="419">
      <c r="A419" s="3" t="inlineStr">
        <is>
          <t>Accounts, Notes, Loans and Financing Receivable</t>
        </is>
      </c>
    </row>
    <row r="420">
      <c r="A420" s="4" t="inlineStr">
        <is>
          <t>Notes Receivable Gross</t>
        </is>
      </c>
      <c r="B420" s="5" t="n">
        <v>7646350</v>
      </c>
    </row>
    <row r="421">
      <c r="A421" s="4" t="inlineStr">
        <is>
          <t>Popular U.S. | Collateral assets</t>
        </is>
      </c>
    </row>
    <row r="422">
      <c r="A422" s="3" t="inlineStr">
        <is>
          <t>Accounts, Notes, Loans and Financing Receivable</t>
        </is>
      </c>
    </row>
    <row r="423">
      <c r="A423" s="4" t="inlineStr">
        <is>
          <t>Notes Receivable Gross</t>
        </is>
      </c>
      <c r="B423" s="5" t="n">
        <v>6561</v>
      </c>
    </row>
    <row r="424">
      <c r="A424" s="4" t="inlineStr">
        <is>
          <t>Popular U.S. | Real Estate</t>
        </is>
      </c>
    </row>
    <row r="425">
      <c r="A425" s="3" t="inlineStr">
        <is>
          <t>Accounts, Notes, Loans and Financing Receivable</t>
        </is>
      </c>
    </row>
    <row r="426">
      <c r="A426" s="4" t="inlineStr">
        <is>
          <t>Notes Receivable Gross</t>
        </is>
      </c>
      <c r="B426" s="5" t="n">
        <v>2814</v>
      </c>
    </row>
    <row r="427">
      <c r="A427" s="4" t="inlineStr">
        <is>
          <t>Popular U.S. | Auto</t>
        </is>
      </c>
    </row>
    <row r="428">
      <c r="A428" s="3" t="inlineStr">
        <is>
          <t>Accounts, Notes, Loans and Financing Receivable</t>
        </is>
      </c>
    </row>
    <row r="429">
      <c r="A429" s="4" t="inlineStr">
        <is>
          <t>Notes Receivable Gross</t>
        </is>
      </c>
      <c r="B429" s="5" t="n">
        <v>0</v>
      </c>
    </row>
    <row r="430">
      <c r="A430" s="4" t="inlineStr">
        <is>
          <t>Popular U.S. | Equipment</t>
        </is>
      </c>
    </row>
    <row r="431">
      <c r="A431" s="3" t="inlineStr">
        <is>
          <t>Accounts, Notes, Loans and Financing Receivable</t>
        </is>
      </c>
    </row>
    <row r="432">
      <c r="A432" s="4" t="inlineStr">
        <is>
          <t>Notes Receivable Gross</t>
        </is>
      </c>
      <c r="B432" s="5" t="n">
        <v>0</v>
      </c>
    </row>
    <row r="433">
      <c r="A433" s="4" t="inlineStr">
        <is>
          <t>Popular U.S. | Taxi medallions</t>
        </is>
      </c>
    </row>
    <row r="434">
      <c r="A434" s="3" t="inlineStr">
        <is>
          <t>Accounts, Notes, Loans and Financing Receivable</t>
        </is>
      </c>
    </row>
    <row r="435">
      <c r="A435" s="4" t="inlineStr">
        <is>
          <t>Notes Receivable Gross</t>
        </is>
      </c>
      <c r="B435" s="5" t="n">
        <v>3747</v>
      </c>
    </row>
    <row r="436">
      <c r="A436" s="4" t="inlineStr">
        <is>
          <t>Popular U.S. | Accounts receivable</t>
        </is>
      </c>
    </row>
    <row r="437">
      <c r="A437" s="3" t="inlineStr">
        <is>
          <t>Accounts, Notes, Loans and Financing Receivable</t>
        </is>
      </c>
    </row>
    <row r="438">
      <c r="A438" s="4" t="inlineStr">
        <is>
          <t>Notes Receivable Gross</t>
        </is>
      </c>
      <c r="B438" s="5" t="n">
        <v>0</v>
      </c>
    </row>
    <row r="439">
      <c r="A439" s="4" t="inlineStr">
        <is>
          <t>Popular U.S. | Other</t>
        </is>
      </c>
    </row>
    <row r="440">
      <c r="A440" s="3" t="inlineStr">
        <is>
          <t>Accounts, Notes, Loans and Financing Receivable</t>
        </is>
      </c>
    </row>
    <row r="441">
      <c r="A441" s="4" t="inlineStr">
        <is>
          <t>Notes Receivable Gross</t>
        </is>
      </c>
      <c r="B441" s="5" t="n">
        <v>0</v>
      </c>
    </row>
    <row r="442">
      <c r="A442" s="4" t="inlineStr">
        <is>
          <t>Popular U.S. | Mortgages</t>
        </is>
      </c>
    </row>
    <row r="443">
      <c r="A443" s="3" t="inlineStr">
        <is>
          <t>Accounts, Notes, Loans and Financing Receivable</t>
        </is>
      </c>
    </row>
    <row r="444">
      <c r="A444" s="4" t="inlineStr">
        <is>
          <t>Notes Receivable Gross</t>
        </is>
      </c>
      <c r="B444" s="5" t="n">
        <v>1110977</v>
      </c>
    </row>
    <row r="445">
      <c r="A445" s="4" t="inlineStr">
        <is>
          <t>Popular U.S. | Mortgages | Collateral assets</t>
        </is>
      </c>
    </row>
    <row r="446">
      <c r="A446" s="3" t="inlineStr">
        <is>
          <t>Accounts, Notes, Loans and Financing Receivable</t>
        </is>
      </c>
    </row>
    <row r="447">
      <c r="A447" s="4" t="inlineStr">
        <is>
          <t>Notes Receivable Gross</t>
        </is>
      </c>
      <c r="B447" s="5" t="n">
        <v>717</v>
      </c>
    </row>
    <row r="448">
      <c r="A448" s="4" t="inlineStr">
        <is>
          <t>Popular U.S. | Mortgages | Real Estate</t>
        </is>
      </c>
    </row>
    <row r="449">
      <c r="A449" s="3" t="inlineStr">
        <is>
          <t>Accounts, Notes, Loans and Financing Receivable</t>
        </is>
      </c>
    </row>
    <row r="450">
      <c r="A450" s="4" t="inlineStr">
        <is>
          <t>Notes Receivable Gross</t>
        </is>
      </c>
      <c r="B450" s="5" t="n">
        <v>717</v>
      </c>
    </row>
    <row r="451">
      <c r="A451" s="4" t="inlineStr">
        <is>
          <t>Popular U.S. | Mortgages | Auto</t>
        </is>
      </c>
    </row>
    <row r="452">
      <c r="A452" s="3" t="inlineStr">
        <is>
          <t>Accounts, Notes, Loans and Financing Receivable</t>
        </is>
      </c>
    </row>
    <row r="453">
      <c r="A453" s="4" t="inlineStr">
        <is>
          <t>Notes Receivable Gross</t>
        </is>
      </c>
      <c r="B453" s="5" t="n">
        <v>0</v>
      </c>
    </row>
    <row r="454">
      <c r="A454" s="4" t="inlineStr">
        <is>
          <t>Popular U.S. | Mortgages | Equipment</t>
        </is>
      </c>
    </row>
    <row r="455">
      <c r="A455" s="3" t="inlineStr">
        <is>
          <t>Accounts, Notes, Loans and Financing Receivable</t>
        </is>
      </c>
    </row>
    <row r="456">
      <c r="A456" s="4" t="inlineStr">
        <is>
          <t>Notes Receivable Gross</t>
        </is>
      </c>
      <c r="B456" s="5" t="n">
        <v>0</v>
      </c>
    </row>
    <row r="457">
      <c r="A457" s="4" t="inlineStr">
        <is>
          <t>Popular U.S. | Mortgages | Taxi medallions</t>
        </is>
      </c>
    </row>
    <row r="458">
      <c r="A458" s="3" t="inlineStr">
        <is>
          <t>Accounts, Notes, Loans and Financing Receivable</t>
        </is>
      </c>
    </row>
    <row r="459">
      <c r="A459" s="4" t="inlineStr">
        <is>
          <t>Notes Receivable Gross</t>
        </is>
      </c>
      <c r="B459" s="5" t="n">
        <v>0</v>
      </c>
    </row>
    <row r="460">
      <c r="A460" s="4" t="inlineStr">
        <is>
          <t>Popular U.S. | Mortgages | Accounts receivable</t>
        </is>
      </c>
    </row>
    <row r="461">
      <c r="A461" s="3" t="inlineStr">
        <is>
          <t>Accounts, Notes, Loans and Financing Receivable</t>
        </is>
      </c>
    </row>
    <row r="462">
      <c r="A462" s="4" t="inlineStr">
        <is>
          <t>Notes Receivable Gross</t>
        </is>
      </c>
      <c r="B462" s="5" t="n">
        <v>0</v>
      </c>
    </row>
    <row r="463">
      <c r="A463" s="4" t="inlineStr">
        <is>
          <t>Popular U.S. | Mortgages | Other</t>
        </is>
      </c>
    </row>
    <row r="464">
      <c r="A464" s="3" t="inlineStr">
        <is>
          <t>Accounts, Notes, Loans and Financing Receivable</t>
        </is>
      </c>
    </row>
    <row r="465">
      <c r="A465" s="4" t="inlineStr">
        <is>
          <t>Notes Receivable Gross</t>
        </is>
      </c>
      <c r="B465" s="5" t="n">
        <v>0</v>
      </c>
    </row>
    <row r="466">
      <c r="A466" s="4" t="inlineStr">
        <is>
          <t>Popular U.S. | Commercial | Commercial multi-family</t>
        </is>
      </c>
    </row>
    <row r="467">
      <c r="A467" s="3" t="inlineStr">
        <is>
          <t>Accounts, Notes, Loans and Financing Receivable</t>
        </is>
      </c>
    </row>
    <row r="468">
      <c r="A468" s="4" t="inlineStr">
        <is>
          <t>Notes Receivable Gross</t>
        </is>
      </c>
      <c r="B468" s="5" t="n">
        <v>1640459</v>
      </c>
    </row>
    <row r="469">
      <c r="A469" s="4" t="inlineStr">
        <is>
          <t>Popular U.S. | Commercial | Commercial multi-family | Collateral assets</t>
        </is>
      </c>
    </row>
    <row r="470">
      <c r="A470" s="3" t="inlineStr">
        <is>
          <t>Accounts, Notes, Loans and Financing Receivable</t>
        </is>
      </c>
    </row>
    <row r="471">
      <c r="A471" s="4" t="inlineStr">
        <is>
          <t>Notes Receivable Gross</t>
        </is>
      </c>
      <c r="B471" s="5" t="n">
        <v>2097</v>
      </c>
    </row>
    <row r="472">
      <c r="A472" s="4" t="inlineStr">
        <is>
          <t>Popular U.S. | Commercial | Commercial multi-family | Real Estate</t>
        </is>
      </c>
    </row>
    <row r="473">
      <c r="A473" s="3" t="inlineStr">
        <is>
          <t>Accounts, Notes, Loans and Financing Receivable</t>
        </is>
      </c>
    </row>
    <row r="474">
      <c r="A474" s="4" t="inlineStr">
        <is>
          <t>Notes Receivable Gross</t>
        </is>
      </c>
      <c r="B474" s="5" t="n">
        <v>2097</v>
      </c>
    </row>
    <row r="475">
      <c r="A475" s="4" t="inlineStr">
        <is>
          <t>Popular U.S. | Commercial | Commercial multi-family | Auto</t>
        </is>
      </c>
    </row>
    <row r="476">
      <c r="A476" s="3" t="inlineStr">
        <is>
          <t>Accounts, Notes, Loans and Financing Receivable</t>
        </is>
      </c>
    </row>
    <row r="477">
      <c r="A477" s="4" t="inlineStr">
        <is>
          <t>Notes Receivable Gross</t>
        </is>
      </c>
      <c r="B477" s="5" t="n">
        <v>0</v>
      </c>
    </row>
    <row r="478">
      <c r="A478" s="4" t="inlineStr">
        <is>
          <t>Popular U.S. | Commercial | Commercial multi-family | Equipment</t>
        </is>
      </c>
    </row>
    <row r="479">
      <c r="A479" s="3" t="inlineStr">
        <is>
          <t>Accounts, Notes, Loans and Financing Receivable</t>
        </is>
      </c>
    </row>
    <row r="480">
      <c r="A480" s="4" t="inlineStr">
        <is>
          <t>Notes Receivable Gross</t>
        </is>
      </c>
      <c r="B480" s="5" t="n">
        <v>0</v>
      </c>
    </row>
    <row r="481">
      <c r="A481" s="4" t="inlineStr">
        <is>
          <t>Popular U.S. | Commercial | Commercial multi-family | Taxi medallions</t>
        </is>
      </c>
    </row>
    <row r="482">
      <c r="A482" s="3" t="inlineStr">
        <is>
          <t>Accounts, Notes, Loans and Financing Receivable</t>
        </is>
      </c>
    </row>
    <row r="483">
      <c r="A483" s="4" t="inlineStr">
        <is>
          <t>Notes Receivable Gross</t>
        </is>
      </c>
      <c r="B483" s="5" t="n">
        <v>0</v>
      </c>
    </row>
    <row r="484">
      <c r="A484" s="4" t="inlineStr">
        <is>
          <t>Popular U.S. | Commercial | Commercial multi-family | Accounts receivable</t>
        </is>
      </c>
    </row>
    <row r="485">
      <c r="A485" s="3" t="inlineStr">
        <is>
          <t>Accounts, Notes, Loans and Financing Receivable</t>
        </is>
      </c>
    </row>
    <row r="486">
      <c r="A486" s="4" t="inlineStr">
        <is>
          <t>Notes Receivable Gross</t>
        </is>
      </c>
      <c r="B486" s="5" t="n">
        <v>0</v>
      </c>
    </row>
    <row r="487">
      <c r="A487" s="4" t="inlineStr">
        <is>
          <t>Popular U.S. | Commercial | Commercial multi-family | Other</t>
        </is>
      </c>
    </row>
    <row r="488">
      <c r="A488" s="3" t="inlineStr">
        <is>
          <t>Accounts, Notes, Loans and Financing Receivable</t>
        </is>
      </c>
    </row>
    <row r="489">
      <c r="A489" s="4" t="inlineStr">
        <is>
          <t>Notes Receivable Gross</t>
        </is>
      </c>
      <c r="B489" s="5" t="n">
        <v>0</v>
      </c>
    </row>
    <row r="490">
      <c r="A490" s="4" t="inlineStr">
        <is>
          <t>Popular U.S. | Commercial | CRE non-owner occupied</t>
        </is>
      </c>
    </row>
    <row r="491">
      <c r="A491" s="3" t="inlineStr">
        <is>
          <t>Accounts, Notes, Loans and Financing Receivable</t>
        </is>
      </c>
    </row>
    <row r="492">
      <c r="A492" s="4" t="inlineStr">
        <is>
          <t>Notes Receivable Gross</t>
        </is>
      </c>
      <c r="B492" s="5" t="n">
        <v>1952590</v>
      </c>
    </row>
    <row r="493">
      <c r="A493" s="4" t="inlineStr">
        <is>
          <t>Popular U.S. | Commercial | CRE owner occupied</t>
        </is>
      </c>
    </row>
    <row r="494">
      <c r="A494" s="3" t="inlineStr">
        <is>
          <t>Accounts, Notes, Loans and Financing Receivable</t>
        </is>
      </c>
    </row>
    <row r="495">
      <c r="A495" s="4" t="inlineStr">
        <is>
          <t>Notes Receivable Gross</t>
        </is>
      </c>
      <c r="B495" s="5" t="n">
        <v>346774</v>
      </c>
    </row>
    <row r="496">
      <c r="A496" s="4" t="inlineStr">
        <is>
          <t>Popular U.S. | Commercial | Commercial and Industrial</t>
        </is>
      </c>
    </row>
    <row r="497">
      <c r="A497" s="3" t="inlineStr">
        <is>
          <t>Accounts, Notes, Loans and Financing Receivable</t>
        </is>
      </c>
    </row>
    <row r="498">
      <c r="A498" s="4" t="inlineStr">
        <is>
          <t>Notes Receivable Gross</t>
        </is>
      </c>
      <c r="B498" s="5" t="n">
        <v>1443082</v>
      </c>
    </row>
    <row r="499">
      <c r="A499" s="4" t="inlineStr">
        <is>
          <t>Popular U.S. | Commercial | Commercial and Industrial | Collateral assets</t>
        </is>
      </c>
    </row>
    <row r="500">
      <c r="A500" s="3" t="inlineStr">
        <is>
          <t>Accounts, Notes, Loans and Financing Receivable</t>
        </is>
      </c>
    </row>
    <row r="501">
      <c r="A501" s="4" t="inlineStr">
        <is>
          <t>Notes Receivable Gross</t>
        </is>
      </c>
      <c r="B501" s="5" t="n">
        <v>3747</v>
      </c>
    </row>
    <row r="502">
      <c r="A502" s="4" t="inlineStr">
        <is>
          <t>Popular U.S. | Commercial | Commercial and Industrial | Real Estate</t>
        </is>
      </c>
    </row>
    <row r="503">
      <c r="A503" s="3" t="inlineStr">
        <is>
          <t>Accounts, Notes, Loans and Financing Receivable</t>
        </is>
      </c>
    </row>
    <row r="504">
      <c r="A504" s="4" t="inlineStr">
        <is>
          <t>Notes Receivable Gross</t>
        </is>
      </c>
      <c r="B504" s="5" t="n">
        <v>0</v>
      </c>
    </row>
    <row r="505">
      <c r="A505" s="4" t="inlineStr">
        <is>
          <t>Popular U.S. | Commercial | Commercial and Industrial | Auto</t>
        </is>
      </c>
    </row>
    <row r="506">
      <c r="A506" s="3" t="inlineStr">
        <is>
          <t>Accounts, Notes, Loans and Financing Receivable</t>
        </is>
      </c>
    </row>
    <row r="507">
      <c r="A507" s="4" t="inlineStr">
        <is>
          <t>Notes Receivable Gross</t>
        </is>
      </c>
      <c r="B507" s="5" t="n">
        <v>0</v>
      </c>
    </row>
    <row r="508">
      <c r="A508" s="4" t="inlineStr">
        <is>
          <t>Popular U.S. | Commercial | Commercial and Industrial | Equipment</t>
        </is>
      </c>
    </row>
    <row r="509">
      <c r="A509" s="3" t="inlineStr">
        <is>
          <t>Accounts, Notes, Loans and Financing Receivable</t>
        </is>
      </c>
    </row>
    <row r="510">
      <c r="A510" s="4" t="inlineStr">
        <is>
          <t>Notes Receivable Gross</t>
        </is>
      </c>
      <c r="B510" s="5" t="n">
        <v>0</v>
      </c>
    </row>
    <row r="511">
      <c r="A511" s="4" t="inlineStr">
        <is>
          <t>Popular U.S. | Commercial | Commercial and Industrial | Taxi medallions</t>
        </is>
      </c>
    </row>
    <row r="512">
      <c r="A512" s="3" t="inlineStr">
        <is>
          <t>Accounts, Notes, Loans and Financing Receivable</t>
        </is>
      </c>
    </row>
    <row r="513">
      <c r="A513" s="4" t="inlineStr">
        <is>
          <t>Notes Receivable Gross</t>
        </is>
      </c>
      <c r="B513" s="5" t="n">
        <v>3747</v>
      </c>
    </row>
    <row r="514">
      <c r="A514" s="4" t="inlineStr">
        <is>
          <t>Popular U.S. | Commercial | Commercial and Industrial | Accounts receivable</t>
        </is>
      </c>
    </row>
    <row r="515">
      <c r="A515" s="3" t="inlineStr">
        <is>
          <t>Accounts, Notes, Loans and Financing Receivable</t>
        </is>
      </c>
    </row>
    <row r="516">
      <c r="A516" s="4" t="inlineStr">
        <is>
          <t>Notes Receivable Gross</t>
        </is>
      </c>
      <c r="B516" s="5" t="n">
        <v>0</v>
      </c>
    </row>
    <row r="517">
      <c r="A517" s="4" t="inlineStr">
        <is>
          <t>Popular U.S. | Commercial | Commercial and Industrial | Other</t>
        </is>
      </c>
    </row>
    <row r="518">
      <c r="A518" s="3" t="inlineStr">
        <is>
          <t>Accounts, Notes, Loans and Financing Receivable</t>
        </is>
      </c>
    </row>
    <row r="519">
      <c r="A519" s="4" t="inlineStr">
        <is>
          <t>Notes Receivable Gross</t>
        </is>
      </c>
      <c r="B519" s="5" t="n">
        <v>0</v>
      </c>
    </row>
    <row r="520">
      <c r="A520" s="4" t="inlineStr">
        <is>
          <t>Popular U.S. | Consumer | Personal loans</t>
        </is>
      </c>
    </row>
    <row r="521">
      <c r="A521" s="3" t="inlineStr">
        <is>
          <t>Accounts, Notes, Loans and Financing Receivable</t>
        </is>
      </c>
    </row>
    <row r="522">
      <c r="A522" s="4" t="inlineStr">
        <is>
          <t>Notes Receivable Gross</t>
        </is>
      </c>
      <c r="B522" s="5" t="n">
        <v>271468</v>
      </c>
    </row>
    <row r="523">
      <c r="A523" s="4" t="inlineStr">
        <is>
          <t>Popular U.S. | Consumer | Other</t>
        </is>
      </c>
    </row>
    <row r="524">
      <c r="A524" s="3" t="inlineStr">
        <is>
          <t>Accounts, Notes, Loans and Financing Receivable</t>
        </is>
      </c>
    </row>
    <row r="525">
      <c r="A525" s="4" t="inlineStr">
        <is>
          <t>Notes Receivable Gross</t>
        </is>
      </c>
      <c r="B525" s="6" t="n">
        <v>13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oans - Purchased Credit Deteriorated Loans (Details) - USD ($) $ in Thousands</t>
        </is>
      </c>
      <c r="B1" s="2" t="inlineStr">
        <is>
          <t>3 Months Ended</t>
        </is>
      </c>
      <c r="C1" s="2" t="inlineStr">
        <is>
          <t>6 Months Ended</t>
        </is>
      </c>
    </row>
    <row r="2">
      <c r="B2" s="2" t="inlineStr">
        <is>
          <t>Jun. 30, 2020</t>
        </is>
      </c>
      <c r="C2" s="2" t="inlineStr">
        <is>
          <t>Jun. 30, 2020</t>
        </is>
      </c>
    </row>
    <row r="3">
      <c r="A3" s="3" t="inlineStr">
        <is>
          <t>Purchased Financial Assets With Credit Deterioration [Abstract]</t>
        </is>
      </c>
    </row>
    <row r="4">
      <c r="A4" s="4" t="inlineStr">
        <is>
          <t>Purchase price of loans at acquisition</t>
        </is>
      </c>
      <c r="B4" s="6" t="n">
        <v>1627</v>
      </c>
      <c r="C4" s="6" t="n">
        <v>4739</v>
      </c>
    </row>
    <row r="5">
      <c r="A5" s="4" t="inlineStr">
        <is>
          <t>Allowance for credit losses at acquisition</t>
        </is>
      </c>
      <c r="B5" s="5" t="n">
        <v>567</v>
      </c>
      <c r="C5" s="5" t="n">
        <v>996</v>
      </c>
    </row>
    <row r="6">
      <c r="A6" s="4" t="inlineStr">
        <is>
          <t>Non-credit discount/premium at acquisition</t>
        </is>
      </c>
      <c r="B6" s="5" t="n">
        <v>74</v>
      </c>
      <c r="C6" s="5" t="n">
        <v>212</v>
      </c>
    </row>
    <row r="7">
      <c r="A7" s="4" t="inlineStr">
        <is>
          <t>Par value of acquired loans at acquisition</t>
        </is>
      </c>
      <c r="B7" s="6" t="n">
        <v>2268</v>
      </c>
      <c r="C7" s="6" t="n">
        <v>594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Carrying amount of acquired loans accounted for pursuant to ASC310-30 by portfolio (Details) - ASC Subtopic 310-30 - USD ($) $ in Thousands</t>
        </is>
      </c>
      <c r="B1" s="2" t="inlineStr">
        <is>
          <t>Dec. 31, 2019</t>
        </is>
      </c>
      <c r="C1" s="2" t="inlineStr">
        <is>
          <t>Jun. 30, 2019</t>
        </is>
      </c>
      <c r="D1" s="2" t="inlineStr">
        <is>
          <t>Mar. 31, 2019</t>
        </is>
      </c>
      <c r="E1" s="2" t="inlineStr">
        <is>
          <t>Dec. 31, 2018</t>
        </is>
      </c>
    </row>
    <row r="2">
      <c r="A2" s="3" t="inlineStr">
        <is>
          <t>Accounts, Notes, Loans and Financing Receivable</t>
        </is>
      </c>
    </row>
    <row r="3">
      <c r="A3" s="4" t="inlineStr">
        <is>
          <t>Carrying amount</t>
        </is>
      </c>
      <c r="B3" s="6" t="n">
        <v>1643718</v>
      </c>
      <c r="C3" s="6" t="n">
        <v>1789237</v>
      </c>
      <c r="D3" s="6" t="n">
        <v>1831257</v>
      </c>
      <c r="E3" s="6" t="n">
        <v>1883556</v>
      </c>
    </row>
    <row r="4">
      <c r="A4" s="4" t="inlineStr">
        <is>
          <t>Less: Allowance for loan losses</t>
        </is>
      </c>
      <c r="B4" s="5" t="n">
        <v>-74039</v>
      </c>
      <c r="C4" s="5" t="n">
        <v>-120818</v>
      </c>
    </row>
    <row r="5">
      <c r="A5" s="4" t="inlineStr">
        <is>
          <t>Carrying amount, net of allowance</t>
        </is>
      </c>
      <c r="B5" s="5" t="n">
        <v>1569679</v>
      </c>
      <c r="C5" s="6" t="n">
        <v>1668419</v>
      </c>
    </row>
    <row r="6">
      <c r="A6" s="4" t="inlineStr">
        <is>
          <t>Commercial real estate</t>
        </is>
      </c>
    </row>
    <row r="7">
      <c r="A7" s="3" t="inlineStr">
        <is>
          <t>Accounts, Notes, Loans and Financing Receivable</t>
        </is>
      </c>
    </row>
    <row r="8">
      <c r="A8" s="4" t="inlineStr">
        <is>
          <t>Carrying amount</t>
        </is>
      </c>
      <c r="B8" s="5" t="n">
        <v>670566</v>
      </c>
    </row>
    <row r="9">
      <c r="A9" s="4" t="inlineStr">
        <is>
          <t>Commercial and Industrial</t>
        </is>
      </c>
    </row>
    <row r="10">
      <c r="A10" s="3" t="inlineStr">
        <is>
          <t>Accounts, Notes, Loans and Financing Receivable</t>
        </is>
      </c>
    </row>
    <row r="11">
      <c r="A11" s="4" t="inlineStr">
        <is>
          <t>Carrying amount</t>
        </is>
      </c>
      <c r="B11" s="5" t="n">
        <v>104756</v>
      </c>
    </row>
    <row r="12">
      <c r="A12" s="4" t="inlineStr">
        <is>
          <t>Mortgages</t>
        </is>
      </c>
    </row>
    <row r="13">
      <c r="A13" s="3" t="inlineStr">
        <is>
          <t>Accounts, Notes, Loans and Financing Receivable</t>
        </is>
      </c>
    </row>
    <row r="14">
      <c r="A14" s="4" t="inlineStr">
        <is>
          <t>Carrying amount</t>
        </is>
      </c>
      <c r="B14" s="5" t="n">
        <v>856618</v>
      </c>
    </row>
    <row r="15">
      <c r="A15" s="4" t="inlineStr">
        <is>
          <t>Consumer</t>
        </is>
      </c>
    </row>
    <row r="16">
      <c r="A16" s="3" t="inlineStr">
        <is>
          <t>Accounts, Notes, Loans and Financing Receivable</t>
        </is>
      </c>
    </row>
    <row r="17">
      <c r="A17" s="4" t="inlineStr">
        <is>
          <t>Carrying amount</t>
        </is>
      </c>
      <c r="B17" s="6" t="n">
        <v>117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 Changes in the carrying amount and the accretable yield for the acquired loans (Details) - ASC Subtopic 310-30 - USD ($) $ in Thousands</t>
        </is>
      </c>
      <c r="B1" s="2" t="inlineStr">
        <is>
          <t>3 Months Ended</t>
        </is>
      </c>
      <c r="C1" s="2" t="inlineStr">
        <is>
          <t>6 Months Ended</t>
        </is>
      </c>
    </row>
    <row r="2">
      <c r="B2" s="2" t="inlineStr">
        <is>
          <t>Jun. 30, 2019</t>
        </is>
      </c>
      <c r="C2" s="2" t="inlineStr">
        <is>
          <t>Jun. 30, 2019</t>
        </is>
      </c>
      <c r="D2" s="2" t="inlineStr">
        <is>
          <t>Dec. 31, 2019</t>
        </is>
      </c>
    </row>
    <row r="3">
      <c r="A3" s="3" t="inlineStr">
        <is>
          <t>Carrying amount of loans</t>
        </is>
      </c>
    </row>
    <row r="4">
      <c r="A4" s="4" t="inlineStr">
        <is>
          <t>Beginning Balance</t>
        </is>
      </c>
      <c r="B4" s="6" t="n">
        <v>1831257</v>
      </c>
      <c r="C4" s="6" t="n">
        <v>1883556</v>
      </c>
    </row>
    <row r="5">
      <c r="A5" s="4" t="inlineStr">
        <is>
          <t>Additions</t>
        </is>
      </c>
      <c r="B5" s="5" t="n">
        <v>10528</v>
      </c>
      <c r="C5" s="5" t="n">
        <v>15748</v>
      </c>
    </row>
    <row r="6">
      <c r="A6" s="4" t="inlineStr">
        <is>
          <t>Accretion</t>
        </is>
      </c>
      <c r="B6" s="5" t="n">
        <v>38177</v>
      </c>
      <c r="C6" s="5" t="n">
        <v>75581</v>
      </c>
    </row>
    <row r="7">
      <c r="A7" s="4" t="inlineStr">
        <is>
          <t>Collections / loan sales / charge-offs</t>
        </is>
      </c>
      <c r="B7" s="5" t="n">
        <v>-90725</v>
      </c>
      <c r="C7" s="5" t="n">
        <v>-185648</v>
      </c>
    </row>
    <row r="8">
      <c r="A8" s="4" t="inlineStr">
        <is>
          <t>Ending Balance</t>
        </is>
      </c>
      <c r="B8" s="5" t="n">
        <v>1789237</v>
      </c>
      <c r="C8" s="5" t="n">
        <v>1789237</v>
      </c>
    </row>
    <row r="9">
      <c r="A9" s="4" t="inlineStr">
        <is>
          <t>Less: Allowance for loan losses</t>
        </is>
      </c>
      <c r="B9" s="5" t="n">
        <v>-120818</v>
      </c>
      <c r="C9" s="5" t="n">
        <v>-120818</v>
      </c>
      <c r="D9" s="6" t="n">
        <v>-74039</v>
      </c>
    </row>
    <row r="10">
      <c r="A10" s="4" t="inlineStr">
        <is>
          <t>Carrying amount, net of allowance</t>
        </is>
      </c>
      <c r="B10" s="5" t="n">
        <v>1668419</v>
      </c>
      <c r="C10" s="5" t="n">
        <v>1668419</v>
      </c>
      <c r="D10" s="6" t="n">
        <v>1569679</v>
      </c>
    </row>
    <row r="11">
      <c r="A11" s="3" t="inlineStr">
        <is>
          <t>Accretable yield</t>
        </is>
      </c>
    </row>
    <row r="12">
      <c r="A12" s="4" t="inlineStr">
        <is>
          <t>Beginning Balance</t>
        </is>
      </c>
      <c r="B12" s="5" t="n">
        <v>1068167</v>
      </c>
      <c r="C12" s="5" t="n">
        <v>1092504</v>
      </c>
    </row>
    <row r="13">
      <c r="A13" s="4" t="inlineStr">
        <is>
          <t>Additions</t>
        </is>
      </c>
      <c r="B13" s="5" t="n">
        <v>8976</v>
      </c>
      <c r="C13" s="5" t="n">
        <v>11866</v>
      </c>
    </row>
    <row r="14">
      <c r="A14" s="4" t="inlineStr">
        <is>
          <t>Accretion</t>
        </is>
      </c>
      <c r="B14" s="5" t="n">
        <v>-38177</v>
      </c>
      <c r="C14" s="5" t="n">
        <v>-75581</v>
      </c>
    </row>
    <row r="15">
      <c r="A15" s="4" t="inlineStr">
        <is>
          <t>Change In Expected Cash Flows</t>
        </is>
      </c>
      <c r="B15" s="5" t="n">
        <v>3441</v>
      </c>
      <c r="C15" s="5" t="n">
        <v>13618</v>
      </c>
    </row>
    <row r="16">
      <c r="A16" s="4" t="inlineStr">
        <is>
          <t>Ending Balance</t>
        </is>
      </c>
      <c r="B16" s="6" t="n">
        <v>1042407</v>
      </c>
      <c r="C16" s="6" t="n">
        <v>104240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Changes in the carrying amount and the accretable yield for the acquired loans - Parenthetical (Details) - ASC Subtopic 310-30 - USD ($) $ in Thousands</t>
        </is>
      </c>
      <c r="B1" s="2" t="inlineStr">
        <is>
          <t>Dec. 31, 2019</t>
        </is>
      </c>
      <c r="C1" s="2" t="inlineStr">
        <is>
          <t>Jun. 30, 2019</t>
        </is>
      </c>
      <c r="D1" s="2" t="inlineStr">
        <is>
          <t>Mar. 31, 2019</t>
        </is>
      </c>
      <c r="E1" s="2" t="inlineStr">
        <is>
          <t>Dec. 31, 2018</t>
        </is>
      </c>
    </row>
    <row r="2">
      <c r="A2" s="3" t="inlineStr">
        <is>
          <t>Accounts, Notes, Loans and Financing Receivable</t>
        </is>
      </c>
    </row>
    <row r="3">
      <c r="A3" s="4" t="inlineStr">
        <is>
          <t>Carrying amount</t>
        </is>
      </c>
      <c r="B3" s="6" t="n">
        <v>1643718</v>
      </c>
      <c r="C3" s="6" t="n">
        <v>1789237</v>
      </c>
      <c r="D3" s="6" t="n">
        <v>1831257</v>
      </c>
      <c r="E3" s="6" t="n">
        <v>1883556</v>
      </c>
    </row>
    <row r="4">
      <c r="A4" s="4" t="inlineStr">
        <is>
          <t>Accretable yield</t>
        </is>
      </c>
      <c r="C4" s="5" t="n">
        <v>1042407</v>
      </c>
      <c r="D4" s="6" t="n">
        <v>1068167</v>
      </c>
      <c r="E4" s="6" t="n">
        <v>1092504</v>
      </c>
    </row>
    <row r="5">
      <c r="A5" s="4" t="inlineStr">
        <is>
          <t>Non-credit Impaired Loans</t>
        </is>
      </c>
    </row>
    <row r="6">
      <c r="A6" s="3" t="inlineStr">
        <is>
          <t>Accounts, Notes, Loans and Financing Receivable</t>
        </is>
      </c>
    </row>
    <row r="7">
      <c r="A7" s="4" t="inlineStr">
        <is>
          <t>Carrying amount</t>
        </is>
      </c>
      <c r="C7" s="5" t="n">
        <v>1300000</v>
      </c>
    </row>
    <row r="8">
      <c r="A8" s="4" t="inlineStr">
        <is>
          <t>Accretable yield</t>
        </is>
      </c>
      <c r="C8" s="6" t="n">
        <v>7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2, 2020</t>
        </is>
      </c>
      <c r="G2" s="2" t="inlineStr">
        <is>
          <t>Dec. 31, 2019</t>
        </is>
      </c>
    </row>
    <row r="3">
      <c r="A3" s="3" t="inlineStr">
        <is>
          <t>Accounts, Notes, Loans and Financing Receivable</t>
        </is>
      </c>
    </row>
    <row r="4">
      <c r="A4" s="4" t="inlineStr">
        <is>
          <t>Transfers Of Financial Assets Accounted For As Sale Initial Fair Value Of Assets Obtained As Proceeds</t>
        </is>
      </c>
      <c r="B4" s="6" t="n">
        <v>70425</v>
      </c>
      <c r="C4" s="6" t="n">
        <v>120541</v>
      </c>
      <c r="D4" s="6" t="n">
        <v>156133</v>
      </c>
      <c r="E4" s="6" t="n">
        <v>214266</v>
      </c>
    </row>
    <row r="5">
      <c r="A5" s="4" t="inlineStr">
        <is>
          <t>Current</t>
        </is>
      </c>
      <c r="B5" s="5" t="n">
        <v>26710019</v>
      </c>
      <c r="D5" s="5" t="n">
        <v>26710019</v>
      </c>
      <c r="G5" s="6" t="n">
        <v>25603271</v>
      </c>
    </row>
    <row r="6">
      <c r="A6" s="4" t="inlineStr">
        <is>
          <t>Unpaid principal balance</t>
        </is>
      </c>
      <c r="G6" s="5" t="n">
        <v>1223205</v>
      </c>
    </row>
    <row r="7">
      <c r="A7" s="4" t="inlineStr">
        <is>
          <t>Mortgage loans related to buy-back option program</t>
        </is>
      </c>
      <c r="B7" s="5" t="n">
        <v>29250076</v>
      </c>
      <c r="D7" s="5" t="n">
        <v>29250076</v>
      </c>
      <c r="G7" s="5" t="n">
        <v>27587856</v>
      </c>
    </row>
    <row r="8">
      <c r="A8" s="4" t="inlineStr">
        <is>
          <t>Loans held-in-portfolio</t>
        </is>
      </c>
      <c r="B8" s="5" t="n">
        <v>29070553</v>
      </c>
      <c r="C8" s="5" t="n">
        <v>27005745</v>
      </c>
      <c r="D8" s="5" t="n">
        <v>29070553</v>
      </c>
      <c r="E8" s="5" t="n">
        <v>27005745</v>
      </c>
      <c r="G8" s="5" t="n">
        <v>27406873</v>
      </c>
    </row>
    <row r="9">
      <c r="A9" s="4" t="inlineStr">
        <is>
          <t>Past Due</t>
        </is>
      </c>
      <c r="B9" s="5" t="n">
        <v>2360534</v>
      </c>
      <c r="D9" s="5" t="n">
        <v>2360534</v>
      </c>
      <c r="G9" s="5" t="n">
        <v>1803602</v>
      </c>
    </row>
    <row r="10">
      <c r="A10" s="4" t="inlineStr">
        <is>
          <t>Non-accrual with no allowance</t>
        </is>
      </c>
      <c r="B10" s="5" t="n">
        <v>250266</v>
      </c>
      <c r="D10" s="5" t="n">
        <v>250266</v>
      </c>
    </row>
    <row r="11">
      <c r="A11" s="4" t="inlineStr">
        <is>
          <t>Collateral Pledged</t>
        </is>
      </c>
    </row>
    <row r="12">
      <c r="A12" s="3" t="inlineStr">
        <is>
          <t>Accounts, Notes, Loans and Financing Receivable</t>
        </is>
      </c>
    </row>
    <row r="13">
      <c r="A13" s="4" t="inlineStr">
        <is>
          <t>Non-accrual with no allowance</t>
        </is>
      </c>
      <c r="B13" s="5" t="n">
        <v>241000</v>
      </c>
      <c r="D13" s="5" t="n">
        <v>241000</v>
      </c>
    </row>
    <row r="14">
      <c r="A14" s="4" t="inlineStr">
        <is>
          <t>Past Due 90 Days or More</t>
        </is>
      </c>
    </row>
    <row r="15">
      <c r="A15" s="3" t="inlineStr">
        <is>
          <t>Accounts, Notes, Loans and Financing Receivable</t>
        </is>
      </c>
    </row>
    <row r="16">
      <c r="A16" s="4" t="inlineStr">
        <is>
          <t>Accruing loans past-due 90 days or more</t>
        </is>
      </c>
      <c r="B16" s="5" t="n">
        <v>878776</v>
      </c>
      <c r="D16" s="5" t="n">
        <v>878776</v>
      </c>
      <c r="G16" s="5" t="n">
        <v>460133</v>
      </c>
    </row>
    <row r="17">
      <c r="A17" s="4" t="inlineStr">
        <is>
          <t>Past Due</t>
        </is>
      </c>
      <c r="B17" s="5" t="n">
        <v>1638980</v>
      </c>
      <c r="D17" s="5" t="n">
        <v>1638980</v>
      </c>
      <c r="G17" s="5" t="n">
        <v>1141100</v>
      </c>
    </row>
    <row r="18">
      <c r="A18" s="4" t="inlineStr">
        <is>
          <t>Buy back option program</t>
        </is>
      </c>
    </row>
    <row r="19">
      <c r="A19" s="3" t="inlineStr">
        <is>
          <t>Accounts, Notes, Loans and Financing Receivable</t>
        </is>
      </c>
    </row>
    <row r="20">
      <c r="A20" s="4" t="inlineStr">
        <is>
          <t>Mortgage loans related to buy-back option program</t>
        </is>
      </c>
      <c r="G20" s="5" t="n">
        <v>103000</v>
      </c>
    </row>
    <row r="21">
      <c r="A21" s="4" t="inlineStr">
        <is>
          <t>Retail</t>
        </is>
      </c>
    </row>
    <row r="22">
      <c r="A22" s="3" t="inlineStr">
        <is>
          <t>Accounts, Notes, Loans and Financing Receivable</t>
        </is>
      </c>
    </row>
    <row r="23">
      <c r="A23" s="4" t="inlineStr">
        <is>
          <t>Purchase of Loans</t>
        </is>
      </c>
      <c r="B23" s="5" t="n">
        <v>10</v>
      </c>
      <c r="C23" s="5" t="n">
        <v>89000</v>
      </c>
      <c r="D23" s="5" t="n">
        <v>56000</v>
      </c>
      <c r="E23" s="5" t="n">
        <v>158000</v>
      </c>
    </row>
    <row r="24">
      <c r="A24" s="4" t="inlineStr">
        <is>
          <t>Residential Mortgage</t>
        </is>
      </c>
    </row>
    <row r="25">
      <c r="A25" s="3" t="inlineStr">
        <is>
          <t>Accounts, Notes, Loans and Financing Receivable</t>
        </is>
      </c>
    </row>
    <row r="26">
      <c r="A26" s="4" t="inlineStr">
        <is>
          <t>Purchase of Loans</t>
        </is>
      </c>
      <c r="B26" s="5" t="n">
        <v>57000</v>
      </c>
      <c r="C26" s="5" t="n">
        <v>104000</v>
      </c>
      <c r="D26" s="5" t="n">
        <v>142000</v>
      </c>
      <c r="E26" s="5" t="n">
        <v>185000</v>
      </c>
    </row>
    <row r="27">
      <c r="A27" s="4" t="inlineStr">
        <is>
          <t>Mortgage Loans Sold</t>
        </is>
      </c>
      <c r="B27" s="5" t="n">
        <v>29000</v>
      </c>
      <c r="C27" s="5" t="n">
        <v>15000</v>
      </c>
      <c r="D27" s="5" t="n">
        <v>39000</v>
      </c>
      <c r="E27" s="5" t="n">
        <v>28000</v>
      </c>
    </row>
    <row r="28">
      <c r="A28" s="4" t="inlineStr">
        <is>
          <t>GNMA</t>
        </is>
      </c>
    </row>
    <row r="29">
      <c r="A29" s="3" t="inlineStr">
        <is>
          <t>Accounts, Notes, Loans and Financing Receivable</t>
        </is>
      </c>
    </row>
    <row r="30">
      <c r="A30" s="4" t="inlineStr">
        <is>
          <t>Transfers Of Financial Assets Accounted For As Sale Initial Fair Value Of Assets Obtained As Proceeds</t>
        </is>
      </c>
      <c r="B30" s="5" t="n">
        <v>63000</v>
      </c>
      <c r="C30" s="5" t="n">
        <v>88000</v>
      </c>
      <c r="D30" s="5" t="n">
        <v>114000</v>
      </c>
      <c r="E30" s="5" t="n">
        <v>159000</v>
      </c>
    </row>
    <row r="31">
      <c r="A31" s="4" t="inlineStr">
        <is>
          <t>FNMA</t>
        </is>
      </c>
    </row>
    <row r="32">
      <c r="A32" s="3" t="inlineStr">
        <is>
          <t>Accounts, Notes, Loans and Financing Receivable</t>
        </is>
      </c>
    </row>
    <row r="33">
      <c r="A33" s="4" t="inlineStr">
        <is>
          <t>Transfers Of Financial Assets Accounted For As Sale Initial Fair Value Of Assets Obtained As Proceeds</t>
        </is>
      </c>
      <c r="B33" s="5" t="n">
        <v>6000</v>
      </c>
      <c r="C33" s="5" t="n">
        <v>31000</v>
      </c>
      <c r="D33" s="5" t="n">
        <v>40000</v>
      </c>
      <c r="E33" s="5" t="n">
        <v>52000</v>
      </c>
    </row>
    <row r="34">
      <c r="A34" s="4" t="inlineStr">
        <is>
          <t>Purchased credit deterioration loan</t>
        </is>
      </c>
    </row>
    <row r="35">
      <c r="A35" s="3" t="inlineStr">
        <is>
          <t>Accounts, Notes, Loans and Financing Receivable</t>
        </is>
      </c>
    </row>
    <row r="36">
      <c r="A36" s="4" t="inlineStr">
        <is>
          <t>Purchase of Loans</t>
        </is>
      </c>
      <c r="B36" s="5" t="n">
        <v>2000</v>
      </c>
      <c r="D36" s="5" t="n">
        <v>6000</v>
      </c>
    </row>
    <row r="37">
      <c r="A37" s="4" t="inlineStr">
        <is>
          <t>Mortgages</t>
        </is>
      </c>
    </row>
    <row r="38">
      <c r="A38" s="3" t="inlineStr">
        <is>
          <t>Accounts, Notes, Loans and Financing Receivable</t>
        </is>
      </c>
    </row>
    <row r="39">
      <c r="A39" s="4" t="inlineStr">
        <is>
          <t>Current</t>
        </is>
      </c>
      <c r="B39" s="5" t="n">
        <v>5841627</v>
      </c>
      <c r="D39" s="5" t="n">
        <v>5841627</v>
      </c>
      <c r="G39" s="5" t="n">
        <v>5884089</v>
      </c>
    </row>
    <row r="40">
      <c r="A40" s="4" t="inlineStr">
        <is>
          <t>Unpaid principal balance</t>
        </is>
      </c>
      <c r="G40" s="5" t="n">
        <v>624368</v>
      </c>
    </row>
    <row r="41">
      <c r="A41" s="4" t="inlineStr">
        <is>
          <t>Loans held-in-portfolio</t>
        </is>
      </c>
      <c r="B41" s="5" t="n">
        <v>7521795</v>
      </c>
      <c r="C41" s="5" t="n">
        <v>7198959</v>
      </c>
      <c r="D41" s="5" t="n">
        <v>7521795</v>
      </c>
      <c r="E41" s="5" t="n">
        <v>7198959</v>
      </c>
      <c r="G41" s="5" t="n">
        <v>7183532</v>
      </c>
    </row>
    <row r="42">
      <c r="A42" s="4" t="inlineStr">
        <is>
          <t>Past Due</t>
        </is>
      </c>
      <c r="B42" s="5" t="n">
        <v>1680168</v>
      </c>
      <c r="D42" s="5" t="n">
        <v>1680168</v>
      </c>
      <c r="G42" s="5" t="n">
        <v>1299443</v>
      </c>
    </row>
    <row r="43">
      <c r="A43" s="4" t="inlineStr">
        <is>
          <t>Non-accrual with no allowance</t>
        </is>
      </c>
      <c r="B43" s="5" t="n">
        <v>143816</v>
      </c>
      <c r="D43" s="5" t="n">
        <v>143816</v>
      </c>
    </row>
    <row r="44">
      <c r="A44" s="4" t="inlineStr">
        <is>
          <t>Mortgages | Past Due 90 Days or More</t>
        </is>
      </c>
    </row>
    <row r="45">
      <c r="A45" s="3" t="inlineStr">
        <is>
          <t>Accounts, Notes, Loans and Financing Receivable</t>
        </is>
      </c>
    </row>
    <row r="46">
      <c r="A46" s="4" t="inlineStr">
        <is>
          <t>Accruing loans past-due 90 days or more</t>
        </is>
      </c>
      <c r="B46" s="5" t="n">
        <v>859097</v>
      </c>
      <c r="D46" s="5" t="n">
        <v>859097</v>
      </c>
      <c r="G46" s="5" t="n">
        <v>439662</v>
      </c>
    </row>
    <row r="47">
      <c r="A47" s="4" t="inlineStr">
        <is>
          <t>Past Due</t>
        </is>
      </c>
      <c r="B47" s="5" t="n">
        <v>1270503</v>
      </c>
      <c r="D47" s="5" t="n">
        <v>1270503</v>
      </c>
      <c r="G47" s="5" t="n">
        <v>848742</v>
      </c>
    </row>
    <row r="48">
      <c r="A48" s="4" t="inlineStr">
        <is>
          <t>Mortgages | US Government Agency Insured Loans</t>
        </is>
      </c>
    </row>
    <row r="49">
      <c r="A49" s="3" t="inlineStr">
        <is>
          <t>Accounts, Notes, Loans and Financing Receivable</t>
        </is>
      </c>
    </row>
    <row r="50">
      <c r="A50" s="4" t="inlineStr">
        <is>
          <t>Loans held-in-portfolio</t>
        </is>
      </c>
      <c r="B50" s="5" t="n">
        <v>1800000</v>
      </c>
      <c r="D50" s="5" t="n">
        <v>1800000</v>
      </c>
      <c r="G50" s="5" t="n">
        <v>1400000</v>
      </c>
    </row>
    <row r="51">
      <c r="A51" s="4" t="inlineStr">
        <is>
          <t>Mortgages | US Government Agency Insured Loans | Past Due 90 Days or More</t>
        </is>
      </c>
    </row>
    <row r="52">
      <c r="A52" s="3" t="inlineStr">
        <is>
          <t>Accounts, Notes, Loans and Financing Receivable</t>
        </is>
      </c>
    </row>
    <row r="53">
      <c r="A53" s="4" t="inlineStr">
        <is>
          <t>Past Due</t>
        </is>
      </c>
      <c r="B53" s="5" t="n">
        <v>859000</v>
      </c>
      <c r="D53" s="5" t="n">
        <v>859000</v>
      </c>
      <c r="G53" s="5" t="n">
        <v>441000</v>
      </c>
    </row>
    <row r="54">
      <c r="A54" s="4" t="inlineStr">
        <is>
          <t>Mortgages | GNMA | Buy back option program | Past Due 90 Days or More</t>
        </is>
      </c>
    </row>
    <row r="55">
      <c r="A55" s="3" t="inlineStr">
        <is>
          <t>Accounts, Notes, Loans and Financing Receivable</t>
        </is>
      </c>
    </row>
    <row r="56">
      <c r="A56" s="4" t="inlineStr">
        <is>
          <t>Accruing loans past-due 90 days or more</t>
        </is>
      </c>
      <c r="B56" s="5" t="n">
        <v>522000</v>
      </c>
      <c r="D56" s="5" t="n">
        <v>522000</v>
      </c>
      <c r="G56" s="5" t="n">
        <v>103000</v>
      </c>
    </row>
    <row r="57">
      <c r="A57" s="4" t="inlineStr">
        <is>
          <t>Commercial Loans</t>
        </is>
      </c>
    </row>
    <row r="58">
      <c r="A58" s="3" t="inlineStr">
        <is>
          <t>Accounts, Notes, Loans and Financing Receivable</t>
        </is>
      </c>
    </row>
    <row r="59">
      <c r="A59" s="4" t="inlineStr">
        <is>
          <t>Purchase of Loans</t>
        </is>
      </c>
      <c r="B59" s="5" t="n">
        <v>2000</v>
      </c>
      <c r="C59" s="5" t="n">
        <v>29000</v>
      </c>
      <c r="D59" s="5" t="n">
        <v>3000</v>
      </c>
      <c r="E59" s="5" t="n">
        <v>43000</v>
      </c>
    </row>
    <row r="60">
      <c r="A60" s="4" t="inlineStr">
        <is>
          <t>Commercial and construction loan</t>
        </is>
      </c>
    </row>
    <row r="61">
      <c r="A61" s="3" t="inlineStr">
        <is>
          <t>Accounts, Notes, Loans and Financing Receivable</t>
        </is>
      </c>
    </row>
    <row r="62">
      <c r="A62" s="4" t="inlineStr">
        <is>
          <t>Mortgage Loans Sold</t>
        </is>
      </c>
      <c r="B62" s="5" t="n">
        <v>4000</v>
      </c>
      <c r="C62" s="5" t="n">
        <v>25000</v>
      </c>
      <c r="D62" s="5" t="n">
        <v>6000</v>
      </c>
      <c r="E62" s="5" t="n">
        <v>33000</v>
      </c>
    </row>
    <row r="63">
      <c r="A63" s="4" t="inlineStr">
        <is>
          <t>Construction</t>
        </is>
      </c>
    </row>
    <row r="64">
      <c r="A64" s="3" t="inlineStr">
        <is>
          <t>Accounts, Notes, Loans and Financing Receivable</t>
        </is>
      </c>
    </row>
    <row r="65">
      <c r="A65" s="4" t="inlineStr">
        <is>
          <t>Current</t>
        </is>
      </c>
      <c r="B65" s="5" t="n">
        <v>895698</v>
      </c>
      <c r="D65" s="5" t="n">
        <v>895698</v>
      </c>
      <c r="G65" s="5" t="n">
        <v>829392</v>
      </c>
    </row>
    <row r="66">
      <c r="A66" s="4" t="inlineStr">
        <is>
          <t>Unpaid principal balance</t>
        </is>
      </c>
      <c r="G66" s="5" t="n">
        <v>119</v>
      </c>
    </row>
    <row r="67">
      <c r="A67" s="4" t="inlineStr">
        <is>
          <t>Loans held-in-portfolio</t>
        </is>
      </c>
      <c r="B67" s="5" t="n">
        <v>928507</v>
      </c>
      <c r="C67" s="5" t="n">
        <v>825419</v>
      </c>
      <c r="D67" s="5" t="n">
        <v>928507</v>
      </c>
      <c r="E67" s="5" t="n">
        <v>825419</v>
      </c>
      <c r="G67" s="5" t="n">
        <v>831092</v>
      </c>
    </row>
    <row r="68">
      <c r="A68" s="4" t="inlineStr">
        <is>
          <t>Past Due</t>
        </is>
      </c>
      <c r="B68" s="5" t="n">
        <v>32809</v>
      </c>
      <c r="D68" s="5" t="n">
        <v>32809</v>
      </c>
      <c r="G68" s="5" t="n">
        <v>1700</v>
      </c>
    </row>
    <row r="69">
      <c r="A69" s="4" t="inlineStr">
        <is>
          <t>Construction | Past Due 90 Days or More</t>
        </is>
      </c>
    </row>
    <row r="70">
      <c r="A70" s="3" t="inlineStr">
        <is>
          <t>Accounts, Notes, Loans and Financing Receivable</t>
        </is>
      </c>
    </row>
    <row r="71">
      <c r="A71" s="4" t="inlineStr">
        <is>
          <t>Accruing loans past-due 90 days or more</t>
        </is>
      </c>
      <c r="B71" s="5" t="n">
        <v>0</v>
      </c>
      <c r="D71" s="5" t="n">
        <v>0</v>
      </c>
      <c r="G71" s="5" t="n">
        <v>0</v>
      </c>
    </row>
    <row r="72">
      <c r="A72" s="4" t="inlineStr">
        <is>
          <t>Past Due</t>
        </is>
      </c>
      <c r="B72" s="5" t="n">
        <v>0</v>
      </c>
      <c r="D72" s="5" t="n">
        <v>0</v>
      </c>
      <c r="G72" s="5" t="n">
        <v>145</v>
      </c>
    </row>
    <row r="73">
      <c r="A73" s="4" t="inlineStr">
        <is>
          <t>Consumer</t>
        </is>
      </c>
    </row>
    <row r="74">
      <c r="A74" s="3" t="inlineStr">
        <is>
          <t>Accounts, Notes, Loans and Financing Receivable</t>
        </is>
      </c>
    </row>
    <row r="75">
      <c r="A75" s="4" t="inlineStr">
        <is>
          <t>Loans held-in-portfolio</t>
        </is>
      </c>
      <c r="C75" s="5" t="n">
        <v>5749325</v>
      </c>
      <c r="E75" s="5" t="n">
        <v>5749325</v>
      </c>
      <c r="G75" s="5" t="n">
        <v>5997886</v>
      </c>
    </row>
    <row r="76">
      <c r="A76" s="4" t="inlineStr">
        <is>
          <t>ASC Subtopic 310-30</t>
        </is>
      </c>
    </row>
    <row r="77">
      <c r="A77" s="3" t="inlineStr">
        <is>
          <t>Accounts, Notes, Loans and Financing Receivable</t>
        </is>
      </c>
    </row>
    <row r="78">
      <c r="A78" s="4" t="inlineStr">
        <is>
          <t>Outstanding principal balance of SOP loans</t>
        </is>
      </c>
      <c r="G78" s="5" t="n">
        <v>1900000</v>
      </c>
    </row>
    <row r="79">
      <c r="A79" s="4" t="inlineStr">
        <is>
          <t>Accruing loans past-due 90 days or more</t>
        </is>
      </c>
      <c r="F79" s="6" t="n">
        <v>144000</v>
      </c>
    </row>
    <row r="80">
      <c r="A80" s="4" t="inlineStr">
        <is>
          <t>Current</t>
        </is>
      </c>
      <c r="F80" s="5" t="n">
        <v>134000</v>
      </c>
    </row>
    <row r="81">
      <c r="A81" s="4" t="inlineStr">
        <is>
          <t>Loans held-in-portfolio</t>
        </is>
      </c>
      <c r="G81" s="5" t="n">
        <v>153000</v>
      </c>
    </row>
    <row r="82">
      <c r="A82" s="4" t="inlineStr">
        <is>
          <t>Puerto Rico</t>
        </is>
      </c>
    </row>
    <row r="83">
      <c r="A83" s="3" t="inlineStr">
        <is>
          <t>Accounts, Notes, Loans and Financing Receivable</t>
        </is>
      </c>
    </row>
    <row r="84">
      <c r="A84" s="4" t="inlineStr">
        <is>
          <t>Current</t>
        </is>
      </c>
      <c r="B84" s="5" t="n">
        <v>19161438</v>
      </c>
      <c r="D84" s="5" t="n">
        <v>19161438</v>
      </c>
      <c r="G84" s="5" t="n">
        <v>18451825</v>
      </c>
    </row>
    <row r="85">
      <c r="A85" s="4" t="inlineStr">
        <is>
          <t>Unpaid principal balance</t>
        </is>
      </c>
      <c r="G85" s="5" t="n">
        <v>1200673</v>
      </c>
    </row>
    <row r="86">
      <c r="A86" s="4" t="inlineStr">
        <is>
          <t>Loans held-in-portfolio</t>
        </is>
      </c>
      <c r="B86" s="5" t="n">
        <v>21424203</v>
      </c>
      <c r="C86" s="5" t="n">
        <v>20041661</v>
      </c>
      <c r="D86" s="5" t="n">
        <v>21424203</v>
      </c>
      <c r="E86" s="5" t="n">
        <v>20041661</v>
      </c>
      <c r="G86" s="5" t="n">
        <v>20180232</v>
      </c>
    </row>
    <row r="87">
      <c r="A87" s="4" t="inlineStr">
        <is>
          <t>Past Due</t>
        </is>
      </c>
      <c r="B87" s="5" t="n">
        <v>2262765</v>
      </c>
      <c r="D87" s="5" t="n">
        <v>2262765</v>
      </c>
      <c r="G87" s="5" t="n">
        <v>1728407</v>
      </c>
    </row>
    <row r="88">
      <c r="A88" s="4" t="inlineStr">
        <is>
          <t>Non-accrual with no allowance</t>
        </is>
      </c>
      <c r="B88" s="5" t="n">
        <v>245905</v>
      </c>
      <c r="D88" s="5" t="n">
        <v>245905</v>
      </c>
    </row>
    <row r="89">
      <c r="A89" s="4" t="inlineStr">
        <is>
          <t>Puerto Rico | Past Due 90 Days or More</t>
        </is>
      </c>
    </row>
    <row r="90">
      <c r="A90" s="3" t="inlineStr">
        <is>
          <t>Accounts, Notes, Loans and Financing Receivable</t>
        </is>
      </c>
    </row>
    <row r="91">
      <c r="A91" s="4" t="inlineStr">
        <is>
          <t>Accruing loans past-due 90 days or more</t>
        </is>
      </c>
      <c r="B91" s="5" t="n">
        <v>878776</v>
      </c>
      <c r="D91" s="5" t="n">
        <v>878776</v>
      </c>
      <c r="G91" s="5" t="n">
        <v>460133</v>
      </c>
    </row>
    <row r="92">
      <c r="A92" s="4" t="inlineStr">
        <is>
          <t>Past Due</t>
        </is>
      </c>
      <c r="B92" s="5" t="n">
        <v>1605379</v>
      </c>
      <c r="D92" s="5" t="n">
        <v>1605379</v>
      </c>
      <c r="G92" s="5" t="n">
        <v>1093390</v>
      </c>
    </row>
    <row r="93">
      <c r="A93" s="4" t="inlineStr">
        <is>
          <t>Puerto Rico | Mortgages</t>
        </is>
      </c>
    </row>
    <row r="94">
      <c r="A94" s="3" t="inlineStr">
        <is>
          <t>Accounts, Notes, Loans and Financing Receivable</t>
        </is>
      </c>
    </row>
    <row r="95">
      <c r="A95" s="4" t="inlineStr">
        <is>
          <t>Current</t>
        </is>
      </c>
      <c r="B95" s="5" t="n">
        <v>4751803</v>
      </c>
      <c r="D95" s="5" t="n">
        <v>4751803</v>
      </c>
      <c r="G95" s="5" t="n">
        <v>4897894</v>
      </c>
    </row>
    <row r="96">
      <c r="A96" s="4" t="inlineStr">
        <is>
          <t>Unpaid principal balance</t>
        </is>
      </c>
      <c r="G96" s="5" t="n">
        <v>614267</v>
      </c>
    </row>
    <row r="97">
      <c r="A97" s="4" t="inlineStr">
        <is>
          <t>Loans held-in-portfolio</t>
        </is>
      </c>
      <c r="B97" s="5" t="n">
        <v>6410818</v>
      </c>
      <c r="C97" s="5" t="n">
        <v>6302958</v>
      </c>
      <c r="D97" s="5" t="n">
        <v>6410818</v>
      </c>
      <c r="E97" s="5" t="n">
        <v>6302958</v>
      </c>
      <c r="G97" s="5" t="n">
        <v>6166748</v>
      </c>
    </row>
    <row r="98">
      <c r="A98" s="4" t="inlineStr">
        <is>
          <t>Past Due</t>
        </is>
      </c>
      <c r="B98" s="5" t="n">
        <v>1659015</v>
      </c>
      <c r="D98" s="5" t="n">
        <v>1659015</v>
      </c>
      <c r="G98" s="5" t="n">
        <v>1268854</v>
      </c>
    </row>
    <row r="99">
      <c r="A99" s="4" t="inlineStr">
        <is>
          <t>Non-accrual with no allowance</t>
        </is>
      </c>
      <c r="B99" s="5" t="n">
        <v>143201</v>
      </c>
      <c r="D99" s="5" t="n">
        <v>143201</v>
      </c>
    </row>
    <row r="100">
      <c r="A100" s="4" t="inlineStr">
        <is>
          <t>Puerto Rico | Mortgages | Past Due 90 Days or More</t>
        </is>
      </c>
    </row>
    <row r="101">
      <c r="A101" s="3" t="inlineStr">
        <is>
          <t>Accounts, Notes, Loans and Financing Receivable</t>
        </is>
      </c>
    </row>
    <row r="102">
      <c r="A102" s="4" t="inlineStr">
        <is>
          <t>Accruing loans past-due 90 days or more</t>
        </is>
      </c>
      <c r="B102" s="5" t="n">
        <v>859097</v>
      </c>
      <c r="D102" s="5" t="n">
        <v>859097</v>
      </c>
      <c r="G102" s="5" t="n">
        <v>439662</v>
      </c>
    </row>
    <row r="103">
      <c r="A103" s="4" t="inlineStr">
        <is>
          <t>Past Due</t>
        </is>
      </c>
      <c r="B103" s="5" t="n">
        <v>1256359</v>
      </c>
      <c r="D103" s="5" t="n">
        <v>1256359</v>
      </c>
      <c r="G103" s="5" t="n">
        <v>837651</v>
      </c>
    </row>
    <row r="104">
      <c r="A104" s="4" t="inlineStr">
        <is>
          <t>Puerto Rico | Reverse Mortgages</t>
        </is>
      </c>
    </row>
    <row r="105">
      <c r="A105" s="3" t="inlineStr">
        <is>
          <t>Accounts, Notes, Loans and Financing Receivable</t>
        </is>
      </c>
    </row>
    <row r="106">
      <c r="A106" s="4" t="inlineStr">
        <is>
          <t>Current</t>
        </is>
      </c>
      <c r="B106" s="5" t="n">
        <v>62000</v>
      </c>
      <c r="D106" s="5" t="n">
        <v>62000</v>
      </c>
      <c r="G106" s="5" t="n">
        <v>65000</v>
      </c>
    </row>
    <row r="107">
      <c r="A107" s="4" t="inlineStr">
        <is>
          <t>Puerto Rico | Residential mortgage loans insured By FHA</t>
        </is>
      </c>
    </row>
    <row r="108">
      <c r="A108" s="3" t="inlineStr">
        <is>
          <t>Accounts, Notes, Loans and Financing Receivable</t>
        </is>
      </c>
    </row>
    <row r="109">
      <c r="A109" s="4" t="inlineStr">
        <is>
          <t>Accruing loans past-due 90 days or more</t>
        </is>
      </c>
      <c r="B109" s="5" t="n">
        <v>234000</v>
      </c>
      <c r="D109" s="5" t="n">
        <v>234000</v>
      </c>
      <c r="G109" s="5" t="n">
        <v>213000</v>
      </c>
    </row>
    <row r="110">
      <c r="A110" s="4" t="inlineStr">
        <is>
          <t>Puerto Rico | Construction</t>
        </is>
      </c>
    </row>
    <row r="111">
      <c r="A111" s="3" t="inlineStr">
        <is>
          <t>Accounts, Notes, Loans and Financing Receivable</t>
        </is>
      </c>
    </row>
    <row r="112">
      <c r="A112" s="4" t="inlineStr">
        <is>
          <t>Current</t>
        </is>
      </c>
      <c r="B112" s="5" t="n">
        <v>176612</v>
      </c>
      <c r="D112" s="5" t="n">
        <v>176612</v>
      </c>
      <c r="G112" s="5" t="n">
        <v>135796</v>
      </c>
    </row>
    <row r="113">
      <c r="A113" s="4" t="inlineStr">
        <is>
          <t>Unpaid principal balance</t>
        </is>
      </c>
      <c r="G113" s="5" t="n">
        <v>119</v>
      </c>
    </row>
    <row r="114">
      <c r="A114" s="4" t="inlineStr">
        <is>
          <t>Loans held-in-portfolio</t>
        </is>
      </c>
      <c r="B114" s="5" t="n">
        <v>176612</v>
      </c>
      <c r="C114" s="5" t="n">
        <v>108958</v>
      </c>
      <c r="D114" s="5" t="n">
        <v>176612</v>
      </c>
      <c r="E114" s="5" t="n">
        <v>108958</v>
      </c>
      <c r="G114" s="5" t="n">
        <v>137470</v>
      </c>
    </row>
    <row r="115">
      <c r="A115" s="4" t="inlineStr">
        <is>
          <t>Past Due</t>
        </is>
      </c>
      <c r="B115" s="5" t="n">
        <v>0</v>
      </c>
      <c r="D115" s="5" t="n">
        <v>0</v>
      </c>
      <c r="G115" s="5" t="n">
        <v>1674</v>
      </c>
    </row>
    <row r="116">
      <c r="A116" s="4" t="inlineStr">
        <is>
          <t>Puerto Rico | Construction | Past Due 90 Days or More</t>
        </is>
      </c>
    </row>
    <row r="117">
      <c r="A117" s="3" t="inlineStr">
        <is>
          <t>Accounts, Notes, Loans and Financing Receivable</t>
        </is>
      </c>
    </row>
    <row r="118">
      <c r="A118" s="4" t="inlineStr">
        <is>
          <t>Accruing loans past-due 90 days or more</t>
        </is>
      </c>
      <c r="B118" s="5" t="n">
        <v>0</v>
      </c>
      <c r="D118" s="5" t="n">
        <v>0</v>
      </c>
      <c r="G118" s="5" t="n">
        <v>0</v>
      </c>
    </row>
    <row r="119">
      <c r="A119" s="4" t="inlineStr">
        <is>
          <t>Past Due</t>
        </is>
      </c>
      <c r="B119" s="6" t="n">
        <v>0</v>
      </c>
      <c r="D119" s="6" t="n">
        <v>0</v>
      </c>
      <c r="G119" s="5" t="n">
        <v>119</v>
      </c>
    </row>
    <row r="120">
      <c r="A120" s="4" t="inlineStr">
        <is>
          <t>Puerto Rico | Consumer</t>
        </is>
      </c>
    </row>
    <row r="121">
      <c r="A121" s="3" t="inlineStr">
        <is>
          <t>Accounts, Notes, Loans and Financing Receivable</t>
        </is>
      </c>
    </row>
    <row r="122">
      <c r="A122" s="4" t="inlineStr">
        <is>
          <t>Loans held-in-portfolio</t>
        </is>
      </c>
      <c r="C122" s="6" t="n">
        <v>5298350</v>
      </c>
      <c r="E122" s="6" t="n">
        <v>5298350</v>
      </c>
      <c r="G122" s="5" t="n">
        <v>5555377</v>
      </c>
    </row>
    <row r="123">
      <c r="A123" s="4" t="inlineStr">
        <is>
          <t>Puerto Rico | ASC Subtopic 310-30</t>
        </is>
      </c>
    </row>
    <row r="124">
      <c r="A124" s="3" t="inlineStr">
        <is>
          <t>Accounts, Notes, Loans and Financing Receivable</t>
        </is>
      </c>
    </row>
    <row r="125">
      <c r="A125" s="4" t="inlineStr">
        <is>
          <t>Accruing loans past-due 90 days or more</t>
        </is>
      </c>
      <c r="F125" s="5" t="n">
        <v>125000</v>
      </c>
    </row>
    <row r="126">
      <c r="A126" s="4" t="inlineStr">
        <is>
          <t>Current</t>
        </is>
      </c>
      <c r="F126" s="6" t="n">
        <v>134000</v>
      </c>
    </row>
    <row r="127">
      <c r="A127" s="4" t="inlineStr">
        <is>
          <t>Loans held-in-portfolio</t>
        </is>
      </c>
      <c r="G127" s="6" t="n">
        <v>134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llowance Mov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es</t>
        </is>
      </c>
    </row>
    <row r="4">
      <c r="A4" s="4" t="inlineStr">
        <is>
          <t>Balance at beginning of period</t>
        </is>
      </c>
      <c r="B4" s="6" t="n">
        <v>919716</v>
      </c>
      <c r="C4" s="6" t="n">
        <v>550628</v>
      </c>
      <c r="D4" s="6" t="n">
        <v>477708</v>
      </c>
      <c r="E4" s="6" t="n">
        <v>569348</v>
      </c>
    </row>
    <row r="5">
      <c r="A5" s="4" t="inlineStr">
        <is>
          <t>Impact of adopting CECL</t>
        </is>
      </c>
      <c r="D5" s="5" t="n">
        <v>315107</v>
      </c>
    </row>
    <row r="6">
      <c r="A6" s="4" t="inlineStr">
        <is>
          <t>Provision (reversal of provision)</t>
        </is>
      </c>
      <c r="B6" s="5" t="n">
        <v>63104</v>
      </c>
      <c r="C6" s="5" t="n">
        <v>40191</v>
      </c>
      <c r="D6" s="5" t="n">
        <v>252099</v>
      </c>
      <c r="E6" s="5" t="n">
        <v>82016</v>
      </c>
    </row>
    <row r="7">
      <c r="A7" s="4" t="inlineStr">
        <is>
          <t>Initial allowance for credit losses - PCD Loans</t>
        </is>
      </c>
      <c r="B7" s="5" t="n">
        <v>567</v>
      </c>
      <c r="D7" s="5" t="n">
        <v>996</v>
      </c>
    </row>
    <row r="8">
      <c r="A8" s="4" t="inlineStr">
        <is>
          <t>Charge-offs</t>
        </is>
      </c>
      <c r="B8" s="5" t="n">
        <v>-79285</v>
      </c>
      <c r="C8" s="5" t="n">
        <v>-67988</v>
      </c>
      <c r="D8" s="5" t="n">
        <v>-157968</v>
      </c>
      <c r="E8" s="5" t="n">
        <v>-147829</v>
      </c>
    </row>
    <row r="9">
      <c r="A9" s="4" t="inlineStr">
        <is>
          <t>Recoveries</t>
        </is>
      </c>
      <c r="B9" s="5" t="n">
        <v>14332</v>
      </c>
      <c r="C9" s="5" t="n">
        <v>20835</v>
      </c>
      <c r="D9" s="5" t="n">
        <v>30492</v>
      </c>
      <c r="E9" s="5" t="n">
        <v>40131</v>
      </c>
    </row>
    <row r="10">
      <c r="A10" s="4" t="inlineStr">
        <is>
          <t>Balance at end of period</t>
        </is>
      </c>
      <c r="B10" s="5" t="n">
        <v>918434</v>
      </c>
      <c r="C10" s="5" t="n">
        <v>543666</v>
      </c>
      <c r="D10" s="5" t="n">
        <v>918434</v>
      </c>
      <c r="E10" s="5" t="n">
        <v>543666</v>
      </c>
    </row>
    <row r="11">
      <c r="A11" s="3" t="inlineStr">
        <is>
          <t>Financing Receivable Allowance For Credit Loss Additional Information Abstract</t>
        </is>
      </c>
    </row>
    <row r="12">
      <c r="A12" s="4" t="inlineStr">
        <is>
          <t>Specific ALLL</t>
        </is>
      </c>
      <c r="B12" s="5" t="n">
        <v>120369</v>
      </c>
      <c r="C12" s="5" t="n">
        <v>100027</v>
      </c>
      <c r="D12" s="5" t="n">
        <v>120369</v>
      </c>
      <c r="E12" s="5" t="n">
        <v>100027</v>
      </c>
      <c r="F12" s="6" t="n">
        <v>79926</v>
      </c>
    </row>
    <row r="13">
      <c r="A13" s="4" t="inlineStr">
        <is>
          <t>General ALLL</t>
        </is>
      </c>
      <c r="C13" s="5" t="n">
        <v>443639</v>
      </c>
      <c r="E13" s="5" t="n">
        <v>443639</v>
      </c>
    </row>
    <row r="14">
      <c r="A14" s="4" t="inlineStr">
        <is>
          <t>Impaired loans</t>
        </is>
      </c>
      <c r="C14" s="5" t="n">
        <v>1044485</v>
      </c>
      <c r="E14" s="5" t="n">
        <v>1044485</v>
      </c>
    </row>
    <row r="15">
      <c r="A15" s="4" t="inlineStr">
        <is>
          <t>Ending balance: loans collectively evaluated for impairment</t>
        </is>
      </c>
      <c r="C15" s="5" t="n">
        <v>25961260</v>
      </c>
      <c r="E15" s="5" t="n">
        <v>25961260</v>
      </c>
    </row>
    <row r="16">
      <c r="A16" s="4" t="inlineStr">
        <is>
          <t>Loans held-in-portfolio</t>
        </is>
      </c>
      <c r="B16" s="5" t="n">
        <v>29070553</v>
      </c>
      <c r="C16" s="5" t="n">
        <v>27005745</v>
      </c>
      <c r="D16" s="5" t="n">
        <v>29070553</v>
      </c>
      <c r="E16" s="5" t="n">
        <v>27005745</v>
      </c>
      <c r="F16" s="5" t="n">
        <v>27406873</v>
      </c>
    </row>
    <row r="17">
      <c r="A17" s="4" t="inlineStr">
        <is>
          <t>Construction</t>
        </is>
      </c>
    </row>
    <row r="18">
      <c r="A18" s="3" t="inlineStr">
        <is>
          <t>Financing Receivable, Allowance for Credit Losses</t>
        </is>
      </c>
    </row>
    <row r="19">
      <c r="A19" s="4" t="inlineStr">
        <is>
          <t>Balance at beginning of period</t>
        </is>
      </c>
      <c r="B19" s="5" t="n">
        <v>2591</v>
      </c>
      <c r="C19" s="5" t="n">
        <v>7496</v>
      </c>
      <c r="D19" s="5" t="n">
        <v>4778</v>
      </c>
      <c r="E19" s="5" t="n">
        <v>7424</v>
      </c>
    </row>
    <row r="20">
      <c r="A20" s="4" t="inlineStr">
        <is>
          <t>Impact of adopting CECL</t>
        </is>
      </c>
      <c r="D20" s="5" t="n">
        <v>-2871</v>
      </c>
    </row>
    <row r="21">
      <c r="A21" s="4" t="inlineStr">
        <is>
          <t>Provision (reversal of provision)</t>
        </is>
      </c>
      <c r="B21" s="5" t="n">
        <v>3631</v>
      </c>
      <c r="C21" s="5" t="n">
        <v>2333</v>
      </c>
      <c r="D21" s="5" t="n">
        <v>4141</v>
      </c>
      <c r="E21" s="5" t="n">
        <v>2380</v>
      </c>
    </row>
    <row r="22">
      <c r="A22" s="4" t="inlineStr">
        <is>
          <t>Initial allowance for credit losses - PCD Loans</t>
        </is>
      </c>
      <c r="B22" s="5" t="n">
        <v>0</v>
      </c>
      <c r="D22" s="5" t="n">
        <v>0</v>
      </c>
    </row>
    <row r="23">
      <c r="A23" s="4" t="inlineStr">
        <is>
          <t>Charge-offs</t>
        </is>
      </c>
      <c r="B23" s="5" t="n">
        <v>0</v>
      </c>
      <c r="C23" s="5" t="n">
        <v>-30</v>
      </c>
      <c r="D23" s="5" t="n">
        <v>0</v>
      </c>
      <c r="E23" s="5" t="n">
        <v>-52</v>
      </c>
    </row>
    <row r="24">
      <c r="A24" s="4" t="inlineStr">
        <is>
          <t>Recoveries</t>
        </is>
      </c>
      <c r="B24" s="5" t="n">
        <v>195</v>
      </c>
      <c r="C24" s="5" t="n">
        <v>84</v>
      </c>
      <c r="D24" s="5" t="n">
        <v>369</v>
      </c>
      <c r="E24" s="5" t="n">
        <v>131</v>
      </c>
    </row>
    <row r="25">
      <c r="A25" s="4" t="inlineStr">
        <is>
          <t>Balance at end of period</t>
        </is>
      </c>
      <c r="B25" s="5" t="n">
        <v>6417</v>
      </c>
      <c r="C25" s="5" t="n">
        <v>9883</v>
      </c>
      <c r="D25" s="5" t="n">
        <v>6417</v>
      </c>
      <c r="E25" s="5" t="n">
        <v>9883</v>
      </c>
    </row>
    <row r="26">
      <c r="A26" s="3" t="inlineStr">
        <is>
          <t>Financing Receivable Allowance For Credit Loss Additional Information Abstract</t>
        </is>
      </c>
    </row>
    <row r="27">
      <c r="A27" s="4" t="inlineStr">
        <is>
          <t>Specific ALLL</t>
        </is>
      </c>
      <c r="B27" s="5" t="n">
        <v>0</v>
      </c>
      <c r="C27" s="5" t="n">
        <v>90</v>
      </c>
      <c r="D27" s="5" t="n">
        <v>0</v>
      </c>
      <c r="E27" s="5" t="n">
        <v>90</v>
      </c>
      <c r="F27" s="5" t="n">
        <v>6</v>
      </c>
    </row>
    <row r="28">
      <c r="A28" s="4" t="inlineStr">
        <is>
          <t>General ALLL</t>
        </is>
      </c>
      <c r="C28" s="5" t="n">
        <v>9793</v>
      </c>
      <c r="E28" s="5" t="n">
        <v>9793</v>
      </c>
    </row>
    <row r="29">
      <c r="A29" s="4" t="inlineStr">
        <is>
          <t>Impaired loans</t>
        </is>
      </c>
      <c r="C29" s="5" t="n">
        <v>13848</v>
      </c>
      <c r="E29" s="5" t="n">
        <v>13848</v>
      </c>
    </row>
    <row r="30">
      <c r="A30" s="4" t="inlineStr">
        <is>
          <t>Ending balance: loans collectively evaluated for impairment</t>
        </is>
      </c>
      <c r="C30" s="5" t="n">
        <v>811571</v>
      </c>
      <c r="E30" s="5" t="n">
        <v>811571</v>
      </c>
    </row>
    <row r="31">
      <c r="A31" s="4" t="inlineStr">
        <is>
          <t>Loans held-in-portfolio</t>
        </is>
      </c>
      <c r="B31" s="5" t="n">
        <v>928507</v>
      </c>
      <c r="C31" s="5" t="n">
        <v>825419</v>
      </c>
      <c r="D31" s="5" t="n">
        <v>928507</v>
      </c>
      <c r="E31" s="5" t="n">
        <v>825419</v>
      </c>
      <c r="F31" s="5" t="n">
        <v>831092</v>
      </c>
    </row>
    <row r="32">
      <c r="A32" s="4" t="inlineStr">
        <is>
          <t>Mortgages</t>
        </is>
      </c>
    </row>
    <row r="33">
      <c r="A33" s="3" t="inlineStr">
        <is>
          <t>Financing Receivable, Allowance for Credit Losses</t>
        </is>
      </c>
    </row>
    <row r="34">
      <c r="A34" s="4" t="inlineStr">
        <is>
          <t>Balance at beginning of period</t>
        </is>
      </c>
      <c r="B34" s="5" t="n">
        <v>227087</v>
      </c>
      <c r="C34" s="5" t="n">
        <v>142298</v>
      </c>
      <c r="D34" s="5" t="n">
        <v>121108</v>
      </c>
      <c r="E34" s="5" t="n">
        <v>147412</v>
      </c>
    </row>
    <row r="35">
      <c r="A35" s="4" t="inlineStr">
        <is>
          <t>Impact of adopting CECL</t>
        </is>
      </c>
      <c r="D35" s="5" t="n">
        <v>96512</v>
      </c>
    </row>
    <row r="36">
      <c r="A36" s="4" t="inlineStr">
        <is>
          <t>Provision (reversal of provision)</t>
        </is>
      </c>
      <c r="B36" s="5" t="n">
        <v>2118</v>
      </c>
      <c r="C36" s="5" t="n">
        <v>-839</v>
      </c>
      <c r="D36" s="5" t="n">
        <v>16693</v>
      </c>
      <c r="E36" s="5" t="n">
        <v>5459</v>
      </c>
    </row>
    <row r="37">
      <c r="A37" s="4" t="inlineStr">
        <is>
          <t>Initial allowance for credit losses - PCD Loans</t>
        </is>
      </c>
      <c r="B37" s="5" t="n">
        <v>567</v>
      </c>
      <c r="D37" s="5" t="n">
        <v>996</v>
      </c>
    </row>
    <row r="38">
      <c r="A38" s="4" t="inlineStr">
        <is>
          <t>Charge-offs</t>
        </is>
      </c>
      <c r="B38" s="5" t="n">
        <v>-9424</v>
      </c>
      <c r="C38" s="5" t="n">
        <v>-10339</v>
      </c>
      <c r="D38" s="5" t="n">
        <v>-17739</v>
      </c>
      <c r="E38" s="5" t="n">
        <v>-23764</v>
      </c>
    </row>
    <row r="39">
      <c r="A39" s="4" t="inlineStr">
        <is>
          <t>Recoveries</t>
        </is>
      </c>
      <c r="B39" s="5" t="n">
        <v>1889</v>
      </c>
      <c r="C39" s="5" t="n">
        <v>1396</v>
      </c>
      <c r="D39" s="5" t="n">
        <v>4667</v>
      </c>
      <c r="E39" s="5" t="n">
        <v>3409</v>
      </c>
    </row>
    <row r="40">
      <c r="A40" s="4" t="inlineStr">
        <is>
          <t>Balance at end of period</t>
        </is>
      </c>
      <c r="B40" s="5" t="n">
        <v>222237</v>
      </c>
      <c r="C40" s="5" t="n">
        <v>132516</v>
      </c>
      <c r="D40" s="5" t="n">
        <v>222237</v>
      </c>
      <c r="E40" s="5" t="n">
        <v>132516</v>
      </c>
    </row>
    <row r="41">
      <c r="A41" s="3" t="inlineStr">
        <is>
          <t>Financing Receivable Allowance For Credit Loss Additional Information Abstract</t>
        </is>
      </c>
    </row>
    <row r="42">
      <c r="A42" s="4" t="inlineStr">
        <is>
          <t>Specific ALLL</t>
        </is>
      </c>
      <c r="B42" s="5" t="n">
        <v>69266</v>
      </c>
      <c r="C42" s="5" t="n">
        <v>43550</v>
      </c>
      <c r="D42" s="5" t="n">
        <v>69266</v>
      </c>
      <c r="E42" s="5" t="n">
        <v>43550</v>
      </c>
      <c r="F42" s="5" t="n">
        <v>42012</v>
      </c>
    </row>
    <row r="43">
      <c r="A43" s="4" t="inlineStr">
        <is>
          <t>General ALLL</t>
        </is>
      </c>
      <c r="C43" s="5" t="n">
        <v>88966</v>
      </c>
      <c r="E43" s="5" t="n">
        <v>88966</v>
      </c>
    </row>
    <row r="44">
      <c r="A44" s="4" t="inlineStr">
        <is>
          <t>Impaired loans</t>
        </is>
      </c>
      <c r="C44" s="5" t="n">
        <v>530650</v>
      </c>
      <c r="E44" s="5" t="n">
        <v>530650</v>
      </c>
    </row>
    <row r="45">
      <c r="A45" s="4" t="inlineStr">
        <is>
          <t>Ending balance: loans collectively evaluated for impairment</t>
        </is>
      </c>
      <c r="C45" s="5" t="n">
        <v>6668309</v>
      </c>
      <c r="E45" s="5" t="n">
        <v>6668309</v>
      </c>
    </row>
    <row r="46">
      <c r="A46" s="4" t="inlineStr">
        <is>
          <t>Loans held-in-portfolio</t>
        </is>
      </c>
      <c r="B46" s="5" t="n">
        <v>7521795</v>
      </c>
      <c r="C46" s="5" t="n">
        <v>7198959</v>
      </c>
      <c r="D46" s="5" t="n">
        <v>7521795</v>
      </c>
      <c r="E46" s="5" t="n">
        <v>7198959</v>
      </c>
      <c r="F46" s="5" t="n">
        <v>7183532</v>
      </c>
    </row>
    <row r="47">
      <c r="A47" s="4" t="inlineStr">
        <is>
          <t>Legacy</t>
        </is>
      </c>
    </row>
    <row r="48">
      <c r="A48" s="3" t="inlineStr">
        <is>
          <t>Financing Receivable, Allowance for Credit Losses</t>
        </is>
      </c>
    </row>
    <row r="49">
      <c r="A49" s="4" t="inlineStr">
        <is>
          <t>Balance at beginning of period</t>
        </is>
      </c>
      <c r="B49" s="5" t="n">
        <v>2026</v>
      </c>
      <c r="C49" s="5" t="n">
        <v>829</v>
      </c>
      <c r="D49" s="5" t="n">
        <v>630</v>
      </c>
      <c r="E49" s="5" t="n">
        <v>969</v>
      </c>
    </row>
    <row r="50">
      <c r="A50" s="4" t="inlineStr">
        <is>
          <t>Impact of adopting CECL</t>
        </is>
      </c>
      <c r="D50" s="5" t="n">
        <v>382</v>
      </c>
    </row>
    <row r="51">
      <c r="A51" s="4" t="inlineStr">
        <is>
          <t>Provision (reversal of provision)</t>
        </is>
      </c>
      <c r="B51" s="5" t="n">
        <v>139</v>
      </c>
      <c r="C51" s="5" t="n">
        <v>-332</v>
      </c>
      <c r="D51" s="5" t="n">
        <v>1052</v>
      </c>
      <c r="E51" s="5" t="n">
        <v>-1187</v>
      </c>
    </row>
    <row r="52">
      <c r="A52" s="4" t="inlineStr">
        <is>
          <t>Initial allowance for credit losses - PCD Loans</t>
        </is>
      </c>
      <c r="B52" s="5" t="n">
        <v>0</v>
      </c>
      <c r="D52" s="5" t="n">
        <v>0</v>
      </c>
    </row>
    <row r="53">
      <c r="A53" s="4" t="inlineStr">
        <is>
          <t>Charge-offs</t>
        </is>
      </c>
      <c r="B53" s="5" t="n">
        <v>-5</v>
      </c>
      <c r="C53" s="5" t="n">
        <v>-20</v>
      </c>
      <c r="D53" s="5" t="n">
        <v>-14</v>
      </c>
      <c r="E53" s="5" t="n">
        <v>144</v>
      </c>
    </row>
    <row r="54">
      <c r="A54" s="4" t="inlineStr">
        <is>
          <t>Recoveries</t>
        </is>
      </c>
      <c r="B54" s="5" t="n">
        <v>-108</v>
      </c>
      <c r="C54" s="5" t="n">
        <v>297</v>
      </c>
      <c r="D54" s="5" t="n">
        <v>2</v>
      </c>
      <c r="E54" s="5" t="n">
        <v>848</v>
      </c>
    </row>
    <row r="55">
      <c r="A55" s="4" t="inlineStr">
        <is>
          <t>Balance at end of period</t>
        </is>
      </c>
      <c r="B55" s="5" t="n">
        <v>2052</v>
      </c>
      <c r="C55" s="5" t="n">
        <v>774</v>
      </c>
      <c r="D55" s="5" t="n">
        <v>2052</v>
      </c>
      <c r="E55" s="5" t="n">
        <v>774</v>
      </c>
    </row>
    <row r="56">
      <c r="A56" s="3" t="inlineStr">
        <is>
          <t>Financing Receivable Allowance For Credit Loss Additional Information Abstract</t>
        </is>
      </c>
    </row>
    <row r="57">
      <c r="A57" s="4" t="inlineStr">
        <is>
          <t>Specific ALLL</t>
        </is>
      </c>
      <c r="C57" s="5" t="n">
        <v>0</v>
      </c>
      <c r="E57" s="5" t="n">
        <v>0</v>
      </c>
    </row>
    <row r="58">
      <c r="A58" s="4" t="inlineStr">
        <is>
          <t>General ALLL</t>
        </is>
      </c>
      <c r="C58" s="5" t="n">
        <v>774</v>
      </c>
      <c r="E58" s="5" t="n">
        <v>774</v>
      </c>
    </row>
    <row r="59">
      <c r="A59" s="4" t="inlineStr">
        <is>
          <t>Impaired loans</t>
        </is>
      </c>
      <c r="C59" s="5" t="n">
        <v>0</v>
      </c>
      <c r="E59" s="5" t="n">
        <v>0</v>
      </c>
    </row>
    <row r="60">
      <c r="A60" s="4" t="inlineStr">
        <is>
          <t>Ending balance: loans collectively evaluated for impairment</t>
        </is>
      </c>
      <c r="C60" s="5" t="n">
        <v>23893</v>
      </c>
      <c r="E60" s="5" t="n">
        <v>23893</v>
      </c>
    </row>
    <row r="61">
      <c r="A61" s="4" t="inlineStr">
        <is>
          <t>Loans held-in-portfolio</t>
        </is>
      </c>
      <c r="B61" s="5" t="n">
        <v>17000</v>
      </c>
      <c r="C61" s="5" t="n">
        <v>23893</v>
      </c>
      <c r="D61" s="5" t="n">
        <v>17000</v>
      </c>
      <c r="E61" s="5" t="n">
        <v>23893</v>
      </c>
      <c r="F61" s="5" t="n">
        <v>22105</v>
      </c>
    </row>
    <row r="62">
      <c r="A62" s="4" t="inlineStr">
        <is>
          <t>Commercial</t>
        </is>
      </c>
    </row>
    <row r="63">
      <c r="A63" s="3" t="inlineStr">
        <is>
          <t>Financing Receivable, Allowance for Credit Losses</t>
        </is>
      </c>
    </row>
    <row r="64">
      <c r="A64" s="4" t="inlineStr">
        <is>
          <t>Balance at beginning of period</t>
        </is>
      </c>
      <c r="B64" s="5" t="n">
        <v>305048</v>
      </c>
      <c r="C64" s="5" t="n">
        <v>224489</v>
      </c>
      <c r="D64" s="5" t="n">
        <v>147052</v>
      </c>
      <c r="E64" s="5" t="n">
        <v>239115</v>
      </c>
    </row>
    <row r="65">
      <c r="A65" s="4" t="inlineStr">
        <is>
          <t>Impact of adopting CECL</t>
        </is>
      </c>
      <c r="D65" s="5" t="n">
        <v>91496</v>
      </c>
    </row>
    <row r="66">
      <c r="A66" s="4" t="inlineStr">
        <is>
          <t>Provision (reversal of provision)</t>
        </is>
      </c>
      <c r="B66" s="5" t="n">
        <v>10108</v>
      </c>
      <c r="C66" s="5" t="n">
        <v>7015</v>
      </c>
      <c r="D66" s="5" t="n">
        <v>77288</v>
      </c>
      <c r="E66" s="5" t="n">
        <v>11817</v>
      </c>
    </row>
    <row r="67">
      <c r="A67" s="4" t="inlineStr">
        <is>
          <t>Initial allowance for credit losses - PCD Loans</t>
        </is>
      </c>
      <c r="B67" s="5" t="n">
        <v>0</v>
      </c>
      <c r="D67" s="5" t="n">
        <v>0</v>
      </c>
    </row>
    <row r="68">
      <c r="A68" s="4" t="inlineStr">
        <is>
          <t>Charge-offs</t>
        </is>
      </c>
      <c r="B68" s="5" t="n">
        <v>-3132</v>
      </c>
      <c r="C68" s="5" t="n">
        <v>-11739</v>
      </c>
      <c r="D68" s="5" t="n">
        <v>-6694</v>
      </c>
      <c r="E68" s="5" t="n">
        <v>-34681</v>
      </c>
    </row>
    <row r="69">
      <c r="A69" s="4" t="inlineStr">
        <is>
          <t>Recoveries</t>
        </is>
      </c>
      <c r="B69" s="5" t="n">
        <v>2932</v>
      </c>
      <c r="C69" s="5" t="n">
        <v>5764</v>
      </c>
      <c r="D69" s="5" t="n">
        <v>5814</v>
      </c>
      <c r="E69" s="5" t="n">
        <v>9278</v>
      </c>
    </row>
    <row r="70">
      <c r="A70" s="4" t="inlineStr">
        <is>
          <t>Balance at end of period</t>
        </is>
      </c>
      <c r="B70" s="5" t="n">
        <v>314956</v>
      </c>
      <c r="C70" s="5" t="n">
        <v>225529</v>
      </c>
      <c r="D70" s="5" t="n">
        <v>314956</v>
      </c>
      <c r="E70" s="5" t="n">
        <v>225529</v>
      </c>
    </row>
    <row r="71">
      <c r="A71" s="3" t="inlineStr">
        <is>
          <t>Financing Receivable Allowance For Credit Loss Additional Information Abstract</t>
        </is>
      </c>
    </row>
    <row r="72">
      <c r="A72" s="4" t="inlineStr">
        <is>
          <t>Specific ALLL</t>
        </is>
      </c>
      <c r="B72" s="5" t="n">
        <v>23751</v>
      </c>
      <c r="C72" s="5" t="n">
        <v>31698</v>
      </c>
      <c r="D72" s="5" t="n">
        <v>23751</v>
      </c>
      <c r="E72" s="5" t="n">
        <v>31698</v>
      </c>
      <c r="F72" s="5" t="n">
        <v>16443</v>
      </c>
    </row>
    <row r="73">
      <c r="A73" s="4" t="inlineStr">
        <is>
          <t>General ALLL</t>
        </is>
      </c>
      <c r="C73" s="5" t="n">
        <v>193831</v>
      </c>
      <c r="E73" s="5" t="n">
        <v>193831</v>
      </c>
    </row>
    <row r="74">
      <c r="A74" s="4" t="inlineStr">
        <is>
          <t>Impaired loans</t>
        </is>
      </c>
      <c r="C74" s="5" t="n">
        <v>390271</v>
      </c>
      <c r="E74" s="5" t="n">
        <v>390271</v>
      </c>
    </row>
    <row r="75">
      <c r="A75" s="4" t="inlineStr">
        <is>
          <t>Ending balance: loans collectively evaluated for impairment</t>
        </is>
      </c>
      <c r="C75" s="5" t="n">
        <v>11826332</v>
      </c>
      <c r="E75" s="5" t="n">
        <v>11826332</v>
      </c>
    </row>
    <row r="76">
      <c r="A76" s="4" t="inlineStr">
        <is>
          <t>Loans held-in-portfolio</t>
        </is>
      </c>
      <c r="C76" s="5" t="n">
        <v>12216603</v>
      </c>
      <c r="E76" s="5" t="n">
        <v>12216603</v>
      </c>
      <c r="F76" s="5" t="n">
        <v>12312751</v>
      </c>
    </row>
    <row r="77">
      <c r="A77" s="4" t="inlineStr">
        <is>
          <t>Leasing</t>
        </is>
      </c>
    </row>
    <row r="78">
      <c r="A78" s="3" t="inlineStr">
        <is>
          <t>Financing Receivable, Allowance for Credit Losses</t>
        </is>
      </c>
    </row>
    <row r="79">
      <c r="A79" s="4" t="inlineStr">
        <is>
          <t>Balance at beginning of period</t>
        </is>
      </c>
      <c r="B79" s="5" t="n">
        <v>12589</v>
      </c>
      <c r="C79" s="5" t="n">
        <v>9109</v>
      </c>
      <c r="D79" s="5" t="n">
        <v>10768</v>
      </c>
      <c r="E79" s="5" t="n">
        <v>11486</v>
      </c>
    </row>
    <row r="80">
      <c r="A80" s="4" t="inlineStr">
        <is>
          <t>Impact of adopting CECL</t>
        </is>
      </c>
      <c r="D80" s="5" t="n">
        <v>-713</v>
      </c>
    </row>
    <row r="81">
      <c r="A81" s="4" t="inlineStr">
        <is>
          <t>Provision (reversal of provision)</t>
        </is>
      </c>
      <c r="B81" s="5" t="n">
        <v>3894</v>
      </c>
      <c r="C81" s="5" t="n">
        <v>-572</v>
      </c>
      <c r="D81" s="5" t="n">
        <v>9735</v>
      </c>
      <c r="E81" s="5" t="n">
        <v>-1463</v>
      </c>
    </row>
    <row r="82">
      <c r="A82" s="4" t="inlineStr">
        <is>
          <t>Initial allowance for credit losses - PCD Loans</t>
        </is>
      </c>
      <c r="B82" s="5" t="n">
        <v>0</v>
      </c>
      <c r="D82" s="5" t="n">
        <v>0</v>
      </c>
    </row>
    <row r="83">
      <c r="A83" s="4" t="inlineStr">
        <is>
          <t>Charge-offs</t>
        </is>
      </c>
      <c r="B83" s="5" t="n">
        <v>-3949</v>
      </c>
      <c r="C83" s="5" t="n">
        <v>-2331</v>
      </c>
      <c r="D83" s="5" t="n">
        <v>-7724</v>
      </c>
      <c r="E83" s="5" t="n">
        <v>-4427</v>
      </c>
    </row>
    <row r="84">
      <c r="A84" s="4" t="inlineStr">
        <is>
          <t>Recoveries</t>
        </is>
      </c>
      <c r="B84" s="5" t="n">
        <v>559</v>
      </c>
      <c r="C84" s="5" t="n">
        <v>701</v>
      </c>
      <c r="D84" s="5" t="n">
        <v>1027</v>
      </c>
      <c r="E84" s="5" t="n">
        <v>1311</v>
      </c>
    </row>
    <row r="85">
      <c r="A85" s="4" t="inlineStr">
        <is>
          <t>Balance at end of period</t>
        </is>
      </c>
      <c r="B85" s="5" t="n">
        <v>13093</v>
      </c>
      <c r="C85" s="5" t="n">
        <v>6907</v>
      </c>
      <c r="D85" s="5" t="n">
        <v>13093</v>
      </c>
      <c r="E85" s="5" t="n">
        <v>6907</v>
      </c>
    </row>
    <row r="86">
      <c r="A86" s="3" t="inlineStr">
        <is>
          <t>Financing Receivable Allowance For Credit Loss Additional Information Abstract</t>
        </is>
      </c>
    </row>
    <row r="87">
      <c r="A87" s="4" t="inlineStr">
        <is>
          <t>Specific ALLL</t>
        </is>
      </c>
      <c r="B87" s="5" t="n">
        <v>35</v>
      </c>
      <c r="C87" s="5" t="n">
        <v>234</v>
      </c>
      <c r="D87" s="5" t="n">
        <v>35</v>
      </c>
      <c r="E87" s="5" t="n">
        <v>234</v>
      </c>
      <c r="F87" s="5" t="n">
        <v>61</v>
      </c>
    </row>
    <row r="88">
      <c r="A88" s="4" t="inlineStr">
        <is>
          <t>General ALLL</t>
        </is>
      </c>
      <c r="C88" s="5" t="n">
        <v>6673</v>
      </c>
      <c r="E88" s="5" t="n">
        <v>6673</v>
      </c>
    </row>
    <row r="89">
      <c r="A89" s="4" t="inlineStr">
        <is>
          <t>Impaired loans</t>
        </is>
      </c>
      <c r="C89" s="5" t="n">
        <v>865</v>
      </c>
      <c r="E89" s="5" t="n">
        <v>865</v>
      </c>
    </row>
    <row r="90">
      <c r="A90" s="4" t="inlineStr">
        <is>
          <t>Ending balance: loans collectively evaluated for impairment</t>
        </is>
      </c>
      <c r="C90" s="5" t="n">
        <v>990681</v>
      </c>
      <c r="E90" s="5" t="n">
        <v>990681</v>
      </c>
    </row>
    <row r="91">
      <c r="A91" s="4" t="inlineStr">
        <is>
          <t>Loans held-in-portfolio</t>
        </is>
      </c>
      <c r="B91" s="5" t="n">
        <v>1098188</v>
      </c>
      <c r="C91" s="5" t="n">
        <v>991546</v>
      </c>
      <c r="D91" s="5" t="n">
        <v>1098188</v>
      </c>
      <c r="E91" s="5" t="n">
        <v>991546</v>
      </c>
      <c r="F91" s="5" t="n">
        <v>1059507</v>
      </c>
    </row>
    <row r="92">
      <c r="A92" s="4" t="inlineStr">
        <is>
          <t>Consumer</t>
        </is>
      </c>
    </row>
    <row r="93">
      <c r="A93" s="3" t="inlineStr">
        <is>
          <t>Financing Receivable, Allowance for Credit Losses</t>
        </is>
      </c>
    </row>
    <row r="94">
      <c r="A94" s="4" t="inlineStr">
        <is>
          <t>Balance at beginning of period</t>
        </is>
      </c>
      <c r="B94" s="5" t="n">
        <v>370375</v>
      </c>
      <c r="C94" s="5" t="n">
        <v>166407</v>
      </c>
      <c r="D94" s="5" t="n">
        <v>193372</v>
      </c>
      <c r="E94" s="5" t="n">
        <v>162942</v>
      </c>
    </row>
    <row r="95">
      <c r="A95" s="4" t="inlineStr">
        <is>
          <t>Impact of adopting CECL</t>
        </is>
      </c>
      <c r="D95" s="5" t="n">
        <v>130301</v>
      </c>
    </row>
    <row r="96">
      <c r="A96" s="4" t="inlineStr">
        <is>
          <t>Provision (reversal of provision)</t>
        </is>
      </c>
      <c r="B96" s="5" t="n">
        <v>43214</v>
      </c>
      <c r="C96" s="5" t="n">
        <v>32586</v>
      </c>
      <c r="D96" s="5" t="n">
        <v>143190</v>
      </c>
      <c r="E96" s="5" t="n">
        <v>65010</v>
      </c>
    </row>
    <row r="97">
      <c r="A97" s="4" t="inlineStr">
        <is>
          <t>Initial allowance for credit losses - PCD Loans</t>
        </is>
      </c>
      <c r="B97" s="5" t="n">
        <v>0</v>
      </c>
      <c r="D97" s="5" t="n">
        <v>0</v>
      </c>
    </row>
    <row r="98">
      <c r="A98" s="4" t="inlineStr">
        <is>
          <t>Charge-offs</t>
        </is>
      </c>
      <c r="B98" s="5" t="n">
        <v>-62775</v>
      </c>
      <c r="C98" s="5" t="n">
        <v>-43529</v>
      </c>
      <c r="D98" s="5" t="n">
        <v>-125797</v>
      </c>
      <c r="E98" s="5" t="n">
        <v>-85049</v>
      </c>
    </row>
    <row r="99">
      <c r="A99" s="4" t="inlineStr">
        <is>
          <t>Recoveries</t>
        </is>
      </c>
      <c r="B99" s="5" t="n">
        <v>8865</v>
      </c>
      <c r="C99" s="5" t="n">
        <v>12593</v>
      </c>
      <c r="D99" s="5" t="n">
        <v>18613</v>
      </c>
      <c r="E99" s="5" t="n">
        <v>25154</v>
      </c>
    </row>
    <row r="100">
      <c r="A100" s="4" t="inlineStr">
        <is>
          <t>Balance at end of period</t>
        </is>
      </c>
      <c r="B100" s="5" t="n">
        <v>359679</v>
      </c>
      <c r="C100" s="5" t="n">
        <v>168057</v>
      </c>
      <c r="D100" s="5" t="n">
        <v>359679</v>
      </c>
      <c r="E100" s="5" t="n">
        <v>168057</v>
      </c>
    </row>
    <row r="101">
      <c r="A101" s="3" t="inlineStr">
        <is>
          <t>Financing Receivable Allowance For Credit Loss Additional Information Abstract</t>
        </is>
      </c>
    </row>
    <row r="102">
      <c r="A102" s="4" t="inlineStr">
        <is>
          <t>Specific ALLL</t>
        </is>
      </c>
      <c r="B102" s="5" t="n">
        <v>27317</v>
      </c>
      <c r="C102" s="5" t="n">
        <v>24455</v>
      </c>
      <c r="D102" s="5" t="n">
        <v>27317</v>
      </c>
      <c r="E102" s="5" t="n">
        <v>24455</v>
      </c>
      <c r="F102" s="5" t="n">
        <v>21404</v>
      </c>
    </row>
    <row r="103">
      <c r="A103" s="4" t="inlineStr">
        <is>
          <t>General ALLL</t>
        </is>
      </c>
      <c r="C103" s="5" t="n">
        <v>143602</v>
      </c>
      <c r="E103" s="5" t="n">
        <v>143602</v>
      </c>
    </row>
    <row r="104">
      <c r="A104" s="4" t="inlineStr">
        <is>
          <t>Impaired loans</t>
        </is>
      </c>
      <c r="C104" s="5" t="n">
        <v>108851</v>
      </c>
      <c r="E104" s="5" t="n">
        <v>108851</v>
      </c>
    </row>
    <row r="105">
      <c r="A105" s="4" t="inlineStr">
        <is>
          <t>Ending balance: loans collectively evaluated for impairment</t>
        </is>
      </c>
      <c r="C105" s="5" t="n">
        <v>5640474</v>
      </c>
      <c r="E105" s="5" t="n">
        <v>5640474</v>
      </c>
    </row>
    <row r="106">
      <c r="A106" s="4" t="inlineStr">
        <is>
          <t>Loans held-in-portfolio</t>
        </is>
      </c>
      <c r="C106" s="5" t="n">
        <v>5749325</v>
      </c>
      <c r="E106" s="5" t="n">
        <v>5749325</v>
      </c>
      <c r="F106" s="5" t="n">
        <v>5997886</v>
      </c>
    </row>
    <row r="107">
      <c r="A107" s="4" t="inlineStr">
        <is>
          <t>Puerto Rico</t>
        </is>
      </c>
    </row>
    <row r="108">
      <c r="A108" s="3" t="inlineStr">
        <is>
          <t>Financing Receivable, Allowance for Credit Losses</t>
        </is>
      </c>
    </row>
    <row r="109">
      <c r="A109" s="4" t="inlineStr">
        <is>
          <t>Balance at beginning of period</t>
        </is>
      </c>
      <c r="B109" s="5" t="n">
        <v>756935</v>
      </c>
      <c r="C109" s="5" t="n">
        <v>484383</v>
      </c>
      <c r="D109" s="5" t="n">
        <v>432651</v>
      </c>
      <c r="E109" s="5" t="n">
        <v>507158</v>
      </c>
    </row>
    <row r="110">
      <c r="A110" s="4" t="inlineStr">
        <is>
          <t>Impact of adopting CECL</t>
        </is>
      </c>
      <c r="D110" s="5" t="n">
        <v>270368</v>
      </c>
    </row>
    <row r="111">
      <c r="A111" s="4" t="inlineStr">
        <is>
          <t>Provision (reversal of provision)</t>
        </is>
      </c>
      <c r="B111" s="5" t="n">
        <v>60423</v>
      </c>
      <c r="C111" s="5" t="n">
        <v>28975</v>
      </c>
      <c r="D111" s="5" t="n">
        <v>173427</v>
      </c>
      <c r="E111" s="5" t="n">
        <v>60429</v>
      </c>
    </row>
    <row r="112">
      <c r="A112" s="4" t="inlineStr">
        <is>
          <t>Initial allowance for credit losses - PCD Loans</t>
        </is>
      </c>
      <c r="B112" s="5" t="n">
        <v>567</v>
      </c>
      <c r="D112" s="5" t="n">
        <v>996</v>
      </c>
    </row>
    <row r="113">
      <c r="A113" s="4" t="inlineStr">
        <is>
          <t>Charge-offs</t>
        </is>
      </c>
      <c r="B113" s="5" t="n">
        <v>-74014</v>
      </c>
      <c r="C113" s="5" t="n">
        <v>-55672</v>
      </c>
      <c r="D113" s="5" t="n">
        <v>-147173</v>
      </c>
      <c r="E113" s="5" t="n">
        <v>-126294</v>
      </c>
    </row>
    <row r="114">
      <c r="A114" s="4" t="inlineStr">
        <is>
          <t>Recoveries</t>
        </is>
      </c>
      <c r="B114" s="5" t="n">
        <v>11871</v>
      </c>
      <c r="C114" s="5" t="n">
        <v>18505</v>
      </c>
      <c r="D114" s="5" t="n">
        <v>25513</v>
      </c>
      <c r="E114" s="5" t="n">
        <v>34898</v>
      </c>
    </row>
    <row r="115">
      <c r="A115" s="4" t="inlineStr">
        <is>
          <t>Balance at end of period</t>
        </is>
      </c>
      <c r="B115" s="5" t="n">
        <v>755782</v>
      </c>
      <c r="C115" s="5" t="n">
        <v>476191</v>
      </c>
      <c r="D115" s="5" t="n">
        <v>755782</v>
      </c>
      <c r="E115" s="5" t="n">
        <v>476191</v>
      </c>
    </row>
    <row r="116">
      <c r="A116" s="3" t="inlineStr">
        <is>
          <t>Financing Receivable Allowance For Credit Loss Additional Information Abstract</t>
        </is>
      </c>
    </row>
    <row r="117">
      <c r="A117" s="4" t="inlineStr">
        <is>
          <t>Specific ALLL</t>
        </is>
      </c>
      <c r="C117" s="5" t="n">
        <v>95772</v>
      </c>
      <c r="E117" s="5" t="n">
        <v>95772</v>
      </c>
    </row>
    <row r="118">
      <c r="A118" s="4" t="inlineStr">
        <is>
          <t>General ALLL</t>
        </is>
      </c>
      <c r="C118" s="5" t="n">
        <v>380419</v>
      </c>
      <c r="E118" s="5" t="n">
        <v>380419</v>
      </c>
    </row>
    <row r="119">
      <c r="A119" s="4" t="inlineStr">
        <is>
          <t>Impaired loans</t>
        </is>
      </c>
      <c r="C119" s="5" t="n">
        <v>1009121</v>
      </c>
      <c r="E119" s="5" t="n">
        <v>1009121</v>
      </c>
    </row>
    <row r="120">
      <c r="A120" s="4" t="inlineStr">
        <is>
          <t>Ending balance: loans collectively evaluated for impairment</t>
        </is>
      </c>
      <c r="C120" s="5" t="n">
        <v>19032540</v>
      </c>
      <c r="E120" s="5" t="n">
        <v>19032540</v>
      </c>
    </row>
    <row r="121">
      <c r="A121" s="4" t="inlineStr">
        <is>
          <t>Loans held-in-portfolio</t>
        </is>
      </c>
      <c r="B121" s="5" t="n">
        <v>21424203</v>
      </c>
      <c r="C121" s="5" t="n">
        <v>20041661</v>
      </c>
      <c r="D121" s="5" t="n">
        <v>21424203</v>
      </c>
      <c r="E121" s="5" t="n">
        <v>20041661</v>
      </c>
      <c r="F121" s="5" t="n">
        <v>20180232</v>
      </c>
    </row>
    <row r="122">
      <c r="A122" s="4" t="inlineStr">
        <is>
          <t>Puerto Rico | Construction</t>
        </is>
      </c>
    </row>
    <row r="123">
      <c r="A123" s="3" t="inlineStr">
        <is>
          <t>Financing Receivable, Allowance for Credit Losses</t>
        </is>
      </c>
    </row>
    <row r="124">
      <c r="A124" s="4" t="inlineStr">
        <is>
          <t>Balance at beginning of period</t>
        </is>
      </c>
      <c r="B124" s="5" t="n">
        <v>419</v>
      </c>
      <c r="C124" s="5" t="n">
        <v>822</v>
      </c>
      <c r="D124" s="5" t="n">
        <v>574</v>
      </c>
      <c r="E124" s="5" t="n">
        <v>886</v>
      </c>
    </row>
    <row r="125">
      <c r="A125" s="4" t="inlineStr">
        <is>
          <t>Impact of adopting CECL</t>
        </is>
      </c>
      <c r="D125" s="5" t="n">
        <v>115</v>
      </c>
    </row>
    <row r="126">
      <c r="A126" s="4" t="inlineStr">
        <is>
          <t>Provision (reversal of provision)</t>
        </is>
      </c>
      <c r="B126" s="5" t="n">
        <v>-260</v>
      </c>
      <c r="C126" s="5" t="n">
        <v>2120</v>
      </c>
      <c r="D126" s="5" t="n">
        <v>-549</v>
      </c>
      <c r="E126" s="5" t="n">
        <v>2039</v>
      </c>
    </row>
    <row r="127">
      <c r="A127" s="4" t="inlineStr">
        <is>
          <t>Initial allowance for credit losses - PCD Loans</t>
        </is>
      </c>
      <c r="B127" s="5" t="n">
        <v>0</v>
      </c>
      <c r="D127" s="5" t="n">
        <v>0</v>
      </c>
    </row>
    <row r="128">
      <c r="A128" s="4" t="inlineStr">
        <is>
          <t>Charge-offs</t>
        </is>
      </c>
      <c r="B128" s="5" t="n">
        <v>0</v>
      </c>
      <c r="C128" s="5" t="n">
        <v>-30</v>
      </c>
      <c r="D128" s="5" t="n">
        <v>0</v>
      </c>
      <c r="E128" s="5" t="n">
        <v>-52</v>
      </c>
    </row>
    <row r="129">
      <c r="A129" s="4" t="inlineStr">
        <is>
          <t>Recoveries</t>
        </is>
      </c>
      <c r="B129" s="5" t="n">
        <v>195</v>
      </c>
      <c r="C129" s="5" t="n">
        <v>84</v>
      </c>
      <c r="D129" s="5" t="n">
        <v>214</v>
      </c>
      <c r="E129" s="5" t="n">
        <v>123</v>
      </c>
    </row>
    <row r="130">
      <c r="A130" s="4" t="inlineStr">
        <is>
          <t>Balance at end of period</t>
        </is>
      </c>
      <c r="B130" s="5" t="n">
        <v>354</v>
      </c>
      <c r="C130" s="5" t="n">
        <v>2996</v>
      </c>
      <c r="D130" s="5" t="n">
        <v>354</v>
      </c>
      <c r="E130" s="5" t="n">
        <v>2996</v>
      </c>
    </row>
    <row r="131">
      <c r="A131" s="3" t="inlineStr">
        <is>
          <t>Financing Receivable Allowance For Credit Loss Additional Information Abstract</t>
        </is>
      </c>
    </row>
    <row r="132">
      <c r="A132" s="4" t="inlineStr">
        <is>
          <t>Specific ALLL</t>
        </is>
      </c>
      <c r="C132" s="5" t="n">
        <v>90</v>
      </c>
      <c r="E132" s="5" t="n">
        <v>90</v>
      </c>
    </row>
    <row r="133">
      <c r="A133" s="4" t="inlineStr">
        <is>
          <t>General ALLL</t>
        </is>
      </c>
      <c r="C133" s="5" t="n">
        <v>2906</v>
      </c>
      <c r="E133" s="5" t="n">
        <v>2906</v>
      </c>
    </row>
    <row r="134">
      <c r="A134" s="4" t="inlineStr">
        <is>
          <t>Impaired loans</t>
        </is>
      </c>
      <c r="C134" s="5" t="n">
        <v>1788</v>
      </c>
      <c r="E134" s="5" t="n">
        <v>1788</v>
      </c>
    </row>
    <row r="135">
      <c r="A135" s="4" t="inlineStr">
        <is>
          <t>Ending balance: loans collectively evaluated for impairment</t>
        </is>
      </c>
      <c r="C135" s="5" t="n">
        <v>107170</v>
      </c>
      <c r="E135" s="5" t="n">
        <v>107170</v>
      </c>
    </row>
    <row r="136">
      <c r="A136" s="4" t="inlineStr">
        <is>
          <t>Loans held-in-portfolio</t>
        </is>
      </c>
      <c r="B136" s="5" t="n">
        <v>176612</v>
      </c>
      <c r="C136" s="5" t="n">
        <v>108958</v>
      </c>
      <c r="D136" s="5" t="n">
        <v>176612</v>
      </c>
      <c r="E136" s="5" t="n">
        <v>108958</v>
      </c>
      <c r="F136" s="5" t="n">
        <v>137470</v>
      </c>
    </row>
    <row r="137">
      <c r="A137" s="4" t="inlineStr">
        <is>
          <t>Puerto Rico | Mortgages</t>
        </is>
      </c>
    </row>
    <row r="138">
      <c r="A138" s="3" t="inlineStr">
        <is>
          <t>Financing Receivable, Allowance for Credit Losses</t>
        </is>
      </c>
    </row>
    <row r="139">
      <c r="A139" s="4" t="inlineStr">
        <is>
          <t>Balance at beginning of period</t>
        </is>
      </c>
      <c r="B139" s="5" t="n">
        <v>202800</v>
      </c>
      <c r="C139" s="5" t="n">
        <v>137856</v>
      </c>
      <c r="D139" s="5" t="n">
        <v>116281</v>
      </c>
      <c r="E139" s="5" t="n">
        <v>142978</v>
      </c>
    </row>
    <row r="140">
      <c r="A140" s="4" t="inlineStr">
        <is>
          <t>Impact of adopting CECL</t>
        </is>
      </c>
      <c r="D140" s="5" t="n">
        <v>86081</v>
      </c>
    </row>
    <row r="141">
      <c r="A141" s="4" t="inlineStr">
        <is>
          <t>Provision (reversal of provision)</t>
        </is>
      </c>
      <c r="B141" s="5" t="n">
        <v>3437</v>
      </c>
      <c r="C141" s="5" t="n">
        <v>-1213</v>
      </c>
      <c r="D141" s="5" t="n">
        <v>8984</v>
      </c>
      <c r="E141" s="5" t="n">
        <v>4848</v>
      </c>
    </row>
    <row r="142">
      <c r="A142" s="4" t="inlineStr">
        <is>
          <t>Initial allowance for credit losses - PCD Loans</t>
        </is>
      </c>
      <c r="B142" s="5" t="n">
        <v>567</v>
      </c>
      <c r="D142" s="5" t="n">
        <v>996</v>
      </c>
    </row>
    <row r="143">
      <c r="A143" s="4" t="inlineStr">
        <is>
          <t>Charge-offs</t>
        </is>
      </c>
      <c r="B143" s="5" t="n">
        <v>-9417</v>
      </c>
      <c r="C143" s="5" t="n">
        <v>-9996</v>
      </c>
      <c r="D143" s="5" t="n">
        <v>-17723</v>
      </c>
      <c r="E143" s="5" t="n">
        <v>-23170</v>
      </c>
    </row>
    <row r="144">
      <c r="A144" s="4" t="inlineStr">
        <is>
          <t>Recoveries</t>
        </is>
      </c>
      <c r="B144" s="5" t="n">
        <v>1863</v>
      </c>
      <c r="C144" s="5" t="n">
        <v>1283</v>
      </c>
      <c r="D144" s="5" t="n">
        <v>4631</v>
      </c>
      <c r="E144" s="5" t="n">
        <v>3274</v>
      </c>
    </row>
    <row r="145">
      <c r="A145" s="4" t="inlineStr">
        <is>
          <t>Balance at end of period</t>
        </is>
      </c>
      <c r="B145" s="5" t="n">
        <v>199250</v>
      </c>
      <c r="C145" s="5" t="n">
        <v>127930</v>
      </c>
      <c r="D145" s="5" t="n">
        <v>199250</v>
      </c>
      <c r="E145" s="5" t="n">
        <v>127930</v>
      </c>
    </row>
    <row r="146">
      <c r="A146" s="3" t="inlineStr">
        <is>
          <t>Financing Receivable Allowance For Credit Loss Additional Information Abstract</t>
        </is>
      </c>
    </row>
    <row r="147">
      <c r="A147" s="4" t="inlineStr">
        <is>
          <t>Specific ALLL</t>
        </is>
      </c>
      <c r="C147" s="5" t="n">
        <v>41158</v>
      </c>
      <c r="E147" s="5" t="n">
        <v>41158</v>
      </c>
    </row>
    <row r="148">
      <c r="A148" s="4" t="inlineStr">
        <is>
          <t>General ALLL</t>
        </is>
      </c>
      <c r="C148" s="5" t="n">
        <v>86772</v>
      </c>
      <c r="E148" s="5" t="n">
        <v>86772</v>
      </c>
    </row>
    <row r="149">
      <c r="A149" s="4" t="inlineStr">
        <is>
          <t>Impaired loans</t>
        </is>
      </c>
      <c r="C149" s="5" t="n">
        <v>521257</v>
      </c>
      <c r="E149" s="5" t="n">
        <v>521257</v>
      </c>
    </row>
    <row r="150">
      <c r="A150" s="4" t="inlineStr">
        <is>
          <t>Ending balance: loans collectively evaluated for impairment</t>
        </is>
      </c>
      <c r="C150" s="5" t="n">
        <v>5781701</v>
      </c>
      <c r="E150" s="5" t="n">
        <v>5781701</v>
      </c>
    </row>
    <row r="151">
      <c r="A151" s="4" t="inlineStr">
        <is>
          <t>Loans held-in-portfolio</t>
        </is>
      </c>
      <c r="B151" s="5" t="n">
        <v>6410818</v>
      </c>
      <c r="C151" s="5" t="n">
        <v>6302958</v>
      </c>
      <c r="D151" s="5" t="n">
        <v>6410818</v>
      </c>
      <c r="E151" s="5" t="n">
        <v>6302958</v>
      </c>
      <c r="F151" s="5" t="n">
        <v>6166748</v>
      </c>
    </row>
    <row r="152">
      <c r="A152" s="4" t="inlineStr">
        <is>
          <t>Puerto Rico | Commercial</t>
        </is>
      </c>
    </row>
    <row r="153">
      <c r="A153" s="3" t="inlineStr">
        <is>
          <t>Financing Receivable, Allowance for Credit Losses</t>
        </is>
      </c>
    </row>
    <row r="154">
      <c r="A154" s="4" t="inlineStr">
        <is>
          <t>Balance at beginning of period</t>
        </is>
      </c>
      <c r="B154" s="5" t="n">
        <v>207850</v>
      </c>
      <c r="C154" s="5" t="n">
        <v>188931</v>
      </c>
      <c r="D154" s="5" t="n">
        <v>131063</v>
      </c>
      <c r="E154" s="5" t="n">
        <v>207214</v>
      </c>
    </row>
    <row r="155">
      <c r="A155" s="4" t="inlineStr">
        <is>
          <t>Impact of adopting CECL</t>
        </is>
      </c>
      <c r="D155" s="5" t="n">
        <v>62393</v>
      </c>
    </row>
    <row r="156">
      <c r="A156" s="4" t="inlineStr">
        <is>
          <t>Provision (reversal of provision)</t>
        </is>
      </c>
      <c r="B156" s="5" t="n">
        <v>8174</v>
      </c>
      <c r="C156" s="5" t="n">
        <v>1480</v>
      </c>
      <c r="D156" s="5" t="n">
        <v>23148</v>
      </c>
      <c r="E156" s="5" t="n">
        <v>-209</v>
      </c>
    </row>
    <row r="157">
      <c r="A157" s="4" t="inlineStr">
        <is>
          <t>Initial allowance for credit losses - PCD Loans</t>
        </is>
      </c>
      <c r="B157" s="5" t="n">
        <v>0</v>
      </c>
      <c r="D157" s="5" t="n">
        <v>0</v>
      </c>
    </row>
    <row r="158">
      <c r="A158" s="4" t="inlineStr">
        <is>
          <t>Charge-offs</t>
        </is>
      </c>
      <c r="B158" s="5" t="n">
        <v>-2746</v>
      </c>
      <c r="C158" s="5" t="n">
        <v>-5395</v>
      </c>
      <c r="D158" s="5" t="n">
        <v>-5740</v>
      </c>
      <c r="E158" s="5" t="n">
        <v>-24856</v>
      </c>
    </row>
    <row r="159">
      <c r="A159" s="4" t="inlineStr">
        <is>
          <t>Recoveries</t>
        </is>
      </c>
      <c r="B159" s="5" t="n">
        <v>1649</v>
      </c>
      <c r="C159" s="5" t="n">
        <v>5211</v>
      </c>
      <c r="D159" s="5" t="n">
        <v>4063</v>
      </c>
      <c r="E159" s="5" t="n">
        <v>8078</v>
      </c>
    </row>
    <row r="160">
      <c r="A160" s="4" t="inlineStr">
        <is>
          <t>Balance at end of period</t>
        </is>
      </c>
      <c r="B160" s="5" t="n">
        <v>214927</v>
      </c>
      <c r="C160" s="5" t="n">
        <v>190227</v>
      </c>
      <c r="D160" s="5" t="n">
        <v>214927</v>
      </c>
      <c r="E160" s="5" t="n">
        <v>190227</v>
      </c>
    </row>
    <row r="161">
      <c r="A161" s="3" t="inlineStr">
        <is>
          <t>Financing Receivable Allowance For Credit Loss Additional Information Abstract</t>
        </is>
      </c>
    </row>
    <row r="162">
      <c r="A162" s="4" t="inlineStr">
        <is>
          <t>Specific ALLL</t>
        </is>
      </c>
      <c r="C162" s="5" t="n">
        <v>31698</v>
      </c>
      <c r="E162" s="5" t="n">
        <v>31698</v>
      </c>
    </row>
    <row r="163">
      <c r="A163" s="4" t="inlineStr">
        <is>
          <t>General ALLL</t>
        </is>
      </c>
      <c r="C163" s="5" t="n">
        <v>158529</v>
      </c>
      <c r="E163" s="5" t="n">
        <v>158529</v>
      </c>
    </row>
    <row r="164">
      <c r="A164" s="4" t="inlineStr">
        <is>
          <t>Impaired loans</t>
        </is>
      </c>
      <c r="C164" s="5" t="n">
        <v>386310</v>
      </c>
      <c r="E164" s="5" t="n">
        <v>386310</v>
      </c>
    </row>
    <row r="165">
      <c r="A165" s="4" t="inlineStr">
        <is>
          <t>Ending balance: loans collectively evaluated for impairment</t>
        </is>
      </c>
      <c r="C165" s="5" t="n">
        <v>6953539</v>
      </c>
      <c r="E165" s="5" t="n">
        <v>6953539</v>
      </c>
    </row>
    <row r="166">
      <c r="A166" s="4" t="inlineStr">
        <is>
          <t>Loans held-in-portfolio</t>
        </is>
      </c>
      <c r="C166" s="5" t="n">
        <v>7339849</v>
      </c>
      <c r="E166" s="5" t="n">
        <v>7339849</v>
      </c>
      <c r="F166" s="5" t="n">
        <v>7261130</v>
      </c>
    </row>
    <row r="167">
      <c r="A167" s="4" t="inlineStr">
        <is>
          <t>Puerto Rico | Leasing</t>
        </is>
      </c>
    </row>
    <row r="168">
      <c r="A168" s="3" t="inlineStr">
        <is>
          <t>Financing Receivable, Allowance for Credit Losses</t>
        </is>
      </c>
    </row>
    <row r="169">
      <c r="A169" s="4" t="inlineStr">
        <is>
          <t>Balance at beginning of period</t>
        </is>
      </c>
      <c r="B169" s="5" t="n">
        <v>12589</v>
      </c>
      <c r="C169" s="5" t="n">
        <v>9109</v>
      </c>
      <c r="D169" s="5" t="n">
        <v>10768</v>
      </c>
      <c r="E169" s="5" t="n">
        <v>11486</v>
      </c>
    </row>
    <row r="170">
      <c r="A170" s="4" t="inlineStr">
        <is>
          <t>Impact of adopting CECL</t>
        </is>
      </c>
      <c r="D170" s="5" t="n">
        <v>-713</v>
      </c>
    </row>
    <row r="171">
      <c r="A171" s="4" t="inlineStr">
        <is>
          <t>Provision (reversal of provision)</t>
        </is>
      </c>
      <c r="B171" s="5" t="n">
        <v>3894</v>
      </c>
      <c r="C171" s="5" t="n">
        <v>-572</v>
      </c>
      <c r="D171" s="5" t="n">
        <v>9735</v>
      </c>
      <c r="E171" s="5" t="n">
        <v>-1463</v>
      </c>
    </row>
    <row r="172">
      <c r="A172" s="4" t="inlineStr">
        <is>
          <t>Initial allowance for credit losses - PCD Loans</t>
        </is>
      </c>
      <c r="B172" s="5" t="n">
        <v>0</v>
      </c>
      <c r="D172" s="5" t="n">
        <v>0</v>
      </c>
    </row>
    <row r="173">
      <c r="A173" s="4" t="inlineStr">
        <is>
          <t>Charge-offs</t>
        </is>
      </c>
      <c r="B173" s="5" t="n">
        <v>-3949</v>
      </c>
      <c r="C173" s="5" t="n">
        <v>-2331</v>
      </c>
      <c r="D173" s="5" t="n">
        <v>-7724</v>
      </c>
      <c r="E173" s="5" t="n">
        <v>-4427</v>
      </c>
    </row>
    <row r="174">
      <c r="A174" s="4" t="inlineStr">
        <is>
          <t>Recoveries</t>
        </is>
      </c>
      <c r="B174" s="5" t="n">
        <v>559</v>
      </c>
      <c r="C174" s="5" t="n">
        <v>701</v>
      </c>
      <c r="D174" s="5" t="n">
        <v>1027</v>
      </c>
      <c r="E174" s="5" t="n">
        <v>1311</v>
      </c>
    </row>
    <row r="175">
      <c r="A175" s="4" t="inlineStr">
        <is>
          <t>Balance at end of period</t>
        </is>
      </c>
      <c r="B175" s="5" t="n">
        <v>13093</v>
      </c>
      <c r="C175" s="5" t="n">
        <v>6907</v>
      </c>
      <c r="D175" s="5" t="n">
        <v>13093</v>
      </c>
      <c r="E175" s="5" t="n">
        <v>6907</v>
      </c>
    </row>
    <row r="176">
      <c r="A176" s="3" t="inlineStr">
        <is>
          <t>Financing Receivable Allowance For Credit Loss Additional Information Abstract</t>
        </is>
      </c>
    </row>
    <row r="177">
      <c r="A177" s="4" t="inlineStr">
        <is>
          <t>Specific ALLL</t>
        </is>
      </c>
      <c r="C177" s="5" t="n">
        <v>234</v>
      </c>
      <c r="E177" s="5" t="n">
        <v>234</v>
      </c>
    </row>
    <row r="178">
      <c r="A178" s="4" t="inlineStr">
        <is>
          <t>General ALLL</t>
        </is>
      </c>
      <c r="C178" s="5" t="n">
        <v>6673</v>
      </c>
      <c r="E178" s="5" t="n">
        <v>6673</v>
      </c>
    </row>
    <row r="179">
      <c r="A179" s="4" t="inlineStr">
        <is>
          <t>Impaired loans</t>
        </is>
      </c>
      <c r="C179" s="5" t="n">
        <v>865</v>
      </c>
      <c r="E179" s="5" t="n">
        <v>865</v>
      </c>
    </row>
    <row r="180">
      <c r="A180" s="4" t="inlineStr">
        <is>
          <t>Ending balance: loans collectively evaluated for impairment</t>
        </is>
      </c>
      <c r="C180" s="5" t="n">
        <v>990681</v>
      </c>
      <c r="E180" s="5" t="n">
        <v>990681</v>
      </c>
    </row>
    <row r="181">
      <c r="A181" s="4" t="inlineStr">
        <is>
          <t>Loans held-in-portfolio</t>
        </is>
      </c>
      <c r="B181" s="5" t="n">
        <v>1098188</v>
      </c>
      <c r="C181" s="5" t="n">
        <v>991546</v>
      </c>
      <c r="D181" s="5" t="n">
        <v>1098188</v>
      </c>
      <c r="E181" s="5" t="n">
        <v>991546</v>
      </c>
      <c r="F181" s="5" t="n">
        <v>1059507</v>
      </c>
    </row>
    <row r="182">
      <c r="A182" s="4" t="inlineStr">
        <is>
          <t>Puerto Rico | Consumer</t>
        </is>
      </c>
    </row>
    <row r="183">
      <c r="A183" s="3" t="inlineStr">
        <is>
          <t>Financing Receivable, Allowance for Credit Losses</t>
        </is>
      </c>
    </row>
    <row r="184">
      <c r="A184" s="4" t="inlineStr">
        <is>
          <t>Balance at beginning of period</t>
        </is>
      </c>
      <c r="B184" s="5" t="n">
        <v>333277</v>
      </c>
      <c r="C184" s="5" t="n">
        <v>147665</v>
      </c>
      <c r="D184" s="5" t="n">
        <v>173965</v>
      </c>
      <c r="E184" s="5" t="n">
        <v>144594</v>
      </c>
    </row>
    <row r="185">
      <c r="A185" s="4" t="inlineStr">
        <is>
          <t>Impact of adopting CECL</t>
        </is>
      </c>
      <c r="D185" s="5" t="n">
        <v>122492</v>
      </c>
    </row>
    <row r="186">
      <c r="A186" s="4" t="inlineStr">
        <is>
          <t>Provision (reversal of provision)</t>
        </is>
      </c>
      <c r="B186" s="5" t="n">
        <v>45178</v>
      </c>
      <c r="C186" s="5" t="n">
        <v>27160</v>
      </c>
      <c r="D186" s="5" t="n">
        <v>132109</v>
      </c>
      <c r="E186" s="5" t="n">
        <v>55214</v>
      </c>
    </row>
    <row r="187">
      <c r="A187" s="4" t="inlineStr">
        <is>
          <t>Initial allowance for credit losses - PCD Loans</t>
        </is>
      </c>
      <c r="B187" s="5" t="n">
        <v>0</v>
      </c>
      <c r="D187" s="5" t="n">
        <v>0</v>
      </c>
    </row>
    <row r="188">
      <c r="A188" s="4" t="inlineStr">
        <is>
          <t>Charge-offs</t>
        </is>
      </c>
      <c r="B188" s="5" t="n">
        <v>-57902</v>
      </c>
      <c r="C188" s="5" t="n">
        <v>-37920</v>
      </c>
      <c r="D188" s="5" t="n">
        <v>-115986</v>
      </c>
      <c r="E188" s="5" t="n">
        <v>-73789</v>
      </c>
    </row>
    <row r="189">
      <c r="A189" s="4" t="inlineStr">
        <is>
          <t>Recoveries</t>
        </is>
      </c>
      <c r="B189" s="5" t="n">
        <v>7605</v>
      </c>
      <c r="C189" s="5" t="n">
        <v>11226</v>
      </c>
      <c r="D189" s="5" t="n">
        <v>15578</v>
      </c>
      <c r="E189" s="5" t="n">
        <v>22112</v>
      </c>
    </row>
    <row r="190">
      <c r="A190" s="4" t="inlineStr">
        <is>
          <t>Balance at end of period</t>
        </is>
      </c>
      <c r="B190" s="5" t="n">
        <v>328158</v>
      </c>
      <c r="C190" s="5" t="n">
        <v>148131</v>
      </c>
      <c r="D190" s="5" t="n">
        <v>328158</v>
      </c>
      <c r="E190" s="5" t="n">
        <v>148131</v>
      </c>
    </row>
    <row r="191">
      <c r="A191" s="3" t="inlineStr">
        <is>
          <t>Financing Receivable Allowance For Credit Loss Additional Information Abstract</t>
        </is>
      </c>
    </row>
    <row r="192">
      <c r="A192" s="4" t="inlineStr">
        <is>
          <t>Specific ALLL</t>
        </is>
      </c>
      <c r="C192" s="5" t="n">
        <v>22592</v>
      </c>
      <c r="E192" s="5" t="n">
        <v>22592</v>
      </c>
    </row>
    <row r="193">
      <c r="A193" s="4" t="inlineStr">
        <is>
          <t>General ALLL</t>
        </is>
      </c>
      <c r="C193" s="5" t="n">
        <v>125539</v>
      </c>
      <c r="E193" s="5" t="n">
        <v>125539</v>
      </c>
    </row>
    <row r="194">
      <c r="A194" s="4" t="inlineStr">
        <is>
          <t>Impaired loans</t>
        </is>
      </c>
      <c r="C194" s="5" t="n">
        <v>98901</v>
      </c>
      <c r="E194" s="5" t="n">
        <v>98901</v>
      </c>
    </row>
    <row r="195">
      <c r="A195" s="4" t="inlineStr">
        <is>
          <t>Ending balance: loans collectively evaluated for impairment</t>
        </is>
      </c>
      <c r="C195" s="5" t="n">
        <v>5199449</v>
      </c>
      <c r="E195" s="5" t="n">
        <v>5199449</v>
      </c>
    </row>
    <row r="196">
      <c r="A196" s="4" t="inlineStr">
        <is>
          <t>Loans held-in-portfolio</t>
        </is>
      </c>
      <c r="C196" s="5" t="n">
        <v>5298350</v>
      </c>
      <c r="E196" s="5" t="n">
        <v>5298350</v>
      </c>
      <c r="F196" s="5" t="n">
        <v>5555377</v>
      </c>
    </row>
    <row r="197">
      <c r="A197" s="4" t="inlineStr">
        <is>
          <t>Popular U.S.</t>
        </is>
      </c>
    </row>
    <row r="198">
      <c r="A198" s="3" t="inlineStr">
        <is>
          <t>Financing Receivable, Allowance for Credit Losses</t>
        </is>
      </c>
    </row>
    <row r="199">
      <c r="A199" s="4" t="inlineStr">
        <is>
          <t>Balance at beginning of period</t>
        </is>
      </c>
      <c r="B199" s="5" t="n">
        <v>162781</v>
      </c>
      <c r="C199" s="5" t="n">
        <v>66245</v>
      </c>
      <c r="D199" s="5" t="n">
        <v>45057</v>
      </c>
      <c r="E199" s="5" t="n">
        <v>62190</v>
      </c>
    </row>
    <row r="200">
      <c r="A200" s="4" t="inlineStr">
        <is>
          <t>Impact of adopting CECL</t>
        </is>
      </c>
      <c r="D200" s="5" t="n">
        <v>44739</v>
      </c>
    </row>
    <row r="201">
      <c r="A201" s="4" t="inlineStr">
        <is>
          <t>Provision (reversal of provision)</t>
        </is>
      </c>
      <c r="B201" s="5" t="n">
        <v>2681</v>
      </c>
      <c r="C201" s="5" t="n">
        <v>11216</v>
      </c>
      <c r="D201" s="5" t="n">
        <v>78672</v>
      </c>
      <c r="E201" s="5" t="n">
        <v>21587</v>
      </c>
    </row>
    <row r="202">
      <c r="A202" s="4" t="inlineStr">
        <is>
          <t>Charge-offs</t>
        </is>
      </c>
      <c r="B202" s="5" t="n">
        <v>-5271</v>
      </c>
      <c r="C202" s="5" t="n">
        <v>-12316</v>
      </c>
      <c r="D202" s="5" t="n">
        <v>-10795</v>
      </c>
      <c r="E202" s="5" t="n">
        <v>-21535</v>
      </c>
    </row>
    <row r="203">
      <c r="A203" s="4" t="inlineStr">
        <is>
          <t>Recoveries</t>
        </is>
      </c>
      <c r="B203" s="5" t="n">
        <v>2461</v>
      </c>
      <c r="C203" s="5" t="n">
        <v>2330</v>
      </c>
      <c r="D203" s="5" t="n">
        <v>4979</v>
      </c>
      <c r="E203" s="5" t="n">
        <v>5233</v>
      </c>
    </row>
    <row r="204">
      <c r="A204" s="4" t="inlineStr">
        <is>
          <t>Balance at end of period</t>
        </is>
      </c>
      <c r="B204" s="5" t="n">
        <v>162652</v>
      </c>
      <c r="C204" s="5" t="n">
        <v>67475</v>
      </c>
      <c r="D204" s="5" t="n">
        <v>162652</v>
      </c>
      <c r="E204" s="5" t="n">
        <v>67475</v>
      </c>
    </row>
    <row r="205">
      <c r="A205" s="3" t="inlineStr">
        <is>
          <t>Financing Receivable Allowance For Credit Loss Additional Information Abstract</t>
        </is>
      </c>
    </row>
    <row r="206">
      <c r="A206" s="4" t="inlineStr">
        <is>
          <t>Specific ALLL</t>
        </is>
      </c>
      <c r="C206" s="5" t="n">
        <v>4255</v>
      </c>
      <c r="E206" s="5" t="n">
        <v>4255</v>
      </c>
    </row>
    <row r="207">
      <c r="A207" s="4" t="inlineStr">
        <is>
          <t>General ALLL</t>
        </is>
      </c>
      <c r="C207" s="5" t="n">
        <v>63220</v>
      </c>
      <c r="E207" s="5" t="n">
        <v>63220</v>
      </c>
    </row>
    <row r="208">
      <c r="A208" s="4" t="inlineStr">
        <is>
          <t>Impaired loans</t>
        </is>
      </c>
      <c r="C208" s="5" t="n">
        <v>35364</v>
      </c>
      <c r="E208" s="5" t="n">
        <v>35364</v>
      </c>
    </row>
    <row r="209">
      <c r="A209" s="4" t="inlineStr">
        <is>
          <t>Ending balance: loans collectively evaluated for impairment</t>
        </is>
      </c>
      <c r="C209" s="5" t="n">
        <v>6928720</v>
      </c>
      <c r="E209" s="5" t="n">
        <v>6928720</v>
      </c>
    </row>
    <row r="210">
      <c r="A210" s="4" t="inlineStr">
        <is>
          <t>Loans held-in-portfolio</t>
        </is>
      </c>
      <c r="B210" s="5" t="n">
        <v>7646350</v>
      </c>
      <c r="C210" s="5" t="n">
        <v>6964084</v>
      </c>
      <c r="D210" s="5" t="n">
        <v>7646350</v>
      </c>
      <c r="E210" s="5" t="n">
        <v>6964084</v>
      </c>
      <c r="F210" s="5" t="n">
        <v>7226641</v>
      </c>
    </row>
    <row r="211">
      <c r="A211" s="4" t="inlineStr">
        <is>
          <t>Popular U.S. | Construction</t>
        </is>
      </c>
    </row>
    <row r="212">
      <c r="A212" s="3" t="inlineStr">
        <is>
          <t>Financing Receivable, Allowance for Credit Losses</t>
        </is>
      </c>
    </row>
    <row r="213">
      <c r="A213" s="4" t="inlineStr">
        <is>
          <t>Balance at beginning of period</t>
        </is>
      </c>
      <c r="B213" s="5" t="n">
        <v>2172</v>
      </c>
      <c r="C213" s="5" t="n">
        <v>6674</v>
      </c>
      <c r="D213" s="5" t="n">
        <v>4204</v>
      </c>
      <c r="E213" s="5" t="n">
        <v>6538</v>
      </c>
    </row>
    <row r="214">
      <c r="A214" s="4" t="inlineStr">
        <is>
          <t>Impact of adopting CECL</t>
        </is>
      </c>
      <c r="D214" s="5" t="n">
        <v>-2986</v>
      </c>
    </row>
    <row r="215">
      <c r="A215" s="4" t="inlineStr">
        <is>
          <t>Provision (reversal of provision)</t>
        </is>
      </c>
      <c r="B215" s="5" t="n">
        <v>3891</v>
      </c>
      <c r="C215" s="5" t="n">
        <v>213</v>
      </c>
      <c r="D215" s="5" t="n">
        <v>4690</v>
      </c>
      <c r="E215" s="5" t="n">
        <v>341</v>
      </c>
    </row>
    <row r="216">
      <c r="A216" s="4" t="inlineStr">
        <is>
          <t>Charge-offs</t>
        </is>
      </c>
      <c r="B216" s="5" t="n">
        <v>0</v>
      </c>
      <c r="C216" s="5" t="n">
        <v>0</v>
      </c>
      <c r="D216" s="5" t="n">
        <v>0</v>
      </c>
      <c r="E216" s="5" t="n">
        <v>0</v>
      </c>
    </row>
    <row r="217">
      <c r="A217" s="4" t="inlineStr">
        <is>
          <t>Recoveries</t>
        </is>
      </c>
      <c r="B217" s="5" t="n">
        <v>0</v>
      </c>
      <c r="C217" s="5" t="n">
        <v>0</v>
      </c>
      <c r="D217" s="5" t="n">
        <v>155</v>
      </c>
      <c r="E217" s="5" t="n">
        <v>8</v>
      </c>
    </row>
    <row r="218">
      <c r="A218" s="4" t="inlineStr">
        <is>
          <t>Balance at end of period</t>
        </is>
      </c>
      <c r="B218" s="5" t="n">
        <v>6063</v>
      </c>
      <c r="C218" s="5" t="n">
        <v>6887</v>
      </c>
      <c r="D218" s="5" t="n">
        <v>6063</v>
      </c>
      <c r="E218" s="5" t="n">
        <v>6887</v>
      </c>
    </row>
    <row r="219">
      <c r="A219" s="3" t="inlineStr">
        <is>
          <t>Financing Receivable Allowance For Credit Loss Additional Information Abstract</t>
        </is>
      </c>
    </row>
    <row r="220">
      <c r="A220" s="4" t="inlineStr">
        <is>
          <t>Specific ALLL</t>
        </is>
      </c>
      <c r="C220" s="5" t="n">
        <v>0</v>
      </c>
      <c r="E220" s="5" t="n">
        <v>0</v>
      </c>
    </row>
    <row r="221">
      <c r="A221" s="4" t="inlineStr">
        <is>
          <t>General ALLL</t>
        </is>
      </c>
      <c r="C221" s="5" t="n">
        <v>6887</v>
      </c>
      <c r="E221" s="5" t="n">
        <v>6887</v>
      </c>
    </row>
    <row r="222">
      <c r="A222" s="4" t="inlineStr">
        <is>
          <t>Impaired loans</t>
        </is>
      </c>
      <c r="C222" s="5" t="n">
        <v>12060</v>
      </c>
      <c r="E222" s="5" t="n">
        <v>12060</v>
      </c>
    </row>
    <row r="223">
      <c r="A223" s="4" t="inlineStr">
        <is>
          <t>Ending balance: loans collectively evaluated for impairment</t>
        </is>
      </c>
      <c r="C223" s="5" t="n">
        <v>704401</v>
      </c>
      <c r="E223" s="5" t="n">
        <v>704401</v>
      </c>
    </row>
    <row r="224">
      <c r="A224" s="4" t="inlineStr">
        <is>
          <t>Loans held-in-portfolio</t>
        </is>
      </c>
      <c r="B224" s="5" t="n">
        <v>751895</v>
      </c>
      <c r="C224" s="5" t="n">
        <v>716461</v>
      </c>
      <c r="D224" s="5" t="n">
        <v>751895</v>
      </c>
      <c r="E224" s="5" t="n">
        <v>716461</v>
      </c>
      <c r="F224" s="5" t="n">
        <v>693622</v>
      </c>
    </row>
    <row r="225">
      <c r="A225" s="4" t="inlineStr">
        <is>
          <t>Popular U.S. | Mortgages</t>
        </is>
      </c>
    </row>
    <row r="226">
      <c r="A226" s="3" t="inlineStr">
        <is>
          <t>Financing Receivable, Allowance for Credit Losses</t>
        </is>
      </c>
    </row>
    <row r="227">
      <c r="A227" s="4" t="inlineStr">
        <is>
          <t>Balance at beginning of period</t>
        </is>
      </c>
      <c r="B227" s="5" t="n">
        <v>24287</v>
      </c>
      <c r="C227" s="5" t="n">
        <v>4442</v>
      </c>
      <c r="D227" s="5" t="n">
        <v>4827</v>
      </c>
      <c r="E227" s="5" t="n">
        <v>4434</v>
      </c>
    </row>
    <row r="228">
      <c r="A228" s="4" t="inlineStr">
        <is>
          <t>Impact of adopting CECL</t>
        </is>
      </c>
      <c r="D228" s="5" t="n">
        <v>10431</v>
      </c>
    </row>
    <row r="229">
      <c r="A229" s="4" t="inlineStr">
        <is>
          <t>Provision (reversal of provision)</t>
        </is>
      </c>
      <c r="B229" s="5" t="n">
        <v>-1319</v>
      </c>
      <c r="C229" s="5" t="n">
        <v>374</v>
      </c>
      <c r="D229" s="5" t="n">
        <v>7709</v>
      </c>
      <c r="E229" s="5" t="n">
        <v>611</v>
      </c>
    </row>
    <row r="230">
      <c r="A230" s="4" t="inlineStr">
        <is>
          <t>Charge-offs</t>
        </is>
      </c>
      <c r="B230" s="5" t="n">
        <v>-7</v>
      </c>
      <c r="C230" s="5" t="n">
        <v>-343</v>
      </c>
      <c r="D230" s="5" t="n">
        <v>-16</v>
      </c>
      <c r="E230" s="5" t="n">
        <v>-594</v>
      </c>
    </row>
    <row r="231">
      <c r="A231" s="4" t="inlineStr">
        <is>
          <t>Recoveries</t>
        </is>
      </c>
      <c r="B231" s="5" t="n">
        <v>26</v>
      </c>
      <c r="C231" s="5" t="n">
        <v>113</v>
      </c>
      <c r="D231" s="5" t="n">
        <v>36</v>
      </c>
      <c r="E231" s="5" t="n">
        <v>135</v>
      </c>
    </row>
    <row r="232">
      <c r="A232" s="4" t="inlineStr">
        <is>
          <t>Balance at end of period</t>
        </is>
      </c>
      <c r="B232" s="5" t="n">
        <v>22987</v>
      </c>
      <c r="C232" s="5" t="n">
        <v>4586</v>
      </c>
      <c r="D232" s="5" t="n">
        <v>22987</v>
      </c>
      <c r="E232" s="5" t="n">
        <v>4586</v>
      </c>
    </row>
    <row r="233">
      <c r="A233" s="3" t="inlineStr">
        <is>
          <t>Financing Receivable Allowance For Credit Loss Additional Information Abstract</t>
        </is>
      </c>
    </row>
    <row r="234">
      <c r="A234" s="4" t="inlineStr">
        <is>
          <t>Specific ALLL</t>
        </is>
      </c>
      <c r="C234" s="5" t="n">
        <v>2392</v>
      </c>
      <c r="E234" s="5" t="n">
        <v>2392</v>
      </c>
    </row>
    <row r="235">
      <c r="A235" s="4" t="inlineStr">
        <is>
          <t>General ALLL</t>
        </is>
      </c>
      <c r="C235" s="5" t="n">
        <v>2194</v>
      </c>
      <c r="E235" s="5" t="n">
        <v>2194</v>
      </c>
    </row>
    <row r="236">
      <c r="A236" s="4" t="inlineStr">
        <is>
          <t>Impaired loans</t>
        </is>
      </c>
      <c r="C236" s="5" t="n">
        <v>9393</v>
      </c>
      <c r="E236" s="5" t="n">
        <v>9393</v>
      </c>
    </row>
    <row r="237">
      <c r="A237" s="4" t="inlineStr">
        <is>
          <t>Ending balance: loans collectively evaluated for impairment</t>
        </is>
      </c>
      <c r="C237" s="5" t="n">
        <v>886608</v>
      </c>
      <c r="E237" s="5" t="n">
        <v>886608</v>
      </c>
    </row>
    <row r="238">
      <c r="A238" s="4" t="inlineStr">
        <is>
          <t>Loans held-in-portfolio</t>
        </is>
      </c>
      <c r="B238" s="5" t="n">
        <v>1110977</v>
      </c>
      <c r="C238" s="5" t="n">
        <v>896001</v>
      </c>
      <c r="D238" s="5" t="n">
        <v>1110977</v>
      </c>
      <c r="E238" s="5" t="n">
        <v>896001</v>
      </c>
      <c r="F238" s="5" t="n">
        <v>1016784</v>
      </c>
    </row>
    <row r="239">
      <c r="A239" s="4" t="inlineStr">
        <is>
          <t>Popular U.S. | Legacy</t>
        </is>
      </c>
    </row>
    <row r="240">
      <c r="A240" s="3" t="inlineStr">
        <is>
          <t>Financing Receivable, Allowance for Credit Losses</t>
        </is>
      </c>
    </row>
    <row r="241">
      <c r="A241" s="4" t="inlineStr">
        <is>
          <t>Balance at beginning of period</t>
        </is>
      </c>
      <c r="B241" s="5" t="n">
        <v>2026</v>
      </c>
      <c r="C241" s="5" t="n">
        <v>829</v>
      </c>
      <c r="D241" s="5" t="n">
        <v>630</v>
      </c>
      <c r="E241" s="5" t="n">
        <v>969</v>
      </c>
    </row>
    <row r="242">
      <c r="A242" s="4" t="inlineStr">
        <is>
          <t>Impact of adopting CECL</t>
        </is>
      </c>
      <c r="D242" s="5" t="n">
        <v>382</v>
      </c>
    </row>
    <row r="243">
      <c r="A243" s="4" t="inlineStr">
        <is>
          <t>Provision (reversal of provision)</t>
        </is>
      </c>
      <c r="B243" s="5" t="n">
        <v>139</v>
      </c>
      <c r="C243" s="5" t="n">
        <v>-332</v>
      </c>
      <c r="D243" s="5" t="n">
        <v>1052</v>
      </c>
      <c r="E243" s="5" t="n">
        <v>-1187</v>
      </c>
    </row>
    <row r="244">
      <c r="A244" s="4" t="inlineStr">
        <is>
          <t>Charge-offs</t>
        </is>
      </c>
      <c r="B244" s="5" t="n">
        <v>-5</v>
      </c>
      <c r="C244" s="5" t="n">
        <v>-20</v>
      </c>
      <c r="D244" s="5" t="n">
        <v>-14</v>
      </c>
      <c r="E244" s="5" t="n">
        <v>144</v>
      </c>
    </row>
    <row r="245">
      <c r="A245" s="4" t="inlineStr">
        <is>
          <t>Recoveries</t>
        </is>
      </c>
      <c r="B245" s="5" t="n">
        <v>-108</v>
      </c>
      <c r="C245" s="5" t="n">
        <v>297</v>
      </c>
      <c r="D245" s="5" t="n">
        <v>2</v>
      </c>
      <c r="E245" s="5" t="n">
        <v>848</v>
      </c>
    </row>
    <row r="246">
      <c r="A246" s="4" t="inlineStr">
        <is>
          <t>Balance at end of period</t>
        </is>
      </c>
      <c r="B246" s="5" t="n">
        <v>2052</v>
      </c>
      <c r="C246" s="5" t="n">
        <v>774</v>
      </c>
      <c r="D246" s="5" t="n">
        <v>2052</v>
      </c>
      <c r="E246" s="5" t="n">
        <v>774</v>
      </c>
    </row>
    <row r="247">
      <c r="A247" s="3" t="inlineStr">
        <is>
          <t>Financing Receivable Allowance For Credit Loss Additional Information Abstract</t>
        </is>
      </c>
    </row>
    <row r="248">
      <c r="A248" s="4" t="inlineStr">
        <is>
          <t>Specific ALLL</t>
        </is>
      </c>
      <c r="C248" s="5" t="n">
        <v>0</v>
      </c>
      <c r="E248" s="5" t="n">
        <v>0</v>
      </c>
    </row>
    <row r="249">
      <c r="A249" s="4" t="inlineStr">
        <is>
          <t>General ALLL</t>
        </is>
      </c>
      <c r="C249" s="5" t="n">
        <v>774</v>
      </c>
      <c r="E249" s="5" t="n">
        <v>774</v>
      </c>
    </row>
    <row r="250">
      <c r="A250" s="4" t="inlineStr">
        <is>
          <t>Impaired loans</t>
        </is>
      </c>
      <c r="C250" s="5" t="n">
        <v>0</v>
      </c>
      <c r="E250" s="5" t="n">
        <v>0</v>
      </c>
    </row>
    <row r="251">
      <c r="A251" s="4" t="inlineStr">
        <is>
          <t>Ending balance: loans collectively evaluated for impairment</t>
        </is>
      </c>
      <c r="C251" s="5" t="n">
        <v>23893</v>
      </c>
      <c r="E251" s="5" t="n">
        <v>23893</v>
      </c>
    </row>
    <row r="252">
      <c r="A252" s="4" t="inlineStr">
        <is>
          <t>Loans held-in-portfolio</t>
        </is>
      </c>
      <c r="B252" s="5" t="n">
        <v>17000</v>
      </c>
      <c r="C252" s="5" t="n">
        <v>23893</v>
      </c>
      <c r="D252" s="5" t="n">
        <v>17000</v>
      </c>
      <c r="E252" s="5" t="n">
        <v>23893</v>
      </c>
      <c r="F252" s="5" t="n">
        <v>22105</v>
      </c>
    </row>
    <row r="253">
      <c r="A253" s="4" t="inlineStr">
        <is>
          <t>Popular U.S. | Commercial</t>
        </is>
      </c>
    </row>
    <row r="254">
      <c r="A254" s="3" t="inlineStr">
        <is>
          <t>Financing Receivable, Allowance for Credit Losses</t>
        </is>
      </c>
    </row>
    <row r="255">
      <c r="A255" s="4" t="inlineStr">
        <is>
          <t>Balance at beginning of period</t>
        </is>
      </c>
      <c r="B255" s="5" t="n">
        <v>97198</v>
      </c>
      <c r="C255" s="5" t="n">
        <v>35558</v>
      </c>
      <c r="D255" s="5" t="n">
        <v>15989</v>
      </c>
      <c r="E255" s="5" t="n">
        <v>31901</v>
      </c>
    </row>
    <row r="256">
      <c r="A256" s="4" t="inlineStr">
        <is>
          <t>Impact of adopting CECL</t>
        </is>
      </c>
      <c r="D256" s="5" t="n">
        <v>29103</v>
      </c>
    </row>
    <row r="257">
      <c r="A257" s="4" t="inlineStr">
        <is>
          <t>Provision (reversal of provision)</t>
        </is>
      </c>
      <c r="B257" s="5" t="n">
        <v>1934</v>
      </c>
      <c r="C257" s="5" t="n">
        <v>5535</v>
      </c>
      <c r="D257" s="5" t="n">
        <v>54140</v>
      </c>
      <c r="E257" s="5" t="n">
        <v>12026</v>
      </c>
    </row>
    <row r="258">
      <c r="A258" s="4" t="inlineStr">
        <is>
          <t>Charge-offs</t>
        </is>
      </c>
      <c r="B258" s="5" t="n">
        <v>-386</v>
      </c>
      <c r="C258" s="5" t="n">
        <v>-6344</v>
      </c>
      <c r="D258" s="5" t="n">
        <v>-954</v>
      </c>
      <c r="E258" s="5" t="n">
        <v>-9825</v>
      </c>
    </row>
    <row r="259">
      <c r="A259" s="4" t="inlineStr">
        <is>
          <t>Recoveries</t>
        </is>
      </c>
      <c r="B259" s="5" t="n">
        <v>1283</v>
      </c>
      <c r="C259" s="5" t="n">
        <v>553</v>
      </c>
      <c r="D259" s="5" t="n">
        <v>1751</v>
      </c>
      <c r="E259" s="5" t="n">
        <v>1200</v>
      </c>
    </row>
    <row r="260">
      <c r="A260" s="4" t="inlineStr">
        <is>
          <t>Balance at end of period</t>
        </is>
      </c>
      <c r="B260" s="5" t="n">
        <v>100029</v>
      </c>
      <c r="C260" s="5" t="n">
        <v>35302</v>
      </c>
      <c r="D260" s="5" t="n">
        <v>100029</v>
      </c>
      <c r="E260" s="5" t="n">
        <v>35302</v>
      </c>
    </row>
    <row r="261">
      <c r="A261" s="3" t="inlineStr">
        <is>
          <t>Financing Receivable Allowance For Credit Loss Additional Information Abstract</t>
        </is>
      </c>
    </row>
    <row r="262">
      <c r="A262" s="4" t="inlineStr">
        <is>
          <t>Specific ALLL</t>
        </is>
      </c>
      <c r="C262" s="5" t="n">
        <v>0</v>
      </c>
      <c r="E262" s="5" t="n">
        <v>0</v>
      </c>
    </row>
    <row r="263">
      <c r="A263" s="4" t="inlineStr">
        <is>
          <t>General ALLL</t>
        </is>
      </c>
      <c r="C263" s="5" t="n">
        <v>35302</v>
      </c>
      <c r="E263" s="5" t="n">
        <v>35302</v>
      </c>
    </row>
    <row r="264">
      <c r="A264" s="4" t="inlineStr">
        <is>
          <t>Impaired loans</t>
        </is>
      </c>
      <c r="C264" s="5" t="n">
        <v>3961</v>
      </c>
      <c r="E264" s="5" t="n">
        <v>3961</v>
      </c>
    </row>
    <row r="265">
      <c r="A265" s="4" t="inlineStr">
        <is>
          <t>Ending balance: loans collectively evaluated for impairment</t>
        </is>
      </c>
      <c r="C265" s="5" t="n">
        <v>4872793</v>
      </c>
      <c r="E265" s="5" t="n">
        <v>4872793</v>
      </c>
    </row>
    <row r="266">
      <c r="A266" s="4" t="inlineStr">
        <is>
          <t>Loans held-in-portfolio</t>
        </is>
      </c>
      <c r="C266" s="5" t="n">
        <v>4876754</v>
      </c>
      <c r="E266" s="5" t="n">
        <v>4876754</v>
      </c>
      <c r="F266" s="5" t="n">
        <v>5051621</v>
      </c>
    </row>
    <row r="267">
      <c r="A267" s="4" t="inlineStr">
        <is>
          <t>Popular U.S. | Consumer</t>
        </is>
      </c>
    </row>
    <row r="268">
      <c r="A268" s="3" t="inlineStr">
        <is>
          <t>Financing Receivable, Allowance for Credit Losses</t>
        </is>
      </c>
    </row>
    <row r="269">
      <c r="A269" s="4" t="inlineStr">
        <is>
          <t>Balance at beginning of period</t>
        </is>
      </c>
      <c r="B269" s="5" t="n">
        <v>37098</v>
      </c>
      <c r="C269" s="5" t="n">
        <v>18742</v>
      </c>
      <c r="D269" s="5" t="n">
        <v>19407</v>
      </c>
      <c r="E269" s="5" t="n">
        <v>18348</v>
      </c>
    </row>
    <row r="270">
      <c r="A270" s="4" t="inlineStr">
        <is>
          <t>Impact of adopting CECL</t>
        </is>
      </c>
      <c r="D270" s="5" t="n">
        <v>7809</v>
      </c>
    </row>
    <row r="271">
      <c r="A271" s="4" t="inlineStr">
        <is>
          <t>Provision (reversal of provision)</t>
        </is>
      </c>
      <c r="B271" s="5" t="n">
        <v>-1964</v>
      </c>
      <c r="C271" s="5" t="n">
        <v>5426</v>
      </c>
      <c r="D271" s="5" t="n">
        <v>11081</v>
      </c>
      <c r="E271" s="5" t="n">
        <v>9796</v>
      </c>
    </row>
    <row r="272">
      <c r="A272" s="4" t="inlineStr">
        <is>
          <t>Charge-offs</t>
        </is>
      </c>
      <c r="B272" s="5" t="n">
        <v>-4873</v>
      </c>
      <c r="C272" s="5" t="n">
        <v>-5609</v>
      </c>
      <c r="D272" s="5" t="n">
        <v>-9811</v>
      </c>
      <c r="E272" s="5" t="n">
        <v>-11260</v>
      </c>
    </row>
    <row r="273">
      <c r="A273" s="4" t="inlineStr">
        <is>
          <t>Recoveries</t>
        </is>
      </c>
      <c r="B273" s="5" t="n">
        <v>1260</v>
      </c>
      <c r="C273" s="5" t="n">
        <v>1367</v>
      </c>
      <c r="D273" s="5" t="n">
        <v>3035</v>
      </c>
      <c r="E273" s="5" t="n">
        <v>3042</v>
      </c>
    </row>
    <row r="274">
      <c r="A274" s="4" t="inlineStr">
        <is>
          <t>Balance at end of period</t>
        </is>
      </c>
      <c r="B274" s="6" t="n">
        <v>31521</v>
      </c>
      <c r="C274" s="5" t="n">
        <v>19926</v>
      </c>
      <c r="D274" s="6" t="n">
        <v>31521</v>
      </c>
      <c r="E274" s="5" t="n">
        <v>19926</v>
      </c>
    </row>
    <row r="275">
      <c r="A275" s="3" t="inlineStr">
        <is>
          <t>Financing Receivable Allowance For Credit Loss Additional Information Abstract</t>
        </is>
      </c>
    </row>
    <row r="276">
      <c r="A276" s="4" t="inlineStr">
        <is>
          <t>Specific ALLL</t>
        </is>
      </c>
      <c r="C276" s="5" t="n">
        <v>1863</v>
      </c>
      <c r="E276" s="5" t="n">
        <v>1863</v>
      </c>
    </row>
    <row r="277">
      <c r="A277" s="4" t="inlineStr">
        <is>
          <t>General ALLL</t>
        </is>
      </c>
      <c r="C277" s="5" t="n">
        <v>18063</v>
      </c>
      <c r="E277" s="5" t="n">
        <v>18063</v>
      </c>
    </row>
    <row r="278">
      <c r="A278" s="4" t="inlineStr">
        <is>
          <t>Impaired loans</t>
        </is>
      </c>
      <c r="C278" s="5" t="n">
        <v>9950</v>
      </c>
      <c r="E278" s="5" t="n">
        <v>9950</v>
      </c>
    </row>
    <row r="279">
      <c r="A279" s="4" t="inlineStr">
        <is>
          <t>Ending balance: loans collectively evaluated for impairment</t>
        </is>
      </c>
      <c r="C279" s="5" t="n">
        <v>441025</v>
      </c>
      <c r="E279" s="5" t="n">
        <v>441025</v>
      </c>
    </row>
    <row r="280">
      <c r="A280" s="4" t="inlineStr">
        <is>
          <t>Loans held-in-portfolio</t>
        </is>
      </c>
      <c r="C280" s="6" t="n">
        <v>450975</v>
      </c>
      <c r="E280" s="6" t="n">
        <v>450975</v>
      </c>
      <c r="F280" s="6" t="n">
        <v>44250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51:06Z</dcterms:created>
  <dcterms:modified xmlns:dcterms="http://purl.org/dc/terms/" xmlns:xsi="http://www.w3.org/2001/XMLSchema-instance" xsi:type="dcterms:W3CDTF">2020-08-10T15:51:06Z</dcterms:modified>
</cp:coreProperties>
</file>